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tructure and Business Operatio" sheetId="6" state="visible" r:id="rId6"/>
    <sheet xmlns:r="http://schemas.openxmlformats.org/officeDocument/2006/relationships" name="Authorization and Basis of Prep" sheetId="7" state="visible" r:id="rId7"/>
    <sheet xmlns:r="http://schemas.openxmlformats.org/officeDocument/2006/relationships" name="Significant Accounting Policies" sheetId="8" state="visible" r:id="rId8"/>
    <sheet xmlns:r="http://schemas.openxmlformats.org/officeDocument/2006/relationships" name="Accounting Changes" sheetId="9" state="visible" r:id="rId9"/>
    <sheet xmlns:r="http://schemas.openxmlformats.org/officeDocument/2006/relationships" name="Subsidiary Entities and Subsidi" sheetId="10" state="visible" r:id="rId10"/>
    <sheet xmlns:r="http://schemas.openxmlformats.org/officeDocument/2006/relationships" name="Segment financial information"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Customers and Other Financing a" sheetId="15" state="visible" r:id="rId15"/>
    <sheet xmlns:r="http://schemas.openxmlformats.org/officeDocument/2006/relationships" name="Inventories" sheetId="16" state="visible" r:id="rId16"/>
    <sheet xmlns:r="http://schemas.openxmlformats.org/officeDocument/2006/relationships" name="Investments in Joint Ventures a" sheetId="17" state="visible" r:id="rId17"/>
    <sheet xmlns:r="http://schemas.openxmlformats.org/officeDocument/2006/relationships" name="Wells, Pipelines, Properties, P" sheetId="18" state="visible" r:id="rId18"/>
    <sheet xmlns:r="http://schemas.openxmlformats.org/officeDocument/2006/relationships" name="Intangible Assets, Net" sheetId="19" state="visible" r:id="rId19"/>
    <sheet xmlns:r="http://schemas.openxmlformats.org/officeDocument/2006/relationships" name="Promissory Notes Issue, Governm"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Derivative Financial Instrument" sheetId="23" state="visible" r:id="rId23"/>
    <sheet xmlns:r="http://schemas.openxmlformats.org/officeDocument/2006/relationships" name="Employee Benefits" sheetId="24" state="visible" r:id="rId24"/>
    <sheet xmlns:r="http://schemas.openxmlformats.org/officeDocument/2006/relationships" name="Provisions for Sundry Creditors" sheetId="25" state="visible" r:id="rId25"/>
    <sheet xmlns:r="http://schemas.openxmlformats.org/officeDocument/2006/relationships" name="Income Taxes and Duties" sheetId="26" state="visible" r:id="rId26"/>
    <sheet xmlns:r="http://schemas.openxmlformats.org/officeDocument/2006/relationships" name="Equity (Deficit)" sheetId="27" state="visible" r:id="rId27"/>
    <sheet xmlns:r="http://schemas.openxmlformats.org/officeDocument/2006/relationships" name="Cost and Expenses by Nature" sheetId="28" state="visible" r:id="rId28"/>
    <sheet xmlns:r="http://schemas.openxmlformats.org/officeDocument/2006/relationships" name="Other Revenues and Other Expens" sheetId="29" state="visible" r:id="rId29"/>
    <sheet xmlns:r="http://schemas.openxmlformats.org/officeDocument/2006/relationships" name="Related Parties" sheetId="30" state="visible" r:id="rId30"/>
    <sheet xmlns:r="http://schemas.openxmlformats.org/officeDocument/2006/relationships" name="Commitments" sheetId="31" state="visible" r:id="rId31"/>
    <sheet xmlns:r="http://schemas.openxmlformats.org/officeDocument/2006/relationships" name="Contingencies" sheetId="32" state="visible" r:id="rId32"/>
    <sheet xmlns:r="http://schemas.openxmlformats.org/officeDocument/2006/relationships" name="Subsequent Events" sheetId="33" state="visible" r:id="rId33"/>
    <sheet xmlns:r="http://schemas.openxmlformats.org/officeDocument/2006/relationships" name="New Standards Recently Issued" sheetId="34" state="visible" r:id="rId34"/>
    <sheet xmlns:r="http://schemas.openxmlformats.org/officeDocument/2006/relationships" name="Subsidiary Guarantor Informatio" sheetId="35" state="visible" r:id="rId35"/>
    <sheet xmlns:r="http://schemas.openxmlformats.org/officeDocument/2006/relationships" name="Supplementary Information on Oi" sheetId="36" state="visible" r:id="rId36"/>
    <sheet xmlns:r="http://schemas.openxmlformats.org/officeDocument/2006/relationships" name="Significant Accounting Polici_2" sheetId="37" state="visible" r:id="rId37"/>
    <sheet xmlns:r="http://schemas.openxmlformats.org/officeDocument/2006/relationships" name="Segment financial information (" sheetId="38" state="visible" r:id="rId38"/>
    <sheet xmlns:r="http://schemas.openxmlformats.org/officeDocument/2006/relationships" name="Revenue (Tables)" sheetId="39" state="visible" r:id="rId39"/>
    <sheet xmlns:r="http://schemas.openxmlformats.org/officeDocument/2006/relationships" name="Financial Instruments (Tables)" sheetId="40" state="visible" r:id="rId40"/>
    <sheet xmlns:r="http://schemas.openxmlformats.org/officeDocument/2006/relationships" name="Cash and Cash Equivalents (Tabl" sheetId="41" state="visible" r:id="rId41"/>
    <sheet xmlns:r="http://schemas.openxmlformats.org/officeDocument/2006/relationships" name="Customers and Other Financing_2" sheetId="42" state="visible" r:id="rId42"/>
    <sheet xmlns:r="http://schemas.openxmlformats.org/officeDocument/2006/relationships" name="Inventories (Tables)" sheetId="43" state="visible" r:id="rId43"/>
    <sheet xmlns:r="http://schemas.openxmlformats.org/officeDocument/2006/relationships" name="Investments in Joint Ventures_2" sheetId="44" state="visible" r:id="rId44"/>
    <sheet xmlns:r="http://schemas.openxmlformats.org/officeDocument/2006/relationships" name="Wells, Pipelines, Properties,_2" sheetId="45" state="visible" r:id="rId45"/>
    <sheet xmlns:r="http://schemas.openxmlformats.org/officeDocument/2006/relationships" name="Intangible Assets, Net (Tables)" sheetId="46" state="visible" r:id="rId46"/>
    <sheet xmlns:r="http://schemas.openxmlformats.org/officeDocument/2006/relationships" name="Promissory Notes Issue, Gover_2"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Derivative Financial Instrume_2" sheetId="50" state="visible" r:id="rId50"/>
    <sheet xmlns:r="http://schemas.openxmlformats.org/officeDocument/2006/relationships" name="Employee Benefits (Tables)" sheetId="51" state="visible" r:id="rId51"/>
    <sheet xmlns:r="http://schemas.openxmlformats.org/officeDocument/2006/relationships" name="Provisions for Sundry Credito_2" sheetId="52" state="visible" r:id="rId52"/>
    <sheet xmlns:r="http://schemas.openxmlformats.org/officeDocument/2006/relationships" name="Income Taxes and Duties (Tables" sheetId="53" state="visible" r:id="rId53"/>
    <sheet xmlns:r="http://schemas.openxmlformats.org/officeDocument/2006/relationships" name="Equity (Deficit) (Tables)" sheetId="54" state="visible" r:id="rId54"/>
    <sheet xmlns:r="http://schemas.openxmlformats.org/officeDocument/2006/relationships" name="Cost and Expenses by Nature (Ta" sheetId="55" state="visible" r:id="rId55"/>
    <sheet xmlns:r="http://schemas.openxmlformats.org/officeDocument/2006/relationships" name="Other Revenues and Other Expe_2" sheetId="56" state="visible" r:id="rId56"/>
    <sheet xmlns:r="http://schemas.openxmlformats.org/officeDocument/2006/relationships" name="Related Parties (Tables)" sheetId="57" state="visible" r:id="rId57"/>
    <sheet xmlns:r="http://schemas.openxmlformats.org/officeDocument/2006/relationships" name="Commitments (Tables)" sheetId="58" state="visible" r:id="rId58"/>
    <sheet xmlns:r="http://schemas.openxmlformats.org/officeDocument/2006/relationships" name="Subsequent Events (Tables)" sheetId="59" state="visible" r:id="rId59"/>
    <sheet xmlns:r="http://schemas.openxmlformats.org/officeDocument/2006/relationships" name="Subsidiary Guarantor Informat_2" sheetId="60" state="visible" r:id="rId60"/>
    <sheet xmlns:r="http://schemas.openxmlformats.org/officeDocument/2006/relationships" name="Supplementary Information on _2" sheetId="61" state="visible" r:id="rId61"/>
    <sheet xmlns:r="http://schemas.openxmlformats.org/officeDocument/2006/relationships" name="Authorization And Basis Of Pr_2" sheetId="62" state="visible" r:id="rId62"/>
    <sheet xmlns:r="http://schemas.openxmlformats.org/officeDocument/2006/relationships" name="Subsidiary Entities and Subsi_2" sheetId="63" state="visible" r:id="rId63"/>
    <sheet xmlns:r="http://schemas.openxmlformats.org/officeDocument/2006/relationships" name="Segment Financial Information -" sheetId="64" state="visible" r:id="rId64"/>
    <sheet xmlns:r="http://schemas.openxmlformats.org/officeDocument/2006/relationships" name="Segment Financial Information_2" sheetId="65" state="visible" r:id="rId65"/>
    <sheet xmlns:r="http://schemas.openxmlformats.org/officeDocument/2006/relationships" name="Segment Financial Information_3" sheetId="66" state="visible" r:id="rId66"/>
    <sheet xmlns:r="http://schemas.openxmlformats.org/officeDocument/2006/relationships" name="Segment Financial Information_4" sheetId="67" state="visible" r:id="rId67"/>
    <sheet xmlns:r="http://schemas.openxmlformats.org/officeDocument/2006/relationships" name="Segment Financial Information_5" sheetId="68" state="visible" r:id="rId68"/>
    <sheet xmlns:r="http://schemas.openxmlformats.org/officeDocument/2006/relationships" name="Revenue - Schedule of Revenue D" sheetId="69" state="visible" r:id="rId69"/>
    <sheet xmlns:r="http://schemas.openxmlformats.org/officeDocument/2006/relationships" name="Revenue - Additional Informatio" sheetId="70" state="visible" r:id="rId70"/>
    <sheet xmlns:r="http://schemas.openxmlformats.org/officeDocument/2006/relationships" name="Financial Instruments - Summary" sheetId="71" state="visible" r:id="rId71"/>
    <sheet xmlns:r="http://schemas.openxmlformats.org/officeDocument/2006/relationships" name="Financial Instruments - Summa_2" sheetId="72" state="visible" r:id="rId72"/>
    <sheet xmlns:r="http://schemas.openxmlformats.org/officeDocument/2006/relationships" name="Cash and Cash Equivalents - Sum" sheetId="73" state="visible" r:id="rId73"/>
    <sheet xmlns:r="http://schemas.openxmlformats.org/officeDocument/2006/relationships" name="Cash and Cash Equivalents - S_2" sheetId="74" state="visible" r:id="rId74"/>
    <sheet xmlns:r="http://schemas.openxmlformats.org/officeDocument/2006/relationships" name="Customers and Other Financing_3" sheetId="75" state="visible" r:id="rId75"/>
    <sheet xmlns:r="http://schemas.openxmlformats.org/officeDocument/2006/relationships" name="Customers and Other Financing_4" sheetId="76" state="visible" r:id="rId76"/>
    <sheet xmlns:r="http://schemas.openxmlformats.org/officeDocument/2006/relationships" name="Customers and Other Financing_5" sheetId="77" state="visible" r:id="rId77"/>
    <sheet xmlns:r="http://schemas.openxmlformats.org/officeDocument/2006/relationships" name="Customers and Other Financing_6" sheetId="78" state="visible" r:id="rId78"/>
    <sheet xmlns:r="http://schemas.openxmlformats.org/officeDocument/2006/relationships" name="Customers and Other Financing_7" sheetId="79" state="visible" r:id="rId79"/>
    <sheet xmlns:r="http://schemas.openxmlformats.org/officeDocument/2006/relationships" name="Inventories - Summary of Invent" sheetId="80" state="visible" r:id="rId80"/>
    <sheet xmlns:r="http://schemas.openxmlformats.org/officeDocument/2006/relationships" name="Inventories - Summary of Inve_2" sheetId="81" state="visible" r:id="rId81"/>
    <sheet xmlns:r="http://schemas.openxmlformats.org/officeDocument/2006/relationships" name="Investments in Joint Ventures_3" sheetId="82" state="visible" r:id="rId82"/>
    <sheet xmlns:r="http://schemas.openxmlformats.org/officeDocument/2006/relationships" name="Investments in Joint Ventures_4" sheetId="83" state="visible" r:id="rId83"/>
    <sheet xmlns:r="http://schemas.openxmlformats.org/officeDocument/2006/relationships" name="Investments in Joint Ventures_5" sheetId="84" state="visible" r:id="rId84"/>
    <sheet xmlns:r="http://schemas.openxmlformats.org/officeDocument/2006/relationships" name="Investments in Joint Ventures_6" sheetId="85" state="visible" r:id="rId85"/>
    <sheet xmlns:r="http://schemas.openxmlformats.org/officeDocument/2006/relationships" name="Investments in Joint Ventures, " sheetId="86" state="visible" r:id="rId86"/>
    <sheet xmlns:r="http://schemas.openxmlformats.org/officeDocument/2006/relationships" name="Wells, Pipelines, Properties,_3" sheetId="87" state="visible" r:id="rId87"/>
    <sheet xmlns:r="http://schemas.openxmlformats.org/officeDocument/2006/relationships" name="Wells, Pipelines, Properties,_4" sheetId="88" state="visible" r:id="rId88"/>
    <sheet xmlns:r="http://schemas.openxmlformats.org/officeDocument/2006/relationships" name="Wells, Pipelines, Properties,_5" sheetId="89" state="visible" r:id="rId89"/>
    <sheet xmlns:r="http://schemas.openxmlformats.org/officeDocument/2006/relationships" name="Wells, Pipelines, Properties,_6" sheetId="90" state="visible" r:id="rId90"/>
    <sheet xmlns:r="http://schemas.openxmlformats.org/officeDocument/2006/relationships" name="Wells, pipelines, properties,_7" sheetId="91" state="visible" r:id="rId91"/>
    <sheet xmlns:r="http://schemas.openxmlformats.org/officeDocument/2006/relationships" name="Wells, Pipelines, Properties,_8" sheetId="92" state="visible" r:id="rId92"/>
    <sheet xmlns:r="http://schemas.openxmlformats.org/officeDocument/2006/relationships" name="Wells, Pipelines, Properties,_9" sheetId="93" state="visible" r:id="rId93"/>
    <sheet xmlns:r="http://schemas.openxmlformats.org/officeDocument/2006/relationships" name="Wells, pipelines, properties_10" sheetId="94" state="visible" r:id="rId94"/>
    <sheet xmlns:r="http://schemas.openxmlformats.org/officeDocument/2006/relationships" name="Wells, Pipelines, Properties_11" sheetId="95" state="visible" r:id="rId95"/>
    <sheet xmlns:r="http://schemas.openxmlformats.org/officeDocument/2006/relationships" name="Wells, Pipelines, Properties_12" sheetId="96" state="visible" r:id="rId96"/>
    <sheet xmlns:r="http://schemas.openxmlformats.org/officeDocument/2006/relationships" name="Intangible Assets, Net - Additi" sheetId="97" state="visible" r:id="rId97"/>
    <sheet xmlns:r="http://schemas.openxmlformats.org/officeDocument/2006/relationships" name="Intangible Assets, Net - Schedu" sheetId="98" state="visible" r:id="rId98"/>
    <sheet xmlns:r="http://schemas.openxmlformats.org/officeDocument/2006/relationships" name="Intangible Assets, Net - Sche_2" sheetId="99" state="visible" r:id="rId99"/>
    <sheet xmlns:r="http://schemas.openxmlformats.org/officeDocument/2006/relationships" name="Promissory Notes Issue, Gover_3" sheetId="100" state="visible" r:id="rId100"/>
    <sheet xmlns:r="http://schemas.openxmlformats.org/officeDocument/2006/relationships" name="Promissory Notes Issue, Gover_4" sheetId="101" state="visible" r:id="rId101"/>
    <sheet xmlns:r="http://schemas.openxmlformats.org/officeDocument/2006/relationships" name="Promissory Notes Issue, Gover_5" sheetId="102" state="visible" r:id="rId102"/>
    <sheet xmlns:r="http://schemas.openxmlformats.org/officeDocument/2006/relationships" name="Promissory Notes Issue, Gover_6" sheetId="103" state="visible" r:id="rId103"/>
    <sheet xmlns:r="http://schemas.openxmlformats.org/officeDocument/2006/relationships" name="Promissory Notes Issue, Gover_7" sheetId="104" state="visible" r:id="rId104"/>
    <sheet xmlns:r="http://schemas.openxmlformats.org/officeDocument/2006/relationships" name="Promissory Notes Issue, Gover_8" sheetId="105" state="visible" r:id="rId105"/>
    <sheet xmlns:r="http://schemas.openxmlformats.org/officeDocument/2006/relationships" name="Promissory Notes Issue, Gover_9" sheetId="106" state="visible" r:id="rId106"/>
    <sheet xmlns:r="http://schemas.openxmlformats.org/officeDocument/2006/relationships" name="Debt - Additional Information (" sheetId="107" state="visible" r:id="rId107"/>
    <sheet xmlns:r="http://schemas.openxmlformats.org/officeDocument/2006/relationships" name="Debt - Summary of Long-term Deb" sheetId="108" state="visible" r:id="rId108"/>
    <sheet xmlns:r="http://schemas.openxmlformats.org/officeDocument/2006/relationships" name="Debt - Summary of Changes in Co" sheetId="109" state="visible" r:id="rId109"/>
    <sheet xmlns:r="http://schemas.openxmlformats.org/officeDocument/2006/relationships" name="Debt - Summary of Maturities of" sheetId="110" state="visible" r:id="rId110"/>
    <sheet xmlns:r="http://schemas.openxmlformats.org/officeDocument/2006/relationships" name="Debt - Summary of Long-term D_2" sheetId="111" state="visible" r:id="rId111"/>
    <sheet xmlns:r="http://schemas.openxmlformats.org/officeDocument/2006/relationships" name="Debt - Summary of Notes Payable" sheetId="112" state="visible" r:id="rId112"/>
    <sheet xmlns:r="http://schemas.openxmlformats.org/officeDocument/2006/relationships" name="Debt - Summary of Notes Payab_2" sheetId="113" state="visible" r:id="rId113"/>
    <sheet xmlns:r="http://schemas.openxmlformats.org/officeDocument/2006/relationships" name="Debt - Summary of Estimated Fut" sheetId="114" state="visible" r:id="rId114"/>
    <sheet xmlns:r="http://schemas.openxmlformats.org/officeDocument/2006/relationships" name="Debt - Summary of Foreign Curre" sheetId="115" state="visible" r:id="rId115"/>
    <sheet xmlns:r="http://schemas.openxmlformats.org/officeDocument/2006/relationships" name="Leases - Additional Information" sheetId="116" state="visible" r:id="rId116"/>
    <sheet xmlns:r="http://schemas.openxmlformats.org/officeDocument/2006/relationships" name="Leases - Summary of right-of-us" sheetId="117" state="visible" r:id="rId117"/>
    <sheet xmlns:r="http://schemas.openxmlformats.org/officeDocument/2006/relationships" name="Leases - Summary of leases liab" sheetId="118" state="visible" r:id="rId118"/>
    <sheet xmlns:r="http://schemas.openxmlformats.org/officeDocument/2006/relationships" name="Leases - Summary of lease liabi" sheetId="119" state="visible" r:id="rId119"/>
    <sheet xmlns:r="http://schemas.openxmlformats.org/officeDocument/2006/relationships" name="Leases - Summary of lease lia_2"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Derivative Financial Instrume_7" sheetId="125" state="visible" r:id="rId125"/>
    <sheet xmlns:r="http://schemas.openxmlformats.org/officeDocument/2006/relationships" name="Derivative Financial Instrume_8" sheetId="126" state="visible" r:id="rId126"/>
    <sheet xmlns:r="http://schemas.openxmlformats.org/officeDocument/2006/relationships" name="Derivative Financial Instrume_9" sheetId="127" state="visible" r:id="rId127"/>
    <sheet xmlns:r="http://schemas.openxmlformats.org/officeDocument/2006/relationships" name="Derivative Financial Instrum_10" sheetId="128" state="visible" r:id="rId128"/>
    <sheet xmlns:r="http://schemas.openxmlformats.org/officeDocument/2006/relationships" name="Derivative Financial Instrum_11" sheetId="129" state="visible" r:id="rId129"/>
    <sheet xmlns:r="http://schemas.openxmlformats.org/officeDocument/2006/relationships" name="Derivative Financial Instrum_12" sheetId="130" state="visible" r:id="rId130"/>
    <sheet xmlns:r="http://schemas.openxmlformats.org/officeDocument/2006/relationships" name="Derivative Financial Instrum_13" sheetId="131" state="visible" r:id="rId131"/>
    <sheet xmlns:r="http://schemas.openxmlformats.org/officeDocument/2006/relationships" name="Derivative Financial Instrum_14" sheetId="132" state="visible" r:id="rId132"/>
    <sheet xmlns:r="http://schemas.openxmlformats.org/officeDocument/2006/relationships" name="Derivative Financial Instrum_15" sheetId="133" state="visible" r:id="rId133"/>
    <sheet xmlns:r="http://schemas.openxmlformats.org/officeDocument/2006/relationships" name="Derivative Financial Instrum_16" sheetId="134" state="visible" r:id="rId134"/>
    <sheet xmlns:r="http://schemas.openxmlformats.org/officeDocument/2006/relationships" name="Derivative Financial Instrum_17" sheetId="135" state="visible" r:id="rId135"/>
    <sheet xmlns:r="http://schemas.openxmlformats.org/officeDocument/2006/relationships" name="Employee Benefits - Summary of " sheetId="136" state="visible" r:id="rId136"/>
    <sheet xmlns:r="http://schemas.openxmlformats.org/officeDocument/2006/relationships" name="Employee Benefits - Summary o_2" sheetId="137" state="visible" r:id="rId137"/>
    <sheet xmlns:r="http://schemas.openxmlformats.org/officeDocument/2006/relationships" name="Employee Benefits - Additional " sheetId="138" state="visible" r:id="rId138"/>
    <sheet xmlns:r="http://schemas.openxmlformats.org/officeDocument/2006/relationships" name="Employee Benefits - Summary o_3" sheetId="139" state="visible" r:id="rId139"/>
    <sheet xmlns:r="http://schemas.openxmlformats.org/officeDocument/2006/relationships" name="Employee Benefits - Summary o_4" sheetId="140" state="visible" r:id="rId140"/>
    <sheet xmlns:r="http://schemas.openxmlformats.org/officeDocument/2006/relationships" name="Employee Benefits - Summary o_5" sheetId="141" state="visible" r:id="rId141"/>
    <sheet xmlns:r="http://schemas.openxmlformats.org/officeDocument/2006/relationships" name="Employee Benefits - Summary o_6" sheetId="142" state="visible" r:id="rId142"/>
    <sheet xmlns:r="http://schemas.openxmlformats.org/officeDocument/2006/relationships" name="Employee Benefits - Summary o_7" sheetId="143" state="visible" r:id="rId143"/>
    <sheet xmlns:r="http://schemas.openxmlformats.org/officeDocument/2006/relationships" name="Provisions for Sundry Credito_3" sheetId="144" state="visible" r:id="rId144"/>
    <sheet xmlns:r="http://schemas.openxmlformats.org/officeDocument/2006/relationships" name="Provisions for Sundry Credito_4" sheetId="145" state="visible" r:id="rId145"/>
    <sheet xmlns:r="http://schemas.openxmlformats.org/officeDocument/2006/relationships" name="Provisions for Sundry Credito_5" sheetId="146" state="visible" r:id="rId146"/>
    <sheet xmlns:r="http://schemas.openxmlformats.org/officeDocument/2006/relationships" name="Provisions for Sundry Credito_6" sheetId="147" state="visible" r:id="rId147"/>
    <sheet xmlns:r="http://schemas.openxmlformats.org/officeDocument/2006/relationships" name="Income Taxes and Duties - Addit" sheetId="148" state="visible" r:id="rId148"/>
    <sheet xmlns:r="http://schemas.openxmlformats.org/officeDocument/2006/relationships" name="Income Taxes and Duties - Summa" sheetId="149" state="visible" r:id="rId149"/>
    <sheet xmlns:r="http://schemas.openxmlformats.org/officeDocument/2006/relationships" name="Income Taxes and Duties - Sum_2" sheetId="150" state="visible" r:id="rId150"/>
    <sheet xmlns:r="http://schemas.openxmlformats.org/officeDocument/2006/relationships" name="Income Taxes and Duties - Sum_3" sheetId="151" state="visible" r:id="rId151"/>
    <sheet xmlns:r="http://schemas.openxmlformats.org/officeDocument/2006/relationships" name="Income Taxes and Duties - Sum_4" sheetId="152" state="visible" r:id="rId152"/>
    <sheet xmlns:r="http://schemas.openxmlformats.org/officeDocument/2006/relationships" name="Income Taxes and Duties - Sum_5" sheetId="153" state="visible" r:id="rId153"/>
    <sheet xmlns:r="http://schemas.openxmlformats.org/officeDocument/2006/relationships" name="Income Taxes and Duties - Sum_6" sheetId="154" state="visible" r:id="rId154"/>
    <sheet xmlns:r="http://schemas.openxmlformats.org/officeDocument/2006/relationships" name="Equity (Deficit) - Additional I" sheetId="155" state="visible" r:id="rId155"/>
    <sheet xmlns:r="http://schemas.openxmlformats.org/officeDocument/2006/relationships" name="Equity (Deficit) - Summary of C" sheetId="156" state="visible" r:id="rId156"/>
    <sheet xmlns:r="http://schemas.openxmlformats.org/officeDocument/2006/relationships" name="Equity (Deficit) - Summary of G" sheetId="157" state="visible" r:id="rId157"/>
    <sheet xmlns:r="http://schemas.openxmlformats.org/officeDocument/2006/relationships" name="Cost and Expenses by Nature - S" sheetId="158" state="visible" r:id="rId158"/>
    <sheet xmlns:r="http://schemas.openxmlformats.org/officeDocument/2006/relationships" name="Cost and Expenses by Nature -_2" sheetId="159" state="visible" r:id="rId159"/>
    <sheet xmlns:r="http://schemas.openxmlformats.org/officeDocument/2006/relationships" name="Other Revenues and Other Expe_3" sheetId="160" state="visible" r:id="rId160"/>
    <sheet xmlns:r="http://schemas.openxmlformats.org/officeDocument/2006/relationships" name="Related Parties - Summary of Pr" sheetId="161" state="visible" r:id="rId161"/>
    <sheet xmlns:r="http://schemas.openxmlformats.org/officeDocument/2006/relationships" name="Related Parties - Summary of Re" sheetId="162" state="visible" r:id="rId162"/>
    <sheet xmlns:r="http://schemas.openxmlformats.org/officeDocument/2006/relationships" name="Related Parties - Additional In" sheetId="163" state="visible" r:id="rId163"/>
    <sheet xmlns:r="http://schemas.openxmlformats.org/officeDocument/2006/relationships" name="Commitments - Additional inform" sheetId="164" state="visible" r:id="rId164"/>
    <sheet xmlns:r="http://schemas.openxmlformats.org/officeDocument/2006/relationships" name="Commitments - Estimated Future " sheetId="165" state="visible" r:id="rId165"/>
    <sheet xmlns:r="http://schemas.openxmlformats.org/officeDocument/2006/relationships" name="Commitments - Estimated Value o" sheetId="166" state="visible" r:id="rId166"/>
    <sheet xmlns:r="http://schemas.openxmlformats.org/officeDocument/2006/relationships" name="Contingencies - Additional Info" sheetId="167" state="visible" r:id="rId167"/>
    <sheet xmlns:r="http://schemas.openxmlformats.org/officeDocument/2006/relationships" name="Subsequent Events - Additional " sheetId="168" state="visible" r:id="rId168"/>
    <sheet xmlns:r="http://schemas.openxmlformats.org/officeDocument/2006/relationships" name="Subsequent Events - Summary of " sheetId="169" state="visible" r:id="rId169"/>
    <sheet xmlns:r="http://schemas.openxmlformats.org/officeDocument/2006/relationships" name="Subsequent Events - Summary o_2" sheetId="170" state="visible" r:id="rId170"/>
    <sheet xmlns:r="http://schemas.openxmlformats.org/officeDocument/2006/relationships" name="Subsequent Events - Summary o_3" sheetId="171" state="visible" r:id="rId171"/>
    <sheet xmlns:r="http://schemas.openxmlformats.org/officeDocument/2006/relationships" name="Subsequent Events - Summary o_4" sheetId="172" state="visible" r:id="rId172"/>
    <sheet xmlns:r="http://schemas.openxmlformats.org/officeDocument/2006/relationships" name="Subsidiary Guarantor Informat_3" sheetId="173" state="visible" r:id="rId173"/>
    <sheet xmlns:r="http://schemas.openxmlformats.org/officeDocument/2006/relationships" name="Subsidiary Guarantor Informat_4" sheetId="174" state="visible" r:id="rId174"/>
    <sheet xmlns:r="http://schemas.openxmlformats.org/officeDocument/2006/relationships" name="Subsidiary Guarantor Informat_5" sheetId="175" state="visible" r:id="rId175"/>
    <sheet xmlns:r="http://schemas.openxmlformats.org/officeDocument/2006/relationships" name="Subsidiary Guarantor Informat_6" sheetId="176" state="visible" r:id="rId176"/>
    <sheet xmlns:r="http://schemas.openxmlformats.org/officeDocument/2006/relationships" name="Subsidiary Guarantor Informat_7" sheetId="177" state="visible" r:id="rId177"/>
    <sheet xmlns:r="http://schemas.openxmlformats.org/officeDocument/2006/relationships" name="Supplementary Information on _3" sheetId="178" state="visible" r:id="rId178"/>
    <sheet xmlns:r="http://schemas.openxmlformats.org/officeDocument/2006/relationships" name="Supplementary Information on _4" sheetId="179" state="visible" r:id="rId179"/>
    <sheet xmlns:r="http://schemas.openxmlformats.org/officeDocument/2006/relationships" name="Supplementary Information On _5" sheetId="180" state="visible" r:id="rId180"/>
    <sheet xmlns:r="http://schemas.openxmlformats.org/officeDocument/2006/relationships" name="Supplementary Information on _6" sheetId="181" state="visible" r:id="rId181"/>
    <sheet xmlns:r="http://schemas.openxmlformats.org/officeDocument/2006/relationships" name="Supplementary Information on _7" sheetId="182" state="visible" r:id="rId182"/>
    <sheet xmlns:r="http://schemas.openxmlformats.org/officeDocument/2006/relationships" name="Supplementary Information on _8" sheetId="183" state="visible" r:id="rId183"/>
    <sheet xmlns:r="http://schemas.openxmlformats.org/officeDocument/2006/relationships" name="Supplementary Information on _9" sheetId="184" state="visible" r:id="rId184"/>
    <sheet xmlns:r="http://schemas.openxmlformats.org/officeDocument/2006/relationships" name="Supplementary Information on_10" sheetId="185" state="visible" r:id="rId1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00_);(#,##0.0000)"/>
    <numFmt numFmtId="166" formatCode="_(&quot;$ &quot;#,##0.00_);_(&quot;$ &quot;(#,##0.00)"/>
    <numFmt numFmtId="167" formatCode="#,##0.0_);(#,##0.0)"/>
    <numFmt numFmtId="168" formatCode="_(&quot;$ &quot;#,##0.0_);_(&quot;$ &quot;(#,##0.0)"/>
    <numFmt numFmtId="169" formatCode="_(&quot;$ &quot;#,##0.0000_);_(&quot;$ &quot;(#,##0.0000)"/>
    <numFmt numFmtId="170" formatCode="_(&quot;MXV &quot;#,##0_);_(&quot;MXV &quot;(#,##0)"/>
    <numFmt numFmtId="171" formatCode="_(&quot;€ &quot;#,##0_);_(&quot;€ &quot;(#,##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styles" Target="styles.xml" Id="rId186"/><Relationship Type="http://schemas.openxmlformats.org/officeDocument/2006/relationships/theme" Target="theme/theme1.xml" Id="rId1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8"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exican Petroleum</t>
        </is>
      </c>
    </row>
    <row r="10">
      <c r="A10" s="4" t="inlineStr">
        <is>
          <t>Entity Central Index Key</t>
        </is>
      </c>
      <c r="B10" s="4" t="inlineStr">
        <is>
          <t>0000932782</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Voluntary Filers</t>
        </is>
      </c>
      <c r="B18" s="4" t="inlineStr">
        <is>
          <t>No</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Address, Country</t>
        </is>
      </c>
      <c r="B23" s="4" t="inlineStr">
        <is>
          <t>MX</t>
        </is>
      </c>
    </row>
    <row r="24">
      <c r="A24" s="4" t="inlineStr">
        <is>
          <t>Document Accounting Standard</t>
        </is>
      </c>
      <c r="B24" s="4" t="inlineStr">
        <is>
          <t>International Financial Reporting Standards</t>
        </is>
      </c>
    </row>
    <row r="25">
      <c r="A25" s="4" t="inlineStr">
        <is>
          <t>ICFR Auditor Attestation Flag</t>
        </is>
      </c>
      <c r="B25" s="4" t="inlineStr">
        <is>
          <t>false</t>
        </is>
      </c>
    </row>
    <row r="26">
      <c r="A26" s="4" t="inlineStr">
        <is>
          <t>Auditor Name</t>
        </is>
      </c>
      <c r="B26" s="4" t="inlineStr">
        <is>
          <t>KPMG Cárdenas Dosal, S.C.</t>
        </is>
      </c>
    </row>
    <row r="27">
      <c r="A27" s="4" t="inlineStr">
        <is>
          <t>Auditor Firm ID</t>
        </is>
      </c>
      <c r="B27" s="4" t="inlineStr">
        <is>
          <t>1141</t>
        </is>
      </c>
    </row>
    <row r="28">
      <c r="A28" s="4" t="inlineStr">
        <is>
          <t>Auditor Location</t>
        </is>
      </c>
      <c r="B28" s="4" t="inlineStr">
        <is>
          <t>Mexico City, Mexico</t>
        </is>
      </c>
    </row>
    <row r="29">
      <c r="A29" s="4" t="inlineStr">
        <is>
          <t>Entity File Number</t>
        </is>
      </c>
      <c r="B29" s="4" t="inlineStr">
        <is>
          <t>0-99</t>
        </is>
      </c>
    </row>
    <row r="30">
      <c r="A30" s="4" t="inlineStr">
        <is>
          <t>Entity Address, Address Line One</t>
        </is>
      </c>
      <c r="B30" s="4" t="inlineStr">
        <is>
          <t>Avenida Marina Nacional No. 329</t>
        </is>
      </c>
    </row>
    <row r="31">
      <c r="A31" s="4" t="inlineStr">
        <is>
          <t>Entity Address, Address Line Two</t>
        </is>
      </c>
      <c r="B31" s="4" t="inlineStr">
        <is>
          <t>Colonia Verónica Anzures</t>
        </is>
      </c>
    </row>
    <row r="32">
      <c r="A32" s="4" t="inlineStr">
        <is>
          <t>Entity Address, City or Town</t>
        </is>
      </c>
      <c r="B32" s="4" t="inlineStr">
        <is>
          <t>México</t>
        </is>
      </c>
    </row>
    <row r="33">
      <c r="A33" s="4" t="inlineStr">
        <is>
          <t>Entity Incorporation, State or Country Code</t>
        </is>
      </c>
      <c r="B33" s="4" t="inlineStr">
        <is>
          <t>O5</t>
        </is>
      </c>
    </row>
    <row r="34">
      <c r="A34" s="4" t="inlineStr">
        <is>
          <t>Entity Address, Postal Zip Code</t>
        </is>
      </c>
      <c r="B34" s="4" t="inlineStr">
        <is>
          <t>11300</t>
        </is>
      </c>
    </row>
    <row r="35">
      <c r="A35" s="4" t="inlineStr">
        <is>
          <t>Business Contact [Member]</t>
        </is>
      </c>
    </row>
    <row r="36">
      <c r="A36" s="3" t="inlineStr">
        <is>
          <t>Document Information [Line Items]</t>
        </is>
      </c>
    </row>
    <row r="37">
      <c r="A37" s="4" t="inlineStr">
        <is>
          <t>Entity Address, Country</t>
        </is>
      </c>
      <c r="B37" s="4" t="inlineStr">
        <is>
          <t>MX</t>
        </is>
      </c>
    </row>
    <row r="38">
      <c r="A38" s="4" t="inlineStr">
        <is>
          <t>Entity Address, Address Line One</t>
        </is>
      </c>
      <c r="B38" s="4" t="inlineStr">
        <is>
          <t>Avenida Marina Nacional No. 329 Torre Ejecutiva</t>
        </is>
      </c>
    </row>
    <row r="39">
      <c r="A39" s="4" t="inlineStr">
        <is>
          <t>Entity Address, Address Line Two</t>
        </is>
      </c>
      <c r="B39" s="4" t="inlineStr">
        <is>
          <t>Piso 38 Colonia Verónica Anzures</t>
        </is>
      </c>
    </row>
    <row r="40">
      <c r="A40" s="4" t="inlineStr">
        <is>
          <t>Entity Address, City or Town</t>
        </is>
      </c>
      <c r="B40" s="4" t="inlineStr">
        <is>
          <t>México</t>
        </is>
      </c>
    </row>
    <row r="41">
      <c r="A41" s="4" t="inlineStr">
        <is>
          <t>City Area Code</t>
        </is>
      </c>
      <c r="B41" s="4" t="inlineStr">
        <is>
          <t>5255</t>
        </is>
      </c>
    </row>
    <row r="42">
      <c r="A42" s="4" t="inlineStr">
        <is>
          <t>Local Phone Number</t>
        </is>
      </c>
      <c r="B42" s="4" t="inlineStr">
        <is>
          <t>9126-2940</t>
        </is>
      </c>
    </row>
    <row r="43">
      <c r="A43" s="4" t="inlineStr">
        <is>
          <t>Contact Personnel Name</t>
        </is>
      </c>
      <c r="B43" s="4" t="inlineStr">
        <is>
          <t>Delia Cristina Arista Hernández</t>
        </is>
      </c>
    </row>
    <row r="44">
      <c r="A44" s="4" t="inlineStr">
        <is>
          <t>Contact Personnel Email Address</t>
        </is>
      </c>
      <c r="B44" s="4" t="inlineStr">
        <is>
          <t>ri@pemex.com</t>
        </is>
      </c>
    </row>
    <row r="45">
      <c r="A45" s="4" t="inlineStr">
        <is>
          <t>Entity Address, Postal Zip Code</t>
        </is>
      </c>
      <c r="B45" s="4" t="inlineStr">
        <is>
          <t>11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y Entities and Subsidiary Companies</t>
        </is>
      </c>
      <c r="B1" s="2" t="inlineStr">
        <is>
          <t>12 Months Ended</t>
        </is>
      </c>
    </row>
    <row r="2">
      <c r="B2" s="2" t="inlineStr">
        <is>
          <t>Dec. 31, 2021</t>
        </is>
      </c>
    </row>
    <row r="3">
      <c r="A3" s="3" t="inlineStr">
        <is>
          <t>Text block [abstract]</t>
        </is>
      </c>
    </row>
    <row r="4">
      <c r="A4" s="4" t="inlineStr">
        <is>
          <t>Subsidiary Entities and Subsidiary Companies</t>
        </is>
      </c>
      <c r="B4" s="4" t="inlineStr">
        <is>
          <t xml:space="preserve">NOTE 5. SUBSIDIARY ENTITIES AND SUBSIDIARY COMPANIES As of December 31, 2021 and 2020, the Subsidiary Entities consolidated in these financial statements include Pemex Exploration and Production, Pemex Industrial Transformation and Pemex Logistics. Former Subsidiary Entity, Pemex Fertilizers, was also consolidated in these financial statements until December 31, 2020. Former Subsidiary Entities, Pemex Drilling and Services and Pemex Ethylene were also consolidated in these financial statements until June 30, 2019. As of December 31, 2021 and 2020, the consolidated Subsidiary Companies are as follows:
• PEP Marine, DAC. (“PEP DAC”) (v)(xi)
• P.M.I. Holdings, B.V. (“PMI HBV”) (i)(vii)(xii) (xv)
• P.M.I. Trading DAC (“PMI Trading”) (i)(vii)(xi)
• P.M.I. Holdings Petróleos España, S. L. (“HPE”) (i)(vii)(ix)
• P.M.I. Services North America, Inc. (“PMI SUS”) (i)(vii)(x)
• P.M.I. Norteamérica, S. A. de C. V. (“PMI NASA”) (i)(vii)(viii)
• P.M.I. Comercio Internacional, S. A. de C. V. (“PMI CIM”) (i)(ii)(viii)
• PMI Campos Maduros SANMA, S. de R. L. de C. V. (“SANMA”) (vii)(viii)
• Pro-Agroindustria, S. A. de C. V. (“AGRO”) (vii)(viii)
• PTI Infraestructura de Desarrollo, S. A. de C. V. (“PTI ID”) (vi)(vii)(viii)
• P.M.I. Cinturón Transoceánico Gas Natural, S. A. de C. V. (“PMI CT”) (i)(iii)
• P.M.I. Transoceánico Gas LP, S. A. de C. V. (“PMI TG”) (i)(iii)
• P.M.I. Servicios Portuarios Transoceánico, S. A. de C. V. (“PMI SP”) (i)(vii)(viii)
• P.M.I. Midstream del Centro, S. A. de C. V. (“PMI MC”) (i)(vi)
• Pemex Procurement International, Inc. (“PPI”) (vii)(x)
• Hijos de J. Barreras, S. A. (“HJ BARRERAS”) (ii)(iv)
• Pemex Finance, Ltd. (“FIN”) (vii)(xiv)
• Mex Gas Internacional, S. L. (“MGAS”) (vii)(viii)
• Pemex Desarrollo e Inversión Inmobiliaria, S. A. de C. V. (“PDII”) (vii)(viii)
• Kot Insurance Company, AG. (“KOT”) (vii)(xiii)
• PPQ Cadena Productiva, S.L. (“PPQCP”) (vii)(viii)
• I.I.I . (vii)(viii)
• PMI Ducto de Juárez, S. de R.L. de C.V. (“PMI DJ”) (i)(vii)(viii)
• PMX Fertilizantes Holding, S.A de C.V. (“PMX FH”) (vii)(viii)
• PMX Fertilizantes Pacífico, S.A. de C.V. (“PMX FP”) (vii)(viii)
• Grupo Fertinal, S.A. de C.V. (“GP FER”) (vii)(viii)
• Compañía Mexicana de Exploraciones, S.A. de C.V. (“COMESA”) (ii)(viii)
• P.M.I. Trading México, S.A. de C.V. (“TRDMX”) (i)(vii)(viii)
• Holdings Holanda Services, B.V. (“HHS”) (vii)(xii)
i. Member Company of the “PMI Subsidiaries.”
ii. Non-controlling interest company (98.33% in PMI CIM and 60.0% in COMESA and HJ BARRERAS until April 30, 2020).
iii. These companies were merged into PMI NASA in 2020.
iv. As of May 2020, this company is not included in the consolidation.
v. This company was liquidated in August 2020.
vi. This company was liquidated in April 2020.
vii. Petróleos Mexicanos owns 100.0% of the interests in this Subsidiary Company.
viii. Operates in Mexico.
ix. Operates in Spain.
x. Operates in United States of America.
xi. Operates in Ireland.
xii. Operates in Netherlands.
xiii. Operates in Switzerland.
xiv. Operates in Cayman Islands.
xv. This company was liquidated in December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7" customWidth="1" min="15" max="15"/>
    <col width="17" customWidth="1" min="16" max="16"/>
    <col width="14" customWidth="1" min="17" max="17"/>
  </cols>
  <sheetData>
    <row r="1">
      <c r="A1" s="1" t="inlineStr">
        <is>
          <t>Promissory Notes Issue, Government Bonds, Long-Term Notes Receivable And Other Assets - Additional Information (Detail) MXV in Thousands, $ in Thousands, $ in Thousands</t>
        </is>
      </c>
      <c r="B1" s="2" t="inlineStr">
        <is>
          <t>Nov. 20, 2020MXN ($)</t>
        </is>
      </c>
      <c r="C1" s="2" t="inlineStr">
        <is>
          <t>Nov. 19, 2020USD ($)</t>
        </is>
      </c>
      <c r="D1" s="2" t="inlineStr">
        <is>
          <t>Mar. 31, 2020MXN ($)</t>
        </is>
      </c>
      <c r="E1" s="2" t="inlineStr">
        <is>
          <t>Aug. 15, 2016MXN ($)</t>
        </is>
      </c>
      <c r="F1" s="2" t="inlineStr">
        <is>
          <t>Jun. 29, 2016MXN ($)</t>
        </is>
      </c>
      <c r="G1" s="2" t="inlineStr">
        <is>
          <t>Dec. 24, 2015MXN ($)</t>
        </is>
      </c>
      <c r="H1" s="2" t="inlineStr">
        <is>
          <t>Aug. 15, 2016MXN ($)</t>
        </is>
      </c>
      <c r="I1" s="2" t="inlineStr">
        <is>
          <t>Nov. 19, 2020MXN ($)</t>
        </is>
      </c>
      <c r="J1" s="2" t="inlineStr">
        <is>
          <t>Dec. 31, 2021MXN ($)</t>
        </is>
      </c>
      <c r="K1" s="2" t="inlineStr">
        <is>
          <t>Dec. 31, 2020MXN ($)</t>
        </is>
      </c>
      <c r="L1" s="2" t="inlineStr">
        <is>
          <t>Dec. 31, 2019MXN ($)</t>
        </is>
      </c>
      <c r="M1" s="2" t="inlineStr">
        <is>
          <t>Dec. 31, 2021USD ($)</t>
        </is>
      </c>
      <c r="N1" s="2" t="inlineStr">
        <is>
          <t>Dec. 31, 2021MXN ($)</t>
        </is>
      </c>
      <c r="O1" s="2" t="inlineStr">
        <is>
          <t>Dec. 31, 2021MXV</t>
        </is>
      </c>
      <c r="P1" s="2" t="inlineStr">
        <is>
          <t>Dec. 31, 2020MXV</t>
        </is>
      </c>
      <c r="Q1" s="2" t="inlineStr">
        <is>
          <t>Feb. 06, 2020</t>
        </is>
      </c>
    </row>
    <row r="2">
      <c r="A2" s="3" t="inlineStr">
        <is>
          <t>Disclosure of notes receivable government bonds and other long term assets [line items]</t>
        </is>
      </c>
    </row>
    <row r="3">
      <c r="A3" s="4" t="inlineStr">
        <is>
          <t>Notional amount</t>
        </is>
      </c>
      <c r="N3" s="5" t="n">
        <v>1250000</v>
      </c>
    </row>
    <row r="4">
      <c r="A4" s="4" t="inlineStr">
        <is>
          <t>Payment of promissory notes</t>
        </is>
      </c>
      <c r="J4" s="5" t="n">
        <v>1707581580</v>
      </c>
      <c r="K4" s="5" t="n">
        <v>1151962147</v>
      </c>
      <c r="L4" s="5" t="n">
        <v>1185042283</v>
      </c>
    </row>
    <row r="5">
      <c r="A5" s="4" t="inlineStr">
        <is>
          <t>Interest rate</t>
        </is>
      </c>
      <c r="Q5" s="4" t="inlineStr">
        <is>
          <t>6.375%</t>
        </is>
      </c>
    </row>
    <row r="6">
      <c r="A6" s="4" t="inlineStr">
        <is>
          <t>Principal amount of debt</t>
        </is>
      </c>
      <c r="K6" s="6" t="n">
        <v>2215049262</v>
      </c>
      <c r="N6" s="6" t="n">
        <v>2211928624</v>
      </c>
    </row>
    <row r="7">
      <c r="A7" s="4" t="inlineStr">
        <is>
          <t>Borrowings</t>
        </is>
      </c>
      <c r="K7" s="6" t="n">
        <v>1867630050</v>
      </c>
      <c r="M7" s="5" t="n">
        <v>85379662</v>
      </c>
      <c r="N7" s="6" t="n">
        <v>1757412281</v>
      </c>
    </row>
    <row r="8">
      <c r="A8" s="4" t="inlineStr">
        <is>
          <t>Non-current loans and receivables</t>
        </is>
      </c>
      <c r="K8" s="6" t="n">
        <v>886827</v>
      </c>
      <c r="M8" s="5" t="n">
        <v>79981</v>
      </c>
      <c r="N8" s="6" t="n">
        <v>1646290</v>
      </c>
    </row>
    <row r="9">
      <c r="A9" s="4" t="inlineStr">
        <is>
          <t>Value added tax payables</t>
        </is>
      </c>
      <c r="N9" s="6" t="n">
        <v>833473</v>
      </c>
    </row>
    <row r="10">
      <c r="A10" s="4" t="inlineStr">
        <is>
          <t>Government Bonds [Member]</t>
        </is>
      </c>
    </row>
    <row r="11">
      <c r="A11" s="3" t="inlineStr">
        <is>
          <t>Disclosure of notes receivable government bonds and other long term assets [line items]</t>
        </is>
      </c>
    </row>
    <row r="12">
      <c r="A12" s="4" t="inlineStr">
        <is>
          <t>Principal amount of debt</t>
        </is>
      </c>
      <c r="I12" s="5" t="n">
        <v>128786611</v>
      </c>
      <c r="K12" s="6" t="n">
        <v>95597610</v>
      </c>
      <c r="N12" s="6" t="n">
        <v>83401120</v>
      </c>
    </row>
    <row r="13">
      <c r="A13" s="4" t="inlineStr">
        <is>
          <t>Interest</t>
        </is>
      </c>
      <c r="J13" s="5" t="n">
        <v>788629</v>
      </c>
      <c r="K13" s="6" t="n">
        <v>864055</v>
      </c>
    </row>
    <row r="14">
      <c r="A14" s="4" t="inlineStr">
        <is>
          <t>Borrowings</t>
        </is>
      </c>
      <c r="I14" s="6" t="n">
        <v>95597610</v>
      </c>
      <c r="K14" s="6" t="n">
        <v>96461665</v>
      </c>
      <c r="N14" s="6" t="n">
        <v>84189749</v>
      </c>
    </row>
    <row r="15">
      <c r="A15" s="4" t="inlineStr">
        <is>
          <t>Fair value of the transferred assets</t>
        </is>
      </c>
      <c r="K15" s="6" t="n">
        <v>129320536</v>
      </c>
      <c r="N15" s="6" t="n">
        <v>109124514</v>
      </c>
    </row>
    <row r="16">
      <c r="A16" s="4" t="inlineStr">
        <is>
          <t>Fair value of associated financial liabilities</t>
        </is>
      </c>
      <c r="K16" s="6" t="n">
        <v>95630214</v>
      </c>
      <c r="N16" s="6" t="n">
        <v>83869441</v>
      </c>
    </row>
    <row r="17">
      <c r="A17" s="4" t="inlineStr">
        <is>
          <t>Fair value of transferred financial assets and associated financial liabilities, Net</t>
        </is>
      </c>
      <c r="K17" s="5" t="n">
        <v>33690322</v>
      </c>
      <c r="N17" s="6" t="n">
        <v>25255073</v>
      </c>
    </row>
    <row r="18">
      <c r="A18" s="4" t="inlineStr">
        <is>
          <t>Government Bonds [Member] | Seventeen Series of Development Bonds [Member]</t>
        </is>
      </c>
    </row>
    <row r="19">
      <c r="A19" s="3" t="inlineStr">
        <is>
          <t>Disclosure of notes receivable government bonds and other long term assets [line items]</t>
        </is>
      </c>
    </row>
    <row r="20">
      <c r="A20" s="4" t="inlineStr">
        <is>
          <t>Maturity</t>
        </is>
      </c>
      <c r="J20" s="4" t="inlineStr">
        <is>
          <t>2023 and 2026</t>
        </is>
      </c>
    </row>
    <row r="21">
      <c r="A21" s="4" t="inlineStr">
        <is>
          <t>Notional amount</t>
        </is>
      </c>
      <c r="N21" s="5" t="n">
        <v>102492032</v>
      </c>
      <c r="O21" s="13" t="n">
        <v>913482</v>
      </c>
    </row>
    <row r="22">
      <c r="A22" s="4" t="inlineStr">
        <is>
          <t>Government Bonds [Member] | Eighteen Series of Development Bonds [Member]</t>
        </is>
      </c>
    </row>
    <row r="23">
      <c r="A23" s="3" t="inlineStr">
        <is>
          <t>Disclosure of notes receivable government bonds and other long term assets [line items]</t>
        </is>
      </c>
    </row>
    <row r="24">
      <c r="A24" s="4" t="inlineStr">
        <is>
          <t>Maturity</t>
        </is>
      </c>
      <c r="K24" s="4" t="inlineStr">
        <is>
          <t>2021 and 2026</t>
        </is>
      </c>
    </row>
    <row r="25">
      <c r="A25" s="4" t="inlineStr">
        <is>
          <t>Notional amount</t>
        </is>
      </c>
      <c r="K25" s="5" t="n">
        <v>118280727</v>
      </c>
      <c r="P25" s="13" t="n">
        <v>913482</v>
      </c>
    </row>
    <row r="26">
      <c r="A26" s="4" t="inlineStr">
        <is>
          <t>Government Bonds [Member] | Three Year Financing Arrangement [Member]</t>
        </is>
      </c>
    </row>
    <row r="27">
      <c r="A27" s="3" t="inlineStr">
        <is>
          <t>Disclosure of notes receivable government bonds and other long term assets [line items]</t>
        </is>
      </c>
    </row>
    <row r="28">
      <c r="A28" s="4" t="inlineStr">
        <is>
          <t>Maturity</t>
        </is>
      </c>
      <c r="B28" s="4" t="inlineStr">
        <is>
          <t>November 24, 2023</t>
        </is>
      </c>
    </row>
    <row r="29">
      <c r="A29" s="4" t="inlineStr">
        <is>
          <t>Notional amount</t>
        </is>
      </c>
      <c r="B29" s="5" t="n">
        <v>95597610</v>
      </c>
    </row>
    <row r="30">
      <c r="A30" s="4" t="inlineStr">
        <is>
          <t>Interest rate</t>
        </is>
      </c>
      <c r="B30" s="4" t="inlineStr">
        <is>
          <t>8.56275%</t>
        </is>
      </c>
    </row>
    <row r="31">
      <c r="A31" s="4" t="inlineStr">
        <is>
          <t>Mexican Government [Member]</t>
        </is>
      </c>
    </row>
    <row r="32">
      <c r="A32" s="3" t="inlineStr">
        <is>
          <t>Disclosure of notes receivable government bonds and other long term assets [line items]</t>
        </is>
      </c>
    </row>
    <row r="33">
      <c r="A33" s="4" t="inlineStr">
        <is>
          <t>Payment of promissory notes</t>
        </is>
      </c>
      <c r="L33" s="6" t="n">
        <v>38705497</v>
      </c>
    </row>
    <row r="34">
      <c r="A34" s="4" t="inlineStr">
        <is>
          <t>Repayments of principal</t>
        </is>
      </c>
      <c r="L34" s="6" t="n">
        <v>32493666</v>
      </c>
    </row>
    <row r="35">
      <c r="A35" s="4" t="inlineStr">
        <is>
          <t>Repayments of interest</t>
        </is>
      </c>
      <c r="L35" s="6" t="n">
        <v>6211831</v>
      </c>
    </row>
    <row r="36">
      <c r="A36" s="4" t="inlineStr">
        <is>
          <t>Interest income</t>
        </is>
      </c>
      <c r="J36" s="5" t="n">
        <v>7126559</v>
      </c>
      <c r="K36" s="6" t="n">
        <v>817270</v>
      </c>
    </row>
    <row r="37">
      <c r="A37" s="4" t="inlineStr">
        <is>
          <t>Financing income [member]</t>
        </is>
      </c>
    </row>
    <row r="38">
      <c r="A38" s="3" t="inlineStr">
        <is>
          <t>Disclosure of notes receivable government bonds and other long term assets [line items]</t>
        </is>
      </c>
    </row>
    <row r="39">
      <c r="A39" s="4" t="inlineStr">
        <is>
          <t>Promissory note additional interest amount</t>
        </is>
      </c>
      <c r="L39" s="5" t="n">
        <v>614</v>
      </c>
    </row>
    <row r="40">
      <c r="A40" s="4" t="inlineStr">
        <is>
          <t>Accrued interests</t>
        </is>
      </c>
      <c r="I40" s="5" t="n">
        <v>7097040</v>
      </c>
    </row>
    <row r="41">
      <c r="A41" s="4" t="inlineStr">
        <is>
          <t>Financing income [member] | Government Bonds [Member]</t>
        </is>
      </c>
    </row>
    <row r="42">
      <c r="A42" s="3" t="inlineStr">
        <is>
          <t>Disclosure of notes receivable government bonds and other long term assets [line items]</t>
        </is>
      </c>
    </row>
    <row r="43">
      <c r="A43" s="4" t="inlineStr">
        <is>
          <t>Interest income</t>
        </is>
      </c>
      <c r="J43" s="5" t="n">
        <v>7094180</v>
      </c>
      <c r="K43" s="5" t="n">
        <v>2103099</v>
      </c>
    </row>
    <row r="44">
      <c r="A44" s="4" t="inlineStr">
        <is>
          <t>SHCP [member]</t>
        </is>
      </c>
    </row>
    <row r="45">
      <c r="A45" s="3" t="inlineStr">
        <is>
          <t>Disclosure of notes receivable government bonds and other long term assets [line items]</t>
        </is>
      </c>
    </row>
    <row r="46">
      <c r="A46" s="4" t="inlineStr">
        <is>
          <t>Accrued interest rate</t>
        </is>
      </c>
      <c r="G46" s="4" t="inlineStr">
        <is>
          <t>6.93%</t>
        </is>
      </c>
    </row>
    <row r="47">
      <c r="A47" s="4" t="inlineStr">
        <is>
          <t>Petroleos Mexicanos [member]</t>
        </is>
      </c>
    </row>
    <row r="48">
      <c r="A48" s="3" t="inlineStr">
        <is>
          <t>Disclosure of notes receivable government bonds and other long term assets [line items]</t>
        </is>
      </c>
    </row>
    <row r="49">
      <c r="A49" s="4" t="inlineStr">
        <is>
          <t>Notes issued in advance payment</t>
        </is>
      </c>
      <c r="G49" s="5" t="n">
        <v>50000000</v>
      </c>
    </row>
    <row r="50">
      <c r="A50" s="4" t="inlineStr">
        <is>
          <t>Discounted value of promissory note</t>
        </is>
      </c>
      <c r="F50" s="5" t="n">
        <v>184230586</v>
      </c>
    </row>
    <row r="51">
      <c r="A51" s="4" t="inlineStr">
        <is>
          <t>Promissory notes exchange price</t>
        </is>
      </c>
      <c r="E51" s="5" t="n">
        <v>47000000</v>
      </c>
    </row>
    <row r="52">
      <c r="A52" s="4" t="inlineStr">
        <is>
          <t>Increase in equity</t>
        </is>
      </c>
      <c r="F52" s="5" t="n">
        <v>135439612</v>
      </c>
    </row>
    <row r="53">
      <c r="A53" s="4" t="inlineStr">
        <is>
          <t>Increase in convertible promissory notes</t>
        </is>
      </c>
      <c r="H53" s="5" t="n">
        <v>1209026</v>
      </c>
    </row>
    <row r="54">
      <c r="A54" s="4" t="inlineStr">
        <is>
          <t>Promissory note principle amount</t>
        </is>
      </c>
      <c r="D54" s="5" t="n">
        <v>4102622</v>
      </c>
    </row>
    <row r="55">
      <c r="A55" s="4" t="inlineStr">
        <is>
          <t>Promissory note interest amount</t>
        </is>
      </c>
      <c r="D55" s="6" t="n">
        <v>881048</v>
      </c>
    </row>
    <row r="56">
      <c r="A56" s="4" t="inlineStr">
        <is>
          <t>Payment of promissory notes</t>
        </is>
      </c>
      <c r="D56" s="5" t="n">
        <v>4983670</v>
      </c>
    </row>
    <row r="57">
      <c r="A57" s="4" t="inlineStr">
        <is>
          <t>Non-negotiable promissory note [member] | SHCP [member]</t>
        </is>
      </c>
    </row>
    <row r="58">
      <c r="A58" s="3" t="inlineStr">
        <is>
          <t>Disclosure of notes receivable government bonds and other long term assets [line items]</t>
        </is>
      </c>
    </row>
    <row r="59">
      <c r="A59" s="4" t="inlineStr">
        <is>
          <t>Notes issued in advance payment</t>
        </is>
      </c>
      <c r="G59" s="5" t="n">
        <v>50000000</v>
      </c>
    </row>
    <row r="60">
      <c r="A60" s="4" t="inlineStr">
        <is>
          <t>New Mexican Government Local Bonds [Member] | Petroleos Mexicanos And SHCP [Member]</t>
        </is>
      </c>
    </row>
    <row r="61">
      <c r="A61" s="3" t="inlineStr">
        <is>
          <t>Disclosure of notes receivable government bonds and other long term assets [line items]</t>
        </is>
      </c>
    </row>
    <row r="62">
      <c r="A62" s="4" t="inlineStr">
        <is>
          <t>Promissory notes exchange price</t>
        </is>
      </c>
      <c r="C62" s="5" t="n">
        <v>128656192</v>
      </c>
    </row>
    <row r="63">
      <c r="A63" s="4" t="inlineStr">
        <is>
          <t>Number Of Promissory Notes Exchanged</t>
        </is>
      </c>
      <c r="C63" s="4" t="inlineStr">
        <is>
          <t>16</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omissory Notes Issue, Government Bonds, Long-Term Notes Receivable And Other Assets - Summary of Roll forward Related to the Promissory Notes (Detail) - Promissory Notes [Member] $ in Thousands</t>
        </is>
      </c>
      <c r="B1" s="2" t="inlineStr">
        <is>
          <t>12 Months Ended</t>
        </is>
      </c>
    </row>
    <row r="2">
      <c r="B2" s="2" t="inlineStr">
        <is>
          <t>Dec. 31, 2020MXN ($)</t>
        </is>
      </c>
    </row>
    <row r="3">
      <c r="A3" s="3" t="inlineStr">
        <is>
          <t>Disclosure of Roll Forward Related to the Promissory Notes [Line Items]</t>
        </is>
      </c>
    </row>
    <row r="4">
      <c r="A4" s="4" t="inlineStr">
        <is>
          <t>Balance at the beginning of the year</t>
        </is>
      </c>
      <c r="B4" s="5" t="n">
        <v>126534822</v>
      </c>
    </row>
    <row r="5">
      <c r="A5" s="4" t="inlineStr">
        <is>
          <t>Collected promissory notes</t>
        </is>
      </c>
      <c r="B5" s="6" t="n">
        <v>-4102622</v>
      </c>
    </row>
    <row r="6">
      <c r="A6" s="4" t="inlineStr">
        <is>
          <t>Accrued interests</t>
        </is>
      </c>
      <c r="B6" s="6" t="n">
        <v>7097040</v>
      </c>
    </row>
    <row r="7">
      <c r="A7" s="4" t="inlineStr">
        <is>
          <t>Interests received from promissory notes</t>
        </is>
      </c>
      <c r="B7" s="6" t="n">
        <v>-881048</v>
      </c>
    </row>
    <row r="8">
      <c r="A8" s="4" t="inlineStr">
        <is>
          <t>Reversal of (impairment) of the promissory notes</t>
        </is>
      </c>
      <c r="B8" s="6" t="n">
        <v>8000</v>
      </c>
    </row>
    <row r="9">
      <c r="A9" s="4" t="inlineStr">
        <is>
          <t>Exchange from promissory notes to Bonds</t>
        </is>
      </c>
      <c r="B9" s="6" t="n">
        <v>-128656192</v>
      </c>
    </row>
    <row r="10">
      <c r="A10" s="4" t="inlineStr">
        <is>
          <t>Balance at the end of the year</t>
        </is>
      </c>
      <c r="B10" s="5"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Issue, Government Bonds, Long-Term Notes Receivable And Other Assets - Summary of Balance of Government Bonds (Detail) - MXN ($) $ in Thousands</t>
        </is>
      </c>
      <c r="B1" s="2" t="inlineStr">
        <is>
          <t>Dec. 31, 2021</t>
        </is>
      </c>
      <c r="C1" s="2" t="inlineStr">
        <is>
          <t>Dec. 31, 2020</t>
        </is>
      </c>
    </row>
    <row r="2">
      <c r="A2" s="3" t="inlineStr">
        <is>
          <t>Disclosure Of Notes Receivable Government Bonds And Other Non Current Assets [Line Items]</t>
        </is>
      </c>
    </row>
    <row r="3">
      <c r="A3" s="4" t="inlineStr">
        <is>
          <t>Government bonds</t>
        </is>
      </c>
      <c r="B3" s="5" t="n">
        <v>109124514</v>
      </c>
      <c r="C3" s="5" t="n">
        <v>129320536</v>
      </c>
    </row>
    <row r="4">
      <c r="A4" s="4" t="inlineStr">
        <is>
          <t>Government Bonds [Member]</t>
        </is>
      </c>
    </row>
    <row r="5">
      <c r="A5" s="3" t="inlineStr">
        <is>
          <t>Disclosure Of Notes Receivable Government Bonds And Other Non Current Assets [Line Items]</t>
        </is>
      </c>
    </row>
    <row r="6">
      <c r="A6" s="4" t="inlineStr">
        <is>
          <t>Government bonds</t>
        </is>
      </c>
      <c r="B6" s="6" t="n">
        <v>110855356</v>
      </c>
      <c r="C6" s="6" t="n">
        <v>129549519</v>
      </c>
    </row>
    <row r="7">
      <c r="A7" s="4" t="inlineStr">
        <is>
          <t>Less: current portion of Government Bonds, net of expected credit losses</t>
        </is>
      </c>
      <c r="B7" s="6" t="n">
        <v>1253451</v>
      </c>
      <c r="C7" s="6" t="n">
        <v>18036557</v>
      </c>
    </row>
    <row r="8">
      <c r="A8" s="4" t="inlineStr">
        <is>
          <t>Total long-term notes receivable</t>
        </is>
      </c>
      <c r="B8" s="5" t="n">
        <v>109601905</v>
      </c>
      <c r="C8" s="5" t="n">
        <v>11151296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Issue, Government Bonds, Long-Term Notes Receivable And Other Assets - Summary of Balance of Government Bonds (Parenthetical) (Detail) - MXN ($) $ in Thousands</t>
        </is>
      </c>
      <c r="B1" s="2" t="inlineStr">
        <is>
          <t>Dec. 31, 2021</t>
        </is>
      </c>
      <c r="C1" s="2" t="inlineStr">
        <is>
          <t>Dec. 31, 2020</t>
        </is>
      </c>
    </row>
    <row r="2">
      <c r="A2" s="4" t="inlineStr">
        <is>
          <t>Government Bonds [Member]</t>
        </is>
      </c>
    </row>
    <row r="3">
      <c r="A3" s="3" t="inlineStr">
        <is>
          <t>Disclosure Of Notes Receivable Government Bonds And Other Non Current Assets [Line Items]</t>
        </is>
      </c>
    </row>
    <row r="4">
      <c r="A4" s="4" t="inlineStr">
        <is>
          <t>Expected credit losses</t>
        </is>
      </c>
      <c r="B4" s="5" t="n">
        <v>13038</v>
      </c>
      <c r="C4" s="5" t="n">
        <v>1758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missory Notes Issue, Government Bonds, Long-Term Notes Receivable And Other Assets - Summary of Roll forward of the Mexican Bonds (Detail) - Mexican Bonds [Member] - Mexican Government [Member] - MXN ($) $ in Thousands</t>
        </is>
      </c>
      <c r="B1" s="2" t="inlineStr">
        <is>
          <t>12 Months Ended</t>
        </is>
      </c>
    </row>
    <row r="2">
      <c r="B2" s="2" t="inlineStr">
        <is>
          <t>Dec. 31, 2021</t>
        </is>
      </c>
      <c r="C2" s="2" t="inlineStr">
        <is>
          <t>Dec. 31, 2020</t>
        </is>
      </c>
    </row>
    <row r="3">
      <c r="A3" s="3" t="inlineStr">
        <is>
          <t>Disclosure of Roll Forward Related to the Mexican Bonds [Line Items]</t>
        </is>
      </c>
    </row>
    <row r="4">
      <c r="A4" s="4" t="inlineStr">
        <is>
          <t>Balance as of the beginning of the year</t>
        </is>
      </c>
      <c r="B4" s="5" t="n">
        <v>129549519</v>
      </c>
      <c r="C4" s="5" t="n">
        <v>0</v>
      </c>
    </row>
    <row r="5">
      <c r="A5" s="4" t="inlineStr">
        <is>
          <t>Promissory notes value at the beginning of the exchange as of November 19, 2020</t>
        </is>
      </c>
      <c r="B5" s="6" t="n">
        <v>0</v>
      </c>
      <c r="C5" s="6" t="n">
        <v>128656192</v>
      </c>
    </row>
    <row r="6">
      <c r="A6" s="4" t="inlineStr">
        <is>
          <t>Financial income from the Exchange of promissory notes to Bonds</t>
        </is>
      </c>
      <c r="B6" s="6" t="n">
        <v>0</v>
      </c>
      <c r="C6" s="6" t="n">
        <v>130419</v>
      </c>
    </row>
    <row r="7">
      <c r="A7" s="4" t="inlineStr">
        <is>
          <t>Initial value of Government Bonds</t>
        </is>
      </c>
      <c r="B7" s="6" t="n">
        <v>129549519</v>
      </c>
      <c r="C7" s="6" t="n">
        <v>128786611</v>
      </c>
    </row>
    <row r="8">
      <c r="A8" s="4" t="inlineStr">
        <is>
          <t>Government Bonds collected</t>
        </is>
      </c>
      <c r="B8" s="6" t="n">
        <v>-15788696</v>
      </c>
    </row>
    <row r="9">
      <c r="A9" s="4" t="inlineStr">
        <is>
          <t>Accrued interests</t>
        </is>
      </c>
      <c r="B9" s="6" t="n">
        <v>7094180</v>
      </c>
      <c r="C9" s="6" t="n">
        <v>2103099</v>
      </c>
    </row>
    <row r="10">
      <c r="A10" s="4" t="inlineStr">
        <is>
          <t>Interests received from bonds</t>
        </is>
      </c>
      <c r="B10" s="6" t="n">
        <v>-7126559</v>
      </c>
      <c r="C10" s="6" t="n">
        <v>-817270</v>
      </c>
    </row>
    <row r="11">
      <c r="A11" s="4" t="inlineStr">
        <is>
          <t>Impact of the valuation of bonds in UDIS</t>
        </is>
      </c>
      <c r="B11" s="6" t="n">
        <v>459149</v>
      </c>
      <c r="C11" s="6" t="n">
        <v>-505339</v>
      </c>
    </row>
    <row r="12">
      <c r="A12" s="4" t="inlineStr">
        <is>
          <t>Amortized cost</t>
        </is>
      </c>
      <c r="B12" s="6" t="n">
        <v>-3336781</v>
      </c>
      <c r="C12" s="6" t="n">
        <v>0</v>
      </c>
    </row>
    <row r="13">
      <c r="A13" s="4" t="inlineStr">
        <is>
          <t>Reversal (Impairment) of bonds</t>
        </is>
      </c>
      <c r="B13" s="6" t="n">
        <v>4544</v>
      </c>
      <c r="C13" s="6" t="n">
        <v>-17582</v>
      </c>
    </row>
    <row r="14">
      <c r="A14" s="4" t="inlineStr">
        <is>
          <t>Balance at the end of the year</t>
        </is>
      </c>
      <c r="B14" s="5" t="n">
        <v>110855356</v>
      </c>
      <c r="C14" s="5" t="n">
        <v>12954951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missory Notes Issue, Government Bonds, Long-Term Notes Receivable And Other Assets - Summary of Other Assets (Detail) $ in Thousands, $ in Thousands</t>
        </is>
      </c>
      <c r="B1" s="2" t="inlineStr">
        <is>
          <t>Dec. 31, 2021USD ($)</t>
        </is>
      </c>
      <c r="C1" s="2" t="inlineStr">
        <is>
          <t>Dec. 31, 2021MXN ($)</t>
        </is>
      </c>
      <c r="D1" s="2" t="inlineStr">
        <is>
          <t>Dec. 31, 2020MXN ($)</t>
        </is>
      </c>
    </row>
    <row r="2">
      <c r="A2" s="3" t="inlineStr">
        <is>
          <t>Disclosure Of Notes Receivable And Other Long Term Assets [abstract]</t>
        </is>
      </c>
    </row>
    <row r="3">
      <c r="A3" s="4" t="inlineStr">
        <is>
          <t>Payments in advance</t>
        </is>
      </c>
      <c r="C3" s="5" t="n">
        <v>35931167</v>
      </c>
      <c r="D3" s="5" t="n">
        <v>5223679</v>
      </c>
    </row>
    <row r="4">
      <c r="A4" s="4" t="inlineStr">
        <is>
          <t>Other</t>
        </is>
      </c>
      <c r="C4" s="6" t="n">
        <v>2327872</v>
      </c>
      <c r="D4" s="6" t="n">
        <v>1680934</v>
      </c>
    </row>
    <row r="5">
      <c r="A5" s="4" t="inlineStr">
        <is>
          <t>Insurance</t>
        </is>
      </c>
      <c r="C5" s="6" t="n">
        <v>853891</v>
      </c>
      <c r="D5" s="6" t="n">
        <v>678897</v>
      </c>
    </row>
    <row r="6">
      <c r="A6" s="4" t="inlineStr">
        <is>
          <t>Total other assets</t>
        </is>
      </c>
      <c r="B6" s="5" t="n">
        <v>1900208</v>
      </c>
      <c r="C6" s="5" t="n">
        <v>39112930</v>
      </c>
      <c r="D6" s="5" t="n">
        <v>75835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missory Notes Issue, Government Bonds, Long-Term Notes Receivable And Other Assets - Summary of Other Assets (Parenthetical)  (Detail) $ in Thousands</t>
        </is>
      </c>
      <c r="B1" s="2" t="inlineStr">
        <is>
          <t>Dec. 31, 2020MXN ($)</t>
        </is>
      </c>
    </row>
    <row r="2">
      <c r="A2" s="4" t="inlineStr">
        <is>
          <t>OPCO Soluciones SA de CV [Member] | Pemex AGRO [Member] | Cash Retention [Member]</t>
        </is>
      </c>
    </row>
    <row r="3">
      <c r="A3" s="3" t="inlineStr">
        <is>
          <t>Disclosure Of Notes Receivable And Other Long Term Assets [Line Items]</t>
        </is>
      </c>
    </row>
    <row r="4">
      <c r="A4" s="4" t="inlineStr">
        <is>
          <t>Restricted Cash</t>
        </is>
      </c>
      <c r="B4" s="5" t="n">
        <v>5066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M2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0" customWidth="1" min="7" max="7"/>
    <col width="79" customWidth="1" min="8" max="8"/>
    <col width="21" customWidth="1" min="9" max="9"/>
    <col width="74" customWidth="1" min="10" max="10"/>
    <col width="40" customWidth="1" min="11" max="11"/>
    <col width="74" customWidth="1" min="12" max="12"/>
    <col width="27" customWidth="1" min="13" max="13"/>
    <col width="21" customWidth="1" min="14" max="14"/>
    <col width="36" customWidth="1" min="15" max="15"/>
    <col width="21" customWidth="1" min="16" max="16"/>
    <col width="28" customWidth="1" min="17" max="17"/>
    <col width="21" customWidth="1" min="18" max="18"/>
    <col width="69" customWidth="1" min="19" max="19"/>
    <col width="69"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14" customWidth="1" min="35" max="35"/>
    <col width="21" customWidth="1" min="36" max="36"/>
    <col width="21" customWidth="1" min="37" max="37"/>
    <col width="21" customWidth="1" min="38" max="38"/>
    <col width="21" customWidth="1" min="39" max="39"/>
  </cols>
  <sheetData>
    <row r="1">
      <c r="A1" s="1" t="inlineStr">
        <is>
          <t>Debt - Additional Information (Detail) $ in Thousands, $ in Thousands</t>
        </is>
      </c>
      <c r="B1" s="2" t="inlineStr">
        <is>
          <t>Dec. 23, 2021USD ($)</t>
        </is>
      </c>
      <c r="C1" s="2" t="inlineStr">
        <is>
          <t>Dec. 21, 2021MXN ($)</t>
        </is>
      </c>
      <c r="D1" s="2" t="inlineStr">
        <is>
          <t>Dec. 20, 2021MXN ($)</t>
        </is>
      </c>
      <c r="E1" s="2" t="inlineStr">
        <is>
          <t>Dec. 17, 2021MXN ($)</t>
        </is>
      </c>
      <c r="F1" s="2" t="inlineStr">
        <is>
          <t>Dec. 16, 2021USD ($)</t>
        </is>
      </c>
      <c r="G1" s="2" t="inlineStr">
        <is>
          <t>Nov. 18, 2021MXN ($)</t>
        </is>
      </c>
      <c r="H1" s="2" t="inlineStr">
        <is>
          <t>Oct. 19, 2021MXN ($)</t>
        </is>
      </c>
      <c r="I1" s="2" t="inlineStr">
        <is>
          <t>Jul. 31, 2021MXN ($)</t>
        </is>
      </c>
      <c r="J1" s="2" t="inlineStr">
        <is>
          <t>Jul. 16, 2021USD ($)</t>
        </is>
      </c>
      <c r="K1" s="2" t="inlineStr">
        <is>
          <t>Jul. 08, 2021USD ($)</t>
        </is>
      </c>
      <c r="L1" s="2" t="inlineStr">
        <is>
          <t>May 21, 2021USD ($)</t>
        </is>
      </c>
      <c r="M1" s="2" t="inlineStr">
        <is>
          <t>May 10, 2021USD ($)</t>
        </is>
      </c>
      <c r="N1" s="2" t="inlineStr">
        <is>
          <t>Jan. 22, 2021USD ($)</t>
        </is>
      </c>
      <c r="O1" s="2" t="inlineStr">
        <is>
          <t>Dec. 07, 2020USD ($)</t>
        </is>
      </c>
      <c r="P1" s="2" t="inlineStr">
        <is>
          <t>Nov. 20, 2020MXN ($)</t>
        </is>
      </c>
      <c r="Q1" s="2" t="inlineStr">
        <is>
          <t>May 26, 2020USD ($)</t>
        </is>
      </c>
      <c r="R1" s="2" t="inlineStr">
        <is>
          <t>Jan. 28, 2020USD ($)</t>
        </is>
      </c>
      <c r="S1" s="2" t="inlineStr">
        <is>
          <t>Dec. 31, 2021USD ($)</t>
        </is>
      </c>
      <c r="T1" s="2" t="inlineStr">
        <is>
          <t>Dec. 31, 2021MXN ($)</t>
        </is>
      </c>
      <c r="U1" s="2" t="inlineStr">
        <is>
          <t>Dec. 31, 2020USD ($)</t>
        </is>
      </c>
      <c r="V1" s="2" t="inlineStr">
        <is>
          <t>Dec. 31, 2020MXN ($)</t>
        </is>
      </c>
      <c r="W1" s="2" t="inlineStr">
        <is>
          <t>Dec. 31, 2019MXN ($)</t>
        </is>
      </c>
      <c r="X1" s="2" t="inlineStr">
        <is>
          <t>Dec. 31, 2021MXN ($)</t>
        </is>
      </c>
      <c r="Y1" s="2" t="inlineStr">
        <is>
          <t>Dec. 16, 2021MXN ($)</t>
        </is>
      </c>
      <c r="Z1" s="2" t="inlineStr">
        <is>
          <t>Dec. 31, 2020MXN ($)</t>
        </is>
      </c>
      <c r="AA1" s="2" t="inlineStr">
        <is>
          <t>Dec. 15, 2020MXN ($)</t>
        </is>
      </c>
      <c r="AB1" s="2" t="inlineStr">
        <is>
          <t>Nov. 25, 2020USD ($)</t>
        </is>
      </c>
      <c r="AC1" s="2" t="inlineStr">
        <is>
          <t>Nov. 25, 2020MXN ($)</t>
        </is>
      </c>
      <c r="AD1" s="2" t="inlineStr">
        <is>
          <t>Oct. 16, 2020USD ($)</t>
        </is>
      </c>
      <c r="AE1" s="2" t="inlineStr">
        <is>
          <t>Aug. 24, 2020USD ($)</t>
        </is>
      </c>
      <c r="AF1" s="2" t="inlineStr">
        <is>
          <t>Feb. 06, 2020USD ($)</t>
        </is>
      </c>
      <c r="AG1" s="2" t="inlineStr">
        <is>
          <t>Feb. 06, 2020MXN ($)</t>
        </is>
      </c>
      <c r="AH1" s="2" t="inlineStr">
        <is>
          <t>Jan. 30, 2020USD ($)</t>
        </is>
      </c>
      <c r="AI1" s="2" t="inlineStr">
        <is>
          <t>Jan. 29, 2020</t>
        </is>
      </c>
      <c r="AJ1" s="2" t="inlineStr">
        <is>
          <t>Jan. 21, 2020USD ($)</t>
        </is>
      </c>
      <c r="AK1" s="2" t="inlineStr">
        <is>
          <t>Dec. 31, 2019USD ($)</t>
        </is>
      </c>
      <c r="AL1" s="2" t="inlineStr">
        <is>
          <t>Nov. 25, 2019USD ($)</t>
        </is>
      </c>
      <c r="AM1" s="2" t="inlineStr">
        <is>
          <t>Nov. 25, 2019MXN ($)</t>
        </is>
      </c>
    </row>
    <row r="2">
      <c r="A2" s="3" t="inlineStr">
        <is>
          <t>Disclosure of debt [line items]</t>
        </is>
      </c>
    </row>
    <row r="3">
      <c r="A3" s="4" t="inlineStr">
        <is>
          <t>Internal net debt</t>
        </is>
      </c>
      <c r="AM3" s="5" t="n">
        <v>10000000</v>
      </c>
    </row>
    <row r="4">
      <c r="A4" s="4" t="inlineStr">
        <is>
          <t>External net debt</t>
        </is>
      </c>
      <c r="AB4" s="5" t="n">
        <v>1000000</v>
      </c>
      <c r="AL4" s="5" t="n">
        <v>1250000</v>
      </c>
    </row>
    <row r="5">
      <c r="A5" s="4" t="inlineStr">
        <is>
          <t>Borrowings</t>
        </is>
      </c>
      <c r="X5" s="5" t="n">
        <v>2211701630</v>
      </c>
      <c r="Z5" s="5" t="n">
        <v>2232694117</v>
      </c>
      <c r="AL5" s="5" t="n">
        <v>1851000</v>
      </c>
      <c r="AM5" s="5" t="n">
        <v>34875000</v>
      </c>
    </row>
    <row r="6">
      <c r="A6" s="4" t="inlineStr">
        <is>
          <t>Interest rate</t>
        </is>
      </c>
      <c r="AF6" s="4" t="inlineStr">
        <is>
          <t>6.375%</t>
        </is>
      </c>
      <c r="AG6" s="4" t="inlineStr">
        <is>
          <t>6.375%</t>
        </is>
      </c>
    </row>
    <row r="7">
      <c r="A7" s="4" t="inlineStr">
        <is>
          <t>Principal amount of debt</t>
        </is>
      </c>
      <c r="X7" s="6" t="n">
        <v>2211928624</v>
      </c>
      <c r="Z7" s="6" t="n">
        <v>2215049262</v>
      </c>
    </row>
    <row r="8">
      <c r="A8" s="4" t="inlineStr">
        <is>
          <t>Prior size of the Medium Term Notes Program</t>
        </is>
      </c>
      <c r="AJ8" s="5" t="n">
        <v>112000000</v>
      </c>
    </row>
    <row r="9">
      <c r="A9" s="4" t="inlineStr">
        <is>
          <t>New size of the Medium Term Notes Program</t>
        </is>
      </c>
      <c r="AJ9" s="5" t="n">
        <v>102000000</v>
      </c>
    </row>
    <row r="10">
      <c r="A10" s="4" t="inlineStr">
        <is>
          <t>Repayment of revolving credit lines</t>
        </is>
      </c>
      <c r="T10" s="5" t="n">
        <v>1707581580</v>
      </c>
      <c r="V10" s="5" t="n">
        <v>1151962147</v>
      </c>
      <c r="W10" s="5" t="n">
        <v>1185042283</v>
      </c>
    </row>
    <row r="11">
      <c r="A11" s="4" t="inlineStr">
        <is>
          <t>Domestic net debt</t>
        </is>
      </c>
      <c r="AC11" s="5" t="n">
        <v>22000000</v>
      </c>
    </row>
    <row r="12">
      <c r="A12" s="4" t="inlineStr">
        <is>
          <t>Debt issue related costs</t>
        </is>
      </c>
      <c r="T12" s="6" t="n">
        <v>3290673</v>
      </c>
      <c r="V12" s="6" t="n">
        <v>228822</v>
      </c>
    </row>
    <row r="13">
      <c r="A13" s="4" t="inlineStr">
        <is>
          <t>Expense related to issuance of debt</t>
        </is>
      </c>
      <c r="T13" s="5" t="n">
        <v>2835359</v>
      </c>
      <c r="V13" s="5" t="n">
        <v>53073</v>
      </c>
    </row>
    <row r="14">
      <c r="A14" s="4" t="inlineStr">
        <is>
          <t>Amortized cost</t>
        </is>
      </c>
      <c r="X14" s="5" t="n">
        <v>6226947</v>
      </c>
      <c r="Z14" s="6" t="n">
        <v>1868501</v>
      </c>
    </row>
    <row r="15">
      <c r="A15" s="4" t="inlineStr">
        <is>
          <t>Factoring of receivables [member]</t>
        </is>
      </c>
    </row>
    <row r="16">
      <c r="A16" s="3" t="inlineStr">
        <is>
          <t>Disclosure of debt [line items]</t>
        </is>
      </c>
    </row>
    <row r="17">
      <c r="A17" s="4" t="inlineStr">
        <is>
          <t>Recognised assets representing continuing involvement in derecognised financial assets</t>
        </is>
      </c>
      <c r="AA17" s="5" t="n">
        <v>4067650</v>
      </c>
    </row>
    <row r="18">
      <c r="A18" s="4" t="inlineStr">
        <is>
          <t>Revolving credit line [member]</t>
        </is>
      </c>
    </row>
    <row r="19">
      <c r="A19" s="3" t="inlineStr">
        <is>
          <t>Disclosure of debt [line items]</t>
        </is>
      </c>
    </row>
    <row r="20">
      <c r="A20" s="4" t="inlineStr">
        <is>
          <t>Interest rate basis description</t>
        </is>
      </c>
      <c r="Q20" s="4" t="inlineStr">
        <is>
          <t>LIBOR plus 350 basis points</t>
        </is>
      </c>
    </row>
    <row r="21">
      <c r="A21" s="4" t="inlineStr">
        <is>
          <t>Borrowings interest rate description</t>
        </is>
      </c>
      <c r="Q21" s="4" t="inlineStr">
        <is>
          <t>LIBOR plus 350 basis points</t>
        </is>
      </c>
    </row>
    <row r="22">
      <c r="A22" s="4" t="inlineStr">
        <is>
          <t>Series C medium term notes program [member]</t>
        </is>
      </c>
    </row>
    <row r="23">
      <c r="A23" s="3" t="inlineStr">
        <is>
          <t>Disclosure of debt [line items]</t>
        </is>
      </c>
    </row>
    <row r="24">
      <c r="A24" s="4" t="inlineStr">
        <is>
          <t>Borrowings</t>
        </is>
      </c>
      <c r="AF24" s="5" t="n">
        <v>63854</v>
      </c>
    </row>
    <row r="25">
      <c r="A25" s="4" t="inlineStr">
        <is>
          <t>Renewing of Credit Line Due on May Two Thousand and Twenty [Member]</t>
        </is>
      </c>
    </row>
    <row r="26">
      <c r="A26" s="3" t="inlineStr">
        <is>
          <t>Disclosure of debt [line items]</t>
        </is>
      </c>
    </row>
    <row r="27">
      <c r="A27" s="4" t="inlineStr">
        <is>
          <t>Borrowings</t>
        </is>
      </c>
      <c r="Q27" s="5" t="n">
        <v>400000</v>
      </c>
    </row>
    <row r="28">
      <c r="A28" s="4" t="inlineStr">
        <is>
          <t>Maturity</t>
        </is>
      </c>
      <c r="Q28" s="4" t="inlineStr">
        <is>
          <t>May 2020</t>
        </is>
      </c>
    </row>
    <row r="29">
      <c r="A29" s="4" t="inlineStr">
        <is>
          <t>Renewing of Credit Line Due on Two Thousand and Twenty One [Member]</t>
        </is>
      </c>
    </row>
    <row r="30">
      <c r="A30" s="3" t="inlineStr">
        <is>
          <t>Disclosure of debt [line items]</t>
        </is>
      </c>
    </row>
    <row r="31">
      <c r="A31" s="4" t="inlineStr">
        <is>
          <t>Borrowings</t>
        </is>
      </c>
      <c r="Q31" s="5" t="n">
        <v>200000</v>
      </c>
    </row>
    <row r="32">
      <c r="A32" s="4" t="inlineStr">
        <is>
          <t>Term Loan [Member]</t>
        </is>
      </c>
    </row>
    <row r="33">
      <c r="A33" s="3" t="inlineStr">
        <is>
          <t>Disclosure of debt [line items]</t>
        </is>
      </c>
    </row>
    <row r="34">
      <c r="A34" s="4" t="inlineStr">
        <is>
          <t>Borrowings</t>
        </is>
      </c>
      <c r="M34" s="5" t="n">
        <v>400000</v>
      </c>
    </row>
    <row r="35">
      <c r="A35" s="4" t="inlineStr">
        <is>
          <t>Term Loan [Member] | Tranche One [Member]</t>
        </is>
      </c>
    </row>
    <row r="36">
      <c r="A36" s="3" t="inlineStr">
        <is>
          <t>Disclosure of debt [line items]</t>
        </is>
      </c>
    </row>
    <row r="37">
      <c r="A37" s="4" t="inlineStr">
        <is>
          <t>Borrowings</t>
        </is>
      </c>
      <c r="M37" s="5" t="n">
        <v>65000</v>
      </c>
    </row>
    <row r="38">
      <c r="A38" s="4" t="inlineStr">
        <is>
          <t>Maturity</t>
        </is>
      </c>
      <c r="M38" s="4" t="inlineStr">
        <is>
          <t>March 2030</t>
        </is>
      </c>
    </row>
    <row r="39">
      <c r="A39" s="4" t="inlineStr">
        <is>
          <t>Interest rate basis description</t>
        </is>
      </c>
      <c r="M39" s="4" t="inlineStr">
        <is>
          <t>LIBOR plus 48 basis points</t>
        </is>
      </c>
    </row>
    <row r="40">
      <c r="A40" s="4" t="inlineStr">
        <is>
          <t>Interest rate basis spread</t>
        </is>
      </c>
      <c r="S40" s="4" t="inlineStr">
        <is>
          <t>48.00%</t>
        </is>
      </c>
      <c r="X40" s="4" t="inlineStr">
        <is>
          <t>48.00%</t>
        </is>
      </c>
    </row>
    <row r="41">
      <c r="A41" s="4" t="inlineStr">
        <is>
          <t>Borrowings interest rate description</t>
        </is>
      </c>
      <c r="M41" s="4" t="inlineStr">
        <is>
          <t>LIBOR plus 48 basis points</t>
        </is>
      </c>
    </row>
    <row r="42">
      <c r="A42" s="4" t="inlineStr">
        <is>
          <t>Borrowings, adjustment to interest rate basis</t>
        </is>
      </c>
      <c r="S42" s="4" t="inlineStr">
        <is>
          <t>48.00%</t>
        </is>
      </c>
      <c r="X42" s="4" t="inlineStr">
        <is>
          <t>48.00%</t>
        </is>
      </c>
    </row>
    <row r="43">
      <c r="A43" s="4" t="inlineStr">
        <is>
          <t>Term Loan [Member] | Tranche Two [Member]</t>
        </is>
      </c>
    </row>
    <row r="44">
      <c r="A44" s="3" t="inlineStr">
        <is>
          <t>Disclosure of debt [line items]</t>
        </is>
      </c>
    </row>
    <row r="45">
      <c r="A45" s="4" t="inlineStr">
        <is>
          <t>Borrowings</t>
        </is>
      </c>
      <c r="M45" s="5" t="n">
        <v>335000</v>
      </c>
    </row>
    <row r="46">
      <c r="A46" s="4" t="inlineStr">
        <is>
          <t>Maturity</t>
        </is>
      </c>
      <c r="M46" s="4" t="inlineStr">
        <is>
          <t>March 2031</t>
        </is>
      </c>
    </row>
    <row r="47">
      <c r="A47" s="4" t="inlineStr">
        <is>
          <t>Interest rate basis description</t>
        </is>
      </c>
      <c r="M47" s="4" t="inlineStr">
        <is>
          <t>LIBOR plus 48 basis points</t>
        </is>
      </c>
    </row>
    <row r="48">
      <c r="A48" s="4" t="inlineStr">
        <is>
          <t>Interest rate basis spread</t>
        </is>
      </c>
      <c r="S48" s="4" t="inlineStr">
        <is>
          <t>48.00%</t>
        </is>
      </c>
      <c r="X48" s="4" t="inlineStr">
        <is>
          <t>48.00%</t>
        </is>
      </c>
    </row>
    <row r="49">
      <c r="A49" s="4" t="inlineStr">
        <is>
          <t>Borrowings interest rate description</t>
        </is>
      </c>
      <c r="M49" s="4" t="inlineStr">
        <is>
          <t>LIBOR plus 48 basis points</t>
        </is>
      </c>
    </row>
    <row r="50">
      <c r="A50" s="4" t="inlineStr">
        <is>
          <t>Borrowings, adjustment to interest rate basis</t>
        </is>
      </c>
      <c r="S50" s="4" t="inlineStr">
        <is>
          <t>48.00%</t>
        </is>
      </c>
      <c r="X50" s="4" t="inlineStr">
        <is>
          <t>48.00%</t>
        </is>
      </c>
    </row>
    <row r="51">
      <c r="A51" s="4" t="inlineStr">
        <is>
          <t>Revolving Credit Facility Due Two Thousand Twenty Three [Member]</t>
        </is>
      </c>
    </row>
    <row r="52">
      <c r="A52" s="3" t="inlineStr">
        <is>
          <t>Disclosure of debt [line items]</t>
        </is>
      </c>
    </row>
    <row r="53">
      <c r="A53" s="4" t="inlineStr">
        <is>
          <t>Borrowings</t>
        </is>
      </c>
      <c r="O53" s="5" t="n">
        <v>1500000</v>
      </c>
    </row>
    <row r="54">
      <c r="A54" s="4" t="inlineStr">
        <is>
          <t>Maturity</t>
        </is>
      </c>
      <c r="O54" s="4" t="inlineStr">
        <is>
          <t>2023</t>
        </is>
      </c>
    </row>
    <row r="55">
      <c r="A55" s="4" t="inlineStr">
        <is>
          <t>Interest rate basis description</t>
        </is>
      </c>
      <c r="O55" s="4" t="inlineStr">
        <is>
          <t>LIBOR plus 300 to 475 basis points.</t>
        </is>
      </c>
    </row>
    <row r="56">
      <c r="A56" s="4" t="inlineStr">
        <is>
          <t>Borrowings interest rate description</t>
        </is>
      </c>
      <c r="O56" s="4" t="inlineStr">
        <is>
          <t>LIBOR plus 300 to 475 basis points.</t>
        </is>
      </c>
    </row>
    <row r="57">
      <c r="A57" s="4" t="inlineStr">
        <is>
          <t>Lines Of Credit [Member]</t>
        </is>
      </c>
    </row>
    <row r="58">
      <c r="A58" s="3" t="inlineStr">
        <is>
          <t>Disclosure of debt [line items]</t>
        </is>
      </c>
    </row>
    <row r="59">
      <c r="A59" s="4" t="inlineStr">
        <is>
          <t>Line of credit</t>
        </is>
      </c>
      <c r="S59" s="5" t="n">
        <v>7664000</v>
      </c>
      <c r="U59" s="5" t="n">
        <v>7700000</v>
      </c>
      <c r="X59" s="5" t="n">
        <v>37000000</v>
      </c>
      <c r="Z59" s="6" t="n">
        <v>37000000</v>
      </c>
    </row>
    <row r="60">
      <c r="A60" s="4" t="inlineStr">
        <is>
          <t>Available credit lines</t>
        </is>
      </c>
      <c r="S60" s="5" t="n">
        <v>50000</v>
      </c>
      <c r="U60" s="6" t="n">
        <v>1900000</v>
      </c>
      <c r="Z60" s="6" t="n">
        <v>37000000</v>
      </c>
    </row>
    <row r="61">
      <c r="A61" s="4" t="inlineStr">
        <is>
          <t>Credit Line Due January Two Thousand Thirty One [Member]</t>
        </is>
      </c>
    </row>
    <row r="62">
      <c r="A62" s="3" t="inlineStr">
        <is>
          <t>Disclosure of debt [line items]</t>
        </is>
      </c>
    </row>
    <row r="63">
      <c r="A63" s="4" t="inlineStr">
        <is>
          <t>Maturity</t>
        </is>
      </c>
      <c r="N63" s="4" t="inlineStr">
        <is>
          <t>January 2031</t>
        </is>
      </c>
    </row>
    <row r="64">
      <c r="A64" s="4" t="inlineStr">
        <is>
          <t>Interest rate basis description</t>
        </is>
      </c>
      <c r="S64" s="4" t="inlineStr">
        <is>
          <t>London Inter Bank Offered Rate (LIBOR) plus 138 basis points</t>
        </is>
      </c>
      <c r="T64" s="4" t="inlineStr">
        <is>
          <t>London Inter Bank Offered Rate (LIBOR) plus 138 basis points</t>
        </is>
      </c>
    </row>
    <row r="65">
      <c r="A65" s="4" t="inlineStr">
        <is>
          <t>Revolving credit maximum borrowing capacity</t>
        </is>
      </c>
      <c r="N65" s="5" t="n">
        <v>152237</v>
      </c>
    </row>
    <row r="66">
      <c r="A66" s="4" t="inlineStr">
        <is>
          <t>Interest rate basis spread</t>
        </is>
      </c>
      <c r="S66" s="4" t="inlineStr">
        <is>
          <t>138.00%</t>
        </is>
      </c>
      <c r="X66" s="4" t="inlineStr">
        <is>
          <t>138.00%</t>
        </is>
      </c>
    </row>
    <row r="67">
      <c r="A67" s="4" t="inlineStr">
        <is>
          <t>Borrowings interest rate description</t>
        </is>
      </c>
      <c r="S67" s="4" t="inlineStr">
        <is>
          <t>London Inter Bank Offered Rate (LIBOR) plus 138 basis points</t>
        </is>
      </c>
      <c r="T67" s="4" t="inlineStr">
        <is>
          <t>London Inter Bank Offered Rate (LIBOR) plus 138 basis points</t>
        </is>
      </c>
    </row>
    <row r="68">
      <c r="A68" s="4" t="inlineStr">
        <is>
          <t>Borrowings, adjustment to interest rate basis</t>
        </is>
      </c>
      <c r="S68" s="4" t="inlineStr">
        <is>
          <t>138.00%</t>
        </is>
      </c>
      <c r="X68" s="4" t="inlineStr">
        <is>
          <t>138.00%</t>
        </is>
      </c>
    </row>
    <row r="69">
      <c r="A69" s="4" t="inlineStr">
        <is>
          <t>Renewed and Restructured Term Loan [Member]</t>
        </is>
      </c>
    </row>
    <row r="70">
      <c r="A70" s="3" t="inlineStr">
        <is>
          <t>Disclosure of debt [line items]</t>
        </is>
      </c>
    </row>
    <row r="71">
      <c r="A71" s="4" t="inlineStr">
        <is>
          <t>Borrowings</t>
        </is>
      </c>
      <c r="L71" s="5" t="n">
        <v>300000</v>
      </c>
    </row>
    <row r="72">
      <c r="A72" s="4" t="inlineStr">
        <is>
          <t>Interest rate basis description</t>
        </is>
      </c>
      <c r="L72" s="4" t="inlineStr">
        <is>
          <t>LIBOR plus a variable margin between 170 and 345 basis points</t>
        </is>
      </c>
    </row>
    <row r="73">
      <c r="A73" s="4" t="inlineStr">
        <is>
          <t>Borrowings interest rate description</t>
        </is>
      </c>
      <c r="L73" s="4" t="inlineStr">
        <is>
          <t>LIBOR plus a variable margin between 170 and 345 basis points</t>
        </is>
      </c>
    </row>
    <row r="74">
      <c r="A74" s="4" t="inlineStr">
        <is>
          <t>Borrowings, Interest rate basis</t>
        </is>
      </c>
      <c r="L74" s="4" t="inlineStr">
        <is>
          <t>three-month LIBOR plus a variable margin between 170 and 345 basis points</t>
        </is>
      </c>
    </row>
    <row r="75">
      <c r="A75" s="4" t="inlineStr">
        <is>
          <t>Renewed and Restructured Term Loan [Member] | Bottom of range [member]</t>
        </is>
      </c>
    </row>
    <row r="76">
      <c r="A76" s="3" t="inlineStr">
        <is>
          <t>Disclosure of debt [line items]</t>
        </is>
      </c>
    </row>
    <row r="77">
      <c r="A77" s="4" t="inlineStr">
        <is>
          <t>Interest rate basis spread</t>
        </is>
      </c>
      <c r="S77" s="4" t="inlineStr">
        <is>
          <t>170.00%</t>
        </is>
      </c>
      <c r="X77" s="4" t="inlineStr">
        <is>
          <t>170.00%</t>
        </is>
      </c>
    </row>
    <row r="78">
      <c r="A78" s="4" t="inlineStr">
        <is>
          <t>Borrowings, adjustment to interest rate basis</t>
        </is>
      </c>
      <c r="S78" s="4" t="inlineStr">
        <is>
          <t>170.00%</t>
        </is>
      </c>
      <c r="X78" s="4" t="inlineStr">
        <is>
          <t>170.00%</t>
        </is>
      </c>
    </row>
    <row r="79">
      <c r="A79" s="4" t="inlineStr">
        <is>
          <t>Renewed and Restructured Term Loan [Member] | Top of range [member]</t>
        </is>
      </c>
    </row>
    <row r="80">
      <c r="A80" s="3" t="inlineStr">
        <is>
          <t>Disclosure of debt [line items]</t>
        </is>
      </c>
    </row>
    <row r="81">
      <c r="A81" s="4" t="inlineStr">
        <is>
          <t>Interest rate basis spread</t>
        </is>
      </c>
      <c r="S81" s="4" t="inlineStr">
        <is>
          <t>345.00%</t>
        </is>
      </c>
      <c r="X81" s="4" t="inlineStr">
        <is>
          <t>345.00%</t>
        </is>
      </c>
    </row>
    <row r="82">
      <c r="A82" s="4" t="inlineStr">
        <is>
          <t>Borrowings, adjustment to interest rate basis</t>
        </is>
      </c>
      <c r="S82" s="4" t="inlineStr">
        <is>
          <t>345.00%</t>
        </is>
      </c>
      <c r="X82" s="4" t="inlineStr">
        <is>
          <t>345.00%</t>
        </is>
      </c>
    </row>
    <row r="83">
      <c r="A83" s="4" t="inlineStr">
        <is>
          <t>Term Loan Due on July Two Thousand Twenty Four [Member]</t>
        </is>
      </c>
    </row>
    <row r="84">
      <c r="A84" s="3" t="inlineStr">
        <is>
          <t>Disclosure of debt [line items]</t>
        </is>
      </c>
    </row>
    <row r="85">
      <c r="A85" s="4" t="inlineStr">
        <is>
          <t>Borrowings</t>
        </is>
      </c>
      <c r="K85" s="5" t="n">
        <v>300000</v>
      </c>
    </row>
    <row r="86">
      <c r="A86" s="4" t="inlineStr">
        <is>
          <t>Maturity</t>
        </is>
      </c>
      <c r="K86" s="4" t="inlineStr">
        <is>
          <t>July 2024</t>
        </is>
      </c>
    </row>
    <row r="87">
      <c r="A87" s="4" t="inlineStr">
        <is>
          <t>Interest rate basis description</t>
        </is>
      </c>
      <c r="K87" s="4" t="inlineStr">
        <is>
          <t>LIBOR plus 320 basis points</t>
        </is>
      </c>
    </row>
    <row r="88">
      <c r="A88" s="4" t="inlineStr">
        <is>
          <t>Borrowings interest rate description</t>
        </is>
      </c>
      <c r="K88" s="4" t="inlineStr">
        <is>
          <t>LIBOR plus 320 basis points</t>
        </is>
      </c>
    </row>
    <row r="89">
      <c r="A89" s="4" t="inlineStr">
        <is>
          <t>Borrowings, Interest rate basis</t>
        </is>
      </c>
      <c r="K89" s="4" t="inlineStr">
        <is>
          <t>three-month LIBOR plus 320 basis points</t>
        </is>
      </c>
    </row>
    <row r="90">
      <c r="A90" s="4" t="inlineStr">
        <is>
          <t>Term Loan Due on January Two Thousand Twenty Three [Member]</t>
        </is>
      </c>
    </row>
    <row r="91">
      <c r="A91" s="3" t="inlineStr">
        <is>
          <t>Disclosure of debt [line items]</t>
        </is>
      </c>
    </row>
    <row r="92">
      <c r="A92" s="4" t="inlineStr">
        <is>
          <t>Borrowings</t>
        </is>
      </c>
      <c r="J92" s="5" t="n">
        <v>750000</v>
      </c>
    </row>
    <row r="93">
      <c r="A93" s="4" t="inlineStr">
        <is>
          <t>Maturity</t>
        </is>
      </c>
      <c r="J93" s="4" t="inlineStr">
        <is>
          <t>January 2023</t>
        </is>
      </c>
    </row>
    <row r="94">
      <c r="A94" s="4" t="inlineStr">
        <is>
          <t>Interest rate basis description</t>
        </is>
      </c>
      <c r="J94" s="4" t="inlineStr">
        <is>
          <t>LIBOR plus a variable margin between 170 and 345 basis points</t>
        </is>
      </c>
    </row>
    <row r="95">
      <c r="A95" s="4" t="inlineStr">
        <is>
          <t>Borrowings interest rate description</t>
        </is>
      </c>
      <c r="J95" s="4" t="inlineStr">
        <is>
          <t>LIBOR plus a variable margin between 170 and 345 basis points</t>
        </is>
      </c>
    </row>
    <row r="96">
      <c r="A96" s="4" t="inlineStr">
        <is>
          <t>Borrowings, Interest rate basis</t>
        </is>
      </c>
      <c r="J96" s="4" t="inlineStr">
        <is>
          <t>three-month LIBOR plus a variable margin between 170 and 345 basis points</t>
        </is>
      </c>
    </row>
    <row r="97">
      <c r="A97" s="4" t="inlineStr">
        <is>
          <t>Rupees One Lakh And Fifty Thousand Term Loan [Member]</t>
        </is>
      </c>
    </row>
    <row r="98">
      <c r="A98" s="3" t="inlineStr">
        <is>
          <t>Disclosure of debt [line items]</t>
        </is>
      </c>
    </row>
    <row r="99">
      <c r="A99" s="4" t="inlineStr">
        <is>
          <t>Borrowings</t>
        </is>
      </c>
      <c r="K99" s="5" t="n">
        <v>150000</v>
      </c>
    </row>
    <row r="100">
      <c r="A100" s="4" t="inlineStr">
        <is>
          <t>Rupees Four Lakhs Term Loan Due April Fifteenth Two Thousand And Twenty Two [Member]</t>
        </is>
      </c>
    </row>
    <row r="101">
      <c r="A101" s="3" t="inlineStr">
        <is>
          <t>Disclosure of debt [line items]</t>
        </is>
      </c>
    </row>
    <row r="102">
      <c r="A102" s="4" t="inlineStr">
        <is>
          <t>Borrowings</t>
        </is>
      </c>
      <c r="H102" s="5" t="n">
        <v>4000000</v>
      </c>
    </row>
    <row r="103">
      <c r="A103" s="4" t="inlineStr">
        <is>
          <t>Maturity</t>
        </is>
      </c>
      <c r="H103" s="4" t="inlineStr">
        <is>
          <t>April 15, 2022</t>
        </is>
      </c>
    </row>
    <row r="104">
      <c r="A104" s="4" t="inlineStr">
        <is>
          <t>Interest rate basis spread</t>
        </is>
      </c>
      <c r="H104" s="4" t="inlineStr">
        <is>
          <t>248.00%</t>
        </is>
      </c>
    </row>
    <row r="105">
      <c r="A105" s="4" t="inlineStr">
        <is>
          <t>Borrowings, adjustment to interest rate basis</t>
        </is>
      </c>
      <c r="H105" s="4" t="inlineStr">
        <is>
          <t>248.00%</t>
        </is>
      </c>
    </row>
    <row r="106">
      <c r="A106" s="4" t="inlineStr">
        <is>
          <t>Borrowings, Interest rate basis</t>
        </is>
      </c>
      <c r="H106" s="4" t="inlineStr">
        <is>
          <t>the 182-day Interbank Equilibrium Interest Rate (“TIIE”) plus 248 basis points</t>
        </is>
      </c>
    </row>
    <row r="107">
      <c r="A107" s="4" t="inlineStr">
        <is>
          <t>Promissory Notes Three [member]</t>
        </is>
      </c>
    </row>
    <row r="108">
      <c r="A108" s="3" t="inlineStr">
        <is>
          <t>Disclosure of debt [line items]</t>
        </is>
      </c>
    </row>
    <row r="109">
      <c r="A109" s="4" t="inlineStr">
        <is>
          <t>Borrowings</t>
        </is>
      </c>
      <c r="G109" s="5" t="n">
        <v>4000000</v>
      </c>
      <c r="I109" s="5" t="n">
        <v>3000000</v>
      </c>
    </row>
    <row r="110">
      <c r="A110" s="4" t="inlineStr">
        <is>
          <t>Maturity</t>
        </is>
      </c>
      <c r="G110" s="4" t="inlineStr">
        <is>
          <t>120</t>
        </is>
      </c>
      <c r="I110" s="4" t="inlineStr">
        <is>
          <t>120</t>
        </is>
      </c>
    </row>
    <row r="111">
      <c r="A111" s="4" t="inlineStr">
        <is>
          <t>Interest rate basis spread</t>
        </is>
      </c>
      <c r="G111" s="4" t="inlineStr">
        <is>
          <t>2.575%</t>
        </is>
      </c>
    </row>
    <row r="112">
      <c r="A112" s="4" t="inlineStr">
        <is>
          <t>Borrowings, adjustment to interest rate basis</t>
        </is>
      </c>
      <c r="G112" s="4" t="inlineStr">
        <is>
          <t>2.575%</t>
        </is>
      </c>
    </row>
    <row r="113">
      <c r="A113" s="4" t="inlineStr">
        <is>
          <t>Borrowings, Interest rate basis</t>
        </is>
      </c>
      <c r="G113" s="4" t="inlineStr">
        <is>
          <t>the 91-day TIIE plus 257.5 basis points</t>
        </is>
      </c>
    </row>
    <row r="114">
      <c r="A114" s="4" t="inlineStr">
        <is>
          <t>Thirty Lakhs Promissory Notes Issued On Sixteenth Of December Two Thousand And Twenty One [Member]</t>
        </is>
      </c>
    </row>
    <row r="115">
      <c r="A115" s="3" t="inlineStr">
        <is>
          <t>Disclosure of debt [line items]</t>
        </is>
      </c>
    </row>
    <row r="116">
      <c r="A116" s="4" t="inlineStr">
        <is>
          <t>Borrowings</t>
        </is>
      </c>
      <c r="Y116" s="5" t="n">
        <v>3000000</v>
      </c>
    </row>
    <row r="117">
      <c r="A117" s="4" t="inlineStr">
        <is>
          <t>Maturity</t>
        </is>
      </c>
      <c r="F117" s="4" t="inlineStr">
        <is>
          <t>182</t>
        </is>
      </c>
    </row>
    <row r="118">
      <c r="A118" s="4" t="inlineStr">
        <is>
          <t>Interest rate basis spread</t>
        </is>
      </c>
      <c r="F118" s="4" t="inlineStr">
        <is>
          <t>260.00%</t>
        </is>
      </c>
      <c r="Y118" s="4" t="inlineStr">
        <is>
          <t>260.00%</t>
        </is>
      </c>
    </row>
    <row r="119">
      <c r="A119" s="4" t="inlineStr">
        <is>
          <t>Borrowings, adjustment to interest rate basis</t>
        </is>
      </c>
      <c r="F119" s="4" t="inlineStr">
        <is>
          <t>260.00%</t>
        </is>
      </c>
      <c r="Y119" s="4" t="inlineStr">
        <is>
          <t>260.00%</t>
        </is>
      </c>
    </row>
    <row r="120">
      <c r="A120" s="4" t="inlineStr">
        <is>
          <t>Promissory Note Of March Two Thousand And Twenty One [Member]</t>
        </is>
      </c>
    </row>
    <row r="121">
      <c r="A121" s="3" t="inlineStr">
        <is>
          <t>Disclosure of debt [line items]</t>
        </is>
      </c>
    </row>
    <row r="122">
      <c r="A122" s="4" t="inlineStr">
        <is>
          <t>Borrowings</t>
        </is>
      </c>
      <c r="E122" s="5" t="n">
        <v>2000000</v>
      </c>
    </row>
    <row r="123">
      <c r="A123" s="4" t="inlineStr">
        <is>
          <t>Maturity</t>
        </is>
      </c>
      <c r="E123" s="4" t="inlineStr">
        <is>
          <t>180</t>
        </is>
      </c>
    </row>
    <row r="124">
      <c r="A124" s="4" t="inlineStr">
        <is>
          <t>Interest rate basis spread</t>
        </is>
      </c>
      <c r="E124" s="4" t="inlineStr">
        <is>
          <t>260.00%</t>
        </is>
      </c>
    </row>
    <row r="125">
      <c r="A125" s="4" t="inlineStr">
        <is>
          <t>Borrowings, adjustment to interest rate basis</t>
        </is>
      </c>
      <c r="E125" s="4" t="inlineStr">
        <is>
          <t>260.00%</t>
        </is>
      </c>
    </row>
    <row r="126">
      <c r="A126" s="4" t="inlineStr">
        <is>
          <t>Twenty Lakhs Promissory Note Issued On Seventeenth Of December Two Thousand And Twenty One [Member]</t>
        </is>
      </c>
    </row>
    <row r="127">
      <c r="A127" s="3" t="inlineStr">
        <is>
          <t>Disclosure of debt [line items]</t>
        </is>
      </c>
    </row>
    <row r="128">
      <c r="A128" s="4" t="inlineStr">
        <is>
          <t>Borrowings</t>
        </is>
      </c>
      <c r="E128" s="5" t="n">
        <v>2000000</v>
      </c>
    </row>
    <row r="129">
      <c r="A129" s="4" t="inlineStr">
        <is>
          <t>Maturity</t>
        </is>
      </c>
      <c r="E129" s="4" t="inlineStr">
        <is>
          <t>180</t>
        </is>
      </c>
    </row>
    <row r="130">
      <c r="A130" s="4" t="inlineStr">
        <is>
          <t>Interest rate basis spread</t>
        </is>
      </c>
      <c r="E130" s="4" t="inlineStr">
        <is>
          <t>260.00%</t>
        </is>
      </c>
    </row>
    <row r="131">
      <c r="A131" s="4" t="inlineStr">
        <is>
          <t>Borrowings, adjustment to interest rate basis</t>
        </is>
      </c>
      <c r="E131" s="4" t="inlineStr">
        <is>
          <t>260.00%</t>
        </is>
      </c>
    </row>
    <row r="132">
      <c r="A132" s="4" t="inlineStr">
        <is>
          <t>Five Lakh Promissory Note Renewed On Twentieth Of December Two Thousand And Twenty One [Member]</t>
        </is>
      </c>
    </row>
    <row r="133">
      <c r="A133" s="3" t="inlineStr">
        <is>
          <t>Disclosure of debt [line items]</t>
        </is>
      </c>
    </row>
    <row r="134">
      <c r="A134" s="4" t="inlineStr">
        <is>
          <t>Borrowings</t>
        </is>
      </c>
      <c r="D134" s="5" t="n">
        <v>500000</v>
      </c>
    </row>
    <row r="135">
      <c r="A135" s="4" t="inlineStr">
        <is>
          <t>Maturity</t>
        </is>
      </c>
      <c r="D135" s="4" t="inlineStr">
        <is>
          <t>180</t>
        </is>
      </c>
    </row>
    <row r="136">
      <c r="A136" s="4" t="inlineStr">
        <is>
          <t>Interest rate basis spread</t>
        </is>
      </c>
      <c r="D136" s="4" t="inlineStr">
        <is>
          <t>200.00%</t>
        </is>
      </c>
    </row>
    <row r="137">
      <c r="A137" s="4" t="inlineStr">
        <is>
          <t>Borrowings, adjustment to interest rate basis</t>
        </is>
      </c>
      <c r="D137" s="4" t="inlineStr">
        <is>
          <t>200.00%</t>
        </is>
      </c>
    </row>
    <row r="138">
      <c r="A138" s="4" t="inlineStr">
        <is>
          <t>Five Lakh Promissory Note Issued On Twenty First Of December Two Thousand And Twenty One Due In Ninety Days [Member]</t>
        </is>
      </c>
    </row>
    <row r="139">
      <c r="A139" s="3" t="inlineStr">
        <is>
          <t>Disclosure of debt [line items]</t>
        </is>
      </c>
    </row>
    <row r="140">
      <c r="A140" s="4" t="inlineStr">
        <is>
          <t>Borrowings</t>
        </is>
      </c>
      <c r="B140" s="5" t="n">
        <v>5813567000</v>
      </c>
      <c r="C140" s="5" t="n">
        <v>500000</v>
      </c>
    </row>
    <row r="141">
      <c r="A141" s="4" t="inlineStr">
        <is>
          <t>Maturity</t>
        </is>
      </c>
      <c r="B141" s="4" t="inlineStr">
        <is>
          <t>2032</t>
        </is>
      </c>
      <c r="C141" s="4" t="inlineStr">
        <is>
          <t>90</t>
        </is>
      </c>
    </row>
    <row r="142">
      <c r="A142" s="4" t="inlineStr">
        <is>
          <t>Interest rate basis spread</t>
        </is>
      </c>
      <c r="B142" s="4" t="inlineStr">
        <is>
          <t>6.70%</t>
        </is>
      </c>
      <c r="C142" s="4" t="inlineStr">
        <is>
          <t>190.00%</t>
        </is>
      </c>
    </row>
    <row r="143">
      <c r="A143" s="4" t="inlineStr">
        <is>
          <t>Borrowings, adjustment to interest rate basis</t>
        </is>
      </c>
      <c r="B143" s="4" t="inlineStr">
        <is>
          <t>6.70%</t>
        </is>
      </c>
      <c r="C143" s="4" t="inlineStr">
        <is>
          <t>190.00%</t>
        </is>
      </c>
    </row>
    <row r="144">
      <c r="A144" s="4" t="inlineStr">
        <is>
          <t>Payment In Consideration Of Securities Accepted</t>
        </is>
      </c>
      <c r="B144" s="5" t="n">
        <v>4484800</v>
      </c>
    </row>
    <row r="145">
      <c r="A145" s="4" t="inlineStr">
        <is>
          <t>Borrowings, Interest rate basis</t>
        </is>
      </c>
      <c r="S145" s="4" t="inlineStr">
        <is>
          <t>the 182-day TIIE plus 260 basis points, with a maturity of 180 days.</t>
        </is>
      </c>
      <c r="T145" s="4" t="inlineStr">
        <is>
          <t>the 182-day TIIE plus 260 basis points, with a maturity of 180 days.</t>
        </is>
      </c>
    </row>
    <row r="146">
      <c r="A146" s="4" t="inlineStr">
        <is>
          <t>5.500% Bonds due 2044 [member]</t>
        </is>
      </c>
    </row>
    <row r="147">
      <c r="A147" s="3" t="inlineStr">
        <is>
          <t>Disclosure of debt [line items]</t>
        </is>
      </c>
    </row>
    <row r="148">
      <c r="A148" s="4" t="inlineStr">
        <is>
          <t>Interest rate</t>
        </is>
      </c>
      <c r="AF148" s="4" t="inlineStr">
        <is>
          <t>5.50%</t>
        </is>
      </c>
      <c r="AG148" s="4" t="inlineStr">
        <is>
          <t>5.50%</t>
        </is>
      </c>
    </row>
    <row r="149">
      <c r="A149" s="4" t="inlineStr">
        <is>
          <t>Principal amount of debt</t>
        </is>
      </c>
      <c r="AF149" s="5" t="n">
        <v>179332</v>
      </c>
    </row>
    <row r="150">
      <c r="A150" s="4" t="inlineStr">
        <is>
          <t>6.350% Bonds due 2048 [member]</t>
        </is>
      </c>
    </row>
    <row r="151">
      <c r="A151" s="3" t="inlineStr">
        <is>
          <t>Disclosure of debt [line items]</t>
        </is>
      </c>
    </row>
    <row r="152">
      <c r="A152" s="4" t="inlineStr">
        <is>
          <t>Interest rate</t>
        </is>
      </c>
      <c r="AF152" s="4" t="inlineStr">
        <is>
          <t>6.35%</t>
        </is>
      </c>
      <c r="AG152" s="4" t="inlineStr">
        <is>
          <t>6.35%</t>
        </is>
      </c>
    </row>
    <row r="153">
      <c r="A153" s="4" t="inlineStr">
        <is>
          <t>5.625% Bonds due 2046 [member]</t>
        </is>
      </c>
    </row>
    <row r="154">
      <c r="A154" s="3" t="inlineStr">
        <is>
          <t>Disclosure of debt [line items]</t>
        </is>
      </c>
    </row>
    <row r="155">
      <c r="A155" s="4" t="inlineStr">
        <is>
          <t>Interest rate</t>
        </is>
      </c>
      <c r="AF155" s="4" t="inlineStr">
        <is>
          <t>5.625%</t>
        </is>
      </c>
      <c r="AG155" s="4" t="inlineStr">
        <is>
          <t>5.625%</t>
        </is>
      </c>
    </row>
    <row r="156">
      <c r="A156" s="4" t="inlineStr">
        <is>
          <t>Principal amount of debt</t>
        </is>
      </c>
      <c r="AF156" s="5" t="n">
        <v>750969</v>
      </c>
    </row>
    <row r="157">
      <c r="A157" s="4" t="inlineStr">
        <is>
          <t>6.350% Bonds due 2048 [member]</t>
        </is>
      </c>
    </row>
    <row r="158">
      <c r="A158" s="3" t="inlineStr">
        <is>
          <t>Disclosure of debt [line items]</t>
        </is>
      </c>
    </row>
    <row r="159">
      <c r="A159" s="4" t="inlineStr">
        <is>
          <t>Principal amount of debt</t>
        </is>
      </c>
      <c r="AF159" s="6" t="n">
        <v>444125</v>
      </c>
    </row>
    <row r="160">
      <c r="A160" s="4" t="inlineStr">
        <is>
          <t>5.500% Notes due 2021 [member] | Series C medium term notes program [member]</t>
        </is>
      </c>
    </row>
    <row r="161">
      <c r="A161" s="3" t="inlineStr">
        <is>
          <t>Disclosure of debt [line items]</t>
        </is>
      </c>
    </row>
    <row r="162">
      <c r="A162" s="4" t="inlineStr">
        <is>
          <t>Borrowings</t>
        </is>
      </c>
      <c r="AF162" s="5" t="n">
        <v>264752</v>
      </c>
    </row>
    <row r="163">
      <c r="A163" s="4" t="inlineStr">
        <is>
          <t>Interest rate</t>
        </is>
      </c>
      <c r="AF163" s="4" t="inlineStr">
        <is>
          <t>5.50%</t>
        </is>
      </c>
      <c r="AG163" s="4" t="inlineStr">
        <is>
          <t>5.50%</t>
        </is>
      </c>
    </row>
    <row r="164">
      <c r="A164" s="4" t="inlineStr">
        <is>
          <t>6.375% Notes due 2021 [member] | Series C medium term notes program [member]</t>
        </is>
      </c>
    </row>
    <row r="165">
      <c r="A165" s="3" t="inlineStr">
        <is>
          <t>Disclosure of debt [line items]</t>
        </is>
      </c>
    </row>
    <row r="166">
      <c r="A166" s="4" t="inlineStr">
        <is>
          <t>Borrowings</t>
        </is>
      </c>
      <c r="AF166" s="5" t="n">
        <v>171662</v>
      </c>
    </row>
    <row r="167">
      <c r="A167" s="4" t="inlineStr">
        <is>
          <t>5.375% Notes due 2022 [member] | Series C medium term notes program [member]</t>
        </is>
      </c>
    </row>
    <row r="168">
      <c r="A168" s="3" t="inlineStr">
        <is>
          <t>Disclosure of debt [line items]</t>
        </is>
      </c>
    </row>
    <row r="169">
      <c r="A169" s="4" t="inlineStr">
        <is>
          <t>Borrowings</t>
        </is>
      </c>
      <c r="AF169" s="5" t="n">
        <v>157487</v>
      </c>
    </row>
    <row r="170">
      <c r="A170" s="4" t="inlineStr">
        <is>
          <t>Interest rate</t>
        </is>
      </c>
      <c r="AF170" s="4" t="inlineStr">
        <is>
          <t>5.375%</t>
        </is>
      </c>
      <c r="AG170" s="4" t="inlineStr">
        <is>
          <t>5.375%</t>
        </is>
      </c>
    </row>
    <row r="171">
      <c r="A171" s="4" t="inlineStr">
        <is>
          <t>4.875% Notes due 2022 [member] | Series C medium term notes program [member]</t>
        </is>
      </c>
    </row>
    <row r="172">
      <c r="A172" s="3" t="inlineStr">
        <is>
          <t>Disclosure of debt [line items]</t>
        </is>
      </c>
    </row>
    <row r="173">
      <c r="A173" s="4" t="inlineStr">
        <is>
          <t>Borrowings</t>
        </is>
      </c>
      <c r="AF173" s="5" t="n">
        <v>148535</v>
      </c>
    </row>
    <row r="174">
      <c r="A174" s="4" t="inlineStr">
        <is>
          <t>Interest rate</t>
        </is>
      </c>
      <c r="AF174" s="4" t="inlineStr">
        <is>
          <t>4.875%</t>
        </is>
      </c>
      <c r="AG174" s="4" t="inlineStr">
        <is>
          <t>4.875%</t>
        </is>
      </c>
    </row>
    <row r="175">
      <c r="A175" s="4" t="inlineStr">
        <is>
          <t>3.500% notes due to 2023 [member] | Series C medium term notes program [member]</t>
        </is>
      </c>
    </row>
    <row r="176">
      <c r="A176" s="3" t="inlineStr">
        <is>
          <t>Disclosure of debt [line items]</t>
        </is>
      </c>
    </row>
    <row r="177">
      <c r="A177" s="4" t="inlineStr">
        <is>
          <t>Borrowings</t>
        </is>
      </c>
      <c r="AF177" s="5" t="n">
        <v>216727</v>
      </c>
    </row>
    <row r="178">
      <c r="A178" s="4" t="inlineStr">
        <is>
          <t>Interest rate</t>
        </is>
      </c>
      <c r="AF178" s="4" t="inlineStr">
        <is>
          <t>3.50%</t>
        </is>
      </c>
      <c r="AG178" s="4" t="inlineStr">
        <is>
          <t>3.50%</t>
        </is>
      </c>
    </row>
    <row r="179">
      <c r="A179" s="4" t="inlineStr">
        <is>
          <t>4.625% notes due to 2023 [member] | Series C medium term notes program [member]</t>
        </is>
      </c>
    </row>
    <row r="180">
      <c r="A180" s="3" t="inlineStr">
        <is>
          <t>Disclosure of debt [line items]</t>
        </is>
      </c>
    </row>
    <row r="181">
      <c r="A181" s="4" t="inlineStr">
        <is>
          <t>Borrowings</t>
        </is>
      </c>
      <c r="AF181" s="5" t="n">
        <v>117333</v>
      </c>
    </row>
    <row r="182">
      <c r="A182" s="4" t="inlineStr">
        <is>
          <t>Interest rate</t>
        </is>
      </c>
      <c r="AF182" s="4" t="inlineStr">
        <is>
          <t>4.625%</t>
        </is>
      </c>
      <c r="AG182" s="4" t="inlineStr">
        <is>
          <t>4.625%</t>
        </is>
      </c>
    </row>
    <row r="183">
      <c r="A183" s="4" t="inlineStr">
        <is>
          <t>4.500% Notes Due 2026 | Series C medium term notes program [member]</t>
        </is>
      </c>
    </row>
    <row r="184">
      <c r="A184" s="3" t="inlineStr">
        <is>
          <t>Disclosure of debt [line items]</t>
        </is>
      </c>
    </row>
    <row r="185">
      <c r="A185" s="4" t="inlineStr">
        <is>
          <t>Borrowings</t>
        </is>
      </c>
      <c r="AF185" s="5" t="n">
        <v>111953</v>
      </c>
    </row>
    <row r="186">
      <c r="A186" s="4" t="inlineStr">
        <is>
          <t>Interest rate</t>
        </is>
      </c>
      <c r="AF186" s="4" t="inlineStr">
        <is>
          <t>4.50%</t>
        </is>
      </c>
      <c r="AG186" s="4" t="inlineStr">
        <is>
          <t>4.50%</t>
        </is>
      </c>
    </row>
    <row r="187">
      <c r="A187" s="4" t="inlineStr">
        <is>
          <t>5.950% Notes due 2031 [member]</t>
        </is>
      </c>
    </row>
    <row r="188">
      <c r="A188" s="3" t="inlineStr">
        <is>
          <t>Disclosure of debt [line items]</t>
        </is>
      </c>
    </row>
    <row r="189">
      <c r="A189" s="4" t="inlineStr">
        <is>
          <t>Debt securities issued</t>
        </is>
      </c>
      <c r="R189" s="5" t="n">
        <v>2500000</v>
      </c>
    </row>
    <row r="190">
      <c r="A190" s="4" t="inlineStr">
        <is>
          <t>Interest rate</t>
        </is>
      </c>
      <c r="R190" s="4" t="inlineStr">
        <is>
          <t>5.95%</t>
        </is>
      </c>
      <c r="AF190" s="4" t="inlineStr">
        <is>
          <t>5.95%</t>
        </is>
      </c>
      <c r="AG190" s="4" t="inlineStr">
        <is>
          <t>5.95%</t>
        </is>
      </c>
      <c r="AI190" s="4" t="inlineStr">
        <is>
          <t>5.95%</t>
        </is>
      </c>
    </row>
    <row r="191">
      <c r="A191" s="4" t="inlineStr">
        <is>
          <t>Principal amount of debt</t>
        </is>
      </c>
      <c r="AF191" s="5" t="n">
        <v>1300000</v>
      </c>
    </row>
    <row r="192">
      <c r="A192" s="4" t="inlineStr">
        <is>
          <t>6.950% Bonds due 2060 [member]</t>
        </is>
      </c>
    </row>
    <row r="193">
      <c r="A193" s="3" t="inlineStr">
        <is>
          <t>Disclosure of debt [line items]</t>
        </is>
      </c>
    </row>
    <row r="194">
      <c r="A194" s="4" t="inlineStr">
        <is>
          <t>Debt securities issued</t>
        </is>
      </c>
      <c r="R194" s="5" t="n">
        <v>2500000</v>
      </c>
    </row>
    <row r="195">
      <c r="A195" s="4" t="inlineStr">
        <is>
          <t>Interest rate</t>
        </is>
      </c>
      <c r="R195" s="4" t="inlineStr">
        <is>
          <t>6.95%</t>
        </is>
      </c>
      <c r="AF195" s="4" t="inlineStr">
        <is>
          <t>6.95%</t>
        </is>
      </c>
      <c r="AG195" s="4" t="inlineStr">
        <is>
          <t>6.95%</t>
        </is>
      </c>
      <c r="AI195" s="4" t="inlineStr">
        <is>
          <t>6.95%</t>
        </is>
      </c>
    </row>
    <row r="196">
      <c r="A196" s="4" t="inlineStr">
        <is>
          <t>Principal amount of debt</t>
        </is>
      </c>
      <c r="AF196" s="5" t="n">
        <v>1300000</v>
      </c>
    </row>
    <row r="197">
      <c r="A197" s="4" t="inlineStr">
        <is>
          <t>Notes And Bonds Between 2044 And 2048 [Member]</t>
        </is>
      </c>
    </row>
    <row r="198">
      <c r="A198" s="3" t="inlineStr">
        <is>
          <t>Disclosure of debt [line items]</t>
        </is>
      </c>
    </row>
    <row r="199">
      <c r="A199" s="4" t="inlineStr">
        <is>
          <t>Principal amount of debt</t>
        </is>
      </c>
      <c r="AG199" s="5" t="n">
        <v>1374426</v>
      </c>
    </row>
    <row r="200">
      <c r="A200" s="4" t="inlineStr">
        <is>
          <t>Notes Due 2020 [Member]</t>
        </is>
      </c>
    </row>
    <row r="201">
      <c r="A201" s="3" t="inlineStr">
        <is>
          <t>Disclosure of debt [line items]</t>
        </is>
      </c>
    </row>
    <row r="202">
      <c r="A202" s="4" t="inlineStr">
        <is>
          <t>Principal amount of debt purchased</t>
        </is>
      </c>
      <c r="AH202" s="5" t="n">
        <v>61992</v>
      </c>
    </row>
    <row r="203">
      <c r="A203" s="4" t="inlineStr">
        <is>
          <t>Notes And Bonds Between 2020 And 2026 [Member]</t>
        </is>
      </c>
    </row>
    <row r="204">
      <c r="A204" s="3" t="inlineStr">
        <is>
          <t>Disclosure of debt [line items]</t>
        </is>
      </c>
    </row>
    <row r="205">
      <c r="A205" s="4" t="inlineStr">
        <is>
          <t>Principal amount of debt</t>
        </is>
      </c>
      <c r="AF205" s="5" t="n">
        <v>1252303</v>
      </c>
    </row>
    <row r="206">
      <c r="A206" s="4" t="inlineStr">
        <is>
          <t>6.875% Notes due October 2025 [member] | Term Loan [Member]</t>
        </is>
      </c>
    </row>
    <row r="207">
      <c r="A207" s="3" t="inlineStr">
        <is>
          <t>Disclosure of debt [line items]</t>
        </is>
      </c>
    </row>
    <row r="208">
      <c r="A208" s="4" t="inlineStr">
        <is>
          <t>Borrowings</t>
        </is>
      </c>
      <c r="AE208" s="5" t="n">
        <v>150000</v>
      </c>
    </row>
    <row r="209">
      <c r="A209" s="4" t="inlineStr">
        <is>
          <t>8.56275% bond Due On November 2023[member] | New Government Bonds [Member]</t>
        </is>
      </c>
    </row>
    <row r="210">
      <c r="A210" s="3" t="inlineStr">
        <is>
          <t>Disclosure of debt [line items]</t>
        </is>
      </c>
    </row>
    <row r="211">
      <c r="A211" s="4" t="inlineStr">
        <is>
          <t>Borrowings</t>
        </is>
      </c>
      <c r="P211" s="5" t="n">
        <v>95597610</v>
      </c>
    </row>
    <row r="212">
      <c r="A212" s="4" t="inlineStr">
        <is>
          <t>Interest rate</t>
        </is>
      </c>
      <c r="P212" s="4" t="inlineStr">
        <is>
          <t>8.56275%</t>
        </is>
      </c>
    </row>
    <row r="213">
      <c r="A213" s="4" t="inlineStr">
        <is>
          <t>Interest rate basis description</t>
        </is>
      </c>
      <c r="P213" s="4" t="inlineStr">
        <is>
          <t>November 24, 2023</t>
        </is>
      </c>
    </row>
    <row r="214">
      <c r="A214" s="4" t="inlineStr">
        <is>
          <t>Borrowings interest rate description</t>
        </is>
      </c>
      <c r="P214" s="4" t="inlineStr">
        <is>
          <t>November 24, 2023</t>
        </is>
      </c>
    </row>
    <row r="215">
      <c r="A215" s="4" t="inlineStr">
        <is>
          <t>Floating Rate LIBOR to Three months Plus 425 Basis Points Due on August 24, 2023 Due [member]</t>
        </is>
      </c>
    </row>
    <row r="216">
      <c r="A216" s="3" t="inlineStr">
        <is>
          <t>Disclosure of debt [line items]</t>
        </is>
      </c>
    </row>
    <row r="217">
      <c r="A217" s="4" t="inlineStr">
        <is>
          <t>Borrowings</t>
        </is>
      </c>
      <c r="F217" s="5" t="n">
        <v>1000000</v>
      </c>
    </row>
    <row r="218">
      <c r="A218" s="4" t="inlineStr">
        <is>
          <t>Maturity</t>
        </is>
      </c>
      <c r="F218" s="4" t="inlineStr">
        <is>
          <t>6.700</t>
        </is>
      </c>
    </row>
    <row r="219">
      <c r="A219" s="4" t="inlineStr">
        <is>
          <t>P.M.I. Holdings, B.V. [member]</t>
        </is>
      </c>
    </row>
    <row r="220">
      <c r="A220" s="3" t="inlineStr">
        <is>
          <t>Disclosure of debt [line items]</t>
        </is>
      </c>
    </row>
    <row r="221">
      <c r="A221" s="4" t="inlineStr">
        <is>
          <t>Revolving credit facility amount</t>
        </is>
      </c>
      <c r="S221" s="5" t="n">
        <v>43292749</v>
      </c>
      <c r="U221" s="6" t="n">
        <v>28489000</v>
      </c>
    </row>
    <row r="222">
      <c r="A222" s="4" t="inlineStr">
        <is>
          <t>Repayment of revolving credit lines</t>
        </is>
      </c>
      <c r="S222" s="6" t="n">
        <v>43369772</v>
      </c>
      <c r="U222" s="6" t="n">
        <v>27657935</v>
      </c>
    </row>
    <row r="223">
      <c r="A223" s="4" t="inlineStr">
        <is>
          <t>Revolving credit amount outstanding</t>
        </is>
      </c>
      <c r="S223" s="5" t="n">
        <v>2310042</v>
      </c>
      <c r="U223" s="5" t="n">
        <v>2387065</v>
      </c>
      <c r="AK223" s="5" t="n">
        <v>1556000</v>
      </c>
    </row>
    <row r="224">
      <c r="A224" s="4" t="inlineStr">
        <is>
          <t>Series C medium term notes program [member]</t>
        </is>
      </c>
    </row>
    <row r="225">
      <c r="A225" s="3" t="inlineStr">
        <is>
          <t>Disclosure of debt [line items]</t>
        </is>
      </c>
    </row>
    <row r="226">
      <c r="A226" s="4" t="inlineStr">
        <is>
          <t>Borrowings</t>
        </is>
      </c>
      <c r="AD226" s="5" t="n">
        <v>112000000</v>
      </c>
    </row>
    <row r="227">
      <c r="A227" s="4" t="inlineStr">
        <is>
          <t>Debt securities issued net</t>
        </is>
      </c>
      <c r="R227" s="5" t="n">
        <v>5000000</v>
      </c>
    </row>
    <row r="228">
      <c r="A228" s="4" t="inlineStr">
        <is>
          <t>Medium Term Program Size</t>
        </is>
      </c>
      <c r="R228" s="5" t="n">
        <v>112000000</v>
      </c>
    </row>
    <row r="229">
      <c r="A229" s="4" t="inlineStr">
        <is>
          <t>Series C medium term notes program [member] | 6.875% Notes due October 2025 [member]</t>
        </is>
      </c>
    </row>
    <row r="230">
      <c r="A230" s="3" t="inlineStr">
        <is>
          <t>Disclosure of debt [line items]</t>
        </is>
      </c>
    </row>
    <row r="231">
      <c r="A231" s="4" t="inlineStr">
        <is>
          <t>Borrowings</t>
        </is>
      </c>
      <c r="AD231" s="5" t="n">
        <v>1500000</v>
      </c>
    </row>
    <row r="232">
      <c r="A232" s="4" t="inlineStr">
        <is>
          <t>Interest rate</t>
        </is>
      </c>
      <c r="AD232" s="4" t="inlineStr">
        <is>
          <t>6.875%</t>
        </is>
      </c>
    </row>
    <row r="233">
      <c r="A233" s="4" t="inlineStr">
        <is>
          <t>Maturity</t>
        </is>
      </c>
      <c r="S233" s="4" t="inlineStr">
        <is>
          <t>October 2025</t>
        </is>
      </c>
      <c r="T233" s="4" t="inlineStr">
        <is>
          <t>October 2025</t>
        </is>
      </c>
    </row>
    <row r="234">
      <c r="A234" s="4" t="inlineStr">
        <is>
          <t>Series C medium term notes program [member] | Floating Rate LIBOR to Three months Plus 425 Basis Points Due on August 24, 2023 Due [member]</t>
        </is>
      </c>
    </row>
    <row r="235">
      <c r="A235" s="3" t="inlineStr">
        <is>
          <t>Disclosure of debt [line items]</t>
        </is>
      </c>
    </row>
    <row r="236">
      <c r="A236" s="4" t="inlineStr">
        <is>
          <t>Borrowings</t>
        </is>
      </c>
      <c r="Y236" s="5" t="n">
        <v>112000000</v>
      </c>
    </row>
    <row r="237">
      <c r="A237" s="4" t="inlineStr">
        <is>
          <t>Factoring Scheme For Suppliers [Member]</t>
        </is>
      </c>
    </row>
    <row r="238">
      <c r="A238" s="3" t="inlineStr">
        <is>
          <t>Disclosure of debt [line items]</t>
        </is>
      </c>
    </row>
    <row r="239">
      <c r="A239" s="4" t="inlineStr">
        <is>
          <t>Estimated financial effect of contingent liabilities</t>
        </is>
      </c>
      <c r="C239" s="5" t="n">
        <v>15934904</v>
      </c>
      <c r="Z239" s="5" t="n">
        <v>406765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80" customWidth="1" min="2" max="2"/>
    <col width="54" customWidth="1" min="3" max="3"/>
    <col width="55" customWidth="1" min="4" max="4"/>
    <col width="21" customWidth="1" min="5" max="5"/>
    <col width="21" customWidth="1" min="6" max="6"/>
  </cols>
  <sheetData>
    <row r="1">
      <c r="A1" s="1" t="inlineStr">
        <is>
          <t>Debt - Summary of Long-term Debt (Detail) $ in Thousands, $ in Thousands</t>
        </is>
      </c>
      <c r="C1" s="2" t="inlineStr">
        <is>
          <t>12 Months Ended</t>
        </is>
      </c>
    </row>
    <row r="2">
      <c r="C2" s="2" t="inlineStr">
        <is>
          <t>Dec. 31, 2021USD ($)</t>
        </is>
      </c>
      <c r="D2" s="2" t="inlineStr">
        <is>
          <t>Dec. 31, 2020USD ($)</t>
        </is>
      </c>
      <c r="E2" s="2" t="inlineStr">
        <is>
          <t>Dec. 31, 2021MXN ($)</t>
        </is>
      </c>
      <c r="F2" s="2" t="inlineStr">
        <is>
          <t>Dec. 31, 2020MXN ($)</t>
        </is>
      </c>
    </row>
    <row r="3">
      <c r="A3" s="3" t="inlineStr">
        <is>
          <t>Disclosure of detailed information about borrowings [line items]</t>
        </is>
      </c>
    </row>
    <row r="4">
      <c r="A4" s="4" t="inlineStr">
        <is>
          <t>Total principal in pesos</t>
        </is>
      </c>
      <c r="E4" s="5" t="n">
        <v>2211928624</v>
      </c>
      <c r="F4" s="5" t="n">
        <v>2215049262</v>
      </c>
    </row>
    <row r="5">
      <c r="A5" s="4" t="inlineStr">
        <is>
          <t>Accrued interest</t>
        </is>
      </c>
      <c r="F5" s="6" t="n">
        <v>42656852</v>
      </c>
    </row>
    <row r="6">
      <c r="A6" s="4" t="inlineStr">
        <is>
          <t>Notes payable to contractors</t>
        </is>
      </c>
      <c r="B6" s="4" t="inlineStr">
        <is>
          <t>[1],[2]</t>
        </is>
      </c>
      <c r="E6" s="6" t="n">
        <v>428799</v>
      </c>
      <c r="F6" s="6" t="n">
        <v>1021203</v>
      </c>
    </row>
    <row r="7">
      <c r="A7" s="4" t="inlineStr">
        <is>
          <t>Total</t>
        </is>
      </c>
      <c r="E7" s="6" t="n">
        <v>2249695894</v>
      </c>
      <c r="F7" s="6" t="n">
        <v>2258727317</v>
      </c>
    </row>
    <row r="8">
      <c r="A8" s="4" t="inlineStr">
        <is>
          <t>Less: short-term maturities</t>
        </is>
      </c>
      <c r="E8" s="6" t="n">
        <v>454516343</v>
      </c>
      <c r="F8" s="6" t="n">
        <v>347755237</v>
      </c>
    </row>
    <row r="9">
      <c r="A9" s="4" t="inlineStr">
        <is>
          <t>Current portion of notes payable to contractors</t>
        </is>
      </c>
      <c r="E9" s="6" t="n">
        <v>428799</v>
      </c>
      <c r="F9" s="6" t="n">
        <v>685178</v>
      </c>
    </row>
    <row r="10">
      <c r="A10" s="4" t="inlineStr">
        <is>
          <t>Accrued interest</t>
        </is>
      </c>
      <c r="E10" s="6" t="n">
        <v>37338471</v>
      </c>
      <c r="F10" s="6" t="n">
        <v>42656852</v>
      </c>
    </row>
    <row r="11">
      <c r="A11" s="4" t="inlineStr">
        <is>
          <t>Total short-term debt and current portion of long-term debt</t>
        </is>
      </c>
      <c r="E11" s="6" t="n">
        <v>492283613</v>
      </c>
      <c r="F11" s="6" t="n">
        <v>391097267</v>
      </c>
    </row>
    <row r="12">
      <c r="A12" s="4" t="inlineStr">
        <is>
          <t>Borrowings</t>
        </is>
      </c>
      <c r="C12" s="5" t="n">
        <v>85379662</v>
      </c>
      <c r="E12" s="6" t="n">
        <v>1757412281</v>
      </c>
      <c r="F12" s="6" t="n">
        <v>1867630050</v>
      </c>
    </row>
    <row r="13">
      <c r="A13" s="4" t="inlineStr">
        <is>
          <t>U.S [member]</t>
        </is>
      </c>
    </row>
    <row r="14">
      <c r="A14" s="3" t="inlineStr">
        <is>
          <t>Disclosure of detailed information about borrowings [line items]</t>
        </is>
      </c>
    </row>
    <row r="15">
      <c r="A15" s="4" t="inlineStr">
        <is>
          <t>Borrowings</t>
        </is>
      </c>
      <c r="C15" s="5" t="n">
        <v>76606155</v>
      </c>
      <c r="D15" s="5" t="n">
        <v>77765173</v>
      </c>
      <c r="E15" s="6" t="n">
        <v>1576822820</v>
      </c>
      <c r="F15" s="6" t="n">
        <v>1551314113</v>
      </c>
    </row>
    <row r="16">
      <c r="A16" s="4" t="inlineStr">
        <is>
          <t>U.S [member] | Bonds [member]</t>
        </is>
      </c>
    </row>
    <row r="17">
      <c r="A17" s="3" t="inlineStr">
        <is>
          <t>Disclosure of detailed information about borrowings [line items]</t>
        </is>
      </c>
    </row>
    <row r="18">
      <c r="A18" s="4" t="inlineStr">
        <is>
          <t>Rate of interest</t>
        </is>
      </c>
      <c r="C18" s="4" t="inlineStr">
        <is>
          <t>Fixed from 1.7% to 9.5% and LIBOR plus 0.35% to 3.65%</t>
        </is>
      </c>
      <c r="D18" s="4" t="inlineStr">
        <is>
          <t>Fixed from 1.7% to 9.5% and LIBOR plus 0.35% to 3.65%</t>
        </is>
      </c>
    </row>
    <row r="19">
      <c r="A19" s="4" t="inlineStr">
        <is>
          <t>Maturity</t>
        </is>
      </c>
      <c r="C19" s="4" t="inlineStr">
        <is>
          <t>Various to 2060</t>
        </is>
      </c>
      <c r="D19" s="4" t="inlineStr">
        <is>
          <t>Various to 2060</t>
        </is>
      </c>
    </row>
    <row r="20">
      <c r="A20" s="4" t="inlineStr">
        <is>
          <t>Borrowings</t>
        </is>
      </c>
      <c r="C20" s="5" t="n">
        <v>60385508</v>
      </c>
      <c r="D20" s="5" t="n">
        <v>64686416</v>
      </c>
      <c r="E20" s="6" t="n">
        <v>1242945106</v>
      </c>
      <c r="F20" s="6" t="n">
        <v>1290409906</v>
      </c>
    </row>
    <row r="21">
      <c r="A21" s="4" t="inlineStr">
        <is>
          <t>U.S [member] | Project Finance [member]</t>
        </is>
      </c>
    </row>
    <row r="22">
      <c r="A22" s="3" t="inlineStr">
        <is>
          <t>Disclosure of detailed information about borrowings [line items]</t>
        </is>
      </c>
    </row>
    <row r="23">
      <c r="A23" s="4" t="inlineStr">
        <is>
          <t>Rate of interest</t>
        </is>
      </c>
      <c r="C23" s="4" t="inlineStr">
        <is>
          <t>LIBOR plus 0.28% to 1.75%</t>
        </is>
      </c>
      <c r="D23" s="4" t="inlineStr">
        <is>
          <t>Fixed from 2.45% and LIBOR plus 0.24% to 1.75%</t>
        </is>
      </c>
    </row>
    <row r="24">
      <c r="A24" s="4" t="inlineStr">
        <is>
          <t>Maturity</t>
        </is>
      </c>
      <c r="C24" s="4" t="inlineStr">
        <is>
          <t>Various to 2031</t>
        </is>
      </c>
      <c r="D24" s="4" t="inlineStr">
        <is>
          <t>Various to 2028</t>
        </is>
      </c>
    </row>
    <row r="25">
      <c r="A25" s="4" t="inlineStr">
        <is>
          <t>Borrowings</t>
        </is>
      </c>
      <c r="C25" s="5" t="n">
        <v>1632207</v>
      </c>
      <c r="D25" s="5" t="n">
        <v>1721671</v>
      </c>
      <c r="E25" s="6" t="n">
        <v>33596532</v>
      </c>
      <c r="F25" s="6" t="n">
        <v>34345097</v>
      </c>
    </row>
    <row r="26">
      <c r="A26" s="4" t="inlineStr">
        <is>
          <t>U.S [member] | Direct loans [member]</t>
        </is>
      </c>
    </row>
    <row r="27">
      <c r="A27" s="3" t="inlineStr">
        <is>
          <t>Disclosure of detailed information about borrowings [line items]</t>
        </is>
      </c>
    </row>
    <row r="28">
      <c r="A28" s="4" t="inlineStr">
        <is>
          <t>Rate of interest</t>
        </is>
      </c>
      <c r="C28" s="4" t="inlineStr">
        <is>
          <t>Fixed from 5.25% and LIBOR plus 1.07% to 3.50%.</t>
        </is>
      </c>
      <c r="D28" s="4" t="inlineStr">
        <is>
          <t>Fixed to 5.25% and LIBOR plus 1.75% to 4.25%</t>
        </is>
      </c>
    </row>
    <row r="29">
      <c r="A29" s="4" t="inlineStr">
        <is>
          <t>Maturity</t>
        </is>
      </c>
      <c r="C29" s="4" t="inlineStr">
        <is>
          <t>Various to 2031</t>
        </is>
      </c>
      <c r="D29" s="4" t="inlineStr">
        <is>
          <t>Various to 2031</t>
        </is>
      </c>
    </row>
    <row r="30">
      <c r="A30" s="4" t="inlineStr">
        <is>
          <t>Borrowings</t>
        </is>
      </c>
      <c r="C30" s="5" t="n">
        <v>2953963</v>
      </c>
      <c r="D30" s="5" t="n">
        <v>1417390</v>
      </c>
      <c r="E30" s="6" t="n">
        <v>60802906</v>
      </c>
      <c r="F30" s="6" t="n">
        <v>28275087</v>
      </c>
    </row>
    <row r="31">
      <c r="A31" s="4" t="inlineStr">
        <is>
          <t>U.S [member] | Syndicated loan [member]</t>
        </is>
      </c>
    </row>
    <row r="32">
      <c r="A32" s="3" t="inlineStr">
        <is>
          <t>Disclosure of detailed information about borrowings [line items]</t>
        </is>
      </c>
    </row>
    <row r="33">
      <c r="A33" s="4" t="inlineStr">
        <is>
          <t>Rate of interest</t>
        </is>
      </c>
      <c r="C33" s="4" t="inlineStr">
        <is>
          <t>LIBOR plus 2.35%</t>
        </is>
      </c>
      <c r="D33" s="4" t="inlineStr">
        <is>
          <t>LIBOR plus 2.35%</t>
        </is>
      </c>
    </row>
    <row r="34">
      <c r="A34" s="4" t="inlineStr">
        <is>
          <t>Maturity</t>
        </is>
      </c>
      <c r="C34" s="4" t="inlineStr">
        <is>
          <t>Various to 2024</t>
        </is>
      </c>
      <c r="D34" s="4" t="inlineStr">
        <is>
          <t>Various to 2024</t>
        </is>
      </c>
    </row>
    <row r="35">
      <c r="A35" s="4" t="inlineStr">
        <is>
          <t>Borrowings</t>
        </is>
      </c>
      <c r="C35" s="5" t="n">
        <v>2500000</v>
      </c>
      <c r="D35" s="5" t="n">
        <v>2499996</v>
      </c>
      <c r="E35" s="6" t="n">
        <v>51458750</v>
      </c>
      <c r="F35" s="6" t="n">
        <v>49871676</v>
      </c>
    </row>
    <row r="36">
      <c r="A36" s="4" t="inlineStr">
        <is>
          <t>U.S [member] | Bank loans [member]</t>
        </is>
      </c>
    </row>
    <row r="37">
      <c r="A37" s="3" t="inlineStr">
        <is>
          <t>Disclosure of detailed information about borrowings [line items]</t>
        </is>
      </c>
    </row>
    <row r="38">
      <c r="A38" s="4" t="inlineStr">
        <is>
          <t>Rate of interest</t>
        </is>
      </c>
      <c r="C38" s="4" t="inlineStr">
        <is>
          <t>Fixed at 3.50% and LIBOR plus 1.19% and 1.25%</t>
        </is>
      </c>
      <c r="D38" s="4" t="inlineStr">
        <is>
          <t>LIBOR plus 3.50% to 5.28%</t>
        </is>
      </c>
    </row>
    <row r="39">
      <c r="A39" s="4" t="inlineStr">
        <is>
          <t>Maturity</t>
        </is>
      </c>
      <c r="C39" s="4" t="inlineStr">
        <is>
          <t>Various to 2023</t>
        </is>
      </c>
      <c r="D39" s="4" t="inlineStr">
        <is>
          <t>Various to 2023</t>
        </is>
      </c>
    </row>
    <row r="40">
      <c r="A40" s="4" t="inlineStr">
        <is>
          <t>Borrowings</t>
        </is>
      </c>
      <c r="C40" s="5" t="n">
        <v>19818</v>
      </c>
      <c r="D40" s="5" t="n">
        <v>58678</v>
      </c>
      <c r="E40" s="6" t="n">
        <v>407929</v>
      </c>
      <c r="F40" s="6" t="n">
        <v>1170542</v>
      </c>
    </row>
    <row r="41">
      <c r="A41" s="4" t="inlineStr">
        <is>
          <t>U.S [member] | Lease-back [member]</t>
        </is>
      </c>
    </row>
    <row r="42">
      <c r="A42" s="3" t="inlineStr">
        <is>
          <t>Disclosure of detailed information about borrowings [line items]</t>
        </is>
      </c>
    </row>
    <row r="43">
      <c r="A43" s="4" t="inlineStr">
        <is>
          <t>Rate of interest</t>
        </is>
      </c>
      <c r="C43" s="4" t="inlineStr">
        <is>
          <t>Fixed from 5.40% and 8.40%</t>
        </is>
      </c>
    </row>
    <row r="44">
      <c r="A44" s="4" t="inlineStr">
        <is>
          <t>U.S [member] | Revolving credit lines [member]</t>
        </is>
      </c>
    </row>
    <row r="45">
      <c r="A45" s="3" t="inlineStr">
        <is>
          <t>Disclosure of detailed information about borrowings [line items]</t>
        </is>
      </c>
    </row>
    <row r="46">
      <c r="A46" s="4" t="inlineStr">
        <is>
          <t>Rate of interest</t>
        </is>
      </c>
      <c r="C46" s="4" t="inlineStr">
        <is>
          <t>LIBOR plus 2.0% to 3.75% and Fed effective plus 1.30%</t>
        </is>
      </c>
      <c r="D46" s="4" t="inlineStr">
        <is>
          <t>LIBOR plus 2.00% to 3.75% and Fed effective plus 1.30%</t>
        </is>
      </c>
    </row>
    <row r="47">
      <c r="A47" s="4" t="inlineStr">
        <is>
          <t>Maturity</t>
        </is>
      </c>
      <c r="C47" s="4" t="inlineStr">
        <is>
          <t>2022</t>
        </is>
      </c>
      <c r="D47" s="4" t="inlineStr">
        <is>
          <t>2021</t>
        </is>
      </c>
    </row>
    <row r="48">
      <c r="A48" s="4" t="inlineStr">
        <is>
          <t>Borrowings</t>
        </is>
      </c>
      <c r="C48" s="5" t="n">
        <v>7791655</v>
      </c>
      <c r="D48" s="5" t="n">
        <v>5970842</v>
      </c>
      <c r="E48" s="6" t="n">
        <v>160379535</v>
      </c>
      <c r="F48" s="6" t="n">
        <v>119110538</v>
      </c>
    </row>
    <row r="49">
      <c r="A49" s="4" t="inlineStr">
        <is>
          <t>U.S [member] | Financing of Infrastructure asset [member]</t>
        </is>
      </c>
    </row>
    <row r="50">
      <c r="A50" s="3" t="inlineStr">
        <is>
          <t>Disclosure of detailed information about borrowings [line items]</t>
        </is>
      </c>
    </row>
    <row r="51">
      <c r="A51" s="4" t="inlineStr">
        <is>
          <t>Rate of interest</t>
        </is>
      </c>
      <c r="D51" s="4" t="inlineStr">
        <is>
          <t>Fixed from 5.4% and 8.4%</t>
        </is>
      </c>
    </row>
    <row r="52">
      <c r="A52" s="4" t="inlineStr">
        <is>
          <t>Maturity</t>
        </is>
      </c>
      <c r="C52" s="4" t="inlineStr">
        <is>
          <t>Various to 2036</t>
        </is>
      </c>
      <c r="D52" s="4" t="inlineStr">
        <is>
          <t>Various to 2036</t>
        </is>
      </c>
    </row>
    <row r="53">
      <c r="A53" s="4" t="inlineStr">
        <is>
          <t>Borrowings</t>
        </is>
      </c>
      <c r="C53" s="5" t="n">
        <v>1323004</v>
      </c>
      <c r="D53" s="5" t="n">
        <v>1410180</v>
      </c>
      <c r="E53" s="6" t="n">
        <v>27232062</v>
      </c>
      <c r="F53" s="6" t="n">
        <v>28131267</v>
      </c>
    </row>
    <row r="54">
      <c r="A54" s="4" t="inlineStr">
        <is>
          <t>Euro</t>
        </is>
      </c>
    </row>
    <row r="55">
      <c r="A55" s="3" t="inlineStr">
        <is>
          <t>Disclosure of detailed information about borrowings [line items]</t>
        </is>
      </c>
    </row>
    <row r="56">
      <c r="A56" s="4" t="inlineStr">
        <is>
          <t>Borrowings</t>
        </is>
      </c>
      <c r="C56" s="5" t="n">
        <v>11373232</v>
      </c>
      <c r="D56" s="5" t="n">
        <v>320069694</v>
      </c>
      <c r="E56" s="6" t="n">
        <v>266231444</v>
      </c>
      <c r="F56" s="6" t="n">
        <v>13114815</v>
      </c>
    </row>
    <row r="57">
      <c r="A57" s="4" t="inlineStr">
        <is>
          <t>Euro | Bonds [member]</t>
        </is>
      </c>
    </row>
    <row r="58">
      <c r="A58" s="3" t="inlineStr">
        <is>
          <t>Disclosure of detailed information about borrowings [line items]</t>
        </is>
      </c>
    </row>
    <row r="59">
      <c r="A59" s="4" t="inlineStr">
        <is>
          <t>Rate of interest</t>
        </is>
      </c>
      <c r="C59" s="4" t="inlineStr">
        <is>
          <t>Fixed from 1.875% to 5.5% EURIBOR plus 2.4%</t>
        </is>
      </c>
      <c r="D59" s="4" t="inlineStr">
        <is>
          <t>Fixed from 1.875% to 5.5% and EURIBOR plus 2.4%</t>
        </is>
      </c>
    </row>
    <row r="60">
      <c r="A60" s="4" t="inlineStr">
        <is>
          <t>Maturity</t>
        </is>
      </c>
      <c r="C60" s="4" t="inlineStr">
        <is>
          <t>Various to 2030</t>
        </is>
      </c>
      <c r="D60" s="4" t="inlineStr">
        <is>
          <t>Various to 2030</t>
        </is>
      </c>
    </row>
    <row r="61">
      <c r="A61" s="4" t="inlineStr">
        <is>
          <t>Borrowings</t>
        </is>
      </c>
      <c r="C61" s="5" t="n">
        <v>10873232</v>
      </c>
      <c r="D61" s="5" t="n">
        <v>307867094</v>
      </c>
      <c r="E61" s="6" t="n">
        <v>254527144</v>
      </c>
      <c r="F61" s="6" t="n">
        <v>12614815</v>
      </c>
    </row>
    <row r="62">
      <c r="A62" s="4" t="inlineStr">
        <is>
          <t>Euro | Direct loans [member]</t>
        </is>
      </c>
    </row>
    <row r="63">
      <c r="A63" s="3" t="inlineStr">
        <is>
          <t>Disclosure of detailed information about borrowings [line items]</t>
        </is>
      </c>
    </row>
    <row r="64">
      <c r="A64" s="4" t="inlineStr">
        <is>
          <t>Rate of interest</t>
        </is>
      </c>
      <c r="C64" s="4" t="inlineStr">
        <is>
          <t>Fixed at 5.11%</t>
        </is>
      </c>
      <c r="D64" s="4" t="inlineStr">
        <is>
          <t>Fixed to 5.11%</t>
        </is>
      </c>
    </row>
    <row r="65">
      <c r="A65" s="4" t="inlineStr">
        <is>
          <t>Maturity</t>
        </is>
      </c>
      <c r="C65" s="4" t="inlineStr">
        <is>
          <t>Various to 2023</t>
        </is>
      </c>
      <c r="D65" s="4" t="inlineStr">
        <is>
          <t>Various to 2023</t>
        </is>
      </c>
    </row>
    <row r="66">
      <c r="A66" s="4" t="inlineStr">
        <is>
          <t>Borrowings</t>
        </is>
      </c>
      <c r="C66" s="5" t="n">
        <v>500000</v>
      </c>
      <c r="D66" s="5" t="n">
        <v>12202600</v>
      </c>
      <c r="E66" s="6" t="n">
        <v>11704300</v>
      </c>
      <c r="F66" s="6" t="n">
        <v>500000</v>
      </c>
    </row>
    <row r="67">
      <c r="A67" s="4" t="inlineStr">
        <is>
          <t>Japan, yen [member] | Bonds [member]</t>
        </is>
      </c>
    </row>
    <row r="68">
      <c r="A68" s="3" t="inlineStr">
        <is>
          <t>Disclosure of detailed information about borrowings [line items]</t>
        </is>
      </c>
    </row>
    <row r="69">
      <c r="A69" s="4" t="inlineStr">
        <is>
          <t>Rate of interest</t>
        </is>
      </c>
      <c r="C69" s="4" t="inlineStr">
        <is>
          <t>Fixed from 0.54% to 3.5%</t>
        </is>
      </c>
      <c r="D69" s="4" t="inlineStr">
        <is>
          <t>Fixed from 0.54% to 3.5%</t>
        </is>
      </c>
    </row>
    <row r="70">
      <c r="A70" s="4" t="inlineStr">
        <is>
          <t>Maturity</t>
        </is>
      </c>
      <c r="C70" s="4" t="inlineStr">
        <is>
          <t>Various to 2026</t>
        </is>
      </c>
      <c r="D70" s="4" t="inlineStr">
        <is>
          <t>Various to 2026</t>
        </is>
      </c>
    </row>
    <row r="71">
      <c r="A71" s="4" t="inlineStr">
        <is>
          <t>Borrowings</t>
        </is>
      </c>
      <c r="C71" s="5" t="n">
        <v>109913510</v>
      </c>
      <c r="D71" s="5" t="n">
        <v>109900621</v>
      </c>
      <c r="E71" s="6" t="n">
        <v>19663527</v>
      </c>
      <c r="F71" s="6" t="n">
        <v>21243790</v>
      </c>
    </row>
    <row r="72">
      <c r="A72" s="4" t="inlineStr">
        <is>
          <t>Peso</t>
        </is>
      </c>
    </row>
    <row r="73">
      <c r="A73" s="3" t="inlineStr">
        <is>
          <t>Disclosure of detailed information about borrowings [line items]</t>
        </is>
      </c>
    </row>
    <row r="74">
      <c r="A74" s="4" t="inlineStr">
        <is>
          <t>Borrowings</t>
        </is>
      </c>
      <c r="E74" s="6" t="n">
        <v>283253094</v>
      </c>
      <c r="F74" s="6" t="n">
        <v>251720082</v>
      </c>
    </row>
    <row r="75">
      <c r="A75" s="4" t="inlineStr">
        <is>
          <t>Peso | Direct loans [member]</t>
        </is>
      </c>
    </row>
    <row r="76">
      <c r="A76" s="3" t="inlineStr">
        <is>
          <t>Disclosure of detailed information about borrowings [line items]</t>
        </is>
      </c>
    </row>
    <row r="77">
      <c r="A77" s="4" t="inlineStr">
        <is>
          <t>Rate of interest</t>
        </is>
      </c>
      <c r="C77" s="4" t="inlineStr">
        <is>
          <t>Fixed from 6.55% and TIIE plus 0.85% to 5.24%</t>
        </is>
      </c>
      <c r="D77" s="4" t="inlineStr">
        <is>
          <t>Fixed at 6.55% and TIIE plus 0.85% to 4.1%</t>
        </is>
      </c>
    </row>
    <row r="78">
      <c r="A78" s="4" t="inlineStr">
        <is>
          <t>Maturity</t>
        </is>
      </c>
      <c r="C78" s="4" t="inlineStr">
        <is>
          <t>Various to 2029</t>
        </is>
      </c>
      <c r="D78" s="4" t="inlineStr">
        <is>
          <t>Various to 2029</t>
        </is>
      </c>
    </row>
    <row r="79">
      <c r="A79" s="4" t="inlineStr">
        <is>
          <t>Borrowings</t>
        </is>
      </c>
      <c r="E79" s="6" t="n">
        <v>34420635</v>
      </c>
      <c r="F79" s="6" t="n">
        <v>19061275</v>
      </c>
    </row>
    <row r="80">
      <c r="A80" s="4" t="inlineStr">
        <is>
          <t>Peso | Plus Factoring [member]</t>
        </is>
      </c>
    </row>
    <row r="81">
      <c r="A81" s="3" t="inlineStr">
        <is>
          <t>Disclosure of detailed information about borrowings [line items]</t>
        </is>
      </c>
    </row>
    <row r="82">
      <c r="A82" s="4" t="inlineStr">
        <is>
          <t>Rate of interest</t>
        </is>
      </c>
      <c r="C82" s="4" t="inlineStr">
        <is>
          <t>TIIE plus 2.37% to 3.32%</t>
        </is>
      </c>
      <c r="D82" s="4" t="inlineStr">
        <is>
          <t>TIIE plus 1.25% to 2.0%</t>
        </is>
      </c>
    </row>
    <row r="83">
      <c r="A83" s="4" t="inlineStr">
        <is>
          <t>Maturity</t>
        </is>
      </c>
      <c r="C83" s="4" t="inlineStr">
        <is>
          <t>2022</t>
        </is>
      </c>
      <c r="D83" s="4" t="inlineStr">
        <is>
          <t>In 2021</t>
        </is>
      </c>
    </row>
    <row r="84">
      <c r="A84" s="4" t="inlineStr">
        <is>
          <t>Borrowings</t>
        </is>
      </c>
      <c r="E84" s="6" t="n">
        <v>20003268</v>
      </c>
      <c r="F84" s="6" t="n">
        <v>4067650</v>
      </c>
    </row>
    <row r="85">
      <c r="A85" s="4" t="inlineStr">
        <is>
          <t>Peso | Syndicated loan [member]</t>
        </is>
      </c>
    </row>
    <row r="86">
      <c r="A86" s="3" t="inlineStr">
        <is>
          <t>Disclosure of detailed information about borrowings [line items]</t>
        </is>
      </c>
    </row>
    <row r="87">
      <c r="A87" s="4" t="inlineStr">
        <is>
          <t>Rate of interest</t>
        </is>
      </c>
      <c r="C87" s="4" t="inlineStr">
        <is>
          <t>TIIE plus 0.95</t>
        </is>
      </c>
      <c r="D87" s="4" t="inlineStr">
        <is>
          <t>TIIE plus 0.95%</t>
        </is>
      </c>
    </row>
    <row r="88">
      <c r="A88" s="4" t="inlineStr">
        <is>
          <t>Maturity</t>
        </is>
      </c>
      <c r="C88" s="4" t="inlineStr">
        <is>
          <t>Various to 2025</t>
        </is>
      </c>
      <c r="D88" s="4" t="inlineStr">
        <is>
          <t>Various to 2025</t>
        </is>
      </c>
    </row>
    <row r="89">
      <c r="A89" s="4" t="inlineStr">
        <is>
          <t>Borrowings</t>
        </is>
      </c>
      <c r="E89" s="6" t="n">
        <v>15000000</v>
      </c>
      <c r="F89" s="6" t="n">
        <v>19740035</v>
      </c>
    </row>
    <row r="90">
      <c r="A90" s="4" t="inlineStr">
        <is>
          <t>Peso | Monetization of Mexican Government Bonds [member]</t>
        </is>
      </c>
    </row>
    <row r="91">
      <c r="A91" s="3" t="inlineStr">
        <is>
          <t>Disclosure of detailed information about borrowings [line items]</t>
        </is>
      </c>
    </row>
    <row r="92">
      <c r="A92" s="4" t="inlineStr">
        <is>
          <t>Rate of interest</t>
        </is>
      </c>
      <c r="C92" s="4" t="inlineStr">
        <is>
          <t>Fixed from 8.56275%</t>
        </is>
      </c>
      <c r="D92" s="4" t="inlineStr">
        <is>
          <t>Fixed at 8.56275%</t>
        </is>
      </c>
    </row>
    <row r="93">
      <c r="A93" s="4" t="inlineStr">
        <is>
          <t>Maturity</t>
        </is>
      </c>
      <c r="C93" s="4" t="inlineStr">
        <is>
          <t>Various to 2023</t>
        </is>
      </c>
      <c r="D93" s="4" t="inlineStr">
        <is>
          <t>Various to 2023</t>
        </is>
      </c>
    </row>
    <row r="94">
      <c r="A94" s="4" t="inlineStr">
        <is>
          <t>Borrowings</t>
        </is>
      </c>
      <c r="E94" s="6" t="n">
        <v>83401120</v>
      </c>
      <c r="F94" s="6" t="n">
        <v>95597610</v>
      </c>
    </row>
    <row r="95">
      <c r="A95" s="4" t="inlineStr">
        <is>
          <t>Peso | Certificados Bursatiles [member]</t>
        </is>
      </c>
    </row>
    <row r="96">
      <c r="A96" s="3" t="inlineStr">
        <is>
          <t>Disclosure of detailed information about borrowings [line items]</t>
        </is>
      </c>
    </row>
    <row r="97">
      <c r="A97" s="4" t="inlineStr">
        <is>
          <t>Rate of interest</t>
        </is>
      </c>
      <c r="C97" s="4" t="inlineStr">
        <is>
          <t>TIIE plus 1.00% and Fixed from 7.19% to 7.47%</t>
        </is>
      </c>
      <c r="D97" s="4" t="inlineStr">
        <is>
          <t>TIIE plus 1.00%, and fixed at 7.19% to 7.65%</t>
        </is>
      </c>
    </row>
    <row r="98">
      <c r="A98" s="4" t="inlineStr">
        <is>
          <t>Maturity</t>
        </is>
      </c>
      <c r="C98" s="4" t="inlineStr">
        <is>
          <t>Various to 2026</t>
        </is>
      </c>
      <c r="D98" s="4" t="inlineStr">
        <is>
          <t>Various to 2026</t>
        </is>
      </c>
    </row>
    <row r="99">
      <c r="A99" s="4" t="inlineStr">
        <is>
          <t>Borrowings</t>
        </is>
      </c>
      <c r="E99" s="6" t="n">
        <v>93428071</v>
      </c>
      <c r="F99" s="6" t="n">
        <v>113253512</v>
      </c>
    </row>
    <row r="100">
      <c r="A100" s="4" t="inlineStr">
        <is>
          <t>Peso | Revolving credit lines [member]</t>
        </is>
      </c>
    </row>
    <row r="101">
      <c r="A101" s="3" t="inlineStr">
        <is>
          <t>Disclosure of detailed information about borrowings [line items]</t>
        </is>
      </c>
    </row>
    <row r="102">
      <c r="A102" s="4" t="inlineStr">
        <is>
          <t>Rate of interest</t>
        </is>
      </c>
      <c r="C102" s="4" t="inlineStr">
        <is>
          <t>TIIE plus 1.50% and 2.90%</t>
        </is>
      </c>
    </row>
    <row r="103">
      <c r="A103" s="4" t="inlineStr">
        <is>
          <t>Maturity</t>
        </is>
      </c>
      <c r="C103" s="4" t="inlineStr">
        <is>
          <t>Various to 2022</t>
        </is>
      </c>
    </row>
    <row r="104">
      <c r="A104" s="4" t="inlineStr">
        <is>
          <t>Borrowings</t>
        </is>
      </c>
      <c r="E104" s="6" t="n">
        <v>37000000</v>
      </c>
    </row>
    <row r="105">
      <c r="A105" s="4" t="inlineStr">
        <is>
          <t>Other Currencies [member] | Bonds [member]</t>
        </is>
      </c>
    </row>
    <row r="106">
      <c r="A106" s="3" t="inlineStr">
        <is>
          <t>Disclosure of detailed information about borrowings [line items]</t>
        </is>
      </c>
    </row>
    <row r="107">
      <c r="A107" s="4" t="inlineStr">
        <is>
          <t>Rate of interest</t>
        </is>
      </c>
      <c r="C107" s="4" t="inlineStr">
        <is>
          <t>Fixed from 1.75% to 8.25%</t>
        </is>
      </c>
      <c r="D107" s="4" t="inlineStr">
        <is>
          <t>Fixed from 1.75% to 8.25%</t>
        </is>
      </c>
    </row>
    <row r="108">
      <c r="A108" s="4" t="inlineStr">
        <is>
          <t>Maturity</t>
        </is>
      </c>
      <c r="C108" s="4" t="inlineStr">
        <is>
          <t>Various to 2025</t>
        </is>
      </c>
      <c r="D108" s="4" t="inlineStr">
        <is>
          <t>Various to 2025</t>
        </is>
      </c>
    </row>
    <row r="109">
      <c r="A109" s="4" t="inlineStr">
        <is>
          <t>Borrowings</t>
        </is>
      </c>
      <c r="E109" s="6" t="n">
        <v>30503050</v>
      </c>
      <c r="F109" s="6" t="n">
        <v>33355569</v>
      </c>
    </row>
    <row r="110">
      <c r="A110" s="4" t="inlineStr">
        <is>
          <t>Unidades de Inversion Certificados bursatiles [Member] | Certificados Bursatiles [member]</t>
        </is>
      </c>
    </row>
    <row r="111">
      <c r="A111" s="3" t="inlineStr">
        <is>
          <t>Disclosure of detailed information about borrowings [line items]</t>
        </is>
      </c>
    </row>
    <row r="112">
      <c r="A112" s="4" t="inlineStr">
        <is>
          <t>Rate of interest</t>
        </is>
      </c>
      <c r="C112" s="4" t="inlineStr">
        <is>
          <t>Fixed from 3.02% to 5.23%</t>
        </is>
      </c>
      <c r="D112" s="4" t="inlineStr">
        <is>
          <t>Zero rate and Fixed at 3.02% to 5.23%</t>
        </is>
      </c>
    </row>
    <row r="113">
      <c r="A113" s="4" t="inlineStr">
        <is>
          <t>Maturity</t>
        </is>
      </c>
      <c r="C113" s="4" t="inlineStr">
        <is>
          <t>Various to 2035</t>
        </is>
      </c>
      <c r="D113" s="4" t="inlineStr">
        <is>
          <t>Various to 2035</t>
        </is>
      </c>
    </row>
    <row r="114">
      <c r="A114" s="4" t="inlineStr">
        <is>
          <t>Borrowings</t>
        </is>
      </c>
      <c r="E114" s="5" t="n">
        <v>35454689</v>
      </c>
      <c r="F114" s="5" t="n">
        <v>37346014</v>
      </c>
    </row>
    <row r="115"/>
    <row r="116">
      <c r="A116" s="4" t="inlineStr">
        <is>
          <t>[1]</t>
        </is>
      </c>
      <c r="B116" s="4" t="inlineStr">
        <is>
          <t>(b) During 2007, Pemex Exploration and Production contracted for the purchase of a Floating Production Storage and Offloading (“FPSO”) vessel. The investment in the vessel totaled U.S. $723,575. As of December 31, 2021 and 2020, the outstanding balances owed to the contractor were Ps. 445,299</t>
        </is>
      </c>
    </row>
    <row r="117">
      <c r="A117" s="4" t="inlineStr">
        <is>
          <t>[2]</t>
        </is>
      </c>
      <c r="B117" s="4" t="inlineStr">
        <is>
          <t>PEMEX has entered into FPWCs pursuant to which the hydrocarbons and construction in progress are property of Pemex Exploration and Production. Pursuant to the FPWC, the contractors manage the work in progress, classified as development, infrastructure and maintenance. As of December 31, 2021 PEMEX has no outstanding payment amount. As of December 31, 2020, PEMEX had an outstanding amount payable of Ps. 81,364, respectively.</t>
        </is>
      </c>
    </row>
  </sheetData>
  <mergeCells count="5">
    <mergeCell ref="A1:B2"/>
    <mergeCell ref="C1:D1"/>
    <mergeCell ref="A115:E115"/>
    <mergeCell ref="B116:E116"/>
    <mergeCell ref="B117:E11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Debt - Summary of Changes in Consolidated Debt (Detail) - MXN ($) $ in Thousands</t>
        </is>
      </c>
      <c r="C1" s="2" t="inlineStr">
        <is>
          <t>12 Months Ended</t>
        </is>
      </c>
    </row>
    <row r="2">
      <c r="C2" s="2" t="inlineStr">
        <is>
          <t>Dec. 31, 2021</t>
        </is>
      </c>
      <c r="D2" s="2" t="inlineStr">
        <is>
          <t>Dec. 31, 2020</t>
        </is>
      </c>
    </row>
    <row r="3">
      <c r="A3" s="3" t="inlineStr">
        <is>
          <t>Disclosure Of Changes In Consolidated Debt [line items]</t>
        </is>
      </c>
    </row>
    <row r="4">
      <c r="A4" s="4" t="inlineStr">
        <is>
          <t>Accrued interest</t>
        </is>
      </c>
      <c r="D4" s="5" t="n">
        <v>42656852</v>
      </c>
    </row>
    <row r="5">
      <c r="A5" s="4" t="inlineStr">
        <is>
          <t>Financed public works contracts [member]</t>
        </is>
      </c>
    </row>
    <row r="6">
      <c r="A6" s="3" t="inlineStr">
        <is>
          <t>Disclosure Of Changes In Consolidated Debt [line items]</t>
        </is>
      </c>
    </row>
    <row r="7">
      <c r="A7" s="4" t="inlineStr">
        <is>
          <t>Changes in total debt: At the beginning of the year</t>
        </is>
      </c>
      <c r="B7" s="4" t="inlineStr">
        <is>
          <t>[1]</t>
        </is>
      </c>
      <c r="C7" s="5" t="n">
        <v>2258727317</v>
      </c>
      <c r="D7" s="6" t="n">
        <v>1983174088</v>
      </c>
    </row>
    <row r="8">
      <c r="A8" s="4" t="inlineStr">
        <is>
          <t>Loans obtained-financing institutions</t>
        </is>
      </c>
      <c r="B8" s="4" t="inlineStr">
        <is>
          <t>[2]</t>
        </is>
      </c>
      <c r="C8" s="6" t="n">
        <v>1652151747</v>
      </c>
      <c r="D8" s="6" t="n">
        <v>1292197518</v>
      </c>
    </row>
    <row r="9">
      <c r="A9" s="4" t="inlineStr">
        <is>
          <t>Debt payments</t>
        </is>
      </c>
      <c r="B9" s="4" t="inlineStr">
        <is>
          <t>[1]</t>
        </is>
      </c>
      <c r="C9" s="6" t="n">
        <v>-1707581580</v>
      </c>
      <c r="D9" s="6" t="n">
        <v>-1151962147</v>
      </c>
    </row>
    <row r="10">
      <c r="A10" s="4" t="inlineStr">
        <is>
          <t>Accrued interest</t>
        </is>
      </c>
      <c r="B10" s="4" t="inlineStr">
        <is>
          <t>[3]</t>
        </is>
      </c>
      <c r="C10" s="6" t="n">
        <v>162903771</v>
      </c>
      <c r="D10" s="6" t="n">
        <v>144207950</v>
      </c>
    </row>
    <row r="11">
      <c r="A11" s="4" t="inlineStr">
        <is>
          <t>Interest paid</t>
        </is>
      </c>
      <c r="B11" s="4" t="inlineStr">
        <is>
          <t>[1]</t>
        </is>
      </c>
      <c r="C11" s="6" t="n">
        <v>-157256625</v>
      </c>
      <c r="D11" s="6" t="n">
        <v>-130989150</v>
      </c>
    </row>
    <row r="12">
      <c r="A12" s="4" t="inlineStr">
        <is>
          <t>Foreign exchange</t>
        </is>
      </c>
      <c r="B12" s="4" t="inlineStr">
        <is>
          <t>[1]</t>
        </is>
      </c>
      <c r="C12" s="6" t="n">
        <v>40751264</v>
      </c>
      <c r="D12" s="6" t="n">
        <v>122099058</v>
      </c>
    </row>
    <row r="13">
      <c r="A13" s="4" t="inlineStr">
        <is>
          <t>At the end of the year</t>
        </is>
      </c>
      <c r="B13" s="4" t="inlineStr">
        <is>
          <t>[1]</t>
        </is>
      </c>
      <c r="C13" s="5" t="n">
        <v>2249695894</v>
      </c>
      <c r="D13" s="5" t="n">
        <v>2258727317</v>
      </c>
    </row>
    <row r="14"/>
    <row r="15">
      <c r="A15" s="4" t="inlineStr">
        <is>
          <t>[1]</t>
        </is>
      </c>
      <c r="B15" s="4" t="inlineStr">
        <is>
          <t>(i) These amounts include accounts payable by Financed Public Works Contracts (“FPWC”) (formerly known as Multiple Services Contracts), which do not generate cash flows.</t>
        </is>
      </c>
    </row>
    <row r="16">
      <c r="A16" s="4" t="inlineStr">
        <is>
          <t>[2]</t>
        </is>
      </c>
      <c r="B16" s="4" t="inlineStr">
        <is>
          <t>(ii) Petróleos Mexicanos implemented a factoring scheme to support its suppliers. Amounts for 2021 and 2020 totaled Ps. 15,934,904 and Ps. 4,067,650, respectively, which did not represent cash flows.</t>
        </is>
      </c>
    </row>
    <row r="17">
      <c r="A17" s="4" t="inlineStr">
        <is>
          <t>[3]</t>
        </is>
      </c>
      <c r="B17" s="4" t="inlineStr">
        <is>
          <t>(iv) During 2020, includes premiums, awards and interests, fees and expenses related to the issuance of debt in the amount of Ps. (228,822) and Ps. 53,073, respectively, and amortized cost of Ps. 1,868,501.</t>
        </is>
      </c>
    </row>
  </sheetData>
  <mergeCells count="6">
    <mergeCell ref="A1:B2"/>
    <mergeCell ref="C1:D1"/>
    <mergeCell ref="A14:C14"/>
    <mergeCell ref="B15:C15"/>
    <mergeCell ref="B16:C16"/>
    <mergeCell ref="B17:C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1</t>
        </is>
      </c>
    </row>
    <row r="3">
      <c r="A3" s="3" t="inlineStr">
        <is>
          <t>Text block [abstract]</t>
        </is>
      </c>
    </row>
    <row r="4">
      <c r="A4" s="4" t="inlineStr">
        <is>
          <t>Segment financial information</t>
        </is>
      </c>
      <c r="B4" s="4" t="inlineStr">
        <is>
          <t>NOTE 6. SEGMENT FINANCIAL INFORMATION PEMEX’s primary business is the exploration and production of crude oil and natural gas, as well as the production, processing, marketing and distribution of petroleum and petrochemical products. As of December 31, 2021, PEMEX’s operations were conducted through five business segments: Exploration and Production, Industrial Transformation, Logistics, the Trading Companies and Corporate and other operating Subsidiary Companies. Until December 31, 2020, PEMEX’s operations were also conducted through the additional business segment, Fertilizers (merged into the Industrial Transformation segment as of January 1, 2021). Until June 30, 2019, PEMEX’s operations were also conducted through the additional two business segments: Drilling and Services (merged into Pemex Exploration and Production as of July 1, 2019) and Ethylene (merged into Pemex Industrial Transformation as of July 1, 2019). Due to PEMEX’s structure, there are significant amounts of inter-segment sales among the reporting segments, which are made at market prices. The primary sources of revenue for PEMEX’s business segments are as described below:
• The exploration and production segment earns revenues from domestic sales of crude oil and natural gas, and from exporting crude oil through certain of the Trading Companies. Crude oil export sales are made through the agent subsidiary company PMI CIM, to 18 major customers in various foreign markets. Approximately half of PEMEX’s crude oil is sold to Pemex Industrial Transformation. Additionally, it receives income from drilling services, and servicing and repairing wells.
• The industrial transformation segment earns revenues from sales of refined petroleum products and derivatives, mainly to third parties within the domestic market. This segment also sells a significant portion of the fuel oil it produces to the Comisión Federal de Electricidad Aeropuertos y Servicios Auxiliares
• The industrial transformation segment also earns revenues from domestic sources generated by sales of natural gas, liquefied petroleum gas, naphtha, butane and ethane and certain other petrochemicals such as methane derivatives, ethane derivatives, aromatics, ammonia, fertilizers and and its derivative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The trading companies segment, which consist of PMI CIM, PMI NASA, PMI Trading and MGAS (the “Trading Companies”), earns revenues from trading crude oil, natural gas and petroleum and petrochemical products in international markets.
• The segment related to corporate and the Subsidiary Companies provides administrative, financing, consulting and logistical services, as well as economic, tax and legal advice and re-insurance services to PEMEX’s subsidiary entities and companies. 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of PEMEX and on which it bases its decision-making. These reporting segments are presented in PEMEX’s reporting currency.
As of/for the year ended December 31, 2021 Exploration and Production Industrial Transformation Logistics Trading Companies Corporate and Other Operating Subsidiary Companies Intersegment eliminations Total
Sales:
Trade Ps. 468,417,239 704,624,236 — 304,536,717 13,077,187 — Ps. 1,490,655,379
Intersegment 460,572,660 186,494,071 84,952,786 400,866,433 113,095,618 (1,245,981,568 ) —
Services income 177,607 510,999 2,949,047 1,314,183 21,405 — 4,973,241
(Impairment) of wells, pipelines, properties, plant and equipment, net 34,562,831 (32,153,192 ) (3,161,108 ) (459,126 ) — — (1,210,595 )
Cost of sales 461,811,648 984,150,631 56,139,574 690,088,452 39,176,647 (1,164,716,250 ) 1,066,650,702
Gross income (loss) 501,918,689 (124,674,517 ) 28,601,151 16,169,755 87,017,563 (81,265,318 ) 427,767,323
Distribution, transportation and sales expenses 308,466 16,967,684 121,109 1,349,800 112,455 (3,820,964 ) 15,038,550
Administrative expenses 68,609,035 55,094,836 18,926,235 2,102,321 83,113,475 (77,413,591 ) 150,432,311
Other revenue 8,374,912 4,547,927 238,613 649,315 3,789,699 — 17,600,466
Other expenses (48,624,108 ) (1,518,540 ) (363,276 ) (42,633 ) (401,048 ) (19,491 ) (50,969,096 )
Operating income (loss) 392,751,992 (193,707,650 ) 9,429,144 13,324,316 7,180,284 (50,254 ) 228,927,832
Financing income 74,733,941 294,144 6,285,126 389,888 168,900,864 (221,697,179 ) 28,906,784
Financing cost (143,814,194 ) (18,879,599 ) (308,502 ) (2,050,801 ) (221,265,982 ) 221,747,431 (164,571,647 )
Derivative financial instruments (cost) income, net (21,076,343 ) (20,346 ) — (1,624,762 ) (2,502,792 ) — (25,224,243 )
Foreign exchange (loss), net (33,902,009 ) (5,627,711 ) 99 (21,490 ) (6,123,939 ) — (45,675,050 )
(Loss) profit sharing in joint ventures and associates (452,617 ) (1,900,487 ) (118 ) (423,658 ) (257,098,396 ) 256,787,169 (3,088,107 )
(Impairment) of joint ventures (6,703,324 ) (6,703,324 )
Taxes, duties and other 308,139,256 — (68,168 ) 2,061,302 (2,784,268 ) — 307,348,122
Net (loss) income Ps. (39,898,486 ) (219,841,649 ) 15,473,917 828,867 (308,125,693 ) 256,787,167 (294,775,877 )
Total current assets 875,933,631 252,372,772 219,321,008 244,042,561 2,042,047,365 (3,175,323,293 ) 458,394,044
Total non-current assets 837,915,816 418,907,482 154,076,115 40,872,714 669,001,750 (527,069,750 ) 1,593,704,127
Total current liabilities 495,444,322 776,564,748 62,569,320 189,834,560 2,573,115,150 (3,174,879,770 ) 922,648,330
Total non-current liabilities 2,203,155,765 657,020,316 77,857,852 792,646 2,078,118,229 (1,717,494,184 ) 3,299,450,624
Equity (deficit), net (984,750,640 ) (762,304,810 ) 232,969,951 94,288,069 (1,940,184,264 ) 1,189,980,911 (2,170,000,783 )
Depreciation and amortization 108,323,352 16,271,506 5,867,292 266,764 2,702,451 — 133,431,365
Depreciation of rights of use 386,412 4,235,223 268,824 884,797 632,615 — 6,407,871
Net periodic cost of employee benefits excluding items recognized in other comprehensive income 38,215,687 54,997,753 11,661,937 48,093 35,291,934 — 140,215,404
Interest income (1) 175,149 245,596 46,414 105,464 14,143,780 — 14,716,403
Interest cost (2) 2,643,655 4,924,651 267,546 1,839,455 142,037,761 — 151,713,068
As of/for the year ended December 31, 2020 Exploration and Production Industrial Transformation (1) Logistics Trading Companies Corporate and Other Operating Subsidiary Companies Intersegment eliminations Total
Sales:
Trade 301,393,451 479,244,968 — 159,786,736 8,521,205 — 948,946,360
Intersegment 242,454,754 97,728,702 80,575,471 280,924,383 98,451,594 (800,134,904 ) —
Services income 133,315 191,667 4,099,000 229,140 62,362 — 4,715,484
(Impairment) reversal of wells, pipelines, properties, plant and equipment, net 35,031,541 (71,854,015 ) 426,560 42,214 — — (36,353,700 )
Cost of sales 391,513,815 658,688,191 43,614,768 430,672,407 27,536,221 (719,410,712 ) 832,614,690
Gross income (loss) 187,499,246 (153,376,869 ) 41,486,263 10,310,066 79,498,940 (80,724,192 ) 84,693,454
Distribution, transportation and sales expenses 251,625 14,823,740 107,691 1,277,980 209,676 (4,234,470 ) 12,436,242
Administrative expenses 72,457,241 52,116,760 15,762,946 2,106,780 79,922,661 (76,471,944 ) 145,894,444
Other revenue 2,162,510 4,106,298 513,076 874,412 4,112,550 — 11,768,846
Other expenses (896,526 ) (124,722 ) (7,445 ) (86,960 ) (113,590 ) 34,529 (1,194,714 )
Operating (loss) income 116,056,364 (216,335,793 ) 26,121,257 7,712,758 3,365,563 16,751 (63,063,100 )
Financing income 77,700,999 469,222 3,340,622 307,229 162,801,375 (227,877,399 ) 16,742,048
Financing cost (164,419,519 ) (12,166,577 ) (450,802 ) (812,552 ) (211,776,436 ) 227,860,644 (161,765,242 )
Derivative financial instruments (cost) income, net 24,939,748 22,862 — (1,794,243 ) (6,072,226 ) — 17,096,141
Foreign exchange (loss), net (116,528,387 ) (9,060,800 ) (442,139 ) (750,041 ) (2,167,937 ) — (128,949,304 )
(Loss) profit sharing in joint ventures and associates (61,956 ) (1,016,062 ) 3,813 (1,931,323 ) (441,711,566 ) 441,176,561 (3,540,533 )
Taxes, duties and other 154,609,136 — 4,842,171 3,413,999 22,706,769 — 185,572,075
Net (loss) income (216,921,887 ) (238,087,148 ) 23,730,580 (682,171 ) (518,267,996 ) 441,176,557 (509,052,065 )
Total current assets 937,017,021 155,514,025 166,202,857 168,261,357 906,149,787 (2,003,285,308 ) 329,859,739
Total non-current assets 884,741,960 331,853,787 167,498,268 40,084,813 750,322,623 (575,873,262 ) 1,598,628,189
Total current liabilities 464,163,895 405,696,477 39,568,364 129,161,357 1,734,633,918 (2,000,813,940 ) 772,410,071
Total non-current liabilities 2,363,252,154 714,743,134 90,624,955 1,121,488 2,218,921,311 (1,827,858,155 ) 3,560,804,887
Equity (deficit), net (1,005,657,068 ) (633,071,799 ) 203,507,806 78,063,325 (2,297,082,819 ) 1,249,513,525 (2,404,727,030 )
Depreciation and amortization 101,126,295 19,744,860 5,917,668 317,241 2,525,756 — 129,631,820
Depreciation of rights of use 313,008 4,715,238 460,957 992,148 747,880 — 7,229,231
Net periodic cost of employee benefits excluding items recognized in other comprehensive income 35,356,366 51,845,677 8,927,651 (1,156 ) 32,680,002 — 128,808,540
Interest income (2) 61,001 469,019 38,972 80,245 12,790,987 — 13,440,224
Interest cost (3) 3,343,074 5,340,096 364,871 195,249 133,874,666 — 143,117,956
(1) On January 1, 2021, Pemex Fertilizers was merged into Pemex Industrial Transformation. For comparison purposes, all operations for periods prior to the merger are presented in the Pemex Industrial Transformation segment.
(2) Included in financing income.
(3) Included in financing cost.
As of/for the year ended December 31, 2019 Exploration and Production (1) Industrial (2)(3) Logistics Trading Companies Corporate and Other Operating Subsidiary Companies Intersegment eliminations Total
Sales:
Trade 409,059,838 798,801,415 — 175,509,189 9,492,063 — 1,392,862,505
Intersegment 333,735,644 128,448,623 88,604,529 484,139,042 100,021,336 (1,134,949,174 ) —
Services income 473,324 2,089,624 4,663,770 67,982 1,813,980 — 9,108,680
(Impairment) reversal of wells, pipelines, properties, plant and equipment, net (104,035,887 ) 39,945,167 34,119,240 (1,311,674 ) — — (31,283,154 )
Cost of sales 472,489,346 973,903,012 51,298,858 646,671,417 49,979,372 (1,071,408,581 ) 1,122,933,424
Gross income (loss) 166,743,573 (4,618,183 ) 76,088,681 11,733,122 61,348,007 (63,540,593 ) 247,754,607
Distribution, transportation and sales expenses 262,642 24,296,199 22,467 1,323,007 31,323 (4,049,727 ) 21,885,911
Administrative expenses 59,171,975 51,268,171 8,504,381 2,575,536 68,791,707 (59,542,948 ) 130,768,822
Other revenue 6,796,590 3,132,801 202,800 444,289 4,363,967 — 14,940,447
Other expenses (6,134,114 ) (559,073 ) (311,878 ) — (130,791 ) (75,835 ) (7,211,691 )
Operating income (loss) 107,971,432 (77,608,825 ) 67,452,755 8,278,868 (3,241,847 ) (23,753 ) 102,828,630
Financing income 87,737,456 2,003,212 697,130 801,046 156,297,750 (218,300,991 ) 29,235,603
Financing cost (134,241,910 ) (7,117,349 ) (434,392 ) (971,573 ) (208,419,002 ) 218,322,886 (132,861,340 )
Derivative financial instruments (cost) income, net (7,014,529 ) (9,231 ) — (1,471,566 ) (14,768,593 ) (4 ) (23,263,923 )
Foreign exchange (loss) income, net 78,315,007 3,722,707 214,157 (212,619 ) 4,891,136 — 86,930,388
(Loss) profit sharing in joint ventures and associates 28,770 (2,209,140 ) (17,682 ) 1,195,058 (295,764,002 ) 295,609,103 (1,157,893 )
Taxes, duties and other 373,640,107 (1,446,202 ) (19,902,667 ) 2,433,349 (10,901,098 ) — 343,823,489
Net (loss) income (240,843,881 ) (79,772,424 ) 87,814,635 5,185,865 (350,103,460 ) 295,607,241 (282,112,024 )
Depreciation and amortization 103,328,661 24,936,844 6,521,380 93,193 2,306,932 — 137,187,010
Depreciation of rights of use 352,286 4,893,942 228,929 1,288,306 665,812 — 7,429,275
Net periodic cost of employee benefits excluding items recognized in other comprehensive income 34,534,805 54,341,468 243,330 37,512 27,019,834 — 116,176,949
Interest income (4) 127,315 450,359 146,123 212,023 23,547,886 — 24,483,706
Interest cost (5) 2,983,810 5,268,452 232,337 172,120 117,100,648 — 125,757,367
(1) On July 1, 2019, Pemex Drilling and Services was merged into Pemex Exploration and Production. For comparison purposes all operations for periods prior to the merger are presented in the Pemex Exploration and Production segment.
(2) On July 1, 2019, Pemex Ethylene was merged into Pemex Industrial Transformation. For comparison purposes all operations for periods prior to the merger are presented in the Pemex Industrial Transformation segment.
(3) On January 1, 2021, Pemex Fertilizers was merged into Pemex Industrial Transformation. For comparison purposes all operations for periods prior to the merger are presented in the Pemex Industrial Transformation segment.
(4) Included in financing income.
(5) Included in financing cost. Supplemental geographic information
For the years ended December 31,
2021 2020 2019
Domestic sales Ps. 762,114,551 Ps. 503,712,031 Ps. 807,020,214
Export sales:
United States 503,358,963 304,344,028 372,134,617
Canada, Central and South America 2,888,992 2,105,703 3,102,066
Europe 69,011,487 45,254,008 131,498,445
Other 153,281,386 93,530,590 79,107,163
Total export sales 728,540,828 445,234,329 585,842,291
Services income* 4,973,241 4,715,484 9,108,680
Total sales Ps. 1,495,628,620 Ps. 953,661,844 Ps. 1,401,971,185
* Services income as of December 31, 2021, 2020 and 2019 represent approximately 99%, 97% and 80%, from domestic sales, respectively. As of December 31, 2021 and 2020 PEMEX does not have significant long-lived assets outside of Mexico. Income by product
For the years ended December 31,
2021 2020 2019
Domestic sales
Refined petroleum products and derivatives (primarily gasolines) Ps. 622,091,842 Ps. 409,240,569 Ps. 725,759,040
Gas 113,103,547 79,176,837 66,303,063
Petrochemical products 26,919,162 15,294,625 14,958,111
Total domestic sales Ps. 762,114,551 Ps. 503,712,031 Ps. 807,020,214
Export sales
Crude oil Ps. 468,219,964 Ps. 301,199,114 Ps. 408,771,392
Refined petroleum products and derivatives (primarily gasolines) 172,389,717 107,391,773 118,495,443
Gas 76,144,006 32,192,334 53,353,075
Petrochemical products 11,787,141 4,451,108 5,222,381
Total export sales Ps. 728,540,828 Ps. 445,234,329 Ps. 585,842,291
(1) Included in financing income.
(2) Included in financing c o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Maturities of Long Term Debt Principal Outstanding and Accrued Interest (Detail) - MXN ($) $ in Thousands</t>
        </is>
      </c>
      <c r="B1" s="2" t="inlineStr">
        <is>
          <t>Dec. 31, 2021</t>
        </is>
      </c>
      <c r="C1" s="2" t="inlineStr">
        <is>
          <t>Dec. 31, 2020</t>
        </is>
      </c>
    </row>
    <row r="2">
      <c r="A2" s="3" t="inlineStr">
        <is>
          <t>Disclosure of detailed information about borrowings [abstract]</t>
        </is>
      </c>
    </row>
    <row r="3">
      <c r="A3" s="4" t="inlineStr">
        <is>
          <t>2022</t>
        </is>
      </c>
      <c r="B3" s="5" t="n">
        <v>492283613</v>
      </c>
    </row>
    <row r="4">
      <c r="A4" s="4" t="inlineStr">
        <is>
          <t>2023</t>
        </is>
      </c>
      <c r="B4" s="6" t="n">
        <v>153052257</v>
      </c>
    </row>
    <row r="5">
      <c r="A5" s="4" t="inlineStr">
        <is>
          <t>2024</t>
        </is>
      </c>
      <c r="B5" s="6" t="n">
        <v>182065735</v>
      </c>
    </row>
    <row r="6">
      <c r="A6" s="4" t="inlineStr">
        <is>
          <t>2025</t>
        </is>
      </c>
      <c r="B6" s="6" t="n">
        <v>101083584</v>
      </c>
    </row>
    <row r="7">
      <c r="A7" s="4" t="inlineStr">
        <is>
          <t>2026</t>
        </is>
      </c>
      <c r="B7" s="6" t="n">
        <v>173687822</v>
      </c>
    </row>
    <row r="8">
      <c r="A8" s="4" t="inlineStr">
        <is>
          <t>2027 and thereafter</t>
        </is>
      </c>
      <c r="B8" s="6" t="n">
        <v>1147522883</v>
      </c>
    </row>
    <row r="9">
      <c r="A9" s="4" t="inlineStr">
        <is>
          <t>Total</t>
        </is>
      </c>
      <c r="B9" s="5" t="n">
        <v>2249695894</v>
      </c>
      <c r="C9" s="5" t="n">
        <v>225872731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Debt - Summary of Long-term Debt (Parenthetical) (Detail) - MXN ($) $ in Thousands</t>
        </is>
      </c>
      <c r="B1" s="2" t="inlineStr">
        <is>
          <t>3 Months Ended</t>
        </is>
      </c>
      <c r="D1" s="2" t="inlineStr">
        <is>
          <t>6 Months Ended</t>
        </is>
      </c>
      <c r="F1" s="2" t="inlineStr">
        <is>
          <t>12 Months Ended</t>
        </is>
      </c>
    </row>
    <row r="2">
      <c r="B2" s="2" t="inlineStr">
        <is>
          <t>Mar. 31, 2021</t>
        </is>
      </c>
      <c r="C2" s="2" t="inlineStr">
        <is>
          <t>Mar. 31, 2020</t>
        </is>
      </c>
      <c r="D2" s="2" t="inlineStr">
        <is>
          <t>Jun. 30, 2021</t>
        </is>
      </c>
      <c r="E2" s="2" t="inlineStr">
        <is>
          <t>Jun. 30, 2020</t>
        </is>
      </c>
      <c r="F2" s="2" t="inlineStr">
        <is>
          <t>Dec. 31, 2021</t>
        </is>
      </c>
      <c r="G2" s="2" t="inlineStr">
        <is>
          <t>Dec. 31, 2020</t>
        </is>
      </c>
    </row>
    <row r="3">
      <c r="A3" s="3" t="inlineStr">
        <is>
          <t>Disclosure of detailed information about borrowings [line items]</t>
        </is>
      </c>
    </row>
    <row r="4">
      <c r="A4" s="4" t="inlineStr">
        <is>
          <t>Loan from foreign banks</t>
        </is>
      </c>
      <c r="F4" s="5" t="n">
        <v>1946136632</v>
      </c>
      <c r="G4" s="5" t="n">
        <v>1992963415</v>
      </c>
    </row>
    <row r="5">
      <c r="A5" s="4" t="inlineStr">
        <is>
          <t>LIBOR [member]</t>
        </is>
      </c>
    </row>
    <row r="6">
      <c r="A6" s="3" t="inlineStr">
        <is>
          <t>Disclosure of detailed information about borrowings [line items]</t>
        </is>
      </c>
    </row>
    <row r="7">
      <c r="A7" s="4" t="inlineStr">
        <is>
          <t>Interest rates</t>
        </is>
      </c>
      <c r="B7" s="4" t="inlineStr">
        <is>
          <t>0.20913%</t>
        </is>
      </c>
      <c r="C7" s="4" t="inlineStr">
        <is>
          <t>0.23838%</t>
        </is>
      </c>
      <c r="D7" s="4" t="inlineStr">
        <is>
          <t>0.33875%</t>
        </is>
      </c>
      <c r="E7" s="4" t="inlineStr">
        <is>
          <t>0.25763%</t>
        </is>
      </c>
    </row>
    <row r="8">
      <c r="A8" s="4" t="inlineStr">
        <is>
          <t>LIBOR [member] | TwelveMonth LIBOR [Member]</t>
        </is>
      </c>
    </row>
    <row r="9">
      <c r="A9" s="3" t="inlineStr">
        <is>
          <t>Disclosure of detailed information about borrowings [line items]</t>
        </is>
      </c>
    </row>
    <row r="10">
      <c r="A10" s="4" t="inlineStr">
        <is>
          <t>InterestRateOfBorrowings</t>
        </is>
      </c>
      <c r="F10" s="4" t="inlineStr">
        <is>
          <t>0.58313%</t>
        </is>
      </c>
      <c r="G10" s="4" t="inlineStr">
        <is>
          <t>0.34188%</t>
        </is>
      </c>
    </row>
    <row r="11">
      <c r="A11" s="4" t="inlineStr">
        <is>
          <t>TIIE Rate [member]</t>
        </is>
      </c>
    </row>
    <row r="12">
      <c r="A12" s="3" t="inlineStr">
        <is>
          <t>Disclosure of detailed information about borrowings [line items]</t>
        </is>
      </c>
    </row>
    <row r="13">
      <c r="A13" s="4" t="inlineStr">
        <is>
          <t>Interest rates</t>
        </is>
      </c>
      <c r="D13" s="4" t="inlineStr">
        <is>
          <t>5.855%</t>
        </is>
      </c>
      <c r="E13" s="4" t="inlineStr">
        <is>
          <t>4.466%</t>
        </is>
      </c>
      <c r="F13" s="4" t="inlineStr">
        <is>
          <t>5.715%</t>
        </is>
      </c>
      <c r="G13" s="4" t="inlineStr">
        <is>
          <t>4.4842%</t>
        </is>
      </c>
    </row>
    <row r="14">
      <c r="A14" s="4" t="inlineStr">
        <is>
          <t>TIIE Rate [member] | OneHundredAndEightyTwoDaysTIIERate [Member]</t>
        </is>
      </c>
    </row>
    <row r="15">
      <c r="A15" s="3" t="inlineStr">
        <is>
          <t>Disclosure of detailed information about borrowings [line items]</t>
        </is>
      </c>
    </row>
    <row r="16">
      <c r="A16" s="4" t="inlineStr">
        <is>
          <t>InterestRateOfBorrowings</t>
        </is>
      </c>
      <c r="F16" s="4" t="inlineStr">
        <is>
          <t>6.02%</t>
        </is>
      </c>
      <c r="G16" s="4" t="inlineStr">
        <is>
          <t>4.365%</t>
        </is>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ummary of Notes Payable to Contractors (Detail) - MXN ($) $ in Thousands</t>
        </is>
      </c>
      <c r="C1" s="2" t="inlineStr">
        <is>
          <t>Dec. 31, 2021</t>
        </is>
      </c>
      <c r="D1" s="2" t="inlineStr">
        <is>
          <t>Dec. 31, 2020</t>
        </is>
      </c>
    </row>
    <row r="2">
      <c r="A2" s="3" t="inlineStr">
        <is>
          <t>Disclosure Of Changes In Consolidated Debt [abstract]</t>
        </is>
      </c>
    </row>
    <row r="3">
      <c r="A3" s="4" t="inlineStr">
        <is>
          <t>Total notes payable to contractors</t>
        </is>
      </c>
      <c r="B3" s="4" t="inlineStr">
        <is>
          <t>[1],[2]</t>
        </is>
      </c>
      <c r="C3" s="5" t="n">
        <v>428799</v>
      </c>
      <c r="D3" s="5" t="n">
        <v>1021203</v>
      </c>
    </row>
    <row r="4">
      <c r="A4" s="4" t="inlineStr">
        <is>
          <t>Less: current portion of notes payable to contractors</t>
        </is>
      </c>
      <c r="C4" s="6" t="n">
        <v>428799</v>
      </c>
      <c r="D4" s="6" t="n">
        <v>685178</v>
      </c>
    </row>
    <row r="5">
      <c r="A5" s="4" t="inlineStr">
        <is>
          <t>Notes payable to contractors (long-term)</t>
        </is>
      </c>
      <c r="C5" s="5" t="n">
        <v>0</v>
      </c>
      <c r="D5" s="5" t="n">
        <v>336025</v>
      </c>
    </row>
    <row r="6"/>
    <row r="7">
      <c r="A7" s="4" t="inlineStr">
        <is>
          <t>[1]</t>
        </is>
      </c>
      <c r="B7" s="4" t="inlineStr">
        <is>
          <t>(b) During 2007, Pemex Exploration and Production contracted for the purchase of a Floating Production Storage and Offloading (“FPSO”) vessel. The investment in the vessel totaled U.S. $723,575. As of December 31, 2021 and 2020, the outstanding balances owed to the contractor were Ps. 445,299</t>
        </is>
      </c>
    </row>
    <row r="8">
      <c r="A8" s="4" t="inlineStr">
        <is>
          <t>[2]</t>
        </is>
      </c>
      <c r="B8" s="4" t="inlineStr">
        <is>
          <t>PEMEX has entered into FPWCs pursuant to which the hydrocarbons and construction in progress are property of Pemex Exploration and Production. Pursuant to the FPWC, the contractors manage the work in progress, classified as development, infrastructure and maintenance. As of December 31, 2021 PEMEX has no outstanding payment amount. As of December 31, 2020, PEMEX had an outstanding amount payable of Ps. 81,364, respectively.</t>
        </is>
      </c>
    </row>
  </sheetData>
  <mergeCells count="4">
    <mergeCell ref="A1:B1"/>
    <mergeCell ref="A6:C6"/>
    <mergeCell ref="B7:C7"/>
    <mergeCell ref="B8:C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Summary of Notes Payable to Contractors (Parenthetical) (Detail) $ in Thousands, $ in Thousands</t>
        </is>
      </c>
      <c r="B1" s="2" t="inlineStr">
        <is>
          <t>Dec. 31, 2021MXN ($)</t>
        </is>
      </c>
      <c r="C1" s="2" t="inlineStr">
        <is>
          <t>Dec. 31, 2021USD ($)</t>
        </is>
      </c>
      <c r="D1" s="2" t="inlineStr">
        <is>
          <t>Dec. 31, 2020MXN ($)</t>
        </is>
      </c>
      <c r="E1" s="2" t="inlineStr">
        <is>
          <t>Dec. 31, 2020USD ($)</t>
        </is>
      </c>
    </row>
    <row r="2">
      <c r="A2" s="3" t="inlineStr">
        <is>
          <t>Disclosure Of Changes In Consolidated Debt [line items]</t>
        </is>
      </c>
    </row>
    <row r="3">
      <c r="A3" s="4" t="inlineStr">
        <is>
          <t>Notes payable outstanding</t>
        </is>
      </c>
      <c r="B3" s="5" t="n">
        <v>0</v>
      </c>
      <c r="D3" s="5" t="n">
        <v>81364</v>
      </c>
    </row>
    <row r="4">
      <c r="A4" s="4" t="inlineStr">
        <is>
          <t>Floating Production Storage And Offloading [member]</t>
        </is>
      </c>
    </row>
    <row r="5">
      <c r="A5" s="3" t="inlineStr">
        <is>
          <t>Disclosure Of Changes In Consolidated Debt [line items]</t>
        </is>
      </c>
    </row>
    <row r="6">
      <c r="A6" s="4" t="inlineStr">
        <is>
          <t>Investment</t>
        </is>
      </c>
      <c r="C6" s="5" t="n">
        <v>723575</v>
      </c>
    </row>
    <row r="7">
      <c r="A7" s="4" t="inlineStr">
        <is>
          <t>Outstanding balances owed to contractor</t>
        </is>
      </c>
      <c r="B7" s="5" t="n">
        <v>445299</v>
      </c>
      <c r="C7" s="5" t="n">
        <v>21437</v>
      </c>
      <c r="D7" s="5" t="n">
        <v>939839</v>
      </c>
      <c r="E7" s="5" t="n">
        <v>4711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ummary of Estimated Future Contract Payments (Detail) - 12 months ended Dec. 31, 2021 $ in Thousands, $ in Thousands</t>
        </is>
      </c>
      <c r="B1" s="2" t="inlineStr">
        <is>
          <t>MXN ($)</t>
        </is>
      </c>
      <c r="C1" s="2" t="inlineStr">
        <is>
          <t>USD ($)</t>
        </is>
      </c>
    </row>
    <row r="2">
      <c r="A2" s="3" t="inlineStr">
        <is>
          <t>Disclosure Of Estimated Future Contract Payments [line items]</t>
        </is>
      </c>
    </row>
    <row r="3">
      <c r="A3" s="4" t="inlineStr">
        <is>
          <t>Total</t>
        </is>
      </c>
      <c r="B3" s="5" t="n">
        <v>428799</v>
      </c>
      <c r="C3" s="5" t="n">
        <v>20635</v>
      </c>
    </row>
    <row r="4">
      <c r="A4" s="4" t="inlineStr">
        <is>
          <t>Floating Production Storage And Offloading [member]</t>
        </is>
      </c>
    </row>
    <row r="5">
      <c r="A5" s="3" t="inlineStr">
        <is>
          <t>Disclosure Of Estimated Future Contract Payments [line items]</t>
        </is>
      </c>
    </row>
    <row r="6">
      <c r="A6" s="4" t="inlineStr">
        <is>
          <t>2022</t>
        </is>
      </c>
      <c r="B6" s="6" t="n">
        <v>445299</v>
      </c>
      <c r="C6" s="6" t="n">
        <v>21437</v>
      </c>
    </row>
    <row r="7">
      <c r="A7" s="4" t="inlineStr">
        <is>
          <t>Less accrued interest</t>
        </is>
      </c>
      <c r="B7" s="5" t="n">
        <v>16500</v>
      </c>
      <c r="C7" s="5" t="n">
        <v>8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Debt - Summary of Foreign Currency Translation (Detail) - MXN ($)</t>
        </is>
      </c>
      <c r="B1" s="2" t="inlineStr">
        <is>
          <t>Dec. 31, 2021</t>
        </is>
      </c>
      <c r="C1" s="2" t="inlineStr">
        <is>
          <t>Dec. 31, 2020</t>
        </is>
      </c>
    </row>
    <row r="2">
      <c r="A2" s="4" t="inlineStr">
        <is>
          <t>U.S. dollars [member]</t>
        </is>
      </c>
    </row>
    <row r="3">
      <c r="A3" s="3" t="inlineStr">
        <is>
          <t>Disclosure Of Foreign Currency Translation [line items]</t>
        </is>
      </c>
    </row>
    <row r="4">
      <c r="A4" s="4" t="inlineStr">
        <is>
          <t>Closing foreign exchange rate</t>
        </is>
      </c>
      <c r="B4" s="12" t="n">
        <v>20583.5</v>
      </c>
      <c r="C4" s="12" t="n">
        <v>19948.7</v>
      </c>
    </row>
    <row r="5">
      <c r="A5" s="4" t="inlineStr">
        <is>
          <t>Japanese yen [member]</t>
        </is>
      </c>
    </row>
    <row r="6">
      <c r="A6" s="3" t="inlineStr">
        <is>
          <t>Disclosure Of Foreign Currency Translation [line items]</t>
        </is>
      </c>
    </row>
    <row r="7">
      <c r="A7" s="4" t="inlineStr">
        <is>
          <t>Closing foreign exchange rate</t>
        </is>
      </c>
      <c r="B7" s="7" t="n">
        <v>0.1789</v>
      </c>
      <c r="C7" s="7" t="n">
        <v>0.1933</v>
      </c>
    </row>
    <row r="8">
      <c r="A8" s="4" t="inlineStr">
        <is>
          <t>Pounds Sterling [member]</t>
        </is>
      </c>
    </row>
    <row r="9">
      <c r="A9" s="3" t="inlineStr">
        <is>
          <t>Disclosure Of Foreign Currency Translation [line items]</t>
        </is>
      </c>
    </row>
    <row r="10">
      <c r="A10" s="4" t="inlineStr">
        <is>
          <t>Closing foreign exchange rate</t>
        </is>
      </c>
      <c r="B10" s="7" t="n">
        <v>27.8834</v>
      </c>
      <c r="C10" s="7" t="n">
        <v>27.2579</v>
      </c>
    </row>
    <row r="11">
      <c r="A11" s="4" t="inlineStr">
        <is>
          <t>Euro [member]</t>
        </is>
      </c>
    </row>
    <row r="12">
      <c r="A12" s="3" t="inlineStr">
        <is>
          <t>Disclosure Of Foreign Currency Translation [line items]</t>
        </is>
      </c>
    </row>
    <row r="13">
      <c r="A13" s="4" t="inlineStr">
        <is>
          <t>Closing foreign exchange rate</t>
        </is>
      </c>
      <c r="B13" s="7" t="n">
        <v>23.4086</v>
      </c>
      <c r="C13" s="7" t="n">
        <v>24.4052</v>
      </c>
    </row>
    <row r="14">
      <c r="A14" s="4" t="inlineStr">
        <is>
          <t>Swiss francs [member]</t>
        </is>
      </c>
    </row>
    <row r="15">
      <c r="A15" s="3" t="inlineStr">
        <is>
          <t>Disclosure Of Foreign Currency Translation [line items]</t>
        </is>
      </c>
    </row>
    <row r="16">
      <c r="A16" s="4" t="inlineStr">
        <is>
          <t>Closing foreign exchange rate</t>
        </is>
      </c>
      <c r="B16" s="12" t="n">
        <v>22.5924</v>
      </c>
      <c r="C16" s="12" t="n">
        <v>22.57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Leases - Additional Information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detailed information about borrowings [line items]</t>
        </is>
      </c>
    </row>
    <row r="4">
      <c r="A4" s="4" t="inlineStr">
        <is>
          <t>Lease liabilities</t>
        </is>
      </c>
      <c r="C4" s="5" t="n">
        <v>59351649</v>
      </c>
      <c r="D4" s="5" t="n">
        <v>63184128</v>
      </c>
      <c r="E4" s="5" t="n">
        <v>68148627</v>
      </c>
    </row>
    <row r="5">
      <c r="A5" s="4" t="inlineStr">
        <is>
          <t>Current lease liability</t>
        </is>
      </c>
      <c r="B5" s="5" t="n">
        <v>383942</v>
      </c>
      <c r="C5" s="6" t="n">
        <v>7902874</v>
      </c>
      <c r="D5" s="6" t="n">
        <v>8106937</v>
      </c>
    </row>
    <row r="6">
      <c r="A6" s="4" t="inlineStr">
        <is>
          <t>Non-current lease liabilities</t>
        </is>
      </c>
      <c r="B6" s="5" t="n">
        <v>2499515</v>
      </c>
      <c r="C6" s="5" t="n">
        <v>51448775</v>
      </c>
      <c r="D6" s="5" t="n">
        <v>55077191</v>
      </c>
    </row>
    <row r="7">
      <c r="A7" s="4" t="inlineStr">
        <is>
          <t>PEMEX [Member] | Bottom of range [member]</t>
        </is>
      </c>
    </row>
    <row r="8">
      <c r="A8" s="3" t="inlineStr">
        <is>
          <t>Disclosure of detailed information about borrowings [line items]</t>
        </is>
      </c>
    </row>
    <row r="9">
      <c r="A9" s="4" t="inlineStr">
        <is>
          <t>Lease general term</t>
        </is>
      </c>
      <c r="B9" s="4" t="inlineStr">
        <is>
          <t>1 year</t>
        </is>
      </c>
    </row>
    <row r="10">
      <c r="A10" s="4" t="inlineStr">
        <is>
          <t>PEMEX [Member] | Top of range [member]</t>
        </is>
      </c>
    </row>
    <row r="11">
      <c r="A11" s="3" t="inlineStr">
        <is>
          <t>Disclosure of detailed information about borrowings [line items]</t>
        </is>
      </c>
    </row>
    <row r="12">
      <c r="A12" s="4" t="inlineStr">
        <is>
          <t>Lease general term</t>
        </is>
      </c>
      <c r="B12" s="4" t="inlineStr">
        <is>
          <t>3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right-of-use assets (Detail) $ in Thousands, $ in Thousands</t>
        </is>
      </c>
      <c r="B1" s="2" t="inlineStr">
        <is>
          <t>12 Months Ended</t>
        </is>
      </c>
    </row>
    <row r="2">
      <c r="B2" s="2" t="inlineStr">
        <is>
          <t>Dec. 31, 2021USD ($)</t>
        </is>
      </c>
      <c r="C2" s="2" t="inlineStr">
        <is>
          <t>Dec. 31, 2021MXN ($)</t>
        </is>
      </c>
      <c r="D2" s="2" t="inlineStr">
        <is>
          <t>Dec. 31, 2020MXN ($)</t>
        </is>
      </c>
    </row>
    <row r="3">
      <c r="A3" s="3" t="inlineStr">
        <is>
          <t>Disclosure of quantitative information about right-of-use assets [line items]</t>
        </is>
      </c>
    </row>
    <row r="4">
      <c r="A4" s="4" t="inlineStr">
        <is>
          <t>Beginning balance</t>
        </is>
      </c>
      <c r="C4" s="5" t="n">
        <v>59195257</v>
      </c>
      <c r="D4" s="5" t="n">
        <v>70818314</v>
      </c>
    </row>
    <row r="5">
      <c r="A5" s="4" t="inlineStr">
        <is>
          <t>Depreciation for the year</t>
        </is>
      </c>
      <c r="C5" s="6" t="n">
        <v>-6407871</v>
      </c>
      <c r="D5" s="6" t="n">
        <v>-6611022</v>
      </c>
    </row>
    <row r="6">
      <c r="A6" s="4" t="inlineStr">
        <is>
          <t>Cancellations</t>
        </is>
      </c>
      <c r="C6" s="6" t="n">
        <v>-3301397</v>
      </c>
      <c r="D6" s="6" t="n">
        <v>-5476350</v>
      </c>
    </row>
    <row r="7">
      <c r="A7" s="4" t="inlineStr">
        <is>
          <t>Additions</t>
        </is>
      </c>
      <c r="C7" s="6" t="n">
        <v>4657950</v>
      </c>
      <c r="D7" s="6" t="n">
        <v>537421</v>
      </c>
    </row>
    <row r="8">
      <c r="A8" s="4" t="inlineStr">
        <is>
          <t>Currency translation effect</t>
        </is>
      </c>
      <c r="C8" s="6" t="n">
        <v>52494</v>
      </c>
      <c r="D8" s="6" t="n">
        <v>13919</v>
      </c>
    </row>
    <row r="9">
      <c r="A9" s="4" t="inlineStr">
        <is>
          <t>Impairment</t>
        </is>
      </c>
      <c r="C9" s="6" t="n">
        <v>87025</v>
      </c>
      <c r="D9" s="6" t="n">
        <v>-87025</v>
      </c>
    </row>
    <row r="10">
      <c r="A10" s="4" t="inlineStr">
        <is>
          <t>Ending balance</t>
        </is>
      </c>
      <c r="B10" s="5" t="n">
        <v>2637232</v>
      </c>
      <c r="C10" s="6" t="n">
        <v>54283458</v>
      </c>
      <c r="D10" s="6" t="n">
        <v>59195257</v>
      </c>
    </row>
    <row r="11">
      <c r="A11" s="4" t="inlineStr">
        <is>
          <t>Transportation and storage equipment</t>
        </is>
      </c>
    </row>
    <row r="12">
      <c r="A12" s="3" t="inlineStr">
        <is>
          <t>Disclosure of quantitative information about right-of-use assets [line items]</t>
        </is>
      </c>
    </row>
    <row r="13">
      <c r="A13" s="4" t="inlineStr">
        <is>
          <t>Beginning balance</t>
        </is>
      </c>
      <c r="C13" s="6" t="n">
        <v>25268381</v>
      </c>
      <c r="D13" s="6" t="n">
        <v>35503509</v>
      </c>
    </row>
    <row r="14">
      <c r="A14" s="4" t="inlineStr">
        <is>
          <t>Depreciation for the year</t>
        </is>
      </c>
      <c r="C14" s="6" t="n">
        <v>-3872379</v>
      </c>
      <c r="D14" s="6" t="n">
        <v>-4868961</v>
      </c>
    </row>
    <row r="15">
      <c r="A15" s="4" t="inlineStr">
        <is>
          <t>Cancellations</t>
        </is>
      </c>
      <c r="C15" s="6" t="n">
        <v>-2866335</v>
      </c>
      <c r="D15" s="6" t="n">
        <v>-5476350</v>
      </c>
    </row>
    <row r="16">
      <c r="A16" s="4" t="inlineStr">
        <is>
          <t>Additions</t>
        </is>
      </c>
      <c r="C16" s="6" t="n">
        <v>2119878</v>
      </c>
      <c r="D16" s="6" t="n">
        <v>97891</v>
      </c>
    </row>
    <row r="17">
      <c r="A17" s="4" t="inlineStr">
        <is>
          <t>Currency translation effect</t>
        </is>
      </c>
      <c r="C17" s="6" t="n">
        <v>18381</v>
      </c>
      <c r="D17" s="6" t="n">
        <v>12292</v>
      </c>
    </row>
    <row r="18">
      <c r="A18" s="4" t="inlineStr">
        <is>
          <t>Ending balance</t>
        </is>
      </c>
      <c r="C18" s="5" t="n">
        <v>20667926</v>
      </c>
      <c r="D18" s="6" t="n">
        <v>25268381</v>
      </c>
    </row>
    <row r="19">
      <c r="A19" s="4" t="inlineStr">
        <is>
          <t>Transportation and storage equipment | Bottom of range [member]</t>
        </is>
      </c>
    </row>
    <row r="20">
      <c r="A20" s="3" t="inlineStr">
        <is>
          <t>Disclosure of quantitative information about right-of-use assets [line items]</t>
        </is>
      </c>
    </row>
    <row r="21">
      <c r="A21" s="4" t="inlineStr">
        <is>
          <t>Estimated useful life</t>
        </is>
      </c>
      <c r="B21" s="4" t="inlineStr">
        <is>
          <t>1 year</t>
        </is>
      </c>
      <c r="C21" s="4" t="inlineStr">
        <is>
          <t>1 year</t>
        </is>
      </c>
    </row>
    <row r="22">
      <c r="A22" s="4" t="inlineStr">
        <is>
          <t>Transportation and storage equipment | Top of range [member]</t>
        </is>
      </c>
    </row>
    <row r="23">
      <c r="A23" s="3" t="inlineStr">
        <is>
          <t>Disclosure of quantitative information about right-of-use assets [line items]</t>
        </is>
      </c>
    </row>
    <row r="24">
      <c r="A24" s="4" t="inlineStr">
        <is>
          <t>Estimated useful life</t>
        </is>
      </c>
      <c r="B24" s="4" t="inlineStr">
        <is>
          <t>10 years</t>
        </is>
      </c>
      <c r="C24" s="4" t="inlineStr">
        <is>
          <t>10 years</t>
        </is>
      </c>
    </row>
    <row r="25">
      <c r="A25" s="4" t="inlineStr">
        <is>
          <t>Plants</t>
        </is>
      </c>
    </row>
    <row r="26">
      <c r="A26" s="3" t="inlineStr">
        <is>
          <t>Disclosure of quantitative information about right-of-use assets [line items]</t>
        </is>
      </c>
    </row>
    <row r="27">
      <c r="A27" s="4" t="inlineStr">
        <is>
          <t>Beginning balance</t>
        </is>
      </c>
      <c r="C27" s="5" t="n">
        <v>23823684</v>
      </c>
      <c r="D27" s="6" t="n">
        <v>25693459</v>
      </c>
    </row>
    <row r="28">
      <c r="A28" s="4" t="inlineStr">
        <is>
          <t>Depreciation for the year</t>
        </is>
      </c>
      <c r="C28" s="6" t="n">
        <v>-2081243</v>
      </c>
      <c r="D28" s="6" t="n">
        <v>-1869775</v>
      </c>
    </row>
    <row r="29">
      <c r="A29" s="4" t="inlineStr">
        <is>
          <t>Cancellations</t>
        </is>
      </c>
      <c r="C29" s="6" t="n">
        <v>-435062</v>
      </c>
    </row>
    <row r="30">
      <c r="A30" s="4" t="inlineStr">
        <is>
          <t>Additions</t>
        </is>
      </c>
      <c r="C30" s="6" t="n">
        <v>2419911</v>
      </c>
    </row>
    <row r="31">
      <c r="A31" s="4" t="inlineStr">
        <is>
          <t>Ending balance</t>
        </is>
      </c>
      <c r="C31" s="5" t="n">
        <v>23727290</v>
      </c>
      <c r="D31" s="6" t="n">
        <v>23823684</v>
      </c>
    </row>
    <row r="32">
      <c r="A32" s="4" t="inlineStr">
        <is>
          <t>Estimated useful life</t>
        </is>
      </c>
      <c r="B32" s="4" t="inlineStr">
        <is>
          <t>14 years</t>
        </is>
      </c>
      <c r="C32" s="4" t="inlineStr">
        <is>
          <t>14 years</t>
        </is>
      </c>
    </row>
    <row r="33">
      <c r="A33" s="4" t="inlineStr">
        <is>
          <t>Drilling equipment</t>
        </is>
      </c>
    </row>
    <row r="34">
      <c r="A34" s="3" t="inlineStr">
        <is>
          <t>Disclosure of quantitative information about right-of-use assets [line items]</t>
        </is>
      </c>
    </row>
    <row r="35">
      <c r="A35" s="4" t="inlineStr">
        <is>
          <t>Beginning balance</t>
        </is>
      </c>
      <c r="C35" s="5" t="n">
        <v>5938628</v>
      </c>
      <c r="D35" s="6" t="n">
        <v>6061502</v>
      </c>
    </row>
    <row r="36">
      <c r="A36" s="4" t="inlineStr">
        <is>
          <t>Depreciation for the year</t>
        </is>
      </c>
      <c r="C36" s="6" t="n">
        <v>-196278</v>
      </c>
      <c r="D36" s="6" t="n">
        <v>-122874</v>
      </c>
    </row>
    <row r="37">
      <c r="A37" s="4" t="inlineStr">
        <is>
          <t>Ending balance</t>
        </is>
      </c>
      <c r="C37" s="5" t="n">
        <v>5742350</v>
      </c>
      <c r="D37" s="6" t="n">
        <v>5938628</v>
      </c>
    </row>
    <row r="38">
      <c r="A38" s="4" t="inlineStr">
        <is>
          <t>Estimated useful life</t>
        </is>
      </c>
      <c r="B38" s="4" t="inlineStr">
        <is>
          <t>10 years</t>
        </is>
      </c>
      <c r="C38" s="4" t="inlineStr">
        <is>
          <t>10 years</t>
        </is>
      </c>
    </row>
    <row r="39">
      <c r="A39" s="4" t="inlineStr">
        <is>
          <t>Rights of use assets</t>
        </is>
      </c>
    </row>
    <row r="40">
      <c r="A40" s="3" t="inlineStr">
        <is>
          <t>Disclosure of quantitative information about right-of-use assets [line items]</t>
        </is>
      </c>
    </row>
    <row r="41">
      <c r="A41" s="4" t="inlineStr">
        <is>
          <t>Beginning balance</t>
        </is>
      </c>
      <c r="C41" s="5" t="n">
        <v>1664525</v>
      </c>
      <c r="D41" s="6" t="n">
        <v>1835949</v>
      </c>
    </row>
    <row r="42">
      <c r="A42" s="4" t="inlineStr">
        <is>
          <t>Depreciation for the year</t>
        </is>
      </c>
      <c r="C42" s="6" t="n">
        <v>-88284</v>
      </c>
      <c r="D42" s="6" t="n">
        <v>-84399</v>
      </c>
    </row>
    <row r="43">
      <c r="A43" s="4" t="inlineStr">
        <is>
          <t>Impairment</t>
        </is>
      </c>
      <c r="C43" s="6" t="n">
        <v>87025</v>
      </c>
      <c r="D43" s="6" t="n">
        <v>-87025</v>
      </c>
    </row>
    <row r="44">
      <c r="A44" s="4" t="inlineStr">
        <is>
          <t>Ending balance</t>
        </is>
      </c>
      <c r="C44" s="5" t="n">
        <v>1663266</v>
      </c>
      <c r="D44" s="6" t="n">
        <v>1664525</v>
      </c>
    </row>
    <row r="45">
      <c r="A45" s="4" t="inlineStr">
        <is>
          <t>Estimated useful life</t>
        </is>
      </c>
      <c r="B45" s="4" t="inlineStr">
        <is>
          <t>23 years</t>
        </is>
      </c>
      <c r="C45" s="4" t="inlineStr">
        <is>
          <t>23 years</t>
        </is>
      </c>
    </row>
    <row r="46">
      <c r="A46" s="4" t="inlineStr">
        <is>
          <t>Port Facilities</t>
        </is>
      </c>
    </row>
    <row r="47">
      <c r="A47" s="3" t="inlineStr">
        <is>
          <t>Disclosure of quantitative information about right-of-use assets [line items]</t>
        </is>
      </c>
    </row>
    <row r="48">
      <c r="A48" s="4" t="inlineStr">
        <is>
          <t>Beginning balance</t>
        </is>
      </c>
      <c r="C48" s="5" t="n">
        <v>2417909</v>
      </c>
      <c r="D48" s="6" t="n">
        <v>1623453</v>
      </c>
    </row>
    <row r="49">
      <c r="A49" s="4" t="inlineStr">
        <is>
          <t>Depreciation for the year</t>
        </is>
      </c>
      <c r="C49" s="6" t="n">
        <v>-144680</v>
      </c>
      <c r="D49" s="6" t="n">
        <v>355505</v>
      </c>
    </row>
    <row r="50">
      <c r="A50" s="4" t="inlineStr">
        <is>
          <t>Additions</t>
        </is>
      </c>
      <c r="C50" s="6" t="n">
        <v>82388</v>
      </c>
      <c r="D50" s="6" t="n">
        <v>438951</v>
      </c>
    </row>
    <row r="51">
      <c r="A51" s="4" t="inlineStr">
        <is>
          <t>Currency translation effect</t>
        </is>
      </c>
      <c r="C51" s="6" t="n">
        <v>33020</v>
      </c>
    </row>
    <row r="52">
      <c r="A52" s="4" t="inlineStr">
        <is>
          <t>Ending balance</t>
        </is>
      </c>
      <c r="C52" s="5" t="n">
        <v>2388637</v>
      </c>
      <c r="D52" s="6" t="n">
        <v>2417909</v>
      </c>
    </row>
    <row r="53">
      <c r="A53" s="4" t="inlineStr">
        <is>
          <t>Estimated useful life</t>
        </is>
      </c>
      <c r="B53" s="4" t="inlineStr">
        <is>
          <t>20 years</t>
        </is>
      </c>
      <c r="C53" s="4" t="inlineStr">
        <is>
          <t>20 years</t>
        </is>
      </c>
    </row>
    <row r="54">
      <c r="A54" s="4" t="inlineStr">
        <is>
          <t>Buildings</t>
        </is>
      </c>
    </row>
    <row r="55">
      <c r="A55" s="3" t="inlineStr">
        <is>
          <t>Disclosure of quantitative information about right-of-use assets [line items]</t>
        </is>
      </c>
    </row>
    <row r="56">
      <c r="A56" s="4" t="inlineStr">
        <is>
          <t>Beginning balance</t>
        </is>
      </c>
      <c r="C56" s="5" t="n">
        <v>48761</v>
      </c>
      <c r="D56" s="6" t="n">
        <v>65212</v>
      </c>
    </row>
    <row r="57">
      <c r="A57" s="4" t="inlineStr">
        <is>
          <t>Depreciation for the year</t>
        </is>
      </c>
      <c r="C57" s="6" t="n">
        <v>-21841</v>
      </c>
      <c r="D57" s="6" t="n">
        <v>-17567</v>
      </c>
    </row>
    <row r="58">
      <c r="A58" s="4" t="inlineStr">
        <is>
          <t>Additions</t>
        </is>
      </c>
      <c r="C58" s="6" t="n">
        <v>35157</v>
      </c>
    </row>
    <row r="59">
      <c r="A59" s="4" t="inlineStr">
        <is>
          <t>Currency translation effect</t>
        </is>
      </c>
      <c r="C59" s="6" t="n">
        <v>401</v>
      </c>
      <c r="D59" s="6" t="n">
        <v>1116</v>
      </c>
    </row>
    <row r="60">
      <c r="A60" s="4" t="inlineStr">
        <is>
          <t>Ending balance</t>
        </is>
      </c>
      <c r="C60" s="5" t="n">
        <v>62478</v>
      </c>
      <c r="D60" s="6" t="n">
        <v>48761</v>
      </c>
    </row>
    <row r="61">
      <c r="A61" s="4" t="inlineStr">
        <is>
          <t>Buildings | Bottom of range [member]</t>
        </is>
      </c>
    </row>
    <row r="62">
      <c r="A62" s="3" t="inlineStr">
        <is>
          <t>Disclosure of quantitative information about right-of-use assets [line items]</t>
        </is>
      </c>
    </row>
    <row r="63">
      <c r="A63" s="4" t="inlineStr">
        <is>
          <t>Estimated useful life</t>
        </is>
      </c>
      <c r="B63" s="4" t="inlineStr">
        <is>
          <t>1 year</t>
        </is>
      </c>
      <c r="C63" s="4" t="inlineStr">
        <is>
          <t>1 year</t>
        </is>
      </c>
    </row>
    <row r="64">
      <c r="A64" s="4" t="inlineStr">
        <is>
          <t>Buildings | Top of range [member]</t>
        </is>
      </c>
    </row>
    <row r="65">
      <c r="A65" s="3" t="inlineStr">
        <is>
          <t>Disclosure of quantitative information about right-of-use assets [line items]</t>
        </is>
      </c>
    </row>
    <row r="66">
      <c r="A66" s="4" t="inlineStr">
        <is>
          <t>Estimated useful life</t>
        </is>
      </c>
      <c r="B66" s="4" t="inlineStr">
        <is>
          <t>5 years</t>
        </is>
      </c>
      <c r="C66" s="4" t="inlineStr">
        <is>
          <t>5 years</t>
        </is>
      </c>
    </row>
    <row r="67">
      <c r="A67" s="4" t="inlineStr">
        <is>
          <t>Lands</t>
        </is>
      </c>
    </row>
    <row r="68">
      <c r="A68" s="3" t="inlineStr">
        <is>
          <t>Disclosure of quantitative information about right-of-use assets [line items]</t>
        </is>
      </c>
    </row>
    <row r="69">
      <c r="A69" s="4" t="inlineStr">
        <is>
          <t>Beginning balance</t>
        </is>
      </c>
      <c r="C69" s="5" t="n">
        <v>33369</v>
      </c>
      <c r="D69" s="6" t="n">
        <v>35230</v>
      </c>
    </row>
    <row r="70">
      <c r="A70" s="4" t="inlineStr">
        <is>
          <t>Depreciation for the year</t>
        </is>
      </c>
      <c r="C70" s="6" t="n">
        <v>-3166</v>
      </c>
      <c r="D70" s="6" t="n">
        <v>-2951</v>
      </c>
    </row>
    <row r="71">
      <c r="A71" s="4" t="inlineStr">
        <is>
          <t>Additions</t>
        </is>
      </c>
      <c r="C71" s="6" t="n">
        <v>616</v>
      </c>
      <c r="D71" s="6" t="n">
        <v>579</v>
      </c>
    </row>
    <row r="72">
      <c r="A72" s="4" t="inlineStr">
        <is>
          <t>Currency translation effect</t>
        </is>
      </c>
      <c r="C72" s="6" t="n">
        <v>692</v>
      </c>
      <c r="D72" s="6" t="n">
        <v>511</v>
      </c>
    </row>
    <row r="73">
      <c r="A73" s="4" t="inlineStr">
        <is>
          <t>Ending balance</t>
        </is>
      </c>
      <c r="C73" s="5" t="n">
        <v>31511</v>
      </c>
      <c r="D73" s="5" t="n">
        <v>33369</v>
      </c>
    </row>
    <row r="74">
      <c r="A74" s="4" t="inlineStr">
        <is>
          <t>Estimated useful life</t>
        </is>
      </c>
      <c r="B74" s="4" t="inlineStr">
        <is>
          <t>5 years</t>
        </is>
      </c>
      <c r="C74" s="4" t="inlineStr">
        <is>
          <t>5 years</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ummary of leases liabilities (Detail) - MXN ($) $ in Thousands</t>
        </is>
      </c>
      <c r="B1" s="2" t="inlineStr">
        <is>
          <t>12 Months Ended</t>
        </is>
      </c>
    </row>
    <row r="2">
      <c r="B2" s="2" t="inlineStr">
        <is>
          <t>Dec. 31, 2021</t>
        </is>
      </c>
      <c r="C2" s="2" t="inlineStr">
        <is>
          <t>Dec. 31, 2020</t>
        </is>
      </c>
    </row>
    <row r="3">
      <c r="A3" s="3" t="inlineStr">
        <is>
          <t>Disclosure of quantitative information about right-of-use assets [abstract]</t>
        </is>
      </c>
    </row>
    <row r="4">
      <c r="A4" s="4" t="inlineStr">
        <is>
          <t>Beginning balance</t>
        </is>
      </c>
      <c r="B4" s="5" t="n">
        <v>63184128</v>
      </c>
      <c r="C4" s="5" t="n">
        <v>68148627</v>
      </c>
    </row>
    <row r="5">
      <c r="A5" s="4" t="inlineStr">
        <is>
          <t>Additions</t>
        </is>
      </c>
      <c r="B5" s="6" t="n">
        <v>4657950</v>
      </c>
      <c r="C5" s="6" t="n">
        <v>625410</v>
      </c>
    </row>
    <row r="6">
      <c r="A6" s="4" t="inlineStr">
        <is>
          <t>Cancellations</t>
        </is>
      </c>
      <c r="B6" s="6" t="n">
        <v>-3734303</v>
      </c>
      <c r="C6" s="6" t="n">
        <v>-6578337</v>
      </c>
    </row>
    <row r="7">
      <c r="A7" s="4" t="inlineStr">
        <is>
          <t>Payments of principal</t>
        </is>
      </c>
      <c r="B7" s="6" t="n">
        <v>-7622403</v>
      </c>
      <c r="C7" s="6" t="n">
        <v>-7979972</v>
      </c>
    </row>
    <row r="8">
      <c r="A8" s="4" t="inlineStr">
        <is>
          <t>Accrued interest</t>
        </is>
      </c>
      <c r="B8" s="6" t="n">
        <v>4773883</v>
      </c>
      <c r="C8" s="6" t="n">
        <v>5398964</v>
      </c>
    </row>
    <row r="9">
      <c r="A9" s="4" t="inlineStr">
        <is>
          <t>Interest paid</t>
        </is>
      </c>
      <c r="B9" s="6" t="n">
        <v>-3646028</v>
      </c>
      <c r="C9" s="6" t="n">
        <v>-2030829</v>
      </c>
    </row>
    <row r="10">
      <c r="A10" s="4" t="inlineStr">
        <is>
          <t>Foreign Exchange</t>
        </is>
      </c>
      <c r="B10" s="6" t="n">
        <v>1738422</v>
      </c>
      <c r="C10" s="6" t="n">
        <v>5600265</v>
      </c>
    </row>
    <row r="11">
      <c r="A11" s="4" t="inlineStr">
        <is>
          <t>Ending balance</t>
        </is>
      </c>
      <c r="B11" s="5" t="n">
        <v>59351649</v>
      </c>
      <c r="C11" s="5" t="n">
        <v>6318412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mmary of lease liabilities recognized in statement of comprehensive income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quantitative information about right-of-use assets [abstract]</t>
        </is>
      </c>
    </row>
    <row r="4">
      <c r="A4" s="4" t="inlineStr">
        <is>
          <t>Depreciation of rights of use</t>
        </is>
      </c>
      <c r="B4" s="5" t="n">
        <v>311311</v>
      </c>
      <c r="C4" s="5" t="n">
        <v>6407871</v>
      </c>
      <c r="D4" s="5" t="n">
        <v>7229231</v>
      </c>
      <c r="E4" s="5" t="n">
        <v>7429275</v>
      </c>
    </row>
    <row r="5">
      <c r="A5" s="4" t="inlineStr">
        <is>
          <t>Interests from lease liabilities</t>
        </is>
      </c>
      <c r="C5" s="6" t="n">
        <v>4985566</v>
      </c>
      <c r="D5" s="6" t="n">
        <v>5784476</v>
      </c>
    </row>
    <row r="6">
      <c r="A6" s="4" t="inlineStr">
        <is>
          <t>Expenses related to short-term leases</t>
        </is>
      </c>
      <c r="C6" s="5" t="n">
        <v>105789</v>
      </c>
      <c r="D6" s="5" t="n">
        <v>7631</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1</t>
        </is>
      </c>
    </row>
    <row r="3">
      <c r="A3" s="3" t="inlineStr">
        <is>
          <t>Text block [abstract]</t>
        </is>
      </c>
    </row>
    <row r="4">
      <c r="A4" s="4" t="inlineStr">
        <is>
          <t>Revenue</t>
        </is>
      </c>
      <c r="B4" s="4" t="inlineStr">
        <is>
          <t xml:space="preserve">NOTE 7. REVENUE As of December 31, 2021, 2020 and 2019, the revenues were as follows:
A. Revenue disaggregation
For the year ended December 31, Exploration and (1) Industrial Transformation (2)(3) Logistics Trading Companies Corporate and Other Operating Subsidiary Companies Total
Geographical market
2021
United States Ps. 258,726,545 — — 240,012,752 4,619,666 503,358,963
Other 141,904,248 — — 13,141,852 1,124,425 156,170,525
Europe 67,589,171 — — 1,422,317 — 69,011,488
Local 374,882 705,135,235 2,949,047 51,273,979 7,354,501 767,087,644
Total Ps. 468,594,846 705,135,235 2,949,047 305,850,900 13,098,592 1,495,628,620
2020
United States Ps. 171,640,991 — — 131,653,920 1,049,117 304,344,028
Other 85,271,096 — — 8,259,494 2,124,601 95,655,191
Europe 44,287,027 — — 966,982 — 45,254,009
Local 327,652 479,436,635 4,099,000 19,135,480 5,409,849 508,408,616
Total Ps. 301,526,766 479,436,635 4,099,000 160,015,876 8,583,567 953,661,844
2019
United States Ps. 226,689,583 — — 144,578,641 866,393 372,134,617
Other 57,106,954 — — 21,001,222 4,101,054 82,209,230
Europe 124,974,855 — — 6,409,388 1,903,942 133,288,185
Local 761,770 800,891,039 4,663,770 3,587,920 4,434,654 814,339,153
Total Ps. 409,533,162 800,891,039 4,663,770 175,577,171 11,306,043 1,401,971,185
Major products and services
2021
Crude oil Ps. 468,219,964 — — — — 468,219,964
Gas 197,275 112,906,272 — 76,144,006 — 189,247,553
Refined petroleum products — 572,490,831 — 221,990,729 — 794,481,560
Other — 19,227,133 — 6,401,982 13,077,187 38,706,302
Services 177,607 510,999 2,949,047 1,314,183 21,405 4,973,241
Total Ps. 468,594,846 705,135,235 2,949,047 305,850,900 13,098,592 1,495,628,620
2020
Crude oil Ps. 301,199,114 — — — — 301,199,114
Gas 194,337 60,076,159 — 51,098,675 — 111,369,171
Refined petroleum products — 409,240,569 — 107,391,773 — 516,632,342
Other — 9,928,240 — 1,296,288 8,521,205 19,745,733
Services 133,315 191,667 4,099,000 229,140 62,362 4,715,484
Total Ps. 301,526,766 479,436,635 4,099,000 160,015,876 8,583,567 953,661,844
2019
Crude oil Ps. 408,771,392 — — — — 408,771,392
Gas 288,446 66,014,617 — 53,353,075 — 119,656,138
Refined petroleum products — 722,239,101 — 121,028,417 986,965 844,254,483
Other — 10,547,697 — 1,127,697 8,505,098 20,180,492
Services 473,324 2,089,624 4,663,770 67,982 1,813,980 9,108,680
Total Ps. 409,533,162 800,891,039 4,663,770 175,577,171 11,306,043 1,401,971,185
Timing of revenue recognition
2021
Products transferred at a point in time Ps. 468,417,239 651,854,339 2,949,047 304,536,717 13,077,187 1,440,834,529
Products and services transferred over the time 177,607 53,280,896 — 1,314,183 21,405 54,794,091
Total Ps. 468,594,846 705,135,235 2,949,047 305,850,900 13,098,592 1,495,628,620
2020
Products transferred at a point in time Ps. 301,526,766 479,244,968 4,099,000 159,786,736 8,521,205 953,178,675
Products and services transferred over the time — 191,667 — 229,140 62,362 483,169
Total Ps. 301,526,766 479,436,635 4,099,000 160,015,876 8,583,567 953,661,844
2019
Products transferred at a point in time Ps. 409,059,838 798,801,415 4,663,770 175,509,189 9,492,063 1,397,526,275
Products and services transferred over the time 473,324 2,089,624 — 67,982 1,813,980 4,444,910
Total Ps. 409,533,162 800,891,039 4,663,770 175,577,171 11,306,043 1,401,971,185
(1) On July 1, 2019, Pemex Drilling and Services was merged into Pemex Exploration and Production. For comparison purposes all operations for periods prior to the merger are presented in the Pemex Exploration and Production segment.
(2) On July 1, 2019, Pemex Ethylene was merged into Pemex Industrial Transformation. For comparison purposes all operations for periods prior to the merger are presented in the Pemex Industrial Transformation segment.
(3) On January 1, 2021, Pemex Fertilizers was merged into Pemex Industrial Transformation. For comparison purposes all operations for periods prior to the merger are presented in the Pemex Industrial Transformation segment. Nature, performance obligations and timing of revenue recognition- Revenue is measured based on the consideration specified in a contract with a customer. PEMEX recognizes revenue when it transfers control over a good or service to a customer.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2 months in determining the final sale price, such as in the case of sales to some regions. Revenue is measured initially estimating variables such as quality and volume claims, delays in boarding ,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Sales of natural gas There is only one performance obligation that includes transport and handling services to the point of delivery. The transaction price is established at the time of sale, including the estimation of variable considerations such as capacity, penalties, adjustments for quality or volume claims, an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incentives for the purchase of products; which are known days after the transaction. Such variable consideration is recognized to the extent that it is probable that it will not be reversed in a future period. Revenue initially is measured estimating variables as quality and volume claims, etc. Invoices are usually payable within 30 days.
Services In cases where within the same service order there are transportation and storage services, there could exist more than one performance obligation, depending on the term of the service. Price is not distributed when there is a performance obligation, except, when there is more than one performance obligation, in which case, the price of the transaction will be assigned according to the service price established in the service order.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
B. Accounts receivable in the statement of financial position As of December 31, 2021 and 2020, PEMEX had accounts receivable derived from customer contracts in the amounts of Ps. 101,259,081 and Ps. 68,382,413, respectively (see Note 10). As of December 31, 2021 and 2020, advance of customers was Ps. 7,495,198 and Ps. 8,548,260, respectively. The amount of Ps. 7,623,880 and Ps. 6,627,033 included in advance from customers as of December 31, 2020 and 2019, were recognized as revenue in 2021 and 2020, respectively.
C. Practical expedients
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D. COVID-19 pandemic impacts Decline in international crude oil prices and other impacts of the COVID-19 pandemic On March 6, 2020, the Organization of the Petroleum Exporting Countries (“OPEC”), led by Saudi Arabia, Russia and other groups of petroleum producers, did not come to an agreement to reduce crude oil production in order to support crude oil prices, which resulted in a significant drop in global crude oil prices. On March 11, 2020, the World Health Organization declared the COVID-19 outbreak a pandemic. The COVID-19 pandemic has resulted in numerous deaths and governments across the world have instituted measures to address the pandemic, including mandatory quarantines, social distancing guidelines, travel restrictions and declaration of health emergencies. The effects of the COVID-19 pandemic have led to a worldwide economic slowdown, and as a result a decrease in global demand for crude oil and derivatives. In order to address the drop in crude oil prices that began in March 2020, on April 12, 2020, OPEC and other non-OPEC oil exporting countries, including, among others, Mexico and Russia, reached an agreement to reduce world crude oil supply. Pursuant to this agreement, these countries, which are known as OPEC+, agreed to reduce their overall crude oil production by 9.7 million barrels per day from May 1, 2020 through June 30, 2020, by 7.7 million barrels per day from July 1, 2020 through December 31, 2020 and by 5.8 million barrels per day from January 1, 2021 through April 30, 2022. In particular, Mexico agreed to reduce its crude oil production by 100,000 barrels per day for a period of two months beginning on May 1, 2020. During May, June, July, August, September, October and November 2020, PEMEX decreased its crude oil production to 1,676.6, 1,654.7, 1,647.3, 1,687.9, 1,697.8, 1,680.2 and 1,688.8 thousand barrels per day, respectively. On April 20, 2020, Mexican crude oil experienced an unprecedented drop below U.S. $0.00 to negative U.S. $2.37 per barrel. This drastic drop in price was due to low oil demand as a result of COVID-19 and the lack of oil storage. As of December 31, 2020, the weighted average Mexican crude oil price was U.S. $47.16 per barrel, a decrease of U.S. $10.52 per barrel as compared to the 2019 weighted average Mexican crude oil export price. Any future decline in international crude oil and natural gas prices will have a similar negative impact on PEMEX’s results of operations and financial condition. PEMEX has been affected by these developments and in order to address these adverse effects on its budget results to comply with its budget financial goal established in the approved budget, PEMEX is taking actions to offset the expected decrease in revenue for the year. PEMEX prepared its budget for 2020 based on a Mexican crude oil basket price of U.S. $49.00 per barrel and contracted financial derivative instruments to hedge PEMEX’s risk exposure to declines in the price of Mexican crude oil price, when it falls below the average price of U.S. $49.00 per barrel, up to a floor of U.S. $44.00 per barrel. PEMEX’s budget for 2022 was prepared based on a Mexican crude oil basket price of U.S. $55.1 per barrel and PEMEX entered into derivative financial instruments to hedge PEMEX’s risk exposure to drops in prices below the level at which the expected financial balance of PEMEX is approximately zero (U.S. $63 per barrel). These derivative financial instruments are intended to hedge a proportion of PEMEX’s exposure of up to five U.S. dollars below the budgeted price. Despite the presence of COVID-19 in Mexico, PEMEX has continued to develop its hydrocarbon exploration, production and trading activities. In some cases, PEMEX has allowed its personnel to work remotely. The greatest economic impact for PEMEX has been the decline in its domestic sales of petroleum products due to the stoppage of economic activities and the confinement of the population in their homes. As a result of the COVID-19 pandemic, the Mexican Government, through the Secretaría de Salud Primarily as a result of the worldwide economic slowdown and, in particular, the decrease in fuel demand, PEMEX had a 32% decrease in its domestic sales of petroleum products as of December 31, 2020 as compared to 2019. During 2021 and as of the date of these Consolidated Financial Statements, all of PEMEX’s operations have continued without interruptions related to COVID-19. In accordance with the business continuity plan, PEMEX has limited its workforce’s access to the facilities, for which PEMEX implemented alternating shifts and allowed a portion of the workforce to continue to work remotely. In addition, PEMEX has implemented sanitizing and disinfecting measures to its facilities and the use of instruments and other equipment to monitor infection risks. In addition to the operational impacts of the COVID-19 pandemic, international prices for oil, oil products and natural gas are volatile and strongly influenced by conditions and expectations of world supply and demand. The COVID-19 pandemic led to significantly decreased oil prices, particularly in 2020, and consequently, significantly adversely affected our business, results of operations and financial condition. During 2021, those prices have recovered, largely due to geopolitical events unrelated to COVID-19, reducing possible adverse effects on PEMEX’s results of operation and financial situation. The extent to which COVID-19 or other health pandemics or epidemics may continue to impact Mexico, the Mexican economy and the global economy and, in turn, PEMEX’s business, results of operations and financial condition is highly uncertain and will depend on numerous evolving factors that cannot be predicted. During 2021, the price of the Mexican crude oil export mix increased by U.S. $24.13 or 85.6%, from U.S. $35.47 per barrel in 2020 to U.S. $65.85 per barrel in 2021, which was reflected in the increase in the value of PEMEX’s revenues. Domestic sales increased by 51.3% or Ps. 258,402,520 in 2021, from Ps. 503,712,031 in 2020 to Ps. 762,114,551 in 2021, mainly due to increases in the sales prices of gasoline, diesel, fuel oil, jet fuel, natural gas and natural gas liquid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liabilities recognized in statement of cash flows (Detail) - MXN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abstract]</t>
        </is>
      </c>
    </row>
    <row r="4">
      <c r="A4" s="4" t="inlineStr">
        <is>
          <t>Lease payments of principal and interest</t>
        </is>
      </c>
      <c r="B4" s="5" t="n">
        <v>-11268431</v>
      </c>
      <c r="C4" s="5" t="n">
        <v>-10010801</v>
      </c>
      <c r="D4" s="5" t="n">
        <v>-1070942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80" customWidth="1" min="1" max="1"/>
    <col width="21" customWidth="1" min="2" max="2"/>
    <col width="43" customWidth="1" min="3" max="3"/>
    <col width="43" customWidth="1" min="4" max="4"/>
    <col width="34" customWidth="1" min="5" max="5"/>
    <col width="21" customWidth="1" min="6" max="6"/>
    <col width="14" customWidth="1" min="7" max="7"/>
    <col width="21" customWidth="1" min="8" max="8"/>
    <col width="21" customWidth="1" min="9" max="9"/>
    <col width="21" customWidth="1" min="10" max="10"/>
    <col width="30" customWidth="1" min="11" max="11"/>
    <col width="30" customWidth="1" min="12" max="12"/>
    <col width="21" customWidth="1" min="13" max="13"/>
    <col width="21" customWidth="1" min="14" max="14"/>
    <col width="21" customWidth="1" min="15" max="15"/>
  </cols>
  <sheetData>
    <row r="1">
      <c r="A1" s="1" t="inlineStr">
        <is>
          <t>Derivative Financial Instruments - Additional Information (Detail) € in Thousands, $ in Thousands, $ in Thousands</t>
        </is>
      </c>
      <c r="B1" s="2" t="inlineStr">
        <is>
          <t>6 Months Ended</t>
        </is>
      </c>
      <c r="C1" s="2" t="inlineStr">
        <is>
          <t>12 Months Ended</t>
        </is>
      </c>
    </row>
    <row r="2">
      <c r="B2" s="2" t="inlineStr">
        <is>
          <t>Jun. 30, 2021USD ($)</t>
        </is>
      </c>
      <c r="C2" s="2" t="inlineStr">
        <is>
          <t>Dec. 31, 2021USD ($)AgreementExchange_Rate</t>
        </is>
      </c>
      <c r="D2" s="2" t="inlineStr">
        <is>
          <t>Dec. 31, 2021MXN ($)AgreementExchange_Rate</t>
        </is>
      </c>
      <c r="E2" s="2" t="inlineStr">
        <is>
          <t>Dec. 31, 2020MXN ($)Exchange_Rate</t>
        </is>
      </c>
      <c r="F2" s="2" t="inlineStr">
        <is>
          <t>Dec. 31, 2019MXN ($)</t>
        </is>
      </c>
      <c r="G2" s="2" t="inlineStr">
        <is>
          <t>Dec. 31, 2017</t>
        </is>
      </c>
      <c r="H2" s="2" t="inlineStr">
        <is>
          <t>Jun. 30, 2024USD ($)</t>
        </is>
      </c>
      <c r="I2" s="2" t="inlineStr">
        <is>
          <t>Nov. 30, 2023MXN ($)</t>
        </is>
      </c>
      <c r="J2" s="2" t="inlineStr">
        <is>
          <t>Nov. 30, 2022MXN ($)</t>
        </is>
      </c>
      <c r="K2" s="2" t="inlineStr">
        <is>
          <t>Dec. 31, 2021MXN ($)Agreement</t>
        </is>
      </c>
      <c r="L2" s="2" t="inlineStr">
        <is>
          <t>Dec. 31, 2021EUR (€)Agreement</t>
        </is>
      </c>
      <c r="M2" s="2" t="inlineStr">
        <is>
          <t>Dec. 31, 2020USD ($)</t>
        </is>
      </c>
      <c r="N2" s="2" t="inlineStr">
        <is>
          <t>Dec. 31, 2020MXN ($)</t>
        </is>
      </c>
      <c r="O2" s="2" t="inlineStr">
        <is>
          <t>Dec. 31, 2020EUR (€)</t>
        </is>
      </c>
    </row>
    <row r="3">
      <c r="A3" s="3" t="inlineStr">
        <is>
          <t>Disclosure of detailed information about financial instruments [line items]</t>
        </is>
      </c>
    </row>
    <row r="4">
      <c r="A4" s="4" t="inlineStr">
        <is>
          <t>Notional amount of debt issued</t>
        </is>
      </c>
      <c r="K4" s="5" t="n">
        <v>1250000</v>
      </c>
    </row>
    <row r="5">
      <c r="A5" s="4" t="inlineStr">
        <is>
          <t>Confidence level percentage</t>
        </is>
      </c>
      <c r="C5" s="4" t="inlineStr">
        <is>
          <t>95.00%</t>
        </is>
      </c>
      <c r="D5" s="4" t="inlineStr">
        <is>
          <t>95.00%</t>
        </is>
      </c>
    </row>
    <row r="6">
      <c r="A6" s="4" t="inlineStr">
        <is>
          <t>Net loss</t>
        </is>
      </c>
      <c r="C6" s="5" t="n">
        <v>-14320979</v>
      </c>
      <c r="D6" s="5" t="n">
        <v>-294775877</v>
      </c>
      <c r="E6" s="5" t="n">
        <v>-509052065</v>
      </c>
      <c r="F6" s="5" t="n">
        <v>-282112024</v>
      </c>
    </row>
    <row r="7">
      <c r="A7" s="4" t="inlineStr">
        <is>
          <t>Increase decrease in exchange rate</t>
        </is>
      </c>
      <c r="C7" s="4" t="inlineStr">
        <is>
          <t>10.00%</t>
        </is>
      </c>
      <c r="D7" s="4" t="inlineStr">
        <is>
          <t>10.00%</t>
        </is>
      </c>
      <c r="E7" s="4" t="inlineStr">
        <is>
          <t>10.00%</t>
        </is>
      </c>
      <c r="F7" s="4" t="inlineStr">
        <is>
          <t>10.00%</t>
        </is>
      </c>
    </row>
    <row r="8">
      <c r="A8" s="4" t="inlineStr">
        <is>
          <t>Increase in occurs of crude oil hedge</t>
        </is>
      </c>
      <c r="C8" s="5" t="n">
        <v>-7059</v>
      </c>
    </row>
    <row r="9">
      <c r="A9" s="4" t="inlineStr">
        <is>
          <t>Net gain (loss) of derivative financial instrument</t>
        </is>
      </c>
      <c r="D9" s="5" t="n">
        <v>-25224243</v>
      </c>
      <c r="E9" s="5" t="n">
        <v>17096141</v>
      </c>
      <c r="F9" s="5" t="n">
        <v>-23263923</v>
      </c>
    </row>
    <row r="10">
      <c r="A10" s="4" t="inlineStr">
        <is>
          <t>Net fair value of derivative financial instruments</t>
        </is>
      </c>
      <c r="K10" s="6" t="n">
        <v>-1162119</v>
      </c>
      <c r="N10" s="5" t="n">
        <v>16629978</v>
      </c>
    </row>
    <row r="11">
      <c r="A11" s="4" t="inlineStr">
        <is>
          <t>Derivative financial instruments designated as hedges</t>
        </is>
      </c>
      <c r="K11" s="5" t="n">
        <v>0</v>
      </c>
      <c r="N11" s="5" t="n">
        <v>0</v>
      </c>
    </row>
    <row r="12">
      <c r="A12" s="4" t="inlineStr">
        <is>
          <t>Percentage Hedged</t>
        </is>
      </c>
      <c r="C12" s="4" t="inlineStr">
        <is>
          <t>10.00%</t>
        </is>
      </c>
      <c r="K12" s="4" t="inlineStr">
        <is>
          <t>10.00%</t>
        </is>
      </c>
      <c r="L12" s="4" t="inlineStr">
        <is>
          <t>10.00%</t>
        </is>
      </c>
    </row>
    <row r="13">
      <c r="A13" s="4" t="inlineStr">
        <is>
          <t>2026 | Cross Currency Swaps [member]</t>
        </is>
      </c>
    </row>
    <row r="14">
      <c r="A14" s="3" t="inlineStr">
        <is>
          <t>Disclosure of detailed information about financial instruments [line items]</t>
        </is>
      </c>
    </row>
    <row r="15">
      <c r="A15" s="4" t="inlineStr">
        <is>
          <t>Percentage Of Issue That Remained Hedged With Two Cross Currency Swaps</t>
        </is>
      </c>
      <c r="C15" s="4" t="inlineStr">
        <is>
          <t>25.00%</t>
        </is>
      </c>
      <c r="D15" s="4" t="inlineStr">
        <is>
          <t>25.00%</t>
        </is>
      </c>
    </row>
    <row r="16">
      <c r="A16" s="4" t="inlineStr">
        <is>
          <t>Increase [member]</t>
        </is>
      </c>
    </row>
    <row r="17">
      <c r="A17" s="3" t="inlineStr">
        <is>
          <t>Disclosure of detailed information about financial instruments [line items]</t>
        </is>
      </c>
    </row>
    <row r="18">
      <c r="A18" s="4" t="inlineStr">
        <is>
          <t>Net loss</t>
        </is>
      </c>
      <c r="D18" s="5" t="n">
        <v>172056924</v>
      </c>
      <c r="E18" s="6" t="n">
        <v>168334391</v>
      </c>
      <c r="F18" s="6" t="n">
        <v>180408000</v>
      </c>
    </row>
    <row r="19">
      <c r="A19" s="4" t="inlineStr">
        <is>
          <t>Decrease [member]</t>
        </is>
      </c>
    </row>
    <row r="20">
      <c r="A20" s="3" t="inlineStr">
        <is>
          <t>Disclosure of detailed information about financial instruments [line items]</t>
        </is>
      </c>
    </row>
    <row r="21">
      <c r="A21" s="4" t="inlineStr">
        <is>
          <t>Net loss</t>
        </is>
      </c>
      <c r="D21" s="5" t="n">
        <v>172056924</v>
      </c>
      <c r="E21" s="5" t="n">
        <v>168334391</v>
      </c>
      <c r="F21" s="5" t="n">
        <v>180408000</v>
      </c>
    </row>
    <row r="22">
      <c r="A22" s="4" t="inlineStr">
        <is>
          <t>Us Dollar [member]</t>
        </is>
      </c>
    </row>
    <row r="23">
      <c r="A23" s="3" t="inlineStr">
        <is>
          <t>Disclosure of detailed information about financial instruments [line items]</t>
        </is>
      </c>
    </row>
    <row r="24">
      <c r="A24" s="4" t="inlineStr">
        <is>
          <t>Exchange rate | Exchange_Rate</t>
        </is>
      </c>
      <c r="C24" s="7" t="n">
        <v>20.5835</v>
      </c>
      <c r="D24" s="7" t="n">
        <v>20.5835</v>
      </c>
      <c r="E24" s="7" t="n">
        <v>19.9478</v>
      </c>
    </row>
    <row r="25">
      <c r="A25" s="4" t="inlineStr">
        <is>
          <t>Euro [member]</t>
        </is>
      </c>
    </row>
    <row r="26">
      <c r="A26" s="3" t="inlineStr">
        <is>
          <t>Disclosure of detailed information about financial instruments [line items]</t>
        </is>
      </c>
    </row>
    <row r="27">
      <c r="A27" s="4" t="inlineStr">
        <is>
          <t>Exchange rate | Exchange_Rate</t>
        </is>
      </c>
      <c r="C27" s="7" t="n">
        <v>23.4086</v>
      </c>
      <c r="D27" s="7" t="n">
        <v>23.4086</v>
      </c>
      <c r="E27" s="7" t="n">
        <v>24.4052</v>
      </c>
    </row>
    <row r="28">
      <c r="A28" s="4" t="inlineStr">
        <is>
          <t>Bottom of range [member]</t>
        </is>
      </c>
    </row>
    <row r="29">
      <c r="A29" s="3" t="inlineStr">
        <is>
          <t>Disclosure of detailed information about financial instruments [line items]</t>
        </is>
      </c>
    </row>
    <row r="30">
      <c r="A30" s="4" t="inlineStr">
        <is>
          <t>Liquidity risk mitigation amount through syndicated credit lines</t>
        </is>
      </c>
      <c r="C30" s="5" t="n">
        <v>664000</v>
      </c>
    </row>
    <row r="31">
      <c r="A31" s="4" t="inlineStr">
        <is>
          <t>Top of range [member]</t>
        </is>
      </c>
    </row>
    <row r="32">
      <c r="A32" s="3" t="inlineStr">
        <is>
          <t>Disclosure of detailed information about financial instruments [line items]</t>
        </is>
      </c>
    </row>
    <row r="33">
      <c r="A33" s="4" t="inlineStr">
        <is>
          <t>Liquidity risk mitigation amount through syndicated credit lines</t>
        </is>
      </c>
      <c r="C33" s="6" t="n">
        <v>1500000</v>
      </c>
    </row>
    <row r="34">
      <c r="A34" s="4" t="inlineStr">
        <is>
          <t>Liquidity risk mitigation amount through bilateral credit lines</t>
        </is>
      </c>
      <c r="C34" s="5" t="n">
        <v>180000</v>
      </c>
    </row>
    <row r="35">
      <c r="A35" s="4" t="inlineStr">
        <is>
          <t>P.M.I. Holdings, B.V. [member]</t>
        </is>
      </c>
    </row>
    <row r="36">
      <c r="A36" s="3" t="inlineStr">
        <is>
          <t>Disclosure of detailed information about financial instruments [line items]</t>
        </is>
      </c>
    </row>
    <row r="37">
      <c r="A37" s="4" t="inlineStr">
        <is>
          <t>DFIs and debt portfolio to parallel shift basis points</t>
        </is>
      </c>
      <c r="C37" s="6" t="n">
        <v>10</v>
      </c>
      <c r="D37" s="6" t="n">
        <v>10</v>
      </c>
    </row>
    <row r="38">
      <c r="A38" s="4" t="inlineStr">
        <is>
          <t>Assumption of either an increase or decrease of basis points in floating interest rates of debt and corresponding hedges</t>
        </is>
      </c>
      <c r="C38" s="4" t="inlineStr">
        <is>
          <t>25.00%</t>
        </is>
      </c>
      <c r="D38" s="4" t="inlineStr">
        <is>
          <t>25.00%</t>
        </is>
      </c>
      <c r="F38" s="4" t="inlineStr">
        <is>
          <t>25.00%</t>
        </is>
      </c>
      <c r="G38" s="4" t="inlineStr">
        <is>
          <t>25.00%</t>
        </is>
      </c>
    </row>
    <row r="39">
      <c r="A39" s="4" t="inlineStr">
        <is>
          <t>Percentage of increase of DFIs and debt portfolio to exchange rates of currencies against the U.S. dollar</t>
        </is>
      </c>
      <c r="C39" s="4" t="inlineStr">
        <is>
          <t>1.00%</t>
        </is>
      </c>
      <c r="D39" s="4" t="inlineStr">
        <is>
          <t>1.00%</t>
        </is>
      </c>
    </row>
    <row r="40">
      <c r="A40" s="4" t="inlineStr">
        <is>
          <t>P.M.I. Holdings, B.V. [member] | Twenty five basis points higher [member]</t>
        </is>
      </c>
    </row>
    <row r="41">
      <c r="A41" s="3" t="inlineStr">
        <is>
          <t>Disclosure of detailed information about financial instruments [line items]</t>
        </is>
      </c>
    </row>
    <row r="42">
      <c r="A42" s="4" t="inlineStr">
        <is>
          <t>Net loss</t>
        </is>
      </c>
      <c r="D42" s="5" t="n">
        <v>895382</v>
      </c>
      <c r="E42" s="5" t="n">
        <v>606839</v>
      </c>
      <c r="F42" s="5" t="n">
        <v>644506</v>
      </c>
    </row>
    <row r="43">
      <c r="A43" s="4" t="inlineStr">
        <is>
          <t>P.M.I. Holdings, B.V. [member] | Twenty five basis points lower [member]</t>
        </is>
      </c>
    </row>
    <row r="44">
      <c r="A44" s="3" t="inlineStr">
        <is>
          <t>Disclosure of detailed information about financial instruments [line items]</t>
        </is>
      </c>
    </row>
    <row r="45">
      <c r="A45" s="4" t="inlineStr">
        <is>
          <t>Net loss</t>
        </is>
      </c>
      <c r="D45" s="5" t="n">
        <v>895382</v>
      </c>
      <c r="E45" s="5" t="n">
        <v>606839</v>
      </c>
      <c r="F45" s="6" t="n">
        <v>644506</v>
      </c>
    </row>
    <row r="46">
      <c r="A46" s="4" t="inlineStr">
        <is>
          <t>PMI Trading Ltd [member]</t>
        </is>
      </c>
    </row>
    <row r="47">
      <c r="A47" s="3" t="inlineStr">
        <is>
          <t>Disclosure of detailed information about financial instruments [line items]</t>
        </is>
      </c>
    </row>
    <row r="48">
      <c r="A48" s="4" t="inlineStr">
        <is>
          <t>Confidence level percentage</t>
        </is>
      </c>
      <c r="C48" s="4" t="inlineStr">
        <is>
          <t>95.00%</t>
        </is>
      </c>
      <c r="D48" s="4" t="inlineStr">
        <is>
          <t>95.00%</t>
        </is>
      </c>
      <c r="E48" s="4" t="inlineStr">
        <is>
          <t>99.00%</t>
        </is>
      </c>
    </row>
    <row r="49">
      <c r="A49" s="4" t="inlineStr">
        <is>
          <t>VaR recorded</t>
        </is>
      </c>
      <c r="C49" s="5" t="n">
        <v>-4616</v>
      </c>
      <c r="M49" s="5" t="n">
        <v>-17102</v>
      </c>
    </row>
    <row r="50">
      <c r="A50" s="4" t="inlineStr">
        <is>
          <t>PMI Trading Ltd [member] | Bottom of range [member]</t>
        </is>
      </c>
    </row>
    <row r="51">
      <c r="A51" s="3" t="inlineStr">
        <is>
          <t>Disclosure of detailed information about financial instruments [line items]</t>
        </is>
      </c>
    </row>
    <row r="52">
      <c r="A52" s="4" t="inlineStr">
        <is>
          <t>VaR recorded</t>
        </is>
      </c>
      <c r="C52" s="6" t="n">
        <v>-2545</v>
      </c>
    </row>
    <row r="53">
      <c r="A53" s="4" t="inlineStr">
        <is>
          <t>PMI Trading Ltd [member] | Top of range [member]</t>
        </is>
      </c>
    </row>
    <row r="54">
      <c r="A54" s="3" t="inlineStr">
        <is>
          <t>Disclosure of detailed information about financial instruments [line items]</t>
        </is>
      </c>
    </row>
    <row r="55">
      <c r="A55" s="4" t="inlineStr">
        <is>
          <t>VaR recorded</t>
        </is>
      </c>
      <c r="C55" s="5" t="n">
        <v>-31184</v>
      </c>
    </row>
    <row r="56">
      <c r="A56" s="4" t="inlineStr">
        <is>
          <t>Seagull option [member] | P.M.I. Norteamrica, S. A. de C. V. [member]</t>
        </is>
      </c>
    </row>
    <row r="57">
      <c r="A57" s="3" t="inlineStr">
        <is>
          <t>Disclosure of detailed information about financial instruments [line items]</t>
        </is>
      </c>
    </row>
    <row r="58">
      <c r="A58" s="4" t="inlineStr">
        <is>
          <t>Net foreign exchange gain</t>
        </is>
      </c>
      <c r="F58" s="6" t="n">
        <v>86930388</v>
      </c>
    </row>
    <row r="59">
      <c r="A59" s="4" t="inlineStr">
        <is>
          <t>Net foreign exchange loss</t>
        </is>
      </c>
      <c r="D59" s="5" t="n">
        <v>-45675050</v>
      </c>
      <c r="E59" s="5" t="n">
        <v>-128949304</v>
      </c>
    </row>
    <row r="60">
      <c r="A60" s="4" t="inlineStr">
        <is>
          <t>Percentage of PEMEX's debt in foreign currency</t>
        </is>
      </c>
      <c r="C60" s="4" t="inlineStr">
        <is>
          <t>87.19%</t>
        </is>
      </c>
      <c r="D60" s="4" t="inlineStr">
        <is>
          <t>87.19%</t>
        </is>
      </c>
    </row>
    <row r="61">
      <c r="A61" s="4" t="inlineStr">
        <is>
          <t>Seagull option [member] | P.M.I. Norteamrica, S. A. de C. V. [member] | Debt securities [member]</t>
        </is>
      </c>
    </row>
    <row r="62">
      <c r="A62" s="3" t="inlineStr">
        <is>
          <t>Disclosure of detailed information about financial instruments [line items]</t>
        </is>
      </c>
    </row>
    <row r="63">
      <c r="A63" s="4" t="inlineStr">
        <is>
          <t>Net foreign exchange gain</t>
        </is>
      </c>
      <c r="F63" s="5" t="n">
        <v>75967395</v>
      </c>
    </row>
    <row r="64">
      <c r="A64" s="4" t="inlineStr">
        <is>
          <t>Net foreign exchange loss</t>
        </is>
      </c>
      <c r="D64" s="5" t="n">
        <v>-40751264</v>
      </c>
      <c r="E64" s="5" t="n">
        <v>-122099058</v>
      </c>
    </row>
    <row r="65">
      <c r="A65" s="4" t="inlineStr">
        <is>
          <t>Peso teasury portfolio [member] | P.M.I. Holdings, B.V. [member]</t>
        </is>
      </c>
    </row>
    <row r="66">
      <c r="A66" s="3" t="inlineStr">
        <is>
          <t>Disclosure of detailed information about financial instruments [line items]</t>
        </is>
      </c>
    </row>
    <row r="67">
      <c r="A67" s="4" t="inlineStr">
        <is>
          <t>Investment in Portfolio</t>
        </is>
      </c>
      <c r="C67" s="10" t="n">
        <v>-7.21</v>
      </c>
      <c r="D67" s="10" t="n">
        <v>-7.21</v>
      </c>
    </row>
    <row r="68">
      <c r="A68" s="4" t="inlineStr">
        <is>
          <t>Fondo laboral pemex portfolio [member] | P.M.I. Holdings, B.V. [member]</t>
        </is>
      </c>
    </row>
    <row r="69">
      <c r="A69" s="3" t="inlineStr">
        <is>
          <t>Disclosure of detailed information about financial instruments [line items]</t>
        </is>
      </c>
    </row>
    <row r="70">
      <c r="A70" s="4" t="inlineStr">
        <is>
          <t>Investment in Portfolio</t>
        </is>
      </c>
      <c r="C70" s="6" t="n">
        <v>0</v>
      </c>
      <c r="D70" s="6" t="n">
        <v>0</v>
      </c>
    </row>
    <row r="71">
      <c r="A71" s="4" t="inlineStr">
        <is>
          <t>U.S. Dollar Treasury Portfolio [member] | P.M.I. Holdings, B.V. [member]</t>
        </is>
      </c>
    </row>
    <row r="72">
      <c r="A72" s="3" t="inlineStr">
        <is>
          <t>Disclosure of detailed information about financial instruments [line items]</t>
        </is>
      </c>
    </row>
    <row r="73">
      <c r="A73" s="4" t="inlineStr">
        <is>
          <t>Investment in Portfolio</t>
        </is>
      </c>
      <c r="C73" s="6" t="n">
        <v>0</v>
      </c>
      <c r="D73" s="6" t="n">
        <v>0</v>
      </c>
    </row>
    <row r="74">
      <c r="A74" s="4" t="inlineStr">
        <is>
          <t>Interest rate risk [member] | Interest rate swaps [member] | P.M.I. Norteamrica, S. A. de C. V. [member]</t>
        </is>
      </c>
    </row>
    <row r="75">
      <c r="A75" s="3" t="inlineStr">
        <is>
          <t>Disclosure of detailed information about financial instruments [line items]</t>
        </is>
      </c>
    </row>
    <row r="76">
      <c r="A76" s="4" t="inlineStr">
        <is>
          <t>Aggregate notional amount</t>
        </is>
      </c>
      <c r="K76" s="5" t="n">
        <v>9844</v>
      </c>
    </row>
    <row r="77">
      <c r="A77" s="4" t="inlineStr">
        <is>
          <t>Interest rate of derivative instrument</t>
        </is>
      </c>
      <c r="C77" s="4" t="inlineStr">
        <is>
          <t>3.80%</t>
        </is>
      </c>
      <c r="K77" s="4" t="inlineStr">
        <is>
          <t>3.80%</t>
        </is>
      </c>
      <c r="L77" s="4" t="inlineStr">
        <is>
          <t>3.80%</t>
        </is>
      </c>
    </row>
    <row r="78">
      <c r="A78" s="4" t="inlineStr">
        <is>
          <t>Weighted average term of derivative instrument</t>
        </is>
      </c>
      <c r="C78" s="4" t="inlineStr">
        <is>
          <t>9 months 3 days</t>
        </is>
      </c>
      <c r="D78" s="4" t="inlineStr">
        <is>
          <t>9 months 3 days</t>
        </is>
      </c>
    </row>
    <row r="79">
      <c r="A79" s="4" t="inlineStr">
        <is>
          <t>Equity price risk [member]</t>
        </is>
      </c>
    </row>
    <row r="80">
      <c r="A80" s="3" t="inlineStr">
        <is>
          <t>Disclosure of detailed information about financial instruments [line items]</t>
        </is>
      </c>
    </row>
    <row r="81">
      <c r="A81" s="4" t="inlineStr">
        <is>
          <t>Number of barrels hedged</t>
        </is>
      </c>
      <c r="E81" s="6" t="n">
        <v>332500</v>
      </c>
      <c r="F81" s="6" t="n">
        <v>243000</v>
      </c>
    </row>
    <row r="82">
      <c r="A82" s="4" t="inlineStr">
        <is>
          <t>Amount of barrels hedged</t>
        </is>
      </c>
      <c r="F82" s="6" t="n">
        <v>178268000</v>
      </c>
      <c r="M82" s="6" t="n">
        <v>119920000</v>
      </c>
      <c r="N82" s="6" t="n">
        <v>119920000</v>
      </c>
      <c r="O82" s="6" t="n">
        <v>119920000</v>
      </c>
    </row>
    <row r="83">
      <c r="A83" s="4" t="inlineStr">
        <is>
          <t>Twenty day delta gamma risk analysis [member]</t>
        </is>
      </c>
    </row>
    <row r="84">
      <c r="A84" s="3" t="inlineStr">
        <is>
          <t>Disclosure of detailed information about financial instruments [line items]</t>
        </is>
      </c>
    </row>
    <row r="85">
      <c r="A85" s="4" t="inlineStr">
        <is>
          <t>Confidence level percentage</t>
        </is>
      </c>
      <c r="C85" s="4" t="inlineStr">
        <is>
          <t>95.00%</t>
        </is>
      </c>
      <c r="D85" s="4" t="inlineStr">
        <is>
          <t>95.00%</t>
        </is>
      </c>
    </row>
    <row r="86">
      <c r="A86" s="4" t="inlineStr">
        <is>
          <t>Number of observations</t>
        </is>
      </c>
      <c r="C86" s="4" t="inlineStr">
        <is>
          <t>500</t>
        </is>
      </c>
      <c r="D86" s="4" t="inlineStr">
        <is>
          <t>500</t>
        </is>
      </c>
    </row>
    <row r="87">
      <c r="A87" s="4" t="inlineStr">
        <is>
          <t>Risk expiring in june two thousand and nineteen [member] | P.M.I. Norteamrica, S. A. de C. V. [member]</t>
        </is>
      </c>
    </row>
    <row r="88">
      <c r="A88" s="3" t="inlineStr">
        <is>
          <t>Disclosure of detailed information about financial instruments [line items]</t>
        </is>
      </c>
    </row>
    <row r="89">
      <c r="A89" s="4" t="inlineStr">
        <is>
          <t>Revolving credit committed to mitigate liquidity risk</t>
        </is>
      </c>
      <c r="H89" s="5" t="n">
        <v>5500000</v>
      </c>
      <c r="I89" s="5" t="n">
        <v>9000000</v>
      </c>
      <c r="J89" s="5" t="n">
        <v>28000000</v>
      </c>
    </row>
    <row r="90">
      <c r="A90" s="4" t="inlineStr">
        <is>
          <t>Currency risk [member]</t>
        </is>
      </c>
    </row>
    <row r="91">
      <c r="A91" s="3" t="inlineStr">
        <is>
          <t>Disclosure of detailed information about financial instruments [line items]</t>
        </is>
      </c>
    </row>
    <row r="92">
      <c r="A92" s="4" t="inlineStr">
        <is>
          <t>Hedged risk exposure</t>
        </is>
      </c>
      <c r="F92" s="5" t="n">
        <v>725000</v>
      </c>
      <c r="O92" s="14" t="n">
        <v>1250000</v>
      </c>
    </row>
    <row r="93">
      <c r="A93" s="4" t="inlineStr">
        <is>
          <t>Number of cross currency swaps subject to restructure | Agreement</t>
        </is>
      </c>
      <c r="C93" s="6" t="n">
        <v>5</v>
      </c>
      <c r="K93" s="6" t="n">
        <v>5</v>
      </c>
      <c r="L93" s="6" t="n">
        <v>5</v>
      </c>
    </row>
    <row r="94">
      <c r="A94" s="4" t="inlineStr">
        <is>
          <t>Number of cross currency swaps with a recouponing clause subject to restructure | Agreement</t>
        </is>
      </c>
      <c r="C94" s="6" t="n">
        <v>2</v>
      </c>
      <c r="K94" s="6" t="n">
        <v>2</v>
      </c>
      <c r="L94" s="6" t="n">
        <v>2</v>
      </c>
    </row>
    <row r="95">
      <c r="A95" s="4" t="inlineStr">
        <is>
          <t>Currency risk [member] | 2026</t>
        </is>
      </c>
    </row>
    <row r="96">
      <c r="A96" s="3" t="inlineStr">
        <is>
          <t>Disclosure of detailed information about financial instruments [line items]</t>
        </is>
      </c>
    </row>
    <row r="97">
      <c r="A97" s="4" t="inlineStr">
        <is>
          <t>Hedged risk exposure | €</t>
        </is>
      </c>
      <c r="L97" s="14" t="n">
        <v>1000000</v>
      </c>
    </row>
    <row r="98">
      <c r="A98" s="4" t="inlineStr">
        <is>
          <t>Currency risk [member] | 2030</t>
        </is>
      </c>
    </row>
    <row r="99">
      <c r="A99" s="3" t="inlineStr">
        <is>
          <t>Disclosure of detailed information about financial instruments [line items]</t>
        </is>
      </c>
    </row>
    <row r="100">
      <c r="A100" s="4" t="inlineStr">
        <is>
          <t>Hedged risk exposure</t>
        </is>
      </c>
      <c r="K100" s="5" t="n">
        <v>100000</v>
      </c>
    </row>
    <row r="101">
      <c r="A101" s="4" t="inlineStr">
        <is>
          <t>Commodity price risk [member] | Hedge For The Second Half Of Current Fiscal Year [Member]</t>
        </is>
      </c>
    </row>
    <row r="102">
      <c r="A102" s="3" t="inlineStr">
        <is>
          <t>Disclosure of detailed information about financial instruments [line items]</t>
        </is>
      </c>
    </row>
    <row r="103">
      <c r="A103" s="4" t="inlineStr">
        <is>
          <t>Number of barrels hedged</t>
        </is>
      </c>
      <c r="B103" s="6" t="n">
        <v>218000</v>
      </c>
    </row>
    <row r="104">
      <c r="A104" s="4" t="inlineStr">
        <is>
          <t>Hedged risk exposure</t>
        </is>
      </c>
      <c r="B104" s="5" t="n">
        <v>39401</v>
      </c>
    </row>
    <row r="105">
      <c r="A105" s="4" t="inlineStr">
        <is>
          <t>Commodity price risk [member] | Hedge For The Year Following Current Fiscal Year [Member]</t>
        </is>
      </c>
    </row>
    <row r="106">
      <c r="A106" s="3" t="inlineStr">
        <is>
          <t>Disclosure of detailed information about financial instruments [line items]</t>
        </is>
      </c>
    </row>
    <row r="107">
      <c r="A107" s="4" t="inlineStr">
        <is>
          <t>Number of barrels hedged | Agreement</t>
        </is>
      </c>
      <c r="C107" s="6" t="n">
        <v>155000</v>
      </c>
      <c r="D107" s="6" t="n">
        <v>155000</v>
      </c>
    </row>
    <row r="108">
      <c r="A108" s="4" t="inlineStr">
        <is>
          <t>Hedged risk exposure</t>
        </is>
      </c>
      <c r="K108" s="5" t="n">
        <v>95215</v>
      </c>
    </row>
    <row r="109">
      <c r="A109" s="4" t="inlineStr">
        <is>
          <t>Percentage Of Hedge</t>
        </is>
      </c>
      <c r="C109" s="4" t="inlineStr">
        <is>
          <t>53.00%</t>
        </is>
      </c>
      <c r="K109" s="4" t="inlineStr">
        <is>
          <t>53.00%</t>
        </is>
      </c>
      <c r="L109" s="4" t="inlineStr">
        <is>
          <t>53.00%</t>
        </is>
      </c>
    </row>
    <row r="110">
      <c r="A110" s="4" t="inlineStr">
        <is>
          <t>PEMEX [member]</t>
        </is>
      </c>
    </row>
    <row r="111">
      <c r="A111" s="3" t="inlineStr">
        <is>
          <t>Disclosure of detailed information about financial instruments [line items]</t>
        </is>
      </c>
    </row>
    <row r="112">
      <c r="A112" s="4" t="inlineStr">
        <is>
          <t>Aggregate notional amount</t>
        </is>
      </c>
      <c r="C112" s="5" t="n">
        <v>600000</v>
      </c>
    </row>
    <row r="113">
      <c r="A113" s="4" t="inlineStr">
        <is>
          <t>PEMEX [member] | Interest rate risk [member]</t>
        </is>
      </c>
    </row>
    <row r="114">
      <c r="A114" s="3" t="inlineStr">
        <is>
          <t>Disclosure of detailed information about financial instruments [line items]</t>
        </is>
      </c>
    </row>
    <row r="115">
      <c r="A115" s="4" t="inlineStr">
        <is>
          <t>Total net debt outstanding consisted of floating rate debt</t>
        </is>
      </c>
      <c r="C115" s="4" t="inlineStr">
        <is>
          <t>19.20%</t>
        </is>
      </c>
      <c r="D115" s="4" t="inlineStr">
        <is>
          <t>19.20%</t>
        </is>
      </c>
    </row>
    <row r="116">
      <c r="A116" s="4" t="inlineStr">
        <is>
          <t>PEMEX [member] | Interest rate risk [member] | Interest rate swaps [member]</t>
        </is>
      </c>
    </row>
    <row r="117">
      <c r="A117" s="3" t="inlineStr">
        <is>
          <t>Disclosure of detailed information about financial instruments [line items]</t>
        </is>
      </c>
    </row>
    <row r="118">
      <c r="A118" s="4" t="inlineStr">
        <is>
          <t>Number of interest rate swap agreements | Agreement</t>
        </is>
      </c>
      <c r="C118" s="6" t="n">
        <v>4</v>
      </c>
      <c r="K118" s="6" t="n">
        <v>4</v>
      </c>
      <c r="L118" s="6" t="n">
        <v>4</v>
      </c>
    </row>
    <row r="119">
      <c r="A119" s="4" t="inlineStr">
        <is>
          <t>Aggregate notional amount</t>
        </is>
      </c>
      <c r="K119" s="5" t="n">
        <v>733750</v>
      </c>
    </row>
    <row r="120">
      <c r="A120" s="4" t="inlineStr">
        <is>
          <t>Interest rate of derivative instrument</t>
        </is>
      </c>
      <c r="C120" s="4" t="inlineStr">
        <is>
          <t>2.34%</t>
        </is>
      </c>
      <c r="K120" s="4" t="inlineStr">
        <is>
          <t>2.34%</t>
        </is>
      </c>
      <c r="L120" s="4" t="inlineStr">
        <is>
          <t>2.34%</t>
        </is>
      </c>
    </row>
    <row r="121">
      <c r="A121" s="4" t="inlineStr">
        <is>
          <t>Weighted average term of derivative instrument</t>
        </is>
      </c>
      <c r="C121" s="4" t="inlineStr">
        <is>
          <t>3 years 4 months 24 days</t>
        </is>
      </c>
      <c r="D121" s="4" t="inlineStr">
        <is>
          <t>3 years 4 months 24 days</t>
        </is>
      </c>
    </row>
  </sheetData>
  <mergeCells count="4">
    <mergeCell ref="A1:A2"/>
    <mergeCell ref="C1:G1"/>
    <mergeCell ref="K1:L1"/>
    <mergeCell ref="M1:O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  Summary Of Portfolio of Financial Instruments Composed of Debt Instruments and DFI (Detail) $ in Thousands</t>
        </is>
      </c>
      <c r="B1" s="2" t="inlineStr">
        <is>
          <t>Dec. 31, 2021MXN ($)</t>
        </is>
      </c>
    </row>
    <row r="2">
      <c r="A2" s="4" t="inlineStr">
        <is>
          <t>LIBOR 1M USD [Member]</t>
        </is>
      </c>
    </row>
    <row r="3">
      <c r="A3" s="3" t="inlineStr">
        <is>
          <t>Disclosure of detailed information about financial instruments [line items]</t>
        </is>
      </c>
    </row>
    <row r="4">
      <c r="A4" s="4" t="inlineStr">
        <is>
          <t>Debt Notional Amount</t>
        </is>
      </c>
      <c r="B4" s="5" t="n">
        <v>3212394</v>
      </c>
      <c r="C4" s="4" t="inlineStr">
        <is>
          <t>[1]</t>
        </is>
      </c>
    </row>
    <row r="5">
      <c r="A5" s="4" t="inlineStr">
        <is>
          <t>DFI Notional Amount</t>
        </is>
      </c>
      <c r="B5" s="6" t="n">
        <v>2500000</v>
      </c>
      <c r="C5" s="4" t="inlineStr">
        <is>
          <t>[1]</t>
        </is>
      </c>
    </row>
    <row r="6">
      <c r="A6" s="4" t="inlineStr">
        <is>
          <t>LIBOR 3M USD [Member]</t>
        </is>
      </c>
    </row>
    <row r="7">
      <c r="A7" s="3" t="inlineStr">
        <is>
          <t>Disclosure of detailed information about financial instruments [line items]</t>
        </is>
      </c>
    </row>
    <row r="8">
      <c r="A8" s="4" t="inlineStr">
        <is>
          <t>Debt Notional Amount</t>
        </is>
      </c>
      <c r="B8" s="6" t="n">
        <v>510390</v>
      </c>
      <c r="C8" s="4" t="inlineStr">
        <is>
          <t>[1]</t>
        </is>
      </c>
    </row>
    <row r="9">
      <c r="A9" s="4" t="inlineStr">
        <is>
          <t>DFI Notional Amount</t>
        </is>
      </c>
      <c r="B9" s="6" t="n">
        <v>156250</v>
      </c>
      <c r="C9" s="4" t="inlineStr">
        <is>
          <t>[1]</t>
        </is>
      </c>
    </row>
    <row r="10">
      <c r="A10" s="4" t="inlineStr">
        <is>
          <t>LIBOR 6M USD [Member]</t>
        </is>
      </c>
    </row>
    <row r="11">
      <c r="A11" s="3" t="inlineStr">
        <is>
          <t>Disclosure of detailed information about financial instruments [line items]</t>
        </is>
      </c>
    </row>
    <row r="12">
      <c r="A12" s="4" t="inlineStr">
        <is>
          <t>Debt Notional Amount</t>
        </is>
      </c>
      <c r="B12" s="6" t="n">
        <v>823658</v>
      </c>
      <c r="C12" s="4" t="inlineStr">
        <is>
          <t>[1]</t>
        </is>
      </c>
    </row>
    <row r="13">
      <c r="A13" s="4" t="inlineStr">
        <is>
          <t>DFI Notional Amount</t>
        </is>
      </c>
      <c r="B13" s="6" t="n">
        <v>243750</v>
      </c>
      <c r="C13" s="4" t="inlineStr">
        <is>
          <t>[1]</t>
        </is>
      </c>
    </row>
    <row r="14">
      <c r="A14" s="4" t="inlineStr">
        <is>
          <t>EURIBOR 3M EUR [Member]</t>
        </is>
      </c>
    </row>
    <row r="15">
      <c r="A15" s="3" t="inlineStr">
        <is>
          <t>Disclosure of detailed information about financial instruments [line items]</t>
        </is>
      </c>
    </row>
    <row r="16">
      <c r="A16" s="4" t="inlineStr">
        <is>
          <t>Debt Notional Amount</t>
        </is>
      </c>
      <c r="B16" s="6" t="n">
        <v>650000</v>
      </c>
      <c r="C16" s="4" t="inlineStr">
        <is>
          <t>[1]</t>
        </is>
      </c>
    </row>
    <row r="17">
      <c r="A17" s="4" t="inlineStr">
        <is>
          <t>TIIE 28D MXN [Member]</t>
        </is>
      </c>
    </row>
    <row r="18">
      <c r="A18" s="3" t="inlineStr">
        <is>
          <t>Disclosure of detailed information about financial instruments [line items]</t>
        </is>
      </c>
    </row>
    <row r="19">
      <c r="A19" s="4" t="inlineStr">
        <is>
          <t>Debt Notional Amount</t>
        </is>
      </c>
      <c r="B19" s="6" t="n">
        <v>6114905</v>
      </c>
      <c r="C19" s="4" t="inlineStr">
        <is>
          <t>[2]</t>
        </is>
      </c>
    </row>
    <row r="20">
      <c r="A20" s="4" t="inlineStr">
        <is>
          <t>DFI Notional Amount</t>
        </is>
      </c>
      <c r="B20" s="6" t="n">
        <v>30513214</v>
      </c>
      <c r="C20" s="4" t="inlineStr">
        <is>
          <t>[2]</t>
        </is>
      </c>
    </row>
    <row r="21">
      <c r="A21" s="4" t="inlineStr">
        <is>
          <t>TIIE 91D MXN [Member]</t>
        </is>
      </c>
    </row>
    <row r="22">
      <c r="A22" s="3" t="inlineStr">
        <is>
          <t>Disclosure of detailed information about financial instruments [line items]</t>
        </is>
      </c>
    </row>
    <row r="23">
      <c r="A23" s="4" t="inlineStr">
        <is>
          <t>Debt Notional Amount</t>
        </is>
      </c>
      <c r="B23" s="5" t="n">
        <v>24756098</v>
      </c>
      <c r="C23" s="4" t="inlineStr">
        <is>
          <t>[2]</t>
        </is>
      </c>
    </row>
    <row r="24"/>
    <row r="25">
      <c r="A25" s="4" t="inlineStr">
        <is>
          <t>[1]</t>
        </is>
      </c>
      <c r="B25" s="4" t="inlineStr">
        <is>
          <t>* Note: Notional amounts with maturity after December 31, 2021, for Euros and after June 30, 2023, for U.S. dollars.</t>
        </is>
      </c>
    </row>
    <row r="26">
      <c r="A26" s="4" t="inlineStr">
        <is>
          <t>[2]</t>
        </is>
      </c>
      <c r="B26" s="4" t="inlineStr">
        <is>
          <t>* Note: Notional amounts with maturity after December 31, 2021.</t>
        </is>
      </c>
    </row>
  </sheetData>
  <mergeCells count="4">
    <mergeCell ref="B1:C1"/>
    <mergeCell ref="A24:C24"/>
    <mergeCell ref="B25:C25"/>
    <mergeCell ref="B26:C2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Details of Interest rate sensitivity (Detail) $ in Thousands</t>
        </is>
      </c>
      <c r="B1" s="2" t="inlineStr">
        <is>
          <t>12 Months Ended</t>
        </is>
      </c>
    </row>
    <row r="2">
      <c r="B2" s="2" t="inlineStr">
        <is>
          <t>Dec. 31, 2021USD ($)</t>
        </is>
      </c>
    </row>
    <row r="3">
      <c r="A3" s="4" t="inlineStr">
        <is>
          <t>CHF</t>
        </is>
      </c>
    </row>
    <row r="4">
      <c r="A4" s="3" t="inlineStr">
        <is>
          <t>Derivative Financial Instruments [line items]</t>
        </is>
      </c>
    </row>
    <row r="5">
      <c r="A5" s="4" t="inlineStr">
        <is>
          <t>Sensitivity debt</t>
        </is>
      </c>
      <c r="B5" s="5" t="n">
        <v>813</v>
      </c>
    </row>
    <row r="6">
      <c r="A6" s="4" t="inlineStr">
        <is>
          <t>Sensitivity DFIs</t>
        </is>
      </c>
      <c r="B6" s="6" t="n">
        <v>-791</v>
      </c>
    </row>
    <row r="7">
      <c r="A7" s="4" t="inlineStr">
        <is>
          <t>Sensitivity net</t>
        </is>
      </c>
      <c r="B7" s="6" t="n">
        <v>22</v>
      </c>
    </row>
    <row r="8">
      <c r="A8" s="4" t="inlineStr">
        <is>
          <t>PEMEX Curves Sensitivity debt</t>
        </is>
      </c>
      <c r="B8" s="6" t="n">
        <v>774</v>
      </c>
    </row>
    <row r="9">
      <c r="A9" s="4" t="inlineStr">
        <is>
          <t>Euro</t>
        </is>
      </c>
    </row>
    <row r="10">
      <c r="A10" s="3" t="inlineStr">
        <is>
          <t>Derivative Financial Instruments [line items]</t>
        </is>
      </c>
    </row>
    <row r="11">
      <c r="A11" s="4" t="inlineStr">
        <is>
          <t>Sensitivity debt</t>
        </is>
      </c>
      <c r="B11" s="6" t="n">
        <v>51546</v>
      </c>
    </row>
    <row r="12">
      <c r="A12" s="4" t="inlineStr">
        <is>
          <t>Sensitivity DFIs</t>
        </is>
      </c>
      <c r="B12" s="6" t="n">
        <v>-44080</v>
      </c>
    </row>
    <row r="13">
      <c r="A13" s="4" t="inlineStr">
        <is>
          <t>Sensitivity net</t>
        </is>
      </c>
      <c r="B13" s="6" t="n">
        <v>7466</v>
      </c>
    </row>
    <row r="14">
      <c r="A14" s="4" t="inlineStr">
        <is>
          <t>PEMEX Curves Sensitivity debt</t>
        </is>
      </c>
      <c r="B14" s="6" t="n">
        <v>40694</v>
      </c>
    </row>
    <row r="15">
      <c r="A15" s="4" t="inlineStr">
        <is>
          <t>Pound sterling [member]</t>
        </is>
      </c>
    </row>
    <row r="16">
      <c r="A16" s="3" t="inlineStr">
        <is>
          <t>Derivative Financial Instruments [line items]</t>
        </is>
      </c>
    </row>
    <row r="17">
      <c r="A17" s="4" t="inlineStr">
        <is>
          <t>Sensitivity debt</t>
        </is>
      </c>
      <c r="B17" s="6" t="n">
        <v>2704</v>
      </c>
    </row>
    <row r="18">
      <c r="A18" s="4" t="inlineStr">
        <is>
          <t>Sensitivity DFIs</t>
        </is>
      </c>
      <c r="B18" s="6" t="n">
        <v>-2623</v>
      </c>
    </row>
    <row r="19">
      <c r="A19" s="4" t="inlineStr">
        <is>
          <t>Sensitivity net</t>
        </is>
      </c>
      <c r="B19" s="6" t="n">
        <v>81</v>
      </c>
    </row>
    <row r="20">
      <c r="A20" s="4" t="inlineStr">
        <is>
          <t>PEMEX Curves Sensitivity debt</t>
        </is>
      </c>
      <c r="B20" s="6" t="n">
        <v>2425</v>
      </c>
    </row>
    <row r="21">
      <c r="A21" s="4" t="inlineStr">
        <is>
          <t>Japan, yen [member]</t>
        </is>
      </c>
    </row>
    <row r="22">
      <c r="A22" s="3" t="inlineStr">
        <is>
          <t>Derivative Financial Instruments [line items]</t>
        </is>
      </c>
    </row>
    <row r="23">
      <c r="A23" s="4" t="inlineStr">
        <is>
          <t>Sensitivity debt</t>
        </is>
      </c>
      <c r="B23" s="6" t="n">
        <v>3830</v>
      </c>
    </row>
    <row r="24">
      <c r="A24" s="4" t="inlineStr">
        <is>
          <t>Sensitivity DFIs</t>
        </is>
      </c>
      <c r="B24" s="6" t="n">
        <v>-1612</v>
      </c>
    </row>
    <row r="25">
      <c r="A25" s="4" t="inlineStr">
        <is>
          <t>Sensitivity net</t>
        </is>
      </c>
      <c r="B25" s="6" t="n">
        <v>2218</v>
      </c>
    </row>
    <row r="26">
      <c r="A26" s="4" t="inlineStr">
        <is>
          <t>PEMEX Curves Sensitivity debt</t>
        </is>
      </c>
      <c r="B26" s="6" t="n">
        <v>3319</v>
      </c>
    </row>
    <row r="27">
      <c r="A27" s="4" t="inlineStr">
        <is>
          <t>Peso</t>
        </is>
      </c>
    </row>
    <row r="28">
      <c r="A28" s="3" t="inlineStr">
        <is>
          <t>Derivative Financial Instruments [line items]</t>
        </is>
      </c>
    </row>
    <row r="29">
      <c r="A29" s="4" t="inlineStr">
        <is>
          <t>Sensitivity debt</t>
        </is>
      </c>
      <c r="B29" s="6" t="n">
        <v>20545</v>
      </c>
    </row>
    <row r="30">
      <c r="A30" s="4" t="inlineStr">
        <is>
          <t>Sensitivity DFIs</t>
        </is>
      </c>
      <c r="B30" s="6" t="n">
        <v>521</v>
      </c>
    </row>
    <row r="31">
      <c r="A31" s="4" t="inlineStr">
        <is>
          <t>Sensitivity net</t>
        </is>
      </c>
      <c r="B31" s="6" t="n">
        <v>21066</v>
      </c>
    </row>
    <row r="32">
      <c r="A32" s="4" t="inlineStr">
        <is>
          <t>PEMEX Curves Sensitivity debt</t>
        </is>
      </c>
      <c r="B32" s="6" t="n">
        <v>19391</v>
      </c>
    </row>
    <row r="33">
      <c r="A33" s="4" t="inlineStr">
        <is>
          <t>Mexican Unidad de Inversion [member]</t>
        </is>
      </c>
    </row>
    <row r="34">
      <c r="A34" s="3" t="inlineStr">
        <is>
          <t>Derivative Financial Instruments [line items]</t>
        </is>
      </c>
    </row>
    <row r="35">
      <c r="A35" s="4" t="inlineStr">
        <is>
          <t>Sensitivity debt</t>
        </is>
      </c>
      <c r="B35" s="6" t="n">
        <v>10874</v>
      </c>
    </row>
    <row r="36">
      <c r="A36" s="4" t="inlineStr">
        <is>
          <t>Sensitivity DFIs</t>
        </is>
      </c>
      <c r="B36" s="6" t="n">
        <v>-10874</v>
      </c>
    </row>
    <row r="37">
      <c r="A37" s="4" t="inlineStr">
        <is>
          <t>Sensitivity net</t>
        </is>
      </c>
      <c r="B37" s="6" t="n">
        <v>0</v>
      </c>
    </row>
    <row r="38">
      <c r="A38" s="4" t="inlineStr">
        <is>
          <t>PEMEX Curves Sensitivity debt</t>
        </is>
      </c>
      <c r="B38" s="6" t="n">
        <v>9096</v>
      </c>
    </row>
    <row r="39">
      <c r="A39" s="4" t="inlineStr">
        <is>
          <t>U.S [member]</t>
        </is>
      </c>
    </row>
    <row r="40">
      <c r="A40" s="3" t="inlineStr">
        <is>
          <t>Derivative Financial Instruments [line items]</t>
        </is>
      </c>
    </row>
    <row r="41">
      <c r="A41" s="4" t="inlineStr">
        <is>
          <t>Sensitivity debt</t>
        </is>
      </c>
      <c r="B41" s="6" t="n">
        <v>1189157</v>
      </c>
    </row>
    <row r="42">
      <c r="A42" s="4" t="inlineStr">
        <is>
          <t>Sensitivity DFIs</t>
        </is>
      </c>
      <c r="B42" s="6" t="n">
        <v>176157</v>
      </c>
    </row>
    <row r="43">
      <c r="A43" s="4" t="inlineStr">
        <is>
          <t>Sensitivity net</t>
        </is>
      </c>
      <c r="B43" s="6" t="n">
        <v>1365314</v>
      </c>
    </row>
    <row r="44">
      <c r="A44" s="4" t="inlineStr">
        <is>
          <t>PEMEX Curves Sensitivity debt</t>
        </is>
      </c>
      <c r="B44" s="5" t="n">
        <v>41892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Details of Interest rate and currency Derivative Financial Instruments (Detail) - 12 months ended Dec. 31, 2021 $ in Thousands, $ in Thousands</t>
        </is>
      </c>
      <c r="B1" s="2" t="inlineStr">
        <is>
          <t>USD ($)</t>
        </is>
      </c>
      <c r="C1" s="2" t="inlineStr">
        <is>
          <t>MXN ($)</t>
        </is>
      </c>
    </row>
    <row r="2">
      <c r="A2" s="4" t="inlineStr">
        <is>
          <t>CHF</t>
        </is>
      </c>
    </row>
    <row r="3">
      <c r="A3" s="3" t="inlineStr">
        <is>
          <t>Disclosure of financial instruments by type of interest rate [line items]</t>
        </is>
      </c>
    </row>
    <row r="4">
      <c r="A4" s="4" t="inlineStr">
        <is>
          <t>Sensitivity Debt</t>
        </is>
      </c>
      <c r="B4" s="5" t="n">
        <v>813</v>
      </c>
    </row>
    <row r="5">
      <c r="A5" s="4" t="inlineStr">
        <is>
          <t>Sensitivity DFIs</t>
        </is>
      </c>
      <c r="B5" s="6" t="n">
        <v>-791</v>
      </c>
    </row>
    <row r="6">
      <c r="A6" s="4" t="inlineStr">
        <is>
          <t>Sensitivity Net</t>
        </is>
      </c>
      <c r="B6" s="6" t="n">
        <v>22</v>
      </c>
    </row>
    <row r="7">
      <c r="A7" s="4" t="inlineStr">
        <is>
          <t>PEMEX Curves Sensitivity Debt</t>
        </is>
      </c>
      <c r="C7" s="5" t="n">
        <v>-4034</v>
      </c>
    </row>
    <row r="8">
      <c r="A8" s="4" t="inlineStr">
        <is>
          <t>Euro</t>
        </is>
      </c>
    </row>
    <row r="9">
      <c r="A9" s="3" t="inlineStr">
        <is>
          <t>Disclosure of financial instruments by type of interest rate [line items]</t>
        </is>
      </c>
    </row>
    <row r="10">
      <c r="A10" s="4" t="inlineStr">
        <is>
          <t>Sensitivity Debt</t>
        </is>
      </c>
      <c r="B10" s="6" t="n">
        <v>51546</v>
      </c>
    </row>
    <row r="11">
      <c r="A11" s="4" t="inlineStr">
        <is>
          <t>Sensitivity DFIs</t>
        </is>
      </c>
      <c r="B11" s="6" t="n">
        <v>-44080</v>
      </c>
    </row>
    <row r="12">
      <c r="A12" s="4" t="inlineStr">
        <is>
          <t>Sensitivity Net</t>
        </is>
      </c>
      <c r="B12" s="6" t="n">
        <v>7466</v>
      </c>
    </row>
    <row r="13">
      <c r="A13" s="4" t="inlineStr">
        <is>
          <t>PEMEX Curves Sensitivity Debt</t>
        </is>
      </c>
      <c r="C13" s="6" t="n">
        <v>-134172</v>
      </c>
    </row>
    <row r="14">
      <c r="A14" s="4" t="inlineStr">
        <is>
          <t>Pound sterling [member]</t>
        </is>
      </c>
    </row>
    <row r="15">
      <c r="A15" s="3" t="inlineStr">
        <is>
          <t>Disclosure of financial instruments by type of interest rate [line items]</t>
        </is>
      </c>
    </row>
    <row r="16">
      <c r="A16" s="4" t="inlineStr">
        <is>
          <t>Sensitivity Debt</t>
        </is>
      </c>
      <c r="B16" s="6" t="n">
        <v>2704</v>
      </c>
    </row>
    <row r="17">
      <c r="A17" s="4" t="inlineStr">
        <is>
          <t>Sensitivity DFIs</t>
        </is>
      </c>
      <c r="B17" s="6" t="n">
        <v>-2623</v>
      </c>
    </row>
    <row r="18">
      <c r="A18" s="4" t="inlineStr">
        <is>
          <t>Sensitivity Net</t>
        </is>
      </c>
      <c r="B18" s="6" t="n">
        <v>81</v>
      </c>
    </row>
    <row r="19">
      <c r="A19" s="4" t="inlineStr">
        <is>
          <t>PEMEX Curves Sensitivity Debt</t>
        </is>
      </c>
      <c r="C19" s="6" t="n">
        <v>-11175</v>
      </c>
    </row>
    <row r="20">
      <c r="A20" s="4" t="inlineStr">
        <is>
          <t>Japan, yen [member]</t>
        </is>
      </c>
    </row>
    <row r="21">
      <c r="A21" s="3" t="inlineStr">
        <is>
          <t>Disclosure of financial instruments by type of interest rate [line items]</t>
        </is>
      </c>
    </row>
    <row r="22">
      <c r="A22" s="4" t="inlineStr">
        <is>
          <t>Sensitivity Debt</t>
        </is>
      </c>
      <c r="B22" s="6" t="n">
        <v>3830</v>
      </c>
    </row>
    <row r="23">
      <c r="A23" s="4" t="inlineStr">
        <is>
          <t>Sensitivity DFIs</t>
        </is>
      </c>
      <c r="B23" s="6" t="n">
        <v>-1612</v>
      </c>
    </row>
    <row r="24">
      <c r="A24" s="4" t="inlineStr">
        <is>
          <t>Sensitivity Net</t>
        </is>
      </c>
      <c r="B24" s="6" t="n">
        <v>2218</v>
      </c>
    </row>
    <row r="25">
      <c r="A25" s="4" t="inlineStr">
        <is>
          <t>PEMEX Curves Sensitivity Debt</t>
        </is>
      </c>
      <c r="C25" s="6" t="n">
        <v>-8966</v>
      </c>
    </row>
    <row r="26">
      <c r="A26" s="4" t="inlineStr">
        <is>
          <t>Peso</t>
        </is>
      </c>
    </row>
    <row r="27">
      <c r="A27" s="3" t="inlineStr">
        <is>
          <t>Disclosure of financial instruments by type of interest rate [line items]</t>
        </is>
      </c>
    </row>
    <row r="28">
      <c r="A28" s="4" t="inlineStr">
        <is>
          <t>Sensitivity Debt</t>
        </is>
      </c>
      <c r="B28" s="6" t="n">
        <v>20545</v>
      </c>
    </row>
    <row r="29">
      <c r="A29" s="4" t="inlineStr">
        <is>
          <t>Sensitivity DFIs</t>
        </is>
      </c>
      <c r="B29" s="6" t="n">
        <v>521</v>
      </c>
    </row>
    <row r="30">
      <c r="A30" s="4" t="inlineStr">
        <is>
          <t>Sensitivity Net</t>
        </is>
      </c>
      <c r="B30" s="6" t="n">
        <v>21066</v>
      </c>
    </row>
    <row r="31">
      <c r="A31" s="4" t="inlineStr">
        <is>
          <t>PEMEX Curves Sensitivity Debt</t>
        </is>
      </c>
      <c r="C31" s="6" t="n">
        <v>-136646</v>
      </c>
    </row>
    <row r="32">
      <c r="A32" s="4" t="inlineStr">
        <is>
          <t>Mexican Unidad de Inversion [member]</t>
        </is>
      </c>
    </row>
    <row r="33">
      <c r="A33" s="3" t="inlineStr">
        <is>
          <t>Disclosure of financial instruments by type of interest rate [line items]</t>
        </is>
      </c>
    </row>
    <row r="34">
      <c r="A34" s="4" t="inlineStr">
        <is>
          <t>Sensitivity Debt</t>
        </is>
      </c>
      <c r="B34" s="6" t="n">
        <v>10874</v>
      </c>
    </row>
    <row r="35">
      <c r="A35" s="4" t="inlineStr">
        <is>
          <t>Sensitivity DFIs</t>
        </is>
      </c>
      <c r="B35" s="6" t="n">
        <v>-10874</v>
      </c>
    </row>
    <row r="36">
      <c r="A36" s="4" t="inlineStr">
        <is>
          <t>Sensitivity Net</t>
        </is>
      </c>
      <c r="B36" s="6" t="n">
        <v>0</v>
      </c>
    </row>
    <row r="37">
      <c r="A37" s="4" t="inlineStr">
        <is>
          <t>PEMEX Curves Sensitivity Debt</t>
        </is>
      </c>
      <c r="C37" s="5" t="n">
        <v>-17144</v>
      </c>
    </row>
    <row r="38">
      <c r="A38" s="4" t="inlineStr">
        <is>
          <t>Interbank Yield Curves Sensitivity [member] | CHF</t>
        </is>
      </c>
    </row>
    <row r="39">
      <c r="A39" s="3" t="inlineStr">
        <is>
          <t>Disclosure of financial instruments by type of interest rate [line items]</t>
        </is>
      </c>
    </row>
    <row r="40">
      <c r="A40" s="4" t="inlineStr">
        <is>
          <t>Sensitivity Debt</t>
        </is>
      </c>
      <c r="B40" s="6" t="n">
        <v>-4194</v>
      </c>
    </row>
    <row r="41">
      <c r="A41" s="4" t="inlineStr">
        <is>
          <t>Sensitivity DFIs</t>
        </is>
      </c>
      <c r="B41" s="6" t="n">
        <v>4190</v>
      </c>
    </row>
    <row r="42">
      <c r="A42" s="4" t="inlineStr">
        <is>
          <t>Sensitivity Net</t>
        </is>
      </c>
      <c r="B42" s="6" t="n">
        <v>-4</v>
      </c>
    </row>
    <row r="43">
      <c r="A43" s="4" t="inlineStr">
        <is>
          <t>VaR 95% Net</t>
        </is>
      </c>
      <c r="B43" s="6" t="n">
        <v>-3</v>
      </c>
    </row>
    <row r="44">
      <c r="A44" s="4" t="inlineStr">
        <is>
          <t>Interbank Yield Curves Sensitivity [member] | Euro</t>
        </is>
      </c>
    </row>
    <row r="45">
      <c r="A45" s="3" t="inlineStr">
        <is>
          <t>Disclosure of financial instruments by type of interest rate [line items]</t>
        </is>
      </c>
    </row>
    <row r="46">
      <c r="A46" s="4" t="inlineStr">
        <is>
          <t>Sensitivity Debt</t>
        </is>
      </c>
      <c r="B46" s="6" t="n">
        <v>-153040</v>
      </c>
    </row>
    <row r="47">
      <c r="A47" s="4" t="inlineStr">
        <is>
          <t>Sensitivity DFIs</t>
        </is>
      </c>
      <c r="B47" s="6" t="n">
        <v>114808</v>
      </c>
    </row>
    <row r="48">
      <c r="A48" s="4" t="inlineStr">
        <is>
          <t>Sensitivity Net</t>
        </is>
      </c>
      <c r="B48" s="6" t="n">
        <v>-38232</v>
      </c>
    </row>
    <row r="49">
      <c r="A49" s="4" t="inlineStr">
        <is>
          <t>VaR 95% Net</t>
        </is>
      </c>
      <c r="B49" s="6" t="n">
        <v>-19345</v>
      </c>
    </row>
    <row r="50">
      <c r="A50" s="4" t="inlineStr">
        <is>
          <t>Interbank Yield Curves Sensitivity [member] | Pound sterling [member]</t>
        </is>
      </c>
    </row>
    <row r="51">
      <c r="A51" s="3" t="inlineStr">
        <is>
          <t>Disclosure of financial instruments by type of interest rate [line items]</t>
        </is>
      </c>
    </row>
    <row r="52">
      <c r="A52" s="4" t="inlineStr">
        <is>
          <t>Sensitivity Debt</t>
        </is>
      </c>
      <c r="B52" s="6" t="n">
        <v>-11838</v>
      </c>
    </row>
    <row r="53">
      <c r="A53" s="4" t="inlineStr">
        <is>
          <t>Sensitivity DFIs</t>
        </is>
      </c>
      <c r="B53" s="6" t="n">
        <v>11824</v>
      </c>
    </row>
    <row r="54">
      <c r="A54" s="4" t="inlineStr">
        <is>
          <t>Sensitivity Net</t>
        </is>
      </c>
      <c r="B54" s="6" t="n">
        <v>-14</v>
      </c>
    </row>
    <row r="55">
      <c r="A55" s="4" t="inlineStr">
        <is>
          <t>VaR 95% Net</t>
        </is>
      </c>
      <c r="B55" s="6" t="n">
        <v>-9</v>
      </c>
    </row>
    <row r="56">
      <c r="A56" s="4" t="inlineStr">
        <is>
          <t>Interbank Yield Curves Sensitivity [member] | Japan, yen [member]</t>
        </is>
      </c>
    </row>
    <row r="57">
      <c r="A57" s="3" t="inlineStr">
        <is>
          <t>Disclosure of financial instruments by type of interest rate [line items]</t>
        </is>
      </c>
    </row>
    <row r="58">
      <c r="A58" s="4" t="inlineStr">
        <is>
          <t>Sensitivity Debt</t>
        </is>
      </c>
      <c r="B58" s="6" t="n">
        <v>-10030</v>
      </c>
    </row>
    <row r="59">
      <c r="A59" s="4" t="inlineStr">
        <is>
          <t>Sensitivity DFIs</t>
        </is>
      </c>
      <c r="B59" s="6" t="n">
        <v>2649</v>
      </c>
    </row>
    <row r="60">
      <c r="A60" s="4" t="inlineStr">
        <is>
          <t>Sensitivity Net</t>
        </is>
      </c>
      <c r="B60" s="6" t="n">
        <v>-7382</v>
      </c>
    </row>
    <row r="61">
      <c r="A61" s="4" t="inlineStr">
        <is>
          <t>VaR 95% Net</t>
        </is>
      </c>
      <c r="B61" s="6" t="n">
        <v>-3654</v>
      </c>
    </row>
    <row r="62">
      <c r="A62" s="4" t="inlineStr">
        <is>
          <t>Interbank Yield Curves Sensitivity [member] | Peso</t>
        </is>
      </c>
    </row>
    <row r="63">
      <c r="A63" s="3" t="inlineStr">
        <is>
          <t>Disclosure of financial instruments by type of interest rate [line items]</t>
        </is>
      </c>
    </row>
    <row r="64">
      <c r="A64" s="4" t="inlineStr">
        <is>
          <t>Sensitivity Debt</t>
        </is>
      </c>
      <c r="B64" s="6" t="n">
        <v>-140177</v>
      </c>
    </row>
    <row r="65">
      <c r="A65" s="4" t="inlineStr">
        <is>
          <t>Sensitivity DFIs</t>
        </is>
      </c>
      <c r="B65" s="6" t="n">
        <v>-16013</v>
      </c>
    </row>
    <row r="66">
      <c r="A66" s="4" t="inlineStr">
        <is>
          <t>Sensitivity Net</t>
        </is>
      </c>
      <c r="B66" s="6" t="n">
        <v>-156190</v>
      </c>
    </row>
    <row r="67">
      <c r="A67" s="4" t="inlineStr">
        <is>
          <t>VaR 95% Net</t>
        </is>
      </c>
      <c r="B67" s="6" t="n">
        <v>-165454</v>
      </c>
    </row>
    <row r="68">
      <c r="A68" s="4" t="inlineStr">
        <is>
          <t>Interbank Yield Curves Sensitivity [member] | Mexican Unidad de Inversion [member]</t>
        </is>
      </c>
    </row>
    <row r="69">
      <c r="A69" s="3" t="inlineStr">
        <is>
          <t>Disclosure of financial instruments by type of interest rate [line items]</t>
        </is>
      </c>
    </row>
    <row r="70">
      <c r="A70" s="4" t="inlineStr">
        <is>
          <t>Sensitivity Debt</t>
        </is>
      </c>
      <c r="B70" s="6" t="n">
        <v>-19183</v>
      </c>
    </row>
    <row r="71">
      <c r="A71" s="4" t="inlineStr">
        <is>
          <t>Sensitivity DFIs</t>
        </is>
      </c>
      <c r="B71" s="6" t="n">
        <v>19183</v>
      </c>
    </row>
    <row r="72">
      <c r="A72" s="4" t="inlineStr">
        <is>
          <t>Sensitivity Net</t>
        </is>
      </c>
      <c r="B72" s="6" t="n">
        <v>0</v>
      </c>
    </row>
    <row r="73">
      <c r="A73" s="4" t="inlineStr">
        <is>
          <t>VaR 95% Net</t>
        </is>
      </c>
      <c r="B73"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Details of current and potential exposures and aggregated by credit rating (Detail) - Dec. 31, 2021 $ in Thousands, $ in Thousands</t>
        </is>
      </c>
      <c r="B1" s="2" t="inlineStr">
        <is>
          <t>USD ($)</t>
        </is>
      </c>
      <c r="C1" s="2" t="inlineStr">
        <is>
          <t>MXN ($)</t>
        </is>
      </c>
    </row>
    <row r="2">
      <c r="A2" s="4" t="inlineStr">
        <is>
          <t>Current [member] | A + [Member]</t>
        </is>
      </c>
    </row>
    <row r="3">
      <c r="A3" s="3" t="inlineStr">
        <is>
          <t>Derivative Financial Instruments [line items]</t>
        </is>
      </c>
    </row>
    <row r="4">
      <c r="A4" s="4" t="inlineStr">
        <is>
          <t>Maximum Credit Exposure by term in Petroleos Mexicanos</t>
        </is>
      </c>
      <c r="B4" s="5" t="n">
        <v>-50286</v>
      </c>
    </row>
    <row r="5">
      <c r="A5" s="4" t="inlineStr">
        <is>
          <t>Current [member] | A [member]</t>
        </is>
      </c>
    </row>
    <row r="6">
      <c r="A6" s="3" t="inlineStr">
        <is>
          <t>Derivative Financial Instruments [line items]</t>
        </is>
      </c>
    </row>
    <row r="7">
      <c r="A7" s="4" t="inlineStr">
        <is>
          <t>Maximum Credit Exposure by term in Petroleos Mexicanos</t>
        </is>
      </c>
      <c r="B7" s="6" t="n">
        <v>-32117</v>
      </c>
    </row>
    <row r="8">
      <c r="A8" s="4" t="inlineStr">
        <is>
          <t>Current [member] | A - [member]</t>
        </is>
      </c>
    </row>
    <row r="9">
      <c r="A9" s="3" t="inlineStr">
        <is>
          <t>Derivative Financial Instruments [line items]</t>
        </is>
      </c>
    </row>
    <row r="10">
      <c r="A10" s="4" t="inlineStr">
        <is>
          <t>Maximum Credit Exposure by term in Petroleos Mexicanos</t>
        </is>
      </c>
      <c r="B10" s="6" t="n">
        <v>-81618</v>
      </c>
    </row>
    <row r="11">
      <c r="A11" s="4" t="inlineStr">
        <is>
          <t>Current [member] | BBB + [member]</t>
        </is>
      </c>
    </row>
    <row r="12">
      <c r="A12" s="3" t="inlineStr">
        <is>
          <t>Derivative Financial Instruments [line items]</t>
        </is>
      </c>
    </row>
    <row r="13">
      <c r="A13" s="4" t="inlineStr">
        <is>
          <t>Maximum Credit Exposure by term in Petroleos Mexicanos</t>
        </is>
      </c>
      <c r="B13" s="6" t="n">
        <v>108122</v>
      </c>
    </row>
    <row r="14">
      <c r="A14" s="4" t="inlineStr">
        <is>
          <t>Current [member] | BBB [member]</t>
        </is>
      </c>
    </row>
    <row r="15">
      <c r="A15" s="3" t="inlineStr">
        <is>
          <t>Derivative Financial Instruments [line items]</t>
        </is>
      </c>
    </row>
    <row r="16">
      <c r="A16" s="4" t="inlineStr">
        <is>
          <t>Maximum Credit Exposure by term in Petroleos Mexicanos</t>
        </is>
      </c>
      <c r="B16" s="6" t="n">
        <v>59253</v>
      </c>
    </row>
    <row r="17">
      <c r="A17" s="4" t="inlineStr">
        <is>
          <t>Current [member] | BBB- [member]</t>
        </is>
      </c>
    </row>
    <row r="18">
      <c r="A18" s="3" t="inlineStr">
        <is>
          <t>Derivative Financial Instruments [line items]</t>
        </is>
      </c>
    </row>
    <row r="19">
      <c r="A19" s="4" t="inlineStr">
        <is>
          <t>Maximum Credit Exposure by term in Petroleos Mexicanos</t>
        </is>
      </c>
      <c r="B19" s="6" t="n">
        <v>-66883</v>
      </c>
    </row>
    <row r="20">
      <c r="A20" s="4" t="inlineStr">
        <is>
          <t>Less than 1 year [member] | A + [Member]</t>
        </is>
      </c>
    </row>
    <row r="21">
      <c r="A21" s="3" t="inlineStr">
        <is>
          <t>Derivative Financial Instruments [line items]</t>
        </is>
      </c>
    </row>
    <row r="22">
      <c r="A22" s="4" t="inlineStr">
        <is>
          <t>Maximum Credit Exposure by term in Petroleos Mexicanos</t>
        </is>
      </c>
      <c r="B22" s="6" t="n">
        <v>365386</v>
      </c>
    </row>
    <row r="23">
      <c r="A23" s="4" t="inlineStr">
        <is>
          <t>Less than 1 year [member] | A [member]</t>
        </is>
      </c>
    </row>
    <row r="24">
      <c r="A24" s="3" t="inlineStr">
        <is>
          <t>Derivative Financial Instruments [line items]</t>
        </is>
      </c>
    </row>
    <row r="25">
      <c r="A25" s="4" t="inlineStr">
        <is>
          <t>Maximum Credit Exposure by term in Petroleos Mexicanos</t>
        </is>
      </c>
      <c r="B25" s="6" t="n">
        <v>126649</v>
      </c>
    </row>
    <row r="26">
      <c r="A26" s="4" t="inlineStr">
        <is>
          <t>Less than 1 year [member] | A - [member]</t>
        </is>
      </c>
    </row>
    <row r="27">
      <c r="A27" s="3" t="inlineStr">
        <is>
          <t>Derivative Financial Instruments [line items]</t>
        </is>
      </c>
    </row>
    <row r="28">
      <c r="A28" s="4" t="inlineStr">
        <is>
          <t>Maximum Credit Exposure by term in Petroleos Mexicanos</t>
        </is>
      </c>
      <c r="B28" s="6" t="n">
        <v>296778</v>
      </c>
    </row>
    <row r="29">
      <c r="A29" s="4" t="inlineStr">
        <is>
          <t>Less than 1 year [member] | BBB + [member]</t>
        </is>
      </c>
    </row>
    <row r="30">
      <c r="A30" s="3" t="inlineStr">
        <is>
          <t>Derivative Financial Instruments [line items]</t>
        </is>
      </c>
    </row>
    <row r="31">
      <c r="A31" s="4" t="inlineStr">
        <is>
          <t>Maximum Credit Exposure by term in Petroleos Mexicanos</t>
        </is>
      </c>
      <c r="B31" s="6" t="n">
        <v>477202</v>
      </c>
    </row>
    <row r="32">
      <c r="A32" s="4" t="inlineStr">
        <is>
          <t>Less than 1 year [member] | BBB [member]</t>
        </is>
      </c>
    </row>
    <row r="33">
      <c r="A33" s="3" t="inlineStr">
        <is>
          <t>Derivative Financial Instruments [line items]</t>
        </is>
      </c>
    </row>
    <row r="34">
      <c r="A34" s="4" t="inlineStr">
        <is>
          <t>Maximum Credit Exposure by term in Petroleos Mexicanos</t>
        </is>
      </c>
      <c r="B34" s="6" t="n">
        <v>403553</v>
      </c>
    </row>
    <row r="35">
      <c r="A35" s="4" t="inlineStr">
        <is>
          <t>Less than 1 year [member] | BBB- [member]</t>
        </is>
      </c>
    </row>
    <row r="36">
      <c r="A36" s="3" t="inlineStr">
        <is>
          <t>Derivative Financial Instruments [line items]</t>
        </is>
      </c>
    </row>
    <row r="37">
      <c r="A37" s="4" t="inlineStr">
        <is>
          <t>Maximum Credit Exposure by term in Petroleos Mexicanos</t>
        </is>
      </c>
      <c r="B37" s="6" t="n">
        <v>69715</v>
      </c>
    </row>
    <row r="38">
      <c r="A38" s="4" t="inlineStr">
        <is>
          <t>1 to 3 Year [member] | A + [Member]</t>
        </is>
      </c>
    </row>
    <row r="39">
      <c r="A39" s="3" t="inlineStr">
        <is>
          <t>Derivative Financial Instruments [line items]</t>
        </is>
      </c>
    </row>
    <row r="40">
      <c r="A40" s="4" t="inlineStr">
        <is>
          <t>Maximum Credit Exposure by term in Petroleos Mexicanos</t>
        </is>
      </c>
      <c r="B40" s="6" t="n">
        <v>301560</v>
      </c>
    </row>
    <row r="41">
      <c r="A41" s="4" t="inlineStr">
        <is>
          <t>1 to 3 Year [member] | A [member]</t>
        </is>
      </c>
    </row>
    <row r="42">
      <c r="A42" s="3" t="inlineStr">
        <is>
          <t>Derivative Financial Instruments [line items]</t>
        </is>
      </c>
    </row>
    <row r="43">
      <c r="A43" s="4" t="inlineStr">
        <is>
          <t>Maximum Credit Exposure by term in Petroleos Mexicanos</t>
        </is>
      </c>
      <c r="B43" s="6" t="n">
        <v>193630</v>
      </c>
    </row>
    <row r="44">
      <c r="A44" s="4" t="inlineStr">
        <is>
          <t>1 to 3 Year [member] | A - [member]</t>
        </is>
      </c>
    </row>
    <row r="45">
      <c r="A45" s="3" t="inlineStr">
        <is>
          <t>Derivative Financial Instruments [line items]</t>
        </is>
      </c>
    </row>
    <row r="46">
      <c r="A46" s="4" t="inlineStr">
        <is>
          <t>Maximum Credit Exposure by term in Petroleos Mexicanos</t>
        </is>
      </c>
      <c r="B46" s="6" t="n">
        <v>211254</v>
      </c>
    </row>
    <row r="47">
      <c r="A47" s="4" t="inlineStr">
        <is>
          <t>1 to 3 Year [member] | BBB + [member]</t>
        </is>
      </c>
    </row>
    <row r="48">
      <c r="A48" s="3" t="inlineStr">
        <is>
          <t>Derivative Financial Instruments [line items]</t>
        </is>
      </c>
    </row>
    <row r="49">
      <c r="A49" s="4" t="inlineStr">
        <is>
          <t>Maximum Credit Exposure by term in Petroleos Mexicanos</t>
        </is>
      </c>
      <c r="B49" s="6" t="n">
        <v>545991</v>
      </c>
    </row>
    <row r="50">
      <c r="A50" s="4" t="inlineStr">
        <is>
          <t>1 to 3 Year [member] | BBB [member]</t>
        </is>
      </c>
    </row>
    <row r="51">
      <c r="A51" s="3" t="inlineStr">
        <is>
          <t>Derivative Financial Instruments [line items]</t>
        </is>
      </c>
    </row>
    <row r="52">
      <c r="A52" s="4" t="inlineStr">
        <is>
          <t>Maximum Credit Exposure by term in Petroleos Mexicanos</t>
        </is>
      </c>
      <c r="B52" s="6" t="n">
        <v>642187</v>
      </c>
    </row>
    <row r="53">
      <c r="A53" s="4" t="inlineStr">
        <is>
          <t>1 to 3 Year [member] | BBB- [member]</t>
        </is>
      </c>
    </row>
    <row r="54">
      <c r="A54" s="3" t="inlineStr">
        <is>
          <t>Derivative Financial Instruments [line items]</t>
        </is>
      </c>
    </row>
    <row r="55">
      <c r="A55" s="4" t="inlineStr">
        <is>
          <t>Maximum Credit Exposure by term in Petroleos Mexicanos</t>
        </is>
      </c>
      <c r="B55" s="6" t="n">
        <v>147830</v>
      </c>
    </row>
    <row r="56">
      <c r="A56" s="4" t="inlineStr">
        <is>
          <t>3-5 years [member] | A + [Member]</t>
        </is>
      </c>
    </row>
    <row r="57">
      <c r="A57" s="3" t="inlineStr">
        <is>
          <t>Derivative Financial Instruments [line items]</t>
        </is>
      </c>
    </row>
    <row r="58">
      <c r="A58" s="4" t="inlineStr">
        <is>
          <t>Maximum Credit Exposure by term in Petroleos Mexicanos</t>
        </is>
      </c>
      <c r="B58" s="6" t="n">
        <v>263319</v>
      </c>
    </row>
    <row r="59">
      <c r="A59" s="4" t="inlineStr">
        <is>
          <t>3-5 years [member] | A [member]</t>
        </is>
      </c>
    </row>
    <row r="60">
      <c r="A60" s="3" t="inlineStr">
        <is>
          <t>Derivative Financial Instruments [line items]</t>
        </is>
      </c>
    </row>
    <row r="61">
      <c r="A61" s="4" t="inlineStr">
        <is>
          <t>Maximum Credit Exposure by term in Petroleos Mexicanos</t>
        </is>
      </c>
      <c r="B61" s="6" t="n">
        <v>55216</v>
      </c>
    </row>
    <row r="62">
      <c r="A62" s="4" t="inlineStr">
        <is>
          <t>3-5 years [member] | A - [member]</t>
        </is>
      </c>
    </row>
    <row r="63">
      <c r="A63" s="3" t="inlineStr">
        <is>
          <t>Derivative Financial Instruments [line items]</t>
        </is>
      </c>
    </row>
    <row r="64">
      <c r="A64" s="4" t="inlineStr">
        <is>
          <t>Maximum Credit Exposure by term in Petroleos Mexicanos</t>
        </is>
      </c>
      <c r="B64" s="6" t="n">
        <v>102940</v>
      </c>
    </row>
    <row r="65">
      <c r="A65" s="4" t="inlineStr">
        <is>
          <t>3-5 years [member] | BBB + [member]</t>
        </is>
      </c>
    </row>
    <row r="66">
      <c r="A66" s="3" t="inlineStr">
        <is>
          <t>Derivative Financial Instruments [line items]</t>
        </is>
      </c>
    </row>
    <row r="67">
      <c r="A67" s="4" t="inlineStr">
        <is>
          <t>Maximum Credit Exposure by term in Petroleos Mexicanos</t>
        </is>
      </c>
      <c r="B67" s="6" t="n">
        <v>603062</v>
      </c>
    </row>
    <row r="68">
      <c r="A68" s="4" t="inlineStr">
        <is>
          <t>3-5 years [member] | BBB [member]</t>
        </is>
      </c>
    </row>
    <row r="69">
      <c r="A69" s="3" t="inlineStr">
        <is>
          <t>Derivative Financial Instruments [line items]</t>
        </is>
      </c>
    </row>
    <row r="70">
      <c r="A70" s="4" t="inlineStr">
        <is>
          <t>Maximum Credit Exposure by term in Petroleos Mexicanos</t>
        </is>
      </c>
      <c r="B70" s="6" t="n">
        <v>721421</v>
      </c>
    </row>
    <row r="71">
      <c r="A71" s="4" t="inlineStr">
        <is>
          <t>3-5 years [member] | BBB- [member]</t>
        </is>
      </c>
    </row>
    <row r="72">
      <c r="A72" s="3" t="inlineStr">
        <is>
          <t>Derivative Financial Instruments [line items]</t>
        </is>
      </c>
    </row>
    <row r="73">
      <c r="A73" s="4" t="inlineStr">
        <is>
          <t>Maximum Credit Exposure by term in Petroleos Mexicanos</t>
        </is>
      </c>
      <c r="B73" s="6" t="n">
        <v>124427</v>
      </c>
    </row>
    <row r="74">
      <c r="A74" s="4" t="inlineStr">
        <is>
          <t>5-7 years [member] | A + [Member]</t>
        </is>
      </c>
    </row>
    <row r="75">
      <c r="A75" s="3" t="inlineStr">
        <is>
          <t>Derivative Financial Instruments [line items]</t>
        </is>
      </c>
    </row>
    <row r="76">
      <c r="A76" s="4" t="inlineStr">
        <is>
          <t>Maximum Credit Exposure by term in Petroleos Mexicanos</t>
        </is>
      </c>
      <c r="B76" s="6" t="n">
        <v>130333</v>
      </c>
    </row>
    <row r="77">
      <c r="A77" s="4" t="inlineStr">
        <is>
          <t>5-7 years [member] | A [member]</t>
        </is>
      </c>
    </row>
    <row r="78">
      <c r="A78" s="3" t="inlineStr">
        <is>
          <t>Derivative Financial Instruments [line items]</t>
        </is>
      </c>
    </row>
    <row r="79">
      <c r="A79" s="4" t="inlineStr">
        <is>
          <t>Maximum Credit Exposure by term in Petroleos Mexicanos</t>
        </is>
      </c>
      <c r="B79" s="6" t="n">
        <v>66688</v>
      </c>
    </row>
    <row r="80">
      <c r="A80" s="4" t="inlineStr">
        <is>
          <t>5-7 years [member] | A - [member]</t>
        </is>
      </c>
    </row>
    <row r="81">
      <c r="A81" s="3" t="inlineStr">
        <is>
          <t>Derivative Financial Instruments [line items]</t>
        </is>
      </c>
    </row>
    <row r="82">
      <c r="A82" s="4" t="inlineStr">
        <is>
          <t>Maximum Credit Exposure by term in Petroleos Mexicanos</t>
        </is>
      </c>
      <c r="B82" s="6" t="n">
        <v>130962</v>
      </c>
    </row>
    <row r="83">
      <c r="A83" s="4" t="inlineStr">
        <is>
          <t>5-7 years [member] | BBB + [member]</t>
        </is>
      </c>
    </row>
    <row r="84">
      <c r="A84" s="3" t="inlineStr">
        <is>
          <t>Derivative Financial Instruments [line items]</t>
        </is>
      </c>
    </row>
    <row r="85">
      <c r="A85" s="4" t="inlineStr">
        <is>
          <t>Maximum Credit Exposure by term in Petroleos Mexicanos</t>
        </is>
      </c>
      <c r="B85" s="6" t="n">
        <v>358306</v>
      </c>
    </row>
    <row r="86">
      <c r="A86" s="4" t="inlineStr">
        <is>
          <t>5-7 years [member] | BBB [member]</t>
        </is>
      </c>
    </row>
    <row r="87">
      <c r="A87" s="3" t="inlineStr">
        <is>
          <t>Derivative Financial Instruments [line items]</t>
        </is>
      </c>
    </row>
    <row r="88">
      <c r="A88" s="4" t="inlineStr">
        <is>
          <t>Maximum Credit Exposure by term in Petroleos Mexicanos</t>
        </is>
      </c>
      <c r="B88" s="6" t="n">
        <v>442023</v>
      </c>
    </row>
    <row r="89">
      <c r="A89" s="4" t="inlineStr">
        <is>
          <t>5-7 years [member] | BBB- [member]</t>
        </is>
      </c>
    </row>
    <row r="90">
      <c r="A90" s="3" t="inlineStr">
        <is>
          <t>Derivative Financial Instruments [line items]</t>
        </is>
      </c>
    </row>
    <row r="91">
      <c r="A91" s="4" t="inlineStr">
        <is>
          <t>Maximum Credit Exposure by term in Petroleos Mexicanos</t>
        </is>
      </c>
      <c r="B91" s="5" t="n">
        <v>161519</v>
      </c>
    </row>
    <row r="92">
      <c r="A92" s="4" t="inlineStr">
        <is>
          <t>7-10 years [member] | A + [Member]</t>
        </is>
      </c>
    </row>
    <row r="93">
      <c r="A93" s="3" t="inlineStr">
        <is>
          <t>Derivative Financial Instruments [line items]</t>
        </is>
      </c>
    </row>
    <row r="94">
      <c r="A94" s="4" t="inlineStr">
        <is>
          <t>Maximum Credit Exposure by term in Petroleos Mexicanos</t>
        </is>
      </c>
      <c r="C94" s="5" t="n">
        <v>0</v>
      </c>
    </row>
    <row r="95">
      <c r="A95" s="4" t="inlineStr">
        <is>
          <t>7-10 years [member] | A [member]</t>
        </is>
      </c>
    </row>
    <row r="96">
      <c r="A96" s="3" t="inlineStr">
        <is>
          <t>Derivative Financial Instruments [line items]</t>
        </is>
      </c>
    </row>
    <row r="97">
      <c r="A97" s="4" t="inlineStr">
        <is>
          <t>Maximum Credit Exposure by term in Petroleos Mexicanos</t>
        </is>
      </c>
      <c r="C97" s="6" t="n">
        <v>0</v>
      </c>
    </row>
    <row r="98">
      <c r="A98" s="4" t="inlineStr">
        <is>
          <t>7-10 years [member] | A - [member]</t>
        </is>
      </c>
    </row>
    <row r="99">
      <c r="A99" s="3" t="inlineStr">
        <is>
          <t>Derivative Financial Instruments [line items]</t>
        </is>
      </c>
    </row>
    <row r="100">
      <c r="A100" s="4" t="inlineStr">
        <is>
          <t>Maximum Credit Exposure by term in Petroleos Mexicanos</t>
        </is>
      </c>
      <c r="C100" s="6" t="n">
        <v>0</v>
      </c>
    </row>
    <row r="101">
      <c r="A101" s="4" t="inlineStr">
        <is>
          <t>7-10 years [member] | BBB + [member]</t>
        </is>
      </c>
    </row>
    <row r="102">
      <c r="A102" s="3" t="inlineStr">
        <is>
          <t>Derivative Financial Instruments [line items]</t>
        </is>
      </c>
    </row>
    <row r="103">
      <c r="A103" s="4" t="inlineStr">
        <is>
          <t>Maximum Credit Exposure by term in Petroleos Mexicanos</t>
        </is>
      </c>
      <c r="C103" s="6" t="n">
        <v>122984</v>
      </c>
    </row>
    <row r="104">
      <c r="A104" s="4" t="inlineStr">
        <is>
          <t>7-10 years [member] | BBB [member]</t>
        </is>
      </c>
    </row>
    <row r="105">
      <c r="A105" s="3" t="inlineStr">
        <is>
          <t>Derivative Financial Instruments [line items]</t>
        </is>
      </c>
    </row>
    <row r="106">
      <c r="A106" s="4" t="inlineStr">
        <is>
          <t>Maximum Credit Exposure by term in Petroleos Mexicanos</t>
        </is>
      </c>
      <c r="C106" s="6" t="n">
        <v>263718</v>
      </c>
    </row>
    <row r="107">
      <c r="A107" s="4" t="inlineStr">
        <is>
          <t>7-10 years [member] | BBB- [member]</t>
        </is>
      </c>
    </row>
    <row r="108">
      <c r="A108" s="3" t="inlineStr">
        <is>
          <t>Derivative Financial Instruments [line items]</t>
        </is>
      </c>
    </row>
    <row r="109">
      <c r="A109" s="4" t="inlineStr">
        <is>
          <t>Maximum Credit Exposure by term in Petroleos Mexicanos</t>
        </is>
      </c>
      <c r="C109" s="6" t="n">
        <v>0</v>
      </c>
    </row>
    <row r="110">
      <c r="A110" s="4" t="inlineStr">
        <is>
          <t>More than 10 years [member] | A + [Member]</t>
        </is>
      </c>
    </row>
    <row r="111">
      <c r="A111" s="3" t="inlineStr">
        <is>
          <t>Derivative Financial Instruments [line items]</t>
        </is>
      </c>
    </row>
    <row r="112">
      <c r="A112" s="4" t="inlineStr">
        <is>
          <t>Maximum Credit Exposure by term in Petroleos Mexicanos</t>
        </is>
      </c>
      <c r="C112" s="6" t="n">
        <v>0</v>
      </c>
    </row>
    <row r="113">
      <c r="A113" s="4" t="inlineStr">
        <is>
          <t>More than 10 years [member] | A [member]</t>
        </is>
      </c>
    </row>
    <row r="114">
      <c r="A114" s="3" t="inlineStr">
        <is>
          <t>Derivative Financial Instruments [line items]</t>
        </is>
      </c>
    </row>
    <row r="115">
      <c r="A115" s="4" t="inlineStr">
        <is>
          <t>Maximum Credit Exposure by term in Petroleos Mexicanos</t>
        </is>
      </c>
      <c r="C115" s="6" t="n">
        <v>0</v>
      </c>
    </row>
    <row r="116">
      <c r="A116" s="4" t="inlineStr">
        <is>
          <t>More than 10 years [member] | A - [member]</t>
        </is>
      </c>
    </row>
    <row r="117">
      <c r="A117" s="3" t="inlineStr">
        <is>
          <t>Derivative Financial Instruments [line items]</t>
        </is>
      </c>
    </row>
    <row r="118">
      <c r="A118" s="4" t="inlineStr">
        <is>
          <t>Maximum Credit Exposure by term in Petroleos Mexicanos</t>
        </is>
      </c>
      <c r="C118" s="6" t="n">
        <v>0</v>
      </c>
    </row>
    <row r="119">
      <c r="A119" s="4" t="inlineStr">
        <is>
          <t>More than 10 years [member] | BBB + [member]</t>
        </is>
      </c>
    </row>
    <row r="120">
      <c r="A120" s="3" t="inlineStr">
        <is>
          <t>Derivative Financial Instruments [line items]</t>
        </is>
      </c>
    </row>
    <row r="121">
      <c r="A121" s="4" t="inlineStr">
        <is>
          <t>Maximum Credit Exposure by term in Petroleos Mexicanos</t>
        </is>
      </c>
      <c r="C121" s="6" t="n">
        <v>162275</v>
      </c>
    </row>
    <row r="122">
      <c r="A122" s="4" t="inlineStr">
        <is>
          <t>More than 10 years [member] | BBB [member]</t>
        </is>
      </c>
    </row>
    <row r="123">
      <c r="A123" s="3" t="inlineStr">
        <is>
          <t>Derivative Financial Instruments [line items]</t>
        </is>
      </c>
    </row>
    <row r="124">
      <c r="A124" s="4" t="inlineStr">
        <is>
          <t>Maximum Credit Exposure by term in Petroleos Mexicanos</t>
        </is>
      </c>
      <c r="C124" s="6" t="n">
        <v>298349</v>
      </c>
    </row>
    <row r="125">
      <c r="A125" s="4" t="inlineStr">
        <is>
          <t>More than 10 years [member] | BBB- [member]</t>
        </is>
      </c>
    </row>
    <row r="126">
      <c r="A126" s="3" t="inlineStr">
        <is>
          <t>Derivative Financial Instruments [line items]</t>
        </is>
      </c>
    </row>
    <row r="127">
      <c r="A127" s="4" t="inlineStr">
        <is>
          <t>Maximum Credit Exposure by term in Petroleos Mexicanos</t>
        </is>
      </c>
      <c r="C127"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 Details of quantitative disclosure of debt cash flow maturities (Detail) - MXN ($) $ in Thousands</t>
        </is>
      </c>
      <c r="B1" s="2" t="inlineStr">
        <is>
          <t>12 Months Ended</t>
        </is>
      </c>
    </row>
    <row r="2">
      <c r="B2" s="2" t="inlineStr">
        <is>
          <t>Dec. 31, 2021</t>
        </is>
      </c>
      <c r="C2" s="2" t="inlineStr">
        <is>
          <t>Dec. 31, 2020</t>
        </is>
      </c>
    </row>
    <row r="3">
      <c r="A3" s="4" t="inlineStr">
        <is>
          <t>2022</t>
        </is>
      </c>
    </row>
    <row r="4">
      <c r="A4" s="3" t="inlineStr">
        <is>
          <t>Disclosure of maturity analysis for derivative financial liabilities [line items]</t>
        </is>
      </c>
    </row>
    <row r="5">
      <c r="A5" s="4" t="inlineStr">
        <is>
          <t>Outstanding debt</t>
        </is>
      </c>
      <c r="B5" s="5" t="n">
        <v>454945142</v>
      </c>
      <c r="C5" s="5" t="n">
        <v>348440415</v>
      </c>
    </row>
    <row r="6">
      <c r="A6" s="4" t="inlineStr">
        <is>
          <t>2022 | Fixed rate (U.S. dollars) [member]</t>
        </is>
      </c>
    </row>
    <row r="7">
      <c r="A7" s="3" t="inlineStr">
        <is>
          <t>Disclosure of maturity analysis for derivative financial liabilities [line items]</t>
        </is>
      </c>
    </row>
    <row r="8">
      <c r="A8" s="4" t="inlineStr">
        <is>
          <t>Outstanding debt</t>
        </is>
      </c>
      <c r="B8" s="6" t="n">
        <v>37913852</v>
      </c>
      <c r="C8" s="6" t="n">
        <v>47898708</v>
      </c>
    </row>
    <row r="9">
      <c r="A9" s="4" t="inlineStr">
        <is>
          <t>2022 | Fixed rate (Pounds) [member]</t>
        </is>
      </c>
    </row>
    <row r="10">
      <c r="A10" s="3" t="inlineStr">
        <is>
          <t>Disclosure of maturity analysis for derivative financial liabilities [line items]</t>
        </is>
      </c>
    </row>
    <row r="11">
      <c r="A11" s="4" t="inlineStr">
        <is>
          <t>Outstanding debt</t>
        </is>
      </c>
      <c r="B11" s="6" t="n">
        <v>9753906</v>
      </c>
    </row>
    <row r="12">
      <c r="A12" s="4" t="inlineStr">
        <is>
          <t>2022 | Fixed rate (pesos) [member]</t>
        </is>
      </c>
    </row>
    <row r="13">
      <c r="A13" s="3" t="inlineStr">
        <is>
          <t>Disclosure of maturity analysis for derivative financial liabilities [line items]</t>
        </is>
      </c>
    </row>
    <row r="14">
      <c r="A14" s="4" t="inlineStr">
        <is>
          <t>Outstanding debt</t>
        </is>
      </c>
      <c r="B14" s="6" t="n">
        <v>85401120</v>
      </c>
      <c r="C14" s="6" t="n">
        <v>115284491</v>
      </c>
    </row>
    <row r="15">
      <c r="A15" s="4" t="inlineStr">
        <is>
          <t>2022 | Fixed rate (UDIs) [member]</t>
        </is>
      </c>
    </row>
    <row r="16">
      <c r="A16" s="3" t="inlineStr">
        <is>
          <t>Disclosure of maturity analysis for derivative financial liabilities [line items]</t>
        </is>
      </c>
    </row>
    <row r="17">
      <c r="A17" s="4" t="inlineStr">
        <is>
          <t>Outstanding debt</t>
        </is>
      </c>
      <c r="C17" s="6" t="n">
        <v>4314460</v>
      </c>
    </row>
    <row r="18">
      <c r="A18" s="4" t="inlineStr">
        <is>
          <t>2022 | Fixed rate (euros) [member]</t>
        </is>
      </c>
    </row>
    <row r="19">
      <c r="A19" s="3" t="inlineStr">
        <is>
          <t>Disclosure of maturity analysis for derivative financial liabilities [line items]</t>
        </is>
      </c>
    </row>
    <row r="20">
      <c r="A20" s="4" t="inlineStr">
        <is>
          <t>Outstanding debt</t>
        </is>
      </c>
      <c r="B20" s="6" t="n">
        <v>37384961</v>
      </c>
      <c r="C20" s="6" t="n">
        <v>42716224</v>
      </c>
    </row>
    <row r="21">
      <c r="A21" s="4" t="inlineStr">
        <is>
          <t>2022 | Fixed rate (Swiss francs) [member]</t>
        </is>
      </c>
    </row>
    <row r="22">
      <c r="A22" s="3" t="inlineStr">
        <is>
          <t>Disclosure of maturity analysis for derivative financial liabilities [line items]</t>
        </is>
      </c>
    </row>
    <row r="23">
      <c r="A23" s="4" t="inlineStr">
        <is>
          <t>Outstanding debt</t>
        </is>
      </c>
      <c r="C23" s="6" t="n">
        <v>3385165</v>
      </c>
    </row>
    <row r="24">
      <c r="A24" s="4" t="inlineStr">
        <is>
          <t>2022 | Total fixed rate [member]</t>
        </is>
      </c>
    </row>
    <row r="25">
      <c r="A25" s="3" t="inlineStr">
        <is>
          <t>Disclosure of maturity analysis for derivative financial liabilities [line items]</t>
        </is>
      </c>
    </row>
    <row r="26">
      <c r="A26" s="4" t="inlineStr">
        <is>
          <t>Outstanding debt</t>
        </is>
      </c>
      <c r="B26" s="6" t="n">
        <v>170453838</v>
      </c>
      <c r="C26" s="6" t="n">
        <v>213599047</v>
      </c>
    </row>
    <row r="27">
      <c r="A27" s="4" t="inlineStr">
        <is>
          <t>2022 | Variable rate (U.S. dollars) [member]</t>
        </is>
      </c>
    </row>
    <row r="28">
      <c r="A28" s="3" t="inlineStr">
        <is>
          <t>Disclosure of maturity analysis for derivative financial liabilities [line items]</t>
        </is>
      </c>
    </row>
    <row r="29">
      <c r="A29" s="4" t="inlineStr">
        <is>
          <t>Outstanding debt</t>
        </is>
      </c>
      <c r="B29" s="6" t="n">
        <v>200020654</v>
      </c>
      <c r="C29" s="6" t="n">
        <v>122317252</v>
      </c>
    </row>
    <row r="30">
      <c r="A30" s="4" t="inlineStr">
        <is>
          <t>2022 | Variable rate (pesos) [member]</t>
        </is>
      </c>
    </row>
    <row r="31">
      <c r="A31" s="3" t="inlineStr">
        <is>
          <t>Disclosure of maturity analysis for derivative financial liabilities [line items]</t>
        </is>
      </c>
    </row>
    <row r="32">
      <c r="A32" s="4" t="inlineStr">
        <is>
          <t>Outstanding debt</t>
        </is>
      </c>
      <c r="B32" s="6" t="n">
        <v>84470650</v>
      </c>
      <c r="C32" s="6" t="n">
        <v>12524115</v>
      </c>
    </row>
    <row r="33">
      <c r="A33" s="4" t="inlineStr">
        <is>
          <t>2022 | Variable rate [member]</t>
        </is>
      </c>
    </row>
    <row r="34">
      <c r="A34" s="3" t="inlineStr">
        <is>
          <t>Disclosure of maturity analysis for derivative financial liabilities [line items]</t>
        </is>
      </c>
    </row>
    <row r="35">
      <c r="A35" s="4" t="inlineStr">
        <is>
          <t>Outstanding debt</t>
        </is>
      </c>
      <c r="B35" s="6" t="n">
        <v>284491304</v>
      </c>
      <c r="C35" s="6" t="n">
        <v>134841368</v>
      </c>
    </row>
    <row r="36">
      <c r="A36" s="4" t="inlineStr">
        <is>
          <t>2023</t>
        </is>
      </c>
    </row>
    <row r="37">
      <c r="A37" s="3" t="inlineStr">
        <is>
          <t>Disclosure of maturity analysis for derivative financial liabilities [line items]</t>
        </is>
      </c>
    </row>
    <row r="38">
      <c r="A38" s="4" t="inlineStr">
        <is>
          <t>Outstanding debt</t>
        </is>
      </c>
      <c r="B38" s="6" t="n">
        <v>153052257</v>
      </c>
      <c r="C38" s="6" t="n">
        <v>117932866</v>
      </c>
    </row>
    <row r="39">
      <c r="A39" s="4" t="inlineStr">
        <is>
          <t>2023 | Fixed rate (U.S. dollars) [member]</t>
        </is>
      </c>
    </row>
    <row r="40">
      <c r="A40" s="3" t="inlineStr">
        <is>
          <t>Disclosure of maturity analysis for derivative financial liabilities [line items]</t>
        </is>
      </c>
    </row>
    <row r="41">
      <c r="A41" s="4" t="inlineStr">
        <is>
          <t>Outstanding debt</t>
        </is>
      </c>
      <c r="B41" s="6" t="n">
        <v>50307730</v>
      </c>
      <c r="C41" s="6" t="n">
        <v>32956060</v>
      </c>
    </row>
    <row r="42">
      <c r="A42" s="4" t="inlineStr">
        <is>
          <t>2023 | Fixed rate (Japanese yen) [member]</t>
        </is>
      </c>
    </row>
    <row r="43">
      <c r="A43" s="3" t="inlineStr">
        <is>
          <t>Disclosure of maturity analysis for derivative financial liabilities [line items]</t>
        </is>
      </c>
    </row>
    <row r="44">
      <c r="A44" s="4" t="inlineStr">
        <is>
          <t>Outstanding debt</t>
        </is>
      </c>
      <c r="B44" s="6" t="n">
        <v>5367000</v>
      </c>
    </row>
    <row r="45">
      <c r="A45" s="4" t="inlineStr">
        <is>
          <t>2023 | Fixed rate (Pounds) [member]</t>
        </is>
      </c>
    </row>
    <row r="46">
      <c r="A46" s="3" t="inlineStr">
        <is>
          <t>Disclosure of maturity analysis for derivative financial liabilities [line items]</t>
        </is>
      </c>
    </row>
    <row r="47">
      <c r="A47" s="4" t="inlineStr">
        <is>
          <t>Outstanding debt</t>
        </is>
      </c>
      <c r="C47" s="6" t="n">
        <v>9537663</v>
      </c>
    </row>
    <row r="48">
      <c r="A48" s="4" t="inlineStr">
        <is>
          <t>2023 | Fixed rate (pesos) [member]</t>
        </is>
      </c>
    </row>
    <row r="49">
      <c r="A49" s="3" t="inlineStr">
        <is>
          <t>Disclosure of maturity analysis for derivative financial liabilities [line items]</t>
        </is>
      </c>
    </row>
    <row r="50">
      <c r="A50" s="4" t="inlineStr">
        <is>
          <t>Outstanding debt</t>
        </is>
      </c>
      <c r="C50" s="6" t="n">
        <v>1999401</v>
      </c>
    </row>
    <row r="51">
      <c r="A51" s="4" t="inlineStr">
        <is>
          <t>2023 | Fixed rate (euros) [member]</t>
        </is>
      </c>
    </row>
    <row r="52">
      <c r="A52" s="3" t="inlineStr">
        <is>
          <t>Disclosure of maturity analysis for derivative financial liabilities [line items]</t>
        </is>
      </c>
    </row>
    <row r="53">
      <c r="A53" s="4" t="inlineStr">
        <is>
          <t>Outstanding debt</t>
        </is>
      </c>
      <c r="B53" s="6" t="n">
        <v>32746388</v>
      </c>
      <c r="C53" s="6" t="n">
        <v>38987905</v>
      </c>
    </row>
    <row r="54">
      <c r="A54" s="4" t="inlineStr">
        <is>
          <t>2023 | Fixed rate (Swiss francs) [member]</t>
        </is>
      </c>
    </row>
    <row r="55">
      <c r="A55" s="3" t="inlineStr">
        <is>
          <t>Disclosure of maturity analysis for derivative financial liabilities [line items]</t>
        </is>
      </c>
    </row>
    <row r="56">
      <c r="A56" s="4" t="inlineStr">
        <is>
          <t>Outstanding debt</t>
        </is>
      </c>
      <c r="B56" s="6" t="n">
        <v>8240281</v>
      </c>
    </row>
    <row r="57">
      <c r="A57" s="4" t="inlineStr">
        <is>
          <t>2023 | Total fixed rate [member]</t>
        </is>
      </c>
    </row>
    <row r="58">
      <c r="A58" s="3" t="inlineStr">
        <is>
          <t>Disclosure of maturity analysis for derivative financial liabilities [line items]</t>
        </is>
      </c>
    </row>
    <row r="59">
      <c r="A59" s="4" t="inlineStr">
        <is>
          <t>Outstanding debt</t>
        </is>
      </c>
      <c r="B59" s="6" t="n">
        <v>96661399</v>
      </c>
      <c r="C59" s="6" t="n">
        <v>83481030</v>
      </c>
    </row>
    <row r="60">
      <c r="A60" s="4" t="inlineStr">
        <is>
          <t>2023 | Variable rate (U.S. dollars) [member]</t>
        </is>
      </c>
    </row>
    <row r="61">
      <c r="A61" s="3" t="inlineStr">
        <is>
          <t>Disclosure of maturity analysis for derivative financial liabilities [line items]</t>
        </is>
      </c>
    </row>
    <row r="62">
      <c r="A62" s="4" t="inlineStr">
        <is>
          <t>Outstanding debt</t>
        </is>
      </c>
      <c r="B62" s="6" t="n">
        <v>34147302</v>
      </c>
      <c r="C62" s="6" t="n">
        <v>25979932</v>
      </c>
    </row>
    <row r="63">
      <c r="A63" s="4" t="inlineStr">
        <is>
          <t>2023 | Variable rate (euros) [member]</t>
        </is>
      </c>
    </row>
    <row r="64">
      <c r="A64" s="3" t="inlineStr">
        <is>
          <t>Disclosure of maturity analysis for derivative financial liabilities [line items]</t>
        </is>
      </c>
    </row>
    <row r="65">
      <c r="A65" s="4" t="inlineStr">
        <is>
          <t>Outstanding debt</t>
        </is>
      </c>
      <c r="B65" s="6" t="n">
        <v>15214474</v>
      </c>
    </row>
    <row r="66">
      <c r="A66" s="4" t="inlineStr">
        <is>
          <t>2023 | Variable rate (pesos) [member]</t>
        </is>
      </c>
    </row>
    <row r="67">
      <c r="A67" s="3" t="inlineStr">
        <is>
          <t>Disclosure of maturity analysis for derivative financial liabilities [line items]</t>
        </is>
      </c>
    </row>
    <row r="68">
      <c r="A68" s="4" t="inlineStr">
        <is>
          <t>Outstanding debt</t>
        </is>
      </c>
      <c r="B68" s="6" t="n">
        <v>7029082</v>
      </c>
      <c r="C68" s="6" t="n">
        <v>8471904</v>
      </c>
    </row>
    <row r="69">
      <c r="A69" s="4" t="inlineStr">
        <is>
          <t>2023 | Variable rate [member]</t>
        </is>
      </c>
    </row>
    <row r="70">
      <c r="A70" s="3" t="inlineStr">
        <is>
          <t>Disclosure of maturity analysis for derivative financial liabilities [line items]</t>
        </is>
      </c>
    </row>
    <row r="71">
      <c r="A71" s="4" t="inlineStr">
        <is>
          <t>Outstanding debt</t>
        </is>
      </c>
      <c r="B71" s="6" t="n">
        <v>56390858</v>
      </c>
      <c r="C71" s="6" t="n">
        <v>34451836</v>
      </c>
    </row>
    <row r="72">
      <c r="A72" s="4" t="inlineStr">
        <is>
          <t>2024</t>
        </is>
      </c>
    </row>
    <row r="73">
      <c r="A73" s="3" t="inlineStr">
        <is>
          <t>Disclosure of maturity analysis for derivative financial liabilities [line items]</t>
        </is>
      </c>
    </row>
    <row r="74">
      <c r="A74" s="4" t="inlineStr">
        <is>
          <t>Outstanding debt</t>
        </is>
      </c>
      <c r="B74" s="6" t="n">
        <v>182065735</v>
      </c>
      <c r="C74" s="6" t="n">
        <v>131155018</v>
      </c>
    </row>
    <row r="75">
      <c r="A75" s="4" t="inlineStr">
        <is>
          <t>2024 | Fixed rate (U.S. dollars) [member]</t>
        </is>
      </c>
    </row>
    <row r="76">
      <c r="A76" s="3" t="inlineStr">
        <is>
          <t>Disclosure of maturity analysis for derivative financial liabilities [line items]</t>
        </is>
      </c>
    </row>
    <row r="77">
      <c r="A77" s="4" t="inlineStr">
        <is>
          <t>Outstanding debt</t>
        </is>
      </c>
      <c r="B77" s="6" t="n">
        <v>23079032</v>
      </c>
      <c r="C77" s="6" t="n">
        <v>48471704</v>
      </c>
    </row>
    <row r="78">
      <c r="A78" s="4" t="inlineStr">
        <is>
          <t>2024 | Fixed rate (Japanese yen) [member]</t>
        </is>
      </c>
    </row>
    <row r="79">
      <c r="A79" s="3" t="inlineStr">
        <is>
          <t>Disclosure of maturity analysis for derivative financial liabilities [line items]</t>
        </is>
      </c>
    </row>
    <row r="80">
      <c r="A80" s="4" t="inlineStr">
        <is>
          <t>Outstanding debt</t>
        </is>
      </c>
      <c r="C80" s="6" t="n">
        <v>5799000</v>
      </c>
    </row>
    <row r="81">
      <c r="A81" s="4" t="inlineStr">
        <is>
          <t>2024 | Fixed rate (pesos) [member]</t>
        </is>
      </c>
    </row>
    <row r="82">
      <c r="A82" s="3" t="inlineStr">
        <is>
          <t>Disclosure of maturity analysis for derivative financial liabilities [line items]</t>
        </is>
      </c>
    </row>
    <row r="83">
      <c r="A83" s="4" t="inlineStr">
        <is>
          <t>Outstanding debt</t>
        </is>
      </c>
      <c r="B83" s="6" t="n">
        <v>57280273</v>
      </c>
    </row>
    <row r="84">
      <c r="A84" s="4" t="inlineStr">
        <is>
          <t>2024 | Fixed rate (euros) [member]</t>
        </is>
      </c>
    </row>
    <row r="85">
      <c r="A85" s="3" t="inlineStr">
        <is>
          <t>Disclosure of maturity analysis for derivative financial liabilities [line items]</t>
        </is>
      </c>
    </row>
    <row r="86">
      <c r="A86" s="4" t="inlineStr">
        <is>
          <t>Outstanding debt</t>
        </is>
      </c>
      <c r="B86" s="6" t="n">
        <v>29205234</v>
      </c>
      <c r="C86" s="6" t="n">
        <v>34137539</v>
      </c>
    </row>
    <row r="87">
      <c r="A87" s="4" t="inlineStr">
        <is>
          <t>2024 | Fixed rate (Swiss francs) [member]</t>
        </is>
      </c>
    </row>
    <row r="88">
      <c r="A88" s="3" t="inlineStr">
        <is>
          <t>Disclosure of maturity analysis for derivative financial liabilities [line items]</t>
        </is>
      </c>
    </row>
    <row r="89">
      <c r="A89" s="4" t="inlineStr">
        <is>
          <t>Outstanding debt</t>
        </is>
      </c>
      <c r="C89" s="6" t="n">
        <v>8228615</v>
      </c>
    </row>
    <row r="90">
      <c r="A90" s="4" t="inlineStr">
        <is>
          <t>2024 | Total fixed rate [member]</t>
        </is>
      </c>
    </row>
    <row r="91">
      <c r="A91" s="3" t="inlineStr">
        <is>
          <t>Disclosure of maturity analysis for derivative financial liabilities [line items]</t>
        </is>
      </c>
    </row>
    <row r="92">
      <c r="A92" s="4" t="inlineStr">
        <is>
          <t>Outstanding debt</t>
        </is>
      </c>
      <c r="B92" s="6" t="n">
        <v>109564539</v>
      </c>
      <c r="C92" s="6" t="n">
        <v>96636858</v>
      </c>
    </row>
    <row r="93">
      <c r="A93" s="4" t="inlineStr">
        <is>
          <t>2024 | Variable rate (U.S. dollars) [member]</t>
        </is>
      </c>
    </row>
    <row r="94">
      <c r="A94" s="3" t="inlineStr">
        <is>
          <t>Disclosure of maturity analysis for derivative financial liabilities [line items]</t>
        </is>
      </c>
    </row>
    <row r="95">
      <c r="A95" s="4" t="inlineStr">
        <is>
          <t>Outstanding debt</t>
        </is>
      </c>
      <c r="B95" s="6" t="n">
        <v>61710357</v>
      </c>
      <c r="C95" s="6" t="n">
        <v>11649479</v>
      </c>
    </row>
    <row r="96">
      <c r="A96" s="4" t="inlineStr">
        <is>
          <t>2024 | Variable rate (euros) [member]</t>
        </is>
      </c>
    </row>
    <row r="97">
      <c r="A97" s="3" t="inlineStr">
        <is>
          <t>Disclosure of maturity analysis for derivative financial liabilities [line items]</t>
        </is>
      </c>
    </row>
    <row r="98">
      <c r="A98" s="4" t="inlineStr">
        <is>
          <t>Outstanding debt</t>
        </is>
      </c>
      <c r="C98" s="6" t="n">
        <v>15842049</v>
      </c>
    </row>
    <row r="99">
      <c r="A99" s="4" t="inlineStr">
        <is>
          <t>2024 | Variable rate (pesos) [member]</t>
        </is>
      </c>
    </row>
    <row r="100">
      <c r="A100" s="3" t="inlineStr">
        <is>
          <t>Disclosure of maturity analysis for derivative financial liabilities [line items]</t>
        </is>
      </c>
    </row>
    <row r="101">
      <c r="A101" s="4" t="inlineStr">
        <is>
          <t>Outstanding debt</t>
        </is>
      </c>
      <c r="B101" s="6" t="n">
        <v>10790839</v>
      </c>
      <c r="C101" s="6" t="n">
        <v>7026631</v>
      </c>
    </row>
    <row r="102">
      <c r="A102" s="4" t="inlineStr">
        <is>
          <t>2024 | Variable rate [member]</t>
        </is>
      </c>
    </row>
    <row r="103">
      <c r="A103" s="3" t="inlineStr">
        <is>
          <t>Disclosure of maturity analysis for derivative financial liabilities [line items]</t>
        </is>
      </c>
    </row>
    <row r="104">
      <c r="A104" s="4" t="inlineStr">
        <is>
          <t>Outstanding debt</t>
        </is>
      </c>
      <c r="B104" s="6" t="n">
        <v>72501196</v>
      </c>
      <c r="C104" s="6" t="n">
        <v>34518160</v>
      </c>
    </row>
    <row r="105">
      <c r="A105" s="4" t="inlineStr">
        <is>
          <t>2025</t>
        </is>
      </c>
    </row>
    <row r="106">
      <c r="A106" s="3" t="inlineStr">
        <is>
          <t>Disclosure of maturity analysis for derivative financial liabilities [line items]</t>
        </is>
      </c>
    </row>
    <row r="107">
      <c r="A107" s="4" t="inlineStr">
        <is>
          <t>Outstanding debt</t>
        </is>
      </c>
      <c r="B107" s="6" t="n">
        <v>101083584</v>
      </c>
      <c r="C107" s="6" t="n">
        <v>181061085</v>
      </c>
    </row>
    <row r="108">
      <c r="A108" s="4" t="inlineStr">
        <is>
          <t>2025 | Fixed rate (U.S. dollars) [member]</t>
        </is>
      </c>
    </row>
    <row r="109">
      <c r="A109" s="3" t="inlineStr">
        <is>
          <t>Disclosure of maturity analysis for derivative financial liabilities [line items]</t>
        </is>
      </c>
    </row>
    <row r="110">
      <c r="A110" s="4" t="inlineStr">
        <is>
          <t>Outstanding debt</t>
        </is>
      </c>
      <c r="B110" s="6" t="n">
        <v>36124005</v>
      </c>
      <c r="C110" s="6" t="n">
        <v>25996376</v>
      </c>
    </row>
    <row r="111">
      <c r="A111" s="4" t="inlineStr">
        <is>
          <t>2025 | Fixed rate (Pounds) [member]</t>
        </is>
      </c>
    </row>
    <row r="112">
      <c r="A112" s="3" t="inlineStr">
        <is>
          <t>Disclosure of maturity analysis for derivative financial liabilities [line items]</t>
        </is>
      </c>
    </row>
    <row r="113">
      <c r="A113" s="4" t="inlineStr">
        <is>
          <t>Outstanding debt</t>
        </is>
      </c>
      <c r="B113" s="6" t="n">
        <v>12508863</v>
      </c>
    </row>
    <row r="114">
      <c r="A114" s="4" t="inlineStr">
        <is>
          <t>2025 | Fixed rate (pesos) [member]</t>
        </is>
      </c>
    </row>
    <row r="115">
      <c r="A115" s="3" t="inlineStr">
        <is>
          <t>Disclosure of maturity analysis for derivative financial liabilities [line items]</t>
        </is>
      </c>
    </row>
    <row r="116">
      <c r="A116" s="4" t="inlineStr">
        <is>
          <t>Outstanding debt</t>
        </is>
      </c>
      <c r="C116" s="6" t="n">
        <v>57433886</v>
      </c>
    </row>
    <row r="117">
      <c r="A117" s="4" t="inlineStr">
        <is>
          <t>2025 | Fixed rate (euros) [member]</t>
        </is>
      </c>
    </row>
    <row r="118">
      <c r="A118" s="3" t="inlineStr">
        <is>
          <t>Disclosure of maturity analysis for derivative financial liabilities [line items]</t>
        </is>
      </c>
    </row>
    <row r="119">
      <c r="A119" s="4" t="inlineStr">
        <is>
          <t>Outstanding debt</t>
        </is>
      </c>
      <c r="B119" s="6" t="n">
        <v>38593629</v>
      </c>
      <c r="C119" s="6" t="n">
        <v>30418586</v>
      </c>
    </row>
    <row r="120">
      <c r="A120" s="4" t="inlineStr">
        <is>
          <t>2025 | Total fixed rate [member]</t>
        </is>
      </c>
    </row>
    <row r="121">
      <c r="A121" s="3" t="inlineStr">
        <is>
          <t>Disclosure of maturity analysis for derivative financial liabilities [line items]</t>
        </is>
      </c>
    </row>
    <row r="122">
      <c r="A122" s="4" t="inlineStr">
        <is>
          <t>Outstanding debt</t>
        </is>
      </c>
      <c r="B122" s="6" t="n">
        <v>87226497</v>
      </c>
      <c r="C122" s="6" t="n">
        <v>113848848</v>
      </c>
    </row>
    <row r="123">
      <c r="A123" s="4" t="inlineStr">
        <is>
          <t>2025 | Variable rate (U.S. dollars) [member]</t>
        </is>
      </c>
    </row>
    <row r="124">
      <c r="A124" s="3" t="inlineStr">
        <is>
          <t>Disclosure of maturity analysis for derivative financial liabilities [line items]</t>
        </is>
      </c>
    </row>
    <row r="125">
      <c r="A125" s="4" t="inlineStr">
        <is>
          <t>Outstanding debt</t>
        </is>
      </c>
      <c r="B125" s="6" t="n">
        <v>6949574</v>
      </c>
      <c r="C125" s="6" t="n">
        <v>56443974</v>
      </c>
    </row>
    <row r="126">
      <c r="A126" s="4" t="inlineStr">
        <is>
          <t>2025 | Variable rate (pesos) [member]</t>
        </is>
      </c>
    </row>
    <row r="127">
      <c r="A127" s="3" t="inlineStr">
        <is>
          <t>Disclosure of maturity analysis for derivative financial liabilities [line items]</t>
        </is>
      </c>
    </row>
    <row r="128">
      <c r="A128" s="4" t="inlineStr">
        <is>
          <t>Outstanding debt</t>
        </is>
      </c>
      <c r="B128" s="6" t="n">
        <v>6907513</v>
      </c>
      <c r="C128" s="6" t="n">
        <v>10768263</v>
      </c>
    </row>
    <row r="129">
      <c r="A129" s="4" t="inlineStr">
        <is>
          <t>2025 | Variable rate [member]</t>
        </is>
      </c>
    </row>
    <row r="130">
      <c r="A130" s="3" t="inlineStr">
        <is>
          <t>Disclosure of maturity analysis for derivative financial liabilities [line items]</t>
        </is>
      </c>
    </row>
    <row r="131">
      <c r="A131" s="4" t="inlineStr">
        <is>
          <t>Outstanding debt</t>
        </is>
      </c>
      <c r="B131" s="6" t="n">
        <v>13857087</v>
      </c>
      <c r="C131" s="6" t="n">
        <v>67212237</v>
      </c>
    </row>
    <row r="132">
      <c r="A132" s="4" t="inlineStr">
        <is>
          <t>2026</t>
        </is>
      </c>
    </row>
    <row r="133">
      <c r="A133" s="3" t="inlineStr">
        <is>
          <t>Disclosure of maturity analysis for derivative financial liabilities [line items]</t>
        </is>
      </c>
    </row>
    <row r="134">
      <c r="A134" s="4" t="inlineStr">
        <is>
          <t>Outstanding debt</t>
        </is>
      </c>
      <c r="B134" s="6" t="n">
        <v>173687822</v>
      </c>
      <c r="C134" s="6" t="n">
        <v>114228026</v>
      </c>
    </row>
    <row r="135">
      <c r="A135" s="4" t="inlineStr">
        <is>
          <t>2026 | Fixed rate (U.S. dollars) [member]</t>
        </is>
      </c>
    </row>
    <row r="136">
      <c r="A136" s="3" t="inlineStr">
        <is>
          <t>Disclosure of maturity analysis for derivative financial liabilities [line items]</t>
        </is>
      </c>
    </row>
    <row r="137">
      <c r="A137" s="4" t="inlineStr">
        <is>
          <t>Outstanding debt</t>
        </is>
      </c>
      <c r="B137" s="6" t="n">
        <v>78925073</v>
      </c>
      <c r="C137" s="6" t="n">
        <v>49333976</v>
      </c>
    </row>
    <row r="138">
      <c r="A138" s="4" t="inlineStr">
        <is>
          <t>2026 | Fixed rate (Japanese yen) [member]</t>
        </is>
      </c>
    </row>
    <row r="139">
      <c r="A139" s="3" t="inlineStr">
        <is>
          <t>Disclosure of maturity analysis for derivative financial liabilities [line items]</t>
        </is>
      </c>
    </row>
    <row r="140">
      <c r="A140" s="4" t="inlineStr">
        <is>
          <t>Outstanding debt</t>
        </is>
      </c>
      <c r="B140" s="6" t="n">
        <v>14296527</v>
      </c>
    </row>
    <row r="141">
      <c r="A141" s="4" t="inlineStr">
        <is>
          <t>2026 | Fixed rate (Pounds) [member]</t>
        </is>
      </c>
    </row>
    <row r="142">
      <c r="A142" s="3" t="inlineStr">
        <is>
          <t>Disclosure of maturity analysis for derivative financial liabilities [line items]</t>
        </is>
      </c>
    </row>
    <row r="143">
      <c r="A143" s="4" t="inlineStr">
        <is>
          <t>Outstanding debt</t>
        </is>
      </c>
      <c r="B143" s="6" t="n">
        <v>0</v>
      </c>
      <c r="C143" s="6" t="n">
        <v>12204125</v>
      </c>
    </row>
    <row r="144">
      <c r="A144" s="4" t="inlineStr">
        <is>
          <t>2026 | Fixed rate (pesos) [member]</t>
        </is>
      </c>
    </row>
    <row r="145">
      <c r="A145" s="3" t="inlineStr">
        <is>
          <t>Disclosure of maturity analysis for derivative financial liabilities [line items]</t>
        </is>
      </c>
    </row>
    <row r="146">
      <c r="A146" s="4" t="inlineStr">
        <is>
          <t>Outstanding debt</t>
        </is>
      </c>
      <c r="B146" s="6" t="n">
        <v>31048584</v>
      </c>
    </row>
    <row r="147">
      <c r="A147" s="4" t="inlineStr">
        <is>
          <t>2026 | Fixed rate (UDIs) [member]</t>
        </is>
      </c>
    </row>
    <row r="148">
      <c r="A148" s="3" t="inlineStr">
        <is>
          <t>Disclosure of maturity analysis for derivative financial liabilities [line items]</t>
        </is>
      </c>
    </row>
    <row r="149">
      <c r="A149" s="4" t="inlineStr">
        <is>
          <t>Outstanding debt</t>
        </is>
      </c>
      <c r="B149" s="6" t="n">
        <v>22428519</v>
      </c>
    </row>
    <row r="150">
      <c r="A150" s="4" t="inlineStr">
        <is>
          <t>2026 | Fixed rate (euros) [member]</t>
        </is>
      </c>
    </row>
    <row r="151">
      <c r="A151" s="3" t="inlineStr">
        <is>
          <t>Disclosure of maturity analysis for derivative financial liabilities [line items]</t>
        </is>
      </c>
    </row>
    <row r="152">
      <c r="A152" s="4" t="inlineStr">
        <is>
          <t>Outstanding debt</t>
        </is>
      </c>
      <c r="B152" s="6" t="n">
        <v>23400183</v>
      </c>
      <c r="C152" s="6" t="n">
        <v>40230700</v>
      </c>
    </row>
    <row r="153">
      <c r="A153" s="4" t="inlineStr">
        <is>
          <t>2026 | Total fixed rate [member]</t>
        </is>
      </c>
    </row>
    <row r="154">
      <c r="A154" s="3" t="inlineStr">
        <is>
          <t>Disclosure of maturity analysis for derivative financial liabilities [line items]</t>
        </is>
      </c>
    </row>
    <row r="155">
      <c r="A155" s="4" t="inlineStr">
        <is>
          <t>Outstanding debt</t>
        </is>
      </c>
      <c r="B155" s="6" t="n">
        <v>170098886</v>
      </c>
      <c r="C155" s="6" t="n">
        <v>101768801</v>
      </c>
    </row>
    <row r="156">
      <c r="A156" s="4" t="inlineStr">
        <is>
          <t>2026 | Variable rate (U.S. dollars) [member]</t>
        </is>
      </c>
    </row>
    <row r="157">
      <c r="A157" s="3" t="inlineStr">
        <is>
          <t>Disclosure of maturity analysis for derivative financial liabilities [line items]</t>
        </is>
      </c>
    </row>
    <row r="158">
      <c r="A158" s="4" t="inlineStr">
        <is>
          <t>Outstanding debt</t>
        </is>
      </c>
      <c r="B158" s="6" t="n">
        <v>3382861</v>
      </c>
      <c r="C158" s="6" t="n">
        <v>5602565</v>
      </c>
    </row>
    <row r="159">
      <c r="A159" s="4" t="inlineStr">
        <is>
          <t>2026 | Variable rate (pesos) [member]</t>
        </is>
      </c>
    </row>
    <row r="160">
      <c r="A160" s="3" t="inlineStr">
        <is>
          <t>Disclosure of maturity analysis for derivative financial liabilities [line items]</t>
        </is>
      </c>
    </row>
    <row r="161">
      <c r="A161" s="4" t="inlineStr">
        <is>
          <t>Outstanding debt</t>
        </is>
      </c>
      <c r="B161" s="6" t="n">
        <v>206075</v>
      </c>
      <c r="C161" s="6" t="n">
        <v>6856660</v>
      </c>
    </row>
    <row r="162">
      <c r="A162" s="4" t="inlineStr">
        <is>
          <t>2026 | Variable rate [member]</t>
        </is>
      </c>
    </row>
    <row r="163">
      <c r="A163" s="3" t="inlineStr">
        <is>
          <t>Disclosure of maturity analysis for derivative financial liabilities [line items]</t>
        </is>
      </c>
    </row>
    <row r="164">
      <c r="A164" s="4" t="inlineStr">
        <is>
          <t>Outstanding debt</t>
        </is>
      </c>
      <c r="B164" s="6" t="n">
        <v>3588936</v>
      </c>
      <c r="C164" s="6" t="n">
        <v>12459225</v>
      </c>
    </row>
    <row r="165">
      <c r="A165" s="4" t="inlineStr">
        <is>
          <t>2027 Thereafter</t>
        </is>
      </c>
    </row>
    <row r="166">
      <c r="A166" s="3" t="inlineStr">
        <is>
          <t>Disclosure of maturity analysis for derivative financial liabilities [line items]</t>
        </is>
      </c>
    </row>
    <row r="167">
      <c r="A167" s="4" t="inlineStr">
        <is>
          <t>Outstanding debt</t>
        </is>
      </c>
      <c r="B167" s="6" t="n">
        <v>1147522883</v>
      </c>
      <c r="C167" s="6" t="n">
        <v>1323253056</v>
      </c>
    </row>
    <row r="168">
      <c r="A168" s="4" t="inlineStr">
        <is>
          <t>2027 Thereafter | Fixed rate (U.S. dollars) [member]</t>
        </is>
      </c>
    </row>
    <row r="169">
      <c r="A169" s="3" t="inlineStr">
        <is>
          <t>Disclosure of maturity analysis for derivative financial liabilities [line items]</t>
        </is>
      </c>
    </row>
    <row r="170">
      <c r="A170" s="4" t="inlineStr">
        <is>
          <t>Outstanding debt</t>
        </is>
      </c>
      <c r="B170" s="6" t="n">
        <v>1032384964</v>
      </c>
      <c r="C170" s="6" t="n">
        <v>1116179110</v>
      </c>
    </row>
    <row r="171">
      <c r="A171" s="4" t="inlineStr">
        <is>
          <t>2027 Thereafter | Fixed rate (Japanese yen) [member]</t>
        </is>
      </c>
    </row>
    <row r="172">
      <c r="A172" s="3" t="inlineStr">
        <is>
          <t>Disclosure of maturity analysis for derivative financial liabilities [line items]</t>
        </is>
      </c>
    </row>
    <row r="173">
      <c r="A173" s="4" t="inlineStr">
        <is>
          <t>Outstanding debt</t>
        </is>
      </c>
      <c r="C173" s="6" t="n">
        <v>15444790</v>
      </c>
    </row>
    <row r="174">
      <c r="A174" s="4" t="inlineStr">
        <is>
          <t>2027 Thereafter | Fixed rate (pesos) [member]</t>
        </is>
      </c>
    </row>
    <row r="175">
      <c r="A175" s="3" t="inlineStr">
        <is>
          <t>Disclosure of maturity analysis for derivative financial liabilities [line items]</t>
        </is>
      </c>
    </row>
    <row r="176">
      <c r="A176" s="4" t="inlineStr">
        <is>
          <t>Outstanding debt</t>
        </is>
      </c>
      <c r="C176" s="6" t="n">
        <v>31029696</v>
      </c>
    </row>
    <row r="177">
      <c r="A177" s="4" t="inlineStr">
        <is>
          <t>2027 Thereafter | Fixed rate (UDIs) [member]</t>
        </is>
      </c>
    </row>
    <row r="178">
      <c r="A178" s="3" t="inlineStr">
        <is>
          <t>Disclosure of maturity analysis for derivative financial liabilities [line items]</t>
        </is>
      </c>
    </row>
    <row r="179">
      <c r="A179" s="4" t="inlineStr">
        <is>
          <t>Outstanding debt</t>
        </is>
      </c>
      <c r="B179" s="6" t="n">
        <v>13026170</v>
      </c>
      <c r="C179" s="6" t="n">
        <v>33031555</v>
      </c>
    </row>
    <row r="180">
      <c r="A180" s="4" t="inlineStr">
        <is>
          <t>2027 Thereafter | Fixed rate (euros) [member]</t>
        </is>
      </c>
    </row>
    <row r="181">
      <c r="A181" s="3" t="inlineStr">
        <is>
          <t>Disclosure of maturity analysis for derivative financial liabilities [line items]</t>
        </is>
      </c>
    </row>
    <row r="182">
      <c r="A182" s="4" t="inlineStr">
        <is>
          <t>Outstanding debt</t>
        </is>
      </c>
      <c r="B182" s="6" t="n">
        <v>89686575</v>
      </c>
      <c r="C182" s="6" t="n">
        <v>117736691</v>
      </c>
    </row>
    <row r="183">
      <c r="A183" s="4" t="inlineStr">
        <is>
          <t>2027 Thereafter | Total fixed rate [member]</t>
        </is>
      </c>
    </row>
    <row r="184">
      <c r="A184" s="3" t="inlineStr">
        <is>
          <t>Disclosure of maturity analysis for derivative financial liabilities [line items]</t>
        </is>
      </c>
    </row>
    <row r="185">
      <c r="A185" s="4" t="inlineStr">
        <is>
          <t>Outstanding debt</t>
        </is>
      </c>
      <c r="B185" s="6" t="n">
        <v>1135097709</v>
      </c>
      <c r="C185" s="6" t="n">
        <v>1313421841</v>
      </c>
    </row>
    <row r="186">
      <c r="A186" s="4" t="inlineStr">
        <is>
          <t>2027 Thereafter | Variable rate (U.S. dollars) [member]</t>
        </is>
      </c>
    </row>
    <row r="187">
      <c r="A187" s="3" t="inlineStr">
        <is>
          <t>Disclosure of maturity analysis for derivative financial liabilities [line items]</t>
        </is>
      </c>
    </row>
    <row r="188">
      <c r="A188" s="4" t="inlineStr">
        <is>
          <t>Outstanding debt</t>
        </is>
      </c>
      <c r="B188" s="6" t="n">
        <v>12306214</v>
      </c>
      <c r="C188" s="6" t="n">
        <v>9506180</v>
      </c>
    </row>
    <row r="189">
      <c r="A189" s="4" t="inlineStr">
        <is>
          <t>2027 Thereafter | Variable rate (pesos) [member]</t>
        </is>
      </c>
    </row>
    <row r="190">
      <c r="A190" s="3" t="inlineStr">
        <is>
          <t>Disclosure of maturity analysis for derivative financial liabilities [line items]</t>
        </is>
      </c>
    </row>
    <row r="191">
      <c r="A191" s="4" t="inlineStr">
        <is>
          <t>Outstanding debt</t>
        </is>
      </c>
      <c r="B191" s="6" t="n">
        <v>118960</v>
      </c>
      <c r="C191" s="6" t="n">
        <v>325035</v>
      </c>
    </row>
    <row r="192">
      <c r="A192" s="4" t="inlineStr">
        <is>
          <t>2027 Thereafter | Variable rate [member]</t>
        </is>
      </c>
    </row>
    <row r="193">
      <c r="A193" s="3" t="inlineStr">
        <is>
          <t>Disclosure of maturity analysis for derivative financial liabilities [line items]</t>
        </is>
      </c>
    </row>
    <row r="194">
      <c r="A194" s="4" t="inlineStr">
        <is>
          <t>Outstanding debt</t>
        </is>
      </c>
      <c r="B194" s="6" t="n">
        <v>12425174</v>
      </c>
      <c r="C194" s="6" t="n">
        <v>9831215</v>
      </c>
    </row>
    <row r="195">
      <c r="A195" s="4" t="inlineStr">
        <is>
          <t>Net Carrying Amount</t>
        </is>
      </c>
    </row>
    <row r="196">
      <c r="A196" s="3" t="inlineStr">
        <is>
          <t>Disclosure of maturity analysis for derivative financial liabilities [line items]</t>
        </is>
      </c>
    </row>
    <row r="197">
      <c r="A197" s="4" t="inlineStr">
        <is>
          <t>Outstanding debt</t>
        </is>
      </c>
      <c r="B197" s="6" t="n">
        <v>2212357423</v>
      </c>
      <c r="C197" s="6" t="n">
        <v>2216070465</v>
      </c>
    </row>
    <row r="198">
      <c r="A198" s="4" t="inlineStr">
        <is>
          <t>Net Carrying Amount | Fixed rate (U.S. dollars) [member]</t>
        </is>
      </c>
    </row>
    <row r="199">
      <c r="A199" s="3" t="inlineStr">
        <is>
          <t>Disclosure of maturity analysis for derivative financial liabilities [line items]</t>
        </is>
      </c>
    </row>
    <row r="200">
      <c r="A200" s="4" t="inlineStr">
        <is>
          <t>Outstanding debt</t>
        </is>
      </c>
      <c r="B200" s="5" t="n">
        <v>1258734656</v>
      </c>
      <c r="C200" s="5" t="n">
        <v>1320835934</v>
      </c>
    </row>
    <row r="201">
      <c r="A201" s="4" t="inlineStr">
        <is>
          <t>Average interest rate (%)</t>
        </is>
      </c>
      <c r="B201" s="4" t="inlineStr">
        <is>
          <t>6.48%</t>
        </is>
      </c>
      <c r="C201" s="4" t="inlineStr">
        <is>
          <t>6.37%</t>
        </is>
      </c>
    </row>
    <row r="202">
      <c r="A202" s="4" t="inlineStr">
        <is>
          <t>Net Carrying Amount | Fixed rate (Japanese yen) [member]</t>
        </is>
      </c>
    </row>
    <row r="203">
      <c r="A203" s="3" t="inlineStr">
        <is>
          <t>Disclosure of maturity analysis for derivative financial liabilities [line items]</t>
        </is>
      </c>
    </row>
    <row r="204">
      <c r="A204" s="4" t="inlineStr">
        <is>
          <t>Outstanding debt</t>
        </is>
      </c>
      <c r="B204" s="5" t="n">
        <v>19663527</v>
      </c>
      <c r="C204" s="5" t="n">
        <v>21243790</v>
      </c>
    </row>
    <row r="205">
      <c r="A205" s="4" t="inlineStr">
        <is>
          <t>Average interest rate (%)</t>
        </is>
      </c>
      <c r="B205" s="4" t="inlineStr">
        <is>
          <t>1.35%</t>
        </is>
      </c>
      <c r="C205" s="4" t="inlineStr">
        <is>
          <t>1.35%</t>
        </is>
      </c>
    </row>
    <row r="206">
      <c r="A206" s="4" t="inlineStr">
        <is>
          <t>Net Carrying Amount | Fixed rate (Pounds) [member]</t>
        </is>
      </c>
    </row>
    <row r="207">
      <c r="A207" s="3" t="inlineStr">
        <is>
          <t>Disclosure of maturity analysis for derivative financial liabilities [line items]</t>
        </is>
      </c>
    </row>
    <row r="208">
      <c r="A208" s="4" t="inlineStr">
        <is>
          <t>Outstanding debt</t>
        </is>
      </c>
      <c r="B208" s="5" t="n">
        <v>22262769</v>
      </c>
      <c r="C208" s="5" t="n">
        <v>21741788</v>
      </c>
    </row>
    <row r="209">
      <c r="A209" s="4" t="inlineStr">
        <is>
          <t>Average interest rate (%)</t>
        </is>
      </c>
      <c r="B209" s="4" t="inlineStr">
        <is>
          <t>5.72%</t>
        </is>
      </c>
      <c r="C209" s="4" t="inlineStr">
        <is>
          <t>5.72%</t>
        </is>
      </c>
    </row>
    <row r="210">
      <c r="A210" s="4" t="inlineStr">
        <is>
          <t>Net Carrying Amount | Fixed rate (pesos) [member]</t>
        </is>
      </c>
    </row>
    <row r="211">
      <c r="A211" s="3" t="inlineStr">
        <is>
          <t>Disclosure of maturity analysis for derivative financial liabilities [line items]</t>
        </is>
      </c>
    </row>
    <row r="212">
      <c r="A212" s="4" t="inlineStr">
        <is>
          <t>Outstanding debt</t>
        </is>
      </c>
      <c r="B212" s="5" t="n">
        <v>173729977</v>
      </c>
      <c r="C212" s="5" t="n">
        <v>205747474</v>
      </c>
    </row>
    <row r="213">
      <c r="A213" s="4" t="inlineStr">
        <is>
          <t>Average interest rate (%)</t>
        </is>
      </c>
      <c r="B213" s="4" t="inlineStr">
        <is>
          <t>7.89%</t>
        </is>
      </c>
      <c r="C213" s="4" t="inlineStr">
        <is>
          <t>7.91%</t>
        </is>
      </c>
    </row>
    <row r="214">
      <c r="A214" s="4" t="inlineStr">
        <is>
          <t>Net Carrying Amount | Fixed rate (UDIs) [member]</t>
        </is>
      </c>
    </row>
    <row r="215">
      <c r="A215" s="3" t="inlineStr">
        <is>
          <t>Disclosure of maturity analysis for derivative financial liabilities [line items]</t>
        </is>
      </c>
    </row>
    <row r="216">
      <c r="A216" s="4" t="inlineStr">
        <is>
          <t>Outstanding debt</t>
        </is>
      </c>
      <c r="B216" s="5" t="n">
        <v>35454688</v>
      </c>
      <c r="C216" s="5" t="n">
        <v>37346014</v>
      </c>
    </row>
    <row r="217">
      <c r="A217" s="4" t="inlineStr">
        <is>
          <t>Average interest rate (%)</t>
        </is>
      </c>
      <c r="B217" s="4" t="inlineStr">
        <is>
          <t>4.09%</t>
        </is>
      </c>
      <c r="C217" s="4" t="inlineStr">
        <is>
          <t>4.03%</t>
        </is>
      </c>
    </row>
    <row r="218">
      <c r="A218" s="4" t="inlineStr">
        <is>
          <t>Net Carrying Amount | Fixed rate (euros) [member]</t>
        </is>
      </c>
    </row>
    <row r="219">
      <c r="A219" s="3" t="inlineStr">
        <is>
          <t>Disclosure of maturity analysis for derivative financial liabilities [line items]</t>
        </is>
      </c>
    </row>
    <row r="220">
      <c r="A220" s="4" t="inlineStr">
        <is>
          <t>Outstanding debt</t>
        </is>
      </c>
      <c r="B220" s="5" t="n">
        <v>251016970</v>
      </c>
      <c r="C220" s="5" t="n">
        <v>304227645</v>
      </c>
    </row>
    <row r="221">
      <c r="A221" s="4" t="inlineStr">
        <is>
          <t>Average interest rate (%)</t>
        </is>
      </c>
      <c r="B221" s="4" t="inlineStr">
        <is>
          <t>3.98%</t>
        </is>
      </c>
      <c r="C221" s="4" t="inlineStr">
        <is>
          <t>3.77%</t>
        </is>
      </c>
    </row>
    <row r="222">
      <c r="A222" s="4" t="inlineStr">
        <is>
          <t>Net Carrying Amount | Fixed rate (Swiss francs) [member]</t>
        </is>
      </c>
    </row>
    <row r="223">
      <c r="A223" s="3" t="inlineStr">
        <is>
          <t>Disclosure of maturity analysis for derivative financial liabilities [line items]</t>
        </is>
      </c>
    </row>
    <row r="224">
      <c r="A224" s="4" t="inlineStr">
        <is>
          <t>Outstanding debt</t>
        </is>
      </c>
      <c r="B224" s="5" t="n">
        <v>8240281</v>
      </c>
      <c r="C224" s="5" t="n">
        <v>11613780</v>
      </c>
    </row>
    <row r="225">
      <c r="A225" s="4" t="inlineStr">
        <is>
          <t>Average interest rate (%)</t>
        </is>
      </c>
      <c r="B225" s="4" t="inlineStr">
        <is>
          <t>1.75%</t>
        </is>
      </c>
      <c r="C225" s="4" t="inlineStr">
        <is>
          <t>1.93%</t>
        </is>
      </c>
    </row>
    <row r="226">
      <c r="A226" s="4" t="inlineStr">
        <is>
          <t>Net Carrying Amount | Fixed Rate (Australian Dollars) [Member]</t>
        </is>
      </c>
    </row>
    <row r="227">
      <c r="A227" s="3" t="inlineStr">
        <is>
          <t>Disclosure of maturity analysis for derivative financial liabilities [line items]</t>
        </is>
      </c>
    </row>
    <row r="228">
      <c r="A228" s="4" t="inlineStr">
        <is>
          <t>Outstanding debt</t>
        </is>
      </c>
      <c r="B228" s="5" t="n">
        <v>0</v>
      </c>
    </row>
    <row r="229">
      <c r="A229" s="4" t="inlineStr">
        <is>
          <t>Net Carrying Amount | Total fixed rate [member]</t>
        </is>
      </c>
    </row>
    <row r="230">
      <c r="A230" s="3" t="inlineStr">
        <is>
          <t>Disclosure of maturity analysis for derivative financial liabilities [line items]</t>
        </is>
      </c>
    </row>
    <row r="231">
      <c r="A231" s="4" t="inlineStr">
        <is>
          <t>Outstanding debt</t>
        </is>
      </c>
      <c r="B231" s="6" t="n">
        <v>1769102868</v>
      </c>
      <c r="C231" s="5" t="n">
        <v>1922756425</v>
      </c>
    </row>
    <row r="232">
      <c r="A232" s="4" t="inlineStr">
        <is>
          <t>Net Carrying Amount | Variable rate (U.S. dollars) [member]</t>
        </is>
      </c>
    </row>
    <row r="233">
      <c r="A233" s="3" t="inlineStr">
        <is>
          <t>Disclosure of maturity analysis for derivative financial liabilities [line items]</t>
        </is>
      </c>
    </row>
    <row r="234">
      <c r="A234" s="4" t="inlineStr">
        <is>
          <t>Outstanding debt</t>
        </is>
      </c>
      <c r="B234" s="6" t="n">
        <v>318516962</v>
      </c>
      <c r="C234" s="6" t="n">
        <v>231499382</v>
      </c>
    </row>
    <row r="235">
      <c r="A235" s="4" t="inlineStr">
        <is>
          <t>Net Carrying Amount | Variable rate (Japanese yen) [member]</t>
        </is>
      </c>
    </row>
    <row r="236">
      <c r="A236" s="3" t="inlineStr">
        <is>
          <t>Disclosure of maturity analysis for derivative financial liabilities [line items]</t>
        </is>
      </c>
    </row>
    <row r="237">
      <c r="A237" s="4" t="inlineStr">
        <is>
          <t>Outstanding debt</t>
        </is>
      </c>
      <c r="B237" s="6" t="n">
        <v>0</v>
      </c>
      <c r="C237" s="6" t="n">
        <v>0</v>
      </c>
    </row>
    <row r="238">
      <c r="A238" s="4" t="inlineStr">
        <is>
          <t>Net Carrying Amount | Variable rate (euros) [member]</t>
        </is>
      </c>
    </row>
    <row r="239">
      <c r="A239" s="3" t="inlineStr">
        <is>
          <t>Disclosure of maturity analysis for derivative financial liabilities [line items]</t>
        </is>
      </c>
    </row>
    <row r="240">
      <c r="A240" s="4" t="inlineStr">
        <is>
          <t>Outstanding debt</t>
        </is>
      </c>
      <c r="B240" s="6" t="n">
        <v>15214474</v>
      </c>
      <c r="C240" s="6" t="n">
        <v>15842049</v>
      </c>
    </row>
    <row r="241">
      <c r="A241" s="4" t="inlineStr">
        <is>
          <t>Net Carrying Amount | Variable rate (pesos) [member]</t>
        </is>
      </c>
    </row>
    <row r="242">
      <c r="A242" s="3" t="inlineStr">
        <is>
          <t>Disclosure of maturity analysis for derivative financial liabilities [line items]</t>
        </is>
      </c>
    </row>
    <row r="243">
      <c r="A243" s="4" t="inlineStr">
        <is>
          <t>Outstanding debt</t>
        </is>
      </c>
      <c r="B243" s="6" t="n">
        <v>109523119</v>
      </c>
      <c r="C243" s="6" t="n">
        <v>45972609</v>
      </c>
    </row>
    <row r="244">
      <c r="A244" s="4" t="inlineStr">
        <is>
          <t>Net Carrying Amount | Variable rate [member]</t>
        </is>
      </c>
    </row>
    <row r="245">
      <c r="A245" s="3" t="inlineStr">
        <is>
          <t>Disclosure of maturity analysis for derivative financial liabilities [line items]</t>
        </is>
      </c>
    </row>
    <row r="246">
      <c r="A246" s="4" t="inlineStr">
        <is>
          <t>Outstanding debt</t>
        </is>
      </c>
      <c r="B246" s="6" t="n">
        <v>443254555</v>
      </c>
      <c r="C246" s="6" t="n">
        <v>293314040</v>
      </c>
    </row>
    <row r="247">
      <c r="A247" s="4" t="inlineStr">
        <is>
          <t>Fair value</t>
        </is>
      </c>
    </row>
    <row r="248">
      <c r="A248" s="3" t="inlineStr">
        <is>
          <t>Disclosure of maturity analysis for derivative financial liabilities [line items]</t>
        </is>
      </c>
    </row>
    <row r="249">
      <c r="A249" s="4" t="inlineStr">
        <is>
          <t>Outstanding debt</t>
        </is>
      </c>
      <c r="B249" s="6" t="n">
        <v>2211701630</v>
      </c>
      <c r="C249" s="6" t="n">
        <v>2232694117</v>
      </c>
    </row>
    <row r="250">
      <c r="A250" s="4" t="inlineStr">
        <is>
          <t>Fair value | Fixed rate (U.S. dollars) [member]</t>
        </is>
      </c>
    </row>
    <row r="251">
      <c r="A251" s="3" t="inlineStr">
        <is>
          <t>Disclosure of maturity analysis for derivative financial liabilities [line items]</t>
        </is>
      </c>
    </row>
    <row r="252">
      <c r="A252" s="4" t="inlineStr">
        <is>
          <t>Outstanding debt</t>
        </is>
      </c>
      <c r="B252" s="6" t="n">
        <v>1294291227</v>
      </c>
      <c r="C252" s="6" t="n">
        <v>1347156276</v>
      </c>
    </row>
    <row r="253">
      <c r="A253" s="4" t="inlineStr">
        <is>
          <t>Fair value | Fixed rate (Japanese yen) [member]</t>
        </is>
      </c>
    </row>
    <row r="254">
      <c r="A254" s="3" t="inlineStr">
        <is>
          <t>Disclosure of maturity analysis for derivative financial liabilities [line items]</t>
        </is>
      </c>
    </row>
    <row r="255">
      <c r="A255" s="4" t="inlineStr">
        <is>
          <t>Outstanding debt</t>
        </is>
      </c>
      <c r="B255" s="6" t="n">
        <v>18454292</v>
      </c>
      <c r="C255" s="6" t="n">
        <v>18797463</v>
      </c>
    </row>
    <row r="256">
      <c r="A256" s="4" t="inlineStr">
        <is>
          <t>Fair value | Fixed rate (Pounds) [member]</t>
        </is>
      </c>
    </row>
    <row r="257">
      <c r="A257" s="3" t="inlineStr">
        <is>
          <t>Disclosure of maturity analysis for derivative financial liabilities [line items]</t>
        </is>
      </c>
    </row>
    <row r="258">
      <c r="A258" s="4" t="inlineStr">
        <is>
          <t>Outstanding debt</t>
        </is>
      </c>
      <c r="B258" s="6" t="n">
        <v>23002138</v>
      </c>
      <c r="C258" s="6" t="n">
        <v>23010709</v>
      </c>
    </row>
    <row r="259">
      <c r="A259" s="4" t="inlineStr">
        <is>
          <t>Fair value | Fixed rate (pesos) [member]</t>
        </is>
      </c>
    </row>
    <row r="260">
      <c r="A260" s="3" t="inlineStr">
        <is>
          <t>Disclosure of maturity analysis for derivative financial liabilities [line items]</t>
        </is>
      </c>
    </row>
    <row r="261">
      <c r="A261" s="4" t="inlineStr">
        <is>
          <t>Outstanding debt</t>
        </is>
      </c>
      <c r="B261" s="6" t="n">
        <v>171407986</v>
      </c>
      <c r="C261" s="6" t="n">
        <v>199047983</v>
      </c>
    </row>
    <row r="262">
      <c r="A262" s="4" t="inlineStr">
        <is>
          <t>Fair value | Fixed rate (UDIs) [member]</t>
        </is>
      </c>
    </row>
    <row r="263">
      <c r="A263" s="3" t="inlineStr">
        <is>
          <t>Disclosure of maturity analysis for derivative financial liabilities [line items]</t>
        </is>
      </c>
    </row>
    <row r="264">
      <c r="A264" s="4" t="inlineStr">
        <is>
          <t>Outstanding debt</t>
        </is>
      </c>
      <c r="B264" s="6" t="n">
        <v>35287367</v>
      </c>
      <c r="C264" s="6" t="n">
        <v>30673537</v>
      </c>
    </row>
    <row r="265">
      <c r="A265" s="4" t="inlineStr">
        <is>
          <t>Fair value | Fixed rate (euros) [member]</t>
        </is>
      </c>
    </row>
    <row r="266">
      <c r="A266" s="3" t="inlineStr">
        <is>
          <t>Disclosure of maturity analysis for derivative financial liabilities [line items]</t>
        </is>
      </c>
    </row>
    <row r="267">
      <c r="A267" s="4" t="inlineStr">
        <is>
          <t>Outstanding debt</t>
        </is>
      </c>
      <c r="B267" s="6" t="n">
        <v>260931866</v>
      </c>
      <c r="C267" s="6" t="n">
        <v>315417306</v>
      </c>
    </row>
    <row r="268">
      <c r="A268" s="4" t="inlineStr">
        <is>
          <t>Fair value | Fixed rate (Swiss francs) [member]</t>
        </is>
      </c>
    </row>
    <row r="269">
      <c r="A269" s="3" t="inlineStr">
        <is>
          <t>Disclosure of maturity analysis for derivative financial liabilities [line items]</t>
        </is>
      </c>
    </row>
    <row r="270">
      <c r="A270" s="4" t="inlineStr">
        <is>
          <t>Outstanding debt</t>
        </is>
      </c>
      <c r="B270" s="6" t="n">
        <v>8302575</v>
      </c>
      <c r="C270" s="6" t="n">
        <v>11650958</v>
      </c>
    </row>
    <row r="271">
      <c r="A271" s="4" t="inlineStr">
        <is>
          <t>Fair value | Total fixed rate [member]</t>
        </is>
      </c>
    </row>
    <row r="272">
      <c r="A272" s="3" t="inlineStr">
        <is>
          <t>Disclosure of maturity analysis for derivative financial liabilities [line items]</t>
        </is>
      </c>
    </row>
    <row r="273">
      <c r="A273" s="4" t="inlineStr">
        <is>
          <t>Outstanding debt</t>
        </is>
      </c>
      <c r="B273" s="6" t="n">
        <v>1811677451</v>
      </c>
      <c r="C273" s="6" t="n">
        <v>1945754232</v>
      </c>
    </row>
    <row r="274">
      <c r="A274" s="4" t="inlineStr">
        <is>
          <t>Fair value | Variable rate (U.S. dollars) [member]</t>
        </is>
      </c>
    </row>
    <row r="275">
      <c r="A275" s="3" t="inlineStr">
        <is>
          <t>Disclosure of maturity analysis for derivative financial liabilities [line items]</t>
        </is>
      </c>
    </row>
    <row r="276">
      <c r="A276" s="4" t="inlineStr">
        <is>
          <t>Outstanding debt</t>
        </is>
      </c>
      <c r="B276" s="6" t="n">
        <v>274925000</v>
      </c>
      <c r="C276" s="6" t="n">
        <v>228630238</v>
      </c>
    </row>
    <row r="277">
      <c r="A277" s="4" t="inlineStr">
        <is>
          <t>Fair value | Variable rate (euros) [member]</t>
        </is>
      </c>
    </row>
    <row r="278">
      <c r="A278" s="3" t="inlineStr">
        <is>
          <t>Disclosure of maturity analysis for derivative financial liabilities [line items]</t>
        </is>
      </c>
    </row>
    <row r="279">
      <c r="A279" s="4" t="inlineStr">
        <is>
          <t>Outstanding debt</t>
        </is>
      </c>
      <c r="B279" s="6" t="n">
        <v>15241361</v>
      </c>
      <c r="C279" s="6" t="n">
        <v>15375645</v>
      </c>
    </row>
    <row r="280">
      <c r="A280" s="4" t="inlineStr">
        <is>
          <t>Fair value | Variable rate (pesos) [member]</t>
        </is>
      </c>
    </row>
    <row r="281">
      <c r="A281" s="3" t="inlineStr">
        <is>
          <t>Disclosure of maturity analysis for derivative financial liabilities [line items]</t>
        </is>
      </c>
    </row>
    <row r="282">
      <c r="A282" s="4" t="inlineStr">
        <is>
          <t>Outstanding debt</t>
        </is>
      </c>
      <c r="B282" s="6" t="n">
        <v>109857819</v>
      </c>
      <c r="C282" s="6" t="n">
        <v>42934001</v>
      </c>
    </row>
    <row r="283">
      <c r="A283" s="4" t="inlineStr">
        <is>
          <t>Fair value | Variable rate [member]</t>
        </is>
      </c>
    </row>
    <row r="284">
      <c r="A284" s="3" t="inlineStr">
        <is>
          <t>Disclosure of maturity analysis for derivative financial liabilities [line items]</t>
        </is>
      </c>
    </row>
    <row r="285">
      <c r="A285" s="4" t="inlineStr">
        <is>
          <t>Outstanding debt</t>
        </is>
      </c>
      <c r="B285" s="5" t="n">
        <v>400024180</v>
      </c>
      <c r="C285" s="5" t="n">
        <v>28693988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23" customWidth="1" min="6" max="6"/>
  </cols>
  <sheetData>
    <row r="1">
      <c r="A1" s="1" t="inlineStr">
        <is>
          <t>Derivative Financial Instruments - Details of quantitative disclosure of debt cash flow's maturities (Parenthetical) (Detail)</t>
        </is>
      </c>
      <c r="B1" s="2" t="inlineStr">
        <is>
          <t>Dec. 31, 2022</t>
        </is>
      </c>
      <c r="C1" s="2" t="inlineStr">
        <is>
          <t>Dec. 31, 2021</t>
        </is>
      </c>
      <c r="D1" s="2" t="inlineStr">
        <is>
          <t>Dec. 31, 2021Agreement</t>
        </is>
      </c>
      <c r="E1" s="2" t="inlineStr">
        <is>
          <t>Dec. 31, 2020</t>
        </is>
      </c>
      <c r="F1" s="2" t="inlineStr">
        <is>
          <t>Dec. 31, 2020Agreement</t>
        </is>
      </c>
    </row>
    <row r="2">
      <c r="A2" s="3" t="inlineStr">
        <is>
          <t>Disclosure of maturity analysis for derivative financial liabilities [line items]</t>
        </is>
      </c>
    </row>
    <row r="3">
      <c r="A3" s="4" t="inlineStr">
        <is>
          <t>Exchange rates</t>
        </is>
      </c>
      <c r="C3" s="7" t="n">
        <v>20.5835</v>
      </c>
    </row>
    <row r="4">
      <c r="A4" s="4" t="inlineStr">
        <is>
          <t>U.S [member]</t>
        </is>
      </c>
    </row>
    <row r="5">
      <c r="A5" s="3" t="inlineStr">
        <is>
          <t>Disclosure of maturity analysis for derivative financial liabilities [line items]</t>
        </is>
      </c>
    </row>
    <row r="6">
      <c r="A6" s="4" t="inlineStr">
        <is>
          <t>Exchange rates</t>
        </is>
      </c>
      <c r="B6" s="7" t="n">
        <v>20.5835</v>
      </c>
      <c r="C6" s="7" t="n">
        <v>20.5835</v>
      </c>
      <c r="D6" s="7" t="n">
        <v>20.5835</v>
      </c>
      <c r="E6" s="7" t="n">
        <v>19.9487</v>
      </c>
      <c r="F6" s="7" t="n">
        <v>19.9487</v>
      </c>
    </row>
    <row r="7">
      <c r="A7" s="4" t="inlineStr">
        <is>
          <t>Japan, yen [member]</t>
        </is>
      </c>
    </row>
    <row r="8">
      <c r="A8" s="3" t="inlineStr">
        <is>
          <t>Disclosure of maturity analysis for derivative financial liabilities [line items]</t>
        </is>
      </c>
    </row>
    <row r="9">
      <c r="A9" s="4" t="inlineStr">
        <is>
          <t>Exchange rates</t>
        </is>
      </c>
      <c r="C9" s="7" t="n">
        <v>0.1789</v>
      </c>
      <c r="D9" s="7" t="n">
        <v>0.1789</v>
      </c>
      <c r="E9" s="7" t="n">
        <v>0.1933</v>
      </c>
      <c r="F9" s="7" t="n">
        <v>0.1933</v>
      </c>
    </row>
    <row r="10">
      <c r="A10" s="4" t="inlineStr">
        <is>
          <t>Pound sterling [member]</t>
        </is>
      </c>
    </row>
    <row r="11">
      <c r="A11" s="3" t="inlineStr">
        <is>
          <t>Disclosure of maturity analysis for derivative financial liabilities [line items]</t>
        </is>
      </c>
    </row>
    <row r="12">
      <c r="A12" s="4" t="inlineStr">
        <is>
          <t>Exchange rates</t>
        </is>
      </c>
      <c r="C12" s="7" t="n">
        <v>27.8834</v>
      </c>
      <c r="D12" s="7" t="n">
        <v>27.8834</v>
      </c>
      <c r="E12" s="7" t="n">
        <v>27.2579</v>
      </c>
      <c r="F12" s="7" t="n">
        <v>27.2579</v>
      </c>
    </row>
    <row r="13">
      <c r="A13" s="4" t="inlineStr">
        <is>
          <t>Mexican Unidad de Inversion [member]</t>
        </is>
      </c>
    </row>
    <row r="14">
      <c r="A14" s="3" t="inlineStr">
        <is>
          <t>Disclosure of maturity analysis for derivative financial liabilities [line items]</t>
        </is>
      </c>
    </row>
    <row r="15">
      <c r="A15" s="4" t="inlineStr">
        <is>
          <t>Exchange rates</t>
        </is>
      </c>
      <c r="C15" s="15" t="n">
        <v>7.108233</v>
      </c>
      <c r="D15" s="15" t="n">
        <v>7.108233</v>
      </c>
      <c r="E15" s="15" t="n">
        <v>6.605597</v>
      </c>
      <c r="F15" s="15" t="n">
        <v>6.605597</v>
      </c>
    </row>
    <row r="16">
      <c r="A16" s="4" t="inlineStr">
        <is>
          <t>Euro</t>
        </is>
      </c>
    </row>
    <row r="17">
      <c r="A17" s="3" t="inlineStr">
        <is>
          <t>Disclosure of maturity analysis for derivative financial liabilities [line items]</t>
        </is>
      </c>
    </row>
    <row r="18">
      <c r="A18" s="4" t="inlineStr">
        <is>
          <t>Exchange rates</t>
        </is>
      </c>
      <c r="B18" s="7" t="n">
        <v>23.4086</v>
      </c>
      <c r="C18" s="7" t="n">
        <v>23.4086</v>
      </c>
      <c r="D18" s="7" t="n">
        <v>23.4086</v>
      </c>
      <c r="E18" s="7" t="n">
        <v>24.4052</v>
      </c>
      <c r="F18" s="7" t="n">
        <v>24.4052</v>
      </c>
    </row>
    <row r="19">
      <c r="A19" s="4" t="inlineStr">
        <is>
          <t>Switzerland, Francs [member]</t>
        </is>
      </c>
    </row>
    <row r="20">
      <c r="A20" s="3" t="inlineStr">
        <is>
          <t>Disclosure of maturity analysis for derivative financial liabilities [line items]</t>
        </is>
      </c>
    </row>
    <row r="21">
      <c r="A21" s="4" t="inlineStr">
        <is>
          <t>Exchange rates</t>
        </is>
      </c>
      <c r="C21" s="7" t="n">
        <v>22.5924</v>
      </c>
      <c r="D21" s="7" t="n">
        <v>22.5924</v>
      </c>
      <c r="E21" s="7" t="n">
        <v>22.572</v>
      </c>
      <c r="F21" s="7" t="n">
        <v>22.57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Summary of Quantitative Disclosure of Cash Flow's Maturities (Detail)</t>
        </is>
      </c>
      <c r="B1" s="2" t="inlineStr">
        <is>
          <t>12 Months Ended</t>
        </is>
      </c>
    </row>
    <row r="2">
      <c r="B2" s="2" t="inlineStr">
        <is>
          <t>Dec. 31, 2021MXN ($)</t>
        </is>
      </c>
      <c r="C2" s="2" t="inlineStr">
        <is>
          <t>Dec. 31, 2020MXN ($)</t>
        </is>
      </c>
    </row>
    <row r="3">
      <c r="A3" s="4" t="inlineStr">
        <is>
          <t>Currency Options Position One [member]</t>
        </is>
      </c>
    </row>
    <row r="4">
      <c r="A4" s="3" t="inlineStr">
        <is>
          <t>Disclosure of maturity analysis for derivative financial liabilities [line items]</t>
        </is>
      </c>
    </row>
    <row r="5">
      <c r="A5" s="4" t="inlineStr">
        <is>
          <t>Currency Options</t>
        </is>
      </c>
      <c r="B5" s="5" t="n">
        <v>14308629</v>
      </c>
      <c r="C5" s="5" t="n">
        <v>15456770</v>
      </c>
    </row>
    <row r="6">
      <c r="A6" s="4" t="inlineStr">
        <is>
          <t>Currency options position two [member]</t>
        </is>
      </c>
    </row>
    <row r="7">
      <c r="A7" s="3" t="inlineStr">
        <is>
          <t>Disclosure of maturity analysis for derivative financial liabilities [line items]</t>
        </is>
      </c>
    </row>
    <row r="8">
      <c r="A8" s="4" t="inlineStr">
        <is>
          <t>Currency Options</t>
        </is>
      </c>
      <c r="B8" s="6" t="n">
        <v>75474101</v>
      </c>
      <c r="C8" s="6" t="n">
        <v>121240404</v>
      </c>
    </row>
    <row r="9">
      <c r="A9" s="4" t="inlineStr">
        <is>
          <t>Currency options position three [member]</t>
        </is>
      </c>
    </row>
    <row r="10">
      <c r="A10" s="3" t="inlineStr">
        <is>
          <t>Disclosure of maturity analysis for derivative financial liabilities [line items]</t>
        </is>
      </c>
    </row>
    <row r="11">
      <c r="A11" s="4" t="inlineStr">
        <is>
          <t>Currency Options</t>
        </is>
      </c>
      <c r="B11" s="6" t="n">
        <v>12534024</v>
      </c>
      <c r="C11" s="6" t="n">
        <v>12271443</v>
      </c>
    </row>
    <row r="12">
      <c r="A12" s="4" t="inlineStr">
        <is>
          <t>Currency options position four [member]</t>
        </is>
      </c>
    </row>
    <row r="13">
      <c r="A13" s="3" t="inlineStr">
        <is>
          <t>Disclosure of maturity analysis for derivative financial liabilities [line items]</t>
        </is>
      </c>
    </row>
    <row r="14">
      <c r="A14" s="4" t="inlineStr">
        <is>
          <t>Currency Options</t>
        </is>
      </c>
      <c r="B14" s="6" t="n">
        <v>8229792</v>
      </c>
      <c r="C14" s="6" t="n">
        <v>8225571</v>
      </c>
    </row>
    <row r="15">
      <c r="A15" s="4" t="inlineStr">
        <is>
          <t>Currency options position five [member]</t>
        </is>
      </c>
    </row>
    <row r="16">
      <c r="A16" s="3" t="inlineStr">
        <is>
          <t>Disclosure of maturity analysis for derivative financial liabilities [line items]</t>
        </is>
      </c>
    </row>
    <row r="17">
      <c r="A17" s="4" t="inlineStr">
        <is>
          <t>Currency Options</t>
        </is>
      </c>
      <c r="B17" s="6" t="n">
        <v>122864815</v>
      </c>
      <c r="C17" s="6" t="n">
        <v>104181452</v>
      </c>
    </row>
    <row r="18">
      <c r="A18" s="4" t="inlineStr">
        <is>
          <t>2022 | Currency options position two [member]</t>
        </is>
      </c>
    </row>
    <row r="19">
      <c r="A19" s="3" t="inlineStr">
        <is>
          <t>Disclosure of maturity analysis for derivative financial liabilities [line items]</t>
        </is>
      </c>
    </row>
    <row r="20">
      <c r="A20" s="4" t="inlineStr">
        <is>
          <t>Currency Options</t>
        </is>
      </c>
      <c r="C20" s="6" t="n">
        <v>42647378</v>
      </c>
    </row>
    <row r="21">
      <c r="A21" s="4" t="inlineStr">
        <is>
          <t>2022 | Currency options position three [member]</t>
        </is>
      </c>
    </row>
    <row r="22">
      <c r="A22" s="3" t="inlineStr">
        <is>
          <t>Disclosure of maturity analysis for derivative financial liabilities [line items]</t>
        </is>
      </c>
    </row>
    <row r="23">
      <c r="A23" s="4" t="inlineStr">
        <is>
          <t>Currency Options</t>
        </is>
      </c>
      <c r="C23" s="6" t="n">
        <v>0</v>
      </c>
    </row>
    <row r="24">
      <c r="A24" s="4" t="inlineStr">
        <is>
          <t>2022 | Currency options position five [member]</t>
        </is>
      </c>
    </row>
    <row r="25">
      <c r="A25" s="3" t="inlineStr">
        <is>
          <t>Disclosure of maturity analysis for derivative financial liabilities [line items]</t>
        </is>
      </c>
    </row>
    <row r="26">
      <c r="A26" s="4" t="inlineStr">
        <is>
          <t>Currency Options</t>
        </is>
      </c>
      <c r="B26" s="6" t="n">
        <v>14041693</v>
      </c>
    </row>
    <row r="27">
      <c r="A27" s="4" t="inlineStr">
        <is>
          <t>2023 | Currency options position four [member]</t>
        </is>
      </c>
    </row>
    <row r="28">
      <c r="A28" s="3" t="inlineStr">
        <is>
          <t>Disclosure of maturity analysis for derivative financial liabilities [line items]</t>
        </is>
      </c>
    </row>
    <row r="29">
      <c r="A29" s="4" t="inlineStr">
        <is>
          <t>Currency Options</t>
        </is>
      </c>
      <c r="B29" s="6" t="n">
        <v>8229792</v>
      </c>
    </row>
    <row r="30">
      <c r="A30" s="4" t="inlineStr">
        <is>
          <t>2023 | Currency options position five [member]</t>
        </is>
      </c>
    </row>
    <row r="31">
      <c r="A31" s="3" t="inlineStr">
        <is>
          <t>Disclosure of maturity analysis for derivative financial liabilities [line items]</t>
        </is>
      </c>
    </row>
    <row r="32">
      <c r="A32" s="4" t="inlineStr">
        <is>
          <t>Currency Options</t>
        </is>
      </c>
      <c r="B32" s="6" t="n">
        <v>15211834</v>
      </c>
      <c r="C32" s="6" t="n">
        <v>14621958</v>
      </c>
    </row>
    <row r="33">
      <c r="A33" s="4" t="inlineStr">
        <is>
          <t>2024 | Currency options position two [member]</t>
        </is>
      </c>
    </row>
    <row r="34">
      <c r="A34" s="3" t="inlineStr">
        <is>
          <t>Disclosure of maturity analysis for derivative financial liabilities [line items]</t>
        </is>
      </c>
    </row>
    <row r="35">
      <c r="A35" s="4" t="inlineStr">
        <is>
          <t>Currency Options</t>
        </is>
      </c>
      <c r="B35" s="6" t="n">
        <v>29253527</v>
      </c>
    </row>
    <row r="36">
      <c r="A36" s="4" t="inlineStr">
        <is>
          <t>2024 | Currency options position four [member]</t>
        </is>
      </c>
    </row>
    <row r="37">
      <c r="A37" s="3" t="inlineStr">
        <is>
          <t>Disclosure of maturity analysis for derivative financial liabilities [line items]</t>
        </is>
      </c>
    </row>
    <row r="38">
      <c r="A38" s="4" t="inlineStr">
        <is>
          <t>Currency Options</t>
        </is>
      </c>
      <c r="C38" s="6" t="n">
        <v>8225571</v>
      </c>
    </row>
    <row r="39">
      <c r="A39" s="4" t="inlineStr">
        <is>
          <t>2024 | Currency options position five [member]</t>
        </is>
      </c>
    </row>
    <row r="40">
      <c r="A40" s="3" t="inlineStr">
        <is>
          <t>Disclosure of maturity analysis for derivative financial liabilities [line items]</t>
        </is>
      </c>
    </row>
    <row r="41">
      <c r="A41" s="4" t="inlineStr">
        <is>
          <t>Currency Options</t>
        </is>
      </c>
      <c r="C41" s="6" t="n">
        <v>15840455</v>
      </c>
    </row>
    <row r="42">
      <c r="A42" s="4" t="inlineStr">
        <is>
          <t>2025 | Currency options position two [member]</t>
        </is>
      </c>
    </row>
    <row r="43">
      <c r="A43" s="3" t="inlineStr">
        <is>
          <t>Disclosure of maturity analysis for derivative financial liabilities [line items]</t>
        </is>
      </c>
    </row>
    <row r="44">
      <c r="A44" s="4" t="inlineStr">
        <is>
          <t>Currency Options</t>
        </is>
      </c>
      <c r="B44" s="6" t="n">
        <v>16967046</v>
      </c>
      <c r="C44" s="6" t="n">
        <v>30462413</v>
      </c>
    </row>
    <row r="45">
      <c r="A45" s="4" t="inlineStr">
        <is>
          <t>2025 | Currency options position three [member]</t>
        </is>
      </c>
    </row>
    <row r="46">
      <c r="A46" s="3" t="inlineStr">
        <is>
          <t>Disclosure of maturity analysis for derivative financial liabilities [line items]</t>
        </is>
      </c>
    </row>
    <row r="47">
      <c r="A47" s="4" t="inlineStr">
        <is>
          <t>Currency Options</t>
        </is>
      </c>
      <c r="B47" s="6" t="n">
        <v>12534024</v>
      </c>
    </row>
    <row r="48">
      <c r="A48" s="4" t="inlineStr">
        <is>
          <t>2025 | Currency options position five [member]</t>
        </is>
      </c>
    </row>
    <row r="49">
      <c r="A49" s="3" t="inlineStr">
        <is>
          <t>Disclosure of maturity analysis for derivative financial liabilities [line items]</t>
        </is>
      </c>
    </row>
    <row r="50">
      <c r="A50" s="4" t="inlineStr">
        <is>
          <t>Currency Options</t>
        </is>
      </c>
      <c r="B50" s="6" t="n">
        <v>15211834</v>
      </c>
    </row>
    <row r="51">
      <c r="A51" s="4" t="inlineStr">
        <is>
          <t>2026 | Currency Options Position One [member]</t>
        </is>
      </c>
    </row>
    <row r="52">
      <c r="A52" s="3" t="inlineStr">
        <is>
          <t>Disclosure of maturity analysis for derivative financial liabilities [line items]</t>
        </is>
      </c>
    </row>
    <row r="53">
      <c r="A53" s="4" t="inlineStr">
        <is>
          <t>Currency Options</t>
        </is>
      </c>
      <c r="B53" s="6" t="n">
        <v>14308629</v>
      </c>
    </row>
    <row r="54">
      <c r="A54" s="4" t="inlineStr">
        <is>
          <t>2026 | Currency options position two [member]</t>
        </is>
      </c>
    </row>
    <row r="55">
      <c r="A55" s="3" t="inlineStr">
        <is>
          <t>Disclosure of maturity analysis for derivative financial liabilities [line items]</t>
        </is>
      </c>
    </row>
    <row r="56">
      <c r="A56" s="4" t="inlineStr">
        <is>
          <t>Currency Options</t>
        </is>
      </c>
      <c r="C56" s="6" t="n">
        <v>17668200</v>
      </c>
    </row>
    <row r="57">
      <c r="A57" s="4" t="inlineStr">
        <is>
          <t>2026 | Currency options position three [member]</t>
        </is>
      </c>
    </row>
    <row r="58">
      <c r="A58" s="3" t="inlineStr">
        <is>
          <t>Disclosure of maturity analysis for derivative financial liabilities [line items]</t>
        </is>
      </c>
    </row>
    <row r="59">
      <c r="A59" s="4" t="inlineStr">
        <is>
          <t>Currency Options</t>
        </is>
      </c>
      <c r="C59" s="6" t="n">
        <v>12271443</v>
      </c>
    </row>
    <row r="60">
      <c r="A60" s="4" t="inlineStr">
        <is>
          <t>2026 | Currency options position five [member]</t>
        </is>
      </c>
    </row>
    <row r="61">
      <c r="A61" s="3" t="inlineStr">
        <is>
          <t>Disclosure of maturity analysis for derivative financial liabilities [line items]</t>
        </is>
      </c>
    </row>
    <row r="62">
      <c r="A62" s="4" t="inlineStr">
        <is>
          <t>Currency Options</t>
        </is>
      </c>
      <c r="B62" s="6" t="n">
        <v>17552116</v>
      </c>
      <c r="C62" s="6" t="n">
        <v>15840455</v>
      </c>
    </row>
    <row r="63">
      <c r="A63" s="4" t="inlineStr">
        <is>
          <t>2027 Thereafter | Currency Options Position One [member]</t>
        </is>
      </c>
    </row>
    <row r="64">
      <c r="A64" s="3" t="inlineStr">
        <is>
          <t>Disclosure of maturity analysis for derivative financial liabilities [line items]</t>
        </is>
      </c>
    </row>
    <row r="65">
      <c r="A65" s="4" t="inlineStr">
        <is>
          <t>Currency Options</t>
        </is>
      </c>
      <c r="C65" s="6" t="n">
        <v>15456770</v>
      </c>
    </row>
    <row r="66">
      <c r="A66" s="4" t="inlineStr">
        <is>
          <t>2027 Thereafter | Currency options position two [member]</t>
        </is>
      </c>
    </row>
    <row r="67">
      <c r="A67" s="3" t="inlineStr">
        <is>
          <t>Disclosure of maturity analysis for derivative financial liabilities [line items]</t>
        </is>
      </c>
    </row>
    <row r="68">
      <c r="A68" s="4" t="inlineStr">
        <is>
          <t>Currency Options</t>
        </is>
      </c>
      <c r="B68" s="6" t="n">
        <v>29253527</v>
      </c>
      <c r="C68" s="6" t="n">
        <v>30462413</v>
      </c>
    </row>
    <row r="69">
      <c r="A69" s="4" t="inlineStr">
        <is>
          <t>2027 Thereafter | Currency options position three [member]</t>
        </is>
      </c>
    </row>
    <row r="70">
      <c r="A70" s="3" t="inlineStr">
        <is>
          <t>Disclosure of maturity analysis for derivative financial liabilities [line items]</t>
        </is>
      </c>
    </row>
    <row r="71">
      <c r="A71" s="4" t="inlineStr">
        <is>
          <t>Currency Options</t>
        </is>
      </c>
      <c r="C71" s="6" t="n">
        <v>0</v>
      </c>
    </row>
    <row r="72">
      <c r="A72" s="4" t="inlineStr">
        <is>
          <t>2027 Thereafter | Currency options position five [member]</t>
        </is>
      </c>
    </row>
    <row r="73">
      <c r="A73" s="3" t="inlineStr">
        <is>
          <t>Disclosure of maturity analysis for derivative financial liabilities [line items]</t>
        </is>
      </c>
    </row>
    <row r="74">
      <c r="A74" s="4" t="inlineStr">
        <is>
          <t>Currency Options</t>
        </is>
      </c>
      <c r="B74" s="6" t="n">
        <v>60847337</v>
      </c>
      <c r="C74" s="6" t="n">
        <v>57878585</v>
      </c>
    </row>
    <row r="75">
      <c r="A75" s="4" t="inlineStr">
        <is>
          <t>Fair value | Currency Options Position One [member]</t>
        </is>
      </c>
    </row>
    <row r="76">
      <c r="A76" s="3" t="inlineStr">
        <is>
          <t>Disclosure of maturity analysis for derivative financial liabilities [line items]</t>
        </is>
      </c>
    </row>
    <row r="77">
      <c r="A77" s="4" t="inlineStr">
        <is>
          <t>Currency Options</t>
        </is>
      </c>
      <c r="B77" s="6" t="n">
        <v>-206526</v>
      </c>
      <c r="C77" s="6" t="n">
        <v>14918</v>
      </c>
    </row>
    <row r="78">
      <c r="A78" s="4" t="inlineStr">
        <is>
          <t>Fair value | Currency options position two [member]</t>
        </is>
      </c>
    </row>
    <row r="79">
      <c r="A79" s="3" t="inlineStr">
        <is>
          <t>Disclosure of maturity analysis for derivative financial liabilities [line items]</t>
        </is>
      </c>
    </row>
    <row r="80">
      <c r="A80" s="4" t="inlineStr">
        <is>
          <t>Currency Options</t>
        </is>
      </c>
      <c r="B80" s="6" t="n">
        <v>-1398532</v>
      </c>
      <c r="C80" s="6" t="n">
        <v>3167805</v>
      </c>
    </row>
    <row r="81">
      <c r="A81" s="4" t="inlineStr">
        <is>
          <t>Fair value | Currency options position three [member]</t>
        </is>
      </c>
    </row>
    <row r="82">
      <c r="A82" s="3" t="inlineStr">
        <is>
          <t>Disclosure of maturity analysis for derivative financial liabilities [line items]</t>
        </is>
      </c>
    </row>
    <row r="83">
      <c r="A83" s="4" t="inlineStr">
        <is>
          <t>Currency Options</t>
        </is>
      </c>
      <c r="B83" s="6" t="n">
        <v>-27896</v>
      </c>
      <c r="C83" s="6" t="n">
        <v>-85994</v>
      </c>
    </row>
    <row r="84">
      <c r="A84" s="4" t="inlineStr">
        <is>
          <t>Fair value | Currency options position four [member]</t>
        </is>
      </c>
    </row>
    <row r="85">
      <c r="A85" s="3" t="inlineStr">
        <is>
          <t>Disclosure of maturity analysis for derivative financial liabilities [line items]</t>
        </is>
      </c>
    </row>
    <row r="86">
      <c r="A86" s="4" t="inlineStr">
        <is>
          <t>Currency Options</t>
        </is>
      </c>
      <c r="B86" s="6" t="n">
        <v>-12202</v>
      </c>
      <c r="C86" s="6" t="n">
        <v>-70196</v>
      </c>
    </row>
    <row r="87">
      <c r="A87" s="4" t="inlineStr">
        <is>
          <t>Fair value | Currency options position five [member]</t>
        </is>
      </c>
    </row>
    <row r="88">
      <c r="A88" s="3" t="inlineStr">
        <is>
          <t>Disclosure of maturity analysis for derivative financial liabilities [line items]</t>
        </is>
      </c>
    </row>
    <row r="89">
      <c r="A89" s="4" t="inlineStr">
        <is>
          <t>Currency Options</t>
        </is>
      </c>
      <c r="B89" s="5" t="n">
        <v>-917025</v>
      </c>
      <c r="C89" s="5" t="n">
        <v>-2118100</v>
      </c>
    </row>
    <row r="90">
      <c r="A90" s="4" t="inlineStr">
        <is>
          <t>U.S [member] | Interest Rate Swap 1 [member]</t>
        </is>
      </c>
    </row>
    <row r="91">
      <c r="A91" s="3" t="inlineStr">
        <is>
          <t>Disclosure of maturity analysis for derivative financial liabilities [line items]</t>
        </is>
      </c>
    </row>
    <row r="92">
      <c r="A92" s="4" t="inlineStr">
        <is>
          <t>Variable to fixed</t>
        </is>
      </c>
      <c r="B92" s="6" t="n">
        <v>15305775</v>
      </c>
      <c r="C92" s="6" t="n">
        <v>19558505</v>
      </c>
    </row>
    <row r="93">
      <c r="A93" s="4" t="inlineStr">
        <is>
          <t>U.S [member] | Interest Rate Options Position 1 [Member] | LIBOR [Member]</t>
        </is>
      </c>
    </row>
    <row r="94">
      <c r="A94" s="3" t="inlineStr">
        <is>
          <t>Disclosure of maturity analysis for derivative financial liabilities [line items]</t>
        </is>
      </c>
    </row>
    <row r="95">
      <c r="A95" s="4" t="inlineStr">
        <is>
          <t>Buy And Sell Interest Rate Option</t>
        </is>
      </c>
      <c r="B95" s="5" t="n">
        <v>51458750</v>
      </c>
      <c r="C95" s="5" t="n">
        <v>49871750</v>
      </c>
    </row>
    <row r="96">
      <c r="A96" s="4" t="inlineStr">
        <is>
          <t>U.S [member] | 2022 | Interest Rate Swap 1 [member]</t>
        </is>
      </c>
    </row>
    <row r="97">
      <c r="A97" s="3" t="inlineStr">
        <is>
          <t>Disclosure of maturity analysis for derivative financial liabilities [line items]</t>
        </is>
      </c>
    </row>
    <row r="98">
      <c r="A98" s="4" t="inlineStr">
        <is>
          <t>Variable to fixed</t>
        </is>
      </c>
      <c r="B98" s="6" t="n">
        <v>4754104</v>
      </c>
      <c r="C98" s="6" t="n">
        <v>4724765</v>
      </c>
    </row>
    <row r="99">
      <c r="A99" s="4" t="inlineStr">
        <is>
          <t>Average pay rate</t>
        </is>
      </c>
      <c r="B99" s="4" t="inlineStr">
        <is>
          <t>2.43%</t>
        </is>
      </c>
      <c r="C99" s="4" t="inlineStr">
        <is>
          <t>3.22%</t>
        </is>
      </c>
    </row>
    <row r="100">
      <c r="A100" s="4" t="inlineStr">
        <is>
          <t>Average receive rate</t>
        </is>
      </c>
      <c r="B100" s="4" t="inlineStr">
        <is>
          <t>0.86%</t>
        </is>
      </c>
      <c r="C100" s="4" t="inlineStr">
        <is>
          <t>0.90%</t>
        </is>
      </c>
    </row>
    <row r="101">
      <c r="A101" s="4" t="inlineStr">
        <is>
          <t>U.S [member] | 2023 | Interest Rate Swap 1 [member]</t>
        </is>
      </c>
    </row>
    <row r="102">
      <c r="A102" s="3" t="inlineStr">
        <is>
          <t>Disclosure of maturity analysis for derivative financial liabilities [line items]</t>
        </is>
      </c>
    </row>
    <row r="103">
      <c r="A103" s="4" t="inlineStr">
        <is>
          <t>Variable to fixed</t>
        </is>
      </c>
      <c r="B103" s="6" t="n">
        <v>4608186</v>
      </c>
      <c r="C103" s="6" t="n">
        <v>4607486</v>
      </c>
    </row>
    <row r="104">
      <c r="A104" s="4" t="inlineStr">
        <is>
          <t>Average pay rate</t>
        </is>
      </c>
      <c r="B104" s="4" t="inlineStr">
        <is>
          <t>2.37%</t>
        </is>
      </c>
      <c r="C104" s="4" t="inlineStr">
        <is>
          <t>3.25%</t>
        </is>
      </c>
    </row>
    <row r="105">
      <c r="A105" s="4" t="inlineStr">
        <is>
          <t>Average receive rate</t>
        </is>
      </c>
      <c r="B105" s="4" t="inlineStr">
        <is>
          <t>1.65%</t>
        </is>
      </c>
      <c r="C105" s="4" t="inlineStr">
        <is>
          <t>0.91%</t>
        </is>
      </c>
    </row>
    <row r="106">
      <c r="A106" s="4" t="inlineStr">
        <is>
          <t>U.S [member] | 2024 | Interest Rate Swap 1 [member]</t>
        </is>
      </c>
    </row>
    <row r="107">
      <c r="A107" s="3" t="inlineStr">
        <is>
          <t>Disclosure of maturity analysis for derivative financial liabilities [line items]</t>
        </is>
      </c>
    </row>
    <row r="108">
      <c r="A108" s="4" t="inlineStr">
        <is>
          <t>Variable to fixed</t>
        </is>
      </c>
      <c r="B108" s="6" t="n">
        <v>3422007</v>
      </c>
      <c r="C108" s="6" t="n">
        <v>4466068</v>
      </c>
    </row>
    <row r="109">
      <c r="A109" s="4" t="inlineStr">
        <is>
          <t>Average pay rate</t>
        </is>
      </c>
      <c r="B109" s="4" t="inlineStr">
        <is>
          <t>2.35%</t>
        </is>
      </c>
      <c r="C109" s="4" t="inlineStr">
        <is>
          <t>3.37%</t>
        </is>
      </c>
    </row>
    <row r="110">
      <c r="A110" s="4" t="inlineStr">
        <is>
          <t>Average receive rate</t>
        </is>
      </c>
      <c r="B110" s="4" t="inlineStr">
        <is>
          <t>2.12%</t>
        </is>
      </c>
      <c r="C110" s="4" t="inlineStr">
        <is>
          <t>1.12%</t>
        </is>
      </c>
    </row>
    <row r="111">
      <c r="A111" s="4" t="inlineStr">
        <is>
          <t>U.S [member] | 2024 | Interest Rate Options Position 1 [Member] | LIBOR [Member]</t>
        </is>
      </c>
    </row>
    <row r="112">
      <c r="A112" s="3" t="inlineStr">
        <is>
          <t>Disclosure of maturity analysis for derivative financial liabilities [line items]</t>
        </is>
      </c>
    </row>
    <row r="113">
      <c r="A113" s="4" t="inlineStr">
        <is>
          <t>Buy And Sell Interest Rate Option</t>
        </is>
      </c>
      <c r="B113" s="5" t="n">
        <v>51458750</v>
      </c>
    </row>
    <row r="114">
      <c r="A114" s="4" t="inlineStr">
        <is>
          <t>U.S [member] | 2025 | Interest Rate Swap 1 [member]</t>
        </is>
      </c>
    </row>
    <row r="115">
      <c r="A115" s="3" t="inlineStr">
        <is>
          <t>Disclosure of maturity analysis for derivative financial liabilities [line items]</t>
        </is>
      </c>
    </row>
    <row r="116">
      <c r="A116" s="4" t="inlineStr">
        <is>
          <t>Variable to fixed</t>
        </is>
      </c>
      <c r="B116" s="6" t="n">
        <v>2521479</v>
      </c>
      <c r="C116" s="6" t="n">
        <v>3316471</v>
      </c>
    </row>
    <row r="117">
      <c r="A117" s="4" t="inlineStr">
        <is>
          <t>Average pay rate</t>
        </is>
      </c>
      <c r="B117" s="4" t="inlineStr">
        <is>
          <t>2.31%</t>
        </is>
      </c>
      <c r="C117" s="4" t="inlineStr">
        <is>
          <t>3.68%</t>
        </is>
      </c>
    </row>
    <row r="118">
      <c r="A118" s="4" t="inlineStr">
        <is>
          <t>Average receive rate</t>
        </is>
      </c>
      <c r="B118" s="4" t="inlineStr">
        <is>
          <t>2.26%</t>
        </is>
      </c>
      <c r="C118" s="4" t="inlineStr">
        <is>
          <t>1.67%</t>
        </is>
      </c>
    </row>
    <row r="119">
      <c r="A119" s="4" t="inlineStr">
        <is>
          <t>U.S [member] | 2025 | Interest Rate Options Position 1 [Member] | LIBOR [Member]</t>
        </is>
      </c>
    </row>
    <row r="120">
      <c r="A120" s="3" t="inlineStr">
        <is>
          <t>Disclosure of maturity analysis for derivative financial liabilities [line items]</t>
        </is>
      </c>
    </row>
    <row r="121">
      <c r="A121" s="4" t="inlineStr">
        <is>
          <t>Buy And Sell Interest Rate Option</t>
        </is>
      </c>
      <c r="C121" s="5" t="n">
        <v>49871750</v>
      </c>
    </row>
    <row r="122">
      <c r="A122" s="4" t="inlineStr">
        <is>
          <t>U.S [member] | 2026 | Interest Rate Swap 1 [member]</t>
        </is>
      </c>
    </row>
    <row r="123">
      <c r="A123" s="3" t="inlineStr">
        <is>
          <t>Disclosure of maturity analysis for derivative financial liabilities [line items]</t>
        </is>
      </c>
    </row>
    <row r="124">
      <c r="A124" s="4" t="inlineStr">
        <is>
          <t>Variable to fixed</t>
        </is>
      </c>
      <c r="C124" s="6" t="n">
        <v>2443716</v>
      </c>
    </row>
    <row r="125">
      <c r="A125" s="4" t="inlineStr">
        <is>
          <t>Average pay rate</t>
        </is>
      </c>
      <c r="B125" s="4" t="inlineStr">
        <is>
          <t>0.00%</t>
        </is>
      </c>
      <c r="C125" s="4" t="inlineStr">
        <is>
          <t>4.13%</t>
        </is>
      </c>
    </row>
    <row r="126">
      <c r="A126" s="4" t="inlineStr">
        <is>
          <t>Average receive rate</t>
        </is>
      </c>
      <c r="B126" s="4" t="inlineStr">
        <is>
          <t>0.00%</t>
        </is>
      </c>
      <c r="C126" s="4" t="inlineStr">
        <is>
          <t>2.38%</t>
        </is>
      </c>
    </row>
    <row r="127">
      <c r="A127" s="4" t="inlineStr">
        <is>
          <t>U.S [member] | 2027 Thereafter | Interest Rate Swap 1 [member]</t>
        </is>
      </c>
    </row>
    <row r="128">
      <c r="A128" s="3" t="inlineStr">
        <is>
          <t>Disclosure of maturity analysis for derivative financial liabilities [line items]</t>
        </is>
      </c>
    </row>
    <row r="129">
      <c r="A129" s="4" t="inlineStr">
        <is>
          <t>Average pay rate</t>
        </is>
      </c>
      <c r="B129" s="4" t="inlineStr">
        <is>
          <t>0.00%</t>
        </is>
      </c>
      <c r="C129" s="4" t="inlineStr">
        <is>
          <t>0.00%</t>
        </is>
      </c>
    </row>
    <row r="130">
      <c r="A130" s="4" t="inlineStr">
        <is>
          <t>Average receive rate</t>
        </is>
      </c>
      <c r="B130" s="4" t="inlineStr">
        <is>
          <t>0.00%</t>
        </is>
      </c>
      <c r="C130" s="4" t="inlineStr">
        <is>
          <t>0.00%</t>
        </is>
      </c>
    </row>
    <row r="131">
      <c r="A131" s="4" t="inlineStr">
        <is>
          <t>U.S [member] | Fair value | Interest Rate Swap 1 [member]</t>
        </is>
      </c>
    </row>
    <row r="132">
      <c r="A132" s="3" t="inlineStr">
        <is>
          <t>Disclosure of maturity analysis for derivative financial liabilities [line items]</t>
        </is>
      </c>
    </row>
    <row r="133">
      <c r="A133" s="4" t="inlineStr">
        <is>
          <t>Variable to fixed</t>
        </is>
      </c>
      <c r="B133" s="6" t="n">
        <v>-263340</v>
      </c>
      <c r="C133" s="6" t="n">
        <v>-712107</v>
      </c>
    </row>
    <row r="134">
      <c r="A134" s="4" t="inlineStr">
        <is>
          <t>U.S [member] | Fair value | Interest Rate Options Position 1 [Member] | LIBOR [Member]</t>
        </is>
      </c>
    </row>
    <row r="135">
      <c r="A135" s="3" t="inlineStr">
        <is>
          <t>Disclosure of maturity analysis for derivative financial liabilities [line items]</t>
        </is>
      </c>
    </row>
    <row r="136">
      <c r="A136" s="4" t="inlineStr">
        <is>
          <t>Buy And Sell Interest Rate Option</t>
        </is>
      </c>
      <c r="B136" s="5" t="n">
        <v>-323852</v>
      </c>
      <c r="C136" s="5" t="n">
        <v>-1331188</v>
      </c>
    </row>
    <row r="137">
      <c r="A137" s="4" t="inlineStr">
        <is>
          <t>Receive euros pay us dollars [member] | Cross - currency swaps [member]</t>
        </is>
      </c>
    </row>
    <row r="138">
      <c r="A138" s="3" t="inlineStr">
        <is>
          <t>Disclosure of maturity analysis for derivative financial liabilities [line items]</t>
        </is>
      </c>
    </row>
    <row r="139">
      <c r="A139" s="4" t="inlineStr">
        <is>
          <t>Received cross currency swaps</t>
        </is>
      </c>
      <c r="B139" s="6" t="n">
        <v>263781921</v>
      </c>
      <c r="C139" s="6" t="n">
        <v>292851648</v>
      </c>
    </row>
    <row r="140">
      <c r="A140" s="4" t="inlineStr">
        <is>
          <t>Receive euros pay us dollars [member] | 2022 | Cross - currency swaps [member]</t>
        </is>
      </c>
    </row>
    <row r="141">
      <c r="A141" s="3" t="inlineStr">
        <is>
          <t>Disclosure of maturity analysis for derivative financial liabilities [line items]</t>
        </is>
      </c>
    </row>
    <row r="142">
      <c r="A142" s="4" t="inlineStr">
        <is>
          <t>Received cross currency swaps</t>
        </is>
      </c>
      <c r="B142" s="6" t="n">
        <v>36728355</v>
      </c>
      <c r="C142" s="6" t="n">
        <v>37204824</v>
      </c>
    </row>
    <row r="143">
      <c r="A143" s="4" t="inlineStr">
        <is>
          <t>Receive euros pay us dollars [member] | 2023 | Cross - currency swaps [member]</t>
        </is>
      </c>
    </row>
    <row r="144">
      <c r="A144" s="3" t="inlineStr">
        <is>
          <t>Disclosure of maturity analysis for derivative financial liabilities [line items]</t>
        </is>
      </c>
    </row>
    <row r="145">
      <c r="A145" s="4" t="inlineStr">
        <is>
          <t>Received cross currency swaps</t>
        </is>
      </c>
      <c r="B145" s="6" t="n">
        <v>48031582</v>
      </c>
      <c r="C145" s="6" t="n">
        <v>35595644</v>
      </c>
    </row>
    <row r="146">
      <c r="A146" s="4" t="inlineStr">
        <is>
          <t>Receive euros pay us dollars [member] | 2024 | Cross - currency swaps [member]</t>
        </is>
      </c>
    </row>
    <row r="147">
      <c r="A147" s="3" t="inlineStr">
        <is>
          <t>Disclosure of maturity analysis for derivative financial liabilities [line items]</t>
        </is>
      </c>
    </row>
    <row r="148">
      <c r="A148" s="4" t="inlineStr">
        <is>
          <t>Received cross currency swaps</t>
        </is>
      </c>
      <c r="B148" s="6" t="n">
        <v>27410532</v>
      </c>
      <c r="C148" s="6" t="n">
        <v>46550277</v>
      </c>
    </row>
    <row r="149">
      <c r="A149" s="4" t="inlineStr">
        <is>
          <t>Receive euros pay us dollars [member] | 2025 | Cross - currency swaps [member]</t>
        </is>
      </c>
    </row>
    <row r="150">
      <c r="A150" s="3" t="inlineStr">
        <is>
          <t>Disclosure of maturity analysis for derivative financial liabilities [line items]</t>
        </is>
      </c>
    </row>
    <row r="151">
      <c r="A151" s="4" t="inlineStr">
        <is>
          <t>Received cross currency swaps</t>
        </is>
      </c>
      <c r="B151" s="6" t="n">
        <v>40585768</v>
      </c>
      <c r="C151" s="6" t="n">
        <v>26565185</v>
      </c>
    </row>
    <row r="152">
      <c r="A152" s="4" t="inlineStr">
        <is>
          <t>Receive euros pay us dollars [member] | 2026 | Cross - currency swaps [member]</t>
        </is>
      </c>
    </row>
    <row r="153">
      <c r="A153" s="3" t="inlineStr">
        <is>
          <t>Disclosure of maturity analysis for derivative financial liabilities [line items]</t>
        </is>
      </c>
    </row>
    <row r="154">
      <c r="A154" s="4" t="inlineStr">
        <is>
          <t>Received cross currency swaps</t>
        </is>
      </c>
      <c r="B154" s="6" t="n">
        <v>23338421</v>
      </c>
      <c r="C154" s="6" t="n">
        <v>39334093</v>
      </c>
    </row>
    <row r="155">
      <c r="A155" s="4" t="inlineStr">
        <is>
          <t>Receive euros pay us dollars [member] | 2027 Thereafter | Cross - currency swaps [member]</t>
        </is>
      </c>
    </row>
    <row r="156">
      <c r="A156" s="3" t="inlineStr">
        <is>
          <t>Disclosure of maturity analysis for derivative financial liabilities [line items]</t>
        </is>
      </c>
    </row>
    <row r="157">
      <c r="A157" s="4" t="inlineStr">
        <is>
          <t>Received cross currency swaps</t>
        </is>
      </c>
      <c r="B157" s="6" t="n">
        <v>87687261</v>
      </c>
      <c r="C157" s="6" t="n">
        <v>107601624</v>
      </c>
    </row>
    <row r="158">
      <c r="A158" s="4" t="inlineStr">
        <is>
          <t>Receive euros pay us dollars [member] | Fair value | Cross - currency swaps [member]</t>
        </is>
      </c>
    </row>
    <row r="159">
      <c r="A159" s="3" t="inlineStr">
        <is>
          <t>Disclosure of maturity analysis for derivative financial liabilities [line items]</t>
        </is>
      </c>
    </row>
    <row r="160">
      <c r="A160" s="4" t="inlineStr">
        <is>
          <t>Received cross currency swaps</t>
        </is>
      </c>
      <c r="B160" s="6" t="n">
        <v>-4217800</v>
      </c>
      <c r="C160" s="6" t="n">
        <v>9939110</v>
      </c>
    </row>
    <row r="161">
      <c r="A161" s="4" t="inlineStr">
        <is>
          <t>Receive Japanese yen pay us dollars [member] | Cross - currency swaps [member]</t>
        </is>
      </c>
    </row>
    <row r="162">
      <c r="A162" s="3" t="inlineStr">
        <is>
          <t>Disclosure of maturity analysis for derivative financial liabilities [line items]</t>
        </is>
      </c>
    </row>
    <row r="163">
      <c r="A163" s="4" t="inlineStr">
        <is>
          <t>Received cross currency swaps</t>
        </is>
      </c>
      <c r="B163" s="6" t="n">
        <v>4967860</v>
      </c>
      <c r="C163" s="6" t="n">
        <v>4814650</v>
      </c>
    </row>
    <row r="164">
      <c r="A164" s="4" t="inlineStr">
        <is>
          <t>Receive Japanese yen pay us dollars [member] | 2023 | Cross - currency swaps [member]</t>
        </is>
      </c>
    </row>
    <row r="165">
      <c r="A165" s="3" t="inlineStr">
        <is>
          <t>Disclosure of maturity analysis for derivative financial liabilities [line items]</t>
        </is>
      </c>
    </row>
    <row r="166">
      <c r="A166" s="4" t="inlineStr">
        <is>
          <t>Received cross currency swaps</t>
        </is>
      </c>
      <c r="B166" s="6" t="n">
        <v>4967860</v>
      </c>
    </row>
    <row r="167">
      <c r="A167" s="4" t="inlineStr">
        <is>
          <t>Receive Japanese yen pay us dollars [member] | 2024 | Cross - currency swaps [member]</t>
        </is>
      </c>
    </row>
    <row r="168">
      <c r="A168" s="3" t="inlineStr">
        <is>
          <t>Disclosure of maturity analysis for derivative financial liabilities [line items]</t>
        </is>
      </c>
    </row>
    <row r="169">
      <c r="A169" s="4" t="inlineStr">
        <is>
          <t>Received cross currency swaps</t>
        </is>
      </c>
      <c r="C169" s="6" t="n">
        <v>4814650</v>
      </c>
    </row>
    <row r="170">
      <c r="A170" s="4" t="inlineStr">
        <is>
          <t>Receive Japanese yen pay us dollars [member] | Fair value | Cross - currency swaps [member]</t>
        </is>
      </c>
    </row>
    <row r="171">
      <c r="A171" s="3" t="inlineStr">
        <is>
          <t>Disclosure of maturity analysis for derivative financial liabilities [line items]</t>
        </is>
      </c>
    </row>
    <row r="172">
      <c r="A172" s="4" t="inlineStr">
        <is>
          <t>Received cross currency swaps</t>
        </is>
      </c>
      <c r="B172" s="6" t="n">
        <v>70651</v>
      </c>
      <c r="C172" s="6" t="n">
        <v>505772</v>
      </c>
    </row>
    <row r="173">
      <c r="A173" s="4" t="inlineStr">
        <is>
          <t>Receive pounds sterling pay us dollars [member] | Cross - currency swaps [member]</t>
        </is>
      </c>
    </row>
    <row r="174">
      <c r="A174" s="3" t="inlineStr">
        <is>
          <t>Disclosure of maturity analysis for derivative financial liabilities [line items]</t>
        </is>
      </c>
    </row>
    <row r="175">
      <c r="A175" s="4" t="inlineStr">
        <is>
          <t>Received cross currency swaps</t>
        </is>
      </c>
      <c r="B175" s="6" t="n">
        <v>22505731</v>
      </c>
      <c r="C175" s="6" t="n">
        <v>21584035</v>
      </c>
    </row>
    <row r="176">
      <c r="A176" s="4" t="inlineStr">
        <is>
          <t>Receive pounds sterling pay us dollars [member] | 2022 | Cross - currency swaps [member]</t>
        </is>
      </c>
    </row>
    <row r="177">
      <c r="A177" s="3" t="inlineStr">
        <is>
          <t>Disclosure of maturity analysis for derivative financial liabilities [line items]</t>
        </is>
      </c>
    </row>
    <row r="178">
      <c r="A178" s="4" t="inlineStr">
        <is>
          <t>Received cross currency swaps</t>
        </is>
      </c>
      <c r="B178" s="6" t="n">
        <v>10327298</v>
      </c>
    </row>
    <row r="179">
      <c r="A179" s="4" t="inlineStr">
        <is>
          <t>Receive pounds sterling pay us dollars [member] | 2023 | Cross - currency swaps [member]</t>
        </is>
      </c>
    </row>
    <row r="180">
      <c r="A180" s="3" t="inlineStr">
        <is>
          <t>Disclosure of maturity analysis for derivative financial liabilities [line items]</t>
        </is>
      </c>
    </row>
    <row r="181">
      <c r="A181" s="4" t="inlineStr">
        <is>
          <t>Received cross currency swaps</t>
        </is>
      </c>
      <c r="C181" s="6" t="n">
        <v>9781187</v>
      </c>
    </row>
    <row r="182">
      <c r="A182" s="4" t="inlineStr">
        <is>
          <t>Receive pounds sterling pay us dollars [member] | 2025 | Cross - currency swaps [member]</t>
        </is>
      </c>
    </row>
    <row r="183">
      <c r="A183" s="3" t="inlineStr">
        <is>
          <t>Disclosure of maturity analysis for derivative financial liabilities [line items]</t>
        </is>
      </c>
    </row>
    <row r="184">
      <c r="A184" s="4" t="inlineStr">
        <is>
          <t>Received cross currency swaps</t>
        </is>
      </c>
      <c r="B184" s="6" t="n">
        <v>12178434</v>
      </c>
    </row>
    <row r="185">
      <c r="A185" s="4" t="inlineStr">
        <is>
          <t>Receive pounds sterling pay us dollars [member] | 2026 | Cross - currency swaps [member]</t>
        </is>
      </c>
    </row>
    <row r="186">
      <c r="A186" s="3" t="inlineStr">
        <is>
          <t>Disclosure of maturity analysis for derivative financial liabilities [line items]</t>
        </is>
      </c>
    </row>
    <row r="187">
      <c r="A187" s="4" t="inlineStr">
        <is>
          <t>Received cross currency swaps</t>
        </is>
      </c>
      <c r="C187" s="6" t="n">
        <v>11802848</v>
      </c>
    </row>
    <row r="188">
      <c r="A188" s="4" t="inlineStr">
        <is>
          <t>Receive pounds sterling pay us dollars [member] | Fair value | Cross - currency swaps [member]</t>
        </is>
      </c>
    </row>
    <row r="189">
      <c r="A189" s="3" t="inlineStr">
        <is>
          <t>Disclosure of maturity analysis for derivative financial liabilities [line items]</t>
        </is>
      </c>
    </row>
    <row r="190">
      <c r="A190" s="4" t="inlineStr">
        <is>
          <t>Received cross currency swaps</t>
        </is>
      </c>
      <c r="B190" s="6" t="n">
        <v>-94957</v>
      </c>
      <c r="C190" s="6" t="n">
        <v>839037</v>
      </c>
    </row>
    <row r="191">
      <c r="A191" s="4" t="inlineStr">
        <is>
          <t>Receive UDI/ Pay pesos [member] | Cross - currency swaps [member]</t>
        </is>
      </c>
    </row>
    <row r="192">
      <c r="A192" s="3" t="inlineStr">
        <is>
          <t>Disclosure of maturity analysis for derivative financial liabilities [line items]</t>
        </is>
      </c>
    </row>
    <row r="193">
      <c r="A193" s="4" t="inlineStr">
        <is>
          <t>Received cross currency swaps</t>
        </is>
      </c>
      <c r="B193" s="6" t="n">
        <v>30513214</v>
      </c>
      <c r="C193" s="6" t="n">
        <v>33513214</v>
      </c>
    </row>
    <row r="194">
      <c r="A194" s="4" t="inlineStr">
        <is>
          <t>Receive UDI/ Pay pesos [member] | 2022 | Cross - currency swaps [member]</t>
        </is>
      </c>
    </row>
    <row r="195">
      <c r="A195" s="3" t="inlineStr">
        <is>
          <t>Disclosure of maturity analysis for derivative financial liabilities [line items]</t>
        </is>
      </c>
    </row>
    <row r="196">
      <c r="A196" s="4" t="inlineStr">
        <is>
          <t>Received cross currency swaps</t>
        </is>
      </c>
      <c r="C196" s="6" t="n">
        <v>3000000</v>
      </c>
    </row>
    <row r="197">
      <c r="A197" s="4" t="inlineStr">
        <is>
          <t>Receive UDI/ Pay pesos [member] | 2025 | Cross - currency swaps [member]</t>
        </is>
      </c>
    </row>
    <row r="198">
      <c r="A198" s="3" t="inlineStr">
        <is>
          <t>Disclosure of maturity analysis for derivative financial liabilities [line items]</t>
        </is>
      </c>
    </row>
    <row r="199">
      <c r="A199" s="4" t="inlineStr">
        <is>
          <t>Received cross currency swaps</t>
        </is>
      </c>
      <c r="B199" s="6" t="n">
        <v>3063181</v>
      </c>
    </row>
    <row r="200">
      <c r="A200" s="4" t="inlineStr">
        <is>
          <t>Receive UDI/ Pay pesos [member] | 2026 | Cross - currency swaps [member]</t>
        </is>
      </c>
    </row>
    <row r="201">
      <c r="A201" s="3" t="inlineStr">
        <is>
          <t>Disclosure of maturity analysis for derivative financial liabilities [line items]</t>
        </is>
      </c>
    </row>
    <row r="202">
      <c r="A202" s="4" t="inlineStr">
        <is>
          <t>Received cross currency swaps</t>
        </is>
      </c>
      <c r="B202" s="6" t="n">
        <v>17076001</v>
      </c>
      <c r="C202" s="6" t="n">
        <v>3063181</v>
      </c>
    </row>
    <row r="203">
      <c r="A203" s="4" t="inlineStr">
        <is>
          <t>Receive UDI/ Pay pesos [member] | 2027 Thereafter | Cross - currency swaps [member]</t>
        </is>
      </c>
    </row>
    <row r="204">
      <c r="A204" s="3" t="inlineStr">
        <is>
          <t>Disclosure of maturity analysis for derivative financial liabilities [line items]</t>
        </is>
      </c>
    </row>
    <row r="205">
      <c r="A205" s="4" t="inlineStr">
        <is>
          <t>Received cross currency swaps</t>
        </is>
      </c>
      <c r="B205" s="6" t="n">
        <v>10374031</v>
      </c>
      <c r="C205" s="6" t="n">
        <v>27450032</v>
      </c>
    </row>
    <row r="206">
      <c r="A206" s="4" t="inlineStr">
        <is>
          <t>Receive UDI/ Pay pesos [member] | Fair value | Cross - currency swaps [member]</t>
        </is>
      </c>
    </row>
    <row r="207">
      <c r="A207" s="3" t="inlineStr">
        <is>
          <t>Disclosure of maturity analysis for derivative financial liabilities [line items]</t>
        </is>
      </c>
    </row>
    <row r="208">
      <c r="A208" s="4" t="inlineStr">
        <is>
          <t>Received cross currency swaps</t>
        </is>
      </c>
      <c r="B208" s="6" t="n">
        <v>6159382</v>
      </c>
      <c r="C208" s="6" t="n">
        <v>6834051</v>
      </c>
    </row>
    <row r="209">
      <c r="A209" s="4" t="inlineStr">
        <is>
          <t>Receive swiss francs pay us dollars [member] | Cross - currency swaps [member]</t>
        </is>
      </c>
    </row>
    <row r="210">
      <c r="A210" s="3" t="inlineStr">
        <is>
          <t>Disclosure of maturity analysis for derivative financial liabilities [line items]</t>
        </is>
      </c>
    </row>
    <row r="211">
      <c r="A211" s="4" t="inlineStr">
        <is>
          <t>Received cross currency swaps</t>
        </is>
      </c>
      <c r="B211" s="6" t="n">
        <v>7512978</v>
      </c>
      <c r="C211" s="6" t="n">
        <v>10300166</v>
      </c>
    </row>
    <row r="212">
      <c r="A212" s="4" t="inlineStr">
        <is>
          <t>Receive swiss francs pay us dollars [member] | 2022 | Cross - currency swaps [member]</t>
        </is>
      </c>
    </row>
    <row r="213">
      <c r="A213" s="3" t="inlineStr">
        <is>
          <t>Disclosure of maturity analysis for derivative financial liabilities [line items]</t>
        </is>
      </c>
    </row>
    <row r="214">
      <c r="A214" s="4" t="inlineStr">
        <is>
          <t>Received cross currency swaps</t>
        </is>
      </c>
      <c r="C214" s="6" t="n">
        <v>3018890</v>
      </c>
    </row>
    <row r="215">
      <c r="A215" s="4" t="inlineStr">
        <is>
          <t>Receive swiss francs pay us dollars [member] | 2023 | Cross - currency swaps [member]</t>
        </is>
      </c>
    </row>
    <row r="216">
      <c r="A216" s="3" t="inlineStr">
        <is>
          <t>Disclosure of maturity analysis for derivative financial liabilities [line items]</t>
        </is>
      </c>
    </row>
    <row r="217">
      <c r="A217" s="4" t="inlineStr">
        <is>
          <t>Received cross currency swaps</t>
        </is>
      </c>
      <c r="B217" s="6" t="n">
        <v>7512978</v>
      </c>
    </row>
    <row r="218">
      <c r="A218" s="4" t="inlineStr">
        <is>
          <t>Receive swiss francs pay us dollars [member] | 2024 | Cross - currency swaps [member]</t>
        </is>
      </c>
    </row>
    <row r="219">
      <c r="A219" s="3" t="inlineStr">
        <is>
          <t>Disclosure of maturity analysis for derivative financial liabilities [line items]</t>
        </is>
      </c>
    </row>
    <row r="220">
      <c r="A220" s="4" t="inlineStr">
        <is>
          <t>Received cross currency swaps</t>
        </is>
      </c>
      <c r="C220" s="6" t="n">
        <v>7281276</v>
      </c>
    </row>
    <row r="221">
      <c r="A221" s="4" t="inlineStr">
        <is>
          <t>Receive swiss francs pay us dollars [member] | Fair value | Cross - currency swaps [member]</t>
        </is>
      </c>
    </row>
    <row r="222">
      <c r="A222" s="3" t="inlineStr">
        <is>
          <t>Disclosure of maturity analysis for derivative financial liabilities [line items]</t>
        </is>
      </c>
    </row>
    <row r="223">
      <c r="A223" s="4" t="inlineStr">
        <is>
          <t>Received cross currency swaps</t>
        </is>
      </c>
      <c r="B223" s="6" t="n">
        <v>524471</v>
      </c>
      <c r="C223" s="5" t="n">
        <v>913809</v>
      </c>
    </row>
    <row r="224">
      <c r="A224" s="4" t="inlineStr">
        <is>
          <t>Receive Usd Pay Pesos [Member] | FX Forwards [Member]</t>
        </is>
      </c>
    </row>
    <row r="225">
      <c r="A225" s="3" t="inlineStr">
        <is>
          <t>Disclosure of maturity analysis for derivative financial liabilities [line items]</t>
        </is>
      </c>
    </row>
    <row r="226">
      <c r="A226" s="4" t="inlineStr">
        <is>
          <t>Received cross currency swaps</t>
        </is>
      </c>
      <c r="B226" s="6" t="n">
        <v>12340413</v>
      </c>
    </row>
    <row r="227">
      <c r="A227" s="4" t="inlineStr">
        <is>
          <t>Receive Usd Pay Pesos [Member] | 2022 | FX Forwards [Member]</t>
        </is>
      </c>
    </row>
    <row r="228">
      <c r="A228" s="3" t="inlineStr">
        <is>
          <t>Disclosure of maturity analysis for derivative financial liabilities [line items]</t>
        </is>
      </c>
    </row>
    <row r="229">
      <c r="A229" s="4" t="inlineStr">
        <is>
          <t>Received cross currency swaps</t>
        </is>
      </c>
      <c r="B229" s="6" t="n">
        <v>12340413</v>
      </c>
    </row>
    <row r="230">
      <c r="A230" s="4" t="inlineStr">
        <is>
          <t>Receive Usd Pay Pesos [Member] | Fair value | FX Forwards [Member]</t>
        </is>
      </c>
    </row>
    <row r="231">
      <c r="A231" s="3" t="inlineStr">
        <is>
          <t>Disclosure of maturity analysis for derivative financial liabilities [line items]</t>
        </is>
      </c>
    </row>
    <row r="232">
      <c r="A232" s="4" t="inlineStr">
        <is>
          <t>Received cross currency swaps</t>
        </is>
      </c>
      <c r="B232" s="5" t="n">
        <v>357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23" customWidth="1" min="6" max="6"/>
  </cols>
  <sheetData>
    <row r="1">
      <c r="A1" s="1" t="inlineStr">
        <is>
          <t>Derivative Financial Instruments - Summary of Quantitative Disclosure of Cash Flow's Maturities (Parenthetical) (Detail)</t>
        </is>
      </c>
      <c r="B1" s="2" t="inlineStr">
        <is>
          <t>Dec. 31, 2022</t>
        </is>
      </c>
      <c r="C1" s="2" t="inlineStr">
        <is>
          <t>Dec. 31, 2021</t>
        </is>
      </c>
      <c r="D1" s="2" t="inlineStr">
        <is>
          <t>Dec. 31, 2021Agreement</t>
        </is>
      </c>
      <c r="E1" s="2" t="inlineStr">
        <is>
          <t>Dec. 31, 2020</t>
        </is>
      </c>
      <c r="F1" s="2" t="inlineStr">
        <is>
          <t>Dec. 31, 2020Agreement</t>
        </is>
      </c>
    </row>
    <row r="2">
      <c r="A2" s="3" t="inlineStr">
        <is>
          <t>Disclosure of maturity analysis for derivative financial liabilities [line items]</t>
        </is>
      </c>
    </row>
    <row r="3">
      <c r="A3" s="4" t="inlineStr">
        <is>
          <t>Exchange rates</t>
        </is>
      </c>
      <c r="C3" s="7" t="n">
        <v>20.5835</v>
      </c>
    </row>
    <row r="4">
      <c r="A4" s="4" t="inlineStr">
        <is>
          <t>U.S [member]</t>
        </is>
      </c>
    </row>
    <row r="5">
      <c r="A5" s="3" t="inlineStr">
        <is>
          <t>Disclosure of maturity analysis for derivative financial liabilities [line items]</t>
        </is>
      </c>
    </row>
    <row r="6">
      <c r="A6" s="4" t="inlineStr">
        <is>
          <t>Exchange rates</t>
        </is>
      </c>
      <c r="B6" s="7" t="n">
        <v>20.5835</v>
      </c>
      <c r="C6" s="7" t="n">
        <v>20.5835</v>
      </c>
      <c r="D6" s="7" t="n">
        <v>20.5835</v>
      </c>
      <c r="E6" s="7" t="n">
        <v>19.9487</v>
      </c>
      <c r="F6" s="7" t="n">
        <v>19.9487</v>
      </c>
    </row>
    <row r="7">
      <c r="A7" s="4" t="inlineStr">
        <is>
          <t>Euro</t>
        </is>
      </c>
    </row>
    <row r="8">
      <c r="A8" s="3" t="inlineStr">
        <is>
          <t>Disclosure of maturity analysis for derivative financial liabilities [line items]</t>
        </is>
      </c>
    </row>
    <row r="9">
      <c r="A9" s="4" t="inlineStr">
        <is>
          <t>Exchange rates</t>
        </is>
      </c>
      <c r="B9" s="7" t="n">
        <v>23.4086</v>
      </c>
      <c r="C9" s="7" t="n">
        <v>23.4086</v>
      </c>
      <c r="D9" s="7" t="n">
        <v>23.4086</v>
      </c>
      <c r="E9" s="7" t="n">
        <v>24.4052</v>
      </c>
      <c r="F9" s="7" t="n">
        <v>24.405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 xml:space="preserve">NOTE 8. 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December 31, 2021, and 2020. It does not include fair value information for financial assets and financial liabilities not measured at fair value if the carrying amount is a reasonable approximation of fair value. Additionally, as of December 31, 2021, and 2020, the disclosure of the fair value for the lease obligations is not required.
Carrying amount Fair value hierarchy
As of December 31, 2021 FVTPL FVOCI – FVOCI – Financial Other financial Total carrying Level 1 Level 2 Level 3 Total
Financial assets measured at fair value
Derivative financial instruments 12,473,967 — — — — 12,473,967 — 12,473,967 — 12,473,967
Equity instruments(i) — — 448,949 — — 448,949 — 448,949 — 448,949
Total 12,473,967 — 448,949 — — 12,922,916
Financial assets not measured at fair value
Cash and cash equivalents — — — 76,506,447 — 76,506,447 — — — —
Customers — — — 101,259,081 — 101,259,081 — — — —
Officials and employees — — — 3,752,693 — 3,752,693 — — — —
Sundry debtors — — — 37,034,460 — 37,034,460 — — — —
Investments in joint ventures and associates — — — 2,254,952 — 2,254,952 — — — —
Notes receivable — — — 1,646,290 — 1,646,290 — — — —
Mexican Government Bonds — — — 110,855,356 — 110,855,356 109,124,514 — — 109,124,514
Other assets — — — 4,537,481 — 4,537,481 — — — —
Total — — — 337,846,759 — 337,846,759
Financial liabilities measured at fair value
Derivative financial instruments (13,636,086 ) — — — — (13,636,086 ) — (13,636,086 ) — (13,636,086 )
Total (13,636,086 ) — — — — (13,636,086 )
Financial liabilities not measured at fair value
Suppliers — — — — (264,056,358 ) (264,056,358 ) — — — —
Accounts and accrued expenses payable — — — — (32,015,808 ) (32,015,808 ) — — — —
Leases — — — — (59,351,648 ) (59,351,648 ) — — — —
Debt — — — — (2,249,695,894 ) (2,249,695,894 ) — (2,211,701,630 ) — (2,211,701,630 )
Total — — — — (2,605,119,708 ) (2,605,119,708 )
(i) Refers to the participation in TAG Pipelines Sur, S. de R.L. de C.V.
Carrying amount Fair value hierarchy
As of December 31, 2020 FVTPL FVOCI – FVOCI – Financial Other financial Total carrying Level 1 Level 2 Level 3 Total
Financial assets measured at fair value
Derivative financial instruments 25,947,993 — — — — 25,947,993 — 25,947,993 — 25,947,993
Equity instruments(i) — — 384,665 — — 384,665 — 384,665 — 384,665
Total 25,947,993 — 384,665 — — 26,332,658
Financial assets not measured at fair value
Cash and cash equivalents — — — 39,989,781 — 39,989,781 — — — —
Customers — — — 68,382,413 — 68,382,413 — — — —
Officials and employees — — — 3,539,505 — 3,539,505 — — — —
Sundry debtors — — — 28,076,118 — 28,076,118 — — — —
Investments in joint ventures and associates — — — 12,015,129 — 12,015,129 — — — —
Notes receivable — — — 886,827 — 886,827 — — — —
Mexican Government Bonds — — — 129,549,519 — 129,549,519 129,320,536 — — 129,320,536
Other assets — — — 3,824,913 — 3,824,913 — — — —
Total — — — 286,264,205 — 286,264,205
Financial liabilities measured at fair value
Derivative financial instruments (9,318,015 ) — — — — (9,318,015 ) — (9,318,015 ) — (9,318,015 )
Total (9,318,015 ) — — — — (9,318,015 )
Financial liabilities not measured at fair value
Suppliers — — — — (281,978,041 ) (281,978,041 ) — — — —
Accounts and accrued expenses payable — — — — (30,709,497 ) (30,709,497 ) — — — —
Leases — — — — (63,184,128 ) (63,184,128 ) — — — —
Debt — — — — (2,258,727,317 ) (2,258,727,317 ) — (2,232,694,117 ) — (2,232,694,117 )
Total — — — — (2,634,598,983 ) (2,634,598,983 )
(i) Refers to the participation in TAG Pipelines Sur, S. de R.L. de C.V. As of December 31, 2021 and 2020, PEMEX has monetary assets and liabilities denominated in foreign currency as indicated below:
As of December 31, 2021
Foreign currency
Assets Liabilities Net position Exchange Equivalent to
U.S. dollar 14,268,352 97,614,622 (83,346,270 ) 20. 583 Ps. (1,715,557,949 )
Euro 741,098 11,735,899 (10,994,801 ) 23. 408 (257,372,899 )
Pounds sterling 2,085 469,032 (466,947 ) 27. 883 (13,020,070 )
Japanese yen — 110,178,061 (110,178,061 ) 0. 178 (19,710,855 )
Swiss francs — 365,348 (365,348 ) 22. 592 (8,254,088 )
Total Ps. (2,013,915,861 )
As of December 31, 2020
Foreign currency
Assets Liabilities Net position Exchange Equivalent to
U.S. dollar 7,293,404 87,866,609 (80,573,205 ) 19. 948 Ps. (1,607,330,695 )
Euro 2,564 13,501,943 (13,499,379 ) 24. 405 (329,455,044 )
Pounds sterling 30 819,590 (819,560 ) 27. 257 (22,339,485 )
Japanese yen — 110,165,166 (110,165,166 ) 0. 193 (21,294,927 )
Swiss francs — 515,348 (515,348 ) 22. 572 (11,632,435 )
Total Ps. (1,992,052,586 )
Debt is valued and register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The information related to “Cash and cash equivalents”, “Customers and other accounts receivable”, “Investments in joint ventures and associates”, “Promissory notes issue, government bonds, long-term notes receivable and other assets”, “Debt”, “Leases” and “Derivative financial instruments” is described in the following notes, respectively:
• Note 9, Cash and cash equivalents.
• Note 10, Customers and other financing and non-financing accounts receivable.
• Note 12, Investments in joint ventures and associates.
• Note 15, Promissory notes issue, government bonds, long-term notes receivable, government bonds and other assets.
• Note 16, Debt.
• Note 17, Leases.
• Note 18, Derivative financial instruments.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financial liabilities. When available, PEMEX measures fair value using Level 1 inputs, because they generally provide the most reliable evidence of fair valu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Financial Instruments - Summary of Financial Liabilities Interest And Principal Cash Flow Maturities (Detail) $ in Thousands, $ in Thousands</t>
        </is>
      </c>
      <c r="B1" s="2" t="inlineStr">
        <is>
          <t>Dec. 31, 2021USD ($)</t>
        </is>
      </c>
      <c r="C1" s="2" t="inlineStr">
        <is>
          <t>Dec. 31, 2021MXN ($)</t>
        </is>
      </c>
      <c r="D1" s="2" t="inlineStr">
        <is>
          <t>Dec. 31, 2020MXN ($)</t>
        </is>
      </c>
      <c r="E1" s="2" t="inlineStr">
        <is>
          <t>Dec. 31, 2019MXN ($)</t>
        </is>
      </c>
      <c r="F1" s="2" t="inlineStr">
        <is>
          <t>Nov. 25, 2019USD ($)</t>
        </is>
      </c>
      <c r="G1" s="2" t="inlineStr">
        <is>
          <t>Nov. 25, 2019MXN ($)</t>
        </is>
      </c>
    </row>
    <row r="2">
      <c r="A2" s="3" t="inlineStr">
        <is>
          <t>Disclosure Of Financial Liabilities Interest And Principal Cash Flow Maturities [Line Items]</t>
        </is>
      </c>
    </row>
    <row r="3">
      <c r="A3" s="4" t="inlineStr">
        <is>
          <t>Suppliers</t>
        </is>
      </c>
      <c r="B3" s="5" t="n">
        <v>12828545</v>
      </c>
      <c r="C3" s="5" t="n">
        <v>264056358</v>
      </c>
      <c r="D3" s="5" t="n">
        <v>281978041</v>
      </c>
    </row>
    <row r="4">
      <c r="A4" s="4" t="inlineStr">
        <is>
          <t>Accounts and accrued expenses payable</t>
        </is>
      </c>
      <c r="B4" s="5" t="n">
        <v>1555411</v>
      </c>
      <c r="C4" s="6" t="n">
        <v>32015808</v>
      </c>
      <c r="D4" s="6" t="n">
        <v>30709497</v>
      </c>
    </row>
    <row r="5">
      <c r="A5" s="4" t="inlineStr">
        <is>
          <t>Leases</t>
        </is>
      </c>
      <c r="C5" s="6" t="n">
        <v>59351649</v>
      </c>
      <c r="D5" s="6" t="n">
        <v>63184128</v>
      </c>
      <c r="E5" s="5" t="n">
        <v>68148627</v>
      </c>
    </row>
    <row r="6">
      <c r="A6" s="4" t="inlineStr">
        <is>
          <t>Debt</t>
        </is>
      </c>
      <c r="C6" s="6" t="n">
        <v>2211701630</v>
      </c>
      <c r="D6" s="6" t="n">
        <v>2232694117</v>
      </c>
      <c r="F6" s="5" t="n">
        <v>1851000</v>
      </c>
      <c r="G6" s="5" t="n">
        <v>34875000</v>
      </c>
    </row>
    <row r="7">
      <c r="A7" s="4" t="inlineStr">
        <is>
          <t>Carrying amount [member]</t>
        </is>
      </c>
    </row>
    <row r="8">
      <c r="A8" s="3" t="inlineStr">
        <is>
          <t>Disclosure Of Financial Liabilities Interest And Principal Cash Flow Maturities [Line Items]</t>
        </is>
      </c>
    </row>
    <row r="9">
      <c r="A9" s="4" t="inlineStr">
        <is>
          <t>Suppliers</t>
        </is>
      </c>
      <c r="C9" s="6" t="n">
        <v>264056358</v>
      </c>
      <c r="D9" s="6" t="n">
        <v>281978041</v>
      </c>
    </row>
    <row r="10">
      <c r="A10" s="4" t="inlineStr">
        <is>
          <t>Accounts and accrued expenses payable</t>
        </is>
      </c>
      <c r="C10" s="6" t="n">
        <v>32015808</v>
      </c>
      <c r="D10" s="6" t="n">
        <v>30709497</v>
      </c>
    </row>
    <row r="11">
      <c r="A11" s="4" t="inlineStr">
        <is>
          <t>Leases</t>
        </is>
      </c>
      <c r="C11" s="6" t="n">
        <v>59351648</v>
      </c>
      <c r="D11" s="6" t="n">
        <v>63184128</v>
      </c>
    </row>
    <row r="12">
      <c r="A12" s="4" t="inlineStr">
        <is>
          <t>Debt</t>
        </is>
      </c>
      <c r="C12" s="6" t="n">
        <v>2249695894</v>
      </c>
      <c r="D12" s="6" t="n">
        <v>2258727317</v>
      </c>
    </row>
    <row r="13">
      <c r="A13" s="4" t="inlineStr">
        <is>
          <t>Total</t>
        </is>
      </c>
      <c r="C13" s="6" t="n">
        <v>2605119708</v>
      </c>
      <c r="D13" s="6" t="n">
        <v>2634598983</v>
      </c>
    </row>
    <row r="14">
      <c r="A14" s="4" t="inlineStr">
        <is>
          <t>2022</t>
        </is>
      </c>
    </row>
    <row r="15">
      <c r="A15" s="3" t="inlineStr">
        <is>
          <t>Disclosure Of Financial Liabilities Interest And Principal Cash Flow Maturities [Line Items]</t>
        </is>
      </c>
    </row>
    <row r="16">
      <c r="A16" s="4" t="inlineStr">
        <is>
          <t>Suppliers</t>
        </is>
      </c>
      <c r="C16" s="6" t="n">
        <v>264056358</v>
      </c>
      <c r="D16" s="6" t="n">
        <v>281978041</v>
      </c>
    </row>
    <row r="17">
      <c r="A17" s="4" t="inlineStr">
        <is>
          <t>Accounts and accrued expenses payable</t>
        </is>
      </c>
      <c r="C17" s="6" t="n">
        <v>32015808</v>
      </c>
      <c r="D17" s="6" t="n">
        <v>30709497</v>
      </c>
    </row>
    <row r="18">
      <c r="A18" s="4" t="inlineStr">
        <is>
          <t>Leases</t>
        </is>
      </c>
      <c r="C18" s="6" t="n">
        <v>12605808</v>
      </c>
      <c r="D18" s="6" t="n">
        <v>12899935</v>
      </c>
    </row>
    <row r="19">
      <c r="A19" s="4" t="inlineStr">
        <is>
          <t>Debt</t>
        </is>
      </c>
      <c r="C19" s="6" t="n">
        <v>476595081</v>
      </c>
      <c r="D19" s="6" t="n">
        <v>386573778</v>
      </c>
    </row>
    <row r="20">
      <c r="A20" s="4" t="inlineStr">
        <is>
          <t>Total</t>
        </is>
      </c>
      <c r="C20" s="6" t="n">
        <v>785273055</v>
      </c>
      <c r="D20" s="6" t="n">
        <v>712161251</v>
      </c>
    </row>
    <row r="21">
      <c r="A21" s="4" t="inlineStr">
        <is>
          <t>2023</t>
        </is>
      </c>
    </row>
    <row r="22">
      <c r="A22" s="3" t="inlineStr">
        <is>
          <t>Disclosure Of Financial Liabilities Interest And Principal Cash Flow Maturities [Line Items]</t>
        </is>
      </c>
    </row>
    <row r="23">
      <c r="A23" s="4" t="inlineStr">
        <is>
          <t>Leases</t>
        </is>
      </c>
      <c r="C23" s="6" t="n">
        <v>9419274</v>
      </c>
      <c r="D23" s="6" t="n">
        <v>8695992</v>
      </c>
    </row>
    <row r="24">
      <c r="A24" s="4" t="inlineStr">
        <is>
          <t>Debt</t>
        </is>
      </c>
      <c r="C24" s="6" t="n">
        <v>345041866</v>
      </c>
      <c r="D24" s="6" t="n">
        <v>230702075</v>
      </c>
    </row>
    <row r="25">
      <c r="A25" s="4" t="inlineStr">
        <is>
          <t>Total</t>
        </is>
      </c>
      <c r="C25" s="6" t="n">
        <v>354461140</v>
      </c>
      <c r="D25" s="6" t="n">
        <v>239398067</v>
      </c>
    </row>
    <row r="26">
      <c r="A26" s="4" t="inlineStr">
        <is>
          <t>2024</t>
        </is>
      </c>
    </row>
    <row r="27">
      <c r="A27" s="3" t="inlineStr">
        <is>
          <t>Disclosure Of Financial Liabilities Interest And Principal Cash Flow Maturities [Line Items]</t>
        </is>
      </c>
    </row>
    <row r="28">
      <c r="A28" s="4" t="inlineStr">
        <is>
          <t>Leases</t>
        </is>
      </c>
      <c r="C28" s="6" t="n">
        <v>8532225</v>
      </c>
      <c r="D28" s="6" t="n">
        <v>8660013</v>
      </c>
    </row>
    <row r="29">
      <c r="A29" s="4" t="inlineStr">
        <is>
          <t>Debt</t>
        </is>
      </c>
      <c r="C29" s="6" t="n">
        <v>278703016</v>
      </c>
      <c r="D29" s="6" t="n">
        <v>322593741</v>
      </c>
    </row>
    <row r="30">
      <c r="A30" s="4" t="inlineStr">
        <is>
          <t>Total</t>
        </is>
      </c>
      <c r="C30" s="6" t="n">
        <v>287235241</v>
      </c>
      <c r="D30" s="6" t="n">
        <v>331253754</v>
      </c>
    </row>
    <row r="31">
      <c r="A31" s="4" t="inlineStr">
        <is>
          <t>2025</t>
        </is>
      </c>
    </row>
    <row r="32">
      <c r="A32" s="3" t="inlineStr">
        <is>
          <t>Disclosure Of Financial Liabilities Interest And Principal Cash Flow Maturities [Line Items]</t>
        </is>
      </c>
    </row>
    <row r="33">
      <c r="A33" s="4" t="inlineStr">
        <is>
          <t>Leases</t>
        </is>
      </c>
      <c r="C33" s="6" t="n">
        <v>7607774</v>
      </c>
      <c r="D33" s="6" t="n">
        <v>8151473</v>
      </c>
    </row>
    <row r="34">
      <c r="A34" s="4" t="inlineStr">
        <is>
          <t>Debt</t>
        </is>
      </c>
      <c r="C34" s="6" t="n">
        <v>188640855</v>
      </c>
      <c r="D34" s="6" t="n">
        <v>277735672</v>
      </c>
    </row>
    <row r="35">
      <c r="A35" s="4" t="inlineStr">
        <is>
          <t>Total</t>
        </is>
      </c>
      <c r="C35" s="6" t="n">
        <v>196248629</v>
      </c>
      <c r="D35" s="6" t="n">
        <v>285887145</v>
      </c>
    </row>
    <row r="36">
      <c r="A36" s="4" t="inlineStr">
        <is>
          <t>2026</t>
        </is>
      </c>
    </row>
    <row r="37">
      <c r="A37" s="3" t="inlineStr">
        <is>
          <t>Disclosure Of Financial Liabilities Interest And Principal Cash Flow Maturities [Line Items]</t>
        </is>
      </c>
    </row>
    <row r="38">
      <c r="A38" s="4" t="inlineStr">
        <is>
          <t>Leases</t>
        </is>
      </c>
      <c r="C38" s="6" t="n">
        <v>6623833</v>
      </c>
      <c r="D38" s="6" t="n">
        <v>7392278</v>
      </c>
    </row>
    <row r="39">
      <c r="A39" s="4" t="inlineStr">
        <is>
          <t>Debt</t>
        </is>
      </c>
      <c r="C39" s="6" t="n">
        <v>254935624</v>
      </c>
      <c r="D39" s="6" t="n">
        <v>203016590</v>
      </c>
    </row>
    <row r="40">
      <c r="A40" s="4" t="inlineStr">
        <is>
          <t>Total</t>
        </is>
      </c>
      <c r="C40" s="6" t="n">
        <v>261559457</v>
      </c>
      <c r="D40" s="6" t="n">
        <v>210408868</v>
      </c>
    </row>
    <row r="41">
      <c r="A41" s="4" t="inlineStr">
        <is>
          <t>2027 Thereafter</t>
        </is>
      </c>
    </row>
    <row r="42">
      <c r="A42" s="3" t="inlineStr">
        <is>
          <t>Disclosure Of Financial Liabilities Interest And Principal Cash Flow Maturities [Line Items]</t>
        </is>
      </c>
    </row>
    <row r="43">
      <c r="A43" s="4" t="inlineStr">
        <is>
          <t>Leases</t>
        </is>
      </c>
      <c r="C43" s="6" t="n">
        <v>48274654</v>
      </c>
      <c r="D43" s="6" t="n">
        <v>54962972</v>
      </c>
    </row>
    <row r="44">
      <c r="A44" s="4" t="inlineStr">
        <is>
          <t>Debt</t>
        </is>
      </c>
      <c r="C44" s="6" t="n">
        <v>2114074975</v>
      </c>
      <c r="D44" s="6" t="n">
        <v>2243851381</v>
      </c>
    </row>
    <row r="45">
      <c r="A45" s="4" t="inlineStr">
        <is>
          <t>Total</t>
        </is>
      </c>
      <c r="C45" s="6" t="n">
        <v>2162349629</v>
      </c>
      <c r="D45" s="6" t="n">
        <v>2298814353</v>
      </c>
    </row>
    <row r="46">
      <c r="A46" s="4" t="inlineStr">
        <is>
          <t>Total [Member]</t>
        </is>
      </c>
    </row>
    <row r="47">
      <c r="A47" s="3" t="inlineStr">
        <is>
          <t>Disclosure Of Financial Liabilities Interest And Principal Cash Flow Maturities [Line Items]</t>
        </is>
      </c>
    </row>
    <row r="48">
      <c r="A48" s="4" t="inlineStr">
        <is>
          <t>Suppliers</t>
        </is>
      </c>
      <c r="C48" s="6" t="n">
        <v>264056358</v>
      </c>
      <c r="D48" s="6" t="n">
        <v>281978041</v>
      </c>
    </row>
    <row r="49">
      <c r="A49" s="4" t="inlineStr">
        <is>
          <t>Accounts and accrued expenses payable</t>
        </is>
      </c>
      <c r="C49" s="6" t="n">
        <v>32015808</v>
      </c>
      <c r="D49" s="6" t="n">
        <v>30709497</v>
      </c>
    </row>
    <row r="50">
      <c r="A50" s="4" t="inlineStr">
        <is>
          <t>Leases</t>
        </is>
      </c>
      <c r="C50" s="6" t="n">
        <v>93063568</v>
      </c>
      <c r="D50" s="6" t="n">
        <v>100762663</v>
      </c>
    </row>
    <row r="51">
      <c r="A51" s="4" t="inlineStr">
        <is>
          <t>Debt</t>
        </is>
      </c>
      <c r="C51" s="6" t="n">
        <v>3657991417</v>
      </c>
      <c r="D51" s="6" t="n">
        <v>3664473237</v>
      </c>
    </row>
    <row r="52">
      <c r="A52" s="4" t="inlineStr">
        <is>
          <t>Total</t>
        </is>
      </c>
      <c r="C52" s="5" t="n">
        <v>4047127151</v>
      </c>
      <c r="D52" s="5" t="n">
        <v>407792343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23" customWidth="1" min="6" max="6"/>
  </cols>
  <sheetData>
    <row r="1">
      <c r="A1" s="1" t="inlineStr">
        <is>
          <t>Derivative Financial Instruments - Summary of Financial Liabilities Interest And Principal Cash Flow Maturities (Parenthetical) (Detail)</t>
        </is>
      </c>
      <c r="B1" s="2" t="inlineStr">
        <is>
          <t>Dec. 31, 2022</t>
        </is>
      </c>
      <c r="C1" s="2" t="inlineStr">
        <is>
          <t>Dec. 31, 2021</t>
        </is>
      </c>
      <c r="D1" s="2" t="inlineStr">
        <is>
          <t>Dec. 31, 2021Agreement</t>
        </is>
      </c>
      <c r="E1" s="2" t="inlineStr">
        <is>
          <t>Dec. 31, 2020</t>
        </is>
      </c>
      <c r="F1" s="2" t="inlineStr">
        <is>
          <t>Dec. 31, 2020Agreement</t>
        </is>
      </c>
    </row>
    <row r="2">
      <c r="A2" s="3" t="inlineStr">
        <is>
          <t>Disclosure of maturity analysis for derivative financial liabilities [line items]</t>
        </is>
      </c>
    </row>
    <row r="3">
      <c r="A3" s="4" t="inlineStr">
        <is>
          <t>Currency exchange rate</t>
        </is>
      </c>
      <c r="C3" s="7" t="n">
        <v>20.5835</v>
      </c>
    </row>
    <row r="4">
      <c r="A4" s="4" t="inlineStr">
        <is>
          <t>U.S [member]</t>
        </is>
      </c>
    </row>
    <row r="5">
      <c r="A5" s="3" t="inlineStr">
        <is>
          <t>Disclosure of maturity analysis for derivative financial liabilities [line items]</t>
        </is>
      </c>
    </row>
    <row r="6">
      <c r="A6" s="4" t="inlineStr">
        <is>
          <t>Currency exchange rate</t>
        </is>
      </c>
      <c r="B6" s="7" t="n">
        <v>20.5835</v>
      </c>
      <c r="C6" s="7" t="n">
        <v>20.5835</v>
      </c>
      <c r="D6" s="7" t="n">
        <v>20.5835</v>
      </c>
      <c r="E6" s="7" t="n">
        <v>19.9487</v>
      </c>
      <c r="F6" s="7" t="n">
        <v>19.9487</v>
      </c>
    </row>
    <row r="7">
      <c r="A7" s="4" t="inlineStr">
        <is>
          <t>Japan, yen [member]</t>
        </is>
      </c>
    </row>
    <row r="8">
      <c r="A8" s="3" t="inlineStr">
        <is>
          <t>Disclosure of maturity analysis for derivative financial liabilities [line items]</t>
        </is>
      </c>
    </row>
    <row r="9">
      <c r="A9" s="4" t="inlineStr">
        <is>
          <t>Currency exchange rate</t>
        </is>
      </c>
      <c r="C9" s="7" t="n">
        <v>0.1789</v>
      </c>
      <c r="D9" s="7" t="n">
        <v>0.1789</v>
      </c>
      <c r="E9" s="7" t="n">
        <v>0.1933</v>
      </c>
      <c r="F9" s="7" t="n">
        <v>0.1933</v>
      </c>
    </row>
    <row r="10">
      <c r="A10" s="4" t="inlineStr">
        <is>
          <t>Pound sterling [member]</t>
        </is>
      </c>
    </row>
    <row r="11">
      <c r="A11" s="3" t="inlineStr">
        <is>
          <t>Disclosure of maturity analysis for derivative financial liabilities [line items]</t>
        </is>
      </c>
    </row>
    <row r="12">
      <c r="A12" s="4" t="inlineStr">
        <is>
          <t>Currency exchange rate</t>
        </is>
      </c>
      <c r="C12" s="7" t="n">
        <v>27.8834</v>
      </c>
      <c r="D12" s="7" t="n">
        <v>27.8834</v>
      </c>
      <c r="E12" s="7" t="n">
        <v>27.2579</v>
      </c>
      <c r="F12" s="7" t="n">
        <v>27.2579</v>
      </c>
    </row>
    <row r="13">
      <c r="A13" s="4" t="inlineStr">
        <is>
          <t>Mexican Unidad de Inversion [member]</t>
        </is>
      </c>
    </row>
    <row r="14">
      <c r="A14" s="3" t="inlineStr">
        <is>
          <t>Disclosure of maturity analysis for derivative financial liabilities [line items]</t>
        </is>
      </c>
    </row>
    <row r="15">
      <c r="A15" s="4" t="inlineStr">
        <is>
          <t>Currency exchange rate</t>
        </is>
      </c>
      <c r="C15" s="15" t="n">
        <v>7.108233</v>
      </c>
      <c r="D15" s="15" t="n">
        <v>7.108233</v>
      </c>
      <c r="E15" s="15" t="n">
        <v>6.605597</v>
      </c>
      <c r="F15" s="15" t="n">
        <v>6.605597</v>
      </c>
    </row>
    <row r="16">
      <c r="A16" s="4" t="inlineStr">
        <is>
          <t>Euro</t>
        </is>
      </c>
    </row>
    <row r="17">
      <c r="A17" s="3" t="inlineStr">
        <is>
          <t>Disclosure of maturity analysis for derivative financial liabilities [line items]</t>
        </is>
      </c>
    </row>
    <row r="18">
      <c r="A18" s="4" t="inlineStr">
        <is>
          <t>Currency exchange rate</t>
        </is>
      </c>
      <c r="B18" s="7" t="n">
        <v>23.4086</v>
      </c>
      <c r="C18" s="7" t="n">
        <v>23.4086</v>
      </c>
      <c r="D18" s="7" t="n">
        <v>23.4086</v>
      </c>
      <c r="E18" s="7" t="n">
        <v>24.4052</v>
      </c>
      <c r="F18" s="7" t="n">
        <v>24.4052</v>
      </c>
    </row>
    <row r="19">
      <c r="A19" s="4" t="inlineStr">
        <is>
          <t>Switzerland, Francs [member]</t>
        </is>
      </c>
    </row>
    <row r="20">
      <c r="A20" s="3" t="inlineStr">
        <is>
          <t>Disclosure of maturity analysis for derivative financial liabilities [line items]</t>
        </is>
      </c>
    </row>
    <row r="21">
      <c r="A21" s="4" t="inlineStr">
        <is>
          <t>Currency exchange rate</t>
        </is>
      </c>
      <c r="C21" s="7" t="n">
        <v>22.5924</v>
      </c>
      <c r="D21" s="7" t="n">
        <v>22.5924</v>
      </c>
      <c r="E21" s="7" t="n">
        <v>22.572</v>
      </c>
      <c r="F21" s="7" t="n">
        <v>22.57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Maximum Credit Exposure by term in Petr&amp;#243;leos Mexicanos including debt (Detail) $ in Thousands</t>
        </is>
      </c>
      <c r="B1" s="2" t="inlineStr">
        <is>
          <t>Dec. 31, 2021MXN ($)</t>
        </is>
      </c>
    </row>
    <row r="2">
      <c r="A2" s="4" t="inlineStr">
        <is>
          <t>Current [member] | A + [Member]</t>
        </is>
      </c>
    </row>
    <row r="3">
      <c r="A3" s="3" t="inlineStr">
        <is>
          <t>Derivative Financial Instruments [line items]</t>
        </is>
      </c>
    </row>
    <row r="4">
      <c r="A4" s="4" t="inlineStr">
        <is>
          <t>Rated Credit Expsoure Debt</t>
        </is>
      </c>
      <c r="B4" s="5" t="n">
        <v>0</v>
      </c>
    </row>
    <row r="5">
      <c r="A5" s="4" t="inlineStr">
        <is>
          <t>Current [member] | A [member]</t>
        </is>
      </c>
    </row>
    <row r="6">
      <c r="A6" s="3" t="inlineStr">
        <is>
          <t>Derivative Financial Instruments [line items]</t>
        </is>
      </c>
    </row>
    <row r="7">
      <c r="A7" s="4" t="inlineStr">
        <is>
          <t>Rated Credit Expsoure Debt</t>
        </is>
      </c>
      <c r="B7" s="6" t="n">
        <v>0</v>
      </c>
    </row>
    <row r="8">
      <c r="A8" s="4" t="inlineStr">
        <is>
          <t>Current [member] | A - [member]</t>
        </is>
      </c>
    </row>
    <row r="9">
      <c r="A9" s="3" t="inlineStr">
        <is>
          <t>Derivative Financial Instruments [line items]</t>
        </is>
      </c>
    </row>
    <row r="10">
      <c r="A10" s="4" t="inlineStr">
        <is>
          <t>Rated Credit Expsoure Debt</t>
        </is>
      </c>
      <c r="B10" s="6" t="n">
        <v>0</v>
      </c>
    </row>
    <row r="11">
      <c r="A11" s="4" t="inlineStr">
        <is>
          <t>Current [member] | BBB + [member]</t>
        </is>
      </c>
    </row>
    <row r="12">
      <c r="A12" s="3" t="inlineStr">
        <is>
          <t>Derivative Financial Instruments [line items]</t>
        </is>
      </c>
    </row>
    <row r="13">
      <c r="A13" s="4" t="inlineStr">
        <is>
          <t>Rated Credit Expsoure Debt</t>
        </is>
      </c>
      <c r="B13" s="6" t="n">
        <v>0</v>
      </c>
    </row>
    <row r="14">
      <c r="A14" s="4" t="inlineStr">
        <is>
          <t>Current [member] | BBB [member]</t>
        </is>
      </c>
    </row>
    <row r="15">
      <c r="A15" s="3" t="inlineStr">
        <is>
          <t>Derivative Financial Instruments [line items]</t>
        </is>
      </c>
    </row>
    <row r="16">
      <c r="A16" s="4" t="inlineStr">
        <is>
          <t>Rated Credit Expsoure Debt</t>
        </is>
      </c>
      <c r="B16" s="6" t="n">
        <v>0</v>
      </c>
    </row>
    <row r="17">
      <c r="A17" s="4" t="inlineStr">
        <is>
          <t>Current [member] | BBB- [member]</t>
        </is>
      </c>
    </row>
    <row r="18">
      <c r="A18" s="3" t="inlineStr">
        <is>
          <t>Derivative Financial Instruments [line items]</t>
        </is>
      </c>
    </row>
    <row r="19">
      <c r="A19" s="4" t="inlineStr">
        <is>
          <t>Rated Credit Expsoure Debt</t>
        </is>
      </c>
      <c r="B19" s="6" t="n">
        <v>0</v>
      </c>
    </row>
    <row r="20">
      <c r="A20" s="4" t="inlineStr">
        <is>
          <t>Less than 1 year [member] | A + [Member]</t>
        </is>
      </c>
    </row>
    <row r="21">
      <c r="A21" s="3" t="inlineStr">
        <is>
          <t>Derivative Financial Instruments [line items]</t>
        </is>
      </c>
    </row>
    <row r="22">
      <c r="A22" s="4" t="inlineStr">
        <is>
          <t>Rated Credit Expsoure Debt</t>
        </is>
      </c>
      <c r="B22" s="6" t="n">
        <v>0</v>
      </c>
    </row>
    <row r="23">
      <c r="A23" s="4" t="inlineStr">
        <is>
          <t>Less than 1 year [member] | A [member]</t>
        </is>
      </c>
    </row>
    <row r="24">
      <c r="A24" s="3" t="inlineStr">
        <is>
          <t>Derivative Financial Instruments [line items]</t>
        </is>
      </c>
    </row>
    <row r="25">
      <c r="A25" s="4" t="inlineStr">
        <is>
          <t>Rated Credit Expsoure Debt</t>
        </is>
      </c>
      <c r="B25" s="6" t="n">
        <v>0</v>
      </c>
    </row>
    <row r="26">
      <c r="A26" s="4" t="inlineStr">
        <is>
          <t>Less than 1 year [member] | A - [member]</t>
        </is>
      </c>
    </row>
    <row r="27">
      <c r="A27" s="3" t="inlineStr">
        <is>
          <t>Derivative Financial Instruments [line items]</t>
        </is>
      </c>
    </row>
    <row r="28">
      <c r="A28" s="4" t="inlineStr">
        <is>
          <t>Rated Credit Expsoure Debt</t>
        </is>
      </c>
      <c r="B28" s="6" t="n">
        <v>44932</v>
      </c>
    </row>
    <row r="29">
      <c r="A29" s="4" t="inlineStr">
        <is>
          <t>Less than 1 year [member] | BBB + [member]</t>
        </is>
      </c>
    </row>
    <row r="30">
      <c r="A30" s="3" t="inlineStr">
        <is>
          <t>Derivative Financial Instruments [line items]</t>
        </is>
      </c>
    </row>
    <row r="31">
      <c r="A31" s="4" t="inlineStr">
        <is>
          <t>Rated Credit Expsoure Debt</t>
        </is>
      </c>
      <c r="B31" s="6" t="n">
        <v>73899</v>
      </c>
    </row>
    <row r="32">
      <c r="A32" s="4" t="inlineStr">
        <is>
          <t>Less than 1 year [member] | BBB [member]</t>
        </is>
      </c>
    </row>
    <row r="33">
      <c r="A33" s="3" t="inlineStr">
        <is>
          <t>Derivative Financial Instruments [line items]</t>
        </is>
      </c>
    </row>
    <row r="34">
      <c r="A34" s="4" t="inlineStr">
        <is>
          <t>Rated Credit Expsoure Debt</t>
        </is>
      </c>
      <c r="B34" s="6" t="n">
        <v>0</v>
      </c>
    </row>
    <row r="35">
      <c r="A35" s="4" t="inlineStr">
        <is>
          <t>Less than 1 year [member] | BBB- [member]</t>
        </is>
      </c>
    </row>
    <row r="36">
      <c r="A36" s="3" t="inlineStr">
        <is>
          <t>Derivative Financial Instruments [line items]</t>
        </is>
      </c>
    </row>
    <row r="37">
      <c r="A37" s="4" t="inlineStr">
        <is>
          <t>Rated Credit Expsoure Debt</t>
        </is>
      </c>
      <c r="B37" s="6" t="n">
        <v>69715</v>
      </c>
    </row>
    <row r="38">
      <c r="A38" s="4" t="inlineStr">
        <is>
          <t>1 to 3 Year [member] | A + [Member]</t>
        </is>
      </c>
    </row>
    <row r="39">
      <c r="A39" s="3" t="inlineStr">
        <is>
          <t>Derivative Financial Instruments [line items]</t>
        </is>
      </c>
    </row>
    <row r="40">
      <c r="A40" s="4" t="inlineStr">
        <is>
          <t>Rated Credit Expsoure Debt</t>
        </is>
      </c>
      <c r="B40" s="6" t="n">
        <v>0</v>
      </c>
    </row>
    <row r="41">
      <c r="A41" s="4" t="inlineStr">
        <is>
          <t>1 to 3 Year [member] | A [member]</t>
        </is>
      </c>
    </row>
    <row r="42">
      <c r="A42" s="3" t="inlineStr">
        <is>
          <t>Derivative Financial Instruments [line items]</t>
        </is>
      </c>
    </row>
    <row r="43">
      <c r="A43" s="4" t="inlineStr">
        <is>
          <t>Rated Credit Expsoure Debt</t>
        </is>
      </c>
      <c r="B43" s="6" t="n">
        <v>0</v>
      </c>
    </row>
    <row r="44">
      <c r="A44" s="4" t="inlineStr">
        <is>
          <t>1 to 3 Year [member] | A - [member]</t>
        </is>
      </c>
    </row>
    <row r="45">
      <c r="A45" s="3" t="inlineStr">
        <is>
          <t>Derivative Financial Instruments [line items]</t>
        </is>
      </c>
    </row>
    <row r="46">
      <c r="A46" s="4" t="inlineStr">
        <is>
          <t>Rated Credit Expsoure Debt</t>
        </is>
      </c>
      <c r="B46" s="6" t="n">
        <v>83274</v>
      </c>
    </row>
    <row r="47">
      <c r="A47" s="4" t="inlineStr">
        <is>
          <t>1 to 3 Year [member] | BBB + [member]</t>
        </is>
      </c>
    </row>
    <row r="48">
      <c r="A48" s="3" t="inlineStr">
        <is>
          <t>Derivative Financial Instruments [line items]</t>
        </is>
      </c>
    </row>
    <row r="49">
      <c r="A49" s="4" t="inlineStr">
        <is>
          <t>Rated Credit Expsoure Debt</t>
        </is>
      </c>
      <c r="B49" s="6" t="n">
        <v>54272</v>
      </c>
    </row>
    <row r="50">
      <c r="A50" s="4" t="inlineStr">
        <is>
          <t>1 to 3 Year [member] | BBB [member]</t>
        </is>
      </c>
    </row>
    <row r="51">
      <c r="A51" s="3" t="inlineStr">
        <is>
          <t>Derivative Financial Instruments [line items]</t>
        </is>
      </c>
    </row>
    <row r="52">
      <c r="A52" s="4" t="inlineStr">
        <is>
          <t>Rated Credit Expsoure Debt</t>
        </is>
      </c>
      <c r="B52" s="6" t="n">
        <v>23756</v>
      </c>
    </row>
    <row r="53">
      <c r="A53" s="4" t="inlineStr">
        <is>
          <t>1 to 3 Year [member] | BBB- [member]</t>
        </is>
      </c>
    </row>
    <row r="54">
      <c r="A54" s="3" t="inlineStr">
        <is>
          <t>Derivative Financial Instruments [line items]</t>
        </is>
      </c>
    </row>
    <row r="55">
      <c r="A55" s="4" t="inlineStr">
        <is>
          <t>Rated Credit Expsoure Debt</t>
        </is>
      </c>
      <c r="B55" s="6" t="n">
        <v>147830</v>
      </c>
    </row>
    <row r="56">
      <c r="A56" s="4" t="inlineStr">
        <is>
          <t>3-5 years [member] | A + [Member]</t>
        </is>
      </c>
    </row>
    <row r="57">
      <c r="A57" s="3" t="inlineStr">
        <is>
          <t>Derivative Financial Instruments [line items]</t>
        </is>
      </c>
    </row>
    <row r="58">
      <c r="A58" s="4" t="inlineStr">
        <is>
          <t>Rated Credit Expsoure Debt</t>
        </is>
      </c>
      <c r="B58" s="6" t="n">
        <v>263319</v>
      </c>
    </row>
    <row r="59">
      <c r="A59" s="4" t="inlineStr">
        <is>
          <t>3-5 years [member] | A [member]</t>
        </is>
      </c>
    </row>
    <row r="60">
      <c r="A60" s="3" t="inlineStr">
        <is>
          <t>Derivative Financial Instruments [line items]</t>
        </is>
      </c>
    </row>
    <row r="61">
      <c r="A61" s="4" t="inlineStr">
        <is>
          <t>Rated Credit Expsoure Debt</t>
        </is>
      </c>
      <c r="B61" s="6" t="n">
        <v>55216</v>
      </c>
    </row>
    <row r="62">
      <c r="A62" s="4" t="inlineStr">
        <is>
          <t>3-5 years [member] | A - [member]</t>
        </is>
      </c>
    </row>
    <row r="63">
      <c r="A63" s="3" t="inlineStr">
        <is>
          <t>Derivative Financial Instruments [line items]</t>
        </is>
      </c>
    </row>
    <row r="64">
      <c r="A64" s="4" t="inlineStr">
        <is>
          <t>Rated Credit Expsoure Debt</t>
        </is>
      </c>
      <c r="B64" s="6" t="n">
        <v>102940</v>
      </c>
    </row>
    <row r="65">
      <c r="A65" s="4" t="inlineStr">
        <is>
          <t>3-5 years [member] | BBB + [member]</t>
        </is>
      </c>
    </row>
    <row r="66">
      <c r="A66" s="3" t="inlineStr">
        <is>
          <t>Derivative Financial Instruments [line items]</t>
        </is>
      </c>
    </row>
    <row r="67">
      <c r="A67" s="4" t="inlineStr">
        <is>
          <t>Rated Credit Expsoure Debt</t>
        </is>
      </c>
      <c r="B67" s="6" t="n">
        <v>511591</v>
      </c>
    </row>
    <row r="68">
      <c r="A68" s="4" t="inlineStr">
        <is>
          <t>3-5 years [member] | BBB [member]</t>
        </is>
      </c>
    </row>
    <row r="69">
      <c r="A69" s="3" t="inlineStr">
        <is>
          <t>Derivative Financial Instruments [line items]</t>
        </is>
      </c>
    </row>
    <row r="70">
      <c r="A70" s="4" t="inlineStr">
        <is>
          <t>Rated Credit Expsoure Debt</t>
        </is>
      </c>
      <c r="B70" s="6" t="n">
        <v>629949</v>
      </c>
    </row>
    <row r="71">
      <c r="A71" s="4" t="inlineStr">
        <is>
          <t>3-5 years [member] | BBB- [member]</t>
        </is>
      </c>
    </row>
    <row r="72">
      <c r="A72" s="3" t="inlineStr">
        <is>
          <t>Derivative Financial Instruments [line items]</t>
        </is>
      </c>
    </row>
    <row r="73">
      <c r="A73" s="4" t="inlineStr">
        <is>
          <t>Rated Credit Expsoure Debt</t>
        </is>
      </c>
      <c r="B73" s="6" t="n">
        <v>124427</v>
      </c>
    </row>
    <row r="74">
      <c r="A74" s="4" t="inlineStr">
        <is>
          <t>5-7 years [member] | A + [Member]</t>
        </is>
      </c>
    </row>
    <row r="75">
      <c r="A75" s="3" t="inlineStr">
        <is>
          <t>Derivative Financial Instruments [line items]</t>
        </is>
      </c>
    </row>
    <row r="76">
      <c r="A76" s="4" t="inlineStr">
        <is>
          <t>Rated Credit Expsoure Debt</t>
        </is>
      </c>
      <c r="B76" s="6" t="n">
        <v>130333</v>
      </c>
    </row>
    <row r="77">
      <c r="A77" s="4" t="inlineStr">
        <is>
          <t>5-7 years [member] | A [member]</t>
        </is>
      </c>
    </row>
    <row r="78">
      <c r="A78" s="3" t="inlineStr">
        <is>
          <t>Derivative Financial Instruments [line items]</t>
        </is>
      </c>
    </row>
    <row r="79">
      <c r="A79" s="4" t="inlineStr">
        <is>
          <t>Rated Credit Expsoure Debt</t>
        </is>
      </c>
      <c r="B79" s="6" t="n">
        <v>66688</v>
      </c>
    </row>
    <row r="80">
      <c r="A80" s="4" t="inlineStr">
        <is>
          <t>5-7 years [member] | A - [member]</t>
        </is>
      </c>
    </row>
    <row r="81">
      <c r="A81" s="3" t="inlineStr">
        <is>
          <t>Derivative Financial Instruments [line items]</t>
        </is>
      </c>
    </row>
    <row r="82">
      <c r="A82" s="4" t="inlineStr">
        <is>
          <t>Rated Credit Expsoure Debt</t>
        </is>
      </c>
      <c r="B82" s="6" t="n">
        <v>130962</v>
      </c>
    </row>
    <row r="83">
      <c r="A83" s="4" t="inlineStr">
        <is>
          <t>5-7 years [member] | BBB + [member]</t>
        </is>
      </c>
    </row>
    <row r="84">
      <c r="A84" s="3" t="inlineStr">
        <is>
          <t>Derivative Financial Instruments [line items]</t>
        </is>
      </c>
    </row>
    <row r="85">
      <c r="A85" s="4" t="inlineStr">
        <is>
          <t>Rated Credit Expsoure Debt</t>
        </is>
      </c>
      <c r="B85" s="6" t="n">
        <v>358306</v>
      </c>
    </row>
    <row r="86">
      <c r="A86" s="4" t="inlineStr">
        <is>
          <t>5-7 years [member] | BBB [member]</t>
        </is>
      </c>
    </row>
    <row r="87">
      <c r="A87" s="3" t="inlineStr">
        <is>
          <t>Derivative Financial Instruments [line items]</t>
        </is>
      </c>
    </row>
    <row r="88">
      <c r="A88" s="4" t="inlineStr">
        <is>
          <t>Rated Credit Expsoure Debt</t>
        </is>
      </c>
      <c r="B88" s="6" t="n">
        <v>442023</v>
      </c>
    </row>
    <row r="89">
      <c r="A89" s="4" t="inlineStr">
        <is>
          <t>5-7 years [member] | BBB- [member]</t>
        </is>
      </c>
    </row>
    <row r="90">
      <c r="A90" s="3" t="inlineStr">
        <is>
          <t>Derivative Financial Instruments [line items]</t>
        </is>
      </c>
    </row>
    <row r="91">
      <c r="A91" s="4" t="inlineStr">
        <is>
          <t>Rated Credit Expsoure Debt</t>
        </is>
      </c>
      <c r="B91" s="6" t="n">
        <v>161519</v>
      </c>
    </row>
    <row r="92">
      <c r="A92" s="4" t="inlineStr">
        <is>
          <t>7-10 years [member] | A + [Member]</t>
        </is>
      </c>
    </row>
    <row r="93">
      <c r="A93" s="3" t="inlineStr">
        <is>
          <t>Derivative Financial Instruments [line items]</t>
        </is>
      </c>
    </row>
    <row r="94">
      <c r="A94" s="4" t="inlineStr">
        <is>
          <t>Rated Credit Expsoure Debt</t>
        </is>
      </c>
      <c r="B94" s="6" t="n">
        <v>0</v>
      </c>
    </row>
    <row r="95">
      <c r="A95" s="4" t="inlineStr">
        <is>
          <t>7-10 years [member] | A [member]</t>
        </is>
      </c>
    </row>
    <row r="96">
      <c r="A96" s="3" t="inlineStr">
        <is>
          <t>Derivative Financial Instruments [line items]</t>
        </is>
      </c>
    </row>
    <row r="97">
      <c r="A97" s="4" t="inlineStr">
        <is>
          <t>Rated Credit Expsoure Debt</t>
        </is>
      </c>
      <c r="B97" s="6" t="n">
        <v>0</v>
      </c>
    </row>
    <row r="98">
      <c r="A98" s="4" t="inlineStr">
        <is>
          <t>7-10 years [member] | A - [member]</t>
        </is>
      </c>
    </row>
    <row r="99">
      <c r="A99" s="3" t="inlineStr">
        <is>
          <t>Derivative Financial Instruments [line items]</t>
        </is>
      </c>
    </row>
    <row r="100">
      <c r="A100" s="4" t="inlineStr">
        <is>
          <t>Rated Credit Expsoure Debt</t>
        </is>
      </c>
      <c r="B100" s="6" t="n">
        <v>0</v>
      </c>
    </row>
    <row r="101">
      <c r="A101" s="4" t="inlineStr">
        <is>
          <t>7-10 years [member] | BBB + [member]</t>
        </is>
      </c>
    </row>
    <row r="102">
      <c r="A102" s="3" t="inlineStr">
        <is>
          <t>Derivative Financial Instruments [line items]</t>
        </is>
      </c>
    </row>
    <row r="103">
      <c r="A103" s="4" t="inlineStr">
        <is>
          <t>Rated Credit Expsoure Debt</t>
        </is>
      </c>
      <c r="B103" s="6" t="n">
        <v>122984</v>
      </c>
    </row>
    <row r="104">
      <c r="A104" s="4" t="inlineStr">
        <is>
          <t>7-10 years [member] | BBB [member]</t>
        </is>
      </c>
    </row>
    <row r="105">
      <c r="A105" s="3" t="inlineStr">
        <is>
          <t>Derivative Financial Instruments [line items]</t>
        </is>
      </c>
    </row>
    <row r="106">
      <c r="A106" s="4" t="inlineStr">
        <is>
          <t>Rated Credit Expsoure Debt</t>
        </is>
      </c>
      <c r="B106" s="6" t="n">
        <v>263718</v>
      </c>
    </row>
    <row r="107">
      <c r="A107" s="4" t="inlineStr">
        <is>
          <t>7-10 years [member] | BBB- [member]</t>
        </is>
      </c>
    </row>
    <row r="108">
      <c r="A108" s="3" t="inlineStr">
        <is>
          <t>Derivative Financial Instruments [line items]</t>
        </is>
      </c>
    </row>
    <row r="109">
      <c r="A109" s="4" t="inlineStr">
        <is>
          <t>Rated Credit Expsoure Debt</t>
        </is>
      </c>
      <c r="B109" s="6" t="n">
        <v>0</v>
      </c>
    </row>
    <row r="110">
      <c r="A110" s="4" t="inlineStr">
        <is>
          <t>More than 10 years [member] | A + [Member]</t>
        </is>
      </c>
    </row>
    <row r="111">
      <c r="A111" s="3" t="inlineStr">
        <is>
          <t>Derivative Financial Instruments [line items]</t>
        </is>
      </c>
    </row>
    <row r="112">
      <c r="A112" s="4" t="inlineStr">
        <is>
          <t>Rated Credit Expsoure Debt</t>
        </is>
      </c>
      <c r="B112" s="6" t="n">
        <v>0</v>
      </c>
    </row>
    <row r="113">
      <c r="A113" s="4" t="inlineStr">
        <is>
          <t>More than 10 years [member] | A [member]</t>
        </is>
      </c>
    </row>
    <row r="114">
      <c r="A114" s="3" t="inlineStr">
        <is>
          <t>Derivative Financial Instruments [line items]</t>
        </is>
      </c>
    </row>
    <row r="115">
      <c r="A115" s="4" t="inlineStr">
        <is>
          <t>Rated Credit Expsoure Debt</t>
        </is>
      </c>
      <c r="B115" s="6" t="n">
        <v>0</v>
      </c>
    </row>
    <row r="116">
      <c r="A116" s="4" t="inlineStr">
        <is>
          <t>More than 10 years [member] | A - [member]</t>
        </is>
      </c>
    </row>
    <row r="117">
      <c r="A117" s="3" t="inlineStr">
        <is>
          <t>Derivative Financial Instruments [line items]</t>
        </is>
      </c>
    </row>
    <row r="118">
      <c r="A118" s="4" t="inlineStr">
        <is>
          <t>Rated Credit Expsoure Debt</t>
        </is>
      </c>
      <c r="B118" s="6" t="n">
        <v>0</v>
      </c>
    </row>
    <row r="119">
      <c r="A119" s="4" t="inlineStr">
        <is>
          <t>More than 10 years [member] | BBB + [member]</t>
        </is>
      </c>
    </row>
    <row r="120">
      <c r="A120" s="3" t="inlineStr">
        <is>
          <t>Derivative Financial Instruments [line items]</t>
        </is>
      </c>
    </row>
    <row r="121">
      <c r="A121" s="4" t="inlineStr">
        <is>
          <t>Rated Credit Expsoure Debt</t>
        </is>
      </c>
      <c r="B121" s="6" t="n">
        <v>162275</v>
      </c>
    </row>
    <row r="122">
      <c r="A122" s="4" t="inlineStr">
        <is>
          <t>More than 10 years [member] | BBB [member]</t>
        </is>
      </c>
    </row>
    <row r="123">
      <c r="A123" s="3" t="inlineStr">
        <is>
          <t>Derivative Financial Instruments [line items]</t>
        </is>
      </c>
    </row>
    <row r="124">
      <c r="A124" s="4" t="inlineStr">
        <is>
          <t>Rated Credit Expsoure Debt</t>
        </is>
      </c>
      <c r="B124" s="6" t="n">
        <v>298349</v>
      </c>
    </row>
    <row r="125">
      <c r="A125" s="4" t="inlineStr">
        <is>
          <t>More than 10 years [member] | BBB- [member]</t>
        </is>
      </c>
    </row>
    <row r="126">
      <c r="A126" s="3" t="inlineStr">
        <is>
          <t>Derivative Financial Instruments [line items]</t>
        </is>
      </c>
    </row>
    <row r="127">
      <c r="A127" s="4" t="inlineStr">
        <is>
          <t>Rated Credit Expsoure Debt</t>
        </is>
      </c>
      <c r="B127" s="5"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Financial Instruments - Summary of Fair Values and Notional Amounts of DFIs that were designated as non-hedges (Detail) $ in Thousands</t>
        </is>
      </c>
      <c r="B1" s="2" t="inlineStr">
        <is>
          <t>Dec. 31, 2021MXN ($)MMB</t>
        </is>
      </c>
      <c r="C1" s="2" t="inlineStr">
        <is>
          <t>Dec. 31, 2020MXN ($)MMB</t>
        </is>
      </c>
    </row>
    <row r="2">
      <c r="A2" s="3" t="inlineStr">
        <is>
          <t>Disclosure of detailed information about hedging instruments [line items]</t>
        </is>
      </c>
    </row>
    <row r="3">
      <c r="A3" s="4" t="inlineStr">
        <is>
          <t>Notional amount</t>
        </is>
      </c>
      <c r="B3" s="5" t="n">
        <v>1250000</v>
      </c>
    </row>
    <row r="4">
      <c r="A4" s="4" t="inlineStr">
        <is>
          <t>Fair Value</t>
        </is>
      </c>
      <c r="B4" s="6" t="n">
        <v>-704052</v>
      </c>
      <c r="C4" s="5" t="n">
        <v>17896918</v>
      </c>
    </row>
    <row r="5">
      <c r="A5" s="4" t="inlineStr">
        <is>
          <t>Net total</t>
        </is>
      </c>
      <c r="B5" s="6" t="n">
        <v>-1162119</v>
      </c>
      <c r="C5" s="6" t="n">
        <v>16629978</v>
      </c>
    </row>
    <row r="6">
      <c r="A6" s="4" t="inlineStr">
        <is>
          <t>Interest Rate Swaps Position One [member]</t>
        </is>
      </c>
    </row>
    <row r="7">
      <c r="A7" s="3" t="inlineStr">
        <is>
          <t>Disclosure of detailed information about hedging instruments [line items]</t>
        </is>
      </c>
    </row>
    <row r="8">
      <c r="A8" s="4" t="inlineStr">
        <is>
          <t>Notional amount</t>
        </is>
      </c>
      <c r="B8" s="6" t="n">
        <v>7075578</v>
      </c>
      <c r="C8" s="6" t="n">
        <v>9350953</v>
      </c>
    </row>
    <row r="9">
      <c r="A9" s="4" t="inlineStr">
        <is>
          <t>Fair Value</t>
        </is>
      </c>
      <c r="B9" s="6" t="n">
        <v>-137382</v>
      </c>
      <c r="C9" s="6" t="n">
        <v>-330814</v>
      </c>
    </row>
    <row r="10">
      <c r="A10" s="4" t="inlineStr">
        <is>
          <t>Interest Rate Swaps Position Two [member]</t>
        </is>
      </c>
    </row>
    <row r="11">
      <c r="A11" s="3" t="inlineStr">
        <is>
          <t>Disclosure of detailed information about hedging instruments [line items]</t>
        </is>
      </c>
    </row>
    <row r="12">
      <c r="A12" s="4" t="inlineStr">
        <is>
          <t>Notional amount</t>
        </is>
      </c>
      <c r="B12" s="6" t="n">
        <v>8027565</v>
      </c>
      <c r="C12" s="6" t="n">
        <v>9724991</v>
      </c>
    </row>
    <row r="13">
      <c r="A13" s="4" t="inlineStr">
        <is>
          <t>Fair Value</t>
        </is>
      </c>
      <c r="B13" s="6" t="n">
        <v>-123206</v>
      </c>
      <c r="C13" s="6" t="n">
        <v>-370094</v>
      </c>
    </row>
    <row r="14">
      <c r="A14" s="4" t="inlineStr">
        <is>
          <t>Cross Currency Swaps Position One [member]</t>
        </is>
      </c>
    </row>
    <row r="15">
      <c r="A15" s="3" t="inlineStr">
        <is>
          <t>Disclosure of detailed information about hedging instruments [line items]</t>
        </is>
      </c>
    </row>
    <row r="16">
      <c r="A16" s="4" t="inlineStr">
        <is>
          <t>Notional amount</t>
        </is>
      </c>
      <c r="B16" s="6" t="n">
        <v>30513214</v>
      </c>
      <c r="C16" s="6" t="n">
        <v>33513214</v>
      </c>
    </row>
    <row r="17">
      <c r="A17" s="4" t="inlineStr">
        <is>
          <t>Fair Value</t>
        </is>
      </c>
      <c r="B17" s="6" t="n">
        <v>6159382</v>
      </c>
      <c r="C17" s="6" t="n">
        <v>6834051</v>
      </c>
    </row>
    <row r="18">
      <c r="A18" s="4" t="inlineStr">
        <is>
          <t>Cross Currency Swaps Position Two [member]</t>
        </is>
      </c>
    </row>
    <row r="19">
      <c r="A19" s="3" t="inlineStr">
        <is>
          <t>Disclosure of detailed information about hedging instruments [line items]</t>
        </is>
      </c>
    </row>
    <row r="20">
      <c r="A20" s="4" t="inlineStr">
        <is>
          <t>Notional amount</t>
        </is>
      </c>
      <c r="B20" s="6" t="n">
        <v>4967860</v>
      </c>
      <c r="C20" s="6" t="n">
        <v>4814650</v>
      </c>
    </row>
    <row r="21">
      <c r="A21" s="4" t="inlineStr">
        <is>
          <t>Fair Value</t>
        </is>
      </c>
      <c r="B21" s="6" t="n">
        <v>70651</v>
      </c>
      <c r="C21" s="6" t="n">
        <v>505772</v>
      </c>
    </row>
    <row r="22">
      <c r="A22" s="4" t="inlineStr">
        <is>
          <t>Cross Currency Swaps Position Three [member]</t>
        </is>
      </c>
    </row>
    <row r="23">
      <c r="A23" s="3" t="inlineStr">
        <is>
          <t>Disclosure of detailed information about hedging instruments [line items]</t>
        </is>
      </c>
    </row>
    <row r="24">
      <c r="A24" s="4" t="inlineStr">
        <is>
          <t>Notional amount</t>
        </is>
      </c>
      <c r="B24" s="6" t="n">
        <v>15763653</v>
      </c>
      <c r="C24" s="6" t="n">
        <v>15277498</v>
      </c>
    </row>
    <row r="25">
      <c r="A25" s="4" t="inlineStr">
        <is>
          <t>Fair Value</t>
        </is>
      </c>
      <c r="B25" s="6" t="n">
        <v>-471040</v>
      </c>
      <c r="C25" s="6" t="n">
        <v>761958</v>
      </c>
    </row>
    <row r="26">
      <c r="A26" s="4" t="inlineStr">
        <is>
          <t>Cross Currency Swaps Position Four [member]</t>
        </is>
      </c>
    </row>
    <row r="27">
      <c r="A27" s="3" t="inlineStr">
        <is>
          <t>Disclosure of detailed information about hedging instruments [line items]</t>
        </is>
      </c>
    </row>
    <row r="28">
      <c r="A28" s="4" t="inlineStr">
        <is>
          <t>Notional amount</t>
        </is>
      </c>
      <c r="B28" s="6" t="n">
        <v>248018268</v>
      </c>
      <c r="C28" s="6" t="n">
        <v>277574150</v>
      </c>
    </row>
    <row r="29">
      <c r="A29" s="4" t="inlineStr">
        <is>
          <t>Fair Value</t>
        </is>
      </c>
      <c r="B29" s="6" t="n">
        <v>-3746760</v>
      </c>
      <c r="C29" s="6" t="n">
        <v>9177151</v>
      </c>
    </row>
    <row r="30">
      <c r="A30" s="4" t="inlineStr">
        <is>
          <t>Cross Currency Swaps Position Five [member]</t>
        </is>
      </c>
    </row>
    <row r="31">
      <c r="A31" s="3" t="inlineStr">
        <is>
          <t>Disclosure of detailed information about hedging instruments [line items]</t>
        </is>
      </c>
    </row>
    <row r="32">
      <c r="A32" s="4" t="inlineStr">
        <is>
          <t>Notional amount</t>
        </is>
      </c>
      <c r="B32" s="6" t="n">
        <v>10327298</v>
      </c>
      <c r="C32" s="6" t="n">
        <v>9781187</v>
      </c>
    </row>
    <row r="33">
      <c r="A33" s="4" t="inlineStr">
        <is>
          <t>Fair Value</t>
        </is>
      </c>
      <c r="B33" s="6" t="n">
        <v>-14455</v>
      </c>
      <c r="C33" s="6" t="n">
        <v>712072</v>
      </c>
    </row>
    <row r="34">
      <c r="A34" s="4" t="inlineStr">
        <is>
          <t>Cross Currency Swaps Position Six [member]</t>
        </is>
      </c>
    </row>
    <row r="35">
      <c r="A35" s="3" t="inlineStr">
        <is>
          <t>Disclosure of detailed information about hedging instruments [line items]</t>
        </is>
      </c>
    </row>
    <row r="36">
      <c r="A36" s="4" t="inlineStr">
        <is>
          <t>Notional amount</t>
        </is>
      </c>
      <c r="B36" s="6" t="n">
        <v>12178434</v>
      </c>
      <c r="C36" s="6" t="n">
        <v>11802848</v>
      </c>
    </row>
    <row r="37">
      <c r="A37" s="4" t="inlineStr">
        <is>
          <t>Fair Value</t>
        </is>
      </c>
      <c r="B37" s="6" t="n">
        <v>-80503</v>
      </c>
      <c r="C37" s="6" t="n">
        <v>126965</v>
      </c>
    </row>
    <row r="38">
      <c r="A38" s="4" t="inlineStr">
        <is>
          <t>Cross Currency Swaps Position Eight [member]</t>
        </is>
      </c>
    </row>
    <row r="39">
      <c r="A39" s="3" t="inlineStr">
        <is>
          <t>Disclosure of detailed information about hedging instruments [line items]</t>
        </is>
      </c>
    </row>
    <row r="40">
      <c r="A40" s="4" t="inlineStr">
        <is>
          <t>Notional amount</t>
        </is>
      </c>
      <c r="B40" s="6" t="n">
        <v>7512978</v>
      </c>
      <c r="C40" s="6" t="n">
        <v>10300166</v>
      </c>
    </row>
    <row r="41">
      <c r="A41" s="4" t="inlineStr">
        <is>
          <t>Fair Value</t>
        </is>
      </c>
      <c r="B41" s="6" t="n">
        <v>524471</v>
      </c>
      <c r="C41" s="6" t="n">
        <v>913809</v>
      </c>
    </row>
    <row r="42">
      <c r="A42" s="4" t="inlineStr">
        <is>
          <t>Currency Options Position One [member]</t>
        </is>
      </c>
    </row>
    <row r="43">
      <c r="A43" s="3" t="inlineStr">
        <is>
          <t>Disclosure of detailed information about hedging instruments [line items]</t>
        </is>
      </c>
    </row>
    <row r="44">
      <c r="A44" s="4" t="inlineStr">
        <is>
          <t>Notional amount</t>
        </is>
      </c>
      <c r="B44" s="6" t="n">
        <v>14308629</v>
      </c>
      <c r="C44" s="6" t="n">
        <v>15456770</v>
      </c>
    </row>
    <row r="45">
      <c r="A45" s="4" t="inlineStr">
        <is>
          <t>Fair Value</t>
        </is>
      </c>
      <c r="B45" s="6" t="n">
        <v>-206526</v>
      </c>
      <c r="C45" s="6" t="n">
        <v>14918</v>
      </c>
    </row>
    <row r="46">
      <c r="A46" s="4" t="inlineStr">
        <is>
          <t>Currency options position two [member]</t>
        </is>
      </c>
    </row>
    <row r="47">
      <c r="A47" s="3" t="inlineStr">
        <is>
          <t>Disclosure of detailed information about hedging instruments [line items]</t>
        </is>
      </c>
    </row>
    <row r="48">
      <c r="A48" s="4" t="inlineStr">
        <is>
          <t>Notional amount</t>
        </is>
      </c>
      <c r="B48" s="6" t="n">
        <v>75474101</v>
      </c>
      <c r="C48" s="6" t="n">
        <v>121240404</v>
      </c>
    </row>
    <row r="49">
      <c r="A49" s="4" t="inlineStr">
        <is>
          <t>Fair Value</t>
        </is>
      </c>
      <c r="B49" s="6" t="n">
        <v>-1398532</v>
      </c>
      <c r="C49" s="6" t="n">
        <v>3167805</v>
      </c>
    </row>
    <row r="50">
      <c r="A50" s="4" t="inlineStr">
        <is>
          <t>Currency options position three [member]</t>
        </is>
      </c>
    </row>
    <row r="51">
      <c r="A51" s="3" t="inlineStr">
        <is>
          <t>Disclosure of detailed information about hedging instruments [line items]</t>
        </is>
      </c>
    </row>
    <row r="52">
      <c r="A52" s="4" t="inlineStr">
        <is>
          <t>Notional amount</t>
        </is>
      </c>
      <c r="B52" s="6" t="n">
        <v>12534024</v>
      </c>
      <c r="C52" s="6" t="n">
        <v>12271443</v>
      </c>
    </row>
    <row r="53">
      <c r="A53" s="4" t="inlineStr">
        <is>
          <t>Fair Value</t>
        </is>
      </c>
      <c r="B53" s="6" t="n">
        <v>-27896</v>
      </c>
      <c r="C53" s="6" t="n">
        <v>-85994</v>
      </c>
    </row>
    <row r="54">
      <c r="A54" s="4" t="inlineStr">
        <is>
          <t>Currency options position four [member]</t>
        </is>
      </c>
    </row>
    <row r="55">
      <c r="A55" s="3" t="inlineStr">
        <is>
          <t>Disclosure of detailed information about hedging instruments [line items]</t>
        </is>
      </c>
    </row>
    <row r="56">
      <c r="A56" s="4" t="inlineStr">
        <is>
          <t>Notional amount</t>
        </is>
      </c>
      <c r="B56" s="6" t="n">
        <v>8229792</v>
      </c>
      <c r="C56" s="6" t="n">
        <v>8225571</v>
      </c>
    </row>
    <row r="57">
      <c r="A57" s="4" t="inlineStr">
        <is>
          <t>Fair Value</t>
        </is>
      </c>
      <c r="B57" s="6" t="n">
        <v>-12202</v>
      </c>
      <c r="C57" s="6" t="n">
        <v>-70196</v>
      </c>
    </row>
    <row r="58">
      <c r="A58" s="4" t="inlineStr">
        <is>
          <t>Currency options position five [member]</t>
        </is>
      </c>
    </row>
    <row r="59">
      <c r="A59" s="3" t="inlineStr">
        <is>
          <t>Disclosure of detailed information about hedging instruments [line items]</t>
        </is>
      </c>
    </row>
    <row r="60">
      <c r="A60" s="4" t="inlineStr">
        <is>
          <t>Notional amount</t>
        </is>
      </c>
      <c r="B60" s="6" t="n">
        <v>122864815</v>
      </c>
      <c r="C60" s="6" t="n">
        <v>104181452</v>
      </c>
    </row>
    <row r="61">
      <c r="A61" s="4" t="inlineStr">
        <is>
          <t>Fair Value</t>
        </is>
      </c>
      <c r="B61" s="6" t="n">
        <v>-917025</v>
      </c>
      <c r="C61" s="6" t="n">
        <v>-2118100</v>
      </c>
    </row>
    <row r="62">
      <c r="A62" s="4" t="inlineStr">
        <is>
          <t>Interest Rate Swaps Position Three [member]</t>
        </is>
      </c>
    </row>
    <row r="63">
      <c r="A63" s="3" t="inlineStr">
        <is>
          <t>Disclosure of detailed information about hedging instruments [line items]</t>
        </is>
      </c>
    </row>
    <row r="64">
      <c r="A64" s="4" t="inlineStr">
        <is>
          <t>Notional amount</t>
        </is>
      </c>
      <c r="B64" s="6" t="n">
        <v>202632</v>
      </c>
      <c r="C64" s="6" t="n">
        <v>482561</v>
      </c>
    </row>
    <row r="65">
      <c r="A65" s="4" t="inlineStr">
        <is>
          <t>Fair Value</t>
        </is>
      </c>
      <c r="B65" s="5" t="n">
        <v>-2752</v>
      </c>
      <c r="C65" s="6" t="n">
        <v>-11199</v>
      </c>
    </row>
    <row r="66">
      <c r="A66" s="4" t="inlineStr">
        <is>
          <t>Crude oil options [member]</t>
        </is>
      </c>
    </row>
    <row r="67">
      <c r="A67" s="3" t="inlineStr">
        <is>
          <t>Disclosure of detailed information about hedging instruments [line items]</t>
        </is>
      </c>
    </row>
    <row r="68">
      <c r="A68" s="4" t="inlineStr">
        <is>
          <t>Fair Value</t>
        </is>
      </c>
      <c r="C68" s="5" t="n">
        <v>-1266940</v>
      </c>
    </row>
    <row r="69">
      <c r="A69" s="4" t="inlineStr">
        <is>
          <t>Futures [member] | Exchange trade [member]</t>
        </is>
      </c>
    </row>
    <row r="70">
      <c r="A70" s="3" t="inlineStr">
        <is>
          <t>Disclosure of detailed information about hedging instruments [line items]</t>
        </is>
      </c>
    </row>
    <row r="71">
      <c r="A71" s="4" t="inlineStr">
        <is>
          <t>Volume | MMB</t>
        </is>
      </c>
      <c r="B71" s="10" t="n">
        <v>-0.61</v>
      </c>
      <c r="C71" s="10" t="n">
        <v>0.64</v>
      </c>
    </row>
    <row r="72">
      <c r="A72" s="4" t="inlineStr">
        <is>
          <t>Fair Value</t>
        </is>
      </c>
      <c r="B72" s="5" t="n">
        <v>-4677</v>
      </c>
      <c r="C72" s="5" t="n">
        <v>-32340</v>
      </c>
    </row>
    <row r="73">
      <c r="A73" s="4" t="inlineStr">
        <is>
          <t>Petroleum product swaps [member] | Exchange trade [member]</t>
        </is>
      </c>
    </row>
    <row r="74">
      <c r="A74" s="3" t="inlineStr">
        <is>
          <t>Disclosure of detailed information about hedging instruments [line items]</t>
        </is>
      </c>
    </row>
    <row r="75">
      <c r="A75" s="4" t="inlineStr">
        <is>
          <t>Volume | MMB</t>
        </is>
      </c>
      <c r="B75" s="10" t="n">
        <v>-2.31</v>
      </c>
      <c r="C75" s="10" t="n">
        <v>-1.48</v>
      </c>
    </row>
    <row r="76">
      <c r="A76" s="4" t="inlineStr">
        <is>
          <t>Fair Value</t>
        </is>
      </c>
      <c r="B76" s="5" t="n">
        <v>-28389</v>
      </c>
      <c r="C76" s="5" t="n">
        <v>-95572</v>
      </c>
    </row>
    <row r="77">
      <c r="A77" s="4" t="inlineStr">
        <is>
          <t>Interest Rate Options Position One [Member]</t>
        </is>
      </c>
    </row>
    <row r="78">
      <c r="A78" s="3" t="inlineStr">
        <is>
          <t>Disclosure of detailed information about hedging instruments [line items]</t>
        </is>
      </c>
    </row>
    <row r="79">
      <c r="A79" s="4" t="inlineStr">
        <is>
          <t>Notional amount</t>
        </is>
      </c>
      <c r="B79" s="6" t="n">
        <v>51458750</v>
      </c>
      <c r="C79" s="6" t="n">
        <v>49871750</v>
      </c>
    </row>
    <row r="80">
      <c r="A80" s="4" t="inlineStr">
        <is>
          <t>Fair Value</t>
        </is>
      </c>
      <c r="B80" s="5" t="n">
        <v>-323852</v>
      </c>
      <c r="C80" s="5" t="n">
        <v>-1331188</v>
      </c>
    </row>
    <row r="81">
      <c r="A81" s="4" t="inlineStr">
        <is>
          <t>Crude Oil Options Position One [Member]</t>
        </is>
      </c>
    </row>
    <row r="82">
      <c r="A82" s="3" t="inlineStr">
        <is>
          <t>Disclosure of detailed information about hedging instruments [line items]</t>
        </is>
      </c>
    </row>
    <row r="83">
      <c r="A83" s="4" t="inlineStr">
        <is>
          <t>Volume | MMB</t>
        </is>
      </c>
      <c r="B83" s="10" t="n">
        <v>54.1</v>
      </c>
      <c r="C83" s="10" t="n">
        <v>55.2</v>
      </c>
    </row>
    <row r="84">
      <c r="A84" s="4" t="inlineStr">
        <is>
          <t>Fair Value</t>
        </is>
      </c>
      <c r="B84" s="5" t="n">
        <v>-458068</v>
      </c>
    </row>
    <row r="85">
      <c r="A85" s="4" t="inlineStr">
        <is>
          <t>Currency Forward [Member]</t>
        </is>
      </c>
    </row>
    <row r="86">
      <c r="A86" s="3" t="inlineStr">
        <is>
          <t>Disclosure of detailed information about hedging instruments [line items]</t>
        </is>
      </c>
    </row>
    <row r="87">
      <c r="A87" s="4" t="inlineStr">
        <is>
          <t>Notional amount</t>
        </is>
      </c>
      <c r="B87" s="6" t="n">
        <v>12340413</v>
      </c>
      <c r="C87" s="5" t="n">
        <v>0</v>
      </c>
    </row>
    <row r="88">
      <c r="A88" s="4" t="inlineStr">
        <is>
          <t>Fair Value</t>
        </is>
      </c>
      <c r="B88" s="5" t="n">
        <v>3575</v>
      </c>
      <c r="C88"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Location on the Consolidated Statement of Financial Position and the Fair Value of DFIs (Detail) - MXN ($) $ in Thousands</t>
        </is>
      </c>
      <c r="B1" s="2" t="inlineStr">
        <is>
          <t>Dec. 31, 2021</t>
        </is>
      </c>
      <c r="C1" s="2" t="inlineStr">
        <is>
          <t>Dec. 31, 2020</t>
        </is>
      </c>
    </row>
    <row r="2">
      <c r="A2" s="3" t="inlineStr">
        <is>
          <t>Disclosure of detailed information about financial instruments [line items]</t>
        </is>
      </c>
    </row>
    <row r="3">
      <c r="A3" s="4" t="inlineStr">
        <is>
          <t>Fair value</t>
        </is>
      </c>
      <c r="B3" s="5" t="n">
        <v>12473967</v>
      </c>
      <c r="C3" s="5" t="n">
        <v>25947993</v>
      </c>
    </row>
    <row r="4">
      <c r="A4" s="4" t="inlineStr">
        <is>
          <t>Net total</t>
        </is>
      </c>
      <c r="B4" s="6" t="n">
        <v>-1162119</v>
      </c>
      <c r="C4" s="6" t="n">
        <v>16629978</v>
      </c>
    </row>
    <row r="5">
      <c r="A5" s="4" t="inlineStr">
        <is>
          <t>Currency Options [member]</t>
        </is>
      </c>
    </row>
    <row r="6">
      <c r="A6" s="3" t="inlineStr">
        <is>
          <t>Disclosure of detailed information about financial instruments [line items]</t>
        </is>
      </c>
    </row>
    <row r="7">
      <c r="A7" s="4" t="inlineStr">
        <is>
          <t>Fair value</t>
        </is>
      </c>
      <c r="B7" s="6" t="n">
        <v>164218</v>
      </c>
      <c r="C7" s="6" t="n">
        <v>3184942</v>
      </c>
    </row>
    <row r="8">
      <c r="A8" s="4" t="inlineStr">
        <is>
          <t>Natural gas options [member]</t>
        </is>
      </c>
    </row>
    <row r="9">
      <c r="A9" s="3" t="inlineStr">
        <is>
          <t>Disclosure of detailed information about financial instruments [line items]</t>
        </is>
      </c>
    </row>
    <row r="10">
      <c r="A10" s="4" t="inlineStr">
        <is>
          <t>Fair value</t>
        </is>
      </c>
      <c r="B10" s="6" t="n">
        <v>0</v>
      </c>
      <c r="C10" s="6" t="n">
        <v>0</v>
      </c>
    </row>
    <row r="11">
      <c r="A11" s="4" t="inlineStr">
        <is>
          <t>Cross - currency swaps [member]</t>
        </is>
      </c>
    </row>
    <row r="12">
      <c r="A12" s="3" t="inlineStr">
        <is>
          <t>Disclosure of detailed information about financial instruments [line items]</t>
        </is>
      </c>
    </row>
    <row r="13">
      <c r="A13" s="4" t="inlineStr">
        <is>
          <t>Fair value</t>
        </is>
      </c>
      <c r="B13" s="6" t="n">
        <v>12286853</v>
      </c>
      <c r="C13" s="6" t="n">
        <v>22763051</v>
      </c>
    </row>
    <row r="14">
      <c r="A14" s="4" t="inlineStr">
        <is>
          <t>Forwards [member]</t>
        </is>
      </c>
    </row>
    <row r="15">
      <c r="A15" s="3" t="inlineStr">
        <is>
          <t>Disclosure of detailed information about financial instruments [line items]</t>
        </is>
      </c>
    </row>
    <row r="16">
      <c r="A16" s="4" t="inlineStr">
        <is>
          <t>Fair value</t>
        </is>
      </c>
      <c r="B16" s="6" t="n">
        <v>22896</v>
      </c>
      <c r="C16" s="6" t="n">
        <v>0</v>
      </c>
    </row>
    <row r="17">
      <c r="A17" s="4" t="inlineStr">
        <is>
          <t>Derivatives liabilities</t>
        </is>
      </c>
      <c r="B17" s="6" t="n">
        <v>-19321</v>
      </c>
      <c r="C17" s="6" t="n">
        <v>0</v>
      </c>
    </row>
    <row r="18">
      <c r="A18" s="4" t="inlineStr">
        <is>
          <t>Interest Rate Options [Member]</t>
        </is>
      </c>
    </row>
    <row r="19">
      <c r="A19" s="3" t="inlineStr">
        <is>
          <t>Disclosure of detailed information about financial instruments [line items]</t>
        </is>
      </c>
    </row>
    <row r="20">
      <c r="A20" s="4" t="inlineStr">
        <is>
          <t>Derivatives liabilities</t>
        </is>
      </c>
      <c r="C20" s="6" t="n">
        <v>-1331187</v>
      </c>
    </row>
    <row r="21">
      <c r="A21" s="4" t="inlineStr">
        <is>
          <t>Derivatives not designated as hedges [member]</t>
        </is>
      </c>
    </row>
    <row r="22">
      <c r="A22" s="3" t="inlineStr">
        <is>
          <t>Disclosure of detailed information about financial instruments [line items]</t>
        </is>
      </c>
    </row>
    <row r="23">
      <c r="A23" s="4" t="inlineStr">
        <is>
          <t>Derivatives liabilities</t>
        </is>
      </c>
      <c r="B23" s="6" t="n">
        <v>-13636086</v>
      </c>
      <c r="C23" s="6" t="n">
        <v>-9318015</v>
      </c>
    </row>
    <row r="24">
      <c r="A24" s="4" t="inlineStr">
        <is>
          <t>Derivatives not designated as hedges [member] | Crude oil options [member]</t>
        </is>
      </c>
    </row>
    <row r="25">
      <c r="A25" s="3" t="inlineStr">
        <is>
          <t>Disclosure of detailed information about financial instruments [line items]</t>
        </is>
      </c>
    </row>
    <row r="26">
      <c r="A26" s="4" t="inlineStr">
        <is>
          <t>Derivatives liabilities</t>
        </is>
      </c>
      <c r="B26" s="6" t="n">
        <v>-458068</v>
      </c>
      <c r="C26" s="6" t="n">
        <v>-1266940</v>
      </c>
    </row>
    <row r="27">
      <c r="A27" s="4" t="inlineStr">
        <is>
          <t>Derivatives not designated as hedges [member] | Currency Options [member]</t>
        </is>
      </c>
    </row>
    <row r="28">
      <c r="A28" s="3" t="inlineStr">
        <is>
          <t>Disclosure of detailed information about financial instruments [line items]</t>
        </is>
      </c>
    </row>
    <row r="29">
      <c r="A29" s="4" t="inlineStr">
        <is>
          <t>Derivatives liabilities</t>
        </is>
      </c>
      <c r="B29" s="6" t="n">
        <v>-1769276</v>
      </c>
      <c r="C29" s="6" t="n">
        <v>-2219</v>
      </c>
    </row>
    <row r="30">
      <c r="A30" s="4" t="inlineStr">
        <is>
          <t>Derivatives not designated as hedges [member] | Cross - currency swaps [member]</t>
        </is>
      </c>
    </row>
    <row r="31">
      <c r="A31" s="3" t="inlineStr">
        <is>
          <t>Disclosure of detailed information about financial instruments [line items]</t>
        </is>
      </c>
    </row>
    <row r="32">
      <c r="A32" s="4" t="inlineStr">
        <is>
          <t>Derivatives liabilities</t>
        </is>
      </c>
      <c r="B32" s="6" t="n">
        <v>-10802229</v>
      </c>
      <c r="C32" s="6" t="n">
        <v>-6005562</v>
      </c>
    </row>
    <row r="33">
      <c r="A33" s="4" t="inlineStr">
        <is>
          <t>Derivatives not designated as hedges [member] | Interest rate swaps [member]</t>
        </is>
      </c>
    </row>
    <row r="34">
      <c r="A34" s="3" t="inlineStr">
        <is>
          <t>Disclosure of detailed information about financial instruments [line items]</t>
        </is>
      </c>
    </row>
    <row r="35">
      <c r="A35" s="4" t="inlineStr">
        <is>
          <t>Derivatives liabilities</t>
        </is>
      </c>
      <c r="B35" s="6" t="n">
        <v>-263340</v>
      </c>
      <c r="C35" s="5" t="n">
        <v>-712107</v>
      </c>
    </row>
    <row r="36">
      <c r="A36" s="4" t="inlineStr">
        <is>
          <t>Derivatives not designated as hedges [member] | Interest Rate Options [Member]</t>
        </is>
      </c>
    </row>
    <row r="37">
      <c r="A37" s="3" t="inlineStr">
        <is>
          <t>Disclosure of detailed information about financial instruments [line items]</t>
        </is>
      </c>
    </row>
    <row r="38">
      <c r="A38" s="4" t="inlineStr">
        <is>
          <t>Derivatives liabilities</t>
        </is>
      </c>
      <c r="B38" s="5" t="n">
        <v>-32385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Net Gain (Loss) Recognized in Income on Derivative Financial Instruments (Detail) - MXN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Net gain loss on derivatives</t>
        </is>
      </c>
      <c r="B4" s="5" t="n">
        <v>-25224243</v>
      </c>
      <c r="C4" s="5" t="n">
        <v>17096141</v>
      </c>
      <c r="D4" s="5" t="n">
        <v>-23263923</v>
      </c>
    </row>
    <row r="5">
      <c r="A5" s="4" t="inlineStr">
        <is>
          <t>Interest Rate Options [Member]</t>
        </is>
      </c>
    </row>
    <row r="6">
      <c r="A6" s="3" t="inlineStr">
        <is>
          <t>Disclosure of detailed information about financial instruments [line items]</t>
        </is>
      </c>
    </row>
    <row r="7">
      <c r="A7" s="4" t="inlineStr">
        <is>
          <t>Net gain loss on derivatives</t>
        </is>
      </c>
      <c r="B7" s="6" t="n">
        <v>522241</v>
      </c>
    </row>
    <row r="8">
      <c r="A8" s="4" t="inlineStr">
        <is>
          <t>Crude Oil Futures Swaps [Member]</t>
        </is>
      </c>
    </row>
    <row r="9">
      <c r="A9" s="3" t="inlineStr">
        <is>
          <t>Disclosure of detailed information about financial instruments [line items]</t>
        </is>
      </c>
    </row>
    <row r="10">
      <c r="A10" s="4" t="inlineStr">
        <is>
          <t>Net gain loss on derivatives</t>
        </is>
      </c>
      <c r="B10" s="6" t="n">
        <v>-146350</v>
      </c>
      <c r="C10" s="6" t="n">
        <v>-176341</v>
      </c>
      <c r="D10" s="6" t="n">
        <v>0</v>
      </c>
    </row>
    <row r="11">
      <c r="A11" s="4" t="inlineStr">
        <is>
          <t>Derivatives not designated as hedges [member] | Forwards [member]</t>
        </is>
      </c>
    </row>
    <row r="12">
      <c r="A12" s="3" t="inlineStr">
        <is>
          <t>Disclosure of detailed information about financial instruments [line items]</t>
        </is>
      </c>
    </row>
    <row r="13">
      <c r="A13" s="4" t="inlineStr">
        <is>
          <t>Net gain loss on derivatives</t>
        </is>
      </c>
      <c r="B13" s="6" t="n">
        <v>255045</v>
      </c>
      <c r="C13" s="6" t="n">
        <v>0</v>
      </c>
      <c r="D13" s="6" t="n">
        <v>0</v>
      </c>
    </row>
    <row r="14">
      <c r="A14" s="4" t="inlineStr">
        <is>
          <t>Derivatives not designated as hedges [member] | Futures [member]</t>
        </is>
      </c>
    </row>
    <row r="15">
      <c r="A15" s="3" t="inlineStr">
        <is>
          <t>Disclosure of detailed information about financial instruments [line items]</t>
        </is>
      </c>
    </row>
    <row r="16">
      <c r="A16" s="4" t="inlineStr">
        <is>
          <t>Net gain loss on derivatives</t>
        </is>
      </c>
      <c r="B16" s="6" t="n">
        <v>-1478143</v>
      </c>
      <c r="C16" s="6" t="n">
        <v>-1612650</v>
      </c>
      <c r="D16" s="6" t="n">
        <v>-1460990</v>
      </c>
    </row>
    <row r="17">
      <c r="A17" s="4" t="inlineStr">
        <is>
          <t>Derivatives not designated as hedges [member] | Crude oil options [member]</t>
        </is>
      </c>
    </row>
    <row r="18">
      <c r="A18" s="3" t="inlineStr">
        <is>
          <t>Disclosure of detailed information about financial instruments [line items]</t>
        </is>
      </c>
    </row>
    <row r="19">
      <c r="A19" s="4" t="inlineStr">
        <is>
          <t>Net gain loss on derivatives</t>
        </is>
      </c>
      <c r="B19" s="6" t="n">
        <v>-2373131</v>
      </c>
      <c r="C19" s="6" t="n">
        <v>4996014</v>
      </c>
      <c r="D19" s="6" t="n">
        <v>-2762358</v>
      </c>
    </row>
    <row r="20">
      <c r="A20" s="4" t="inlineStr">
        <is>
          <t>Derivatives not designated as hedges [member] | Currency Options [member]</t>
        </is>
      </c>
    </row>
    <row r="21">
      <c r="A21" s="3" t="inlineStr">
        <is>
          <t>Disclosure of detailed information about financial instruments [line items]</t>
        </is>
      </c>
    </row>
    <row r="22">
      <c r="A22" s="4" t="inlineStr">
        <is>
          <t>Net gain loss on derivatives</t>
        </is>
      </c>
      <c r="B22" s="6" t="n">
        <v>-4791503</v>
      </c>
      <c r="C22" s="6" t="n">
        <v>2698748</v>
      </c>
      <c r="D22" s="6" t="n">
        <v>-2447050</v>
      </c>
    </row>
    <row r="23">
      <c r="A23" s="4" t="inlineStr">
        <is>
          <t>Derivatives not designated as hedges [member] | Natural gas options [member]</t>
        </is>
      </c>
    </row>
    <row r="24">
      <c r="A24" s="3" t="inlineStr">
        <is>
          <t>Disclosure of detailed information about financial instruments [line items]</t>
        </is>
      </c>
    </row>
    <row r="25">
      <c r="A25" s="4" t="inlineStr">
        <is>
          <t>Net gain loss on derivatives</t>
        </is>
      </c>
      <c r="B25" s="6" t="n">
        <v>0</v>
      </c>
      <c r="C25" s="6" t="n">
        <v>0</v>
      </c>
      <c r="D25" s="6" t="n">
        <v>49</v>
      </c>
    </row>
    <row r="26">
      <c r="A26" s="4" t="inlineStr">
        <is>
          <t>Derivatives not designated as hedges [member] | Cross - currency swaps [member]</t>
        </is>
      </c>
    </row>
    <row r="27">
      <c r="A27" s="3" t="inlineStr">
        <is>
          <t>Disclosure of detailed information about financial instruments [line items]</t>
        </is>
      </c>
    </row>
    <row r="28">
      <c r="A28" s="4" t="inlineStr">
        <is>
          <t>Net gain loss on derivatives</t>
        </is>
      </c>
      <c r="B28" s="6" t="n">
        <v>-17344621</v>
      </c>
      <c r="C28" s="6" t="n">
        <v>13770849</v>
      </c>
      <c r="D28" s="6" t="n">
        <v>-16019238</v>
      </c>
    </row>
    <row r="29">
      <c r="A29" s="4" t="inlineStr">
        <is>
          <t>Derivatives not designated as hedges [member] | Natural gas swaps [member]</t>
        </is>
      </c>
    </row>
    <row r="30">
      <c r="A30" s="3" t="inlineStr">
        <is>
          <t>Disclosure of detailed information about financial instruments [line items]</t>
        </is>
      </c>
    </row>
    <row r="31">
      <c r="A31" s="4" t="inlineStr">
        <is>
          <t>Net gain loss on derivatives</t>
        </is>
      </c>
      <c r="C31" s="6" t="n">
        <v>0</v>
      </c>
      <c r="D31" s="6" t="n">
        <v>2</v>
      </c>
    </row>
    <row r="32">
      <c r="A32" s="4" t="inlineStr">
        <is>
          <t>Derivatives not designated as hedges [member] | Interest rate swaps [member]</t>
        </is>
      </c>
    </row>
    <row r="33">
      <c r="A33" s="3" t="inlineStr">
        <is>
          <t>Disclosure of detailed information about financial instruments [line items]</t>
        </is>
      </c>
    </row>
    <row r="34">
      <c r="A34" s="4" t="inlineStr">
        <is>
          <t>Net gain loss on derivatives</t>
        </is>
      </c>
      <c r="B34" s="5" t="n">
        <v>132219</v>
      </c>
      <c r="C34" s="6" t="n">
        <v>-777965</v>
      </c>
      <c r="D34" s="6" t="n">
        <v>-574338</v>
      </c>
    </row>
    <row r="35">
      <c r="A35" s="4" t="inlineStr">
        <is>
          <t>Derivatives not designated as hedges [member] | Interest Rate Options [Member]</t>
        </is>
      </c>
    </row>
    <row r="36">
      <c r="A36" s="3" t="inlineStr">
        <is>
          <t>Disclosure of detailed information about financial instruments [line items]</t>
        </is>
      </c>
    </row>
    <row r="37">
      <c r="A37" s="4" t="inlineStr">
        <is>
          <t>Net gain loss on derivatives</t>
        </is>
      </c>
      <c r="C37" s="5" t="n">
        <v>-1802514</v>
      </c>
      <c r="D37"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mployee Benefits - Summary of Amounts Associated With PEMEX's Labor Obligations (Detail) - MXN ($) $ in Thousands</t>
        </is>
      </c>
      <c r="B1" s="2" t="inlineStr">
        <is>
          <t>Dec. 31, 2021</t>
        </is>
      </c>
      <c r="C1" s="2" t="inlineStr">
        <is>
          <t>Dec. 31, 2020</t>
        </is>
      </c>
      <c r="D1" s="2" t="inlineStr">
        <is>
          <t>Dec. 31, 2019</t>
        </is>
      </c>
    </row>
    <row r="2">
      <c r="A2" s="3" t="inlineStr">
        <is>
          <t>Disclosure of defined benefit plans [line items]</t>
        </is>
      </c>
    </row>
    <row r="3">
      <c r="A3" s="4" t="inlineStr">
        <is>
          <t>Total liability for defined benefits recognized in the consolidated statement of financial position at the end of the year</t>
        </is>
      </c>
      <c r="B3" s="5" t="n">
        <v>1384071648</v>
      </c>
      <c r="C3" s="5" t="n">
        <v>1535168086</v>
      </c>
    </row>
    <row r="4">
      <c r="A4" s="4" t="inlineStr">
        <is>
          <t>Retirement And Post Employment Benefits [member]</t>
        </is>
      </c>
    </row>
    <row r="5">
      <c r="A5" s="3" t="inlineStr">
        <is>
          <t>Disclosure of defined benefit plans [line items]</t>
        </is>
      </c>
    </row>
    <row r="6">
      <c r="A6" s="4" t="inlineStr">
        <is>
          <t>Total liability for defined benefits recognized in the consolidated statement of financial position at the end of the year</t>
        </is>
      </c>
      <c r="B6" s="6" t="n">
        <v>1371307692</v>
      </c>
      <c r="C6" s="6" t="n">
        <v>1516671029</v>
      </c>
      <c r="D6" s="5" t="n">
        <v>1438849732</v>
      </c>
    </row>
    <row r="7">
      <c r="A7" s="4" t="inlineStr">
        <is>
          <t>Other long-term benefits [member]</t>
        </is>
      </c>
    </row>
    <row r="8">
      <c r="A8" s="3" t="inlineStr">
        <is>
          <t>Disclosure of defined benefit plans [line items]</t>
        </is>
      </c>
    </row>
    <row r="9">
      <c r="A9" s="4" t="inlineStr">
        <is>
          <t>Total liability for defined benefits recognized in the consolidated statement of financial position at the end of the year</t>
        </is>
      </c>
      <c r="B9" s="5" t="n">
        <v>12763956</v>
      </c>
      <c r="C9" s="5" t="n">
        <v>18497057</v>
      </c>
      <c r="D9" s="5" t="n">
        <v>1796563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Employee Benefits - Summary of Information Regarding PEMEX's Retirement and Post-Employment Benefits (Detail) - MXN ($) $ in Thousands</t>
        </is>
      </c>
      <c r="C1" s="2" t="inlineStr">
        <is>
          <t>12 Months Ended</t>
        </is>
      </c>
    </row>
    <row r="2">
      <c r="C2" s="2" t="inlineStr">
        <is>
          <t>Dec. 31, 2021</t>
        </is>
      </c>
      <c r="D2" s="2" t="inlineStr">
        <is>
          <t>Dec. 31, 2020</t>
        </is>
      </c>
    </row>
    <row r="3">
      <c r="A3" s="3" t="inlineStr">
        <is>
          <t>Changes in the liability for defined benefits</t>
        </is>
      </c>
    </row>
    <row r="4">
      <c r="A4" s="4" t="inlineStr">
        <is>
          <t>Defined benefit obligations at the beginning of the year</t>
        </is>
      </c>
      <c r="C4" s="5" t="n">
        <v>1535168086</v>
      </c>
    </row>
    <row r="5">
      <c r="A5" s="4" t="inlineStr">
        <is>
          <t>Plan assets at the beginning of year</t>
        </is>
      </c>
      <c r="C5" s="6" t="n">
        <v>2438724</v>
      </c>
    </row>
    <row r="6">
      <c r="A6" s="4" t="inlineStr">
        <is>
          <t>Current Service cost</t>
        </is>
      </c>
      <c r="B6" s="4" t="inlineStr">
        <is>
          <t>[1]</t>
        </is>
      </c>
      <c r="C6" s="6" t="n">
        <v>41135899</v>
      </c>
      <c r="D6" s="5" t="n">
        <v>22742631</v>
      </c>
    </row>
    <row r="7">
      <c r="A7" s="3" t="inlineStr">
        <is>
          <t>Actuarial losses (gains) in other comprehensive results due to:</t>
        </is>
      </c>
    </row>
    <row r="8">
      <c r="A8" s="4" t="inlineStr">
        <is>
          <t>Change in financial assumptions</t>
        </is>
      </c>
      <c r="B8" s="4" t="inlineStr">
        <is>
          <t>[2]</t>
        </is>
      </c>
      <c r="C8" s="6" t="n">
        <v>-266985561</v>
      </c>
      <c r="D8" s="6" t="n">
        <v>77094827</v>
      </c>
    </row>
    <row r="9">
      <c r="A9" s="4" t="inlineStr">
        <is>
          <t>Change in demographic assumptions</t>
        </is>
      </c>
      <c r="B9" s="4" t="inlineStr">
        <is>
          <t>[1]</t>
        </is>
      </c>
      <c r="C9" s="6" t="n">
        <v>44085779</v>
      </c>
      <c r="D9" s="6" t="n">
        <v>-18581935</v>
      </c>
    </row>
    <row r="10">
      <c r="A10" s="4" t="inlineStr">
        <is>
          <t>For experience during the year</t>
        </is>
      </c>
      <c r="B10" s="4" t="inlineStr">
        <is>
          <t>[3]</t>
        </is>
      </c>
      <c r="C10" s="6" t="n">
        <v>2581184</v>
      </c>
      <c r="D10" s="6" t="n">
        <v>-41069054</v>
      </c>
    </row>
    <row r="11">
      <c r="A11" s="4" t="inlineStr">
        <is>
          <t>Pension plan assets at the end of year</t>
        </is>
      </c>
      <c r="C11" s="6" t="n">
        <v>2289697</v>
      </c>
      <c r="D11" s="6" t="n">
        <v>2438724</v>
      </c>
    </row>
    <row r="12">
      <c r="A12" s="4" t="inlineStr">
        <is>
          <t>Defined benefit liabilities at end of year</t>
        </is>
      </c>
      <c r="C12" s="6" t="n">
        <v>1384071648</v>
      </c>
      <c r="D12" s="6" t="n">
        <v>1535168086</v>
      </c>
    </row>
    <row r="13">
      <c r="A13" s="4" t="inlineStr">
        <is>
          <t>Plan assets [member]</t>
        </is>
      </c>
    </row>
    <row r="14">
      <c r="A14" s="3" t="inlineStr">
        <is>
          <t>Changes in the liability for defined benefits</t>
        </is>
      </c>
    </row>
    <row r="15">
      <c r="A15" s="4" t="inlineStr">
        <is>
          <t>Defined benefit obligations at the beginning of the year</t>
        </is>
      </c>
      <c r="C15" s="6" t="n">
        <v>1519084202</v>
      </c>
      <c r="D15" s="6" t="n">
        <v>1441356415</v>
      </c>
    </row>
    <row r="16">
      <c r="A16" s="4" t="inlineStr">
        <is>
          <t>Plan assets at the beginning of year</t>
        </is>
      </c>
      <c r="C16" s="6" t="n">
        <v>2438724</v>
      </c>
      <c r="D16" s="6" t="n">
        <v>2585007</v>
      </c>
    </row>
    <row r="17">
      <c r="A17" s="4" t="inlineStr">
        <is>
          <t>Return on plan assets</t>
        </is>
      </c>
      <c r="C17" s="6" t="n">
        <v>294713</v>
      </c>
      <c r="D17" s="6" t="n">
        <v>262273</v>
      </c>
    </row>
    <row r="18">
      <c r="A18" s="4" t="inlineStr">
        <is>
          <t>Current Service cost</t>
        </is>
      </c>
      <c r="C18" s="6" t="n">
        <v>21151945</v>
      </c>
      <c r="D18" s="6" t="n">
        <v>20793204</v>
      </c>
    </row>
    <row r="19">
      <c r="A19" s="4" t="inlineStr">
        <is>
          <t>Payments by the pension fund</t>
        </is>
      </c>
      <c r="C19" s="6" t="n">
        <v>-64623601</v>
      </c>
      <c r="D19" s="6" t="n">
        <v>-63204515</v>
      </c>
    </row>
    <row r="20">
      <c r="A20" s="4" t="inlineStr">
        <is>
          <t>Past service costs</t>
        </is>
      </c>
      <c r="C20" s="6" t="n">
        <v>34573</v>
      </c>
      <c r="D20" s="6" t="n">
        <v>0</v>
      </c>
    </row>
    <row r="21">
      <c r="A21" s="4" t="inlineStr">
        <is>
          <t>Company contributions to the fund</t>
        </is>
      </c>
      <c r="C21" s="6" t="n">
        <v>64127697</v>
      </c>
      <c r="D21" s="6" t="n">
        <v>62928670</v>
      </c>
    </row>
    <row r="22">
      <c r="A22" s="4" t="inlineStr">
        <is>
          <t>Actuarial (gains) losses in plan assets</t>
        </is>
      </c>
      <c r="C22" s="6" t="n">
        <v>52164</v>
      </c>
      <c r="D22" s="6" t="n">
        <v>-32531</v>
      </c>
    </row>
    <row r="23">
      <c r="A23" s="3" t="inlineStr">
        <is>
          <t>Actuarial losses (gains) in other comprehensive results due to:</t>
        </is>
      </c>
    </row>
    <row r="24">
      <c r="A24" s="4" t="inlineStr">
        <is>
          <t>Adjustment to the Defined Contribution Plan</t>
        </is>
      </c>
      <c r="B24" s="4" t="inlineStr">
        <is>
          <t>[4]</t>
        </is>
      </c>
      <c r="C24" s="6" t="n">
        <v>0</v>
      </c>
      <c r="D24" s="6" t="n">
        <v>-100180</v>
      </c>
    </row>
    <row r="25">
      <c r="A25" s="4" t="inlineStr">
        <is>
          <t>Pension plan assets at the end of year</t>
        </is>
      </c>
      <c r="C25" s="6" t="n">
        <v>2289697</v>
      </c>
      <c r="D25" s="6" t="n">
        <v>2438724</v>
      </c>
    </row>
    <row r="26">
      <c r="A26" s="4" t="inlineStr">
        <is>
          <t>Defined benefit liabilities at end of year</t>
        </is>
      </c>
      <c r="C26" s="6" t="n">
        <v>1373548493</v>
      </c>
      <c r="D26" s="6" t="n">
        <v>1519084202</v>
      </c>
    </row>
    <row r="27">
      <c r="A27" s="4" t="inlineStr">
        <is>
          <t>Retirement And Post Employment Benefits [member]</t>
        </is>
      </c>
    </row>
    <row r="28">
      <c r="A28" s="3" t="inlineStr">
        <is>
          <t>Changes in the liability for defined benefits</t>
        </is>
      </c>
    </row>
    <row r="29">
      <c r="A29" s="4" t="inlineStr">
        <is>
          <t>Defined benefit obligations at the beginning of the year</t>
        </is>
      </c>
      <c r="C29" s="6" t="n">
        <v>1516671029</v>
      </c>
      <c r="D29" s="6" t="n">
        <v>1438849732</v>
      </c>
    </row>
    <row r="30">
      <c r="A30" s="4" t="inlineStr">
        <is>
          <t>Past service costs</t>
        </is>
      </c>
      <c r="C30" s="6" t="n">
        <v>34573</v>
      </c>
      <c r="D30" s="6" t="n">
        <v>0</v>
      </c>
    </row>
    <row r="31">
      <c r="A31" s="4" t="inlineStr">
        <is>
          <t>Net interest</t>
        </is>
      </c>
      <c r="C31" s="6" t="n">
        <v>104524369</v>
      </c>
      <c r="D31" s="6" t="n">
        <v>105699575</v>
      </c>
    </row>
    <row r="32">
      <c r="A32" s="4" t="inlineStr">
        <is>
          <t>Liquidation Event Loss</t>
        </is>
      </c>
      <c r="C32" s="6" t="n">
        <v>49032</v>
      </c>
      <c r="D32" s="6" t="n">
        <v>0</v>
      </c>
    </row>
    <row r="33">
      <c r="A33" s="4" t="inlineStr">
        <is>
          <t>Defined benefits paid by the fund</t>
        </is>
      </c>
      <c r="C33" s="6" t="n">
        <v>-6608749</v>
      </c>
      <c r="D33" s="6" t="n">
        <v>-5168608</v>
      </c>
    </row>
    <row r="34">
      <c r="A34" s="3" t="inlineStr">
        <is>
          <t>Actuarial losses (gains) in other comprehensive results due to:</t>
        </is>
      </c>
    </row>
    <row r="35">
      <c r="A35" s="4" t="inlineStr">
        <is>
          <t>Change in financial assumptions</t>
        </is>
      </c>
      <c r="B35" s="4" t="inlineStr">
        <is>
          <t>[5]</t>
        </is>
      </c>
      <c r="C35" s="6" t="n">
        <v>-266985561</v>
      </c>
      <c r="D35" s="6" t="n">
        <v>77094827</v>
      </c>
    </row>
    <row r="36">
      <c r="A36" s="4" t="inlineStr">
        <is>
          <t>Change in demographic assumptions</t>
        </is>
      </c>
      <c r="B36" s="4" t="inlineStr">
        <is>
          <t>[5]</t>
        </is>
      </c>
      <c r="C36" s="6" t="n">
        <v>44085779</v>
      </c>
      <c r="D36" s="6" t="n">
        <v>-18581935</v>
      </c>
    </row>
    <row r="37">
      <c r="A37" s="4" t="inlineStr">
        <is>
          <t>For experience during the year</t>
        </is>
      </c>
      <c r="C37" s="6" t="n">
        <v>2581184</v>
      </c>
      <c r="D37" s="6" t="n">
        <v>-41069054</v>
      </c>
    </row>
    <row r="38">
      <c r="A38" s="4" t="inlineStr">
        <is>
          <t>Assets of the plan during the year</t>
        </is>
      </c>
      <c r="B38" s="4" t="inlineStr">
        <is>
          <t>[5]</t>
        </is>
      </c>
      <c r="C38" s="6" t="n">
        <v>-52166</v>
      </c>
      <c r="D38" s="6" t="n">
        <v>32531</v>
      </c>
    </row>
    <row r="39">
      <c r="A39" s="4" t="inlineStr">
        <is>
          <t>Contributions paid to the fund</t>
        </is>
      </c>
      <c r="B39" s="4" t="inlineStr">
        <is>
          <t>[5]</t>
        </is>
      </c>
      <c r="C39" s="6" t="n">
        <v>-64127697</v>
      </c>
      <c r="D39" s="6" t="n">
        <v>-62928670</v>
      </c>
    </row>
    <row r="40">
      <c r="A40" s="4" t="inlineStr">
        <is>
          <t>Defined benefit liabilities at end of year</t>
        </is>
      </c>
      <c r="C40" s="5" t="n">
        <v>1371307692</v>
      </c>
      <c r="D40" s="5" t="n">
        <v>1516671029</v>
      </c>
    </row>
    <row r="41"/>
    <row r="42">
      <c r="A42" s="4" t="inlineStr">
        <is>
          <t>[1]</t>
        </is>
      </c>
      <c r="B42" s="4" t="inlineStr">
        <is>
          <t>The variation between 2021 and 2020 is mainly the result of the contractual review, in which the retirement requirements are maintained.</t>
        </is>
      </c>
    </row>
    <row r="43">
      <c r="A43" s="4" t="inlineStr">
        <is>
          <t>[2]</t>
        </is>
      </c>
      <c r="B43" s="4" t="inlineStr">
        <is>
          <t>Variations in financial assumptions are due to the increase in the discount rate from 7.08% in 2020 to 8.46% in 2021.</t>
        </is>
      </c>
    </row>
    <row r="44">
      <c r="A44" s="4" t="inlineStr">
        <is>
          <t>[3]</t>
        </is>
      </c>
      <c r="B44" s="4" t="inlineStr">
        <is>
          <t>The variation in this assumption depends on factors that changes from year to year. One of these factors is the estimated increase in employee benefits, from 3.62% in 2020 to 5.81% in 2021.</t>
        </is>
      </c>
    </row>
    <row r="45">
      <c r="A45" s="4" t="inlineStr">
        <is>
          <t>[4]</t>
        </is>
      </c>
      <c r="B45" s="4" t="inlineStr">
        <is>
          <t>The concepts come from the valuation of PMI´s liabilities.</t>
        </is>
      </c>
    </row>
    <row r="46">
      <c r="A46" s="4" t="inlineStr">
        <is>
          <t>[5]</t>
        </is>
      </c>
      <c r="B46" s="4" t="inlineStr">
        <is>
          <t>The amount of actuarial losses corresponding to retirement and post-employment benefits recognized in other comprehensive income net of deferred income tax for Ps. 205,401,008 generated in the period from January to December 2021 correspond mainly to the increase in the discount rate from 7.08% in 2020 to 8.46% in 2021. Additionally, changes in the population, age, seniority, salary, pensions and benefits had an impact on the results.</t>
        </is>
      </c>
    </row>
  </sheetData>
  <mergeCells count="8">
    <mergeCell ref="A1:B2"/>
    <mergeCell ref="C1:D1"/>
    <mergeCell ref="A41:C41"/>
    <mergeCell ref="B42:C42"/>
    <mergeCell ref="B43:C43"/>
    <mergeCell ref="B44:C44"/>
    <mergeCell ref="B45:C45"/>
    <mergeCell ref="B46:C46"/>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Employee Benefits - Additional Information (Detail) - MXN ($) $ in Thousands</t>
        </is>
      </c>
      <c r="C1" s="2" t="inlineStr">
        <is>
          <t>Jan. 01, 2022</t>
        </is>
      </c>
      <c r="D1" s="2" t="inlineStr">
        <is>
          <t>Dec. 31, 2021</t>
        </is>
      </c>
      <c r="E1" s="2" t="inlineStr">
        <is>
          <t>Dec. 31, 2020</t>
        </is>
      </c>
      <c r="F1" s="2" t="inlineStr">
        <is>
          <t>Dec. 31, 2019</t>
        </is>
      </c>
    </row>
    <row r="2">
      <c r="A2" s="3" t="inlineStr">
        <is>
          <t>Disclosure of defined benefit plans [line items]</t>
        </is>
      </c>
    </row>
    <row r="3">
      <c r="A3" s="4" t="inlineStr">
        <is>
          <t>Net actuarial gains recognized in other comprehensive income</t>
        </is>
      </c>
      <c r="D3" s="5" t="n">
        <v>205401008</v>
      </c>
    </row>
    <row r="4">
      <c r="A4" s="4" t="inlineStr">
        <is>
          <t>Expected payments</t>
        </is>
      </c>
      <c r="C4" s="5" t="n">
        <v>80211339</v>
      </c>
    </row>
    <row r="5">
      <c r="A5" s="4" t="inlineStr">
        <is>
          <t>Long term expected benefit payments</t>
        </is>
      </c>
      <c r="C5" s="5" t="n">
        <v>317898</v>
      </c>
    </row>
    <row r="6">
      <c r="A6" s="4" t="inlineStr">
        <is>
          <t>Assets (liabilities) recognized in the balance sheet (DC- warranty)</t>
        </is>
      </c>
      <c r="D6" s="6" t="n">
        <v>2417049</v>
      </c>
      <c r="E6" s="5" t="n">
        <v>3051044</v>
      </c>
    </row>
    <row r="7">
      <c r="A7" s="4" t="inlineStr">
        <is>
          <t>Expense in the income statement (net cost for the period, CD-guarantee)</t>
        </is>
      </c>
      <c r="D7" s="6" t="n">
        <v>467765</v>
      </c>
      <c r="E7" s="6" t="n">
        <v>356880</v>
      </c>
    </row>
    <row r="8">
      <c r="A8" s="4" t="inlineStr">
        <is>
          <t>Plan assets at fair value</t>
        </is>
      </c>
      <c r="D8" s="6" t="n">
        <v>2289697</v>
      </c>
      <c r="E8" s="6" t="n">
        <v>2438724</v>
      </c>
    </row>
    <row r="9">
      <c r="A9" s="4" t="inlineStr">
        <is>
          <t>Plan assets [member]</t>
        </is>
      </c>
    </row>
    <row r="10">
      <c r="A10" s="3" t="inlineStr">
        <is>
          <t>Disclosure of defined benefit plans [line items]</t>
        </is>
      </c>
    </row>
    <row r="11">
      <c r="A11" s="4" t="inlineStr">
        <is>
          <t>Plan assets at fair value</t>
        </is>
      </c>
      <c r="D11" s="6" t="n">
        <v>2289697</v>
      </c>
      <c r="E11" s="5" t="n">
        <v>2438724</v>
      </c>
      <c r="F11" s="5" t="n">
        <v>2585007</v>
      </c>
    </row>
    <row r="12">
      <c r="A12" s="4" t="inlineStr">
        <is>
          <t>Plan assets [member] | Affiliated Companies [member]</t>
        </is>
      </c>
    </row>
    <row r="13">
      <c r="A13" s="3" t="inlineStr">
        <is>
          <t>Disclosure of defined benefit plans [line items]</t>
        </is>
      </c>
    </row>
    <row r="14">
      <c r="A14" s="4" t="inlineStr">
        <is>
          <t>Plan assets at fair value</t>
        </is>
      </c>
      <c r="D14" s="6" t="n">
        <v>2259239</v>
      </c>
    </row>
    <row r="15">
      <c r="A15" s="4" t="inlineStr">
        <is>
          <t>Plan assets [member] | FOLAPE [member]</t>
        </is>
      </c>
    </row>
    <row r="16">
      <c r="A16" s="3" t="inlineStr">
        <is>
          <t>Disclosure of defined benefit plans [line items]</t>
        </is>
      </c>
    </row>
    <row r="17">
      <c r="A17" s="4" t="inlineStr">
        <is>
          <t>Plan assets at fair value</t>
        </is>
      </c>
      <c r="D17" s="5" t="n">
        <v>30458</v>
      </c>
    </row>
    <row r="18">
      <c r="A18" s="4" t="inlineStr">
        <is>
          <t>Long term employee benefits [member]</t>
        </is>
      </c>
    </row>
    <row r="19">
      <c r="A19" s="3" t="inlineStr">
        <is>
          <t>Disclosure of defined benefit plans [line items]</t>
        </is>
      </c>
    </row>
    <row r="20">
      <c r="A20" s="4" t="inlineStr">
        <is>
          <t>Percentage of increase in the assumed variation rate</t>
        </is>
      </c>
      <c r="D20" s="4" t="inlineStr">
        <is>
          <t>(15.47%)</t>
        </is>
      </c>
    </row>
    <row r="21">
      <c r="A21" s="4" t="inlineStr">
        <is>
          <t>Percentage of decrease in assumed variation rate</t>
        </is>
      </c>
      <c r="D21" s="4" t="inlineStr">
        <is>
          <t>20.31%</t>
        </is>
      </c>
    </row>
    <row r="22">
      <c r="A22" s="4" t="inlineStr">
        <is>
          <t>Pensions and retirement plans [member] | PEMEX [Member]</t>
        </is>
      </c>
    </row>
    <row r="23">
      <c r="A23" s="3" t="inlineStr">
        <is>
          <t>Disclosure of defined benefit plans [line items]</t>
        </is>
      </c>
    </row>
    <row r="24">
      <c r="A24" s="4" t="inlineStr">
        <is>
          <t>Principal amount of promissory note</t>
        </is>
      </c>
      <c r="D24" s="5" t="n">
        <v>7607500</v>
      </c>
    </row>
    <row r="25">
      <c r="A25" s="4" t="inlineStr">
        <is>
          <t>Promissory note principle amount</t>
        </is>
      </c>
      <c r="D25" s="6" t="n">
        <v>1115000</v>
      </c>
    </row>
    <row r="26">
      <c r="A26" s="4" t="inlineStr">
        <is>
          <t>Promissory note interest amount</t>
        </is>
      </c>
      <c r="D26" s="5" t="n">
        <v>6492500</v>
      </c>
    </row>
    <row r="27">
      <c r="A27" s="4" t="inlineStr">
        <is>
          <t>Medical services of increase or decrease of one percentage point [member]</t>
        </is>
      </c>
    </row>
    <row r="28">
      <c r="A28" s="3" t="inlineStr">
        <is>
          <t>Disclosure of defined benefit plans [line items]</t>
        </is>
      </c>
    </row>
    <row r="29">
      <c r="A29" s="4" t="inlineStr">
        <is>
          <t>Percentage of increase in the assumed variation rate</t>
        </is>
      </c>
      <c r="D29" s="4" t="inlineStr">
        <is>
          <t>2.86%</t>
        </is>
      </c>
    </row>
    <row r="30">
      <c r="A30" s="4" t="inlineStr">
        <is>
          <t>Percentage of decrease in assumed variation rate</t>
        </is>
      </c>
      <c r="D30" s="4" t="inlineStr">
        <is>
          <t>(2.09%)</t>
        </is>
      </c>
    </row>
    <row r="31">
      <c r="A31" s="4" t="inlineStr">
        <is>
          <t>Medical services of increase or decrease of one percentage point [member] | Long term employee benefits [member]</t>
        </is>
      </c>
    </row>
    <row r="32">
      <c r="A32" s="3" t="inlineStr">
        <is>
          <t>Disclosure of defined benefit plans [line items]</t>
        </is>
      </c>
    </row>
    <row r="33">
      <c r="A33" s="4" t="inlineStr">
        <is>
          <t>Percentage of increase in the assumed variation rate</t>
        </is>
      </c>
      <c r="D33" s="4" t="inlineStr">
        <is>
          <t>7.65%</t>
        </is>
      </c>
    </row>
    <row r="34">
      <c r="A34" s="4" t="inlineStr">
        <is>
          <t>Percentage of decrease in assumed variation rate</t>
        </is>
      </c>
      <c r="D34" s="4" t="inlineStr">
        <is>
          <t>(5.41%)</t>
        </is>
      </c>
    </row>
    <row r="35">
      <c r="A35" s="4" t="inlineStr">
        <is>
          <t>Actuarial assumption of inflation rates increase decrease of one percentage [member]</t>
        </is>
      </c>
    </row>
    <row r="36">
      <c r="A36" s="3" t="inlineStr">
        <is>
          <t>Disclosure of defined benefit plans [line items]</t>
        </is>
      </c>
    </row>
    <row r="37">
      <c r="A37" s="4" t="inlineStr">
        <is>
          <t>Percentage of increase in the assumed variation rate</t>
        </is>
      </c>
      <c r="D37" s="4" t="inlineStr">
        <is>
          <t>8.88%</t>
        </is>
      </c>
    </row>
    <row r="38">
      <c r="A38" s="4" t="inlineStr">
        <is>
          <t>Percentage of decrease in assumed variation rate</t>
        </is>
      </c>
      <c r="D38" s="4" t="inlineStr">
        <is>
          <t>(7.55%)</t>
        </is>
      </c>
    </row>
    <row r="39">
      <c r="A39" s="4" t="inlineStr">
        <is>
          <t>Actuarial assumption of inflation rates increase decrease of one percentage [member] | Long term employee benefits [member]</t>
        </is>
      </c>
    </row>
    <row r="40">
      <c r="A40" s="3" t="inlineStr">
        <is>
          <t>Disclosure of defined benefit plans [line items]</t>
        </is>
      </c>
    </row>
    <row r="41">
      <c r="A41" s="4" t="inlineStr">
        <is>
          <t>Percentage of increase in the assumed variation rate</t>
        </is>
      </c>
      <c r="D41" s="4" t="inlineStr">
        <is>
          <t>0.31%</t>
        </is>
      </c>
    </row>
    <row r="42">
      <c r="A42" s="4" t="inlineStr">
        <is>
          <t>Percentage of decrease in assumed variation rate</t>
        </is>
      </c>
      <c r="D42" s="4" t="inlineStr">
        <is>
          <t>(0.29%)</t>
        </is>
      </c>
    </row>
    <row r="43">
      <c r="A43" s="4" t="inlineStr">
        <is>
          <t>Actuarial assumption of wage rates increase decrease of one percentage [member]</t>
        </is>
      </c>
    </row>
    <row r="44">
      <c r="A44" s="3" t="inlineStr">
        <is>
          <t>Disclosure of defined benefit plans [line items]</t>
        </is>
      </c>
    </row>
    <row r="45">
      <c r="A45" s="4" t="inlineStr">
        <is>
          <t>Percentage of increase in the assumed variation rate</t>
        </is>
      </c>
      <c r="D45" s="4" t="inlineStr">
        <is>
          <t>1.17%</t>
        </is>
      </c>
    </row>
    <row r="46">
      <c r="A46" s="4" t="inlineStr">
        <is>
          <t>Percentage of decrease in assumed variation rate</t>
        </is>
      </c>
      <c r="D46" s="4" t="inlineStr">
        <is>
          <t>(1.03%)</t>
        </is>
      </c>
    </row>
    <row r="47">
      <c r="A47" s="4" t="inlineStr">
        <is>
          <t>Actuarial assumption of wage rates increase decrease of one percentage [member] | Long term employee benefits [member]</t>
        </is>
      </c>
    </row>
    <row r="48">
      <c r="A48" s="3" t="inlineStr">
        <is>
          <t>Disclosure of defined benefit plans [line items]</t>
        </is>
      </c>
    </row>
    <row r="49">
      <c r="A49" s="4" t="inlineStr">
        <is>
          <t>Percentage of increase in the assumed variation rate</t>
        </is>
      </c>
      <c r="D49" s="4" t="inlineStr">
        <is>
          <t>3.94%</t>
        </is>
      </c>
    </row>
    <row r="50">
      <c r="A50" s="4" t="inlineStr">
        <is>
          <t>Percentage of decrease in assumed variation rate</t>
        </is>
      </c>
      <c r="D50" s="4" t="inlineStr">
        <is>
          <t>(3.55%)</t>
        </is>
      </c>
    </row>
    <row r="51">
      <c r="A51" s="4" t="inlineStr">
        <is>
          <t>Actuarial assumption of discount rates [member]</t>
        </is>
      </c>
    </row>
    <row r="52">
      <c r="A52" s="3" t="inlineStr">
        <is>
          <t>Disclosure of defined benefit plans [line items]</t>
        </is>
      </c>
    </row>
    <row r="53">
      <c r="A53" s="4" t="inlineStr">
        <is>
          <t>Percentage of increase in the assumed variation rate</t>
        </is>
      </c>
      <c r="B53" s="4" t="inlineStr">
        <is>
          <t>[1]</t>
        </is>
      </c>
      <c r="D53" s="4" t="inlineStr">
        <is>
          <t>8.46%</t>
        </is>
      </c>
      <c r="E53" s="4" t="inlineStr">
        <is>
          <t>7.08%</t>
        </is>
      </c>
    </row>
    <row r="54">
      <c r="A54" s="4" t="inlineStr">
        <is>
          <t>Actuarial assumption of discount rate increase or decrease of one percentage [member]</t>
        </is>
      </c>
    </row>
    <row r="55">
      <c r="A55" s="3" t="inlineStr">
        <is>
          <t>Disclosure of defined benefit plans [line items]</t>
        </is>
      </c>
    </row>
    <row r="56">
      <c r="A56" s="4" t="inlineStr">
        <is>
          <t>Percentage of increase in the assumed variation rate</t>
        </is>
      </c>
      <c r="D56" s="4" t="inlineStr">
        <is>
          <t>(11.11%)</t>
        </is>
      </c>
    </row>
    <row r="57">
      <c r="A57" s="4" t="inlineStr">
        <is>
          <t>Percentage of decrease in assumed variation rate</t>
        </is>
      </c>
      <c r="D57" s="4" t="inlineStr">
        <is>
          <t>13.75%</t>
        </is>
      </c>
    </row>
    <row r="58"/>
    <row r="59">
      <c r="A59" s="4" t="inlineStr">
        <is>
          <t>[1]</t>
        </is>
      </c>
      <c r="B59" s="4" t="inlineStr">
        <is>
          <t>(1) In accordance with IAS 19, the discount rate was determined using as a reference the interest rates observed in Mexican Government bonds, based on the Fixed Rate bonds of the Federal Government (“Bonos M”) and the “Cetes”, as well as the flow of expected payments to cover the contingent obligations. As a consequence of the change in the yields of the financial instruments mentioned above at the end of the year, the discount rate increased compared to the end of the 2020.</t>
        </is>
      </c>
    </row>
  </sheetData>
  <mergeCells count="3">
    <mergeCell ref="A1:B1"/>
    <mergeCell ref="A58:E58"/>
    <mergeCell ref="B59:E59"/>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Employee Benefits - Summary of Amounts and Types of Plan Assets (Detail) - MXN ($) $ in Thousands</t>
        </is>
      </c>
      <c r="C1" s="2" t="inlineStr">
        <is>
          <t>12 Months Ended</t>
        </is>
      </c>
    </row>
    <row r="2">
      <c r="C2" s="2" t="inlineStr">
        <is>
          <t>Dec. 31, 2021</t>
        </is>
      </c>
      <c r="D2" s="2" t="inlineStr">
        <is>
          <t>Dec. 31, 2020</t>
        </is>
      </c>
      <c r="E2" s="2" t="inlineStr">
        <is>
          <t>Dec. 31, 2019</t>
        </is>
      </c>
    </row>
    <row r="3">
      <c r="A3" s="3" t="inlineStr">
        <is>
          <t>Disclosure of fair value of plan assets [line items]</t>
        </is>
      </c>
    </row>
    <row r="4">
      <c r="A4" s="4" t="inlineStr">
        <is>
          <t>Cash and cash equivalents</t>
        </is>
      </c>
      <c r="C4" s="5" t="n">
        <v>32199</v>
      </c>
      <c r="D4" s="5" t="n">
        <v>10845</v>
      </c>
    </row>
    <row r="5">
      <c r="A5" s="4" t="inlineStr">
        <is>
          <t>Debt instruments</t>
        </is>
      </c>
      <c r="C5" s="6" t="n">
        <v>2257498</v>
      </c>
      <c r="D5" s="6" t="n">
        <v>2427879</v>
      </c>
    </row>
    <row r="6">
      <c r="A6" s="4" t="inlineStr">
        <is>
          <t>Total plan assets</t>
        </is>
      </c>
      <c r="C6" s="6" t="n">
        <v>2289697</v>
      </c>
      <c r="D6" s="6" t="n">
        <v>2438724</v>
      </c>
    </row>
    <row r="7">
      <c r="A7" s="3" t="inlineStr">
        <is>
          <t>Change in the liability for defined benefits</t>
        </is>
      </c>
    </row>
    <row r="8">
      <c r="A8" s="4" t="inlineStr">
        <is>
          <t>Defined benefit obligations at the beginning of the year</t>
        </is>
      </c>
      <c r="C8" s="6" t="n">
        <v>1535168086</v>
      </c>
    </row>
    <row r="9">
      <c r="A9" s="4" t="inlineStr">
        <is>
          <t>Service costs</t>
        </is>
      </c>
      <c r="B9" s="4" t="inlineStr">
        <is>
          <t>[1]</t>
        </is>
      </c>
      <c r="C9" s="6" t="n">
        <v>41135899</v>
      </c>
      <c r="D9" s="6" t="n">
        <v>22742631</v>
      </c>
    </row>
    <row r="10">
      <c r="A10" s="4" t="inlineStr">
        <is>
          <t>Change in financial assumptions</t>
        </is>
      </c>
      <c r="B10" s="4" t="inlineStr">
        <is>
          <t>[2]</t>
        </is>
      </c>
      <c r="C10" s="6" t="n">
        <v>-266985561</v>
      </c>
      <c r="D10" s="6" t="n">
        <v>77094827</v>
      </c>
    </row>
    <row r="11">
      <c r="A11" s="4" t="inlineStr">
        <is>
          <t>Change in demographic assumptions</t>
        </is>
      </c>
      <c r="B11" s="4" t="inlineStr">
        <is>
          <t>[1]</t>
        </is>
      </c>
      <c r="C11" s="6" t="n">
        <v>44085779</v>
      </c>
      <c r="D11" s="6" t="n">
        <v>-18581935</v>
      </c>
    </row>
    <row r="12">
      <c r="A12" s="4" t="inlineStr">
        <is>
          <t>For experience during the year</t>
        </is>
      </c>
      <c r="B12" s="4" t="inlineStr">
        <is>
          <t>[3]</t>
        </is>
      </c>
      <c r="C12" s="6" t="n">
        <v>2581184</v>
      </c>
      <c r="D12" s="6" t="n">
        <v>-41069054</v>
      </c>
    </row>
    <row r="13">
      <c r="A13" s="4" t="inlineStr">
        <is>
          <t>Reductions</t>
        </is>
      </c>
      <c r="C13" s="6" t="n">
        <v>0</v>
      </c>
      <c r="D13" s="6" t="n">
        <v>34789</v>
      </c>
    </row>
    <row r="14">
      <c r="A14" s="4" t="inlineStr">
        <is>
          <t>Modifications to the pension plan</t>
        </is>
      </c>
      <c r="B14" s="4" t="inlineStr">
        <is>
          <t>[4]</t>
        </is>
      </c>
      <c r="C14" s="6" t="n">
        <v>19984109</v>
      </c>
      <c r="D14" s="6" t="n">
        <v>1949427</v>
      </c>
    </row>
    <row r="15">
      <c r="A15" s="4" t="inlineStr">
        <is>
          <t>Defined benefit liabilities at end of year</t>
        </is>
      </c>
      <c r="C15" s="6" t="n">
        <v>1384071648</v>
      </c>
      <c r="D15" s="6" t="n">
        <v>1535168086</v>
      </c>
    </row>
    <row r="16">
      <c r="A16" s="4" t="inlineStr">
        <is>
          <t>Plan assets [member]</t>
        </is>
      </c>
    </row>
    <row r="17">
      <c r="A17" s="3" t="inlineStr">
        <is>
          <t>Disclosure of fair value of plan assets [line items]</t>
        </is>
      </c>
    </row>
    <row r="18">
      <c r="A18" s="4" t="inlineStr">
        <is>
          <t>Cash and cash equivalents</t>
        </is>
      </c>
      <c r="C18" s="6" t="n">
        <v>32199</v>
      </c>
      <c r="D18" s="6" t="n">
        <v>10845</v>
      </c>
    </row>
    <row r="19">
      <c r="A19" s="4" t="inlineStr">
        <is>
          <t>Debt instruments</t>
        </is>
      </c>
      <c r="C19" s="6" t="n">
        <v>2257498</v>
      </c>
      <c r="D19" s="6" t="n">
        <v>2427879</v>
      </c>
    </row>
    <row r="20">
      <c r="A20" s="4" t="inlineStr">
        <is>
          <t>Total plan assets</t>
        </is>
      </c>
      <c r="C20" s="6" t="n">
        <v>2289697</v>
      </c>
      <c r="D20" s="6" t="n">
        <v>2438724</v>
      </c>
      <c r="E20" s="5" t="n">
        <v>2585007</v>
      </c>
    </row>
    <row r="21">
      <c r="A21" s="3" t="inlineStr">
        <is>
          <t>Change in the liability for defined benefits</t>
        </is>
      </c>
    </row>
    <row r="22">
      <c r="A22" s="4" t="inlineStr">
        <is>
          <t>Defined benefit obligations at the beginning of the year</t>
        </is>
      </c>
      <c r="C22" s="6" t="n">
        <v>1519084202</v>
      </c>
      <c r="D22" s="6" t="n">
        <v>1441356415</v>
      </c>
    </row>
    <row r="23">
      <c r="A23" s="4" t="inlineStr">
        <is>
          <t>Service costs</t>
        </is>
      </c>
      <c r="C23" s="6" t="n">
        <v>21151945</v>
      </c>
      <c r="D23" s="6" t="n">
        <v>20793204</v>
      </c>
    </row>
    <row r="24">
      <c r="A24" s="4" t="inlineStr">
        <is>
          <t>Financing costs</t>
        </is>
      </c>
      <c r="C24" s="6" t="n">
        <v>104844611</v>
      </c>
      <c r="D24" s="6" t="n">
        <v>105802122</v>
      </c>
    </row>
    <row r="25">
      <c r="A25" s="4" t="inlineStr">
        <is>
          <t>Past service costs</t>
        </is>
      </c>
      <c r="C25" s="6" t="n">
        <v>34573</v>
      </c>
      <c r="D25" s="6" t="n">
        <v>0</v>
      </c>
    </row>
    <row r="26">
      <c r="A26" s="4" t="inlineStr">
        <is>
          <t>Payments by the fund</t>
        </is>
      </c>
      <c r="C26" s="6" t="n">
        <v>-71232349</v>
      </c>
      <c r="D26" s="6" t="n">
        <v>-68295593</v>
      </c>
    </row>
    <row r="27">
      <c r="A27" s="4" t="inlineStr">
        <is>
          <t>Defined benefit liabilities at end of year</t>
        </is>
      </c>
      <c r="C27" s="5" t="n">
        <v>1373548493</v>
      </c>
      <c r="D27" s="5" t="n">
        <v>1519084202</v>
      </c>
    </row>
    <row r="28"/>
    <row r="29">
      <c r="A29" s="4" t="inlineStr">
        <is>
          <t>[1]</t>
        </is>
      </c>
      <c r="B29" s="4" t="inlineStr">
        <is>
          <t>The variation between 2021 and 2020 is mainly the result of the contractual review, in which the retirement requirements are maintained.</t>
        </is>
      </c>
    </row>
    <row r="30">
      <c r="A30" s="4" t="inlineStr">
        <is>
          <t>[2]</t>
        </is>
      </c>
      <c r="B30" s="4" t="inlineStr">
        <is>
          <t>Variations in financial assumptions are due to the increase in the discount rate from 7.08% in 2020 to 8.46% in 2021.</t>
        </is>
      </c>
    </row>
    <row r="31">
      <c r="A31" s="4" t="inlineStr">
        <is>
          <t>[3]</t>
        </is>
      </c>
      <c r="B31" s="4" t="inlineStr">
        <is>
          <t>The variation in this assumption depends on factors that changes from year to year. One of these factors is the estimated increase in employee benefits, from 3.62% in 2020 to 5.81% in 2021.</t>
        </is>
      </c>
    </row>
    <row r="32">
      <c r="A32" s="4" t="inlineStr">
        <is>
          <t>[4]</t>
        </is>
      </c>
      <c r="B32" s="4" t="inlineStr">
        <is>
          <t>(4) The variation between 2021 and 2020 is mainly due to the result of the contractual review, in which the retirement requirements are maintained.</t>
        </is>
      </c>
    </row>
  </sheetData>
  <mergeCells count="7">
    <mergeCell ref="A1:B2"/>
    <mergeCell ref="C1:D1"/>
    <mergeCell ref="A28:D28"/>
    <mergeCell ref="B29:D29"/>
    <mergeCell ref="B30:D30"/>
    <mergeCell ref="B31:D31"/>
    <mergeCell ref="B32:D3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NOTE 9. CASH AND CASH EQUIVALENTS As of December 31, 2021 and 2020, cash and cash equivalents were as follows:
2021 2020
Cash on hand and in banks (i)(ii) Ps. 41,520,864 Ps. 20,211,875
Highly liquid investments (iii) 34,985,583 19,777,906
Ps. 76,506,447 Ps. 39,989,781
(i) Cash on hand and in banks is primarily composed of cash in banks.
(ii) As of December 31, 2021, includes Ps. 15,461,286 in cash allocated to the retirement plan of benefits to employees. These resources are obtained from the collection of Government Bonds that will be transferred exclusively to the Fideicomiso Fondo Laboral Pemex (“Pemex Labor Fund” or “FOLAPE”) for the payment of obligations related to pensions and retirement plans.
(iii) Mainly composed of short-term Mexican Government investm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s - Summary of Amounts and Types of Plan Assets (Parentheticals) (Detail)</t>
        </is>
      </c>
      <c r="C1" s="2" t="inlineStr">
        <is>
          <t>Dec. 31, 2021</t>
        </is>
      </c>
      <c r="D1" s="2" t="inlineStr">
        <is>
          <t>Dec. 31, 2020</t>
        </is>
      </c>
    </row>
    <row r="2">
      <c r="A2" s="4" t="inlineStr">
        <is>
          <t>ActuarialAssumptionOfEstimatedIncreasesInEmployeeBenefits [Member]</t>
        </is>
      </c>
    </row>
    <row r="3">
      <c r="A3" s="3" t="inlineStr">
        <is>
          <t>Disclosure of fair value of plan assets [line items]</t>
        </is>
      </c>
    </row>
    <row r="4">
      <c r="A4" s="4" t="inlineStr">
        <is>
          <t>Percentage of reasonably possible increase in actuarial assumption</t>
        </is>
      </c>
      <c r="C4" s="4" t="inlineStr">
        <is>
          <t>5.81%</t>
        </is>
      </c>
      <c r="D4" s="4" t="inlineStr">
        <is>
          <t>3.62%</t>
        </is>
      </c>
    </row>
    <row r="5">
      <c r="A5" s="4" t="inlineStr">
        <is>
          <t>Actuarial assumption of discount rates [member]</t>
        </is>
      </c>
    </row>
    <row r="6">
      <c r="A6" s="3" t="inlineStr">
        <is>
          <t>Disclosure of fair value of plan assets [line items]</t>
        </is>
      </c>
    </row>
    <row r="7">
      <c r="A7" s="4" t="inlineStr">
        <is>
          <t>Percentage of reasonably possible increase in actuarial assumption</t>
        </is>
      </c>
      <c r="B7" s="4" t="inlineStr">
        <is>
          <t>[1]</t>
        </is>
      </c>
      <c r="C7" s="4" t="inlineStr">
        <is>
          <t>8.46%</t>
        </is>
      </c>
      <c r="D7" s="4" t="inlineStr">
        <is>
          <t>7.08%</t>
        </is>
      </c>
    </row>
    <row r="8"/>
    <row r="9">
      <c r="A9" s="4" t="inlineStr">
        <is>
          <t>[1]</t>
        </is>
      </c>
      <c r="B9" s="4" t="inlineStr">
        <is>
          <t>(1) In accordance with IAS 19, the discount rate was determined using as a reference the interest rates observed in Mexican Government bonds, based on the Fixed Rate bonds of the Federal Government (“Bonos M”) and the “Cetes”, as well as the flow of expected payments to cover the contingent obligations. As a consequence of the change in the yields of the financial instruments mentioned above at the end of the year, the discount rate increased compared to the end of the 2020.</t>
        </is>
      </c>
    </row>
  </sheetData>
  <mergeCells count="3">
    <mergeCell ref="A1:B1"/>
    <mergeCell ref="A8:C8"/>
    <mergeCell ref="B9:C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Additional Fair value Disclosure About Plan Assets and Indicate Their Rank (Detail) - MXN ($) $ in Thousands</t>
        </is>
      </c>
      <c r="B1" s="2" t="inlineStr">
        <is>
          <t>Dec. 31, 2021</t>
        </is>
      </c>
      <c r="C1" s="2" t="inlineStr">
        <is>
          <t>Dec. 31, 2020</t>
        </is>
      </c>
    </row>
    <row r="2">
      <c r="A2" s="3" t="inlineStr">
        <is>
          <t>Disclosure of fair value of plan assets [line items]</t>
        </is>
      </c>
    </row>
    <row r="3">
      <c r="A3" s="4" t="inlineStr">
        <is>
          <t>Cash and cash equivalents</t>
        </is>
      </c>
      <c r="B3" s="5" t="n">
        <v>32199</v>
      </c>
      <c r="C3" s="5" t="n">
        <v>10845</v>
      </c>
    </row>
    <row r="4">
      <c r="A4" s="4" t="inlineStr">
        <is>
          <t>Debt instruments</t>
        </is>
      </c>
      <c r="B4" s="6" t="n">
        <v>2257498</v>
      </c>
      <c r="C4" s="6" t="n">
        <v>2427879</v>
      </c>
    </row>
    <row r="5">
      <c r="A5" s="4" t="inlineStr">
        <is>
          <t>Total</t>
        </is>
      </c>
      <c r="B5" s="6" t="n">
        <v>2289697</v>
      </c>
      <c r="C5" s="6" t="n">
        <v>2438724</v>
      </c>
    </row>
    <row r="6">
      <c r="A6" s="4" t="inlineStr">
        <is>
          <t>Level 1 [member]</t>
        </is>
      </c>
    </row>
    <row r="7">
      <c r="A7" s="3" t="inlineStr">
        <is>
          <t>Disclosure of fair value of plan assets [line items]</t>
        </is>
      </c>
    </row>
    <row r="8">
      <c r="A8" s="4" t="inlineStr">
        <is>
          <t>Cash and cash equivalents</t>
        </is>
      </c>
      <c r="B8" s="6" t="n">
        <v>32199</v>
      </c>
      <c r="C8" s="6" t="n">
        <v>10845</v>
      </c>
    </row>
    <row r="9">
      <c r="A9" s="4" t="inlineStr">
        <is>
          <t>Debt instruments</t>
        </is>
      </c>
      <c r="B9" s="6" t="n">
        <v>2257498</v>
      </c>
      <c r="C9" s="6" t="n">
        <v>2427879</v>
      </c>
    </row>
    <row r="10">
      <c r="A10" s="4" t="inlineStr">
        <is>
          <t>Total</t>
        </is>
      </c>
      <c r="B10" s="6" t="n">
        <v>2289697</v>
      </c>
      <c r="C10" s="6" t="n">
        <v>2438724</v>
      </c>
    </row>
    <row r="11">
      <c r="A11" s="4" t="inlineStr">
        <is>
          <t>Level 2 [member]</t>
        </is>
      </c>
    </row>
    <row r="12">
      <c r="A12" s="3" t="inlineStr">
        <is>
          <t>Disclosure of fair value of plan assets [line items]</t>
        </is>
      </c>
    </row>
    <row r="13">
      <c r="A13" s="4" t="inlineStr">
        <is>
          <t>Cash and cash equivalents</t>
        </is>
      </c>
      <c r="B13" s="6" t="n">
        <v>0</v>
      </c>
      <c r="C13" s="6" t="n">
        <v>0</v>
      </c>
    </row>
    <row r="14">
      <c r="A14" s="4" t="inlineStr">
        <is>
          <t>Debt instruments</t>
        </is>
      </c>
      <c r="B14" s="6" t="n">
        <v>0</v>
      </c>
      <c r="C14" s="6" t="n">
        <v>0</v>
      </c>
    </row>
    <row r="15">
      <c r="A15" s="4" t="inlineStr">
        <is>
          <t>Total</t>
        </is>
      </c>
      <c r="B15" s="6" t="n">
        <v>0</v>
      </c>
      <c r="C15" s="6" t="n">
        <v>0</v>
      </c>
    </row>
    <row r="16">
      <c r="A16" s="4" t="inlineStr">
        <is>
          <t>Level 3 [member]</t>
        </is>
      </c>
    </row>
    <row r="17">
      <c r="A17" s="3" t="inlineStr">
        <is>
          <t>Disclosure of fair value of plan assets [line items]</t>
        </is>
      </c>
    </row>
    <row r="18">
      <c r="A18" s="4" t="inlineStr">
        <is>
          <t>Cash and cash equivalents</t>
        </is>
      </c>
      <c r="B18" s="6" t="n">
        <v>0</v>
      </c>
      <c r="C18" s="6" t="n">
        <v>0</v>
      </c>
    </row>
    <row r="19">
      <c r="A19" s="4" t="inlineStr">
        <is>
          <t>Debt instruments</t>
        </is>
      </c>
      <c r="B19" s="6" t="n">
        <v>0</v>
      </c>
      <c r="C19" s="6" t="n">
        <v>0</v>
      </c>
    </row>
    <row r="20">
      <c r="A20" s="4" t="inlineStr">
        <is>
          <t>Total</t>
        </is>
      </c>
      <c r="B20" s="5" t="n">
        <v>0</v>
      </c>
      <c r="C20"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Employee Benefits - Summary of Principal Actuarial Assumptions Used in Determining the Defined Benefit Obligation (Detail)</t>
        </is>
      </c>
      <c r="C1" s="2" t="inlineStr">
        <is>
          <t>12 Months Ended</t>
        </is>
      </c>
    </row>
    <row r="2">
      <c r="C2" s="2" t="inlineStr">
        <is>
          <t>Dec. 31, 2021</t>
        </is>
      </c>
      <c r="D2" s="2" t="inlineStr">
        <is>
          <t>Dec. 31, 2020</t>
        </is>
      </c>
    </row>
    <row r="3">
      <c r="A3" s="3" t="inlineStr">
        <is>
          <t>Disclosure of sensitivity analysis for actuarial assumptions [line items]</t>
        </is>
      </c>
    </row>
    <row r="4">
      <c r="A4" s="4" t="inlineStr">
        <is>
          <t>Average length of obligation (years)</t>
        </is>
      </c>
      <c r="C4" s="4" t="inlineStr">
        <is>
          <t>14 years 4 months 17 days</t>
        </is>
      </c>
      <c r="D4" s="4" t="inlineStr">
        <is>
          <t>17 years 6 months 7 days</t>
        </is>
      </c>
    </row>
    <row r="5">
      <c r="A5" s="4" t="inlineStr">
        <is>
          <t>Actuarial assumption of expected rates of salary increases [member]</t>
        </is>
      </c>
    </row>
    <row r="6">
      <c r="A6" s="3" t="inlineStr">
        <is>
          <t>Disclosure of sensitivity analysis for actuarial assumptions [line items]</t>
        </is>
      </c>
    </row>
    <row r="7">
      <c r="A7" s="4" t="inlineStr">
        <is>
          <t>Percentage of principal actuarial assumptions used in determining the defined benefit obligation</t>
        </is>
      </c>
      <c r="C7" s="4" t="inlineStr">
        <is>
          <t>4.47%</t>
        </is>
      </c>
      <c r="D7" s="4" t="inlineStr">
        <is>
          <t>4.47%</t>
        </is>
      </c>
    </row>
    <row r="8">
      <c r="A8" s="4" t="inlineStr">
        <is>
          <t>Actuarial assumption of expected rates of inflation [member]</t>
        </is>
      </c>
    </row>
    <row r="9">
      <c r="A9" s="3" t="inlineStr">
        <is>
          <t>Disclosure of sensitivity analysis for actuarial assumptions [line items]</t>
        </is>
      </c>
    </row>
    <row r="10">
      <c r="A10" s="4" t="inlineStr">
        <is>
          <t>Percentage of principal actuarial assumptions used in determining the defined benefit obligation</t>
        </is>
      </c>
      <c r="C10" s="4" t="inlineStr">
        <is>
          <t>4.00%</t>
        </is>
      </c>
      <c r="D10" s="4" t="inlineStr">
        <is>
          <t>4.00%</t>
        </is>
      </c>
    </row>
    <row r="11">
      <c r="A11" s="4" t="inlineStr">
        <is>
          <t>Actuarial assumption of basic basket for active personnel [member]</t>
        </is>
      </c>
    </row>
    <row r="12">
      <c r="A12" s="3" t="inlineStr">
        <is>
          <t>Disclosure of sensitivity analysis for actuarial assumptions [line items]</t>
        </is>
      </c>
    </row>
    <row r="13">
      <c r="A13" s="4" t="inlineStr">
        <is>
          <t>Percentage of principal actuarial assumptions used in determining the defined benefit obligation</t>
        </is>
      </c>
      <c r="C13" s="4" t="inlineStr">
        <is>
          <t>5.00%</t>
        </is>
      </c>
      <c r="D13" s="4" t="inlineStr">
        <is>
          <t>5.00%</t>
        </is>
      </c>
    </row>
    <row r="14">
      <c r="A14" s="4" t="inlineStr">
        <is>
          <t>Actuarial assumption of basic basket for retired personnel [member]</t>
        </is>
      </c>
    </row>
    <row r="15">
      <c r="A15" s="3" t="inlineStr">
        <is>
          <t>Disclosure of sensitivity analysis for actuarial assumptions [line items]</t>
        </is>
      </c>
    </row>
    <row r="16">
      <c r="A16" s="4" t="inlineStr">
        <is>
          <t>Percentage of principal actuarial assumptions used in determining the defined benefit obligation</t>
        </is>
      </c>
      <c r="C16" s="4" t="inlineStr">
        <is>
          <t>4.00%</t>
        </is>
      </c>
      <c r="D16" s="4" t="inlineStr">
        <is>
          <t>4.00%</t>
        </is>
      </c>
    </row>
    <row r="17">
      <c r="A17" s="4" t="inlineStr">
        <is>
          <t>Actuarial assumption of discount rates [member]</t>
        </is>
      </c>
    </row>
    <row r="18">
      <c r="A18" s="3" t="inlineStr">
        <is>
          <t>Disclosure of sensitivity analysis for actuarial assumptions [line items]</t>
        </is>
      </c>
    </row>
    <row r="19">
      <c r="A19" s="4" t="inlineStr">
        <is>
          <t>Percentage of principal actuarial assumptions used in determining the defined benefit obligation</t>
        </is>
      </c>
      <c r="B19" s="4" t="inlineStr">
        <is>
          <t>[1]</t>
        </is>
      </c>
      <c r="C19" s="4" t="inlineStr">
        <is>
          <t>8.46%</t>
        </is>
      </c>
      <c r="D19" s="4" t="inlineStr">
        <is>
          <t>7.08%</t>
        </is>
      </c>
    </row>
    <row r="20">
      <c r="A20" s="4" t="inlineStr">
        <is>
          <t>Actuarial assumption of gas and gasoline rates [member]</t>
        </is>
      </c>
    </row>
    <row r="21">
      <c r="A21" s="3" t="inlineStr">
        <is>
          <t>Disclosure of sensitivity analysis for actuarial assumptions [line items]</t>
        </is>
      </c>
    </row>
    <row r="22">
      <c r="A22" s="4" t="inlineStr">
        <is>
          <t>Percentage of principal actuarial assumptions used in determining the defined benefit obligation</t>
        </is>
      </c>
      <c r="C22" s="4" t="inlineStr">
        <is>
          <t>4.00%</t>
        </is>
      </c>
      <c r="D22" s="4" t="inlineStr">
        <is>
          <t>4.00%</t>
        </is>
      </c>
    </row>
    <row r="23">
      <c r="A23" s="4" t="inlineStr">
        <is>
          <t>Actuarial assumption of expected rates of pension increases [member]</t>
        </is>
      </c>
    </row>
    <row r="24">
      <c r="A24" s="3" t="inlineStr">
        <is>
          <t>Disclosure of sensitivity analysis for actuarial assumptions [line items]</t>
        </is>
      </c>
    </row>
    <row r="25">
      <c r="A25" s="4" t="inlineStr">
        <is>
          <t>Percentage of principal actuarial assumptions used in determining the defined benefit obligation</t>
        </is>
      </c>
      <c r="C25" s="4" t="inlineStr">
        <is>
          <t>4.00%</t>
        </is>
      </c>
      <c r="D25" s="4" t="inlineStr">
        <is>
          <t>4.00%</t>
        </is>
      </c>
    </row>
    <row r="26">
      <c r="A26" s="4" t="inlineStr">
        <is>
          <t>Medical services [member]</t>
        </is>
      </c>
    </row>
    <row r="27">
      <c r="A27" s="3" t="inlineStr">
        <is>
          <t>Disclosure of sensitivity analysis for actuarial assumptions [line items]</t>
        </is>
      </c>
    </row>
    <row r="28">
      <c r="A28" s="4" t="inlineStr">
        <is>
          <t>Percentage of principal actuarial assumptions used in determining the defined benefit obligation</t>
        </is>
      </c>
      <c r="C28" s="4" t="inlineStr">
        <is>
          <t>7.65%</t>
        </is>
      </c>
      <c r="D28" s="4" t="inlineStr">
        <is>
          <t>7.65%</t>
        </is>
      </c>
    </row>
    <row r="29">
      <c r="A29" s="4" t="inlineStr">
        <is>
          <t>Actuarial assumption of life expectancy after retirement [member]</t>
        </is>
      </c>
    </row>
    <row r="30">
      <c r="A30" s="3" t="inlineStr">
        <is>
          <t>Disclosure of sensitivity analysis for actuarial assumptions [line items]</t>
        </is>
      </c>
    </row>
    <row r="31">
      <c r="A31" s="4" t="inlineStr">
        <is>
          <t>Percentage of principal actuarial assumptions used in determining the defined benefit obligation</t>
        </is>
      </c>
      <c r="C31" s="4" t="inlineStr">
        <is>
          <t>0.00%</t>
        </is>
      </c>
      <c r="D31" s="4" t="inlineStr">
        <is>
          <t>0.00%</t>
        </is>
      </c>
    </row>
    <row r="32">
      <c r="A32" s="4" t="inlineStr">
        <is>
          <t>Other long-term benefits [member]</t>
        </is>
      </c>
    </row>
    <row r="33">
      <c r="A33" s="3" t="inlineStr">
        <is>
          <t>Disclosure of sensitivity analysis for actuarial assumptions [line items]</t>
        </is>
      </c>
    </row>
    <row r="34">
      <c r="A34" s="4" t="inlineStr">
        <is>
          <t>Average length of obligation (years)</t>
        </is>
      </c>
      <c r="C34" s="4" t="inlineStr">
        <is>
          <t>14 years 4 months 17 days</t>
        </is>
      </c>
      <c r="D34" s="4" t="inlineStr">
        <is>
          <t>17 years 6 months 7 days</t>
        </is>
      </c>
    </row>
    <row r="35">
      <c r="A35" s="4" t="inlineStr">
        <is>
          <t>Other long-term benefits [member] | Actuarial assumption of expected rates of salary increases [member]</t>
        </is>
      </c>
    </row>
    <row r="36">
      <c r="A36" s="3" t="inlineStr">
        <is>
          <t>Disclosure of sensitivity analysis for actuarial assumptions [line items]</t>
        </is>
      </c>
    </row>
    <row r="37">
      <c r="A37" s="4" t="inlineStr">
        <is>
          <t>Percentage of principal actuarial assumptions used in determining the defined benefit obligation</t>
        </is>
      </c>
      <c r="C37" s="4" t="inlineStr">
        <is>
          <t>4.47%</t>
        </is>
      </c>
      <c r="D37" s="4" t="inlineStr">
        <is>
          <t>4.47%</t>
        </is>
      </c>
    </row>
    <row r="38">
      <c r="A38" s="4" t="inlineStr">
        <is>
          <t>Other long-term benefits [member] | Actuarial assumption of expected rates of inflation [member]</t>
        </is>
      </c>
    </row>
    <row r="39">
      <c r="A39" s="3" t="inlineStr">
        <is>
          <t>Disclosure of sensitivity analysis for actuarial assumptions [line items]</t>
        </is>
      </c>
    </row>
    <row r="40">
      <c r="A40" s="4" t="inlineStr">
        <is>
          <t>Percentage of principal actuarial assumptions used in determining the defined benefit obligation</t>
        </is>
      </c>
      <c r="C40" s="4" t="inlineStr">
        <is>
          <t>4.00%</t>
        </is>
      </c>
      <c r="D40" s="4" t="inlineStr">
        <is>
          <t>4.00%</t>
        </is>
      </c>
    </row>
    <row r="41">
      <c r="A41" s="4" t="inlineStr">
        <is>
          <t>Other long-term benefits [member] | Actuarial assumption of basic basket for active personnel [member]</t>
        </is>
      </c>
    </row>
    <row r="42">
      <c r="A42" s="3" t="inlineStr">
        <is>
          <t>Disclosure of sensitivity analysis for actuarial assumptions [line items]</t>
        </is>
      </c>
    </row>
    <row r="43">
      <c r="A43" s="4" t="inlineStr">
        <is>
          <t>Percentage of principal actuarial assumptions used in determining the defined benefit obligation</t>
        </is>
      </c>
      <c r="C43" s="4" t="inlineStr">
        <is>
          <t>5.00%</t>
        </is>
      </c>
      <c r="D43" s="4" t="inlineStr">
        <is>
          <t>5.00%</t>
        </is>
      </c>
    </row>
    <row r="44">
      <c r="A44" s="4" t="inlineStr">
        <is>
          <t>Other long-term benefits [member] | Actuarial assumption of basic basket for retired personnel [member]</t>
        </is>
      </c>
    </row>
    <row r="45">
      <c r="A45" s="3" t="inlineStr">
        <is>
          <t>Disclosure of sensitivity analysis for actuarial assumptions [line items]</t>
        </is>
      </c>
    </row>
    <row r="46">
      <c r="A46" s="4" t="inlineStr">
        <is>
          <t>Percentage of principal actuarial assumptions used in determining the defined benefit obligation</t>
        </is>
      </c>
      <c r="C46" s="4" t="inlineStr">
        <is>
          <t>4.00%</t>
        </is>
      </c>
      <c r="D46" s="4" t="inlineStr">
        <is>
          <t>4.00%</t>
        </is>
      </c>
    </row>
    <row r="47">
      <c r="A47" s="4" t="inlineStr">
        <is>
          <t>Other long-term benefits [member] | Actuarial assumption of discount rates [member]</t>
        </is>
      </c>
    </row>
    <row r="48">
      <c r="A48" s="3" t="inlineStr">
        <is>
          <t>Disclosure of sensitivity analysis for actuarial assumptions [line items]</t>
        </is>
      </c>
    </row>
    <row r="49">
      <c r="A49" s="4" t="inlineStr">
        <is>
          <t>Percentage of principal actuarial assumptions used in determining the defined benefit obligation</t>
        </is>
      </c>
      <c r="C49" s="4" t="inlineStr">
        <is>
          <t>8.46%</t>
        </is>
      </c>
      <c r="D49" s="4" t="inlineStr">
        <is>
          <t>7.08%</t>
        </is>
      </c>
    </row>
    <row r="50">
      <c r="A50" s="4" t="inlineStr">
        <is>
          <t>Other long-term benefits [member] | Actuarial assumption of gas and gasoline rates [member]</t>
        </is>
      </c>
    </row>
    <row r="51">
      <c r="A51" s="3" t="inlineStr">
        <is>
          <t>Disclosure of sensitivity analysis for actuarial assumptions [line items]</t>
        </is>
      </c>
    </row>
    <row r="52">
      <c r="A52" s="4" t="inlineStr">
        <is>
          <t>Percentage of principal actuarial assumptions used in determining the defined benefit obligation</t>
        </is>
      </c>
      <c r="C52" s="4" t="inlineStr">
        <is>
          <t>4.00%</t>
        </is>
      </c>
      <c r="D52" s="4" t="inlineStr">
        <is>
          <t>4.00%</t>
        </is>
      </c>
    </row>
    <row r="53"/>
    <row r="54">
      <c r="A54" s="4" t="inlineStr">
        <is>
          <t>[1]</t>
        </is>
      </c>
      <c r="B54" s="4" t="inlineStr">
        <is>
          <t>(1) In accordance with IAS 19, the discount rate was determined using as a reference the interest rates observed in Mexican Government bonds, based on the Fixed Rate bonds of the Federal Government (“Bonos M”) and the “Cetes”, as well as the flow of expected payments to cover the contingent obligations. As a consequence of the change in the yields of the financial instruments mentioned above at the end of the year, the discount rate increased compared to the end of the 2020.</t>
        </is>
      </c>
    </row>
  </sheetData>
  <mergeCells count="4">
    <mergeCell ref="A1:B2"/>
    <mergeCell ref="C1:D1"/>
    <mergeCell ref="A53:C53"/>
    <mergeCell ref="B54:C5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mployee Benefits - Summary of Amounts Recognized for Long-term Obligations (Detail) - MXN ($) $ in Thousands</t>
        </is>
      </c>
      <c r="C1" s="2" t="inlineStr">
        <is>
          <t>12 Months Ended</t>
        </is>
      </c>
    </row>
    <row r="2">
      <c r="C2" s="2" t="inlineStr">
        <is>
          <t>Dec. 31, 2021</t>
        </is>
      </c>
      <c r="D2" s="2" t="inlineStr">
        <is>
          <t>Dec. 31, 2020</t>
        </is>
      </c>
    </row>
    <row r="3">
      <c r="A3" s="3" t="inlineStr">
        <is>
          <t>Change in the liability for defined benefits</t>
        </is>
      </c>
    </row>
    <row r="4">
      <c r="A4" s="4" t="inlineStr">
        <is>
          <t>Defined benefit obligations at the beginning of the year</t>
        </is>
      </c>
      <c r="C4" s="5" t="n">
        <v>1535168086</v>
      </c>
    </row>
    <row r="5">
      <c r="A5" s="3" t="inlineStr">
        <is>
          <t>Actuarial (gains) losses recognized in income due to:</t>
        </is>
      </c>
    </row>
    <row r="6">
      <c r="A6" s="4" t="inlineStr">
        <is>
          <t>Change in financial assumptions</t>
        </is>
      </c>
      <c r="B6" s="4" t="inlineStr">
        <is>
          <t>[1]</t>
        </is>
      </c>
      <c r="C6" s="6" t="n">
        <v>-266985561</v>
      </c>
      <c r="D6" s="5" t="n">
        <v>77094827</v>
      </c>
    </row>
    <row r="7">
      <c r="A7" s="4" t="inlineStr">
        <is>
          <t>Change in demographic assumptions</t>
        </is>
      </c>
      <c r="B7" s="4" t="inlineStr">
        <is>
          <t>[2]</t>
        </is>
      </c>
      <c r="C7" s="6" t="n">
        <v>44085779</v>
      </c>
      <c r="D7" s="6" t="n">
        <v>-18581935</v>
      </c>
    </row>
    <row r="8">
      <c r="A8" s="4" t="inlineStr">
        <is>
          <t>Defined benefit liabilities at end of year</t>
        </is>
      </c>
      <c r="C8" s="6" t="n">
        <v>1384071648</v>
      </c>
      <c r="D8" s="6" t="n">
        <v>1535168086</v>
      </c>
    </row>
    <row r="9">
      <c r="A9" s="4" t="inlineStr">
        <is>
          <t>Other long-term benefits [member]</t>
        </is>
      </c>
    </row>
    <row r="10">
      <c r="A10" s="3" t="inlineStr">
        <is>
          <t>Change in the liability for defined benefits</t>
        </is>
      </c>
    </row>
    <row r="11">
      <c r="A11" s="4" t="inlineStr">
        <is>
          <t>Defined benefit obligations at the beginning of the year</t>
        </is>
      </c>
      <c r="C11" s="6" t="n">
        <v>18497057</v>
      </c>
      <c r="D11" s="6" t="n">
        <v>17965635</v>
      </c>
    </row>
    <row r="12">
      <c r="A12" s="4" t="inlineStr">
        <is>
          <t>Charge to income for the year</t>
        </is>
      </c>
      <c r="C12" s="6" t="n">
        <v>2354238</v>
      </c>
      <c r="D12" s="6" t="n">
        <v>2865809</v>
      </c>
    </row>
    <row r="13">
      <c r="A13" s="3" t="inlineStr">
        <is>
          <t>Actuarial (gains) losses recognized in income due to:</t>
        </is>
      </c>
    </row>
    <row r="14">
      <c r="A14" s="4" t="inlineStr">
        <is>
          <t>Change in financial assumptions</t>
        </is>
      </c>
      <c r="C14" s="6" t="n">
        <v>-4121075</v>
      </c>
      <c r="D14" s="6" t="n">
        <v>912673</v>
      </c>
    </row>
    <row r="15">
      <c r="A15" s="4" t="inlineStr">
        <is>
          <t>Change in demographic assumptions</t>
        </is>
      </c>
      <c r="C15" s="6" t="n">
        <v>-2027902</v>
      </c>
      <c r="D15" s="6" t="n">
        <v>-439969</v>
      </c>
    </row>
    <row r="16">
      <c r="A16" s="4" t="inlineStr">
        <is>
          <t>For experience during the year</t>
        </is>
      </c>
      <c r="C16" s="6" t="n">
        <v>-1937645</v>
      </c>
      <c r="D16" s="6" t="n">
        <v>-2806112</v>
      </c>
    </row>
    <row r="17">
      <c r="A17" s="4" t="inlineStr">
        <is>
          <t>Benefits paid</t>
        </is>
      </c>
      <c r="C17" s="6" t="n">
        <v>-717</v>
      </c>
      <c r="D17" s="6" t="n">
        <v>-979</v>
      </c>
    </row>
    <row r="18">
      <c r="A18" s="4" t="inlineStr">
        <is>
          <t>Defined benefit liabilities at end of year</t>
        </is>
      </c>
      <c r="C18" s="5" t="n">
        <v>12763956</v>
      </c>
      <c r="D18" s="5" t="n">
        <v>18497057</v>
      </c>
    </row>
    <row r="19"/>
    <row r="20">
      <c r="A20" s="4" t="inlineStr">
        <is>
          <t>[1]</t>
        </is>
      </c>
      <c r="B20" s="4" t="inlineStr">
        <is>
          <t>Variations in financial assumptions are due to the increase in the discount rate from 7.08% in 2020 to 8.46% in 2021.</t>
        </is>
      </c>
    </row>
    <row r="21">
      <c r="A21" s="4" t="inlineStr">
        <is>
          <t>[2]</t>
        </is>
      </c>
      <c r="B21" s="4" t="inlineStr">
        <is>
          <t>The variation between 2021 and 2020 is mainly the result of the contractual review, in which the retirement requirements are maintained.</t>
        </is>
      </c>
    </row>
  </sheetData>
  <mergeCells count="5">
    <mergeCell ref="A1:B2"/>
    <mergeCell ref="C1:D1"/>
    <mergeCell ref="A19:C19"/>
    <mergeCell ref="B20:C20"/>
    <mergeCell ref="B21:C2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visions for Sundry Creditors - Summary of Provisions for Sundry Creditors and Others (Detail) $ in Thousands, $ in Thousands</t>
        </is>
      </c>
      <c r="B1" s="2" t="inlineStr">
        <is>
          <t>Dec. 31, 2021USD ($)</t>
        </is>
      </c>
      <c r="C1" s="2" t="inlineStr">
        <is>
          <t>Dec. 31, 2021MXN ($)</t>
        </is>
      </c>
      <c r="D1" s="2" t="inlineStr">
        <is>
          <t>Dec. 31, 2020MXN ($)</t>
        </is>
      </c>
      <c r="E1" s="2" t="inlineStr">
        <is>
          <t>Dec. 31, 2019MXN ($)</t>
        </is>
      </c>
      <c r="F1" s="2" t="inlineStr">
        <is>
          <t>Dec. 31, 2018MXN ($)</t>
        </is>
      </c>
    </row>
    <row r="2">
      <c r="A2" s="3" t="inlineStr">
        <is>
          <t>Disclosure of other provisions [abstract]</t>
        </is>
      </c>
    </row>
    <row r="3">
      <c r="A3" s="4" t="inlineStr">
        <is>
          <t>Provision for plugging of wells (Note 13)</t>
        </is>
      </c>
      <c r="C3" s="5" t="n">
        <v>70144756</v>
      </c>
      <c r="D3" s="5" t="n">
        <v>77125513</v>
      </c>
      <c r="E3" s="5" t="n">
        <v>80849900</v>
      </c>
      <c r="F3" s="5" t="n">
        <v>84050900</v>
      </c>
    </row>
    <row r="4">
      <c r="A4" s="4" t="inlineStr">
        <is>
          <t>Provision for trails in process (Note 27)</t>
        </is>
      </c>
      <c r="C4" s="6" t="n">
        <v>11114006</v>
      </c>
      <c r="D4" s="6" t="n">
        <v>8321816</v>
      </c>
      <c r="E4" s="6" t="n">
        <v>8075031</v>
      </c>
      <c r="F4" s="6" t="n">
        <v>6483078</v>
      </c>
    </row>
    <row r="5">
      <c r="A5" s="4" t="inlineStr">
        <is>
          <t>Provision for environmental costs</t>
        </is>
      </c>
      <c r="C5" s="6" t="n">
        <v>11138904</v>
      </c>
      <c r="D5" s="6" t="n">
        <v>9178555</v>
      </c>
      <c r="E5" s="6" t="n">
        <v>9086977</v>
      </c>
      <c r="F5" s="5" t="n">
        <v>11219278</v>
      </c>
    </row>
    <row r="6">
      <c r="A6" s="4" t="inlineStr">
        <is>
          <t>Provisions</t>
        </is>
      </c>
      <c r="B6" s="5" t="n">
        <v>4488919</v>
      </c>
      <c r="C6" s="5" t="n">
        <v>92397666</v>
      </c>
      <c r="D6" s="5" t="n">
        <v>94625884</v>
      </c>
      <c r="E6" s="5" t="n">
        <v>9801190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Sundry Creditors - Summary of Allowance Account for Plugging of Wells, Trials in Progress and Environmental Costs (Detail) - MXN ($) $ in Thousands</t>
        </is>
      </c>
      <c r="B1" s="2" t="inlineStr">
        <is>
          <t>12 Months Ended</t>
        </is>
      </c>
    </row>
    <row r="2">
      <c r="B2" s="2" t="inlineStr">
        <is>
          <t>Dec. 31, 2021</t>
        </is>
      </c>
      <c r="C2" s="2" t="inlineStr">
        <is>
          <t>Dec. 31, 2020</t>
        </is>
      </c>
      <c r="D2" s="2" t="inlineStr">
        <is>
          <t>Dec. 31, 2019</t>
        </is>
      </c>
    </row>
    <row r="3">
      <c r="A3" s="3" t="inlineStr">
        <is>
          <t>Disclosure of other provisions [abstract]</t>
        </is>
      </c>
    </row>
    <row r="4">
      <c r="A4" s="4" t="inlineStr">
        <is>
          <t>Balance at the beginning of the year</t>
        </is>
      </c>
      <c r="B4" s="5" t="n">
        <v>77125513</v>
      </c>
      <c r="C4" s="5" t="n">
        <v>80849900</v>
      </c>
      <c r="D4" s="5" t="n">
        <v>84050900</v>
      </c>
    </row>
    <row r="5">
      <c r="A5" s="4" t="inlineStr">
        <is>
          <t>(Decrease) Increase capitalized in fixed assets</t>
        </is>
      </c>
      <c r="B5" s="6" t="n">
        <v>-13834388</v>
      </c>
      <c r="C5" s="6" t="n">
        <v>-12816336</v>
      </c>
      <c r="D5" s="6" t="n">
        <v>-2826003</v>
      </c>
    </row>
    <row r="6">
      <c r="A6" s="4" t="inlineStr">
        <is>
          <t>Unwinding of discount against income</t>
        </is>
      </c>
      <c r="B6" s="6" t="n">
        <v>4454106</v>
      </c>
      <c r="C6" s="6" t="n">
        <v>4555692</v>
      </c>
      <c r="D6" s="6" t="n">
        <v>3318384</v>
      </c>
    </row>
    <row r="7">
      <c r="A7" s="4" t="inlineStr">
        <is>
          <t>Unrealized foreign exchange loss (gains)</t>
        </is>
      </c>
      <c r="B7" s="6" t="n">
        <v>2454810</v>
      </c>
      <c r="C7" s="6" t="n">
        <v>4766921</v>
      </c>
      <c r="D7" s="6" t="n">
        <v>-3577200</v>
      </c>
    </row>
    <row r="8">
      <c r="A8" s="4" t="inlineStr">
        <is>
          <t>Amount used</t>
        </is>
      </c>
      <c r="B8" s="6" t="n">
        <v>-55285</v>
      </c>
      <c r="C8" s="6" t="n">
        <v>-230664</v>
      </c>
      <c r="D8" s="6" t="n">
        <v>-116181</v>
      </c>
    </row>
    <row r="9">
      <c r="A9" s="4" t="inlineStr">
        <is>
          <t>Balance at the end of the year</t>
        </is>
      </c>
      <c r="B9" s="6" t="n">
        <v>70144756</v>
      </c>
      <c r="C9" s="6" t="n">
        <v>77125513</v>
      </c>
      <c r="D9" s="6" t="n">
        <v>80849900</v>
      </c>
    </row>
    <row r="10">
      <c r="A10" s="4" t="inlineStr">
        <is>
          <t>Balance at the beginning of the year</t>
        </is>
      </c>
      <c r="B10" s="6" t="n">
        <v>8321816</v>
      </c>
      <c r="C10" s="6" t="n">
        <v>8075031</v>
      </c>
      <c r="D10" s="6" t="n">
        <v>6483078</v>
      </c>
    </row>
    <row r="11">
      <c r="A11" s="4" t="inlineStr">
        <is>
          <t>Additions against expenses</t>
        </is>
      </c>
      <c r="B11" s="6" t="n">
        <v>4818298</v>
      </c>
      <c r="C11" s="6" t="n">
        <v>972692</v>
      </c>
      <c r="D11" s="6" t="n">
        <v>1901930</v>
      </c>
    </row>
    <row r="12">
      <c r="A12" s="4" t="inlineStr">
        <is>
          <t>Provision cancellation</t>
        </is>
      </c>
      <c r="B12" s="6" t="n">
        <v>-2025221</v>
      </c>
      <c r="C12" s="6" t="n">
        <v>-724026</v>
      </c>
      <c r="D12" s="6" t="n">
        <v>-309977</v>
      </c>
    </row>
    <row r="13">
      <c r="A13" s="4" t="inlineStr">
        <is>
          <t>Amount used</t>
        </is>
      </c>
      <c r="B13" s="6" t="n">
        <v>-887</v>
      </c>
      <c r="C13" s="6" t="n">
        <v>-1881</v>
      </c>
      <c r="D13" s="6" t="n">
        <v>0</v>
      </c>
    </row>
    <row r="14">
      <c r="A14" s="4" t="inlineStr">
        <is>
          <t>Balance at the end of the year</t>
        </is>
      </c>
      <c r="B14" s="6" t="n">
        <v>11114006</v>
      </c>
      <c r="C14" s="6" t="n">
        <v>8321816</v>
      </c>
      <c r="D14" s="6" t="n">
        <v>8075031</v>
      </c>
    </row>
    <row r="15">
      <c r="A15" s="4" t="inlineStr">
        <is>
          <t>Balance at the beginning of the year</t>
        </is>
      </c>
      <c r="B15" s="6" t="n">
        <v>9178555</v>
      </c>
      <c r="C15" s="6" t="n">
        <v>9086977</v>
      </c>
      <c r="D15" s="6" t="n">
        <v>11219278</v>
      </c>
    </row>
    <row r="16">
      <c r="A16" s="4" t="inlineStr">
        <is>
          <t>Additions against expenses</t>
        </is>
      </c>
      <c r="B16" s="6" t="n">
        <v>2424037</v>
      </c>
      <c r="C16" s="6" t="n">
        <v>1669063</v>
      </c>
      <c r="D16" s="6" t="n">
        <v>4745835</v>
      </c>
    </row>
    <row r="17">
      <c r="A17" s="4" t="inlineStr">
        <is>
          <t>Cancellation against expenses</t>
        </is>
      </c>
      <c r="B17" s="6" t="n">
        <v>-407671</v>
      </c>
      <c r="C17" s="6" t="n">
        <v>-1574810</v>
      </c>
      <c r="D17" s="6" t="n">
        <v>-6873905</v>
      </c>
    </row>
    <row r="18">
      <c r="A18" s="4" t="inlineStr">
        <is>
          <t>Amount used</t>
        </is>
      </c>
      <c r="B18" s="6" t="n">
        <v>-56017</v>
      </c>
      <c r="C18" s="6" t="n">
        <v>-2675</v>
      </c>
      <c r="D18" s="6" t="n">
        <v>-4231</v>
      </c>
    </row>
    <row r="19">
      <c r="A19" s="4" t="inlineStr">
        <is>
          <t>Balance at the end of the year</t>
        </is>
      </c>
      <c r="B19" s="5" t="n">
        <v>11138904</v>
      </c>
      <c r="C19" s="5" t="n">
        <v>9178555</v>
      </c>
      <c r="D19" s="5" t="n">
        <v>908697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Sundry Creditors - Summary of provisions for plugging of wells (Detail) - MXN ($) $ in Thousands</t>
        </is>
      </c>
      <c r="B1" s="2" t="inlineStr">
        <is>
          <t>Dec. 31, 2021</t>
        </is>
      </c>
      <c r="C1" s="2" t="inlineStr">
        <is>
          <t>Dec. 31, 2020</t>
        </is>
      </c>
      <c r="D1" s="2" t="inlineStr">
        <is>
          <t>Dec. 31, 2019</t>
        </is>
      </c>
      <c r="E1" s="2" t="inlineStr">
        <is>
          <t>Dec. 31, 2018</t>
        </is>
      </c>
    </row>
    <row r="2">
      <c r="A2" s="3" t="inlineStr">
        <is>
          <t>Disclosure Of Provision For Plugging Of Wells [Line Items]</t>
        </is>
      </c>
    </row>
    <row r="3">
      <c r="A3" s="4" t="inlineStr">
        <is>
          <t>Provisions For Plugging Of Wells</t>
        </is>
      </c>
      <c r="B3" s="5" t="n">
        <v>70144756</v>
      </c>
      <c r="C3" s="5" t="n">
        <v>77125513</v>
      </c>
      <c r="D3" s="5" t="n">
        <v>80849900</v>
      </c>
      <c r="E3" s="5" t="n">
        <v>84050900</v>
      </c>
    </row>
    <row r="4">
      <c r="A4" s="4" t="inlineStr">
        <is>
          <t>2022 [member]</t>
        </is>
      </c>
    </row>
    <row r="5">
      <c r="A5" s="3" t="inlineStr">
        <is>
          <t>Disclosure Of Provision For Plugging Of Wells [Line Items]</t>
        </is>
      </c>
    </row>
    <row r="6">
      <c r="A6" s="4" t="inlineStr">
        <is>
          <t>Provisions For Plugging Of Wells</t>
        </is>
      </c>
      <c r="B6" s="6" t="n">
        <v>56574</v>
      </c>
    </row>
    <row r="7">
      <c r="A7" s="4" t="inlineStr">
        <is>
          <t>2023 [member]</t>
        </is>
      </c>
    </row>
    <row r="8">
      <c r="A8" s="3" t="inlineStr">
        <is>
          <t>Disclosure Of Provision For Plugging Of Wells [Line Items]</t>
        </is>
      </c>
    </row>
    <row r="9">
      <c r="A9" s="4" t="inlineStr">
        <is>
          <t>Provisions For Plugging Of Wells</t>
        </is>
      </c>
      <c r="B9" s="6" t="n">
        <v>1906938</v>
      </c>
    </row>
    <row r="10">
      <c r="A10" s="4" t="inlineStr">
        <is>
          <t>2024 [member]</t>
        </is>
      </c>
    </row>
    <row r="11">
      <c r="A11" s="3" t="inlineStr">
        <is>
          <t>Disclosure Of Provision For Plugging Of Wells [Line Items]</t>
        </is>
      </c>
    </row>
    <row r="12">
      <c r="A12" s="4" t="inlineStr">
        <is>
          <t>Provisions For Plugging Of Wells</t>
        </is>
      </c>
      <c r="B12" s="6" t="n">
        <v>4820519</v>
      </c>
    </row>
    <row r="13">
      <c r="A13" s="4" t="inlineStr">
        <is>
          <t>2025 [member]</t>
        </is>
      </c>
    </row>
    <row r="14">
      <c r="A14" s="3" t="inlineStr">
        <is>
          <t>Disclosure Of Provision For Plugging Of Wells [Line Items]</t>
        </is>
      </c>
    </row>
    <row r="15">
      <c r="A15" s="4" t="inlineStr">
        <is>
          <t>Provisions For Plugging Of Wells</t>
        </is>
      </c>
      <c r="B15" s="6" t="n">
        <v>1239191</v>
      </c>
    </row>
    <row r="16">
      <c r="A16" s="4" t="inlineStr">
        <is>
          <t>2026 [member]</t>
        </is>
      </c>
    </row>
    <row r="17">
      <c r="A17" s="3" t="inlineStr">
        <is>
          <t>Disclosure Of Provision For Plugging Of Wells [Line Items]</t>
        </is>
      </c>
    </row>
    <row r="18">
      <c r="A18" s="4" t="inlineStr">
        <is>
          <t>Provisions For Plugging Of Wells</t>
        </is>
      </c>
      <c r="B18" s="6" t="n">
        <v>3391741</v>
      </c>
    </row>
    <row r="19">
      <c r="A19" s="4" t="inlineStr">
        <is>
          <t>More than 5 years [member]</t>
        </is>
      </c>
    </row>
    <row r="20">
      <c r="A20" s="3" t="inlineStr">
        <is>
          <t>Disclosure Of Provision For Plugging Of Wells [Line Items]</t>
        </is>
      </c>
    </row>
    <row r="21">
      <c r="A21" s="4" t="inlineStr">
        <is>
          <t>Provisions For Plugging Of Wells</t>
        </is>
      </c>
      <c r="B21" s="5" t="n">
        <v>5872979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Sundry Creditors - Additional Information (Detail) - MXN ($) $ in Thousands</t>
        </is>
      </c>
      <c r="B1" s="2" t="inlineStr">
        <is>
          <t>12 Months Ended</t>
        </is>
      </c>
    </row>
    <row r="2">
      <c r="B2" s="2" t="inlineStr">
        <is>
          <t>Dec. 31, 2021</t>
        </is>
      </c>
      <c r="C2" s="2" t="inlineStr">
        <is>
          <t>Dec. 31, 2020</t>
        </is>
      </c>
      <c r="D2" s="2" t="inlineStr">
        <is>
          <t>Dec. 31, 2019</t>
        </is>
      </c>
    </row>
    <row r="3">
      <c r="A3" s="3" t="inlineStr">
        <is>
          <t>Disclosure of other provisions [line items]</t>
        </is>
      </c>
    </row>
    <row r="4">
      <c r="A4" s="4" t="inlineStr">
        <is>
          <t>Discount rate effect in provision against fixed assets</t>
        </is>
      </c>
      <c r="B4" s="5" t="n">
        <v>4454106</v>
      </c>
      <c r="C4" s="5" t="n">
        <v>4555692</v>
      </c>
      <c r="D4" s="5" t="n">
        <v>3318384</v>
      </c>
    </row>
    <row r="5">
      <c r="A5" s="4" t="inlineStr">
        <is>
          <t>Bottom of range [member] | U.S [member]</t>
        </is>
      </c>
    </row>
    <row r="6">
      <c r="A6" s="3" t="inlineStr">
        <is>
          <t>Disclosure of other provisions [line items]</t>
        </is>
      </c>
    </row>
    <row r="7">
      <c r="A7" s="4" t="inlineStr">
        <is>
          <t>Discount rate yield</t>
        </is>
      </c>
      <c r="B7" s="4" t="inlineStr">
        <is>
          <t>3.114%</t>
        </is>
      </c>
      <c r="C7" s="4" t="inlineStr">
        <is>
          <t>3.268%</t>
        </is>
      </c>
      <c r="D7" s="4" t="inlineStr">
        <is>
          <t>3.279%</t>
        </is>
      </c>
    </row>
    <row r="8">
      <c r="A8" s="4" t="inlineStr">
        <is>
          <t>Top of range [member] | U.S [member]</t>
        </is>
      </c>
    </row>
    <row r="9">
      <c r="A9" s="3" t="inlineStr">
        <is>
          <t>Disclosure of other provisions [line items]</t>
        </is>
      </c>
    </row>
    <row r="10">
      <c r="A10" s="4" t="inlineStr">
        <is>
          <t>Discount rate yield</t>
        </is>
      </c>
      <c r="B10" s="4" t="inlineStr">
        <is>
          <t>8.04%</t>
        </is>
      </c>
      <c r="C10" s="4" t="inlineStr">
        <is>
          <t>7.799%</t>
        </is>
      </c>
      <c r="D10" s="4" t="inlineStr">
        <is>
          <t>6.96%</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35" customWidth="1" min="6" max="6"/>
    <col width="30" customWidth="1" min="7" max="7"/>
    <col width="21" customWidth="1" min="8" max="8"/>
    <col width="30" customWidth="1" min="9" max="9"/>
    <col width="30" customWidth="1" min="10" max="10"/>
  </cols>
  <sheetData>
    <row r="1">
      <c r="A1" s="1" t="inlineStr">
        <is>
          <t>Income Taxes and Duties - Additional Information (Detail) $ in Thousands</t>
        </is>
      </c>
      <c r="B1" s="2" t="inlineStr">
        <is>
          <t>Jan. 01, 2021</t>
        </is>
      </c>
      <c r="C1" s="2" t="inlineStr">
        <is>
          <t>Apr. 21, 2020MXN ($)</t>
        </is>
      </c>
      <c r="D1" s="2" t="inlineStr">
        <is>
          <t>Jan. 01, 2020</t>
        </is>
      </c>
      <c r="E1" s="2" t="inlineStr">
        <is>
          <t>Apr. 30, 2020MXN ($)</t>
        </is>
      </c>
      <c r="F1" s="2" t="inlineStr">
        <is>
          <t>Dec. 31, 2021MXN ($)$ / lAgreement</t>
        </is>
      </c>
      <c r="G1" s="2" t="inlineStr">
        <is>
          <t>Dec. 31, 2020MXN ($)Agreement</t>
        </is>
      </c>
      <c r="H1" s="2" t="inlineStr">
        <is>
          <t>Dec. 31, 2019MXN ($)</t>
        </is>
      </c>
      <c r="I1" s="2" t="inlineStr">
        <is>
          <t>Dec. 31, 2021USD ($)Agreement</t>
        </is>
      </c>
      <c r="J1" s="2" t="inlineStr">
        <is>
          <t>Dec. 31, 2021MXN ($)Agreement</t>
        </is>
      </c>
    </row>
    <row r="2">
      <c r="A2" s="3" t="inlineStr">
        <is>
          <t>Disclosure of Income Taxes and Duties [Line items]</t>
        </is>
      </c>
    </row>
    <row r="3">
      <c r="A3" s="4" t="inlineStr">
        <is>
          <t>Percentage DUC tax rate</t>
        </is>
      </c>
      <c r="F3" s="4" t="inlineStr">
        <is>
          <t>54.00%</t>
        </is>
      </c>
      <c r="G3" s="4" t="inlineStr">
        <is>
          <t>58.00%</t>
        </is>
      </c>
    </row>
    <row r="4">
      <c r="A4" s="4" t="inlineStr">
        <is>
          <t>Payments made for extraction duty</t>
        </is>
      </c>
      <c r="F4" s="5" t="n">
        <v>81982589000</v>
      </c>
      <c r="G4" s="5" t="n">
        <v>37673573000</v>
      </c>
    </row>
    <row r="5">
      <c r="A5" s="4" t="inlineStr">
        <is>
          <t>Payments made for exploration duty</t>
        </is>
      </c>
      <c r="F5" s="5" t="n">
        <v>1443437000</v>
      </c>
      <c r="G5" s="6" t="n">
        <v>1068598000</v>
      </c>
    </row>
    <row r="6">
      <c r="A6" s="4" t="inlineStr">
        <is>
          <t>Percentage of general VAT tax rate</t>
        </is>
      </c>
      <c r="F6" s="4" t="inlineStr">
        <is>
          <t>16.00%</t>
        </is>
      </c>
    </row>
    <row r="7">
      <c r="A7" s="4" t="inlineStr">
        <is>
          <t>Percentage VAT tax rate for certain activities with incentives</t>
        </is>
      </c>
      <c r="F7" s="4" t="inlineStr">
        <is>
          <t>0.00%</t>
        </is>
      </c>
    </row>
    <row r="8">
      <c r="A8" s="4" t="inlineStr">
        <is>
          <t>Percentage income tax rate</t>
        </is>
      </c>
      <c r="F8" s="4" t="inlineStr">
        <is>
          <t>30.00%</t>
        </is>
      </c>
    </row>
    <row r="9">
      <c r="A9" s="4" t="inlineStr">
        <is>
          <t>Percent Of General VAT Credit</t>
        </is>
      </c>
      <c r="H9" s="4" t="inlineStr">
        <is>
          <t>50.00%</t>
        </is>
      </c>
    </row>
    <row r="10">
      <c r="A10" s="4" t="inlineStr">
        <is>
          <t>Deferred tax accumulated effect of actuarial gains and losses</t>
        </is>
      </c>
      <c r="G10" s="6" t="n">
        <v>108529199000</v>
      </c>
      <c r="I10" s="5" t="n">
        <v>4482029</v>
      </c>
      <c r="J10" s="5" t="n">
        <v>92255839000</v>
      </c>
    </row>
    <row r="11">
      <c r="A11" s="4" t="inlineStr">
        <is>
          <t>Deferred tax effect of actuarial gains and losses</t>
        </is>
      </c>
      <c r="F11" s="5" t="n">
        <v>13582084000</v>
      </c>
      <c r="G11" s="6" t="n">
        <v>1100733000</v>
      </c>
    </row>
    <row r="12">
      <c r="A12" s="4" t="inlineStr">
        <is>
          <t>Payments of income tax</t>
        </is>
      </c>
      <c r="F12" s="6" t="n">
        <v>4701122000</v>
      </c>
      <c r="G12" s="6" t="n">
        <v>4288716000</v>
      </c>
    </row>
    <row r="13">
      <c r="A13" s="4" t="inlineStr">
        <is>
          <t>Duties and income tax paid</t>
        </is>
      </c>
      <c r="F13" s="6" t="n">
        <v>265883549000</v>
      </c>
      <c r="G13" s="6" t="n">
        <v>172369522000</v>
      </c>
      <c r="H13" s="5" t="n">
        <v>347515447000</v>
      </c>
    </row>
    <row r="14">
      <c r="A14" s="4" t="inlineStr">
        <is>
          <t>Deferred Tax Assets [member]</t>
        </is>
      </c>
    </row>
    <row r="15">
      <c r="A15" s="3" t="inlineStr">
        <is>
          <t>Disclosure of Income Taxes and Duties [Line items]</t>
        </is>
      </c>
    </row>
    <row r="16">
      <c r="A16" s="4" t="inlineStr">
        <is>
          <t>Tax income</t>
        </is>
      </c>
      <c r="F16" s="5" t="n">
        <v>744802838000</v>
      </c>
      <c r="G16" s="6" t="n">
        <v>743263723000</v>
      </c>
    </row>
    <row r="17">
      <c r="A17" s="4" t="inlineStr">
        <is>
          <t>2020 Revenue Law [member] | Top of range [member]</t>
        </is>
      </c>
    </row>
    <row r="18">
      <c r="A18" s="3" t="inlineStr">
        <is>
          <t>Disclosure of Income Taxes and Duties [Line items]</t>
        </is>
      </c>
    </row>
    <row r="19">
      <c r="A19" s="4" t="inlineStr">
        <is>
          <t>Decrease in tax rate</t>
        </is>
      </c>
      <c r="F19" s="4" t="inlineStr">
        <is>
          <t>58.00%</t>
        </is>
      </c>
    </row>
    <row r="20">
      <c r="A20" s="4" t="inlineStr">
        <is>
          <t>2020 Revenue Law [member] | Bottom of range [member]</t>
        </is>
      </c>
    </row>
    <row r="21">
      <c r="A21" s="3" t="inlineStr">
        <is>
          <t>Disclosure of Income Taxes and Duties [Line items]</t>
        </is>
      </c>
    </row>
    <row r="22">
      <c r="A22" s="4" t="inlineStr">
        <is>
          <t>Decrease in tax rate</t>
        </is>
      </c>
      <c r="F22" s="4" t="inlineStr">
        <is>
          <t>54.00%</t>
        </is>
      </c>
    </row>
    <row r="23">
      <c r="A23" s="4" t="inlineStr">
        <is>
          <t>Presidential Decree [member]</t>
        </is>
      </c>
    </row>
    <row r="24">
      <c r="A24" s="3" t="inlineStr">
        <is>
          <t>Disclosure of Income Taxes and Duties [Line items]</t>
        </is>
      </c>
    </row>
    <row r="25">
      <c r="A25" s="4" t="inlineStr">
        <is>
          <t>Reduction of tax burden</t>
        </is>
      </c>
      <c r="C25" s="5" t="n">
        <v>65000000</v>
      </c>
      <c r="F25" s="5" t="n">
        <v>73280000000</v>
      </c>
    </row>
    <row r="26">
      <c r="A26" s="4" t="inlineStr">
        <is>
          <t>Accumulated effect of actuarial gains and losses [member]</t>
        </is>
      </c>
    </row>
    <row r="27">
      <c r="A27" s="3" t="inlineStr">
        <is>
          <t>Disclosure of Income Taxes and Duties [Line items]</t>
        </is>
      </c>
    </row>
    <row r="28">
      <c r="A28" s="4" t="inlineStr">
        <is>
          <t>Deferred tax accumulated effect of actuarial gains and losses</t>
        </is>
      </c>
      <c r="G28" s="5" t="n">
        <v>18246952000</v>
      </c>
      <c r="J28" s="5" t="n">
        <v>4664868000</v>
      </c>
    </row>
    <row r="29">
      <c r="A29" s="4" t="inlineStr">
        <is>
          <t>Tax regime applicable to assignments [member]</t>
        </is>
      </c>
    </row>
    <row r="30">
      <c r="A30" s="3" t="inlineStr">
        <is>
          <t>Disclosure of Income Taxes and Duties [Line items]</t>
        </is>
      </c>
    </row>
    <row r="31">
      <c r="A31" s="4" t="inlineStr">
        <is>
          <t>Tax payable for non-producing areas | Agreement</t>
        </is>
      </c>
      <c r="G31" s="10" t="n">
        <v>3449.63</v>
      </c>
      <c r="I31" s="10" t="n">
        <v>1442.57</v>
      </c>
      <c r="J31" s="10" t="n">
        <v>1442.57</v>
      </c>
    </row>
    <row r="32">
      <c r="A32" s="4" t="inlineStr">
        <is>
          <t>Tax payable for exploration phase | Agreement</t>
        </is>
      </c>
      <c r="I32" s="10" t="n">
        <v>7526.47</v>
      </c>
      <c r="J32" s="10" t="n">
        <v>7526.47</v>
      </c>
    </row>
    <row r="33">
      <c r="A33" s="4" t="inlineStr">
        <is>
          <t>Tax payable for extraction phase | Agreement</t>
        </is>
      </c>
      <c r="I33" s="10" t="n">
        <v>1881.6</v>
      </c>
      <c r="J33" s="10" t="n">
        <v>1881.6</v>
      </c>
    </row>
    <row r="34">
      <c r="A34" s="4" t="inlineStr">
        <is>
          <t>Payments of income tax</t>
        </is>
      </c>
      <c r="F34" s="5" t="n">
        <v>211095000</v>
      </c>
      <c r="G34" s="5" t="n">
        <v>204293000</v>
      </c>
    </row>
    <row r="35">
      <c r="A35" s="4" t="inlineStr">
        <is>
          <t>Tax regime applicable to contracts [member]</t>
        </is>
      </c>
    </row>
    <row r="36">
      <c r="A36" s="3" t="inlineStr">
        <is>
          <t>Disclosure of Income Taxes and Duties [Line items]</t>
        </is>
      </c>
    </row>
    <row r="37">
      <c r="A37" s="4" t="inlineStr">
        <is>
          <t>Tax payable for non-producing areas | Agreement</t>
        </is>
      </c>
      <c r="I37" s="10" t="n">
        <v>1442.58</v>
      </c>
      <c r="J37" s="10" t="n">
        <v>1442.58</v>
      </c>
    </row>
    <row r="38">
      <c r="A38" s="4" t="inlineStr">
        <is>
          <t>Tax payable for non-producing areas over 60 months | Agreement</t>
        </is>
      </c>
      <c r="I38" s="10" t="n">
        <v>3449.63</v>
      </c>
      <c r="J38" s="10" t="n">
        <v>3449.63</v>
      </c>
    </row>
    <row r="39">
      <c r="A39" s="4" t="inlineStr">
        <is>
          <t>Tax payable for exploration phase | Agreement</t>
        </is>
      </c>
      <c r="I39" s="10" t="n">
        <v>1881.6</v>
      </c>
      <c r="J39" s="10" t="n">
        <v>1881.6</v>
      </c>
    </row>
    <row r="40">
      <c r="A40" s="4" t="inlineStr">
        <is>
          <t>Tax payable for extraction phase | Agreement</t>
        </is>
      </c>
      <c r="I40" s="10" t="n">
        <v>7526.47</v>
      </c>
      <c r="J40" s="10" t="n">
        <v>7526.47</v>
      </c>
    </row>
    <row r="41">
      <c r="A41" s="4" t="inlineStr">
        <is>
          <t>IEPS Tax on the Sale of Automotive Fuels [member] | Magna Gasoline [member]</t>
        </is>
      </c>
    </row>
    <row r="42">
      <c r="A42" s="3" t="inlineStr">
        <is>
          <t>Disclosure of Income Taxes and Duties [Line items]</t>
        </is>
      </c>
    </row>
    <row r="43">
      <c r="A43" s="4" t="inlineStr">
        <is>
          <t>Special tax on production and services (IEPS Tax) | Agreement</t>
        </is>
      </c>
      <c r="F43" s="10" t="n">
        <v>5.11</v>
      </c>
    </row>
    <row r="44">
      <c r="A44" s="4" t="inlineStr">
        <is>
          <t>IEPS Tax on the Sale of Automotive Fuels [member] | Premium Gasoline [member]</t>
        </is>
      </c>
    </row>
    <row r="45">
      <c r="A45" s="3" t="inlineStr">
        <is>
          <t>Disclosure of Income Taxes and Duties [Line items]</t>
        </is>
      </c>
    </row>
    <row r="46">
      <c r="A46" s="4" t="inlineStr">
        <is>
          <t>Special tax on production and services (IEPS Tax) | Agreement</t>
        </is>
      </c>
      <c r="F46" s="10" t="n">
        <v>4.32</v>
      </c>
    </row>
    <row r="47">
      <c r="A47" s="4" t="inlineStr">
        <is>
          <t>IEPS Tax on the Sale of Automotive Fuels [member] | Diesel [member]</t>
        </is>
      </c>
    </row>
    <row r="48">
      <c r="A48" s="3" t="inlineStr">
        <is>
          <t>Disclosure of Income Taxes and Duties [Line items]</t>
        </is>
      </c>
    </row>
    <row r="49">
      <c r="A49" s="4" t="inlineStr">
        <is>
          <t>Special tax on production and services (IEPS Tax) | Agreement</t>
        </is>
      </c>
      <c r="F49" s="10" t="n">
        <v>5.62</v>
      </c>
    </row>
    <row r="50">
      <c r="A50" s="4" t="inlineStr">
        <is>
          <t>IEPS Tax in Favor of States, Municipalities and Territories [member] | Diesel [member]</t>
        </is>
      </c>
    </row>
    <row r="51">
      <c r="A51" s="3" t="inlineStr">
        <is>
          <t>Disclosure of Income Taxes and Duties [Line items]</t>
        </is>
      </c>
    </row>
    <row r="52">
      <c r="A52" s="4" t="inlineStr">
        <is>
          <t>Special tax on production and services (IEPS Tax) | Agreement</t>
        </is>
      </c>
      <c r="F52" s="10" t="n">
        <v>37.47</v>
      </c>
    </row>
    <row r="53">
      <c r="A53" s="4" t="inlineStr">
        <is>
          <t>IEPS Tax in Favor of States, Municipalities and Territories [member] | Less Than 91 Octanes Gasoline [Member]</t>
        </is>
      </c>
    </row>
    <row r="54">
      <c r="A54" s="3" t="inlineStr">
        <is>
          <t>Disclosure of Income Taxes and Duties [Line items]</t>
        </is>
      </c>
    </row>
    <row r="55">
      <c r="A55" s="4" t="inlineStr">
        <is>
          <t>Special tax on production and services (IEPS Tax) | Agreement</t>
        </is>
      </c>
      <c r="F55" s="10" t="n">
        <v>45.14</v>
      </c>
    </row>
    <row r="56">
      <c r="A56" s="4" t="inlineStr">
        <is>
          <t>IEPS Tax in Favor of States, Municipalities and Territories [member] | More Than 91 Octanes Gasoline [Member]</t>
        </is>
      </c>
    </row>
    <row r="57">
      <c r="A57" s="3" t="inlineStr">
        <is>
          <t>Disclosure of Income Taxes and Duties [Line items]</t>
        </is>
      </c>
    </row>
    <row r="58">
      <c r="A58" s="4" t="inlineStr">
        <is>
          <t>Special tax on production and services (IEPS Tax) | Agreement</t>
        </is>
      </c>
      <c r="F58" s="10" t="n">
        <v>55.09</v>
      </c>
    </row>
    <row r="59">
      <c r="A59" s="4" t="inlineStr">
        <is>
          <t>IEPS Tax on Fossil Fuels [member] | Diesel [member]</t>
        </is>
      </c>
    </row>
    <row r="60">
      <c r="A60" s="3" t="inlineStr">
        <is>
          <t>Disclosure of Income Taxes and Duties [Line items]</t>
        </is>
      </c>
    </row>
    <row r="61">
      <c r="A61" s="4" t="inlineStr">
        <is>
          <t>Special tax on production and services (IEPS Tax) | $ / l</t>
        </is>
      </c>
      <c r="F61" s="10" t="n">
        <v>16.45</v>
      </c>
    </row>
    <row r="62">
      <c r="A62" s="4" t="inlineStr">
        <is>
          <t>IEPS Tax on Fossil Fuels [member] | Propane [member]</t>
        </is>
      </c>
    </row>
    <row r="63">
      <c r="A63" s="3" t="inlineStr">
        <is>
          <t>Disclosure of Income Taxes and Duties [Line items]</t>
        </is>
      </c>
    </row>
    <row r="64">
      <c r="A64" s="4" t="inlineStr">
        <is>
          <t>Special tax on production and services (IEPS Tax) | $ / l</t>
        </is>
      </c>
      <c r="F64" s="10" t="n">
        <v>7.73</v>
      </c>
    </row>
    <row r="65">
      <c r="A65" s="4" t="inlineStr">
        <is>
          <t>IEPS Tax on Fossil Fuels [member] | Butane [member]</t>
        </is>
      </c>
    </row>
    <row r="66">
      <c r="A66" s="3" t="inlineStr">
        <is>
          <t>Disclosure of Income Taxes and Duties [Line items]</t>
        </is>
      </c>
    </row>
    <row r="67">
      <c r="A67" s="4" t="inlineStr">
        <is>
          <t>Special tax on production and services (IEPS Tax) | $ / l</t>
        </is>
      </c>
      <c r="F67" s="6" t="n">
        <v>10</v>
      </c>
    </row>
    <row r="68">
      <c r="A68" s="4" t="inlineStr">
        <is>
          <t>IEPS Tax on Fossil Fuels [member] | Fuel Oil [member]</t>
        </is>
      </c>
    </row>
    <row r="69">
      <c r="A69" s="3" t="inlineStr">
        <is>
          <t>Disclosure of Income Taxes and Duties [Line items]</t>
        </is>
      </c>
    </row>
    <row r="70">
      <c r="A70" s="4" t="inlineStr">
        <is>
          <t>Special tax on production and services (IEPS Tax) | $ / l</t>
        </is>
      </c>
      <c r="F70" s="10" t="n">
        <v>17.56</v>
      </c>
    </row>
    <row r="71">
      <c r="A71" s="4" t="inlineStr">
        <is>
          <t>IEPS Tax on Fossil Fuels [member] | Petroleum Coke [member]</t>
        </is>
      </c>
    </row>
    <row r="72">
      <c r="A72" s="3" t="inlineStr">
        <is>
          <t>Disclosure of Income Taxes and Duties [Line items]</t>
        </is>
      </c>
    </row>
    <row r="73">
      <c r="A73" s="4" t="inlineStr">
        <is>
          <t>Special tax on production and services (IEPS Tax) | $ / l</t>
        </is>
      </c>
      <c r="F73" s="10" t="n">
        <v>20.38</v>
      </c>
    </row>
    <row r="74">
      <c r="A74" s="4" t="inlineStr">
        <is>
          <t>IEPS Tax on Fossil Fuels [member] | Jet Fuel And Other Kerosene [member]</t>
        </is>
      </c>
    </row>
    <row r="75">
      <c r="A75" s="3" t="inlineStr">
        <is>
          <t>Disclosure of Income Taxes and Duties [Line items]</t>
        </is>
      </c>
    </row>
    <row r="76">
      <c r="A76" s="4" t="inlineStr">
        <is>
          <t>Special tax on production and services (IEPS Tax) | $ / l</t>
        </is>
      </c>
      <c r="F76" s="10" t="n">
        <v>16.19</v>
      </c>
    </row>
    <row r="77">
      <c r="A77" s="4" t="inlineStr">
        <is>
          <t>IEPS Tax on Fossil Fuels [member] | Gasoline And Aviation Gasoline [member]</t>
        </is>
      </c>
    </row>
    <row r="78">
      <c r="A78" s="3" t="inlineStr">
        <is>
          <t>Disclosure of Income Taxes and Duties [Line items]</t>
        </is>
      </c>
    </row>
    <row r="79">
      <c r="A79" s="4" t="inlineStr">
        <is>
          <t>Special tax on production and services (IEPS Tax) | $ / l</t>
        </is>
      </c>
      <c r="F79" s="10" t="n">
        <v>13.56</v>
      </c>
    </row>
    <row r="80">
      <c r="A80" s="4" t="inlineStr">
        <is>
          <t>IEPS Tax on Fossil Fuels [member] | Coal Coke [Member]</t>
        </is>
      </c>
    </row>
    <row r="81">
      <c r="A81" s="3" t="inlineStr">
        <is>
          <t>Disclosure of Income Taxes and Duties [Line items]</t>
        </is>
      </c>
    </row>
    <row r="82">
      <c r="A82" s="4" t="inlineStr">
        <is>
          <t>Special tax on production and services (IEPS Tax) | $ / l</t>
        </is>
      </c>
      <c r="F82" s="10" t="n">
        <v>47.77</v>
      </c>
    </row>
    <row r="83">
      <c r="A83" s="4" t="inlineStr">
        <is>
          <t>IEPS Tax on Fossil Fuels [member] | Mineral Carbon [Member]</t>
        </is>
      </c>
    </row>
    <row r="84">
      <c r="A84" s="3" t="inlineStr">
        <is>
          <t>Disclosure of Income Taxes and Duties [Line items]</t>
        </is>
      </c>
    </row>
    <row r="85">
      <c r="A85" s="4" t="inlineStr">
        <is>
          <t>Special tax on production and services (IEPS Tax) | $ / l</t>
        </is>
      </c>
      <c r="F85" s="10" t="n">
        <v>35.97</v>
      </c>
    </row>
    <row r="86">
      <c r="A86" s="4" t="inlineStr">
        <is>
          <t>IEPS Tax on Fossil Fuels [member] | Carbon From Other Fossil Fuels [Member]</t>
        </is>
      </c>
    </row>
    <row r="87">
      <c r="A87" s="3" t="inlineStr">
        <is>
          <t>Disclosure of Income Taxes and Duties [Line items]</t>
        </is>
      </c>
    </row>
    <row r="88">
      <c r="A88" s="4" t="inlineStr">
        <is>
          <t>Special tax on production and services (IEPS Tax) | $ / l</t>
        </is>
      </c>
      <c r="F88" s="6" t="n">
        <v>52</v>
      </c>
    </row>
    <row r="89">
      <c r="A89" s="4" t="inlineStr">
        <is>
          <t>Exploration [member]</t>
        </is>
      </c>
    </row>
    <row r="90">
      <c r="A90" s="3" t="inlineStr">
        <is>
          <t>Disclosure of Income Taxes and Duties [Line items]</t>
        </is>
      </c>
    </row>
    <row r="91">
      <c r="A91" s="4" t="inlineStr">
        <is>
          <t>Profit sharing duty</t>
        </is>
      </c>
      <c r="F91" s="5" t="n">
        <v>374433879000</v>
      </c>
      <c r="G91" s="6" t="n">
        <v>218912687000</v>
      </c>
    </row>
    <row r="92">
      <c r="A92" s="4" t="inlineStr">
        <is>
          <t>Profit sharing duty monthly installment</t>
        </is>
      </c>
      <c r="F92" s="6" t="n">
        <v>300374423000</v>
      </c>
      <c r="G92" s="6" t="n">
        <v>153292899000</v>
      </c>
    </row>
    <row r="93">
      <c r="A93" s="4" t="inlineStr">
        <is>
          <t>Favorable balance of Profit sharing duty</t>
        </is>
      </c>
      <c r="G93" s="6" t="n">
        <v>149715000</v>
      </c>
    </row>
    <row r="94">
      <c r="A94" s="4" t="inlineStr">
        <is>
          <t>Profit sharing duty fiscal credit</t>
        </is>
      </c>
      <c r="E94" s="5" t="n">
        <v>65000000000</v>
      </c>
      <c r="F94" s="6" t="n">
        <v>73280000000</v>
      </c>
    </row>
    <row r="95">
      <c r="A95" s="4" t="inlineStr">
        <is>
          <t>Profit sharing duty balance amount</t>
        </is>
      </c>
      <c r="F95" s="5" t="n">
        <v>779456000</v>
      </c>
      <c r="G95" s="5" t="n">
        <v>470073000</v>
      </c>
    </row>
    <row r="96">
      <c r="A96" s="4" t="inlineStr">
        <is>
          <t>Exploration [member] | Changes in tax rates or tax laws enacted or announced [member]</t>
        </is>
      </c>
    </row>
    <row r="97">
      <c r="A97" s="3" t="inlineStr">
        <is>
          <t>Disclosure of Income Taxes and Duties [Line items]</t>
        </is>
      </c>
    </row>
    <row r="98">
      <c r="A98" s="4" t="inlineStr">
        <is>
          <t>Applicable tax rate of profit-sharing duty</t>
        </is>
      </c>
      <c r="B98" s="4" t="inlineStr">
        <is>
          <t>54.00%</t>
        </is>
      </c>
      <c r="D98" s="4" t="inlineStr">
        <is>
          <t>58.00%</t>
        </is>
      </c>
    </row>
    <row r="99">
      <c r="A99" s="4" t="inlineStr">
        <is>
          <t>Percentage DUC tax rate</t>
        </is>
      </c>
      <c r="B99" s="4" t="inlineStr">
        <is>
          <t>40.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uties - Summary of Total DUC and Others (Detail) - MXN ($) $ in Thousands</t>
        </is>
      </c>
      <c r="B1" s="2" t="inlineStr">
        <is>
          <t>12 Months Ended</t>
        </is>
      </c>
    </row>
    <row r="2">
      <c r="B2" s="2" t="inlineStr">
        <is>
          <t>Dec. 31, 2021</t>
        </is>
      </c>
      <c r="C2" s="2" t="inlineStr">
        <is>
          <t>Dec. 31, 2020</t>
        </is>
      </c>
      <c r="D2" s="2" t="inlineStr">
        <is>
          <t>Dec. 31, 2019</t>
        </is>
      </c>
    </row>
    <row r="3">
      <c r="A3" s="3" t="inlineStr">
        <is>
          <t>Disclosure Of Duties And Others [line items]</t>
        </is>
      </c>
    </row>
    <row r="4">
      <c r="A4" s="4" t="inlineStr">
        <is>
          <t>DUC from prior years</t>
        </is>
      </c>
      <c r="D4" s="5" t="n">
        <v>39</v>
      </c>
    </row>
    <row r="5">
      <c r="A5" s="4" t="inlineStr">
        <is>
          <t>DUC [member]</t>
        </is>
      </c>
    </row>
    <row r="6">
      <c r="A6" s="3" t="inlineStr">
        <is>
          <t>Disclosure Of Duties And Others [line items]</t>
        </is>
      </c>
    </row>
    <row r="7">
      <c r="A7" s="4" t="inlineStr">
        <is>
          <t>DUC</t>
        </is>
      </c>
      <c r="B7" s="5" t="n">
        <v>374433879</v>
      </c>
      <c r="C7" s="5" t="n">
        <v>218912687</v>
      </c>
      <c r="D7" s="6" t="n">
        <v>343242476</v>
      </c>
    </row>
    <row r="8">
      <c r="A8" s="4" t="inlineStr">
        <is>
          <t>Fiscal credit</t>
        </is>
      </c>
      <c r="B8" s="6" t="n">
        <v>-73280000</v>
      </c>
      <c r="C8" s="6" t="n">
        <v>-65000000</v>
      </c>
    </row>
    <row r="9">
      <c r="A9" s="4" t="inlineStr">
        <is>
          <t>DUC from prior years</t>
        </is>
      </c>
      <c r="D9" s="6" t="n">
        <v>-39</v>
      </c>
    </row>
    <row r="10">
      <c r="A10" s="4" t="inlineStr">
        <is>
          <t>Deferred DUC expense</t>
        </is>
      </c>
      <c r="B10" s="6" t="n">
        <v>5673403</v>
      </c>
      <c r="C10" s="6" t="n">
        <v>696449</v>
      </c>
      <c r="D10" s="6" t="n">
        <v>29570063</v>
      </c>
    </row>
    <row r="11">
      <c r="A11" s="4" t="inlineStr">
        <is>
          <t>Total DUC</t>
        </is>
      </c>
      <c r="B11" s="5" t="n">
        <v>306827282</v>
      </c>
      <c r="C11" s="5" t="n">
        <v>154609136</v>
      </c>
      <c r="D11" s="5" t="n">
        <v>3728125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s and Other Financing and Non-Financing Accounts Receivable</t>
        </is>
      </c>
      <c r="B1" s="2" t="inlineStr">
        <is>
          <t>12 Months Ended</t>
        </is>
      </c>
    </row>
    <row r="2">
      <c r="B2" s="2" t="inlineStr">
        <is>
          <t>Dec. 31, 2021</t>
        </is>
      </c>
    </row>
    <row r="3">
      <c r="A3" s="3" t="inlineStr">
        <is>
          <t>Text block [abstract]</t>
        </is>
      </c>
    </row>
    <row r="4">
      <c r="A4" s="4" t="inlineStr">
        <is>
          <t>Customers and Other Financing and Non-Financing Accounts Receivable</t>
        </is>
      </c>
      <c r="B4" s="4" t="inlineStr">
        <is>
          <t xml:space="preserve">NOTE 10. CUSTOMERS AND OTHER FINANCING AND NON-FINANCING ACCOUNTS RECEIVABLE As of December 31, 2021 and 2020, accounts receivable and other receivables were as follows:
A. Customers
2021 2020
Domestic customers, net Ps. 54,031,475 Ps. 35,049,717
Export customers, net 47,227,606 33,332,696
Total customers Ps. 101,259,081 Ps. 68,382,413
Customers and other accounts receivable are presented separately in the statement of financial position to conform the financial position more clearly. The following table shows a breakdown of accounts receivable based on their credit history at December 31, 2021 and 2020, as well as the relation between the breakdown and the impaired amount:
Domestic customers
2021 2020
Current Ps. 53,653,649 Ps. 34,034,116
1 to 30 days 876,782 535,938
31 to 60 days 384,335 110,911
61 to 90 days 46,924 19,614
More than 90 days 2,528,848 1,531,867
Total 57,490,538 36,232,446
Impaired (reserved) (3,459,063 ) (1,182,729 )
Total Ps. 54,031,475 Ps. 35,049,717
Export customers
2021 2020
Current Ps. 41,549,673 Ps. 30,346,622
1 to 30 days 4,980,175 2,925,807
31 to 60 days 12,227 73,026
61 to 90 days 47,016 8,063
More than 90 days 921,432 190,541
Total 47,510,523 33,544,059
Impaired (reserved) (282,917 ) (211,363 )
Total Ps. 47,227,606 Ps. 33,332,696
As of December 31, 2021 and 2020, PEMEX has exposure to credit risk related to accounts receivable, see contractual payment terms in Note 7. Additionally, the reconciliation for impaired accounts receivable is as follows:
Domestic customers
2021 2020 2019
Balance at the beginning of the year Ps. (1,182,729 ) Ps. (1,100,186 ) Ps. (1,409,014 )
Impairment accounts receivable (2,276,334 ) (82,543 ) 308,828
Balance at the end of the year Ps. (3,459,063 ) Ps. (1,182,729 ) Ps. (1,100,186 )
Export customers
2021 2020 2019
Balance at the beginning of the year Ps. (211,363 ) Ps. (182,823 ) Ps. (321,438 )
Impairment accounts receivable (72,761 ) (20,353 ) 111,674
Translation effects 1,207 (8,187 ) 26,941
Balance at the end of the year Ps. (282,917 ) Ps. (211,363 ) Ps. (182,823 )
Methodology to determine the estimation of the impairment of the accounts receivable PEMEX allocates each exposure to a credit risk grade based on data that is determined to be predictive of the risk of loss (including but not limited to, audited financial statements, management accounts and cash flow projections and available information about customers) and applying experienced credit judgment. Credit risk grades are defined using qualitative and quantitative factors that are indicative of the risk of default. Exposures within each credit risk grade are segmented by each Subsidiary Entity and its commercial business lines, so the expected credit loss rate is calculated for each segment based on actual credit loss experienced over the past two years. These rates are multiplied by scale factors to reflect differences between the economic conditions during the period over which historical data has been collected, current conditions and PEMEX’s view of economic conditions over the expected lives of the receivables. As of December 31, 2021, the expected percentage of credit loss for accounts receivable for each Subsidiary Entity and Subsidiary Company was: 5.09% for Corporate, 0.58% for Pemex CIM and 0.8% for PMI The amount of (impairment) of domestic and export customers recognized in the income statement for 2021, 2020 and 2019 was Ps. (2,349,095), Ps. (102,896) and Ps. (447,441), respectively.
B. Other financial and non-financial accounts receivable
2021 2020
Financial assets:
Sundry debtors (1) Ps. 37,034,460 Ps. 28,076,118
Employees and officers 3,752,693 3,539,505
Total financial assets Ps. 40,787,153 Ps. 31,615,623
Non-financial assets:
Taxes to be recovered and prepaid taxes Ps. 80,581,955 Ps. 55,187,272
Special Tax on Production and Services 53,176,800 32,657,743
Other accounts receivable 2,591,360 1,944,413
Total non-financial assets: Ps. 136,350,115 Ps. 89,789,428
(1) Includes Ps. (210,672) , and Ps. (37,139) of impairment, as of December 31, 2021, 2020 and 2019,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Duties - Summary of Principal Factors Generating the Deferred DUC (Detail) - DUC [member] - MXN ($) $ in Thousands</t>
        </is>
      </c>
      <c r="B1" s="2" t="inlineStr">
        <is>
          <t>Dec. 31, 2021</t>
        </is>
      </c>
      <c r="C1" s="2" t="inlineStr">
        <is>
          <t>Dec. 31, 2020</t>
        </is>
      </c>
    </row>
    <row r="2">
      <c r="A2" s="3" t="inlineStr">
        <is>
          <t>Deferred DUC asset</t>
        </is>
      </c>
    </row>
    <row r="3">
      <c r="A3" s="4" t="inlineStr">
        <is>
          <t>Tax credits</t>
        </is>
      </c>
      <c r="B3" s="5" t="n">
        <v>571306914</v>
      </c>
      <c r="C3" s="5" t="n">
        <v>572796156</v>
      </c>
    </row>
    <row r="4">
      <c r="A4" s="3" t="inlineStr">
        <is>
          <t>Deferred Profit-sharing duty liability:</t>
        </is>
      </c>
    </row>
    <row r="5">
      <c r="A5" s="4" t="inlineStr">
        <is>
          <t>Wells, pipelines, properties, plant and equipment</t>
        </is>
      </c>
      <c r="B5" s="6" t="n">
        <v>-241237295</v>
      </c>
      <c r="C5" s="6" t="n">
        <v>-208999954</v>
      </c>
    </row>
    <row r="6">
      <c r="A6" s="4" t="inlineStr">
        <is>
          <t>Deferred DUC asset net</t>
        </is>
      </c>
      <c r="B6" s="6" t="n">
        <v>330069619</v>
      </c>
      <c r="C6" s="6" t="n">
        <v>363796202</v>
      </c>
    </row>
    <row r="7">
      <c r="A7" s="4" t="inlineStr">
        <is>
          <t>Unrecognized Deferred DUC</t>
        </is>
      </c>
      <c r="B7" s="6" t="n">
        <v>-327321418</v>
      </c>
      <c r="C7" s="6" t="n">
        <v>-355374599</v>
      </c>
    </row>
    <row r="8">
      <c r="A8" s="4" t="inlineStr">
        <is>
          <t>Net, deferred DUC asset</t>
        </is>
      </c>
      <c r="B8" s="5" t="n">
        <v>2748201</v>
      </c>
      <c r="C8" s="5" t="n">
        <v>842160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and Duties - Summary of Expected Benefit for DUC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Expected Benefit For DUC [abstract]</t>
        </is>
      </c>
    </row>
    <row r="4">
      <c r="A4" s="4" t="inlineStr">
        <is>
          <t>Expected expense (benefit):</t>
        </is>
      </c>
      <c r="C4" s="5" t="n">
        <v>147520595</v>
      </c>
      <c r="D4" s="5" t="n">
        <v>-20837768</v>
      </c>
      <c r="E4" s="5" t="n">
        <v>43432712</v>
      </c>
    </row>
    <row r="5">
      <c r="A5" s="3" t="inlineStr">
        <is>
          <t>Increase (decrease) resulting from:</t>
        </is>
      </c>
    </row>
    <row r="6">
      <c r="A6" s="4" t="inlineStr">
        <is>
          <t>Expected benefit contract</t>
        </is>
      </c>
      <c r="C6" s="6" t="n">
        <v>-5333064</v>
      </c>
      <c r="D6" s="6" t="n">
        <v>-496643</v>
      </c>
      <c r="E6" s="6" t="n">
        <v>-4948542</v>
      </c>
    </row>
    <row r="7">
      <c r="A7" s="4" t="inlineStr">
        <is>
          <t>Duties from prior year</t>
        </is>
      </c>
      <c r="E7" s="6" t="n">
        <v>-26</v>
      </c>
    </row>
    <row r="8">
      <c r="A8" s="4" t="inlineStr">
        <is>
          <t>Non-cumulative profit</t>
        </is>
      </c>
      <c r="C8" s="6" t="n">
        <v>-1252957737</v>
      </c>
      <c r="D8" s="6" t="n">
        <v>-2291937519</v>
      </c>
      <c r="E8" s="6" t="n">
        <v>-1130442995</v>
      </c>
    </row>
    <row r="9">
      <c r="A9" s="4" t="inlineStr">
        <is>
          <t>Non-deductible expenses</t>
        </is>
      </c>
      <c r="C9" s="6" t="n">
        <v>1110770206</v>
      </c>
      <c r="D9" s="6" t="n">
        <v>2313271930</v>
      </c>
      <c r="E9" s="6" t="n">
        <v>1091958851</v>
      </c>
    </row>
    <row r="10">
      <c r="A10" s="4" t="inlineStr">
        <is>
          <t>Production value</t>
        </is>
      </c>
      <c r="C10" s="6" t="n">
        <v>507997938</v>
      </c>
      <c r="D10" s="6" t="n">
        <v>321353133</v>
      </c>
      <c r="E10" s="6" t="n">
        <v>495394906</v>
      </c>
    </row>
    <row r="11">
      <c r="A11" s="4" t="inlineStr">
        <is>
          <t>Deductible duties</t>
        </is>
      </c>
      <c r="C11" s="6" t="n">
        <v>-44270598</v>
      </c>
      <c r="D11" s="6" t="n">
        <v>-21850672</v>
      </c>
      <c r="E11" s="6" t="n">
        <v>-39891325</v>
      </c>
    </row>
    <row r="12">
      <c r="A12" s="4" t="inlineStr">
        <is>
          <t>DUC tax credit</t>
        </is>
      </c>
      <c r="C12" s="6" t="n">
        <v>-73280000</v>
      </c>
      <c r="D12" s="6" t="n">
        <v>-65000000</v>
      </c>
    </row>
    <row r="13">
      <c r="A13" s="4" t="inlineStr">
        <is>
          <t>Deferred DUC expense</t>
        </is>
      </c>
      <c r="C13" s="6" t="n">
        <v>5673403</v>
      </c>
      <c r="D13" s="6" t="n">
        <v>696449</v>
      </c>
      <c r="E13" s="6" t="n">
        <v>29570063</v>
      </c>
    </row>
    <row r="14">
      <c r="A14" s="4" t="inlineStr">
        <is>
          <t>Deductions cap</t>
        </is>
      </c>
      <c r="C14" s="6" t="n">
        <v>-89293461</v>
      </c>
      <c r="D14" s="6" t="n">
        <v>-80589774</v>
      </c>
      <c r="E14" s="6" t="n">
        <v>-112261105</v>
      </c>
    </row>
    <row r="15">
      <c r="A15" s="4" t="inlineStr">
        <is>
          <t>DUC from prior years</t>
        </is>
      </c>
      <c r="E15" s="6" t="n">
        <v>-39</v>
      </c>
    </row>
    <row r="16">
      <c r="A16" s="4" t="inlineStr">
        <is>
          <t>DUC-Profit-sharing duty expense</t>
        </is>
      </c>
      <c r="B16" s="5" t="n">
        <v>14906468</v>
      </c>
      <c r="C16" s="5" t="n">
        <v>306827282</v>
      </c>
      <c r="D16" s="5" t="n">
        <v>154609136</v>
      </c>
      <c r="E16" s="5" t="n">
        <v>372812500</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and Duties - Summary of Income Tax Expense (Benefit)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Income Taxes and Duties [Line items]</t>
        </is>
      </c>
    </row>
    <row r="4">
      <c r="A4" s="4" t="inlineStr">
        <is>
          <t>Total duties, taxes and other</t>
        </is>
      </c>
      <c r="B4" s="5" t="n">
        <v>14931772</v>
      </c>
      <c r="C4" s="5" t="n">
        <v>307348122</v>
      </c>
      <c r="D4" s="5" t="n">
        <v>185572075</v>
      </c>
      <c r="E4" s="5" t="n">
        <v>343823489</v>
      </c>
    </row>
    <row r="5">
      <c r="A5" s="4" t="inlineStr">
        <is>
          <t>PEMEX [member]</t>
        </is>
      </c>
    </row>
    <row r="6">
      <c r="A6" s="3" t="inlineStr">
        <is>
          <t>Disclosure of Income Taxes and Duties [Line items]</t>
        </is>
      </c>
    </row>
    <row r="7">
      <c r="A7" s="4" t="inlineStr">
        <is>
          <t>Current income tax</t>
        </is>
      </c>
      <c r="C7" s="6" t="n">
        <v>3573731</v>
      </c>
      <c r="D7" s="6" t="n">
        <v>5370822</v>
      </c>
      <c r="E7" s="6" t="n">
        <v>4247998</v>
      </c>
    </row>
    <row r="8">
      <c r="A8" s="4" t="inlineStr">
        <is>
          <t>Deferred income tax</t>
        </is>
      </c>
      <c r="C8" s="6" t="n">
        <v>-3052891</v>
      </c>
      <c r="D8" s="6" t="n">
        <v>25592117</v>
      </c>
      <c r="E8" s="6" t="n">
        <v>-33237009</v>
      </c>
    </row>
    <row r="9">
      <c r="A9" s="4" t="inlineStr">
        <is>
          <t>Total duties, taxes and other</t>
        </is>
      </c>
      <c r="C9" s="5" t="n">
        <v>520840</v>
      </c>
      <c r="D9" s="5" t="n">
        <v>30962939</v>
      </c>
      <c r="E9" s="5" t="n">
        <v>-28989011</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and Duties - Summary of Principal Factors Generating Deferred Income Tax (Detail) $ in Thousands, $ in Thousands</t>
        </is>
      </c>
      <c r="B1" s="2" t="inlineStr">
        <is>
          <t>Dec. 31, 2021USD ($)</t>
        </is>
      </c>
      <c r="C1" s="2" t="inlineStr">
        <is>
          <t>Dec. 31, 2021MXN ($)</t>
        </is>
      </c>
      <c r="D1" s="2" t="inlineStr">
        <is>
          <t>Dec. 23, 2021MXN ($)</t>
        </is>
      </c>
      <c r="E1" s="2" t="inlineStr">
        <is>
          <t>Dec. 31, 2020MXN ($)</t>
        </is>
      </c>
      <c r="F1" s="2" t="inlineStr">
        <is>
          <t>Dec. 31, 2019MXN ($)</t>
        </is>
      </c>
    </row>
    <row r="2">
      <c r="A2" s="3" t="inlineStr">
        <is>
          <t>Deferred income tax liability:</t>
        </is>
      </c>
    </row>
    <row r="3">
      <c r="A3" s="4" t="inlineStr">
        <is>
          <t>Total deferred income tax liability</t>
        </is>
      </c>
      <c r="B3" s="5" t="n">
        <v>-162331</v>
      </c>
      <c r="C3" s="5" t="n">
        <v>-3341350</v>
      </c>
      <c r="E3" s="5" t="n">
        <v>-3412114</v>
      </c>
    </row>
    <row r="4">
      <c r="A4" s="4" t="inlineStr">
        <is>
          <t>PEMEX [member]</t>
        </is>
      </c>
    </row>
    <row r="5">
      <c r="A5" s="3" t="inlineStr">
        <is>
          <t>Deferred income tax asset:</t>
        </is>
      </c>
    </row>
    <row r="6">
      <c r="A6" s="4" t="inlineStr">
        <is>
          <t>Provisions</t>
        </is>
      </c>
      <c r="C6" s="6" t="n">
        <v>11032260</v>
      </c>
      <c r="E6" s="6" t="n">
        <v>8919555</v>
      </c>
      <c r="F6" s="5" t="n">
        <v>8880184</v>
      </c>
    </row>
    <row r="7">
      <c r="A7" s="4" t="inlineStr">
        <is>
          <t>Employee benefits provision</t>
        </is>
      </c>
      <c r="C7" s="6" t="n">
        <v>61711054</v>
      </c>
      <c r="E7" s="6" t="n">
        <v>71640981</v>
      </c>
      <c r="F7" s="6" t="n">
        <v>68290356</v>
      </c>
    </row>
    <row r="8">
      <c r="A8" s="4" t="inlineStr">
        <is>
          <t>Advance payments from clients</t>
        </is>
      </c>
      <c r="C8" s="6" t="n">
        <v>176967</v>
      </c>
      <c r="E8" s="6" t="n">
        <v>188283</v>
      </c>
      <c r="F8" s="6" t="n">
        <v>305000</v>
      </c>
    </row>
    <row r="9">
      <c r="A9" s="4" t="inlineStr">
        <is>
          <t>Accrued liabilities</t>
        </is>
      </c>
      <c r="C9" s="6" t="n">
        <v>2676964</v>
      </c>
      <c r="E9" s="6" t="n">
        <v>1681362</v>
      </c>
      <c r="F9" s="6" t="n">
        <v>2101011</v>
      </c>
    </row>
    <row r="10">
      <c r="A10" s="4" t="inlineStr">
        <is>
          <t>Reserve due to depreciation of inventories</t>
        </is>
      </c>
      <c r="E10" s="6" t="n">
        <v>0</v>
      </c>
      <c r="F10" s="6" t="n">
        <v>189751</v>
      </c>
    </row>
    <row r="11">
      <c r="A11" s="4" t="inlineStr">
        <is>
          <t>Non-recoverable accounts receivable</t>
        </is>
      </c>
      <c r="C11" s="6" t="n">
        <v>24890</v>
      </c>
      <c r="E11" s="6" t="n">
        <v>102435</v>
      </c>
      <c r="F11" s="6" t="n">
        <v>709328</v>
      </c>
    </row>
    <row r="12">
      <c r="A12" s="4" t="inlineStr">
        <is>
          <t>Derivative financial instruments</t>
        </is>
      </c>
      <c r="C12" s="6" t="n">
        <v>10746</v>
      </c>
      <c r="E12" s="6" t="n">
        <v>41735</v>
      </c>
      <c r="F12" s="6" t="n">
        <v>136260</v>
      </c>
    </row>
    <row r="13">
      <c r="A13" s="4" t="inlineStr">
        <is>
          <t>Wells, pipelines, properties and equipment</t>
        </is>
      </c>
      <c r="C13" s="6" t="n">
        <v>5452609</v>
      </c>
      <c r="E13" s="6" t="n">
        <v>5151623</v>
      </c>
      <c r="F13" s="6" t="n">
        <v>8071570</v>
      </c>
    </row>
    <row r="14">
      <c r="A14" s="4" t="inlineStr">
        <is>
          <t>Tax loss carry-forwards</t>
        </is>
      </c>
      <c r="C14" s="6" t="n">
        <v>8468185</v>
      </c>
      <c r="E14" s="6" t="n">
        <v>12427658</v>
      </c>
      <c r="F14" s="6" t="n">
        <v>38427643</v>
      </c>
    </row>
    <row r="15">
      <c r="A15" s="4" t="inlineStr">
        <is>
          <t>Total deferred income tax asset</t>
        </is>
      </c>
      <c r="C15" s="6" t="n">
        <v>89553675</v>
      </c>
      <c r="E15" s="6" t="n">
        <v>100153632</v>
      </c>
      <c r="F15" s="6" t="n">
        <v>127111103</v>
      </c>
    </row>
    <row r="16">
      <c r="A16" s="3" t="inlineStr">
        <is>
          <t>Deferred income tax liability:</t>
        </is>
      </c>
    </row>
    <row r="17">
      <c r="A17" s="4" t="inlineStr">
        <is>
          <t>Wells, pipelines, properties, plant and equipment</t>
        </is>
      </c>
      <c r="C17" s="6" t="n">
        <v>-1191034</v>
      </c>
      <c r="E17" s="6" t="n">
        <v>-1101832</v>
      </c>
      <c r="F17" s="6" t="n">
        <v>-1614704</v>
      </c>
    </row>
    <row r="18">
      <c r="A18" s="4" t="inlineStr">
        <is>
          <t>Other</t>
        </is>
      </c>
      <c r="C18" s="6" t="n">
        <v>-2150316</v>
      </c>
      <c r="E18" s="6" t="n">
        <v>-2310282</v>
      </c>
      <c r="F18" s="6" t="n">
        <v>-2062031</v>
      </c>
    </row>
    <row r="19">
      <c r="A19" s="4" t="inlineStr">
        <is>
          <t>Total deferred income tax liability</t>
        </is>
      </c>
      <c r="C19" s="6" t="n">
        <v>-3341350</v>
      </c>
      <c r="E19" s="6" t="n">
        <v>-3412114</v>
      </c>
      <c r="F19" s="6" t="n">
        <v>-3676735</v>
      </c>
    </row>
    <row r="20">
      <c r="A20" s="4" t="inlineStr">
        <is>
          <t>Net, deferred DUC asset</t>
        </is>
      </c>
      <c r="C20" s="5" t="n">
        <v>86212325</v>
      </c>
      <c r="E20" s="6" t="n">
        <v>96741518</v>
      </c>
      <c r="F20" s="5" t="n">
        <v>123434368</v>
      </c>
    </row>
    <row r="21">
      <c r="A21" s="4" t="inlineStr">
        <is>
          <t>PEMEX [member] | Recognized in profit and loss [member]</t>
        </is>
      </c>
    </row>
    <row r="22">
      <c r="A22" s="3" t="inlineStr">
        <is>
          <t>Deferred income tax asset:</t>
        </is>
      </c>
    </row>
    <row r="23">
      <c r="A23" s="4" t="inlineStr">
        <is>
          <t>Provisions</t>
        </is>
      </c>
      <c r="D23" s="5" t="n">
        <v>2112705</v>
      </c>
      <c r="E23" s="6" t="n">
        <v>39371</v>
      </c>
    </row>
    <row r="24">
      <c r="A24" s="4" t="inlineStr">
        <is>
          <t>Employee benefits provision</t>
        </is>
      </c>
      <c r="D24" s="6" t="n">
        <v>3652157</v>
      </c>
      <c r="E24" s="6" t="n">
        <v>4451358</v>
      </c>
    </row>
    <row r="25">
      <c r="A25" s="4" t="inlineStr">
        <is>
          <t>Advance payments from clients</t>
        </is>
      </c>
      <c r="D25" s="6" t="n">
        <v>-11316</v>
      </c>
      <c r="E25" s="6" t="n">
        <v>-116717</v>
      </c>
    </row>
    <row r="26">
      <c r="A26" s="4" t="inlineStr">
        <is>
          <t>Accrued liabilities</t>
        </is>
      </c>
      <c r="D26" s="6" t="n">
        <v>995602</v>
      </c>
      <c r="E26" s="6" t="n">
        <v>-419649</v>
      </c>
    </row>
    <row r="27">
      <c r="A27" s="4" t="inlineStr">
        <is>
          <t>Reserve due to depreciation of inventories</t>
        </is>
      </c>
      <c r="E27" s="6" t="n">
        <v>-189751</v>
      </c>
    </row>
    <row r="28">
      <c r="A28" s="4" t="inlineStr">
        <is>
          <t>Non-recoverable accounts receivable</t>
        </is>
      </c>
      <c r="D28" s="6" t="n">
        <v>-77545</v>
      </c>
      <c r="E28" s="6" t="n">
        <v>-606893</v>
      </c>
    </row>
    <row r="29">
      <c r="A29" s="4" t="inlineStr">
        <is>
          <t>Derivative financial instruments</t>
        </is>
      </c>
      <c r="D29" s="6" t="n">
        <v>-30989</v>
      </c>
      <c r="E29" s="6" t="n">
        <v>-94525</v>
      </c>
    </row>
    <row r="30">
      <c r="A30" s="4" t="inlineStr">
        <is>
          <t>Wells, pipelines, properties and equipment</t>
        </is>
      </c>
      <c r="D30" s="6" t="n">
        <v>300986</v>
      </c>
      <c r="E30" s="6" t="n">
        <v>-2919947</v>
      </c>
    </row>
    <row r="31">
      <c r="A31" s="4" t="inlineStr">
        <is>
          <t>Tax loss carry-forwards</t>
        </is>
      </c>
      <c r="D31" s="6" t="n">
        <v>-3959473</v>
      </c>
      <c r="E31" s="6" t="n">
        <v>-25999985</v>
      </c>
    </row>
    <row r="32">
      <c r="A32" s="4" t="inlineStr">
        <is>
          <t>Total deferred income tax asset</t>
        </is>
      </c>
      <c r="D32" s="6" t="n">
        <v>2982127</v>
      </c>
      <c r="E32" s="6" t="n">
        <v>-25856738</v>
      </c>
    </row>
    <row r="33">
      <c r="A33" s="3" t="inlineStr">
        <is>
          <t>Deferred income tax liability:</t>
        </is>
      </c>
    </row>
    <row r="34">
      <c r="A34" s="4" t="inlineStr">
        <is>
          <t>Wells, pipelines, properties, plant and equipment</t>
        </is>
      </c>
      <c r="D34" s="6" t="n">
        <v>-89202</v>
      </c>
      <c r="E34" s="6" t="n">
        <v>512872</v>
      </c>
    </row>
    <row r="35">
      <c r="A35" s="4" t="inlineStr">
        <is>
          <t>Other</t>
        </is>
      </c>
      <c r="D35" s="6" t="n">
        <v>159966</v>
      </c>
      <c r="E35" s="6" t="n">
        <v>-248251</v>
      </c>
    </row>
    <row r="36">
      <c r="A36" s="4" t="inlineStr">
        <is>
          <t>Total deferred income tax liability</t>
        </is>
      </c>
      <c r="D36" s="6" t="n">
        <v>70764</v>
      </c>
      <c r="E36" s="6" t="n">
        <v>264621</v>
      </c>
    </row>
    <row r="37">
      <c r="A37" s="4" t="inlineStr">
        <is>
          <t>Net, deferred DUC asset</t>
        </is>
      </c>
      <c r="D37" s="6" t="n">
        <v>3052891</v>
      </c>
      <c r="E37" s="6" t="n">
        <v>-25592117</v>
      </c>
    </row>
    <row r="38">
      <c r="A38" s="4" t="inlineStr">
        <is>
          <t>PEMEX [member] | Recognized in OCI and equity [member]</t>
        </is>
      </c>
    </row>
    <row r="39">
      <c r="A39" s="3" t="inlineStr">
        <is>
          <t>Deferred income tax asset:</t>
        </is>
      </c>
    </row>
    <row r="40">
      <c r="A40" s="4" t="inlineStr">
        <is>
          <t>Provisions</t>
        </is>
      </c>
      <c r="D40" s="6" t="n">
        <v>0</v>
      </c>
    </row>
    <row r="41">
      <c r="A41" s="4" t="inlineStr">
        <is>
          <t>Employee benefits provision</t>
        </is>
      </c>
      <c r="D41" s="6" t="n">
        <v>-13582084</v>
      </c>
      <c r="E41" s="6" t="n">
        <v>-1100733</v>
      </c>
    </row>
    <row r="42">
      <c r="A42" s="4" t="inlineStr">
        <is>
          <t>Advance payments from clients</t>
        </is>
      </c>
      <c r="D42" s="6" t="n">
        <v>0</v>
      </c>
    </row>
    <row r="43">
      <c r="A43" s="4" t="inlineStr">
        <is>
          <t>Accrued liabilities</t>
        </is>
      </c>
      <c r="D43" s="6" t="n">
        <v>0</v>
      </c>
    </row>
    <row r="44">
      <c r="A44" s="4" t="inlineStr">
        <is>
          <t>Non-recoverable accounts receivable</t>
        </is>
      </c>
      <c r="D44" s="6" t="n">
        <v>0</v>
      </c>
    </row>
    <row r="45">
      <c r="A45" s="4" t="inlineStr">
        <is>
          <t>Derivative financial instruments</t>
        </is>
      </c>
      <c r="D45" s="6" t="n">
        <v>0</v>
      </c>
    </row>
    <row r="46">
      <c r="A46" s="4" t="inlineStr">
        <is>
          <t>Wells, pipelines, properties and equipment</t>
        </is>
      </c>
      <c r="D46" s="6" t="n">
        <v>0</v>
      </c>
    </row>
    <row r="47">
      <c r="A47" s="4" t="inlineStr">
        <is>
          <t>Tax loss carry-forwards</t>
        </is>
      </c>
      <c r="D47" s="6" t="n">
        <v>0</v>
      </c>
    </row>
    <row r="48">
      <c r="A48" s="4" t="inlineStr">
        <is>
          <t>Total deferred income tax asset</t>
        </is>
      </c>
      <c r="D48" s="6" t="n">
        <v>-13582084</v>
      </c>
      <c r="E48" s="6" t="n">
        <v>-1100733</v>
      </c>
    </row>
    <row r="49">
      <c r="A49" s="3" t="inlineStr">
        <is>
          <t>Deferred income tax liability:</t>
        </is>
      </c>
    </row>
    <row r="50">
      <c r="A50" s="4" t="inlineStr">
        <is>
          <t>Wells, pipelines, properties, plant and equipment</t>
        </is>
      </c>
      <c r="D50" s="6" t="n">
        <v>0</v>
      </c>
    </row>
    <row r="51">
      <c r="A51" s="4" t="inlineStr">
        <is>
          <t>Other</t>
        </is>
      </c>
      <c r="D51" s="6" t="n">
        <v>0</v>
      </c>
    </row>
    <row r="52">
      <c r="A52" s="4" t="inlineStr">
        <is>
          <t>Total deferred income tax liability</t>
        </is>
      </c>
      <c r="D52" s="6" t="n">
        <v>0</v>
      </c>
    </row>
    <row r="53">
      <c r="A53" s="4" t="inlineStr">
        <is>
          <t>Net, deferred DUC asset</t>
        </is>
      </c>
      <c r="D53" s="5" t="n">
        <v>-13582084</v>
      </c>
      <c r="E53" s="5" t="n">
        <v>-110073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and Duties - Summary of Expense (Benefit) Attributable to Profit (Loss) from Continuing Operations before Income Taxes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Income Taxes and Duties [Line items]</t>
        </is>
      </c>
    </row>
    <row r="4">
      <c r="A4" s="4" t="inlineStr">
        <is>
          <t>Retirement benefits</t>
        </is>
      </c>
      <c r="C4" s="5" t="n">
        <v>1101292</v>
      </c>
      <c r="D4" s="5" t="n">
        <v>-8206693</v>
      </c>
      <c r="E4" s="5" t="n">
        <v>-10698848</v>
      </c>
    </row>
    <row r="5">
      <c r="A5" s="4" t="inlineStr">
        <is>
          <t>Total duties, taxes and other</t>
        </is>
      </c>
      <c r="B5" s="5" t="n">
        <v>14931772</v>
      </c>
      <c r="C5" s="6" t="n">
        <v>307348122</v>
      </c>
      <c r="D5" s="6" t="n">
        <v>185572075</v>
      </c>
      <c r="E5" s="6" t="n">
        <v>343823489</v>
      </c>
    </row>
    <row r="6">
      <c r="A6" s="4" t="inlineStr">
        <is>
          <t>PEMEX [member]</t>
        </is>
      </c>
    </row>
    <row r="7">
      <c r="A7" s="3" t="inlineStr">
        <is>
          <t>Disclosure of Income Taxes and Duties [Line items]</t>
        </is>
      </c>
    </row>
    <row r="8">
      <c r="A8" s="4" t="inlineStr">
        <is>
          <t>Expected (loss) income tax expense</t>
        </is>
      </c>
      <c r="C8" s="6" t="n">
        <v>-9267948</v>
      </c>
      <c r="D8" s="6" t="n">
        <v>28835256</v>
      </c>
      <c r="E8" s="6" t="n">
        <v>3707023</v>
      </c>
    </row>
    <row r="9">
      <c r="A9" s="4" t="inlineStr">
        <is>
          <t>Tax effect of inflation-net</t>
        </is>
      </c>
      <c r="C9" s="6" t="n">
        <v>2845995</v>
      </c>
      <c r="D9" s="6" t="n">
        <v>5694637</v>
      </c>
      <c r="E9" s="6" t="n">
        <v>6487844</v>
      </c>
    </row>
    <row r="10">
      <c r="A10" s="4" t="inlineStr">
        <is>
          <t>Fiscal updating of pipelines, properties and equipment</t>
        </is>
      </c>
      <c r="C10" s="6" t="n">
        <v>0</v>
      </c>
      <c r="D10" s="6" t="n">
        <v>-161883</v>
      </c>
      <c r="E10" s="6" t="n">
        <v>-5290734</v>
      </c>
    </row>
    <row r="11">
      <c r="A11" s="4" t="inlineStr">
        <is>
          <t>Cancellation of tax credits</t>
        </is>
      </c>
      <c r="D11" s="6" t="n">
        <v>0</v>
      </c>
      <c r="E11" s="6" t="n">
        <v>-24189922</v>
      </c>
    </row>
    <row r="12">
      <c r="A12" s="4" t="inlineStr">
        <is>
          <t>Expected expenses from contracts</t>
        </is>
      </c>
      <c r="C12" s="6" t="n">
        <v>1311975</v>
      </c>
      <c r="D12" s="6" t="n">
        <v>0</v>
      </c>
      <c r="E12" s="6" t="n">
        <v>0</v>
      </c>
    </row>
    <row r="13">
      <c r="A13" s="4" t="inlineStr">
        <is>
          <t>Non-deductible expenses</t>
        </is>
      </c>
      <c r="C13" s="6" t="n">
        <v>3506603</v>
      </c>
      <c r="D13" s="6" t="n">
        <v>2405635</v>
      </c>
      <c r="E13" s="6" t="n">
        <v>4826745</v>
      </c>
    </row>
    <row r="14">
      <c r="A14" s="4" t="inlineStr">
        <is>
          <t>Others-net</t>
        </is>
      </c>
      <c r="C14" s="6" t="n">
        <v>1022923</v>
      </c>
      <c r="D14" s="6" t="n">
        <v>2395987</v>
      </c>
      <c r="E14" s="6" t="n">
        <v>-3831119</v>
      </c>
    </row>
    <row r="15">
      <c r="A15" s="4" t="inlineStr">
        <is>
          <t>Total duties, taxes and other</t>
        </is>
      </c>
      <c r="C15" s="5" t="n">
        <v>520840</v>
      </c>
      <c r="D15" s="5" t="n">
        <v>30962939</v>
      </c>
      <c r="E15" s="5" t="n">
        <v>-28989011</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s>
  <sheetData>
    <row r="1">
      <c r="A1" s="1" t="inlineStr">
        <is>
          <t>Equity (Deficit) - Additional Information (Detail) € in Thousands, $ in Thousands, $ in Thousands</t>
        </is>
      </c>
      <c r="B1" s="2" t="inlineStr">
        <is>
          <t>Apr. 30, 2020MXN ($)</t>
        </is>
      </c>
      <c r="C1" s="2" t="inlineStr">
        <is>
          <t>May 31, 2020MXN ($)</t>
        </is>
      </c>
      <c r="D1" s="2" t="inlineStr">
        <is>
          <t>May 31, 2020EUR (€)</t>
        </is>
      </c>
      <c r="E1" s="2" t="inlineStr">
        <is>
          <t>Apr. 30, 2020MXN ($)</t>
        </is>
      </c>
      <c r="F1" s="2" t="inlineStr">
        <is>
          <t>Dec. 31, 2022USD ($)</t>
        </is>
      </c>
      <c r="G1" s="2" t="inlineStr">
        <is>
          <t>Dec. 31, 2021USD ($)</t>
        </is>
      </c>
      <c r="H1" s="2" t="inlineStr">
        <is>
          <t>Dec. 31, 2021MXN ($)</t>
        </is>
      </c>
      <c r="I1" s="2" t="inlineStr">
        <is>
          <t>Dec. 31, 2020MXN ($)</t>
        </is>
      </c>
      <c r="J1" s="2" t="inlineStr">
        <is>
          <t>Dec. 31, 2019MXN ($)</t>
        </is>
      </c>
      <c r="K1" s="2" t="inlineStr">
        <is>
          <t>Dec. 31, 2022MXN ($)</t>
        </is>
      </c>
      <c r="L1" s="2" t="inlineStr">
        <is>
          <t>Mar. 31, 2022MXN ($)</t>
        </is>
      </c>
      <c r="M1" s="2" t="inlineStr">
        <is>
          <t>Dec. 31, 2021MXN ($)</t>
        </is>
      </c>
      <c r="N1" s="2" t="inlineStr">
        <is>
          <t>May 01, 2021EUR (€)</t>
        </is>
      </c>
    </row>
    <row r="2">
      <c r="A2" s="3" t="inlineStr">
        <is>
          <t>Disclosure of equity [line items]</t>
        </is>
      </c>
    </row>
    <row r="3">
      <c r="A3" s="4" t="inlineStr">
        <is>
          <t>Recognized net losses</t>
        </is>
      </c>
      <c r="I3" s="5" t="n">
        <v>509052065</v>
      </c>
      <c r="J3" s="5" t="n">
        <v>282112024</v>
      </c>
      <c r="M3" s="5" t="n">
        <v>294775877</v>
      </c>
    </row>
    <row r="4">
      <c r="A4" s="4" t="inlineStr">
        <is>
          <t>Negative equity amount</t>
        </is>
      </c>
      <c r="I4" s="6" t="n">
        <v>2404727030</v>
      </c>
      <c r="M4" s="6" t="n">
        <v>2170000783</v>
      </c>
    </row>
    <row r="5">
      <c r="A5" s="4" t="inlineStr">
        <is>
          <t>Negative working capital</t>
        </is>
      </c>
      <c r="H5" s="5" t="n">
        <v>464254286</v>
      </c>
      <c r="I5" s="6" t="n">
        <v>442550332</v>
      </c>
    </row>
    <row r="6">
      <c r="A6" s="4" t="inlineStr">
        <is>
          <t>Gain (loss) on non-controlling interest</t>
        </is>
      </c>
      <c r="H6" s="6" t="n">
        <v>-128502</v>
      </c>
      <c r="I6" s="6" t="n">
        <v>-369692</v>
      </c>
      <c r="J6" s="6" t="n">
        <v>-141793</v>
      </c>
    </row>
    <row r="7">
      <c r="A7" s="4" t="inlineStr">
        <is>
          <t>Net actuarial losses in other comprehensive income (loss) net of deferred income tax</t>
        </is>
      </c>
      <c r="H7" s="5" t="n">
        <v>205401008</v>
      </c>
      <c r="I7" s="5" t="n">
        <v>-19178587</v>
      </c>
    </row>
    <row r="8">
      <c r="A8" s="4" t="inlineStr">
        <is>
          <t>Short- term debt principal maturities</t>
        </is>
      </c>
      <c r="M8" s="5" t="n">
        <v>492283613</v>
      </c>
    </row>
    <row r="9">
      <c r="A9" s="4" t="inlineStr">
        <is>
          <t>Percentage of discount and return on plan asset</t>
        </is>
      </c>
      <c r="G9" s="4" t="inlineStr">
        <is>
          <t>8.46%</t>
        </is>
      </c>
      <c r="I9" s="4" t="inlineStr">
        <is>
          <t>7.08%</t>
        </is>
      </c>
      <c r="M9" s="4" t="inlineStr">
        <is>
          <t>8.46%</t>
        </is>
      </c>
    </row>
    <row r="10">
      <c r="A10" s="4" t="inlineStr">
        <is>
          <t>Proportion of ownership interest held</t>
        </is>
      </c>
      <c r="G10" s="4" t="inlineStr">
        <is>
          <t>100.00%</t>
        </is>
      </c>
      <c r="H10" s="4" t="inlineStr">
        <is>
          <t>100.00%</t>
        </is>
      </c>
    </row>
    <row r="11">
      <c r="A11" s="4" t="inlineStr">
        <is>
          <t>Total assets</t>
        </is>
      </c>
      <c r="G11" s="5" t="n">
        <v>99696270</v>
      </c>
      <c r="I11" s="5" t="n">
        <v>1928487928</v>
      </c>
      <c r="M11" s="5" t="n">
        <v>2052098171</v>
      </c>
    </row>
    <row r="12">
      <c r="A12" s="4" t="inlineStr">
        <is>
          <t>Total liabilities</t>
        </is>
      </c>
      <c r="G12" s="6" t="n">
        <v>205120555</v>
      </c>
      <c r="I12" s="6" t="n">
        <v>4333214958</v>
      </c>
      <c r="M12" s="6" t="n">
        <v>4222098954</v>
      </c>
    </row>
    <row r="13">
      <c r="A13" s="4" t="inlineStr">
        <is>
          <t>Negative capital</t>
        </is>
      </c>
      <c r="G13" s="6" t="n">
        <v>-105424285</v>
      </c>
      <c r="I13" s="6" t="n">
        <v>-2404727030</v>
      </c>
      <c r="J13" s="6" t="n">
        <v>-1931409302</v>
      </c>
      <c r="M13" s="6" t="n">
        <v>-2170000783</v>
      </c>
    </row>
    <row r="14">
      <c r="A14" s="4" t="inlineStr">
        <is>
          <t>Net (loss) income</t>
        </is>
      </c>
      <c r="G14" s="5" t="n">
        <v>-14320979</v>
      </c>
      <c r="H14" s="5" t="n">
        <v>-294775877</v>
      </c>
      <c r="I14" s="6" t="n">
        <v>-509052065</v>
      </c>
      <c r="J14" s="6" t="n">
        <v>-282112024</v>
      </c>
    </row>
    <row r="15">
      <c r="A15" s="4" t="inlineStr">
        <is>
          <t>Percentage of share profit duty</t>
        </is>
      </c>
      <c r="G15" s="4" t="inlineStr">
        <is>
          <t>54.00%</t>
        </is>
      </c>
      <c r="H15" s="4" t="inlineStr">
        <is>
          <t>54.00%</t>
        </is>
      </c>
    </row>
    <row r="16">
      <c r="A16" s="4" t="inlineStr">
        <is>
          <t>Post-employment benefit expense, defined benefit plans</t>
        </is>
      </c>
      <c r="H16" s="5" t="n">
        <v>-13582084</v>
      </c>
      <c r="I16" s="6" t="n">
        <v>-1100733</v>
      </c>
    </row>
    <row r="17">
      <c r="A17" s="4" t="inlineStr">
        <is>
          <t>Certificates of Contribution "A" [member]</t>
        </is>
      </c>
    </row>
    <row r="18">
      <c r="A18" s="3" t="inlineStr">
        <is>
          <t>Disclosure of equity [line items]</t>
        </is>
      </c>
    </row>
    <row r="19">
      <c r="A19" s="4" t="inlineStr">
        <is>
          <t>Negative capital</t>
        </is>
      </c>
      <c r="G19" s="5" t="n">
        <v>40871843</v>
      </c>
      <c r="I19" s="6" t="n">
        <v>524931447</v>
      </c>
      <c r="J19" s="5" t="n">
        <v>478675447</v>
      </c>
      <c r="M19" s="5" t="n">
        <v>841285576</v>
      </c>
    </row>
    <row r="20">
      <c r="A20" s="4" t="inlineStr">
        <is>
          <t>Capital contributions received from government towards construction of refinery and payment of debt</t>
        </is>
      </c>
      <c r="H20" s="6" t="n">
        <v>316354129</v>
      </c>
    </row>
    <row r="21">
      <c r="A21" s="4" t="inlineStr">
        <is>
          <t>Forecast [Member]</t>
        </is>
      </c>
    </row>
    <row r="22">
      <c r="A22" s="3" t="inlineStr">
        <is>
          <t>Disclosure of equity [line items]</t>
        </is>
      </c>
    </row>
    <row r="23">
      <c r="A23" s="4" t="inlineStr">
        <is>
          <t>Total Approved financing for 2022</t>
        </is>
      </c>
      <c r="K23" s="5" t="n">
        <v>65000000</v>
      </c>
    </row>
    <row r="24">
      <c r="A24" s="4" t="inlineStr">
        <is>
          <t>Approved financing for 2022</t>
        </is>
      </c>
      <c r="F24" s="5" t="n">
        <v>1860000</v>
      </c>
      <c r="K24" s="5" t="n">
        <v>27242000</v>
      </c>
    </row>
    <row r="25">
      <c r="A25" s="4" t="inlineStr">
        <is>
          <t>Disposal Of Non Controlling Interest In HJ Barreras [member]</t>
        </is>
      </c>
    </row>
    <row r="26">
      <c r="A26" s="3" t="inlineStr">
        <is>
          <t>Disclosure of equity [line items]</t>
        </is>
      </c>
    </row>
    <row r="27">
      <c r="A27" s="4" t="inlineStr">
        <is>
          <t>Proportion of ownership interest held</t>
        </is>
      </c>
      <c r="C27" s="4" t="inlineStr">
        <is>
          <t>51.00%</t>
        </is>
      </c>
      <c r="D27" s="4" t="inlineStr">
        <is>
          <t>51.00%</t>
        </is>
      </c>
    </row>
    <row r="28">
      <c r="A28" s="4" t="inlineStr">
        <is>
          <t>Total consideration</t>
        </is>
      </c>
      <c r="C28" s="5" t="n">
        <v>134716</v>
      </c>
      <c r="D28" s="14" t="n">
        <v>5100</v>
      </c>
    </row>
    <row r="29">
      <c r="A29" s="4" t="inlineStr">
        <is>
          <t>Total assets</t>
        </is>
      </c>
      <c r="B29" s="5" t="n">
        <v>1558000</v>
      </c>
      <c r="E29" s="5" t="n">
        <v>1558000</v>
      </c>
      <c r="N29" s="14" t="n">
        <v>8400</v>
      </c>
    </row>
    <row r="30">
      <c r="A30" s="4" t="inlineStr">
        <is>
          <t>Total liabilities</t>
        </is>
      </c>
      <c r="B30" s="6" t="n">
        <v>2945300</v>
      </c>
      <c r="E30" s="5" t="n">
        <v>2945300</v>
      </c>
    </row>
    <row r="31">
      <c r="A31" s="4" t="inlineStr">
        <is>
          <t>Percentage of ownership interest</t>
        </is>
      </c>
      <c r="E31" s="4" t="inlineStr">
        <is>
          <t>49.00%</t>
        </is>
      </c>
    </row>
    <row r="32">
      <c r="A32" s="4" t="inlineStr">
        <is>
          <t>Negative capital</t>
        </is>
      </c>
      <c r="B32" s="6" t="n">
        <v>1387300</v>
      </c>
      <c r="E32" s="5" t="n">
        <v>1387300</v>
      </c>
    </row>
    <row r="33">
      <c r="A33" s="4" t="inlineStr">
        <is>
          <t>Net (loss) income</t>
        </is>
      </c>
      <c r="B33" s="5" t="n">
        <v>224500</v>
      </c>
    </row>
    <row r="34">
      <c r="A34" s="4" t="inlineStr">
        <is>
          <t>Gain on disposal of investments</t>
        </is>
      </c>
      <c r="H34" s="6" t="n">
        <v>833038</v>
      </c>
    </row>
    <row r="35">
      <c r="A35" s="4" t="inlineStr">
        <is>
          <t>Federal budget [member]</t>
        </is>
      </c>
    </row>
    <row r="36">
      <c r="A36" s="3" t="inlineStr">
        <is>
          <t>Disclosure of equity [line items]</t>
        </is>
      </c>
    </row>
    <row r="37">
      <c r="A37" s="4" t="inlineStr">
        <is>
          <t>Negative budget financial balance</t>
        </is>
      </c>
      <c r="H37" s="6" t="n">
        <v>62750000</v>
      </c>
    </row>
    <row r="38">
      <c r="A38" s="4" t="inlineStr">
        <is>
          <t>Changes in tax rates or tax laws enacted or announced [member]</t>
        </is>
      </c>
    </row>
    <row r="39">
      <c r="A39" s="3" t="inlineStr">
        <is>
          <t>Disclosure of equity [line items]</t>
        </is>
      </c>
    </row>
    <row r="40">
      <c r="A40" s="4" t="inlineStr">
        <is>
          <t>Percentage of share profit duty</t>
        </is>
      </c>
      <c r="F40" s="4" t="inlineStr">
        <is>
          <t>40.00%</t>
        </is>
      </c>
    </row>
    <row r="41">
      <c r="A41" s="4" t="inlineStr">
        <is>
          <t>Non Adjusting Event Reporting Period [Member]</t>
        </is>
      </c>
    </row>
    <row r="42">
      <c r="A42" s="3" t="inlineStr">
        <is>
          <t>Disclosure of equity [line items]</t>
        </is>
      </c>
    </row>
    <row r="43">
      <c r="A43" s="4" t="inlineStr">
        <is>
          <t>Mexican government contributions for payment of short term maturities borrowings</t>
        </is>
      </c>
      <c r="L43" s="5" t="n">
        <v>45437538</v>
      </c>
    </row>
    <row r="44">
      <c r="A44" s="4" t="inlineStr">
        <is>
          <t>Contributions A [member]</t>
        </is>
      </c>
    </row>
    <row r="45">
      <c r="A45" s="3" t="inlineStr">
        <is>
          <t>Disclosure of equity [line items]</t>
        </is>
      </c>
    </row>
    <row r="46">
      <c r="A46" s="4" t="inlineStr">
        <is>
          <t>Increase in Certificates of Contribution</t>
        </is>
      </c>
      <c r="H46" s="5" t="n">
        <v>316354129</v>
      </c>
      <c r="I46" s="5" t="n">
        <v>46256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ficit) - Summary of Certificate of Contribution "A" (Detail) - Contributions A [member] - MXN ($) $ in Thousands</t>
        </is>
      </c>
      <c r="B1" s="2" t="inlineStr">
        <is>
          <t>12 Months Ended</t>
        </is>
      </c>
    </row>
    <row r="2">
      <c r="B2" s="2" t="inlineStr">
        <is>
          <t>Dec. 31, 2021</t>
        </is>
      </c>
      <c r="C2" s="2" t="inlineStr">
        <is>
          <t>Dec. 31, 2020</t>
        </is>
      </c>
    </row>
    <row r="3">
      <c r="A3" s="3" t="inlineStr">
        <is>
          <t>Disclosure of equity [line items]</t>
        </is>
      </c>
    </row>
    <row r="4">
      <c r="A4" s="4" t="inlineStr">
        <is>
          <t>Certificates of Contribution, Beginning Balance</t>
        </is>
      </c>
      <c r="B4" s="5" t="n">
        <v>524931447</v>
      </c>
      <c r="C4" s="5" t="n">
        <v>478675447</v>
      </c>
    </row>
    <row r="5">
      <c r="A5" s="4" t="inlineStr">
        <is>
          <t>Increase in Certificates of Contribution during period</t>
        </is>
      </c>
      <c r="B5" s="6" t="n">
        <v>316354129</v>
      </c>
      <c r="C5" s="6" t="n">
        <v>46256000</v>
      </c>
    </row>
    <row r="6">
      <c r="A6" s="4" t="inlineStr">
        <is>
          <t>Certificates of Contribution, Ending Balance</t>
        </is>
      </c>
      <c r="B6" s="5" t="n">
        <v>841285576</v>
      </c>
      <c r="C6" s="5" t="n">
        <v>524931447</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1" customWidth="1" min="2" max="2"/>
  </cols>
  <sheetData>
    <row r="1">
      <c r="A1" s="1" t="inlineStr">
        <is>
          <t>Equity (Deficit) - Summary of Government Contributions to Petr&amp;#243;leos Mexicanos through the Ministry of Energy (Detail) $ in Thousands</t>
        </is>
      </c>
      <c r="B1" s="2" t="inlineStr">
        <is>
          <t>12 Months Ended</t>
        </is>
      </c>
    </row>
    <row r="2">
      <c r="B2" s="2" t="inlineStr">
        <is>
          <t>Dec. 31, 2021MXN ($)</t>
        </is>
      </c>
    </row>
    <row r="3">
      <c r="A3" s="3" t="inlineStr">
        <is>
          <t>Disclosure of government contributions [line item]</t>
        </is>
      </c>
    </row>
    <row r="4">
      <c r="A4" s="4" t="inlineStr">
        <is>
          <t>Construction of the dos bocas refinery</t>
        </is>
      </c>
      <c r="B4" s="5" t="n">
        <v>113785290</v>
      </c>
    </row>
    <row r="5">
      <c r="A5" s="4" t="inlineStr">
        <is>
          <t>Payment of debt</t>
        </is>
      </c>
      <c r="B5" s="6" t="n">
        <v>202568839</v>
      </c>
    </row>
    <row r="6">
      <c r="A6" s="4" t="inlineStr">
        <is>
          <t>January 22, 2021 [member]</t>
        </is>
      </c>
    </row>
    <row r="7">
      <c r="A7" s="3" t="inlineStr">
        <is>
          <t>Disclosure of government contributions [line item]</t>
        </is>
      </c>
    </row>
    <row r="8">
      <c r="A8" s="4" t="inlineStr">
        <is>
          <t>Construction of the dos bocas refinery</t>
        </is>
      </c>
      <c r="B8" s="6" t="n">
        <v>12000000</v>
      </c>
    </row>
    <row r="9">
      <c r="A9" s="4" t="inlineStr">
        <is>
          <t>February 11, 2021 [member]</t>
        </is>
      </c>
    </row>
    <row r="10">
      <c r="A10" s="3" t="inlineStr">
        <is>
          <t>Disclosure of government contributions [line item]</t>
        </is>
      </c>
    </row>
    <row r="11">
      <c r="A11" s="4" t="inlineStr">
        <is>
          <t>Construction of the dos bocas refinery</t>
        </is>
      </c>
      <c r="B11" s="6" t="n">
        <v>10000000</v>
      </c>
    </row>
    <row r="12">
      <c r="A12" s="4" t="inlineStr">
        <is>
          <t>February 24, 2021 [member]</t>
        </is>
      </c>
    </row>
    <row r="13">
      <c r="A13" s="3" t="inlineStr">
        <is>
          <t>Disclosure of government contributions [line item]</t>
        </is>
      </c>
    </row>
    <row r="14">
      <c r="A14" s="4" t="inlineStr">
        <is>
          <t>Payment of debt</t>
        </is>
      </c>
      <c r="B14" s="6" t="n">
        <v>32062000</v>
      </c>
    </row>
    <row r="15">
      <c r="A15" s="4" t="inlineStr">
        <is>
          <t>March 5, 2021 [member]</t>
        </is>
      </c>
    </row>
    <row r="16">
      <c r="A16" s="3" t="inlineStr">
        <is>
          <t>Disclosure of government contributions [line item]</t>
        </is>
      </c>
    </row>
    <row r="17">
      <c r="A17" s="4" t="inlineStr">
        <is>
          <t>Construction of the dos bocas refinery</t>
        </is>
      </c>
      <c r="B17" s="6" t="n">
        <v>7000000</v>
      </c>
    </row>
    <row r="18">
      <c r="A18" s="4" t="inlineStr">
        <is>
          <t>March 26, 2021 [member]</t>
        </is>
      </c>
    </row>
    <row r="19">
      <c r="A19" s="3" t="inlineStr">
        <is>
          <t>Disclosure of government contributions [line item]</t>
        </is>
      </c>
    </row>
    <row r="20">
      <c r="A20" s="4" t="inlineStr">
        <is>
          <t>Construction of the dos bocas refinery</t>
        </is>
      </c>
      <c r="B20" s="6" t="n">
        <v>2000000</v>
      </c>
    </row>
    <row r="21">
      <c r="A21" s="4" t="inlineStr">
        <is>
          <t>April 5, 2021 [member]</t>
        </is>
      </c>
    </row>
    <row r="22">
      <c r="A22" s="3" t="inlineStr">
        <is>
          <t>Disclosure of government contributions [line item]</t>
        </is>
      </c>
    </row>
    <row r="23">
      <c r="A23" s="4" t="inlineStr">
        <is>
          <t>Construction of the dos bocas refinery</t>
        </is>
      </c>
      <c r="B23" s="6" t="n">
        <v>5000000</v>
      </c>
    </row>
    <row r="24">
      <c r="A24" s="4" t="inlineStr">
        <is>
          <t>April 26, 2021 [member]</t>
        </is>
      </c>
    </row>
    <row r="25">
      <c r="A25" s="3" t="inlineStr">
        <is>
          <t>Disclosure of government contributions [line item]</t>
        </is>
      </c>
    </row>
    <row r="26">
      <c r="A26" s="4" t="inlineStr">
        <is>
          <t>Construction of the dos bocas refinery</t>
        </is>
      </c>
      <c r="B26" s="6" t="n">
        <v>2050000</v>
      </c>
    </row>
    <row r="27">
      <c r="A27" s="4" t="inlineStr">
        <is>
          <t>May 3, 2021 [member]</t>
        </is>
      </c>
    </row>
    <row r="28">
      <c r="A28" s="3" t="inlineStr">
        <is>
          <t>Disclosure of government contributions [line item]</t>
        </is>
      </c>
    </row>
    <row r="29">
      <c r="A29" s="4" t="inlineStr">
        <is>
          <t>Construction of the dos bocas refinery</t>
        </is>
      </c>
      <c r="B29" s="6" t="n">
        <v>7000000</v>
      </c>
    </row>
    <row r="30">
      <c r="A30" s="4" t="inlineStr">
        <is>
          <t>May 4, 2021 [member]</t>
        </is>
      </c>
    </row>
    <row r="31">
      <c r="A31" s="3" t="inlineStr">
        <is>
          <t>Disclosure of government contributions [line item]</t>
        </is>
      </c>
    </row>
    <row r="32">
      <c r="A32" s="4" t="inlineStr">
        <is>
          <t>Payment of debt</t>
        </is>
      </c>
      <c r="B32" s="6" t="n">
        <v>32062000</v>
      </c>
    </row>
    <row r="33">
      <c r="A33" s="4" t="inlineStr">
        <is>
          <t>June 21, 2021 [member]</t>
        </is>
      </c>
    </row>
    <row r="34">
      <c r="A34" s="3" t="inlineStr">
        <is>
          <t>Disclosure of government contributions [line item]</t>
        </is>
      </c>
    </row>
    <row r="35">
      <c r="A35" s="4" t="inlineStr">
        <is>
          <t>Construction of the dos bocas refinery</t>
        </is>
      </c>
      <c r="B35" s="6" t="n">
        <v>4000000</v>
      </c>
    </row>
    <row r="36">
      <c r="A36" s="4" t="inlineStr">
        <is>
          <t>July 5, 2021 [member]</t>
        </is>
      </c>
    </row>
    <row r="37">
      <c r="A37" s="3" t="inlineStr">
        <is>
          <t>Disclosure of government contributions [line item]</t>
        </is>
      </c>
    </row>
    <row r="38">
      <c r="A38" s="4" t="inlineStr">
        <is>
          <t>Construction of the dos bocas refinery</t>
        </is>
      </c>
      <c r="B38" s="6" t="n">
        <v>4000000</v>
      </c>
    </row>
    <row r="39">
      <c r="A39" s="4" t="inlineStr">
        <is>
          <t>July 22, 2021 [member]</t>
        </is>
      </c>
    </row>
    <row r="40">
      <c r="A40" s="3" t="inlineStr">
        <is>
          <t>Disclosure of government contributions [line item]</t>
        </is>
      </c>
    </row>
    <row r="41">
      <c r="A41" s="4" t="inlineStr">
        <is>
          <t>Construction of the dos bocas refinery</t>
        </is>
      </c>
      <c r="B41" s="6" t="n">
        <v>3780000</v>
      </c>
    </row>
    <row r="42">
      <c r="A42" s="4" t="inlineStr">
        <is>
          <t>August 2, 2021 [member]</t>
        </is>
      </c>
    </row>
    <row r="43">
      <c r="A43" s="3" t="inlineStr">
        <is>
          <t>Disclosure of government contributions [line item]</t>
        </is>
      </c>
    </row>
    <row r="44">
      <c r="A44" s="4" t="inlineStr">
        <is>
          <t>Payment of debt</t>
        </is>
      </c>
      <c r="B44" s="6" t="n">
        <v>32596000</v>
      </c>
    </row>
    <row r="45">
      <c r="A45" s="4" t="inlineStr">
        <is>
          <t>August 9, 2021 [member]</t>
        </is>
      </c>
    </row>
    <row r="46">
      <c r="A46" s="3" t="inlineStr">
        <is>
          <t>Disclosure of government contributions [line item]</t>
        </is>
      </c>
    </row>
    <row r="47">
      <c r="A47" s="4" t="inlineStr">
        <is>
          <t>Construction of the dos bocas refinery</t>
        </is>
      </c>
      <c r="B47" s="6" t="n">
        <v>1500000</v>
      </c>
    </row>
    <row r="48">
      <c r="A48" s="4" t="inlineStr">
        <is>
          <t>August 17, 2021 [member]</t>
        </is>
      </c>
    </row>
    <row r="49">
      <c r="A49" s="3" t="inlineStr">
        <is>
          <t>Disclosure of government contributions [line item]</t>
        </is>
      </c>
    </row>
    <row r="50">
      <c r="A50" s="4" t="inlineStr">
        <is>
          <t>Construction of the dos bocas refinery</t>
        </is>
      </c>
      <c r="B50" s="6" t="n">
        <v>1500000</v>
      </c>
    </row>
    <row r="51">
      <c r="A51" s="4" t="inlineStr">
        <is>
          <t>August 25, 2021 [member]</t>
        </is>
      </c>
    </row>
    <row r="52">
      <c r="A52" s="3" t="inlineStr">
        <is>
          <t>Disclosure of government contributions [line item]</t>
        </is>
      </c>
    </row>
    <row r="53">
      <c r="A53" s="4" t="inlineStr">
        <is>
          <t>Construction of the dos bocas refinery</t>
        </is>
      </c>
      <c r="B53" s="6" t="n">
        <v>2000000</v>
      </c>
    </row>
    <row r="54">
      <c r="A54" s="4" t="inlineStr">
        <is>
          <t>August 31, 2021 [member]</t>
        </is>
      </c>
    </row>
    <row r="55">
      <c r="A55" s="3" t="inlineStr">
        <is>
          <t>Disclosure of government contributions [line item]</t>
        </is>
      </c>
    </row>
    <row r="56">
      <c r="A56" s="4" t="inlineStr">
        <is>
          <t>Construction of the dos bocas refinery</t>
        </is>
      </c>
      <c r="B56" s="6" t="n">
        <v>4000000</v>
      </c>
    </row>
    <row r="57">
      <c r="A57" s="4" t="inlineStr">
        <is>
          <t>September 10, 2021 [member]</t>
        </is>
      </c>
    </row>
    <row r="58">
      <c r="A58" s="3" t="inlineStr">
        <is>
          <t>Disclosure of government contributions [line item]</t>
        </is>
      </c>
    </row>
    <row r="59">
      <c r="A59" s="4" t="inlineStr">
        <is>
          <t>Construction of the dos bocas refinery</t>
        </is>
      </c>
      <c r="B59" s="6" t="n">
        <v>1500000</v>
      </c>
    </row>
    <row r="60">
      <c r="A60" s="4" t="inlineStr">
        <is>
          <t>September 17, 2021 [member]</t>
        </is>
      </c>
    </row>
    <row r="61">
      <c r="A61" s="3" t="inlineStr">
        <is>
          <t>Disclosure of government contributions [line item]</t>
        </is>
      </c>
    </row>
    <row r="62">
      <c r="A62" s="4" t="inlineStr">
        <is>
          <t>Construction of the dos bocas refinery</t>
        </is>
      </c>
      <c r="B62" s="6" t="n">
        <v>2000000</v>
      </c>
    </row>
    <row r="63">
      <c r="A63" s="4" t="inlineStr">
        <is>
          <t>September 27, 2021 [member]</t>
        </is>
      </c>
    </row>
    <row r="64">
      <c r="A64" s="3" t="inlineStr">
        <is>
          <t>Disclosure of government contributions [line item]</t>
        </is>
      </c>
    </row>
    <row r="65">
      <c r="A65" s="4" t="inlineStr">
        <is>
          <t>Construction of the dos bocas refinery</t>
        </is>
      </c>
      <c r="B65" s="6" t="n">
        <v>1800000</v>
      </c>
    </row>
    <row r="66">
      <c r="A66" s="4" t="inlineStr">
        <is>
          <t>October 5, 2021 [member]</t>
        </is>
      </c>
    </row>
    <row r="67">
      <c r="A67" s="3" t="inlineStr">
        <is>
          <t>Disclosure of government contributions [line item]</t>
        </is>
      </c>
    </row>
    <row r="68">
      <c r="A68" s="4" t="inlineStr">
        <is>
          <t>Construction of the dos bocas refinery</t>
        </is>
      </c>
      <c r="B68" s="6" t="n">
        <v>1500000</v>
      </c>
    </row>
    <row r="69">
      <c r="A69" s="4" t="inlineStr">
        <is>
          <t>October 12, 2021 [member]</t>
        </is>
      </c>
    </row>
    <row r="70">
      <c r="A70" s="3" t="inlineStr">
        <is>
          <t>Disclosure of government contributions [line item]</t>
        </is>
      </c>
    </row>
    <row r="71">
      <c r="A71" s="4" t="inlineStr">
        <is>
          <t>Construction of the dos bocas refinery</t>
        </is>
      </c>
      <c r="B71" s="6" t="n">
        <v>2400000</v>
      </c>
    </row>
    <row r="72">
      <c r="A72" s="4" t="inlineStr">
        <is>
          <t>October 19, 2021 [member]</t>
        </is>
      </c>
    </row>
    <row r="73">
      <c r="A73" s="3" t="inlineStr">
        <is>
          <t>Disclosure of government contributions [line item]</t>
        </is>
      </c>
    </row>
    <row r="74">
      <c r="A74" s="4" t="inlineStr">
        <is>
          <t>Construction of the dos bocas refinery</t>
        </is>
      </c>
      <c r="B74" s="6" t="n">
        <v>1000000</v>
      </c>
    </row>
    <row r="75">
      <c r="A75" s="4" t="inlineStr">
        <is>
          <t>October 26, 2021 [member]</t>
        </is>
      </c>
    </row>
    <row r="76">
      <c r="A76" s="3" t="inlineStr">
        <is>
          <t>Disclosure of government contributions [line item]</t>
        </is>
      </c>
    </row>
    <row r="77">
      <c r="A77" s="4" t="inlineStr">
        <is>
          <t>Construction of the dos bocas refinery</t>
        </is>
      </c>
      <c r="B77" s="6" t="n">
        <v>1000000</v>
      </c>
    </row>
    <row r="78">
      <c r="A78" s="4" t="inlineStr">
        <is>
          <t>November 5, 2021 [member]</t>
        </is>
      </c>
    </row>
    <row r="79">
      <c r="A79" s="3" t="inlineStr">
        <is>
          <t>Disclosure of government contributions [line item]</t>
        </is>
      </c>
    </row>
    <row r="80">
      <c r="A80" s="4" t="inlineStr">
        <is>
          <t>Construction of the dos bocas refinery</t>
        </is>
      </c>
      <c r="B80" s="6" t="n">
        <v>1000000</v>
      </c>
    </row>
    <row r="81">
      <c r="A81" s="4" t="inlineStr">
        <is>
          <t>November 16, 2021 [member]</t>
        </is>
      </c>
    </row>
    <row r="82">
      <c r="A82" s="3" t="inlineStr">
        <is>
          <t>Disclosure of government contributions [line item]</t>
        </is>
      </c>
    </row>
    <row r="83">
      <c r="A83" s="4" t="inlineStr">
        <is>
          <t>Construction of the dos bocas refinery</t>
        </is>
      </c>
      <c r="B83" s="6" t="n">
        <v>1000000</v>
      </c>
    </row>
    <row r="84">
      <c r="A84" s="4" t="inlineStr">
        <is>
          <t>November 19, 2021 [member]</t>
        </is>
      </c>
    </row>
    <row r="85">
      <c r="A85" s="3" t="inlineStr">
        <is>
          <t>Disclosure of government contributions [line item]</t>
        </is>
      </c>
    </row>
    <row r="86">
      <c r="A86" s="4" t="inlineStr">
        <is>
          <t>Payment of debt</t>
        </is>
      </c>
      <c r="B86" s="6" t="n">
        <v>32615539</v>
      </c>
    </row>
    <row r="87">
      <c r="A87" s="4" t="inlineStr">
        <is>
          <t>November 22, 2021 [member]</t>
        </is>
      </c>
    </row>
    <row r="88">
      <c r="A88" s="3" t="inlineStr">
        <is>
          <t>Disclosure of government contributions [line item]</t>
        </is>
      </c>
    </row>
    <row r="89">
      <c r="A89" s="4" t="inlineStr">
        <is>
          <t>Construction of the dos bocas refinery</t>
        </is>
      </c>
      <c r="B89" s="6" t="n">
        <v>1000000</v>
      </c>
    </row>
    <row r="90">
      <c r="A90" s="4" t="inlineStr">
        <is>
          <t>November 26, 2021 [member]</t>
        </is>
      </c>
    </row>
    <row r="91">
      <c r="A91" s="3" t="inlineStr">
        <is>
          <t>Disclosure of government contributions [line item]</t>
        </is>
      </c>
    </row>
    <row r="92">
      <c r="A92" s="4" t="inlineStr">
        <is>
          <t>Construction of the dos bocas refinery</t>
        </is>
      </c>
      <c r="B92" s="6" t="n">
        <v>1355290</v>
      </c>
    </row>
    <row r="93">
      <c r="A93" s="4" t="inlineStr">
        <is>
          <t>December 8, 2021 [member]</t>
        </is>
      </c>
    </row>
    <row r="94">
      <c r="A94" s="3" t="inlineStr">
        <is>
          <t>Disclosure of government contributions [line item]</t>
        </is>
      </c>
    </row>
    <row r="95">
      <c r="A95" s="4" t="inlineStr">
        <is>
          <t>Construction of the dos bocas refinery</t>
        </is>
      </c>
      <c r="B95" s="6" t="n">
        <v>6300000</v>
      </c>
    </row>
    <row r="96">
      <c r="A96" s="4" t="inlineStr">
        <is>
          <t>December 13, 2021 [member]</t>
        </is>
      </c>
    </row>
    <row r="97">
      <c r="A97" s="3" t="inlineStr">
        <is>
          <t>Disclosure of government contributions [line item]</t>
        </is>
      </c>
    </row>
    <row r="98">
      <c r="A98" s="4" t="inlineStr">
        <is>
          <t>Construction of the dos bocas refinery</t>
        </is>
      </c>
      <c r="B98" s="6" t="n">
        <v>1000000</v>
      </c>
    </row>
    <row r="99">
      <c r="A99" s="4" t="inlineStr">
        <is>
          <t>December 20, 2021 [member]</t>
        </is>
      </c>
    </row>
    <row r="100">
      <c r="A100" s="3" t="inlineStr">
        <is>
          <t>Disclosure of government contributions [line item]</t>
        </is>
      </c>
    </row>
    <row r="101">
      <c r="A101" s="4" t="inlineStr">
        <is>
          <t>Payment of debt</t>
        </is>
      </c>
      <c r="B101" s="6" t="n">
        <v>73233300</v>
      </c>
    </row>
    <row r="102">
      <c r="A102" s="4" t="inlineStr">
        <is>
          <t>December 27, 2021 [member]</t>
        </is>
      </c>
    </row>
    <row r="103">
      <c r="A103" s="3" t="inlineStr">
        <is>
          <t>Disclosure of government contributions [line item]</t>
        </is>
      </c>
    </row>
    <row r="104">
      <c r="A104" s="4" t="inlineStr">
        <is>
          <t>Construction of the dos bocas refinery</t>
        </is>
      </c>
      <c r="B104" s="6" t="n">
        <v>17000000</v>
      </c>
    </row>
    <row r="105">
      <c r="A105" s="4" t="inlineStr">
        <is>
          <t>December 22, 2021 [member]</t>
        </is>
      </c>
    </row>
    <row r="106">
      <c r="A106" s="3" t="inlineStr">
        <is>
          <t>Disclosure of government contributions [line item]</t>
        </is>
      </c>
    </row>
    <row r="107">
      <c r="A107" s="4" t="inlineStr">
        <is>
          <t>Construction of the dos bocas refinery</t>
        </is>
      </c>
      <c r="B107" s="6" t="n">
        <v>2000000</v>
      </c>
    </row>
    <row r="108">
      <c r="A108" s="4" t="inlineStr">
        <is>
          <t>December 30, 2021 [member]</t>
        </is>
      </c>
    </row>
    <row r="109">
      <c r="A109" s="3" t="inlineStr">
        <is>
          <t>Disclosure of government contributions [line item]</t>
        </is>
      </c>
    </row>
    <row r="110">
      <c r="A110" s="4" t="inlineStr">
        <is>
          <t>Construction of the dos bocas refinery</t>
        </is>
      </c>
      <c r="B110" s="5" t="n">
        <v>6100000</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5" customWidth="1" min="5" max="5"/>
  </cols>
  <sheetData>
    <row r="1">
      <c r="A1" s="1" t="inlineStr">
        <is>
          <t>Cost and Expenses by Nature - Summary of Cost and Expenses by Nature (Detail) - MXN ($) $ in Thousands</t>
        </is>
      </c>
      <c r="C1" s="2" t="inlineStr">
        <is>
          <t>12 Months Ended</t>
        </is>
      </c>
    </row>
    <row r="2">
      <c r="C2" s="2" t="inlineStr">
        <is>
          <t>Dec. 31, 2021</t>
        </is>
      </c>
      <c r="D2" s="2" t="inlineStr">
        <is>
          <t>Dec. 31, 2020</t>
        </is>
      </c>
      <c r="E2" s="2" t="inlineStr">
        <is>
          <t>Dec. 31, 2019</t>
        </is>
      </c>
    </row>
    <row r="3">
      <c r="A3" s="3" t="inlineStr">
        <is>
          <t>Disclosure of cost and expenses by nature [abstract]</t>
        </is>
      </c>
    </row>
    <row r="4">
      <c r="A4" s="4" t="inlineStr">
        <is>
          <t>Purchases</t>
        </is>
      </c>
      <c r="C4" s="5" t="n">
        <v>518434795</v>
      </c>
      <c r="D4" s="5" t="n">
        <v>386040047</v>
      </c>
      <c r="E4" s="5" t="n">
        <v>600657759</v>
      </c>
    </row>
    <row r="5">
      <c r="A5" s="4" t="inlineStr">
        <is>
          <t>Net periodic cost of employee benefits</t>
        </is>
      </c>
      <c r="C5" s="6" t="n">
        <v>140215404</v>
      </c>
      <c r="D5" s="6" t="n">
        <v>128808540</v>
      </c>
      <c r="E5" s="6" t="n">
        <v>116176949</v>
      </c>
    </row>
    <row r="6">
      <c r="A6" s="4" t="inlineStr">
        <is>
          <t>Depreciation of wells, pipelines, properties, plant and equipment, depreciation of rights of use and amortization of intangible assets</t>
        </is>
      </c>
      <c r="C6" s="6" t="n">
        <v>140155507</v>
      </c>
      <c r="D6" s="6" t="n">
        <v>137398830</v>
      </c>
      <c r="E6" s="6" t="n">
        <v>145159657</v>
      </c>
    </row>
    <row r="7">
      <c r="A7" s="4" t="inlineStr">
        <is>
          <t>Personnel services</t>
        </is>
      </c>
      <c r="C7" s="6" t="n">
        <v>100401001</v>
      </c>
      <c r="D7" s="6" t="n">
        <v>103044657</v>
      </c>
      <c r="E7" s="6" t="n">
        <v>101252318</v>
      </c>
    </row>
    <row r="8">
      <c r="A8" s="4" t="inlineStr">
        <is>
          <t>Exploration and Extraction Hydrocarbons Duty and taxes</t>
        </is>
      </c>
      <c r="C8" s="6" t="n">
        <v>88596015</v>
      </c>
      <c r="D8" s="6" t="n">
        <v>43593642</v>
      </c>
      <c r="E8" s="6" t="n">
        <v>67106181</v>
      </c>
    </row>
    <row r="9">
      <c r="A9" s="4" t="inlineStr">
        <is>
          <t>Associated costs in crude oil processing</t>
        </is>
      </c>
      <c r="B9" s="4" t="inlineStr">
        <is>
          <t>[1]</t>
        </is>
      </c>
      <c r="C9" s="6" t="n">
        <v>72840444</v>
      </c>
      <c r="D9" s="6" t="n">
        <v>0</v>
      </c>
      <c r="E9" s="6" t="n">
        <v>0</v>
      </c>
    </row>
    <row r="10">
      <c r="A10" s="4" t="inlineStr">
        <is>
          <t>Conservation and maintenance</t>
        </is>
      </c>
      <c r="C10" s="6" t="n">
        <v>65239995</v>
      </c>
      <c r="D10" s="6" t="n">
        <v>69939632</v>
      </c>
      <c r="E10" s="6" t="n">
        <v>65640388</v>
      </c>
    </row>
    <row r="11">
      <c r="A11" s="4" t="inlineStr">
        <is>
          <t>Unsuccessful wells</t>
        </is>
      </c>
      <c r="C11" s="6" t="n">
        <v>26952138</v>
      </c>
      <c r="D11" s="6" t="n">
        <v>22269583</v>
      </c>
      <c r="E11" s="6" t="n">
        <v>76279192</v>
      </c>
    </row>
    <row r="12">
      <c r="A12" s="4" t="inlineStr">
        <is>
          <t>Other operation taxes and duties</t>
        </is>
      </c>
      <c r="C12" s="6" t="n">
        <v>12933825</v>
      </c>
      <c r="D12" s="6" t="n">
        <v>12180579</v>
      </c>
      <c r="E12" s="6" t="n">
        <v>12764473</v>
      </c>
    </row>
    <row r="13">
      <c r="A13" s="4" t="inlineStr">
        <is>
          <t>Raw materials and spare parts</t>
        </is>
      </c>
      <c r="C13" s="6" t="n">
        <v>23504046</v>
      </c>
      <c r="D13" s="6" t="n">
        <v>18381313</v>
      </c>
      <c r="E13" s="6" t="n">
        <v>22729422</v>
      </c>
    </row>
    <row r="14">
      <c r="A14" s="4" t="inlineStr">
        <is>
          <t>Auxiliary services with third-parties</t>
        </is>
      </c>
      <c r="C14" s="6" t="n">
        <v>9656254</v>
      </c>
      <c r="D14" s="6" t="n">
        <v>15901982</v>
      </c>
      <c r="E14" s="6" t="n">
        <v>19492638</v>
      </c>
    </row>
    <row r="15">
      <c r="A15" s="4" t="inlineStr">
        <is>
          <t>Other operation costs and expenses</t>
        </is>
      </c>
      <c r="C15" s="6" t="n">
        <v>7521387</v>
      </c>
      <c r="D15" s="6" t="n">
        <v>25031177</v>
      </c>
      <c r="E15" s="6" t="n">
        <v>12711674</v>
      </c>
    </row>
    <row r="16">
      <c r="A16" s="4" t="inlineStr">
        <is>
          <t>Insurance</t>
        </is>
      </c>
      <c r="C16" s="6" t="n">
        <v>6997343</v>
      </c>
      <c r="D16" s="6" t="n">
        <v>6068497</v>
      </c>
      <c r="E16" s="6" t="n">
        <v>5821020</v>
      </c>
    </row>
    <row r="17">
      <c r="A17" s="4" t="inlineStr">
        <is>
          <t>General expenses with third-parties</t>
        </is>
      </c>
      <c r="B17" s="4" t="inlineStr">
        <is>
          <t>[2]</t>
        </is>
      </c>
      <c r="C17" s="6" t="n">
        <v>6867868</v>
      </c>
      <c r="D17" s="6" t="n">
        <v>0</v>
      </c>
      <c r="E17" s="6" t="n">
        <v>0</v>
      </c>
    </row>
    <row r="18">
      <c r="A18" s="4" t="inlineStr">
        <is>
          <t>Losses from fuels subtraction</t>
        </is>
      </c>
      <c r="B18" s="4" t="inlineStr">
        <is>
          <t>[3]</t>
        </is>
      </c>
      <c r="C18" s="6" t="n">
        <v>6791377</v>
      </c>
      <c r="D18" s="6" t="n">
        <v>4279542</v>
      </c>
      <c r="E18" s="6" t="n">
        <v>4644846</v>
      </c>
    </row>
    <row r="19">
      <c r="A19" s="4" t="inlineStr">
        <is>
          <t>Exploration expenses</t>
        </is>
      </c>
      <c r="C19" s="6" t="n">
        <v>6458310</v>
      </c>
      <c r="D19" s="6" t="n">
        <v>6732689</v>
      </c>
      <c r="E19" s="6" t="n">
        <v>10942558</v>
      </c>
    </row>
    <row r="20">
      <c r="A20" s="4" t="inlineStr">
        <is>
          <t>Freight</t>
        </is>
      </c>
      <c r="C20" s="6" t="n">
        <v>5195157</v>
      </c>
      <c r="D20" s="6" t="n">
        <v>3426079</v>
      </c>
      <c r="E20" s="6" t="n">
        <v>3197421</v>
      </c>
    </row>
    <row r="21">
      <c r="A21" s="4" t="inlineStr">
        <is>
          <t>Integrated Contracts</t>
        </is>
      </c>
      <c r="C21" s="6" t="n">
        <v>4904774</v>
      </c>
      <c r="D21" s="6" t="n">
        <v>5275946</v>
      </c>
      <c r="E21" s="6" t="n">
        <v>9947983</v>
      </c>
    </row>
    <row r="22">
      <c r="A22" s="4" t="inlineStr">
        <is>
          <t>Inventory variations</t>
        </is>
      </c>
      <c r="B22" s="4" t="inlineStr">
        <is>
          <t>[4]</t>
        </is>
      </c>
      <c r="C22" s="6" t="n">
        <v>-11544077</v>
      </c>
      <c r="D22" s="6" t="n">
        <v>2572641</v>
      </c>
      <c r="E22" s="6" t="n">
        <v>1063678</v>
      </c>
    </row>
    <row r="23">
      <c r="A23" s="4" t="inlineStr">
        <is>
          <t>Total cost of sales and general expenses</t>
        </is>
      </c>
      <c r="C23" s="5" t="n">
        <v>1232121563</v>
      </c>
      <c r="D23" s="5" t="n">
        <v>990945376</v>
      </c>
      <c r="E23" s="5" t="n">
        <v>1275588157</v>
      </c>
    </row>
    <row r="24"/>
    <row r="25">
      <c r="A25" s="4" t="inlineStr">
        <is>
          <t>[1]</t>
        </is>
      </c>
      <c r="B25" s="4" t="inlineStr">
        <is>
          <t>This line item was included beginning in 2021 to better present cost and expenses. During 2020 and 2019, this line item amounted to Ps. 42,793,329 and Ps. 53,102,043, respectively.</t>
        </is>
      </c>
    </row>
    <row r="26">
      <c r="A26" s="4" t="inlineStr">
        <is>
          <t>[2]</t>
        </is>
      </c>
      <c r="B26" s="4" t="inlineStr">
        <is>
          <t>This line item was included beginning in 2021 to better present cost and expenses. During 2020 and 2019, this line item amounted to Ps. 4,198,747 and Ps. 5,783,283, respectively.</t>
        </is>
      </c>
    </row>
    <row r="27">
      <c r="A27" s="4" t="inlineStr">
        <is>
          <t>[3]</t>
        </is>
      </c>
      <c r="B27" s="4" t="inlineStr">
        <is>
          <t>In accordance with Resolution RES / 179/2017, issued by the CRE, losses from fuels subtraction are losses outside the scope of the contemplated operating costs as a result of various illicit actions, including the theft of and illicit market in fuels. Pemex Logistics is responsible for distributing hydrocarbons through the pipelines and for the received products, preserving their quality and delivering them from the point of reception to the user at the point of destination. Pemex Logistics determines the volume of missing hydrocarbons through monthly calculations.</t>
        </is>
      </c>
    </row>
    <row r="28">
      <c r="A28" s="4" t="inlineStr">
        <is>
          <t>[4]</t>
        </is>
      </c>
      <c r="B28" s="4" t="inlineStr">
        <is>
          <t>The variation in inventories represents the difference between the balances as of the beginning and the end of the year, as well as variations in standard and real costs. During 2021, the variation was mainly due to the increase in crude oil prices.</t>
        </is>
      </c>
    </row>
  </sheetData>
  <mergeCells count="7">
    <mergeCell ref="A1:B2"/>
    <mergeCell ref="C1:E1"/>
    <mergeCell ref="A24:D24"/>
    <mergeCell ref="B25:D25"/>
    <mergeCell ref="B26:D26"/>
    <mergeCell ref="B27:D27"/>
    <mergeCell ref="B28:D2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and Expenses by Nature - Summary of Cost and Expenses by Nature (Parenthetical) (Detail) - MXN ($) $ in Thousands</t>
        </is>
      </c>
      <c r="B1" s="2" t="inlineStr">
        <is>
          <t>12 Months Ended</t>
        </is>
      </c>
    </row>
    <row r="2">
      <c r="B2" s="2" t="inlineStr">
        <is>
          <t>Dec. 31, 2020</t>
        </is>
      </c>
      <c r="C2" s="2" t="inlineStr">
        <is>
          <t>Dec. 31, 2019</t>
        </is>
      </c>
    </row>
    <row r="3">
      <c r="A3" s="3" t="inlineStr">
        <is>
          <t>Disclosure of cost and expenses by nature [abstract]</t>
        </is>
      </c>
    </row>
    <row r="4">
      <c r="A4" s="4" t="inlineStr">
        <is>
          <t>Associated costs and expenses in crude oil processing</t>
        </is>
      </c>
      <c r="B4" s="5" t="n">
        <v>42793329</v>
      </c>
      <c r="C4" s="5" t="n">
        <v>53102043</v>
      </c>
    </row>
    <row r="5">
      <c r="A5" s="4" t="inlineStr">
        <is>
          <t>General expenses with third party services</t>
        </is>
      </c>
      <c r="B5" s="5" t="n">
        <v>4198747</v>
      </c>
      <c r="C5" s="5" t="n">
        <v>578328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NOTE 11. INVENTORIES As of December 31, 2021 and 2020, inventories were as follows:
2021 2020
Refined and petrochemicals products Ps. 40,359,715 Ps. 32,175,910
Products in transit 21,614,227 3,476,807
Crude oil 18,540,376 11,997,570
Materials and products in stock 5,036,587 4,736,659
Materials in transit 313,899 76,579
Gas and condensate products 248,338 142,136
Ps. 86,113,142 Ps. 52,605,661
Ps. 500,000,961, Ps. 315,288,507 and Ps. 443,727,496 of PEMEX’s inventories were recognized as cost of sales as of December 31, 2021, 2020 and 2019, respectivel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21" customWidth="1" min="8" max="8"/>
  </cols>
  <sheetData>
    <row r="1">
      <c r="A1" s="1" t="inlineStr">
        <is>
          <t>Other Revenues and Other Expenses - Summary of Other Revenues and Expenses, net (Detail) $ in Thousands, $ in Thousands</t>
        </is>
      </c>
      <c r="C1" s="2" t="inlineStr">
        <is>
          <t>Jun. 11, 2021MXN ($)</t>
        </is>
      </c>
      <c r="D1" s="2" t="inlineStr">
        <is>
          <t>Dec. 31, 2021USD ($)</t>
        </is>
      </c>
      <c r="E1" s="2" t="inlineStr">
        <is>
          <t>Dec. 31, 2021MXN ($)</t>
        </is>
      </c>
      <c r="G1" s="2" t="inlineStr">
        <is>
          <t>Dec. 31, 2020MXN ($)</t>
        </is>
      </c>
      <c r="H1" s="2" t="inlineStr">
        <is>
          <t>Dec. 31, 2019MXN ($)</t>
        </is>
      </c>
    </row>
    <row r="2">
      <c r="A2" s="3" t="inlineStr">
        <is>
          <t>Other Revenue And Expense Net [Line Items]</t>
        </is>
      </c>
    </row>
    <row r="3">
      <c r="A3" s="4" t="inlineStr">
        <is>
          <t>Other income</t>
        </is>
      </c>
      <c r="E3" s="5" t="n">
        <v>3028394</v>
      </c>
      <c r="G3" s="5" t="n">
        <v>3551636</v>
      </c>
      <c r="H3" s="5" t="n">
        <v>3418551</v>
      </c>
    </row>
    <row r="4">
      <c r="A4" s="4" t="inlineStr">
        <is>
          <t>Total other revenues</t>
        </is>
      </c>
      <c r="D4" s="5" t="n">
        <v>855076</v>
      </c>
      <c r="E4" s="6" t="n">
        <v>17600466</v>
      </c>
      <c r="G4" s="6" t="n">
        <v>11768846</v>
      </c>
      <c r="H4" s="6" t="n">
        <v>14940447</v>
      </c>
    </row>
    <row r="5">
      <c r="A5" s="4" t="inlineStr">
        <is>
          <t>Total other expenses</t>
        </is>
      </c>
      <c r="D5" s="6" t="n">
        <v>-2476211</v>
      </c>
      <c r="E5" s="6" t="n">
        <v>-50969096</v>
      </c>
      <c r="G5" s="6" t="n">
        <v>-1194714</v>
      </c>
      <c r="H5" s="6" t="n">
        <v>-7211691</v>
      </c>
    </row>
    <row r="6">
      <c r="A6" s="4" t="inlineStr">
        <is>
          <t>Proceeds from government grants, classified as investing activities</t>
        </is>
      </c>
      <c r="D6" s="5" t="n">
        <v>213752</v>
      </c>
      <c r="E6" s="5" t="n">
        <v>4399765</v>
      </c>
    </row>
    <row r="7">
      <c r="A7" s="4" t="inlineStr">
        <is>
          <t>FONADIN [Member]</t>
        </is>
      </c>
    </row>
    <row r="8">
      <c r="A8" s="3" t="inlineStr">
        <is>
          <t>Other Revenue And Expense Net [Line Items]</t>
        </is>
      </c>
    </row>
    <row r="9">
      <c r="A9" s="4" t="inlineStr">
        <is>
          <t>Proceeds from government grants, classified as investing activities</t>
        </is>
      </c>
      <c r="C9" s="5" t="n">
        <v>4399765</v>
      </c>
    </row>
    <row r="10">
      <c r="A10" s="4" t="inlineStr">
        <is>
          <t>Useful Life</t>
        </is>
      </c>
      <c r="D10" s="4" t="inlineStr">
        <is>
          <t>20 years</t>
        </is>
      </c>
      <c r="E10" s="4" t="inlineStr">
        <is>
          <t>20 years</t>
        </is>
      </c>
    </row>
    <row r="11">
      <c r="A11" s="4" t="inlineStr">
        <is>
          <t>Government grants</t>
        </is>
      </c>
      <c r="C11" s="5" t="n">
        <v>6073990</v>
      </c>
    </row>
    <row r="12">
      <c r="A12" s="4" t="inlineStr">
        <is>
          <t>Income from government grants</t>
        </is>
      </c>
      <c r="E12" s="5" t="n">
        <v>1674225</v>
      </c>
    </row>
    <row r="13">
      <c r="A13" s="4" t="inlineStr">
        <is>
          <t>Insurance and deposits [Member]</t>
        </is>
      </c>
    </row>
    <row r="14">
      <c r="A14" s="3" t="inlineStr">
        <is>
          <t>Other Revenue And Expense Net [Line Items]</t>
        </is>
      </c>
    </row>
    <row r="15">
      <c r="A15" s="4" t="inlineStr">
        <is>
          <t>Tax updates</t>
        </is>
      </c>
      <c r="G15" s="6" t="n">
        <v>2149</v>
      </c>
      <c r="H15" s="6" t="n">
        <v>0</v>
      </c>
    </row>
    <row r="16">
      <c r="A16" s="4" t="inlineStr">
        <is>
          <t>Other Revenues [Member]</t>
        </is>
      </c>
    </row>
    <row r="17">
      <c r="A17" s="3" t="inlineStr">
        <is>
          <t>Other Revenue And Expense Net [Line Items]</t>
        </is>
      </c>
    </row>
    <row r="18">
      <c r="A18" s="4" t="inlineStr">
        <is>
          <t>Other income for services</t>
        </is>
      </c>
      <c r="E18" s="6" t="n">
        <v>4126750</v>
      </c>
      <c r="G18" s="6" t="n">
        <v>2420939</v>
      </c>
      <c r="H18" s="6" t="n">
        <v>1994572</v>
      </c>
    </row>
    <row r="19">
      <c r="A19" s="4" t="inlineStr">
        <is>
          <t>Recognition of partial income</t>
        </is>
      </c>
      <c r="B19" s="4" t="inlineStr">
        <is>
          <t>[1]</t>
        </is>
      </c>
      <c r="E19" s="6" t="n">
        <v>2756680</v>
      </c>
      <c r="G19" s="6" t="n">
        <v>0</v>
      </c>
    </row>
    <row r="20">
      <c r="A20" s="4" t="inlineStr">
        <is>
          <t>Funds from FONADIN</t>
        </is>
      </c>
      <c r="B20" s="4" t="inlineStr">
        <is>
          <t>[2]</t>
        </is>
      </c>
      <c r="E20" s="6" t="n">
        <v>1674225</v>
      </c>
      <c r="G20" s="6" t="n">
        <v>0</v>
      </c>
      <c r="H20" s="6" t="n">
        <v>0</v>
      </c>
    </row>
    <row r="21">
      <c r="A21" s="4" t="inlineStr">
        <is>
          <t>Inssurance and deposits</t>
        </is>
      </c>
      <c r="B21" s="4" t="inlineStr">
        <is>
          <t>[3]</t>
        </is>
      </c>
      <c r="E21" s="6" t="n">
        <v>1459760</v>
      </c>
    </row>
    <row r="22">
      <c r="A22" s="4" t="inlineStr">
        <is>
          <t>Bidding terms, sanctions, penalties and other</t>
        </is>
      </c>
      <c r="E22" s="6" t="n">
        <v>1429152</v>
      </c>
      <c r="G22" s="6" t="n">
        <v>1170632</v>
      </c>
      <c r="H22" s="6" t="n">
        <v>1503437</v>
      </c>
    </row>
    <row r="23">
      <c r="A23" s="4" t="inlineStr">
        <is>
          <t>Claims recovery</t>
        </is>
      </c>
      <c r="E23" s="6" t="n">
        <v>1147424</v>
      </c>
      <c r="G23" s="6" t="n">
        <v>1515295</v>
      </c>
      <c r="H23" s="6" t="n">
        <v>2687258</v>
      </c>
    </row>
    <row r="24">
      <c r="A24" s="4" t="inlineStr">
        <is>
          <t>Tax updates</t>
        </is>
      </c>
      <c r="E24" s="6" t="n">
        <v>915277</v>
      </c>
      <c r="F24" s="4" t="inlineStr">
        <is>
          <t>[4]</t>
        </is>
      </c>
      <c r="G24" s="6" t="n">
        <v>6996</v>
      </c>
      <c r="H24" s="6" t="n">
        <v>0</v>
      </c>
    </row>
    <row r="25">
      <c r="A25" s="4" t="inlineStr">
        <is>
          <t>Account debugging</t>
        </is>
      </c>
      <c r="E25" s="6" t="n">
        <v>523365</v>
      </c>
      <c r="F25" s="4" t="inlineStr">
        <is>
          <t>[5]</t>
        </is>
      </c>
      <c r="G25" s="6" t="n">
        <v>485562</v>
      </c>
      <c r="H25" s="6" t="n">
        <v>0</v>
      </c>
    </row>
    <row r="26">
      <c r="A26" s="4" t="inlineStr">
        <is>
          <t>Franchise fees</t>
        </is>
      </c>
      <c r="E26" s="6" t="n">
        <v>376179</v>
      </c>
      <c r="G26" s="6" t="n">
        <v>494785</v>
      </c>
      <c r="H26" s="6" t="n">
        <v>389730</v>
      </c>
    </row>
    <row r="27">
      <c r="A27" s="4" t="inlineStr">
        <is>
          <t>Revenues from reinsurance premiums</t>
        </is>
      </c>
      <c r="E27" s="6" t="n">
        <v>110994</v>
      </c>
      <c r="G27" s="6" t="n">
        <v>2534466</v>
      </c>
      <c r="H27" s="6" t="n">
        <v>4869266</v>
      </c>
    </row>
    <row r="28">
      <c r="A28" s="4" t="inlineStr">
        <is>
          <t>Gain on sale of fixed assets</t>
        </is>
      </c>
      <c r="E28" s="6" t="n">
        <v>52266</v>
      </c>
      <c r="G28" s="6" t="n">
        <v>50215</v>
      </c>
      <c r="H28" s="6" t="n">
        <v>77633</v>
      </c>
    </row>
    <row r="29">
      <c r="A29" s="4" t="inlineStr">
        <is>
          <t>Participation rights</t>
        </is>
      </c>
      <c r="B29" s="4" t="inlineStr">
        <is>
          <t>[6]</t>
        </is>
      </c>
      <c r="G29" s="6" t="n">
        <v>30878</v>
      </c>
    </row>
    <row r="30">
      <c r="A30" s="4" t="inlineStr">
        <is>
          <t>Total other revenues</t>
        </is>
      </c>
      <c r="E30" s="6" t="n">
        <v>17600466</v>
      </c>
      <c r="G30" s="6" t="n">
        <v>11768846</v>
      </c>
      <c r="H30" s="6" t="n">
        <v>14940447</v>
      </c>
    </row>
    <row r="31">
      <c r="A31" s="4" t="inlineStr">
        <is>
          <t>Other Expenses [Member]</t>
        </is>
      </c>
    </row>
    <row r="32">
      <c r="A32" s="3" t="inlineStr">
        <is>
          <t>Other Revenue And Expense Net [Line Items]</t>
        </is>
      </c>
    </row>
    <row r="33">
      <c r="A33" s="4" t="inlineStr">
        <is>
          <t>Loss from derecognition of disposal of assets</t>
        </is>
      </c>
      <c r="B33" s="4" t="inlineStr">
        <is>
          <t>[7]</t>
        </is>
      </c>
      <c r="E33" s="6" t="n">
        <v>-45185031</v>
      </c>
      <c r="G33" s="6" t="n">
        <v>-351010</v>
      </c>
      <c r="H33" s="6" t="n">
        <v>-2413776</v>
      </c>
    </row>
    <row r="34">
      <c r="A34" s="4" t="inlineStr">
        <is>
          <t>Other expenses</t>
        </is>
      </c>
      <c r="E34" s="6" t="n">
        <v>-3058504</v>
      </c>
      <c r="G34" s="6" t="n">
        <v>-436723</v>
      </c>
      <c r="H34" s="6" t="n">
        <v>-4602210</v>
      </c>
    </row>
    <row r="35">
      <c r="A35" s="4" t="inlineStr">
        <is>
          <t>Claims</t>
        </is>
      </c>
      <c r="E35" s="6" t="n">
        <v>-2670560</v>
      </c>
      <c r="G35" s="6" t="n">
        <v>-376697</v>
      </c>
      <c r="H35" s="6" t="n">
        <v>-173414</v>
      </c>
    </row>
    <row r="36">
      <c r="A36" s="4" t="inlineStr">
        <is>
          <t>Fines</t>
        </is>
      </c>
      <c r="E36" s="6" t="n">
        <v>-55001</v>
      </c>
    </row>
    <row r="37">
      <c r="A37" s="4" t="inlineStr">
        <is>
          <t>Transportation and distribution of natural gas</t>
        </is>
      </c>
      <c r="G37" s="6" t="n">
        <v>-30284</v>
      </c>
      <c r="H37" s="6" t="n">
        <v>-22291</v>
      </c>
    </row>
    <row r="38">
      <c r="A38" s="4" t="inlineStr">
        <is>
          <t>Total other expenses</t>
        </is>
      </c>
      <c r="E38" s="5" t="n">
        <v>-50969096</v>
      </c>
      <c r="G38" s="5" t="n">
        <v>-1194714</v>
      </c>
      <c r="H38" s="5" t="n">
        <v>-7211691</v>
      </c>
    </row>
    <row r="39"/>
    <row r="40">
      <c r="A40" s="4" t="inlineStr">
        <is>
          <t>[1]</t>
        </is>
      </c>
      <c r="B40" s="4" t="inlineStr">
        <is>
          <t>Recognition of partial income, amid deferred remediation agreement in favor of Petróleos Mexicano to be settled by November 2023.</t>
        </is>
      </c>
    </row>
    <row r="41">
      <c r="A41" s="4" t="inlineStr">
        <is>
          <t>[2]</t>
        </is>
      </c>
      <c r="B41" s="4" t="inlineStr">
        <is>
          <t>On June 11, 2021, PEMEX was authorized by the Fondo Nacional de Infraestructura (“FONADIN”) for a non-recoverable contribution to continue with the “Exploitation of wastewater” development project at the Miguel Hidalgo refinery, for the payment of executed work and for the associated expenses including pending estimated payments, expenses and invenstments related to the executed work in the amount of Ps. 4,399,765. The total non-recoverable contribution from the FONADIN was Ps. 6,073,990, of which Ps. 1,674,225 was recognized in 2021 as other income. Pemex recognized the non-recoverable contribution as deferred income and it will be recognized over the useful life of the asset from the non-recoverable contribution; this useful life is estimated at 20 years. There are no conditions or contingencies linked to the non-recoverable conribution from FONADIN since the expenditure and capitalization has already been accrued.</t>
        </is>
      </c>
    </row>
    <row r="42">
      <c r="A42" s="4" t="inlineStr">
        <is>
          <t>[3]</t>
        </is>
      </c>
      <c r="B42" s="4" t="inlineStr">
        <is>
          <t>This line item was included beginning in 2021 to better present other revenues. During 2020 and 2019, this line item amounted to Ps. 2,149 and Ps. 0, respectively.</t>
        </is>
      </c>
    </row>
    <row r="43">
      <c r="A43" s="4" t="inlineStr">
        <is>
          <t>[4]</t>
        </is>
      </c>
      <c r="B43" s="4" t="inlineStr">
        <is>
          <t>This line item was included beginning in 2021 to better present other revenues. During 2020 and 2019, this line item amounted to Ps. 6,996 and Ps. 0, respectively.</t>
        </is>
      </c>
    </row>
    <row r="44">
      <c r="A44" s="4" t="inlineStr">
        <is>
          <t>[5]</t>
        </is>
      </c>
      <c r="B44" s="4" t="inlineStr">
        <is>
          <t>This line item was included beginning in 2021 to better present other revenues. During 2020 and 2019, this line item amounted to Ps. 485,562 and Ps. 0, respectively.</t>
        </is>
      </c>
    </row>
    <row r="45">
      <c r="A45" s="4" t="inlineStr">
        <is>
          <t>[6]</t>
        </is>
      </c>
      <c r="B45" s="4" t="inlineStr">
        <is>
          <t>Relates to rights participate of EECs, for which the operators of the EECs guarantee their participation in such contracts.</t>
        </is>
      </c>
    </row>
    <row r="46">
      <c r="A46" s="4" t="inlineStr">
        <is>
          <t>[7]</t>
        </is>
      </c>
      <c r="B46" s="4" t="inlineStr">
        <is>
          <t>For 2021, includes mainly fixed assets from Pemex Exploration and Production without future development plans.</t>
        </is>
      </c>
    </row>
  </sheetData>
  <mergeCells count="10">
    <mergeCell ref="A1:B1"/>
    <mergeCell ref="E1:F1"/>
    <mergeCell ref="A39:G39"/>
    <mergeCell ref="B40:G40"/>
    <mergeCell ref="B41:G41"/>
    <mergeCell ref="B42:G42"/>
    <mergeCell ref="B43:G43"/>
    <mergeCell ref="B44:G44"/>
    <mergeCell ref="B45:G45"/>
    <mergeCell ref="B46:G46"/>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lated Parties - Summary of Products Acquisition from Pemex Industrial Transformation (Detail) - Pemex industrial transformation [member] $ in Thousands</t>
        </is>
      </c>
      <c r="B1" s="2" t="inlineStr">
        <is>
          <t>Dec. 31, 2021MXN ($)</t>
        </is>
      </c>
    </row>
    <row r="2">
      <c r="A2" s="3" t="inlineStr">
        <is>
          <t>Disclosure of transactions between related parties [line items]</t>
        </is>
      </c>
    </row>
    <row r="3">
      <c r="A3" s="4" t="inlineStr">
        <is>
          <t>Product</t>
        </is>
      </c>
      <c r="B3" s="5" t="n">
        <v>24647637</v>
      </c>
    </row>
    <row r="4">
      <c r="A4" s="4" t="inlineStr">
        <is>
          <t>Heavy fuel oil [member]</t>
        </is>
      </c>
    </row>
    <row r="5">
      <c r="A5" s="3" t="inlineStr">
        <is>
          <t>Disclosure of transactions between related parties [line items]</t>
        </is>
      </c>
    </row>
    <row r="6">
      <c r="A6" s="4" t="inlineStr">
        <is>
          <t>Product</t>
        </is>
      </c>
      <c r="B6" s="6" t="n">
        <v>15548441</v>
      </c>
    </row>
    <row r="7">
      <c r="A7" s="4" t="inlineStr">
        <is>
          <t>Industrial diesel [member]</t>
        </is>
      </c>
    </row>
    <row r="8">
      <c r="A8" s="3" t="inlineStr">
        <is>
          <t>Disclosure of transactions between related parties [line items]</t>
        </is>
      </c>
    </row>
    <row r="9">
      <c r="A9" s="4" t="inlineStr">
        <is>
          <t>Product</t>
        </is>
      </c>
      <c r="B9" s="6" t="n">
        <v>7005847</v>
      </c>
    </row>
    <row r="10">
      <c r="A10" s="4" t="inlineStr">
        <is>
          <t>Other [member]</t>
        </is>
      </c>
    </row>
    <row r="11">
      <c r="A11" s="3" t="inlineStr">
        <is>
          <t>Disclosure of transactions between related parties [line items]</t>
        </is>
      </c>
    </row>
    <row r="12">
      <c r="A12" s="4" t="inlineStr">
        <is>
          <t>Product</t>
        </is>
      </c>
      <c r="B12" s="6" t="n">
        <v>903942</v>
      </c>
    </row>
    <row r="13">
      <c r="A13" s="4" t="inlineStr">
        <is>
          <t>Fuel oil [member]</t>
        </is>
      </c>
    </row>
    <row r="14">
      <c r="A14" s="3" t="inlineStr">
        <is>
          <t>Disclosure of transactions between related parties [line items]</t>
        </is>
      </c>
    </row>
    <row r="15">
      <c r="A15" s="4" t="inlineStr">
        <is>
          <t>Product</t>
        </is>
      </c>
      <c r="B15" s="6" t="n">
        <v>511130</v>
      </c>
    </row>
    <row r="16">
      <c r="A16" s="4" t="inlineStr">
        <is>
          <t>Transport of Natural Gas [member]</t>
        </is>
      </c>
    </row>
    <row r="17">
      <c r="A17" s="3" t="inlineStr">
        <is>
          <t>Disclosure of transactions between related parties [line items]</t>
        </is>
      </c>
    </row>
    <row r="18">
      <c r="A18" s="4" t="inlineStr">
        <is>
          <t>Product</t>
        </is>
      </c>
      <c r="B18" s="6" t="n">
        <v>527443</v>
      </c>
    </row>
    <row r="19">
      <c r="A19" s="4" t="inlineStr">
        <is>
          <t>Natural Gas [member]</t>
        </is>
      </c>
    </row>
    <row r="20">
      <c r="A20" s="3" t="inlineStr">
        <is>
          <t>Disclosure of transactions between related parties [line items]</t>
        </is>
      </c>
    </row>
    <row r="21">
      <c r="A21" s="4" t="inlineStr">
        <is>
          <t>Product</t>
        </is>
      </c>
      <c r="B21" s="6" t="n">
        <v>150550</v>
      </c>
    </row>
    <row r="22">
      <c r="A22" s="4" t="inlineStr">
        <is>
          <t>Freights [member]</t>
        </is>
      </c>
    </row>
    <row r="23">
      <c r="A23" s="3" t="inlineStr">
        <is>
          <t>Disclosure of transactions between related parties [line items]</t>
        </is>
      </c>
    </row>
    <row r="24">
      <c r="A24" s="4" t="inlineStr">
        <is>
          <t>Product</t>
        </is>
      </c>
      <c r="B24" s="5" t="n">
        <v>28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Retirement and Former Employee Benefits Granted (Detail) - MXN ($) $ in Thousands</t>
        </is>
      </c>
      <c r="B1" s="2" t="inlineStr">
        <is>
          <t>12 Months Ended</t>
        </is>
      </c>
    </row>
    <row r="2">
      <c r="B2" s="2" t="inlineStr">
        <is>
          <t>Dec. 31, 2021</t>
        </is>
      </c>
      <c r="C2" s="2" t="inlineStr">
        <is>
          <t>Dec. 31, 2020</t>
        </is>
      </c>
      <c r="D2" s="2" t="inlineStr">
        <is>
          <t>Dec. 31, 2019</t>
        </is>
      </c>
    </row>
    <row r="3">
      <c r="A3" s="3" t="inlineStr">
        <is>
          <t>Key Management Personnal Compensation [Line Items]</t>
        </is>
      </c>
    </row>
    <row r="4">
      <c r="A4" s="4" t="inlineStr">
        <is>
          <t>Retirement</t>
        </is>
      </c>
      <c r="B4" s="5" t="n">
        <v>4888</v>
      </c>
      <c r="C4" s="5" t="n">
        <v>7233</v>
      </c>
      <c r="D4" s="5" t="n">
        <v>15549</v>
      </c>
    </row>
    <row r="5">
      <c r="A5" s="4" t="inlineStr">
        <is>
          <t>Post-employment</t>
        </is>
      </c>
      <c r="B5" s="6" t="n">
        <v>200</v>
      </c>
      <c r="C5" s="6" t="n">
        <v>354</v>
      </c>
      <c r="D5" s="6" t="n">
        <v>349</v>
      </c>
    </row>
    <row r="6">
      <c r="A6" s="4" t="inlineStr">
        <is>
          <t>Long-term</t>
        </is>
      </c>
      <c r="B6" s="6" t="n">
        <v>2468</v>
      </c>
      <c r="C6" s="6" t="n">
        <v>3702</v>
      </c>
      <c r="D6" s="6" t="n">
        <v>2698</v>
      </c>
    </row>
    <row r="7">
      <c r="A7" s="4" t="inlineStr">
        <is>
          <t>Total</t>
        </is>
      </c>
      <c r="B7" s="5" t="n">
        <v>7556</v>
      </c>
      <c r="C7" s="5" t="n">
        <v>11289</v>
      </c>
      <c r="D7" s="5" t="n">
        <v>18596</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ies - Additional Information (Detail) - MXN ($) $ in Thousands</t>
        </is>
      </c>
      <c r="B1" s="2" t="inlineStr">
        <is>
          <t>12 Months Ended</t>
        </is>
      </c>
    </row>
    <row r="2">
      <c r="B2" s="2" t="inlineStr">
        <is>
          <t>Dec. 31, 2021</t>
        </is>
      </c>
      <c r="C2" s="2" t="inlineStr">
        <is>
          <t>Dec. 31, 2020</t>
        </is>
      </c>
      <c r="D2" s="2" t="inlineStr">
        <is>
          <t>Dec. 31, 2019</t>
        </is>
      </c>
      <c r="E2" s="2" t="inlineStr">
        <is>
          <t>Mar. 31, 2022</t>
        </is>
      </c>
    </row>
    <row r="3">
      <c r="A3" s="3" t="inlineStr">
        <is>
          <t>Disclosure of transactions between related parties [line items]</t>
        </is>
      </c>
    </row>
    <row r="4">
      <c r="A4" s="4" t="inlineStr">
        <is>
          <t>Aggregate compensation of executive officers</t>
        </is>
      </c>
      <c r="B4" s="5" t="n">
        <v>34360</v>
      </c>
      <c r="C4" s="5" t="n">
        <v>30988</v>
      </c>
      <c r="D4" s="5" t="n">
        <v>30988</v>
      </c>
    </row>
    <row r="5">
      <c r="A5" s="4" t="inlineStr">
        <is>
          <t>Accrued or paid key management personnel compensation</t>
        </is>
      </c>
      <c r="B5" s="5" t="n">
        <v>7646</v>
      </c>
      <c r="C5" s="6" t="n">
        <v>6008</v>
      </c>
      <c r="D5" s="5" t="n">
        <v>5985</v>
      </c>
    </row>
    <row r="6">
      <c r="A6" s="4" t="inlineStr">
        <is>
          <t>Salary advance terms</t>
        </is>
      </c>
      <c r="B6" s="4" t="inlineStr">
        <is>
          <t>an amount up to a maximum of four months’ salary and are repaid through salary deductions in equal installments over a period of either one or two years</t>
        </is>
      </c>
    </row>
    <row r="7">
      <c r="A7" s="4" t="inlineStr">
        <is>
          <t>Salary advances outstanding</t>
        </is>
      </c>
      <c r="B7" s="5" t="n">
        <v>265</v>
      </c>
      <c r="C7" s="5" t="n">
        <v>893</v>
      </c>
      <c r="E7" s="5" t="n">
        <v>168</v>
      </c>
    </row>
    <row r="8">
      <c r="A8" s="4" t="inlineStr">
        <is>
          <t>Explanation of terms and conditions of outstanding balances for related party transaction</t>
        </is>
      </c>
      <c r="B8" s="4" t="inlineStr">
        <is>
          <t>Invoices are payable between 16 and 60 days</t>
        </is>
      </c>
    </row>
    <row r="9">
      <c r="A9" s="4" t="inlineStr">
        <is>
          <t>Pemex industrial transformation [member]</t>
        </is>
      </c>
    </row>
    <row r="10">
      <c r="A10" s="3" t="inlineStr">
        <is>
          <t>Disclosure of transactions between related parties [line items]</t>
        </is>
      </c>
    </row>
    <row r="11">
      <c r="A11" s="4" t="inlineStr">
        <is>
          <t>Ownership amount</t>
        </is>
      </c>
      <c r="B11" s="5" t="n">
        <v>376766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 Additional information (Detail) - USD ($) $ in Thousands</t>
        </is>
      </c>
      <c r="B1" s="2" t="inlineStr">
        <is>
          <t>12 Months Ended</t>
        </is>
      </c>
    </row>
    <row r="2">
      <c r="B2" s="2" t="inlineStr">
        <is>
          <t>Dec. 31, 2021</t>
        </is>
      </c>
      <c r="C2" s="2" t="inlineStr">
        <is>
          <t>Dec. 31, 2020</t>
        </is>
      </c>
    </row>
    <row r="3">
      <c r="A3" s="3" t="inlineStr">
        <is>
          <t>Commitments and contingencies [abstract]</t>
        </is>
      </c>
    </row>
    <row r="4">
      <c r="A4" s="4" t="inlineStr">
        <is>
          <t>Nitrogen to be supplied</t>
        </is>
      </c>
      <c r="B4" s="5" t="n">
        <v>1451362</v>
      </c>
      <c r="C4" s="5" t="n">
        <v>1617167</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 Estimated Future Payments Under Contracts (Detail) - 12 months ended Dec. 31, 2021 $ in Thousands, $ in Thousands</t>
        </is>
      </c>
      <c r="B1" s="2" t="inlineStr">
        <is>
          <t>MXN ($)</t>
        </is>
      </c>
      <c r="C1" s="2" t="inlineStr">
        <is>
          <t>USD ($)</t>
        </is>
      </c>
    </row>
    <row r="2">
      <c r="A2" s="3" t="inlineStr">
        <is>
          <t>Commitments and contingencies [line items]</t>
        </is>
      </c>
    </row>
    <row r="3">
      <c r="A3" s="4" t="inlineStr">
        <is>
          <t>Total</t>
        </is>
      </c>
      <c r="B3" s="5" t="n">
        <v>428799</v>
      </c>
      <c r="C3" s="5" t="n">
        <v>20635</v>
      </c>
    </row>
    <row r="4">
      <c r="A4" s="4" t="inlineStr">
        <is>
          <t>Nitrogen supply contract [member]</t>
        </is>
      </c>
    </row>
    <row r="5">
      <c r="A5" s="3" t="inlineStr">
        <is>
          <t>Commitments and contingencies [line items]</t>
        </is>
      </c>
    </row>
    <row r="6">
      <c r="A6" s="4" t="inlineStr">
        <is>
          <t>2022</t>
        </is>
      </c>
      <c r="C6" s="6" t="n">
        <v>260064</v>
      </c>
    </row>
    <row r="7">
      <c r="A7" s="4" t="inlineStr">
        <is>
          <t>2023</t>
        </is>
      </c>
      <c r="C7" s="6" t="n">
        <v>263825</v>
      </c>
    </row>
    <row r="8">
      <c r="A8" s="4" t="inlineStr">
        <is>
          <t>2024</t>
        </is>
      </c>
      <c r="C8" s="6" t="n">
        <v>265561</v>
      </c>
    </row>
    <row r="9">
      <c r="A9" s="4" t="inlineStr">
        <is>
          <t>2025</t>
        </is>
      </c>
      <c r="C9" s="6" t="n">
        <v>265389</v>
      </c>
    </row>
    <row r="10">
      <c r="A10" s="4" t="inlineStr">
        <is>
          <t>2026</t>
        </is>
      </c>
      <c r="C10" s="6" t="n">
        <v>266240</v>
      </c>
    </row>
    <row r="11">
      <c r="A11" s="4" t="inlineStr">
        <is>
          <t>2027 and thereafter</t>
        </is>
      </c>
      <c r="C11" s="6" t="n">
        <v>130283</v>
      </c>
    </row>
    <row r="12">
      <c r="A12" s="4" t="inlineStr">
        <is>
          <t>Total</t>
        </is>
      </c>
      <c r="C12" s="5" t="n">
        <v>1451362</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 Estimated Value of Contracts (Detail) - MXN ($) $ in Thousands</t>
        </is>
      </c>
      <c r="B1" s="2" t="inlineStr">
        <is>
          <t>12 Months Ended</t>
        </is>
      </c>
    </row>
    <row r="2">
      <c r="B2" s="2" t="inlineStr">
        <is>
          <t>Dec. 31, 2021</t>
        </is>
      </c>
      <c r="C2" s="2" t="inlineStr">
        <is>
          <t>Dec. 31, 2020</t>
        </is>
      </c>
    </row>
    <row r="3">
      <c r="A3" s="4" t="inlineStr">
        <is>
          <t>Financing performance of works [member]</t>
        </is>
      </c>
    </row>
    <row r="4">
      <c r="A4" s="3" t="inlineStr">
        <is>
          <t>Commitments and contingencies [line items]</t>
        </is>
      </c>
    </row>
    <row r="5">
      <c r="A5" s="4" t="inlineStr">
        <is>
          <t>Estimated value of contracts</t>
        </is>
      </c>
      <c r="B5" s="5" t="n">
        <v>783100</v>
      </c>
      <c r="C5" s="5" t="n">
        <v>2762392</v>
      </c>
    </row>
    <row r="6">
      <c r="A6" s="4" t="inlineStr">
        <is>
          <t>Financing performance of works [member] | Up to 1 Year [member]</t>
        </is>
      </c>
    </row>
    <row r="7">
      <c r="A7" s="3" t="inlineStr">
        <is>
          <t>Commitments and contingencies [line items]</t>
        </is>
      </c>
    </row>
    <row r="8">
      <c r="A8" s="4" t="inlineStr">
        <is>
          <t>Estimated value of contracts</t>
        </is>
      </c>
      <c r="B8" s="6" t="n">
        <v>488438</v>
      </c>
      <c r="C8" s="6" t="n">
        <v>1046436</v>
      </c>
    </row>
    <row r="9">
      <c r="A9" s="4" t="inlineStr">
        <is>
          <t>Financing performance of works [member] | 1 to 3 years [member]</t>
        </is>
      </c>
    </row>
    <row r="10">
      <c r="A10" s="3" t="inlineStr">
        <is>
          <t>Commitments and contingencies [line items]</t>
        </is>
      </c>
    </row>
    <row r="11">
      <c r="A11" s="4" t="inlineStr">
        <is>
          <t>Estimated value of contracts</t>
        </is>
      </c>
      <c r="B11" s="6" t="n">
        <v>294662</v>
      </c>
      <c r="C11" s="6" t="n">
        <v>1339040</v>
      </c>
    </row>
    <row r="12">
      <c r="A12" s="4" t="inlineStr">
        <is>
          <t>Financing performance of works [member] | 4 to 5 years [member]</t>
        </is>
      </c>
    </row>
    <row r="13">
      <c r="A13" s="3" t="inlineStr">
        <is>
          <t>Commitments and contingencies [line items]</t>
        </is>
      </c>
    </row>
    <row r="14">
      <c r="A14" s="4" t="inlineStr">
        <is>
          <t>Estimated value of contracts</t>
        </is>
      </c>
      <c r="C14" s="6" t="n">
        <v>376916</v>
      </c>
    </row>
    <row r="15">
      <c r="A15" s="4" t="inlineStr">
        <is>
          <t>Infrastructure and service works [member]</t>
        </is>
      </c>
    </row>
    <row r="16">
      <c r="A16" s="3" t="inlineStr">
        <is>
          <t>Commitments and contingencies [line items]</t>
        </is>
      </c>
    </row>
    <row r="17">
      <c r="A17" s="4" t="inlineStr">
        <is>
          <t>Estimated value of contracts</t>
        </is>
      </c>
      <c r="B17" s="6" t="n">
        <v>505636402</v>
      </c>
      <c r="C17" s="6" t="n">
        <v>374157407</v>
      </c>
    </row>
    <row r="18">
      <c r="A18" s="4" t="inlineStr">
        <is>
          <t>Infrastructure and service works [member] | Up to 1 Year [member]</t>
        </is>
      </c>
    </row>
    <row r="19">
      <c r="A19" s="3" t="inlineStr">
        <is>
          <t>Commitments and contingencies [line items]</t>
        </is>
      </c>
    </row>
    <row r="20">
      <c r="A20" s="4" t="inlineStr">
        <is>
          <t>Estimated value of contracts</t>
        </is>
      </c>
      <c r="B20" s="6" t="n">
        <v>181088750</v>
      </c>
      <c r="C20" s="6" t="n">
        <v>39162033</v>
      </c>
    </row>
    <row r="21">
      <c r="A21" s="4" t="inlineStr">
        <is>
          <t>Infrastructure and service works [member] | 1 to 3 years [member]</t>
        </is>
      </c>
    </row>
    <row r="22">
      <c r="A22" s="3" t="inlineStr">
        <is>
          <t>Commitments and contingencies [line items]</t>
        </is>
      </c>
    </row>
    <row r="23">
      <c r="A23" s="4" t="inlineStr">
        <is>
          <t>Estimated value of contracts</t>
        </is>
      </c>
      <c r="B23" s="6" t="n">
        <v>177187792</v>
      </c>
      <c r="C23" s="6" t="n">
        <v>274421535</v>
      </c>
    </row>
    <row r="24">
      <c r="A24" s="4" t="inlineStr">
        <is>
          <t>Infrastructure and service works [member] | 4 to 5 years [member]</t>
        </is>
      </c>
    </row>
    <row r="25">
      <c r="A25" s="3" t="inlineStr">
        <is>
          <t>Commitments and contingencies [line items]</t>
        </is>
      </c>
    </row>
    <row r="26">
      <c r="A26" s="4" t="inlineStr">
        <is>
          <t>Estimated value of contracts</t>
        </is>
      </c>
      <c r="B26" s="6" t="n">
        <v>124716836</v>
      </c>
      <c r="C26" s="6" t="n">
        <v>23055268</v>
      </c>
    </row>
    <row r="27">
      <c r="A27" s="4" t="inlineStr">
        <is>
          <t>Infrastructure and service works [member] | More than 5 years [member]</t>
        </is>
      </c>
    </row>
    <row r="28">
      <c r="A28" s="3" t="inlineStr">
        <is>
          <t>Commitments and contingencies [line items]</t>
        </is>
      </c>
    </row>
    <row r="29">
      <c r="A29" s="4" t="inlineStr">
        <is>
          <t>Estimated value of contracts</t>
        </is>
      </c>
      <c r="B29" s="5" t="n">
        <v>22643024</v>
      </c>
      <c r="C29" s="5" t="n">
        <v>37518571</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ntingencies - Additional Information (Detail)</t>
        </is>
      </c>
      <c r="B1" s="2" t="inlineStr">
        <is>
          <t>Aug. 24, 2021USD ($)</t>
        </is>
      </c>
      <c r="C1" s="2" t="inlineStr">
        <is>
          <t>Oct. 18, 2019USD ($)</t>
        </is>
      </c>
      <c r="D1" s="2" t="inlineStr">
        <is>
          <t>Feb. 06, 2019USD ($)</t>
        </is>
      </c>
      <c r="E1" s="2" t="inlineStr">
        <is>
          <t>Apr. 04, 2011USD ($)</t>
        </is>
      </c>
      <c r="F1" s="2" t="inlineStr">
        <is>
          <t>Dec. 31, 2021MXN ($)</t>
        </is>
      </c>
      <c r="G1" s="2" t="inlineStr">
        <is>
          <t>Dec. 31, 2021USD ($)</t>
        </is>
      </c>
      <c r="H1" s="2" t="inlineStr">
        <is>
          <t>Dec. 31, 2020MXN ($)</t>
        </is>
      </c>
      <c r="I1" s="2" t="inlineStr">
        <is>
          <t>Dec. 31, 2020USD ($)</t>
        </is>
      </c>
      <c r="J1" s="2" t="inlineStr">
        <is>
          <t>Dec. 31, 2022USD ($)</t>
        </is>
      </c>
      <c r="K1" s="2" t="inlineStr">
        <is>
          <t>Dec. 31, 2021USD ($)</t>
        </is>
      </c>
      <c r="L1" s="2" t="inlineStr">
        <is>
          <t>Nov. 24, 2021MXN ($)</t>
        </is>
      </c>
      <c r="M1" s="2" t="inlineStr">
        <is>
          <t>Jul. 12, 2021USD ($)</t>
        </is>
      </c>
    </row>
    <row r="2">
      <c r="A2" s="3" t="inlineStr">
        <is>
          <t>Disclosure of contingent liabilities [line items]</t>
        </is>
      </c>
    </row>
    <row r="3">
      <c r="A3" s="4" t="inlineStr">
        <is>
          <t>Accrued reserve on contingent liabilities</t>
        </is>
      </c>
      <c r="F3" s="5" t="n">
        <v>11114006</v>
      </c>
      <c r="H3" s="5" t="n">
        <v>8321816</v>
      </c>
    </row>
    <row r="4">
      <c r="A4" s="4" t="inlineStr">
        <is>
          <t>Legal proceedings damage sought by plaintiffs</t>
        </is>
      </c>
      <c r="D4" s="5" t="n">
        <v>240448</v>
      </c>
      <c r="E4" s="5" t="n">
        <v>193713</v>
      </c>
    </row>
    <row r="5">
      <c r="A5" s="4" t="inlineStr">
        <is>
          <t>Closing exchange rate</t>
        </is>
      </c>
      <c r="F5" s="7" t="n">
        <v>20.5835</v>
      </c>
      <c r="K5" s="7" t="n">
        <v>20.5835</v>
      </c>
    </row>
    <row r="6">
      <c r="A6" s="4" t="inlineStr">
        <is>
          <t>Termination Resolution January 14 2019 [Member]</t>
        </is>
      </c>
    </row>
    <row r="7">
      <c r="A7" s="3" t="inlineStr">
        <is>
          <t>Disclosure of contingent liabilities [line items]</t>
        </is>
      </c>
    </row>
    <row r="8">
      <c r="A8" s="4" t="inlineStr">
        <is>
          <t>Accrued reserve on contingent liabilities</t>
        </is>
      </c>
      <c r="J8" s="5" t="n">
        <v>51454</v>
      </c>
    </row>
    <row r="9">
      <c r="A9" s="4" t="inlineStr">
        <is>
          <t>Contingent liability for guarantees [member] | Pemex industrial transformation [member]</t>
        </is>
      </c>
    </row>
    <row r="10">
      <c r="A10" s="3" t="inlineStr">
        <is>
          <t>Disclosure of contingent liabilities [line items]</t>
        </is>
      </c>
    </row>
    <row r="11">
      <c r="A11" s="4" t="inlineStr">
        <is>
          <t>Provision of guarantees or collateral to entity, related party transactions</t>
        </is>
      </c>
      <c r="H11" s="6" t="n">
        <v>3087525</v>
      </c>
      <c r="I11" s="5" t="n">
        <v>150000</v>
      </c>
    </row>
    <row r="12">
      <c r="A12" s="4" t="inlineStr">
        <is>
          <t>Contingent liability for guarantees [member] | Exploration [member] | Deep water license modality trion field [member]</t>
        </is>
      </c>
    </row>
    <row r="13">
      <c r="A13" s="3" t="inlineStr">
        <is>
          <t>Disclosure of contingent liabilities [line items]</t>
        </is>
      </c>
    </row>
    <row r="14">
      <c r="A14" s="4" t="inlineStr">
        <is>
          <t>Exploration and evaluation costs</t>
        </is>
      </c>
      <c r="K14" s="5" t="n">
        <v>4000000</v>
      </c>
    </row>
    <row r="15">
      <c r="A15" s="4" t="inlineStr">
        <is>
          <t>Contingent liability for guarantees [member] | Exploration [member] | Cinturon plegado perdido [member]</t>
        </is>
      </c>
    </row>
    <row r="16">
      <c r="A16" s="3" t="inlineStr">
        <is>
          <t>Disclosure of contingent liabilities [line items]</t>
        </is>
      </c>
    </row>
    <row r="17">
      <c r="A17" s="4" t="inlineStr">
        <is>
          <t>Exploration and evaluation costs</t>
        </is>
      </c>
      <c r="K17" s="6" t="n">
        <v>3333000</v>
      </c>
    </row>
    <row r="18">
      <c r="A18" s="4" t="inlineStr">
        <is>
          <t>Contingent liability for guarantees [member] | Exploration [member] | Ek Balam fields [member]</t>
        </is>
      </c>
    </row>
    <row r="19">
      <c r="A19" s="3" t="inlineStr">
        <is>
          <t>Disclosure of contingent liabilities [line items]</t>
        </is>
      </c>
    </row>
    <row r="20">
      <c r="A20" s="4" t="inlineStr">
        <is>
          <t>Exploration and evaluation costs</t>
        </is>
      </c>
      <c r="K20" s="6" t="n">
        <v>5000000</v>
      </c>
    </row>
    <row r="21">
      <c r="A21" s="4" t="inlineStr">
        <is>
          <t>Contingent liability for guarantees [member] | Exploration [member] | Tampico Misantla [member]</t>
        </is>
      </c>
    </row>
    <row r="22">
      <c r="A22" s="3" t="inlineStr">
        <is>
          <t>Disclosure of contingent liabilities [line items]</t>
        </is>
      </c>
    </row>
    <row r="23">
      <c r="A23" s="4" t="inlineStr">
        <is>
          <t>Exploration and evaluation costs</t>
        </is>
      </c>
      <c r="K23" s="6" t="n">
        <v>1250000</v>
      </c>
    </row>
    <row r="24">
      <c r="A24" s="4" t="inlineStr">
        <is>
          <t>Contingent liability for guarantees [member] | Exploration [member] | Cuencas del Sureste [member]</t>
        </is>
      </c>
    </row>
    <row r="25">
      <c r="A25" s="3" t="inlineStr">
        <is>
          <t>Disclosure of contingent liabilities [line items]</t>
        </is>
      </c>
    </row>
    <row r="26">
      <c r="A26" s="4" t="inlineStr">
        <is>
          <t>Exploration and evaluation costs</t>
        </is>
      </c>
      <c r="K26" s="6" t="n">
        <v>1250000</v>
      </c>
    </row>
    <row r="27">
      <c r="A27" s="4" t="inlineStr">
        <is>
          <t>Contingent liability for guarantees [member] | Exploration [member] | Assignment AE zero three nine eight Mission [member]</t>
        </is>
      </c>
    </row>
    <row r="28">
      <c r="A28" s="3" t="inlineStr">
        <is>
          <t>Disclosure of contingent liabilities [line items]</t>
        </is>
      </c>
    </row>
    <row r="29">
      <c r="A29" s="4" t="inlineStr">
        <is>
          <t>Exploration and evaluation costs</t>
        </is>
      </c>
      <c r="K29" s="6" t="n">
        <v>255000</v>
      </c>
    </row>
    <row r="30">
      <c r="A30" s="4" t="inlineStr">
        <is>
          <t>Contingent liability for guarantees [member] | Exploration [member] | Ogarrio field [member]</t>
        </is>
      </c>
    </row>
    <row r="31">
      <c r="A31" s="3" t="inlineStr">
        <is>
          <t>Disclosure of contingent liabilities [line items]</t>
        </is>
      </c>
    </row>
    <row r="32">
      <c r="A32" s="4" t="inlineStr">
        <is>
          <t>Exploration and evaluation costs</t>
        </is>
      </c>
      <c r="K32" s="6" t="n">
        <v>250000</v>
      </c>
    </row>
    <row r="33">
      <c r="A33" s="4" t="inlineStr">
        <is>
          <t>Contingent liability for guarantees [member] | Exploration [member] | Cardenas and Mora fields [member]</t>
        </is>
      </c>
    </row>
    <row r="34">
      <c r="A34" s="3" t="inlineStr">
        <is>
          <t>Disclosure of contingent liabilities [line items]</t>
        </is>
      </c>
    </row>
    <row r="35">
      <c r="A35" s="4" t="inlineStr">
        <is>
          <t>Exploration and evaluation costs</t>
        </is>
      </c>
      <c r="K35" s="6" t="n">
        <v>250000</v>
      </c>
    </row>
    <row r="36">
      <c r="A36" s="4" t="inlineStr">
        <is>
          <t>Contingent liability for guarantees [member] | Exploration [member] | Deep water license modality, contractual area two perdido [member]</t>
        </is>
      </c>
    </row>
    <row r="37">
      <c r="A37" s="3" t="inlineStr">
        <is>
          <t>Disclosure of contingent liabilities [line items]</t>
        </is>
      </c>
    </row>
    <row r="38">
      <c r="A38" s="4" t="inlineStr">
        <is>
          <t>Exploration and evaluation costs</t>
        </is>
      </c>
      <c r="K38" s="6" t="n">
        <v>2500000</v>
      </c>
    </row>
    <row r="39">
      <c r="A39" s="4" t="inlineStr">
        <is>
          <t>Contingent liability for guarantees [member] | Exploration [member] | Deep water license modality, contractual area eighteen perdido [member]</t>
        </is>
      </c>
    </row>
    <row r="40">
      <c r="A40" s="3" t="inlineStr">
        <is>
          <t>Disclosure of contingent liabilities [line items]</t>
        </is>
      </c>
    </row>
    <row r="41">
      <c r="A41" s="4" t="inlineStr">
        <is>
          <t>Exploration and evaluation costs</t>
        </is>
      </c>
      <c r="K41" s="6" t="n">
        <v>5000000</v>
      </c>
    </row>
    <row r="42">
      <c r="A42" s="4" t="inlineStr">
        <is>
          <t>Contingent liability for guarantees [member] | Exploration [member] | Cuenca Salina [member]</t>
        </is>
      </c>
    </row>
    <row r="43">
      <c r="A43" s="3" t="inlineStr">
        <is>
          <t>Disclosure of contingent liabilities [line items]</t>
        </is>
      </c>
    </row>
    <row r="44">
      <c r="A44" s="4" t="inlineStr">
        <is>
          <t>Exploration and evaluation costs</t>
        </is>
      </c>
      <c r="K44" s="6" t="n">
        <v>1375000</v>
      </c>
    </row>
    <row r="45">
      <c r="A45" s="4" t="inlineStr">
        <is>
          <t>Contingent liability for guarantees [member] | Exploration [member] | Contractual sixteen of Tampico Misantla [member]</t>
        </is>
      </c>
    </row>
    <row r="46">
      <c r="A46" s="3" t="inlineStr">
        <is>
          <t>Disclosure of contingent liabilities [line items]</t>
        </is>
      </c>
    </row>
    <row r="47">
      <c r="A47" s="4" t="inlineStr">
        <is>
          <t>Exploration and evaluation costs</t>
        </is>
      </c>
      <c r="K47" s="6" t="n">
        <v>1000000</v>
      </c>
    </row>
    <row r="48">
      <c r="A48" s="4" t="inlineStr">
        <is>
          <t>Contingent liability for guarantees [member] | Exploration [member] | Contractual area twenty nine Cuencas del Sureste [member]</t>
        </is>
      </c>
    </row>
    <row r="49">
      <c r="A49" s="3" t="inlineStr">
        <is>
          <t>Disclosure of contingent liabilities [line items]</t>
        </is>
      </c>
    </row>
    <row r="50">
      <c r="A50" s="4" t="inlineStr">
        <is>
          <t>Exploration and evaluation costs</t>
        </is>
      </c>
      <c r="K50" s="6" t="n">
        <v>2500000</v>
      </c>
    </row>
    <row r="51">
      <c r="A51" s="4" t="inlineStr">
        <is>
          <t>Contingent liability for guarantees [member] | Exploration [member] | Contractual area thirty two Cuencas del Sureste [member]</t>
        </is>
      </c>
    </row>
    <row r="52">
      <c r="A52" s="3" t="inlineStr">
        <is>
          <t>Disclosure of contingent liabilities [line items]</t>
        </is>
      </c>
    </row>
    <row r="53">
      <c r="A53" s="4" t="inlineStr">
        <is>
          <t>Exploration and evaluation costs</t>
        </is>
      </c>
      <c r="K53" s="6" t="n">
        <v>1250000</v>
      </c>
    </row>
    <row r="54">
      <c r="A54" s="4" t="inlineStr">
        <is>
          <t>Contingent liability for guarantees [member] | Exploration [member] | Ebano [member]</t>
        </is>
      </c>
    </row>
    <row r="55">
      <c r="A55" s="3" t="inlineStr">
        <is>
          <t>Disclosure of contingent liabilities [line items]</t>
        </is>
      </c>
    </row>
    <row r="56">
      <c r="A56" s="4" t="inlineStr">
        <is>
          <t>Exploration and evaluation costs</t>
        </is>
      </c>
      <c r="K56" s="6" t="n">
        <v>225000</v>
      </c>
    </row>
    <row r="57">
      <c r="A57" s="4" t="inlineStr">
        <is>
          <t>Contingent liability for guarantees [member] | Exploration [member] | Contractual area AE-0388-M-Miquetla [member]</t>
        </is>
      </c>
    </row>
    <row r="58">
      <c r="A58" s="3" t="inlineStr">
        <is>
          <t>Disclosure of contingent liabilities [line items]</t>
        </is>
      </c>
    </row>
    <row r="59">
      <c r="A59" s="4" t="inlineStr">
        <is>
          <t>Exploration and evaluation costs</t>
        </is>
      </c>
      <c r="K59" s="6" t="n">
        <v>245000</v>
      </c>
    </row>
    <row r="60">
      <c r="A60" s="4" t="inlineStr">
        <is>
          <t>Contingent liability for guarantees [member] | Exploration [member] | Deep water license modality, contractual area five perdido [member]</t>
        </is>
      </c>
    </row>
    <row r="61">
      <c r="A61" s="3" t="inlineStr">
        <is>
          <t>Disclosure of contingent liabilities [line items]</t>
        </is>
      </c>
    </row>
    <row r="62">
      <c r="A62" s="4" t="inlineStr">
        <is>
          <t>Exploration and evaluation costs</t>
        </is>
      </c>
      <c r="K62" s="6" t="n">
        <v>5000000</v>
      </c>
    </row>
    <row r="63">
      <c r="A63" s="4" t="inlineStr">
        <is>
          <t>Contingent liability for guarantees [member] | Exploration [member] | Contractual seventeen of Tampico Misantla [member]</t>
        </is>
      </c>
    </row>
    <row r="64">
      <c r="A64" s="3" t="inlineStr">
        <is>
          <t>Disclosure of contingent liabilities [line items]</t>
        </is>
      </c>
    </row>
    <row r="65">
      <c r="A65" s="4" t="inlineStr">
        <is>
          <t>Exploration and evaluation costs</t>
        </is>
      </c>
      <c r="K65" s="6" t="n">
        <v>1000000</v>
      </c>
    </row>
    <row r="66">
      <c r="A66" s="4" t="inlineStr">
        <is>
          <t>Contingent liability for guarantees [member] | Exploration [member] | Contractual Eighteen of Tampico Misantla [member]</t>
        </is>
      </c>
    </row>
    <row r="67">
      <c r="A67" s="3" t="inlineStr">
        <is>
          <t>Disclosure of contingent liabilities [line items]</t>
        </is>
      </c>
    </row>
    <row r="68">
      <c r="A68" s="4" t="inlineStr">
        <is>
          <t>Exploration and evaluation costs</t>
        </is>
      </c>
      <c r="K68" s="6" t="n">
        <v>2000000</v>
      </c>
    </row>
    <row r="69">
      <c r="A69" s="4" t="inlineStr">
        <is>
          <t>Contingent liability for guarantees [member] | Exploration [member] | Contractual area thirty three Cuencas del Sureste [member]</t>
        </is>
      </c>
    </row>
    <row r="70">
      <c r="A70" s="3" t="inlineStr">
        <is>
          <t>Disclosure of contingent liabilities [line items]</t>
        </is>
      </c>
    </row>
    <row r="71">
      <c r="A71" s="4" t="inlineStr">
        <is>
          <t>Exploration and evaluation costs</t>
        </is>
      </c>
      <c r="K71" s="6" t="n">
        <v>1250000</v>
      </c>
    </row>
    <row r="72">
      <c r="A72" s="4" t="inlineStr">
        <is>
          <t>Contingent liability for guarantees [member] | Exploration [member] | Contractual area thirty five Cuencas del Sureste [member]</t>
        </is>
      </c>
    </row>
    <row r="73">
      <c r="A73" s="3" t="inlineStr">
        <is>
          <t>Disclosure of contingent liabilities [line items]</t>
        </is>
      </c>
    </row>
    <row r="74">
      <c r="A74" s="4" t="inlineStr">
        <is>
          <t>Exploration and evaluation costs</t>
        </is>
      </c>
      <c r="K74" s="6" t="n">
        <v>1250000</v>
      </c>
    </row>
    <row r="75">
      <c r="A75" s="4" t="inlineStr">
        <is>
          <t>Contingent liability for guarantees [member] | Exploration [member] | Contractual area Satuario and El Golpe 3 field [member]</t>
        </is>
      </c>
    </row>
    <row r="76">
      <c r="A76" s="3" t="inlineStr">
        <is>
          <t>Disclosure of contingent liabilities [line items]</t>
        </is>
      </c>
    </row>
    <row r="77">
      <c r="A77" s="4" t="inlineStr">
        <is>
          <t>Exploration and evaluation costs</t>
        </is>
      </c>
      <c r="K77" s="5" t="n">
        <v>320000</v>
      </c>
    </row>
    <row r="78">
      <c r="A78" s="4" t="inlineStr">
        <is>
          <t>Provision of guarantees or collateral to entity, related party transactions</t>
        </is>
      </c>
      <c r="F78" s="5" t="n">
        <v>833693500</v>
      </c>
      <c r="G78" s="5" t="n">
        <v>40503000</v>
      </c>
    </row>
    <row r="79">
      <c r="A79" s="4" t="inlineStr">
        <is>
          <t>Closing exchange rate</t>
        </is>
      </c>
      <c r="F79" s="7" t="n">
        <v>20.5835</v>
      </c>
      <c r="K79" s="7" t="n">
        <v>20.5835</v>
      </c>
    </row>
    <row r="80">
      <c r="A80" s="4" t="inlineStr">
        <is>
          <t>Contingent Liability for Work Estimate [member]</t>
        </is>
      </c>
    </row>
    <row r="81">
      <c r="A81" s="3" t="inlineStr">
        <is>
          <t>Disclosure of contingent liabilities [line items]</t>
        </is>
      </c>
    </row>
    <row r="82">
      <c r="A82" s="4" t="inlineStr">
        <is>
          <t>Legal proceedings damage sought by plaintiffs</t>
        </is>
      </c>
      <c r="D82" s="5" t="n">
        <v>284</v>
      </c>
    </row>
    <row r="83">
      <c r="A83" s="4" t="inlineStr">
        <is>
          <t>Contingent Liability for Public Works Contract [member]</t>
        </is>
      </c>
    </row>
    <row r="84">
      <c r="A84" s="3" t="inlineStr">
        <is>
          <t>Disclosure of contingent liabilities [line items]</t>
        </is>
      </c>
    </row>
    <row r="85">
      <c r="A85" s="4" t="inlineStr">
        <is>
          <t>Legal proceedings damage sought by plaintiffs</t>
        </is>
      </c>
      <c r="C85" s="5" t="n">
        <v>137300</v>
      </c>
    </row>
    <row r="86">
      <c r="A86" s="4" t="inlineStr">
        <is>
          <t>Administrative Claim [member]</t>
        </is>
      </c>
    </row>
    <row r="87">
      <c r="A87" s="3" t="inlineStr">
        <is>
          <t>Disclosure of contingent liabilities [line items]</t>
        </is>
      </c>
    </row>
    <row r="88">
      <c r="A88" s="4" t="inlineStr">
        <is>
          <t>Legal proceedings damage sought by plaintiffs</t>
        </is>
      </c>
      <c r="H88" s="5" t="n">
        <v>2009598</v>
      </c>
    </row>
    <row r="89">
      <c r="A89" s="4" t="inlineStr">
        <is>
          <t>Administrative Claim [member] | Pemex industrial transformation [member]</t>
        </is>
      </c>
    </row>
    <row r="90">
      <c r="A90" s="3" t="inlineStr">
        <is>
          <t>Disclosure of contingent liabilities [line items]</t>
        </is>
      </c>
    </row>
    <row r="91">
      <c r="A91" s="4" t="inlineStr">
        <is>
          <t>Legal proceedings damage sought by plaintiffs</t>
        </is>
      </c>
      <c r="F91" s="5" t="n">
        <v>14607</v>
      </c>
      <c r="G91" s="5" t="n">
        <v>113582</v>
      </c>
    </row>
    <row r="92">
      <c r="A92" s="4" t="inlineStr">
        <is>
          <t>Tax contingent liability [member] | Pemex industrial transformation [member]</t>
        </is>
      </c>
    </row>
    <row r="93">
      <c r="A93" s="3" t="inlineStr">
        <is>
          <t>Disclosure of contingent liabilities [line items]</t>
        </is>
      </c>
    </row>
    <row r="94">
      <c r="A94" s="4" t="inlineStr">
        <is>
          <t>Accrued reserve on contingent liabilities</t>
        </is>
      </c>
      <c r="L94" s="5" t="n">
        <v>3084975</v>
      </c>
    </row>
    <row r="95">
      <c r="A95" s="4" t="inlineStr">
        <is>
          <t>Legal proceedings contingent liability [member] | Pemex industrial transformation [member]</t>
        </is>
      </c>
    </row>
    <row r="96">
      <c r="A96" s="3" t="inlineStr">
        <is>
          <t>Disclosure of contingent liabilities [line items]</t>
        </is>
      </c>
    </row>
    <row r="97">
      <c r="A97" s="4" t="inlineStr">
        <is>
          <t>Legal proceedings damage sought by plaintiffs</t>
        </is>
      </c>
      <c r="B97" s="5" t="n">
        <v>146000</v>
      </c>
    </row>
    <row r="98">
      <c r="A98" s="4" t="inlineStr">
        <is>
          <t>Legal proceeding claim initial damages sought value</t>
        </is>
      </c>
      <c r="B98" s="5" t="n">
        <v>70000</v>
      </c>
    </row>
    <row r="99">
      <c r="A99" s="4" t="inlineStr">
        <is>
          <t>Litigation settlement amount awarded to other party towards fixed changes due</t>
        </is>
      </c>
      <c r="M99" s="5" t="n">
        <v>146114</v>
      </c>
    </row>
    <row r="100">
      <c r="A100" s="4" t="inlineStr">
        <is>
          <t>Litigation settlement amount awarded to other party towards accrued default Interests</t>
        </is>
      </c>
      <c r="M100" s="6" t="n">
        <v>5802</v>
      </c>
    </row>
    <row r="101">
      <c r="A101" s="4" t="inlineStr">
        <is>
          <t>Litigation settlement amount awarded to other party towards Fees and Expenses of the Arbitration Court</t>
        </is>
      </c>
      <c r="M101" s="6" t="n">
        <v>393</v>
      </c>
    </row>
    <row r="102">
      <c r="A102" s="4" t="inlineStr">
        <is>
          <t>Litigation settlement amount awarded to other party towards Value Added Tax for Legal Fees and Expenses</t>
        </is>
      </c>
      <c r="M102" s="5" t="n">
        <v>15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H121"/>
  <sheetViews>
    <sheetView workbookViewId="0">
      <selection activeCell="A1" sqref="A1"/>
    </sheetView>
  </sheetViews>
  <sheetFormatPr baseColWidth="8" defaultRowHeight="15"/>
  <cols>
    <col width="80" customWidth="1" min="1" max="1"/>
    <col width="41" customWidth="1" min="2" max="2"/>
    <col width="41" customWidth="1" min="3" max="3"/>
    <col width="35" customWidth="1" min="4" max="4"/>
    <col width="34"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 width="35" customWidth="1" min="15" max="15"/>
    <col width="40" customWidth="1" min="16" max="16"/>
    <col width="21" customWidth="1" min="17" max="17"/>
    <col width="21" customWidth="1" min="18" max="18"/>
    <col width="21" customWidth="1" min="19" max="19"/>
    <col width="27" customWidth="1" min="20" max="20"/>
    <col width="28"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s>
  <sheetData>
    <row r="1">
      <c r="A1" s="1" t="inlineStr">
        <is>
          <t>Subsequent Events - Additional Information (Detail) $ in Thousands, $ in Thousands</t>
        </is>
      </c>
      <c r="B1" s="2" t="inlineStr">
        <is>
          <t>Apr. 22, 2022USD ($)Exchange_Rate$ / bbl</t>
        </is>
      </c>
      <c r="C1" s="2" t="inlineStr">
        <is>
          <t>Apr. 22, 2022MXN ($)Exchange_Rate$ / bbl</t>
        </is>
      </c>
      <c r="D1" s="2" t="inlineStr">
        <is>
          <t>Apr. 21, 2022MXN ($)</t>
        </is>
      </c>
      <c r="E1" s="2" t="inlineStr">
        <is>
          <t>Apr. 18, 2022USD ($)</t>
        </is>
      </c>
      <c r="F1" s="2" t="inlineStr">
        <is>
          <t>Apr. 06, 2022USD ($)</t>
        </is>
      </c>
      <c r="G1" s="2" t="inlineStr">
        <is>
          <t>Mar. 31, 2022USD ($)</t>
        </is>
      </c>
      <c r="H1" s="2" t="inlineStr">
        <is>
          <t>Mar. 17, 2022MXN ($)</t>
        </is>
      </c>
      <c r="I1" s="2" t="inlineStr">
        <is>
          <t>Mar. 16, 2022MXN ($)</t>
        </is>
      </c>
      <c r="J1" s="2" t="inlineStr">
        <is>
          <t>Feb. 25, 2022USD ($)</t>
        </is>
      </c>
      <c r="K1" s="2" t="inlineStr">
        <is>
          <t>Feb. 22, 2022MXN ($)</t>
        </is>
      </c>
      <c r="L1" s="2" t="inlineStr">
        <is>
          <t>Jan. 21, 2022USD ($)</t>
        </is>
      </c>
      <c r="M1" s="2" t="inlineStr">
        <is>
          <t>Jan. 20, 2022USD ($)</t>
        </is>
      </c>
      <c r="N1" s="2" t="inlineStr">
        <is>
          <t>Jan. 20, 2022MXN ($)</t>
        </is>
      </c>
      <c r="O1" s="2" t="inlineStr">
        <is>
          <t>Jan. 14, 2022MXN ($)</t>
        </is>
      </c>
      <c r="P1" s="2" t="inlineStr">
        <is>
          <t>Nov. 18, 2021MXN ($)</t>
        </is>
      </c>
      <c r="Q1" s="2" t="inlineStr">
        <is>
          <t>Jul. 31, 2021MXN ($)</t>
        </is>
      </c>
      <c r="R1" s="2" t="inlineStr">
        <is>
          <t>Apr. 18, 2022USD ($)</t>
        </is>
      </c>
      <c r="S1" s="2" t="inlineStr">
        <is>
          <t>Apr. 15, 2022USD ($)</t>
        </is>
      </c>
      <c r="T1" s="2" t="inlineStr">
        <is>
          <t>Dec. 31, 2022Exchange_Rate</t>
        </is>
      </c>
      <c r="U1" s="2" t="inlineStr">
        <is>
          <t>Dec. 31, 2021USD ($)$ / bbl</t>
        </is>
      </c>
      <c r="V1" s="2" t="inlineStr">
        <is>
          <t>Apr. 18, 2022MXN ($)</t>
        </is>
      </c>
      <c r="W1" s="2" t="inlineStr">
        <is>
          <t>Apr. 15, 2022MXN ($)</t>
        </is>
      </c>
      <c r="X1" s="2" t="inlineStr">
        <is>
          <t>Mar. 31, 2022MXN ($)</t>
        </is>
      </c>
      <c r="Y1" s="2" t="inlineStr">
        <is>
          <t>Feb. 25, 2022MXN ($)</t>
        </is>
      </c>
      <c r="Z1" s="2" t="inlineStr">
        <is>
          <t>Jan. 21, 2022MXN ($)</t>
        </is>
      </c>
      <c r="AA1" s="2" t="inlineStr">
        <is>
          <t>Jan. 01, 2022USD ($)</t>
        </is>
      </c>
      <c r="AB1" s="2" t="inlineStr">
        <is>
          <t>Jan. 01, 2022MXN ($)</t>
        </is>
      </c>
      <c r="AC1" s="2" t="inlineStr">
        <is>
          <t>Dec. 31, 2021MXN ($)</t>
        </is>
      </c>
      <c r="AD1" s="2" t="inlineStr">
        <is>
          <t>Nov. 03, 2021USD ($)</t>
        </is>
      </c>
      <c r="AE1" s="2" t="inlineStr">
        <is>
          <t>Nov. 03, 2021MXN ($)</t>
        </is>
      </c>
      <c r="AF1" s="2" t="inlineStr">
        <is>
          <t>Dec. 31, 2020MXN ($)</t>
        </is>
      </c>
      <c r="AG1" s="2" t="inlineStr">
        <is>
          <t>Nov. 25, 2019USD ($)</t>
        </is>
      </c>
      <c r="AH1" s="2" t="inlineStr">
        <is>
          <t>Nov. 25, 2019MXN ($)</t>
        </is>
      </c>
    </row>
    <row r="2">
      <c r="A2" s="3" t="inlineStr">
        <is>
          <t>Disclosure of non-adjusting events after reporting period [line items]</t>
        </is>
      </c>
    </row>
    <row r="3">
      <c r="A3" s="4" t="inlineStr">
        <is>
          <t>Exchange rates</t>
        </is>
      </c>
      <c r="U3" s="7" t="n">
        <v>20.5835</v>
      </c>
      <c r="AC3" s="7" t="n">
        <v>20.5835</v>
      </c>
    </row>
    <row r="4">
      <c r="A4" s="4" t="inlineStr">
        <is>
          <t>Borrowings</t>
        </is>
      </c>
      <c r="AC4" s="5" t="n">
        <v>2211701630</v>
      </c>
      <c r="AF4" s="5" t="n">
        <v>2232694117</v>
      </c>
      <c r="AG4" s="5" t="n">
        <v>1851000</v>
      </c>
      <c r="AH4" s="5" t="n">
        <v>34875000</v>
      </c>
    </row>
    <row r="5">
      <c r="A5" s="4" t="inlineStr">
        <is>
          <t>Notional amount</t>
        </is>
      </c>
      <c r="AC5" s="6" t="n">
        <v>1250000</v>
      </c>
    </row>
    <row r="6">
      <c r="A6" s="4" t="inlineStr">
        <is>
          <t>Capitalization nonrecoverable contribution</t>
        </is>
      </c>
      <c r="AD6" s="5" t="n">
        <v>1119247</v>
      </c>
      <c r="AE6" s="5" t="n">
        <v>23000000</v>
      </c>
    </row>
    <row r="7">
      <c r="A7" s="4" t="inlineStr">
        <is>
          <t>Deer Park [Member]</t>
        </is>
      </c>
    </row>
    <row r="8">
      <c r="A8" s="3" t="inlineStr">
        <is>
          <t>Disclosure of non-adjusting events after reporting period [line items]</t>
        </is>
      </c>
    </row>
    <row r="9">
      <c r="A9" s="4" t="inlineStr">
        <is>
          <t>Acquisition-related costs recognised as expense</t>
        </is>
      </c>
      <c r="M9" s="5" t="n">
        <v>7091</v>
      </c>
      <c r="N9" s="5" t="n">
        <v>145937</v>
      </c>
    </row>
    <row r="10">
      <c r="A10" s="4" t="inlineStr">
        <is>
          <t>Promissory Note No. 3 [member]</t>
        </is>
      </c>
    </row>
    <row r="11">
      <c r="A11" s="3" t="inlineStr">
        <is>
          <t>Disclosure of non-adjusting events after reporting period [line items]</t>
        </is>
      </c>
    </row>
    <row r="12">
      <c r="A12" s="4" t="inlineStr">
        <is>
          <t>Maturity</t>
        </is>
      </c>
      <c r="P12" s="4" t="inlineStr">
        <is>
          <t>120</t>
        </is>
      </c>
      <c r="Q12" s="4" t="inlineStr">
        <is>
          <t>120</t>
        </is>
      </c>
    </row>
    <row r="13">
      <c r="A13" s="4" t="inlineStr">
        <is>
          <t>Borrowings</t>
        </is>
      </c>
      <c r="P13" s="5" t="n">
        <v>4000000</v>
      </c>
      <c r="Q13" s="5" t="n">
        <v>3000000</v>
      </c>
    </row>
    <row r="14">
      <c r="A14" s="4" t="inlineStr">
        <is>
          <t>Borrowing adjustment to interest rate</t>
        </is>
      </c>
      <c r="P14" s="4" t="inlineStr">
        <is>
          <t>2.575%</t>
        </is>
      </c>
    </row>
    <row r="15">
      <c r="A15" s="4" t="inlineStr">
        <is>
          <t>Rate of interest</t>
        </is>
      </c>
      <c r="P15" s="4" t="inlineStr">
        <is>
          <t>the 91-day TIIE plus 257.5 basis points</t>
        </is>
      </c>
    </row>
    <row r="16">
      <c r="A16" s="4" t="inlineStr">
        <is>
          <t>Factoring Amount Thirteen Lakhs And Five Thousand Nine Hundred And Fifty One Factoring Amount Due In One Hundred And Eighty Days [Member]</t>
        </is>
      </c>
    </row>
    <row r="17">
      <c r="A17" s="3" t="inlineStr">
        <is>
          <t>Disclosure of non-adjusting events after reporting period [line items]</t>
        </is>
      </c>
    </row>
    <row r="18">
      <c r="A18" s="4" t="inlineStr">
        <is>
          <t>Maturity</t>
        </is>
      </c>
      <c r="G18" s="4" t="inlineStr">
        <is>
          <t>180</t>
        </is>
      </c>
    </row>
    <row r="19">
      <c r="A19" s="4" t="inlineStr">
        <is>
          <t>Factoring Amount Payable</t>
        </is>
      </c>
      <c r="X19" s="5" t="n">
        <v>1305951</v>
      </c>
    </row>
    <row r="20">
      <c r="A20" s="4" t="inlineStr">
        <is>
          <t>Factoring Amount Thirteen Lakhs And Five Thousand Nine Hundred And Fifty One Factoring Amount Due In One Hundred And Eighty Days [Member] | Bottom of range [member]</t>
        </is>
      </c>
    </row>
    <row r="21">
      <c r="A21" s="3" t="inlineStr">
        <is>
          <t>Disclosure of non-adjusting events after reporting period [line items]</t>
        </is>
      </c>
    </row>
    <row r="22">
      <c r="A22" s="4" t="inlineStr">
        <is>
          <t>Borrowing adjustment to interest rate</t>
        </is>
      </c>
      <c r="G22" s="4" t="inlineStr">
        <is>
          <t>2.55%</t>
        </is>
      </c>
      <c r="X22" s="4" t="inlineStr">
        <is>
          <t>2.55%</t>
        </is>
      </c>
    </row>
    <row r="23">
      <c r="A23" s="4" t="inlineStr">
        <is>
          <t>Factoring Amount Thirteen Lakhs And Five Thousand Nine Hundred And Fifty One Factoring Amount Due In One Hundred And Eighty Days [Member] | Top of range [member]</t>
        </is>
      </c>
    </row>
    <row r="24">
      <c r="A24" s="3" t="inlineStr">
        <is>
          <t>Disclosure of non-adjusting events after reporting period [line items]</t>
        </is>
      </c>
    </row>
    <row r="25">
      <c r="A25" s="4" t="inlineStr">
        <is>
          <t>Borrowing adjustment to interest rate</t>
        </is>
      </c>
      <c r="G25" s="4" t="inlineStr">
        <is>
          <t>2.80%</t>
        </is>
      </c>
      <c r="X25" s="4" t="inlineStr">
        <is>
          <t>2.80%</t>
        </is>
      </c>
    </row>
    <row r="26">
      <c r="A26" s="4" t="inlineStr">
        <is>
          <t>Subsequent event [member]</t>
        </is>
      </c>
    </row>
    <row r="27">
      <c r="A27" s="3" t="inlineStr">
        <is>
          <t>Disclosure of non-adjusting events after reporting period [line items]</t>
        </is>
      </c>
    </row>
    <row r="28">
      <c r="A28" s="4" t="inlineStr">
        <is>
          <t>Obtain of revolving credit lines</t>
        </is>
      </c>
      <c r="B28" s="5" t="n">
        <v>7664000</v>
      </c>
      <c r="C28" s="5" t="n">
        <v>37000000</v>
      </c>
    </row>
    <row r="29">
      <c r="A29" s="4" t="inlineStr">
        <is>
          <t>Outstanding of revolving credit lines</t>
        </is>
      </c>
      <c r="S29" s="5" t="n">
        <v>0</v>
      </c>
      <c r="W29" s="5" t="n">
        <v>0</v>
      </c>
    </row>
    <row r="30">
      <c r="A30" s="4" t="inlineStr">
        <is>
          <t>Exchange rates | Exchange_Rate</t>
        </is>
      </c>
      <c r="B30" s="7" t="n">
        <v>20.0383</v>
      </c>
      <c r="C30" s="7" t="n">
        <v>20.0383</v>
      </c>
      <c r="T30" s="7" t="n">
        <v>20.5835</v>
      </c>
    </row>
    <row r="31">
      <c r="A31" s="4" t="inlineStr">
        <is>
          <t>Appreciation of the value of the peso in U.S. dollars terms</t>
        </is>
      </c>
      <c r="B31" s="4" t="inlineStr">
        <is>
          <t>2.60%</t>
        </is>
      </c>
      <c r="C31" s="4" t="inlineStr">
        <is>
          <t>2.60%</t>
        </is>
      </c>
    </row>
    <row r="32">
      <c r="A32" s="4" t="inlineStr">
        <is>
          <t>Repayments of revolving credit lines</t>
        </is>
      </c>
      <c r="R32" s="5" t="n">
        <v>4719135</v>
      </c>
    </row>
    <row r="33">
      <c r="A33" s="4" t="inlineStr">
        <is>
          <t>Proceeds from revolving credit lines</t>
        </is>
      </c>
      <c r="R33" s="6" t="n">
        <v>4841599</v>
      </c>
      <c r="S33" s="5" t="n">
        <v>0</v>
      </c>
    </row>
    <row r="34">
      <c r="A34" s="4" t="inlineStr">
        <is>
          <t>Average prices of crude oil exports | $ / bbl</t>
        </is>
      </c>
      <c r="B34" s="10" t="n">
        <v>100.21</v>
      </c>
      <c r="C34" s="10" t="n">
        <v>100.21</v>
      </c>
    </row>
    <row r="35">
      <c r="A35" s="4" t="inlineStr">
        <is>
          <t>Borrowings</t>
        </is>
      </c>
      <c r="E35" s="5" t="n">
        <v>2432506</v>
      </c>
      <c r="R35" s="5" t="n">
        <v>2432506</v>
      </c>
      <c r="U35" s="5" t="n">
        <v>1860000</v>
      </c>
      <c r="AC35" s="5" t="n">
        <v>27242000</v>
      </c>
    </row>
    <row r="36">
      <c r="A36" s="4" t="inlineStr">
        <is>
          <t>Notional amount</t>
        </is>
      </c>
      <c r="L36" s="5" t="n">
        <v>250000</v>
      </c>
      <c r="Z36" s="5" t="n">
        <v>4500000</v>
      </c>
    </row>
    <row r="37">
      <c r="A37" s="4" t="inlineStr">
        <is>
          <t>Net foreign exchange gain</t>
        </is>
      </c>
      <c r="C37" s="5" t="n">
        <v>51061149</v>
      </c>
    </row>
    <row r="38">
      <c r="A38" s="4" t="inlineStr">
        <is>
          <t>Subsequent event [member] | Promissory Note No. 3 [member]</t>
        </is>
      </c>
    </row>
    <row r="39">
      <c r="A39" s="3" t="inlineStr">
        <is>
          <t>Disclosure of non-adjusting events after reporting period [line items]</t>
        </is>
      </c>
    </row>
    <row r="40">
      <c r="A40" s="4" t="inlineStr">
        <is>
          <t>Maturity</t>
        </is>
      </c>
      <c r="L40" s="4" t="inlineStr">
        <is>
          <t>90</t>
        </is>
      </c>
    </row>
    <row r="41">
      <c r="A41" s="4" t="inlineStr">
        <is>
          <t>Borrowings</t>
        </is>
      </c>
      <c r="L41" s="5" t="n">
        <v>100000</v>
      </c>
    </row>
    <row r="42">
      <c r="A42" s="4" t="inlineStr">
        <is>
          <t>Interest rate basis description</t>
        </is>
      </c>
      <c r="L42" s="4" t="inlineStr">
        <is>
          <t>LIBOR plus 198 basis points</t>
        </is>
      </c>
    </row>
    <row r="43">
      <c r="A43" s="4" t="inlineStr">
        <is>
          <t>Subsequent event [member] | Promissory Note One [Member]</t>
        </is>
      </c>
    </row>
    <row r="44">
      <c r="A44" s="3" t="inlineStr">
        <is>
          <t>Disclosure of non-adjusting events after reporting period [line items]</t>
        </is>
      </c>
    </row>
    <row r="45">
      <c r="A45" s="4" t="inlineStr">
        <is>
          <t>Maturity</t>
        </is>
      </c>
      <c r="L45" s="4" t="inlineStr">
        <is>
          <t>270</t>
        </is>
      </c>
    </row>
    <row r="46">
      <c r="A46" s="4" t="inlineStr">
        <is>
          <t>Borrowings</t>
        </is>
      </c>
      <c r="Z46" s="6" t="n">
        <v>2000000</v>
      </c>
    </row>
    <row r="47">
      <c r="A47" s="4" t="inlineStr">
        <is>
          <t>Interest rate basis description</t>
        </is>
      </c>
      <c r="L47" s="4" t="inlineStr">
        <is>
          <t>TIIE plus 228 basis points</t>
        </is>
      </c>
    </row>
    <row r="48">
      <c r="A48" s="4" t="inlineStr">
        <is>
          <t>Subsequent event [member] | Promissory Note Two [Member]</t>
        </is>
      </c>
    </row>
    <row r="49">
      <c r="A49" s="3" t="inlineStr">
        <is>
          <t>Disclosure of non-adjusting events after reporting period [line items]</t>
        </is>
      </c>
    </row>
    <row r="50">
      <c r="A50" s="4" t="inlineStr">
        <is>
          <t>Maturity</t>
        </is>
      </c>
      <c r="L50" s="4" t="inlineStr">
        <is>
          <t>360</t>
        </is>
      </c>
    </row>
    <row r="51">
      <c r="A51" s="4" t="inlineStr">
        <is>
          <t>Borrowings</t>
        </is>
      </c>
      <c r="Z51" s="5" t="n">
        <v>2500000</v>
      </c>
    </row>
    <row r="52">
      <c r="A52" s="4" t="inlineStr">
        <is>
          <t>Interest rate basis description</t>
        </is>
      </c>
      <c r="L52" s="4" t="inlineStr">
        <is>
          <t>TIIE plus 238 basis points</t>
        </is>
      </c>
    </row>
    <row r="53">
      <c r="A53" s="4" t="inlineStr">
        <is>
          <t>Subsequent event [member] | Promissory Note Four [Member]</t>
        </is>
      </c>
    </row>
    <row r="54">
      <c r="A54" s="3" t="inlineStr">
        <is>
          <t>Disclosure of non-adjusting events after reporting period [line items]</t>
        </is>
      </c>
    </row>
    <row r="55">
      <c r="A55" s="4" t="inlineStr">
        <is>
          <t>Maturity</t>
        </is>
      </c>
      <c r="L55" s="4" t="inlineStr">
        <is>
          <t>180</t>
        </is>
      </c>
    </row>
    <row r="56">
      <c r="A56" s="4" t="inlineStr">
        <is>
          <t>Borrowings</t>
        </is>
      </c>
      <c r="L56" s="5" t="n">
        <v>150000</v>
      </c>
    </row>
    <row r="57">
      <c r="A57" s="4" t="inlineStr">
        <is>
          <t>Interest rate basis description</t>
        </is>
      </c>
      <c r="L57" s="4" t="inlineStr">
        <is>
          <t>LIBOR plus 208 basis points</t>
        </is>
      </c>
    </row>
    <row r="58">
      <c r="A58" s="4" t="inlineStr">
        <is>
          <t>Subsequent event [member] | Promissory Note Maturing January 2023 [Member]</t>
        </is>
      </c>
    </row>
    <row r="59">
      <c r="A59" s="3" t="inlineStr">
        <is>
          <t>Disclosure of non-adjusting events after reporting period [line items]</t>
        </is>
      </c>
    </row>
    <row r="60">
      <c r="A60" s="4" t="inlineStr">
        <is>
          <t>Maturity</t>
        </is>
      </c>
      <c r="E60" s="4" t="inlineStr">
        <is>
          <t>January 2023</t>
        </is>
      </c>
    </row>
    <row r="61">
      <c r="A61" s="4" t="inlineStr">
        <is>
          <t>Borrowings</t>
        </is>
      </c>
      <c r="V61" s="5" t="n">
        <v>4000000</v>
      </c>
    </row>
    <row r="62">
      <c r="A62" s="4" t="inlineStr">
        <is>
          <t>Borrowing adjustment to interest rate</t>
        </is>
      </c>
      <c r="E62" s="4" t="inlineStr">
        <is>
          <t>3.15%</t>
        </is>
      </c>
      <c r="R62" s="4" t="inlineStr">
        <is>
          <t>3.15%</t>
        </is>
      </c>
      <c r="V62" s="4" t="inlineStr">
        <is>
          <t>3.15%</t>
        </is>
      </c>
    </row>
    <row r="63">
      <c r="A63" s="4" t="inlineStr">
        <is>
          <t>Rate of interest</t>
        </is>
      </c>
      <c r="E63" s="4" t="inlineStr">
        <is>
          <t>28-day TIIE plus 315 basis points</t>
        </is>
      </c>
    </row>
    <row r="64">
      <c r="A64" s="4" t="inlineStr">
        <is>
          <t>Subsequent event [member] | Promissory Note Maturing October 2022 [Member]</t>
        </is>
      </c>
    </row>
    <row r="65">
      <c r="A65" s="3" t="inlineStr">
        <is>
          <t>Disclosure of non-adjusting events after reporting period [line items]</t>
        </is>
      </c>
    </row>
    <row r="66">
      <c r="A66" s="4" t="inlineStr">
        <is>
          <t>Maturity</t>
        </is>
      </c>
      <c r="D66" s="4" t="inlineStr">
        <is>
          <t>October 2022</t>
        </is>
      </c>
    </row>
    <row r="67">
      <c r="A67" s="4" t="inlineStr">
        <is>
          <t>Borrowings</t>
        </is>
      </c>
      <c r="D67" s="5" t="n">
        <v>100000</v>
      </c>
    </row>
    <row r="68">
      <c r="A68" s="4" t="inlineStr">
        <is>
          <t>Borrowing adjustment to interest rate</t>
        </is>
      </c>
      <c r="D68" s="4" t="inlineStr">
        <is>
          <t>0.42826%</t>
        </is>
      </c>
    </row>
    <row r="69">
      <c r="A69" s="4" t="inlineStr">
        <is>
          <t>Rate of interest</t>
        </is>
      </c>
      <c r="D69" s="4" t="inlineStr">
        <is>
          <t>6-month SOFR plus 208 basis points</t>
        </is>
      </c>
    </row>
    <row r="70">
      <c r="A70" s="4" t="inlineStr">
        <is>
          <t>Financing from Revolving Credit Lines [Member] | PMI TRD DAC revolving credit lines [member]</t>
        </is>
      </c>
    </row>
    <row r="71">
      <c r="A71" s="3" t="inlineStr">
        <is>
          <t>Disclosure of non-adjusting events after reporting period [line items]</t>
        </is>
      </c>
    </row>
    <row r="72">
      <c r="A72" s="4" t="inlineStr">
        <is>
          <t>Borrowings</t>
        </is>
      </c>
      <c r="U72" s="5" t="n">
        <v>2310042</v>
      </c>
    </row>
    <row r="73">
      <c r="A73" s="4" t="inlineStr">
        <is>
          <t>Crude Oil Price Movement [Member]</t>
        </is>
      </c>
    </row>
    <row r="74">
      <c r="A74" s="3" t="inlineStr">
        <is>
          <t>Disclosure of non-adjusting events after reporting period [line items]</t>
        </is>
      </c>
    </row>
    <row r="75">
      <c r="A75" s="4" t="inlineStr">
        <is>
          <t>Average prices of crude oil exports | $ / bbl</t>
        </is>
      </c>
      <c r="U75" s="10" t="n">
        <v>71.29000000000001</v>
      </c>
    </row>
    <row r="76">
      <c r="A76" s="4" t="inlineStr">
        <is>
          <t>Percetnage of increase in crude oil price</t>
        </is>
      </c>
      <c r="U76" s="4" t="inlineStr">
        <is>
          <t>40.60%</t>
        </is>
      </c>
    </row>
    <row r="77">
      <c r="A77" s="4" t="inlineStr">
        <is>
          <t>Non Adjusting Event Reporting Period [Member]</t>
        </is>
      </c>
    </row>
    <row r="78">
      <c r="A78" s="3" t="inlineStr">
        <is>
          <t>Disclosure of non-adjusting events after reporting period [line items]</t>
        </is>
      </c>
    </row>
    <row r="79">
      <c r="A79" s="4" t="inlineStr">
        <is>
          <t>Maturity</t>
        </is>
      </c>
      <c r="O79" s="4" t="inlineStr">
        <is>
          <t>2023</t>
        </is>
      </c>
      <c r="T79" s="4" t="inlineStr">
        <is>
          <t>90</t>
        </is>
      </c>
    </row>
    <row r="80">
      <c r="A80" s="4" t="inlineStr">
        <is>
          <t>Borrowings</t>
        </is>
      </c>
      <c r="AA80" s="5" t="n">
        <v>436000</v>
      </c>
      <c r="AB80" s="5" t="n">
        <v>8974406</v>
      </c>
    </row>
    <row r="81">
      <c r="A81" s="4" t="inlineStr">
        <is>
          <t>Interest rate basis description</t>
        </is>
      </c>
      <c r="O81" s="4" t="inlineStr">
        <is>
          <t>SOFR plus 275 to 425 basis points.</t>
        </is>
      </c>
    </row>
    <row r="82">
      <c r="A82" s="4" t="inlineStr">
        <is>
          <t>Notional amount</t>
        </is>
      </c>
      <c r="O82" s="5" t="n">
        <v>500000</v>
      </c>
    </row>
    <row r="83">
      <c r="A83" s="4" t="inlineStr">
        <is>
          <t>Major business combination [member] | Deer Park [Member]</t>
        </is>
      </c>
    </row>
    <row r="84">
      <c r="A84" s="3" t="inlineStr">
        <is>
          <t>Disclosure of non-adjusting events after reporting period [line items]</t>
        </is>
      </c>
    </row>
    <row r="85">
      <c r="A85" s="4" t="inlineStr">
        <is>
          <t>Percentage of voting equity interests acquired</t>
        </is>
      </c>
      <c r="M85" s="4" t="inlineStr">
        <is>
          <t>50.005%</t>
        </is>
      </c>
      <c r="N85" s="4" t="inlineStr">
        <is>
          <t>50.005%</t>
        </is>
      </c>
    </row>
    <row r="86">
      <c r="A86" s="4" t="inlineStr">
        <is>
          <t>Business Combination Percentage of Debt to Third Parties Assumed</t>
        </is>
      </c>
      <c r="M86" s="4" t="inlineStr">
        <is>
          <t>100.00%</t>
        </is>
      </c>
      <c r="N86" s="4" t="inlineStr">
        <is>
          <t>100.00%</t>
        </is>
      </c>
    </row>
    <row r="87">
      <c r="A87" s="4" t="inlineStr">
        <is>
          <t>Promissory Notes Issued [Member] | Five Lakh Promissory Note Maturing In August Two Thousand And Twenty Two [Member]</t>
        </is>
      </c>
    </row>
    <row r="88">
      <c r="A88" s="3" t="inlineStr">
        <is>
          <t>Disclosure of non-adjusting events after reporting period [line items]</t>
        </is>
      </c>
    </row>
    <row r="89">
      <c r="A89" s="4" t="inlineStr">
        <is>
          <t>Maturity</t>
        </is>
      </c>
      <c r="K89" s="4" t="inlineStr">
        <is>
          <t>August 2022</t>
        </is>
      </c>
    </row>
    <row r="90">
      <c r="A90" s="4" t="inlineStr">
        <is>
          <t>Borrowings</t>
        </is>
      </c>
      <c r="K90" s="5" t="n">
        <v>5000000</v>
      </c>
    </row>
    <row r="91">
      <c r="A91" s="4" t="inlineStr">
        <is>
          <t>Borrowing adjustment to interest rate</t>
        </is>
      </c>
      <c r="K91" s="4" t="inlineStr">
        <is>
          <t>2.60%</t>
        </is>
      </c>
    </row>
    <row r="92">
      <c r="A92" s="4" t="inlineStr">
        <is>
          <t>Promissory Notes Issued [Member] | Eleven Thousand And Three Hundred And Sixty Two Dollars Maturing In August Two Thousand And Twenty Two [Member]</t>
        </is>
      </c>
    </row>
    <row r="93">
      <c r="A93" s="3" t="inlineStr">
        <is>
          <t>Disclosure of non-adjusting events after reporting period [line items]</t>
        </is>
      </c>
    </row>
    <row r="94">
      <c r="A94" s="4" t="inlineStr">
        <is>
          <t>Maturity</t>
        </is>
      </c>
      <c r="J94" s="4" t="inlineStr">
        <is>
          <t>August 2022</t>
        </is>
      </c>
    </row>
    <row r="95">
      <c r="A95" s="4" t="inlineStr">
        <is>
          <t>Borrowings</t>
        </is>
      </c>
      <c r="J95" s="5" t="n">
        <v>11362</v>
      </c>
    </row>
    <row r="96">
      <c r="A96" s="4" t="inlineStr">
        <is>
          <t>Borrowing adjustment to interest rate</t>
        </is>
      </c>
      <c r="J96" s="4" t="inlineStr">
        <is>
          <t>1.75%</t>
        </is>
      </c>
      <c r="Y96" s="4" t="inlineStr">
        <is>
          <t>1.75%</t>
        </is>
      </c>
    </row>
    <row r="97">
      <c r="A97" s="4" t="inlineStr">
        <is>
          <t>Promissory Notes Issued [Member] | Two Lakhs Fifty Thousand Promissory Note Maturing In February Two Thousand And Twenty Three [Member]</t>
        </is>
      </c>
    </row>
    <row r="98">
      <c r="A98" s="3" t="inlineStr">
        <is>
          <t>Disclosure of non-adjusting events after reporting period [line items]</t>
        </is>
      </c>
    </row>
    <row r="99">
      <c r="A99" s="4" t="inlineStr">
        <is>
          <t>Maturity</t>
        </is>
      </c>
      <c r="J99" s="4" t="inlineStr">
        <is>
          <t>February 2023</t>
        </is>
      </c>
    </row>
    <row r="100">
      <c r="A100" s="4" t="inlineStr">
        <is>
          <t>Borrowings</t>
        </is>
      </c>
      <c r="Y100" s="5" t="n">
        <v>250000</v>
      </c>
    </row>
    <row r="101">
      <c r="A101" s="4" t="inlineStr">
        <is>
          <t>Borrowing adjustment to interest rate</t>
        </is>
      </c>
      <c r="J101" s="4" t="inlineStr">
        <is>
          <t>2.35%</t>
        </is>
      </c>
      <c r="Y101" s="4" t="inlineStr">
        <is>
          <t>2.35%</t>
        </is>
      </c>
    </row>
    <row r="102">
      <c r="A102" s="4" t="inlineStr">
        <is>
          <t>Promissory Notes Issued [Member] | Fourty Lakh Promissory Note Maturing In June Two Thousand And Twenty Two [Member]</t>
        </is>
      </c>
    </row>
    <row r="103">
      <c r="A103" s="3" t="inlineStr">
        <is>
          <t>Disclosure of non-adjusting events after reporting period [line items]</t>
        </is>
      </c>
    </row>
    <row r="104">
      <c r="A104" s="4" t="inlineStr">
        <is>
          <t>Maturity</t>
        </is>
      </c>
      <c r="I104" s="4" t="inlineStr">
        <is>
          <t>June 2022</t>
        </is>
      </c>
    </row>
    <row r="105">
      <c r="A105" s="4" t="inlineStr">
        <is>
          <t>Borrowings</t>
        </is>
      </c>
      <c r="I105" s="5" t="n">
        <v>4000000</v>
      </c>
    </row>
    <row r="106">
      <c r="A106" s="4" t="inlineStr">
        <is>
          <t>Borrowing adjustment to interest rate</t>
        </is>
      </c>
      <c r="I106" s="4" t="inlineStr">
        <is>
          <t>2.20%</t>
        </is>
      </c>
    </row>
    <row r="107">
      <c r="A107" s="4" t="inlineStr">
        <is>
          <t>Promissory Notes Issued [Member] | Fourty Lakhs Promissory Note Maturing In September Two Thousand And Twenty Two [Member]</t>
        </is>
      </c>
    </row>
    <row r="108">
      <c r="A108" s="3" t="inlineStr">
        <is>
          <t>Disclosure of non-adjusting events after reporting period [line items]</t>
        </is>
      </c>
    </row>
    <row r="109">
      <c r="A109" s="4" t="inlineStr">
        <is>
          <t>Maturity</t>
        </is>
      </c>
      <c r="H109" s="4" t="inlineStr">
        <is>
          <t>September 2022</t>
        </is>
      </c>
    </row>
    <row r="110">
      <c r="A110" s="4" t="inlineStr">
        <is>
          <t>Borrowings</t>
        </is>
      </c>
      <c r="H110" s="5" t="n">
        <v>4000000</v>
      </c>
    </row>
    <row r="111">
      <c r="A111" s="4" t="inlineStr">
        <is>
          <t>Borrowing adjustment to interest rate</t>
        </is>
      </c>
      <c r="H111" s="4" t="inlineStr">
        <is>
          <t>2.80%</t>
        </is>
      </c>
    </row>
    <row r="112">
      <c r="A112" s="4" t="inlineStr">
        <is>
          <t>Promissory Notes Issued [Member] | Line Of Credit Facility Seventy Five Thousand US Dollars Maturing In January Two Thousand And Twenty Three [Member]</t>
        </is>
      </c>
    </row>
    <row r="113">
      <c r="A113" s="3" t="inlineStr">
        <is>
          <t>Disclosure of non-adjusting events after reporting period [line items]</t>
        </is>
      </c>
    </row>
    <row r="114">
      <c r="A114" s="4" t="inlineStr">
        <is>
          <t>Maturity</t>
        </is>
      </c>
      <c r="G114" s="4" t="inlineStr">
        <is>
          <t>January 2023</t>
        </is>
      </c>
    </row>
    <row r="115">
      <c r="A115" s="4" t="inlineStr">
        <is>
          <t>Borrowing adjustment to interest rate</t>
        </is>
      </c>
      <c r="G115" s="4" t="inlineStr">
        <is>
          <t>2.45%</t>
        </is>
      </c>
      <c r="X115" s="4" t="inlineStr">
        <is>
          <t>2.45%</t>
        </is>
      </c>
    </row>
    <row r="116">
      <c r="A116" s="4" t="inlineStr">
        <is>
          <t>Line Of Credit Maximum Borrowing Capacity</t>
        </is>
      </c>
      <c r="G116" s="5" t="n">
        <v>75000</v>
      </c>
    </row>
    <row r="117">
      <c r="A117" s="4" t="inlineStr">
        <is>
          <t>Line Of Credit Facility Availed [Member] | Line Of Credit Facility One Lakh And Fifty Thousand Dollar Maturing In June Two Thousand And Twenty Two [Member]</t>
        </is>
      </c>
    </row>
    <row r="118">
      <c r="A118" s="3" t="inlineStr">
        <is>
          <t>Disclosure of non-adjusting events after reporting period [line items]</t>
        </is>
      </c>
    </row>
    <row r="119">
      <c r="A119" s="4" t="inlineStr">
        <is>
          <t>Maturity</t>
        </is>
      </c>
      <c r="F119" s="4" t="inlineStr">
        <is>
          <t>June 2022</t>
        </is>
      </c>
    </row>
    <row r="120">
      <c r="A120" s="4" t="inlineStr">
        <is>
          <t>Borrowing adjustment to interest rate</t>
        </is>
      </c>
      <c r="F120" s="4" t="inlineStr">
        <is>
          <t>2.70%</t>
        </is>
      </c>
    </row>
    <row r="121">
      <c r="A121" s="4" t="inlineStr">
        <is>
          <t>Line Of Credit Maximum Borrowing Capacity</t>
        </is>
      </c>
      <c r="F121" s="5" t="n">
        <v>150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 Summary of outstanding of the registered debt securities issued (Detail) - Registered Debt Securities Issued [Member] - Pemex Exploration And Production Pemex Industrial Transformation And Pemex Logistics [Member] - Petroleos Mexicanos [member] $ in Thousands</t>
        </is>
      </c>
      <c r="B1" s="2" t="inlineStr">
        <is>
          <t>Mar. 31, 2022USD ($)</t>
        </is>
      </c>
    </row>
    <row r="2">
      <c r="A2" s="4" t="inlineStr">
        <is>
          <t>Six Point Eight Seven Five Percent Notes Due Two Thousand And Twenty Five [Member]</t>
        </is>
      </c>
    </row>
    <row r="3">
      <c r="A3" s="3" t="inlineStr">
        <is>
          <t>Disclosure Of Outstanding Of The Registered Debt Securities Issued [Line Items]</t>
        </is>
      </c>
    </row>
    <row r="4">
      <c r="A4" s="4" t="inlineStr">
        <is>
          <t>Details of guarantors</t>
        </is>
      </c>
      <c r="B4" s="4" t="inlineStr">
        <is>
          <t>Pemex Exploration and Production, Pemex Industrial Transformation and Pemex Logistics</t>
        </is>
      </c>
    </row>
    <row r="5">
      <c r="A5" s="4" t="inlineStr">
        <is>
          <t>Notes and debentures issued</t>
        </is>
      </c>
      <c r="B5" s="5" t="n">
        <v>901836</v>
      </c>
    </row>
    <row r="6">
      <c r="A6" s="4" t="inlineStr">
        <is>
          <t>Six Point Seven Percent Notes Due Two Thousand And Twenty Seven [Member]</t>
        </is>
      </c>
    </row>
    <row r="7">
      <c r="A7" s="3" t="inlineStr">
        <is>
          <t>Disclosure Of Outstanding Of The Registered Debt Securities Issued [Line Items]</t>
        </is>
      </c>
    </row>
    <row r="8">
      <c r="A8" s="4" t="inlineStr">
        <is>
          <t>Details of guarantors</t>
        </is>
      </c>
      <c r="B8" s="4" t="inlineStr">
        <is>
          <t>Pemex Exploration and Production, Pemex Industrial Transformation and Pemex Logistics</t>
        </is>
      </c>
    </row>
    <row r="9">
      <c r="A9" s="4" t="inlineStr">
        <is>
          <t>Notes and debentures issued</t>
        </is>
      </c>
      <c r="B9" s="5" t="n">
        <v>677984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Joint Ventures and Associates</t>
        </is>
      </c>
      <c r="B1" s="2" t="inlineStr">
        <is>
          <t>12 Months Ended</t>
        </is>
      </c>
    </row>
    <row r="2">
      <c r="B2" s="2" t="inlineStr">
        <is>
          <t>Dec. 31, 2021</t>
        </is>
      </c>
    </row>
    <row r="3">
      <c r="A3" s="3" t="inlineStr">
        <is>
          <t>Investments Schedule [Abstract]</t>
        </is>
      </c>
    </row>
    <row r="4">
      <c r="A4" s="4" t="inlineStr">
        <is>
          <t>Investments in Joint Ventures and Associates</t>
        </is>
      </c>
      <c r="B4" s="4" t="inlineStr">
        <is>
          <t xml:space="preserve">NOTE 12. INVESTMENTS IN JOINT VENTURES AND ASSOCIATES A. The investments in joint ventures and associates as of December 31, 2021 and 2020 were as
Percentage of investment December 31,
2021 2020
Deer Park Refining Limited 49.995 % Ps. 6,703,324 Ps. 9,635,176
Sierrita Gas Pipeline LLC 35.00% 1,187,170 1,232,464
Frontera Brownsville, LLC. 50.00% 456,503 479,520
Texas Frontera, LLC. 50.00% 195,814 197,708
CH 4 Energía, S. A. de C.V. 50.00% 174,321 141,339
Administración Portuaria Integral de Dos Bocas, S. A. de C.V. 40.00% 110,344 208,152
Other-net Various 130,800 120,770
Total 8,958,276 12,015,129
(Impairment) in joint venture Deer Park Refining Limited (1) (6,703,324 ) —
Ps. 2,254,952 Ps. 12,015,129
(1) As of December 31, 2021, the investment in Deer Park was totally impaired (see subsection B). Profit (loss) sharing in joint ventures and associates:
December 31,
2021 2020 2019
Deer Park Refining Limited Ps. (3,374,314 ) Ps. (4,056,037 ) Ps. (1,438,308 )
Administración Portuaria Integral de Dos Bocas, S.A. de C.V. (97,809 ) 42,782 46,893
Sierrita Gas Pipeline LLC 200,260 182,805 118,959
Frontera Brownsville, LLC. 34,670 55,738 47,719
CH4 Energía S.A. de C.V. 32,983 21,224 36,864
Texas Frontera, LLC. 20,892 34,486 47,585
Ductos el Peninsular, S. A. P. I. de C. V. (100 ) (1,097 ) (17,605 )
Other, net 95,311 179,566 —
(Loss) profit sharing in joint ventures and associates, Ps. (3,088,107 ) Ps. (3,540,533 ) Ps. (1,157,893 )
In addition, as of December 31, 2021, PEMEX recognized an impairment in Deer Park of Ps. (6,703,324). The following tables show condensed financial information of major investments recognized under the equity method as of December 31, 2021 and 2020 and for the years ended December 31, 2021, 2020 and 2019:
i. Joint venture
Condensed statements of financial position
Deer Park Refining Limited
December 31,
2021 2020
Cash and cash equivalents Ps. 16,961 Ps. 29,504
Other current assets 2,747,712 294,742
Current assets 2,764,673 324,246
Non-current assets 43,991,962 43,348,665
Total assets 46,756,635 43,672,911
Current financial liabilities 20,056,315 11,617,624
Other current liabilities 1,040,825 523,354
Current liabilities 21,097,140 12,140,978
Non-current financial liabilities 11,000,707 11,158,305
Other liabilities 1,250,799 1,101,348
Non-current liabilities 12,251,506 12,259,653
Total liabilities 33,348,646 24,400,631
Total equity 13,407,989 19,272,280
Total liabilities and equity Ps. 46,756,635 Ps. 43,672,911
Condensed statements of comprehensive income
Deer Park Refining Limited
December 31,
2021 (1) 2020 (2) 2019 (3)
Sales and other income Ps. 10,706,417 Ps. 8,114,474 Ps. 13,560,847
Costs and expenses 12,539,324 10,770,248 11,775,836
Depreciation and amortization 4,223,056 4,776,575 4,088,972
Interest paid 684,673 674,504 565,392
Income tax 8,660 6,028 7,551
Net result Ps. (6,749,296 ) Ps. (8,112,881 ) Ps. (2,876,904 )
(1) The net loss was due unexpected repairs in the main distillation and coking unit of the refinery and heavy snowfalls in the Texas area, which caused a decrease in the processing of crude oil in refined products.
(2) The net loss in 2020, was the result of the economic slowdown and the decline in consumption of refined products caused by COVID-19.
(3) 2019 net loss was due to the major maintenance of the R
ii. Associates
Condensed statements of financial position
Sierrita Gas Pipeline, LLC
December 31,
2021 2020
Current assets Ps.134,266 Ps.186,919
Non-current assets 3,354,987 3,417,052
Total assets 3,489,253 3,603,971
Current liabilities 97,339 82,647
Total liabilities 97,339 82,647
Total equity 3,391,914 3,521,324
Total liabilities and equity Ps. 3,489,253 Ps. 3,603,971
Condensed statements of comprehensive income
Sierrita Gas Pipeline, LLC
December 31,
2021 2020 2019
Sales and other income Ps. 957,549 Ps. 942,024 Ps. 669,579
Costs and expenses 385,376 419,729 329,695
Net result Ps. 572,173 Ps. 522,295 Ps. 339,884
B. Additional information about the significant investments in joint ventures and associates is presented below:
• Deer Park Refining Limited Partnership L.P. (Joint venture) wa Management decisions were made jointly with respect to investment in or disposal of assets, distribution of dividends, indebtedness and equity operations. In accordance with the investment contract and the operation of the agreement, the participants had the rights to the net assets in the proportion of their participation. This joint venture was recorded under the equity method. The investment in Deer Park as of December 31, 2021 was Ps. 6,703,324, which represented the PMI NASA’s 49.995% in Deer Park (see subsection A). COVID-19 negatively impacted the energy industry due to mobility restrictions and stoppages in several industries; for the Deer Park refinery these impacts were observed on the reduction in refining margins due to lower demand in fuels. Therefore, at the beginning of 2021 Deer Park’s partners decided to support the refinery financially, given problems with liquidity toward the end of 2020. The support from Deer Park’s partners allowed us to continue the operation of the refinery. During 2021, there were three material impacts on the results:
a. Low refining margins due to lower international demand as a result of the COVID-19 pandemic.
b. Winter Storm Suspension. In February 2021, industries within the Texas area were affected by heavy snowfall. For Deer Park refinery, this scenario resulted in a total emergency stoppage and the activities resumed by the last week of March 2021. However, repair activities were required and were completed in November 2021.
c. As established under the Renewable Fuel Standard Program of the Environmental Protection Agency of the United States of America, we are required to blend renewable products for transportation fuels, which led to an increase in renewable blending cost obligations from a higher price of “Renewal Identification Numbers. ” As a result, indications of impairment were identified, and at the end of 2021, impairment tests were carried out on the amount of the investment recognized in Deer Park, and the result was the recognition of a total impairment in the book value of the investment as of December 31, 2021 of Ps. 6,703,324, which is presented as a separate line item in the Statement of Comprehensive Income. PEMEX determined the fair value of the joint venture under the market approach, with information from an observable transaction between independent parties, duly informed and in a market of free competition. In this observable transaction, the total value of the debt was agreed as the fair value of Deer Park. In January 2022, PEMEX acquired the remaining % interest in Deer Park (see Note 28-F). Associates
• Sierrita Gas Pipeline LLC.
• Frontera Brownsville, LLC
• Texas Frontera, LLC
• CH4 Energía, S.A. de C.V.
• Administración Portuaria Integral de Dos Bocas, S.A. de C.V.
• Ductos el Peninsular S.A.P.I. de C.V.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ummary of outstanding of the registered debt securities issued (Parenthetical) (Detail)</t>
        </is>
      </c>
      <c r="B1" s="2" t="inlineStr">
        <is>
          <t>Mar. 31, 2022</t>
        </is>
      </c>
      <c r="C1" s="2" t="inlineStr">
        <is>
          <t>Feb. 06, 2020</t>
        </is>
      </c>
    </row>
    <row r="2">
      <c r="A2" s="3" t="inlineStr">
        <is>
          <t>Disclosure Of Outstanding Of The Registered Debt Securities Issued [Line Items]</t>
        </is>
      </c>
    </row>
    <row r="3">
      <c r="A3" s="4" t="inlineStr">
        <is>
          <t>Borrowings, interest rate</t>
        </is>
      </c>
      <c r="C3" s="4" t="inlineStr">
        <is>
          <t>6.375%</t>
        </is>
      </c>
    </row>
    <row r="4">
      <c r="A4" s="4" t="inlineStr">
        <is>
          <t>Registered Debt Securities Issued [Member] | Pemex Exploration And Production Pemex Industrial Transformation And Pemex Logistics [Member] | Petroleos Mexicanos [member] | Six Point Eight Seven Five Percent Notes Due Two Thousand And Twenty Five [Member]</t>
        </is>
      </c>
    </row>
    <row r="5">
      <c r="A5" s="3" t="inlineStr">
        <is>
          <t>Disclosure Of Outstanding Of The Registered Debt Securities Issued [Line Items]</t>
        </is>
      </c>
    </row>
    <row r="6">
      <c r="A6" s="4" t="inlineStr">
        <is>
          <t>Borrowings, interest rate</t>
        </is>
      </c>
      <c r="B6" s="4" t="inlineStr">
        <is>
          <t>6.875%</t>
        </is>
      </c>
    </row>
    <row r="7">
      <c r="A7" s="4" t="inlineStr">
        <is>
          <t>Maturity</t>
        </is>
      </c>
      <c r="B7" s="4" t="inlineStr">
        <is>
          <t>2025</t>
        </is>
      </c>
    </row>
    <row r="8">
      <c r="A8" s="4" t="inlineStr">
        <is>
          <t>Registered Debt Securities Issued [Member] | Pemex Exploration And Production Pemex Industrial Transformation And Pemex Logistics [Member] | Petroleos Mexicanos [member] | Six Point Seven Percent Notes Due Two Thousand And Twenty Seven [Member]</t>
        </is>
      </c>
    </row>
    <row r="9">
      <c r="A9" s="3" t="inlineStr">
        <is>
          <t>Disclosure Of Outstanding Of The Registered Debt Securities Issued [Line Items]</t>
        </is>
      </c>
    </row>
    <row r="10">
      <c r="A10" s="4" t="inlineStr">
        <is>
          <t>Borrowings, interest rate</t>
        </is>
      </c>
      <c r="B10" s="4" t="inlineStr">
        <is>
          <t>6.70%</t>
        </is>
      </c>
    </row>
    <row r="11">
      <c r="A11" s="4" t="inlineStr">
        <is>
          <t>Maturity</t>
        </is>
      </c>
      <c r="B11" s="4" t="inlineStr">
        <is>
          <t>2032</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Summary of Government Contributions to Petr&amp;#243;leos Mexicanos through the Ministry of Energy (Detail) - MXN ($) $ in Thousands</t>
        </is>
      </c>
      <c r="B1" s="2" t="inlineStr">
        <is>
          <t>4 Months Ended</t>
        </is>
      </c>
      <c r="C1" s="2" t="inlineStr">
        <is>
          <t>12 Months Ended</t>
        </is>
      </c>
    </row>
    <row r="2">
      <c r="B2" s="2" t="inlineStr">
        <is>
          <t>Apr. 30, 2022</t>
        </is>
      </c>
      <c r="C2" s="2" t="inlineStr">
        <is>
          <t>Dec. 31, 2021</t>
        </is>
      </c>
    </row>
    <row r="3">
      <c r="A3" s="3" t="inlineStr">
        <is>
          <t>Disclosure Of Government Contributions [Line Items]</t>
        </is>
      </c>
    </row>
    <row r="4">
      <c r="A4" s="4" t="inlineStr">
        <is>
          <t>Payment of debt</t>
        </is>
      </c>
      <c r="C4" s="5" t="n">
        <v>202568839</v>
      </c>
    </row>
    <row r="5">
      <c r="A5" s="4" t="inlineStr">
        <is>
          <t>Construction of the dos bocas refinery</t>
        </is>
      </c>
      <c r="C5" s="5" t="n">
        <v>113785290</v>
      </c>
    </row>
    <row r="6">
      <c r="A6" s="4" t="inlineStr">
        <is>
          <t>Subsequent Event [member]</t>
        </is>
      </c>
    </row>
    <row r="7">
      <c r="A7" s="3" t="inlineStr">
        <is>
          <t>Disclosure Of Government Contributions [Line Items]</t>
        </is>
      </c>
    </row>
    <row r="8">
      <c r="A8" s="4" t="inlineStr">
        <is>
          <t>Payment of debt</t>
        </is>
      </c>
      <c r="B8" s="5" t="n">
        <v>45437538</v>
      </c>
    </row>
    <row r="9">
      <c r="A9" s="4" t="inlineStr">
        <is>
          <t>Construction of the dos bocas refinery</t>
        </is>
      </c>
      <c r="B9" s="6" t="n">
        <v>22500000</v>
      </c>
    </row>
    <row r="10">
      <c r="A10" s="4" t="inlineStr">
        <is>
          <t>Subsequent Event [member] | January 21, 2022</t>
        </is>
      </c>
    </row>
    <row r="11">
      <c r="A11" s="3" t="inlineStr">
        <is>
          <t>Disclosure Of Government Contributions [Line Items]</t>
        </is>
      </c>
    </row>
    <row r="12">
      <c r="A12" s="4" t="inlineStr">
        <is>
          <t>Payment of debt</t>
        </is>
      </c>
      <c r="B12" s="6" t="n">
        <v>19321641</v>
      </c>
    </row>
    <row r="13">
      <c r="A13" s="4" t="inlineStr">
        <is>
          <t>Construction of the dos bocas refinery</t>
        </is>
      </c>
      <c r="B13" s="6" t="n">
        <v>7500000</v>
      </c>
    </row>
    <row r="14">
      <c r="A14" s="4" t="inlineStr">
        <is>
          <t>Subsequent Event [member] | February 14, 2022</t>
        </is>
      </c>
    </row>
    <row r="15">
      <c r="A15" s="3" t="inlineStr">
        <is>
          <t>Disclosure Of Government Contributions [Line Items]</t>
        </is>
      </c>
    </row>
    <row r="16">
      <c r="A16" s="4" t="inlineStr">
        <is>
          <t>Construction of the dos bocas refinery</t>
        </is>
      </c>
      <c r="B16" s="6" t="n">
        <v>7500000</v>
      </c>
    </row>
    <row r="17">
      <c r="A17" s="4" t="inlineStr">
        <is>
          <t>Subsequent Event [member] | March 8, 2022</t>
        </is>
      </c>
    </row>
    <row r="18">
      <c r="A18" s="3" t="inlineStr">
        <is>
          <t>Disclosure Of Government Contributions [Line Items]</t>
        </is>
      </c>
    </row>
    <row r="19">
      <c r="A19" s="4" t="inlineStr">
        <is>
          <t>Payment of debt</t>
        </is>
      </c>
      <c r="B19" s="6" t="n">
        <v>26115897</v>
      </c>
    </row>
    <row r="20">
      <c r="A20" s="4" t="inlineStr">
        <is>
          <t>Construction of the dos bocas refinery</t>
        </is>
      </c>
      <c r="B20" s="5" t="n">
        <v>7500000</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 Summary of Business Acquisition Consideration Transferred (Detail) - Deer Park [Member] - Major business combination [member] $ in Thousands, $ in Thousands</t>
        </is>
      </c>
      <c r="B1" s="2" t="inlineStr">
        <is>
          <t>Dec. 31, 2021USD ($)</t>
        </is>
      </c>
      <c r="C1" s="2" t="inlineStr">
        <is>
          <t>Dec. 31, 2020MXN ($)</t>
        </is>
      </c>
    </row>
    <row r="2">
      <c r="A2" s="3" t="inlineStr">
        <is>
          <t>Disclosure of detailed information about business combination [line items]</t>
        </is>
      </c>
    </row>
    <row r="3">
      <c r="A3" s="4" t="inlineStr">
        <is>
          <t>Cash paid to Shell</t>
        </is>
      </c>
      <c r="B3" s="5" t="n">
        <v>421396</v>
      </c>
      <c r="C3" s="5" t="n">
        <v>8673815</v>
      </c>
    </row>
    <row r="4">
      <c r="A4" s="4" t="inlineStr">
        <is>
          <t>Debt to third parties</t>
        </is>
      </c>
      <c r="B4" s="6" t="n">
        <v>896391</v>
      </c>
      <c r="C4" s="6" t="n">
        <v>18450873</v>
      </c>
    </row>
    <row r="5">
      <c r="A5" s="4" t="inlineStr">
        <is>
          <t>Debt to company partners</t>
        </is>
      </c>
      <c r="B5" s="6" t="n">
        <v>171350</v>
      </c>
      <c r="C5" s="6" t="n">
        <v>3526973</v>
      </c>
    </row>
    <row r="6">
      <c r="A6" s="4" t="inlineStr">
        <is>
          <t>Total</t>
        </is>
      </c>
      <c r="B6" s="5" t="n">
        <v>1489137</v>
      </c>
      <c r="C6" s="5" t="n">
        <v>3065166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Subsidiary Guarantor Information - Information (Detail)</t>
        </is>
      </c>
      <c r="B1" s="2" t="inlineStr">
        <is>
          <t>12 Months Ended</t>
        </is>
      </c>
    </row>
    <row r="2">
      <c r="B2" s="2" t="inlineStr">
        <is>
          <t>Dec. 31, 2021</t>
        </is>
      </c>
    </row>
    <row r="3">
      <c r="A3" s="3" t="inlineStr">
        <is>
          <t>Disclosure of subsidiaries [abstract]</t>
        </is>
      </c>
    </row>
    <row r="4">
      <c r="A4" s="4" t="inlineStr">
        <is>
          <t>Percentage of owned guarantors subsidiaries</t>
        </is>
      </c>
      <c r="B4" s="4" t="inlineStr">
        <is>
          <t>100.00%</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80" customWidth="1" min="2" max="2"/>
  </cols>
  <sheetData>
    <row r="1">
      <c r="A1" s="1" t="inlineStr">
        <is>
          <t>Subsidiary Guarantor Information - Summary of Principal Amount Outstanding of Registered Debt Securities (Detail) $ in Thousands</t>
        </is>
      </c>
      <c r="B1" s="2" t="inlineStr">
        <is>
          <t>12 Months Ended</t>
        </is>
      </c>
    </row>
    <row r="2">
      <c r="B2" s="2" t="inlineStr">
        <is>
          <t>Dec. 31, 2021USD ($)</t>
        </is>
      </c>
    </row>
    <row r="3">
      <c r="A3" s="4" t="inlineStr">
        <is>
          <t>6.625% Guaranteed Bonds due 2035 [member] | Master Trust [member]</t>
        </is>
      </c>
    </row>
    <row r="4">
      <c r="A4" s="3" t="inlineStr">
        <is>
          <t>Supplemental information [line items]</t>
        </is>
      </c>
    </row>
    <row r="5">
      <c r="A5" s="4" t="inlineStr">
        <is>
          <t>Issuer</t>
        </is>
      </c>
      <c r="B5" s="4" t="inlineStr">
        <is>
          <t>Petróleos Mexicanos</t>
        </is>
      </c>
    </row>
    <row r="6">
      <c r="A6" s="4" t="inlineStr">
        <is>
          <t>Guarantors</t>
        </is>
      </c>
      <c r="B6" s="4" t="inlineStr">
        <is>
          <t>Pemex Exploration and Production, Pemex Industrial Transformation and Pemex Logistics</t>
        </is>
      </c>
    </row>
    <row r="7">
      <c r="A7" s="4" t="inlineStr">
        <is>
          <t>Principal amount outstanding (U.S. $)</t>
        </is>
      </c>
      <c r="B7" s="5" t="n">
        <v>1750000</v>
      </c>
    </row>
    <row r="8">
      <c r="A8" s="4" t="inlineStr">
        <is>
          <t>6.625% Guaranteed Bonds due 2038 [member] | Master Trust [member]</t>
        </is>
      </c>
    </row>
    <row r="9">
      <c r="A9" s="3" t="inlineStr">
        <is>
          <t>Supplemental information [line items]</t>
        </is>
      </c>
    </row>
    <row r="10">
      <c r="A10" s="4" t="inlineStr">
        <is>
          <t>Issuer</t>
        </is>
      </c>
      <c r="B10" s="4" t="inlineStr">
        <is>
          <t>Petróleos Mexicanos</t>
        </is>
      </c>
    </row>
    <row r="11">
      <c r="A11" s="4" t="inlineStr">
        <is>
          <t>Guarantors</t>
        </is>
      </c>
      <c r="B11" s="4" t="inlineStr">
        <is>
          <t>Pemex Exploration and Production, Pemex Industrial Transformation and Pemex Logistics</t>
        </is>
      </c>
    </row>
    <row r="12">
      <c r="A12" s="4" t="inlineStr">
        <is>
          <t>Principal amount outstanding (U.S. $)</t>
        </is>
      </c>
      <c r="B12" s="5" t="n">
        <v>491175</v>
      </c>
    </row>
    <row r="13">
      <c r="A13" s="4" t="inlineStr">
        <is>
          <t>8.625% Bonds due 2022 [member] | Master Trust [member]</t>
        </is>
      </c>
    </row>
    <row r="14">
      <c r="A14" s="3" t="inlineStr">
        <is>
          <t>Supplemental information [line items]</t>
        </is>
      </c>
    </row>
    <row r="15">
      <c r="A15" s="4" t="inlineStr">
        <is>
          <t>Issuer</t>
        </is>
      </c>
      <c r="B15" s="4" t="inlineStr">
        <is>
          <t>Petróleos Mexicanos</t>
        </is>
      </c>
    </row>
    <row r="16">
      <c r="A16" s="4" t="inlineStr">
        <is>
          <t>Guarantors</t>
        </is>
      </c>
      <c r="B16" s="4" t="inlineStr">
        <is>
          <t>Pemex Exploration and Production, Pemex Industrial Transformation and Pemex Logistics</t>
        </is>
      </c>
    </row>
    <row r="17">
      <c r="A17" s="4" t="inlineStr">
        <is>
          <t>Principal amount outstanding (U.S. $)</t>
        </is>
      </c>
      <c r="B17" s="5" t="n">
        <v>89609</v>
      </c>
    </row>
    <row r="18">
      <c r="A18" s="4" t="inlineStr">
        <is>
          <t>8.625% Guaranteed Bonds due 2023 [member] | Master Trust [member]</t>
        </is>
      </c>
    </row>
    <row r="19">
      <c r="A19" s="3" t="inlineStr">
        <is>
          <t>Supplemental information [line items]</t>
        </is>
      </c>
    </row>
    <row r="20">
      <c r="A20" s="4" t="inlineStr">
        <is>
          <t>Issuer</t>
        </is>
      </c>
      <c r="B20" s="4" t="inlineStr">
        <is>
          <t>Petróleos Mexicanos</t>
        </is>
      </c>
    </row>
    <row r="21">
      <c r="A21" s="4" t="inlineStr">
        <is>
          <t>Guarantors</t>
        </is>
      </c>
      <c r="B21" s="4" t="inlineStr">
        <is>
          <t>Pemex Exploration and Production, Pemex Industrial Transformation and Pemex Logistics</t>
        </is>
      </c>
    </row>
    <row r="22">
      <c r="A22" s="4" t="inlineStr">
        <is>
          <t>Principal amount outstanding (U.S. $)</t>
        </is>
      </c>
      <c r="B22" s="5" t="n">
        <v>63705</v>
      </c>
    </row>
    <row r="23">
      <c r="A23" s="4" t="inlineStr">
        <is>
          <t>9.500% Guaranteed Bonds due 2027 [member] | Master Trust [member]</t>
        </is>
      </c>
    </row>
    <row r="24">
      <c r="A24" s="3" t="inlineStr">
        <is>
          <t>Supplemental information [line items]</t>
        </is>
      </c>
    </row>
    <row r="25">
      <c r="A25" s="4" t="inlineStr">
        <is>
          <t>Issuer</t>
        </is>
      </c>
      <c r="B25" s="4" t="inlineStr">
        <is>
          <t>Petróleos Mexicanos</t>
        </is>
      </c>
    </row>
    <row r="26">
      <c r="A26" s="4" t="inlineStr">
        <is>
          <t>Guarantors</t>
        </is>
      </c>
      <c r="B26" s="4" t="inlineStr">
        <is>
          <t>Pemex Exploration and Production, Pemex Industrial Transformation and Pemex Logistics</t>
        </is>
      </c>
    </row>
    <row r="27">
      <c r="A27" s="4" t="inlineStr">
        <is>
          <t>Principal amount outstanding (U.S. $)</t>
        </is>
      </c>
      <c r="B27" s="5" t="n">
        <v>168625</v>
      </c>
    </row>
    <row r="28">
      <c r="A28" s="4" t="inlineStr">
        <is>
          <t>Floating Rate Notes due 2022 [member] | Petroleos Mexicanos [member]</t>
        </is>
      </c>
    </row>
    <row r="29">
      <c r="A29" s="3" t="inlineStr">
        <is>
          <t>Supplemental information [line items]</t>
        </is>
      </c>
    </row>
    <row r="30">
      <c r="A30" s="4" t="inlineStr">
        <is>
          <t>Issuer</t>
        </is>
      </c>
      <c r="B30" s="4" t="inlineStr">
        <is>
          <t>Petróleos Mexicanos</t>
        </is>
      </c>
    </row>
    <row r="31">
      <c r="A31" s="4" t="inlineStr">
        <is>
          <t>Guarantors</t>
        </is>
      </c>
      <c r="B31" s="4" t="inlineStr">
        <is>
          <t>Pemex Exploration and Production, Pemex Industrial Transformation and Pemex Logistics</t>
        </is>
      </c>
    </row>
    <row r="32">
      <c r="A32" s="4" t="inlineStr">
        <is>
          <t>Principal amount outstanding (U.S. $)</t>
        </is>
      </c>
      <c r="B32" s="5" t="n">
        <v>500448</v>
      </c>
    </row>
    <row r="33">
      <c r="A33" s="4" t="inlineStr">
        <is>
          <t>9.50% Global Guaranteed Bonds due 2027 [member] | Petroleos Mexicanos [member]</t>
        </is>
      </c>
    </row>
    <row r="34">
      <c r="A34" s="3" t="inlineStr">
        <is>
          <t>Supplemental information [line items]</t>
        </is>
      </c>
    </row>
    <row r="35">
      <c r="A35" s="4" t="inlineStr">
        <is>
          <t>Issuer</t>
        </is>
      </c>
      <c r="B35" s="4" t="inlineStr">
        <is>
          <t>Petróleos Mexicanos</t>
        </is>
      </c>
    </row>
    <row r="36">
      <c r="A36" s="4" t="inlineStr">
        <is>
          <t>Guarantors</t>
        </is>
      </c>
      <c r="B36" s="4" t="inlineStr">
        <is>
          <t>Pemex Exploration and Production, Pemex Industrial Transformation and Pemex Logistics</t>
        </is>
      </c>
    </row>
    <row r="37">
      <c r="A37" s="4" t="inlineStr">
        <is>
          <t>Principal amount outstanding (U.S. $)</t>
        </is>
      </c>
      <c r="B37" s="5" t="n">
        <v>96718</v>
      </c>
    </row>
    <row r="38">
      <c r="A38" s="4" t="inlineStr">
        <is>
          <t>3.500% Notes due 2023 [member] | Petroleos Mexicanos [member]</t>
        </is>
      </c>
    </row>
    <row r="39">
      <c r="A39" s="3" t="inlineStr">
        <is>
          <t>Supplemental information [line items]</t>
        </is>
      </c>
    </row>
    <row r="40">
      <c r="A40" s="4" t="inlineStr">
        <is>
          <t>Issuer</t>
        </is>
      </c>
      <c r="B40" s="4" t="inlineStr">
        <is>
          <t>Petróleos Mexicanos</t>
        </is>
      </c>
    </row>
    <row r="41">
      <c r="A41" s="4" t="inlineStr">
        <is>
          <t>Guarantors</t>
        </is>
      </c>
      <c r="B41" s="4" t="inlineStr">
        <is>
          <t>Pemex Exploration and Production, Pemex Industrial Transformation and Pemex Logistics</t>
        </is>
      </c>
    </row>
    <row r="42">
      <c r="A42" s="4" t="inlineStr">
        <is>
          <t>Principal amount outstanding (U.S. $)</t>
        </is>
      </c>
      <c r="B42" s="5" t="n">
        <v>1143938</v>
      </c>
    </row>
    <row r="43">
      <c r="A43" s="4" t="inlineStr">
        <is>
          <t>4.875% Notes due 2024 [member] | Petroleos Mexicanos [member]</t>
        </is>
      </c>
    </row>
    <row r="44">
      <c r="A44" s="3" t="inlineStr">
        <is>
          <t>Supplemental information [line items]</t>
        </is>
      </c>
    </row>
    <row r="45">
      <c r="A45" s="4" t="inlineStr">
        <is>
          <t>Issuer</t>
        </is>
      </c>
      <c r="B45" s="4" t="inlineStr">
        <is>
          <t>Petróleos Mexicanos</t>
        </is>
      </c>
    </row>
    <row r="46">
      <c r="A46" s="4" t="inlineStr">
        <is>
          <t>Guarantors</t>
        </is>
      </c>
      <c r="B46" s="4" t="inlineStr">
        <is>
          <t>Pemex Exploration and Production, Pemex Industrial Transformation and Pemex Logistics</t>
        </is>
      </c>
    </row>
    <row r="47">
      <c r="A47" s="4" t="inlineStr">
        <is>
          <t>Principal amount outstanding (U.S. $)</t>
        </is>
      </c>
      <c r="B47" s="5" t="n">
        <v>844175</v>
      </c>
    </row>
    <row r="48">
      <c r="A48" s="4" t="inlineStr">
        <is>
          <t>6.625% Notes due 2035 [member] | Petroleos Mexicanos [member]</t>
        </is>
      </c>
    </row>
    <row r="49">
      <c r="A49" s="3" t="inlineStr">
        <is>
          <t>Supplemental information [line items]</t>
        </is>
      </c>
    </row>
    <row r="50">
      <c r="A50" s="4" t="inlineStr">
        <is>
          <t>Issuer</t>
        </is>
      </c>
      <c r="B50" s="4" t="inlineStr">
        <is>
          <t>Petróleos Mexicanos</t>
        </is>
      </c>
    </row>
    <row r="51">
      <c r="A51" s="4" t="inlineStr">
        <is>
          <t>Guarantors</t>
        </is>
      </c>
      <c r="B51" s="4" t="inlineStr">
        <is>
          <t>Pemex Exploration and Production, Pemex Industrial Transformation and Pemex Logistics</t>
        </is>
      </c>
    </row>
    <row r="52">
      <c r="A52" s="4" t="inlineStr">
        <is>
          <t>Principal amount outstanding (U.S. $)</t>
        </is>
      </c>
      <c r="B52" s="5" t="n">
        <v>999000</v>
      </c>
    </row>
    <row r="53">
      <c r="A53" s="4" t="inlineStr">
        <is>
          <t>6.500% Bonds due 2041 [member] | Petroleos Mexicanos [member]</t>
        </is>
      </c>
    </row>
    <row r="54">
      <c r="A54" s="3" t="inlineStr">
        <is>
          <t>Supplemental information [line items]</t>
        </is>
      </c>
    </row>
    <row r="55">
      <c r="A55" s="4" t="inlineStr">
        <is>
          <t>Issuer</t>
        </is>
      </c>
      <c r="B55" s="4" t="inlineStr">
        <is>
          <t>Petróleos Mexicanos</t>
        </is>
      </c>
    </row>
    <row r="56">
      <c r="A56" s="4" t="inlineStr">
        <is>
          <t>Guarantors</t>
        </is>
      </c>
      <c r="B56" s="4" t="inlineStr">
        <is>
          <t>Pemex Exploration and Production, Pemex Industrial Transformation and Pemex Logistics</t>
        </is>
      </c>
    </row>
    <row r="57">
      <c r="A57" s="4" t="inlineStr">
        <is>
          <t>Principal amount outstanding (U.S. $)</t>
        </is>
      </c>
      <c r="B57" s="5" t="n">
        <v>1560521</v>
      </c>
    </row>
    <row r="58">
      <c r="A58" s="4" t="inlineStr">
        <is>
          <t>4.875% Notes due 2022 [member] | Petroleos Mexicanos [member]</t>
        </is>
      </c>
    </row>
    <row r="59">
      <c r="A59" s="3" t="inlineStr">
        <is>
          <t>Supplemental information [line items]</t>
        </is>
      </c>
    </row>
    <row r="60">
      <c r="A60" s="4" t="inlineStr">
        <is>
          <t>Issuer</t>
        </is>
      </c>
      <c r="B60" s="4" t="inlineStr">
        <is>
          <t>Petróleos Mexicanos</t>
        </is>
      </c>
    </row>
    <row r="61">
      <c r="A61" s="4" t="inlineStr">
        <is>
          <t>Guarantors</t>
        </is>
      </c>
      <c r="B61" s="4" t="inlineStr">
        <is>
          <t>Pemex Exploration and Production, Pemex Industrial Transformation and Pemex Logistics</t>
        </is>
      </c>
    </row>
    <row r="62">
      <c r="A62" s="4" t="inlineStr">
        <is>
          <t>Principal amount outstanding (U.S. $)</t>
        </is>
      </c>
      <c r="B62" s="5" t="n">
        <v>639371</v>
      </c>
    </row>
    <row r="63">
      <c r="A63" s="4" t="inlineStr">
        <is>
          <t>5.500% Bonds due 2044 [member] | Petroleos Mexicanos [member]</t>
        </is>
      </c>
    </row>
    <row r="64">
      <c r="A64" s="3" t="inlineStr">
        <is>
          <t>Supplemental information [line items]</t>
        </is>
      </c>
    </row>
    <row r="65">
      <c r="A65" s="4" t="inlineStr">
        <is>
          <t>Issuer</t>
        </is>
      </c>
      <c r="B65" s="4" t="inlineStr">
        <is>
          <t>Petróleos Mexicanos</t>
        </is>
      </c>
    </row>
    <row r="66">
      <c r="A66" s="4" t="inlineStr">
        <is>
          <t>Guarantors</t>
        </is>
      </c>
      <c r="B66" s="4" t="inlineStr">
        <is>
          <t>Pemex Exploration and Production, Pemex Industrial Transformation and Pemex Logistics</t>
        </is>
      </c>
    </row>
    <row r="67">
      <c r="A67" s="4" t="inlineStr">
        <is>
          <t>Principal amount outstanding (U.S. $)</t>
        </is>
      </c>
      <c r="B67" s="5" t="n">
        <v>640357</v>
      </c>
    </row>
    <row r="68">
      <c r="A68" s="4" t="inlineStr">
        <is>
          <t>6.375% Bonds due 2045 [member] | Petroleos Mexicanos [member]</t>
        </is>
      </c>
    </row>
    <row r="69">
      <c r="A69" s="3" t="inlineStr">
        <is>
          <t>Supplemental information [line items]</t>
        </is>
      </c>
    </row>
    <row r="70">
      <c r="A70" s="4" t="inlineStr">
        <is>
          <t>Issuer</t>
        </is>
      </c>
      <c r="B70" s="4" t="inlineStr">
        <is>
          <t>Petróleos Mexicanos</t>
        </is>
      </c>
    </row>
    <row r="71">
      <c r="A71" s="4" t="inlineStr">
        <is>
          <t>Guarantors</t>
        </is>
      </c>
      <c r="B71" s="4" t="inlineStr">
        <is>
          <t>Pemex Exploration and Production, Pemex Industrial Transformation and Pemex Logistics</t>
        </is>
      </c>
    </row>
    <row r="72">
      <c r="A72" s="4" t="inlineStr">
        <is>
          <t>Principal amount outstanding (U.S. $)</t>
        </is>
      </c>
      <c r="B72" s="5" t="n">
        <v>1199747</v>
      </c>
    </row>
    <row r="73">
      <c r="A73" s="4" t="inlineStr">
        <is>
          <t>5.625% Bonds due 2046 [member] | Petroleos Mexicanos [member]</t>
        </is>
      </c>
    </row>
    <row r="74">
      <c r="A74" s="3" t="inlineStr">
        <is>
          <t>Supplemental information [line items]</t>
        </is>
      </c>
    </row>
    <row r="75">
      <c r="A75" s="4" t="inlineStr">
        <is>
          <t>Issuer</t>
        </is>
      </c>
      <c r="B75" s="4" t="inlineStr">
        <is>
          <t>Petróleos Mexicanos</t>
        </is>
      </c>
    </row>
    <row r="76">
      <c r="A76" s="4" t="inlineStr">
        <is>
          <t>Guarantors</t>
        </is>
      </c>
      <c r="B76" s="4" t="inlineStr">
        <is>
          <t>Pemex Exploration and Production, Pemex Industrial Transformation and Pemex Logistics</t>
        </is>
      </c>
    </row>
    <row r="77">
      <c r="A77" s="4" t="inlineStr">
        <is>
          <t>Principal amount outstanding (U.S. $)</t>
        </is>
      </c>
      <c r="B77" s="5" t="n">
        <v>626143</v>
      </c>
    </row>
    <row r="78">
      <c r="A78" s="4" t="inlineStr">
        <is>
          <t>4.500% Notes due 2026 [member] | Petroleos Mexicanos [member]</t>
        </is>
      </c>
    </row>
    <row r="79">
      <c r="A79" s="3" t="inlineStr">
        <is>
          <t>Supplemental information [line items]</t>
        </is>
      </c>
    </row>
    <row r="80">
      <c r="A80" s="4" t="inlineStr">
        <is>
          <t>Issuer</t>
        </is>
      </c>
      <c r="B80" s="4" t="inlineStr">
        <is>
          <t>Petróleos Mexicanos</t>
        </is>
      </c>
    </row>
    <row r="81">
      <c r="A81" s="4" t="inlineStr">
        <is>
          <t>Guarantors</t>
        </is>
      </c>
      <c r="B81" s="4" t="inlineStr">
        <is>
          <t>Pemex Exploration and Production, Pemex Industrial Transformation and Pemex Logistics</t>
        </is>
      </c>
    </row>
    <row r="82">
      <c r="A82" s="4" t="inlineStr">
        <is>
          <t>Principal amount outstanding (U.S. $)</t>
        </is>
      </c>
      <c r="B82" s="5" t="n">
        <v>1124403</v>
      </c>
    </row>
    <row r="83">
      <c r="A83" s="4" t="inlineStr">
        <is>
          <t>4.250% Notes due 2025 [member] | Petroleos Mexicanos [member]</t>
        </is>
      </c>
    </row>
    <row r="84">
      <c r="A84" s="3" t="inlineStr">
        <is>
          <t>Supplemental information [line items]</t>
        </is>
      </c>
    </row>
    <row r="85">
      <c r="A85" s="4" t="inlineStr">
        <is>
          <t>Issuer</t>
        </is>
      </c>
      <c r="B85" s="4" t="inlineStr">
        <is>
          <t>Petróleos Mexicanos</t>
        </is>
      </c>
    </row>
    <row r="86">
      <c r="A86" s="4" t="inlineStr">
        <is>
          <t>Guarantors</t>
        </is>
      </c>
      <c r="B86" s="4" t="inlineStr">
        <is>
          <t>Pemex Exploration and Production, Pemex Industrial Transformation and Pemex Logistics</t>
        </is>
      </c>
    </row>
    <row r="87">
      <c r="A87" s="4" t="inlineStr">
        <is>
          <t>Principal amount outstanding (U.S. $)</t>
        </is>
      </c>
      <c r="B87" s="5" t="n">
        <v>635449</v>
      </c>
    </row>
    <row r="88">
      <c r="A88" s="4" t="inlineStr">
        <is>
          <t>6.875% Notes due 2026 [member] | Petroleos Mexicanos [member]</t>
        </is>
      </c>
    </row>
    <row r="89">
      <c r="A89" s="3" t="inlineStr">
        <is>
          <t>Supplemental information [line items]</t>
        </is>
      </c>
    </row>
    <row r="90">
      <c r="A90" s="4" t="inlineStr">
        <is>
          <t>Issuer</t>
        </is>
      </c>
      <c r="B90" s="4" t="inlineStr">
        <is>
          <t>Petróleos Mexicanos</t>
        </is>
      </c>
    </row>
    <row r="91">
      <c r="A91" s="4" t="inlineStr">
        <is>
          <t>Guarantors</t>
        </is>
      </c>
      <c r="B91" s="4" t="inlineStr">
        <is>
          <t>Pemex Exploration and Production, Pemex Industrial Transformation and Pemex Logistics</t>
        </is>
      </c>
    </row>
    <row r="92">
      <c r="A92" s="4" t="inlineStr">
        <is>
          <t>Principal amount outstanding (U.S. $)</t>
        </is>
      </c>
      <c r="B92" s="5" t="n">
        <v>2502771</v>
      </c>
    </row>
    <row r="93">
      <c r="A93" s="4" t="inlineStr">
        <is>
          <t>4.625% Notes due 2023 [member] | Petroleos Mexicanos [member]</t>
        </is>
      </c>
    </row>
    <row r="94">
      <c r="A94" s="3" t="inlineStr">
        <is>
          <t>Supplemental information [line items]</t>
        </is>
      </c>
    </row>
    <row r="95">
      <c r="A95" s="4" t="inlineStr">
        <is>
          <t>Issuer</t>
        </is>
      </c>
      <c r="B95" s="4" t="inlineStr">
        <is>
          <t>Petróleos Mexicanos</t>
        </is>
      </c>
    </row>
    <row r="96">
      <c r="A96" s="4" t="inlineStr">
        <is>
          <t>Guarantors</t>
        </is>
      </c>
      <c r="B96" s="4" t="inlineStr">
        <is>
          <t>Pemex Exploration and Production, Pemex Industrial Transformation and Pemex Logistics</t>
        </is>
      </c>
    </row>
    <row r="97">
      <c r="A97" s="4" t="inlineStr">
        <is>
          <t>Principal amount outstanding (U.S. $)</t>
        </is>
      </c>
      <c r="B97" s="5" t="n">
        <v>895444</v>
      </c>
    </row>
    <row r="98">
      <c r="A98" s="4" t="inlineStr">
        <is>
          <t>6.750% Bonds due 2047 [member] | Petroleos Mexicanos [member]</t>
        </is>
      </c>
    </row>
    <row r="99">
      <c r="A99" s="3" t="inlineStr">
        <is>
          <t>Supplemental information [line items]</t>
        </is>
      </c>
    </row>
    <row r="100">
      <c r="A100" s="4" t="inlineStr">
        <is>
          <t>Issuer</t>
        </is>
      </c>
      <c r="B100" s="4" t="inlineStr">
        <is>
          <t>Petróleos Mexicanos</t>
        </is>
      </c>
    </row>
    <row r="101">
      <c r="A101" s="4" t="inlineStr">
        <is>
          <t>Guarantors</t>
        </is>
      </c>
      <c r="B101" s="4" t="inlineStr">
        <is>
          <t>Pemex Exploration and Production, Pemex Industrial Transformation and Pemex Logistics</t>
        </is>
      </c>
    </row>
    <row r="102">
      <c r="A102" s="4" t="inlineStr">
        <is>
          <t>Principal amount outstanding (U.S. $)</t>
        </is>
      </c>
      <c r="B102" s="5" t="n">
        <v>5584156</v>
      </c>
    </row>
    <row r="103">
      <c r="A103" s="4" t="inlineStr">
        <is>
          <t>5.350% Notes due 2028 [member] | Petroleos Mexicanos [member]</t>
        </is>
      </c>
    </row>
    <row r="104">
      <c r="A104" s="3" t="inlineStr">
        <is>
          <t>Supplemental information [line items]</t>
        </is>
      </c>
    </row>
    <row r="105">
      <c r="A105" s="4" t="inlineStr">
        <is>
          <t>Issuer</t>
        </is>
      </c>
      <c r="B105" s="4" t="inlineStr">
        <is>
          <t>Petróleos Mexicanos</t>
        </is>
      </c>
    </row>
    <row r="106">
      <c r="A106" s="4" t="inlineStr">
        <is>
          <t>Guarantors</t>
        </is>
      </c>
      <c r="B106" s="4" t="inlineStr">
        <is>
          <t>Pemex Exploration and Production, Pemex Industrial Transformation and Pemex Logistics</t>
        </is>
      </c>
    </row>
    <row r="107">
      <c r="A107" s="4" t="inlineStr">
        <is>
          <t>Principal amount outstanding (U.S. $)</t>
        </is>
      </c>
      <c r="B107" s="5" t="n">
        <v>1976720</v>
      </c>
    </row>
    <row r="108">
      <c r="A108" s="4" t="inlineStr">
        <is>
          <t>6.350% Bonds due 2048 [member] | Petroleos Mexicanos [member]</t>
        </is>
      </c>
    </row>
    <row r="109">
      <c r="A109" s="3" t="inlineStr">
        <is>
          <t>Supplemental information [line items]</t>
        </is>
      </c>
    </row>
    <row r="110">
      <c r="A110" s="4" t="inlineStr">
        <is>
          <t>Issuer</t>
        </is>
      </c>
      <c r="B110" s="4" t="inlineStr">
        <is>
          <t>Petróleos Mexicanos</t>
        </is>
      </c>
    </row>
    <row r="111">
      <c r="A111" s="4" t="inlineStr">
        <is>
          <t>Guarantors</t>
        </is>
      </c>
      <c r="B111" s="4" t="inlineStr">
        <is>
          <t>Pemex Exploration and Production, Pemex Industrial Transformation and Pemex Logistics</t>
        </is>
      </c>
    </row>
    <row r="112">
      <c r="A112" s="4" t="inlineStr">
        <is>
          <t>Principal amount outstanding (U.S. $)</t>
        </is>
      </c>
      <c r="B112" s="5" t="n">
        <v>1574041</v>
      </c>
    </row>
    <row r="113">
      <c r="A113" s="4" t="inlineStr">
        <is>
          <t>6.500% Notes due 2027 [member] | Petroleos Mexicanos [member]</t>
        </is>
      </c>
    </row>
    <row r="114">
      <c r="A114" s="3" t="inlineStr">
        <is>
          <t>Supplemental information [line items]</t>
        </is>
      </c>
    </row>
    <row r="115">
      <c r="A115" s="4" t="inlineStr">
        <is>
          <t>Issuer</t>
        </is>
      </c>
      <c r="B115" s="4" t="inlineStr">
        <is>
          <t>Petróleos Mexicanos</t>
        </is>
      </c>
    </row>
    <row r="116">
      <c r="A116" s="4" t="inlineStr">
        <is>
          <t>Guarantors</t>
        </is>
      </c>
      <c r="B116" s="4" t="inlineStr">
        <is>
          <t>Pemex Exploration and Production, Pemex Industrial Transformation and Pemex Logistics</t>
        </is>
      </c>
    </row>
    <row r="117">
      <c r="A117" s="4" t="inlineStr">
        <is>
          <t>Principal amount outstanding (U.S. $)</t>
        </is>
      </c>
      <c r="B117" s="5" t="n">
        <v>4006043</v>
      </c>
    </row>
    <row r="118">
      <c r="A118" s="4" t="inlineStr">
        <is>
          <t>5.950% Notes due 2031 [member] | Petroleos Mexicanos [member]</t>
        </is>
      </c>
    </row>
    <row r="119">
      <c r="A119" s="3" t="inlineStr">
        <is>
          <t>Supplemental information [line items]</t>
        </is>
      </c>
    </row>
    <row r="120">
      <c r="A120" s="4" t="inlineStr">
        <is>
          <t>Issuer</t>
        </is>
      </c>
      <c r="B120" s="4" t="inlineStr">
        <is>
          <t>Petróleos Mexicanos</t>
        </is>
      </c>
    </row>
    <row r="121">
      <c r="A121" s="4" t="inlineStr">
        <is>
          <t>Guarantors</t>
        </is>
      </c>
      <c r="B121" s="4" t="inlineStr">
        <is>
          <t>Pemex Exploration and Production, Pemex Industrial Transformation and Pemex Logistics</t>
        </is>
      </c>
    </row>
    <row r="122">
      <c r="A122" s="4" t="inlineStr">
        <is>
          <t>Principal amount outstanding (U.S. $)</t>
        </is>
      </c>
      <c r="B122" s="5" t="n">
        <v>3777381</v>
      </c>
    </row>
    <row r="123">
      <c r="A123" s="4" t="inlineStr">
        <is>
          <t>5.375% Notes due 2022 [member] | Petroleos Mexicanos [member]</t>
        </is>
      </c>
    </row>
    <row r="124">
      <c r="A124" s="3" t="inlineStr">
        <is>
          <t>Supplemental information [line items]</t>
        </is>
      </c>
    </row>
    <row r="125">
      <c r="A125" s="4" t="inlineStr">
        <is>
          <t>Issuer</t>
        </is>
      </c>
      <c r="B125" s="4" t="inlineStr">
        <is>
          <t>Petróleos Mexicanos</t>
        </is>
      </c>
    </row>
    <row r="126">
      <c r="A126" s="4" t="inlineStr">
        <is>
          <t>Guarantors</t>
        </is>
      </c>
      <c r="B126" s="4" t="inlineStr">
        <is>
          <t>Pemex Exploration and Production, Pemex Industrial Transformation and Pemex Logistics</t>
        </is>
      </c>
    </row>
    <row r="127">
      <c r="A127" s="4" t="inlineStr">
        <is>
          <t>Principal amount outstanding (U.S. $)</t>
        </is>
      </c>
      <c r="B127" s="5" t="n">
        <v>447340</v>
      </c>
    </row>
    <row r="128">
      <c r="A128" s="4" t="inlineStr">
        <is>
          <t>6.490% Notes due 2027 [member] | Petroleos Mexicanos [member]</t>
        </is>
      </c>
    </row>
    <row r="129">
      <c r="A129" s="3" t="inlineStr">
        <is>
          <t>Supplemental information [line items]</t>
        </is>
      </c>
    </row>
    <row r="130">
      <c r="A130" s="4" t="inlineStr">
        <is>
          <t>Issuer</t>
        </is>
      </c>
      <c r="B130" s="4" t="inlineStr">
        <is>
          <t>Petróleos Mexicanos</t>
        </is>
      </c>
    </row>
    <row r="131">
      <c r="A131" s="4" t="inlineStr">
        <is>
          <t>Guarantors</t>
        </is>
      </c>
      <c r="B131" s="4" t="inlineStr">
        <is>
          <t>Pemex Exploration and Production, Pemex Industrial Transformation and Pemex Logistics</t>
        </is>
      </c>
    </row>
    <row r="132">
      <c r="A132" s="4" t="inlineStr">
        <is>
          <t>Principal amount outstanding (U.S. $)</t>
        </is>
      </c>
      <c r="B132" s="5" t="n">
        <v>1538374</v>
      </c>
    </row>
    <row r="133">
      <c r="A133" s="4" t="inlineStr">
        <is>
          <t>6.840% Notes due 2030 [member] | Petroleos Mexicanos [member]</t>
        </is>
      </c>
    </row>
    <row r="134">
      <c r="A134" s="3" t="inlineStr">
        <is>
          <t>Supplemental information [line items]</t>
        </is>
      </c>
    </row>
    <row r="135">
      <c r="A135" s="4" t="inlineStr">
        <is>
          <t>Issuer</t>
        </is>
      </c>
      <c r="B135" s="4" t="inlineStr">
        <is>
          <t>Petróleos Mexicanos</t>
        </is>
      </c>
    </row>
    <row r="136">
      <c r="A136" s="4" t="inlineStr">
        <is>
          <t>Guarantors</t>
        </is>
      </c>
      <c r="B136" s="4" t="inlineStr">
        <is>
          <t>Pemex Exploration and Production, Pemex Industrial Transformation and Pemex Logistics</t>
        </is>
      </c>
    </row>
    <row r="137">
      <c r="A137" s="4" t="inlineStr">
        <is>
          <t>Principal amount outstanding (U.S. $)</t>
        </is>
      </c>
      <c r="B137" s="5" t="n">
        <v>2345538</v>
      </c>
    </row>
    <row r="138">
      <c r="A138" s="4" t="inlineStr">
        <is>
          <t>6.950% Bonds due 2060 [member] | Petroleos Mexicanos [member]</t>
        </is>
      </c>
    </row>
    <row r="139">
      <c r="A139" s="3" t="inlineStr">
        <is>
          <t>Supplemental information [line items]</t>
        </is>
      </c>
    </row>
    <row r="140">
      <c r="A140" s="4" t="inlineStr">
        <is>
          <t>Issuer</t>
        </is>
      </c>
      <c r="B140" s="4" t="inlineStr">
        <is>
          <t>Petróleos Mexicanos</t>
        </is>
      </c>
    </row>
    <row r="141">
      <c r="A141" s="4" t="inlineStr">
        <is>
          <t>Guarantors</t>
        </is>
      </c>
      <c r="B141" s="4" t="inlineStr">
        <is>
          <t>Pemex Exploration and Production, Pemex Industrial Transformation and Pemex Logistics</t>
        </is>
      </c>
    </row>
    <row r="142">
      <c r="A142" s="4" t="inlineStr">
        <is>
          <t>Principal amount outstanding (U.S. $)</t>
        </is>
      </c>
      <c r="B142" s="5" t="n">
        <v>3796812</v>
      </c>
    </row>
    <row r="143">
      <c r="A143" s="4" t="inlineStr">
        <is>
          <t>7.690% Bonds due 2050 [member] | Petroleos Mexicanos [member]</t>
        </is>
      </c>
    </row>
    <row r="144">
      <c r="A144" s="3" t="inlineStr">
        <is>
          <t>Supplemental information [line items]</t>
        </is>
      </c>
    </row>
    <row r="145">
      <c r="A145" s="4" t="inlineStr">
        <is>
          <t>Issuer</t>
        </is>
      </c>
      <c r="B145" s="4" t="inlineStr">
        <is>
          <t>Petróleos Mexicanos</t>
        </is>
      </c>
    </row>
    <row r="146">
      <c r="A146" s="4" t="inlineStr">
        <is>
          <t>Guarantors</t>
        </is>
      </c>
      <c r="B146" s="4" t="inlineStr">
        <is>
          <t>Pemex Exploration and Production, Pemex Industrial Transformation and Pemex Logistics</t>
        </is>
      </c>
    </row>
    <row r="147">
      <c r="A147" s="4" t="inlineStr">
        <is>
          <t>Principal amount outstanding (U.S. $)</t>
        </is>
      </c>
      <c r="B147" s="5" t="n">
        <v>8047831</v>
      </c>
    </row>
    <row r="148">
      <c r="A148" s="4" t="inlineStr">
        <is>
          <t>6.500% Notes due 2029 [member] | Petroleos Mexicanos [member]</t>
        </is>
      </c>
    </row>
    <row r="149">
      <c r="A149" s="3" t="inlineStr">
        <is>
          <t>Supplemental information [line items]</t>
        </is>
      </c>
    </row>
    <row r="150">
      <c r="A150" s="4" t="inlineStr">
        <is>
          <t>Issuer</t>
        </is>
      </c>
      <c r="B150" s="4" t="inlineStr">
        <is>
          <t>Petróleos Mexicanos</t>
        </is>
      </c>
    </row>
    <row r="151">
      <c r="A151" s="4" t="inlineStr">
        <is>
          <t>Guarantors</t>
        </is>
      </c>
      <c r="B151" s="4" t="inlineStr">
        <is>
          <t>Pemex Exploration and Production, Pemex Industrial Transformation and Pemex Logistics</t>
        </is>
      </c>
    </row>
    <row r="152">
      <c r="A152" s="4" t="inlineStr">
        <is>
          <t>Principal amount outstanding (U.S. $)</t>
        </is>
      </c>
      <c r="B152" s="5" t="n">
        <v>1204708</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idiary Guarantor Information - Supplemental Statement of Financial Position (Detail) $ in Thousands, $ in Thousands</t>
        </is>
      </c>
      <c r="B1" s="2" t="inlineStr">
        <is>
          <t>Dec. 31, 2021USD ($)</t>
        </is>
      </c>
      <c r="C1" s="2" t="inlineStr">
        <is>
          <t>Dec. 31, 2021MXN ($)</t>
        </is>
      </c>
      <c r="D1" s="2" t="inlineStr">
        <is>
          <t>Dec. 31, 2020USD ($)</t>
        </is>
      </c>
      <c r="E1" s="2" t="inlineStr">
        <is>
          <t>Dec. 31, 2020MXN ($)</t>
        </is>
      </c>
      <c r="F1" s="2" t="inlineStr">
        <is>
          <t>Dec. 31, 2019MXN ($)</t>
        </is>
      </c>
      <c r="G1" s="2" t="inlineStr">
        <is>
          <t>Dec. 31, 2018MXN ($)</t>
        </is>
      </c>
    </row>
    <row r="2">
      <c r="A2" s="3" t="inlineStr">
        <is>
          <t>Current assets</t>
        </is>
      </c>
    </row>
    <row r="3">
      <c r="A3" s="4" t="inlineStr">
        <is>
          <t>Cash and cash equivalents</t>
        </is>
      </c>
      <c r="B3" s="5" t="n">
        <v>3716882</v>
      </c>
      <c r="C3" s="5" t="n">
        <v>76506447</v>
      </c>
      <c r="D3" s="5" t="n">
        <v>1942808</v>
      </c>
      <c r="E3" s="5" t="n">
        <v>39989781</v>
      </c>
      <c r="F3" s="5" t="n">
        <v>60621631</v>
      </c>
      <c r="G3" s="5" t="n">
        <v>81912409</v>
      </c>
    </row>
    <row r="4">
      <c r="A4" s="4" t="inlineStr">
        <is>
          <t>Trade and other accounts receivable, derivative financial instruments and other current assets</t>
        </is>
      </c>
      <c r="C4" s="6" t="n">
        <v>295774455</v>
      </c>
      <c r="E4" s="6" t="n">
        <v>237264297</v>
      </c>
    </row>
    <row r="5">
      <c r="A5" s="4" t="inlineStr">
        <is>
          <t>Inventories</t>
        </is>
      </c>
      <c r="B5" s="6" t="n">
        <v>4183601</v>
      </c>
      <c r="C5" s="6" t="n">
        <v>86113142</v>
      </c>
      <c r="E5" s="6" t="n">
        <v>52605661</v>
      </c>
    </row>
    <row r="6">
      <c r="A6" s="4" t="inlineStr">
        <is>
          <t>Total current assets</t>
        </is>
      </c>
      <c r="B6" s="6" t="n">
        <v>22269976</v>
      </c>
      <c r="C6" s="6" t="n">
        <v>458394044</v>
      </c>
      <c r="E6" s="6" t="n">
        <v>329859739</v>
      </c>
    </row>
    <row r="7">
      <c r="A7" s="4" t="inlineStr">
        <is>
          <t>Investments in joint ventures and associates</t>
        </is>
      </c>
      <c r="B7" s="6" t="n">
        <v>109551</v>
      </c>
      <c r="C7" s="6" t="n">
        <v>2254952</v>
      </c>
      <c r="E7" s="6" t="n">
        <v>12015129</v>
      </c>
    </row>
    <row r="8">
      <c r="A8" s="4" t="inlineStr">
        <is>
          <t>Wells, pipelines, properties, plant and equipment-net</t>
        </is>
      </c>
      <c r="B8" s="6" t="n">
        <v>61920111</v>
      </c>
      <c r="C8" s="6" t="n">
        <v>1274532607</v>
      </c>
      <c r="E8" s="6" t="n">
        <v>1276129521</v>
      </c>
    </row>
    <row r="9">
      <c r="A9" s="4" t="inlineStr">
        <is>
          <t>Long-term notes receivable, net of Non-current portion</t>
        </is>
      </c>
      <c r="B9" s="6" t="n">
        <v>79981</v>
      </c>
      <c r="C9" s="6" t="n">
        <v>1646290</v>
      </c>
      <c r="E9" s="6" t="n">
        <v>886827</v>
      </c>
    </row>
    <row r="10">
      <c r="A10" s="4" t="inlineStr">
        <is>
          <t>Right of use</t>
        </is>
      </c>
      <c r="B10" s="6" t="n">
        <v>2637232</v>
      </c>
      <c r="C10" s="6" t="n">
        <v>54283458</v>
      </c>
      <c r="E10" s="6" t="n">
        <v>59195257</v>
      </c>
      <c r="F10" s="6" t="n">
        <v>70818314</v>
      </c>
    </row>
    <row r="11">
      <c r="A11" s="4" t="inlineStr">
        <is>
          <t>Deferred taxes</t>
        </is>
      </c>
      <c r="B11" s="6" t="n">
        <v>4482029</v>
      </c>
      <c r="C11" s="6" t="n">
        <v>92255839</v>
      </c>
      <c r="E11" s="6" t="n">
        <v>108529199</v>
      </c>
    </row>
    <row r="12">
      <c r="A12" s="4" t="inlineStr">
        <is>
          <t>Intangible assets</t>
        </is>
      </c>
      <c r="B12" s="6" t="n">
        <v>972436</v>
      </c>
      <c r="C12" s="6" t="n">
        <v>20016146</v>
      </c>
      <c r="E12" s="6" t="n">
        <v>22775784</v>
      </c>
    </row>
    <row r="13">
      <c r="A13" s="4" t="inlineStr">
        <is>
          <t>Long-term of the Government Bonds</t>
        </is>
      </c>
      <c r="B13" s="6" t="n">
        <v>5324746</v>
      </c>
      <c r="C13" s="6" t="n">
        <v>109601905</v>
      </c>
      <c r="E13" s="6" t="n">
        <v>111512962</v>
      </c>
    </row>
    <row r="14">
      <c r="A14" s="4" t="inlineStr">
        <is>
          <t>Other assets</t>
        </is>
      </c>
      <c r="B14" s="6" t="n">
        <v>1900208</v>
      </c>
      <c r="C14" s="6" t="n">
        <v>39112930</v>
      </c>
      <c r="E14" s="6" t="n">
        <v>7583510</v>
      </c>
    </row>
    <row r="15">
      <c r="A15" s="4" t="inlineStr">
        <is>
          <t>Total assets</t>
        </is>
      </c>
      <c r="B15" s="6" t="n">
        <v>99696270</v>
      </c>
      <c r="C15" s="6" t="n">
        <v>2052098171</v>
      </c>
      <c r="E15" s="6" t="n">
        <v>1928487928</v>
      </c>
    </row>
    <row r="16">
      <c r="A16" s="3" t="inlineStr">
        <is>
          <t>Current liabilities</t>
        </is>
      </c>
    </row>
    <row r="17">
      <c r="A17" s="4" t="inlineStr">
        <is>
          <t>Current portion of long-term debt</t>
        </is>
      </c>
      <c r="B17" s="6" t="n">
        <v>23916419</v>
      </c>
      <c r="C17" s="6" t="n">
        <v>492283613</v>
      </c>
      <c r="E17" s="6" t="n">
        <v>391097267</v>
      </c>
    </row>
    <row r="18">
      <c r="A18" s="4" t="inlineStr">
        <is>
          <t>Other current liabilities</t>
        </is>
      </c>
      <c r="C18" s="6" t="n">
        <v>430364717</v>
      </c>
      <c r="E18" s="6" t="n">
        <v>381312804</v>
      </c>
    </row>
    <row r="19">
      <c r="A19" s="4" t="inlineStr">
        <is>
          <t>Total current liabilities</t>
        </is>
      </c>
      <c r="B19" s="6" t="n">
        <v>44824657</v>
      </c>
      <c r="C19" s="6" t="n">
        <v>922648330</v>
      </c>
      <c r="E19" s="6" t="n">
        <v>772410071</v>
      </c>
    </row>
    <row r="20">
      <c r="A20" s="4" t="inlineStr">
        <is>
          <t>Long-term debt</t>
        </is>
      </c>
      <c r="B20" s="6" t="n">
        <v>85379662</v>
      </c>
      <c r="C20" s="6" t="n">
        <v>1757412281</v>
      </c>
      <c r="E20" s="6" t="n">
        <v>1867630050</v>
      </c>
    </row>
    <row r="21">
      <c r="A21" s="4" t="inlineStr">
        <is>
          <t>Employee benefits, provisions for sundry creditors, other liabilities and deferred taxes</t>
        </is>
      </c>
      <c r="C21" s="6" t="n">
        <v>1542038343</v>
      </c>
      <c r="E21" s="6" t="n">
        <v>1693174837</v>
      </c>
    </row>
    <row r="22">
      <c r="A22" s="4" t="inlineStr">
        <is>
          <t>Total liabilities</t>
        </is>
      </c>
      <c r="B22" s="6" t="n">
        <v>205120555</v>
      </c>
      <c r="C22" s="6" t="n">
        <v>4222098954</v>
      </c>
      <c r="E22" s="6" t="n">
        <v>4333214958</v>
      </c>
    </row>
    <row r="23">
      <c r="A23" s="4" t="inlineStr">
        <is>
          <t>Equity (deficit), net</t>
        </is>
      </c>
      <c r="B23" s="6" t="n">
        <v>-105424285</v>
      </c>
      <c r="C23" s="6" t="n">
        <v>-2170000783</v>
      </c>
      <c r="E23" s="6" t="n">
        <v>-2404727030</v>
      </c>
      <c r="F23" s="6" t="n">
        <v>-1931409302</v>
      </c>
    </row>
    <row r="24">
      <c r="A24" s="4" t="inlineStr">
        <is>
          <t>Total liabilities and equity</t>
        </is>
      </c>
      <c r="B24" s="5" t="n">
        <v>99696270</v>
      </c>
      <c r="C24" s="6" t="n">
        <v>2052098171</v>
      </c>
      <c r="E24" s="6" t="n">
        <v>1928487928</v>
      </c>
    </row>
    <row r="25">
      <c r="A25" s="4" t="inlineStr">
        <is>
          <t>Petroleos Mexicanos [member]</t>
        </is>
      </c>
    </row>
    <row r="26">
      <c r="A26" s="3" t="inlineStr">
        <is>
          <t>Current assets</t>
        </is>
      </c>
    </row>
    <row r="27">
      <c r="A27" s="4" t="inlineStr">
        <is>
          <t>Cash and cash equivalents</t>
        </is>
      </c>
      <c r="C27" s="6" t="n">
        <v>34690405</v>
      </c>
      <c r="E27" s="6" t="n">
        <v>9394220</v>
      </c>
      <c r="F27" s="6" t="n">
        <v>28234857</v>
      </c>
      <c r="G27" s="6" t="n">
        <v>25187488</v>
      </c>
    </row>
    <row r="28">
      <c r="A28" s="4" t="inlineStr">
        <is>
          <t>Trade and other accounts receivable, derivative financial instruments and other current assets</t>
        </is>
      </c>
      <c r="C28" s="6" t="n">
        <v>14502133</v>
      </c>
      <c r="E28" s="6" t="n">
        <v>46962377</v>
      </c>
    </row>
    <row r="29">
      <c r="A29" s="4" t="inlineStr">
        <is>
          <t>Accounts receivable—inter-company</t>
        </is>
      </c>
      <c r="C29" s="6" t="n">
        <v>1915076979</v>
      </c>
      <c r="E29" s="6" t="n">
        <v>800429251</v>
      </c>
    </row>
    <row r="30">
      <c r="A30" s="4" t="inlineStr">
        <is>
          <t>Inventories</t>
        </is>
      </c>
      <c r="C30" s="6" t="n">
        <v>930656</v>
      </c>
      <c r="E30" s="6" t="n">
        <v>889543</v>
      </c>
    </row>
    <row r="31">
      <c r="A31" s="4" t="inlineStr">
        <is>
          <t>Total current assets</t>
        </is>
      </c>
      <c r="C31" s="6" t="n">
        <v>1965200173</v>
      </c>
      <c r="E31" s="6" t="n">
        <v>857675391</v>
      </c>
    </row>
    <row r="32">
      <c r="A32" s="4" t="inlineStr">
        <is>
          <t>Long-term receivables—intercompany</t>
        </is>
      </c>
      <c r="C32" s="6" t="n">
        <v>1715204137</v>
      </c>
      <c r="E32" s="6" t="n">
        <v>1824398719</v>
      </c>
    </row>
    <row r="33">
      <c r="A33" s="4" t="inlineStr">
        <is>
          <t>Investments in joint ventures and associates</t>
        </is>
      </c>
      <c r="C33" s="6" t="n">
        <v>-1438194686</v>
      </c>
      <c r="E33" s="6" t="n">
        <v>-1358455811</v>
      </c>
    </row>
    <row r="34">
      <c r="A34" s="4" t="inlineStr">
        <is>
          <t>Wells, pipelines, properties, plant and equipment-net</t>
        </is>
      </c>
      <c r="C34" s="6" t="n">
        <v>7488282</v>
      </c>
      <c r="E34" s="6" t="n">
        <v>8548022</v>
      </c>
    </row>
    <row r="35">
      <c r="A35" s="4" t="inlineStr">
        <is>
          <t>Long-term notes receivable, net of Non-current portion</t>
        </is>
      </c>
      <c r="C35" s="6" t="n">
        <v>0</v>
      </c>
      <c r="E35" s="6" t="n">
        <v>1999</v>
      </c>
    </row>
    <row r="36">
      <c r="A36" s="4" t="inlineStr">
        <is>
          <t>Right of use</t>
        </is>
      </c>
      <c r="C36" s="6" t="n">
        <v>666839</v>
      </c>
      <c r="E36" s="6" t="n">
        <v>759133</v>
      </c>
    </row>
    <row r="37">
      <c r="A37" s="4" t="inlineStr">
        <is>
          <t>Deferred taxes</t>
        </is>
      </c>
      <c r="C37" s="6" t="n">
        <v>53898456</v>
      </c>
      <c r="E37" s="6" t="n">
        <v>59277027</v>
      </c>
    </row>
    <row r="38">
      <c r="A38" s="4" t="inlineStr">
        <is>
          <t>Intangible assets</t>
        </is>
      </c>
      <c r="C38" s="6" t="n">
        <v>2175</v>
      </c>
      <c r="E38" s="6" t="n">
        <v>25650</v>
      </c>
    </row>
    <row r="39">
      <c r="A39" s="4" t="inlineStr">
        <is>
          <t>Long-term of the Government Bonds</t>
        </is>
      </c>
      <c r="C39" s="6" t="n">
        <v>109601905</v>
      </c>
      <c r="E39" s="6" t="n">
        <v>111512962</v>
      </c>
    </row>
    <row r="40">
      <c r="A40" s="4" t="inlineStr">
        <is>
          <t>Total assets</t>
        </is>
      </c>
      <c r="C40" s="6" t="n">
        <v>2413867281</v>
      </c>
      <c r="E40" s="6" t="n">
        <v>1503743092</v>
      </c>
    </row>
    <row r="41">
      <c r="A41" s="3" t="inlineStr">
        <is>
          <t>Current liabilities</t>
        </is>
      </c>
    </row>
    <row r="42">
      <c r="A42" s="4" t="inlineStr">
        <is>
          <t>Current portion of long-term debt</t>
        </is>
      </c>
      <c r="C42" s="6" t="n">
        <v>417076084</v>
      </c>
      <c r="E42" s="6" t="n">
        <v>334770935</v>
      </c>
    </row>
    <row r="43">
      <c r="A43" s="4" t="inlineStr">
        <is>
          <t>Accounts payable-inter-company</t>
        </is>
      </c>
      <c r="C43" s="6" t="n">
        <v>2092847395</v>
      </c>
      <c r="E43" s="6" t="n">
        <v>1360720755</v>
      </c>
    </row>
    <row r="44">
      <c r="A44" s="4" t="inlineStr">
        <is>
          <t>Other current liabilities</t>
        </is>
      </c>
      <c r="C44" s="6" t="n">
        <v>23587329</v>
      </c>
      <c r="E44" s="6" t="n">
        <v>18629284</v>
      </c>
    </row>
    <row r="45">
      <c r="A45" s="4" t="inlineStr">
        <is>
          <t>Total current liabilities</t>
        </is>
      </c>
      <c r="C45" s="6" t="n">
        <v>2533510808</v>
      </c>
      <c r="E45" s="6" t="n">
        <v>1714120974</v>
      </c>
    </row>
    <row r="46">
      <c r="A46" s="4" t="inlineStr">
        <is>
          <t>Long-term debt</t>
        </is>
      </c>
      <c r="C46" s="6" t="n">
        <v>1715650511</v>
      </c>
      <c r="E46" s="6" t="n">
        <v>1825964253</v>
      </c>
    </row>
    <row r="47">
      <c r="A47" s="4" t="inlineStr">
        <is>
          <t>Employee benefits, provisions for sundry creditors, other liabilities and deferred taxes</t>
        </is>
      </c>
      <c r="C47" s="6" t="n">
        <v>334835252</v>
      </c>
      <c r="E47" s="6" t="n">
        <v>368754587</v>
      </c>
    </row>
    <row r="48">
      <c r="A48" s="4" t="inlineStr">
        <is>
          <t>Total liabilities</t>
        </is>
      </c>
      <c r="C48" s="6" t="n">
        <v>4583996571</v>
      </c>
      <c r="E48" s="6" t="n">
        <v>3908839814</v>
      </c>
    </row>
    <row r="49">
      <c r="A49" s="4" t="inlineStr">
        <is>
          <t>Equity (deficit), net</t>
        </is>
      </c>
      <c r="C49" s="6" t="n">
        <v>-2170129290</v>
      </c>
      <c r="E49" s="6" t="n">
        <v>-2405096722</v>
      </c>
    </row>
    <row r="50">
      <c r="A50" s="4" t="inlineStr">
        <is>
          <t>Total liabilities and equity</t>
        </is>
      </c>
      <c r="C50" s="6" t="n">
        <v>2413867281</v>
      </c>
      <c r="E50" s="6" t="n">
        <v>1503743092</v>
      </c>
    </row>
    <row r="51">
      <c r="A51" s="4" t="inlineStr">
        <is>
          <t>Subsidiary guarantors [member]</t>
        </is>
      </c>
    </row>
    <row r="52">
      <c r="A52" s="3" t="inlineStr">
        <is>
          <t>Current assets</t>
        </is>
      </c>
    </row>
    <row r="53">
      <c r="A53" s="4" t="inlineStr">
        <is>
          <t>Cash and cash equivalents</t>
        </is>
      </c>
      <c r="C53" s="6" t="n">
        <v>6157869</v>
      </c>
      <c r="E53" s="6" t="n">
        <v>4970074</v>
      </c>
      <c r="F53" s="6" t="n">
        <v>4826057</v>
      </c>
      <c r="G53" s="6" t="n">
        <v>16471298</v>
      </c>
    </row>
    <row r="54">
      <c r="A54" s="4" t="inlineStr">
        <is>
          <t>Trade and other accounts receivable, derivative financial instruments and other current assets</t>
        </is>
      </c>
      <c r="C54" s="6" t="n">
        <v>191315372</v>
      </c>
      <c r="E54" s="6" t="n">
        <v>139800991</v>
      </c>
    </row>
    <row r="55">
      <c r="A55" s="4" t="inlineStr">
        <is>
          <t>Accounts receivable—inter-company</t>
        </is>
      </c>
      <c r="C55" s="6" t="n">
        <v>1080615236</v>
      </c>
      <c r="E55" s="6" t="n">
        <v>1061537492</v>
      </c>
    </row>
    <row r="56">
      <c r="A56" s="4" t="inlineStr">
        <is>
          <t>Inventories</t>
        </is>
      </c>
      <c r="C56" s="6" t="n">
        <v>54797831</v>
      </c>
      <c r="E56" s="6" t="n">
        <v>41946007</v>
      </c>
    </row>
    <row r="57">
      <c r="A57" s="4" t="inlineStr">
        <is>
          <t>Total current assets</t>
        </is>
      </c>
      <c r="C57" s="6" t="n">
        <v>1332886308</v>
      </c>
      <c r="E57" s="6" t="n">
        <v>1248254564</v>
      </c>
    </row>
    <row r="58">
      <c r="A58" s="4" t="inlineStr">
        <is>
          <t>Investments in joint ventures and associates</t>
        </is>
      </c>
      <c r="C58" s="6" t="n">
        <v>172395250</v>
      </c>
      <c r="E58" s="6" t="n">
        <v>45295025</v>
      </c>
    </row>
    <row r="59">
      <c r="A59" s="4" t="inlineStr">
        <is>
          <t>Wells, pipelines, properties, plant and equipment-net</t>
        </is>
      </c>
      <c r="C59" s="6" t="n">
        <v>1130105528</v>
      </c>
      <c r="E59" s="6" t="n">
        <v>1209708979</v>
      </c>
    </row>
    <row r="60">
      <c r="A60" s="4" t="inlineStr">
        <is>
          <t>Long-term notes receivable, net of Non-current portion</t>
        </is>
      </c>
      <c r="C60" s="6" t="n">
        <v>1646290</v>
      </c>
      <c r="E60" s="6" t="n">
        <v>884828</v>
      </c>
    </row>
    <row r="61">
      <c r="A61" s="4" t="inlineStr">
        <is>
          <t>Right of use</t>
        </is>
      </c>
      <c r="C61" s="6" t="n">
        <v>52047552</v>
      </c>
      <c r="E61" s="6" t="n">
        <v>56949499</v>
      </c>
    </row>
    <row r="62">
      <c r="A62" s="4" t="inlineStr">
        <is>
          <t>Deferred taxes</t>
        </is>
      </c>
      <c r="C62" s="6" t="n">
        <v>34644220</v>
      </c>
      <c r="E62" s="6" t="n">
        <v>45431025</v>
      </c>
    </row>
    <row r="63">
      <c r="A63" s="4" t="inlineStr">
        <is>
          <t>Intangible assets</t>
        </is>
      </c>
      <c r="C63" s="6" t="n">
        <v>18894609</v>
      </c>
      <c r="E63" s="6" t="n">
        <v>21639537</v>
      </c>
    </row>
    <row r="64">
      <c r="A64" s="4" t="inlineStr">
        <is>
          <t>Other assets</t>
        </is>
      </c>
      <c r="C64" s="6" t="n">
        <v>1165964</v>
      </c>
      <c r="E64" s="6" t="n">
        <v>780426</v>
      </c>
    </row>
    <row r="65">
      <c r="A65" s="4" t="inlineStr">
        <is>
          <t>Total assets</t>
        </is>
      </c>
      <c r="C65" s="6" t="n">
        <v>2743785721</v>
      </c>
      <c r="E65" s="6" t="n">
        <v>2628943883</v>
      </c>
    </row>
    <row r="66">
      <c r="A66" s="3" t="inlineStr">
        <is>
          <t>Current liabilities</t>
        </is>
      </c>
    </row>
    <row r="67">
      <c r="A67" s="4" t="inlineStr">
        <is>
          <t>Current portion of long-term debt</t>
        </is>
      </c>
      <c r="C67" s="6" t="n">
        <v>22488458</v>
      </c>
      <c r="E67" s="6" t="n">
        <v>6642039</v>
      </c>
    </row>
    <row r="68">
      <c r="A68" s="4" t="inlineStr">
        <is>
          <t>Accounts payable-inter-company</t>
        </is>
      </c>
      <c r="C68" s="6" t="n">
        <v>962430582</v>
      </c>
      <c r="E68" s="6" t="n">
        <v>552292445</v>
      </c>
    </row>
    <row r="69">
      <c r="A69" s="4" t="inlineStr">
        <is>
          <t>Other current liabilities</t>
        </is>
      </c>
      <c r="C69" s="6" t="n">
        <v>334918246</v>
      </c>
      <c r="E69" s="6" t="n">
        <v>325647266</v>
      </c>
    </row>
    <row r="70">
      <c r="A70" s="4" t="inlineStr">
        <is>
          <t>Total current liabilities</t>
        </is>
      </c>
      <c r="C70" s="6" t="n">
        <v>1319837286</v>
      </c>
      <c r="E70" s="6" t="n">
        <v>884581750</v>
      </c>
    </row>
    <row r="71">
      <c r="A71" s="4" t="inlineStr">
        <is>
          <t>Long-term debt</t>
        </is>
      </c>
      <c r="C71" s="6" t="n">
        <v>25978231</v>
      </c>
      <c r="E71" s="6" t="n">
        <v>27513661</v>
      </c>
    </row>
    <row r="72">
      <c r="A72" s="4" t="inlineStr">
        <is>
          <t>Long-term payables-inter-company</t>
        </is>
      </c>
      <c r="C72" s="6" t="n">
        <v>1715642197</v>
      </c>
      <c r="E72" s="6" t="n">
        <v>1825630931</v>
      </c>
    </row>
    <row r="73">
      <c r="A73" s="4" t="inlineStr">
        <is>
          <t>Employee benefits, provisions for sundry creditors, other liabilities and deferred taxes</t>
        </is>
      </c>
      <c r="C73" s="6" t="n">
        <v>1196413505</v>
      </c>
      <c r="E73" s="6" t="n">
        <v>1315022188</v>
      </c>
    </row>
    <row r="74">
      <c r="A74" s="4" t="inlineStr">
        <is>
          <t>Total liabilities</t>
        </is>
      </c>
      <c r="C74" s="6" t="n">
        <v>4257871219</v>
      </c>
      <c r="E74" s="6" t="n">
        <v>4052748530</v>
      </c>
    </row>
    <row r="75">
      <c r="A75" s="4" t="inlineStr">
        <is>
          <t>Equity (deficit), net</t>
        </is>
      </c>
      <c r="C75" s="6" t="n">
        <v>-1514085498</v>
      </c>
      <c r="E75" s="6" t="n">
        <v>-1423804647</v>
      </c>
    </row>
    <row r="76">
      <c r="A76" s="4" t="inlineStr">
        <is>
          <t>Total liabilities and equity</t>
        </is>
      </c>
      <c r="C76" s="6" t="n">
        <v>2743785721</v>
      </c>
      <c r="E76" s="6" t="n">
        <v>2628943883</v>
      </c>
    </row>
    <row r="77">
      <c r="A77" s="4" t="inlineStr">
        <is>
          <t>Non-guarantor subsidiaries [member]</t>
        </is>
      </c>
    </row>
    <row r="78">
      <c r="A78" s="3" t="inlineStr">
        <is>
          <t>Current assets</t>
        </is>
      </c>
    </row>
    <row r="79">
      <c r="A79" s="4" t="inlineStr">
        <is>
          <t>Cash and cash equivalents</t>
        </is>
      </c>
      <c r="C79" s="6" t="n">
        <v>35658173</v>
      </c>
      <c r="E79" s="6" t="n">
        <v>25625487</v>
      </c>
      <c r="F79" s="5" t="n">
        <v>27560717</v>
      </c>
      <c r="G79" s="5" t="n">
        <v>40253623</v>
      </c>
    </row>
    <row r="80">
      <c r="A80" s="4" t="inlineStr">
        <is>
          <t>Trade and other accounts receivable, derivative financial instruments and other current assets</t>
        </is>
      </c>
      <c r="C80" s="6" t="n">
        <v>89956950</v>
      </c>
      <c r="E80" s="6" t="n">
        <v>50500929</v>
      </c>
    </row>
    <row r="81">
      <c r="A81" s="4" t="inlineStr">
        <is>
          <t>Accounts receivable—inter-company</t>
        </is>
      </c>
      <c r="C81" s="6" t="n">
        <v>158628242</v>
      </c>
      <c r="E81" s="6" t="n">
        <v>131931674</v>
      </c>
    </row>
    <row r="82">
      <c r="A82" s="4" t="inlineStr">
        <is>
          <t>Inventories</t>
        </is>
      </c>
      <c r="C82" s="6" t="n">
        <v>30384655</v>
      </c>
      <c r="E82" s="6" t="n">
        <v>9770111</v>
      </c>
    </row>
    <row r="83">
      <c r="A83" s="4" t="inlineStr">
        <is>
          <t>Total current assets</t>
        </is>
      </c>
      <c r="C83" s="6" t="n">
        <v>314628020</v>
      </c>
      <c r="E83" s="6" t="n">
        <v>217828201</v>
      </c>
    </row>
    <row r="84">
      <c r="A84" s="4" t="inlineStr">
        <is>
          <t>Long-term receivables—intercompany</t>
        </is>
      </c>
      <c r="C84" s="6" t="n">
        <v>1846525</v>
      </c>
      <c r="E84" s="6" t="n">
        <v>988069</v>
      </c>
    </row>
    <row r="85">
      <c r="A85" s="4" t="inlineStr">
        <is>
          <t>Investments in joint ventures and associates</t>
        </is>
      </c>
      <c r="C85" s="6" t="n">
        <v>78073476</v>
      </c>
      <c r="E85" s="6" t="n">
        <v>75662389</v>
      </c>
    </row>
    <row r="86">
      <c r="A86" s="4" t="inlineStr">
        <is>
          <t>Wells, pipelines, properties, plant and equipment-net</t>
        </is>
      </c>
      <c r="C86" s="6" t="n">
        <v>136938797</v>
      </c>
      <c r="E86" s="6" t="n">
        <v>57872520</v>
      </c>
    </row>
    <row r="87">
      <c r="A87" s="4" t="inlineStr">
        <is>
          <t>Right of use</t>
        </is>
      </c>
      <c r="C87" s="6" t="n">
        <v>1569067</v>
      </c>
      <c r="E87" s="6" t="n">
        <v>1486625</v>
      </c>
    </row>
    <row r="88">
      <c r="A88" s="4" t="inlineStr">
        <is>
          <t>Deferred taxes</t>
        </is>
      </c>
      <c r="C88" s="6" t="n">
        <v>3713163</v>
      </c>
      <c r="E88" s="6" t="n">
        <v>3821147</v>
      </c>
    </row>
    <row r="89">
      <c r="A89" s="4" t="inlineStr">
        <is>
          <t>Intangible assets</t>
        </is>
      </c>
      <c r="C89" s="6" t="n">
        <v>1119362</v>
      </c>
      <c r="E89" s="6" t="n">
        <v>1110597</v>
      </c>
    </row>
    <row r="90">
      <c r="A90" s="4" t="inlineStr">
        <is>
          <t>Other assets</t>
        </is>
      </c>
      <c r="C90" s="6" t="n">
        <v>37946966</v>
      </c>
      <c r="E90" s="6" t="n">
        <v>6803084</v>
      </c>
    </row>
    <row r="91">
      <c r="A91" s="4" t="inlineStr">
        <is>
          <t>Total assets</t>
        </is>
      </c>
      <c r="C91" s="6" t="n">
        <v>575835376</v>
      </c>
      <c r="E91" s="6" t="n">
        <v>365572632</v>
      </c>
    </row>
    <row r="92">
      <c r="A92" s="3" t="inlineStr">
        <is>
          <t>Current liabilities</t>
        </is>
      </c>
    </row>
    <row r="93">
      <c r="A93" s="4" t="inlineStr">
        <is>
          <t>Current portion of long-term debt</t>
        </is>
      </c>
      <c r="C93" s="6" t="n">
        <v>52719071</v>
      </c>
      <c r="E93" s="6" t="n">
        <v>49684293</v>
      </c>
    </row>
    <row r="94">
      <c r="A94" s="4" t="inlineStr">
        <is>
          <t>Accounts payable-inter-company</t>
        </is>
      </c>
      <c r="C94" s="6" t="n">
        <v>98598958</v>
      </c>
      <c r="E94" s="6" t="n">
        <v>78413852</v>
      </c>
    </row>
    <row r="95">
      <c r="A95" s="4" t="inlineStr">
        <is>
          <t>Other current liabilities</t>
        </is>
      </c>
      <c r="C95" s="6" t="n">
        <v>71859142</v>
      </c>
      <c r="E95" s="6" t="n">
        <v>37036254</v>
      </c>
    </row>
    <row r="96">
      <c r="A96" s="4" t="inlineStr">
        <is>
          <t>Total current liabilities</t>
        </is>
      </c>
      <c r="C96" s="6" t="n">
        <v>223177171</v>
      </c>
      <c r="E96" s="6" t="n">
        <v>165134399</v>
      </c>
    </row>
    <row r="97">
      <c r="A97" s="4" t="inlineStr">
        <is>
          <t>Long-term debt</t>
        </is>
      </c>
      <c r="C97" s="6" t="n">
        <v>15783539</v>
      </c>
      <c r="E97" s="6" t="n">
        <v>14152136</v>
      </c>
    </row>
    <row r="98">
      <c r="A98" s="4" t="inlineStr">
        <is>
          <t>Long-term payables-inter-company</t>
        </is>
      </c>
      <c r="C98" s="6" t="n">
        <v>1851988</v>
      </c>
      <c r="E98" s="6" t="n">
        <v>2227221</v>
      </c>
    </row>
    <row r="99">
      <c r="A99" s="4" t="inlineStr">
        <is>
          <t>Employee benefits, provisions for sundry creditors, other liabilities and deferred taxes</t>
        </is>
      </c>
      <c r="C99" s="6" t="n">
        <v>10789586</v>
      </c>
      <c r="E99" s="6" t="n">
        <v>9398062</v>
      </c>
    </row>
    <row r="100">
      <c r="A100" s="4" t="inlineStr">
        <is>
          <t>Total liabilities</t>
        </is>
      </c>
      <c r="C100" s="6" t="n">
        <v>251602284</v>
      </c>
      <c r="E100" s="6" t="n">
        <v>190911818</v>
      </c>
    </row>
    <row r="101">
      <c r="A101" s="4" t="inlineStr">
        <is>
          <t>Equity (deficit), net</t>
        </is>
      </c>
      <c r="C101" s="6" t="n">
        <v>324233092</v>
      </c>
      <c r="E101" s="6" t="n">
        <v>174660814</v>
      </c>
    </row>
    <row r="102">
      <c r="A102" s="4" t="inlineStr">
        <is>
          <t>Total liabilities and equity</t>
        </is>
      </c>
      <c r="C102" s="6" t="n">
        <v>575835376</v>
      </c>
      <c r="E102" s="6" t="n">
        <v>365572632</v>
      </c>
    </row>
    <row r="103">
      <c r="A103" s="4" t="inlineStr">
        <is>
          <t>Intersegment eliminations [member]</t>
        </is>
      </c>
    </row>
    <row r="104">
      <c r="A104" s="3" t="inlineStr">
        <is>
          <t>Current assets</t>
        </is>
      </c>
    </row>
    <row r="105">
      <c r="A105" s="4" t="inlineStr">
        <is>
          <t>Accounts receivable—inter-company</t>
        </is>
      </c>
      <c r="C105" s="6" t="n">
        <v>-3154320457</v>
      </c>
      <c r="E105" s="6" t="n">
        <v>-1993898417</v>
      </c>
    </row>
    <row r="106">
      <c r="A106" s="4" t="inlineStr">
        <is>
          <t>Total current assets</t>
        </is>
      </c>
      <c r="C106" s="6" t="n">
        <v>-3154320457</v>
      </c>
      <c r="E106" s="6" t="n">
        <v>-1993898417</v>
      </c>
    </row>
    <row r="107">
      <c r="A107" s="4" t="inlineStr">
        <is>
          <t>Long-term receivables—intercompany</t>
        </is>
      </c>
      <c r="C107" s="6" t="n">
        <v>-1717050662</v>
      </c>
      <c r="E107" s="6" t="n">
        <v>-1825386788</v>
      </c>
    </row>
    <row r="108">
      <c r="A108" s="4" t="inlineStr">
        <is>
          <t>Investments in joint ventures and associates</t>
        </is>
      </c>
      <c r="C108" s="6" t="n">
        <v>1189980912</v>
      </c>
      <c r="E108" s="6" t="n">
        <v>1249513526</v>
      </c>
    </row>
    <row r="109">
      <c r="A109" s="4" t="inlineStr">
        <is>
          <t>Total assets</t>
        </is>
      </c>
      <c r="C109" s="6" t="n">
        <v>-3681390207</v>
      </c>
      <c r="E109" s="6" t="n">
        <v>-2569771679</v>
      </c>
    </row>
    <row r="110">
      <c r="A110" s="3" t="inlineStr">
        <is>
          <t>Current liabilities</t>
        </is>
      </c>
    </row>
    <row r="111">
      <c r="A111" s="4" t="inlineStr">
        <is>
          <t>Accounts payable-inter-company</t>
        </is>
      </c>
      <c r="C111" s="6" t="n">
        <v>-3153876935</v>
      </c>
      <c r="E111" s="6" t="n">
        <v>-1991427052</v>
      </c>
    </row>
    <row r="112">
      <c r="A112" s="4" t="inlineStr">
        <is>
          <t>Total current liabilities</t>
        </is>
      </c>
      <c r="C112" s="6" t="n">
        <v>-3153876935</v>
      </c>
      <c r="E112" s="6" t="n">
        <v>-1991427052</v>
      </c>
    </row>
    <row r="113">
      <c r="A113" s="4" t="inlineStr">
        <is>
          <t>Long-term payables-inter-company</t>
        </is>
      </c>
      <c r="C113" s="6" t="n">
        <v>-1717494185</v>
      </c>
      <c r="E113" s="6" t="n">
        <v>-1827858152</v>
      </c>
    </row>
    <row r="114">
      <c r="A114" s="4" t="inlineStr">
        <is>
          <t>Total liabilities</t>
        </is>
      </c>
      <c r="C114" s="6" t="n">
        <v>-4871371120</v>
      </c>
      <c r="E114" s="6" t="n">
        <v>-3819285204</v>
      </c>
    </row>
    <row r="115">
      <c r="A115" s="4" t="inlineStr">
        <is>
          <t>Equity (deficit), net</t>
        </is>
      </c>
      <c r="C115" s="6" t="n">
        <v>1189980913</v>
      </c>
      <c r="E115" s="6" t="n">
        <v>1249513525</v>
      </c>
    </row>
    <row r="116">
      <c r="A116" s="4" t="inlineStr">
        <is>
          <t>Total liabilities and equity</t>
        </is>
      </c>
      <c r="C116" s="5" t="n">
        <v>-3681390207</v>
      </c>
      <c r="E116" s="5" t="n">
        <v>-256977167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idiary Guarantor Information - Supplemental Statement of Comprehensive Income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Supplemental information [line items]</t>
        </is>
      </c>
    </row>
    <row r="4">
      <c r="A4" s="4" t="inlineStr">
        <is>
          <t>Net sales</t>
        </is>
      </c>
      <c r="C4" s="5" t="n">
        <v>1490655379</v>
      </c>
      <c r="D4" s="5" t="n">
        <v>948946360</v>
      </c>
      <c r="E4" s="5" t="n">
        <v>1392862505</v>
      </c>
    </row>
    <row r="5">
      <c r="A5" s="4" t="inlineStr">
        <is>
          <t>Services income</t>
        </is>
      </c>
      <c r="B5" s="5" t="n">
        <v>241613</v>
      </c>
      <c r="C5" s="6" t="n">
        <v>4973241</v>
      </c>
      <c r="D5" s="6" t="n">
        <v>4715484</v>
      </c>
      <c r="E5" s="6" t="n">
        <v>9108680</v>
      </c>
    </row>
    <row r="6">
      <c r="A6" s="4" t="inlineStr">
        <is>
          <t>Total revenues</t>
        </is>
      </c>
      <c r="B6" s="6" t="n">
        <v>72661531</v>
      </c>
      <c r="C6" s="6" t="n">
        <v>1495628620</v>
      </c>
      <c r="D6" s="6" t="n">
        <v>953661844</v>
      </c>
      <c r="E6" s="6" t="n">
        <v>1401971185</v>
      </c>
    </row>
    <row r="7">
      <c r="A7" s="4" t="inlineStr">
        <is>
          <t>Impairment of wells, pipelines, properties, plant and equipment</t>
        </is>
      </c>
      <c r="C7" s="6" t="n">
        <v>-1210595</v>
      </c>
      <c r="D7" s="6" t="n">
        <v>-36353700</v>
      </c>
      <c r="E7" s="6" t="n">
        <v>-31283154</v>
      </c>
    </row>
    <row r="8">
      <c r="A8" s="4" t="inlineStr">
        <is>
          <t>Cost of sales</t>
        </is>
      </c>
      <c r="B8" s="6" t="n">
        <v>51820667</v>
      </c>
      <c r="C8" s="6" t="n">
        <v>1066650702</v>
      </c>
      <c r="D8" s="6" t="n">
        <v>832614690</v>
      </c>
      <c r="E8" s="6" t="n">
        <v>1122933424</v>
      </c>
    </row>
    <row r="9">
      <c r="A9" s="4" t="inlineStr">
        <is>
          <t>Gross income</t>
        </is>
      </c>
      <c r="B9" s="6" t="n">
        <v>20782050</v>
      </c>
      <c r="C9" s="6" t="n">
        <v>427767323</v>
      </c>
      <c r="D9" s="6" t="n">
        <v>84693454</v>
      </c>
      <c r="E9" s="6" t="n">
        <v>247754607</v>
      </c>
    </row>
    <row r="10">
      <c r="A10" s="3" t="inlineStr">
        <is>
          <t>General expenses:</t>
        </is>
      </c>
    </row>
    <row r="11">
      <c r="A11" s="4" t="inlineStr">
        <is>
          <t>Total general expenses</t>
        </is>
      </c>
      <c r="C11" s="6" t="n">
        <v>165470861</v>
      </c>
      <c r="D11" s="6" t="n">
        <v>158330686</v>
      </c>
      <c r="E11" s="6" t="n">
        <v>152654733</v>
      </c>
    </row>
    <row r="12">
      <c r="A12" s="4" t="inlineStr">
        <is>
          <t>Other revenues (expenses), net</t>
        </is>
      </c>
      <c r="C12" s="6" t="n">
        <v>-33368630</v>
      </c>
      <c r="D12" s="6" t="n">
        <v>10574132</v>
      </c>
      <c r="E12" s="6" t="n">
        <v>7728756</v>
      </c>
    </row>
    <row r="13">
      <c r="A13" s="4" t="inlineStr">
        <is>
          <t>Operating income</t>
        </is>
      </c>
      <c r="B13" s="6" t="n">
        <v>11121910</v>
      </c>
      <c r="C13" s="6" t="n">
        <v>228927832</v>
      </c>
      <c r="D13" s="6" t="n">
        <v>-63063100</v>
      </c>
      <c r="E13" s="6" t="n">
        <v>102828630</v>
      </c>
    </row>
    <row r="14">
      <c r="A14" s="4" t="inlineStr">
        <is>
          <t>Financing cost, net</t>
        </is>
      </c>
      <c r="C14" s="6" t="n">
        <v>-160889106</v>
      </c>
      <c r="D14" s="6" t="n">
        <v>-127927053</v>
      </c>
      <c r="E14" s="6" t="n">
        <v>-126889660</v>
      </c>
    </row>
    <row r="15">
      <c r="A15" s="4" t="inlineStr">
        <is>
          <t>Foreign exchange (loss) income, net</t>
        </is>
      </c>
      <c r="C15" s="6" t="n">
        <v>-45675050</v>
      </c>
      <c r="D15" s="6" t="n">
        <v>-128949304</v>
      </c>
      <c r="E15" s="6" t="n">
        <v>86930388</v>
      </c>
    </row>
    <row r="16">
      <c r="A16" s="4" t="inlineStr">
        <is>
          <t>(Loss) profit sharing in joint ventures and associates</t>
        </is>
      </c>
      <c r="B16" s="6" t="n">
        <v>-150028</v>
      </c>
      <c r="C16" s="6" t="n">
        <v>-3088107</v>
      </c>
      <c r="D16" s="6" t="n">
        <v>-3540533</v>
      </c>
      <c r="E16" s="6" t="n">
        <v>-1157893</v>
      </c>
    </row>
    <row r="17">
      <c r="A17" s="4" t="inlineStr">
        <is>
          <t>(Impairment) in joint ventures</t>
        </is>
      </c>
      <c r="B17" s="6" t="n">
        <v>-325665</v>
      </c>
      <c r="C17" s="6" t="n">
        <v>-6703324</v>
      </c>
      <c r="D17" s="6" t="n">
        <v>0</v>
      </c>
      <c r="E17" s="6" t="n">
        <v>0</v>
      </c>
    </row>
    <row r="18">
      <c r="A18" s="4" t="inlineStr">
        <is>
          <t>(Loss) income before duties, taxes and other</t>
        </is>
      </c>
      <c r="B18" s="6" t="n">
        <v>610793</v>
      </c>
      <c r="C18" s="6" t="n">
        <v>12572245</v>
      </c>
      <c r="D18" s="6" t="n">
        <v>-323479990</v>
      </c>
      <c r="E18" s="6" t="n">
        <v>61711465</v>
      </c>
    </row>
    <row r="19">
      <c r="A19" s="4" t="inlineStr">
        <is>
          <t>Total taxes, duties and other</t>
        </is>
      </c>
      <c r="C19" s="6" t="n">
        <v>307348122</v>
      </c>
      <c r="D19" s="6" t="n">
        <v>185572075</v>
      </c>
      <c r="E19" s="6" t="n">
        <v>343823489</v>
      </c>
    </row>
    <row r="20">
      <c r="A20" s="4" t="inlineStr">
        <is>
          <t>Net loss (income) for the year</t>
        </is>
      </c>
      <c r="B20" s="6" t="n">
        <v>-14320979</v>
      </c>
      <c r="C20" s="6" t="n">
        <v>-294775877</v>
      </c>
      <c r="D20" s="6" t="n">
        <v>-509052065</v>
      </c>
      <c r="E20" s="6" t="n">
        <v>-282112024</v>
      </c>
    </row>
    <row r="21">
      <c r="A21" s="4" t="inlineStr">
        <is>
          <t>Total other comprehensive result</t>
        </is>
      </c>
      <c r="B21" s="6" t="n">
        <v>10355284</v>
      </c>
      <c r="C21" s="6" t="n">
        <v>213147995</v>
      </c>
      <c r="D21" s="6" t="n">
        <v>-11305412</v>
      </c>
      <c r="E21" s="6" t="n">
        <v>-312022846</v>
      </c>
    </row>
    <row r="22">
      <c r="A22" s="4" t="inlineStr">
        <is>
          <t>Total comprehensive (loss) income</t>
        </is>
      </c>
      <c r="B22" s="5" t="n">
        <v>-3965695</v>
      </c>
      <c r="C22" s="6" t="n">
        <v>-81627882</v>
      </c>
      <c r="D22" s="6" t="n">
        <v>-520357477</v>
      </c>
      <c r="E22" s="6" t="n">
        <v>-594134870</v>
      </c>
    </row>
    <row r="23">
      <c r="A23" s="4" t="inlineStr">
        <is>
          <t>Petroleos Mexicanos [member]</t>
        </is>
      </c>
    </row>
    <row r="24">
      <c r="A24" s="3" t="inlineStr">
        <is>
          <t>Supplemental information [line items]</t>
        </is>
      </c>
    </row>
    <row r="25">
      <c r="A25" s="4" t="inlineStr">
        <is>
          <t>Services income</t>
        </is>
      </c>
      <c r="C25" s="6" t="n">
        <v>83783182</v>
      </c>
      <c r="D25" s="6" t="n">
        <v>78461654</v>
      </c>
      <c r="E25" s="6" t="n">
        <v>59915165</v>
      </c>
    </row>
    <row r="26">
      <c r="A26" s="4" t="inlineStr">
        <is>
          <t>Total revenues</t>
        </is>
      </c>
      <c r="C26" s="6" t="n">
        <v>83783182</v>
      </c>
      <c r="D26" s="6" t="n">
        <v>78461654</v>
      </c>
      <c r="E26" s="6" t="n">
        <v>59915165</v>
      </c>
    </row>
    <row r="27">
      <c r="A27" s="4" t="inlineStr">
        <is>
          <t>Cost of sales</t>
        </is>
      </c>
      <c r="C27" s="6" t="n">
        <v>939331</v>
      </c>
      <c r="D27" s="6" t="n">
        <v>982896</v>
      </c>
      <c r="E27" s="6" t="n">
        <v>989308</v>
      </c>
    </row>
    <row r="28">
      <c r="A28" s="4" t="inlineStr">
        <is>
          <t>Gross income</t>
        </is>
      </c>
      <c r="C28" s="6" t="n">
        <v>82843851</v>
      </c>
      <c r="D28" s="6" t="n">
        <v>77478758</v>
      </c>
      <c r="E28" s="6" t="n">
        <v>58925857</v>
      </c>
    </row>
    <row r="29">
      <c r="A29" s="3" t="inlineStr">
        <is>
          <t>General expenses:</t>
        </is>
      </c>
    </row>
    <row r="30">
      <c r="A30" s="4" t="inlineStr">
        <is>
          <t>Total general expenses</t>
        </is>
      </c>
      <c r="C30" s="6" t="n">
        <v>77055697</v>
      </c>
      <c r="D30" s="6" t="n">
        <v>75817961</v>
      </c>
      <c r="E30" s="6" t="n">
        <v>62645185</v>
      </c>
    </row>
    <row r="31">
      <c r="A31" s="4" t="inlineStr">
        <is>
          <t>Other revenues (expenses), net</t>
        </is>
      </c>
      <c r="C31" s="6" t="n">
        <v>2985438</v>
      </c>
      <c r="D31" s="6" t="n">
        <v>170887</v>
      </c>
      <c r="E31" s="6" t="n">
        <v>139412</v>
      </c>
    </row>
    <row r="32">
      <c r="A32" s="4" t="inlineStr">
        <is>
          <t>Operating income</t>
        </is>
      </c>
      <c r="C32" s="6" t="n">
        <v>8773592</v>
      </c>
      <c r="D32" s="6" t="n">
        <v>1831684</v>
      </c>
      <c r="E32" s="6" t="n">
        <v>-3579916</v>
      </c>
    </row>
    <row r="33">
      <c r="A33" s="4" t="inlineStr">
        <is>
          <t>Financing cost, net</t>
        </is>
      </c>
      <c r="C33" s="6" t="n">
        <v>-54245927</v>
      </c>
      <c r="D33" s="6" t="n">
        <v>-54710062</v>
      </c>
      <c r="E33" s="6" t="n">
        <v>-66593657</v>
      </c>
    </row>
    <row r="34">
      <c r="A34" s="4" t="inlineStr">
        <is>
          <t>Foreign exchange (loss) income, net</t>
        </is>
      </c>
      <c r="C34" s="6" t="n">
        <v>-5185616</v>
      </c>
      <c r="D34" s="6" t="n">
        <v>-1778917</v>
      </c>
      <c r="E34" s="6" t="n">
        <v>3912176</v>
      </c>
    </row>
    <row r="35">
      <c r="A35" s="4" t="inlineStr">
        <is>
          <t>(Loss) profit sharing in joint ventures and associates</t>
        </is>
      </c>
      <c r="C35" s="6" t="n">
        <v>-246891433</v>
      </c>
      <c r="D35" s="6" t="n">
        <v>-433417288</v>
      </c>
      <c r="E35" s="6" t="n">
        <v>-292585923</v>
      </c>
    </row>
    <row r="36">
      <c r="A36" s="4" t="inlineStr">
        <is>
          <t>(Loss) income before duties, taxes and other</t>
        </is>
      </c>
      <c r="C36" s="6" t="n">
        <v>-297549384</v>
      </c>
      <c r="D36" s="6" t="n">
        <v>-488074583</v>
      </c>
      <c r="E36" s="6" t="n">
        <v>-358847320</v>
      </c>
    </row>
    <row r="37">
      <c r="A37" s="4" t="inlineStr">
        <is>
          <t>Total taxes, duties and other</t>
        </is>
      </c>
      <c r="C37" s="6" t="n">
        <v>-3017215</v>
      </c>
      <c r="D37" s="6" t="n">
        <v>20804230</v>
      </c>
      <c r="E37" s="6" t="n">
        <v>-11557958</v>
      </c>
    </row>
    <row r="38">
      <c r="A38" s="4" t="inlineStr">
        <is>
          <t>Net loss (income) for the year</t>
        </is>
      </c>
      <c r="C38" s="6" t="n">
        <v>-294532169</v>
      </c>
      <c r="D38" s="6" t="n">
        <v>-508878813</v>
      </c>
      <c r="E38" s="6" t="n">
        <v>-347289362</v>
      </c>
    </row>
    <row r="39">
      <c r="A39" s="4" t="inlineStr">
        <is>
          <t>Total other comprehensive result</t>
        </is>
      </c>
      <c r="C39" s="6" t="n">
        <v>44225180</v>
      </c>
      <c r="D39" s="6" t="n">
        <v>-6062096</v>
      </c>
      <c r="E39" s="6" t="n">
        <v>-55495859</v>
      </c>
    </row>
    <row r="40">
      <c r="A40" s="4" t="inlineStr">
        <is>
          <t>Total comprehensive (loss) income</t>
        </is>
      </c>
      <c r="C40" s="6" t="n">
        <v>-250306989</v>
      </c>
      <c r="D40" s="6" t="n">
        <v>-514940909</v>
      </c>
      <c r="E40" s="6" t="n">
        <v>-402785221</v>
      </c>
    </row>
    <row r="41">
      <c r="A41" s="4" t="inlineStr">
        <is>
          <t>Subsidiary guarantors [member]</t>
        </is>
      </c>
    </row>
    <row r="42">
      <c r="A42" s="3" t="inlineStr">
        <is>
          <t>Supplemental information [line items]</t>
        </is>
      </c>
    </row>
    <row r="43">
      <c r="A43" s="4" t="inlineStr">
        <is>
          <t>Net sales</t>
        </is>
      </c>
      <c r="C43" s="6" t="n">
        <v>1815602641</v>
      </c>
      <c r="D43" s="6" t="n">
        <v>1115845485</v>
      </c>
      <c r="E43" s="6" t="n">
        <v>1623118346</v>
      </c>
    </row>
    <row r="44">
      <c r="A44" s="4" t="inlineStr">
        <is>
          <t>Services income</t>
        </is>
      </c>
      <c r="C44" s="6" t="n">
        <v>93096004</v>
      </c>
      <c r="D44" s="6" t="n">
        <v>88034087</v>
      </c>
      <c r="E44" s="6" t="n">
        <v>131935732</v>
      </c>
    </row>
    <row r="45">
      <c r="A45" s="4" t="inlineStr">
        <is>
          <t>Total revenues</t>
        </is>
      </c>
      <c r="C45" s="6" t="n">
        <v>1908698645</v>
      </c>
      <c r="D45" s="6" t="n">
        <v>1203879572</v>
      </c>
      <c r="E45" s="6" t="n">
        <v>1755054078</v>
      </c>
    </row>
    <row r="46">
      <c r="A46" s="4" t="inlineStr">
        <is>
          <t>Impairment of wells, pipelines, properties, plant and equipment</t>
        </is>
      </c>
      <c r="C46" s="6" t="n">
        <v>-751469</v>
      </c>
      <c r="D46" s="6" t="n">
        <v>-36303470</v>
      </c>
      <c r="E46" s="6" t="n">
        <v>-27672704</v>
      </c>
    </row>
    <row r="47">
      <c r="A47" s="4" t="inlineStr">
        <is>
          <t>Cost of sales</t>
        </is>
      </c>
      <c r="C47" s="6" t="n">
        <v>1502101853</v>
      </c>
      <c r="D47" s="6" t="n">
        <v>1090745812</v>
      </c>
      <c r="E47" s="6" t="n">
        <v>1488250706</v>
      </c>
    </row>
    <row r="48">
      <c r="A48" s="4" t="inlineStr">
        <is>
          <t>Gross income</t>
        </is>
      </c>
      <c r="C48" s="6" t="n">
        <v>405845323</v>
      </c>
      <c r="D48" s="6" t="n">
        <v>76830290</v>
      </c>
      <c r="E48" s="6" t="n">
        <v>239130668</v>
      </c>
    </row>
    <row r="49">
      <c r="A49" s="3" t="inlineStr">
        <is>
          <t>General expenses:</t>
        </is>
      </c>
    </row>
    <row r="50">
      <c r="A50" s="4" t="inlineStr">
        <is>
          <t>Total general expenses</t>
        </is>
      </c>
      <c r="C50" s="6" t="n">
        <v>160027365</v>
      </c>
      <c r="D50" s="6" t="n">
        <v>154020378</v>
      </c>
      <c r="E50" s="6" t="n">
        <v>141628000</v>
      </c>
    </row>
    <row r="51">
      <c r="A51" s="4" t="inlineStr">
        <is>
          <t>Other revenues (expenses), net</t>
        </is>
      </c>
      <c r="C51" s="6" t="n">
        <v>-37344472</v>
      </c>
      <c r="D51" s="6" t="n">
        <v>5733633</v>
      </c>
      <c r="E51" s="6" t="n">
        <v>3048907</v>
      </c>
    </row>
    <row r="52">
      <c r="A52" s="4" t="inlineStr">
        <is>
          <t>Operating income</t>
        </is>
      </c>
      <c r="C52" s="6" t="n">
        <v>208473486</v>
      </c>
      <c r="D52" s="6" t="n">
        <v>-71456455</v>
      </c>
      <c r="E52" s="6" t="n">
        <v>100551575</v>
      </c>
    </row>
    <row r="53">
      <c r="A53" s="4" t="inlineStr">
        <is>
          <t>Financing cost, net</t>
        </is>
      </c>
      <c r="C53" s="6" t="n">
        <v>-102785773</v>
      </c>
      <c r="D53" s="6" t="n">
        <v>-70134087</v>
      </c>
      <c r="E53" s="6" t="n">
        <v>-57364522</v>
      </c>
    </row>
    <row r="54">
      <c r="A54" s="4" t="inlineStr">
        <is>
          <t>Foreign exchange (loss) income, net</t>
        </is>
      </c>
      <c r="C54" s="6" t="n">
        <v>-39529621</v>
      </c>
      <c r="D54" s="6" t="n">
        <v>-125864355</v>
      </c>
      <c r="E54" s="6" t="n">
        <v>82143830</v>
      </c>
    </row>
    <row r="55">
      <c r="A55" s="4" t="inlineStr">
        <is>
          <t>(Loss) profit sharing in joint ventures and associates</t>
        </is>
      </c>
      <c r="C55" s="6" t="n">
        <v>-2353222</v>
      </c>
      <c r="D55" s="6" t="n">
        <v>1288687</v>
      </c>
      <c r="E55" s="6" t="n">
        <v>116536</v>
      </c>
    </row>
    <row r="56">
      <c r="A56" s="4" t="inlineStr">
        <is>
          <t>(Loss) income before duties, taxes and other</t>
        </is>
      </c>
      <c r="C56" s="6" t="n">
        <v>63804870</v>
      </c>
      <c r="D56" s="6" t="n">
        <v>-266166210</v>
      </c>
      <c r="E56" s="6" t="n">
        <v>125447419</v>
      </c>
    </row>
    <row r="57">
      <c r="A57" s="4" t="inlineStr">
        <is>
          <t>Total taxes, duties and other</t>
        </is>
      </c>
      <c r="C57" s="6" t="n">
        <v>308071088</v>
      </c>
      <c r="D57" s="6" t="n">
        <v>159451307</v>
      </c>
      <c r="E57" s="6" t="n">
        <v>352239318</v>
      </c>
    </row>
    <row r="58">
      <c r="A58" s="4" t="inlineStr">
        <is>
          <t>Net loss (income) for the year</t>
        </is>
      </c>
      <c r="C58" s="6" t="n">
        <v>-244266218</v>
      </c>
      <c r="D58" s="6" t="n">
        <v>-425617517</v>
      </c>
      <c r="E58" s="6" t="n">
        <v>-226791899</v>
      </c>
    </row>
    <row r="59">
      <c r="A59" s="4" t="inlineStr">
        <is>
          <t>Total other comprehensive result</t>
        </is>
      </c>
      <c r="C59" s="6" t="n">
        <v>161981238</v>
      </c>
      <c r="D59" s="6" t="n">
        <v>-12844301</v>
      </c>
      <c r="E59" s="6" t="n">
        <v>-253482329</v>
      </c>
    </row>
    <row r="60">
      <c r="A60" s="4" t="inlineStr">
        <is>
          <t>Total comprehensive (loss) income</t>
        </is>
      </c>
      <c r="C60" s="6" t="n">
        <v>-82284980</v>
      </c>
      <c r="D60" s="6" t="n">
        <v>-438461818</v>
      </c>
      <c r="E60" s="6" t="n">
        <v>-480274228</v>
      </c>
    </row>
    <row r="61">
      <c r="A61" s="4" t="inlineStr">
        <is>
          <t>Non-guarantor subsidiaries [member]</t>
        </is>
      </c>
    </row>
    <row r="62">
      <c r="A62" s="3" t="inlineStr">
        <is>
          <t>Supplemental information [line items]</t>
        </is>
      </c>
    </row>
    <row r="63">
      <c r="A63" s="4" t="inlineStr">
        <is>
          <t>Net sales</t>
        </is>
      </c>
      <c r="C63" s="6" t="n">
        <v>737192231</v>
      </c>
      <c r="D63" s="6" t="n">
        <v>459202040</v>
      </c>
      <c r="E63" s="6" t="n">
        <v>712266064</v>
      </c>
    </row>
    <row r="64">
      <c r="A64" s="4" t="inlineStr">
        <is>
          <t>Services income</t>
        </is>
      </c>
      <c r="C64" s="6" t="n">
        <v>11936130</v>
      </c>
      <c r="D64" s="6" t="n">
        <v>12253482</v>
      </c>
      <c r="E64" s="6" t="n">
        <v>9683190</v>
      </c>
    </row>
    <row r="65">
      <c r="A65" s="4" t="inlineStr">
        <is>
          <t>Total revenues</t>
        </is>
      </c>
      <c r="C65" s="6" t="n">
        <v>749128361</v>
      </c>
      <c r="D65" s="6" t="n">
        <v>471455522</v>
      </c>
      <c r="E65" s="6" t="n">
        <v>721949254</v>
      </c>
    </row>
    <row r="66">
      <c r="A66" s="4" t="inlineStr">
        <is>
          <t>Impairment of wells, pipelines, properties, plant and equipment</t>
        </is>
      </c>
      <c r="C66" s="6" t="n">
        <v>-459126</v>
      </c>
      <c r="D66" s="6" t="n">
        <v>-50230</v>
      </c>
      <c r="E66" s="6" t="n">
        <v>-3610450</v>
      </c>
    </row>
    <row r="67">
      <c r="A67" s="4" t="inlineStr">
        <is>
          <t>Cost of sales</t>
        </is>
      </c>
      <c r="C67" s="6" t="n">
        <v>728325768</v>
      </c>
      <c r="D67" s="6" t="n">
        <v>460296695</v>
      </c>
      <c r="E67" s="6" t="n">
        <v>705101991</v>
      </c>
    </row>
    <row r="68">
      <c r="A68" s="4" t="inlineStr">
        <is>
          <t>Gross income</t>
        </is>
      </c>
      <c r="C68" s="6" t="n">
        <v>20343467</v>
      </c>
      <c r="D68" s="6" t="n">
        <v>11108597</v>
      </c>
      <c r="E68" s="6" t="n">
        <v>13236813</v>
      </c>
    </row>
    <row r="69">
      <c r="A69" s="3" t="inlineStr">
        <is>
          <t>General expenses:</t>
        </is>
      </c>
    </row>
    <row r="70">
      <c r="A70" s="4" t="inlineStr">
        <is>
          <t>Total general expenses</t>
        </is>
      </c>
      <c r="C70" s="6" t="n">
        <v>9622354</v>
      </c>
      <c r="D70" s="6" t="n">
        <v>9198761</v>
      </c>
      <c r="E70" s="6" t="n">
        <v>11974223</v>
      </c>
    </row>
    <row r="71">
      <c r="A71" s="4" t="inlineStr">
        <is>
          <t>Other revenues (expenses), net</t>
        </is>
      </c>
      <c r="C71" s="6" t="n">
        <v>1009896</v>
      </c>
      <c r="D71" s="6" t="n">
        <v>4635082</v>
      </c>
      <c r="E71" s="6" t="n">
        <v>4616272</v>
      </c>
    </row>
    <row r="72">
      <c r="A72" s="4" t="inlineStr">
        <is>
          <t>Operating income</t>
        </is>
      </c>
      <c r="C72" s="6" t="n">
        <v>11731009</v>
      </c>
      <c r="D72" s="6" t="n">
        <v>6544918</v>
      </c>
      <c r="E72" s="6" t="n">
        <v>5878862</v>
      </c>
    </row>
    <row r="73">
      <c r="A73" s="4" t="inlineStr">
        <is>
          <t>Financing cost, net</t>
        </is>
      </c>
      <c r="C73" s="6" t="n">
        <v>-3907658</v>
      </c>
      <c r="D73" s="6" t="n">
        <v>-3066150</v>
      </c>
      <c r="E73" s="6" t="n">
        <v>-2953372</v>
      </c>
    </row>
    <row r="74">
      <c r="A74" s="4" t="inlineStr">
        <is>
          <t>Foreign exchange (loss) income, net</t>
        </is>
      </c>
      <c r="C74" s="6" t="n">
        <v>-959813</v>
      </c>
      <c r="D74" s="6" t="n">
        <v>-1306032</v>
      </c>
      <c r="E74" s="6" t="n">
        <v>874382</v>
      </c>
    </row>
    <row r="75">
      <c r="A75" s="4" t="inlineStr">
        <is>
          <t>(Loss) profit sharing in joint ventures and associates</t>
        </is>
      </c>
      <c r="C75" s="6" t="n">
        <v>-10630620</v>
      </c>
      <c r="D75" s="6" t="n">
        <v>-12588491</v>
      </c>
      <c r="E75" s="6" t="n">
        <v>-4297609</v>
      </c>
    </row>
    <row r="76">
      <c r="A76" s="4" t="inlineStr">
        <is>
          <t>(Impairment) in joint ventures</t>
        </is>
      </c>
      <c r="C76" s="6" t="n">
        <v>-6703324</v>
      </c>
    </row>
    <row r="77">
      <c r="A77" s="4" t="inlineStr">
        <is>
          <t>(Loss) income before duties, taxes and other</t>
        </is>
      </c>
      <c r="C77" s="6" t="n">
        <v>-10470406</v>
      </c>
      <c r="D77" s="6" t="n">
        <v>-10415755</v>
      </c>
      <c r="E77" s="6" t="n">
        <v>-497737</v>
      </c>
    </row>
    <row r="78">
      <c r="A78" s="4" t="inlineStr">
        <is>
          <t>Total taxes, duties and other</t>
        </is>
      </c>
      <c r="C78" s="6" t="n">
        <v>2294249</v>
      </c>
      <c r="D78" s="6" t="n">
        <v>5316538</v>
      </c>
      <c r="E78" s="6" t="n">
        <v>3142129</v>
      </c>
    </row>
    <row r="79">
      <c r="A79" s="4" t="inlineStr">
        <is>
          <t>Net loss (income) for the year</t>
        </is>
      </c>
      <c r="C79" s="6" t="n">
        <v>-12764655</v>
      </c>
      <c r="D79" s="6" t="n">
        <v>-15732293</v>
      </c>
      <c r="E79" s="6" t="n">
        <v>-3639866</v>
      </c>
    </row>
    <row r="80">
      <c r="A80" s="4" t="inlineStr">
        <is>
          <t>Total other comprehensive result</t>
        </is>
      </c>
      <c r="C80" s="6" t="n">
        <v>6941577</v>
      </c>
      <c r="D80" s="6" t="n">
        <v>7600985</v>
      </c>
      <c r="E80" s="6" t="n">
        <v>-375252</v>
      </c>
    </row>
    <row r="81">
      <c r="A81" s="4" t="inlineStr">
        <is>
          <t>Total comprehensive (loss) income</t>
        </is>
      </c>
      <c r="C81" s="6" t="n">
        <v>-5823078</v>
      </c>
      <c r="D81" s="6" t="n">
        <v>-8131308</v>
      </c>
      <c r="E81" s="6" t="n">
        <v>-4015118</v>
      </c>
    </row>
    <row r="82">
      <c r="A82" s="4" t="inlineStr">
        <is>
          <t>Intersegment eliminations [member]</t>
        </is>
      </c>
    </row>
    <row r="83">
      <c r="A83" s="3" t="inlineStr">
        <is>
          <t>Supplemental information [line items]</t>
        </is>
      </c>
    </row>
    <row r="84">
      <c r="A84" s="4" t="inlineStr">
        <is>
          <t>Net sales</t>
        </is>
      </c>
      <c r="C84" s="6" t="n">
        <v>-1062139493</v>
      </c>
      <c r="D84" s="6" t="n">
        <v>-626101165</v>
      </c>
      <c r="E84" s="6" t="n">
        <v>-942521905</v>
      </c>
    </row>
    <row r="85">
      <c r="A85" s="4" t="inlineStr">
        <is>
          <t>Services income</t>
        </is>
      </c>
      <c r="C85" s="6" t="n">
        <v>-183842075</v>
      </c>
      <c r="D85" s="6" t="n">
        <v>-174033739</v>
      </c>
      <c r="E85" s="6" t="n">
        <v>-192425407</v>
      </c>
    </row>
    <row r="86">
      <c r="A86" s="4" t="inlineStr">
        <is>
          <t>Total revenues</t>
        </is>
      </c>
      <c r="C86" s="6" t="n">
        <v>-1245981568</v>
      </c>
      <c r="D86" s="6" t="n">
        <v>-800134904</v>
      </c>
      <c r="E86" s="6" t="n">
        <v>-1134947312</v>
      </c>
    </row>
    <row r="87">
      <c r="A87" s="4" t="inlineStr">
        <is>
          <t>Cost of sales</t>
        </is>
      </c>
      <c r="C87" s="6" t="n">
        <v>-1164716250</v>
      </c>
      <c r="D87" s="6" t="n">
        <v>-719410713</v>
      </c>
      <c r="E87" s="6" t="n">
        <v>-1071408581</v>
      </c>
    </row>
    <row r="88">
      <c r="A88" s="4" t="inlineStr">
        <is>
          <t>Gross income</t>
        </is>
      </c>
      <c r="C88" s="6" t="n">
        <v>-81265318</v>
      </c>
      <c r="D88" s="6" t="n">
        <v>-80724191</v>
      </c>
      <c r="E88" s="6" t="n">
        <v>-63538731</v>
      </c>
    </row>
    <row r="89">
      <c r="A89" s="3" t="inlineStr">
        <is>
          <t>General expenses:</t>
        </is>
      </c>
    </row>
    <row r="90">
      <c r="A90" s="4" t="inlineStr">
        <is>
          <t>Total general expenses</t>
        </is>
      </c>
      <c r="C90" s="6" t="n">
        <v>-81234555</v>
      </c>
      <c r="D90" s="6" t="n">
        <v>-80706414</v>
      </c>
      <c r="E90" s="6" t="n">
        <v>-63592675</v>
      </c>
    </row>
    <row r="91">
      <c r="A91" s="4" t="inlineStr">
        <is>
          <t>Other revenues (expenses), net</t>
        </is>
      </c>
      <c r="C91" s="6" t="n">
        <v>-19492</v>
      </c>
      <c r="D91" s="6" t="n">
        <v>34530</v>
      </c>
      <c r="E91" s="6" t="n">
        <v>-75835</v>
      </c>
    </row>
    <row r="92">
      <c r="A92" s="4" t="inlineStr">
        <is>
          <t>Operating income</t>
        </is>
      </c>
      <c r="C92" s="6" t="n">
        <v>-50255</v>
      </c>
      <c r="D92" s="6" t="n">
        <v>16753</v>
      </c>
      <c r="E92" s="6" t="n">
        <v>-21891</v>
      </c>
    </row>
    <row r="93">
      <c r="A93" s="4" t="inlineStr">
        <is>
          <t>Financing cost, net</t>
        </is>
      </c>
      <c r="C93" s="6" t="n">
        <v>50252</v>
      </c>
      <c r="D93" s="6" t="n">
        <v>-16754</v>
      </c>
      <c r="E93" s="6" t="n">
        <v>21891</v>
      </c>
    </row>
    <row r="94">
      <c r="A94" s="4" t="inlineStr">
        <is>
          <t>(Loss) profit sharing in joint ventures and associates</t>
        </is>
      </c>
      <c r="C94" s="6" t="n">
        <v>256787168</v>
      </c>
      <c r="D94" s="6" t="n">
        <v>441176559</v>
      </c>
      <c r="E94" s="6" t="n">
        <v>295609103</v>
      </c>
    </row>
    <row r="95">
      <c r="A95" s="4" t="inlineStr">
        <is>
          <t>(Loss) income before duties, taxes and other</t>
        </is>
      </c>
      <c r="C95" s="6" t="n">
        <v>256787165</v>
      </c>
      <c r="D95" s="6" t="n">
        <v>441176558</v>
      </c>
      <c r="E95" s="6" t="n">
        <v>295609103</v>
      </c>
    </row>
    <row r="96">
      <c r="A96" s="4" t="inlineStr">
        <is>
          <t>Net loss (income) for the year</t>
        </is>
      </c>
      <c r="C96" s="6" t="n">
        <v>256787165</v>
      </c>
      <c r="D96" s="6" t="n">
        <v>441176558</v>
      </c>
      <c r="E96" s="6" t="n">
        <v>295609103</v>
      </c>
    </row>
    <row r="97">
      <c r="A97" s="4" t="inlineStr">
        <is>
          <t>Total other comprehensive result</t>
        </is>
      </c>
      <c r="E97" s="6" t="n">
        <v>-2669406</v>
      </c>
    </row>
    <row r="98">
      <c r="A98" s="4" t="inlineStr">
        <is>
          <t>Total comprehensive (loss) income</t>
        </is>
      </c>
      <c r="C98" s="5" t="n">
        <v>256787165</v>
      </c>
      <c r="D98" s="5" t="n">
        <v>441176558</v>
      </c>
      <c r="E98" s="5" t="n">
        <v>292939697</v>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idiary Guarantor Information - Supplemental Statement of Cash Flows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Operating activities:</t>
        </is>
      </c>
    </row>
    <row r="4">
      <c r="A4" s="4" t="inlineStr">
        <is>
          <t>Net (loss) income</t>
        </is>
      </c>
      <c r="C4" s="5" t="n">
        <v>-294775877</v>
      </c>
      <c r="D4" s="5" t="n">
        <v>-509052065</v>
      </c>
      <c r="E4" s="5" t="n">
        <v>-282112024</v>
      </c>
    </row>
    <row r="5">
      <c r="A5" s="4" t="inlineStr">
        <is>
          <t>Income taxes and duties</t>
        </is>
      </c>
      <c r="B5" s="5" t="n">
        <v>14931772</v>
      </c>
      <c r="C5" s="6" t="n">
        <v>307348122</v>
      </c>
      <c r="D5" s="6" t="n">
        <v>185572075</v>
      </c>
      <c r="E5" s="6" t="n">
        <v>343823489</v>
      </c>
    </row>
    <row r="6">
      <c r="A6" s="4" t="inlineStr">
        <is>
          <t>Depreciation and amortization of Wells, pipelines, properties, plant and equipment</t>
        </is>
      </c>
      <c r="B6" s="6" t="n">
        <v>6482443</v>
      </c>
      <c r="C6" s="6" t="n">
        <v>133431365</v>
      </c>
      <c r="D6" s="6" t="n">
        <v>129631820</v>
      </c>
      <c r="E6" s="6" t="n">
        <v>137187010</v>
      </c>
    </row>
    <row r="7">
      <c r="A7" s="4" t="inlineStr">
        <is>
          <t>Amortization of intangible assets</t>
        </is>
      </c>
      <c r="B7" s="6" t="n">
        <v>19593</v>
      </c>
      <c r="C7" s="6" t="n">
        <v>403295</v>
      </c>
      <c r="D7" s="6" t="n">
        <v>478988</v>
      </c>
      <c r="E7" s="6" t="n">
        <v>543372</v>
      </c>
    </row>
    <row r="8">
      <c r="A8" s="4" t="inlineStr">
        <is>
          <t>Impairment of wells, pipelines, properties, plant and equipment</t>
        </is>
      </c>
      <c r="B8" s="6" t="n">
        <v>58814</v>
      </c>
      <c r="C8" s="6" t="n">
        <v>1210595</v>
      </c>
      <c r="D8" s="6" t="n">
        <v>36353700</v>
      </c>
      <c r="E8" s="6" t="n">
        <v>31283154</v>
      </c>
    </row>
    <row r="9">
      <c r="A9" s="4" t="inlineStr">
        <is>
          <t>Capitalized unsuccesful wells</t>
        </is>
      </c>
      <c r="B9" s="6" t="n">
        <v>472728</v>
      </c>
      <c r="C9" s="6" t="n">
        <v>9730391</v>
      </c>
      <c r="D9" s="6" t="n">
        <v>10947702</v>
      </c>
      <c r="E9" s="6" t="n">
        <v>71604308</v>
      </c>
    </row>
    <row r="10">
      <c r="A10" s="4" t="inlineStr">
        <is>
          <t>Unsuccesful wells from intangible assets</t>
        </is>
      </c>
      <c r="C10" s="6" t="n">
        <v>12565711</v>
      </c>
      <c r="D10" s="6" t="n">
        <v>8404284</v>
      </c>
      <c r="E10" s="6" t="n">
        <v>7990877</v>
      </c>
    </row>
    <row r="11">
      <c r="A11" s="4" t="inlineStr">
        <is>
          <t>Loss from derecognition of disposal of wells, pipelines, properties, plant and equipment</t>
        </is>
      </c>
      <c r="B11" s="6" t="n">
        <v>2297939</v>
      </c>
      <c r="C11" s="6" t="n">
        <v>47299622</v>
      </c>
      <c r="D11" s="6" t="n">
        <v>5297562</v>
      </c>
      <c r="E11" s="6" t="n">
        <v>2541558</v>
      </c>
    </row>
    <row r="12">
      <c r="A12" s="4" t="inlineStr">
        <is>
          <t>Depreciation, right-of-use assets</t>
        </is>
      </c>
      <c r="B12" s="6" t="n">
        <v>311311</v>
      </c>
      <c r="C12" s="6" t="n">
        <v>6407871</v>
      </c>
      <c r="D12" s="6" t="n">
        <v>7229231</v>
      </c>
      <c r="E12" s="6" t="n">
        <v>7429275</v>
      </c>
    </row>
    <row r="13">
      <c r="A13" s="4" t="inlineStr">
        <is>
          <t>Reversal of impairment of rights of use</t>
        </is>
      </c>
      <c r="B13" s="6" t="n">
        <v>-4228</v>
      </c>
      <c r="C13" s="6" t="n">
        <v>-87025</v>
      </c>
    </row>
    <row r="14">
      <c r="A14" s="4" t="inlineStr">
        <is>
          <t>Impairment of joint ventures</t>
        </is>
      </c>
      <c r="B14" s="6" t="n">
        <v>325665</v>
      </c>
      <c r="C14" s="6" t="n">
        <v>6703324</v>
      </c>
    </row>
    <row r="15">
      <c r="A15" s="4" t="inlineStr">
        <is>
          <t>Loss from derecognition of disposal of intangible asset</t>
        </is>
      </c>
      <c r="D15" s="6" t="n">
        <v>396118</v>
      </c>
    </row>
    <row r="16">
      <c r="A16" s="4" t="inlineStr">
        <is>
          <t>Cancellation of leases</t>
        </is>
      </c>
      <c r="B16" s="6" t="n">
        <v>-21032</v>
      </c>
      <c r="C16" s="6" t="n">
        <v>-432906</v>
      </c>
      <c r="D16" s="6" t="n">
        <v>-1101987</v>
      </c>
    </row>
    <row r="17">
      <c r="A17" s="4" t="inlineStr">
        <is>
          <t>Discount rate of reserve for well abandonment</t>
        </is>
      </c>
      <c r="C17" s="6" t="n">
        <v>4454106</v>
      </c>
      <c r="D17" s="6" t="n">
        <v>4555692</v>
      </c>
      <c r="E17" s="6" t="n">
        <v>-258816</v>
      </c>
    </row>
    <row r="18">
      <c r="A18" s="4" t="inlineStr">
        <is>
          <t>Loss (profit) sharing in joint ventures and associates</t>
        </is>
      </c>
      <c r="C18" s="6" t="n">
        <v>3088107</v>
      </c>
      <c r="D18" s="6" t="n">
        <v>3540533</v>
      </c>
      <c r="E18" s="6" t="n">
        <v>1157893</v>
      </c>
    </row>
    <row r="19">
      <c r="A19" s="4" t="inlineStr">
        <is>
          <t>Gain on sale of subsidiary entity</t>
        </is>
      </c>
      <c r="D19" s="6" t="n">
        <v>-707533</v>
      </c>
    </row>
    <row r="20">
      <c r="A20" s="4" t="inlineStr">
        <is>
          <t>Unrealized foreign exchange loss (income)</t>
        </is>
      </c>
      <c r="B20" s="6" t="n">
        <v>2161214</v>
      </c>
      <c r="C20" s="6" t="n">
        <v>44485347</v>
      </c>
      <c r="D20" s="6" t="n">
        <v>132466243</v>
      </c>
      <c r="E20" s="6" t="n">
        <v>-78244974</v>
      </c>
    </row>
    <row r="21">
      <c r="A21" s="4" t="inlineStr">
        <is>
          <t>Interest expense</t>
        </is>
      </c>
      <c r="B21" s="6" t="n">
        <v>7995319</v>
      </c>
      <c r="C21" s="6" t="n">
        <v>164571647</v>
      </c>
      <c r="D21" s="6" t="n">
        <v>161765242</v>
      </c>
      <c r="E21" s="6" t="n">
        <v>132861340</v>
      </c>
    </row>
    <row r="22">
      <c r="A22" s="4" t="inlineStr">
        <is>
          <t>Interest income</t>
        </is>
      </c>
      <c r="B22" s="6" t="n">
        <v>-1404367</v>
      </c>
      <c r="C22" s="6" t="n">
        <v>-28906784</v>
      </c>
      <c r="D22" s="6" t="n">
        <v>-16742048</v>
      </c>
      <c r="E22" s="6" t="n">
        <v>-29235603</v>
      </c>
    </row>
    <row r="23">
      <c r="A23" s="4" t="inlineStr">
        <is>
          <t>Taxes and duties</t>
        </is>
      </c>
      <c r="C23" s="6" t="n">
        <v>-259447693</v>
      </c>
      <c r="D23" s="6" t="n">
        <v>-157691463</v>
      </c>
      <c r="E23" s="6" t="n">
        <v>-372673413</v>
      </c>
    </row>
    <row r="24">
      <c r="A24" s="4" t="inlineStr">
        <is>
          <t>Accounts receivable, inventories, accounts payable, DFIs and provisions</t>
        </is>
      </c>
      <c r="C24" s="6" t="n">
        <v>-36700560</v>
      </c>
      <c r="D24" s="6" t="n">
        <v>4779222</v>
      </c>
      <c r="E24" s="6" t="n">
        <v>44368367</v>
      </c>
    </row>
    <row r="25">
      <c r="A25" s="4" t="inlineStr">
        <is>
          <t>Employee benefits</t>
        </is>
      </c>
      <c r="C25" s="6" t="n">
        <v>67886654</v>
      </c>
      <c r="D25" s="6" t="n">
        <v>59170346</v>
      </c>
      <c r="E25" s="6" t="n">
        <v>66954701</v>
      </c>
    </row>
    <row r="26">
      <c r="A26" s="4" t="inlineStr">
        <is>
          <t>Cash flows from (used in) operating activities</t>
        </is>
      </c>
      <c r="B26" s="6" t="n">
        <v>9193544</v>
      </c>
      <c r="C26" s="6" t="n">
        <v>189235312</v>
      </c>
      <c r="D26" s="6" t="n">
        <v>65293662</v>
      </c>
      <c r="E26" s="6" t="n">
        <v>85220514</v>
      </c>
    </row>
    <row r="27">
      <c r="A27" s="3" t="inlineStr">
        <is>
          <t>Investing activities:</t>
        </is>
      </c>
    </row>
    <row r="28">
      <c r="A28" s="4" t="inlineStr">
        <is>
          <t>Acquisition of wells, pipelines, properties, plant and equipment and intangible assets</t>
        </is>
      </c>
      <c r="C28" s="6" t="n">
        <v>-235406034</v>
      </c>
      <c r="D28" s="6" t="n">
        <v>-138618156</v>
      </c>
      <c r="E28" s="6" t="n">
        <v>-126873931</v>
      </c>
    </row>
    <row r="29">
      <c r="A29" s="4" t="inlineStr">
        <is>
          <t>Other assets and other receivables</t>
        </is>
      </c>
      <c r="C29" s="6" t="n">
        <v>-26829524</v>
      </c>
      <c r="D29" s="6" t="n">
        <v>-2521487</v>
      </c>
      <c r="E29" s="6" t="n">
        <v>15575128</v>
      </c>
    </row>
    <row r="30">
      <c r="A30" s="4" t="inlineStr">
        <is>
          <t>Cash flows (used in) from investing activities</t>
        </is>
      </c>
      <c r="B30" s="6" t="n">
        <v>-12740086</v>
      </c>
      <c r="C30" s="6" t="n">
        <v>-262235558</v>
      </c>
      <c r="D30" s="6" t="n">
        <v>-141139643</v>
      </c>
      <c r="E30" s="6" t="n">
        <v>-111298803</v>
      </c>
    </row>
    <row r="31">
      <c r="A31" s="3" t="inlineStr">
        <is>
          <t>Financing activities:</t>
        </is>
      </c>
    </row>
    <row r="32">
      <c r="A32" s="4" t="inlineStr">
        <is>
          <t>Increase in equity due to Certificates of Contributions "A"</t>
        </is>
      </c>
      <c r="B32" s="6" t="n">
        <v>15369307</v>
      </c>
      <c r="C32" s="6" t="n">
        <v>316354129</v>
      </c>
      <c r="D32" s="6" t="n">
        <v>46256000</v>
      </c>
      <c r="E32" s="6" t="n">
        <v>122131000</v>
      </c>
    </row>
    <row r="33">
      <c r="A33" s="4" t="inlineStr">
        <is>
          <t>Long-term and interest received from the Mexican Government</t>
        </is>
      </c>
      <c r="C33" s="6" t="n">
        <v>22915255</v>
      </c>
      <c r="D33" s="6" t="n">
        <v>5800940</v>
      </c>
      <c r="E33" s="6" t="n">
        <v>38704883</v>
      </c>
    </row>
    <row r="34">
      <c r="A34" s="4" t="inlineStr">
        <is>
          <t>Lease payments of principal and interest</t>
        </is>
      </c>
      <c r="C34" s="6" t="n">
        <v>-11268431</v>
      </c>
      <c r="D34" s="6" t="n">
        <v>-10010801</v>
      </c>
      <c r="E34" s="6" t="n">
        <v>-10709421</v>
      </c>
    </row>
    <row r="35">
      <c r="A35" s="4" t="inlineStr">
        <is>
          <t>Loans obtained from financial institutions</t>
        </is>
      </c>
      <c r="B35" s="6" t="n">
        <v>79491673</v>
      </c>
      <c r="C35" s="6" t="n">
        <v>1636216843</v>
      </c>
      <c r="D35" s="6" t="n">
        <v>1288129868</v>
      </c>
      <c r="E35" s="6" t="n">
        <v>1167834946</v>
      </c>
    </row>
    <row r="36">
      <c r="A36" s="4" t="inlineStr">
        <is>
          <t>Debt payments, principal only</t>
        </is>
      </c>
      <c r="C36" s="6" t="n">
        <v>-1707581580</v>
      </c>
      <c r="D36" s="6" t="n">
        <v>-1151962147</v>
      </c>
      <c r="E36" s="6" t="n">
        <v>-1185042283</v>
      </c>
    </row>
    <row r="37">
      <c r="A37" s="4" t="inlineStr">
        <is>
          <t>Interest paid</t>
        </is>
      </c>
      <c r="B37" s="6" t="n">
        <v>-7639936</v>
      </c>
      <c r="C37" s="6" t="n">
        <v>-157256625</v>
      </c>
      <c r="D37" s="6" t="n">
        <v>-130989150</v>
      </c>
      <c r="E37" s="6" t="n">
        <v>-127945203</v>
      </c>
    </row>
    <row r="38">
      <c r="A38" s="4" t="inlineStr">
        <is>
          <t>Net cash flows from (used in) financing activities</t>
        </is>
      </c>
      <c r="B38" s="6" t="n">
        <v>4828120</v>
      </c>
      <c r="C38" s="6" t="n">
        <v>99379591</v>
      </c>
      <c r="D38" s="6" t="n">
        <v>47224710</v>
      </c>
      <c r="E38" s="6" t="n">
        <v>4973922</v>
      </c>
    </row>
    <row r="39">
      <c r="A39" s="4" t="inlineStr">
        <is>
          <t>Net increase (decrease) in cash and cash equivalents</t>
        </is>
      </c>
      <c r="B39" s="6" t="n">
        <v>1281578</v>
      </c>
      <c r="C39" s="6" t="n">
        <v>26379345</v>
      </c>
      <c r="D39" s="6" t="n">
        <v>-28621271</v>
      </c>
      <c r="E39" s="6" t="n">
        <v>-21104367</v>
      </c>
    </row>
    <row r="40">
      <c r="A40" s="4" t="inlineStr">
        <is>
          <t>Effects of foreign exchange on cash balances</t>
        </is>
      </c>
      <c r="B40" s="6" t="n">
        <v>492496</v>
      </c>
      <c r="C40" s="6" t="n">
        <v>10137321</v>
      </c>
      <c r="D40" s="6" t="n">
        <v>7989421</v>
      </c>
      <c r="E40" s="6" t="n">
        <v>-186411</v>
      </c>
    </row>
    <row r="41">
      <c r="A41" s="4" t="inlineStr">
        <is>
          <t>Cash and cash equivalents at the beginning of the year</t>
        </is>
      </c>
      <c r="B41" s="6" t="n">
        <v>1942808</v>
      </c>
      <c r="C41" s="6" t="n">
        <v>39989781</v>
      </c>
      <c r="D41" s="6" t="n">
        <v>60621631</v>
      </c>
      <c r="E41" s="6" t="n">
        <v>81912409</v>
      </c>
    </row>
    <row r="42">
      <c r="A42" s="4" t="inlineStr">
        <is>
          <t>Cash and cash equivalents at the end of the year</t>
        </is>
      </c>
      <c r="B42" s="5" t="n">
        <v>3716882</v>
      </c>
      <c r="C42" s="6" t="n">
        <v>76506447</v>
      </c>
      <c r="D42" s="6" t="n">
        <v>39989781</v>
      </c>
      <c r="E42" s="6" t="n">
        <v>60621631</v>
      </c>
    </row>
    <row r="43">
      <c r="A43" s="4" t="inlineStr">
        <is>
          <t>Petroleos Mexicanos [member]</t>
        </is>
      </c>
    </row>
    <row r="44">
      <c r="A44" s="3" t="inlineStr">
        <is>
          <t>Operating activities:</t>
        </is>
      </c>
    </row>
    <row r="45">
      <c r="A45" s="4" t="inlineStr">
        <is>
          <t>Net (loss) income</t>
        </is>
      </c>
      <c r="C45" s="6" t="n">
        <v>-294532169</v>
      </c>
      <c r="D45" s="6" t="n">
        <v>-508878813</v>
      </c>
      <c r="E45" s="6" t="n">
        <v>-347289363</v>
      </c>
    </row>
    <row r="46">
      <c r="A46" s="4" t="inlineStr">
        <is>
          <t>Income taxes and duties</t>
        </is>
      </c>
      <c r="C46" s="6" t="n">
        <v>-3017215</v>
      </c>
      <c r="D46" s="6" t="n">
        <v>20804230</v>
      </c>
      <c r="E46" s="6" t="n">
        <v>-11557958</v>
      </c>
    </row>
    <row r="47">
      <c r="A47" s="4" t="inlineStr">
        <is>
          <t>Depreciation and amortization of Wells, pipelines, properties, plant and equipment</t>
        </is>
      </c>
      <c r="C47" s="6" t="n">
        <v>926413</v>
      </c>
      <c r="D47" s="6" t="n">
        <v>1066176</v>
      </c>
      <c r="E47" s="6" t="n">
        <v>1183741</v>
      </c>
    </row>
    <row r="48">
      <c r="A48" s="4" t="inlineStr">
        <is>
          <t>Amortization of intangible assets</t>
        </is>
      </c>
      <c r="C48" s="6" t="n">
        <v>302074</v>
      </c>
      <c r="D48" s="6" t="n">
        <v>453081</v>
      </c>
      <c r="E48" s="6" t="n">
        <v>373961</v>
      </c>
    </row>
    <row r="49">
      <c r="A49" s="4" t="inlineStr">
        <is>
          <t>Loss from derecognition of disposal of wells, pipelines, properties, plant and equipment</t>
        </is>
      </c>
      <c r="C49" s="6" t="n">
        <v>165820</v>
      </c>
      <c r="D49" s="6" t="n">
        <v>94065</v>
      </c>
      <c r="E49" s="6" t="n">
        <v>14115</v>
      </c>
    </row>
    <row r="50">
      <c r="A50" s="4" t="inlineStr">
        <is>
          <t>Depreciation, right-of-use assets</t>
        </is>
      </c>
      <c r="C50" s="6" t="n">
        <v>518108</v>
      </c>
      <c r="D50" s="6" t="n">
        <v>644838</v>
      </c>
      <c r="E50" s="6" t="n">
        <v>639877</v>
      </c>
    </row>
    <row r="51">
      <c r="A51" s="4" t="inlineStr">
        <is>
          <t>Loss (profit) sharing in joint ventures and associates</t>
        </is>
      </c>
      <c r="C51" s="6" t="n">
        <v>257030877</v>
      </c>
      <c r="D51" s="6" t="n">
        <v>441125283</v>
      </c>
      <c r="E51" s="6" t="n">
        <v>296230824</v>
      </c>
    </row>
    <row r="52">
      <c r="A52" s="4" t="inlineStr">
        <is>
          <t>Unrealized foreign exchange loss (income)</t>
        </is>
      </c>
      <c r="C52" s="6" t="n">
        <v>37103050</v>
      </c>
      <c r="D52" s="6" t="n">
        <v>117158102</v>
      </c>
      <c r="E52" s="6" t="n">
        <v>-74439514</v>
      </c>
    </row>
    <row r="53">
      <c r="A53" s="4" t="inlineStr">
        <is>
          <t>Interest expense</t>
        </is>
      </c>
      <c r="C53" s="6" t="n">
        <v>152735265</v>
      </c>
      <c r="D53" s="6" t="n">
        <v>134335289</v>
      </c>
      <c r="E53" s="6" t="n">
        <v>118543971</v>
      </c>
    </row>
    <row r="54">
      <c r="A54" s="4" t="inlineStr">
        <is>
          <t>Interest income</t>
        </is>
      </c>
      <c r="C54" s="6" t="n">
        <v>-15021009</v>
      </c>
      <c r="D54" s="6" t="n">
        <v>-11617299</v>
      </c>
      <c r="E54" s="6" t="n">
        <v>-22964784</v>
      </c>
    </row>
    <row r="55">
      <c r="A55" s="4" t="inlineStr">
        <is>
          <t>Taxes and duties</t>
        </is>
      </c>
      <c r="C55" s="6" t="n">
        <v>-9832139</v>
      </c>
      <c r="D55" s="6" t="n">
        <v>1349021</v>
      </c>
      <c r="E55" s="6" t="n">
        <v>-10682007</v>
      </c>
    </row>
    <row r="56">
      <c r="A56" s="4" t="inlineStr">
        <is>
          <t>Accounts receivable, inventories, accounts payable, DFIs and provisions</t>
        </is>
      </c>
      <c r="C56" s="6" t="n">
        <v>36095181</v>
      </c>
      <c r="D56" s="6" t="n">
        <v>-16644218</v>
      </c>
      <c r="E56" s="6" t="n">
        <v>11279402</v>
      </c>
    </row>
    <row r="57">
      <c r="A57" s="4" t="inlineStr">
        <is>
          <t>Employee benefits</t>
        </is>
      </c>
      <c r="C57" s="6" t="n">
        <v>23767561</v>
      </c>
      <c r="D57" s="6" t="n">
        <v>-355666</v>
      </c>
      <c r="E57" s="6" t="n">
        <v>52052212</v>
      </c>
    </row>
    <row r="58">
      <c r="A58" s="4" t="inlineStr">
        <is>
          <t>Inter-company charges and deductions</t>
        </is>
      </c>
      <c r="C58" s="6" t="n">
        <v>-945742643</v>
      </c>
      <c r="D58" s="6" t="n">
        <v>-147308477</v>
      </c>
      <c r="E58" s="6" t="n">
        <v>-439039267</v>
      </c>
    </row>
    <row r="59">
      <c r="A59" s="4" t="inlineStr">
        <is>
          <t>Cash flows from (used in) operating activities</t>
        </is>
      </c>
      <c r="C59" s="6" t="n">
        <v>-759500826</v>
      </c>
      <c r="D59" s="6" t="n">
        <v>32225612</v>
      </c>
      <c r="E59" s="6" t="n">
        <v>-425654790</v>
      </c>
    </row>
    <row r="60">
      <c r="A60" s="3" t="inlineStr">
        <is>
          <t>Investing activities:</t>
        </is>
      </c>
    </row>
    <row r="61">
      <c r="A61" s="4" t="inlineStr">
        <is>
          <t>Acquisition of wells, pipelines, properties, plant and equipment and intangible assets</t>
        </is>
      </c>
      <c r="C61" s="6" t="n">
        <v>-305025</v>
      </c>
      <c r="D61" s="6" t="n">
        <v>-349555</v>
      </c>
      <c r="E61" s="6" t="n">
        <v>-232592</v>
      </c>
    </row>
    <row r="62">
      <c r="A62" s="4" t="inlineStr">
        <is>
          <t>Other assets and other receivables</t>
        </is>
      </c>
      <c r="C62" s="6" t="n">
        <v>435423</v>
      </c>
      <c r="D62" s="6" t="n">
        <v>930596</v>
      </c>
      <c r="E62" s="6" t="n">
        <v>14743694</v>
      </c>
    </row>
    <row r="63">
      <c r="A63" s="4" t="inlineStr">
        <is>
          <t>(Increase) decrease due to Inter-company investing</t>
        </is>
      </c>
      <c r="C63" s="6" t="n">
        <v>-68097420</v>
      </c>
      <c r="D63" s="6" t="n">
        <v>-194281597</v>
      </c>
      <c r="E63" s="6" t="n">
        <v>401422502</v>
      </c>
    </row>
    <row r="64">
      <c r="A64" s="4" t="inlineStr">
        <is>
          <t>Cash flows (used in) from investing activities</t>
        </is>
      </c>
      <c r="C64" s="6" t="n">
        <v>-67967022</v>
      </c>
      <c r="D64" s="6" t="n">
        <v>-193700556</v>
      </c>
      <c r="E64" s="6" t="n">
        <v>415933604</v>
      </c>
    </row>
    <row r="65">
      <c r="A65" s="3" t="inlineStr">
        <is>
          <t>Financing activities:</t>
        </is>
      </c>
    </row>
    <row r="66">
      <c r="A66" s="4" t="inlineStr">
        <is>
          <t>Increase in equity due to Certificates of Contributions "A"</t>
        </is>
      </c>
      <c r="C66" s="6" t="n">
        <v>316354129</v>
      </c>
      <c r="D66" s="6" t="n">
        <v>46256000</v>
      </c>
      <c r="E66" s="6" t="n">
        <v>122131000</v>
      </c>
    </row>
    <row r="67">
      <c r="A67" s="4" t="inlineStr">
        <is>
          <t>Long-term and interest received from the Mexican Government</t>
        </is>
      </c>
      <c r="C67" s="6" t="n">
        <v>22915255</v>
      </c>
      <c r="D67" s="6" t="n">
        <v>5800940</v>
      </c>
      <c r="E67" s="6" t="n">
        <v>38704883</v>
      </c>
    </row>
    <row r="68">
      <c r="A68" s="4" t="inlineStr">
        <is>
          <t>Lease payments of principal and interest</t>
        </is>
      </c>
      <c r="C68" s="6" t="n">
        <v>-388290</v>
      </c>
      <c r="D68" s="6" t="n">
        <v>-396917</v>
      </c>
      <c r="E68" s="6" t="n">
        <v>-588463</v>
      </c>
    </row>
    <row r="69">
      <c r="A69" s="4" t="inlineStr">
        <is>
          <t>Loans obtained from financial institutions</t>
        </is>
      </c>
      <c r="C69" s="6" t="n">
        <v>682975560</v>
      </c>
      <c r="D69" s="6" t="n">
        <v>730222863</v>
      </c>
      <c r="E69" s="6" t="n">
        <v>824049426</v>
      </c>
    </row>
    <row r="70">
      <c r="A70" s="4" t="inlineStr">
        <is>
          <t>Debt payments, principal only</t>
        </is>
      </c>
      <c r="C70" s="6" t="n">
        <v>-749672127</v>
      </c>
      <c r="D70" s="6" t="n">
        <v>-601448338</v>
      </c>
      <c r="E70" s="6" t="n">
        <v>-851077341</v>
      </c>
    </row>
    <row r="71">
      <c r="A71" s="4" t="inlineStr">
        <is>
          <t>Interest paid</t>
        </is>
      </c>
      <c r="C71" s="6" t="n">
        <v>-151547133</v>
      </c>
      <c r="D71" s="6" t="n">
        <v>-122553204</v>
      </c>
      <c r="E71" s="6" t="n">
        <v>-120450950</v>
      </c>
    </row>
    <row r="72">
      <c r="A72" s="4" t="inlineStr">
        <is>
          <t>Inter-company increase (decrease) financing</t>
        </is>
      </c>
      <c r="C72" s="6" t="n">
        <v>732126639</v>
      </c>
      <c r="D72" s="6" t="n">
        <v>84752963</v>
      </c>
    </row>
    <row r="73">
      <c r="A73" s="4" t="inlineStr">
        <is>
          <t>Net cash flows from (used in) financing activities</t>
        </is>
      </c>
      <c r="C73" s="6" t="n">
        <v>852764033</v>
      </c>
      <c r="D73" s="6" t="n">
        <v>142634307</v>
      </c>
      <c r="E73" s="6" t="n">
        <v>12768555</v>
      </c>
    </row>
    <row r="74">
      <c r="A74" s="4" t="inlineStr">
        <is>
          <t>Net increase (decrease) in cash and cash equivalents</t>
        </is>
      </c>
      <c r="C74" s="6" t="n">
        <v>25296185</v>
      </c>
      <c r="D74" s="6" t="n">
        <v>-18840637</v>
      </c>
      <c r="E74" s="6" t="n">
        <v>3047369</v>
      </c>
    </row>
    <row r="75">
      <c r="A75" s="4" t="inlineStr">
        <is>
          <t>Cash and cash equivalents at the beginning of the year</t>
        </is>
      </c>
      <c r="C75" s="6" t="n">
        <v>9394220</v>
      </c>
      <c r="D75" s="6" t="n">
        <v>28234857</v>
      </c>
      <c r="E75" s="6" t="n">
        <v>25187488</v>
      </c>
    </row>
    <row r="76">
      <c r="A76" s="4" t="inlineStr">
        <is>
          <t>Cash and cash equivalents at the end of the year</t>
        </is>
      </c>
      <c r="C76" s="6" t="n">
        <v>34690405</v>
      </c>
      <c r="D76" s="6" t="n">
        <v>9394220</v>
      </c>
      <c r="E76" s="6" t="n">
        <v>28234857</v>
      </c>
    </row>
    <row r="77">
      <c r="A77" s="4" t="inlineStr">
        <is>
          <t>Subsidiary guarantors [member]</t>
        </is>
      </c>
    </row>
    <row r="78">
      <c r="A78" s="3" t="inlineStr">
        <is>
          <t>Operating activities:</t>
        </is>
      </c>
    </row>
    <row r="79">
      <c r="A79" s="4" t="inlineStr">
        <is>
          <t>Net (loss) income</t>
        </is>
      </c>
      <c r="C79" s="6" t="n">
        <v>-244266218</v>
      </c>
      <c r="D79" s="6" t="n">
        <v>-425617517</v>
      </c>
      <c r="E79" s="6" t="n">
        <v>-225457279</v>
      </c>
    </row>
    <row r="80">
      <c r="A80" s="4" t="inlineStr">
        <is>
          <t>Income taxes and duties</t>
        </is>
      </c>
      <c r="C80" s="6" t="n">
        <v>308071088</v>
      </c>
      <c r="D80" s="6" t="n">
        <v>159451307</v>
      </c>
      <c r="E80" s="6" t="n">
        <v>352291238</v>
      </c>
    </row>
    <row r="81">
      <c r="A81" s="4" t="inlineStr">
        <is>
          <t>Depreciation and amortization of Wells, pipelines, properties, plant and equipment</t>
        </is>
      </c>
      <c r="C81" s="6" t="n">
        <v>130462150</v>
      </c>
      <c r="D81" s="6" t="n">
        <v>126778686</v>
      </c>
      <c r="E81" s="6" t="n">
        <v>134134135</v>
      </c>
    </row>
    <row r="82">
      <c r="A82" s="4" t="inlineStr">
        <is>
          <t>Amortization of intangible assets</t>
        </is>
      </c>
      <c r="C82" s="6" t="n">
        <v>27629</v>
      </c>
      <c r="D82" s="6" t="n">
        <v>-30155</v>
      </c>
      <c r="E82" s="6" t="n">
        <v>86342</v>
      </c>
    </row>
    <row r="83">
      <c r="A83" s="4" t="inlineStr">
        <is>
          <t>Impairment of wells, pipelines, properties, plant and equipment</t>
        </is>
      </c>
      <c r="C83" s="6" t="n">
        <v>751469</v>
      </c>
      <c r="D83" s="6" t="n">
        <v>36303471</v>
      </c>
      <c r="E83" s="6" t="n">
        <v>27672705</v>
      </c>
    </row>
    <row r="84">
      <c r="A84" s="4" t="inlineStr">
        <is>
          <t>Capitalized unsuccesful wells</t>
        </is>
      </c>
      <c r="C84" s="6" t="n">
        <v>9730391</v>
      </c>
      <c r="D84" s="6" t="n">
        <v>10947702</v>
      </c>
      <c r="E84" s="6" t="n">
        <v>71604308</v>
      </c>
    </row>
    <row r="85">
      <c r="A85" s="4" t="inlineStr">
        <is>
          <t>Unsuccesful wells from intangible assets</t>
        </is>
      </c>
      <c r="C85" s="6" t="n">
        <v>12565711</v>
      </c>
      <c r="D85" s="6" t="n">
        <v>8404284</v>
      </c>
      <c r="E85" s="6" t="n">
        <v>7990877</v>
      </c>
    </row>
    <row r="86">
      <c r="A86" s="4" t="inlineStr">
        <is>
          <t>Loss from derecognition of disposal of wells, pipelines, properties, plant and equipment</t>
        </is>
      </c>
      <c r="C86" s="6" t="n">
        <v>47033371</v>
      </c>
      <c r="D86" s="6" t="n">
        <v>3004053</v>
      </c>
      <c r="E86" s="6" t="n">
        <v>1492916</v>
      </c>
    </row>
    <row r="87">
      <c r="A87" s="4" t="inlineStr">
        <is>
          <t>Depreciation, right-of-use assets</t>
        </is>
      </c>
      <c r="C87" s="6" t="n">
        <v>4890459</v>
      </c>
      <c r="D87" s="6" t="n">
        <v>5453688</v>
      </c>
      <c r="E87" s="6" t="n">
        <v>5439642</v>
      </c>
    </row>
    <row r="88">
      <c r="A88" s="4" t="inlineStr">
        <is>
          <t>Reversal of impairment of rights of use</t>
        </is>
      </c>
      <c r="C88" s="6" t="n">
        <v>-87025</v>
      </c>
    </row>
    <row r="89">
      <c r="A89" s="4" t="inlineStr">
        <is>
          <t>Cancellation of leases</t>
        </is>
      </c>
      <c r="C89" s="6" t="n">
        <v>-432906</v>
      </c>
      <c r="D89" s="6" t="n">
        <v>-1101987</v>
      </c>
    </row>
    <row r="90">
      <c r="A90" s="4" t="inlineStr">
        <is>
          <t>Discount rate of reserve for well abandonment</t>
        </is>
      </c>
      <c r="C90" s="6" t="n">
        <v>4454106</v>
      </c>
      <c r="D90" s="6" t="n">
        <v>4555692</v>
      </c>
      <c r="E90" s="6" t="n">
        <v>-258816</v>
      </c>
    </row>
    <row r="91">
      <c r="A91" s="4" t="inlineStr">
        <is>
          <t>Loss (profit) sharing in joint ventures and associates</t>
        </is>
      </c>
      <c r="C91" s="6" t="n">
        <v>97909</v>
      </c>
      <c r="D91" s="6" t="n">
        <v>-41685</v>
      </c>
      <c r="E91" s="6" t="n">
        <v>-538281</v>
      </c>
    </row>
    <row r="92">
      <c r="A92" s="4" t="inlineStr">
        <is>
          <t>Unrealized foreign exchange loss (income)</t>
        </is>
      </c>
      <c r="C92" s="6" t="n">
        <v>4878103</v>
      </c>
      <c r="D92" s="6" t="n">
        <v>12040638</v>
      </c>
      <c r="E92" s="6" t="n">
        <v>-2867091</v>
      </c>
    </row>
    <row r="93">
      <c r="A93" s="4" t="inlineStr">
        <is>
          <t>Interest expense</t>
        </is>
      </c>
      <c r="C93" s="6" t="n">
        <v>9319042</v>
      </c>
      <c r="D93" s="6" t="n">
        <v>25908927</v>
      </c>
      <c r="E93" s="6" t="n">
        <v>12446222</v>
      </c>
    </row>
    <row r="94">
      <c r="A94" s="4" t="inlineStr">
        <is>
          <t>Interest income</t>
        </is>
      </c>
      <c r="C94" s="6" t="n">
        <v>-13696982</v>
      </c>
      <c r="D94" s="6" t="n">
        <v>-5124749</v>
      </c>
      <c r="E94" s="6" t="n">
        <v>-5410645</v>
      </c>
    </row>
    <row r="95">
      <c r="A95" s="4" t="inlineStr">
        <is>
          <t>Taxes and duties</t>
        </is>
      </c>
      <c r="C95" s="6" t="n">
        <v>-247468399</v>
      </c>
      <c r="D95" s="6" t="n">
        <v>-155315035</v>
      </c>
      <c r="E95" s="6" t="n">
        <v>-356254147</v>
      </c>
    </row>
    <row r="96">
      <c r="A96" s="4" t="inlineStr">
        <is>
          <t>Accounts receivable, inventories, accounts payable, DFIs and provisions</t>
        </is>
      </c>
      <c r="C96" s="6" t="n">
        <v>-42928835</v>
      </c>
      <c r="D96" s="6" t="n">
        <v>-692255</v>
      </c>
      <c r="E96" s="6" t="n">
        <v>32413620</v>
      </c>
    </row>
    <row r="97">
      <c r="A97" s="4" t="inlineStr">
        <is>
          <t>Employee benefits</t>
        </is>
      </c>
      <c r="C97" s="6" t="n">
        <v>45120142</v>
      </c>
      <c r="D97" s="6" t="n">
        <v>64873037</v>
      </c>
      <c r="E97" s="6" t="n">
        <v>9322327</v>
      </c>
    </row>
    <row r="98">
      <c r="A98" s="4" t="inlineStr">
        <is>
          <t>Inter-company charges and deductions</t>
        </is>
      </c>
      <c r="C98" s="6" t="n">
        <v>-154191287</v>
      </c>
      <c r="D98" s="6" t="n">
        <v>37878271</v>
      </c>
      <c r="E98" s="6" t="n">
        <v>176676691</v>
      </c>
    </row>
    <row r="99">
      <c r="A99" s="4" t="inlineStr">
        <is>
          <t>Cash flows from (used in) operating activities</t>
        </is>
      </c>
      <c r="C99" s="6" t="n">
        <v>-125670082</v>
      </c>
      <c r="D99" s="6" t="n">
        <v>-92323627</v>
      </c>
      <c r="E99" s="6" t="n">
        <v>240784764</v>
      </c>
    </row>
    <row r="100">
      <c r="A100" s="3" t="inlineStr">
        <is>
          <t>Investing activities:</t>
        </is>
      </c>
    </row>
    <row r="101">
      <c r="A101" s="4" t="inlineStr">
        <is>
          <t>Acquisition of wells, pipelines, properties, plant and equipment and intangible assets</t>
        </is>
      </c>
      <c r="C101" s="6" t="n">
        <v>-157505188</v>
      </c>
      <c r="D101" s="6" t="n">
        <v>-97841648</v>
      </c>
      <c r="E101" s="6" t="n">
        <v>-132206201</v>
      </c>
    </row>
    <row r="102">
      <c r="A102" s="4" t="inlineStr">
        <is>
          <t>Other assets and other receivables</t>
        </is>
      </c>
      <c r="C102" s="6" t="n">
        <v>4246730</v>
      </c>
      <c r="D102" s="6" t="n">
        <v>-812028</v>
      </c>
      <c r="E102" s="6" t="n">
        <v>933269</v>
      </c>
    </row>
    <row r="103">
      <c r="A103" s="4" t="inlineStr">
        <is>
          <t>Cash flows (used in) from investing activities</t>
        </is>
      </c>
      <c r="C103" s="6" t="n">
        <v>-153258458</v>
      </c>
      <c r="D103" s="6" t="n">
        <v>-98653676</v>
      </c>
      <c r="E103" s="6" t="n">
        <v>-131272932</v>
      </c>
    </row>
    <row r="104">
      <c r="A104" s="3" t="inlineStr">
        <is>
          <t>Financing activities:</t>
        </is>
      </c>
    </row>
    <row r="105">
      <c r="A105" s="4" t="inlineStr">
        <is>
          <t>Increase in equity due to Certificates of Contributions "A"</t>
        </is>
      </c>
      <c r="E105" s="6" t="n">
        <v>41956917</v>
      </c>
    </row>
    <row r="106">
      <c r="A106" s="4" t="inlineStr">
        <is>
          <t>Lease payments of principal and interest</t>
        </is>
      </c>
      <c r="C106" s="6" t="n">
        <v>-9806074</v>
      </c>
      <c r="D106" s="6" t="n">
        <v>-8266969</v>
      </c>
      <c r="E106" s="6" t="n">
        <v>-8745025</v>
      </c>
    </row>
    <row r="107">
      <c r="A107" s="4" t="inlineStr">
        <is>
          <t>Loans obtained from financial institutions</t>
        </is>
      </c>
      <c r="C107" s="6" t="n">
        <v>4088422</v>
      </c>
      <c r="D107" s="6" t="n">
        <v>1046</v>
      </c>
      <c r="E107" s="6" t="n">
        <v>46297</v>
      </c>
    </row>
    <row r="108">
      <c r="A108" s="4" t="inlineStr">
        <is>
          <t>Debt payments, principal only</t>
        </is>
      </c>
      <c r="C108" s="6" t="n">
        <v>-8885244</v>
      </c>
      <c r="D108" s="6" t="n">
        <v>-4828154</v>
      </c>
      <c r="E108" s="6" t="n">
        <v>-4826936</v>
      </c>
    </row>
    <row r="109">
      <c r="A109" s="4" t="inlineStr">
        <is>
          <t>Interest paid</t>
        </is>
      </c>
      <c r="C109" s="6" t="n">
        <v>-5430171</v>
      </c>
      <c r="D109" s="6" t="n">
        <v>-7200077</v>
      </c>
      <c r="E109" s="6" t="n">
        <v>-6104160</v>
      </c>
    </row>
    <row r="110">
      <c r="A110" s="4" t="inlineStr">
        <is>
          <t>Inter-company increase (decrease) financing</t>
        </is>
      </c>
      <c r="C110" s="6" t="n">
        <v>300149402</v>
      </c>
      <c r="D110" s="6" t="n">
        <v>211415474</v>
      </c>
      <c r="E110" s="6" t="n">
        <v>-143484166</v>
      </c>
    </row>
    <row r="111">
      <c r="A111" s="4" t="inlineStr">
        <is>
          <t>Net cash flows from (used in) financing activities</t>
        </is>
      </c>
      <c r="C111" s="6" t="n">
        <v>280116335</v>
      </c>
      <c r="D111" s="6" t="n">
        <v>191121320</v>
      </c>
      <c r="E111" s="6" t="n">
        <v>-121157073</v>
      </c>
    </row>
    <row r="112">
      <c r="A112" s="4" t="inlineStr">
        <is>
          <t>Net increase (decrease) in cash and cash equivalents</t>
        </is>
      </c>
      <c r="C112" s="6" t="n">
        <v>1187795</v>
      </c>
      <c r="D112" s="6" t="n">
        <v>144017</v>
      </c>
      <c r="E112" s="6" t="n">
        <v>-11645241</v>
      </c>
    </row>
    <row r="113">
      <c r="A113" s="4" t="inlineStr">
        <is>
          <t>Cash and cash equivalents at the beginning of the year</t>
        </is>
      </c>
      <c r="C113" s="6" t="n">
        <v>4970074</v>
      </c>
      <c r="D113" s="6" t="n">
        <v>4826057</v>
      </c>
      <c r="E113" s="6" t="n">
        <v>16471298</v>
      </c>
    </row>
    <row r="114">
      <c r="A114" s="4" t="inlineStr">
        <is>
          <t>Cash and cash equivalents at the end of the year</t>
        </is>
      </c>
      <c r="C114" s="6" t="n">
        <v>6157869</v>
      </c>
      <c r="D114" s="6" t="n">
        <v>4970074</v>
      </c>
      <c r="E114" s="6" t="n">
        <v>4826057</v>
      </c>
    </row>
    <row r="115">
      <c r="A115" s="4" t="inlineStr">
        <is>
          <t>Non-guarantor subsidiaries [member]</t>
        </is>
      </c>
    </row>
    <row r="116">
      <c r="A116" s="3" t="inlineStr">
        <is>
          <t>Operating activities:</t>
        </is>
      </c>
    </row>
    <row r="117">
      <c r="A117" s="4" t="inlineStr">
        <is>
          <t>Net (loss) income</t>
        </is>
      </c>
      <c r="C117" s="6" t="n">
        <v>-12764655</v>
      </c>
      <c r="D117" s="6" t="n">
        <v>-15507766</v>
      </c>
      <c r="E117" s="6" t="n">
        <v>-4974486</v>
      </c>
    </row>
    <row r="118">
      <c r="A118" s="4" t="inlineStr">
        <is>
          <t>Income taxes and duties</t>
        </is>
      </c>
      <c r="C118" s="6" t="n">
        <v>2294249</v>
      </c>
      <c r="D118" s="6" t="n">
        <v>5316538</v>
      </c>
      <c r="E118" s="6" t="n">
        <v>3090209</v>
      </c>
    </row>
    <row r="119">
      <c r="A119" s="4" t="inlineStr">
        <is>
          <t>Depreciation and amortization of Wells, pipelines, properties, plant and equipment</t>
        </is>
      </c>
      <c r="C119" s="6" t="n">
        <v>2042802</v>
      </c>
      <c r="D119" s="6" t="n">
        <v>1786958</v>
      </c>
      <c r="E119" s="6" t="n">
        <v>1869134</v>
      </c>
    </row>
    <row r="120">
      <c r="A120" s="4" t="inlineStr">
        <is>
          <t>Amortization of intangible assets</t>
        </is>
      </c>
      <c r="C120" s="6" t="n">
        <v>73592</v>
      </c>
      <c r="D120" s="6" t="n">
        <v>56062</v>
      </c>
      <c r="E120" s="6" t="n">
        <v>83069</v>
      </c>
    </row>
    <row r="121">
      <c r="A121" s="4" t="inlineStr">
        <is>
          <t>Impairment of wells, pipelines, properties, plant and equipment</t>
        </is>
      </c>
      <c r="C121" s="6" t="n">
        <v>459126</v>
      </c>
      <c r="D121" s="6" t="n">
        <v>50229</v>
      </c>
      <c r="E121" s="6" t="n">
        <v>3610449</v>
      </c>
    </row>
    <row r="122">
      <c r="A122" s="4" t="inlineStr">
        <is>
          <t>Loss from derecognition of disposal of wells, pipelines, properties, plant and equipment</t>
        </is>
      </c>
      <c r="C122" s="6" t="n">
        <v>100431</v>
      </c>
      <c r="D122" s="6" t="n">
        <v>2199444</v>
      </c>
      <c r="E122" s="6" t="n">
        <v>1034527</v>
      </c>
    </row>
    <row r="123">
      <c r="A123" s="4" t="inlineStr">
        <is>
          <t>Depreciation, right-of-use assets</t>
        </is>
      </c>
      <c r="C123" s="6" t="n">
        <v>999304</v>
      </c>
      <c r="D123" s="6" t="n">
        <v>1130705</v>
      </c>
      <c r="E123" s="6" t="n">
        <v>1349756</v>
      </c>
    </row>
    <row r="124">
      <c r="A124" s="4" t="inlineStr">
        <is>
          <t>Impairment of joint ventures</t>
        </is>
      </c>
      <c r="C124" s="6" t="n">
        <v>6703324</v>
      </c>
    </row>
    <row r="125">
      <c r="A125" s="4" t="inlineStr">
        <is>
          <t>Loss from derecognition of disposal of intangible asset</t>
        </is>
      </c>
      <c r="D125" s="6" t="n">
        <v>396118</v>
      </c>
    </row>
    <row r="126">
      <c r="A126" s="4" t="inlineStr">
        <is>
          <t>Loss (profit) sharing in joint ventures and associates</t>
        </is>
      </c>
      <c r="C126" s="6" t="n">
        <v>2990198</v>
      </c>
      <c r="D126" s="6" t="n">
        <v>3582218</v>
      </c>
      <c r="E126" s="6" t="n">
        <v>-1473955</v>
      </c>
    </row>
    <row r="127">
      <c r="A127" s="4" t="inlineStr">
        <is>
          <t>Gain on sale of subsidiary entity</t>
        </is>
      </c>
      <c r="D127" s="6" t="n">
        <v>-707533</v>
      </c>
    </row>
    <row r="128">
      <c r="A128" s="4" t="inlineStr">
        <is>
          <t>Unrealized foreign exchange loss (income)</t>
        </is>
      </c>
      <c r="C128" s="6" t="n">
        <v>2504194</v>
      </c>
      <c r="D128" s="6" t="n">
        <v>3267503</v>
      </c>
      <c r="E128" s="6" t="n">
        <v>-938369</v>
      </c>
    </row>
    <row r="129">
      <c r="A129" s="4" t="inlineStr">
        <is>
          <t>Interest expense</t>
        </is>
      </c>
      <c r="C129" s="6" t="n">
        <v>2517340</v>
      </c>
      <c r="D129" s="6" t="n">
        <v>1521026</v>
      </c>
      <c r="E129" s="6" t="n">
        <v>1871147</v>
      </c>
    </row>
    <row r="130">
      <c r="A130" s="4" t="inlineStr">
        <is>
          <t>Interest income</t>
        </is>
      </c>
      <c r="C130" s="6" t="n">
        <v>-188793</v>
      </c>
      <c r="E130" s="6" t="n">
        <v>-860174</v>
      </c>
    </row>
    <row r="131">
      <c r="A131" s="4" t="inlineStr">
        <is>
          <t>Taxes and duties</t>
        </is>
      </c>
      <c r="C131" s="6" t="n">
        <v>-2147155</v>
      </c>
      <c r="D131" s="6" t="n">
        <v>-3725449</v>
      </c>
      <c r="E131" s="6" t="n">
        <v>-5737259</v>
      </c>
    </row>
    <row r="132">
      <c r="A132" s="4" t="inlineStr">
        <is>
          <t>Accounts receivable, inventories, accounts payable, DFIs and provisions</t>
        </is>
      </c>
      <c r="C132" s="6" t="n">
        <v>-29866906</v>
      </c>
      <c r="D132" s="6" t="n">
        <v>22115695</v>
      </c>
      <c r="E132" s="6" t="n">
        <v>675345</v>
      </c>
    </row>
    <row r="133">
      <c r="A133" s="4" t="inlineStr">
        <is>
          <t>Employee benefits</t>
        </is>
      </c>
      <c r="C133" s="6" t="n">
        <v>-1001049</v>
      </c>
      <c r="D133" s="6" t="n">
        <v>-5347025</v>
      </c>
      <c r="E133" s="6" t="n">
        <v>5580162</v>
      </c>
    </row>
    <row r="134">
      <c r="A134" s="4" t="inlineStr">
        <is>
          <t>Inter-company charges and deductions</t>
        </is>
      </c>
      <c r="C134" s="6" t="n">
        <v>116560178</v>
      </c>
      <c r="D134" s="6" t="n">
        <v>35319045</v>
      </c>
      <c r="E134" s="6" t="n">
        <v>5349241</v>
      </c>
    </row>
    <row r="135">
      <c r="A135" s="4" t="inlineStr">
        <is>
          <t>Cash flows from (used in) operating activities</t>
        </is>
      </c>
      <c r="C135" s="6" t="n">
        <v>91276180</v>
      </c>
      <c r="D135" s="6" t="n">
        <v>51453768</v>
      </c>
      <c r="E135" s="6" t="n">
        <v>10528796</v>
      </c>
    </row>
    <row r="136">
      <c r="A136" s="3" t="inlineStr">
        <is>
          <t>Investing activities:</t>
        </is>
      </c>
    </row>
    <row r="137">
      <c r="A137" s="4" t="inlineStr">
        <is>
          <t>Acquisition of wells, pipelines, properties, plant and equipment and intangible assets</t>
        </is>
      </c>
      <c r="C137" s="6" t="n">
        <v>-77595821</v>
      </c>
      <c r="D137" s="6" t="n">
        <v>-40426953</v>
      </c>
      <c r="E137" s="6" t="n">
        <v>5564862</v>
      </c>
    </row>
    <row r="138">
      <c r="A138" s="4" t="inlineStr">
        <is>
          <t>Other assets and other receivables</t>
        </is>
      </c>
      <c r="C138" s="6" t="n">
        <v>-31511677</v>
      </c>
      <c r="D138" s="6" t="n">
        <v>-2640055</v>
      </c>
      <c r="E138" s="6" t="n">
        <v>-101835</v>
      </c>
    </row>
    <row r="139">
      <c r="A139" s="4" t="inlineStr">
        <is>
          <t>(Increase) decrease due to Inter-company investing</t>
        </is>
      </c>
      <c r="C139" s="6" t="n">
        <v>-858455</v>
      </c>
      <c r="D139" s="6" t="n">
        <v>627372</v>
      </c>
    </row>
    <row r="140">
      <c r="A140" s="4" t="inlineStr">
        <is>
          <t>Cash flows (used in) from investing activities</t>
        </is>
      </c>
      <c r="C140" s="6" t="n">
        <v>-109965953</v>
      </c>
      <c r="D140" s="6" t="n">
        <v>-42439636</v>
      </c>
      <c r="E140" s="6" t="n">
        <v>5463027</v>
      </c>
    </row>
    <row r="141">
      <c r="A141" s="3" t="inlineStr">
        <is>
          <t>Financing activities:</t>
        </is>
      </c>
    </row>
    <row r="142">
      <c r="A142" s="4" t="inlineStr">
        <is>
          <t>Increase in equity due to Certificates of Contributions "A"</t>
        </is>
      </c>
      <c r="E142" s="6" t="n">
        <v>-41956917</v>
      </c>
    </row>
    <row r="143">
      <c r="A143" s="4" t="inlineStr">
        <is>
          <t>Lease payments of principal and interest</t>
        </is>
      </c>
      <c r="C143" s="6" t="n">
        <v>-1074067</v>
      </c>
      <c r="D143" s="6" t="n">
        <v>-1346915</v>
      </c>
      <c r="E143" s="6" t="n">
        <v>-1375933</v>
      </c>
    </row>
    <row r="144">
      <c r="A144" s="4" t="inlineStr">
        <is>
          <t>Loans obtained from financial institutions</t>
        </is>
      </c>
      <c r="C144" s="6" t="n">
        <v>949152861</v>
      </c>
      <c r="D144" s="6" t="n">
        <v>557905959</v>
      </c>
      <c r="E144" s="6" t="n">
        <v>343739223</v>
      </c>
    </row>
    <row r="145">
      <c r="A145" s="4" t="inlineStr">
        <is>
          <t>Debt payments, principal only</t>
        </is>
      </c>
      <c r="C145" s="6" t="n">
        <v>-949024209</v>
      </c>
      <c r="D145" s="6" t="n">
        <v>-545685655</v>
      </c>
      <c r="E145" s="6" t="n">
        <v>-329138006</v>
      </c>
    </row>
    <row r="146">
      <c r="A146" s="4" t="inlineStr">
        <is>
          <t>Interest paid</t>
        </is>
      </c>
      <c r="C146" s="6" t="n">
        <v>-279321</v>
      </c>
      <c r="D146" s="6" t="n">
        <v>-1235869</v>
      </c>
      <c r="E146" s="6" t="n">
        <v>-1390093</v>
      </c>
    </row>
    <row r="147">
      <c r="A147" s="4" t="inlineStr">
        <is>
          <t>Inter-company increase (decrease) financing</t>
        </is>
      </c>
      <c r="C147" s="6" t="n">
        <v>19809874</v>
      </c>
      <c r="D147" s="6" t="n">
        <v>-28576303</v>
      </c>
      <c r="E147" s="6" t="n">
        <v>1623408</v>
      </c>
    </row>
    <row r="148">
      <c r="A148" s="4" t="inlineStr">
        <is>
          <t>Net cash flows from (used in) financing activities</t>
        </is>
      </c>
      <c r="C148" s="6" t="n">
        <v>18585138</v>
      </c>
      <c r="D148" s="6" t="n">
        <v>-18938783</v>
      </c>
      <c r="E148" s="6" t="n">
        <v>-28498318</v>
      </c>
    </row>
    <row r="149">
      <c r="A149" s="4" t="inlineStr">
        <is>
          <t>Net increase (decrease) in cash and cash equivalents</t>
        </is>
      </c>
      <c r="C149" s="6" t="n">
        <v>-104635</v>
      </c>
      <c r="D149" s="6" t="n">
        <v>-9924651</v>
      </c>
      <c r="E149" s="6" t="n">
        <v>-12506495</v>
      </c>
    </row>
    <row r="150">
      <c r="A150" s="4" t="inlineStr">
        <is>
          <t>Effects of foreign exchange on cash balances</t>
        </is>
      </c>
      <c r="C150" s="6" t="n">
        <v>10137321</v>
      </c>
      <c r="D150" s="6" t="n">
        <v>7989421</v>
      </c>
      <c r="E150" s="6" t="n">
        <v>-186411</v>
      </c>
    </row>
    <row r="151">
      <c r="A151" s="4" t="inlineStr">
        <is>
          <t>Cash and cash equivalents at the beginning of the year</t>
        </is>
      </c>
      <c r="C151" s="6" t="n">
        <v>25625487</v>
      </c>
      <c r="D151" s="6" t="n">
        <v>27560717</v>
      </c>
      <c r="E151" s="6" t="n">
        <v>40253623</v>
      </c>
    </row>
    <row r="152">
      <c r="A152" s="4" t="inlineStr">
        <is>
          <t>Cash and cash equivalents at the end of the year</t>
        </is>
      </c>
      <c r="C152" s="6" t="n">
        <v>35658173</v>
      </c>
      <c r="D152" s="6" t="n">
        <v>25625487</v>
      </c>
      <c r="E152" s="6" t="n">
        <v>27560717</v>
      </c>
    </row>
    <row r="153">
      <c r="A153" s="4" t="inlineStr">
        <is>
          <t>Intersegment eliminations [member]</t>
        </is>
      </c>
    </row>
    <row r="154">
      <c r="A154" s="3" t="inlineStr">
        <is>
          <t>Operating activities:</t>
        </is>
      </c>
    </row>
    <row r="155">
      <c r="A155" s="4" t="inlineStr">
        <is>
          <t>Net (loss) income</t>
        </is>
      </c>
      <c r="C155" s="6" t="n">
        <v>256787165</v>
      </c>
      <c r="D155" s="6" t="n">
        <v>440952031</v>
      </c>
      <c r="E155" s="6" t="n">
        <v>295609104</v>
      </c>
    </row>
    <row r="156">
      <c r="A156" s="4" t="inlineStr">
        <is>
          <t>Loss (profit) sharing in joint ventures and associates</t>
        </is>
      </c>
      <c r="C156" s="6" t="n">
        <v>-257030877</v>
      </c>
      <c r="D156" s="6" t="n">
        <v>-441125283</v>
      </c>
      <c r="E156" s="6" t="n">
        <v>-293060695</v>
      </c>
    </row>
    <row r="157">
      <c r="A157" s="4" t="inlineStr">
        <is>
          <t>Inter-company charges and deductions</t>
        </is>
      </c>
      <c r="C157" s="6" t="n">
        <v>983373752</v>
      </c>
      <c r="D157" s="6" t="n">
        <v>74111161</v>
      </c>
      <c r="E157" s="6" t="n">
        <v>257013335</v>
      </c>
    </row>
    <row r="158">
      <c r="A158" s="4" t="inlineStr">
        <is>
          <t>Cash flows from (used in) operating activities</t>
        </is>
      </c>
      <c r="C158" s="6" t="n">
        <v>983130040</v>
      </c>
      <c r="D158" s="6" t="n">
        <v>73937909</v>
      </c>
      <c r="E158" s="6" t="n">
        <v>259561744</v>
      </c>
    </row>
    <row r="159">
      <c r="A159" s="3" t="inlineStr">
        <is>
          <t>Investing activities:</t>
        </is>
      </c>
    </row>
    <row r="160">
      <c r="A160" s="4" t="inlineStr">
        <is>
          <t>(Increase) decrease due to Inter-company investing</t>
        </is>
      </c>
      <c r="C160" s="6" t="n">
        <v>68955875</v>
      </c>
      <c r="D160" s="6" t="n">
        <v>193654225</v>
      </c>
      <c r="E160" s="6" t="n">
        <v>-401422502</v>
      </c>
    </row>
    <row r="161">
      <c r="A161" s="4" t="inlineStr">
        <is>
          <t>Cash flows (used in) from investing activities</t>
        </is>
      </c>
      <c r="C161" s="6" t="n">
        <v>68955875</v>
      </c>
      <c r="D161" s="6" t="n">
        <v>193654225</v>
      </c>
      <c r="E161" s="6" t="n">
        <v>-401422502</v>
      </c>
    </row>
    <row r="162">
      <c r="A162" s="3" t="inlineStr">
        <is>
          <t>Financing activities:</t>
        </is>
      </c>
    </row>
    <row r="163">
      <c r="A163" s="4" t="inlineStr">
        <is>
          <t>Inter-company increase (decrease) financing</t>
        </is>
      </c>
      <c r="C163" s="6" t="n">
        <v>-1052085915</v>
      </c>
      <c r="D163" s="6" t="n">
        <v>-267592134</v>
      </c>
      <c r="E163" s="6" t="n">
        <v>141860758</v>
      </c>
    </row>
    <row r="164">
      <c r="A164" s="4" t="inlineStr">
        <is>
          <t>Net cash flows from (used in) financing activities</t>
        </is>
      </c>
      <c r="C164" s="5" t="n">
        <v>-1052085915</v>
      </c>
      <c r="D164" s="5" t="n">
        <v>-267592134</v>
      </c>
      <c r="E164" s="5" t="n">
        <v>141860758</v>
      </c>
    </row>
  </sheetData>
  <mergeCells count="2">
    <mergeCell ref="A1:A2"/>
    <mergeCell ref="B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pplementary Information on Oil and Gas Exploration and Production Activities (Unaudited) - Summary of Capitalized Costs for Oil and Gas Producing Activities (Detail) - MXN ($) $ in Thousands</t>
        </is>
      </c>
      <c r="B1" s="2" t="inlineStr">
        <is>
          <t>12 Months Ended</t>
        </is>
      </c>
    </row>
    <row r="2">
      <c r="B2" s="2" t="inlineStr">
        <is>
          <t>Dec. 31, 2021</t>
        </is>
      </c>
      <c r="C2" s="2" t="inlineStr">
        <is>
          <t>Dec. 31, 2020</t>
        </is>
      </c>
      <c r="D2" s="2" t="inlineStr">
        <is>
          <t>Dec. 31, 2019</t>
        </is>
      </c>
    </row>
    <row r="3">
      <c r="A3" s="3" t="inlineStr">
        <is>
          <t>Disclosure Of Oil And Gas Producing Activities [line items]</t>
        </is>
      </c>
    </row>
    <row r="4">
      <c r="A4" s="4" t="inlineStr">
        <is>
          <t>Net capitalized costs</t>
        </is>
      </c>
      <c r="B4" s="5" t="n">
        <v>851120645</v>
      </c>
      <c r="C4" s="5" t="n">
        <v>772882060</v>
      </c>
      <c r="D4" s="5" t="n">
        <v>681363190</v>
      </c>
    </row>
    <row r="5">
      <c r="A5" s="4" t="inlineStr">
        <is>
          <t>Proved properties [member]</t>
        </is>
      </c>
    </row>
    <row r="6">
      <c r="A6" s="3" t="inlineStr">
        <is>
          <t>Disclosure Of Oil And Gas Producing Activities [line items]</t>
        </is>
      </c>
    </row>
    <row r="7">
      <c r="A7" s="4" t="inlineStr">
        <is>
          <t>Net capitalized costs</t>
        </is>
      </c>
      <c r="B7" s="6" t="n">
        <v>2755452487</v>
      </c>
      <c r="C7" s="6" t="n">
        <v>2483134177</v>
      </c>
      <c r="D7" s="6" t="n">
        <v>2306255209</v>
      </c>
    </row>
    <row r="8">
      <c r="A8" s="4" t="inlineStr">
        <is>
          <t>Construction in progress [member]</t>
        </is>
      </c>
    </row>
    <row r="9">
      <c r="A9" s="3" t="inlineStr">
        <is>
          <t>Disclosure Of Oil And Gas Producing Activities [line items]</t>
        </is>
      </c>
    </row>
    <row r="10">
      <c r="A10" s="4" t="inlineStr">
        <is>
          <t>Net capitalized costs</t>
        </is>
      </c>
      <c r="B10" s="6" t="n">
        <v>65874785</v>
      </c>
      <c r="C10" s="6" t="n">
        <v>64911619</v>
      </c>
      <c r="D10" s="6" t="n">
        <v>50951279</v>
      </c>
    </row>
    <row r="11">
      <c r="A11" s="4" t="inlineStr">
        <is>
          <t>Accumulated depreciation and amortization [member]</t>
        </is>
      </c>
    </row>
    <row r="12">
      <c r="A12" s="3" t="inlineStr">
        <is>
          <t>Disclosure Of Oil And Gas Producing Activities [line items]</t>
        </is>
      </c>
    </row>
    <row r="13">
      <c r="A13" s="4" t="inlineStr">
        <is>
          <t>Net capitalized costs</t>
        </is>
      </c>
      <c r="B13" s="5" t="n">
        <v>-1970206627</v>
      </c>
      <c r="C13" s="5" t="n">
        <v>-1775163736</v>
      </c>
      <c r="D13" s="5" t="n">
        <v>-1675843298</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Summary of Costs Incurred for Oil and Gas Property Exploration and Development Activities (Detail) - MXN ($) $ in Thousands</t>
        </is>
      </c>
      <c r="B1" s="2" t="inlineStr">
        <is>
          <t>12 Months Ended</t>
        </is>
      </c>
    </row>
    <row r="2">
      <c r="B2" s="2" t="inlineStr">
        <is>
          <t>Dec. 31, 2021</t>
        </is>
      </c>
      <c r="C2" s="2" t="inlineStr">
        <is>
          <t>Dec. 31, 2020</t>
        </is>
      </c>
      <c r="D2" s="2" t="inlineStr">
        <is>
          <t>Dec. 31, 2019</t>
        </is>
      </c>
    </row>
    <row r="3">
      <c r="A3" s="3" t="inlineStr">
        <is>
          <t>Disclosure Of Oil And Gas Producing Activities [line items]</t>
        </is>
      </c>
    </row>
    <row r="4">
      <c r="A4" s="4" t="inlineStr">
        <is>
          <t>Total costs incurred</t>
        </is>
      </c>
      <c r="B4" s="5" t="n">
        <v>88596015</v>
      </c>
      <c r="C4" s="5" t="n">
        <v>43593642</v>
      </c>
      <c r="D4" s="5" t="n">
        <v>67106181</v>
      </c>
    </row>
    <row r="5">
      <c r="A5" s="4" t="inlineStr">
        <is>
          <t>Exploration [member]</t>
        </is>
      </c>
    </row>
    <row r="6">
      <c r="A6" s="3" t="inlineStr">
        <is>
          <t>Disclosure Of Oil And Gas Producing Activities [line items]</t>
        </is>
      </c>
    </row>
    <row r="7">
      <c r="A7" s="4" t="inlineStr">
        <is>
          <t>Total costs incurred</t>
        </is>
      </c>
      <c r="B7" s="6" t="n">
        <v>40812385</v>
      </c>
      <c r="C7" s="6" t="n">
        <v>33986110</v>
      </c>
    </row>
    <row r="8">
      <c r="A8" s="4" t="inlineStr">
        <is>
          <t>Development [member]</t>
        </is>
      </c>
    </row>
    <row r="9">
      <c r="A9" s="3" t="inlineStr">
        <is>
          <t>Disclosure Of Oil And Gas Producing Activities [line items]</t>
        </is>
      </c>
    </row>
    <row r="10">
      <c r="A10" s="4" t="inlineStr">
        <is>
          <t>Total costs incurred</t>
        </is>
      </c>
      <c r="B10" s="6" t="n">
        <v>96188784</v>
      </c>
      <c r="C10" s="6" t="n">
        <v>97041516</v>
      </c>
    </row>
    <row r="11">
      <c r="A11" s="4" t="inlineStr">
        <is>
          <t>Previously Reported [Member]</t>
        </is>
      </c>
    </row>
    <row r="12">
      <c r="A12" s="3" t="inlineStr">
        <is>
          <t>Disclosure Of Oil And Gas Producing Activities [line items]</t>
        </is>
      </c>
    </row>
    <row r="13">
      <c r="A13" s="4" t="inlineStr">
        <is>
          <t>Total costs incurred</t>
        </is>
      </c>
      <c r="B13" s="5" t="n">
        <v>137001169</v>
      </c>
      <c r="C13" s="5" t="n">
        <v>131027626</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ells, Pipelines, Properties, Plant and Equipment, Net</t>
        </is>
      </c>
      <c r="B1" s="2" t="inlineStr">
        <is>
          <t>12 Months Ended</t>
        </is>
      </c>
    </row>
    <row r="2">
      <c r="B2" s="2" t="inlineStr">
        <is>
          <t>Dec. 31, 2021</t>
        </is>
      </c>
    </row>
    <row r="3">
      <c r="A3" s="3" t="inlineStr">
        <is>
          <t>Text block [abstract]</t>
        </is>
      </c>
    </row>
    <row r="4">
      <c r="A4" s="4" t="inlineStr">
        <is>
          <t>Wells, Pipelines, Properties, Plant and Equipment, Net</t>
        </is>
      </c>
      <c r="B4" s="4" t="inlineStr">
        <is>
          <t>NOTE 13. WELLS, PIPELINES, PROPERTIES, PLANT AND EQUIPMENT, NET As of December 31, 2021 and 2020, wells, pipelines, properties, plant and equipment, net, is presented as follows:
Plants Drilling equipment Pipelines Wells Buildings Offshore Furniture and Transportation equipment Construction in progress (1) Land Unproductive fixed assets Total fixed assets
Investment
Balances as of January 1, 2020 848,841,327 13,092,824 460,935,077 1,303,668,946 63,318,227 326,482,942 50,407,562 16,355,218 139,925,440 44,149,536 — 3,267,177,099
Acquisitions 13,934,129 246,351 1,911,502 15,602,539 1,118,794 3,696,726 294,329 552,865 131,963,334 543,472 — 169,864,041
Reclassifications (1,446,201 ) — 228,056 — 361,131 — 410,240 7,586 (1,234,963 ) 115,107 24,601 (1,534,443 )
Capitalization 9,906,725 — 19,022,425 42,183,243 616,006 15,695,486 8,835 1,532 (87,150,784 ) (283,468 ) — —
(Impairment) (66,031,126 ) — (9,392,862 ) (48,028,474 ) (65,964 ) (16,210,995 ) — — (20,210,911 ) — — (159,940,332 )
Reversal of impairment 9,797,281 153,456 11,943,047 73,801,995 1,563,299 25,872,979 8,159 426,560 19,856 — — 123,586,632
Disposals (3,297,113 ) — (2,855,580 ) — (6,599,754 ) (1,184,109 ) (2,300,115 ) (514,229 ) (1,441,548 ) (298,828 ) (24,601 ) (18,515,877 )
Balances as of December 31, 2020 Ps. 811,705,022 13,492,631 481,791,665 1,387,228,249 60,311,739 354,353,029 48,829,010 16,829,532 161,870,424 44,225,819 — 3,380,637,120
Acquisitions 16,202,848 57,182 4,008,698 31,584,832 287,710 4,630,358 974,167 326,998 122,214,783 57,092 180,344,668
Reclassifications 3,218,834 — (507,065 ) 64,049 115 (2,931,778 ) 2,049 130,971 127,142 276,866 524,679 905,862
Impairment presentation (2) 113,522,135 (1,217 ) 24,292,290 121,070,386 9,817,972 67,305,005 (328,799 ) 6,303,440 36,777,946 — — 378,759,158
Capitalization 8,292,881 — 3,923,149 43,076,120 294,044 4,659,693 152,540 5,235,745 (65,840,388 ) 206,216 —
Disposals (1,455,531 ) — (18,032,858 ) (95,061,066 ) — (12,131,094 ) (318,412 ) (292,249 ) (1,714,397 ) — (524,679 ) (129,530,286 )
Balances as of December 31, 2021 Ps. 951,486,189 13,548,596 495,475,879 1,487,962,570 70,711,580 415,885,213 49,310,555 28,534,437 253,435,510 44,765,993 — 3,811,116,522
Accumulated depreciation and amortization
Balances as of January 1, 2020 (481,465,163 ) (5,517,449 ) (189,419,296 ) (1,025,041,461 ) (43,624,163 ) (193,535,087 ) (43,047,957 ) (7,977,961 ) — — — (1,989,628,537 )
Depreciation and amortization (42,071,837 ) (384,993 ) (14,042,861 ) (56,325,342 ) (1,989,834 ) (11,671,929 ) (2,249,987 ) (895,037 ) — — — (129,631,820 )
Reclassifications 1,782,525 — (90,590 ) — (103,562 ) — (203,053 ) 149,123 — — — 1,534,443
Disposals 1,172,277 — 2,576,418 — 5,824,019 968,552 2,164,127 512,922 — — — 13,218,315
Balances as of December 31, 2020 Ps. (520,582,198 ) (5,902,442 ) (200,976,329 ) (1,081,366,803 ) (39,893,540 ) (204,238,464 ) (43,336,870 ) (8,210,953 ) — — — (2,104,507,599 )
Depreciation and amortization (39,126,110 ) (395,756 ) (16,731,217 ) (56,070,192 ) (1,846,486 ) (16,627,864 ) (2,008,187 ) (625,553 ) — — — (133,431,365 )
Reclassifications (4,541,518 ) 15,413 (90,202 ) (89,082 ) 5,701,953 51,568 59,141 103,085 (2,116,220 ) — — (905,862 )
Impairment presentation (2) (113,522,135 ) 1,217 (24,292,290 ) (121,070,386 ) (9,817,972 ) (67,305,005 ) 328,799 (6,303,440 ) (36,777,946 ) — — (378,759,158 )
(Impairment) (43,670,755 ) — (25,193,511 ) (62,151,433 ) — (5,503,546 ) — (108,749 ) (21,233,314 ) — — (157,861,308 )
Reversal of impairment 38,499,016 — 23,545,676 72,569,176 — 20,727,844 — — 1,309,001 — — 156,650,713
Disposals 453,965 — 7,300,538 65,307,692 — 8,820,911 261,910 85,648 — — — 82,230,664
Balances as of December 31, 2021 Ps. (682,489,735 ) (6,281,568 ) (236,437,335 ) (1,182,871,028 ) (45,856,045 ) (264,074,556 ) (44,695,207 ) (15,059,962 ) (58,818,479 ) — — (2,536,583,915 )
Wells, pipelines, properties, plant and equipment net as of December 31,2020 Ps. 291,122,824 7,590,189 280,815,336 305,861,446 20,418,199 150,114,565 5,492,140 8,618,579 161,870,424 44,225,819 — 1,276,129,521
Wells, pipelines, properties, plant and equipment net as of December 31,2021 Ps. 268,996,454 7,267,028 259,038,544 305,091,542 24,855,535 151,810,657 4,615,348 13,474,475 194,617,031 44,765,993 — 1,274,532,607
Plants Drilling equipment Pipelines Wells Buildings Offshore Furniture and Transportation equipment Construction in progress (1) Land Unproductive fixed assets Total fixed assets
Depreciation rates 3 5 % 2 — 3 4 % 3 4 — — — —
Estimated 20 to 35 20 15 to 45 — 33 to 35 25 3 to 10 5 to 25 — — — —
(1) Mainly wells, pipelines and plants.
(2) To present the accumulated effect of impairment as part of the accumulated depreciation and amortization. This presentation does not affect the net value of wells, pipelines, properties, plant and equipment.
A. As of December 31, 2021, 2020 and 2019, the financing cost identified with fixed assets in the construction or installation stage, capitalized as part of the value of such fixed assets, was Ps. 3,106,007, Ps. 3,893,248 and Ps. 2,959,025, respectively. Financing cost rates during 2021, 2020 and 2019 were 6.10% to 7.05%, 5.75% to 7.08% and 5.27% to 6.84%, respectively.
B. The combined depreciation of fixed assets and amortization of wells for the fiscal years ended December 31, 2021, 2020 and 2019, recognized in operating costs and expenses, was Ps. 133,431,365, Ps. 129,631,820 and Ps. 137,187,010, respectively. These figures include Ps. 108,509,633, Ps. 101,339,417 and Ps. 103,173,593 for oil and gas production assets and costs related to plugging and abandonment of wells for the years ended December 31, 2021, 2020 and 2019 of Ps. 143,779, Ps. 2,731,317 and Ps. 4,700,151, respectively.
C. As of December 31, 2021 and 2020, provisions relating to future plugging of wells costs amounted to Ps. 70,144,756 and Ps. 77,125,513, respectively, and are presented in the “Provisions for plugging of wells” (see Note 20).
D. As of December 31, 2021, 2020 and 2019, acquisitions of property, plant and equipment include transfers from wells unassigned to a reserve for Ps. 15,608,296, Ps. 6,229,356 and Ps. 5,986,055 respectively (see Note 14).
E. As of December 31, 2021, 2020 and 2019, the translation effect of property, plant and equipment items from a different currency than the presentation currency was Ps. 2,477,528, Ps. 490,203 and Ps. (1,776,684), respectively, which was mainly plant.
F. As of December 31, 2021, 2020 and 2019, PEMEX recognized a net impairment of Ps. (1,210,595), Ps. (36,353,700), Ps. (31,283,154), respectively, which is presented as a separate line item in the consolidated statement of comprehensive income as follows:
2021 2020 2019
(Impairment) Reversal of (Impairment) / (Impairment) Reversal of (Impairment) / (Impairment) Reversal of (Impairment) /
Pemex Exploration and Production Ps. (28,140,777 ) 62,703,608 34,562,831 (31,882,681 ) 66,914,222 35,031,541 (133,523,711 ) 29,487,824 (104,035,887 )
Pemex Industrial Transformation (32,714,562 ) 561,370 (32,153,192 ) (71,761,571 ) — (71,761,571 ) (1,275,480 ) 43,519,422 42,243,942
Pemex Logistics (3,161,108 ) — (3,161,108 ) — 426,560 426,560 — 34,119,240 34,119,240
PMI Azufre Industrial (176,674 ) — (176,674 ) — 42,214 42,214 (796,263 ) — (796,263 )
Gas Bienestar (282,452 ) — (282,452 )
Pemex Fertilizers — — — (92,444 ) — (92,444 ) (2,298,775 ) — (2,298,775 )
PMI NASA — — — — — — (1,162,014 ) 646,603 (515,411 )
Total Ps. (64,475,573 ) 63,264,978 (1,210,595 ) (103,736,696 ) 67,382,996 (36,353,700 ) (139,056,243 ) 107,773,089 (31,283,154 )
Cash-Generating Unit of Pemex Exploration and Production As of December 31, 2021, 2020 and 2019, Pemex Exploration and Production recognized a net impairment, net reversal of impairment, and net impairment of Ps. (34,562,831), Ps. 35,031,541, and Ps. (104,035,887), respectively. The net (impairment) and net reversal of impairment were in the following CGUs:
2021 2020 2019
Chuc Ps. 26,962,489 — —
Crudo Ligero Marino 20,238,978 — 949,645
Aceite Terciario del Golfo 13,493,509 29,954,188 —
Arenque 803,256 — —
Tamaulipas Constituciones 684,765 — —
Ixtal - Manik 481,673 — —
Cuenca de Macuspana 38,938 735,919 —
Cantarell — 23,218,889 —
Burgos — 9,084,982 7,929,552
Tsimin Xux — 3,920,244 —
Yaxche — — 20,608,627
Reversal of impairment 62,703,608 66,914,222 29,487,824
Burgos (12,517,196 ) — —
Cantarell (5,782,224 ) — (48,664,886 )
Tsimin Xux (4,600,479 ) — (1,062,635 )
Antonio J. Bermúdez (1,815,596 ) (9,705,730 ) (3,562,021 )
Ebano (1,281,396 ) — —
Misión (908,043 )
Lakach (705,781 ) (1,269,083 ) (56,119 )
Ogarrio Magallanes (530,062 ) — —
Chuc — (11,321,001 ) (25,431,950 )
Ayín Alux — (3,269,173 ) (2,220,696 )
Tamaulipas Constituciones — (2,819,337 ) —
Crudo Ligero Marino — (2,213,428 ) —
Arenque — (803,256 ) —
Ixtal – Manik — (481,673 ) (5,047,793 )
Aceite Terciario del Golfo — — (46,284,407 )
Cuenca de Macuspana — — (166,013 )
Poza Rica — — (1,027,191 )
(Impairment) (28,140,777 ) (31,882,681 ) (133,523,711 )
Reversal (impairment) net Ps. 34,562,831 35,031,541 (104,035,887 )
As of December 31, 2021, Pemex Exploration and Production recognized a net reversal of impairment of Ps. 34,562,831 mainly due to: (i) an increase in crude oil prices, generating a positive effect of Ps. 143,823,094 mainly in Aceite Terciario del Golfo (“ATG”), Chuc, Crudo Ligero Marino and Ixtal Manik CGUs; (ii) the positive effect due to an exchange rate of Ps. 13,361,080, from Ps. 19.9478 = U.S. $1.00 as of December 31, 2020, to Ps. 20.5835 = U.S. $1.00 as of December 31, 2021; and (iii) a slight positive effect in the discount rate of Ps. 624,875, or in percentage terms, from 6.23% in 2020 to 6.89% in 2021. These effects were partially offset by (i) a decrease in production profiles volume in the barrel of crude oil equivalent of Ps. 34,944,968 and higher transportation and distribution costs of Ps. 67,992,525 mainly in Cantarell, Burgos, Antonio J. Bermúdez and Macuspana, CGUs; (ii) an increase in proven reserves in the new Ixachi, Quequi, Xikin, Jaatsul, Cheek, Uchbal, TetL, Teekit, Suuk, Pokche and Mulach fields; (iii) a negative tax effect of Ps. 18,119,284, due to higher income as a result of an increase in hydrocarbon prices, exchange rate and an increase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As of December 31, 2020, Pemex Exploration and Production recognized a net reversal of impairment of Ps. 35,031,541 mainly due to: (i) an increase in crude oil prices, generating a positive effect of Ps. 50,763,557 mainly in the Cantarell and Aceite Terciario del Golfo (ATG) CGUs (ii) an increase in the volume of barrels of crude oil equivalent, generating an effect of Ps. 33,784,306 mainly in the ATG, Burgos and Crudo Ligero Marino CGUs. Additionally, there were increases in proven reserves in new fields, including Ixachi, Xikin, Jaatsul, Cheek, Uchbal, Tetl, Teekit, Suuk, Pokche and Mulach; (iii) the positive effect due to an exchange rate of Ps. 21,067,337, mainly in Cantarell, ATG and Burgos CGUs, from Ps. 18.8452 = U.S. $1.00 as of December 31, 2019 to Ps. 19.9487 = U.S. $1.00 as of December 31, 2020; (iv) an increase in taxes of Ps. 3,844,410 was recognized due to a lower income in the production and price profiles as compared to December 31, 2019, impacting Antonio J. Bermúdez, Chuc and Tsimin Xux CGUs, among others. These effects were partially offset by an increase in the discount rate of Ps. 74,428,069, or in percentage terms, from 6.18% in 2019 to 6.23% in 2020, which motivated the CGUs with higher revenues, sales volume, price and exchange rates to recognize this effect. As of December 31, 2019, Pemex Exploration and Production recognized a net impairment of Ps. (104,035,887) mainly due to: (i) a decrease in production profiles volume in the barrel of crude oil equivalent generating a negative effect of Ps. (225,019,093), mainly in the Aceite Terciario del Golfo (“ATG”), Cantarell Chuc and Crudo Ligero Marino CGU. There were increases in the volume production profiles of new fields located in the CGU Yaxche (Xikin, Tetl, Teekit, Suuk, Pokche and Mulach fields) and Cuenca the Veracruz CGU (Ixachi field); however, these effects were only offset by those CGUs that presented a decrease in their production profiles; (ii) a decrease in crude oil and gas prices, generating a negative effect of Ps. (58,110,000) mainly in Cantarell, ATG, Chuc and Tsimin Xux ; (iii) a decrease in exchange rate from Ps. 19.6829 = U.S. $1.00 as of December 31, 2018 to Ps. 18.8452 = U.S. $1.00 of December 31, 2019 resulting in a negative effect of Ps. (15,307,000) mainly in Cantarell, Yaxché, Chuc and Tsimin Xux CGUs; (iv) derived from the application of the Energy Reform in 2013, which defined that the exploratory wells of Round 1.3 will not contribute resources to Pemex Exploration and Production, and for that reason, an impairment of Ps. (9,477,854) was recognized. These effects were offset by (i) an increase in discount rate of Ps. 120,821,000 due to the updating of comparable companies taken as reference to the determination of the discount rate with the same risk profile, mainly in the ATG, Cantarell and Chuc; (ii) a net benefit from lower income in production profile of Ps. 17,258,000, mainly in ATG, Cantarell and Chuc as a result of lower income in their production profiles; and (iii) during 2020 , The CGU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To determine the value in use of long-lived assets associated to hydrocarbon extraction, the net present value of reserves is determined based on the following assumptions:
2021 2020 2019
Average crude oil price 56.60 USD/bl 52.96 USD/bl 48.69 USD/bl
Average gas price 4.66 USD/mpc 5.21 USD/mpc 5.07 USD/mpc
Average condensates price 65.50 USD/bl 61.09 USD/bl 57.67 USD/bl
After-tax discount rate 6.89 6.23% annual 6.18% annual
Pre-tax discount rate 10.68 9.72% annual 9.67% annual For 2021, 2020 and 2019 the total forecast production, calculated with a horizon of 25 years, was 7,341 million, 6,731 million and 7,123 million barrels per day of crude oil equivalent, respectively. Pemex Exploration and Production, in compliance with practices observed in the industry, estimates the recovery value of an asset by determining its value in use, based on cash flows associated with proved reserves after taxes and using a discount rate, also after taxes. Cash flows related to plugging wells provision costs are excluded in this computation of discounted cash flows. As of December 31, 2021, 2020 and 2019, values in use for CGU with impairment or reversal of impairment are:
2021 2020 2019
Chuc Ps. 86,217,289 63,880,611 72,301,156
Aceite Terciario del Golfo 75,544,451 39,947,448 12,667,016
Cantarell 54,669,897 125,953,979 101,446,620
Crudo Ligero Marino 34,424,670 24,233,795 18,935,146
Tsimin Xux 29,336,464 25,910,556 28,116,300
Ogarrio Magallanes 25,089,823 — —
Ixtal – Manik 23,071,621 12,647,284 19,024,166
Antonio J. Bermúdez 18,666,302 24,027,588 39,195,252
Ebano 7,573,109 — —
Arenque 5,989,783 4,908,009 —
Tamaulipas Constituciones 5,878,883 5,416,487 —
Burgos 4,403,791 17,487,412 10,731,645
Cuenca de Macuspana 722,874 1,096,972 432,365
Misión 101,442 — —
Ayín Alux — 6,213,753 2,705,441
Lakach — (169,119 ) (2,426,036 )
Yaxche — — 93,677,507
Poza Rica — — 15,029,941
Total Ps. 371,690,399 351,554,775 411,836,519
Cash-Generating Units of Pemex Industrial Transformation As of December 31, 2021, 2020 and 2019, Pemex Industrial Transformation recognized a net impairment, a net reversal of impairment and a net reversal of impairment of Ps. (32,153,192), Ps. (71,761,571) and Ps. 42,243,942, respectively. The net (impairment) and net reversal of impairment were in the following CGUs:
2021 2020 2019
Madero Refinery Ps. (13,216,074 ) (18,412,687 ) —
Tula Refinery (6,446,357 ) (2,820,750 ) —
Minatitlán Refinery (4,678,358 ) (37,432,703 ) —
Salina Cruz Refinery (3,263,131 ) — —
Cadereyta Refinery (2,195,115 ) (2,083,755 ) —
Salamanca Refinery (2,187,781 ) (5,386,525 ) —
Cosoleacaque Petrochemical Complex (726,631 ) — —
Cangrejera Ethylene Processor Complex (1,115 ) (1,484,489 ) —
Morelos Petrochemical Complex — (2,048,039 ) —
Nuevo Pemex Gas Processor Complex — (1,080,831 ) —
Ciudad Pemex Gas Processor Complex — (709,127 ) —
Morelos Ethylene Processor Complex — (302,665 ) —
Pajaritos Petrochemical Complex — — (1,275,480 )
(Impairment) (32,714,562 ) (71,761,571 ) (1,275,480 )
Morelos Petrochemical Complex 365,522 — 7,547,233
Pajaritos Petrochemical Complex 195,848 — —
Cosoleacaque Petrochemical Complex — — —
Minatitlán Refinery — — 9,391,433
Tula Refinery — — 2,180,073
Salina Cruz Refinery — — 13,535,526
Madero Refinery — — 7,721,233
Cangrejera Petrochemical Complex — — 3,143,924
Reversal of de impairment 561,370 — 43,519,422
Net (impairment) reversal of impairment Ps. (32,153,192 ) (71,761,571 ) 42,243,942
As of December 31, 2021, the net impairment of Ps. (32,153,192) was mainly the result of the following factors: (i) the inability to achieve the projected production rate due to operational issues; (ii) the Ultra Low Sulfur Gasoline (Gubas or ULSG) and Ultra Low Sulfur Diesel (Dubas or ULSD) projects have not received any resources for their continuation and no provision is made for the continuation of these works within the approved budget for 2022; and (iii) the total impairment in the Madero Refinery due to high operating costs and expenses. These effects were partially offset by (i) a projected increase in revenues due to the increase in sales prices for secondary petrochemical UGEs; (ii) an increase in the exchange rate of the peso against the U.S. dollar, from a peso/U.S. dollar exchange rate of Ps. 19.9487 = U.S. $1.00 as of December 31, 2020, to Ps. 20.5835 = U.S. $1.00 as of December 31, 2021; and (iii) a decrease in the discount rate from 10.83% in 2020 to 9.45% in 2021. As of December 31, 2020, the impairment of Ps. (71,761,571) was mainly due to (i) lower production levels, mainly at the Madero, Minatitlan and Tula Refineries due to a lower crude oil processing rate than previously projected; (ii) decrease in the price of products; (iii) a decrease in the discount rate of CGUs of refined products and gas by 0.64% and 0.46% respectively, and increase in petrochemicals by 1.15% and ethylene by 0.26%; and (iv) the depreciation of the peso against the U.S. dollar, from a peso/U.S. dollar exchange rate of Ps. 18.8452 = U.S. $1.00 as of December 31, 2019 to Ps. 19.9487 = U.S. $1.00 as of December 31, 2020, which are used as cash flows when U.S. dollars are taken as reference. In 2019, the net reversal of impairment was mainly due to (i) important maintenance plans to recover assets use levels; (ii) a greater supply of light crude oil by Pemex Exploration and Production improving the quality of refined products such as gasoline, turbosines and decreasing residual products such as fuel oil; (iii) an increase in the discount rate of CGUs of refined products, gas, petrochemicals and a decrease in ethylene by 0.03%, 0.09%, 0.06%, and 0.5% respectively, due to the effect of weighting of elements with which the references are determined; and (iv) the appreciation of the peso against the U.S. dollar, from a peso/U.S. dollar exchange rate of Ps. 19.6829 = U.S. $1.00 as of December 31, 2018 to Ps. 18.8452 = U.S. $1.00 as of December 31, 2019, which are used as cash flows when U.S. dollars are taken as reference. To determine the value in use of long-lived assets associated with the CGUs of Pemex Industrial Transformation, the net present value of cash flows was determined based on the following assumptions:
As of December 31,
2021 2020 2019 2021 2020 2019 2021 2020 2019 2021 2020 2019 2021
Refining Gas Petrochemicals Ethylene** Fertilizers
Average crude oil Price 60.40 usd 48.89 usd 54.13 usd N.A. N.A. N.A. N.A
Processed volume (i) 891 mbd 920 mbd 723 mbd 2,148 mmpcd 2,134 mmpcd 2,056 mmpcd Variable because the load inputs are diverse
Rate of U.S. dollar $ 20.5835 $ 19.9487 $ 18.8452 $ 20.5835 $ 19.9487 $ 18.8452 $ 20.5835 19.9487 $ 18.8452 $ 20.5835 19.9487 $ 18.8452 $ 20.5835
Useful lives of the cash-generating units (year average) 11 12 12 7 7 7 6 7 7 5 6 6 5
Discount rate 9.45 % 10.83 % 11.47 % 10.15 % 9.76 % 10.22 % 8.63 % 9.76 % 8.61 % 8.63 % 8.29 % 8.03 % 9.96 %
Period * 2022-2033 2020 - 2032 2020 - 2032 2022 - 2029 2020 - 2027 2020 - 2027 2022 - 2027 2020 - 2027 2020 - 2027 2020-2026 2020-2026
* The first 5 years are projected and stabilize at year 6.
** This entity was merged into Pemex Industrial Transformation on July 1, 2019.
(i) Average of the first 4 years. N.A. Non-applicable CGU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GU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GUs, budget programs and various statistical models that consider historical information of processes and the capacity of various processing centers. The recoverable amount of assets is based on each asset’s value in use. The value in use for each asset is calculated based on discounted cash flows, taking into consideration the volumes to be produced and sales to be carried out. As of December 31, 2021, 2020 and 2019, the value in use for the impairment of fixed assets was as
2021 2020 2019
Salamanca Refinery Ps. 51,998,803 44,777,784 —
Tula Refinery 39,815,742 34,829,922 40,450,717
Cadereyta Refinery 39,432,148 40,793,541 —
Salina Cruz Refinery 31,909,325 30,422,588 —
Minatitlán Refinery 20,545,810 18,819,247 61,673,158
Morelos Ethylene Processor Complex 7,903,064 9,396,765 13,731,548
Cangrejera Ethylene Processor Complex 625,255 11,493,567 —
Madero Refinery — 6,799,072 27,840,687
Pajaritos Ethylene Processor Complex — — 1,275,480
Total Ps. 192,230,147 197,332,486 144,971,590
Cash-Generating Units of Pemex Logistics As of December 31, 2021, 2020 and 2019, Pemex Logistics recognized an impairment for Ps. (3,161,108), and reversal of impairment for Ps. 426,560 and Ps. 34,119,240, respectively. The net (impairment) and reversal of impairment were in the following CGUs:
2021 2020 2019
Construction in progress Ps. (2,927,035 ) — —
Vessel (234,073 ) — —
(Impairment) (3,161,108 ) — —
Vessel — 303,516 —
Land and transport (white pipelines) — 123,044 —
Pipelines — — 34,119,240
Reversal of impairment — 426,560 34,119,240
( I Ps. (3,161,108 ) 426,560 34,119,240
As of December 31,
2021 2020 2019 2021 2020 2019 2021 2020 2019
Pipelines Landing transport Vessel
Discount rate 12.57 % 11.97 % 11.94 % 12.57 % 11.97 % 11.94 % 12.57 % 11.97 % 11.94 %
Useful life 20 22 23 3 5 5 17 19 19 As of December 31, 2021, Pemex Logistics recognized a net impairment of Ps. (3,161,108) due to: (i) an impairment in some works in progress, for which a reservation was estimated due to the economic adjustments that PEMEX presents for these projects and (ii) an increase in the discount rate to project future cash flows from 11.97% in 2020 to 12.57% in 2021. As of December 31, 2020, Pemex Logistics recognized a reversal of impairment in land transport and vessel CGUs for Ps. 426,560, mainly due to an increase in projected cash inflows. The recoverable amount of assets is based on each asset’s value in use. As of December 31, 2019, Pemex Logistics recognized a reversal of impairment in the CGU of pipelines for Ps. 34,119,240 mainly due to (i) a decrease in the projected cost of losses from fuels subtraction from Ps. 39,388,055 as of December 31, 2018 to Ps. 4,644,846 as of December 31, 2019, which led to an improvement in future cash flows. Furthermore, the CRE established a mechanism that allowed Pemex Logistics to recover, through the pipeline transportation fee, a significant amount of the losses derived from fuel subtraction. Finally, a decrease in the discount rate from 13.55% at the end of 2018 to 11.94% at the end of 2019 due to the differences in curves used in reference rates between Mexican pesos and U.S. dollars. CGU in Pemex Logistics are pipelines and transport equipment. The recoverable amounts of the assets as of December 31, 2021, 2020 and 2019, corresponding to the discounted cash flows at the rate of 12.57%, 11.97% and 11.94%, respectively, as
2021 2020 2019
TAD, TDGL, TOMS (Storage terminals) Ps. 76,522,522 95,169,597 147,249,859
Pipelines 113,847,249 88,740,662 105,319,693
Primary logistics 72,281,553 108,036,325 73,821,371
Total Ps. 262,651,324 291,946,584 326,390,923
Cash-Generating Units of Pemex Fertilizers CGU is a plant used in the ammonia process. The recoverable amount of assets is based on each asset’s value in use. To determine cash flows, volumes to be produced and sales to be carried out were taken into consideration. Discount rate The discount rates used as of December 31, 2020 and 2019 were % and % respectively, due to the updating of comparable companies taken as reference to the determination of the discount rate. As of December 31, 2020 and 2019, Pemex Fertilizers recognized an impairment of Ps. and Ps. , respectively in CGUs mentioned above. The impairment was mainly caused from (i) the decrease in projected production due to the lack of raw material, (ii) increase in raw material prices, and (iii) decrease in ammonia prices.
As of December 31,
2020 2019
Plant
Exchange rate 19.9487 18.8452
Discount rate 9.51 % 10.15 %
Useful life 22 23 Cash-Generating Units of PMI NASA As of December 31, 2021 and 2020, PMI NASA did not recognize any impairment change. Cash-Generating Unit are flotating hotels (“Flotels”) “Reforma Pemex” and “Cerro de la Pez” which provide food and hospitality services. As of December 31, 2019, PMI NASA recognized an impairment of Ps. (515,411), due to (i) an impairment in the Flotel Reforma Pemex of Ps. (1,146,278) as a result of rate adjustments; and (ii) a reversal of impairment of Ps. 630,866 in the Cerro de la Pez Flotel, as a consequence of the recovery in the development of projects. The cash flow methodology was used to determine the value in use of the flotels, applying discount rates of 15.81% and 16.94% with an average useful life of 17 years. The recoverable amount of the flotels is the value in use which amounted Ps. 3,747,142.
G. PEMEX can conduct exploration and extraction activities through Exploration and Extraction Contracts (“EECs”) (non-audited). The EECs are awarded individually, through associations or joint ventures based on guidelines approved by the Comisión Nacional de Hidrocarburos
a. Production-sharing contracts;
b. Profit-sharing contracts;
c. License agreements; and
d. Service contracts. Certain of the EECs are operated though joint arrangements, for which PEMEX recognizes in its financial statements both the rights to the assets and the obligations for the liabilities, as well as profits and losses relating to the arrangements. EECs as of December 31, 2021 are:
a. Production-sharing contracts: The object of the production-sharing contracts is the execution of oil activities under shared production contracts among Mexico through the Mexican Government via the CNH and Pemex Exploration and Production (as contractor), for the contractual area and the sharing of costs, risks, and terms and conditions involved in the contract and in accordance with the applicable regulations and best practices of the industry receiving, in exchange, benefits in favor of the contractor.
I. Production contracts without a partner
• Hydrocarbons Exploration and Extraction Contract for Block 29, Cuenca del Sureste, in which Pemex Exploration and Production owns 100% of the project.
• Hydrocarbon Extraction Contract for the Ek-Balam (shallow water) Block. Pemex Exploration and Production owns 100% of this contractual area.
II. Production contracts in consortium
• Exploration and Extraction Contract related to Block 2 Tampico Misantla, pursuant to a consortium formed by Pemex Exploration and Production and Deutsche Erdoel AG (“DEA”) and Compañía Española de Petróleos, S. A. U., (jointly liable). The object of the contract is the realization of oil activities, under shared production contracts, by the contractor for the contractual area and the sharing of costs, risks, terms and conditions involved in the contract and in accordance with the applicable regulations and best practices of the industry, receiving in exchange, benefits in favor of the contractor. Pemex Exploration and Production and DEA each have a 50% interest in this contractual area. Pemex Exploration and Production is the operator under this contract.
• Exploration and Extraction Contract, related to Block 8 Cuencas del Sureste, pursuant to a consortium formed by Pemex Exploration and Production, EPC Hidrocarburos México, S. A. de C. V. (EPC). and Ecopetrol Global Energy, S. L. U. (jointly liable). Pemex Exploration and Production was designated by all the participating companies and with the approval of the CNH as the operator of this contract and all operational aspects of the petroleum activities will be carried out only by the operator on behalf of all participating companies. Pemex Exploration and Production and EPC each have a 50% interest in this contractual area.
• Exploration and Extraction Contract, related to Block 16, Tampico Misantla, pursuant to a consortium by Pemex Exploration and Production, Deutsche Erdoel México S. de R.L. de C.V. (as operator) and CEPSA E.P. México S. de R.L. de C.V., as jointly liable. Pemex Exploration and Production owns 40% of this contractual area, DEUTSCHE Erdoel México S. de R.L. de C.V. owns 40%, and CEPSA E.P. México S. de R.L. de C.V. owns 20%.
• Exploration and Extraction Contract, related to Block 17, Tampico Misantla, pursuant to a consortium by Pemex Exploration and Production, Deutsche Erdoel México S. de R.L. de C.V. (as operator) and CEPSA E.P. México S. de R.L. de C.V., as jointly liable. Pemex Exploration and Production owns 40% of this contractual area, Deutsche Erdoel México S. de R.L. de C.V. owns 40%, and CEPSA E.P. México S. de R.L. de C.V. owns 20%.
• Exploration and Extraction Contract, related to Block 18, Tampico Misantla, pursuant to a consortium by Pemex Exploration and Production (as operator) and CEPSA E.P. México S. de R.L. de C.V. (as partner). Pemex Exploration and Production owns 80% of this contractual area, and CEPSA E.P. México S. de R.L. de C.V. owns 20%.
• Hydrocarbons Exploration and Extraction Contract for Block 32, Cuenca del Sureste, by Pemex Exploration and Production (as operator) and Total E&amp;P México, S.A. de C.V. (as partner). Pemex Exploration and Total E&amp;P México, S.A. de C.V each have a 50% interest in this contractual area.
• Hydrocarbons Exploration and Extraction Contract for Block 33, Cuenca del Sureste, by Pemex Exploration and Production (as operator) and Total E&amp;P México, S.A. de C.V. Pemex Exploration and Total E&amp;P México, S.A. de C.V each have a 50% interest in this contractual area.
• Hydrocarbons Exploration and Extraction Contract for Block 35, Cuenca del Sureste, by Shell Exploración y Extracción de México, S.A. de C.V (as operator) and Pemex Exploration and Production. Shell Exploración y Extracción de México, S.A. de C.V. and Pemex Exploration each have a 50% interest in this contractual area.
• Exploration and Extraction Contract, related to the Santuario El Golpe Block, pursuant to a consortium formed by Pemex Exploration and Production (as partner) and Petrofac México, S.A. de C.V. (PETROFAC), as operator. Pemex Exploration and Production owns 64% of this contractual area and PETROFAC owns 36%.
• Exploration and Extraction Contract, related 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30" customWidth="1" min="3" max="3"/>
    <col width="14" customWidth="1" min="4" max="4"/>
  </cols>
  <sheetData>
    <row r="1">
      <c r="A1" s="1" t="inlineStr">
        <is>
          <t>Supplementary Information On Oil And Gas Exploration And Production Activities (Unaudited) - Additional Information (Detail) $ in Thousands, bbl in Millions, MMBbls in Millions, Bcf in Billions</t>
        </is>
      </c>
      <c r="B1" s="2" t="inlineStr">
        <is>
          <t>12 Months Ended</t>
        </is>
      </c>
    </row>
    <row r="2">
      <c r="B2" s="2" t="inlineStr">
        <is>
          <t>Dec. 31, 2021MXN ($)BcfMMBblsbbl</t>
        </is>
      </c>
      <c r="C2" s="2" t="inlineStr">
        <is>
          <t>Dec. 31, 2020MXN ($)MMBblsBcf</t>
        </is>
      </c>
      <c r="D2" s="2" t="inlineStr">
        <is>
          <t>Dec. 31, 2019</t>
        </is>
      </c>
    </row>
    <row r="3">
      <c r="A3" s="3" t="inlineStr">
        <is>
          <t>Disclosure of detailed information about property, plant and equipment [abstract]</t>
        </is>
      </c>
    </row>
    <row r="4">
      <c r="A4" s="4" t="inlineStr">
        <is>
          <t>Exploration costs for geological and geophysical studies | $</t>
        </is>
      </c>
      <c r="B4" s="5" t="n">
        <v>10054253</v>
      </c>
      <c r="C4" s="5" t="n">
        <v>9599274</v>
      </c>
    </row>
    <row r="5">
      <c r="A5" s="4" t="inlineStr">
        <is>
          <t>Estimated reserves percentage</t>
        </is>
      </c>
      <c r="B5" s="4" t="inlineStr">
        <is>
          <t>89.00%</t>
        </is>
      </c>
    </row>
    <row r="6">
      <c r="A6" s="4" t="inlineStr">
        <is>
          <t>Remaining estimated reserve percentage</t>
        </is>
      </c>
      <c r="B6" s="4" t="inlineStr">
        <is>
          <t>11.00%</t>
        </is>
      </c>
    </row>
    <row r="7">
      <c r="A7" s="4" t="inlineStr">
        <is>
          <t>Percentage of developed and undeveloped reserves</t>
        </is>
      </c>
      <c r="B7" s="4" t="inlineStr">
        <is>
          <t>0.50%</t>
        </is>
      </c>
    </row>
    <row r="8">
      <c r="A8" s="4" t="inlineStr">
        <is>
          <t>Developed and undeveloped reserves increase decrease | MMBbls</t>
        </is>
      </c>
      <c r="B8" s="6" t="n">
        <v>6073</v>
      </c>
      <c r="C8" s="6" t="n">
        <v>6041</v>
      </c>
    </row>
    <row r="9">
      <c r="A9" s="4" t="inlineStr">
        <is>
          <t>Percentage of developed reserves</t>
        </is>
      </c>
      <c r="B9" s="4" t="inlineStr">
        <is>
          <t>1.30%</t>
        </is>
      </c>
    </row>
    <row r="10">
      <c r="A10" s="4" t="inlineStr">
        <is>
          <t>Developed reserves increase decrease | MMBbls</t>
        </is>
      </c>
      <c r="B10" s="9" t="n">
        <v>3648.9</v>
      </c>
      <c r="C10" s="9" t="n">
        <v>3603.4</v>
      </c>
    </row>
    <row r="11">
      <c r="A11" s="4" t="inlineStr">
        <is>
          <t>Developed and undeveloped reserves added to offset | MMBbls</t>
        </is>
      </c>
      <c r="B11" s="9" t="n">
        <v>697.1</v>
      </c>
    </row>
    <row r="12">
      <c r="A12" s="4" t="inlineStr">
        <is>
          <t>Percenatge of developed and undeveloped dry gas reserves increased</t>
        </is>
      </c>
      <c r="B12" s="4" t="inlineStr">
        <is>
          <t>0.80%</t>
        </is>
      </c>
    </row>
    <row r="13">
      <c r="A13" s="4" t="inlineStr">
        <is>
          <t>Developed and undeveloped dry gas reserves increase decrease | Bcf</t>
        </is>
      </c>
      <c r="B13" s="9" t="n">
        <v>7039.5</v>
      </c>
      <c r="C13" s="9" t="n">
        <v>6984.2</v>
      </c>
    </row>
    <row r="14">
      <c r="A14" s="4" t="inlineStr">
        <is>
          <t>Percentage of developed dry gas reserves increase</t>
        </is>
      </c>
      <c r="B14" s="4" t="inlineStr">
        <is>
          <t>0.30%</t>
        </is>
      </c>
    </row>
    <row r="15">
      <c r="A15" s="4" t="inlineStr">
        <is>
          <t>Developed dry gas reserves increase decrease | Bcf</t>
        </is>
      </c>
      <c r="B15" s="9" t="n">
        <v>3933.7</v>
      </c>
      <c r="C15" s="9" t="n">
        <v>3922.3</v>
      </c>
    </row>
    <row r="16">
      <c r="A16" s="4" t="inlineStr">
        <is>
          <t>Developed and undeveloped dry gas reserves added to offset | Bcf</t>
        </is>
      </c>
      <c r="B16" s="9" t="n">
        <v>750.9</v>
      </c>
    </row>
    <row r="17">
      <c r="A17" s="4" t="inlineStr">
        <is>
          <t>Percentage of undeveloped dry gas reserves increase</t>
        </is>
      </c>
      <c r="B17" s="4" t="inlineStr">
        <is>
          <t>1.40%</t>
        </is>
      </c>
    </row>
    <row r="18">
      <c r="A18" s="4" t="inlineStr">
        <is>
          <t>Undeveloped dry gas reserves increase decrease | Bcf</t>
        </is>
      </c>
      <c r="B18" s="9" t="n">
        <v>3105.8</v>
      </c>
      <c r="C18" s="9" t="n">
        <v>3061.9</v>
      </c>
    </row>
    <row r="19">
      <c r="A19" s="4" t="inlineStr">
        <is>
          <t>Exploratoroy activity in shallow waters and onshore regions incorporated | MMBbls</t>
        </is>
      </c>
      <c r="B19" s="6" t="n">
        <v>68</v>
      </c>
    </row>
    <row r="20">
      <c r="A20" s="4" t="inlineStr">
        <is>
          <t>Increase of proved reserves | bbl</t>
        </is>
      </c>
      <c r="B20" s="9" t="n">
        <v>884.1</v>
      </c>
    </row>
    <row r="21">
      <c r="A21" s="4" t="inlineStr">
        <is>
          <t>Reserve-replacement ratio</t>
        </is>
      </c>
      <c r="B21" s="4" t="inlineStr">
        <is>
          <t>105.10%</t>
        </is>
      </c>
      <c r="C21" s="4" t="inlineStr">
        <is>
          <t>119.70%</t>
        </is>
      </c>
    </row>
    <row r="22">
      <c r="A22" s="4" t="inlineStr">
        <is>
          <t>Reserves production ratio of proved reserves, period</t>
        </is>
      </c>
      <c r="B22" s="4" t="inlineStr">
        <is>
          <t>8 years 9 months 18 days</t>
        </is>
      </c>
    </row>
    <row r="23">
      <c r="A23" s="4" t="inlineStr">
        <is>
          <t>Proved reserves after net cash flows discount factor</t>
        </is>
      </c>
      <c r="B23" s="4" t="inlineStr">
        <is>
          <t>10.00%</t>
        </is>
      </c>
      <c r="C23" s="4" t="inlineStr">
        <is>
          <t>10.00%</t>
        </is>
      </c>
      <c r="D23" s="4" t="inlineStr">
        <is>
          <t>10.00%</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Supplementary Information on Oil and Gas Exploration and Production Activities (Unaudited) - Summary of Results of Operations for Oil and Gas Producing Activities (Detail) $ in Thousands</t>
        </is>
      </c>
      <c r="B1" s="2" t="inlineStr">
        <is>
          <t>12 Months Ended</t>
        </is>
      </c>
    </row>
    <row r="2">
      <c r="B2" s="2" t="inlineStr">
        <is>
          <t>Dec. 31, 2021MXN ($)USD-BarrelUSD-BoeUSD-Mcf</t>
        </is>
      </c>
      <c r="C2" s="2" t="inlineStr">
        <is>
          <t>Dec. 31, 2020MXN ($)USD-BarrelUSD-BoeUSD-Mcf</t>
        </is>
      </c>
      <c r="D2" s="2" t="inlineStr">
        <is>
          <t>Dec. 31, 2019MXN ($)USD-BarrelUSD-BoeUSD-Mcf</t>
        </is>
      </c>
    </row>
    <row r="3">
      <c r="A3" s="3" t="inlineStr">
        <is>
          <t>Disclosure of detailed information about property, plant and equipment [line items]</t>
        </is>
      </c>
    </row>
    <row r="4">
      <c r="A4" s="4" t="inlineStr">
        <is>
          <t>Revenues from sale of oil and gas</t>
        </is>
      </c>
      <c r="B4" s="5" t="n">
        <v>944008383</v>
      </c>
      <c r="C4" s="5" t="n">
        <v>558051547</v>
      </c>
      <c r="D4" s="5" t="n">
        <v>762102939</v>
      </c>
    </row>
    <row r="5">
      <c r="A5" s="4" t="inlineStr">
        <is>
          <t>Hydrocarbon duties</t>
        </is>
      </c>
      <c r="B5" s="6" t="n">
        <v>306827282</v>
      </c>
      <c r="C5" s="6" t="n">
        <v>154609136</v>
      </c>
      <c r="D5" s="6" t="n">
        <v>343242436</v>
      </c>
    </row>
    <row r="6">
      <c r="A6" s="4" t="inlineStr">
        <is>
          <t>Production costs (excluding taxes)</t>
        </is>
      </c>
      <c r="B6" s="6" t="n">
        <v>310389017</v>
      </c>
      <c r="C6" s="6" t="n">
        <v>257571641</v>
      </c>
      <c r="D6" s="6" t="n">
        <v>275090795</v>
      </c>
    </row>
    <row r="7">
      <c r="A7" s="4" t="inlineStr">
        <is>
          <t>Other costs and expenses</t>
        </is>
      </c>
      <c r="B7" s="6" t="n">
        <v>35671317</v>
      </c>
      <c r="C7" s="6" t="n">
        <v>-7024695</v>
      </c>
      <c r="D7" s="6" t="n">
        <v>-6910321</v>
      </c>
    </row>
    <row r="8">
      <c r="A8" s="4" t="inlineStr">
        <is>
          <t>Exploration expenses</t>
        </is>
      </c>
      <c r="B8" s="6" t="n">
        <v>37006392</v>
      </c>
      <c r="C8" s="6" t="n">
        <v>31868857</v>
      </c>
      <c r="D8" s="6" t="n">
        <v>90258519</v>
      </c>
    </row>
    <row r="9">
      <c r="A9" s="4" t="inlineStr">
        <is>
          <t>Depreciation, depletion, amortization and accretion</t>
        </is>
      </c>
      <c r="B9" s="6" t="n">
        <v>62569917</v>
      </c>
      <c r="C9" s="6" t="n">
        <v>845380</v>
      </c>
      <c r="D9" s="6" t="n">
        <v>222651461</v>
      </c>
    </row>
    <row r="10">
      <c r="A10" s="4" t="inlineStr">
        <is>
          <t>Total production costs</t>
        </is>
      </c>
      <c r="B10" s="6" t="n">
        <v>752463925</v>
      </c>
      <c r="C10" s="6" t="n">
        <v>437870319</v>
      </c>
      <c r="D10" s="6" t="n">
        <v>924332890</v>
      </c>
    </row>
    <row r="11">
      <c r="A11" s="4" t="inlineStr">
        <is>
          <t>Results of operations for oil and gas producing activities</t>
        </is>
      </c>
      <c r="B11" s="5" t="n">
        <v>191544458</v>
      </c>
      <c r="C11" s="5" t="n">
        <v>120181228</v>
      </c>
      <c r="D11" s="5" t="n">
        <v>-162229951</v>
      </c>
    </row>
    <row r="12">
      <c r="A12" s="4" t="inlineStr">
        <is>
          <t>Oil Equivalent [member]</t>
        </is>
      </c>
    </row>
    <row r="13">
      <c r="A13" s="3" t="inlineStr">
        <is>
          <t>Disclosure of detailed information about property, plant and equipment [line items]</t>
        </is>
      </c>
    </row>
    <row r="14">
      <c r="A14" s="4" t="inlineStr">
        <is>
          <t>Average sales price | USD-Boe</t>
        </is>
      </c>
      <c r="B14" s="10" t="n">
        <v>52.22</v>
      </c>
      <c r="C14" s="10" t="n">
        <v>27.86</v>
      </c>
      <c r="D14" s="10" t="n">
        <v>43.52</v>
      </c>
    </row>
    <row r="15">
      <c r="A15" s="4" t="inlineStr">
        <is>
          <t>Crude oil [member]</t>
        </is>
      </c>
    </row>
    <row r="16">
      <c r="A16" s="3" t="inlineStr">
        <is>
          <t>Disclosure of detailed information about property, plant and equipment [line items]</t>
        </is>
      </c>
    </row>
    <row r="17">
      <c r="A17" s="4" t="inlineStr">
        <is>
          <t>Average sales price | USD-Barrel</t>
        </is>
      </c>
      <c r="B17" s="10" t="n">
        <v>66.06</v>
      </c>
      <c r="C17" s="10" t="n">
        <v>35.47</v>
      </c>
      <c r="D17" s="10" t="n">
        <v>57.13</v>
      </c>
    </row>
    <row r="18">
      <c r="A18" s="4" t="inlineStr">
        <is>
          <t>Natural gas [member]</t>
        </is>
      </c>
    </row>
    <row r="19">
      <c r="A19" s="3" t="inlineStr">
        <is>
          <t>Disclosure of detailed information about property, plant and equipment [line items]</t>
        </is>
      </c>
    </row>
    <row r="20">
      <c r="A20" s="4" t="inlineStr">
        <is>
          <t>Average sales price | USD-Mcf</t>
        </is>
      </c>
      <c r="B20" s="10" t="n">
        <v>5.16</v>
      </c>
      <c r="C20" s="10" t="n">
        <v>2.54</v>
      </c>
      <c r="D20" s="10" t="n">
        <v>3.5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upplementary Information on Oil and Gas Exploration And Production Activities (Unaudited) - Summary of Oil and Gas Proved Reserves (Detail) MMBbls in Millions, Bcf in Billions</t>
        </is>
      </c>
      <c r="B1" s="2" t="inlineStr">
        <is>
          <t>12 Months Ended</t>
        </is>
      </c>
    </row>
    <row r="2">
      <c r="B2" s="2" t="inlineStr">
        <is>
          <t>Dec. 31, 2021BcfMMBbls</t>
        </is>
      </c>
    </row>
    <row r="3">
      <c r="A3" s="4" t="inlineStr">
        <is>
          <t>Crude Oil Condensates [Member]</t>
        </is>
      </c>
    </row>
    <row r="4">
      <c r="A4" s="3" t="inlineStr">
        <is>
          <t>Proved developed and undeveloped reserves:</t>
        </is>
      </c>
    </row>
    <row r="5">
      <c r="A5" s="4" t="inlineStr">
        <is>
          <t>Proved developed reserves | MMBbls</t>
        </is>
      </c>
      <c r="B5" s="9" t="n">
        <v>3648.9</v>
      </c>
    </row>
    <row r="6">
      <c r="A6" s="4" t="inlineStr">
        <is>
          <t>Proved undeveloped reserves | MMBbls</t>
        </is>
      </c>
      <c r="B6" s="6" t="n">
        <v>2424</v>
      </c>
    </row>
    <row r="7">
      <c r="A7" s="4" t="inlineStr">
        <is>
          <t>Total proved reserves | MMBbls</t>
        </is>
      </c>
      <c r="B7" s="6" t="n">
        <v>6073</v>
      </c>
    </row>
    <row r="8">
      <c r="A8" s="4" t="inlineStr">
        <is>
          <t>Dry Gas [Member]</t>
        </is>
      </c>
    </row>
    <row r="9">
      <c r="A9" s="3" t="inlineStr">
        <is>
          <t>Proved developed and undeveloped reserves:</t>
        </is>
      </c>
    </row>
    <row r="10">
      <c r="A10" s="4" t="inlineStr">
        <is>
          <t>Proved developed reserves | Bcf</t>
        </is>
      </c>
      <c r="B10" s="9" t="n">
        <v>3933.7</v>
      </c>
    </row>
    <row r="11">
      <c r="A11" s="4" t="inlineStr">
        <is>
          <t>Proved undeveloped reserves | Bcf</t>
        </is>
      </c>
      <c r="B11" s="9" t="n">
        <v>3105.8</v>
      </c>
    </row>
    <row r="12">
      <c r="A12" s="4" t="inlineStr">
        <is>
          <t>Total proved reserves | Bcf</t>
        </is>
      </c>
      <c r="B12" s="9" t="n">
        <v>7039.5</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upplementary Information on Oil and Gas Exploration and Production Activities (Unaudited) - Disclosure of Proved Developed and Undeveloped Reserve (Detail)</t>
        </is>
      </c>
      <c r="B1" s="2" t="inlineStr">
        <is>
          <t>12 Months Ended</t>
        </is>
      </c>
    </row>
    <row r="2">
      <c r="B2" s="2" t="inlineStr">
        <is>
          <t>Dec. 31, 2021BcfMMBbls</t>
        </is>
      </c>
      <c r="C2" s="2" t="inlineStr">
        <is>
          <t>Dec. 31, 2020BcfMMBbls</t>
        </is>
      </c>
      <c r="D2" s="2" t="inlineStr">
        <is>
          <t>Dec. 31, 2019MMBblsBcf</t>
        </is>
      </c>
    </row>
    <row r="3">
      <c r="A3" s="4" t="inlineStr">
        <is>
          <t>Crude Oil Reserves [member]</t>
        </is>
      </c>
    </row>
    <row r="4">
      <c r="A4" s="3" t="inlineStr">
        <is>
          <t>Proved developed and undeveloped reserves:</t>
        </is>
      </c>
    </row>
    <row r="5">
      <c r="A5" s="4" t="inlineStr">
        <is>
          <t>Beginning balance | MMBbls</t>
        </is>
      </c>
      <c r="B5" s="6" t="n">
        <v>6041</v>
      </c>
      <c r="C5" s="6" t="n">
        <v>5961</v>
      </c>
      <c r="D5" s="6" t="n">
        <v>5786</v>
      </c>
    </row>
    <row r="6">
      <c r="A6" s="4" t="inlineStr">
        <is>
          <t>Revisions | MMBbls</t>
        </is>
      </c>
      <c r="B6" s="6" t="n">
        <v>565</v>
      </c>
      <c r="C6" s="6" t="n">
        <v>651</v>
      </c>
      <c r="D6" s="6" t="n">
        <v>784</v>
      </c>
    </row>
    <row r="7">
      <c r="A7" s="4" t="inlineStr">
        <is>
          <t>Extensions and discoveries | MMBbls</t>
        </is>
      </c>
      <c r="B7" s="6" t="n">
        <v>115</v>
      </c>
      <c r="C7" s="6" t="n">
        <v>97</v>
      </c>
      <c r="D7" s="6" t="n">
        <v>78</v>
      </c>
    </row>
    <row r="8">
      <c r="A8" s="4" t="inlineStr">
        <is>
          <t>Production | MMBbls</t>
        </is>
      </c>
      <c r="B8" s="6" t="n">
        <v>-697</v>
      </c>
      <c r="C8" s="6" t="n">
        <v>-695</v>
      </c>
      <c r="D8" s="6" t="n">
        <v>-688</v>
      </c>
    </row>
    <row r="9">
      <c r="A9" s="4" t="inlineStr">
        <is>
          <t>Farm outs &amp; transfer to exploration and production contracts (CEE) &amp; transfer of fields due to NHC bidding process | MMBbls</t>
        </is>
      </c>
      <c r="B9" s="6" t="n">
        <v>49</v>
      </c>
      <c r="C9" s="6" t="n">
        <v>27</v>
      </c>
    </row>
    <row r="10">
      <c r="A10" s="4" t="inlineStr">
        <is>
          <t>Ending Balance | MMBbls</t>
        </is>
      </c>
      <c r="B10" s="6" t="n">
        <v>6073</v>
      </c>
      <c r="C10" s="6" t="n">
        <v>6041</v>
      </c>
      <c r="D10" s="6" t="n">
        <v>5961</v>
      </c>
    </row>
    <row r="11">
      <c r="A11" s="4" t="inlineStr">
        <is>
          <t>Proved developed reserves at December 31 | MMBbls</t>
        </is>
      </c>
      <c r="B11" s="6" t="n">
        <v>3649</v>
      </c>
      <c r="C11" s="6" t="n">
        <v>3603</v>
      </c>
      <c r="D11" s="6" t="n">
        <v>3585</v>
      </c>
    </row>
    <row r="12">
      <c r="A12" s="4" t="inlineStr">
        <is>
          <t>Proved undeveloped reserves at December 31 | MMBbls</t>
        </is>
      </c>
      <c r="B12" s="6" t="n">
        <v>2424</v>
      </c>
      <c r="C12" s="6" t="n">
        <v>2438</v>
      </c>
      <c r="D12" s="6" t="n">
        <v>2376</v>
      </c>
    </row>
    <row r="13">
      <c r="A13" s="4" t="inlineStr">
        <is>
          <t>Dry gas reserve [member]</t>
        </is>
      </c>
    </row>
    <row r="14">
      <c r="A14" s="3" t="inlineStr">
        <is>
          <t>Proved developed and undeveloped reserves:</t>
        </is>
      </c>
    </row>
    <row r="15">
      <c r="A15" s="4" t="inlineStr">
        <is>
          <t>Beginning balance | Bcf</t>
        </is>
      </c>
      <c r="B15" s="6" t="n">
        <v>6984</v>
      </c>
      <c r="C15" s="6" t="n">
        <v>6352</v>
      </c>
      <c r="D15" s="6" t="n">
        <v>6370</v>
      </c>
    </row>
    <row r="16">
      <c r="A16" s="4" t="inlineStr">
        <is>
          <t>Revisions | Bcf</t>
        </is>
      </c>
      <c r="B16" s="6" t="n">
        <v>195</v>
      </c>
      <c r="C16" s="6" t="n">
        <v>1240</v>
      </c>
      <c r="D16" s="6" t="n">
        <v>656</v>
      </c>
    </row>
    <row r="17">
      <c r="A17" s="4" t="inlineStr">
        <is>
          <t>Extensions and discoveries | Bcf</t>
        </is>
      </c>
      <c r="B17" s="6" t="n">
        <v>590</v>
      </c>
      <c r="C17" s="6" t="n">
        <v>176</v>
      </c>
      <c r="D17" s="6" t="n">
        <v>196</v>
      </c>
    </row>
    <row r="18">
      <c r="A18" s="4" t="inlineStr">
        <is>
          <t>Production | Bcf</t>
        </is>
      </c>
      <c r="B18" s="6" t="n">
        <v>-751</v>
      </c>
      <c r="C18" s="6" t="n">
        <v>-819</v>
      </c>
      <c r="D18" s="6" t="n">
        <v>-870</v>
      </c>
    </row>
    <row r="19">
      <c r="A19" s="4" t="inlineStr">
        <is>
          <t>Farm outs &amp; transfer to exploration and production contracts (CEE) &amp; transfer of fields due to NHC bidding process | Bcf</t>
        </is>
      </c>
      <c r="B19" s="6" t="n">
        <v>21</v>
      </c>
      <c r="C19" s="6" t="n">
        <v>35</v>
      </c>
    </row>
    <row r="20">
      <c r="A20" s="4" t="inlineStr">
        <is>
          <t>Ending Balance | Bcf</t>
        </is>
      </c>
      <c r="B20" s="6" t="n">
        <v>7040</v>
      </c>
      <c r="C20" s="6" t="n">
        <v>6984</v>
      </c>
      <c r="D20" s="6" t="n">
        <v>6352</v>
      </c>
    </row>
    <row r="21">
      <c r="A21" s="4" t="inlineStr">
        <is>
          <t>Proved developed reserves at December 31 | Bcf</t>
        </is>
      </c>
      <c r="B21" s="6" t="n">
        <v>3934</v>
      </c>
      <c r="C21" s="6" t="n">
        <v>3922</v>
      </c>
      <c r="D21" s="6" t="n">
        <v>3609</v>
      </c>
    </row>
    <row r="22">
      <c r="A22" s="4" t="inlineStr">
        <is>
          <t>Proved undeveloped reserves at December 31 | Bcf</t>
        </is>
      </c>
      <c r="B22" s="6" t="n">
        <v>3106</v>
      </c>
      <c r="C22" s="6" t="n">
        <v>3062</v>
      </c>
      <c r="D22" s="6" t="n">
        <v>2743</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Disclosure of Standardized Measure of Discounted Future Net Cash Flows (Detail) - USD ($) $ in Millions</t>
        </is>
      </c>
      <c r="B1" s="2" t="inlineStr">
        <is>
          <t>12 Months Ended</t>
        </is>
      </c>
    </row>
    <row r="2">
      <c r="B2" s="2" t="inlineStr">
        <is>
          <t>Dec. 31, 2021</t>
        </is>
      </c>
      <c r="C2" s="2" t="inlineStr">
        <is>
          <t>Dec. 31, 2020</t>
        </is>
      </c>
      <c r="D2" s="2" t="inlineStr">
        <is>
          <t>Dec. 31, 2019</t>
        </is>
      </c>
    </row>
    <row r="3">
      <c r="A3" s="3" t="inlineStr">
        <is>
          <t>Future Net Cash Flows Relating To Proved Oil And Gas Reserves [abstract]</t>
        </is>
      </c>
    </row>
    <row r="4">
      <c r="A4" s="4" t="inlineStr">
        <is>
          <t>Future cash inflows</t>
        </is>
      </c>
      <c r="B4" s="5" t="n">
        <v>371331</v>
      </c>
      <c r="C4" s="5" t="n">
        <v>201777</v>
      </c>
      <c r="D4" s="5" t="n">
        <v>330286</v>
      </c>
    </row>
    <row r="5">
      <c r="A5" s="4" t="inlineStr">
        <is>
          <t>Future production costs (excluding profit taxes)</t>
        </is>
      </c>
      <c r="B5" s="6" t="n">
        <v>-146062</v>
      </c>
      <c r="C5" s="6" t="n">
        <v>-109064</v>
      </c>
      <c r="D5" s="6" t="n">
        <v>-114782</v>
      </c>
    </row>
    <row r="6">
      <c r="A6" s="4" t="inlineStr">
        <is>
          <t>Future development costs</t>
        </is>
      </c>
      <c r="B6" s="6" t="n">
        <v>-24183</v>
      </c>
      <c r="C6" s="6" t="n">
        <v>-23631</v>
      </c>
      <c r="D6" s="6" t="n">
        <v>-37540</v>
      </c>
    </row>
    <row r="7">
      <c r="A7" s="4" t="inlineStr">
        <is>
          <t>Future cash flows before tax</t>
        </is>
      </c>
      <c r="B7" s="6" t="n">
        <v>201085</v>
      </c>
      <c r="C7" s="6" t="n">
        <v>69082</v>
      </c>
      <c r="D7" s="6" t="n">
        <v>177964</v>
      </c>
    </row>
    <row r="8">
      <c r="A8" s="4" t="inlineStr">
        <is>
          <t>Future production and excess gains taxes</t>
        </is>
      </c>
      <c r="B8" s="6" t="n">
        <v>-146416</v>
      </c>
      <c r="C8" s="6" t="n">
        <v>-73122</v>
      </c>
      <c r="D8" s="6" t="n">
        <v>-134175</v>
      </c>
    </row>
    <row r="9">
      <c r="A9" s="4" t="inlineStr">
        <is>
          <t>Future net cash flows</t>
        </is>
      </c>
      <c r="B9" s="6" t="n">
        <v>54669</v>
      </c>
      <c r="C9" s="6" t="n">
        <v>-4040</v>
      </c>
      <c r="D9" s="6" t="n">
        <v>43790</v>
      </c>
    </row>
    <row r="10">
      <c r="A10" s="4" t="inlineStr">
        <is>
          <t>Effect of discounting net cash flows by 10%</t>
        </is>
      </c>
      <c r="B10" s="6" t="n">
        <v>-18442</v>
      </c>
      <c r="C10" s="6" t="n">
        <v>-3359</v>
      </c>
      <c r="D10" s="6" t="n">
        <v>-18807</v>
      </c>
    </row>
    <row r="11">
      <c r="A11" s="4" t="inlineStr">
        <is>
          <t>Standardized measure of discounted future net cash flows</t>
        </is>
      </c>
      <c r="B11" s="5" t="n">
        <v>36226</v>
      </c>
      <c r="C11" s="5" t="n">
        <v>-681</v>
      </c>
      <c r="D11" s="5" t="n">
        <v>24983</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Activities (Unaudited) - Disclosure of Changes in standardized Measure of Discounted Future Net Cash Flows (Detail) - USD ($) $ in Millions</t>
        </is>
      </c>
      <c r="B1" s="2" t="inlineStr">
        <is>
          <t>12 Months Ended</t>
        </is>
      </c>
    </row>
    <row r="2">
      <c r="B2" s="2" t="inlineStr">
        <is>
          <t>Dec. 31, 2021</t>
        </is>
      </c>
      <c r="C2" s="2" t="inlineStr">
        <is>
          <t>Dec. 31, 2020</t>
        </is>
      </c>
      <c r="D2" s="2" t="inlineStr">
        <is>
          <t>Dec. 31, 2019</t>
        </is>
      </c>
    </row>
    <row r="3">
      <c r="A3" s="3" t="inlineStr">
        <is>
          <t>Disclosure - Supplementary Information on Oil and Gas Exploration and Production Activities (Unaudited) - Disclosure of Changes in standardized Measure of Discounted Future Net Cash Flows [Abstract]</t>
        </is>
      </c>
    </row>
    <row r="4">
      <c r="A4" s="4" t="inlineStr">
        <is>
          <t>Sales of oil and gas produced, net of production costs</t>
        </is>
      </c>
      <c r="B4" s="5" t="n">
        <v>-34600</v>
      </c>
      <c r="C4" s="5" t="n">
        <v>-16968</v>
      </c>
      <c r="D4" s="5" t="n">
        <v>-29530</v>
      </c>
    </row>
    <row r="5">
      <c r="A5" s="4" t="inlineStr">
        <is>
          <t>Net changes in prices and production costs</t>
        </is>
      </c>
      <c r="B5" s="6" t="n">
        <v>84233</v>
      </c>
      <c r="C5" s="6" t="n">
        <v>-39509</v>
      </c>
      <c r="D5" s="6" t="n">
        <v>73278</v>
      </c>
    </row>
    <row r="6">
      <c r="A6" s="4" t="inlineStr">
        <is>
          <t>Extensions and discoveries</t>
        </is>
      </c>
      <c r="B6" s="6" t="n">
        <v>1583</v>
      </c>
      <c r="C6" s="6" t="n">
        <v>1426</v>
      </c>
      <c r="D6" s="6" t="n">
        <v>1658</v>
      </c>
    </row>
    <row r="7">
      <c r="A7" s="4" t="inlineStr">
        <is>
          <t>Development cost incurred during the year</t>
        </is>
      </c>
      <c r="B7" s="6" t="n">
        <v>4755</v>
      </c>
      <c r="C7" s="6" t="n">
        <v>4654</v>
      </c>
      <c r="D7" s="6" t="n">
        <v>4281</v>
      </c>
    </row>
    <row r="8">
      <c r="A8" s="4" t="inlineStr">
        <is>
          <t>Changes in estimated development costs</t>
        </is>
      </c>
      <c r="B8" s="6" t="n">
        <v>-5675</v>
      </c>
      <c r="C8" s="6" t="n">
        <v>-10019</v>
      </c>
      <c r="D8" s="6" t="n">
        <v>3341</v>
      </c>
    </row>
    <row r="9">
      <c r="A9" s="4" t="inlineStr">
        <is>
          <t>Reserves revisions and timing changes</t>
        </is>
      </c>
      <c r="B9" s="6" t="n">
        <v>26205</v>
      </c>
      <c r="C9" s="6" t="n">
        <v>5808</v>
      </c>
      <c r="D9" s="6" t="n">
        <v>-19615</v>
      </c>
    </row>
    <row r="10">
      <c r="A10" s="4" t="inlineStr">
        <is>
          <t>Accretion of discount of pre-tax net cash flows</t>
        </is>
      </c>
      <c r="B10" s="6" t="n">
        <v>2220</v>
      </c>
      <c r="C10" s="6" t="n">
        <v>5929</v>
      </c>
      <c r="D10" s="6" t="n">
        <v>-9305</v>
      </c>
    </row>
    <row r="11">
      <c r="A11" s="4" t="inlineStr">
        <is>
          <t>Net changes in production and excess gains taxes</t>
        </is>
      </c>
      <c r="B11" s="6" t="n">
        <v>-41813</v>
      </c>
      <c r="C11" s="6" t="n">
        <v>23015</v>
      </c>
      <c r="D11" s="6" t="n">
        <v>-25343</v>
      </c>
    </row>
    <row r="12">
      <c r="A12" s="4" t="inlineStr">
        <is>
          <t>Aggregate change in standardized measure of discounted future net cash flows</t>
        </is>
      </c>
      <c r="B12" s="6" t="n">
        <v>36907</v>
      </c>
      <c r="C12" s="6" t="n">
        <v>-25664</v>
      </c>
      <c r="D12" s="6" t="n">
        <v>-1235</v>
      </c>
    </row>
    <row r="13">
      <c r="A13" s="4" t="inlineStr">
        <is>
          <t>As of January 1</t>
        </is>
      </c>
      <c r="B13" s="6" t="n">
        <v>-681</v>
      </c>
      <c r="C13" s="6" t="n">
        <v>24983</v>
      </c>
      <c r="D13" s="6" t="n">
        <v>26218</v>
      </c>
    </row>
    <row r="14">
      <c r="A14" s="4" t="inlineStr">
        <is>
          <t>As of December 31</t>
        </is>
      </c>
      <c r="B14" s="6" t="n">
        <v>36226</v>
      </c>
      <c r="C14" s="6" t="n">
        <v>-681</v>
      </c>
      <c r="D14" s="6" t="n">
        <v>24983</v>
      </c>
    </row>
    <row r="15">
      <c r="A15" s="4" t="inlineStr">
        <is>
          <t>Change</t>
        </is>
      </c>
      <c r="B15" s="5" t="n">
        <v>36907</v>
      </c>
      <c r="C15" s="5" t="n">
        <v>-25664</v>
      </c>
      <c r="D15" s="5" t="n">
        <v>-123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Text block [abstract]</t>
        </is>
      </c>
    </row>
    <row r="4">
      <c r="A4" s="4" t="inlineStr">
        <is>
          <t>Intangible Assets, Net</t>
        </is>
      </c>
      <c r="B4" s="4" t="inlineStr">
        <is>
          <t xml:space="preserve">NOTE 14. INTANGIBLE ASSETS, NET At December 31, 2021 and 2020, intangible assets, net are mainly wells unassigned to a reserve and other components of intangible assets, which amounted to Ps. 20,016,146 and Ps. 22,775,784, respectively as follows: A. Wells unassigned to a reserve
2021 2020
Wells unassigned to a reserve:
Balance at the beginning of the year Ps. 21,435,160 12,831,281
Additions to construction in progress 25,377,983 23,237,519
Transfers against expenses (12,565,711 ) (8,404,284 )
Transfers against fixed assets (15,608,296 ) (6,229,356 )
Balance at the end of the year Ps. 18,639,136 21,435,160
As of December 31, 2021, 2020 and 2019, PEMEX recognized expenses related to unsuccessful wells of Ps. 22,296,103, Ps. B. Other intangible assets
Licenses Exploration expenses, Total
As of December 31, 2021
Cost
Balance at the beginning of the year Ps. 4,885,305 1,769,100 6,654,405
Additions 416,070 20,165 436,235
Disposals (35,885 ) — (35,885 )
Effects of foreign exchange (6,667 ) 56,583 49,916
5,258,823 1,845,848 7,104,671
Amortization accumulated
Balance at the beginning of the year (4,592,114 ) (721,667 ) (5,313,781 )
Disposals 32,561 — 32,561
Amortization (371,115 ) (32,180 ) (403,295 )
Effects of foreign exchange (19,647 ) (23,499 ) (43,146 )
(4,950,315 ) (777,346 ) (5,727,661 )
Balance at the end of the year Ps. 308,508 1,068,502 1,377,010
Useful lives 1 to 3 years Up to 36 years
Licenses Exploration expenses, Total
As of December 31, 2020
Cost
Balance at the beginning of the year Ps. 4,593,100 2,174,063 6,767,163
Additions 375,801 27,785 403,586
Disposals (139,663 ) (527,489 ) (667,152 )
Effects of foreign exchange 56,067 94,741 150,808
Ps. 4,885,305 1,769,100 6,654,405
Amortization accumulated
Balance at the beginning of the year Ps. (4,232,303 ) (781,617 ) (5,013,920 )
Disposals 138,099 132,935 271,034
Amortization (441,229 ) (37,759 ) (478,988 )
Effects of foreign exchange (56,681 ) (35,226 ) (91,907 )
(4,592,114 ) (721,667 ) (5,313,781 )
Balance at the end of the year Ps. 293,191 1,047,433 1,340,624
Useful lives 1 to 3 years Up to 36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Consolidated Statements of Financial Position $ in Thousands, $ in Thousands</t>
        </is>
      </c>
      <c r="B1" s="2" t="inlineStr">
        <is>
          <t>Dec. 31, 2021USD ($)</t>
        </is>
      </c>
      <c r="C1" s="2" t="inlineStr">
        <is>
          <t>Dec. 31, 2021MXN ($)</t>
        </is>
      </c>
      <c r="D1" s="2" t="inlineStr">
        <is>
          <t>Dec. 31, 2020MXN ($)</t>
        </is>
      </c>
    </row>
    <row r="2">
      <c r="A2" s="3" t="inlineStr">
        <is>
          <t>Current assets:</t>
        </is>
      </c>
    </row>
    <row r="3">
      <c r="A3" s="4" t="inlineStr">
        <is>
          <t>Cash and cash equivalents</t>
        </is>
      </c>
      <c r="B3" s="5" t="n">
        <v>3716882</v>
      </c>
      <c r="C3" s="5" t="n">
        <v>76506447</v>
      </c>
      <c r="D3" s="5" t="n">
        <v>39989781</v>
      </c>
    </row>
    <row r="4">
      <c r="A4" s="4" t="inlineStr">
        <is>
          <t>Customers</t>
        </is>
      </c>
      <c r="B4" s="6" t="n">
        <v>4919430</v>
      </c>
      <c r="C4" s="6" t="n">
        <v>101259081</v>
      </c>
      <c r="D4" s="6" t="n">
        <v>68382413</v>
      </c>
    </row>
    <row r="5">
      <c r="A5" s="4" t="inlineStr">
        <is>
          <t>Other financing receivables</t>
        </is>
      </c>
      <c r="B5" s="6" t="n">
        <v>1981546</v>
      </c>
      <c r="C5" s="6" t="n">
        <v>40787153</v>
      </c>
      <c r="D5" s="6" t="n">
        <v>31615623</v>
      </c>
    </row>
    <row r="6">
      <c r="A6" s="4" t="inlineStr">
        <is>
          <t>Other non-financing receivables</t>
        </is>
      </c>
      <c r="B6" s="6" t="n">
        <v>6624243</v>
      </c>
      <c r="C6" s="6" t="n">
        <v>136350115</v>
      </c>
      <c r="D6" s="6" t="n">
        <v>89789428</v>
      </c>
    </row>
    <row r="7">
      <c r="A7" s="4" t="inlineStr">
        <is>
          <t>Inventories</t>
        </is>
      </c>
      <c r="B7" s="6" t="n">
        <v>4183601</v>
      </c>
      <c r="C7" s="6" t="n">
        <v>86113142</v>
      </c>
      <c r="D7" s="6" t="n">
        <v>52605661</v>
      </c>
    </row>
    <row r="8">
      <c r="A8" s="4" t="inlineStr">
        <is>
          <t>Current portion of the Government Bonds</t>
        </is>
      </c>
      <c r="B8" s="6" t="n">
        <v>60896</v>
      </c>
      <c r="C8" s="6" t="n">
        <v>1253451</v>
      </c>
      <c r="D8" s="6" t="n">
        <v>18036557</v>
      </c>
    </row>
    <row r="9">
      <c r="A9" s="4" t="inlineStr">
        <is>
          <t>Derivative financial instruments</t>
        </is>
      </c>
      <c r="B9" s="6" t="n">
        <v>606018</v>
      </c>
      <c r="C9" s="6" t="n">
        <v>12473967</v>
      </c>
      <c r="D9" s="6" t="n">
        <v>25947993</v>
      </c>
    </row>
    <row r="10">
      <c r="A10" s="4" t="inlineStr">
        <is>
          <t>Other current assets</t>
        </is>
      </c>
      <c r="B10" s="6" t="n">
        <v>177360</v>
      </c>
      <c r="C10" s="6" t="n">
        <v>3650688</v>
      </c>
      <c r="D10" s="6" t="n">
        <v>3492283</v>
      </c>
    </row>
    <row r="11">
      <c r="A11" s="4" t="inlineStr">
        <is>
          <t>Total current assets</t>
        </is>
      </c>
      <c r="B11" s="6" t="n">
        <v>22269976</v>
      </c>
      <c r="C11" s="6" t="n">
        <v>458394044</v>
      </c>
      <c r="D11" s="6" t="n">
        <v>329859739</v>
      </c>
    </row>
    <row r="12">
      <c r="A12" s="3" t="inlineStr">
        <is>
          <t>Non-current assets:</t>
        </is>
      </c>
    </row>
    <row r="13">
      <c r="A13" s="4" t="inlineStr">
        <is>
          <t>Investments in joint ventures and associates</t>
        </is>
      </c>
      <c r="B13" s="6" t="n">
        <v>109551</v>
      </c>
      <c r="C13" s="6" t="n">
        <v>2254952</v>
      </c>
      <c r="D13" s="6" t="n">
        <v>12015129</v>
      </c>
    </row>
    <row r="14">
      <c r="A14" s="4" t="inlineStr">
        <is>
          <t>Wells, pipelines, properties, plant and equipment</t>
        </is>
      </c>
      <c r="B14" s="6" t="n">
        <v>61920111</v>
      </c>
      <c r="C14" s="6" t="n">
        <v>1274532607</v>
      </c>
      <c r="D14" s="6" t="n">
        <v>1276129521</v>
      </c>
    </row>
    <row r="15">
      <c r="A15" s="4" t="inlineStr">
        <is>
          <t>Rights of use</t>
        </is>
      </c>
      <c r="B15" s="6" t="n">
        <v>2637232</v>
      </c>
      <c r="C15" s="6" t="n">
        <v>54283458</v>
      </c>
      <c r="D15" s="6" t="n">
        <v>59195257</v>
      </c>
    </row>
    <row r="16">
      <c r="A16" s="4" t="inlineStr">
        <is>
          <t>Long-term notes receivable, net of current portion</t>
        </is>
      </c>
      <c r="B16" s="6" t="n">
        <v>79981</v>
      </c>
      <c r="C16" s="6" t="n">
        <v>1646290</v>
      </c>
      <c r="D16" s="6" t="n">
        <v>886827</v>
      </c>
    </row>
    <row r="17">
      <c r="A17" s="4" t="inlineStr">
        <is>
          <t>Long-term of the Government Bonds</t>
        </is>
      </c>
      <c r="B17" s="6" t="n">
        <v>5324746</v>
      </c>
      <c r="C17" s="6" t="n">
        <v>109601905</v>
      </c>
      <c r="D17" s="6" t="n">
        <v>111512962</v>
      </c>
    </row>
    <row r="18">
      <c r="A18" s="4" t="inlineStr">
        <is>
          <t>Deferred income taxes and duties</t>
        </is>
      </c>
      <c r="B18" s="6" t="n">
        <v>4482029</v>
      </c>
      <c r="C18" s="6" t="n">
        <v>92255839</v>
      </c>
      <c r="D18" s="6" t="n">
        <v>108529199</v>
      </c>
    </row>
    <row r="19">
      <c r="A19" s="4" t="inlineStr">
        <is>
          <t>Intangible assets, net</t>
        </is>
      </c>
      <c r="B19" s="6" t="n">
        <v>972436</v>
      </c>
      <c r="C19" s="6" t="n">
        <v>20016146</v>
      </c>
      <c r="D19" s="6" t="n">
        <v>22775784</v>
      </c>
    </row>
    <row r="20">
      <c r="A20" s="4" t="inlineStr">
        <is>
          <t>Other assets</t>
        </is>
      </c>
      <c r="B20" s="6" t="n">
        <v>1900208</v>
      </c>
      <c r="C20" s="6" t="n">
        <v>39112930</v>
      </c>
      <c r="D20" s="6" t="n">
        <v>7583510</v>
      </c>
    </row>
    <row r="21">
      <c r="A21" s="4" t="inlineStr">
        <is>
          <t>Total non-current assets</t>
        </is>
      </c>
      <c r="B21" s="6" t="n">
        <v>77426294</v>
      </c>
      <c r="C21" s="6" t="n">
        <v>1593704127</v>
      </c>
      <c r="D21" s="6" t="n">
        <v>1598628189</v>
      </c>
    </row>
    <row r="22">
      <c r="A22" s="4" t="inlineStr">
        <is>
          <t>Total assets</t>
        </is>
      </c>
      <c r="B22" s="6" t="n">
        <v>99696270</v>
      </c>
      <c r="C22" s="6" t="n">
        <v>2052098171</v>
      </c>
      <c r="D22" s="6" t="n">
        <v>1928487928</v>
      </c>
    </row>
    <row r="23">
      <c r="A23" s="3" t="inlineStr">
        <is>
          <t>Current liabilities:</t>
        </is>
      </c>
    </row>
    <row r="24">
      <c r="A24" s="4" t="inlineStr">
        <is>
          <t>Short-term debt and current portion of long-term debt</t>
        </is>
      </c>
      <c r="B24" s="6" t="n">
        <v>23916419</v>
      </c>
      <c r="C24" s="6" t="n">
        <v>492283613</v>
      </c>
      <c r="D24" s="6" t="n">
        <v>391097267</v>
      </c>
    </row>
    <row r="25">
      <c r="A25" s="4" t="inlineStr">
        <is>
          <t>Short-term leases</t>
        </is>
      </c>
      <c r="B25" s="6" t="n">
        <v>383942</v>
      </c>
      <c r="C25" s="6" t="n">
        <v>7902874</v>
      </c>
      <c r="D25" s="6" t="n">
        <v>8106937</v>
      </c>
    </row>
    <row r="26">
      <c r="A26" s="4" t="inlineStr">
        <is>
          <t>Suppliers</t>
        </is>
      </c>
      <c r="B26" s="6" t="n">
        <v>12828545</v>
      </c>
      <c r="C26" s="6" t="n">
        <v>264056358</v>
      </c>
      <c r="D26" s="6" t="n">
        <v>281978041</v>
      </c>
    </row>
    <row r="27">
      <c r="A27" s="4" t="inlineStr">
        <is>
          <t>Income taxes and duties payable</t>
        </is>
      </c>
      <c r="B27" s="6" t="n">
        <v>5477863</v>
      </c>
      <c r="C27" s="6" t="n">
        <v>112753591</v>
      </c>
      <c r="D27" s="6" t="n">
        <v>51200314</v>
      </c>
    </row>
    <row r="28">
      <c r="A28" s="4" t="inlineStr">
        <is>
          <t>Accounts and accrued expenses payable</t>
        </is>
      </c>
      <c r="B28" s="6" t="n">
        <v>1555411</v>
      </c>
      <c r="C28" s="6" t="n">
        <v>32015808</v>
      </c>
      <c r="D28" s="6" t="n">
        <v>30709497</v>
      </c>
    </row>
    <row r="29">
      <c r="A29" s="4" t="inlineStr">
        <is>
          <t>Derivative financial instruments</t>
        </is>
      </c>
      <c r="B29" s="6" t="n">
        <v>662477</v>
      </c>
      <c r="C29" s="6" t="n">
        <v>13636086</v>
      </c>
      <c r="D29" s="6" t="n">
        <v>9318015</v>
      </c>
    </row>
    <row r="30">
      <c r="A30" s="4" t="inlineStr">
        <is>
          <t>Total current liabilities</t>
        </is>
      </c>
      <c r="B30" s="6" t="n">
        <v>44824657</v>
      </c>
      <c r="C30" s="6" t="n">
        <v>922648330</v>
      </c>
      <c r="D30" s="6" t="n">
        <v>772410071</v>
      </c>
    </row>
    <row r="31">
      <c r="A31" s="3" t="inlineStr">
        <is>
          <t>Long-term liabilities:</t>
        </is>
      </c>
    </row>
    <row r="32">
      <c r="A32" s="4" t="inlineStr">
        <is>
          <t>Long-term debt, net of current portion</t>
        </is>
      </c>
      <c r="B32" s="6" t="n">
        <v>85379662</v>
      </c>
      <c r="C32" s="6" t="n">
        <v>1757412281</v>
      </c>
      <c r="D32" s="6" t="n">
        <v>1867630050</v>
      </c>
    </row>
    <row r="33">
      <c r="A33" s="4" t="inlineStr">
        <is>
          <t>Long-term leases</t>
        </is>
      </c>
      <c r="B33" s="6" t="n">
        <v>2499515</v>
      </c>
      <c r="C33" s="6" t="n">
        <v>51448775</v>
      </c>
      <c r="D33" s="6" t="n">
        <v>55077191</v>
      </c>
    </row>
    <row r="34">
      <c r="A34" s="4" t="inlineStr">
        <is>
          <t>Employee benefits</t>
        </is>
      </c>
      <c r="B34" s="6" t="n">
        <v>67241803</v>
      </c>
      <c r="C34" s="6" t="n">
        <v>1384071648</v>
      </c>
      <c r="D34" s="6" t="n">
        <v>1535168086</v>
      </c>
    </row>
    <row r="35">
      <c r="A35" s="4" t="inlineStr">
        <is>
          <t>Provisions for sundry creditors</t>
        </is>
      </c>
      <c r="B35" s="6" t="n">
        <v>4488919</v>
      </c>
      <c r="C35" s="6" t="n">
        <v>92397666</v>
      </c>
      <c r="D35" s="6" t="n">
        <v>94625884</v>
      </c>
    </row>
    <row r="36">
      <c r="A36" s="4" t="inlineStr">
        <is>
          <t>Other liabilities</t>
        </is>
      </c>
      <c r="B36" s="6" t="n">
        <v>523668</v>
      </c>
      <c r="C36" s="6" t="n">
        <v>10778904</v>
      </c>
      <c r="D36" s="6" t="n">
        <v>4891562</v>
      </c>
    </row>
    <row r="37">
      <c r="A37" s="4" t="inlineStr">
        <is>
          <t>Deferred income taxes</t>
        </is>
      </c>
      <c r="B37" s="6" t="n">
        <v>162331</v>
      </c>
      <c r="C37" s="6" t="n">
        <v>3341350</v>
      </c>
      <c r="D37" s="6" t="n">
        <v>3412114</v>
      </c>
    </row>
    <row r="38">
      <c r="A38" s="4" t="inlineStr">
        <is>
          <t>Total long-term liabilities</t>
        </is>
      </c>
      <c r="B38" s="6" t="n">
        <v>160295898</v>
      </c>
      <c r="C38" s="6" t="n">
        <v>3299450624</v>
      </c>
      <c r="D38" s="6" t="n">
        <v>3560804887</v>
      </c>
    </row>
    <row r="39">
      <c r="A39" s="4" t="inlineStr">
        <is>
          <t>Total liabilities</t>
        </is>
      </c>
      <c r="B39" s="6" t="n">
        <v>205120555</v>
      </c>
      <c r="C39" s="6" t="n">
        <v>4222098954</v>
      </c>
      <c r="D39" s="6" t="n">
        <v>4333214958</v>
      </c>
    </row>
    <row r="40">
      <c r="A40" s="3" t="inlineStr">
        <is>
          <t>Controlling interest:</t>
        </is>
      </c>
    </row>
    <row r="41">
      <c r="A41" s="4" t="inlineStr">
        <is>
          <t>Certificates of Contribution "A"</t>
        </is>
      </c>
      <c r="B41" s="6" t="n">
        <v>40871843</v>
      </c>
      <c r="C41" s="6" t="n">
        <v>841285576</v>
      </c>
      <c r="D41" s="6" t="n">
        <v>524931447</v>
      </c>
    </row>
    <row r="42">
      <c r="A42" s="4" t="inlineStr">
        <is>
          <t>Mexican Government contributions</t>
        </is>
      </c>
      <c r="B42" s="6" t="n">
        <v>2124546</v>
      </c>
      <c r="C42" s="6" t="n">
        <v>43730591</v>
      </c>
      <c r="D42" s="6" t="n">
        <v>43730591</v>
      </c>
    </row>
    <row r="43">
      <c r="A43" s="4" t="inlineStr">
        <is>
          <t>Legal reserve</t>
        </is>
      </c>
      <c r="B43" s="6" t="n">
        <v>48686</v>
      </c>
      <c r="C43" s="6" t="n">
        <v>1002130</v>
      </c>
      <c r="D43" s="6" t="n">
        <v>1002130</v>
      </c>
    </row>
    <row r="44">
      <c r="A44" s="4" t="inlineStr">
        <is>
          <t>Accumulated other comprehensive result</t>
        </is>
      </c>
      <c r="B44" s="6" t="n">
        <v>-1852917</v>
      </c>
      <c r="C44" s="6" t="n">
        <v>-38139514</v>
      </c>
      <c r="D44" s="6" t="n">
        <v>-251284990</v>
      </c>
    </row>
    <row r="45">
      <c r="A45" s="3" t="inlineStr">
        <is>
          <t>Accumulated deficit:</t>
        </is>
      </c>
    </row>
    <row r="46">
      <c r="A46" s="4" t="inlineStr">
        <is>
          <t>From prior years</t>
        </is>
      </c>
      <c r="B46" s="6" t="n">
        <v>-132313547</v>
      </c>
      <c r="C46" s="6" t="n">
        <v>-2723475900</v>
      </c>
      <c r="D46" s="6" t="n">
        <v>-2214597087</v>
      </c>
    </row>
    <row r="47">
      <c r="A47" s="4" t="inlineStr">
        <is>
          <t>Net loss for the year</t>
        </is>
      </c>
      <c r="B47" s="6" t="n">
        <v>-14309139</v>
      </c>
      <c r="C47" s="6" t="n">
        <v>-294532168</v>
      </c>
      <c r="D47" s="6" t="n">
        <v>-508878813</v>
      </c>
    </row>
    <row r="48">
      <c r="A48" s="4" t="inlineStr">
        <is>
          <t>Total controlling interest</t>
        </is>
      </c>
      <c r="B48" s="6" t="n">
        <v>-105430528</v>
      </c>
      <c r="C48" s="6" t="n">
        <v>-2170129285</v>
      </c>
      <c r="D48" s="6" t="n">
        <v>-2405096722</v>
      </c>
    </row>
    <row r="49">
      <c r="A49" s="4" t="inlineStr">
        <is>
          <t>Total non-controlling interest</t>
        </is>
      </c>
      <c r="B49" s="6" t="n">
        <v>6243</v>
      </c>
      <c r="C49" s="6" t="n">
        <v>128502</v>
      </c>
      <c r="D49" s="6" t="n">
        <v>369692</v>
      </c>
    </row>
    <row r="50">
      <c r="A50" s="4" t="inlineStr">
        <is>
          <t>Total equity (deficit)</t>
        </is>
      </c>
      <c r="B50" s="6" t="n">
        <v>-105424285</v>
      </c>
      <c r="C50" s="6" t="n">
        <v>-2170000783</v>
      </c>
      <c r="D50" s="6" t="n">
        <v>-2404727030</v>
      </c>
    </row>
    <row r="51">
      <c r="A51" s="4" t="inlineStr">
        <is>
          <t>Total liabilities and equity (deficit)</t>
        </is>
      </c>
      <c r="B51" s="5" t="n">
        <v>99696270</v>
      </c>
      <c r="C51" s="5" t="n">
        <v>2052098171</v>
      </c>
      <c r="D51" s="5" t="n">
        <v>1928487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missory Notes Issue, Government Bonds, Long-Term Notes Receivable And Other Assets</t>
        </is>
      </c>
      <c r="B1" s="2" t="inlineStr">
        <is>
          <t>12 Months Ended</t>
        </is>
      </c>
    </row>
    <row r="2">
      <c r="B2" s="2" t="inlineStr">
        <is>
          <t>Dec. 31, 2021</t>
        </is>
      </c>
    </row>
    <row r="3">
      <c r="A3" s="3" t="inlineStr">
        <is>
          <t>Text block [abstract]</t>
        </is>
      </c>
    </row>
    <row r="4">
      <c r="A4" s="4" t="inlineStr">
        <is>
          <t>Promissory Notes Issue, Government Bonds, Long-Term Notes Receivable And Other Assets</t>
        </is>
      </c>
      <c r="B4" s="4" t="inlineStr">
        <is>
          <t xml:space="preserve">NOTE 15. PROMISSORY NOTES ISSUE, GOVERNMENT BONDS, LONG-TERM NOTES RECEIVABLE AND OTHER ASSETS
A. Promissory notes On December 24, 2015, the SHCP published in the Official Gazette of the Federation the Disposiciones de carácter general relativas a la asunción por parte del Gobierno Federal de obligaciones de pago de pensiones y jubilaciones a cargo de Petróleos Mexicanos y sus empresas productivas subsidiarias In accordance with these provisions and prior to the completion of the independent expert’s review described above, on December 24, 2015, the Mexican Government issued in advance payment, through the SHCP, a Ps. 50,000,000 non-negotiable promissory note due December 31, 2050 payable to Petróleos Mexicanos. The promissory note, which accrued interest at a rate of 6.93% per year, was recognized as a long-term note receivable in non-current assets once the independent expert named by SHCP concluded its review. On August 5, 2016, Petróleos Mexicanos received promissory notes issued by the Mexican Government at a discount value of Ps. 184,230,586 as of June 29, 2016, as part of the Mexican Government’s assumption of a portion of the payment liabilities related to Petróleos Mexicanos and Subsidiary Entities’ pensions and retirement plans, which notes were delivered in exchange for the Ps. 50,000,000 promissory notes issued to Petróleos Mexicanos on December 24, 2015. On August 15, 2016, Petróleos Mexicanos exchanged Ps. 47,000,000 of these promissory notes for short-term floating rate Mexican Government debt securities, known as Bonos de Desarrollo del Gobierno Federal Petróleos Mexicanos recognized a Ps. 135,439,612 increase in equity as a result of the Ps. 184,230,586 of the promissory notes as of June 29, 2016, minus the Ps. 50,000,000 promissory note received by Petróleos Mexicanos on December 24, 2015, plus a Ps. 1,209,026 increase in the value of the promissory notes from June 29, 2016 to August 15, 2016, the date on which PEMEX received the promissory notes. During the period from January 1 to November 19, 2020, PEMEX recorded Ps. 7,097,040 in accrued interest from these receivable promissory notes. This amount was recognized as financing income in the consolidated statement of comprehensive income. Yield rates for these promissory notes were fixed all throughout their lifespans and up to their maturities. As of December 31, 2019, as part of the Mexican Government’s strategy to finance PEMEX, Petróleos Mexicanos received the prepayment of 7 promissory notes (one maturing in 2019 and 6 maturing in subsequent years) in the amount of Ps. 38,705,497 (Ps. 32,493,666 of principal and Ps. 6,211,831 of interest), which was transferred to the FOLAPE for the obligation payment related to its pension and retirement plan obligation. The monetization of 2 promissory notes took place after the document’s expiration date, resulting in additional interest of On March 31, 2020, Petróleos Mexicanos received the payment of promissory note No. 4 in the amount of Ps. 4,983,670 (Ps. 4,102,622 of principal and Ps. 881,048 of interest), which was transferred to the FOLAPE. On November 19, 2020, Petróleos Mexicanos and the SHCP agreed to exchange 16 promissory notes in favor of Petróleos Mexicanos (notes 5 to 20) in a total amount of Ps. 128,656,192 for 18 series of Mexican Government local bonds (the “Government Bonds”). The resources from the Government Bonds will be exclusively transferred to the FOLAPE for the payments related to its pension and retirement plan obligations. The roll-forward related to the promissory notes is as follows:
For the year ended
2020 (i)
Balance at the beginning of the year Ps. 126,534,822
Collected promissory notes (4,102,622 )
Accrued interests 7,097,040
Interests received from promissory notes (881,048 )
Reversal of (impairment) of the promissory notes 8,000
Exchange from promissory notes to Bonds (128,656,192 )
Balance at the end of the period Ps. —
(i) Until November 19, 2020.
B. Government bonds As of December 31, 2021 and 2020, the balance of Government Bonds (see Note 15-A), includes Government Bonds valued at amortized cost as follows:
2021 2020
Government bonds (1) Ps. 110,855,356 Ps. 129,549,519
Less: current portion of Government Bonds, net of expected credit losses 1,253,451 18,036,557
Total long-term notes receivable Ps. 109,601,905 Ps. 111,512,962
(1) As of December 31, 2021 and 2020, includes an expected credit loss of Ps. 13,038 and Ps. 17,581, respectively. As of November 19, 2020, the value of the Government Bonds was Ps. 128,786,611, and the liability was Ps. 95,597,610. On November 20, 2020, Petróleos Mexicanos monetized the whole of the Government Bonds by entering into a three-year financial arrangement to partially raise an equivalent of Ps. 95,597,610 at an annual rate of 8.56275%, maturing November 24, 2023. Petróleos Mexicanos retains the risks, benefits and economic rights of the Government Bonds, which were delivered to a financial institution. Petróleos Mexicanos will continue to collect coupon and principal payments from the securities throughout the term of the transaction. Therefore, Petróleos Mexicanos recognizes these Government Bonds as restricted assets and recognizes short-term debt for the monetization. The resources from the Government Bonds will be transferred to the FOLAPE for payments related to its pension and retirement plan obligations. During the period from January 1 to December 31, 2021, interest income generated by the Government Bonds amounted to Ps. 7,094,180, of which Petróleos Mexicanos received payments in the amount of Ps. 7,126,559. Interest income generated by the Government Bonds amounted to Ps. 2,103,099 during the period from November 20, 2020 to December 31, 2020. Petróleos Mexicanos received payments in the amount of Ps. 817,270, which were recognized as financial income in the consolidated statement of comprehensive income. As of December 31, 2021, the Government Bonds consist of 17 series of development bonds (D Bonds, M Bonds and UDI Bonds) issued by the SHCP with maturities between 2023 and 2026, with a notional amount of Ps. 102,492,032 and Ps. 913,482 in UDIs. As of December 31, 2020, the Government Bonds consisted of 18 series of development bonds issued by the SHCP with maturities between 2021 and 2026, with a notional amount of Ps. 118,280,727 and Ps. 913,482 in UDIs. As of December 31, 2021 and 2020, the fair value of the transferred assets was Ps. 109,124,514 and Ps. 129,320,536, respectively and the fair value of the associated liabilities was Ps. 83,869,441 and Ps. 95,630,214, respectively, resulting in a net position of Ps. 25,255,073 and Ps. 33,690,322, respectively. As of December 31, 2021 and 2020, the recorded liability was Ps. 84,189,749 (Ps. 83,401,120 of principal and Ps. 788,629 of interest) and Ps. 96,461,665 (Ps. 95,597,610 of principal and Ps. 864,055 of interest), respectively (see Note 16). The roll-forward of the Mexican Bonds is as follows:
December 31,
2021 2020
Balance as of the beginning of the year Ps. 129,549,519 —
Promissory notes value at the beginning of the exchange as of November 19, 2020 — 128,656,192
Financial income from the Exchange of promissory notes to Bonds — 130,419
Initial value of Government Bonds 129,549,519 128,786,611
Government Bonds collected (15,788,696 ) (1)
Accrued interests 7,094,180 2,103,099
Interests received from bonds (7,126,559 ) (817,270 )
Impact of the valuation of bonds in UDIS 459,149 (505,339 )
Amortized cost (3,336,781 ) —
Reversal (Impairment) of bonds 4,544 (17,582 )
Balance at the end of the year Ps. 110,855,356 129,549,519
(1) Government Bonds was collected on December 9, 2021.
C. Long-term notes receivable As of December 31, 2021 and 2020, the balance of long-term notes receivable was Ps. 1,646,290 and Ps. 886,827 and includes Ps. 833,473 of collection rights related to Value Added Tax from the non-recourse factoring contract between Pemex Logistics and Banco Mercantil del Norte, S.A.
D. Other assets At December 31, 2021 and 2020, the balance of other assets was as follows:
December 31,
2021 2020
Payments in advance (1) Ps. 35,931,167 5,223,679
Other (2) 2,327,872 1,680,934
Insurance 853,891 678,897
Total other assets Ps. 39,112,930 7,583,510
(1) Mainly advance payments to contractors for the construction of the Dos Bocas Refinery through PTI ID.
(2) Includes restricted cash for Ps. 50,661 as of December 31, 2020, as a result of a cash retention ordered by the court in a commercial judgement promoted by OPCO Soluciones, S.A. de C.V. against PEMEX’s subsidiary company AGRO, due to lack of payment by this subsidiary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1</t>
        </is>
      </c>
    </row>
    <row r="3">
      <c r="A3" s="3" t="inlineStr">
        <is>
          <t>Text block [abstract]</t>
        </is>
      </c>
    </row>
    <row r="4">
      <c r="A4" s="4" t="inlineStr">
        <is>
          <t>Debt</t>
        </is>
      </c>
      <c r="B4" s="4" t="inlineStr">
        <is>
          <t xml:space="preserve">NOTE 16. DEBT The Federal Revenue Law applicable to PEMEX as of January 1, 2021, published in the Official Gazette of the Federation on November 25, 2020, authorized Petróleos Mexicanos and its Subsidiary Entities to incur an internal net debt up to Ps. 22,000,000 and an external net debt up to U.S. $1,000,000. PEMEX can incur additional internal or external debt, as long as the total amount of net debt does not exceed the ceiling established by the Federal Revenue Law. The Board of Directors approves the terms and conditions for the incurrence of obligations that constitute public debt of Petróleos Mexicanos for each fiscal year, in accordance with the Petróleos Mexicanos Law and the Reglamento de la Ley de Petróleos Mexicanos During the period from January 1 to December 31, 2021, PEMEX participated in the following financing activities (floating interest rates are disclosed after debt horizon table):
• On January 22, 2021, Petróleos Mexicanos entered into a credit agreement guaranteed by an export credit agency for a line of credit in the amount of U.S.$152,237 due January 2031, at a rate linked to the one-year London Inter Bank Offered Rate (LIBOR) plus 138 basis points.
• On May 10, 2021, Petróleos Mexicanos entered into a U.S. $400,000 term loan in two tranches, one of U.S. $65,000 and the second of U.S. $335,000, due March 2030 and 2031
• On May 21, 2021, Petróleos Mexicanos renewed and restructured a term loan for U.S. $300,000 which bears interest at a floating rate linked to three-month .
• On July 8, 2021, Petróleos Mexicanos restructured the U.S. $150,000 term loan to a new U.S. $300,000 term loan due July 2024, which bears interest at a floating rate linked to three-month
• On July 16, 2021, Petróleos Mexicanos entered into a U.S. $750,000 term loan due January 2023, which bears interest at a floating rate linked to three-month .
• On October 19, 2021, Petróleos Mexicanos entered into a Ps. 4,000,000 term loan due April 15, 2022, which bears interest at a floating rate linked to the 182-day
• On November 18, 2021, Petróleos Mexicanos, renewed and increase a promissory note entered into July 2021, for Ps. 3,000,000 and an original term of 120 days. This renewal was carried out for Ps. 4,000,000 and a term of 120 days at a rate linked to the 91-day 257.5
• On December 16, 2021, Petróleos Mexicanos, entered into a promissory note of U.S. $1,000,000 of its 6.700% Notes due 2032 under its U.S. $112,000,000 Medium Term Notes Program, Series C.
• On December 16, 2021, Petróleos Mexicanos, entered into a promissory note for the principal amount of Ps. 3,000,000 bearing interest at a floating rate linked to the 182-day TIIE plus 260 basis points, with a maturity of 180 days.
• On December 17, 2021, Petróleos Mexicanos, renewed a promissory note entered into in June 2021 for the principal amount of Ps. 2,000,000 and an original term of 180 days. This renewal was agreed for an additional 180-day term at a rate linked to TIIE plus 260 basis points. In addition, PEMEX entered into a promissory note for the principal amount of Ps. 2,000,000 bearing interest at a floating rate of the 182-day
• On December 20, 2021, Petróleos Mexicanos, renewed a loan for the principal amount of Ps. 500,000 and an original term of 180 days. This renewal was agreed for an additional 180-day term at a rate linked to three-month
• On December 21, 2021, Petróleos Mexicanos, entered into a promissory note for the principal amount of Ps. 500,000 bearing interest at a floating rate of the 28-day
• On December 23, 2021, Petróleos Mexicanos completed a liability management transaction consisting of private offers to exchange and offers to purchase (collectively, the “Offers”), pursuant to which PEMEX issued an additional U.S. $5,813,567,000 aggregate principal amount of its 6.700% Notes due 2032 and paid an amount of cash equal to U.S. $4,484,800 as consideration for the securities accepted in the Offers, accrued and unpaid interest and other transaction fees, costs and expenses in connection with the Offer. All of the debt securities listed above are jointly and severally guaranteed by Pemex Exploration and Production, Pemex Industrial Transformation, Pemex Logistics and their respective successors and assignees. As of December 31, 2021, PEMEX had U.S. $7,664,000 and Ps. 37,000,000 in available credit lines in order to provide liquidity, of which only U.S. $50,000 are available. All of the financing activities mentioned above were guaranteed by Pemex Exploration and Production, Pemex Industrial Transformation and Pemex Logistics and their respective successors and assignees. From January 1 to December 31, 2021, PMI Trading obtained U.S. $43,292,749 from its revolving credit line and repaid U.S. $43,369,772. As of December 31, 2021, the outstanding amount under this revolving credit line was U.S. $2,310,042. The Ley de Ingresos de la Federación The Board of Directors approves the global financing proposal of public debt of Petróleos Mexicanos, in order to incorporate it into the Federal Revenue Law for the fiscal year 2020, in accordance with the Petróleos Mexicanos Law and the Reglamento de la Ley de Petróleos Mexicanos During the period from January 1 to December 31, 2020, PEMEX participated in the following financing activities:
• On January 21, 2020 ,
• On January 28, 2020, Petróleos Mexicanos issued U.S. $5,000,000 of debt securities under its U.S. $112,000,000 Medium-Term Notes Program, Series C, in two tranches:
• (1) U.S. $2,500,000 5.950% Notes due 2031
• (2) U.S. $2,500,000 6.950% Notes due 2060 All debt securities under this program are jointly and severally guaranteed by Pemex Exploration and Production, Pemex Industrial Transformation and Pemex Logistics and their respective successors and assignees.
• On January 30, 2020, Petróleos Mexicanos repurchased a total of U.S. $61,992 notes due 2020.
• On February 6, 2020, Petróleos Mexicanos consummated the early settlement of its waterfall exchange offer pursuant to which it exchanged: A) a total of U.S. $1,252,303 of notes and bonds with maturity dates between 2021 and 2026 as follows:
• (1) U.S. $264,752 aggregate principal amount of its outstanding 5.500% Notes due 2021,
• (2) U.S. $171,662 aggregate principal amount of its outstanding 6.375% Bonds due 2021,
• (3) U.S. $148,535 aggregate principal amount of its outstanding 4.875% Notes due 2022,
• (4) U.S. $63,854 aggregate principal amount of its outstanding Floating Rate Notes due 2022,
• (5) U.S. $157,487 aggregate principal amount of its outstanding 5.375% Notes due 2022,
• (6) U.S. $216,727 aggregate principal amount of its outstanding 3.500% Notes due 2023,
• (7) U.S. $117,333 aggregate principal amount of its outstanding 4.625% Notes due 2023 and
• (8) U.S. $111,953 aggregate principal amount of its outstanding 4.500 % Notes due 2026, for U.S. $1,300,000 aggregate principal amount of its new 5.950% Notes due 2031. B) a total of U.S. $1,374,426 of notes and bonds with maturity dates between 2044 and 2048 as follows:
• (1) U.S. $179,332 aggregate principal amount of its outstanding 5.500% Notes due 2044,
• (2) U.S. $750,969 aggregate principal amount of its outstanding 5.625% Bonds due 2046 and
• (3) U.S. $444,125 aggregate principal amount of its outstanding 6.350% Notes due 2048, for U.S. $1,300,000 aggregate principal amount of its new 6.950% Bonds due 2060. The 5.950% Notes due 2031 and 6.950% Bonds due 2060 are jointly and severally guaranteed by Pemex Exploration and Production, Pemex Industrial Transformation and Pemex Logistics and their respective successors and assignees and represent reopenings of the 5.950% Notes due 2031 and 6.950% Bonds due 2060, respectively, originally issued on January 29, 2020.
• On May 26, 2020, Petróleos Mexicanos partially renewed a credit line of U.S. $400,000 maturing on May 2020 for U.S. $200,000 maturing in 2021 linked to three-month LIBOR plus 350 basis points.
• On August 24, 2020, Petróleos Mexicanos entered into a U.S. $150,000 term loan due August 2022, which bears interest at a floating rate linked to three-month LIBOR plus 425 basis points.
• On October 16, 2020, Petróleos Mexicanos issued U.S. $1,500,000 of its 6.875% Notes due October 2025 under its U.S. $112,000,000 Medium Term Notes Program, Series C.
• On November 20, 2020, Petróleos Mexicanos monetized the Government Bonds by entering into a three-year financial arrangement to raise Ps. 95,597,610 at a rate of 8.56275% per annum, with a maturity of November 24, 2023. Petróleos Mexicanos retains the economic rights of the New Government Bonds, accordingly Petróleos Mexicanos accounts for them as restricted assets and recognizes debt for this transaction. (See Note 15-B)
• On December 7, 2020, PMI Trading, as borrower, and Petróleos Mexicanos, as guarantor, entered into a U.S. $1,500,000 revolving credit facility maturing in 2023, which bears interest at a floating rate linked to LIBOR plus 300 to 475 basis points.
• On December 15, 2020, PEMEX implemented a financial factoring transaction to support its suppliers for an amount of Ps. 4,067,650 for 180 days at the TIIE or for 91 days at a rate of 172 to 247 basis points. Petróleos Mexicanos renewed and restructured one of its liquidity management lines for which it entered into a new revolving credit contract with a banking union. This new line was made available to PMI Trading, with Petróleos Mexicanos’ corporate guarantee to meet its financial needs and strengthen PEMEX’s liquidity. As of December 31, 2020, PEMEX had U.S. $7,700,000 and Ps. 37,000,000 in available credit lines in order to provide liquidity, of which U.S. $1,900,000 and Ps. 37,000,000 are available. All of the financing activities mentioned above were guaranteed by Pemex Exploration and Production, Pemex Industrial Transformation and Pemex Logistics and their respective sucessors and assignees. On December 1, 2020, credit lines operated by HHS were transferred to PMI Trading. From January 1 to December 31, 2020, PMI Trading obtained U.S. $28,489,000 from its revolving credit line and repaid U.S. $27,657,935. As of December 31, 2019, the outstanding amount under this revolving credit line was U.S. $1,556,000. As of December 31, 2020, the outstanding amount under this revolving credit line was U.S. $2,387,065. Various financial transactions (including credit facilities and bond issuances) require compliance with various covenants that, among other things, place restrictions on the following types of transactions by PEMEX, subject to certain exceptions:
• The sale of substantial assets essential for the continued operations of its business.
• The incurrence of liens against its assets.
• Transfers, sales or assignments of rights to payment not yet earned under contracts for the sale of crude oil or natural gas, accounts receivable or other negotiable instruments. As of December 31, 2021 and 2020 and as of the date of the issuance of these consolidated financial statements, PEMEX was in compliance with the covenants described above. As of December 31, 2021 and 2020, debt was as follows:
2021
Rate of interest (1) Maturity Pesos Foreign currency
U.S. dollars
Bonds Fixed from 1.7% to 9.5% and LIBOR plus 0.35% to 3.65% Various to 2060 1,242,945,106 US$ 60,385,508
Project financing LIBOR plus 0.28% to 1.75% Various to 2031 33,596,532 1,632,207
Direct loans Fixed from 5.25% and LIBOR plus 1.07% to 3.50%. Various to 2031 60,802,906 2,953,963
Syndicated loans LIBOR plus 2.35% Various to 2024 51,458,750 2,500,000
Bank loans Fixed at 3.50% and LIBOR plus 1.19% and 1.25% Various to 2023 407,929 19,818
Revolving credit lines LIBOR plus 2.0% to 3.75% and Fed effective plus 1.30% 2022 160,379,535 7,791,655
Financing of Infrastructure asset Fixed from 5.40% and 8.40% Various to 2036 27,232,062 1,323,004
Total financing in U.S. dollars 1,576,822,820 US$ 76,606,155
Euros
Bonds Fixed from 1.875% to 5.5% EURIBOR plus 2.4% Various to 2030 254,527,144 € 10,873,232
Direct loans Fixed at 5.11% Various to 2023 11,704,300 500,000
Total financing in Euros 266,231,444 € 11,373,232
Japanese yen
Bonds Fixed from 0.54% to 3.5% Various to 2026 19,663,527 109,913,510
Pesos
Certificados bursátiles TIIE plus 1.00% and Fixed from 7.19% to 7.47% Various to 2026 93,428,071
Direct loans Fixed from 6.55% and TIIE plus 0.85% to 5.24% Various to 2029 34,420,635
Plus Factoring TIIE plus 2.37% to 3.32% 2022 20,003,268
Syndicated loans TIIE plus 0.95 Various to 2025 15,000,000
Revolving credit lines TIIE plus 1.50% and 2.90% Various to 2022 37,000,000
Monetization of Mexican Government Bonds Fixed from 8.56275% Various to 2023 83,401,120
Total financing in pesos 283,253,094
UDIs
Certificados bursátiles Fixed from 3.02% to 5.23% Various to 2035 35,454,689
Other currencies
Bonds Fixed from 1.75% to 8.25% Various to 2025 30,503,050
Total principal in pesos (2) 2,211,928,624
Plus:
Accrued interest 37,338,471
Notes payable to contractors (3) 428,799
Total principal and interest 2,249,695,894
Less:
Short-term maturities 454,516,343
Current portion of notes payable to contractors (3) 428,799
Accrued interest 37,338,471
Total short-term debt and current portion of long-term debt 492,283,613
Long-term debt 1,757,412,281
2020
Rate of interest (1) Maturity Pesos Foreign currency
U.S. dollars
Bonds Fixed from 1.7% to 9.5% and LIBOR plus 0.35% to 3.65% Various to 2060 1,290,409,906 U.S.$ 64,686,416
Project financing Fixed from 2.45% and LIBOR plus 0.24% to 1.75% Various to 2028 34,345,097 1,721,671
Direct loans Fixed to 5.25% and LIBOR plus 1.75% to 4.25% Various to 2031 28,275,087 1,417,390
Syndicated loans LIBOR plus 2.35% Various to 2024 49,871,676 2,499,996
Bank loans LIBOR plus 3.50% to 5.28% Various to 2023 1,170,542 58,678
Revolving credit lines LIBOR plus 2.00% to 3.75% and Fed effective plus 1.30% 2021 119,110,538 5,970,842
Financing of Infrastructure asset Fixed from 5.4% and 8.4% Various to 2036 28,131,267 1,410,180
Total financing in U.S. dollars 1,551,314,113 U.S.$ 77,765,173
Euros
Bonds Fixed from 1.875% to 5.5% and EURIBOR plus 2.4% Various to 2030 307,867,094 € 12,614,815
Direct loans Fixed to 5.11% Various to 2023 12,202,600 500,000
Total financing in Euros 320,069,694 € 13,114,815
Japanese yen:
Bonds Fixed from 0.54% to 3.5% Various to 2026 21,243,790 ¥ 109,900,621
Pesos
Certificados bursátiles TIIE plus 1.00%, and fixed at 7.19% to 7.65% Various to 2026 113,253,512
Direct loans Fixed at 6.55% and TIIE plus 0.85% to 4.1% Various to 2029 19,061,275
Plus Factoring TIIE plus 1.25% to 2.0% In 2021 4,067,650
Syndicated loans TIIE plus 0.95% Various to 2025 19,740,035
Monetization of Mexican Government Bonds Fixed at 8.56275% Various to 2023 95,597,610
Total financing in pesos 251,720,082
UDIs
Certificados bursátiles Zero rate and Fixed at 3.02% to 5.23% Various to 2035 37,346,014
Other currencies:
Bonds Fixed from 1.75% to 8.25% Various to 2025 33,355,569
Total principal in pesos (2) 2,215,049,262
Plus: accrued interest 42,656,852
Notes payable to contractors (3) 1,021,203
Total principal and interest 2,258,727,317
Less: short-term maturities 347,755,237
Current portion of notes payable to contractors (3) 685,178
2020
Rate of interest (1) Maturity Pesos Foreign currency
Accrued interest 42,656,852
Total short-term debt and current portion of long-term debt 391,097,267
Long-term debt 1,867,630,050
The following table presents the roll-forward of total debt of PEMEX for each of the year ended December 31, 2021 and 2020, which includes short and long-term debt:
2021 (i) 2020 (i)
Changes in total debt:
At the beginning of the year Ps. 2,258,727,317 Ps. 1,983,174,088
Loans obtained - financing institutions (ii) 1,652,151,747 1,292,197,518
Debt payments (1,707,581,580) (1,151,962,147)
Accrued interest (iii)(iv) 162,903,771 144,207,950
Interest paid (157,256,625) (130,989,150)
Foreign exchange 40,751,264 122,099,058
At the end of the year Ps. 2,249,695,894 Ps. 2,258,727,317
(i) These amounts include accounts payable by Financed Public Works Contracts (“FPWC”) (formerly known as Multiple Services Contracts), which do not generate cash flows.
(ii) Petróleos Mexicanos implemented a factoring scheme to support its suppliers. Amounts for 2021 and 2020 totaled Ps. 15,934,904 and Ps. 4,067,650, respectively, which did not represent cash flows.
(iii) During 2021, includes awards amortization, fees and expenses related to the issuance of debt in the amount of Ps. 3,290,673 and Ps. (2,835,359), respectively and amortized cost of Ps. 6,226,947.
(iv) During 2020, includes premiums, awards and interests, fees and expenses related to the issuance of debt in the amount of Ps. (228,822) and Ps. 53,073, respectively, and amortized cost of Ps. 1,868,501.
2022 2023 2024 2025 2026 2027 and thereafter Total
Maturity of the total principal outstanding and accrued interest as of December 31, 2021, for each of the years ending December 31. Ps. 492,283,613 153,052,257 182,065,735 101,083,584 173,687,822 1,147,522,883 Ps. 2,249,695,894
(1) As of December 31, 2021 and 2020, interest rates were as follows: 3 month LIBOR of 0.20913% and 0.23838%, respectively; 6 month LIBOR of 0.33875% and 0.25763%, respectively; 12 month LIBOR of 0.58313% and 0.34188%, respectively; TIIE rate of ; and TIIE rate of 6.0200% and 4.3650%, respectively, for 182 days.
(2) Includes financing from foreign banks of Ps. 1,946,136,632 and Ps. 1,992,963,415, as of December 31, 2021 and 2020, respectively.
(3) The total amounts of notes payable to contractors as of December 31, 2021 and 2020, current and long-term, are as follows:
2021 2020
Total notes payable to contractors (a) (b) Ps. 428,799 Ps. 1,021,203
Less: current portion of notes payable to contractors 428,799 685,178
Notes payable to contractors (long-term) Ps. — Ps. 336,025
(a) PEMEX has entered into FPWCs pursuant to which the hydrocarbons and construction in progress are property of Pemex Exploration and Production. Pursuant to the FPWC, the contractors manage the work in progress, classified as development, infrastructure and maintenance. As of December 31, 2021 PEMEX has no outstanding payment amount. As of December 31, 2020, PEMEX had an outstanding amount payable of Ps. 81,364, respectively.
(b) During 2007, Pemex Exploration and Production contracted for the purchase of a Floating Production Storage and Offloading (“FPSO”) vessel. The investment in the vessel totaled U.S. $723,575. As of December 31, 2021 and 2020, the outstanding balances owed to the contractor were Ps. 445,299 (U.S. $21,437) and Ps. 939,839 (U.S. $47,112), respectively. In accordance with the contract, the estimated future payments are as follows:
Year Pesos U.S. Dollars
2022 Ps. 445,299 U. S. $
Less accrued interest 16,500 802
Total Ps. 428,799 U. S. $
(4) As of December 31, 2021 and 2020, PEMEX used the following exchange rates to translate the outstanding balances in foreign currencies to pesos in the statement of financial position:
2021 2020
U.S. dollar Ps. 20.5835 Ps. 19.9487
Japanese yen 0.1789 0.1933
Pounds sterling 27.8834 27.2579
Euro 23.4086 24.4052
Swiss francs 22.5924 22.5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 xml:space="preserve">NOTE 17. LEASES PEMEX leases plants, transportation and storage equipment, port facilities, buildings and land. Leases generally run for a period of 1 to 20 years, in some cases with an option to renew the lease after that date. Some lease payments are renegotiated every five years to reflect that the rent payments are market compliant. Some of the leases provide for additional rental payments that are based on changes in local price indexes. For certain leases, PEMEX has restrictions to enter into a sublease agreement. Plants, transport and storage equipment, port facilities, buildings and land leases were entered into in previous years as service, transportation and building leases. PEMEX has rights of use assets for equipment whose contractual terms are from one Lease information where PEMEX is a lessee is presented as follows:
i. Rights of use assets are as follow:
Rights of use assets
Transportation and Plants Drilling Rights of use Port facilities Buildings Lands Total
Balance as of January 1, 2020 35,503,509 25,693,459 6,061,502 1,835,949 1,623,453 65,212 35,230 70,818,314
Depreciation of the year (4,868,961 ) (1,869,775 ) (122,874 ) (84,399 ) 355,505 (17,567 ) (2,951 ) (6,611,022 )
Cancellations (5,476,350 ) — — — — — — (5,476,350 )
Additions 97,891 — — — 438,951 — 579 537,421
Currency translation effect 12,292 — — — — 1,116 511 13,919
Impairment — — — (87,025 ) — — — (87,025 )
Balance as of December 31, 2020 25,268,381 23,823,684 5,938,628 1,664,525 2,417,909 48,761 33,369 59,195,257
Depreciation of the year (3,872,379 ) (2,081,243 ) (196,278 ) (88,284 ) (144,680 ) (21,841 ) (3,166 ) (6,407,871 )
Cancellations (2,866,335 ) (435,062 ) — — — — — (3,301,397 )
Additions 2,119,878 2,419,911 — — 82,388 35,157 616 4,657,950
Currency translation effect 18,381 — — — 33,020 401 692 52,494
Impairment — — — 87,025 — — — 87,025
Balance as of December 31, 2021 20,667,926 23,727,290 5,742,350 1,663,266 2,388,637 62,478 31,511 54,283,458
Estimated useful life 1 to 10 years 14 years 10 years 23 years 20 years 1to 5 years 5 years
ii. Leases liabilities are as follows:
2021 2020
Lease liabilities recognized at January 1 Ps. 63,184,128 68,148,627
Additions 4,657,950 625,410
Cancellations (3,734,303 ) (6,578,337 )
Payments of principal (7,622,403 ) (7,979,972 )
Accrued interest 4,773,883 5,398,964
Interests paid (3,646,028 ) (2,030,829 )
Foreign Exchange 1,738,422 5,600,265
Lease liabilities at December 31, Ps. 59,351,649 63,184,128
The obligation recognized as of December 31, 2021 and 2020, amounted to Ps. 59,351,649 and Ps. 63,184,128, of which Ps. 7,902,874 and Ps. 8,106,937 were recognized in current liabilities and Ps. 51,448,775 and Ps. 55,077,191 in non-current liabilities, respectively.
iii. Amounts recognized in the statement of comprehensive Income
2021 2020
Depreciation of rights of use Ps. 6,407,871 Ps. 7,229,231
Interests from lease liabilities 4,985,566 5,784,476
Expenses related to short-term leases 105,789 7,631
iv. Amounts recognized in the statement of cash flows
2021 2020
Lease payments (principal and interest) Ps. (11,268,431 ) Ps. (10,010,8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Financial Instruments</t>
        </is>
      </c>
      <c r="B1" s="2" t="inlineStr">
        <is>
          <t>12 Months Ended</t>
        </is>
      </c>
    </row>
    <row r="2">
      <c r="B2" s="2" t="inlineStr">
        <is>
          <t>Dec. 31, 2021</t>
        </is>
      </c>
    </row>
    <row r="3">
      <c r="A3" s="3" t="inlineStr">
        <is>
          <t>Investments accounted for using equity method [abstract]</t>
        </is>
      </c>
    </row>
    <row r="4">
      <c r="A4" s="4" t="inlineStr">
        <is>
          <t>Derivative Financial Instruments</t>
        </is>
      </c>
      <c r="B4" s="4" t="inlineStr">
        <is>
          <t>NOTE 18. DERIVATIVE FINANCIAL INSTRUMENTS PEMEX faces market risk caused by the volatility of hydrocarbon prices, exchange rates and interest rates, credit risk associated with investments and financial derivatives, as well as liquidity risk. In order to monitor and manage these risks, PEMEX has approved general provisions relating to financial risk management, which are comprised of policies and guidelines that promote an integrated framework for risk management, regulate the use of DFIs, and guide the development of risk mitigation strategies. This regulatory framework establishes that DFIs should be used only for the purpose of mitigating financial risk. The use of DFIs for any other purpose must be approved in accordance with PEMEX’s current internal regulation. PEMEX has a Financial Risk Working Group (FRWG) which is a specialized working group with decision-making authority on financial risk exposure, financial risk mitigation schemes, and DFIs trading of Petróleos Mexicanos, the subsidiary entities, and where applicable, the subsidiary companies. Approved DFIs are mainly traded on the OTC (Over the Counter) market; however, exchange traded instruments may also be used. In the case of PMI Trading, DFIs are traded on CME-Clearport. The different types of DFIs that PEMEX trades are described below in the subsections corresponding to each risk type and as related to the applicable trading markets. One of PEMEX’s policies is to contribute to minimizing the impact that unfavorable changes in financial risk factors have on its financial results by promoting an adequate balance between incoming cash flows from operations and outgoing cash flows related to its liabilities. As part of the regulatory framework for financial risk management, PEMEX has established the eligible counterparties with which it may trade DFIs and other financial instruments. In addition, certain PMI Subsidiaries have implemented a regulatory framework for risk management with respect to its activities, which consists of policies, guidelines and procedures to manage the market risk associated with its commodity trading activities in accordance with industry best practices, such as: 1) the use of DFIs for financial risk mitigation purposes; 2) the segregation of duties; 3) valuation and monitoring mechanisms, such as the generation of a daily portfolio risk report, value at risk (“VaR”) computation; and 4) VaR limits, both at a global and business unit level and the implementation of stop loss mechanisms. Given that PEMEX’s outstanding DFIs have been entered into for risk mitigation purposes, particularly with economic hedging purposes, there is no need to establish and monitor market risk limits. For those portfolios with an open market risk exposure, PEMEX’s financial risk management regulatory framework establishes the implementation and monitoring of market risk metrics and limits (such as VaR, among others). PEMEX has also established credit guidelines for DFIs that Pemex Industrial Transformation offers to its domestic customers, which include the use of guarantees and credit lines. For exchange traded DFIs PEMEX trades under the margin requirements of the corresponding exchange market, and therefore does not have internal policies for these DFIs. DFIs held with financial counterparties do not require collateral exchange clauses. Notwithstanding, PEMEX’s regulatory framework promotes credit risk mitigation strategies such as collateral exchange. PEMEX does not have an independent third party to verify compliance with these internal standards; however, PEMEX has internal control procedures that certify compliance with existing policies and guidelines.
A. Risk Management
I. Market Risk
i. Interest rate risk PEMEX is exposed to fluctuations in floating interest rate liabilities. PEMEX is exposed to U.S. dollar LIBOR and to Mexican peso TIIE. As of December 31, 2021, 19.2% of PEMEX’s total net debt outstanding (including DFIs) consisted of floating rate debt. Occasionally, for strategic reasons or in order to offset the expected inflows and outflows, PEMEX has entered into interest rate swaps and options. Through the swap agreements, PEMEX acquires the obligation to make payments based on a fixed interest rate in exchange for receiving payments referenced to a floating interest rate. On the other hand, under the option agreements, PEMEX acquires protection against possible raises in the floating interest rates of some of its liabilities. As of December 31, 2021, Petróleos Mexicanos was a party to four interest rate swap agreements denominated in U.S. dollars for an aggregate notional amount of U.S. $733,750 at a weighted average fixed interest rate of 2.34% and a weighted average term of 3.4 years. Similarly, in order to eliminate the volatility associated with variable interest rates of long-term financing operations, PMI NASA has also executed three interest rate swap agreements denominated in U.S. dollars for an aggregate notional amount of U.S. $9,844, at a weighted average fixed interest rate of 3.80% and a weighted average term of 0.76 years. Moreover, PEMEX invests in pesos and U.S. dollars in compliance with applicable internal regulations, through portfolios that have different purposes that seek an adequate return subject to risk parameters that reduce the probability of capital losses. The objective of the investments made through these portfolios is to meet PEMEX’s obligations payable in pesos and U.S. dollars. The investments made through PEMEX’s portfolios are exposed to domestic and international interest rate risk and credit spread risk derived from government and corporate securities, and inflation risk arising from the relationship between UDIs and pesos. However, these risks are mitigated by established limits on exposure to market risk. IBOR reference rates transition As a result of the decision made by the Financial Stability Board (FSB), the Interbank Offered Rates (IBORs), such as the LIBOR in dollars (over-night “O/N”, one week “1W”, two months “2M”, and twelve months “12M”) or the EURIBOR in Euros, are expected to cease to be published in 2022 and are expected to be replaced by alternative reference rates, based on risk-free rates obtained from market operations. The discontinuation of the publication of these rates was originally scheduled for December 2021. Nevertheless, on November 2020, the ICE Benchmark Administration Limited (known as “ICE”) announced an extension until June 2023 for the publication of the most common LIBOR rates in dollars (over-night “O/N”, one month “1M”, three months “3M”, six months “6M” and twelve months. Therefore, PEMEX has identified and is reviewing contracts expiring after the applicable discontinuation dates, that could be impacted by the change in the aforementioned rates. PEMEX has a reduced number of financial instruments referenced to floating rates in Euros and U.S. dollars with maturity and interest rate fixation after December 2021 and June 2023, respectively. This portfolio of financial instruments is composed of debt instruments and DFIs as shown below:
Reference Rate *Notional Amount As of December 31, (in thousands of
Debt LIBOR 1M USD 3,212,394
LIBOR 3M USD 510,390
LIBOR 6M USD 823,658
EURIBOR 3M EUR 650,000
DFI LIBOR 1M USD 2,500,000
LIBOR 3M USD 156,250
LIBOR 6M USD 243,750
* Note: Notional amounts with maturity after December 31, 2021, for Euros and after June 30, 2023, for U.S. dollars. As of December 31, 2021, there was no effect on the debt and on the DFIs contracted to cover the discontinuation of the Euribor reference rate, given that the rate set for the coupons to be paid, in the debt and in DFIs, is the same. In the event that TIIE ceases to be published, the portfolio of financial instruments referenced to these floating rates is composed of debt instruments and DFIs as shown below:
Reference Rate *Notional Amount As of December 31, (in millions of each
Debt TIIE 28D MXN 6,114,905
TIIE 91D MXN 24,756,098
DFI TIIE 28D MXN 30,513,214
* Note: Notional amounts with maturity after December 31, 2021. PEMEX’s portfolio also consists of additional debt instruments and DFIs referenced at fixed rates, which are not listed in the tables above since PEMEX’s fixed rate portfolio will not be impacted by the IBOR transition. Currently, PEMEX has been in constant communication with its counterparties, in order to carry out this transition in the most efficient way possible. In addition, as a result of the transition, PEMEX is working on any amendments to its contracts that may be required and is monitoring the evolution of the IBORs transition in the market, in order to anticipate any negative impact that these changes may have. As of the fourth quarter of 2021, derived from the transition to the alternative reference rates based on risk-free rates (RFR), PEMEX has adopted the policy of not entering into new DFIs referenced to IBOR rates. Additionally, some of the discount curves that PEMEX uses to obtain the fair value of its DFIs already include on their construction instruments of the corresponding currency referenced to the new RFR. As a result of PEMEX’s policy of not contracting new financing operations at floating rates linked to IBOR, during 2021, PEMEX contracted financing operations in USD at floating rates, linked to RFR rates. The credit agreements of PMI Trading include flexible provisions that help realize an orderly transition to an alternative rate in the event that the LIBOR rates ceased to be published. Currently, PMI Trading’s negotiations to adopt the new benchmark rate have concluded and PMI Trading has agreed to the new benchmark of Secured Overnight Funding Rate (SOFR) once LIBOR ceases to be available.
ii. Exchange rate risk Most of PEMEX’s revenues are denominated in U.S. dollars, a significant amount of which is derived from exports of crude oil and petroleum products, which are priced and payable in U.S. dollars. Additionally, PEMEX’s revenues from domestic sales of gasoline and diesel net of IEPS Tax, tax duties, incentives, and other related taxes, as well as domestic sales of natural gas and its byproducts, LPG and petrochemicals, are referenced to international U.S. dollar-denominated prices. PEMEX’s expenses related to hydrocarbon duties are calculated based on international U.S. dollar-denominated prices and the cost of hydrocarbon imports that PEMEX acquires for resale in Mexico or use in its facilities are indexed to international U.S. dollar-denominated prices. By contrast, PEMEX’s capital expenditure and operating expenses are established in pesos. As a result of this cash flow structure, the depreciation of the peso against the U.S. dollar increases PEMEX’s financial balance. The appreciation of the peso relative to the U.S. dollar has the opposite effect. PEMEX manages this risk without the need for hedging instruments, because the impact on PEMEX’s revenues of fluctuations in the exchange rate between the U.S. dollar and the peso is offset in whole or in part by its impact on its obligations. PEMEX prioritizes debt issuances denominated in U.S. dollars; nonetheless, this is not always achievable, hence non-U.S. dollar denominated debt issued in international currencies is hedged through DFIs to mitigate their exchange rate exposure, either by swapping it into U.S. dollars or through other derivative structures. The rest of the debt is denominated in pesos or in UDIs, and for the debt denominated in UDIs, it has been converted into pesos through DFIs in order to eliminate the inflationary risk exposure. As a consequence of the above, PEMEX’s debt issued in international currencies other than U.S. dollars has exchange rate risk mitigation strategies. PEMEX has selected strategies that further seek to reduce its cost of funding by leaving, in some cases, part of this exchange rate exposure unhedged when assessed as appropriate. The underlying currencies of PEMEX’s DFIs are the euro, Swiss franc, Japanese yen and pounds sterling against the U.S. dollar and UDIs against the peso. As of December 31, 2021, PEMEX did not enter into any DFIs, since no debt in currencies other than U.S. dollars or pesos was issued. Nonetheless, during 2021 PEMEX carried out the restructure of five cross-currency swaps, two of them with a recouponing clause. These DFIs hedged the exchange rate exposure of a €1,000,000 debt with maturity in 2026, a €100,000 debt with maturity in 2030 and the 10% of a €1,250,000 debt with maturity in 2027. For this restructure PEMEX entered into, without cost, structures which are composed of a cross-currency swap and the sale of a call option, guaranteeing complete protection up to a certain exchange rate and partial protection above that level. These DFIs maintained the original contractual clauses. Once this restructure had been carried out, 25% of the issue with maturity in 2026 remained hedged with two cross-currency swaps. Additionally, during 2020, PEMEX carried out the restructure of three cross-currency swaps, one of which had a recouponing provision. These DFIs hedged the exchange rate exposure of a €1,250,000 debt with maturity in 2027. For this restructuring, PEMEX entered into, without cost, structures which are composed of a cross-currency swap and the sale of a call option, guaranteeing complete protection up to a certain exchange rate and partial protection above that level. This allowed PEMEX to eliminate the recouponing provision without cost. During 2019, PEMEX restructured a cross-currency swap which had a recouponing provision. This DFI hedged the exchange rate exposure of a €725,000 debt with maturity in 2025. For this restructure PEMEX entered into, without cost, three options structures called “Seagull Options” to hedge the same notional risk as the original swap. These structures protect the short exposure in euros against an appreciation of the euro versus the U.S. dollar in a specific range and result in a benefit if the euro depreciates up to a certain exchange rate. Additionally, in order to mitigate the exchange rate risk derived from the coupons, PEMEX entered into only coupon swaps for the same notional amount. These allowed PEMEX to eliminate the recouponing provision without cost. PEMEX recorded a total net foreign exchange (loss) gain of Ps. (45,675,050), Ps. (128,949,304) and Ps. 86,930,388, for the years ended December 31, 2021, 2020 and 2019, respectively; these amounts include the unrealized foreign exchange gain (loss) associated with debt of Ps. (40,751,264), Ps. (122,099,058) and Ps. 75,967,395 for the years ended December 31, 2021, 2020 and 2019, respectively. Unrealized foreign exchange gains and losses do not impact PEMEX’s cash flows. The depreciation of the peso during 2021 caused a total net foreign exchange loss because a significant part of PEMEX’s debt, 87.19% (principal only) as of December 31, 2021, is denominated in foreign currency. Due to the cash flow structure described above, the depreciation of the peso relative to the U.S. dollar does not affect PEMEX’s ability to meet U.S. dollar-denominated financial obligations and it improves PEMEX’s ability to meet peso-denominated financial obligations. On the other hand, the appreciation of the peso relative to the U.S. dollar may increase PEMEX’s peso-denominated debt service costs on a U.S. dollar basis. Certain of the PMI Subsidiaries face market risks generated by fluctuations in foreign exchange rates. In order to mitigate these risks, the boards of directors of several of these companies have authorized a policy which stipulates that financial assets must be denominated in its functional currency, unless the company owes a duty or expected payment in a currency other than its functional one. Finally, a significant amount of PMI Trading’s income and expenses, including the cost of sales and related sales costs, is derived from the trade of refined products, petrochemicals and gas liquids to PEMEX subsidiaries and third parties, whose prices are determined and are payable in U.S. dollars. PMI Trading’s exposure to foreign currency risk results primarily from the need to fund tax payments denominated in domestic currency, as well as from certain related sales costs denominated in domestic currency. PMI Trading believes it can adequately manage the risk created by the payment of taxes in domestic currency without the need to enter into hedging instruments because the exposure to this risk is marginal relative to the total flows of U.S. dollar. In addition, in the event that a potential foreign exchange risk arises in connection with a commercial transaction, PMI Trading may implement risk mitigation measures by entering into DFIs.
iii. Hydrocarbon Price Risk PEMEX periodically assesses its revenues and expenditures structure in order to identify the main market risk factors that PEMEX’s cash flows are exposed to in connection with international hydrocarbon prices. Based on this assessment, PEMEX monitors its exposure to the most significant risk factors and quantifies their impact on PEMEX’s financial balance. PEMEX’s exports and domestic sales are directly or indirectly related to international hydrocarbon prices. Therefore, PEMEX is exposed to fluctuations in these prices. In terms of crude oil and natural gas, part of this risk is transferred to the Mexican Government under PEMEX’s current fiscal regime. PEMEX’s exposure to hydrocarbon prices is partly mitigated by natural hedges between its inflows and outflows. Additionally, PEMEX continuously evaluates the implementation of risk mitigation strategies, including those involving the use of DFIs, taking into consideration their operative and budgetary feasibility. In 2017, the Board of Directors of Petróleos Mexicanos approved the establishment of an Annual Oil Hedging Program. Since then, PEMEX has implemented hedging strategies to partially protect its cash flows from falls in the Mexican crude oil basket price below the one established in the Federal Revenue Law. During 2019, PEMEX entered into a crude oil hedge for fiscal year 2020, pursuant to which PEMEX hedged 243 thousand barrels per day for the period between December 2019 and December 2020, for U.S. $178,268. Afterwards, during 2020 PEMEX entered into a crude oil hedge for the first half of fiscal year 2021, pursuant to which PEMEX hedged 332.5 thousand barrels per day for the period between December 2020 and June 2021, for U.S. $119,920. During the first half of 2021 PEMEX entered into a crude oil hedge for the second half of fiscal year 2021, pursuant to which PEMEX hedged 218 thousand barrels per day on average, for the period between July 2021 and December 2021, for U.S. $39,401. Finally, during the second half of 2021 PEMEX began with the crude oil hedge for the fiscal year 2022. As of December 31, 2021, PEMEX had hedged 155 thousand barrels per day for the period between January 2022 and December 2022, for U.S. $95,215, which represents 53% of the crude oil hedge for the fiscal year 2022. In addition to supplying natural gas, Pemex Industrial Transformation can offer DFIs to its domestic customers in order to provide them with support to mitigate the risk associated with the volatility of natural gas prices. Since 2017, when this service is offered, Pemex Industrial Transformation must enter into DFIs with Petróleos Mexicanos under the opposite position to those DFIs offered to its customers in order to mitigate the market risk it would bear under such offered DFIs. Petróleos Mexicanos then transfers the related price risk derived from the DFI position held with Pemex Industrial Transformation to financial counterparties by entering into the opposite position DFIs with such parties. As of December 31, 2021, there were no DFIs since all the DFIs in its portfolios expired in 2019. In case of entering into new trades, Pemex Industrial Transformation DFI portfolios have VaR and CaR limits in order to limit market risk exposure. PMI Trading faces market risk generated by the terms of the purchase and sale of refined products and natural gas liquids, as well as the volatility of oil prices. Accordingly, it frequently enters into DFIs in order to mitigate this risk, thereby reducing the volatility of its financial results. In accordance with the risk management regulatory framework that PMI Trading has implemented, VaR and the change in profit and loss by portfolio are calculated daily and compared to the maximum applicable limits in order to implement risk mitigation mechanisms as necessary.
iv. Market risk quantification The quantification of market risk exposure in PEMEX’s financial instruments is presented below, in accordance with the applicable international risk management practices. Interest rate risk quantification The quantification of interest rate risk of investment portfolios is carried out by using the one-day horizon historical VaR, with a confidence level of 95%, over a period of one year. The VaR incorporates interest rate and spread risks. In addition, for portfolios in domestic currency, the VaR includes the inflation risk embedded in securities denominated in UDI. For portfolio management purposes, interest rate risk is mitigated by VaR limits. As of December 31, 2021, the VaRs of PEMEX’s investment portfolios were Ps. (7.21) for the Peso Treasury Portfolio, Ps. 0.00 for FOLAPE, and U.S. $0.00 for the U.S. Dollar Treasury Portfolio. Additionally, PEMEX has a portfolio of Mexican Government bonds. It is considered that these securities are not exposed to market risk, unlike the investment portfolios’ securities. Therefore, there is no need to calculate a VaR. In addition to the exposure to interest rate fluctuations of the DFIs in which PEMEX is obligated to make payments referenced to floating rates, PEMEX’s DFIs are exposed to Mark-to-Market (“MtM”) volatility as a result of changes in the interest rate curves used in their valuation. Interest rate risk quantification was calculated for DFIs in conjunction with the interest rate risk quantification for the debt portfolio. The following table shows the sensitivity of PEMEX’s DFIs and debt portfolio to a parallel shift of 10 basis points (bp) over the zero coupon rate curves. The 10bp parallel shift may be used to estimate in a simple manner the impact for proportional values to this shift and was selected in accordance with market practices for financial risk management. For the debt portfolio, interest rate risk sensitivity was calculated taking into account both the DFI interbank market yield curves and the PEMEX curves (which were also used to estimate the debt portfolios’ fair value). These metrics were calculated solely for informational purposes and are not used for portfolio management purposes because PEMEX does not intend to prepay its debt or terminate its DFIs early. Therefore, there is no interest rate risk arising from fixed rate obligations. INTEREST RATE and CURRENCY DFIs Interest rate sensitivity to + 10 bp
Interbank Yield Curves PEMEX Curves
Sensitivity Sensitivity Sensitivity Sensitivity
Currency debt DFIs net debt
CHF U.S. $ 813 (791 ) 22 774
Euro 51,546 (44,080 ) 7,466 40,694
Pound Sterling 2,704 (2,623 ) 81 2,425
Yen 3,830 (1,612 ) 2,218 3,319
Peso 20,545 521 21,066 19,391
UDI 10,874 (10,874 ) 0 9,096
U.S. dollar 1,189,157 176,157 1,365,314 418,921
In thousand of U.S. dollars Figures not audited In addition, PEMEX performed a retrospective sensitivity analysis of the impact on its financial statements for the years ended December 31, 2021, 2020 and 2019, in which PEMEX assumed either an increase or decrease of 25 basis points in the floating interest rates of its debt and corresponding hedges. At December 31, 2021, 2020 and 2019, had market interest rates been 25 basis points higher, with all other variables remaining constant, net loss for the year would have been Ps. 895,382, Ps. 606,839 and Ps. 644,506 higher for December 31, 2021, 2020 and 2019, respectively, primarily as a result of an increase in interest expense. Conversely, had market interest rates been 25 basis points lower, net loss for the year would have been Ps. 895,382, Ps. 606,839 and Ps. 644,506 lower at December 31, 2021, 2020 and 2019, respectively, primarily as a result of a decrease in interest expense. Exchange rate risk quantification The investments of PEMEX’s portfolios do not face foreign exchange rate risk because the funds of such portfolios are used to meet obligations in pesos and U.S. dollars. Currency DFIs are entered into in order to hedge exchange rate risk arising from debt flows in currencies other than pesos and U.S. dollars or inflation risk arising from debt flows in UDIs. However, due to the accounting treatment, net income is exposed to MtM volatility, mainly as a result of changes in the exchange rates used in their valuation. Exchange rate risk quantification was calculated for DFIs in conjunction with the exchange rate risk quantification for the debt portfolio. The following table shows the sensitivity of PEMEX’s DFIs and debt portfolio to an increase of 1% to the exchange rates of currencies against the U.S. dollar. The 1% may be used to estimate in a simple manner the impact for proportional values to this increase and was selected in accordance with market practices for financial risk management. For the debt portfolio, exchange rate risk sensitivity was calculated taking into account both, interbank market yield curves and the PEMEX curves. In addition, the table shows the one-day horizon historical VaR of the remaining open position, with a confidence level of 95%, over a period of one year. These metrics were calculated solely for informational purposes. Nevertheless, in order to carry out management activities related to its debt portfolio, PEMEX periodically conducts quantitative analyses in order to estimate the exchange rate risk exposure generated by its debt issuances. Based on these analyses, PEMEX has elected to enter into DFIs as an exchange rate risk mitigation strategy. These DFIs along with the debt that they hedge are shown in the following table: INTEREST RATE and CURRENCY DFIs Exchange rate sensitivity +1% and VaR 95%
Interbank Yield Curves PEMEX Curves
Sensitivity Sensitivity Sensitivity VaR 95% Sensitivity
Currency Debt DFIs Net Net Debt
CHF U.S. $ (4,194 ) 4,190 (4 ) (3 ) (4,034 )
Euro (153,040 ) 114,808 (38,232 ) (19,345 ) (134,172 )
Pound Sterling (11,838 ) 11,824 (14 ) (9 ) (11,175 )
Yen (10,030 ) 2,649 (7,382 ) (3,654 ) (8,966 )
Peso (140,177 ) (16,013 ) (156,190 ) (165,454 ) (136,646 )
UDI (19,183 ) 19,183 (0 ) (0 ) (17,144 )
In thousand of U.S. dollars Figures not audited As shown in the table above, exchange rate risk derived from debt denominated in currencies other than pesos and U.S. dollars is almost fully hedged by DFIs. The exchange rate risk exposure to the Swiss franc, euro, pound sterling and Japanese yen is a result of the delta of the structures described above (Seagull Options and Calls), and considering the current exchange rate levels, represents a lower funding cost than the hedging strategies carried out through swaps. In addition, PEMEX performed a retrospective sensitivity analysis of the impact on its financial statements of the years ended December 31, 2021, 2020 and 2019, in which PEMEX assumed either an increase or decrease of 10% in the exchange rate between the U.S. dollar and peso in order to determine the impact on net income and equity as a result of applying these new rates to the monthly balances of assets and liabilities denominated in U.S. dollars. At December 31, 2021, 2020 and 2019, had the peso depreciated against the U.S. dollar by 10% with other variables remaining constant, net income would have been Ps. 172,056,924, Ps. 168,334,391 and Ps. 180,408,000 lower, respectively, primarily as a result of an increase in the exchange rate losses. However, had the peso appreciated against the U.S. dollar by 10%, net income for the period would have increased by Ps. 172,056,924, Ps. 168,334,391 and Ps. 180,408,000, respectively, primarily as a result of the decrease in exchange rate losses. Hydrocarbon price risk quantification Pemex Industrial Transformation occasionally faces market risk due to open positions arising from the mismatch between the DFI portfolio offered to domestic customers and hedges with international counterparties. As of December 31, 2021, Pemex Industrial Transformation’s natural gas DFI portfolios had no market risk exposure since all the DFIs in its portfolios expired in 2019. Open market risk exposure would be measured using the 20-day Delta-Gamma VaR methodology, with a confidence level of 95%, based on 500 daily observations; VaR and CaR would be monitored and mitigated by pre-established limits. It should be noted that sensitivity analyses were not carried out for other financial instruments, such as accounts receivable and payable (as defined in the financial reporting standards). Such accounts are cleared in short-term, and therefore market risk is considered to be nonexistent. Most of these accounts are related to hydrocarbon prices. In accordance with the risk management regulatory framework that PMI Trading has implemented, VaR and the change in profit and loss by portfolio are calculated daily and compared to the maximum applicable limits in order to implement risk mitigation mechanisms as necessary. PMI Trading’s global VaR associated with commodities market risk was U.S. $(4,616) as of December 31, 2021. This VaR was calculated using the historical method with a 95% confidence level, two-year history and a one-day horizon. The minimum VaR recorded on the year was U.S. $(2,545) (registered on September 1, 2021) and the maximum VaR recorded on the year was U.S. $(31,184) (registered on March 11, 2021). As of December 31, 2020, the global VaR 99% was U.S. $(17,102). The quantification of crude oil price risk is carried out by using the one-day horizon historical VaR, with a confidence level of 95%, over a period of one year. As of December 31, 2021, this was U.S.
II. Credit Risk When the fair value of a DFI is favorable to PEMEX, PEMEX faces the risk that the counterparty will not be able to meet its obligations. PEMEX monitors its counterparties’ creditworthiness and calculates the credit risk exposure for its DFIs. As a risk mitigation strategy, PEMEX only enters into DFIs with major financial institutions with a minimum credit rating of BBB-. These ratings are issued and revised periodically by risk rating agencies. Furthermore, PEMEX seeks to maintain a diversified portfolio of counterparties. In order to estimate PEMEX’s credit risk exposure to each financial counterparty, the potential future exposure is calculated by projecting the risk factors used in the valuation of each DFI in order to estimate the MtM value for different periods, taking into account any credit risk mitigation provisions. Moreover, PEMEX has entered into various long-term cross-currency swaps agreements with “recouponing” provisions (pursuant to which the payments on the swaps are adjusted when the MtM exceeds the relevant threshold specified in the swap), thereby limiting the exposure to its counterparties to a specific threshold amount, as well as the counterparties’ exposure to PEMEX. The specified thresholds were reached in one cross-currency swap during 2021, which was used to hedge the exchange rate exposure to the pounds sterling, and in five cross-currency swaps during 2020, which were used to hedge the exchange rate exposure to the euro and to the pounds sterling. This resulted in the cash settlement of such swaps and the resetting of swap terms to return their MtM value to zero. During 2021, PEMEX did not enter into any new cross-currency swap with these characteristics. According to IFRS 13 “Fair Value Measurement,” the fair value or MtM value of DFIs must reflect the creditworthiness of the parties. Consequently, the fair value of a DFI takes into account the risk that either party may default on its obligation. Due to the above, PEMEX applies the credit value adjustment (“CVA”) method to calculate the fair value of its DFIs. For each DFI, the CVA is calculated by determining the difference between the MtM and the estimated MtM adjusted for credit risk. In determining the credit risk, the CVA method takes into account the current market perception about the credit risk of both counterparties, using the following inputs: a) the MtM projection for each payment date based on forward yield curves; b) the implied default probability obtained from both, PEMEX and the counterparty’s credit default swaps, at each payment date; and c) the default recovery rates of each counterpa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1</t>
        </is>
      </c>
    </row>
    <row r="3">
      <c r="A3" s="3" t="inlineStr">
        <is>
          <t>Text block [abstract]</t>
        </is>
      </c>
    </row>
    <row r="4">
      <c r="A4" s="4" t="inlineStr">
        <is>
          <t>Employee Benefits</t>
        </is>
      </c>
      <c r="B4" s="4" t="inlineStr">
        <is>
          <t xml:space="preserve">NOTE 19. EMPLOYEE BENEFITS Until December 31, 2015, Petróleos Mexicanos and Subsidiary Entities only had defined benefit pension plans for the retirement of its employees, to which only Petróleos Mexicanos and the Subsidiary Entities contribute. Benefits under these plans are based on an employee’s salary and years of service completed at retirement. As of January 1, 2016, Petróleos Mexicanos and the Subsidiary Entities also have a defined contribution pension plan, in which both Petróleos Mexicanos and the Subsidiary Entities and the employee contribute to an employee’s individual account. Benefits under the defined benefit plan are mainly based on the years of service completed by the employee, and their remuneration at the date of retirement. The obligations and costs of these plans are recognized based on an actuarial valuation prepared by independent experts. Within the regulatory framework of plan assets, there are no minimum funding requirements. Petróleos Mexicanos and the Subsidiary Entities have established additional plans to cover post-employment benefits, which are based on actuarial studies prepared by independent experts and which include disability, post-mortem pension and the death of retired employees, as well as medical services for retired employees and beneficiaries. As of December 31, 2019, Petróleos Mexicanos and Subsidiary Entities funded its employees benefits through Mexican trusts, the resources of which come from the retirement line item of PEMEX’s annual budget (an operating expense), or any other line item that substitutes or relates to this line item, or that is associated with the same line item and the interests, dividends or capital gains obtained from the investments of the trusts. In 2019, the Board of Directors of Petróleos Mexicanos approved modifications to the organic structure of PEMEX. As a result of this, the Subsidiary Entities and Petróleos Mexicanos transferred and / or received active personnel through the figure of employer substitution, with which the Subsidiary Entities and Petróleos Mexicanos recognized the retirement obligations of the transferred personnel whose impact was calculated in the actuarial study carried out by the independent experts. The following table show the amounts associated with PEMEX’s labor obligations:
December 31,
2021 2020
Liability for defined benefits at retirement and post-employment at the Ps. 1,371,307,692 Ps. 1,516,671,029
Liability for other long-term benefits 12,763,956 18,497,057
Total liability for defined benefits recognized in the consolidated Ps. 1,384,071,648 Ps. 1,535,168,086
The amount reflected in Employee Benefit at the end of the year includes both the defined benefit plan (DB) and the defined contribution plan (DC). As for the defined contribution scheme, the Assets (liabilities) recognized in the balance sheet (DC-warranty) went from Ps. 3,051,044 in 2020 to Ps. 2,417,049 in 2021. The expense in the income statement (net cost for the period, DC-guarantee) was Ps. 467,765 and Ps. 356,880 as of December 2021 and 2020, respectively. The following tables contain detailed information regarding PEMEX’s retirement and post-employment benefits:
December 31,
Changes in the liability for defined benefits 2021 2020
Liability for defined benefits at the beginning of the year Ps. 1,516,671,029 Ps. 1,438,849,732
Current Service cost (*) 41,135,899 22,742,631
Past service cost 34,573 —
Net interest 104,524,369 105,699,575
Liquidation event loss 49,032 —
Defined benefits paid by the fund (6,608,749 ) (5,168,608 )
Actuarial losses (gains) in other comprehensive r e
Change in financial assumptions (1) (266,985,561 ) 77,094,827
Change in demographic assumptions (1) 44,085,779 (18,581,935 )
For experience during the year 2,581,184 (41,069,054 )
Assets of the plan during the year (1) (52,166 ) 32,531
Contributions paid to the fund (1) (64,127,697 ) (62,928,670 )
Defined benefit liabilities at end of year Ps. 1,371,307,692 Ps. 1,516,671,029
(*) The variation between 2021 and 2020 is mainly the result of the contractual review, in which the retirement requirements are maintained.
(1) The amount of actuarial losses corresponding to retirement and post-employment benefits recognized in other comprehensive income net of deferred income tax for Ps. 205,401,008 generated in the period from January to December 2021 correspond mainly to the in
December 31,
Changes in pension plan assets 2021 2020
Plan assets at the beginning of year Ps. 2,438,724 Ps. 2,585,007
Return on plan assets 294,713 262,273
Payments by the pension fund (64,623,601 ) (63,204,515 )
Company contributions to the fund 64,127,697 62,928,670
Actuarial (gains) losses in plan assets 52,164 (32,531 )
Adjustment to the Defined Contribution Plan * — (100,180 )
Pension plan assets at the end of year Ps. 2,289,697 Ps. 2,438,724
* The concepts come from the valuation of PMI´s liabilities. The Labor Fund reduction was due to budgetary requirements derived from the need to meet a financial balance goal in cash flow. In this sense, during 2020 PEMEX’s administration implemented a strategy and the contributions to the Fund are scheduled and executed taking into account the initial balance plus the cost of payrolls and retirements for the year, maintaining a minimum operating balance without the operational continuity risk or payment to personnel. Contributions from PEMEX to the FOLAPE include contributions associated with the exchange of Mexican Government Bonds for Ps . 7,607,500 (including Ps. 1,115,000 of principal and Ps . 7,094,180 7,126,559 (see Note 15). Expected payments for fiscal year 2022 are Ps. 80,211,339. As of December 31, 2021 and 2020, the amounts and types of plan assets are as follows:
December 31,
Plan Assets 2021 2020
Cash and cash equivalents Ps. 32,199 Ps. 10,845
Debt instruments 2,257,498 2,427,879
Total plan assets Ps. 2,289,697 Ps. 2,438,724
December 31,
Changes in Defined Benefit Obligations (DBO) 2021 2020
Defined benefit obligations at the beginning of the year Ps. 1,519,084,202 Ps. 1,441,356,415
Service costs 21,151,945 20,793,204
Financing costs 104,844,611 105,802,122
Past service costs 34,573 —
Payments by the fund (71,232,349 ) (68,295,593 )
Actuarial (losses) gains due to:
Change in financial assumptions (1) (266,985,561 ) 77,094,827
Change in demographic assumptions (2) 44,085,779 (18,581,935 )
For experience during the year (3) 2,581,184 (41,069,054 )
Reductions — 34,789
Modifications to the pension plan (4) 19,984,109 1,949,427
Defined benefit obligations at the end of year Ps. 1,373, 548,49 Ps. 1,519,084,202
(1) Variations in financial assumptions are due to the increase in the discount rate from 7.08% in 2020 to 8.46% in 2021.
(2) The variation between 2021 and 2020 is mainly the result of the contractual review, in which the retirement requirements are maintained.
(3) The variation in this assumption depends on factors that changes from year to year. One of these factors is the estimated increase in employee benefits, from 3.62% in 2020 to 5.81% in 2021.
(4) The variation between 2021 and 2020 is mainly due to the result of the contractual review, in which the retirement requirements are maintained. The effects on the Defined Benefits Liability upon retirement and post-employment at the end of the period are:
• The effect of an increase or decrease of one percentage point in the discount rate is a -11.11% and % , respectiv e ly,
• The effect of an increase or decrease of one percentage point in medical services is 2.86% and % , respectively,
• The effect of an increase or decrease of one percentage point in the inflation is 8.88% and -7.55%, respectively ,
• The effect of an increase or decrease of one percentage point in the wage is 1.17% and -1.03%, respectively , The effects previously mentioned were determined using the projected unit credit method which was the same method used in the prior valuation. Assumptions regarding future mortality are based on EMSSA2009 to Unique Circular of the Comisión Nacional de Seguros y Fianzas PEMEX’s plan assets is held in the FOLAPE trusts, which are managed by BBVA Bancomer, S. A. and a technical committee for each trust that is comprised of personnel from Petróleos Mexicanos and the trusts. As of December 31, 2021, FOLAPE has a balance of Ps. 30,458, while the remaining Ps. 2,259,239 belong to affiliate companies that are in charge of managing their own funds. The following tables present additional fair value disclosure about plan assets and indicate their rank, in accordance with IFRS 13, as of December 31, 2021 and 2020:
Fair value measurements as of December 31, 2021
Plan assets Quoted prices in active markets for identical assets (level 1) Significant observable inputs (level 2) Significant unobservable inputs (level 3) Total
Cash and cash equivalents Ps. 32,199 Ps. — Ps. — Ps. 32,199
Debt instruments 2,257,498 — — 2,257,498
Total Ps. 2,289,697 Ps. — Ps. — Ps. 2,289,697
Fair value measurements as of December 31, 2020
Plan assets Quoted prices in active markets for identical assets (level 1) Significant observable inputs (level 2) Significant unobservable inputs (level 3) Total
Cash and cash equivalents Ps. 10,845 Ps. — Ps. — Ps. 10,845
Debt instruments 2,427,879 — — 2,427,879
Total Ps. 2,438,724 Ps. — Ps. — Ps. 2,438,724
As of December 31, 2021 and 2020, the principal actuarial assumptions used in determining the defined benefit obligation for the plans are as follows:
December 31,
2021 2020
Rate of increase in salaries 4.47 % 4.47 %
Rate of increase in pensions 4.00 % 4.00 %
Rate of increase in post-mortem pensions 0.00 % 0.00 %
Rate of increase in medical services 7.65 % 7.65 %
Inflation assumption 4.00 % 4.00 %
Rate of increase in basic basket for active personnel 5.00 % 5.00 %
Rate of increase in basic basket for retired personnel 4.00 % 4.00 %
Rate of increase in gas and gasoline 4.00 % 4.00 %
Discount and return on plan assets rate (1) 8.46 % 7.08 %
Average length of obligation (years) 14.38 17.52
(1) In accordance with IAS 19, the discount rate was determined using as a reference the interest rates observed in Mexican Government bonds, based on the Fixed Rate bonds of the Federal Government (“Bonos M”) and the “Cetes”, as well as the flow of expected payments to cover the contingent obligations. As a consequence of the change in the yields of the financial instruments mentioned above at the end of the year, the discount rate increased compared to the end of the 2020. Other long-term benefits Petróleos Mexicanos and the Subsidiary Entities have established other long-term benefit plans for their employees, to which employees do not contribute, which correspond to the seniority premiums payable for disability, death and survivor benefits (payable to the widow and beneficiaries of worker), medical service, gas and basic basket for beneficiaries. Benefits under these plans are based on an employee’s salary and years of service completed at separation date. Obligations and costs of such plans are recorded in accordance with actuarial valuations performed by independent actuaries. The amounts recognized for long-term obligations for the years ended December 31, 2021 and 2020 are as follows:
December 31,
Change in the liability for defined benefits 2021 2020
Liabilities defined benefit at the beginning of year Ps. 18,497,057 Ps. 17,965,635
Charge to income for the year 2,354,238 2,865,809
Actuarial losses (gains) recognized in income due to:
Change in financial assumptions (4,121,075 ) 912,673
Change in demographic assumptions (2,027,902 ) (439,969 )
For experience during the year (1,937,645 ) (2,806,112 )
Benefits paid (717 ) (979 )
Liabilities defined benefit at the end of year Ps. 12,763,956 Ps. 18,497,057
The expected long-term benefit payments for 2022 amount t o Ps. 317,898. The principal actuarial assumptions used in determining the defined benefit obligation for the plans are:
• The effect of an increase or decrease of one percentage point in the discount rate is -15.47% and
• The effect of an increase or decrease of one percentage point in medical services is 7.65% a n ,
• The effect of an increase or decrease of one percentage point in the inflation is 0.31% and respectively,
• The effect of an increase or decrease of one percentage point in the wage is 3.94% and
December 31,
2021 2020
Rate of increase in salaries 4.47 % 4.47 %
Inflation assumption 4.00 % 4.00 %
Rate of increase in basic basket for active personnel 5.00 % 5.00 %
Rate of increase in basic basket for retired personnel 4.00 % 4.00 %
Rate of increase in gas and gasoline 4.00 % 4.00 %
Discount and return on plan assets rate (1) 8.46 % 7.08 %
Average length of obligation (years) 14.38 17.52
(1) In accordance with IAS 19, the discount rate was determined using as a reference the interest rates observed in Mexican Government bonds denominated in pesos (Cetes and M bonds), as well as the flow of payments expected to cover contingent obligations. As a result of the profits in financial instruments at the end of 2021, the discount rate increased as compare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s for Sundry Creditors</t>
        </is>
      </c>
      <c r="B1" s="2" t="inlineStr">
        <is>
          <t>12 Months Ended</t>
        </is>
      </c>
    </row>
    <row r="2">
      <c r="B2" s="2" t="inlineStr">
        <is>
          <t>Dec. 31, 2021</t>
        </is>
      </c>
    </row>
    <row r="3">
      <c r="A3" s="3" t="inlineStr">
        <is>
          <t>Text block [abstract]</t>
        </is>
      </c>
    </row>
    <row r="4">
      <c r="A4" s="4" t="inlineStr">
        <is>
          <t>Provisions for Sundry Creditors</t>
        </is>
      </c>
      <c r="B4" s="4" t="inlineStr">
        <is>
          <t>NOTE 20. PROVISIONS FOR SUNDRY CREDITORS At December 31, 2021, 2020 and 2019, the provisions for sundry creditors and others is as follows:
2021 2020 2019
Provision for plugging of wells (Note 13) Ps. 70,144,756 Ps. 77,125,513 Ps. 80,849,900
Provision for trails in process (Note 27) 11,114,006 8,321,816 8,075,031
Provision for environmental costs 11,138,904 9,178,555 9,086,977
Ps. 92,397,666 Ps. 94,625,884 Ps. 98,011,908
The following tables show the allowance account for plugging of wells, trials in progress and environmental costs:
Plugging of wells
2021 2020 2019
Balance at the beginning of the year 77,125,513 Ps. 80,849,900 84,050,900
(Decrease) Increase capitalized in fixed assets (13,834,388 ) (12,816,336 ) (2,826,003 )
Unwinding of discount against income 4,454,106 4,555,692 3,318,384
Unrealized foreign exchange loss (gains) 2,454,810 4,766,921 (3,577,200 )
Amount used (55,285 ) (230,664 ) (116,181 )
Balance at the end of the year Ps. 70,144,756 Ps. 77,125,513 Ps. 80,849,900
Trials in progress
2021 2020 2019
Balance at the beginning of the year Ps. 8,321,816 Ps. 8,075,031 Ps. 6,483,078
Additions against expenses 4,818,298 972,692 1,901,930
Provision cancellation (2,025,221 ) (724,026 ) (309,977 )
Amount used (887 ) (1,881 ) —
Balance at the end of the year Ps. 11,114,006 Ps. 8,321,816 Ps. 8,075,031
Environmental costs
2021 2020 2019
Balance at the beginning of the year Ps. 9,178,555 Ps. 9,086,977 Ps. 11,219,278
Additions against expenses 2,424,037 1,669,063 4,745,835
Cancellation against expenses (407,671 ) (1,574,810 ) (6,873,905 )
Amount used (56,017 ) (2,675 ) (4,231 )
Balance at the end of the year Ps. 11,138,904 Ps. 9,178,555 Ps. 9,086,977
Provision for plugging of wells PEMEX records a provision at present value for the future plugging cost of an oil production facility or pipeline at the time that it is built. The plugging provision represents the present value of plugging costs related to oil and gas properties. These provisions have been created based on internal estimates of PEMEX. PEMEX has made certain assumptions based on the current economic environment that PEMEX believes provide a reasonable basis on which to estimate the future liability. These estimates are reviewed regularly to take into account any material changes in the assumptions. However, actual plugging costs in the long run will depend on future market prices for the necessary plugging work, which reflect market conditions at the time the work is being performed. The calculation of this provision considers the year-end exchange rate, the projected inflation rate for the United States, interpolated discount rates based on the maturity date of long-term debt instruments in U.S. markets, as well as unit costs obtained from current contracts as of the valuation date, the current status of PEMEX’s wells and the limit of proved and developed reserves as of January 1, 2022. The decrease in the provision in 2021, 2020 and 2019 against fixed assets corresponded to a decrease in the reserve limits, adjustments to the discount rate and applications to the reserve. This includes the effect of the discount rate over time of Ps. 4,454,106, Ps. 4,555,692 and Ps. 3,318,384 for 2021, 2020 and 2019, respectively. The discount rate ranges used during 2021, 2020 and 2019 were from 3.114% to 8.040%, 3.268% to 7.799% and 3.279% to 6.960% for U.S. dollar denominated assets, respectively. Moreover, the time of plugging depends on when the fields cease to have economically viable production rates, which, in turn, depends on the inherently uncertain future prices of oil and gas. Well plugging of works will be carried out as follows:
Year Amount
2022 Ps. 56,574
2023 1,906,938
2024 4,820,519
2025 1,239,191
2026 3,391,741
More than 5 years 58,729,793
Total Ps. 70,144,756
Provision for environmental costs PEMEX is subject to the provisions of the Ley General del Equilibrio Ecológico y la Protección al Ambiente Agencia Nacional de Seguridad Industrial y de Protección al Medio Ambiente del Sector Hidrocarburo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and Duties</t>
        </is>
      </c>
      <c r="B1" s="2" t="inlineStr">
        <is>
          <t>12 Months Ended</t>
        </is>
      </c>
    </row>
    <row r="2">
      <c r="B2" s="2" t="inlineStr">
        <is>
          <t>Dec. 31, 2021</t>
        </is>
      </c>
    </row>
    <row r="3">
      <c r="A3" s="3" t="inlineStr">
        <is>
          <t>Text block [abstract]</t>
        </is>
      </c>
    </row>
    <row r="4">
      <c r="A4" s="4" t="inlineStr">
        <is>
          <t>Income Taxes and Duties</t>
        </is>
      </c>
      <c r="B4" s="4" t="inlineStr">
        <is>
          <t xml:space="preserve">NOTE 21. INCOME TAXES AND DUTIES The Ley de Ingresos sobre Hidrocarburos Tax regime applicable to Assignments The tax regime applicable to the exploration and production for the assignments granted to PEMEX by the Mexican Government includes the following taxes and duties:
A. Derecho por la Utilidad Compartida “DUC” (Profit-sharing Duty). As of January 1, 2015, Pemex Exploration and Production is obligated to pay a Profit-sharing Duty. As of January 1, 2021 and 2020, the applicable rate of this duty was 54% and 58%, respectively. The computation of this duty is based on the excess of the value of hydrocarbons produced during the fiscal year (including self-consumption, shrinkage and burning), minus certain permitted deductions by the Hydrocarbons Revenue Law, including part of the investments and some costs, expenses and duties. Pursuant to the Hydrocarbons Revenue Law, this duty has been decreased on an annual basis. As of January 1, 2021, this duty was set at 40%. During 2021, this duty was Ps. 374,433,879 from annual payments presented on March 31, 2022 paid as follows: Ps. 300,374,423, in monthly installment payment and a tax credit by the Mexican Government of Ps. 73,280,000; resulting in a balance of Ps. 779,456 as of December 31, 2021. During 2020, this duty was Ps. 218,912,687 from annual payments presented on March 31, 2021 paid as follows: Ps. 153,292,899, in monthly installment payment and a tax credit of Ps. 65,000,000 and offset by a favorable balance of Ps. 149,715; resulting in a balance of Ps. 470,073 as of December 31, 2020. Duties and income tax paid as of December 31, 2021, 2020 and 2019 were Ps. 265,883,549, Ps. 172,369,522 and Ps. 347,515,447, respectively. The accounting result differs from the tax result mainly due to differences in depreciation, non-deductible expenses and others. Such differences generate a deferred DUC. Total DUC and other as of December 31, 2021, 2020 and 2019 are integrated as follows:
2021 2020 2019
DUC Ps. 374,433,879 Ps. 218,912,687 Ps. 343,242,476
Fiscal credit (73,280,000 ) (65,000,000 ) —
DUC from prior years — — (39 )
Deferred DUC expense 5,673,403 696,449 29,570,063
Total DUC Ps. 306,827,282 Ps. 154,609,136 Ps. 372,812,500
The principal factors generating the deferred DUC are the following:
2021 2020
Deferred DUC asset:
Tax credits Ps. 571,306,914 Ps. 572,796,156
Deferred Profit-sharing duty liability:
Wells, pipelines, properties, plant and equipment (241,237,295 ) (208,999,954 )
Deferred DUC asset net 330,069,619 363,796,202
Unrecognized Deferred DUC (327,321,418 ) (355,374,599 )
Net, deferred DUC asset Ps. 2,748,201 Ps. 8,421,603
The expected benefit for DUC in 2021 was different from that which would result from applying the 54% rate to the tax base, as a result of the line items mentioned in the tables below. The expected expense for DUC in 2020 was different from that which would result from applying the 58% rate to the tax base, as a result of the line items mentioned in the next table.
2021 2020 2019
Expected expense (benefit): Ps. 147,520,595 Ps. (20,837,768 ) Ps. 43,432,712
Increase (decrease) resulting from:
Expected benefit contract (5,333,064 ) (496,643 ) (4,948,542 )
Duties from prior year — — (26 )
Non-cumulative profit (1) (1,252,957,737 ) (2,291,937,519 ) (1,130,442,995 )
Non-deductible expenses (1) 1,110,770,206 2,313,271,930 1,091,958,851
Production value 507,997,938 321,353,133 495,394,906
Deductible duties (44,270,598 ) (21,850,672 ) (39,891,325 )
DUC tax credit (2) (73,280,000 ) (65,000,000 ) —
Deferred DUC expense 5,673,403 696,449 29,570,063
Deductions cap (89,293,461 ) (80,589,774 ) (112,261,105 )
DUC from prior years — — (39 )
DUC-Profit-sharing duty expense Ps. 306,827,282 Ps. 154,609,136 Ps. 372,812,500
(1) For 2020, fluctuations changes are included which have no effect on the determination of the DUC.
(2) Corresponds to the tax credit granted by the Mexican Government on February 19, 2021 and April 21, 2020. On February 19, 2021, the Mexican Government, through a presidential decree, granted PEMEX a reduction in its tax burden equal to Ps. 73,280,000 for 2021. The tax benefit was granted as a measure of release of resources for PEMEX to increase investment in hydrocarbon exploration and production activities. On April 21, 2020, the Mexican Government published a decree in the Official Gazette of the Federation, granting a tax benefit for the amount of Ps. 65,000,000 to PEMEX, which resulted in a decrease of PEMEX’s DUC payments. The tax benefit was granted due to the weakened financial environment due to changes in economic and business conditions resulting from geopolitical and economic events and the global health emergency caused by the COVID-19 pandemic. This decrease in the Profit-sharing Duty is incremental to the one resulting from the decrease of the rate from 58% to 54% in 2021 in accordance with amendments to the 2021 Hydrocarbons Revenue Law.
B. Derecho de Extracción de Hidrocarburos (Hydrocarbons Extraction Duty). SHCP considers the effects of variations in the U.S. producer price index, or another alternative index, when it determines the rate to be published in the Official Gazette of the Federation. This duty is to be calculated using a rate based on a formula applicable to each type of hydrocarbon, the volume of production and utilizing the relevant market price for hydrocarbons in U.S. Dollars. During 2021 and 2020, Pemex Exploration and Production incurred Ps. 81,982,589 and Ps. 37,673,573 respectively, which are included in the cost of sales line item.
C. Derecho de Exploración de Hidrocarburos (Exploration Hydrocarbons Duty). Pemex Exploration and Production as “assignee” must make monthly payments for this duty. The rates for 2021 were 1,442.57 pesos per square kilometer of non-producing areas. After 60 months, this tax increases to 3,449.63 pesos per square kilometer for each additional month that the area is not producing. These amounts will be updated on an annual basis in accordance with the national consumer price index. During 2021 and 2020, Pemex Exploration and Production incurred Ps. 1,443,437 1,068,598 ,
D. Impuesto por la actividad de Exploración y Extracción de Hidrocarburos (Exploration and Extraction Hydrocarbons Duty). The assignments granted by the Mexican Government create a tax on the exploration and extraction activities carried out in the corresponding area. The monthly tax paid during the exploration phase and until the extraction phase begins is 1,881.60 pesos per square kilometer. During the extraction phase of a project, a monthly tax of 7,526.47 pesos per square kilometer is payable until the relevant contract for exploration and extraction or assignment is terminated. During 2021 and 2020, the incurred tax was Ps. 4,701,122 and Ps. 4,288,716 respectively, which are included in the cost of sales line item. Tax Regime applicable to contracts: As of January 1, 2015, the tax regime applicable to Pemex Exploration and Production for contracts is set forth in the Hydrocarbons Revenue Law which regulates, among other things, the fiscal terms applicable to the exploration and extraction contracts (license, profit sharing contracts, production sharing and services) and sets duties and other taxes paid to the Mexican Government. The Hydrocarbons Revenue Law also establishes the following duties applicable to PEMEX in connection with assignments granted to it by the Mexican Government:
• Cuota Contractual para la Fase Exploratoria (Exploration Phase Contractual Fee) During the exploration phase of an exploration and extraction contract, the Mexican Government is entitled to collect a monthly payment of 1,442.58 pesos per square kilometer of non-producing areas. After 60 months, this fee increases to 3,449.63 pesos per square kilometer for each additional month that the area is not producing. The fee amount will be updated on an annual basis in accordance with the national consumer price index.
• Regalías (Royalties) Royalty payments to the Mexican Government are determined based on the “contractual value” of the relevant hydrocarbons, which is based on a variety of factors, including the type of underlying hydrocarbons (e.g., crude oil, associated natural gas, non-associated natural gas or condensates), the volume of production and the market price. Royalties are payable in connection with licensing contracts, production-sharing contracts and profit-sharing contracts.
• Pago del Valor Contractual (Contractual Value Payment) Licensing contracts require a payment to the Mexican Government calculated as a percentage of the “contractual value” of the hydrocarbons produced, as determined by the SHCP on a contract-by-contract basis.
• Porcentaje a la Utilidad Operativa (Operating Profit Payment) Production-sharing contracts and profit-sharing contracts require a payment equivalent to a specified percentage of operating profits. In the case of production-sharing contracts, this payment shall be made in-kind through delivery of the hydrocarbons produced. In the case of profit-sharing contracts, this payment shall be made in cash.
• Bono a la Firma (Signing Bonus) Upon execution of a licensing contract, a signing bonus is to be paid to the Mexican Government in an amount specified by the SHCP in the relevant bidding terms and conditions or in the contracts resulting from a migration.
• Impuesto por la actividad de Exploración y Extracción de Hidrocarburos (Hydrocarbons Exploration and Extraction Activities Tax) Contracts for exploration and extraction granted by the Mexican Government will include a specified tax on the exploration and extraction activities carried out in the relevant area. The monthly tax paid during the exploration phase and until the extraction phase begins is 1,881.60 pesos per square kilometer. During the extraction phase of a project, a monthly tax of 7,526.47 pesos per square kilometer is payable until the relevant contract for exploration and extraction or assignment is terminated. During 2021 and 2020 the incurred tax amounted to Ps. 211,095 and Ps. 204,293, respectively. Other applicable taxes The Subsidiary Entities are subject to the Income Tax Law and the Value Added Tax Law. Pemex Industrial Transformation is also subject to the Special Tax on Production and Services (IEPS Tax). 2020 indirect taxes are as listed below:
A. IEPS Tax IEPS Sobre la Venta de los Combustibles Automotrices 91 91 IEPS Beneficio de Entidades Federativas, Municipios y Demarcaciones Territoriales 91 91 IEPS a los Combustibles Fósiles
B. Value-Added Tax (“VAT”) For VAT purposes, final monthly payments are determined based on PEMEX’s cash flow, in accordance with the provisions of the Value Added Tax Law, applicable to payers of this tax. The general rate to be applied is 16%. Certain activities with incentives will have the rate of 0%. Beginning on January 1, 2019, a new Decree of fiscal incentives began to apply to the northern border region, which consisted of a credit equivalent to 50% of the general rate, applicable directly at the time of the sale or service. This incentive is applicable in 6 states in the northern border region and includes 43 municipalities in those states. Petróleos Mexicanos and its Subsidiary Entities apply this tax benefit to the operations they carry out within the municipalities of the States included in the Decree. VAT is applied to the sale of goods, the rendering of services, the granting of the temporary use of goods in the national territory and the importation of goods and services to the national territory. VAT taxpayers transfer VAT to their customers and are entitled to credit the VAT paid to their suppliers and on their imports. The net balance between VAT transferred to customers and paid to suppliers and on imports results each month in the VAT to be paid to the tax authorities or in an amount in favor of the taxpayer. The taxpayer has the right to credit VAT in favor against VAT payable in future months, to request a refund or to offset it against other payable federal taxes. Taxes on Income are described below:
C. Income Tax As of January 1, 2015, Petróleos Mexicanos, the Subsidiary Entities and the Subsidiary Companies residing in Mexico for tax purposes are subject to the Income Tax Law. This tax is calculated by applying a rate of 30% to the tax result. Tax result is the excess of total revenues over the allowed deductions and tax losses from previous years. Accounting income differs from taxable income primarily due to the effects of inflation and differences between depreciation and other non-deductible expenses. For the years ended December 31, 2021, 2020 and 2019, Petróleos Mexicanos and its Subsidiary Companies incurred the following income tax expense (benefit):
2021 2020 2019
Current income tax Ps. 3,573,731 Ps. 5,370,822 Ps. 4,247,998
Deferred income tax (3,052,891 ) 25,592,117 (33,237,009)
Total (benefit) expense income tax, net Ps. 520,840 Ps. 30,962,939 Ps. (28,989,011 )
As of December 31, 2021 and 2020, Pemex Exploration and Production and Pemex Industrial Transformation did not recognize deferred income assets of Ps. 744,802,838 and Ps. 743,263,723, respectively, due to their expectation that future tax income will not correspond to such benefits. These amounts are mainly from fiscal losses to be amortized amounting with an expiration year from 2026 to 203 2 The principal factors generating the deferred income tax are the following:
2020 Recognized in Recognized in 2020
Deferred income tax asset:
Provisions Ps. 8,919,555 2,112,705 — 11,032,260
Employee benefits provision 71,640,981 3,652,157 (13,582,084 ) 61,711,054
Advance payments from clients 188,283 (11,316 ) — 176,967
Accrued liabilities 1,681,362 995,602 — 2,676,964
Non-recoverable accounts receivable 102,435 (77,545 ) — 24,890
Derivative financial instruments 41,735 (30,989 ) — 10,746
Wells, pipelines, properties and equipment 5,151,623 300,986 — 5,452,609
Tax loss carry-forwards (1) 12,427,658 (3,959,473 ) — 8,468,185
Total deferred income tax asset 100,153,632 2,982,127 (13,582,084 ) 89,553,675
Deferred income tax liability:
Wells, pipelines, properties, plant and equipment (1,101,832 ) (89,202 ) — (1,191,034 )
Other (2,310,282 ) 159,966 — (2,150,316 )
Total deferred income tax liability (3,412,114 ) 70,764 — (3,341,350 )
Net long-term deferred income tax asset Ps. 96,741,518 3,052,891 (13,582,084 ) 86,212,325
2019 Recognized in Recognized in 2020
Deferred income tax asset:
Provisions Ps. 8,880,184 39,371 — 8,919,555
Employee benefits provision 68,290,356 4,451,358 (1,100,733 ) 71,640,981
Advance payments from clients 305,000 (116,717 ) — 188,283
Accrued liabilities 2,101,011 (419,649 ) — 1,681,362
Reserve due to depreciation of inventories 189,751 (189,751 ) — —
Non-recoverable accounts receivable 709,328 (606,893 ) — 102,435
Derivative financial instruments 136,260 (94,525 ) — 41,735
Wells, pipelines, properties and equipment 8,071,570 (2,919,947 ) — 5,151,623
Tax loss carry-forwards (1) 38,427,643 (25,999,985 ) — 12,427,658
Total deferred income tax asset 127,111,103 (25,856,738 ) (1,100,733 ) 100,153,632
Deferred income tax liability:
Wells, pipelines, properties, plant and equipment (1,614,704 ) 512,872 — (1,101,832 )
Other (2,062,031 ) (248,251 ) — (2,310,282 )
Total deferred income tax liability (3,676,735 ) 264,621 — (3,412,114 )
Net long-term deferred income tax asset Ps. 123,434,368 (25,592,117 ) (1,100,733 ) 96,741,518
(1) Tax loss carryforwards expire in 2031. Expense attributable to the profit (loss) from continuing operations before income taxes was different from that which would result from applying the 30% rate to profit, as a result of the items listed below:
For the years ended December 31,
2021 2020 2019
Expected (loss) income tax expense Ps. (9,267,948 ) Ps. 28,835,256 Ps. 3,707,023
Increase (decrease) resulting from:
Tax effect of inflation-net 2,845,995 5,694,637 6,487,844
Fiscal updating of pipelines, properties and equipment — (161,883 ) (5,290,734 )
Cancellation of tax credits — — (24,189,922 )
Expected expenses from contracts 1,311,975 — —
Retirement benefits 1,101,292 (8,206,693 ) (10,698,848 )
Non-deductible expenses 3,506,603 2,405,635 4,826,745
Others-net 1,022,923 2,395,987 (3,831,119 )
Income tax expense (benefit), net Ps. 520,840 Ps. 30,962,939 Ps. (28,989,011 )
As of December 31, 2021 and 2020, the net accumulated effect of actuarial gains and losses on deferred tax was Ps. 4,664,868 and Ps. 18,246,952, respectively. In addition, as of December 31, 2021 and 2020, the deferred tax effect of actuarial gains and losses is presented in comprehensive loss in the amounts of Ps. 13,582,084 and Ps. 1,100,733,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Deficit)</t>
        </is>
      </c>
      <c r="B1" s="2" t="inlineStr">
        <is>
          <t>12 Months Ended</t>
        </is>
      </c>
    </row>
    <row r="2">
      <c r="B2" s="2" t="inlineStr">
        <is>
          <t>Dec. 31, 2021</t>
        </is>
      </c>
    </row>
    <row r="3">
      <c r="A3" s="3" t="inlineStr">
        <is>
          <t>Text block [abstract]</t>
        </is>
      </c>
    </row>
    <row r="4">
      <c r="A4" s="4" t="inlineStr">
        <is>
          <t>Equity (Deficit)</t>
        </is>
      </c>
      <c r="B4" s="4" t="inlineStr">
        <is>
          <t xml:space="preserve">NOTE 22. EQUITY (DEFICIT)
A. Certificates of Contribution “A” The capitalization agreement between Petróleos Mexicanos and the Mexican Government states that the Certificates of Contribution “A” constitute permanent capital. During 2021, Petróleos Mexicanos received Ps. 316,354,129 in Certificates of Contribution “A” from the Mexican Government to help improve PEMEX’s financial position. During 2020, Petróleos Mexicanos received Ps. 46,256,000 in Certificates of Contribution “A” from the Mexican Government to help improve PEMEX’s financial position. PEMEX’s Certificates of Contribution “A” are as follows:
Amount
Certificates of Contribution “A” as of December 31, 2019 Ps. 478,675,447
Increase in Certificates of Contribution “A” during 2020 46,256,000
Certificates of Contribution “A” as of December 31, 2020 Ps. 524,931,447
Increase in Certificates of Contribution “A” during 2021 316,354,129
Certificates of Contribution “A” as of December 31, 2021 Ps. 841,285,576
Mexican Government contributions made in the form of Certificates of Contribution “A” during 2021 totaled Ps. 316,354,129 and were designated for the construction of the Dos Bocas Refinery and for the payment of debt, as follows:
Date Construction of Payment of debt
January 22 Ps. 12,000,000 —
February 11 10,000,000 —
February 24 — 32,062,000
March 5 7,000,000 —
March 26 2,000,000 —
April 5 5,000,000 —
April 26 2,050,000 —
May 3 7,000,000 —
May 4 — 32,062,000
June 21 4,000,000 —
July 5 4,000,000 —
July 22 3,780,000 —
August 2 — 32,596,000
August 9 1,500,000 —
August 17 1,500,000 —
August 25 2,000,000 —
August 31 4,000,000 —
September 10 1,500,000 —
September 17 2,000,000 —
September 27 1,800,000 —
October 5 1,500,000 —
October 12 2,400,000 —
October 19 1,000,000 —
October 26 1,000,000 —
November 5 1,000,000 —
November 16 1,000,000 —
November 19 — 32,615,539
November 22 1,000,000 —
November 26 1,355,290 —
December 8 6,300,000 —
December 13 1,000,000 —
December 20 — 73,233,300
December 22 2,000,000 —
December 27 17,000,000 —
December 30 6,100,000 —
Total Ps. 113,785,290 Ps. 202,568,839
B. Mexican Government contributions During 2021 and 2020 there were no Mexican Government contributions apart from Certificates of Contribution “A”.
C. Legal reserve Under Mexican law, each of the Subsidiary Companies is required to allocate a certain percentage of its net income to a legal reserve fund until the fund reaches an amount equal to a certain percentage of each Subsidiary Company’s capital stock. During 2021 and 2020, there were no changes to the legal reserve.
D. Accumulated other comprehensive income (loss) As a result of the discount rate analysis related to employee benefits liability, for the periods ended December 31, 2021 and 2020 PEMEX recognized net actuarial losses in other comprehensive income (loss) net of deferred income tax for Ps. 205,401,008 and Ps. (19,178,587), respectively, which included net of deferred income tax of Ps. (13,582,084) and Ps. (1,100,733), respectively, related to retirement and post-employment benefits. The variation related to retirement and post-employment benefits was the result of a n in
E. Accumulated deficit from prior years PEMEX has recorded negative earnings in the past several years. However, the Ley de Concursos Mercantiles
F. Uncertainty related to going concern The consolidated financial statements have been prepared assuming PEMEX will continue as a going concern. The going concern assumption contemplates the realization of assets and satisfaction of liabilities in normal course of business. However, substantial doubt about PEMEX’s ability to continue as a going concern exists. Facts and conditions PEMEX has substantial debt, incurred mainly to finance the capital expenditures needed to carry out its capital investment projects and to fund its operating expenses. Due to its heavy fiscal burden resulting from the payment of hydrocarbon extraction duties and other taxes, the cash flows derived from PEMEX’s operations in recent years have not been sufficient to fund its operations and capital expenditure programs. As a result, PEMEX’s indebtedness has increased significantly, and its working capital has deteriorated. In recent years, PEMEX’s level of indebtedness relative to its oil reserves has increased substantially and has been financially supported by the Mexican Government. In 2020 and 2021, certain ratings agencies downgraded PEMEX’s credit rating, mainly driven by the effects of COVID-19, as well the volatility of the crude oil prices and the downgrade of the Mexican Government’s sovereign debt rating, impacting PEMEX´s access to the financial markets, the cost and terms of PEMEX’s new debt and contract renegotiations that PEMEX may carry out during 2022 and 2023. The recent Mexican Government’s economic policies of subsidizing gasoline price to local consumers may have an impact on public finances, restraining the Government cash availability and increasing the uncertainty of cash available for PEMEX. These conditions have negatively impacted PEMEX´s financial performance and also its liquidity position. PEMEX recognized a net loss of Ps. 294,775,877, Ps. 509,052,065 and Ps. 282,112,024, during 2021, 2020 and 2019, respectively. In addition, as of December 31, 2021 and 2020, PEMEX had a negative equity of Ps. 2,170,000,783, and Ps. 2,404,727,030, respectively, mainly due to continuous net losses, and a negative working capital of Ps. 464,254,286 and Ps. 442,550,332, as of December 31, 2021 and 2020, respectively. PEMEX has budget autonomy, and, in public finance terms, is subject to the cash flows financial balance goals approved in the Decreto de Presupuesto de Egresos de la Federación The combined effect of the above-mentioned events indicates substantial doubt about PEMEX’s ability to continue as a going concern. Actions- PEMEX and the Mexican Government are carrying out the following actions, among others, to preserve liquidity: PEMEX has requested to receive scheduled equity contributions from the Mexican Government during 2022 and 2023, through the Ministry of Energy, which are subject to changes in the main reference variables used in the preparation of PEMEX’s 2022 budget, and the financial capacity of the Federal Government. The resources from these contributions will be used to pay the 2022 and 2023 short-term maturities. PEMEX has received Ps. 45,437,538 as of March 31, 2022 for this purpose. It is expected that PEMEX will be subject to a lower tax burden in 2022 and 2023, since the profit-sharing duty rate decreased to 40% in 2022 from 54% in 2021. In addition, PEMEX may raise funds from the markets in accordance with prevailing conditions, to refinance its debt. Further, PEMEX has the capacity to refinance its short-term debt maturities through direct loans and revolving credit facilities and loans guaranteed by export credit agencies. PEMEX also established in conjunction with development and commercial banks Cadenas Productivas PEMEX Plus (Productive Chains Plus Program) to aid for the payment to suppliers and contractors. The Revenue Law for 2022 also authorized PEMEX to incur a net additional indebtedness up to Ps. 65,000,000 (Ps. 27,242,000 and U.S. $1,860,000), which is considered as public debt by the Mexican Government and may be used to partially cover its negative financial balance. PEMEX reviews and aligns its capital expenditures portfolio in accordance with updated economic assumptions on a periodic basis and giving priority to those projects which increase production in an efficient manner and at the lowest cost. Further, on March 22, 2021, the Board of Directors of Petróleos Mexicanos approved the business plan of Petróleos Mexicanos and its Subsidiary Companies for 2021-2025 (the “2021-2025 Business Plan”). Prices of crude oil, natural gas and petroleum products have begun to recover in the first months of 2022, and economic activity has begun to increase. Petróleos Mexicanos and its Subsidiary Entities are not subject to the Commercial Bankruptcy Law of Mexico and none of PEMEX’s existing financing agreements include any financial covenants that could lead to the demand for immediate payment of its debt due to having negative equity or non-compliance with financial ratios. As a reference, PEMEX prepared its consolidated financial statements as of December 31, 2021 and 2020 on a going concern basis. There are certain conditions that have generated important uncertainty and significant doubts concerning the entity’s ability to continue operating, including recurring net losses, negative working capital and negative equity. Those financial statements do not contain any adjustments that would be required if they were not prepared on a going concern basis.
G. Non-controlling interest Until April 2020, the non-controlling interest in HJ BARRERAS was also presented. In May 2020, PMI HBV, a majority shareholder of HJ BARRERAS, transferred to Cruise Yacht Yard Co, Ltd, a company belonging to the acquirer of the vessel under construction by HJ BARRERAS, the corporate and economic rights derived from its 51.0 % of shareholding in HJ BARRERAS, through the conclusion of various contracts (i) of usufruct of shares, and (ii) shares purchase and share sale options, in exchange for a net amount of € 5,100 (Ps. 134,716). To ensure that PMI HBV did not pay the penalty arising from a guarantee granted by HJ BARRERAS shareholders, Cruise Yacht Yard Co, Ltd, assumed payment of the latter and its value was included in the total price of the assets (advance amounts) amounting to € 8,400. PMI HBV’s payment of the guarantee gave a right of recovery that becomes a participatory loan for HJ BARRERAS. As of the payment, the expiration period of the options for the purchase and sale of the shares between the two parties may take place on January 1, 2022, or earlier when the construction of that vessel is completed. Therefore, as of May 2020, PMI HBV does not maintain control over HJ BARRERAS and Petróleos Mexicanos does not consolidate HJ BARRERAS’ financial information in its financial statements. As of April 30, 2020, HJ BARRERAS’ total assets amounted to Ps. 1,558,000; total liabilities amounted to Ps. 2,945,300, respectively; and negative capital (of which 49.0% corresponded to non-controlling interest) amounted to Ps. 1,387,300. The negative capital amount as of April 30, 2020 included Ps. 224,500 of losses generated by HJ BARRERAS during the period from January 1 to April 30, 2020 (of which 49.0% corresponded to the non-controlling interest). This operation resulted in a profit in the consolidated income statement of Ps. 833,038. On July 31, 2020, Cruise Yacht Yard Co, Ltd exercised its purchase and sale option. PEMEX does not currently own all of the shares of PMI CIM and COMESA, variations in income and equity from these entities are also presented in the consolidated statements of changes in equity (deficit) as “non-controlling interest.” As of December 31, 2021, 2020 and 2019 non-controlling interest represented losses of Ps. 128,502, Ps. 369,692 and Ps.141,793, respectively, in PEMEX’s equity (defici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and Expenses by Nature</t>
        </is>
      </c>
      <c r="B1" s="2" t="inlineStr">
        <is>
          <t>12 Months Ended</t>
        </is>
      </c>
    </row>
    <row r="2">
      <c r="B2" s="2" t="inlineStr">
        <is>
          <t>Dec. 31, 2021</t>
        </is>
      </c>
    </row>
    <row r="3">
      <c r="A3" s="3" t="inlineStr">
        <is>
          <t>Text block [abstract]</t>
        </is>
      </c>
    </row>
    <row r="4">
      <c r="A4" s="4" t="inlineStr">
        <is>
          <t>Cost and Expenses by Nature</t>
        </is>
      </c>
      <c r="B4" s="4" t="inlineStr">
        <is>
          <t xml:space="preserve">NOTE 23. COST AND EXPENSES BY NATURE Cost and expenses by nature for each of the years ended December 31, 2021, 2020 and 2019, was as follows:
2021 2020 2019
Purchases Ps. 518,434,795 Ps. 386,040,047 Ps. 600,657,759
Net periodic cost of employee benefits 140,215,404 128,808,540 116,176,949
Depreciation of wells, pipelines, properties, plant and equipment, depreciation of rights of use and amortization of intangible assets 140,155,507 137,398,830 145,159,657
Personnel services 100,401,001 103,044,657 101,252,318
Exploration and Extraction Hydrocarbons Duty and taxes 88,596,015 43,593,642 67,106,181
Associated costs in crude oil processing (1) 72,840,444 — —
Conservation and maintenance 65,239,995 69,939,632 65,640,388
Unsuccessful wells 26,952,138 22,269,583 76,279,192
Raw materials and spare parts 23,504,046 18,381,313 22,729,422
Other operation taxes and duties 12,933,825 12,180,579 12,764,473
Auxiliary services with third-parties 9,656,254 15,901,982 19,492,638
Other operation costs and expenses 7,521,387 25,031,177 12,711,674
Insurance 6,997,343 6,068,497 5,821,020
General expenses with third- parties (2) 6,867,868 — —
Losses from fuels subtraction (3) 6,791,377 4,279,542 4,644,846
Exploration expenses 6,458,310 6,732,689 10,942,558
Freight 5,195,157 3,426,079 3,197,421
Integrated Contracts 4,904,774 5,275,946 9,947,983
Inventory variations (4) (11,544,077 ) 2,572,641 1,063,678
Total cost of sales and general expenses Ps. 1,232,121,563 Ps. 990,945,376 Ps. 1,275,588,157
(1) This line item was included beginning in 2021 to better present cost and expenses. During 2020 and 2019, this line item amounted to Ps. 42,793,329 and Ps. 53,102,043, respectively.
(2) This line item was included beginning in 2021 to better present cost and expenses. During 2020 and 2019, this line item amounted to Ps. 4,198,747 and Ps. 5,783,283, respectively.
(3) In accordance with Resolution RES / 179/2017, issued by the CRE, losses from fuels subtraction are losses outside the scope of the contemplated operating costs as a result of various illicit actions, including the theft of and illicit market in fuels. Pemex Logistics is responsible for distributing hydrocarbons through the pipelines and for the received products, preserving their quality and delivering them from the point of reception to the user at the point of destination. Pemex Logistics determines the volume of missing hydrocarbons through monthly calculations.
(4) The variation in inventories represents the difference between the balances as of the beginning and the end of the year, as well as variations in standard and real costs. During 2021, the variation was mainly due to the increase in crude oil pri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venues and Other Expenses</t>
        </is>
      </c>
      <c r="B1" s="2" t="inlineStr">
        <is>
          <t>12 Months Ended</t>
        </is>
      </c>
    </row>
    <row r="2">
      <c r="B2" s="2" t="inlineStr">
        <is>
          <t>Dec. 31, 2021</t>
        </is>
      </c>
    </row>
    <row r="3">
      <c r="A3" s="3" t="inlineStr">
        <is>
          <t>Text block [abstract]</t>
        </is>
      </c>
    </row>
    <row r="4">
      <c r="A4" s="4" t="inlineStr">
        <is>
          <t>Other Revenues and Other Expenses</t>
        </is>
      </c>
      <c r="B4" s="4" t="inlineStr">
        <is>
          <t xml:space="preserve">NOTE 24. OTHER REVENUES AND OTHER EXPENSES Other revenues and expenses-net for each of the years ended December 31, 2021, 2020 and 2019, was as follows:
a) Other revenues
2021 2020 2019
Other income for services Ps. 4,126,750 Ps. 2,420,939 Ps. 1,994,572
Other income 3,028,394 3,551,636 3,418,551
Recognition of partial income (1) 2,756,680 — —
Funds from FONADIN (2) 1,674,225 — —
Insurance and deposits (3) 1,459,760 — —
Bidding terms, sanctions, penalties and other 1,429,152 1,170,632 1,503,437
Claims recovery 1,147,424 1,515,295 2,687,258
Tax updates (4) 915,277 — —
Account debugging (5) 523,365 — —
Franchise fees 376,179 494,785 389,730
Revenues from reinsurance premiums 110,994 2,534,466 4,869,266
Gain on sale of fixed assets 52,266 50,215 77,633
Participation rights(6) — 30,878 —
Total other revenues Ps. 17,600,466 Ps. 11,768,846 Ps. 14,940,447
(1) Recognition of partial income, amid deferred remediation agreement in favor of Petróleos Mexicano to be settled by November 2023.
(2) On June 11, 2021, PEMEX was authorized by the Fondo Nacional de Infraestructura (“FONADIN”) for a non-recoverable contribution to continue with the “Exploitation of wastewater” development project at the Miguel Hidalgo refinery, for the payment of executed work and for the associated expenses including pending estimated payments, expenses and invenstments related to the executed work in the amount of Ps. 4,399,765. The total non-recoverable contribution from the FONADIN was Ps. 6,073,990, of which Ps. 1,674,225 was recognized in 2021 as other income. Pemex recognized the non-recoverable contribution as deferred income and it will be recognized over the useful life of the asset from the non-recoverable contribution; this useful life is estimated at 20 years. There are no conditions or contingencies linked to the non-recoverable conribution from FONADIN since the expenditure and capitalization has already been accrued.
(3) This line item was included beginning in 2021 to better present other revenues. During 2020 and 2019, this line item amounted to Ps. 2,149 and Ps. 0, respectively.
( 4 This line item was included beginning in 2021 to better present other revenues. During 2020 and 2019, this line item amounted to Ps. 6,996 and Ps. 0, respectively.
( 5 This line item was included beginning in 2021 to better present other revenues. During 2020 and 2019, this line item amounted to Ps. 485,562 and Ps. 0, respectively.
(6) Relates to rights participate of EECs, for which the operators of the EECs guarantee their participation in such contracts.
b) Other expenses
2021 2020 2019
Loss from derecognition of disposal of assets (1) Ps. (45,185,031 ) Ps. (351,010 ) Ps. (2,413,776 )
Other expenses (3,058,504 ) (436,723 ) (4,602,210 )
Claims (2,670,560 ) (376,697 ) (173,414 )
Fines (55,001 )
Transportation and distribution of natural gas — (30,284 ) (22,291 )
Total other expenses Ps. (50,969,096 ) Ps. (1,194,714 ) Ps. (7,211,691 )
(1) For 2021, includes mainly fixed assets from Pemex Exploration and Production without future development pla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Consolidated Statements of Comprehensive Income $ in Thousands, $ in Thousands</t>
        </is>
      </c>
      <c r="C1" s="2" t="inlineStr">
        <is>
          <t>12 Months Ended</t>
        </is>
      </c>
    </row>
    <row r="2">
      <c r="C2" s="2" t="inlineStr">
        <is>
          <t>Dec. 31, 2021USD ($)</t>
        </is>
      </c>
      <c r="D2" s="2" t="inlineStr">
        <is>
          <t>Dec. 31, 2021MXN ($)</t>
        </is>
      </c>
      <c r="E2" s="2" t="inlineStr">
        <is>
          <t>Dec. 31, 2020MXN ($)</t>
        </is>
      </c>
      <c r="F2" s="2" t="inlineStr">
        <is>
          <t>Dec. 31, 2019MXN ($)</t>
        </is>
      </c>
    </row>
    <row r="3">
      <c r="A3" s="3" t="inlineStr">
        <is>
          <t>Net sales</t>
        </is>
      </c>
    </row>
    <row r="4">
      <c r="A4" s="4" t="inlineStr">
        <is>
          <t>Domestic</t>
        </is>
      </c>
      <c r="C4" s="5" t="n">
        <v>37025508</v>
      </c>
      <c r="D4" s="5" t="n">
        <v>762114551</v>
      </c>
      <c r="E4" s="5" t="n">
        <v>503712031</v>
      </c>
      <c r="F4" s="5" t="n">
        <v>807020214</v>
      </c>
    </row>
    <row r="5">
      <c r="A5" s="4" t="inlineStr">
        <is>
          <t>Export</t>
        </is>
      </c>
      <c r="C5" s="6" t="n">
        <v>35394410</v>
      </c>
      <c r="D5" s="6" t="n">
        <v>728540828</v>
      </c>
      <c r="E5" s="6" t="n">
        <v>445234329</v>
      </c>
      <c r="F5" s="6" t="n">
        <v>585842291</v>
      </c>
    </row>
    <row r="6">
      <c r="A6" s="4" t="inlineStr">
        <is>
          <t>Services income</t>
        </is>
      </c>
      <c r="C6" s="6" t="n">
        <v>241613</v>
      </c>
      <c r="D6" s="6" t="n">
        <v>4973241</v>
      </c>
      <c r="E6" s="6" t="n">
        <v>4715484</v>
      </c>
      <c r="F6" s="6" t="n">
        <v>9108680</v>
      </c>
    </row>
    <row r="7">
      <c r="A7" s="4" t="inlineStr">
        <is>
          <t>Total revenues</t>
        </is>
      </c>
      <c r="C7" s="6" t="n">
        <v>72661531</v>
      </c>
      <c r="D7" s="6" t="n">
        <v>1495628620</v>
      </c>
      <c r="E7" s="6" t="n">
        <v>953661844</v>
      </c>
      <c r="F7" s="6" t="n">
        <v>1401971185</v>
      </c>
    </row>
    <row r="8">
      <c r="A8" s="4" t="inlineStr">
        <is>
          <t>(Impairment) reversal of impairment of wells, pipelines, properties, plant and equipment, net</t>
        </is>
      </c>
      <c r="C8" s="6" t="n">
        <v>-58814</v>
      </c>
      <c r="D8" s="6" t="n">
        <v>-1210595</v>
      </c>
      <c r="E8" s="6" t="n">
        <v>-36353700</v>
      </c>
      <c r="F8" s="6" t="n">
        <v>-31283154</v>
      </c>
    </row>
    <row r="9">
      <c r="A9" s="4" t="inlineStr">
        <is>
          <t>Cost of sales</t>
        </is>
      </c>
      <c r="C9" s="6" t="n">
        <v>51820667</v>
      </c>
      <c r="D9" s="6" t="n">
        <v>1066650702</v>
      </c>
      <c r="E9" s="6" t="n">
        <v>832614690</v>
      </c>
      <c r="F9" s="6" t="n">
        <v>1122933424</v>
      </c>
    </row>
    <row r="10">
      <c r="A10" s="4" t="inlineStr">
        <is>
          <t>Gross income</t>
        </is>
      </c>
      <c r="C10" s="6" t="n">
        <v>20782050</v>
      </c>
      <c r="D10" s="6" t="n">
        <v>427767323</v>
      </c>
      <c r="E10" s="6" t="n">
        <v>84693454</v>
      </c>
      <c r="F10" s="6" t="n">
        <v>247754607</v>
      </c>
    </row>
    <row r="11">
      <c r="A11" s="3" t="inlineStr">
        <is>
          <t>Other revenues (expenses):</t>
        </is>
      </c>
    </row>
    <row r="12">
      <c r="A12" s="4" t="inlineStr">
        <is>
          <t>Distribution, transportation and sale expenses</t>
        </is>
      </c>
      <c r="C12" s="6" t="n">
        <v>730612</v>
      </c>
      <c r="D12" s="6" t="n">
        <v>15038550</v>
      </c>
      <c r="E12" s="6" t="n">
        <v>12436242</v>
      </c>
      <c r="F12" s="6" t="n">
        <v>21885911</v>
      </c>
    </row>
    <row r="13">
      <c r="A13" s="4" t="inlineStr">
        <is>
          <t>Administrative expenses</t>
        </is>
      </c>
      <c r="C13" s="6" t="n">
        <v>7308393</v>
      </c>
      <c r="D13" s="6" t="n">
        <v>150432311</v>
      </c>
      <c r="E13" s="6" t="n">
        <v>145894444</v>
      </c>
      <c r="F13" s="6" t="n">
        <v>130768822</v>
      </c>
    </row>
    <row r="14">
      <c r="A14" s="4" t="inlineStr">
        <is>
          <t>Other revenues</t>
        </is>
      </c>
      <c r="C14" s="6" t="n">
        <v>855076</v>
      </c>
      <c r="D14" s="6" t="n">
        <v>17600466</v>
      </c>
      <c r="E14" s="6" t="n">
        <v>11768846</v>
      </c>
      <c r="F14" s="6" t="n">
        <v>14940447</v>
      </c>
    </row>
    <row r="15">
      <c r="A15" s="4" t="inlineStr">
        <is>
          <t>Other expenses</t>
        </is>
      </c>
      <c r="C15" s="6" t="n">
        <v>-2476211</v>
      </c>
      <c r="D15" s="6" t="n">
        <v>-50969096</v>
      </c>
      <c r="E15" s="6" t="n">
        <v>-1194714</v>
      </c>
      <c r="F15" s="6" t="n">
        <v>-7211691</v>
      </c>
    </row>
    <row r="16">
      <c r="A16" s="4" t="inlineStr">
        <is>
          <t>Operating income</t>
        </is>
      </c>
      <c r="C16" s="6" t="n">
        <v>11121910</v>
      </c>
      <c r="D16" s="6" t="n">
        <v>228927832</v>
      </c>
      <c r="E16" s="6" t="n">
        <v>-63063100</v>
      </c>
      <c r="F16" s="6" t="n">
        <v>102828630</v>
      </c>
    </row>
    <row r="17">
      <c r="A17" s="4" t="inlineStr">
        <is>
          <t>Financing income</t>
        </is>
      </c>
      <c r="B17" s="4" t="inlineStr">
        <is>
          <t>[1]</t>
        </is>
      </c>
      <c r="C17" s="6" t="n">
        <v>1404367</v>
      </c>
      <c r="D17" s="6" t="n">
        <v>28906784</v>
      </c>
      <c r="E17" s="6" t="n">
        <v>16742048</v>
      </c>
      <c r="F17" s="6" t="n">
        <v>29235603</v>
      </c>
    </row>
    <row r="18">
      <c r="A18" s="4" t="inlineStr">
        <is>
          <t>Financing cost</t>
        </is>
      </c>
      <c r="B18" s="4" t="inlineStr">
        <is>
          <t>[2]</t>
        </is>
      </c>
      <c r="C18" s="6" t="n">
        <v>-7995319</v>
      </c>
      <c r="D18" s="6" t="n">
        <v>-164571647</v>
      </c>
      <c r="E18" s="6" t="n">
        <v>-161765242</v>
      </c>
      <c r="F18" s="6" t="n">
        <v>-132861340</v>
      </c>
    </row>
    <row r="19">
      <c r="A19" s="4" t="inlineStr">
        <is>
          <t>Derivative financial instruments (cost) income, net</t>
        </is>
      </c>
      <c r="C19" s="6" t="n">
        <v>-1225459</v>
      </c>
      <c r="D19" s="6" t="n">
        <v>-25224243</v>
      </c>
      <c r="E19" s="6" t="n">
        <v>17096141</v>
      </c>
      <c r="F19" s="6" t="n">
        <v>-23263923</v>
      </c>
    </row>
    <row r="20">
      <c r="A20" s="4" t="inlineStr">
        <is>
          <t>Foreign exchange (loss) income, net</t>
        </is>
      </c>
      <c r="C20" s="6" t="n">
        <v>-2219013</v>
      </c>
      <c r="D20" s="6" t="n">
        <v>-45675050</v>
      </c>
      <c r="E20" s="6" t="n">
        <v>-128949304</v>
      </c>
      <c r="F20" s="6" t="n">
        <v>86930388</v>
      </c>
    </row>
    <row r="21">
      <c r="A21" s="4" t="inlineStr">
        <is>
          <t>Sum of financing (costs) net, derivative instruments (cost) and foreign exchange gains, net</t>
        </is>
      </c>
      <c r="C21" s="6" t="n">
        <v>-10035424</v>
      </c>
      <c r="D21" s="6" t="n">
        <v>-206564156</v>
      </c>
      <c r="E21" s="6" t="n">
        <v>-256876357</v>
      </c>
      <c r="F21" s="6" t="n">
        <v>-39959272</v>
      </c>
    </row>
    <row r="22">
      <c r="A22" s="4" t="inlineStr">
        <is>
          <t>(Loss) profit sharing in joint ventures and associates</t>
        </is>
      </c>
      <c r="C22" s="6" t="n">
        <v>-150028</v>
      </c>
      <c r="D22" s="6" t="n">
        <v>-3088107</v>
      </c>
      <c r="E22" s="6" t="n">
        <v>-3540533</v>
      </c>
      <c r="F22" s="6" t="n">
        <v>-1157893</v>
      </c>
    </row>
    <row r="23">
      <c r="A23" s="4" t="inlineStr">
        <is>
          <t>(Impairment) in joint ventures</t>
        </is>
      </c>
      <c r="C23" s="6" t="n">
        <v>-325665</v>
      </c>
      <c r="D23" s="6" t="n">
        <v>-6703324</v>
      </c>
      <c r="E23" s="6" t="n">
        <v>0</v>
      </c>
      <c r="F23" s="6" t="n">
        <v>0</v>
      </c>
    </row>
    <row r="24">
      <c r="A24" s="4" t="inlineStr">
        <is>
          <t>(Loss) income before duties, taxes and other</t>
        </is>
      </c>
      <c r="C24" s="6" t="n">
        <v>610793</v>
      </c>
      <c r="D24" s="6" t="n">
        <v>12572245</v>
      </c>
      <c r="E24" s="6" t="n">
        <v>-323479990</v>
      </c>
      <c r="F24" s="6" t="n">
        <v>61711465</v>
      </c>
    </row>
    <row r="25">
      <c r="A25" s="4" t="inlineStr">
        <is>
          <t>Profit sharing duty, net</t>
        </is>
      </c>
      <c r="C25" s="6" t="n">
        <v>14906468</v>
      </c>
      <c r="D25" s="6" t="n">
        <v>306827282</v>
      </c>
      <c r="E25" s="6" t="n">
        <v>154609136</v>
      </c>
      <c r="F25" s="6" t="n">
        <v>372812500</v>
      </c>
    </row>
    <row r="26">
      <c r="A26" s="4" t="inlineStr">
        <is>
          <t>Income tax expense</t>
        </is>
      </c>
      <c r="C26" s="6" t="n">
        <v>25304</v>
      </c>
      <c r="D26" s="6" t="n">
        <v>520840</v>
      </c>
      <c r="E26" s="6" t="n">
        <v>30962939</v>
      </c>
      <c r="F26" s="6" t="n">
        <v>-28989011</v>
      </c>
    </row>
    <row r="27">
      <c r="A27" s="4" t="inlineStr">
        <is>
          <t>Total duties, taxes and other</t>
        </is>
      </c>
      <c r="C27" s="6" t="n">
        <v>14931772</v>
      </c>
      <c r="D27" s="6" t="n">
        <v>307348122</v>
      </c>
      <c r="E27" s="6" t="n">
        <v>185572075</v>
      </c>
      <c r="F27" s="6" t="n">
        <v>343823489</v>
      </c>
    </row>
    <row r="28">
      <c r="A28" s="4" t="inlineStr">
        <is>
          <t>Net loss (income) for the year</t>
        </is>
      </c>
      <c r="C28" s="6" t="n">
        <v>-14320979</v>
      </c>
      <c r="D28" s="6" t="n">
        <v>-294775877</v>
      </c>
      <c r="E28" s="6" t="n">
        <v>-509052065</v>
      </c>
      <c r="F28" s="6" t="n">
        <v>-282112024</v>
      </c>
    </row>
    <row r="29">
      <c r="A29" s="4" t="inlineStr">
        <is>
          <t>Currency translation effect</t>
        </is>
      </c>
      <c r="C29" s="6" t="n">
        <v>376038</v>
      </c>
      <c r="D29" s="6" t="n">
        <v>7740186</v>
      </c>
      <c r="E29" s="6" t="n">
        <v>7876961</v>
      </c>
      <c r="F29" s="6" t="n">
        <v>-2695532</v>
      </c>
    </row>
    <row r="30">
      <c r="A30" s="4" t="inlineStr">
        <is>
          <t>Actuarial (losses) gains - employee benefits, net of taxes</t>
        </is>
      </c>
      <c r="C30" s="6" t="n">
        <v>9979246</v>
      </c>
      <c r="D30" s="6" t="n">
        <v>205407809</v>
      </c>
      <c r="E30" s="6" t="n">
        <v>-19182373</v>
      </c>
      <c r="F30" s="6" t="n">
        <v>-309327314</v>
      </c>
    </row>
    <row r="31">
      <c r="A31" s="4" t="inlineStr">
        <is>
          <t>Total other comprehensive results</t>
        </is>
      </c>
      <c r="C31" s="6" t="n">
        <v>10355284</v>
      </c>
      <c r="D31" s="6" t="n">
        <v>213147995</v>
      </c>
      <c r="E31" s="6" t="n">
        <v>-11305412</v>
      </c>
      <c r="F31" s="6" t="n">
        <v>-312022846</v>
      </c>
    </row>
    <row r="32">
      <c r="A32" s="4" t="inlineStr">
        <is>
          <t>Total comprehensive (loss) income</t>
        </is>
      </c>
      <c r="C32" s="6" t="n">
        <v>-3965695</v>
      </c>
      <c r="D32" s="6" t="n">
        <v>-81627882</v>
      </c>
      <c r="E32" s="6" t="n">
        <v>-520357477</v>
      </c>
      <c r="F32" s="6" t="n">
        <v>-594134870</v>
      </c>
    </row>
    <row r="33">
      <c r="A33" s="3" t="inlineStr">
        <is>
          <t>Net loss attributable to:</t>
        </is>
      </c>
    </row>
    <row r="34">
      <c r="A34" s="4" t="inlineStr">
        <is>
          <t>Controlling interest</t>
        </is>
      </c>
      <c r="C34" s="6" t="n">
        <v>-14309139</v>
      </c>
      <c r="D34" s="6" t="n">
        <v>-294532168</v>
      </c>
      <c r="E34" s="6" t="n">
        <v>-508878813</v>
      </c>
      <c r="F34" s="6" t="n">
        <v>-281490302</v>
      </c>
    </row>
    <row r="35">
      <c r="A35" s="4" t="inlineStr">
        <is>
          <t>Non-controlling interest</t>
        </is>
      </c>
      <c r="C35" s="6" t="n">
        <v>-11840</v>
      </c>
      <c r="D35" s="6" t="n">
        <v>-243709</v>
      </c>
      <c r="E35" s="6" t="n">
        <v>-173252</v>
      </c>
      <c r="F35" s="6" t="n">
        <v>-621722</v>
      </c>
    </row>
    <row r="36">
      <c r="A36" s="4" t="inlineStr">
        <is>
          <t>Net loss (income) for the year</t>
        </is>
      </c>
      <c r="C36" s="6" t="n">
        <v>-14320979</v>
      </c>
      <c r="D36" s="6" t="n">
        <v>-294775877</v>
      </c>
      <c r="E36" s="6" t="n">
        <v>-509052065</v>
      </c>
      <c r="F36" s="6" t="n">
        <v>-282112024</v>
      </c>
    </row>
    <row r="37">
      <c r="A37" s="3" t="inlineStr">
        <is>
          <t>Other comprehensive results attributable to:</t>
        </is>
      </c>
    </row>
    <row r="38">
      <c r="A38" s="4" t="inlineStr">
        <is>
          <t>Controlling interest</t>
        </is>
      </c>
      <c r="C38" s="6" t="n">
        <v>10355162</v>
      </c>
      <c r="D38" s="6" t="n">
        <v>213145476</v>
      </c>
      <c r="E38" s="6" t="n">
        <v>-11206400</v>
      </c>
      <c r="F38" s="6" t="n">
        <v>-312025657</v>
      </c>
    </row>
    <row r="39">
      <c r="A39" s="4" t="inlineStr">
        <is>
          <t>Non-controlling interest</t>
        </is>
      </c>
      <c r="C39" s="6" t="n">
        <v>122</v>
      </c>
      <c r="D39" s="6" t="n">
        <v>2519</v>
      </c>
      <c r="E39" s="6" t="n">
        <v>-99012</v>
      </c>
      <c r="F39" s="6" t="n">
        <v>2811</v>
      </c>
    </row>
    <row r="40">
      <c r="A40" s="4" t="inlineStr">
        <is>
          <t>Total other comprehensive results</t>
        </is>
      </c>
      <c r="C40" s="6" t="n">
        <v>10355284</v>
      </c>
      <c r="D40" s="6" t="n">
        <v>213147995</v>
      </c>
      <c r="E40" s="6" t="n">
        <v>-11305412</v>
      </c>
      <c r="F40" s="6" t="n">
        <v>-312022846</v>
      </c>
    </row>
    <row r="41">
      <c r="A41" s="3" t="inlineStr">
        <is>
          <t>Comprehensive (loss) income:</t>
        </is>
      </c>
    </row>
    <row r="42">
      <c r="A42" s="4" t="inlineStr">
        <is>
          <t>Controlling interest</t>
        </is>
      </c>
      <c r="C42" s="6" t="n">
        <v>-3953977</v>
      </c>
      <c r="D42" s="6" t="n">
        <v>-81386692</v>
      </c>
      <c r="E42" s="6" t="n">
        <v>-520085213</v>
      </c>
      <c r="F42" s="6" t="n">
        <v>-593515959</v>
      </c>
    </row>
    <row r="43">
      <c r="A43" s="4" t="inlineStr">
        <is>
          <t>Non-controlling interest</t>
        </is>
      </c>
      <c r="C43" s="6" t="n">
        <v>-11718</v>
      </c>
      <c r="D43" s="6" t="n">
        <v>-241190</v>
      </c>
      <c r="E43" s="6" t="n">
        <v>-272264</v>
      </c>
      <c r="F43" s="6" t="n">
        <v>-618911</v>
      </c>
    </row>
    <row r="44">
      <c r="A44" s="4" t="inlineStr">
        <is>
          <t>Total comprehensive (loss) income</t>
        </is>
      </c>
      <c r="C44" s="5" t="n">
        <v>-3965695</v>
      </c>
      <c r="D44" s="5" t="n">
        <v>-81627882</v>
      </c>
      <c r="E44" s="5" t="n">
        <v>-520357477</v>
      </c>
      <c r="F44" s="5" t="n">
        <v>-594134870</v>
      </c>
    </row>
    <row r="45"/>
    <row r="46">
      <c r="A46" s="4" t="inlineStr">
        <is>
          <t>[1]</t>
        </is>
      </c>
      <c r="B46" s="4" t="inlineStr">
        <is>
          <t>Includes financing income from investments and gain on discount rate of plugging of wells in 2021, 2020 and 2019.</t>
        </is>
      </c>
    </row>
    <row r="47">
      <c r="A47" s="4" t="inlineStr">
        <is>
          <t>[2]</t>
        </is>
      </c>
      <c r="B47" s="4" t="inlineStr">
        <is>
          <t>Mainly interest on debt.</t>
        </is>
      </c>
    </row>
  </sheetData>
  <mergeCells count="5">
    <mergeCell ref="A1:B2"/>
    <mergeCell ref="C1:F1"/>
    <mergeCell ref="A45:E45"/>
    <mergeCell ref="B46:E46"/>
    <mergeCell ref="B47:E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Text block [abstract]</t>
        </is>
      </c>
    </row>
    <row r="4">
      <c r="A4" s="4" t="inlineStr">
        <is>
          <t>Related Parties</t>
        </is>
      </c>
      <c r="B4" s="4" t="inlineStr">
        <is>
          <t>NOTE 25. RELATED PARTIES The balances and transactions with related parties are mainly due to: (i) the sale and purchase of products, (ii) the billing of administrative services, and (iii) financial loans between related parties. Directors and employees of Petróleos Mexicanos and the Subsidiary Entities are subject to regulations related to conflict of interest such as the Petróleos Mexicanos Law, Ley Federal de Responsabilidades Administrativas de los Servidores Públicos Políticas y Lineamientos Anticorrupción para Petróleos Mexicanos, sus Empresas Productivas Subsidiarias y, en su caso, Empresas Filiales ( Related parties include individuals and companies that do not form part of PEMEX, but that could take advantage of being in a privileged position as a result of their relation with PEMEX. Also included are situations in which PEMEX could take advantage of a special relationship in order to benefit its financial position or results of operations. Main operations identified by PEMEX with this kind of directors and officers are as follows: Mr. Manuel Bartlett Díaz, Chief Executive Officer of CFE, was appointed member of the Board of Directors of Petróleos Mexicanos in December 2018. CFE has executed several purchase agreements with Pemex Industrial Transformation. During 2021, CFE acquired the following products from Pemex Industrial Transformation:
Product 2021
Heavy fuel oil Ps. 15,548,441
Industrial diesel 7,005,847
Other 903,942
Fuel oil 511,130
Transport of Natural Gas 527,443
Natural Gas 150,550
Freights 284
Total Ps. 24,647,637
As of December 31, 2021, CFE owed Pemex Industrial Transformation a total amount of Ps. 3,767,664. Invoices are payable between 16 and 60 days.
A. Compensation of Directors and Officers For the years ended December 31, 2021, 2020 and 2019, short-term benefits of executive officers of Petróleos Mexicanos and the Subsidiary Entities paid or accrued in that year for services in all capacities was approximately Ps. 34,360, Ps. 30,988 and Ps. 30,988, respectively. Retirement post-employment and long-term employee benefits are granted as follows:
As of December 31,
2021 2020 2019
Retirement Ps. 4,888 7,233 15,549
Post-employment 200 354 349
Long-term 2,468 3,702 2,698
Ps. 7,556 11,289 18,596
Except in the case of the professional members, members of the Boards of Directors of Petróleos Mexicanos and the Subsidiary Entities do not receive compensation for their services. The compensation paid or accrued during 2021, 2020 and 2019, to the professional members of the Board of Directors of Petróleos Mexicanos and boards of directors of the existing Subsidiary Entities was approximately Ps. 7,646, Ps. 6,008 and Ps. 5,985, respectively.
B. Compensation and benefits As an employee benefit, PEMEX offers salary advances to all of its eligible Petroleum Workers’ Union and non-union workers, including executive officers, pursuant to the programs set forth in the collective bargaining agreement and in the Reglamento de Trabajo del Personal de Confianza de Petróleos Mexicanos y Empresas Productivas Subsidiaria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Text block [abstract]</t>
        </is>
      </c>
    </row>
    <row r="4">
      <c r="A4" s="4" t="inlineStr">
        <is>
          <t>Commitments</t>
        </is>
      </c>
      <c r="B4" s="4" t="inlineStr">
        <is>
          <t>NOTE 26. COMMITMENTS
A. PMI CIM has entered into several contracts for the sale of crude oil on the international market to foreign companies. The terms and conditions of these contracts are specific to each client, and their durations may be indefinite (evergreen contracts) or they may contain a minimum obligatory period (long-term contracts).
B. PEMEX has entered into a nitrogen supply contract for the pressure maintenance program at the Cantarell complex. During 2007, an additional contract was entered into with the purpose of supplying nitrogen to the Ku-Maloob-Zap complex and extending the original contract until 2027. At December 31, 2021 and 2020, the value of the nitrogen to be supplied during the term of the contract was approximately U.S.$ 1,451,362 and U.S.$ 1,617,167, respectively. In the event of the annulment of the contract and depending on the circumstances, PEMEX has the right or the obligation to acquire the vendor’s nitrogen plant under the terms of the contract. Estimated future payments under this contract for upcoming fiscal years are as follows:
2022 U.S.$ 260,064
2023 263,825
2024 265,561
2025 265,389
2026 266,240
2027 and thereafter 130,283
Total U.S.$ 1,451,362
C. As of December 31, 2021, PEMEX had entered into FPWCs by means of which the contractor manages and is responsible for financing performance of the work to be undertaken. As of December 31, 2021 and 2020, the estimated value of these contracts was as follows:
Maturity 2021 2020
Up to 1 year Ps. 488,438 Ps. 1,046,436
1 to 3 years 294,662 1,339,040
4 to 5 years — 376,916
Total Ps. 783,100 Ps. 2,762,392
D. As of December 31, 2021 and 2020, the estimated value of the contracts that PEMEX has entered into with several contractors for the development of various infrastructure and services works was as follows:
Maturity 2021 2020
Up to 1 year Ps. 181,088,750 Ps. 39,162,033
1 to 3 years 177,187,792 274,421,535
4 to 5 years 124,716,836 23,055,268
More than 5 years 22,643,024 37,518,571
Total Ps. 505,636,402 Ps. 374,157,4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Dec. 31, 2021</t>
        </is>
      </c>
    </row>
    <row r="3">
      <c r="A3" s="3" t="inlineStr">
        <is>
          <t>Text block [abstract]</t>
        </is>
      </c>
    </row>
    <row r="4">
      <c r="A4" s="4" t="inlineStr">
        <is>
          <t>Contingencies</t>
        </is>
      </c>
      <c r="B4" s="4" t="inlineStr">
        <is>
          <t xml:space="preserve">NOTE 27. CONTINGENCIES In the ordinary course of business, PEMEX is named in a number of lawsuits of various types. PEMEX evaluates the merit of each claim and assesses the likely outcome. PEMEX has not recorded provisions related to ongoing legal proceedings due to the fact that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solidated financial statements. As of December 31, 2021 and December 31, 2020, PEMEX had accrued a reserve of Ps. 11,114,006 and Ps. 8,321,816, respectively, for these contingent liabilities. As of December 31, 2021, the current status of the principal lawsuits in which PEMEX is involved is as follows:
• On April 4, 2011, Pemex Exploration and Production was summoned before the Séptima Sala Regional Metropolitana Tribunal Federal de Justicia Fiscal y Administrativa Sexta Sala Regional Metropolitana Segunda Seccion de la Sala Superior Tercer Tribunal Colegiado en Materia Administrativa del Primer Circuito
• On February 6, 2019, the Sala Regional del Golfo Norte (North Gulf Regional Court) of the Tax and Administrative Federal Court summoned Pemex Drilling and Services (now Pemex Exploration and Production) in connection with a claim (752/17-18-01-7) filed by Micro Smart System de Mexico, S. de R.L. de C.V. (“Micro Smart System”), challenging a settlement statement dated March 14, 2017, related to a works contract n umber Gaceta Judicial
• On October 18, 2019, the Sala Regional Peninsular Tribunal Federal de Justicia Administrativa
• Compañía Nitrógeno de Cantarell, S.A. de C.V. (CNC) filed an arbitration proceeding before the International Court of Arbitration of the International Chamber of Commerce (25306/JPA) against Pemex Exploration and Production seeking initially U.S. $70,000 which was increased to U.S. $146,000 for nitrogen supply services performed. On August 24, 2021, a final award was issued in which Pemex Exploration and Production was required to pay to CNC: (i) U.S.$ 146,114
• Tech Man Group, S.A. de C.V. filed an administrative claim (7804/18-17-09-8) against Pemex Industrial Transformation seeking Ps. 2,009,598 for, among other things, payment of expenses and penalties in
connection with a public works contract (CO-OF-019-4008699-11) before the Tribunal Fiscal de Justicia Administrativa Tribunal Fiscal de Justicia Administrativa Novena Sala Regional Metropolitana
• Constructora Norberto Odebrecht, S.A. filed an administrative claim against Pemex Industrial Transformation (file No. 4742/19-17-01-7) seeking U.S. $113,582 and Ps. 14,607 in connection with a termination resolution (no. 1,757) dated January 14, 2019, and issued by Pemex Industrial Transformation, which awarded U.S. $51,454 in favor of Pemex Industrial Transformation. The claim was admitted. On November 11, 2020, Pemex Industrial Transformation filed a response to this claim. The accounting expert filed his opinion. As of the date of these financial statements, a final resolution is still pending.
• On November 24, 2021, Pemex Industrial Transformation filed a repeal request (no. RRL2021014568) seeking that the resolutions dated October 7, 2021, issued by the Hydrocarbons Verification Manager of the Tax Administration Service are declared null and void. These resolutions established charges for Special Taxes on Production and Services, Value Added Taxes, fines among other for an amount of Ps. The results of these proceedings are uncertain until their final resolutions are issued by the appropriate authorities. PEMEX has recorded liabilities for loss contingencies when it is probable that a liability has been incurred and the amount thereof can be reasonably estimated. When a reasonable estimation could not be made, qualitative disclosure was provided in the notes to these consolidated financial statements. PEMEX does not disclose amounts accrued for each individual claim because such disclosure could adversely affect PEMEX’s legal strategy, as well as the outcome of the related litigation. Pursuant to an ordinary session held by the Board of Directors on August 23, 2013, Petróleos Mexicanos established policies for the granting of mutual guarantees, loans or any type of credit in favor of the Subsidiary Entities and Subsidiary Companies; in accordance with these policies, the Corporate Finance Department issues an opinion with its risk analysis, financial valuation, budget sufficiency, accounting treatment and conclusions. Additionally, Pemex Logistics has granted the following corporate guarantees in connection with the exploration and extraction contracts entered into by Pemex Exploration and Production, as required by the CNH:
• Exploration and extraction of hydrocarbons under the deep-water license modality, Trión field (Tender CNH-A1-TRION / 2016), of U.S. $4,000,000.
• Exploration and extraction of the contract area 3 Cinturón plegado perdido (Tender CNHR01- L04 / 2015), of U.S. $3,333,000.
• Extraction of hydrocarbons under shared production contract of the Ek-Balam fields, of U.S. $5,000,000.
• Extraction of hydrocarbons in contractual area Santuario and El Golpe 3 field, of U.S. $320,000.
• Exploration and extraction of hydrocarbons under shared production contract, contractual area 2 Tampico-Misantla, of U.S. $1,250,000.
• Exploration and extraction of hydrocarbons under shared production contract, contractual area 8 Cuencas del Sureste, of U.S. $1,250,000.
• Exploration and extraction of hydrocarbons shared production contract, assignment AE-0398-Mission of U.S. $255,000.
• Extraction of hydrocarbons under license agreement, Ogarrio field of U.S. $250,000.
• Extraction of hydrocarbons under license agreement, Cárdenas and Mora fields, of U.S. $250,000.
• Exploration and extraction of hydrocarbons under the deep-water license modality, contractual area 2 Perdido, of U.S. $2,500,000.
• Exploration and extraction of hydrocarbons under the deep-water license modality, contractual area 5 Perdido, of U.S. $5,000,000.
• Exploration and extraction of hydrocarbons under the deep-water license modality, contractual area 18 Cordilleras Mexicanas, of U.S. $5,000,000.
• Exploration and extraction of hydrocarbons under shared production contract contractual area 22 Cuenca Salina, of U.S. $1,375,000.
• Contractual area 16 Tampico-Misantla, Veracruz, of U.S. $1,000,000.
• Contractual area 17 Tampico-Misantla, Veracruz, of U.S. $1,000,000.
• Contractual area 18 Tampico-Misantla, Veracruz, of U.S. $2,000,000.
• Contractual area 29 Cuencas del Sureste, of U.S. $2,500,000.
• Contractual area 32 Cuencas del Sureste, of U.S. $1,250,000.
• Contractual area 33 Cuencas del Sureste, of U.S. $1,250,000.
• Contractual area 35 Cuencas del Sureste, of U.S. $1,250,000.
• Contractual area Ébano, of U.S. $225,000.
• Contractual area AE-0388-M-Miquetla (for conventional and non-conventional on-shore licenses) of U.S. $245,000. Certain other Subsidiary Entities have also granted guarantees and other contingencies. Total guarantees granted to Pemex Exploration and Production amounted to U.S. $40,503,000, equivalent to Ps. 833,693,500, as of December 31, 2021 at the closing = U.S. $1.00. As of December 31, 2020, Pemex Logistics granted to Pemex Industrial Transformation the obligations from a lease contract for U.S. $150,000, equivalent to Ps. 3,087,525 at the closing exchange rate on December 31, 2021, of Ps. 20.5835= U.S. PEMEX considers the probability it needs to make a disbursement of cash, for the guarantees granted and in effect as of December 31, 2021 remo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NOTE 28. SUBSEQUENT EVENTS
A. Indebtedness for 2022 The Federal Revenue Law applicable to PEMEX as of January 1, 2022, published in the Official Gazette of the Federation on November 12, 20 21
B. Recent financing activities
• On January 14, 2022, P.M.I. SUS, as borrower, and Petróleos Mexicanos, as guarantor, entered into a U.S. $500,000 credit facility maturing in 2023, which bears interest at a floating rate linked to SOFR plus 275 to 425 basis points.
• On January 21, 2022, Petróleos Mexicanos, issued Ps. 4,500,000 and U.S. $250,000 in aggregate principal amount of promissory notes as follows:
— Ps. 2,000,000 228
— Ps. 2,500,000 238
— U.S. $ 100,000 198
— U.S. $ 150,000 208
• On February 22, 2022, Petróleos Mexicanos issued a promissory note for the principal amount of Ps. 5,000,000 bearing an interest rate linked to TIIE plus 260
• On February 25, 2022, Petróleos Mexicanos issued a promissory note for the principal amount of U.S. $11,362 bearing an interest rate linked to LIBOR plus 175
• On February 25, 2022, Petróleos Mexicanos issued a promissory note for the principal amount of Ps. 250,000, bearing an interest rate linked to TIIE plus 235
• On March 16, 2022, Petróleos Mexicanos issued a promissory note for the principal amount of Ps. 4,000,000, bearing an interest rate linked to TIIE plus 220
• On March 17, 2022, Petróleos Mexicanos issued a promissory note for the principal amount of Ps. 4,000,000, bearing an interest rate linked to TIIE plus 280
• On March 31, 2022, Petróleos Mexicanos entered into a credit line in the amount of U.S. $75,000 due January 2023, at a floating rate linked to SOFR plus 245
• On March 31, 2022, Petróleos Mexicanos implemented a financial factoring transaction to support its suppliers for an amount of Ps. 1,305,951 for 180 days at the TIIE at a rate betweeen 255 280
• On April 6, 2022, Petróleos Mexicanos entered into a credit line in the amount up to U.S. $150,000 due June 2022, at a floating rate linked to SOFR plus 270
• On April 18, 2022, Petróleos Mexicanos renewed a promissory note for Ps. 4,000,000, originally issued in October 2021, bearing interest at a floating rate linked to the 28-day TIIE plus 315
• On April 21, 2022, Petróleos Mexicanos renewed a promissory note, originally issued in January 2022, for U.S. $100,000, bearing interest at a floating rate linked to 6-month SOFR plus 208 basis points and an adjustment margin of 42.826 On March 3 0
Principal
Security Issuer Guarantors (U.S. $)
6.875% Notes due 2025 Petróleos Mexicanos Pemex Exploration and Production, Pemex Industrial Transformation and Pemex Logistics 901,836
6.700% Notes due 2032 Petróleos Mexicanos Pemex Exploration and Production, Pemex Industrial Transformation and Pemex Logistics 6,779,842 As of December 31, 2021, the outstanding amount under the PMI Trading revolving credit line was U.S. $2,310,042. From January 1 to April 18 from its revolving credit line 18 As of April 22
C. Russian activities in Ukraine and the related destabilization of the world energy markets. PEMEX’s revenues and profitability are heavily dependent on the prices it receives from sales of oil and natural gas. Oil prices are particularly sensitive to actual and perceived threats to global political stability and to changes in production from OPEC member states. An actual increase, or the threat of an increase, in Russian activities in Ukraine could lead to increased volatility in global oil and gas prices. Destabilization of global oil and gas prices could reduce the price received from PEMEX’s sales of oil and natural gas and adversely affect PEMEX’s results and profitability. Increases in oil and gas prices may not persist and could be followed by price decreases based on factors beyond PEMEX’s control, including geopolitical events.
D. Exchange rates and crude oil prices As of April 22 22 As of April 22
E. Contributions from the Mexican Government During the period from January 1 to April 22
Date Payment of debt Construction of the Dos Bocas Refinery
January 21 Ps. 19,321,641 —
January 21 — 7,500,000
February 14 — 7,500,000
March 8 26,115,897 —
March 8 — 7,500,000
Total Ps. 45,437,538 22,500,000
F. Business acquisition On January 20, 2022, PMI SUS acquired the remaining 50.005% of participation in Deer Park through a purchase agreement with Shell, therefore becoming owner of Deer Park. Through this operation, PEMEX indirectly acquired control over Deer Park. As a result of the acquisition, this company is now consolidated in PEMEX’s financial statements (see note 12). Deer Park is a limited partnership under the Law of Delaware, with operations in Deer Park, Texas. The purpose of the acquisition is to strengthen and increase the refining capacity under PEMEX’s control. Prior to the acquisition, the participation in Deer Park was recognized as a joint venture. As a result, the participation was recognized in PEMEX’s consolidated financial statements using the equity method. On November 3, 2021, the Board of Directors authorized PEMEX’s capitalization of HHS and HPE up to the amount received from the FONADIN as a non-recoverable contribution to enable HHS and HPE, in turn, to capitalize PMI NASA and PMI SUS. These capitalizations were used to meet financial commitments arising out of the acquisition of Shell’s interest in Deer Park. In January 2022, the amount received and recorded from the FONADIN totaled Ps. 23,000,000 (U.S.$ 1,119,247) . In addition PEMEX entered into a borrowing of Ps. 8,974,406 (U.S. $436,000) due in 90 days. In recognition of this transaction, PEMEX is in the process of applying the purchase method in accordance with International Financial Reporting Standard (IFRS) 3 “Business Combinations”, accounting for the transaction as a phased acquisition. Consideration transferred PEMEX’s purchase of control of Deer Park, through the of 50.005% interest owned by Shell, included the following:
Cash paid to Shell U.S. $ 421,396 Ps. 8,673,815
Debt to third parties 896,391 18,450,873
Debt to company partners 171,350 3,526,973
Total U.S. $ 1,489,137 Ps. 30,651,661 The transferred compensation includes cash, as well as the payment of of Deer Park’s third-party debt by exempting Shell from any obligations (liability) with respect to these debts and partner debt, consisting of the payment of Deer Park’s domestic debt to Shell as of the acquisition date. Values indicated above represent the fair value of the consideration transferred. Acquisition costs Acquisition costs for the 50% interest in Deer Park totaled U.S. $7,091 (Ps. 145,937). Identifiable assets acquired and liabilities assumed. At the date of issuance of these financial statements, PEMEX is in the process of determining the fair values of the acquired business, considering the relevant information available from the operation and the industry. PEMEX has not yet concluded the analysis related to the purchase allocation of appraisals for property, plant and equipment, which is in process. The identified assets and liabilities of the acquired business largely consist of cash, inventories and properties, plant and equipment, as well as long-term financial deb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Standards Recently Issued</t>
        </is>
      </c>
      <c r="B1" s="2" t="inlineStr">
        <is>
          <t>12 Months Ended</t>
        </is>
      </c>
    </row>
    <row r="2">
      <c r="B2" s="2" t="inlineStr">
        <is>
          <t>Dec. 31, 2021</t>
        </is>
      </c>
    </row>
    <row r="3">
      <c r="A3" s="3" t="inlineStr">
        <is>
          <t>Text block [abstract]</t>
        </is>
      </c>
    </row>
    <row r="4">
      <c r="A4" s="4" t="inlineStr">
        <is>
          <t>New Standars Recently Issued</t>
        </is>
      </c>
      <c r="B4" s="4" t="inlineStr">
        <is>
          <t xml:space="preserve">NOTE 29. NEW STANDARDS RECENTLY ISSUED A number of new standards are effective for annual periods beginning after January 1, 2021 and earlier application is permitted; however, PEMEX has not early adopted the new or amended standards in preparing these consolidated financial statements. The following amended standards and interpretations are not expected to have a significant impact on the PEMEX’s consolidated financial statements: i. A
• Reference to Conceptual Framework (Amendments to IFRS 3).
• Property, Plant and Equipment: Proceeds before Intended Use (Amendments to IAS 16).
• Onerous contracts – Cost of Fulfilling a Contract (Amendments to IAS 37)
• Annual Improvements to IFRS Standards 2018–2020 (Amendments to IFRS 1, IFRS 9 and IAS
• COVID-19-Related Rent Concessions beyond 30 June 2021 (Amendment to IFRS 16) ii. A
• Insurance Contracts (Amendments to IFRS 17).
• Classification of Liabilities as Current or Non-current (Amendments to IAS 1).
• Definition of Accounting Estimates (Amendments to IAS 8)
• Disclosure of Accounting Policies (Amendments to IAS 1 and IFRS Practice Statement 2)
• Deferred Tax related to Assets and Liabilities arising from a Single Transaction (Amendments to IAS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idiary Guarantor Information</t>
        </is>
      </c>
      <c r="B1" s="2" t="inlineStr">
        <is>
          <t>12 Months Ended</t>
        </is>
      </c>
    </row>
    <row r="2">
      <c r="B2" s="2" t="inlineStr">
        <is>
          <t>Dec. 31, 2021</t>
        </is>
      </c>
    </row>
    <row r="3">
      <c r="A3" s="3" t="inlineStr">
        <is>
          <t>Text block [abstract]</t>
        </is>
      </c>
    </row>
    <row r="4">
      <c r="A4" s="4" t="inlineStr">
        <is>
          <t>Subsidiary Guarantor Information</t>
        </is>
      </c>
      <c r="B4" s="4" t="inlineStr">
        <is>
          <t>NOTE 30. SUBSIDIARY GUARANTOR INFORMATION The following consolidating information presents: (i) condensed consolidated statements of financial position at December 31, 2021 and 2020 and condensed consolidated statements of comprehensive income and cash flows for the years ended December 31, 2021, 2020 and 2019 of Petróleos Mexicanos, the Subsidiary Guarantors and the Non-Guarantor Subsidiaries (as defined below). These condensed consolidated statements were prepared in conformity with IFRS, with one exception: for the purposes of the presentation of the subsidiary guarantor information, the Subsidiary Entities and Subsidiary Companies have been accounted for as investments under the equity method by Petróleos Mexicanos. Earnings of subsidiaries are therefore reflected in Petróleos Mexicanos’ investment account and earnings. The principal elimination entries eliminate Petróleos Mexicanos’ investment in subsidiaries and inter-company balances and transactions. Pemex Exploration and Production, Pemex Industrial Transformation, Pemex Drilling and Services (merged with Pemex Exploration and Production), Pemex Logistics (collectively, the “Subsidiary Guarantors”) and Pemex Ethylene (merged with Pemex Industrial Transformation) and Pemex Fertilizers (merged with Pemex Industrial Transformation) are 100%-owned subsidiaries of the Mexican Government. The guarantees by the Subsidiary Guarantors of Petróleos Mexicanos’ payment obligations under this indebtedness are full, unconditional, joint and several. Pemex Ethylene, Pemex Fertilizers, and the Subsidiary Companies collectively comprise the non-guarantor subsidiaries (the “Non-Guarantor Subsidiaries”). The Pemex Project Funding Master Trust (the “Master Trust”), which was a trust formed for the purpose of financing PEMEX’s projects, was dissolved effective December 20, 2011 and is no longer consolidated in the financial statements of PEMEX as of December 31, 2011 and thereafter. The following table sets forth, as of December 31, 2021,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outstanding (U.S. $)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8.625% Bonds due 2022 Petróleos Mexicanos Pemex Exploration and Production, Pemex Industrial Transformation and Pemex Logistics 89,609
8.625% Guaranteed Bonds due 2023 Petróleos Mexicanos Pemex Exploration and Production, Pemex Industrial Transformation and Pemex Logistics 63,705
9.500% Guaranteed Bonds due 2027 Petróleos Mexicanos Pemex Exploration and Production, Pemex Industrial Transformation and Pemex Logistics 168,625 The following table sets forth, as of December 31, 202 1 Table 2: Registered Debt Securities originally issued by Petróleos Mexicanos
Security Issuer Guarantors Principal amount (U.S. $)
Floating Rate Notes due 2022 Petróleos Mexicanos Pemex Exploration and Production, Pemex Industrial Transformation and Pemex Logistics 500,448
9.5 0 Petróleos Mexicanos Pemex Exploration and Production, Pemex Industrial Transformation and Pemex Logistics 96,718
3.500% Notes due 2023 Petróleos Mexicanos Pemex Exploration and Production, Pemex Industrial Transformation and Pemex Logistics 1,143,938
4.875% Notes due 2024 Petróleos Mexicanos Pemex Exploration and Production, Pemex Industrial Transformation and Pemex Logistics 844,175
6.625% Notes due 2035 Petróleos Mexicanos Pemex Exploration and Production, Pemex Industrial Transformation and Pemex Logistics 999,000
6.500% Bonds due 2041 Petróleos Mexicanos Pemex Exploration and Production, Pemex Industrial Transformation and Pemex Logistics 1,560,521
4.875% Notes due 2022 Petróleos Mexicanos Pemex Exploration and Production, Pemex Industrial Transformation and Pemex Logistics 639,37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Security Issuer Guarantors Principal amount (U.S. $)
6.875% Notes due 2026 Petróleos Mexicanos Pemex Exploration and Production, Pemex Industrial Transformation and Pemex Logistics 2,502,771
4.625% Notes due 2023 Petróleos Mexicanos Pemex Exploration and Production, Pemex Industrial Transformation and Pemex Logistics 895,444
6.750% Bonds due 2047 Petróleos Mexicanos Pemex Exploration and Production, Pemex Industrial Transformation and Pemex Logistics 5,584,156
5.350% Notes due 2028 Petróleos Mexicanos Pemex Exploration and Production, Pemex Industrial Transformation and Pemex Logistics 1,976,720
6.350% Bonds due 2048 Petróleos Mexicanos Pemex Exploration and Production, Pemex Industrial Transformation and Pemex Logistics 1,574,041
6.500% Notes due 2027 Petróleos Mexicanos Pemex Exploration and Production, Pemex Industrial Transformation and Pemex Logistics 4,006,043
5.375% Notes due 2022 Petróleos Mexicanos Pemex Exploration and Production, Pemex Industrial Transformation and Pemex Logistics 447,340
5.950% Notes due 2031 Petróleos Mexicanos Pemex Exploration and Production, Pemex Industrial Transformation and Pemex Logistics 3,777,381
6.490% Notes due 2027 Petróleos Mexicanos Pemex Exploration and Production, Pemex Industrial Transformation and Pemex Logistics 1,538,374
6.840% Notes due 2030 Petróleos Mexicanos Pemex Exploration and Production, Pemex Industrial Transformation and Pemex Logistics 2,345,538
6.950% Bonds due 2060 Petróleos Mexicanos Pemex Exploration and Production, Pemex Industrial Transformation and Pemex Logistics 3,796,812
Security Issuer Guarantors Principal amount (U.S. $)
7.690% Bonds due 2050 Petróleos Mexicanos Pemex Exploration and Production, Pemex Industrial Transformation and Pemex Logistics 8,047,831
6.500% Notes due 2029 Petróleos Mexicanos Pemex Exploration and Production, Pemex Industrial Transformation and Pemex Logistics 1,204,708 Petróleos Mexicanos is the only PEMEX entity that had debt securities registered with the Securities and Exchange Commission (“SEC”) outstanding as of December 31, 2021 and as of the date of these consolidated financial statements, and all guaranteed debt is issued by Petróleos Mexicanos. The guaranties of the Subsidiary Guarantors are full and unconditional and joint and several. PEMEX’s management has not presented separate financial statements for the Subsidiary Guarantors, because it has determined that such information is not material to investors. SUPPLEMENTAL CONDENSED CONSOLIDATING FINANCIAL INFORMATION STATEMENT OF FINANCIAL POSITION As of December 31, 2021
Petróleos Mexicanos Subsidiary guarantors Non-guarantor subsidiaries Eliminations PEMEX
Assets
Current assets
Cash and cash equivalents Ps. 34,690,405 Ps. 6,157,869 Ps. 35,658,173 Ps. — Ps. 76,506,447
Trade and other accounts 14,502,133 191,315,372 89,956,950 — 295,774,455
Accounts receivable—inter-company 1,915,076,979 1,080,615,236 158,628,242 (3,154,320,457 ) —
Inventories 930,656 54,797,831 30,384,655 — 86,113,142
Total current assets 1,965,200,173 1,332,886,308 314,628,020 (3,154,320,457 ) 458,394,044
Long-term receivables—intercompany 1,715,204,137 — 1,846,525 (1,717,050,662 ) —
Investments in joint ventures and associates (1,438,194,686 ) 172,395,250 78,073,476 1,189,980,912 2,254,952
Wells, pipelines, properties, plant and equipment-net 7,488,282 1,130,105,528 136,938,797 — 1,274,532,607
Long-term notes receivables — 1,646,290 — — 1,646,290
Right of use 666,839 52,047,552 1,569,067 — 54,283,458
Deferred taxes 53,898,456 34,644,220 3,713,163 — 92,255,839
Intangible assets 2,175 18,894,609 1,119,362 — 20,016,146
Mexican Government Bonds 109,601,905 — — — 109,601,905
Other assets — 1,165,964 37,946,966 — 39,112,930
Total assets Ps. 2,413,867,281 Ps. 2,743,785,721 Ps. 575,835,376 Ps. (3,681,390,207 ) Ps. 2,052,098,171
Liabilities
Current liabilities
Current portion of long-term debt Ps. 417,076,084 Ps. 22,488,458 Ps. 52,719,071 Ps. — Ps. 492,283,613
Accounts payable—inter-company 2,092,847,395 962,430,582 98,598,958 (3,153,876,935 ) —
Other current liabilities 23,587,329 334,918,246 71,859,142 — 430,364,717
Total current liabilities 2,533,510,808 1,319,837,286 223,177,171 (3,153,876,935 ) 922,648,330
Long-term debt 1,715,650,511 25,978,231 15,783,539 — 1,757,412,281
Long-term payables—inter-company — 1,715,642,197 1,851,988 (1,717,494,185 ) —
Employee benefits, provisions for sundry creditors, other liabilities and deferred taxes 334,835,252 1,196,413,505 10,789,586 — 1,542,038,343
Total liabilities 4,583,996,571 4,257,871,219 251,602,284 (4,871,371,120 ) 4,222,098,954
Equity (deficit), net (2,170,129,290 ) (1,514,085,498 ) 324,233,092 1,189,980,913 (2,170,000,783 )
Total liabilities and equity Ps. 2,413,867,281 Ps. 2,743,785,721 Ps. 575,835,376 Ps. (3,681,390,207 ) Ps. 2,052,098,171
SUPPLEMENTAL CONDENSED CONSOLIDATING FINANCIAL INFORMATION STATEMENT OF FINANCIAL POSITION As of December 31, 2020
Petróleos Mexicanos Subsidiary guarantors Non-guarantor subsidiaries Eliminations PEMEX consolidated
Assets
Current assets
Cash and cash equivalents Ps. 9,394,220 Ps. 4,970,074 Ps. 25,625,487 Ps. — Ps. 39,989,781
Trade and other accounts receivable, derivative financial instruments and other current assets 46,962,377 139,800,991 50,500,929 — 237,264,297
Accounts receivable—inter-company 800,429,251 1,061,537,492 131,931,674 (1,993,898,417 ) —
Inventories 889,543 41,946,007 9,770,111 — 52,605,661
Total current assets 857,675,391 1,248,254,564 217,828,201 (1,993,898,417 ) 329,859,739
Long-term receivables—intercompany 1,824,398,719 — 988,069 (1,825,386,788 ) —
Investments in joint ventures and associates (1,358,455,811 ) 45,295,025 75,662,389 1,249,513,526 12,015,129
Wells, pipelines, properties, plant and equipment-net 8,548,022 1,209,708,979 57,872,520 — 1,276,129,521
Long-term notes receivables 1,999 884,828 — — 886,827
Right of use 759,133 56,949,499 1,486,625 — 59,195,257
Deferred taxes 59,277,027 45,431,025 3,821,147 — 108,529,199
Intangible assets 25,650 21,639,537 1,110,597 — 22,775,784
Mexican Government Bonds 111,512,962 — — — 111,512,962
Other assets — 780,426 6,803,084 — 7,583,510
Total assets Ps. 1,503,743,092 Ps. 2,628,943,883 Ps. 365,572,632 Ps. (2,569,771,679 ) Ps. 1,928,487,928
Liabilities
Current liabilities
Current portion of long-term debt 334,770,935 6,642,039 49,684,293 — 391,097,267
Accounts payable—inter-company 1,360,720,755 552,292,445 78,413,852 (1,991,427,052 ) —
Other current liabilities 18,629,284 325,647,266 37,036,254 — 381,312,804
Total current liabilities 1,714,120,974 884,581,750 165,134,399 (1,991,427,052 ) 772,410,071
Long-term debt 1,825,964,253 27,513,661 14,152,136 — 1,867,630,050
Long-term payables—inter-company — 1,825,630,931 2,227,221 (1,827,858,152 ) —
Employee benefits, provisions for sundry creditors, other liabilities and deferred taxes 368,754,587 1,315,022,188 9,398,062 — 1,693,174,837
Total liabilities 3,908,839,814 4,052,748,530 190,911,818 (3,819,285,204 ) 4,333,214,958
Equity (deficit), net (2,405,096,722 ) (1,423,804,647 ) 174,660,814 1,249,513,525 (2,404,727,030 )
Total liabilities and equity Ps. 1,503,743,092 Ps. 2,628,943,883 Ps. 365,572,632 Ps. (2,569,771,679 ) Ps. 1,928,487,928
SUPPLEMENTAL CONDENSED CONSOLIDATING FINANCIAL INFORMATION STATEMENT OF COMPREHENSIVE INCOME For the year ended December 31, 2021
Petróleos Mexicanos Subsidiary guarantors Non-guarantor Eliminations PEMEX consolidated
Net sales Ps. — Ps. 1,815,602,641 Ps. 737,192,231 Ps. (1,062,139,493 ) Ps. 1,490,655,379
Services income 83,783,182 93,096,004 11,936,130 (183,842,075 ) 4,973,241
Total revenues 83,783,182 1,908,698,645 749,128,361 (1,245,981,568 ) 1,495,628,620
(Impairment) of wells, pipelines, properties, plant and equipment — (751,469 ) (459,126 ) — (1,210,595 )
Cost of sales 939,331 1,502,101,853 728,325,768 (1,164,716,250 ) 1,066,650,702
Gross income 82,843,851 405,845,323 20,343,467 (81,265,318 ) 427,767,323
Total general expenses 77,055,697 160,027,365 9,622,354 (81,234,555 ) 165,470,861
Other revenues (expenses), net 2,985,438 (37,344,472 ) 1,009,896 (19,492 ) (33,368,630 )
Operating income 8,773,592 208,473,486 11,731,009 (50,255 ) 228,927,832
Financing cost, net (54,245,927 ) (102,785,773 ) (3,907,658 ) 50,252 (160,889,106 )
Foreign exchange (loss) income, net (5,185,616 ) (39,529,621 ) (959,813 ) — (45,675,050 )
(Loss) profit in joint ventures and associates (246,891,433 ) (2,353,222 ) (10,630,620 ) 256,787,168 (3,088,107 )
(Impairment) of joint ventures (6,703,324 ) (6,703,324 )
(Loss) income before duties, taxes and other (297,549,384 ) 63,804,870 (10,470,406 ) 256,787,165 12,572,245
Total taxes, duties and other (3,017,215 ) 308,071,088 2,294,249 — 307,348,122
Net (loss) income for the year (294,532,169 ) (244,266,218 ) (12,764,655 ) 256,787,165 (294,775,877 )
Total other comprehensive result 44,225,180 161,981,238 6,941,577 — 213,147,995
Total comprehensive (loss) income Ps. (250,306,989 ) Ps. (82,284,980 ) Ps. (5,823,078 ) Ps. 256,787,165 Ps. (81,627,882 )
SUPPLEMENTAL CONDENSED CONSOLIDATING FINANCIAL INFORMATION STATEMENT OF COMPREHENSIVE INCOME For the year ended December 31, 2020
Petróleos Mexicanos Subsidiary Non-guarantor Eliminations PEMEX consolidated
Net sales Ps. — Ps. 1,115,845,485 Ps. 459,202,040 Ps. (626,101,165 ) Ps. 948,946,360
Services income 78,461,654 88,034,087 12,253,482 (174,033,739 ) 4,715,484
Total revenues 78,461,654 1,203,879,572 471,455,522 (800,134,904 ) 953,661,844
(Impairment) of wells, pipelines, properties, plant and equipment — (36,303,470 ) (50,230 ) — (36,353,700 )
Cost of sales 982,896 1,090,745,812 460,296,695 (719,410,713 ) 832,614,690
Gross income 77,478,758 76,830,290 11,108,597 (80,724,191 ) 84,693,454
Total general expenses 75,817,961 154,020,378 9,198,761 (80,706,414 ) 158,330,686
Other revenues (expenses), net 170,887 5,733,633 4,635,082 34,530 10,574,132
Operating income 1,831,684 (71,456,455 ) 6,544,918 16,753 (63,063,100 )
Financing cost, net (54,710,062 ) (70,134,087 ) (3,066,150 ) (16,754 ) (127,927,053 )
Foreign exchange (loss) income, net (1,778,917 ) (125,864,355 ) (1,306,032 ) — (128,949,304 )
(Loss) profit sharing in joint ventures and associates (433,417,288 ) 1,288,687 (12,588,491 ) 441,176,559 (3,540,533 )
(Loss) income before duties, taxes and other (488,074,583 ) (266,166,210 ) (10,415,755 ) 441,176,558 (323,479,990 )
Total taxes, duties and other 20,804,230 159,451,307 5,316,538 — 185,572,075
Net (loss) income for the year (508,878,813 ) (425,617,517 ) (15,732,293 ) 441,176,558 (509,052,065 )
Total other comprehensive result (6,062,096 ) (12,844,301 ) 7,600,985 — (11,305,412 )
Total comprehensive (loss) income Ps. (514,940,909 ) Ps. (438,461,818 ) Ps. (8,131,308 ) Ps. 441,176,558 Ps. (520,357,477 )
SUPPLEMENTAL CONDENSED CONSOLIDATING FINANCIAL INFORMATION STATEMENT OF COMPREHENSIVE INCOME For the year ended December 31, 2019
Petróleos Mexicanos Subsidiary Non-guarantor Eliminations PEMEX consolidated
Net sales Ps. — Ps. 1,623,118,346 Ps. 712,266,064 Ps. (942,521,905 ) Ps. 1,392,862,505
Services income 59,915,165 131,935,732 9,683,190 (192,425,407 ) 9,108,680
Total revenues 59,915,165 1,755,054,078 721,949,254 (1,134,947,312 ) 1,401,971,185
(Impairment) of wells, pipelines, properties, plant and equipment — (27,672,704 ) (3,610,450 ) — (31,283,154 )
Cost of sales 989,308 1,488,250,706 705,101,991 (1,071,408,581 ) 1,122,933,424
Gross income 58,925,857 239,130,668 13,236,813 (63,538,731 ) 247,754,607
Total general expenses 62,645,185 141,628,000 11,974,223 (63,592,675 ) 152,654,733
Other revenues (expenses), net 139,412 3,048,907 4,616,272 (75,835 ) 7,728,756
Operating income (3,579,916 ) 100,551,575 5,878,862 (21,891 ) 102,828,630
Financing cost, net (66,593,657 ) (57,364,522 ) (2,953,372 ) 21,891 (126,889,660 )
Foreign exchange (loss) income, net 3,912,176 82,143,830 874,382 — 86,930,388
(Loss) profit sharing in joint ventures and associates (292,585,923 ) 116,536 (4,297,609 ) 295,609,103 (1,157,893 )
(Loss) income before duties, taxes and other (358,847,320 ) 125,447,419 (497,737 ) 295,609,103 61,711,465
Total taxes, duties and other (11,557,958 ) 352,239,318 3,142,129 — 343,823,489
Net (loss) income for the year (347,289,362 ) (226,791,899 ) (3,639,866 ) 295,609,103 (282,112,024 )
Total other comprehensive result (55,495,859 ) (253,482,329 ) (375,252 ) (2,669,406 ) (312,022,846 )
Total comprehensive (loss) income Ps. (402,785,221 ) Ps. (480,274,228 ) Ps. (4,015,118 ) Ps. 292,939,697 Ps. (594,134,870 )
SUPPLEMENTAL CONDENSED CONSOLIDATING FINANCIAL INFORMATION STATEMENT OF CASH FLOWS For the year ended December 31, 2021
Petróleos Subsidiary Non-guarantor Eliminations PEMEX
Operating activities:
Net (loss) income (294,532,169 ) (244,266,218 ) (12,764,655 ) 256,787,165 (294,775,877 )
Income taxes and duties (3,017,215 ) 308,071,088 2,294,249 — 307,348,122
Depreciation and w 926,413 130,462,150 2,042,802 — 133,431,365
Amortization of intangible assets 302,074 27,629 73,592 — 403,295
Impairment of wells, pipelines, properties, plant and equipment — 751,469 459,126 — 1,210,595
Capitalized unsuccesful wells — 9,730,391 — — 9,730,391
Unsuccesful wells from intangible assets — 12,565,711 — — 12,565,711
Loss from derecognition of disposal of wells, pipelines, properties, plant and equipment 165,820 47,033,371 100,431 — 47,299,622
Depreciation of rights of use 518,108 4,890,459 999,304 — 6,407,871
Reversal of impairment of rights of use — (87,025 ) — — (87,025 )
Impairment of joint ventures — — 6,703,324 — 6,703,324
Cancellation of leases — (432,906 ) — — (432,906 )
Unrealized foreign exchange loss (income) of reserve for well abandonment — 4,454,106 — — 4,454,106
Loss (profit) sharing in joint ventures and associates 257,030,877 97,909 2,990,198 (257,030,877 ) 3,088,107
Unrealized foreign exchange loss (income) 37,103,050 4,878,103 2,504,194 — 44,485,347
Interest expense 152,735,265 9,319,042 2,517,340 — 164,571,647
Interest income (15,021,009 ) (13,696,982 ) (188,793 ) — (28,906,784 )
Taxes and duties (9,832,139 ) (247,468,399 ) (2,147,155 ) — (259,447,693 )
Accounts receivable, inventories, accounts payable, DFIs and provisions 36,095,181 (42,928,835 ) (29,866,906 ) — (36,700,560 )
Employee benefits 23,767,561 45,120,142 (1,001,049 ) — 67,886,654
Inter-company charges and deductions (945,742,643 ) (154,191,287 ) 116,560,178 983,373,752 —
Cash flows from (used in) operating activities (759,500,826 ) (125,670,082 ) 91,276,180 983,130,040 189,235,312
Investing activities:
Acquisition of wells, pipelines, properties, plant and equipment and intangible assets (305,025 ) (157,505,188 ) (77,595,821 ) — (235,406,034 )
Other assets and other receivables 435,423 4,246,730 (31,511,677 ) — (26,829,524 )
(Increase) decrease due to Inter-company investing (68,097,420 ) — (858,455 ) 68,955,875 —
Cash flows (used in) from investing activities (67,967,022 ) (153,258,458 ) (109,965,953 ) 68,955,875 (262,235,558 )
Financing activities:
Increase in equity due to Certificates of Contribution “A” 316,354,129 — — — 316,354,129
Long-term and interest received from the Mexican Government 22,915,255 — — — 22,915,255
Lease payments of principal and interest (388,290 ) (9,806,074 ) (1,074,067 ) — (11,268,431 )
Loans obtained from financial institutions 682,975,560 4,088,422 949,152,861 — 1,636,216,843
Debt payments, principal only (749,672,127 ) (8,885,244 ) (949,024,209 ) — (1,707,581,580 )
Interest paid (151,547,133 ) (5,430,171 ) (279,321 ) — (157,256,625 )
Inter-company increase (decrease) financing 732,126,639 300,149,402 19,809,874 (1,052,085,915 ) —
Cash flows from (used in) financing activities: 852,764,033 280,116,335 18,585,138 (1,052,085,915 ) 99,379,591
Net increase (decrease) in cash and cash equivalents 25,296,185 1,187,795 (104,635 ) — 26,379,345
Effects of foreign exchange on cash balances — — 10,137,321 — 10,137,321
Cash and cash equivalents at the beginning of the year 9,394,220 4,970,074 25,625,487 — 39,989,781
Cash and cash equivalents at the end of the year Ps. 34,690,405 Ps. 6,157,869 Ps. 35,658,173 Ps. — Ps. 76,506,447
SUPPLEMENTAL CONDENSED CONSOLIDATING FINANCIAL INFORMATION STATEMENT OF CASH FLOWS For the year ended December 31, 2020
Petróleos Subsidiary Non-guarantor Eliminations PEMEX
Operating activities:
Net (loss) income Ps. (508,878,813 ) Ps. (425,617,517 ) Ps. (15,507,766 ) Ps. 440,952,031 Ps. (509,052,065 )
Income taxes and duties 20,804,230 159,451,307 5,316,538 — 185,572,075
Depreciation and amortization of w 1,066,176 126,778,686 1,786,958 — 129,631,820
Amortization of intangible assets 453,081 (30,155 ) 56,062 — 478,988
Impairment of wells, pipelines, properties, plant and equipment — 36,303,471 50,229 — 36,353,700
Capitalized unsuccesful wells — 10,947,702 — — 10,947,702
Unsuccesful wells from intangible assets — 8,404,284 — — 8,404,284
Loss from derecognition of disposal of wells, pipelines, properties, plant and equipment 94,065 3,004,053 2,199,444 — 5,297,562
Depreciation of rights of use 644,838 5,453,688 1,130,705 — 7,229,231
Loss from derecognition of disposal of intangible asset 396,118 396,118
Cancellation of leases — (1,101,987 ) — — (1,101,987 )
(Gains) on disposal of subsidiary companies — — (707,533 ) — (707,533 )
Discount rate of reserve for well abandonment — 4,555,692 — — 4,555,692
Loss (profit) sharing in joint ventures and associates 441,125,283 (41,685 ) 3,582,218 (441,125,283 ) 3,540,533
Unrealized foreign exchange loss (income) 117,158,102 12,040,638 3,267,503 — 132,466,243
Interest expense 134,335,289 25,908,927 1,521,026 — 161,765,242
Interest income (11,617,299 ) (5,124,749 ) — — (16,742,048 )
Duties and taxes 1,349,021 (155,315,035 ) (3,725,449 ) — (157,691,463 )
Accounts receivable, inventories, accounts payable, DFIs and provisions (16,644,218 ) (692,255 ) 22,115,695 — 4,779,222
Employee benefits (355,666 ) 64,873,037 (5,347,025 ) — 59,170,346
Inter-company charges and deductions (147,308,477 ) 37,878,271 35,319,045 74,111,161 —
Cash flows from (used in) operating activities 32,225,612 (92,323,627 ) 51,453,768 73,937,909 65,293,662
Investing activities:
Acquisition of wells, pipelines, properties, plant and equipment and intangible assets (349,555 ) (97,841,648 ) (40,426,953 ) — (138,618,156 )
Other assets and other receivables 930,596 (812,028 ) (2,640,055 ) — (2,521,487 )
(Increase) decrease due to Inter-company investing (194,281,597 ) — 627,372 193,654,225 —
Cash flows (used in) from investing activities (193,700,556 ) (98,653,676 ) (42,439,636 ) 193,654,225 (141,139,643 )
Financing activities:
Increase in equity due to Certificates of Contribution “A” 46,256,000 — — — 46,256,000
Long-term and interest received from the Mexican Government 5,800,940 — — — 5,800,940
Lease payments of principal and interest (396,917 ) (8,266,969 ) (1,346,915 ) — (10,010,801 )
Loans obtained from financial institutions 730,222,863 1,046 557,905,959 — 1,288,129,868
Debt payments, principal only (601,448,338 ) (4,828,154 ) (545,685,655 ) — (1,151,962,147 )
Interest paid (122,553,204 ) (7,200,077 ) (1,235,869 ) — (130,989,150 )
Inter-company increase (decrease) financing 84,752,963 211,415,474 (28,576,303 ) (267,592,134 ) —
Net cash flows from (used in) financing 142,634,307 191,121,320 (18,938,783 ) (267,592,134 ) 47,224,710
Net increase (decrease) in cash and cash (18,840,637 ) 144,017 (9,924,651 ) — (28,621,271 )
Effects of foreign exchange on cash balances — — 7,989,421 — 7,989,421
Cash and cash equivalents at the beginning of the year 28,234,857 4,826,057 27,560,717 — 60,621,631
Cash and cash equivalents at the end of the year Ps. 9,394,220 Ps. 4,970,074 Ps. 25,625,487 Ps. — Ps. 39,989,781
SUPPLEMENTAL CONDENSED CONSOLIDATING FINANCIAL INFORMATION STATEMENT OF CASH FLOWS For the year ended December 31, 2019
Petróleos Subsidiary Non-guarantor Eliminations PEMEX
Operating activities:
Net (loss) income: Ps. (347,289,363 ) Ps. (225,457,279 ) Ps. (4,974,486 ) Ps. 295,609,104 Ps. (282,112,024 )
Income taxes and duties (11,557,958 ) 352,291,238 3,090,209 — 343,823,489
Depreciation and amortization of wells, pipelines, properties, plant and equipment 1,183,741 134,134,135 1,869,134 — 137,187,010
Amortization of intangible assets 373,961 86,342 83,069 — 543,372
Impairment of wells, pipelines, properties, plant and equipment — 27,672,705 3,610,449 — 31,283,154
Capitalized unsuccesful wells — 71,604,308 — — 71,604,308
Unsuccesful wells from intangible assets — 7,990,877 — — 7,990,877
Loss from derecognition of disposal of wells, pipelines, properties, plant and equipment 14,115 1,492,916 1,034,527 — 2,541,558
Depreciation of rights of use 639,877 5,439,642 1,349,756 — 7,429,275
Discount rate of reserve for well abandonment — (258,816 ) — — (258,816 )
Loss (profit) sharing in joint ventures and associates 296,230,824 (538,281 ) (1,473,955 ) (293,060,695 ) 1,157,893
Unrealized foreign exchange loss (income) (74,439,514 ) (2,867,091 ) (938,369 ) — (78,244,974 )
Interest expense 118,543,971 12,446,222 1,871,147 — 132,861,340
Interest income (22,964,784 ) (5,410,645 ) (860,174 ) — (29,235,603 )
Duties and taxes (10,682,007 ) (356,254,147 ) (5,737,259 ) — (372,673,413 )
Accounts receivable, inventories, accounts payable, DFIs and provisions 11,279,402 32,413,620 675,345 — 44,368,367
Employee benefits 52,052,212 9,322,327 5,580,162 — 66,954,701
Inter-company charges and deductions (439,039,267 ) 176,676,691 5,349,241 257,013,335 —
Cash flows from (used in) operating activities (425,654,790 ) 240,784,764 10,528,796 259,561,744 85,220,514
Investing activities:
Acquisition of wells, pipelines, properties, plant and equipment and intangible assets (232,592 ) (132,206,201 ) 5,564,862 — (126,873,931 )
Other assets and other receivables 14,743,694 933,269 (101,835 ) — 15,575,128
(Increase) decrease due to Inter-company investing 401,422,502 — — (401,422,502 ) —
Cash flows (used in) from investing activities 415,933,604 (131,272,932 ) 5,463,027 (401,422,502 ) (111,298,803 )
Financing activities:
Increase in equity due to Certificates of Contribution “A” 122,131,000 41,956,917 (41,956,917 ) — 122,131,000
Long-term and interest received from the Mexican Government 38,704,883 — — — 38,704,883
Lease payments of principal and interest (588,463 ) (8,745,025 ) (1,375,933 ) — (10,709,421 )
Loans obtained from financial institutions 824,049,426 46,297 343,739,223 — 1,167,834,946
Debt payments, principal only (851,077,341 ) (4,826,936 ) (329,138,006 ) — (1,185,042,283 )
Interest paid (120,450,950 ) (6,104,160 ) (1,390,093 ) — (127,945,203 )
Inter-company increase (decrease) financing — (143,484,166 ) 1,623,408 141,860,758 —
Net cash flows from (used in) financing activities: 12,768,555 (121,157,073 ) (28,498,318 ) 141,860,758 4,973,922
Net increase (decrease) in cash and cash equivalents 3,047,369 (11,645,241 ) (12,506,495 ) — (21,104,367 )
Effects of foreign exchange on cash balances — — (186,411 ) — (186,411 )
Cash and cash equivalents at the beginning of the year 25,187,488 16,471,298 40,253,623 — 81,912,409
Cash and cash equivalents at the end of the year Ps. 28,234,857 Ps. 4,826,057 Ps. 27,560,717 Ps. — Ps. 60,621,6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t>
        </is>
      </c>
      <c r="B1" s="2" t="inlineStr">
        <is>
          <t>12 Months Ended</t>
        </is>
      </c>
    </row>
    <row r="2">
      <c r="B2" s="2" t="inlineStr">
        <is>
          <t>Dec. 31, 2021</t>
        </is>
      </c>
    </row>
    <row r="3">
      <c r="A3" s="3" t="inlineStr">
        <is>
          <t>Text block [abstract]</t>
        </is>
      </c>
    </row>
    <row r="4">
      <c r="A4" s="4" t="inlineStr">
        <is>
          <t>Supplementary Information on Oil and Gas Exploration And Production Activities (Unaudited)</t>
        </is>
      </c>
      <c r="B4" s="4" t="inlineStr">
        <is>
          <t xml:space="preserve">NOTE 31. SUPPLEMENTARY INFORMATION ON OIL AND GAS EXPLORATION AND PRODUCTION ACTIVITIES (UNAUDITED) Under the Mexican Constitution, all crude oil and other hydrocarbon reserves located in the subsoil of Mexico are owned by the Mexican nation and not by PEMEX. In August 2014, through the Round Zero process, the Mexican Government granted PEMEX the right to extract, but not own, certain petroleum and other hydrocarbon reserves in Mexico through assignment deeds. This note provides supplementary information on the oil and gas exploration, development and production activities of Pemex Exploration and Production in compliance with the U.S. Financial Accounting Standards Board (FASB) Accounting Standards Codification (ASC) Topic 932 10-5 “Extractive Activities—Oil and Gas” (“ASC Topic 932”) and Accounting Standards Update 2010-03 (see Note 3-G). As of the date of these consolidated financial statements, all exploration and production activities of Pemex Exploration and Production are conducted in Mexico. The supplemental data presented herein reflect information for all of Pemex Exploration and Production’s oil and gas producing activities.
A. Capitalized costs for oil and gas producing activities (unaudited):
2021 2020 2019
Proved Properties Ps. 2,755,452,487 2,483,134,177 2,306,255,209
Construction in progress 65,874,785 64,911,619 50,951,279
Accumulated depreciation and amortization (1,970,206,627 ) (1,775,163,736 ) (1,675,843,298 )
Net capitalized costs Ps. 851,120,645 772,882,060 681,363,190
B. Costs incurred for oil and gas property exploration and development activities (unaudited):
2021 2020
Exploration Ps. 40,812,385 33,986,110
Development 96,188,784 97,041,516
Total costs incurred Ps. 137,001,169 131,027,626
PEMEX does not have property acquisition costs because the oil reserves it exploits are owned by the Mexican nation. Exploration costs include costs of geological and geophysical studies of fields in the amount of Ps. 10,054,253 and Ps. 9,599,274, for 2021 and 2020, respectively. These costs are accounted for as geological and geophysical exploration expenses, in accordance with the successful efforts method of accounting. Development costs include those costs incurred in obtaining access to proved reserves and providing facilities for extracting, treating, gathering and storing oil and gas.
C. Results of operations for oil and gas producing activities (unaudited):
2021 2020 2019
Revenues from sale of oil and gas Ps. 944,008,383 558,051,547 762,102,939
Hydrocarbon duties 306,827,282 154,609,136 343,242,436
Production costs (excluding taxes) 310,389,017 257,571,641 275,090,795
Other costs and expenses 35,671,317 (7,024,695 ) (6,910,321 )
Exploration expenses 37,006,392 31,868,857 90,258,519
Depreciation, depletion, amortization and accretion 62,569,917 845,380 222,651,461
752,463,925 437,870,319 924,332,890
Results of operations for oil and gas producing activities Ps. 191,544,458 120,181,228 (162,229,951 )
D. Sales prices (unaudited) The following table summarizes average sales prices in U.S. dollars for each of the years ended December 31 (excluding production taxes):
Description 2021 2020 2019
US$ US$ US$
Weighted average sales price per barrel of oil equivalent (boe) (1) 52.22 27.86 43.52
Crude oil, per barrel 66.06 35.47 57.13
Natural gas, per thousand cubic feet 5.16 2.54 3.55
(1) To convert dry gas to barrels of oil equivalent, a factor of 5.201
E. Crude oil and natural gas reserves (unaudited) Under the Mexican Constitution, all oil and other hydrocarbon reserves located in the subsoil of Mexico are owned by the Mexican nation and not by PEMEX. Under the Petróleos Mexicanos Law, Pemex Exploration and Production has the right to extract, but not own, these reserves, and to sell the resulting production. The exploration and development activities of Petróleos Mexicanos and the Subsidiary Entities are limited to reserves located in Mexico. Proved oil and natural gas reserves are those estimated quantities of crude oil, natural gas and natural gas liquids which geological and engineering data demonstrate with reasonable certainty to be economically producible from a given date forward, from known reservoirs and under existing economic conditions, operating methods and government regulations. Proved reserves estimates as of December 31, 2021 were prepared by the Exploration and Production segment and were reviewed by the Independent Engineering Firms (as defined below), which audit its estimates of hydrocarbon reserves. According to the Lineamientos que Regulan los Procedimientos de Cuantificación y Certificación de Reservas de la Nación Pemex Exploration and Production estimates proved reserves based on generally accepted petroleum engineering and evaluation methods and procedures, which are based primarily on applicable SEC regulations and, as necessary, the SPE’s publication entitled Standards Pertaining to the Estimating and Auditing of Oil and Gas Reserves Information, dated June 25, 2019 and other SPE publications, including the SPE’s publication entitled Petroleum Resources Management System, as well as other technical sources, including Estimation and Classification of Reserves of Crude Oil, Natural Gas, and Condensate, by Chapman Cronquist, and Determination of Oil and Gas Reserves, Petroleum Society Monograph Number 1, published by the Canadian Institute of Mining and Metallurgy &amp; Petroleum. The choice of method or combination of methods employed in the analysis of each reservoir is determined by:
• Experience in the area
• Stage of development
• Quality and completeness of basic data
• Production and pressure histories Reserves data set forth herein represents only estimates. Reserves valuation is a subjective process of estimating underground accumulations of crude oil and natural gas that cannot be measured in an exact manner. The accuracy of any reserves estimate depends on the quality of available data, engineering and geological interpretation and professional judgment. As a result, estimates of different engineers may vary. In addition, the results of drilling, testing and producing subsequent to the date of an estimate may lead to the revision of an estimate. During 2021, PEMEX did not record any material increase in PEMEX’s hydrocarbons reserves as a result of the use of new technologies. In order to ensure the reliability of PEMEX’s reserves estimation efforts, it has undertaken the internal certification of its estimates of reserves since 1996. PEMEX has established certain internal controls in connection with the preparation of its proved reserves estimates. Initially, teams of geoscientists from Pemex Exploration and Production’s exploration and exploitation business units (with each of these units covering several projects) prepare the reserves estimates, using different estimation processes for valuations relating to new discoveries and developed fields, respectively. Subsequently, the regional reserves offices collect these reserves estimates from the units and request that the Gerencia de Certificación de Reservas de Hidrocarburos The Office of Hydrocarbon Reserves Certification, which additionally oversees and conducts an internal audit of the above process, consists entirely of professionals with geological, geophysical, petrophysical and reservoir engineering backgrounds. The engineers who participate in PEMEX’s reserves estimation process are experienced in the following areas: reservoir numerical simulation; well drilling and completion; pressure, volume and temperature (PVT) analysis; analytical tools used in forecasting the performance of the various elements comprising the production system; and design strategies in petroleum field development. Furthermore, all of PEMEX’s personnel have been certified by the Secretaría de Educación Pública In addition to this internal review process, Pemex Exploration and Production’s final reserves estimates are audited by independent engineering firms. Four independent engineering firms audited Pemex Exploration and Production’s estimates of proved reserves as of December 31, 2021 or January 1, 2022: DeGolyer and MacNaughton (“DeGolyer”), Ryder Scott Company L.P (“Ryder Scott”), GLJ LTD. (“GLJ”) and Sproule International Limited and Sproule México, S.A. de C.V. (which we refer to as “Sproule”), together, the “Independent Engineering Firms.” The reserves estimate reviewed by the Independent Engineering Firms totaled 89.0% of PEMEX’s estimated proved reserves. The remaining 11.0% of PEMEX’s estimated proved reserves consisted of reserves located, among others, in some fields related to exploration and production contracts, in which a corresponding third party is responsible for assessing the volume of reserves. DeGolyer audited the reserves in the Cantarell, Ku Maloob Zaap, Bellota Jujo and Samaria Luna business units, GLJ audited the reserves in the Poza Rica Altamira, Abkatún Pol Chuc and Litoral de Tabasco business units, Sproule audited the reserves in the Cinco Presidentes and Macuspana Muspac business units and Ryder Scott audited the reserves in the Reynosa, Veracruz business units and the reserves of fields recently added to Pemex´s inventory reserves. The audits conducted by the Independent Engineering Firms consisted primarily of: (1) analysis of historical static and dynamic reservoir data provided by Pemex Exploration and Production; (2) construction or updating of the Independent Engineering Firms’ own static and dynamic reservoir characterization models of some of the fields; (3) economic analysis of the fields; and (4) review of Pemex Exploration and Production’s production forecasts and reserves estimates. Since reserves estimates are, by definition, only estimates, they cannot be reviewed for the purpose of verifying exactness. Instead, the Independent Engineering Firms conducted a detailed review of Pemex Exploration and Production’s reserves estimates so that they could express an opinion as to whether, in the aggregate, the reserves estimates that Pemex Exploration and Production furnished were reasonable and had been estimated and presented in conformity with generally accepted petroleum engineering and evaluation methods and procedures. All questions, including any suggested modifications to proved reserves estimates, that arose during the Independent Engineering Firms’ review process were resolved by Pemex Exploration and Production to the satisfaction of the Independent Engineering Firms. The Independent Engineering Firms have concluded that PEMEX’s estimated total proved oil and natural gas reserve volumes set forth in this report are, in the aggregate, reasonable and have been prepared in accordance with Rule 4-10(a) are consistent with international reserves reporting practice and are in accordance with the revised oil and gas reserves disclosure provisions of ASC Topic 932. PEMEX´s total proved developed and undeveloped reserves of crude oil, condensates and liquefiable hydrocarbons recoverable from field processing plants increased by 0.5% in 2021, from 6,041.0 million barrels on December 31, 2020 to 6,073.0 million barrels at December 31, 2021. Our proved developed reserves of crude oil, condensates and liquefiable hydrocarbons recoverable from processing plants increased by 1.3% in 2021, from 3,603.4 million barrels on December 31, 2020 to 3,648.9 million barrels at December 31, 2021. The amount of our proved reserves of crude oil, condensate and liquefiable hydrocarbon reserves added in 2021 was enough to offset the level of production in 2021, which amounted to 697.1 million barrels of crude oil, condensates and liquefiable hydrocarbons. Our total proved developed and undeveloped dry gas reserves increased by 0.8% in 2021, from 6,984.2 billion cubic feet at December 31, 2020 to 7,039.5 billion cubic feet on December 31, 2021. Our proved developed dry gas reserves increased by 0.3% in 2021, from 3,922.3 billion cubic feet on December 31, 2020 to 3,933.7 billion cubic feet at December 31, 2021. These increases were principally due to an increase in proved developed dry gas reserves of the Ixachi, Quesqui, Ku, Maloob, Madrefill, Teotleco, Xux and May fields. The amount of dry gas reserves added in 2021 was enough to offset the level of production in 2021, which amounted to 750.9 billion cubic feet of dry gas. Our proved undeveloped dry gas reserves increased by 1.4% in 2021, from 3,061.9 billion cubic feet at December 31, 2020 to 3,105.8 billion cubic feet on December 31, 2021. This increase was principally due to an increase in proved undeveloped dry gas reserves of the Quesqui, Tupilco Profundo, Teca, Homol and Cuitláhuac fields. During 2021, our exploration activity in the shallow waters of the Gulf of Mexico and onshore regions resulted in six new discoveries of oil fields (Tekuani, Tlakati, Chawila, Kuun, Tum, Racemosa and Tupilco Profundo). In addition, extension activities in our Camatl field led to the incorporation of additional reserves. Together, these extensions and discoveries led to the incorporation approximately 68.0 million barrels of oil equivalent. The following three tables of crude oil and dry gas reserves set forth PEMEX’s estimates of its proved reserves determined in accordance with Rule 4-10(a). Summary of oil and gas (1) based on average fiscal year prices
Crude oil and (2) Dry Gas (3)
(in millions of barrels) (in billions of cubic feet)
Proved developed and undeveloped reserves:
Proved developed reserves 3,648.9 3,933.7
Proved undeveloped reserves 2,424.0 3,105.8
Total proved reserves 6,073.0 7,039.5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Crude oil and condensate reserves (including natural gas liquids) (1)
2021 2020 2019
Proved developed and undeveloped reserves:
At December 31 6,041 5,961 5,786
Revisions (2) 565 651 784
Extensions and discoveries 115 97 78
Production (697 ) (695 ) (688 )
Farm outs &amp; transfer to exploration and production contracts (CEE) &amp; transfer of fields due to NHC bidding process 49 27 —
At December 31 6,073 6,041 5,961
Proved developed reserves at December 31 3,649 3,603 3,585
Proved undeveloped reserves at December 31 2,424 2,438 2,376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 ctua Source: Pemex Explor ation and Production Dry gas reserves
2021 2020 2019
(in billions of cubic feet)
Proved developed and undeveloped reserves:
At December 31 6,984 6,352 6,370
Revisions (1) 195 1,240 656
Extensions and discoveries 590 176 196
Production (2) (751 ) (819 ) (870 )
Farm outs &amp; transfer to exploration and production contracts (CEE) &amp; 21 35 —
At December 31 7,040 6,984 6,352
Proved developed reserves at December 31 3,934 3,922 3,609
Proved undeveloped reserves at December 31 3,106 3,062 2,743 Note: Numbers may not total due to rounding.
(1) Revisions include positive and negative changes due to new data from well drilling, revisions made when actual reservoir performance differs from expected performance and changes in hydrocarbon prices.
(2) Production refers here to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Pemex Exploration and Production’s reserve-replacement ratio, or RRR, for a given period is calculated by dividing the sum of proved reserves additions due to discoveries, developments, delineations and revisions by that period’s total production. During 2021, we obtained an increase of 884.1 million barrels of oil equivalent of proved reserves as aggregated from discoveries, revisions, delimitations and development and production, which represents a RRR of 105.1%. PEMEX’s 2021 RRR is quiet similar improvement as compared to 2020, when the RRR was 119.7%. PEMEX expect to continue obtaining values of this index of about 100 percent, as in the recent years. PEMEX’s reserves production ratio, which is presented in terms of years, is calculated by dividing the estimated remaining reserves at the end of the relevant year by the total production of hydrocarbons for that year. As of December 31, 2021, this ratio is 8.8 years for proved reserves which remain steady than RRP of 2020.
F. Standardized measure of discounted future net cash flows related to proved oil and gas reserves (unaudited) The standardized measure tables presented below relate to proved oil and gas reserves excluding proved reserves scheduled to be produced after the year 2047. This measure is presented in accordance with ASC Topic 932. Estimated future cash inflows from production are computed by applying average prices of oil and gas on the first day of each month of 2021. Future development and production costs are those estimated future expenditures needed to develop and produce the year-end estimated proved reserves after a net cash flows discount factor of 10%, assuming constant year-end economic conditions. Future tax expenses are computed by applying the appropriate year-end statutory tax rates with consideration of the tax rates of the new fiscal regime for Pemex Exploration and Production already legislated for 2021 to the future pre-tax net cash flows related to PEMEX’s proved oil and gas reserves. The estimated future payment of taxes was calculated based on the latest fiscal regime applicable by decree to Pemex Exploration and Production, published in the Official Gazette of the Federation on December 9, 2019. The standardized measure provided below represents a comparative benchmark value rather than an estimate of expected future cash flows or fair market value of PEMEX’s production rights. There are numerous uncertainties inherent in estimating quantities of proved reserves and in projecting future rates of production and timing of development expenditures, including many factors beyond the control of the producer. Accordingly, reserve estimates may be materially different from the quantities of crude oil and natural gas that are ultimately recovered. Standardized measure of discounted future net cash flows as of December 31
2021 2020 2019
(in millions of U.S. dollars)
Future cash inflows 371,331 201,777 330,286
Future production costs (excluding profit taxes) (146,062 ) (109,064 ) (114,782 )
Future development costs (24,183 ) (23,631 ) (37,540 )
Future cash flows before tax 201,085 69,082 177,964
Future production and excess gains taxes (146,416 ) (73,122 ) (134,175 )
Future net cash flows 54,669 (4,040 ) 43,790
Effect of discounting net cash flows by 10% (18,442 ) (3,359 ) (18,807 )
Standardized measure of discounted future net cash flows 36,226 (681 ) 24,983
Note: Table amounts may not total due to rounding. To comply with ASC Topic 932, the following table presents the aggregate standardized measure changes for each of the last three years and significant sources of variance: Changes in standardized measure of discounted future net cash flows
2021 2020 2019
(in millions of U.S. dollars)
Sales of oil and gas produced, net of production costs (34,600 ) (16,968 ) (29,530 )
Net changes in prices and production costs 84,233 (39,509 ) 73,278
Extensions and discoveries 1,583 1,426 1,658
Development cost incurred during the year 4,755 4,654 4,281
Changes in estimated development costs (5,675 ) (10,019 ) 3,341
Reserves revisions and timing changes 26,205 5,808 (19,615 )
Accretion of discount of pre-tax net cash flows 2,220 5,929 (9,305 )
Net changes in production and excess gains taxes (41,813 ) 23,015 (25,343 )
Aggregate change in standardized measure of discounted future net cash flows 36,907 (25,664 ) (1,235 )
Standardized measure:
As of January 1 (681 ) 24,983 26,218
As of December 31 36,226 (681 ) 24,983
Change 36,907 (25,664 ) (1,235 )
Note: Table amounts may not total due to rounding. In computing the amounts under each factor of change, the effects of variances in prices and costs are computed before the effects of changes in quantities. Consequently, changes in reserves are calculated at December 31 prices and costs. The change in computed taxes includes taxes effectively incurred during the year and the change in future tax expens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Basis of consolidation</t>
        </is>
      </c>
      <c r="B4" s="4" t="inlineStr">
        <is>
          <t xml:space="preserve">A. Basis of consolidation The consolidated financial statements include the financial statements of Petróleos Mexicanos and those of its subsidiaries over which it has control. i. Business combinations PEMEX accounts for business combinations using the acquisition method when the acquired set of activities and assets meets the definition of a business and control is transferred to PEMEX. In determining whether a particular set of activities and assets is a business, PEMEX assesses whether the set of assets and activities acquired includes, at a minimum, an input and substantive process and whether the acquired set has the ability to produce outputs. PEMEX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Subsidiaries Subsidiaries are entities controlled by PEMEX. PEMEX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i. Non-controlling interests (NCI) NCI are measured initially at their proportionate share of the acquiree’s identifiable net assets at the date of acquisition. Changes in the ownership interest in a subsidiary that do not result in a loss of control are accounted for as equity transactions. iv.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Upon loss of significant influence over the associate or joint control over the joint venture, PEMEX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joint ventures and associates, see Note 12. vi.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 </t>
        </is>
      </c>
    </row>
    <row r="5">
      <c r="A5" s="4" t="inlineStr">
        <is>
          <t>Foreign currency</t>
        </is>
      </c>
      <c r="B5" s="4" t="inlineStr">
        <is>
          <t xml:space="preserve">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consolidated statements of comprehensive income and presented within foreign exchange.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exchange rate of each period for assets and liabilities reported in the consolidated statements of financial position; the historical exchange rate at the date of the transaction for equity items; and the exchange rate at the date of the transaction for income and expenses reported in the consolidated statement of comprehensive income. Foreign currency differences are recognized in OCI and accumulated in the currency translation effect,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the consolidated statement of comprehensive income as part of the gain or loss on disposal. If PEMEX disposes of part of its interest in a subsidiary but retains control, then the relevant proportion of the cumulative amount is reattributed to NCI. When PEMEX disposes of only part of an associate or joint venture while retaining significant influence or joint control, the relevant proportion of the cumulative amount is reclassified to profit or loss. </t>
        </is>
      </c>
    </row>
    <row r="6">
      <c r="A6" s="4" t="inlineStr">
        <is>
          <t>Financial instruments</t>
        </is>
      </c>
      <c r="B6" s="4" t="inlineStr">
        <is>
          <t xml:space="preserve">C. Financial instruments i. Recognition and initial measurement Financial assets and liabilities, including accounts receivable and payable,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f PEMEX determines that the fair value at the initial recognition differs from the transaction price, PEMEX shall recognize the difference between the fair value at initial the recognition and the transaction price in the consolidated statements of comprehensive income. ii. Classification and subsequent measurement Financial Assets – On initial recognition, a financial asset is classified as measured at: Amortized Cost; Fair Value Through Other Comprehensive Income (“FVTOCI”)–debt investment; FVTOCI–equity investment; or Fair Value Through Profit or Los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basis. All financial assets not classified as measured at amortized cost or FVTOCI (as described above) are measured at FVTPL. This includes all derivative financial assets (see Note 18).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Business model assessment – PEMEX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Assessment whether contractual cash flows are solely payments of principal and interest –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features).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Subsequent measurement and gain and losses –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Classification, subsequent measurement and gains and losses – Financial liabilities are classified as measured at amortized cost or FVTPL. A financial liability is classified as FVTPL if it is classified as held-for-trading, Interest expense and foreign exchange gains and losses are recognized in profit or loss. Any gain or loss on derecognition is also recognized in profit or loss. iii. Derecognition Financial assets –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terest rate benchmark reform When the basis for determining the contractual cash flows of a financial asset or financial liability measured at amortized cost changed as a result of interest rate benchmark reform, PEMEX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are made to a financial asset or financial liability in addition to changes to the basis for determining the contractual cash flows required by interest rate benchmark reform, PEMEX first updates the effective interest rate of the financial asset or financial liability to reflect the change that is required by interest rate benchmark reform. After that, PEMEX applies the policies on accounting for modifications to the additional changes.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These contracts are not accounted as designated hedging instruments. DFIs are accounted for as financial assets when the fair value is positive and as a financial liability when the fair value is negative. vi. Impairment Financial instruments and contract assets –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PEMEX considers a financial asset to be in default when the debtor is unlikely to pay its credit obligations to PEMEX in full, without recourse by PEMEX to actions such as guarantee redemption (if any is held). PEMEX considers that a debt instrument has a low credit risk, when its credit rating is classified as “investment grade.” The investment grade classification is based on minimum credit ratings of Baa3 (Moody’s) and BBB- (S&amp;P and Fitch), as well as its equivalent in other rating agencies. Lifetime ECLs are the credit losse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PEMEX is exposed to credit risk. Measurement of ECLs –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 Loss allowances for financial assets measured at amortized cost are deducted from the gross carrying amount of the assets. Write-off – The gross carrying amount of a financial asset is written off when PEMEX has no reasonable expectation of recovering a financial asset in its entirety or a portion thereof. In the case of individual customers, PEMEX’s policy is to cancel the </t>
        </is>
      </c>
    </row>
    <row r="7">
      <c r="A7" s="4" t="inlineStr">
        <is>
          <t>Inventories and cost of sales</t>
        </is>
      </c>
      <c r="B7" s="4" t="inlineStr">
        <is>
          <t xml:space="preserve">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method.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 </t>
        </is>
      </c>
    </row>
    <row r="8">
      <c r="A8" s="4" t="inlineStr">
        <is>
          <t>Wells, pipelines, properties, plant and equipment</t>
        </is>
      </c>
      <c r="B8" s="4" t="inlineStr">
        <is>
          <t xml:space="preserve">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costs of plugging of wells and removal at present value.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The estimated useful lives of wells, pipelines, properties, plant and equipment for current and comparative periods are described in Note 13. Estimated useful lives of items of properties, plant and equipment are reviewed and updated prospectively if expectations differ from previous estimates. </t>
        </is>
      </c>
    </row>
    <row r="9">
      <c r="A9" s="4" t="inlineStr">
        <is>
          <t>Intangible assets and oil and natural gas exploration and license, appraisal and development expenditure</t>
        </is>
      </c>
      <c r="B9" s="4" t="inlineStr">
        <is>
          <t>F. Intangible assets and oil and natural gas exploration and license, appraisal and development expenditure i. Intangible assets Intangible assets acquired separately are measured at initial recognition at their acquisition cost. After the initial recognition, intangible assets are valued at their acquisition cost, less: (i) accumulated amortization, under the straight-line method during the estimated useful life of the intangible asset and (ii) accumulated impairment losses. Subsequent expenditure is capitalized only when it increases the future economic benefits embodied in the specific asset to which it relates. All other expenditure is recognized in profit or loss as incurred. Amortization is calculated to write off the cost of intangible assets less their estimated residual values using the straight-line method over their estimated useful lives and is generally recognized in profit or loss. Software licenses are amortized over the lesser of their contract period or the remaining life of the asset to which they are associated. The estimated useful lives of elements of intangible assets for current and comparative periods are described in Note 14. The estimated useful lives and residual values of intangible assets are reviewed at each reporting date and adjusted if appropriate. ii. Wells not assigned to a reserve, oil and natural gas exploration, appraisal and development expenditure
a. Wells not assigned to a reserve Wells not assigned to a reserve mainly include drilling, evaluation and development costs for oil and natural gas, and rights-of-way.
b. Oil and natural gas exploration, appraisal and development expenditures Oil and natural gas exploration, evaluation and development expenses are accounted for using the principles of the successful efforts method of accounting, as described below: Successful Efforts Method – Pemex Exploration and Production applies IFRS 6 - Exploration and Evaluation of Mineral Resources, which allows an entity to develop an accounting policy for exploration and evaluation assets. Therefore, Pemex Exploration and Production uses the method of successful efforts, which requires a cause and effect relationship between the costs incurred and the recognition of specific reserves. Generally, if a cost is incurred without an identifiable future benefit, it is charged to expenses. Before PEMEX is able to determine the accounting treatment of a cost, it must be classified as a property acquisition, exploration, development or production cost. Exploration and appraisal expenditure – Geological and geophysical exploration costs including topographic costs, geological studies, property access rights, remuneration and expenses of geologists and geophysicists are charged to expenses as incurred. Costs directly associated with an exploration well, other than the costs mentioned in the preceding paragraph, are initially capitalized as an intangible asset (wells not assigned to a reserve) until the drilling of the well is complete and the results have been evaluated. These costs include employee compensation, materials and fuel used, platform costs and payments made to contractors. If potentially commercial quantities of hydrocarbons are not found, the exploration well costs are written off against profit or loss. If hydrocarbons are found and, subject to additional assessment activity, are likely to be capable of commercial development, the costs continue to be carried as an asset. If it is determined that development will not occur, then the costs are expensed against profit or loss. Costs directly associated with the evaluation activity performed to determine the size, characteristics and commercial potential of a reserve after the initial hydrocarbon discovery, including the costs of evaluation of wells where no hydrocarbons were found, are initially capitalized as an intangible asset (wells not assigned to a reserve). When proved reserves of oil and natural gas are determined and development is approved by management, the relevant expenditure is transferred to wells, pipelines, properties, plant and equipment. Exploration wells more than 12 months old are recognized as an expense unless: (a)(i) they are in an area requiring major capital expenditure before production can begin, (ii) commercially productive quantities of reserves have been found, and (iii) they are subject to further exploration or appraisal activity, in that, either drilling or additional exploration wells are underway or firmly planned for the near future or (b) proved reserves are viable within 12 months of completion of the exploratory drilling. Development expenditure – Expenditure on the construction, installation and completion of infrastructure facilities such as platforms, pipelines and the drilling of development wells, including service and unsuccessful development or delineation wells, is capitalized within wells, pipelines, properties, plant and equipment and is depreciated from the commencement of production as described in the accounting policy for wells, pipelines, properties, plant and equipment. Exploration – Exploration includes all expenses related to the search for oil and / or gas reserves, including depreciation and applicable costs of supporting equipment and facilities, and the costs of drilling exploratory wells and exploratory stratigraphic wells. Some exploration costs are charged directly to expenses when they occur, such as the costs of maintaining unexploited properties, since such costs do not increase the possibilities that said lands contain proven reserves. The costs of geologists, topographers and geophysicists, including wages and other related expenses, are also charged directly to expenses when they occur because they do not represent the acquisition of an identifiable asset since these studies represent research expenses. All costs for drilling exploratory wells are capitalized and classified as wells, pipelines, property, plant and equipment, not associated with a reserve, until it is determined whether or not a well has proven reserves. Once the exploratory wells are completed, the future treatment of these costs is determined. Development – Development costs are associated with previously discovered proven reserves, with previously known future benefits. Therefore, all costs incurred in development activities must be capitalized. Development includes all costs incurred in creating a system of productive wells, related equipment, and facilities in proven reserves so that oil and / or gas can be extracted. Developmental costs are related to specific proven reserves. The cost of building roads to gain access to proven reserves is a development cost, as is the cost of providing facilities for the extraction, treatment, collection and storage of oil and / or gas. Developmental costs also include depreciation and operating costs of equipment and facilities used in developmental activities. Likewise, non-productive development wells are capitalized, since they are considered as a cost of creating the total production system for proven reserves. Production – Production includes the costs incurred to raise oil and / or gas to the surface, its collection, treatment, processing and field storage. The production function ends in the storage tank of the production field or, in exceptional circumstances, at the first point of delivery of the oil and / or gas to the main line, refinery, marine terminal or common</t>
        </is>
      </c>
    </row>
    <row r="10">
      <c r="A10" s="4" t="inlineStr">
        <is>
          <t>Crude oil and natural gas reserves</t>
        </is>
      </c>
      <c r="B10" s="4" t="inlineStr">
        <is>
          <t xml:space="preserve">G. Crude oil and natural gas reserves Under Mexican law, all crude oil and other hydrocarbon reserves located in the subsoil of Mexico are owned by the Mexican nation and not by PEMEX. In accordance with the aforementioned and based on the applicable regulation as of the date of these consolidated financial statements, the reserves assigned to PEMEX by the Mexican Government are not registered for accounting purposes because they are not PEMEX’s property. PEMEX estimates total proved oil and natural gas reserve volumes in accordance with the definitions, methods and procedures established in Rule 4-10(a) of Regulation S-X Although PEMEX does not own the oil and other hydrocarbon reserves within Mexico, these procedures allow PEMEX to record the effects that such oil and other hydrocarbon reserves have on its consolidated financial statements, including, for example, in the depreciation and amortization line item. </t>
        </is>
      </c>
    </row>
    <row r="11">
      <c r="A11" s="4" t="inlineStr">
        <is>
          <t>Impairment of non-financial assets</t>
        </is>
      </c>
      <c r="B11" s="4" t="inlineStr">
        <is>
          <t xml:space="preserve">H. Impairment of non-financial assets The carrying amounts of PEMEX’s non-financial assets, other than inventories and deferred taxes, are assessed for indicators of impairment at the end of each reporting period. If the net carrying value of the asset or its cash-generating unit exceeds the recoverable amount, PEMEX records an impairment charge in profit or loss. A cash-generating unit is the smallest identifiable group of assets which can generate cash flows independently from other assets or groups of assets. The recoverable amount of an asset or a Cash-Generating Unit (“CGU”) is defined as the higher of its fair value minus the costs of disposal and its value in use. The value in use is the discounted present value of the net future cash flows expected to arise from the continuing use of an asset and from its disposal at the end of its useful life. In measuring value in use, the discount rate applied is the pre-tax rate that reflects current market assessments of the time value of money and the risks specific to the asset. Fair value is calculated using discounted cash flows determined by the assumptions that market participants would apply in order to estimate the price of an asset or CGU, assuming that such participants were acting in their best economic interest. In the case of cash-generating assets or items dedicated to the exploration and evaluation of hydrocarbons reserves, the recoverable amount is determined using the value in use based on the proved reserves and probable reserves, in some cases, for the risk factor associated with such reserves. Both impairment losses and reversals are recognized in the statement of comprehensive income in the costs and expenses line items in which the depreciation and amortization are recognized. Impairment losses may not be presented as part of the costs that have been capitalized in the value of any asset. Impairment losses related to inventories are recognized as part of cost of sales. Impairment losses on investments in associates, joint ventures and other investments are recognized as profit (loss) sharing in associates. An impairment loss shall be reversed if there has been a change in the estimates used since the date when the impairment loss was recognized. These reversals will not exceed the carrying value of the asset as though no impairment had been recognized. Impairment losses and reversals are presented in a separate line item in the consolidated statement of comprehensive income.​​​​​​​ </t>
        </is>
      </c>
    </row>
    <row r="12">
      <c r="A12" s="4" t="inlineStr">
        <is>
          <t>Leases</t>
        </is>
      </c>
      <c r="B12" s="4" t="inlineStr">
        <is>
          <t xml:space="preserve">I. Leases At the inception of a contract i. As a lessee – At commencement or on modification of a contract that contains a lease component, PEMEX allocates the consideration in the contract to each lease component on the basis of its relative stand-alone prices. However, PEMEX has elected for some leases not to separate non-lease components and to account for the lease and non-lease components as a single lease component. PEMEX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lesser of the straight-line method and the hours of use method, from the commencement date to the end of the lease term, unless the lease transfers ownership of the underlying asset to PEMEX by the end of the lease term or the cost of the right-of-use asset reflects that PEMEX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Useful lives are shown in The lease liability is initially measured at the present value of the lease payments that are not paid at the commencement date, discounted using the interest rate implicit in the lease or, if that rate cannot be readily determined, PEMEX’s incremental borrowing rate. Generally, PEMEX uses its incremental borrowing rate as the discount rate. PEMEX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PEMEX is reasonably certain to exercise, lease payments in an optional renewal period if PEMEX is reasonably certain to exercise an extension option, and penalties for early termination of a lease unless PEMEX is reasonably certain not to terminate early. The lease liability is measured at amortized cost using the effective interest method. It is remeasured when there is a change in future lease payments arising from a change in an index or rate, if there is a change in PEMEX’s estimate of the amount expected to be payable under a residual value guarantee, if PEMEX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From January 1, 2021, PEMEX began remeasuring its lease liability by discounting the revised lease payments using the revised discount rate that reflects the change to an alternative benchmark interest rate. This change reflects the requirements of the interest rate benchmark reform, which adjusted the basis for determining future lease payments. PEMEX presents separately the right-of-use assets and lease liabilities in the statement of financial position. Short-term leases and leases of low-value assets – PEMEX has elected not to recognize right-of-use assets and lease liabilities for leases of low-value assets and short-term leases. PEMEX recognizes the lease payments associated with these leases as an expense on a straight-line basis over the lease term. ii. As a lessor – At inception or upon modification of a contract that contains a lease component, PEMEX allocates the consideration in the contract to each lease component on the basis of their relative stand-alone prices. When PEMEX acts as a lessor, it determines at lease inception whether each lease is a finance lease or an operating lease. To classify each lease, PEMEX makes an overall assessment of whether the lease transfers substantially all of the risks and rewards incidental to ownership of the underlying asset. If this is the case, then the lease is a finance lease; if not, then it is an operating lease. As part of this assessment, PEMEX considers certain indicators such as whether the lease is for the major part of the economic life of the asset. If an arrangement contains lease and non-lease components, then PEMEX applies IFRS 15 to allocate the consideration in the contract. PEMEX applies the derecognition and impairment requirements in IFRS 9 to the net investment in the lease. Further, PEMEX regularly reviews estimated unguaranteed residual values used in calculating the gross investment in the lease. PEMEX recognizes lease payments received under operating leases as income on a straight-line basis over the lease term as part of “other revenue.” </t>
        </is>
      </c>
    </row>
    <row r="13">
      <c r="A13" s="4" t="inlineStr">
        <is>
          <t>Provisions</t>
        </is>
      </c>
      <c r="B13" s="4" t="inlineStr">
        <is>
          <t xml:space="preserve">J. Provisions Provisions are determined by discounting the expected future cash flows at a pre-tax rate that reflects current market assessments of the time value of money and the risks specific to the liability. The unwinding of the discount is recognized as finance cost. PEMEX recognizes provisions when, as a result of a past event, PEMEX has incurred a legal or assumed present obligation for which a future disbursement is probable and the value of such disbursement is reasonably estimable. In certain cases, such amounts are recorded at their present value. Increases in ongoing legal expense liabilities are recognized in the Consolidated Statement of Comprehensive Income in the “Other expenses” line item. Environmental liabilities – In accordance with applicable legal requirements and accounting practices, an environmental liability is recognized when the cash outflows are probable and the amount is reasonably estimable. Disbursements related to the conservation of the environment that are linked to revenue from current or future operations are accounted as expenses or assets, depending on the circumstances of each disbursement. Disbursements related to past operations, which no longer contribute to current or future revenues, are accounted for as current period expenses. The accrual of a liability for a future disbursement occurs when an obligation related to environmental remediation, for which PEMEX has the information necessary to determine a reasonable estimated cost, is identified. Increases in environmental liabilities are recognized in the Consolidated Statement of Comprehensive Income in the “Cost of sales” line item. Retirement of assets – The obligations associated with the future retirement of assets, including those related to the retirement of wells, pipelines, properties, plant and equipment and their components are recognized at the date that the retirement obligation is incurred, based on the discounted cash flow method. The determination of the fair value is based on existing technology and regulations. If a reliable estimation of fair value cannot be made at the time the obligation is incurred, the accrual will be recognized when there is sufficient information to estimate the fair value. The obligations related to the costs of future retirement of assets associated with the principal refining processes for gas and petrochemicals are not recognized. These assets are considered to have an indefinite useful life due to the potential for maintenance and repairs. The abandonment costs related to wells currently in production and wells temporarily closed are recorded in the statement of comprehensive income based on the units of production method. Total cost of abandonment and plugging for non-producing wells is recognized in the statement of comprehensive income at the end of each period. All estimations are based on the useful lives of the wells, considering their discounted present value. Salvage values are not considered, as these values commonly have not traditionally existed. Increases in retirement of assets liabilities are recognized as part of the cost of completed wells in fixed assets. </t>
        </is>
      </c>
    </row>
    <row r="14">
      <c r="A14" s="4" t="inlineStr">
        <is>
          <t>Employee benefits</t>
        </is>
      </c>
      <c r="B14" s="4" t="inlineStr">
        <is>
          <t xml:space="preserve">K. Employee benefits i. Short-term employee benefits Short-term employee benefits are expensed as the related service is provided. A liability is recognized for the amount expected to be paid if PEMEX has a present legal or constructive obligation to pay this amount as a result of past service provided by the employee and the obligation can be estimated reliably. ii. Defined contribution plans Obligations for contributions to defined contribution plans are expensed as the related service is provided. Prepaid contributions are recognized as an asset to the extent that a cash refund or a reduction in future payments is available. iii. Defined benefit plan PEMEX’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annually by a qualified actuary using the projected unit credit method. When the calculation results in a potential asset for PEMEX, the recogniz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New remeasurements of the net defined benefit liability, which comprise actuarial gains and losses, the return on plan assets (excluding interest) and the effect of the asset ceiling (if any, excluding interest), are recognized immediately in OCI. PEMEX determines the net interest expense (income) on the net defined benefit liability (asset) for the period by applying the discount rate used to measure the defined benefit obligation at the beginning of the annual period to the net defined benefit liability (asset) at such time, taking into account any changes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the gain or loss on curtailment is recognized immediately in profit or loss. PEMEX recognizes gains and losses from the settlement of a defined benefit plan when the settlement occurs. iv. Other long-term employee benefits PEMEX’s net obligation in respect of long-term employee benefits is the amount of future benefit that employees have earned in return for their service in the current and prior periods. That benefit is discounted to determine its present value. New remeasurements are recognized in profit or loss in the period in which they arise. v. Termination benefits Termination benefits are expensed at the earlier of when PEMEX can no longer withdraw its offer of those benefits and when PEMEX recognizes costs for a restructuring. If benefits are not expected to be settled in full within 12 months of the reporting date, then they are discounted. </t>
        </is>
      </c>
    </row>
    <row r="15">
      <c r="A15" s="4" t="inlineStr">
        <is>
          <t>Income taxes, duties and royalties</t>
        </is>
      </c>
      <c r="B15" s="4" t="inlineStr">
        <is>
          <t xml:space="preserve">L. Income taxes, duties and royalties Income tax expense comprises current and deferred tax. It is recognized in profit or loss except to the extent that it relates to a business combination, or items recognized directly in equity or in OCI. The interest and penalties related to income taxes, including uncertain tax treatments, do not meet the definition of income taxes, and are therefore accounted for under IAS 37 “Provisions, Contingent Liabilities and Contingent Assets.” i. Current income tax Current income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ii. Deferred income tax Deferred income tax is recognized in respect of temporary differences between reporting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PEMEX is able to control the timing of the reversal of the temporary differences and it is probable that they will not reverse in the foreseeable future; and
• taxable temporary differences arising from the initial recognition of goodwill. Temporary differences in relation to a right-of-use asset and a lease liability for a specific lease are regarded as a net package (the lease) for the purpose of recognizing deferred tax.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of PEMEX.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PEMEX expects, at the reporting date, to recover or settle the carrying amount of its assets and liabilities. Deferred tax assets and liabilities are offset only if certain criteria are met. iii. Duties, royalties and considerations Duties – PEMEX is subject to taxes and special duties, which are based on the value of hydrocarbons extracted, with certain deductions. These taxes and duties are recognized in accordance with IAS 12 “Income Taxes” (IAS 12) when they have the characteristics of income tax, which occurs when such taxes are set by a government authority and are determined based on a formula that considers the balance of income (or extraction valued at a selling price) less expenses. Taxes and duties that meet these criteria are recognized for current and deferred income tax based on the above paragraphs. Taxes and duties that do not meet these criteria are recognized in costs and expenses relating to the transactions that gave rise to them. Royalties and considerations – Royalties and considerations are payable pursuant to license agreements. These royalties are recognized as liabilities and affect the items of costs and expenses related to the operations that gave rise to them. </t>
        </is>
      </c>
    </row>
    <row r="16">
      <c r="A16" s="4" t="inlineStr">
        <is>
          <t>Contingencies</t>
        </is>
      </c>
      <c r="B16" s="4" t="inlineStr">
        <is>
          <t xml:space="preserve">M. Contingencies Contingency losses are recorded when it is probable that a liability has been incurred and the amount thereof can be reasonably estimated. When a reasonable estimation cannot be made, qualitative disclosure is provided in the notes to the consolidated financial statements. Contingent assets are not recognized until realization is assured. </t>
        </is>
      </c>
    </row>
    <row r="17">
      <c r="A17" s="4" t="inlineStr">
        <is>
          <t>Fair value</t>
        </is>
      </c>
      <c r="B17" s="4" t="inlineStr">
        <is>
          <t xml:space="preserve">N. Fair value ‘Fair value’ is the price that would be received to sell an asset or paid to transfer a liability in an orderly transaction between market participants at the measurement date in the principal or, in its absence, the most advantageous market to which PEMEX has access at that date. The fair value of a liability reflects its non-performance risk. A number of PEMEX accounting policies and disclosures require the measurement of fair values, for both financial and non-financial assets and liabilities (see Note 8). When one is available, PEMEX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PEMEX uses valuation techniques that maximize the use of relevant observable inputs and minimize the use of unobservable inputs. The chosen valuation technique incorporates all of the factors that market participants would take into account in pricing a transaction. If an asset or a liability measured at fair value has a bid price and an ask price, then PEMEX measures assets and long positions at the bid price and liabilities and short positions at the ask price. The best evidence of the fair value of a financial instrument on initial recognition is normally the transaction price (i.e., the fair value of the consideration given or received in a third-party transaction). If PEMEX determines that the fair value on initial recognition differs from the transaction price and the fair value is evidenced neither by a quoted price in an active market for an identical asset or liability nor based o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fully supported by observable market data or the transaction is closed out. </t>
        </is>
      </c>
    </row>
    <row r="18">
      <c r="A18" s="4" t="inlineStr">
        <is>
          <t>Revenue from contracts with customers</t>
        </is>
      </c>
      <c r="B18" s="4" t="inlineStr">
        <is>
          <t xml:space="preserve">O. Revenue from contracts with customers Revenue is measured based on the consideration specified in a contract with a customer. PEMEX recognizes revenue when it transfers control over a good or service to a customer (see Note 7). </t>
        </is>
      </c>
    </row>
    <row r="19">
      <c r="A19" s="4" t="inlineStr">
        <is>
          <t>Operating segments</t>
        </is>
      </c>
      <c r="B19" s="4" t="inlineStr">
        <is>
          <t xml:space="preserve">P. Operating segments Operating segments are identifiable components of PEMEX that pursue business activities from which PEMEX earns revenues and incurs expenses and for which information is available to management on a segmented basis and is assessed by the Board of Directors in order to allocate resources and assess the profitability of the segments. </t>
        </is>
      </c>
    </row>
    <row r="20">
      <c r="A20" s="4" t="inlineStr">
        <is>
          <t>Presentation of consolidated statements of comprehensive income</t>
        </is>
      </c>
      <c r="B20" s="4" t="inlineStr">
        <is>
          <t xml:space="preserve">Q. Presentation of consolidated statements of comprehensive income Costs and expenses shown in PEMEX’s consolidated statements of income are presented based on their function, which allows for a better understanding of the components of PEMEX’s operating income. This classification allows for a comparison to the industry to which PEMEX belongs. i. Operating profit Operating profit is the result generated from the continuing principal revenue-producing activities of PEMEX as well as other income and expenses related to operating activities. Operating profit excludes net finance costs, share of profit of equity-accounted investees and income taxes and duties. Revenues – Represents revenues from the sale of products or services. Cost of sales – Cost of sales represents the acquisition and production costs of inventories, depreciation, amortization, salaries, wages and benefits, a portion of the cost of the reserve for employee benefits and operating expenses related to the production process, production taxes and duties, exploration costs, non-operating costs, among others. Other revenues and other expenses – Other revenues and other expenses consist primarily of income and expenses that are not related directly to the operation of PEMEX. Transportation, distribution and sale expenses – Transportation, distribution and sale expenses are costs in connection with the storage, sale and delivery of products, such as the depreciation and operating expenses associated with these activities. Administrative expenses – Administrative expenses are costs related to PEMEX’s areas that provide administrative support. ii. Financing income and financing cost and derivative financial instruments income (cost), net Financing income – Financing income is comprised of interest income, financial income and other income from financial operations between PEMEX and third parties. Financing cost – Financing cost is comprised of interest expenses, commissions and other expenses related to PEMEX’s financing operations less any portion of the financing cost that is capitalized. When calculating interest income and expenses, the effective interest rate is applied to the gross carrying amount of the asset (when the asset has no credit impairment), to the amortized cost of the liability or to the present value lease liabilities. However, for financial assets with credit impairment after initial recognition, interest income is calculated by applying the effective interest rate at the amortized cost of the financial asset. If the asset ceases to be impaired, the interest income calculation returns to the gross bas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12 Months Ended</t>
        </is>
      </c>
    </row>
    <row r="2">
      <c r="B2" s="2" t="inlineStr">
        <is>
          <t>Dec. 31, 2021</t>
        </is>
      </c>
    </row>
    <row r="3">
      <c r="A3" s="3" t="inlineStr">
        <is>
          <t>Text block [abstract]</t>
        </is>
      </c>
    </row>
    <row r="4">
      <c r="A4" s="4" t="inlineStr">
        <is>
          <t>Condensed Financial Information of Segments after Elimination of Unrealized Intersegment Gain (Loss)</t>
        </is>
      </c>
      <c r="B4" s="4" t="inlineStr">
        <is>
          <t xml:space="preserve">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of PEMEX and on which it bases its decision-making. These reporting segments are presented in PEMEX’s reporting currency.
As of/for the year ended December 31, 2020 Exploration and Production Industrial Transformation (1) Logistics Trading Companies Corporate and Other Operating Subsidiary Companies Intersegment eliminations Total
Sales:
Trade 301,393,451 479,244,968 — 159,786,736 8,521,205 — 948,946,360
Intersegment 242,454,754 97,728,702 80,575,471 280,924,383 98,451,594 (800,134,904 ) —
Services income 133,315 191,667 4,099,000 229,140 62,362 — 4,715,484
(Impairment) reversal of wells, pipelines, properties, plant and equipment, net 35,031,541 (71,854,015 ) 426,560 42,214 — — (36,353,700 )
Cost of sales 391,513,815 658,688,191 43,614,768 430,672,407 27,536,221 (719,410,712 ) 832,614,690
Gross income (loss) 187,499,246 (153,376,869 ) 41,486,263 10,310,066 79,498,940 (80,724,192 ) 84,693,454
Distribution, transportation and sales expenses 251,625 14,823,740 107,691 1,277,980 209,676 (4,234,470 ) 12,436,242
Administrative expenses 72,457,241 52,116,760 15,762,946 2,106,780 79,922,661 (76,471,944 ) 145,894,444
Other revenue 2,162,510 4,106,298 513,076 874,412 4,112,550 — 11,768,846
Other expenses (896,526 ) (124,722 ) (7,445 ) (86,960 ) (113,590 ) 34,529 (1,194,714 )
Operating (loss) income 116,056,364 (216,335,793 ) 26,121,257 7,712,758 3,365,563 16,751 (63,063,100 )
Financing income 77,700,999 469,222 3,340,622 307,229 162,801,375 (227,877,399 ) 16,742,048
Financing cost (164,419,519 ) (12,166,577 ) (450,802 ) (812,552 ) (211,776,436 ) 227,860,644 (161,765,242 )
Derivative financial instruments (cost) income, net 24,939,748 22,862 — (1,794,243 ) (6,072,226 ) — 17,096,141
Foreign exchange (loss), net (116,528,387 ) (9,060,800 ) (442,139 ) (750,041 ) (2,167,937 ) — (128,949,304 )
(Loss) profit sharing in joint ventures and associates (61,956 ) (1,016,062 ) 3,813 (1,931,323 ) (441,711,566 ) 441,176,561 (3,540,533 )
Taxes, duties and other 154,609,136 — 4,842,171 3,413,999 22,706,769 — 185,572,075
Net (loss) income (216,921,887 ) (238,087,148 ) 23,730,580 (682,171 ) (518,267,996 ) 441,176,557 (509,052,065 )
Total current assets 937,017,021 155,514,025 166,202,857 168,261,357 906,149,787 (2,003,285,308 ) 329,859,739
Total non-current assets 884,741,960 331,853,787 167,498,268 40,084,813 750,322,623 (575,873,262 ) 1,598,628,189
Total current liabilities 464,163,895 405,696,477 39,568,364 129,161,357 1,734,633,918 (2,000,813,940 ) 772,410,071
Total non-current liabilities 2,363,252,154 714,743,134 90,624,955 1,121,488 2,218,921,311 (1,827,858,155 ) 3,560,804,887
Equity (deficit), net (1,005,657,068 ) (633,071,799 ) 203,507,806 78,063,325 (2,297,082,819 ) 1,249,513,525 (2,404,727,030 )
Depreciation and amortization 101,126,295 19,744,860 5,917,668 317,241 2,525,756 — 129,631,820
Depreciation of rights of use 313,008 4,715,238 460,957 992,148 747,880 — 7,229,231
Net periodic cost of employee benefits excluding items recognized in other comprehensive income 35,356,366 51,845,677 8,927,651 (1,156 ) 32,680,002 — 128,808,540
Interest income (2) 61,001 469,019 38,972 80,245 12,790,987 — 13,440,224
Interest cost (3) 3,343,074 5,340,096 364,871 195,249 133,874,666 — 143,117,956
(1) On January 1, 2021, Pemex Fertilizers was merged into Pemex Industrial Transformation. For comparison purposes, all operations for periods prior to the merger are presented in the Pemex Industrial Transformation segment.
(2) Included in financing income.
(3) Included in financing cost.
(1) Included in financing income.
(2) Included in financing c os
As of/for the year ended December 31, 2019 Exploration and Production (1) Industrial (2)(3) Logistics Trading Companies Corporate and Other Operating Subsidiary Companies Intersegment eliminations Total
Sales:
Trade 409,059,838 798,801,415 — 175,509,189 9,492,063 — 1,392,862,505
Intersegment 333,735,644 128,448,623 88,604,529 484,139,042 100,021,336 (1,134,949,174 ) —
Services income 473,324 2,089,624 4,663,770 67,982 1,813,980 — 9,108,680
(Impairment) reversal of wells, pipelines, properties, plant and equipment, net (104,035,887 ) 39,945,167 34,119,240 (1,311,674 ) — — (31,283,154 )
Cost of sales 472,489,346 973,903,012 51,298,858 646,671,417 49,979,372 (1,071,408,581 ) 1,122,933,424
Gross income (loss) 166,743,573 (4,618,183 ) 76,088,681 11,733,122 61,348,007 (63,540,593 ) 247,754,607
Distribution, transportation and sales expenses 262,642 24,296,199 22,467 1,323,007 31,323 (4,049,727 ) 21,885,911
Administrative expenses 59,171,975 51,268,171 8,504,381 2,575,536 68,791,707 (59,542,948 ) 130,768,822
Other revenue 6,796,590 3,132,801 202,800 444,289 4,363,967 — 14,940,447
Other expenses (6,134,114 ) (559,073 ) (311,878 ) — (130,791 ) (75,835 ) (7,211,691 )
Operating income (loss) 107,971,432 (77,608,825 ) 67,452,755 8,278,868 (3,241,847 ) (23,753 ) 102,828,630
Financing income 87,737,456 2,003,212 697,130 801,046 156,297,750 (218,300,991 ) 29,235,603
Financing cost (134,241,910 ) (7,117,349 ) (434,392 ) (971,573 ) (208,419,002 ) 218,322,886 (132,861,340 )
Derivative financial instruments (cost) income, net (7,014,529 ) (9,231 ) — (1,471,566 ) (14,768,593 ) (4 ) (23,263,923 )
Foreign exchange (loss) income, net 78,315,007 3,722,707 214,157 (212,619 ) 4,891,136 — 86,930,388
(Loss) profit sharing in joint ventures and associates 28,770 (2,209,140 ) (17,682 ) 1,195,058 (295,764,002 ) 295,609,103 (1,157,893 )
Taxes, duties and other 373,640,107 (1,446,202 ) (19,902,667 ) 2,433,349 (10,901,098 ) — 343,823,489
Net (loss) income (240,843,881 ) (79,772,424 ) 87,814,635 5,185,865 (350,103,460 ) 295,607,241 (282,112,024 )
Depreciation and amortization 103,328,661 24,936,844 6,521,380 93,193 2,306,932 — 137,187,010
Depreciation of rights of use 352,286 4,893,942 228,929 1,288,306 665,812 — 7,429,275
Net periodic cost of employee benefits excluding items recognized in other comprehensive income 34,534,805 54,341,468 243,330 37,512 27,019,834 — 116,176,949
Interest income (4) 127,315 450,359 146,123 212,023 23,547,886 — 24,483,706
Interest cost (5) 2,983,810 5,268,452 232,337 172,120 117,100,648 — 125,757,367
(1) On July 1, 2019, Pemex Drilling and Services was merged into Pemex Exploration and Production. For comparison purposes all operations for periods prior to the merger are presented in the Pemex Exploration and Production segment.
(2) On July 1, 2019, Pemex Ethylene was merged into Pemex Industrial Transformation. For comparison purposes all operations for periods prior to the merger are presented in the Pemex Industrial Transformation segment.
(3) On January 1, 2021, Pemex Fertilizers was merged into Pemex Industrial Transformation. For comparison purposes all operations for periods prior to the merger are presented in the Pemex Industrial Transformation segment.
(4) Included in financing income.
(5) Included in financing cost.
As of/for the year ended December 31, 2021 Exploration and Production Industrial Transformation Logistics Trading Companies Corporate and Other Operating Subsidiary Companies Intersegment eliminations Total
Sales:
Trade Ps. 468,417,239 704,624,236 — 304,536,717 13,077,187 — Ps. 1,490,655,379
Intersegment 460,572,660 186,494,071 84,952,786 400,866,433 113,095,618 (1,245,981,568 ) —
Services income 177,607 510,999 2,949,047 1,314,183 21,405 — 4,973,241
(Impairment) of wells, pipelines, properties, plant and equipment, net 34,562,831 (32,153,192 ) (3,161,108 ) (459,126 ) — — (1,210,595 )
Cost of sales 461,811,648 984,150,631 56,139,574 690,088,452 39,176,647 (1,164,716,250 ) 1,066,650,702
Gross income (loss) 501,918,689 (124,674,517 ) 28,601,151 16,169,755 87,017,563 (81,265,318 ) 427,767,323
Distribution, transportation and sales expenses 308,466 16,967,684 121,109 1,349,800 112,455 (3,820,964 ) 15,038,550
Administrative expenses 68,609,035 55,094,836 18,926,235 2,102,321 83,113,475 (77,413,591 ) 150,432,311
Other revenue 8,374,912 4,547,927 238,613 649,315 3,789,699 — 17,600,466
Other expenses (48,624,108 ) (1,518,540 ) (363,276 ) (42,633 ) (401,048 ) (19,491 ) (50,969,096 )
Operating income (loss) 392,751,992 (193,707,650 ) 9,429,144 13,324,316 7,180,284 (50,254 ) 228,927,832
Financing income 74,733,941 294,144 6,285,126 389,888 168,900,864 (221,697,179 ) 28,906,784
Financing cost (143,814,194 ) (18,879,599 ) (308,502 ) (2,050,801 ) (221,265,982 ) 221,747,431 (164,571,647 )
Derivative financial instruments (cost) income, net (21,076,343 ) (20,346 ) — (1,624,762 ) (2,502,792 ) — (25,224,243 )
Foreign exchange (loss), net (33,902,009 ) (5,627,711 ) 99 (21,490 ) (6,123,939 ) — (45,675,050 )
(Loss) profit sharing in joint ventures and associates (452,617 ) (1,900,487 ) (118 ) (423,658 ) (257,098,396 ) 256,787,169 (3,088,107 )
(Impairment) of joint ventures (6,703,324 ) (6,703,324 )
Taxes, duties and other 308,139,256 — (68,168 ) 2,061,302 (2,784,268 ) — 307,348,122
Net (loss) income Ps. (39,898,486 ) (219,841,649 ) 15,473,917 828,867 (308,125,693 ) 256,787,167 (294,775,877 )
Total current assets 875,933,631 252,372,772 219,321,008 244,042,561 2,042,047,365 (3,175,323,293 ) 458,394,044
Total non-current assets 837,915,816 418,907,482 154,076,115 40,872,714 669,001,750 (527,069,750 ) 1,593,704,127
Total current liabilities 495,444,322 776,564,748 62,569,320 189,834,560 2,573,115,150 (3,174,879,770 ) 922,648,330
Total non-current liabilities 2,203,155,765 657,020,316 77,857,852 792,646 2,078,118,229 (1,717,494,184 ) 3,299,450,624
Equity (deficit), net (984,750,640 ) (762,304,810 ) 232,969,951 94,288,069 (1,940,184,264 ) 1,189,980,911 (2,170,000,783 )
Depreciation and amortization 108,323,352 16,271,506 5,867,292 266,764 2,702,451 — 133,431,365
Depreciation of rights of use 386,412 4,235,223 268,824 884,797 632,615 — 6,407,871
Net periodic cost of employee benefits excluding items recognized in other comprehensive income 38,215,687 54,997,753 11,661,937 48,093 35,291,934 — 140,215,404
Interest income (1) 175,149 245,596 46,414 105,464 14,143,780 — 14,716,403
Interest cost (2) 2,643,655 4,924,651 267,546 1,839,455 142,037,761 — 151,713,068 </t>
        </is>
      </c>
    </row>
    <row r="5">
      <c r="A5" s="4" t="inlineStr">
        <is>
          <t>Supplemental Geographic Information</t>
        </is>
      </c>
      <c r="B5" s="4" t="inlineStr">
        <is>
          <t xml:space="preserve">Supplemental geographic information
For the years ended December 31,
2021 2020 2019
Domestic sales Ps. 762,114,551 Ps. 503,712,031 Ps. 807,020,214
Export sales:
United States 503,358,963 304,344,028 372,134,617
Canada, Central and South America 2,888,992 2,105,703 3,102,066
Europe 69,011,487 45,254,008 131,498,445
Other 153,281,386 93,530,590 79,107,163
Total export sales 728,540,828 445,234,329 585,842,291
Services income* 4,973,241 4,715,484 9,108,680
Total sales Ps. 1,495,628,620 Ps. 953,661,844 Ps. 1,401,971,185
* Services income as of December 31, 2021, 2020 and 2019 represent approximately 99%, 97% and 80%, from domestic sales, respectively. </t>
        </is>
      </c>
    </row>
    <row r="6">
      <c r="A6" s="4" t="inlineStr">
        <is>
          <t>Schedule of Income By Product</t>
        </is>
      </c>
      <c r="B6" s="4" t="inlineStr">
        <is>
          <t>Income by product
For the years ended December 31,
2021 2020 2019
Domestic sales
Refined petroleum products and derivatives (primarily gasolines) Ps. 622,091,842 Ps. 409,240,569 Ps. 725,759,040
Gas 113,103,547 79,176,837 66,303,063
Petrochemical products 26,919,162 15,294,625 14,958,111
Total domestic sales Ps. 762,114,551 Ps. 503,712,031 Ps. 807,020,214
Export sales
Crude oil Ps. 468,219,964 Ps. 301,199,114 Ps. 408,771,392
Refined petroleum products and derivatives (primarily gasolines) 172,389,717 107,391,773 118,495,443
Gas 76,144,006 32,192,334 53,353,075
Petrochemical products 11,787,141 4,451,108 5,222,381
Total export sales Ps. 728,540,828 Ps. 445,234,329 Ps. 585,842,2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1</t>
        </is>
      </c>
    </row>
    <row r="3">
      <c r="A3" s="3" t="inlineStr">
        <is>
          <t>Text block [abstract]</t>
        </is>
      </c>
    </row>
    <row r="4">
      <c r="A4" s="4" t="inlineStr">
        <is>
          <t>Schedule of Revenue Disaggregation</t>
        </is>
      </c>
      <c r="B4" s="4" t="inlineStr">
        <is>
          <t xml:space="preserve">As of December 31, 2021, 2020 and 2019, the revenues were as follows:
A. Revenue disaggregation
For the year ended December 31, Exploration and (1) Industrial Transformation (2)(3) Logistics Trading Companies Corporate and Other Operating Subsidiary Companies Total
Geographical market
2021
United States Ps. 258,726,545 — — 240,012,752 4,619,666 503,358,963
Other 141,904,248 — — 13,141,852 1,124,425 156,170,525
Europe 67,589,171 — — 1,422,317 — 69,011,488
Local 374,882 705,135,235 2,949,047 51,273,979 7,354,501 767,087,644
Total Ps. 468,594,846 705,135,235 2,949,047 305,850,900 13,098,592 1,495,628,620
2020
United States Ps. 171,640,991 — — 131,653,920 1,049,117 304,344,028
Other 85,271,096 — — 8,259,494 2,124,601 95,655,191
Europe 44,287,027 — — 966,982 — 45,254,009
Local 327,652 479,436,635 4,099,000 19,135,480 5,409,849 508,408,616
Total Ps. 301,526,766 479,436,635 4,099,000 160,015,876 8,583,567 953,661,844
2019
United States Ps. 226,689,583 — — 144,578,641 866,393 372,134,617
Other 57,106,954 — — 21,001,222 4,101,054 82,209,230
Europe 124,974,855 — — 6,409,388 1,903,942 133,288,185
Local 761,770 800,891,039 4,663,770 3,587,920 4,434,654 814,339,153
Total Ps. 409,533,162 800,891,039 4,663,770 175,577,171 11,306,043 1,401,971,185
Major products and services
2021
Crude oil Ps. 468,219,964 — — — — 468,219,964
Gas 197,275 112,906,272 — 76,144,006 — 189,247,553
Refined petroleum products — 572,490,831 — 221,990,729 — 794,481,560
Other — 19,227,133 — 6,401,982 13,077,187 38,706,302
Services 177,607 510,999 2,949,047 1,314,183 21,405 4,973,241
Total Ps. 468,594,846 705,135,235 2,949,047 305,850,900 13,098,592 1,495,628,620
2020
Crude oil Ps. 301,199,114 — — — — 301,199,114
Gas 194,337 60,076,159 — 51,098,675 — 111,369,171
Refined petroleum products — 409,240,569 — 107,391,773 — 516,632,342
Other — 9,928,240 — 1,296,288 8,521,205 19,745,733
Services 133,315 191,667 4,099,000 229,140 62,362 4,715,484
Total Ps. 301,526,766 479,436,635 4,099,000 160,015,876 8,583,567 953,661,844
2019
Crude oil Ps. 408,771,392 — — — — 408,771,392
Gas 288,446 66,014,617 — 53,353,075 — 119,656,138
Refined petroleum products — 722,239,101 — 121,028,417 986,965 844,254,483
Other — 10,547,697 — 1,127,697 8,505,098 20,180,492
Services 473,324 2,089,624 4,663,770 67,982 1,813,980 9,108,680
Total Ps. 409,533,162 800,891,039 4,663,770 175,577,171 11,306,043 1,401,971,185
Timing of revenue recognition
2021
Products transferred at a point in time Ps. 468,417,239 651,854,339 2,949,047 304,536,717 13,077,187 1,440,834,529
Products and services transferred over the time 177,607 53,280,896 — 1,314,183 21,405 54,794,091
Total Ps. 468,594,846 705,135,235 2,949,047 305,850,900 13,098,592 1,495,628,620
2020
Products transferred at a point in time Ps. 301,526,766 479,244,968 4,099,000 159,786,736 8,521,205 953,178,675
Products and services transferred over the time — 191,667 — 229,140 62,362 483,169
Total Ps. 301,526,766 479,436,635 4,099,000 160,015,876 8,583,567 953,661,844
2019
Products transferred at a point in time Ps. 409,059,838 798,801,415 4,663,770 175,509,189 9,492,063 1,397,526,275
Products and services transferred over the time 473,324 2,089,624 — 67,982 1,813,980 4,444,910
Total Ps. 409,533,162 800,891,039 4,663,770 175,577,171 11,306,043 1,401,971,185
(1) On July 1, 2019, Pemex Drilling and Services was merged into Pemex Exploration and Production. For comparison purposes all operations for periods prior to the merger are presented in the Pemex Exploration and Production segment.
(2) On July 1, 2019, Pemex Ethylene was merged into Pemex Industrial Transformation. For comparison purposes all operations for periods prior to the merger are presented in the Pemex Industrial Transformation segment.
(3) On January 1, 2021, Pemex Fertilizers was merged into Pemex Industrial Transformation. For comparison purposes all operations for periods prior to the merger are presented in the Pemex Industrial Transformation segm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cols>
    <col width="80" customWidth="1" min="1" max="1"/>
    <col width="14" customWidth="1" min="2" max="2"/>
    <col width="15" customWidth="1" min="3" max="3"/>
    <col width="61" customWidth="1" min="4" max="4"/>
    <col width="55" customWidth="1" min="5" max="5"/>
    <col width="69" customWidth="1" min="6" max="6"/>
    <col width="49" customWidth="1" min="7" max="7"/>
    <col width="49" customWidth="1" min="8" max="8"/>
    <col width="80" customWidth="1" min="9" max="9"/>
    <col width="49" customWidth="1" min="10" max="10"/>
    <col width="49" customWidth="1" min="11" max="11"/>
    <col width="30" customWidth="1" min="12" max="12"/>
    <col width="30" customWidth="1" min="13" max="13"/>
    <col width="80" customWidth="1" min="14" max="14"/>
    <col width="80" customWidth="1" min="15" max="15"/>
    <col width="80" customWidth="1" min="16" max="16"/>
    <col width="80" customWidth="1" min="17" max="17"/>
    <col width="36" customWidth="1" min="18" max="18"/>
    <col width="36" customWidth="1" min="19" max="19"/>
    <col width="56" customWidth="1" min="20" max="20"/>
    <col width="56" customWidth="1" min="21" max="21"/>
    <col width="80" customWidth="1" min="22" max="22"/>
    <col width="42" customWidth="1" min="23" max="23"/>
    <col width="42" customWidth="1" min="24" max="24"/>
  </cols>
  <sheetData>
    <row r="1">
      <c r="A1" s="1" t="inlineStr">
        <is>
          <t>Consolidated Statements of Changes in Equity (Deficit) $ in Thousands, $ in Thousands</t>
        </is>
      </c>
      <c r="B1" s="2" t="inlineStr">
        <is>
          <t>USD ($)</t>
        </is>
      </c>
      <c r="C1" s="2" t="inlineStr">
        <is>
          <t>MXN ($)</t>
        </is>
      </c>
      <c r="D1" s="2" t="inlineStr">
        <is>
          <t>Increase in Certificates of Contribution "A" [member]MXN ($)</t>
        </is>
      </c>
      <c r="E1" s="2" t="inlineStr">
        <is>
          <t>Cumulative currency translation effect [member]MXN ($)</t>
        </is>
      </c>
      <c r="F1" s="2" t="inlineStr">
        <is>
          <t>Actuarial (losses) gains on employee benefits effect [member]MXN ($)</t>
        </is>
      </c>
      <c r="G1" s="2" t="inlineStr">
        <is>
          <t>Certificates of Contribution "A" [member]USD ($)</t>
        </is>
      </c>
      <c r="H1" s="2" t="inlineStr">
        <is>
          <t>Certificates of Contribution "A" [member]MXN ($)</t>
        </is>
      </c>
      <c r="I1" s="2" t="inlineStr">
        <is>
          <t>Certificates of Contribution "A" [member]Increase in Certificates of Contribution "A" [member]MXN ($)</t>
        </is>
      </c>
      <c r="J1" s="2" t="inlineStr">
        <is>
          <t>Mexican Government contributions [member]USD ($)</t>
        </is>
      </c>
      <c r="K1" s="2" t="inlineStr">
        <is>
          <t>Mexican Government contributions [member]MXN ($)</t>
        </is>
      </c>
      <c r="L1" s="2" t="inlineStr">
        <is>
          <t>Legal reserve [member]USD ($)</t>
        </is>
      </c>
      <c r="M1" s="2" t="inlineStr">
        <is>
          <t>Legal reserve [member]MXN ($)</t>
        </is>
      </c>
      <c r="N1" s="2" t="inlineStr">
        <is>
          <t>Accumulated other comprehensive income (loss) [member]Cumulative currency translation effect [member]USD ($)</t>
        </is>
      </c>
      <c r="O1" s="2" t="inlineStr">
        <is>
          <t>Accumulated other comprehensive income (loss) [member]Cumulative currency translation effect [member]MXN ($)</t>
        </is>
      </c>
      <c r="P1" s="2" t="inlineStr">
        <is>
          <t>Accumulated other comprehensive income (loss) [member]Actuarial (losses) gains on employee benefits effect [member]USD ($)</t>
        </is>
      </c>
      <c r="Q1" s="2" t="inlineStr">
        <is>
          <t>Accumulated other comprehensive income (loss) [member]Actuarial (losses) gains on employee benefits effect [member]MXN ($)</t>
        </is>
      </c>
      <c r="R1" s="2" t="inlineStr">
        <is>
          <t>Accumulated deficit [member]USD ($)</t>
        </is>
      </c>
      <c r="S1" s="2" t="inlineStr">
        <is>
          <t>Accumulated deficit [member]MXN ($)</t>
        </is>
      </c>
      <c r="T1" s="2" t="inlineStr">
        <is>
          <t>Equity attributable to owners of parent [member]USD ($)</t>
        </is>
      </c>
      <c r="U1" s="2" t="inlineStr">
        <is>
          <t>Equity attributable to owners of parent [member]MXN ($)</t>
        </is>
      </c>
      <c r="V1" s="2" t="inlineStr">
        <is>
          <t>Equity attributable to owners of parent [member]Increase in Certificates of Contribution "A" [member]MXN ($)</t>
        </is>
      </c>
      <c r="W1" s="2" t="inlineStr">
        <is>
          <t>Non-controlling interests [member]USD ($)</t>
        </is>
      </c>
      <c r="X1" s="2" t="inlineStr">
        <is>
          <t>Non-controlling interests [member]MXN ($)</t>
        </is>
      </c>
    </row>
    <row r="2">
      <c r="A2" s="4" t="inlineStr">
        <is>
          <t>Beginning balance (From prior years [member]) at Dec. 31, 2019</t>
        </is>
      </c>
      <c r="S2" s="5" t="n">
        <v>-1933106785</v>
      </c>
    </row>
    <row r="3">
      <c r="A3" s="4" t="inlineStr">
        <is>
          <t>Beginning balance at Dec. 31, 2019</t>
        </is>
      </c>
      <c r="C3" s="5" t="n">
        <v>-1931409302</v>
      </c>
      <c r="E3" s="5" t="n">
        <v>43229070</v>
      </c>
      <c r="F3" s="5" t="n">
        <v>-283307660</v>
      </c>
      <c r="H3" s="5" t="n">
        <v>478675447</v>
      </c>
      <c r="K3" s="5" t="n">
        <v>43730591</v>
      </c>
      <c r="M3" s="5" t="n">
        <v>1002130</v>
      </c>
      <c r="S3" s="6" t="n">
        <v>-281490302</v>
      </c>
      <c r="U3" s="5" t="n">
        <v>-1931267509</v>
      </c>
      <c r="X3" s="5" t="n">
        <v>-141793</v>
      </c>
    </row>
    <row r="4">
      <c r="A4" s="3" t="inlineStr">
        <is>
          <t>Statement [line items]</t>
        </is>
      </c>
    </row>
    <row r="5">
      <c r="A5" s="4" t="inlineStr">
        <is>
          <t>Transfer to accumulated deficit | From prior years [member]</t>
        </is>
      </c>
      <c r="S5" s="6" t="n">
        <v>-281490302</v>
      </c>
    </row>
    <row r="6">
      <c r="A6" s="4" t="inlineStr">
        <is>
          <t>Transfer to accumulated deficit</t>
        </is>
      </c>
      <c r="S6" s="6" t="n">
        <v>281490302</v>
      </c>
    </row>
    <row r="7">
      <c r="A7" s="4" t="inlineStr">
        <is>
          <t>Increase in Certificates of Contribution "A"</t>
        </is>
      </c>
      <c r="D7" s="5" t="n">
        <v>46256000</v>
      </c>
      <c r="I7" s="5" t="n">
        <v>46256000</v>
      </c>
      <c r="V7" s="5" t="n">
        <v>46256000</v>
      </c>
    </row>
    <row r="8">
      <c r="A8" s="4" t="inlineStr">
        <is>
          <t>Non-controlling divestment</t>
        </is>
      </c>
      <c r="C8" s="6" t="n">
        <v>783749</v>
      </c>
      <c r="X8" s="6" t="n">
        <v>783749</v>
      </c>
    </row>
    <row r="9">
      <c r="A9" s="4" t="inlineStr">
        <is>
          <t>Total comprehensive income (loss)</t>
        </is>
      </c>
      <c r="C9" s="6" t="n">
        <v>-520357477</v>
      </c>
      <c r="O9" s="5" t="n">
        <v>7972187</v>
      </c>
      <c r="Q9" s="5" t="n">
        <v>-19178587</v>
      </c>
      <c r="S9" s="6" t="n">
        <v>-508878813</v>
      </c>
      <c r="U9" s="6" t="n">
        <v>-520085213</v>
      </c>
      <c r="X9" s="6" t="n">
        <v>-272264</v>
      </c>
    </row>
    <row r="10">
      <c r="A10" s="4" t="inlineStr">
        <is>
          <t>Ending Balance (From prior years [member]) at Dec. 31, 2020</t>
        </is>
      </c>
      <c r="S10" s="6" t="n">
        <v>-2214597087</v>
      </c>
    </row>
    <row r="11">
      <c r="A11" s="4" t="inlineStr">
        <is>
          <t>Ending Balance at Dec. 31, 2020</t>
        </is>
      </c>
      <c r="C11" s="6" t="n">
        <v>-2404727030</v>
      </c>
      <c r="H11" s="6" t="n">
        <v>524931447</v>
      </c>
      <c r="K11" s="6" t="n">
        <v>43730591</v>
      </c>
      <c r="M11" s="6" t="n">
        <v>1002130</v>
      </c>
      <c r="O11" s="6" t="n">
        <v>51201257</v>
      </c>
      <c r="Q11" s="6" t="n">
        <v>-302486247</v>
      </c>
      <c r="S11" s="6" t="n">
        <v>-508878813</v>
      </c>
      <c r="U11" s="6" t="n">
        <v>-2405096722</v>
      </c>
      <c r="X11" s="6" t="n">
        <v>369692</v>
      </c>
    </row>
    <row r="12">
      <c r="A12" s="3" t="inlineStr">
        <is>
          <t>Statement [line items]</t>
        </is>
      </c>
    </row>
    <row r="13">
      <c r="A13" s="4" t="inlineStr">
        <is>
          <t>Transfer to accumulated deficit | From prior years [member]</t>
        </is>
      </c>
      <c r="S13" s="6" t="n">
        <v>-508878813</v>
      </c>
    </row>
    <row r="14">
      <c r="A14" s="4" t="inlineStr">
        <is>
          <t>Transfer to accumulated deficit</t>
        </is>
      </c>
      <c r="S14" s="6" t="n">
        <v>508878813</v>
      </c>
    </row>
    <row r="15">
      <c r="A15" s="4" t="inlineStr">
        <is>
          <t>Increase in Certificates of Contribution "A"</t>
        </is>
      </c>
      <c r="D15" s="5" t="n">
        <v>316354129</v>
      </c>
      <c r="I15" s="5" t="n">
        <v>316354129</v>
      </c>
      <c r="V15" s="5" t="n">
        <v>316354129</v>
      </c>
    </row>
    <row r="16">
      <c r="A16" s="4" t="inlineStr">
        <is>
          <t>Total comprehensive income (loss)</t>
        </is>
      </c>
      <c r="B16" s="5" t="n">
        <v>-3965695</v>
      </c>
      <c r="C16" s="6" t="n">
        <v>-81627882</v>
      </c>
      <c r="O16" s="6" t="n">
        <v>7744468</v>
      </c>
      <c r="Q16" s="6" t="n">
        <v>205401008</v>
      </c>
      <c r="S16" s="6" t="n">
        <v>-294532168</v>
      </c>
      <c r="U16" s="6" t="n">
        <v>-81386692</v>
      </c>
      <c r="X16" s="6" t="n">
        <v>-241190</v>
      </c>
    </row>
    <row r="17">
      <c r="A17" s="4" t="inlineStr">
        <is>
          <t>Ending Balance (From prior years [member]) at Dec. 31, 2021</t>
        </is>
      </c>
      <c r="R17" s="5" t="n">
        <v>-132313547</v>
      </c>
      <c r="S17" s="6" t="n">
        <v>-2723475900</v>
      </c>
    </row>
    <row r="18">
      <c r="A18" s="4" t="inlineStr">
        <is>
          <t>Ending Balance at Dec. 31, 2021</t>
        </is>
      </c>
      <c r="B18" s="5" t="n">
        <v>-105424285</v>
      </c>
      <c r="C18" s="5" t="n">
        <v>-2170000783</v>
      </c>
      <c r="G18" s="5" t="n">
        <v>40871843</v>
      </c>
      <c r="H18" s="5" t="n">
        <v>841285576</v>
      </c>
      <c r="J18" s="5" t="n">
        <v>2124546</v>
      </c>
      <c r="K18" s="5" t="n">
        <v>43730591</v>
      </c>
      <c r="L18" s="5" t="n">
        <v>48686</v>
      </c>
      <c r="M18" s="5" t="n">
        <v>1002130</v>
      </c>
      <c r="N18" s="5" t="n">
        <v>2863737</v>
      </c>
      <c r="O18" s="5" t="n">
        <v>58945725</v>
      </c>
      <c r="P18" s="5" t="n">
        <v>-4716654</v>
      </c>
      <c r="Q18" s="5" t="n">
        <v>-97085239</v>
      </c>
      <c r="R18" s="5" t="n">
        <v>-14309139</v>
      </c>
      <c r="S18" s="5" t="n">
        <v>-294532168</v>
      </c>
      <c r="T18" s="5" t="n">
        <v>-105430528</v>
      </c>
      <c r="U18" s="5" t="n">
        <v>-2170129285</v>
      </c>
      <c r="W18" s="5" t="n">
        <v>6243</v>
      </c>
      <c r="X18" s="5" t="n">
        <v>1285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 [abstract]</t>
        </is>
      </c>
    </row>
    <row r="4">
      <c r="A4" s="4" t="inlineStr">
        <is>
          <t>Summary of Carrying Amounts and Fair Value of Financial Assets and Liabilities</t>
        </is>
      </c>
      <c r="B4" s="4" t="inlineStr">
        <is>
          <t xml:space="preserve">The following tables present information about PEMEX’s carrying amounts and fair values of financial assets and financial liabilities, including their levels in the fair value hierarchy, as of December 31, 2021, and 2020. It does not include fair value information for financial assets and financial liabilities not measured at fair value if the carrying amount is a reasonable approximation of fair value. Additionally, as of December 31, 2021, and 2020, the disclosure of the fair value for the lease obligations is not required.
Carrying amount Fair value hierarchy
As of December 31, 2021 FVTPL FVOCI – FVOCI – Financial Other financial Total carrying Level 1 Level 2 Level 3 Total
Financial assets measured at fair value
Derivative financial instruments 12,473,967 — — — — 12,473,967 — 12,473,967 — 12,473,967
Equity instruments(i) — — 448,949 — — 448,949 — 448,949 — 448,949
Total 12,473,967 — 448,949 — — 12,922,916
Financial assets not measured at fair value
Cash and cash equivalents — — — 76,506,447 — 76,506,447 — — — —
Customers — — — 101,259,081 — 101,259,081 — — — —
Officials and employees — — — 3,752,693 — 3,752,693 — — — —
Sundry debtors — — — 37,034,460 — 37,034,460 — — — —
Investments in joint ventures and associates — — — 2,254,952 — 2,254,952 — — — —
Notes receivable — — — 1,646,290 — 1,646,290 — — — —
Mexican Government Bonds — — — 110,855,356 — 110,855,356 109,124,514 — — 109,124,514
Other assets — — — 4,537,481 — 4,537,481 — — — —
Total — — — 337,846,759 — 337,846,759
Financial liabilities measured at fair value
Derivative financial instruments (13,636,086 ) — — — — (13,636,086 ) — (13,636,086 ) — (13,636,086 )
Total (13,636,086 ) — — — — (13,636,086 )
Financial liabilities not measured at fair value
Suppliers — — — — (264,056,358 ) (264,056,358 ) — — — —
Accounts and accrued expenses payable — — — — (32,015,808 ) (32,015,808 ) — — — —
Leases — — — — (59,351,648 ) (59,351,648 ) — — — —
Debt — — — — (2,249,695,894 ) (2,249,695,894 ) — (2,211,701,630 ) — (2,211,701,630 )
Total — — — — (2,605,119,708 ) (2,605,119,708 )
(i) Refers to the participation in TAG Pipelines Sur, S. de R.L. de C.V.
Carrying amount Fair value hierarchy
As of December 31, 2020 FVTPL FVOCI – FVOCI – Financial Other financial Total carrying Level 1 Level 2 Level 3 Total
Financial assets measured at fair value
Derivative financial instruments 25,947,993 — — — — 25,947,993 — 25,947,993 — 25,947,993
Equity instruments(i) — — 384,665 — — 384,665 — 384,665 — 384,665
Total 25,947,993 — 384,665 — — 26,332,658
Financial assets not measured at fair value
Cash and cash equivalents — — — 39,989,781 — 39,989,781 — — — —
Customers — — — 68,382,413 — 68,382,413 — — — —
Officials and employees — — — 3,539,505 — 3,539,505 — — — —
Sundry debtors — — — 28,076,118 — 28,076,118 — — — —
Investments in joint ventures and associates — — — 12,015,129 — 12,015,129 — — — —
Notes receivable — — — 886,827 — 886,827 — — — —
Mexican Government Bonds — — — 129,549,519 — 129,549,519 129,320,536 — — 129,320,536
Other assets — — — 3,824,913 — 3,824,913 — — — —
Total — — — 286,264,205 — 286,264,205
Financial liabilities measured at fair value
Derivative financial instruments (9,318,015 ) — — — — (9,318,015 ) — (9,318,015 ) — (9,318,015 )
Total (9,318,015 ) — — — — (9,318,015 )
Financial liabilities not measured at fair value
Suppliers — — — — (281,978,041 ) (281,978,041 ) — — — —
Accounts and accrued expenses payable — — — — (30,709,497 ) (30,709,497 ) — — — —
Leases — — — — (63,184,128 ) (63,184,128 ) — — — —
Debt — — — — (2,258,727,317 ) (2,258,727,317 ) — (2,232,694,117 ) — (2,232,694,117 )
Total — — — — (2,634,598,983 ) (2,634,598,983 )
(i) Refers to the participation in TAG Pipelines Sur, S. de R.L. de C.V. </t>
        </is>
      </c>
    </row>
    <row r="5">
      <c r="A5" s="4" t="inlineStr">
        <is>
          <t>Summary of Monetary Assets and Liabilities Denominated In Foreign Currency</t>
        </is>
      </c>
      <c r="B5" s="4" t="inlineStr">
        <is>
          <t xml:space="preserve"> As of December 31, 2021 and 2020, PEMEX has monetary assets and liabilities denominated in foreign currency as indicated below:
As of December 31, 2021
Foreign currency
Assets Liabilities Net position Exchange Equivalent to
U.S. dollar 14,268,352 97,614,622 (83,346,270 ) 20. 583 Ps. (1,715,557,949 )
Euro 741,098 11,735,899 (10,994,801 ) 23. 408 (257,372,899 )
Pounds sterling 2,085 469,032 (466,947 ) 27. 883 (13,020,070 )
Japanese yen — 110,178,061 (110,178,061 ) 0. 178 (19,710,855 )
Swiss francs — 365,348 (365,348 ) 22. 592 (8,254,088 )
Total Ps. (2,013,915,861 )
As of December 31, 2020
Foreign currency
Assets Liabilities Net position Exchange Equivalent to
U.S. dollar 7,293,404 87,866,609 (80,573,205 ) 19. 948 Ps. (1,607,330,695 )
Euro 2,564 13,501,943 (13,499,379 ) 24. 405 (329,455,044 )
Pounds sterling 30 819,590 (819,560 ) 27. 257 (22,339,485 )
Japanese yen — 110,165,166 (110,165,166 ) 0. 193 (21,294,927 )
Swiss francs — 515,348 (515,348 ) 22. 572 (11,632,435 )
Total Ps. (1,992,052,5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 xml:space="preserve">As of December 31, 2021 and 2020, cash and cash equivalents were as follows:
2021 2020
Cash on hand and in banks (i)(ii) Ps. 41,520,864 Ps. 20,211,875
Highly liquid investments (iii) 34,985,583 19,777,906
Ps. 76,506,447 Ps. 39,989,781
(i) Cash on hand and in banks is primarily composed of cash in banks.
(ii) As of December 31, 2021, includes Ps. 15,461,286 in cash allocated to the retirement plan of benefits to employees. These resources are obtained from the collection of Government Bonds that will be transferred exclusively to the Fideicomiso Fondo Laboral Pemex (“Pemex Labor Fund” or “FOLAPE”) for the payment of obligations related to pensions and retirement plans.
(iii) Mainly composed of short-term Mexican Government invest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ustomers and Other Financing and Non-Financing Accounts Receivable (Tables)</t>
        </is>
      </c>
      <c r="B1" s="2" t="inlineStr">
        <is>
          <t>12 Months Ended</t>
        </is>
      </c>
    </row>
    <row r="2">
      <c r="B2" s="2" t="inlineStr">
        <is>
          <t>Dec. 31, 2021</t>
        </is>
      </c>
    </row>
    <row r="3">
      <c r="A3" s="3" t="inlineStr">
        <is>
          <t>Text block [abstract]</t>
        </is>
      </c>
    </row>
    <row r="4">
      <c r="A4" s="4" t="inlineStr">
        <is>
          <t>Summary of Accounts Receivable and Other Receivables</t>
        </is>
      </c>
      <c r="B4" s="4" t="inlineStr">
        <is>
          <t>A. Customers
2021 2020
Domestic customers, net Ps. 54,031,475 Ps. 35,049,717
Export customers, net 47,227,606 33,332,696
Total customers Ps. 101,259,081 Ps. 68,382,413</t>
        </is>
      </c>
    </row>
    <row r="5">
      <c r="A5" s="4" t="inlineStr">
        <is>
          <t>Schedule of Breakdown of Accounts Receivable Based on Credit History</t>
        </is>
      </c>
      <c r="B5" s="4" t="inlineStr">
        <is>
          <t>The following table shows a breakdown of accounts receivable based on their credit history at December 31, 2021 and 2020, as well as the relation between the breakdown and the impaired amount:
Domestic customers
2021 2020
Current Ps. 53,653,649 Ps. 34,034,116
1 to 30 days 876,782 535,938
31 to 60 days 384,335 110,911
61 to 90 days 46,924 19,614
More than 90 days 2,528,848 1,531,867
Total 57,490,538 36,232,446
Impaired (reserved) (3,459,063 ) (1,182,729 )
Total Ps. 54,031,475 Ps. 35,049,717
Export customers
2021 2020
Current Ps. 41,549,673 Ps. 30,346,622
1 to 30 days 4,980,175 2,925,807
31 to 60 days 12,227 73,026
61 to 90 days 47,016 8,063
More than 90 days 921,432 190,541
Total 47,510,523 33,544,059
Impaired (reserved) (282,917 ) (211,363 )
Total Ps. 47,227,606 Ps. 33,332,696</t>
        </is>
      </c>
    </row>
    <row r="6">
      <c r="A6" s="4" t="inlineStr">
        <is>
          <t>Summary of Reconciliation for Impaired Accounts Receivable</t>
        </is>
      </c>
      <c r="B6" s="4" t="inlineStr">
        <is>
          <t>Additionally, the reconciliation for impaired accounts receivable is as follows:
Domestic customers
2021 2020 2019
Balance at the beginning of the year Ps. (1,182,729 ) Ps. (1,100,186 ) Ps. (1,409,014 )
Impairment accounts receivable (2,276,334 ) (82,543 ) 308,828
Balance at the end of the year Ps. (3,459,063 ) Ps. (1,182,729 ) Ps. (1,100,186 )
Export customers
2021 2020 2019
Balance at the beginning of the year Ps. (211,363 ) Ps. (182,823 ) Ps. (321,438 )
Impairment accounts receivable (72,761 ) (20,353 ) 111,674
Translation effects 1,207 (8,187 ) 26,941
Balance at the end of the year Ps. (282,917 ) Ps. (211,363 ) Ps. (182,823 )</t>
        </is>
      </c>
    </row>
    <row r="7">
      <c r="A7" s="4" t="inlineStr">
        <is>
          <t>Summary of Other Accounts Receivable</t>
        </is>
      </c>
      <c r="B7" s="4" t="inlineStr">
        <is>
          <t>B. Other financial and non-financial accounts receivable
2021 2020
Financial assets:
Sundry debtors (1) Ps. 37,034,460 Ps. 28,076,118
Employees and officers 3,752,693 3,539,505
Total financial assets Ps. 40,787,153 Ps. 31,615,623
Non-financial assets:
Taxes to be recovered and prepaid taxes Ps. 80,581,955 Ps. 55,187,272
Special Tax on Production and Services 53,176,800 32,657,743
Other accounts receivable 2,591,360 1,944,413
Total non-financial assets: Ps. 136,350,115 Ps. 89,789,428
(1) Includes Ps. (210,672) , and Ps. (37,139) of impairment, as of December 31, 2021, 2020 and 2019,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t>
        </is>
      </c>
      <c r="B4" s="4" t="inlineStr">
        <is>
          <t>As of December 31, 2021 and 2020, inventories were as follows:
2021 2020
Refined and petrochemicals products Ps. 40,359,715 Ps. 32,175,910
Products in transit 21,614,227 3,476,807
Crude oil 18,540,376 11,997,570
Materials and products in stock 5,036,587 4,736,659
Materials in transit 313,899 76,579
Gas and condensate products 248,338 142,136
Ps. 86,113,142 Ps. 52,605,6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Associates (Tables)</t>
        </is>
      </c>
      <c r="B1" s="2" t="inlineStr">
        <is>
          <t>12 Months Ended</t>
        </is>
      </c>
    </row>
    <row r="2">
      <c r="B2" s="2" t="inlineStr">
        <is>
          <t>Dec. 31, 2021</t>
        </is>
      </c>
    </row>
    <row r="3">
      <c r="A3" s="3" t="inlineStr">
        <is>
          <t>Investments Schedule [Abstract]</t>
        </is>
      </c>
    </row>
    <row r="4">
      <c r="A4" s="4" t="inlineStr">
        <is>
          <t>Schedule of Permanent Investments in joint Ventures and Associates</t>
        </is>
      </c>
      <c r="B4" s="4" t="inlineStr">
        <is>
          <t xml:space="preserve">A. The investments in joint ventures and associates as of December 31, 2021 and 2020 were as
Percentage of investment December 31,
2021 2020
Deer Park Refining Limited 49.995 % Ps. 6,703,324 Ps. 9,635,176
Sierrita Gas Pipeline LLC 35.00% 1,187,170 1,232,464
Frontera Brownsville, LLC. 50.00% 456,503 479,520
Texas Frontera, LLC. 50.00% 195,814 197,708
CH 4 Energía, S. A. de C.V. 50.00% 174,321 141,339
Administración Portuaria Integral de Dos Bocas, S. A. de C.V. 40.00% 110,344 208,152
Other-net Various 130,800 120,770
Total 8,958,276 12,015,129
(Impairment) in joint venture Deer Park Refining Limited (1) (6,703,324 ) —
Ps. 2,254,952 Ps. 12,015,129
(1) As of December 31, 2021, the investment in Deer Park was totally impaired (see subsection B). </t>
        </is>
      </c>
    </row>
    <row r="5">
      <c r="A5" s="4" t="inlineStr">
        <is>
          <t>Schedule (Loss) profit Sharing in Joint Ventures and Associates</t>
        </is>
      </c>
      <c r="B5" s="4" t="inlineStr">
        <is>
          <t xml:space="preserve">Profit (loss) sharing in joint ventures and associates:
December 31,
2021 2020 2019
Deer Park Refining Limited Ps. (3,374,314 ) Ps. (4,056,037 ) Ps. (1,438,308 )
Administración Portuaria Integral de Dos Bocas, S.A. de C.V. (97,809 ) 42,782 46,893
Sierrita Gas Pipeline LLC 200,260 182,805 118,959
Frontera Brownsville, LLC. 34,670 55,738 47,719
CH4 Energía S.A. de C.V. 32,983 21,224 36,864
Texas Frontera, LLC. 20,892 34,486 47,585
Ductos el Peninsular, S. A. P. I. de C. V. (100 ) (1,097 ) (17,605 )
Other, net 95,311 179,566 —
(Loss) profit sharing in joint ventures and associates, Ps. (3,088,107 ) Ps. (3,540,533 ) Ps. (1,157,893 )
In addition, as of December 31, 2021, PEMEX recognized an impairment in Deer Park of Ps. (6,703,324). </t>
        </is>
      </c>
    </row>
    <row r="6">
      <c r="A6" s="4" t="inlineStr">
        <is>
          <t>Schedule of Condensed Financial Information of Major Investments Recognized Under the Equity Method</t>
        </is>
      </c>
      <c r="B6" s="4" t="inlineStr">
        <is>
          <t xml:space="preserve"> The following tables show condensed financial information of major investments recognized under the equity method as of December 31, 2021 and 2020 and for the years ended December 31, 2021, 2020 and 2019:
i. Joint venture
Condensed statements of financial position
Deer Park Refining Limited
December 31,
2021 2020
Cash and cash equivalents Ps. 16,961 Ps. 29,504
Other current assets 2,747,712 294,742
Current assets 2,764,673 324,246
Non-current assets 43,991,962 43,348,665
Total assets 46,756,635 43,672,911
Current financial liabilities 20,056,315 11,617,624
Other current liabilities 1,040,825 523,354
Current liabilities 21,097,140 12,140,978
Non-current financial liabilities 11,000,707 11,158,305
Other liabilities 1,250,799 1,101,348
Non-current liabilities 12,251,506 12,259,653
Total liabilities 33,348,646 24,400,631
Total equity 13,407,989 19,272,280
Total liabilities and equity Ps. 46,756,635 Ps. 43,672,911
Condensed statements of comprehensive income
Deer Park Refining Limited
December 31,
2021 (1) 2020 (2) 2019 (3)
Sales and other income Ps. 10,706,417 Ps. 8,114,474 Ps. 13,560,847
Costs and expenses 12,539,324 10,770,248 11,775,836
Depreciation and amortization 4,223,056 4,776,575 4,088,972
Interest paid 684,673 674,504 565,392
Income tax 8,660 6,028 7,551
Net result Ps. (6,749,296 ) Ps. (8,112,881 ) Ps. (2,876,904 )
(1) The net loss was due unexpected repairs in the main distillation and coking unit of the refinery and heavy snowfalls in the Texas area, which caused a decrease in the processing of crude oil in refined products.
(2) The net loss in 2020, was the result of the economic slowdown and the decline in consumption of refined products caused by COVID-19.
(3) 2019 net loss was due to the major maintenance of the R
ii. Associates
Condensed statements of financial position
Sierrita Gas Pipeline, LLC
December 31,
2021 2020
Current assets Ps.134,266 Ps.186,919
Non-current assets 3,354,987 3,417,052
Total assets 3,489,253 3,603,971
Current liabilities 97,339 82,647
Total liabilities 97,339 82,647
Total equity 3,391,914 3,521,324
Total liabilities and equity Ps. 3,489,253 Ps. 3,603,971
Condensed statements of comprehensive income
Sierrita Gas Pipeline, LLC
December 31,
2021 2020 2019
Sales and other income Ps. 957,549 Ps. 942,024 Ps. 669,579
Costs and expenses 385,376 419,729 329,695
Net result Ps. 572,173 Ps. 522,295 Ps. 339,8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Wells, Pipelines, Properties, Plant and Equipment, Net (Tables)</t>
        </is>
      </c>
      <c r="B1" s="2" t="inlineStr">
        <is>
          <t>12 Months Ended</t>
        </is>
      </c>
    </row>
    <row r="2">
      <c r="B2" s="2" t="inlineStr">
        <is>
          <t>Dec. 31, 2021</t>
        </is>
      </c>
    </row>
    <row r="3">
      <c r="A3" s="3" t="inlineStr">
        <is>
          <t>Statement [line items]</t>
        </is>
      </c>
    </row>
    <row r="4">
      <c r="A4" s="4" t="inlineStr">
        <is>
          <t>Detailed Information About Property, Plant and Equipment</t>
        </is>
      </c>
      <c r="B4" s="4" t="inlineStr">
        <is>
          <t xml:space="preserve">As of December 31, 2021 and 2020, wells, pipelines, properties, plant and equipment, net, is presented as follows:
Plants Drilling equipment Pipelines Wells Buildings Offshore Furniture and Transportation equipment Construction in progress (1) Land Unproductive fixed assets Total fixed assets
Investment
Balances as of January 1, 2020 848,841,327 13,092,824 460,935,077 1,303,668,946 63,318,227 326,482,942 50,407,562 16,355,218 139,925,440 44,149,536 — 3,267,177,099
Acquisitions 13,934,129 246,351 1,911,502 15,602,539 1,118,794 3,696,726 294,329 552,865 131,963,334 543,472 — 169,864,041
Reclassifications (1,446,201 ) — 228,056 — 361,131 — 410,240 7,586 (1,234,963 ) 115,107 24,601 (1,534,443 )
Capitalization 9,906,725 — 19,022,425 42,183,243 616,006 15,695,486 8,835 1,532 (87,150,784 ) (283,468 ) — —
(Impairment) (66,031,126 ) — (9,392,862 ) (48,028,474 ) (65,964 ) (16,210,995 ) — — (20,210,911 ) — — (159,940,332 )
Reversal of impairment 9,797,281 153,456 11,943,047 73,801,995 1,563,299 25,872,979 8,159 426,560 19,856 — — 123,586,632
Disposals (3,297,113 ) — (2,855,580 ) — (6,599,754 ) (1,184,109 ) (2,300,115 ) (514,229 ) (1,441,548 ) (298,828 ) (24,601 ) (18,515,877 )
Balances as of December 31, 2020 Ps. 811,705,022 13,492,631 481,791,665 1,387,228,249 60,311,739 354,353,029 48,829,010 16,829,532 161,870,424 44,225,819 — 3,380,637,120
Acquisitions 16,202,848 57,182 4,008,698 31,584,832 287,710 4,630,358 974,167 326,998 122,214,783 57,092 180,344,668
Reclassifications 3,218,834 — (507,065 ) 64,049 115 (2,931,778 ) 2,049 130,971 127,142 276,866 524,679 905,862
Impairment presentation (2) 113,522,135 (1,217 ) 24,292,290 121,070,386 9,817,972 67,305,005 (328,799 ) 6,303,440 36,777,946 — — 378,759,158
Capitalization 8,292,881 — 3,923,149 43,076,120 294,044 4,659,693 152,540 5,235,745 (65,840,388 ) 206,216 —
Disposals (1,455,531 ) — (18,032,858 ) (95,061,066 ) — (12,131,094 ) (318,412 ) (292,249 ) (1,714,397 ) — (524,679 ) (129,530,286 )
Balances as of December 31, 2021 Ps. 951,486,189 13,548,596 495,475,879 1,487,962,570 70,711,580 415,885,213 49,310,555 28,534,437 253,435,510 44,765,993 — 3,811,116,522
Accumulated depreciation and amortization
Balances as of January 1, 2020 (481,465,163 ) (5,517,449 ) (189,419,296 ) (1,025,041,461 ) (43,624,163 ) (193,535,087 ) (43,047,957 ) (7,977,961 ) — — — (1,989,628,537 )
Depreciation and amortization (42,071,837 ) (384,993 ) (14,042,861 ) (56,325,342 ) (1,989,834 ) (11,671,929 ) (2,249,987 ) (895,037 ) — — — (129,631,820 )
Reclassifications 1,782,525 — (90,590 ) — (103,562 ) — (203,053 ) 149,123 — — — 1,534,443
Disposals 1,172,277 — 2,576,418 — 5,824,019 968,552 2,164,127 512,922 — — — 13,218,315
Balances as of December 31, 2020 Ps. (520,582,198 ) (5,902,442 ) (200,976,329 ) (1,081,366,803 ) (39,893,540 ) (204,238,464 ) (43,336,870 ) (8,210,953 ) — — — (2,104,507,599 )
Depreciation and amortization (39,126,110 ) (395,756 ) (16,731,217 ) (56,070,192 ) (1,846,486 ) (16,627,864 ) (2,008,187 ) (625,553 ) — — — (133,431,365 )
Reclassifications (4,541,518 ) 15,413 (90,202 ) (89,082 ) 5,701,953 51,568 59,141 103,085 (2,116,220 ) — — (905,862 )
Impairment presentation (2) (113,522,135 ) 1,217 (24,292,290 ) (121,070,386 ) (9,817,972 ) (67,305,005 ) 328,799 (6,303,440 ) (36,777,946 ) — — (378,759,158 )
(Impairment) (43,670,755 ) — (25,193,511 ) (62,151,433 ) — (5,503,546 ) — (108,749 ) (21,233,314 ) — — (157,861,308 )
Reversal of impairment 38,499,016 — 23,545,676 72,569,176 — 20,727,844 — — 1,309,001 — — 156,650,713
Disposals 453,965 — 7,300,538 65,307,692 — 8,820,911 261,910 85,648 — — — 82,230,664
Balances as of December 31, 2021 Ps. (682,489,735 ) (6,281,568 ) (236,437,335 ) (1,182,871,028 ) (45,856,045 ) (264,074,556 ) (44,695,207 ) (15,059,962 ) (58,818,479 ) — — (2,536,583,915 )
Wells, pipelines, properties, plant and equipment net as of December 31,2020 Ps. 291,122,824 7,590,189 280,815,336 305,861,446 20,418,199 150,114,565 5,492,140 8,618,579 161,870,424 44,225,819 — 1,276,129,521
Wells, pipelines, properties, plant and equipment net as of December 31,2021 Ps. 268,996,454 7,267,028 259,038,544 305,091,542 24,855,535 151,810,657 4,615,348 13,474,475 194,617,031 44,765,993 — 1,274,532,607
Plants Drilling equipment Pipelines Wells Buildings Offshore Furniture and Transportation equipment Construction in progress (1) Land Unproductive fixed assets Total fixed assets
Depreciation rates 3 5 % 2 — 3 4 % 3 4 — — — —
Estimated 20 to 35 20 15 to 45 — 33 to 35 25 3 to 10 5 to 25 — — — —
(1) Mainly wells, pipelines and plants.
(2) To present the accumulated effect of impairment as part of the accumulated depreciation and amortization. This presentation does not affect the net value of wells, pipelines, properties, plant and equipment.
A. As of December 31, 2021, 2020 and 2019, the financing cost identified with fixed assets in the construction or installation stage, capitalized as part of the value of such fixed assets, was Ps. 3,106,007, Ps. 3,893,248 and Ps. 2,959,025, respectively. Financing cost rates during 2021, 2020 and 2019 were 6.10% to 7.05%, 5.75% to 7.08% and 5.27% to 6.84%, respectively.
B. The combined depreciation of fixed assets and amortization of wells for the fiscal years ended December 31, 2021, 2020 and 2019, recognized in operating costs and expenses, was Ps. 133,431,365, Ps. 129,631,820 and Ps. 137,187,010, respectively. These figures include Ps. 108,509,633, Ps. 101,339,417 and Ps. 103,173,593 for oil and gas production assets and costs related to plugging and abandonment of wells for the years ended December 31, 2021, 2020 and 2019 of Ps. 143,779, Ps. 2,731,317 and Ps. 4,700,151, respectively.
C. As of December 31, 2021 and 2020, provisions relating to future plugging of wells costs amounted to Ps. 70,144,756 and Ps. 77,125,513, respectively, and are presented in the “Provisions for plugging of wells” (see Note 20).
D. As of December 31, 2021, 2020 and 2019, acquisitions of property, plant and equipment include transfers from wells unassigned to a reserve for Ps. 15,608,296, Ps. 6,229,356 and Ps. 5,986,055 respectively (see Note 14).
E. As of December 31, 2021, 2020 and 2019, the translation effect of property, plant and equipment items from a different currency than the presentation currency was Ps. 2,477,528, Ps. 490,203 and Ps. (1,776,684), respectively, which was mainly plant. </t>
        </is>
      </c>
    </row>
    <row r="5">
      <c r="A5" s="4" t="inlineStr">
        <is>
          <t>Summary of Recoverable Amount of Assets</t>
        </is>
      </c>
      <c r="B5" s="4" t="inlineStr">
        <is>
          <t>The recoverable amounts of the assets as of December 31, 2021, 2020 and 2019, corresponding to the discounted cash flows at the rate of 12.57%, 11.97% and 11.94%, respectively, as
2021 2020 2019
TAD, TDGL, TOMS (Storage terminals) Ps. 76,522,522 95,169,597 147,249,859
Pipelines 113,847,249 88,740,662 105,319,693
Primary logistics 72,281,553 108,036,325 73,821,371
Total Ps. 262,651,324 291,946,584 326,390,923</t>
        </is>
      </c>
    </row>
    <row r="6">
      <c r="A6" s="4" t="inlineStr">
        <is>
          <t>Consolidated and Separate Financial Statements</t>
        </is>
      </c>
      <c r="B6" s="4" t="inlineStr">
        <is>
          <t xml:space="preserve"> See below for a condensed statement of comprehensive income and condensed statement of financial position, summarizing the exploration and extraction contracts listed above:
Production-sharing contracts
As of /For the year ended December 31, 2021 EK-Balam Block 2 Block 8 Block 16 Block 17 Block 18 Block 29 Block 32 Block 33 Block 35 Santuario El Golpe Misión Ébano
Sales:
Net sales 20,234,738 — — — — — — — — — 1,692,156 1,333,727 783,110
Cost of sales 7,841,976 92,184 50,089 25,123 24,630 93,107 10,625 67,476 83,185 52,896 1,113,119 1,376,303 1,922,137
Gross income (loss) 12,392,762 (92,184 ) (50,089 ) (25,123 ) (24,630 ) (93,107 ) (10,625 ) (67,476 ) (83,185 ) (52,896 ) 579,037 (42,576 ) (1,139,027 )
Other income (loss), net 4,491 1,966 (1,880 ) — — (1,506 ) (2,071 ) — — (253 ) — —
Administrative expenses (491 ) — — — — — — — — — — — —
Operating income (loss) 12,397,744 (90,218 ) (51,969 ) (25,123 ) (24,630 ) (94,613 ) (10,625 ) (69,547 ) (83,185 ) (52,896 ) 578,784 (42,576 ) (1,139,027 )
Taxes, duties and other
Net income (loss) 12,397,744 (90,218 ) (51,969 ) (25,123 ) (24,630 ) (94,613 ) (10,625 ) (69,547 ) (83,185 ) (52,896 ) 578,784 (42,576 ) (1,139,027 )
Cash and cash equivalents — 42,061 38,606 — — 26,230 340 37,642 — — 15,208 — —
Accounts receivable 56,287,626 124,199 70,571 62,230 51,129 65,333 (42,020 ) 136,327 156,263 348,144 10,020,481 6,539,104 2,978,251
Total current assets 56,287,626 166,260 109,177 62,230 51,129 91,563 (41,680 ) 173,969 156,263 348,144 10,035,689 6,539,104 2,978,251
Wells, pipelines, properties, plant and equipment, net 30,879,038 — — — — — — — — — 1,496,628 (2,720 ) (40,531 )
Total assets 87,166,664 166,260 109,177 62,230 51,129 91,563 (41,680 ) 173,969 156,263 348,144 11,532,317 6,536,384 2,937,720
Suppliers 21,301,730 (11,241 ) (10,031 ) 78,075 82,208 738 14,423 1,007 313,501 660,569 4,601,290 3,115,048 1,683,279
Taxes and duties payable 36,240 419,672 372,025 — — 252,913 30,894 67,450 — — — — —
Other current liabilities 4,655,538 47,138 50,347 53,145 41,450 53,392 (29,855 ) 264,507 62,729 48,402 2,563,436 1,543,309 500,595
Total liabilities 25,993,508 455,569 412,341 131,220 123,658 307,043 15,462 332,964 376,230 708,971 7,164,726 4,658,357 2,183,874
Equity (deficit), net 48,775,412 (199,091 ) (251,195 ) (43,867 ) (47,899 ) (120,867 ) (46,517 ) (89,448 ) (136,782 ) (307,931 ) 3,788,807 1,920,603 1,892,873
License contracts
As of /For the year ended Trion Block 3 Block 2 Block 5 Block 18 Block 22 Cárdenas Mora Ogarrio Miquetla
Sales:
Net sales — — — — — — 1,601,195 1,484,990 272,349
Cost of sales — 36,687 83,815 61,702 65,865 144,983 1,669,285 822,544 550,117
Gross income (loss) — (36,687 ) (83,815 ) (61,702 ) (65,865 ) (144,983 ) (68,090 ) 662,446 (277,768 )
Other income (loss), net — — — — — — — (9,903 ) (93 )
Administrative expenses — — — — — — 23,718 — —
Operating income (loss) — (36,687 ) (83,815 ) (61,702 ) (65,865 ) (144,983 ) (91,808 ) 652,543 (277,861 )
Taxes, duties and other — — — — — — — — —
Net income (loss) — (36,687 ) (83,815 ) (61,702 ) (65,865 ) (144,983 ) (91,808 ) 652,543 (277,861 )
Cash and cash equivalents — — — 21 21 — 134 521 —
Accounts receivable — 65,779 256,144 (223,562 ) (245,997 ) 394,797 6,412,323 (710,357 ) 793,496
Total current assets — 65,779 256,144 (223,541 ) (245,976 ) 394,797 6,412,457 (709,836 ) 793,496
Wells, pipelines, properties, plant and equipment, net — — — — — — 1,067,318 1,377,928 (200,182 )
Total assets — 65,779 256,144 (223,541 ) (245,976 ) 394,797 7,479,775 668,092 593,314
Suppliers — 181,591 390,009 89,438 99,996 575,293 5,815,218 5,095,259 630,478
Taxes and duties payable — — — (158,394 ) 191,513 — — — —
Other current liabilities — 51,005 172,460 179,409 (176,898 ) 105,427 (1,390,814 ) (8,042,370 ) —
Total liabilities — 232,596 562,469 110,453 114,611 680,720 4,424,404 (2,947,111 ) 630,478
Equity (deficit), net — (130,130 ) (222,510 ) (272,292 ) (294,722 ) (140,940 ) 3,147,179 2,962,660 240,697</t>
        </is>
      </c>
    </row>
    <row r="7">
      <c r="A7" s="4" t="inlineStr">
        <is>
          <t>Pemex industrial transformation [member]</t>
        </is>
      </c>
    </row>
    <row r="8">
      <c r="A8" s="3" t="inlineStr">
        <is>
          <t>Statement [line items]</t>
        </is>
      </c>
    </row>
    <row r="9">
      <c r="A9" s="4" t="inlineStr">
        <is>
          <t>Summary of Net Impairment and Net Reversal of Impairment</t>
        </is>
      </c>
      <c r="B9" s="4" t="inlineStr">
        <is>
          <t>The net (impairment) and net reversal of impairment were in the following CGUs:
2021 2020 2019
Madero Refinery Ps. (13,216,074 ) (18,412,687 ) —
Tula Refinery (6,446,357 ) (2,820,750 ) —
Minatitlán Refinery (4,678,358 ) (37,432,703 ) —
Salina Cruz Refinery (3,263,131 ) — —
Cadereyta Refinery (2,195,115 ) (2,083,755 ) —
Salamanca Refinery (2,187,781 ) (5,386,525 ) —
Cosoleacaque Petrochemical Complex (726,631 ) — —
Cangrejera Ethylene Processor Complex (1,115 ) (1,484,489 ) —
Morelos Petrochemical Complex — (2,048,039 ) —
Nuevo Pemex Gas Processor Complex — (1,080,831 ) —
Ciudad Pemex Gas Processor Complex — (709,127 ) —
Morelos Ethylene Processor Complex — (302,665 ) —
Pajaritos Petrochemical Complex — — (1,275,480 )
(Impairment) (32,714,562 ) (71,761,571 ) (1,275,480 )
Morelos Petrochemical Complex 365,522 — 7,547,233
Pajaritos Petrochemical Complex 195,848 — —
Cosoleacaque Petrochemical Complex — — —
Minatitlán Refinery — — 9,391,433
Tula Refinery — — 2,180,073
Salina Cruz Refinery — — 13,535,526
Madero Refinery — — 7,721,233
Cangrejera Petrochemical Complex — — 3,143,924
Reversal of de impairment 561,370 — 43,519,422
Net (impairment) reversal of impairment Ps. (32,153,192 ) (71,761,571 ) 42,243,942</t>
        </is>
      </c>
    </row>
    <row r="10">
      <c r="A10" s="4" t="inlineStr">
        <is>
          <t>Summary of Recoverable Amount of Assets</t>
        </is>
      </c>
      <c r="B10" s="4" t="inlineStr">
        <is>
          <t>As of December 31, 2021, 2020 and 2019, the value in use for the impairment of fixed assets was as
2021 2020 2019
Salamanca Refinery Ps. 51,998,803 44,777,784 —
Tula Refinery 39,815,742 34,829,922 40,450,717
Cadereyta Refinery 39,432,148 40,793,541 —
Salina Cruz Refinery 31,909,325 30,422,588 —
Minatitlán Refinery 20,545,810 18,819,247 61,673,158
Morelos Ethylene Processor Complex 7,903,064 9,396,765 13,731,548
Cangrejera Ethylene Processor Complex 625,255 11,493,567 —
Madero Refinery — 6,799,072 27,840,687
Pajaritos Ethylene Processor Complex — — 1,275,480
Total Ps. 192,230,147 197,332,486 144,971,590</t>
        </is>
      </c>
    </row>
    <row r="11">
      <c r="A11" s="4" t="inlineStr">
        <is>
          <t>Assumptions to Determine Net Present Value of Reserves Long Lived Assets</t>
        </is>
      </c>
      <c r="B11" s="4" t="inlineStr">
        <is>
          <t xml:space="preserve">To determine the value in use of long-lived assets associated with the CGUs of Pemex Industrial Transformation, the net present value of cash flows was determined based on the following assumptions:
As of December 31,
2021 2020 2019 2021 2020 2019 2021 2020 2019 2021 2020 2019 2021
Refining Gas Petrochemicals Ethylene** Fertilizers
Average crude oil Price 60.40 usd 48.89 usd 54.13 usd N.A. N.A. N.A. N.A
Processed volume (i) 891 mbd 920 mbd 723 mbd 2,148 mmpcd 2,134 mmpcd 2,056 mmpcd Variable because the load inputs are diverse
Rate of U.S. dollar $ 20.5835 $ 19.9487 $ 18.8452 $ 20.5835 $ 19.9487 $ 18.8452 $ 20.5835 19.9487 $ 18.8452 $ 20.5835 19.9487 $ 18.8452 $ 20.5835
Useful lives of the cash-generating units (year average) 11 12 12 7 7 7 6 7 7 5 6 6 5
Discount rate 9.45 % 10.83 % 11.47 % 10.15 % 9.76 % 10.22 % 8.63 % 9.76 % 8.61 % 8.63 % 8.29 % 8.03 % 9.96 %
Period * 2022-2033 2020 - 2032 2020 - 2032 2022 - 2029 2020 - 2027 2020 - 2027 2022 - 2027 2020 - 2027 2020 - 2027 2020-2026 2020-2026
* The first 5 years are projected and stabilize at year 6.
** This entity was merged into Pemex Industrial Transformation on July 1, 2019. </t>
        </is>
      </c>
    </row>
    <row r="12">
      <c r="A12" s="4" t="inlineStr">
        <is>
          <t>Pemex Exploration And Production [member]</t>
        </is>
      </c>
    </row>
    <row r="13">
      <c r="A13" s="3" t="inlineStr">
        <is>
          <t>Statement [line items]</t>
        </is>
      </c>
    </row>
    <row r="14">
      <c r="A14" s="4" t="inlineStr">
        <is>
          <t>Summary of Net Impairment and Net Reversal of Impairment</t>
        </is>
      </c>
      <c r="B14" s="4" t="inlineStr">
        <is>
          <t xml:space="preserve"> The net (impairment) and net reversal of impairment were in the following CGUs:
2021 2020 2019
Chuc Ps. 26,962,489 — —
Crudo Ligero Marino 20,238,978 — 949,645
Aceite Terciario del Golfo 13,493,509 29,954,188 —
Arenque 803,256 — —
Tamaulipas Constituciones 684,765 — —
Ixtal - Manik 481,673 — —
Cuenca de Macuspana 38,938 735,919 —
Cantarell — 23,218,889 —
Burgos — 9,084,982 7,929,552
Tsimin Xux — 3,920,244 —
Yaxche — — 20,608,627
Reversal of impairment 62,703,608 66,914,222 29,487,824
Burgos (12,517,196 ) — —
Cantarell (5,782,224 ) — (48,664,886 )
Tsimin Xux (4,600,479 ) — (1,062,635 )
Antonio J. Bermúdez (1,815,596 ) (9,705,730 ) (3,562,021 )
Ebano (1,281,396 ) — —
Misión (908,043 )
Lakach (705,781 ) (1,269,083 ) (56,119 )
Ogarrio Magallanes (530,062 ) — —
Chuc — (11,321,001 ) (25,431,950 )
Ayín Alux — (3,269,173 ) (2,220,696 )
Tamaulipas Constituciones — (2,819,337 ) —
Crudo Ligero Marino — (2,213,428 ) —
Arenque — (803,256 ) —
Ixtal – Manik — (481,673 ) (5,047,793 )
Aceite Terciario del Golfo — — (46,284,407 )
Cuenca de Macuspana — — (166,013 )
Poza Rica — — (1,027,191 )
(Impairment) (28,140,777 ) (31,882,681 ) (133,523,711 )
Reversal (impairment) net Ps. 34,562,831 35,031,541 (104,035,887 )</t>
        </is>
      </c>
    </row>
    <row r="15">
      <c r="A15" s="4" t="inlineStr">
        <is>
          <t>Assumptions to Determine Net Present Value of Reserves Long Lived Assets</t>
        </is>
      </c>
      <c r="B15" s="4" t="inlineStr">
        <is>
          <t xml:space="preserve"> To determine the value in use of long-lived assets associated to hydrocarbon extraction, the net present value of reserves is determined based on the following assumptions:
2021 2020 2019
Average crude oil price 56.60 USD/bl 52.96 USD/bl 48.69 USD/bl
Average gas price 4.66 USD/mpc 5.21 USD/mpc 5.07 USD/mpc
Average condensates price 65.50 USD/bl 61.09 USD/bl 57.67 USD/bl
After-tax discount rate 6.89 6.23% annual 6.18% annual
Pre-tax discount rate 10.68 9.72% annual 9.67% annual </t>
        </is>
      </c>
    </row>
    <row r="16">
      <c r="A16" s="4" t="inlineStr">
        <is>
          <t>Summary of reversal impairment loss for CGUs</t>
        </is>
      </c>
      <c r="B16" s="4" t="inlineStr">
        <is>
          <t>As of December 31, 2021, 2020 and 2019, values in use for CGU with impairment or reversal of impairment are:
2021 2020 2019
Chuc Ps. 86,217,289 63,880,611 72,301,156
Aceite Terciario del Golfo 75,544,451 39,947,448 12,667,016
Cantarell 54,669,897 125,953,979 101,446,620
Crudo Ligero Marino 34,424,670 24,233,795 18,935,146
Tsimin Xux 29,336,464 25,910,556 28,116,300
Ogarrio Magallanes 25,089,823 — —
Ixtal – Manik 23,071,621 12,647,284 19,024,166
Antonio J. Bermúdez 18,666,302 24,027,588 39,195,252
Ebano 7,573,109 — —
Arenque 5,989,783 4,908,009 —
Tamaulipas Constituciones 5,878,883 5,416,487 —
Burgos 4,403,791 17,487,412 10,731,645
Cuenca de Macuspana 722,874 1,096,972 432,365
Misión 101,442 — —
Ayín Alux — 6,213,753 2,705,441
Lakach — (169,119 ) (2,426,036 )
Yaxche — — 93,677,507
Poza Rica — — 15,029,941
Total Ps. 371,690,399 351,554,775 411,836,519</t>
        </is>
      </c>
    </row>
    <row r="17">
      <c r="A17" s="4" t="inlineStr">
        <is>
          <t>Pemex Logistics [member]</t>
        </is>
      </c>
    </row>
    <row r="18">
      <c r="A18" s="3" t="inlineStr">
        <is>
          <t>Statement [line items]</t>
        </is>
      </c>
    </row>
    <row r="19">
      <c r="A19" s="4" t="inlineStr">
        <is>
          <t>Summary of Net Impairment and Net Reversal of Impairment</t>
        </is>
      </c>
      <c r="B19" s="4" t="inlineStr">
        <is>
          <t>The net (impairment) and reversal of impairment were in the following CGUs:
2021 2020 2019
Construction in progress Ps. (2,927,035 ) — —
Vessel (234,073 ) — —
(Impairment) (3,161,108 ) — —
Vessel — 303,516 —
Land and transport (white pipelines) — 123,044 —
Pipelines — — 34,119,240
Reversal of impairment — 426,560 34,119,240
( I Ps. (3,161,108 ) 426,560 34,119,240</t>
        </is>
      </c>
    </row>
    <row r="20">
      <c r="A20" s="4" t="inlineStr">
        <is>
          <t>Assumptions to Determine Net Present Value of Reserves Long Lived Assets</t>
        </is>
      </c>
      <c r="B20" s="4" t="inlineStr">
        <is>
          <t xml:space="preserve">As of December 31,
2021 2020 2019 2021 2020 2019 2021 2020 2019
Pipelines Landing transport Vessel
Discount rate 12.57 % 11.97 % 11.94 % 12.57 % 11.97 % 11.94 % 12.57 % 11.97 % 11.94 %
Useful life 20 22 23 3 5 5 17 19 19 </t>
        </is>
      </c>
    </row>
    <row r="21">
      <c r="A21" s="4" t="inlineStr">
        <is>
          <t>Pemex Fertilizes [member]</t>
        </is>
      </c>
    </row>
    <row r="22">
      <c r="A22" s="3" t="inlineStr">
        <is>
          <t>Statement [line items]</t>
        </is>
      </c>
    </row>
    <row r="23">
      <c r="A23" s="4" t="inlineStr">
        <is>
          <t>Assumptions to Determine Net Present Value of Reserves Long Lived Assets</t>
        </is>
      </c>
      <c r="B23" s="4" t="inlineStr">
        <is>
          <t xml:space="preserve">As of December 31, 2020 and 2019, Pemex Fertilizers recognized an impairment of Ps. and Ps. , respectively in CGUs mentioned above. The impairment was mainly caused from (i) the decrease in projected production due to the lack of raw material, (ii) increase in raw material prices, and (iii) decrease in ammonia prices.
As of December 31,
2020 2019
Plant
Exchange rate 19.9487 18.8452
Discount rate 9.51 % 10.15 %
Useful life 22 23 </t>
        </is>
      </c>
    </row>
    <row r="24">
      <c r="A24" s="4" t="inlineStr">
        <is>
          <t>PEMEX [member]</t>
        </is>
      </c>
    </row>
    <row r="25">
      <c r="A25" s="3" t="inlineStr">
        <is>
          <t>Statement [line items]</t>
        </is>
      </c>
    </row>
    <row r="26">
      <c r="A26" s="4" t="inlineStr">
        <is>
          <t>Summary of Net Impairment and Net Reversal of Impairment</t>
        </is>
      </c>
      <c r="B26" s="4" t="inlineStr">
        <is>
          <t>F. As of December 31, 2021, 2020 and 2019, PEMEX recognized a net impairment of Ps. (1,210,595), Ps. (36,353,700), Ps. (31,283,154), respectively, which is presented as a separate line item in the consolidated statement of comprehensive income as follows:
2021 2020 2019
(Impairment) Reversal of (Impairment) / (Impairment) Reversal of (Impairment) / (Impairment) Reversal of (Impairment) /
Pemex Exploration and Production Ps. (28,140,777 ) 62,703,608 34,562,831 (31,882,681 ) 66,914,222 35,031,541 (133,523,711 ) 29,487,824 (104,035,887 )
Pemex Industrial Transformation (32,714,562 ) 561,370 (32,153,192 ) (71,761,571 ) — (71,761,571 ) (1,275,480 ) 43,519,422 42,243,942
Pemex Logistics (3,161,108 ) — (3,161,108 ) — 426,560 426,560 — 34,119,240 34,119,240
PMI Azufre Industrial (176,674 ) — (176,674 ) — 42,214 42,214 (796,263 ) — (796,263 )
Gas Bienestar (282,452 ) — (282,452 )
Pemex Fertilizers — — — (92,444 ) — (92,444 ) (2,298,775 ) — (2,298,775 )
PMI NASA — — — — — — (1,162,014 ) 646,603 (515,411 )
Total Ps. (64,475,573 ) 63,264,978 (1,210,595 ) (103,736,696 ) 67,382,996 (36,353,700 ) (139,056,243 ) 107,773,089 (31,283,1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Net (Tables)</t>
        </is>
      </c>
      <c r="B1" s="2" t="inlineStr">
        <is>
          <t>12 Months Ended</t>
        </is>
      </c>
    </row>
    <row r="2">
      <c r="B2" s="2" t="inlineStr">
        <is>
          <t>Dec. 31, 2021</t>
        </is>
      </c>
    </row>
    <row r="3">
      <c r="A3" s="3" t="inlineStr">
        <is>
          <t>Text block [abstract]</t>
        </is>
      </c>
    </row>
    <row r="4">
      <c r="A4" s="4" t="inlineStr">
        <is>
          <t>Schedule of Intangible Assets, Net are Wells Unassigned to a Reserve</t>
        </is>
      </c>
      <c r="B4" s="4" t="inlineStr">
        <is>
          <t>A. Wells unassigned to a reserve
2021 2020
Wells unassigned to a reserve:
Balance at the beginning of the year Ps. 21,435,160 12,831,281
Additions to construction in progress 25,377,983 23,237,519
Transfers against expenses (12,565,711 ) (8,404,284 )
Transfers against fixed assets (15,608,296 ) (6,229,356 )
Balance at the end of the year Ps. 18,639,136 21,435,160</t>
        </is>
      </c>
    </row>
    <row r="5">
      <c r="A5" s="4" t="inlineStr">
        <is>
          <t>Schedule of Other Components of Intangible Assets</t>
        </is>
      </c>
      <c r="B5" s="4" t="inlineStr">
        <is>
          <t xml:space="preserve">B. Other intangible assets
Licenses Exploration expenses, Total
As of December 31, 2021
Cost
Balance at the beginning of the year Ps. 4,885,305 1,769,100 6,654,405
Additions 416,070 20,165 436,235
Disposals (35,885 ) — (35,885 )
Effects of foreign exchange (6,667 ) 56,583 49,916
5,258,823 1,845,848 7,104,671
Amortization accumulated
Balance at the beginning of the year (4,592,114 ) (721,667 ) (5,313,781 )
Disposals 32,561 — 32,561
Amortization (371,115 ) (32,180 ) (403,295 )
Effects of foreign exchange (19,647 ) (23,499 ) (43,146 )
(4,950,315 ) (777,346 ) (5,727,661 )
Balance at the end of the year Ps. 308,508 1,068,502 1,377,010
Useful lives 1 to 3 years Up to 36 years
Licenses Exploration expenses, Total
As of December 31, 2020
Cost
Balance at the beginning of the year Ps. 4,593,100 2,174,063 6,767,163
Additions 375,801 27,785 403,586
Disposals (139,663 ) (527,489 ) (667,152 )
Effects of foreign exchange 56,067 94,741 150,808
Ps. 4,885,305 1,769,100 6,654,405
Amortization accumulated
Balance at the beginning of the year Ps. (4,232,303 ) (781,617 ) (5,013,920 )
Disposals 138,099 132,935 271,034
Amortization (441,229 ) (37,759 ) (478,988 )
Effects of foreign exchange (56,681 ) (35,226 ) (91,907 )
(4,592,114 ) (721,667 ) (5,313,781 )
Balance at the end of the year Ps. 293,191 1,047,433 1,340,624
Useful lives 1 to 3 years Up to 36 yea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missory Notes Issue, Government Bonds, Long-Term Notes Receivable And Other Assets (Tables)</t>
        </is>
      </c>
      <c r="B1" s="2" t="inlineStr">
        <is>
          <t>12 Months Ended</t>
        </is>
      </c>
    </row>
    <row r="2">
      <c r="B2" s="2" t="inlineStr">
        <is>
          <t>Dec. 31, 2021</t>
        </is>
      </c>
    </row>
    <row r="3">
      <c r="A3" s="3" t="inlineStr">
        <is>
          <t>Text block [abstract]</t>
        </is>
      </c>
    </row>
    <row r="4">
      <c r="A4" s="4" t="inlineStr">
        <is>
          <t>Summary of Roll forward Related to the Promissory Notes</t>
        </is>
      </c>
      <c r="B4" s="4" t="inlineStr">
        <is>
          <t xml:space="preserve">The roll-forward related to the promissory notes is as follows:
For the year ended
2020 (i)
Balance at the beginning of the year Ps. 126,534,822
Collected promissory notes (4,102,622 )
Accrued interests 7,097,040
Interests received from promissory notes (881,048 )
Reversal of (impairment) of the promissory notes 8,000
Exchange from promissory notes to Bonds (128,656,192 )
Balance at the end of the period Ps. —
(i) Until November 19, 2020. </t>
        </is>
      </c>
    </row>
    <row r="5">
      <c r="A5" s="4" t="inlineStr">
        <is>
          <t>Summary of Balance of Government Bonds</t>
        </is>
      </c>
      <c r="B5" s="4" t="inlineStr">
        <is>
          <t xml:space="preserve">As of December 31, 2021 and 2020, the balance of Government Bonds (see Note 15-A), includes Government Bonds valued at amortized cost as follows:
2021 2020
Government bonds (1) Ps. 110,855,356 Ps. 129,549,519
Less: current portion of Government Bonds, net of expected credit losses 1,253,451 18,036,557
Total long-term notes receivable Ps. 109,601,905 Ps. 111,512,962
(1) As of December 31, 2021 and 2020, includes an expected credit loss of Ps. 13,038 and Ps. 17,581, respectively. </t>
        </is>
      </c>
    </row>
    <row r="6">
      <c r="A6" s="4" t="inlineStr">
        <is>
          <t>Summary of Roll forward of the Mexican Bonds</t>
        </is>
      </c>
      <c r="B6" s="4" t="inlineStr">
        <is>
          <t xml:space="preserve">The roll-forward of the Mexican Bonds is as follows:
December 31,
2021 2020
Balance as of the beginning of the year Ps. 129,549,519 —
Promissory notes value at the beginning of the exchange as of November 19, 2020 — 128,656,192
Financial income from the Exchange of promissory notes to Bonds — 130,419
Initial value of Government Bonds 129,549,519 128,786,611
Government Bonds collected (15,788,696 ) (1)
Accrued interests 7,094,180 2,103,099
Interests received from bonds (7,126,559 ) (817,270 )
Impact of the valuation of bonds in UDIS 459,149 (505,339 )
Amortized cost (3,336,781 ) —
Reversal (Impairment) of bonds 4,544 (17,582 )
Balance at the end of the year Ps. 110,855,356 129,549,519
(1) Government Bonds was collected on December 9, 2021. </t>
        </is>
      </c>
    </row>
    <row r="7">
      <c r="A7" s="4" t="inlineStr">
        <is>
          <t>Summary of Other Assets</t>
        </is>
      </c>
      <c r="B7" s="4" t="inlineStr">
        <is>
          <t xml:space="preserve">At December 31, 2021 and 2020, the balance of other assets was as follows:
December 31,
2021 2020
Payments in advance (1) Ps. 35,931,167 5,223,679
Other (2) 2,327,872 1,680,934
Insurance 853,891 678,897
Total other assets Ps. 39,112,930 7,583,510
(1) Mainly advance payments to contractors for the construction of the Dos Bocas Refinery through PTI ID.
(2) Includes restricted cash for Ps. 50,661 as of December 31, 2020, as a result of a cash retention ordered by the court in a commercial judgement promoted by OPCO Soluciones, S.A. de C.V. against PEMEX’s subsidiary company AGRO, due to lack of payment by this subsidiary compan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Text block [abstract]</t>
        </is>
      </c>
    </row>
    <row r="4">
      <c r="A4" s="4" t="inlineStr">
        <is>
          <t>Summary of Long-term Debt</t>
        </is>
      </c>
      <c r="B4" s="4" t="inlineStr">
        <is>
          <t>As of December 31, 2021 and 2020, debt was as follows:
2021
Rate of interest (1) Maturity Pesos Foreign currency
U.S. dollars
Bonds Fixed from 1.7% to 9.5% and LIBOR plus 0.35% to 3.65% Various to 2060 1,242,945,106 US$ 60,385,508
Project financing LIBOR plus 0.28% to 1.75% Various to 2031 33,596,532 1,632,207
Direct loans Fixed from 5.25% and LIBOR plus 1.07% to 3.50%. Various to 2031 60,802,906 2,953,963
Syndicated loans LIBOR plus 2.35% Various to 2024 51,458,750 2,500,000
Bank loans Fixed at 3.50% and LIBOR plus 1.19% and 1.25% Various to 2023 407,929 19,818
Revolving credit lines LIBOR plus 2.0% to 3.75% and Fed effective plus 1.30% 2022 160,379,535 7,791,655
Financing of Infrastructure asset Fixed from 5.40% and 8.40% Various to 2036 27,232,062 1,323,004
Total financing in U.S. dollars 1,576,822,820 US$ 76,606,155
Euros
Bonds Fixed from 1.875% to 5.5% EURIBOR plus 2.4% Various to 2030 254,527,144 € 10,873,232
Direct loans Fixed at 5.11% Various to 2023 11,704,300 500,000
Total financing in Euros 266,231,444 € 11,373,232
Japanese yen
Bonds Fixed from 0.54% to 3.5% Various to 2026 19,663,527 109,913,510
Pesos
Certificados bursátiles TIIE plus 1.00% and Fixed from 7.19% to 7.47% Various to 2026 93,428,071
Direct loans Fixed from 6.55% and TIIE plus 0.85% to 5.24% Various to 2029 34,420,635
Plus Factoring TIIE plus 2.37% to 3.32% 2022 20,003,268
Syndicated loans TIIE plus 0.95 Various to 2025 15,000,000
Revolving credit lines TIIE plus 1.50% and 2.90% Various to 2022 37,000,000
Monetization of Mexican Government Bonds Fixed from 8.56275% Various to 2023 83,401,120
Total financing in pesos 283,253,094
UDIs
Certificados bursátiles Fixed from 3.02% to 5.23% Various to 2035 35,454,689
Other currencies
Bonds Fixed from 1.75% to 8.25% Various to 2025 30,503,050
Total principal in pesos (2) 2,211,928,624
Plus:
Accrued interest 37,338,471
Notes payable to contractors (3) 428,799
Total principal and interest 2,249,695,894
Less:
Short-term maturities 454,516,343
Current portion of notes payable to contractors (3) 428,799
Accrued interest 37,338,471
Total short-term debt and current portion of long-term debt 492,283,613
Long-term debt 1,757,412,281
2020
Rate of interest (1) Maturity Pesos Foreign currency
U.S. dollars
Bonds Fixed from 1.7% to 9.5% and LIBOR plus 0.35% to 3.65% Various to 2060 1,290,409,906 U.S.$ 64,686,416
Project financing Fixed from 2.45% and LIBOR plus 0.24% to 1.75% Various to 2028 34,345,097 1,721,671
Direct loans Fixed to 5.25% and LIBOR plus 1.75% to 4.25% Various to 2031 28,275,087 1,417,390
Syndicated loans LIBOR plus 2.35% Various to 2024 49,871,676 2,499,996
Bank loans LIBOR plus 3.50% to 5.28% Various to 2023 1,170,542 58,678
Revolving credit lines LIBOR plus 2.00% to 3.75% and Fed effective plus 1.30% 2021 119,110,538 5,970,842
Financing of Infrastructure asset Fixed from 5.4% and 8.4% Various to 2036 28,131,267 1,410,180
Total financing in U.S. dollars 1,551,314,113 U.S.$ 77,765,173
Euros
Bonds Fixed from 1.875% to 5.5% and EURIBOR plus 2.4% Various to 2030 307,867,094 € 12,614,815
Direct loans Fixed to 5.11% Various to 2023 12,202,600 500,000
Total financing in Euros 320,069,694 € 13,114,815
Japanese yen:
Bonds Fixed from 0.54% to 3.5% Various to 2026 21,243,790 ¥ 109,900,621
Pesos
Certificados bursátiles TIIE plus 1.00%, and fixed at 7.19% to 7.65% Various to 2026 113,253,512
Direct loans Fixed at 6.55% and TIIE plus 0.85% to 4.1% Various to 2029 19,061,275
Plus Factoring TIIE plus 1.25% to 2.0% In 2021 4,067,650
Syndicated loans TIIE plus 0.95% Various to 2025 19,740,035
Monetization of Mexican Government Bonds Fixed at 8.56275% Various to 2023 95,597,610
Total financing in pesos 251,720,082
UDIs
Certificados bursátiles Zero rate and Fixed at 3.02% to 5.23% Various to 2035 37,346,014
Other currencies:
Bonds Fixed from 1.75% to 8.25% Various to 2025 33,355,569
Total principal in pesos (2) 2,215,049,262
Plus: accrued interest 42,656,852
Notes payable to contractors (3) 1,021,203
Total principal and interest 2,258,727,317
Less: short-term maturities 347,755,237
Current portion of notes payable to contractors (3) 685,178
2020
Rate of interest (1) Maturity Pesos Foreign currency
Accrued interest 42,656,852
Total short-term debt and current portion of long-term debt 391,097,267
Long-term debt 1,867,630,050</t>
        </is>
      </c>
    </row>
    <row r="5">
      <c r="A5" s="4" t="inlineStr">
        <is>
          <t>Summary of Changes in Consolidated Debt</t>
        </is>
      </c>
      <c r="B5" s="4" t="inlineStr">
        <is>
          <t xml:space="preserve">The following table presents the roll-forward of total debt of PEMEX for each of the year ended December 31, 2021 and 2020, which includes short and long-term debt:
2021 (i) 2020 (i)
Changes in total debt:
At the beginning of the year Ps. 2,258,727,317 Ps. 1,983,174,088
Loans obtained - financing institutions (ii) 1,652,151,747 1,292,197,518
Debt payments (1,707,581,580) (1,151,962,147)
Accrued interest (iii)(iv) 162,903,771 144,207,950
Interest paid (157,256,625) (130,989,150)
Foreign exchange 40,751,264 122,099,058
At the end of the year Ps. 2,249,695,894 Ps. 2,258,727,317
(i) These amounts include accounts payable by Financed Public Works Contracts (“FPWC”) (formerly known as Multiple Services Contracts), which do not generate cash flows.
(ii) Petróleos Mexicanos implemented a factoring scheme to support its suppliers. Amounts for 2021 and 2020 totaled Ps. 15,934,904 and Ps. 4,067,650, respectively, which did not represent cash flows.
(iii) During 2021, includes awards amortization, fees and expenses related to the issuance of debt in the amount of Ps. 3,290,673 and Ps. (2,835,359), respectively and amortized cost of Ps. 6,226,947.
(iv) During 2020, includes premiums, awards and interests, fees and expenses related to the issuance of debt in the amount of Ps. (228,822) and Ps. 53,073, respectively, and amortized cost of Ps. 1,868,501. </t>
        </is>
      </c>
    </row>
    <row r="6">
      <c r="A6" s="4" t="inlineStr">
        <is>
          <t>Summary of Maturities of Long Term Debt Principal Outstanding and Accrued Interest</t>
        </is>
      </c>
      <c r="B6" s="4" t="inlineStr">
        <is>
          <t xml:space="preserve">2022 2023 2024 2025 2026 2027 and thereafter Total
Maturity of the total principal outstanding and accrued interest as of December 31, 2021, for each of the years ending December 31. Ps. 492,283,613 153,052,257 182,065,735 101,083,584 173,687,822 1,147,522,883 Ps. 2,249,695,894 </t>
        </is>
      </c>
    </row>
    <row r="7">
      <c r="A7" s="4" t="inlineStr">
        <is>
          <t>Summary of Notes Payable to Contractors</t>
        </is>
      </c>
      <c r="B7" s="4" t="inlineStr">
        <is>
          <t xml:space="preserve">(3) The total amounts of notes payable to contractors as of December 31, 2021 and 2020, current and long-term, are as follows:
2021 2020
Total notes payable to contractors (a) (b) Ps. 428,799 Ps. 1,021,203
Less: current portion of notes payable to contractors 428,799 685,178
Notes payable to contractors (long-term) Ps. — Ps. 336,025
(a) PEMEX has entered into FPWCs pursuant to which the hydrocarbons and construction in progress are property of Pemex Exploration and Production. Pursuant to the FPWC, the contractors manage the work in progress, classified as development, infrastructure and maintenance. As of December 31, 2021 PEMEX has no outstanding payment amount. As of December 31, 2020, PEMEX had an outstanding amount payable of Ps. 81,364, respectively.
(b) During 2007, Pemex Exploration and Production contracted for the purchase of a Floating Production Storage and Offloading (“FPSO”) vessel. The investment in the vessel totaled U.S. $723,575. As of December 31, 2021 and 2020, the outstanding balances owed to the contractor were Ps. 445,299 (U.S. $21,437) and Ps. 939,839 (U.S. $47,112), respectively. In accordance with the contract, the estimated future payments are as follows: </t>
        </is>
      </c>
    </row>
    <row r="8">
      <c r="A8" s="4" t="inlineStr">
        <is>
          <t>Summary of Estimated Future Contract Payments</t>
        </is>
      </c>
      <c r="B8" s="4" t="inlineStr">
        <is>
          <t>Year Pesos U.S. Dollars
2022 Ps. 445,299 U. S. $
Less accrued interest 16,500 802
Total Ps. 428,799 U. S. $</t>
        </is>
      </c>
    </row>
    <row r="9">
      <c r="A9" s="4" t="inlineStr">
        <is>
          <t>Summary of Foreign Currency Translation</t>
        </is>
      </c>
      <c r="B9" s="4" t="inlineStr">
        <is>
          <t xml:space="preserve">(4) As of December 31, 2021 and 2020, PEMEX used the following exchange rates to translate the outstanding balances in foreign currencies to pesos in the statement of financial position:
2021 2020
U.S. dollar Ps. 20.5835 Ps. 19.9487
Japanese yen 0.1789 0.1933
Pounds sterling 27.8834 27.2579
Euro 23.4086 24.4052
Swiss francs 22.5924 22.57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Summary of right-of-use assets</t>
        </is>
      </c>
      <c r="B4" s="4" t="inlineStr">
        <is>
          <t xml:space="preserve">i. Rights of use assets are as follow:
Rights of use assets
Transportation and Plants Drilling Rights of use Port facilities Buildings Lands Total
Balance as of January 1, 2020 35,503,509 25,693,459 6,061,502 1,835,949 1,623,453 65,212 35,230 70,818,314
Depreciation of the year (4,868,961 ) (1,869,775 ) (122,874 ) (84,399 ) 355,505 (17,567 ) (2,951 ) (6,611,022 )
Cancellations (5,476,350 ) — — — — — — (5,476,350 )
Additions 97,891 — — — 438,951 — 579 537,421
Currency translation effect 12,292 — — — — 1,116 511 13,919
Impairment — — — (87,025 ) — — — (87,025 )
Balance as of December 31, 2020 25,268,381 23,823,684 5,938,628 1,664,525 2,417,909 48,761 33,369 59,195,257
Depreciation of the year (3,872,379 ) (2,081,243 ) (196,278 ) (88,284 ) (144,680 ) (21,841 ) (3,166 ) (6,407,871 )
Cancellations (2,866,335 ) (435,062 ) — — — — — (3,301,397 )
Additions 2,119,878 2,419,911 — — 82,388 35,157 616 4,657,950
Currency translation effect 18,381 — — — 33,020 401 692 52,494
Impairment — — — 87,025 — — — 87,025
Balance as of December 31, 2021 20,667,926 23,727,290 5,742,350 1,663,266 2,388,637 62,478 31,511 54,283,458
Estimated useful life 1 to 10 years 14 years 10 years 23 years 20 years 1to 5 years 5 years </t>
        </is>
      </c>
    </row>
    <row r="5">
      <c r="A5" s="4" t="inlineStr">
        <is>
          <t>Summary of leases liabilities</t>
        </is>
      </c>
      <c r="B5" s="4" t="inlineStr">
        <is>
          <t>ii. Leases liabilities are as follows:
2021 2020
Lease liabilities recognized at January 1 Ps. 63,184,128 68,148,627
Additions 4,657,950 625,410
Cancellations (3,734,303 ) (6,578,337 )
Payments of principal (7,622,403 ) (7,979,972 )
Accrued interest 4,773,883 5,398,964
Interests paid (3,646,028 ) (2,030,829 )
Foreign Exchange 1,738,422 5,600,265
Lease liabilities at December 31, Ps. 59,351,649 63,184,128</t>
        </is>
      </c>
    </row>
    <row r="6">
      <c r="A6" s="4" t="inlineStr">
        <is>
          <t>Summary of lease liabilities recognized in statement of comprehensive income</t>
        </is>
      </c>
      <c r="B6" s="4" t="inlineStr">
        <is>
          <t xml:space="preserve">iii. Amounts recognized in the statement of comprehensive Income
2021 2020
Depreciation of rights of use Ps. 6,407,871 Ps. 7,229,231
Interests from lease liabilities 4,985,566 5,784,476
Expenses related to short-term leases 105,789 7,631 </t>
        </is>
      </c>
    </row>
    <row r="7">
      <c r="A7" s="4" t="inlineStr">
        <is>
          <t>Summary of lease liabilities recognized in statement of cash flows</t>
        </is>
      </c>
      <c r="B7" s="4" t="inlineStr">
        <is>
          <t xml:space="preserve">iv. Amounts recognized in the statement of cash flows
2021 2020
Lease payments (principal and interest) Ps. (11,268,431 ) Ps. (10,010,80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Operating activities:</t>
        </is>
      </c>
    </row>
    <row r="4">
      <c r="A4" s="4" t="inlineStr">
        <is>
          <t>Net (loss) income</t>
        </is>
      </c>
      <c r="B4" s="5" t="n">
        <v>-14320979</v>
      </c>
      <c r="C4" s="5" t="n">
        <v>-294775877</v>
      </c>
      <c r="D4" s="5" t="n">
        <v>-509052065</v>
      </c>
      <c r="E4" s="5" t="n">
        <v>-282112024</v>
      </c>
    </row>
    <row r="5">
      <c r="A5" s="3" t="inlineStr">
        <is>
          <t>Items related to investment activities:</t>
        </is>
      </c>
    </row>
    <row r="6">
      <c r="A6" s="4" t="inlineStr">
        <is>
          <t>Income taxes and duties</t>
        </is>
      </c>
      <c r="B6" s="6" t="n">
        <v>14931772</v>
      </c>
      <c r="C6" s="6" t="n">
        <v>307348122</v>
      </c>
      <c r="D6" s="6" t="n">
        <v>185572075</v>
      </c>
      <c r="E6" s="6" t="n">
        <v>343823489</v>
      </c>
    </row>
    <row r="7">
      <c r="A7" s="4" t="inlineStr">
        <is>
          <t>Depreciation and amortization of Wells, pipelines, properties, plant and equipment</t>
        </is>
      </c>
      <c r="B7" s="6" t="n">
        <v>6482443</v>
      </c>
      <c r="C7" s="6" t="n">
        <v>133431365</v>
      </c>
      <c r="D7" s="6" t="n">
        <v>129631820</v>
      </c>
      <c r="E7" s="6" t="n">
        <v>137187010</v>
      </c>
    </row>
    <row r="8">
      <c r="A8" s="4" t="inlineStr">
        <is>
          <t>Amortization of intangible assets</t>
        </is>
      </c>
      <c r="B8" s="6" t="n">
        <v>19593</v>
      </c>
      <c r="C8" s="6" t="n">
        <v>403295</v>
      </c>
      <c r="D8" s="6" t="n">
        <v>478988</v>
      </c>
      <c r="E8" s="6" t="n">
        <v>543372</v>
      </c>
    </row>
    <row r="9">
      <c r="A9" s="4" t="inlineStr">
        <is>
          <t>Impairment of wells, pipelines, properties, plant and equipment</t>
        </is>
      </c>
      <c r="B9" s="6" t="n">
        <v>58814</v>
      </c>
      <c r="C9" s="6" t="n">
        <v>1210595</v>
      </c>
      <c r="D9" s="6" t="n">
        <v>36353700</v>
      </c>
      <c r="E9" s="6" t="n">
        <v>31283154</v>
      </c>
    </row>
    <row r="10">
      <c r="A10" s="4" t="inlineStr">
        <is>
          <t>Capitalized unsuccessful wells</t>
        </is>
      </c>
      <c r="B10" s="6" t="n">
        <v>472728</v>
      </c>
      <c r="C10" s="6" t="n">
        <v>9730391</v>
      </c>
      <c r="D10" s="6" t="n">
        <v>10947702</v>
      </c>
      <c r="E10" s="6" t="n">
        <v>71604308</v>
      </c>
    </row>
    <row r="11">
      <c r="A11" s="4" t="inlineStr">
        <is>
          <t>Unsuccessful wells from intangible assets</t>
        </is>
      </c>
      <c r="B11" s="6" t="n">
        <v>610475</v>
      </c>
      <c r="C11" s="6" t="n">
        <v>12565711</v>
      </c>
      <c r="D11" s="6" t="n">
        <v>8404284</v>
      </c>
      <c r="E11" s="6" t="n">
        <v>7990877</v>
      </c>
    </row>
    <row r="12">
      <c r="A12" s="4" t="inlineStr">
        <is>
          <t>Loss from derecognition of disposal of wells, pipelines, properties, plant and equipment</t>
        </is>
      </c>
      <c r="B12" s="6" t="n">
        <v>2297939</v>
      </c>
      <c r="C12" s="6" t="n">
        <v>47299622</v>
      </c>
      <c r="D12" s="6" t="n">
        <v>5297562</v>
      </c>
      <c r="E12" s="6" t="n">
        <v>2541558</v>
      </c>
    </row>
    <row r="13">
      <c r="A13" s="4" t="inlineStr">
        <is>
          <t>Depreciation of rights of use</t>
        </is>
      </c>
      <c r="B13" s="6" t="n">
        <v>311311</v>
      </c>
      <c r="C13" s="6" t="n">
        <v>6407871</v>
      </c>
      <c r="D13" s="6" t="n">
        <v>7229231</v>
      </c>
      <c r="E13" s="6" t="n">
        <v>7429275</v>
      </c>
    </row>
    <row r="14">
      <c r="A14" s="4" t="inlineStr">
        <is>
          <t>Reversal of impairment of rights of use</t>
        </is>
      </c>
      <c r="B14" s="6" t="n">
        <v>-4228</v>
      </c>
      <c r="C14" s="6" t="n">
        <v>-87025</v>
      </c>
    </row>
    <row r="15">
      <c r="A15" s="4" t="inlineStr">
        <is>
          <t>Impairment of joint ventures</t>
        </is>
      </c>
      <c r="B15" s="6" t="n">
        <v>325665</v>
      </c>
      <c r="C15" s="6" t="n">
        <v>6703324</v>
      </c>
    </row>
    <row r="16">
      <c r="A16" s="4" t="inlineStr">
        <is>
          <t>Loss from derecognition of intangible assets</t>
        </is>
      </c>
      <c r="D16" s="6" t="n">
        <v>396118</v>
      </c>
    </row>
    <row r="17">
      <c r="A17" s="4" t="inlineStr">
        <is>
          <t>Cancellation of leases</t>
        </is>
      </c>
      <c r="B17" s="6" t="n">
        <v>-21032</v>
      </c>
      <c r="C17" s="6" t="n">
        <v>-432906</v>
      </c>
      <c r="D17" s="6" t="n">
        <v>-1101987</v>
      </c>
    </row>
    <row r="18">
      <c r="A18" s="4" t="inlineStr">
        <is>
          <t>Unrealized foreign exchange loss (income) of reserve for well abandonment</t>
        </is>
      </c>
      <c r="B18" s="6" t="n">
        <v>216392</v>
      </c>
      <c r="C18" s="6" t="n">
        <v>4454106</v>
      </c>
      <c r="D18" s="6" t="n">
        <v>4555692</v>
      </c>
      <c r="E18" s="6" t="n">
        <v>-258816</v>
      </c>
    </row>
    <row r="19">
      <c r="A19" s="4" t="inlineStr">
        <is>
          <t>(Gains) on disposal of subsidiary companies</t>
        </is>
      </c>
      <c r="D19" s="6" t="n">
        <v>-707533</v>
      </c>
    </row>
    <row r="20">
      <c r="A20" s="4" t="inlineStr">
        <is>
          <t>Loss (profit) sharing in joint ventures and associates</t>
        </is>
      </c>
      <c r="B20" s="6" t="n">
        <v>150028</v>
      </c>
      <c r="C20" s="6" t="n">
        <v>3088107</v>
      </c>
      <c r="D20" s="6" t="n">
        <v>3540533</v>
      </c>
      <c r="E20" s="6" t="n">
        <v>1157893</v>
      </c>
    </row>
    <row r="21">
      <c r="A21" s="3" t="inlineStr">
        <is>
          <t>Items related to financing activities</t>
        </is>
      </c>
    </row>
    <row r="22">
      <c r="A22" s="4" t="inlineStr">
        <is>
          <t>Unrealized foreign exchange loss (income)</t>
        </is>
      </c>
      <c r="B22" s="6" t="n">
        <v>2161214</v>
      </c>
      <c r="C22" s="6" t="n">
        <v>44485347</v>
      </c>
      <c r="D22" s="6" t="n">
        <v>132466243</v>
      </c>
      <c r="E22" s="6" t="n">
        <v>-78244974</v>
      </c>
    </row>
    <row r="23">
      <c r="A23" s="4" t="inlineStr">
        <is>
          <t>Interest expense</t>
        </is>
      </c>
      <c r="B23" s="6" t="n">
        <v>7995319</v>
      </c>
      <c r="C23" s="6" t="n">
        <v>164571647</v>
      </c>
      <c r="D23" s="6" t="n">
        <v>161765242</v>
      </c>
      <c r="E23" s="6" t="n">
        <v>132861340</v>
      </c>
    </row>
    <row r="24">
      <c r="A24" s="4" t="inlineStr">
        <is>
          <t>Interest income</t>
        </is>
      </c>
      <c r="B24" s="6" t="n">
        <v>-1404367</v>
      </c>
      <c r="C24" s="6" t="n">
        <v>-28906784</v>
      </c>
      <c r="D24" s="6" t="n">
        <v>-16742048</v>
      </c>
      <c r="E24" s="6" t="n">
        <v>-29235603</v>
      </c>
    </row>
    <row r="25">
      <c r="A25" s="4" t="inlineStr">
        <is>
          <t>Funds from (used in) operating activities</t>
        </is>
      </c>
      <c r="B25" s="6" t="n">
        <v>20283087</v>
      </c>
      <c r="C25" s="6" t="n">
        <v>417496911</v>
      </c>
      <c r="D25" s="6" t="n">
        <v>159035557</v>
      </c>
      <c r="E25" s="6" t="n">
        <v>346570859</v>
      </c>
    </row>
    <row r="26">
      <c r="A26" s="3" t="inlineStr">
        <is>
          <t>Funds used in operating activities</t>
        </is>
      </c>
    </row>
    <row r="27">
      <c r="A27" s="4" t="inlineStr">
        <is>
          <t>Profit-sharing duty and income tax paid</t>
        </is>
      </c>
      <c r="B27" s="6" t="n">
        <v>-12917315</v>
      </c>
      <c r="C27" s="6" t="n">
        <v>-265883549</v>
      </c>
      <c r="D27" s="6" t="n">
        <v>-172369522</v>
      </c>
      <c r="E27" s="6" t="n">
        <v>-347515447</v>
      </c>
    </row>
    <row r="28">
      <c r="A28" s="4" t="inlineStr">
        <is>
          <t>Derivative financial instruments</t>
        </is>
      </c>
      <c r="B28" s="6" t="n">
        <v>864386</v>
      </c>
      <c r="C28" s="6" t="n">
        <v>17792097</v>
      </c>
      <c r="D28" s="6" t="n">
        <v>-21783819</v>
      </c>
      <c r="E28" s="6" t="n">
        <v>11640873</v>
      </c>
    </row>
    <row r="29">
      <c r="A29" s="4" t="inlineStr">
        <is>
          <t>Accounts receivable</t>
        </is>
      </c>
      <c r="B29" s="6" t="n">
        <v>-2351820</v>
      </c>
      <c r="C29" s="6" t="n">
        <v>-48408683</v>
      </c>
      <c r="D29" s="6" t="n">
        <v>-20353395</v>
      </c>
      <c r="E29" s="6" t="n">
        <v>-8534028</v>
      </c>
    </row>
    <row r="30">
      <c r="A30" s="4" t="inlineStr">
        <is>
          <t>Inventories</t>
        </is>
      </c>
      <c r="B30" s="6" t="n">
        <v>-386762</v>
      </c>
      <c r="C30" s="6" t="n">
        <v>-7960924</v>
      </c>
      <c r="D30" s="6" t="n">
        <v>17009543</v>
      </c>
      <c r="E30" s="6" t="n">
        <v>-649629</v>
      </c>
    </row>
    <row r="31">
      <c r="A31" s="4" t="inlineStr">
        <is>
          <t>Suppliers</t>
        </is>
      </c>
      <c r="B31" s="6" t="n">
        <v>-272752</v>
      </c>
      <c r="C31" s="6" t="n">
        <v>-5614192</v>
      </c>
      <c r="D31" s="6" t="n">
        <v>23030055</v>
      </c>
      <c r="E31" s="6" t="n">
        <v>46561282</v>
      </c>
    </row>
    <row r="32">
      <c r="A32" s="4" t="inlineStr">
        <is>
          <t>Accounts payable and accrued expenses</t>
        </is>
      </c>
      <c r="B32" s="6" t="n">
        <v>63464</v>
      </c>
      <c r="C32" s="6" t="n">
        <v>1306311</v>
      </c>
      <c r="D32" s="6" t="n">
        <v>4654346</v>
      </c>
      <c r="E32" s="6" t="n">
        <v>1137483</v>
      </c>
    </row>
    <row r="33">
      <c r="A33" s="4" t="inlineStr">
        <is>
          <t>Provisions for sundry creditors</t>
        </is>
      </c>
      <c r="B33" s="6" t="n">
        <v>300475</v>
      </c>
      <c r="C33" s="6" t="n">
        <v>6184831</v>
      </c>
      <c r="D33" s="6" t="n">
        <v>2222492</v>
      </c>
      <c r="E33" s="6" t="n">
        <v>-5787614</v>
      </c>
    </row>
    <row r="34">
      <c r="A34" s="4" t="inlineStr">
        <is>
          <t>Employee benefits</t>
        </is>
      </c>
      <c r="B34" s="6" t="n">
        <v>3298110</v>
      </c>
      <c r="C34" s="6" t="n">
        <v>67886654</v>
      </c>
      <c r="D34" s="6" t="n">
        <v>59170346</v>
      </c>
      <c r="E34" s="6" t="n">
        <v>66954701</v>
      </c>
    </row>
    <row r="35">
      <c r="A35" s="4" t="inlineStr">
        <is>
          <t>Other taxes and duties</t>
        </is>
      </c>
      <c r="B35" s="6" t="n">
        <v>312671</v>
      </c>
      <c r="C35" s="6" t="n">
        <v>6435856</v>
      </c>
      <c r="D35" s="6" t="n">
        <v>14678059</v>
      </c>
      <c r="E35" s="6" t="n">
        <v>-25157966</v>
      </c>
    </row>
    <row r="36">
      <c r="A36" s="4" t="inlineStr">
        <is>
          <t>Net cash flows from (used in) operating activities</t>
        </is>
      </c>
      <c r="B36" s="6" t="n">
        <v>9193544</v>
      </c>
      <c r="C36" s="6" t="n">
        <v>189235312</v>
      </c>
      <c r="D36" s="6" t="n">
        <v>65293662</v>
      </c>
      <c r="E36" s="6" t="n">
        <v>85220514</v>
      </c>
    </row>
    <row r="37">
      <c r="A37" s="3" t="inlineStr">
        <is>
          <t>Investing activities:</t>
        </is>
      </c>
    </row>
    <row r="38">
      <c r="A38" s="4" t="inlineStr">
        <is>
          <t>Other notes receivable</t>
        </is>
      </c>
      <c r="E38" s="6" t="n">
        <v>68863</v>
      </c>
    </row>
    <row r="39">
      <c r="A39" s="4" t="inlineStr">
        <is>
          <t>Interests collected</t>
        </is>
      </c>
      <c r="B39" s="6" t="n">
        <v>22277</v>
      </c>
      <c r="C39" s="6" t="n">
        <v>458536</v>
      </c>
      <c r="D39" s="6" t="n">
        <v>936350</v>
      </c>
      <c r="E39" s="6" t="n">
        <v>16217132</v>
      </c>
    </row>
    <row r="40">
      <c r="A40" s="4" t="inlineStr">
        <is>
          <t>Resources from the sale of subsidiary companies</t>
        </is>
      </c>
      <c r="D40" s="6" t="n">
        <v>134716</v>
      </c>
    </row>
    <row r="41">
      <c r="A41" s="4" t="inlineStr">
        <is>
          <t>Proceeds from FONADIN - grants deferred income</t>
        </is>
      </c>
      <c r="B41" s="6" t="n">
        <v>213752</v>
      </c>
      <c r="C41" s="6" t="n">
        <v>4399765</v>
      </c>
    </row>
    <row r="42">
      <c r="A42" s="4" t="inlineStr">
        <is>
          <t>Other assets</t>
        </is>
      </c>
      <c r="B42" s="6" t="n">
        <v>-1539477</v>
      </c>
      <c r="C42" s="6" t="n">
        <v>-31687825</v>
      </c>
      <c r="D42" s="6" t="n">
        <v>-3592553</v>
      </c>
      <c r="E42" s="6" t="n">
        <v>-710867</v>
      </c>
    </row>
    <row r="43">
      <c r="A43" s="4" t="inlineStr">
        <is>
          <t>Acquisition of wells, pipelines, properties, plant and equipment</t>
        </is>
      </c>
      <c r="B43" s="6" t="n">
        <v>-10182516</v>
      </c>
      <c r="C43" s="6" t="n">
        <v>-209591816</v>
      </c>
      <c r="D43" s="6" t="n">
        <v>-114977051</v>
      </c>
      <c r="E43" s="6" t="n">
        <v>-109653693</v>
      </c>
    </row>
    <row r="44">
      <c r="A44" s="4" t="inlineStr">
        <is>
          <t>Intangible assets</t>
        </is>
      </c>
      <c r="B44" s="6" t="n">
        <v>-1254122</v>
      </c>
      <c r="C44" s="6" t="n">
        <v>-25814218</v>
      </c>
      <c r="D44" s="6" t="n">
        <v>-23641105</v>
      </c>
      <c r="E44" s="6" t="n">
        <v>-17220238</v>
      </c>
    </row>
    <row r="45">
      <c r="A45" s="4" t="inlineStr">
        <is>
          <t>Net cash flows (used in) from investing activities</t>
        </is>
      </c>
      <c r="B45" s="6" t="n">
        <v>-12740086</v>
      </c>
      <c r="C45" s="6" t="n">
        <v>-262235558</v>
      </c>
      <c r="D45" s="6" t="n">
        <v>-141139643</v>
      </c>
      <c r="E45" s="6" t="n">
        <v>-111298803</v>
      </c>
    </row>
    <row r="46">
      <c r="A46" s="4" t="inlineStr">
        <is>
          <t>Cash deficit in financing activities</t>
        </is>
      </c>
      <c r="B46" s="6" t="n">
        <v>-3546542</v>
      </c>
      <c r="C46" s="6" t="n">
        <v>-73000246</v>
      </c>
      <c r="D46" s="6" t="n">
        <v>-75845981</v>
      </c>
      <c r="E46" s="6" t="n">
        <v>-26078289</v>
      </c>
    </row>
    <row r="47">
      <c r="A47" s="3" t="inlineStr">
        <is>
          <t>Financing activities:</t>
        </is>
      </c>
    </row>
    <row r="48">
      <c r="A48" s="4" t="inlineStr">
        <is>
          <t>Increase in equity due to Certificates of Contribution "A"</t>
        </is>
      </c>
      <c r="B48" s="6" t="n">
        <v>15369307</v>
      </c>
      <c r="C48" s="6" t="n">
        <v>316354129</v>
      </c>
      <c r="D48" s="6" t="n">
        <v>46256000</v>
      </c>
      <c r="E48" s="6" t="n">
        <v>122131000</v>
      </c>
    </row>
    <row r="49">
      <c r="A49" s="4" t="inlineStr">
        <is>
          <t>Long-term receivables from the Mexican Government</t>
        </is>
      </c>
      <c r="B49" s="6" t="n">
        <v>767056</v>
      </c>
      <c r="C49" s="6" t="n">
        <v>15788696</v>
      </c>
      <c r="D49" s="6" t="n">
        <v>4102622</v>
      </c>
      <c r="E49" s="6" t="n">
        <v>32493666</v>
      </c>
    </row>
    <row r="50">
      <c r="A50" s="4" t="inlineStr">
        <is>
          <t>Interest received for long-term receivable from the Mexican Government</t>
        </is>
      </c>
      <c r="B50" s="6" t="n">
        <v>346227</v>
      </c>
      <c r="C50" s="6" t="n">
        <v>7126559</v>
      </c>
      <c r="D50" s="6" t="n">
        <v>1698318</v>
      </c>
      <c r="E50" s="6" t="n">
        <v>6211217</v>
      </c>
    </row>
    <row r="51">
      <c r="A51" s="4" t="inlineStr">
        <is>
          <t>Lease payments</t>
        </is>
      </c>
      <c r="B51" s="6" t="n">
        <v>-370316</v>
      </c>
      <c r="C51" s="6" t="n">
        <v>-7622403</v>
      </c>
      <c r="D51" s="6" t="n">
        <v>-7979972</v>
      </c>
      <c r="E51" s="6" t="n">
        <v>-10709421</v>
      </c>
    </row>
    <row r="52">
      <c r="A52" s="4" t="inlineStr">
        <is>
          <t>Interest of lease paid</t>
        </is>
      </c>
      <c r="B52" s="6" t="n">
        <v>-177134</v>
      </c>
      <c r="C52" s="6" t="n">
        <v>-3646028</v>
      </c>
      <c r="D52" s="6" t="n">
        <v>-2030829</v>
      </c>
    </row>
    <row r="53">
      <c r="A53" s="4" t="inlineStr">
        <is>
          <t>Loans obtained from financial institutions</t>
        </is>
      </c>
      <c r="B53" s="6" t="n">
        <v>79491673</v>
      </c>
      <c r="C53" s="6" t="n">
        <v>1636216843</v>
      </c>
      <c r="D53" s="6" t="n">
        <v>1288129868</v>
      </c>
      <c r="E53" s="6" t="n">
        <v>1167834946</v>
      </c>
    </row>
    <row r="54">
      <c r="A54" s="4" t="inlineStr">
        <is>
          <t>Debt payments, principal only</t>
        </is>
      </c>
      <c r="B54" s="6" t="n">
        <v>-82958757</v>
      </c>
      <c r="C54" s="6" t="n">
        <v>-1707581580</v>
      </c>
      <c r="D54" s="6" t="n">
        <v>-1151962147</v>
      </c>
      <c r="E54" s="6" t="n">
        <v>-1185042283</v>
      </c>
    </row>
    <row r="55">
      <c r="A55" s="4" t="inlineStr">
        <is>
          <t>Interest paid</t>
        </is>
      </c>
      <c r="B55" s="6" t="n">
        <v>-7639936</v>
      </c>
      <c r="C55" s="6" t="n">
        <v>-157256625</v>
      </c>
      <c r="D55" s="6" t="n">
        <v>-130989150</v>
      </c>
      <c r="E55" s="6" t="n">
        <v>-127945203</v>
      </c>
    </row>
    <row r="56">
      <c r="A56" s="4" t="inlineStr">
        <is>
          <t>Net cash flows from financing activities</t>
        </is>
      </c>
      <c r="B56" s="6" t="n">
        <v>4828120</v>
      </c>
      <c r="C56" s="6" t="n">
        <v>99379591</v>
      </c>
      <c r="D56" s="6" t="n">
        <v>47224710</v>
      </c>
      <c r="E56" s="6" t="n">
        <v>4973922</v>
      </c>
    </row>
    <row r="57">
      <c r="A57" s="4" t="inlineStr">
        <is>
          <t>Net increase (decrease) in cash and cash equivalents</t>
        </is>
      </c>
      <c r="B57" s="6" t="n">
        <v>1281578</v>
      </c>
      <c r="C57" s="6" t="n">
        <v>26379345</v>
      </c>
      <c r="D57" s="6" t="n">
        <v>-28621271</v>
      </c>
      <c r="E57" s="6" t="n">
        <v>-21104367</v>
      </c>
    </row>
    <row r="58">
      <c r="A58" s="4" t="inlineStr">
        <is>
          <t>Effects of foreign exchange on cash balances</t>
        </is>
      </c>
      <c r="B58" s="6" t="n">
        <v>492496</v>
      </c>
      <c r="C58" s="6" t="n">
        <v>10137321</v>
      </c>
      <c r="D58" s="6" t="n">
        <v>7989421</v>
      </c>
      <c r="E58" s="6" t="n">
        <v>-186411</v>
      </c>
    </row>
    <row r="59">
      <c r="A59" s="4" t="inlineStr">
        <is>
          <t>Cash and cash equivalents at the beginning of the year</t>
        </is>
      </c>
      <c r="B59" s="6" t="n">
        <v>1942808</v>
      </c>
      <c r="C59" s="6" t="n">
        <v>39989781</v>
      </c>
      <c r="D59" s="6" t="n">
        <v>60621631</v>
      </c>
      <c r="E59" s="6" t="n">
        <v>81912409</v>
      </c>
    </row>
    <row r="60">
      <c r="A60" s="4" t="inlineStr">
        <is>
          <t>Cash and cash equivalents at the end of the year</t>
        </is>
      </c>
      <c r="B60" s="5" t="n">
        <v>3716882</v>
      </c>
      <c r="C60" s="5" t="n">
        <v>76506447</v>
      </c>
      <c r="D60" s="5" t="n">
        <v>39989781</v>
      </c>
      <c r="E60" s="5" t="n">
        <v>6062163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Investments accounted for using equity method [abstract]</t>
        </is>
      </c>
    </row>
    <row r="4">
      <c r="A4" s="4" t="inlineStr">
        <is>
          <t>Summary of Portfolio of Financial Instruments Composed of Debt Instruments and DFI</t>
        </is>
      </c>
      <c r="B4" s="4" t="inlineStr">
        <is>
          <t xml:space="preserve">This portfolio of financial instruments is composed of debt instruments and DFIs as shown below:
Reference Rate *Notional Amount As of December 31, (in thousands of
Debt LIBOR 1M USD 3,212,394
LIBOR 3M USD 510,390
LIBOR 6M USD 823,658
EURIBOR 3M EUR 650,000
DFI LIBOR 1M USD 2,500,000
LIBOR 3M USD 156,250
LIBOR 6M USD 243,750
* Note: Notional amounts with maturity after December 31, 2021, for Euros and after June 30, 2023, for U.S. dollars. As of December 31, 2021, there was no effect on the debt and on the DFIs contracted to cover the discontinuation of the Euribor reference rate, given that the rate set for the coupons to be paid, in the debt and in DFIs, is the same. In the event that TIIE ceases to be published, the portfolio of financial instruments referenced to these floating rates is composed of debt instruments and DFIs as shown below:
Reference Rate *Notional Amount As of December 31, (in millions of each
Debt TIIE 28D MXN 6,114,905
TIIE 91D MXN 24,756,098
DFI TIIE 28D MXN 30,513,214
* Note: Notional amounts with maturity after December 31, 2021. </t>
        </is>
      </c>
    </row>
    <row r="5">
      <c r="A5" s="4" t="inlineStr">
        <is>
          <t>Details of Interest Rate Sensitivity</t>
        </is>
      </c>
      <c r="B5" s="4" t="inlineStr">
        <is>
          <t xml:space="preserve">Interest rate sensitivity to + 10 bp
Interbank Yield Curves PEMEX Curves
Sensitivity Sensitivity Sensitivity Sensitivity
Currency debt DFIs net debt
CHF U.S. $ 813 (791 ) 22 774
Euro 51,546 (44,080 ) 7,466 40,694
Pound Sterling 2,704 (2,623 ) 81 2,425
Yen 3,830 (1,612 ) 2,218 3,319
Peso 20,545 521 21,066 19,391
UDI 10,874 (10,874 ) 0 9,096
U.S. dollar 1,189,157 176,157 1,365,314 418,921
In thousand of U.S. dollars Figures not audited </t>
        </is>
      </c>
    </row>
    <row r="6">
      <c r="A6" s="4" t="inlineStr">
        <is>
          <t>Details of Interest Rate and Currency Derivative Financial Instruments</t>
        </is>
      </c>
      <c r="B6" s="4" t="inlineStr">
        <is>
          <t xml:space="preserve">INTEREST RATE and CURRENCY DFIs Exchange rate sensitivity +1% and VaR 95%
Interbank Yield Curves PEMEX Curves
Sensitivity Sensitivity Sensitivity VaR 95% Sensitivity
Currency Debt DFIs Net Net Debt
CHF U.S. $ (4,194 ) 4,190 (4 ) (3 ) (4,034 )
Euro (153,040 ) 114,808 (38,232 ) (19,345 ) (134,172 )
Pound Sterling (11,838 ) 11,824 (14 ) (9 ) (11,175 )
Yen (10,030 ) 2,649 (7,382 ) (3,654 ) (8,966 )
Peso (140,177 ) (16,013 ) (156,190 ) (165,454 ) (136,646 )
UDI (19,183 ) 19,183 (0 ) (0 ) (17,144 )
In thousand of U.S. dollars Figures not audited </t>
        </is>
      </c>
    </row>
    <row r="7">
      <c r="A7" s="4" t="inlineStr">
        <is>
          <t>Details of Current and Potential Exposures and Aggregated By Credit Rating</t>
        </is>
      </c>
      <c r="B7" s="4" t="inlineStr">
        <is>
          <t xml:space="preserve">The current and potential exposures, aggregated by credit rating, are as follows: Maximum Credit Exposure by term in Petróleos Mexicanos
Rating Current Less than 1-3 years 3-5 years 5-7 years 7-10 years More
A+ U.S. (50,286 ) 365,386 301,560 263,319 130,333 — —
A (32,117 ) 126,649 193,630 55,216 66,688 — —
A- (81,618 ) 296,778 211,254 102,940 130,962 — —
BBB+ 108,122 477,202 545,991 603,062 358,306 122,984 162,275
BBB 59,253 403,553 642,187 721,421 442,023 263,718 298,349
BBB- (66,883 ) 69,715 147,830 124,427 161,519 — —
in thousand of U.S. dollars Figures not audited Maximum Credit Exposure by term in Petróleos Mexicanos including debt
Rating Current Less than 1-3 years 3-5 years 5-7 years 7-10 years More
A+ — — — 263,319 130,333 — —
A — — — 55,216 66,688 — —
A- — 44,932 83,274 102,940 130,962 — —
BBB+ — 73,899 54,272 511,591 358,306 122,984 162,275
BBB — — 23,756 629,949 442,023 263,718 298,349
BBB- — 69,715 147,830 124,427 161,519 — —
in thousand of U.S. dollars Figures not audited PEMEX also faces credit risk derived from its investments. As of December 31, 2021, the position in domestic currency was in Mexican Government bonds in pesos. Given the current credit rating, the default probability in this currency is zero according to the default’s frequency matrices from rating agencies, therefore no quantification or disclosure of this exposure is made. </t>
        </is>
      </c>
    </row>
    <row r="8">
      <c r="A8" s="4" t="inlineStr">
        <is>
          <t>Details of Quantitative Disclosure of Debt Cash Flow's Maturities</t>
        </is>
      </c>
      <c r="B8" s="4" t="inlineStr">
        <is>
          <t xml:space="preserve">Quantitative Disclosure of Debt Cash Flow Maturities as of December 31, 2021 (1)(2)
Year of expected maturity date
2022 2023 2024 2025 2026 2027 Thereafter Total Fair Value
Liabilities
Outstanding debt
Fixed rate (U.S. dollars) Ps. 37,913,852 Ps. 50,307,730 Ps. 23,079,032 Ps. 36,124,005 Ps. 78,925,073 Ps. 1,032,384,964 Ps. 1,258,734,656 Ps 1,294,291,227
Average interest rate (%) — — — — — — 6.48 %
Fixed rate (Japanese yen) — 5,367,000 — — 14,296,527 — 19,663,527 18,454,292
Average interest rate (%) — — — — — — 1.35 %
Fixed rate (pounds sterling) 9,753,906 — — 12,508,863 — — 22,262,769 23,002,138
Average interest rate (%) — — — — — — 5.72 %
Fixed rate (pesos) 85,401,120 — 57,280,273 — 31,048,584 — 173,729,977 171,407,986
Average interest rate (%) — — — — — — 7.89 %
Fixed rate (UDIs) — — — — 22,428,519 13,026,170 35,454,688 35,287,367
Average interest rate (%) — — — — — — 4.09 %
Fixed rate (euros) 37,384,961 32,746,388 29,205,234 38,593,629 23,400,183 89,686,575 251,016,970 260,931,866
Average interest rate (%) — — — — — — 3.98 %
Fixed rate (Swiss francs) — 8,240,281 — — — — 8,240,281 8,302,575
Average interest rate (%) — — — — — — 1.75 %
Fixed rate (Australian dollars) — — — — — — — —
Average interest rate (%) — — — — — — —
Total fixed rate debt 170,453,838 96,661,399 109,564,539 87,226,497 170,098,886 1,135,097,709 1,769,102,868 1,811,677,451
Variable rate (U.S. dollars) 200,020,654 34,147,302 61,710,357 6,949,574 3,382,861 12,306,214 318,516,962 274,925,000
Variable rate (Japanese yen) — — — — — — — —
Variable rate (euros) — 15,214,474 — — — — 15,214,474 15,241,361
Variable rate (pesos) 84,470,650 7,029,082 10,790,839 6,907,513 206,075 118,960 109,523,119 109,857,819
Total variable rate debt 284,491,304 56,390,858 72,501,196 13,857,087 3,588,936 12,425,174 443,254,555 400,024,180
Total debt Ps. 454,945,142 Ps. 153,052,257 Ps. 182,065,735 Ps. 101,083,584 Ps. 173,687,822 Ps. 1,147,522,883 Ps. 2,212,357,423 Ps. 2,211,701,630
Note: Numbers may not total due to rounding.
(1) The information in this table has been calculated using exchange rates at December 31, 2021, of: Ps. 20.5835 = U.S. $1.00; Ps. 0.1789 = 1.00 Japanese yen; Ps. 27.8834 = 1.00 pound sterling; Ps. 7.108233 = 1.00 UDI; Ps. 23.4086 = 1.00 euro; and Ps. 22.5924 = 1.00 Swiss franc.
(2) Does not include accrued interest. Quantitative Disclosure of Debt Cash Flow Maturities as of December 31, 2020 (1) (2)
Year of expected maturity date
2021 2022 2023 2024 2025 2026 Thereafter Total Fair Value
Liabilities
Outstanding debt
Fixed rate (U.S. dollars) Ps. 47,898,708 Ps. 32,956,060 Ps. 48,471,704 Ps. 25,996,376 Ps. 49,333,976 Ps. 1,116,179,110 Ps. 1,320,835,934 Ps. 1,347,156,276
Average interest rate (%) 6.37 %
Fixed rate (Japanese yen) — — 5,799,000 — — 15,444,790 21,243,790 18,797,463
Average interest rate (%) 1.35 %
Fixed rate (pounds sterling) — 9,537,663 — — 12,204,125 — 21,741,788 23,010,709
Average interest rate (%) 5.72 %
Fixed rate (pesos) 115,284,491 1,999,401 — 57,433,886 — 31,029,696 205,747,474 199,047,983
Average interest rate (%) 7.91 %
Fixed rate (UDIs) 4,314,460 — — — — 33,031,555 37,346,014 30,673,537
Average interest rate (%) 4.03 %
Fixed rate (euros) 42,716,224 38,987,905 34,137,539 30,418,586 40,230,700 117,736,691 304,227,645 315,417,306
Average interest rate (%) 3.77 %
Fixed rate (Swiss francs) 3,385,165 — 8,228,615 — — — 11,613,780 11,650,958
Average interest rate (%) 1.93 %
Total fixed rate debt 213,599,047 83,481,030 96,636,858 113,848,848 101,768,801 1,313,421,841 1,922,756,425 1,945,754,232
Variable rate (U.S. dollars) 122,317,252 25,979,932 11,649,479 56,443,974 5,602,565 9,506,180 231,499,382 228,630,238
Variable rate (Japanese yen) — —
Variable rate (euros) — — 15,842,049 — — — 15,842,049 15,375,645
Variable rate (pesos) 12,524,115 8,471,904 7,026,631 10,768,263 6,856,660 325,035 45,972,609 42,934,001
Total variable rate debt 134,841,368 34,451,836 34,518,160 67,212,237 12,459,225 9,831,215 293,314,040 286,939,885
Total debt Ps. 348,440,415 Ps. 117,932,866 Ps. 131,155,018 Ps. 181,061,085 Ps. 114,228,026 Ps. 1,323,253,056 Ps. 2,216,070,465 Ps. 2,232,694,117
Note: Numbers may not total due to rounding.
(1) The information in this table has been calculated using exchange rates at December 31, 2020, of: Ps. 19.9487 = U.S. $1.00; Ps. 0.1933 = 1.00 Japanese yen; Ps. 27.2579 = 1.00 pound sterling; Ps. 6.605597 = 1.00 UDI; Ps. 24.4052 = 1.00 euro; and Ps. 22.5720 = 1.00 Swiss franc.
(2) Does not include accrued interest. Quantitative Disclosure of Cash Flow Maturities from Derivative Financial Instruments Held or Issued for Purposes Other than Trading as of December 31, 2021 (1) (2)
Year of expected maturity date
2022 2023 2024 2025 2026 2027 Thereafter Total Carrying Value Fair Value (3)
Hedging Instruments
Interest Rate DFI (2)(4)
Interest Rate Swaps (U.S. dollars)
Variable to fixed Ps. 4,754,104 Ps. 4,608,186 Ps. 3,422,007 Ps. 2,521,479 — — Ps. 15,305,775 Ps. (263,340 )
Average pay rate 2.43 % 2.37 % 2.35 % 2.31 % 0.00 % 0.00 % N.A. N.A.
Average receive rate 0.86 % 1.65 % 2.12 % 2.26 % 0.00 % 0.00 % N.A. N.A.
Interest Rate Options
Buy Cap, Sell Floor on floating in U.S. dollar LIBOR 1M — — 51,458,750 — — — 51,458,750 (323,852 )
Currency DFI
Cross-currency swaps
Receive euros/Pay U.S. dollars 36,728,355 48,031,582 27,410,532 40,585,768 23,338,421 87,687,261 263,781,921 (4,217,800 )
Receive Japanese yen/Pay U.S. dollars — 4,967,860 — — — — 4,967,860 70,651
Receive pounds sterling/Pay U.S. dollars 10,327,298 — — 12,178,434 — — 22,505,731 (94,957 )
Receive UDI/Pay pesos — — — 3,063,181 17,076,001 10,374,031 30,513,214 6,159,382
Receive Swiss francs/Pay U.S. dollars — 7,512,978 — — — — 7,512,978 524,471
Currency Options
Buy Put, Sell Put and Sell Call on Japanese yen — — — — 14,308,629 — 14,308,629 (206,526 )
Buy Call, Sell Call and Sell Put on euros — — 29,253,527 16,967,046 — 29,253,527 75,474,101 (1,398,532 )
Sell Call on pounds sterling — — — 12,534,024 — — 12,534,024 (27,896 )
Sell Call on Swiss francs — 8,229,792 — — — — 8,229,792 (12,202 )
Sell Call on Euros 14,041,693 15,211,834 — 15,211,834 17,552,116 60,847,337 122,864,815 (917,025 )
FX Forwards
Receive U.S. dollars / Pay pesos 12,340,413 — — — — — 12,340,413 3,575
N.A. = not applicable. Numbers may not total due to rounding.
(1) The information in this table has been calculated using exchange rates at December 31, 2021, of: Ps. 20.5835= U.S. $1.00 and Ps. 23.4086 = 1.00 euro. Quantitative Disclosure of Cash Flow Maturities from Derivative Financial Instruments Held or Issued for Purposes Other than Trading as of December 31, 2020 (1)(2)
Year of expected maturity date
2021 2022 2023 2024 2025 2026 Total Carrying Fair Value (3)
Hedging Instruments
Interest Rate DFI (2)(4)
Interest Rate Swaps (U.S. dollars)
Variable to fixed Ps. 4,724,765 Ps. 4,607,486 Ps. 4,466,068 Ps. 3,316,471 Ps. 2,443,716 Ps. — Ps. 19,558,505 Ps. (712,107 )
Average pay rate 3.22 % 3.25 % 3.37 % 3.68 % 4.13 % 0.00 % N.A. N.A.
Average receive rate 0.90 % 0.91 % 1.12 % 1.67 % 2.38 % 0.00 % N.A. N.A.
Interest Rate Options
Buy Cap, Sell Floor on floating in U.S. dollar LIBOR 1M — — — 49,871,750 — — 49,871,750 (1,331,188 )
Currency DFI
Cross-currency swaps
Receive euros/Pay U.S. dollars 37,204,824 35,595,644 46,550,277 26,565,185 39,334,093 107,601,624 292,851,648 9,939,110
Receive Japanese yen/Pay U.S. dollars — — 4,814,650 — — — 4,814,650 505,772
Receive pounds sterling/Pay U.S. dollars — 9,781,187 — — 11,802,848 — 21,584,035 839,037
Receive UDI/Pay pesos 3,000,000 — — — 3,063,181 27,450,032 33,513,214 6,834,051
Receive Swiss francs/Pay U.S. dollars 3,018,890 — 7,281,276 — — — 10,300,166 913,809
Currency Options
Buy Put, Sell Put and Sell Call on Japanese yen — — — — — 15,456,770 15,456,770 14,918
Buy Call, Sell Call and Sell Put on euros 42,647,378 — — 30,462,413 17,668,200 30,462,413 121,240,404 3,167,805
Sell Call on pounds sterling — — — — 12,271,443 — 12,271,443 (85,994 )
Sell Call on Swiss francs — — 8,225,571 — — — 8,225,571 (70,196 )
Sell Call on Euros — 14,621,958 15,840,455 — 15,840,455 57,878,585 104,181,452 (2,118,100 )
N.A. = not applicable. Numbers may not total due to rounding.
(1) The information in this table has been calculated using exchange rates at December 31, 2020, of: Ps. 19.9487= U.S. $1.00 and Ps. 24.4052 = 1.00 euro.
(2) PEMEX’s management uses these DFIs to hedge market risk; however, these DFIs do not qualify for accounting purposes as hedges and are recorded in the financial statements as entered into for trading purposes.
(3) Positive numbers represent a favorable fair value to PEMEX.
(4) PMI’s risk management policies and procedures establish that DFIs should be used only for hedging purposes; however, DFIs are not recorded as hedges for accounting purposes. </t>
        </is>
      </c>
    </row>
    <row r="9">
      <c r="A9" s="4" t="inlineStr">
        <is>
          <t>Summary of Financial Liabilities Interest And Principal Cash Flow Maturities</t>
        </is>
      </c>
      <c r="B9" s="4" t="inlineStr">
        <is>
          <t xml:space="preserve"> The following tables show the estimated amount of principal and interest cash flow maturities of PEMEX’s financial liabilities as of December 31, 2021, and 2020, (DFIs are not included): Financial Liabilities Interest and Principal Cash Flow Maturities as of December 31, 2021 (1)
Year of expected maturity date
Total Carrying Value 2022 2023 2024 2025 2026 2027 Thereafter Total
Financial Liabilities
Suppliers 264,056,358 264,056,358 — — — — — 264,056,358
Accounts and accrued expenses Payable 32,015,808 32,015,808 — — — 32,015,808
Leases 59,351,648 12,605,808 9,419,274 8,532,225 7,607,774 6,623,833 48,274,654 93,063,568
Debt 2,249,695,894 476,595,081 345,041,866 278,703,016 188,640,855 254,935,624 2,114,074,975 3,657,991,417
Total Ps. 2,605,119,708 785,273,055 354,461,140 287,235,241 Ps. 196,248,629 Ps. 261,559,457 Ps. 2,162,349,629 4,047,127,151 Note: Numbers may not total due to rounding.
(1) The information in this table has been calculated using exchange rates at December 31, 2021, of: Ps. 20.5835 = U.S. $1.00; Ps. 0.1789 = 1.00 Japanese yen; Ps. 27.8834 = 1.00 pound sterling; Ps. 7.108233 = 1.00 UDI; Ps. 23.4086 = 1.00 euro; and Ps. 22.5924 = 1.00 Swiss franc. Financial Liabilities Interest and Principal Cash Flow Maturities as of December 31, 2020 (1)
Year of expected maturity date
Total Carrying Value 2021 2022 2023 2024 2025 2026 Thereafter Total
Financial Liabilities
Suppliers 281,978,041 281,978,041 — — — — — 281,978,041
Accounts and accrued expenses Payable 30,709,497 30,709,497 — — — — — 30,709,497
Leases 63,184,128 12,899,935 8,695,992 8,660,013 8,151,473 7,392,278 54,962,972 100,762,663
Debt 2,258,727,317 386,573,778 230,702,075 322,593,741 277,735,672 203,016,590 2,243,851,381 3,664,473,237
Total Ps. 2,634,598,983 Ps. 712,161,251 Ps. 239,398,067 Ps. 331,253,754 Ps. 285,887,145 Ps. 210,408,868 Ps. 2,298,814,353 Ps. 4,077,923,438 Note: Numbers may not total due to rounding.
(1) The information in this table has been calculated using exchange rates on December 31, 2020, of: Ps. 19.9487 = U.S. $1.00; Ps. 0.1933 = 1.00 Japanese yen; Ps. 27.2579 = 1.00 Pound sterling; Ps. 6.605597 = 1.00 UDI; Ps. 24.4052 = 1.00 euro; and Ps. 22.5720 = 1.00 Swiss franc. </t>
        </is>
      </c>
    </row>
    <row r="10">
      <c r="A10" s="4" t="inlineStr">
        <is>
          <t>Summary of Fair Values and Notional Amounts of DFIs that were designated as non-hedges</t>
        </is>
      </c>
      <c r="B10" s="4" t="inlineStr">
        <is>
          <t xml:space="preserve">December 31, 2021 December 31, 2020
Notional Fair Notional Fair
DFI POSITION Amount Value Amount Value
Interest rate swaps PEMEX pays fixed in U.S. dollar and receives floating in 3-month U.S. dollar LIBOR + spread. 7,075,578 (137,382 ) 9,350,953 (330,814 )
Interest rate swaps PEMEX pays fixed in U.S. dollar and receives floating in 6-month U.S. dollar LIBOR + spread. 8,027,565 (123,206 ) 9,724,991 (370,094 )
Cross-currency swaps PEMEX pays the 28-day TIIE + spread in pesos and receives fixed in UDI. 30,513,214 6,159,382 33,513,214 6,834,051
Cross-currency swaps PEMEX pays fixed in U.S. dollar and receives fixed in Japanese yen. 4,967,860 70,651 4,814,650 505,772
Cross-currency swaps PEMEX pays floating in 3-month U.S. dollar LIBOR + spread and receives floating in 3-month euro LIBOR + spread. 15,763,653 (471,040 ) 15,277,498 761,958
Cross-currency swaps PEMEX pays fixed in U.S. dollar and receives fixed in euro. 248,018,268 (3,746,760 ) 277,574,150 9,177,151
Cross-currency swaps PEMEX pays floating in 6-month U.S. dollar LIBOR + spread and receives fixed in Pound sterling. 10,327,298 (14,455 ) 9,781,187 712,072
Cross-currency swaps PEMEX pays fixed in U.S. dollar and receives fixed in Pound sterling. 12,178,434 (80,503 ) 11,802,848 126,965
Cross-currency swaps PEMEX pays fixed in U.S. dollar and receives fixed in CHF. 7,512,978 524,471 10,300,166 913,809
Interest Rate Options PEMEX Buy Cap, Sell Floor on floating in U.S. dollar LIBOR 1M. 51,458,750 (323,852 ) 49,871,750 (1,331,188 )
Currency Options PEMEX Buy Put, Sell Put and Sell Call on Japanese yen 14,308,629 (206,526 ) 15,456,770 14,918
Currency Options PEMEX Buy call, Sell Call and Sell Put on euro 75,474,101 (1,398,532 ) 121,240,404 3,167,805
Currency Options PEMEX Sell Call on Pound sterling 12,534,024 (27,896 ) 12,271,443 (85,994 )
Currency Options PEMEX Sell Call on CHF 8,229,792 (12,202 ) 8,225,571 (70,196 )
Currency Options PEMEX Sell Call on euro 122,864,815 (917,025 ) 104,181,452 (2,118,100 )
Currency Forward PEMEX pays Pesos and receives U.S. dollar. 12,340,413 3,575 — —
Interest rate swaps PEMEX pays fixed in U.S. dollar and receives floating in U.S. dollar LIBOR 1M. 202,632 (2,752 ) 482,561 (11,199 )
Subtotal (704,052 ) 17,896,918
December 31, 2021 December 31, 2020
DFI Volume Fair Value Volume Fair Value
Crude oil Options PEMEX buys Put and sells Put 54.10 (458,068 ) 55.20 (1,266,940 )
(1,162,119 ) 16,629,978
December 31, 2021 December 31, 2020
DFI Market Volume (MMb) Fair value Volume (MMb) Fair value
Futures Exchange traded (0.61 ) Ps. (4,677 ) 0.64 Ps. (32,340 )
Petroleum Products Swaps Exchange traded (2.31 ) Ps. (28,389 ) (1.48 ) Ps. (95,572 ) Notes: Amounts may not total due to rounding.
(1) The fair value of the Futures and the Petroleum Products Swaps was recognized as “Cash and cash equivalents” in the statement of financial position because PEMEX considered these financial assets to be fully liquid. </t>
        </is>
      </c>
    </row>
    <row r="11">
      <c r="A11" s="4" t="inlineStr">
        <is>
          <t>Summary of Location on the Consolidated Statement of Financial Position and the Fair Value of DFIs</t>
        </is>
      </c>
      <c r="B11" s="4" t="inlineStr">
        <is>
          <t>The following table presents the fair value of PEMEX’s DFIs that are included in the consolidated statement of financial position in Derivative financial instruments (including both DFIs that have not reached maturity and those that have reached maturity but have not been settled), as of December 31, 2021 and 2020:
Derivatives assets
December 31, December 31,
Derivatives not designated as hedging instruments
Forwards Ps. 22,896 Ps. —
Currency options 164,218 3,184,942
Natural gas options — —
Cross-currency swaps 12,286,853 22,763,051
Total derivatives not designated as hedging instruments 12,473,967 25,947,993
Total assets Ps. 12,473,967 Ps. 25,947,993
Derivatives liabilities
December 31, 2021 December 31, 2020
Derivatives not designated as hedging instruments
Forwards Ps. (19,321 ) Ps. —
Crude oil options (458,068 ) (1,266,940 )
Currency options (1,769,276 ) (2,219 )
Interest rate options (323,852 ) (1,331,187 )
Cross-currency swaps (10,802,229 ) (6,005,562 )
Interest rate swaps (263,340 ) (712,107 )
Total derivatives not designated as hedging instruments (13,636,086 ) (9,318,015 )
Total liabilities Ps. (13,636,086 ) Ps. (9,318,015 )
Net total Ps. (1,162,119 ) Ps. 16,629,978</t>
        </is>
      </c>
    </row>
    <row r="12">
      <c r="A12" s="4" t="inlineStr">
        <is>
          <t>Summary of Net Gain (Loss) Recognized in Income on Derivative Financial Instruments</t>
        </is>
      </c>
      <c r="B12" s="4" t="inlineStr">
        <is>
          <t>The following tables presents the net gain (loss) recognized in income on PEMEX’s DFIs for the years ended December 31, 2021, 2020 and 2019, in the consolidated statement of comprehensive income which is presented in the “Derivative financial instruments (cost) income, net” line item:
Derivatives not designated as hedging instruments Amount of gain (loss) recognized in the Statement of operations on
December 31, 2021 December 31, 2020 December 31, 2019
Forwards Ps. 255,045 Ps. — Ps. —
Futures (1,478,143 ) (1,612,650 ) (1,460,990 )
Crude oil options (2,373,131 ) 4,996,014 (2,762,358 )
Currency options (4,791,503 ) 2,698,748 (2,447,050 )
Natural gas options — — 49
Interest rate options 522,241 (1,802,514 ) —
Cross-currency swaps (17,344,621 ) 13,770,849 (16,019,238 )
Crude oil futures swaps (146,350 ) (176,341 ) —
Natural gas swaps — — 2
Interest rate swaps 132,219 (777,965 ) (574,338 )
Total Ps. (25,224,243 ) Ps. 17,096,141 Ps. (23,263,923 )</t>
        </is>
      </c>
    </row>
    <row r="13">
      <c r="A13" s="4" t="inlineStr">
        <is>
          <t>Summary Maximum Credit Exposure by term in Petróleos Mexicanos including debt</t>
        </is>
      </c>
      <c r="B13" s="4" t="inlineStr">
        <is>
          <t xml:space="preserve">Maximum Credit Exposure by term in Petróleos Mexicanos including debt
Rating Current Less than 1-3 years 3-5 years 5-7 years 7-10 years More
A+ — — — 263,319 130,333 — —
A — — — 55,216 66,688 — —
A- — 44,932 83,274 102,940 130,962 — —
BBB+ — 73,899 54,272 511,591 358,306 122,984 162,275
BBB — — 23,756 629,949 442,023 263,718 298,349
BBB- — 69,715 147,830 124,427 161,519 — —
in thousand of U.S. dollars Figures not audit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Statement [line items]</t>
        </is>
      </c>
    </row>
    <row r="4">
      <c r="A4" s="4" t="inlineStr">
        <is>
          <t>Summary of Amounts Associated with PEMEX's Labor Obligations</t>
        </is>
      </c>
      <c r="B4" s="4" t="inlineStr">
        <is>
          <t>The following table show the amounts associated with PEMEX’s labor obligations:
December 31,
2021 2020
Liability for defined benefits at retirement and post-employment at the Ps. 1,371,307,692 Ps. 1,516,671,029
Liability for other long-term benefits 12,763,956 18,497,057
Total liability for defined benefits recognized in the consolidated Ps. 1,384,071,648 Ps. 1,535,168,086</t>
        </is>
      </c>
    </row>
    <row r="5">
      <c r="A5" s="4" t="inlineStr">
        <is>
          <t>Summary of Amounts Recognized for Long-term Obligations</t>
        </is>
      </c>
      <c r="B5" s="4" t="inlineStr">
        <is>
          <t xml:space="preserve">The following tables contain detailed information regarding PEMEX’s retirement and post-employment benefits:
December 31,
Changes in the liability for defined benefits 2021 2020
Liability for defined benefits at the beginning of the year Ps. 1,516,671,029 Ps. 1,438,849,732
Current Service cost (*) 41,135,899 22,742,631
Past service cost 34,573 —
Net interest 104,524,369 105,699,575
Liquidation event loss 49,032 —
Defined benefits paid by the fund (6,608,749 ) (5,168,608 )
Actuarial losses (gains) in other comprehensive r e
Change in financial assumptions (1) (266,985,561 ) 77,094,827
Change in demographic assumptions (1) 44,085,779 (18,581,935 )
For experience during the year 2,581,184 (41,069,054 )
Assets of the plan during the year (1) (52,166 ) 32,531
Contributions paid to the fund (1) (64,127,697 ) (62,928,670 )
Defined benefit liabilities at end of year Ps. 1,371,307,692 Ps. 1,516,671,029
(*) The variation between 2021 and 2020 is mainly the result of the contractual review, in which the retirement requirements are maintained.
(1) The amount of actuarial losses corresponding to retirement and post-employment benefits recognized in other comprehensive income net of deferred income tax for Ps. 205,401,008 generated in the period from January to December 2021 correspond mainly to the in
December 31,
Changes in pension plan assets 2021 2020
Plan assets at the beginning of year Ps. 2,438,724 Ps. 2,585,007
Return on plan assets 294,713 262,273
Payments by the pension fund (64,623,601 ) (63,204,515 )
Company contributions to the fund 64,127,697 62,928,670
Actuarial (gains) losses in plan assets 52,164 (32,531 )
Adjustment to the Defined Contribution Plan * — (100,180 )
Pension plan assets at the end of year Ps. 2,289,697 Ps. 2,438,724
* The concepts come from the valuation of PMI´s liabilities. </t>
        </is>
      </c>
    </row>
    <row r="6">
      <c r="A6" s="4" t="inlineStr">
        <is>
          <t>Summary of Amounts and Types of Plan Assets</t>
        </is>
      </c>
      <c r="B6" s="4" t="inlineStr">
        <is>
          <t xml:space="preserve">As of December 31, 2021 and 2020, the amounts and types of plan assets are as follows:
December 31,
Plan Assets 2021 2020
Cash and cash equivalents Ps. 32,199 Ps. 10,845
Debt instruments 2,257,498 2,427,879
Total plan assets Ps. 2,289,697 Ps. 2,438,724
December 31,
Changes in Defined Benefit Obligations (DBO) 2021 2020
Defined benefit obligations at the beginning of the year Ps. 1,519,084,202 Ps. 1,441,356,415
Service costs 21,151,945 20,793,204
Financing costs 104,844,611 105,802,122
Past service costs 34,573 —
Payments by the fund (71,232,349 ) (68,295,593 )
Actuarial (losses) gains due to:
Change in financial assumptions (1) (266,985,561 ) 77,094,827
Change in demographic assumptions (2) 44,085,779 (18,581,935 )
For experience during the year (3) 2,581,184 (41,069,054 )
Reductions — 34,789
Modifications to the pension plan (4) 19,984,109 1,949,427
Defined benefit obligations at the end of year Ps. 1,373, 548,49 Ps. 1,519,084,202
(1) Variations in financial assumptions are due to the increase in the discount rate from 7.08% in 2020 to 8.46% in 2021.
(2) The variation between 2021 and 2020 is mainly the result of the contractual review, in which the retirement requirements are maintained.
(3) The variation in this assumption depends on factors that changes from year to year. One of these factors is the estimated increase in employee benefits, from 3.62% in 2020 to 5.81% in 2021.
(4) The variation between 2021 and 2020 is mainly due to the result of the contractual review, in which the retirement requirements are maintained. </t>
        </is>
      </c>
    </row>
    <row r="7">
      <c r="A7" s="4" t="inlineStr">
        <is>
          <t>Summary of Additional Fair value Disclosure About Plan Assets and Indicate Their Rank</t>
        </is>
      </c>
      <c r="B7" s="4" t="inlineStr">
        <is>
          <t>The following tables present additional fair value disclosure about plan assets and indicate their rank, in accordance with IFRS 13, as of December 31, 2021 and 2020:
Fair value measurements as of December 31, 2021
Plan assets Quoted prices in active markets for identical assets (level 1) Significant observable inputs (level 2) Significant unobservable inputs (level 3) Total
Cash and cash equivalents Ps. 32,199 Ps. — Ps. — Ps. 32,199
Debt instruments 2,257,498 — — 2,257,498
Total Ps. 2,289,697 Ps. — Ps. — Ps. 2,289,697
Fair value measurements as of December 31, 2020
Plan assets Quoted prices in active markets for identical assets (level 1) Significant observable inputs (level 2) Significant unobservable inputs (level 3) Total
Cash and cash equivalents Ps. 10,845 Ps. — Ps. — Ps. 10,845
Debt instruments 2,427,879 — — 2,427,879
Total Ps. 2,438,724 Ps. — Ps. — Ps. 2,438,724</t>
        </is>
      </c>
    </row>
    <row r="8">
      <c r="A8" s="4" t="inlineStr">
        <is>
          <t>Summary of Principal Actuarial Assumptions Used in Determining the Defined Benefit Obligation</t>
        </is>
      </c>
      <c r="B8" s="4" t="inlineStr">
        <is>
          <t xml:space="preserve">As of December 31, 2021 and 2020, the principal actuarial assumptions used in determining the defined benefit obligation for the plans are as follows:
December 31,
2021 2020
Rate of increase in salaries 4.47 % 4.47 %
Rate of increase in pensions 4.00 % 4.00 %
Rate of increase in post-mortem pensions 0.00 % 0.00 %
Rate of increase in medical services 7.65 % 7.65 %
Inflation assumption 4.00 % 4.00 %
Rate of increase in basic basket for active personnel 5.00 % 5.00 %
Rate of increase in basic basket for retired personnel 4.00 % 4.00 %
Rate of increase in gas and gasoline 4.00 % 4.00 %
Discount and return on plan assets rate (1) 8.46 % 7.08 %
Average length of obligation (years) 14.38 17.52
(1) In accordance with IAS 19, the discount rate was determined using as a reference the interest rates observed in Mexican Government bonds, based on the Fixed Rate bonds of the Federal Government (“Bonos M”) and the “Cetes”, as well as the flow of expected payments to cover the contingent obligations. As a consequence of the change in the yields of the financial instruments mentioned above at the end of the year, the discount rate increased compared to the end of the 2020. </t>
        </is>
      </c>
    </row>
    <row r="9">
      <c r="A9" s="4" t="inlineStr">
        <is>
          <t>Other long-term benefits [member]</t>
        </is>
      </c>
    </row>
    <row r="10">
      <c r="A10" s="3" t="inlineStr">
        <is>
          <t>Statement [line items]</t>
        </is>
      </c>
    </row>
    <row r="11">
      <c r="A11" s="4" t="inlineStr">
        <is>
          <t>Summary of Amounts Recognized for Long-term Obligations</t>
        </is>
      </c>
      <c r="B11" s="4" t="inlineStr">
        <is>
          <t>The amounts recognized for long-term obligations for the years ended December 31, 2021 and 2020 are as follows:
December 31,
Change in the liability for defined benefits 2021 2020
Liabilities defined benefit at the beginning of year Ps. 18,497,057 Ps. 17,965,635
Charge to income for the year 2,354,238 2,865,809
Actuarial losses (gains) recognized in income due to:
Change in financial assumptions (4,121,075 ) 912,673
Change in demographic assumptions (2,027,902 ) (439,969 )
For experience during the year (1,937,645 ) (2,806,112 )
Benefits paid (717 ) (979 )
Liabilities defined benefit at the end of year Ps. 12,763,956 Ps. 18,497,057
The expected long-term benefit payments for 2022 amount t o Ps. 317,898.</t>
        </is>
      </c>
    </row>
    <row r="12">
      <c r="A12" s="4" t="inlineStr">
        <is>
          <t>Actuarial assumption of expected rates of salary increases [member]</t>
        </is>
      </c>
    </row>
    <row r="13">
      <c r="A13" s="3" t="inlineStr">
        <is>
          <t>Statement [line items]</t>
        </is>
      </c>
    </row>
    <row r="14">
      <c r="A14" s="4" t="inlineStr">
        <is>
          <t>Summary of Principal Actuarial Assumptions Used in Determining the Defined Benefit Obligation</t>
        </is>
      </c>
      <c r="B14" s="4" t="inlineStr">
        <is>
          <t xml:space="preserve">December 31,
2021 2020
Rate of increase in salaries 4.47 % 4.47 %
Inflation assumption 4.00 % 4.00 %
Rate of increase in basic basket for active personnel 5.00 % 5.00 %
Rate of increase in basic basket for retired personnel 4.00 % 4.00 %
Rate of increase in gas and gasoline 4.00 % 4.00 %
Discount and return on plan assets rate (1) 8.46 % 7.08 %
Average length of obligation (years) 14.38 17.52
(1) In accordance with IAS 19, the discount rate was determined using as a reference the interest rates observed in Mexican Government bonds denominated in pesos (Cetes and M bonds), as well as the flow of payments expected to cover contingent obligations. As a result of the profits in financial instruments at the end of 2021, the discount rate increased as compared 20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for Sundry Creditors (Tables)</t>
        </is>
      </c>
      <c r="B1" s="2" t="inlineStr">
        <is>
          <t>12 Months Ended</t>
        </is>
      </c>
    </row>
    <row r="2">
      <c r="B2" s="2" t="inlineStr">
        <is>
          <t>Dec. 31, 2021</t>
        </is>
      </c>
    </row>
    <row r="3">
      <c r="A3" s="3" t="inlineStr">
        <is>
          <t>Text block [abstract]</t>
        </is>
      </c>
    </row>
    <row r="4">
      <c r="A4" s="4" t="inlineStr">
        <is>
          <t>Summary of Provisions for Sundry Creditors and Others</t>
        </is>
      </c>
      <c r="B4" s="4" t="inlineStr">
        <is>
          <t>At December 31, 2021, 2020 and 2019, the provisions for sundry creditors and others is as follows:
2021 2020 2019
Provision for plugging of wells (Note 13) Ps. 70,144,756 Ps. 77,125,513 Ps. 80,849,900
Provision for trails in process (Note 27) 11,114,006 8,321,816 8,075,031
Provision for environmental costs 11,138,904 9,178,555 9,086,977
Ps. 92,397,666 Ps. 94,625,884 Ps. 98,011,908</t>
        </is>
      </c>
    </row>
    <row r="5">
      <c r="A5" s="4" t="inlineStr">
        <is>
          <t>Summary of Allowance Account for Plugging of Wells, Trials in Progress and Environmental Costs</t>
        </is>
      </c>
      <c r="B5" s="4" t="inlineStr">
        <is>
          <t>The following tables show the allowance account for plugging of wells, trials in progress and environmental costs:
Plugging of wells
2021 2020 2019
Balance at the beginning of the year 77,125,513 Ps. 80,849,900 84,050,900
(Decrease) Increase capitalized in fixed assets (13,834,388 ) (12,816,336 ) (2,826,003 )
Unwinding of discount against income 4,454,106 4,555,692 3,318,384
Unrealized foreign exchange loss (gains) 2,454,810 4,766,921 (3,577,200 )
Amount used (55,285 ) (230,664 ) (116,181 )
Balance at the end of the year Ps. 70,144,756 Ps. 77,125,513 Ps. 80,849,900
Trials in progress
2021 2020 2019
Balance at the beginning of the year Ps. 8,321,816 Ps. 8,075,031 Ps. 6,483,078
Additions against expenses 4,818,298 972,692 1,901,930
Provision cancellation (2,025,221 ) (724,026 ) (309,977 )
Amount used (887 ) (1,881 ) —
Balance at the end of the year Ps. 11,114,006 Ps. 8,321,816 Ps. 8,075,031
Environmental costs
2021 2020 2019
Balance at the beginning of the year Ps. 9,178,555 Ps. 9,086,977 Ps. 11,219,278
Additions against expenses 2,424,037 1,669,063 4,745,835
Cancellation against expenses (407,671 ) (1,574,810 ) (6,873,905 )
Amount used (56,017 ) (2,675 ) (4,231 )
Balance at the end of the year Ps. 11,138,904 Ps. 9,178,555 Ps. 9,086,977</t>
        </is>
      </c>
    </row>
    <row r="6">
      <c r="A6" s="4" t="inlineStr">
        <is>
          <t>Summary of provisions for plugging of wells</t>
        </is>
      </c>
      <c r="B6" s="4" t="inlineStr">
        <is>
          <t>Moreover, the time of plugging depends on when the fields cease to have economically viable production rates, which, in turn, depends on the inherently uncertain future prices of oil and gas. Well plugging of works will be carried out as follows:
Year Amount
2022 Ps. 56,574
2023 1,906,938
2024 4,820,519
2025 1,239,191
2026 3,391,741
More than 5 years 58,729,793
Total Ps. 70,144,75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and Duties (Tables)</t>
        </is>
      </c>
      <c r="B1" s="2" t="inlineStr">
        <is>
          <t>12 Months Ended</t>
        </is>
      </c>
    </row>
    <row r="2">
      <c r="B2" s="2" t="inlineStr">
        <is>
          <t>Dec. 31, 2021</t>
        </is>
      </c>
    </row>
    <row r="3">
      <c r="A3" s="3" t="inlineStr">
        <is>
          <t>Text block [abstract]</t>
        </is>
      </c>
    </row>
    <row r="4">
      <c r="A4" s="4" t="inlineStr">
        <is>
          <t>Summary of Total DUC and Others</t>
        </is>
      </c>
      <c r="B4" s="4" t="inlineStr">
        <is>
          <t>Total DUC and other as of December 31, 2021, 2020 and 2019 are integrated as follows:
2021 2020 2019
DUC Ps. 374,433,879 Ps. 218,912,687 Ps. 343,242,476
Fiscal credit (73,280,000 ) (65,000,000 ) —
DUC from prior years — — (39 )
Deferred DUC expense 5,673,403 696,449 29,570,063
Total DUC Ps. 306,827,282 Ps. 154,609,136 Ps. 372,812,500</t>
        </is>
      </c>
    </row>
    <row r="5">
      <c r="A5" s="4" t="inlineStr">
        <is>
          <t>Summary of Principal Factors Generating the Deferred DUC</t>
        </is>
      </c>
      <c r="B5" s="4" t="inlineStr">
        <is>
          <t>The principal factors generating the deferred DUC are the following:
2021 2020
Deferred DUC asset:
Tax credits Ps. 571,306,914 Ps. 572,796,156
Deferred Profit-sharing duty liability:
Wells, pipelines, properties, plant and equipment (241,237,295 ) (208,999,954 )
Deferred DUC asset net 330,069,619 363,796,202
Unrecognized Deferred DUC (327,321,418 ) (355,374,599 )
Net, deferred DUC asset Ps. 2,748,201 Ps. 8,421,603</t>
        </is>
      </c>
    </row>
    <row r="6">
      <c r="A6" s="4" t="inlineStr">
        <is>
          <t>Summary of Expected Benefit for DUC</t>
        </is>
      </c>
      <c r="B6" s="4" t="inlineStr">
        <is>
          <t xml:space="preserve">The expected expense for DUC in 2020 was different from that which would result from applying the 58% rate to the tax base, as a result of the line items mentioned in the next table.
2021 2020 2019
Expected expense (benefit): Ps. 147,520,595 Ps. (20,837,768 ) Ps. 43,432,712
Increase (decrease) resulting from:
Expected benefit contract (5,333,064 ) (496,643 ) (4,948,542 )
Duties from prior year — — (26 )
Non-cumulative profit (1) (1,252,957,737 ) (2,291,937,519 ) (1,130,442,995 )
Non-deductible expenses (1) 1,110,770,206 2,313,271,930 1,091,958,851
Production value 507,997,938 321,353,133 495,394,906
Deductible duties (44,270,598 ) (21,850,672 ) (39,891,325 )
DUC tax credit (2) (73,280,000 ) (65,000,000 ) —
Deferred DUC expense 5,673,403 696,449 29,570,063
Deductions cap (89,293,461 ) (80,589,774 ) (112,261,105 )
DUC from prior years — — (39 )
DUC-Profit-sharing duty expense Ps. 306,827,282 Ps. 154,609,136 Ps. 372,812,500
(1) For 2020, fluctuations changes are included which have no effect on the determination of the DUC.
(2) Corresponds to the tax credit granted by the Mexican Government on February 19, 2021 and April 21, 2020. </t>
        </is>
      </c>
    </row>
    <row r="7">
      <c r="A7" s="4" t="inlineStr">
        <is>
          <t>Summary of Income Tax Expense (Benefit)</t>
        </is>
      </c>
      <c r="B7" s="4" t="inlineStr">
        <is>
          <t>For the years ended December 31, 2021, 2020 and 2019, Petróleos Mexicanos and its Subsidiary Companies incurred the following income tax expense (benefit):
2021 2020 2019
Current income tax Ps. 3,573,731 Ps. 5,370,822 Ps. 4,247,998
Deferred income tax (3,052,891 ) 25,592,117 (33,237,009)
Total (benefit) expense income tax, net Ps. 520,840 Ps. 30,962,939 Ps. (28,989,011 )</t>
        </is>
      </c>
    </row>
    <row r="8">
      <c r="A8" s="4" t="inlineStr">
        <is>
          <t>Summary of Principal Factors Generating Deferred Income Tax</t>
        </is>
      </c>
      <c r="B8" s="4" t="inlineStr">
        <is>
          <t xml:space="preserve">The principal factors generating the deferred income tax are the following:
2020 Recognized in Recognized in 2020
Deferred income tax asset:
Provisions Ps. 8,919,555 2,112,705 — 11,032,260
Employee benefits provision 71,640,981 3,652,157 (13,582,084 ) 61,711,054
Advance payments from clients 188,283 (11,316 ) — 176,967
Accrued liabilities 1,681,362 995,602 — 2,676,964
Non-recoverable accounts receivable 102,435 (77,545 ) — 24,890
Derivative financial instruments 41,735 (30,989 ) — 10,746
Wells, pipelines, properties and equipment 5,151,623 300,986 — 5,452,609
Tax loss carry-forwards (1) 12,427,658 (3,959,473 ) — 8,468,185
Total deferred income tax asset 100,153,632 2,982,127 (13,582,084 ) 89,553,675
Deferred income tax liability:
Wells, pipelines, properties, plant and equipment (1,101,832 ) (89,202 ) — (1,191,034 )
Other (2,310,282 ) 159,966 — (2,150,316 )
Total deferred income tax liability (3,412,114 ) 70,764 — (3,341,350 )
Net long-term deferred income tax asset Ps. 96,741,518 3,052,891 (13,582,084 ) 86,212,325
2019 Recognized in Recognized in 2020
Deferred income tax asset:
Provisions Ps. 8,880,184 39,371 — 8,919,555
Employee benefits provision 68,290,356 4,451,358 (1,100,733 ) 71,640,981
Advance payments from clients 305,000 (116,717 ) — 188,283
Accrued liabilities 2,101,011 (419,649 ) — 1,681,362
Reserve due to depreciation of inventories 189,751 (189,751 ) — —
Non-recoverable accounts receivable 709,328 (606,893 ) — 102,435
Derivative financial instruments 136,260 (94,525 ) — 41,735
Wells, pipelines, properties and equipment 8,071,570 (2,919,947 ) — 5,151,623
Tax loss carry-forwards (1) 38,427,643 (25,999,985 ) — 12,427,658
Total deferred income tax asset 127,111,103 (25,856,738 ) (1,100,733 ) 100,153,632
Deferred income tax liability:
Wells, pipelines, properties, plant and equipment (1,614,704 ) 512,872 — (1,101,832 )
Other (2,062,031 ) (248,251 ) — (2,310,282 )
Total deferred income tax liability (3,676,735 ) 264,621 — (3,412,114 )
Net long-term deferred income tax asset Ps. 123,434,368 (25,592,117 ) (1,100,733 ) 96,741,518
(1) Tax loss carryforwards expire in 2031. </t>
        </is>
      </c>
    </row>
    <row r="9">
      <c r="A9" s="4" t="inlineStr">
        <is>
          <t>Summary of Expense (Benefit) Attributable to Profit (Loss) from Continuing Operations before Income Taxes</t>
        </is>
      </c>
      <c r="B9" s="4" t="inlineStr">
        <is>
          <t>Expense attributable to the profit (loss) from continuing operations before income taxes was different from that which would result from applying the 30% rate to profit, as a result of the items listed below:
For the years ended December 31,
2021 2020 2019
Expected (loss) income tax expense Ps. (9,267,948 ) Ps. 28,835,256 Ps. 3,707,023
Increase (decrease) resulting from:
Tax effect of inflation-net 2,845,995 5,694,637 6,487,844
Fiscal updating of pipelines, properties and equipment — (161,883 ) (5,290,734 )
Cancellation of tax credits — — (24,189,922 )
Expected expenses from contracts 1,311,975 — —
Retirement benefits 1,101,292 (8,206,693 ) (10,698,848 )
Non-deductible expenses 3,506,603 2,405,635 4,826,745
Others-net 1,022,923 2,395,987 (3,831,119 )
Income tax expense (benefit), net Ps. 520,840 Ps. 30,962,939 Ps. (28,989,0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Deficit) (Tables)</t>
        </is>
      </c>
      <c r="B1" s="2" t="inlineStr">
        <is>
          <t>12 Months Ended</t>
        </is>
      </c>
    </row>
    <row r="2">
      <c r="B2" s="2" t="inlineStr">
        <is>
          <t>Dec. 31, 2021</t>
        </is>
      </c>
    </row>
    <row r="3">
      <c r="A3" s="3" t="inlineStr">
        <is>
          <t>Statement [line items]</t>
        </is>
      </c>
    </row>
    <row r="4">
      <c r="A4" s="4" t="inlineStr">
        <is>
          <t>Summary of Government Contributions to Petróleos Mexicanos through the Ministry of Energy</t>
        </is>
      </c>
      <c r="B4" s="4" t="inlineStr">
        <is>
          <t>During the period from January 1 to April 22
Date Payment of debt Construction of the Dos Bocas Refinery
January 21 Ps. 19,321,641 —
January 21 — 7,500,000
February 14 — 7,500,000
March 8 26,115,897 —
March 8 — 7,500,000
Total Ps. 45,437,538 22,500,000</t>
        </is>
      </c>
    </row>
    <row r="5">
      <c r="A5" s="4" t="inlineStr">
        <is>
          <t>Certificates of Contribution "A" [member]</t>
        </is>
      </c>
    </row>
    <row r="6">
      <c r="A6" s="3" t="inlineStr">
        <is>
          <t>Statement [line items]</t>
        </is>
      </c>
    </row>
    <row r="7">
      <c r="A7" s="4" t="inlineStr">
        <is>
          <t>Summary of Certificate of Contribution "A"</t>
        </is>
      </c>
      <c r="B7" s="4" t="inlineStr">
        <is>
          <t>PEMEX’s Certificates of Contribution “A” are as follows:
Amount
Certificates of Contribution “A” as of December 31, 2019 Ps. 478,675,447
Increase in Certificates of Contribution “A” during 2020 46,256,000
Certificates of Contribution “A” as of December 31, 2020 Ps. 524,931,447
Increase in Certificates of Contribution “A” during 2021 316,354,129
Certificates of Contribution “A” as of December 31, 2021 Ps. 841,285,576</t>
        </is>
      </c>
    </row>
    <row r="8">
      <c r="A8" s="4" t="inlineStr">
        <is>
          <t>Summary of Government Contributions to Petróleos Mexicanos through the Ministry of Energy</t>
        </is>
      </c>
      <c r="B8" s="4" t="inlineStr">
        <is>
          <t>Mexican Government contributions made in the form of Certificates of Contribution “A” during 2021 totaled Ps. 316,354,129 and were designated for the construction of the Dos Bocas Refinery and for the payment of debt, as follows:
Date Construction of Payment of debt
January 22 Ps. 12,000,000 —
February 11 10,000,000 —
February 24 — 32,062,000
March 5 7,000,000 —
March 26 2,000,000 —
April 5 5,000,000 —
April 26 2,050,000 —
May 3 7,000,000 —
May 4 — 32,062,000
June 21 4,000,000 —
July 5 4,000,000 —
July 22 3,780,000 —
August 2 — 32,596,000
August 9 1,500,000 —
August 17 1,500,000 —
August 25 2,000,000 —
August 31 4,000,000 —
September 10 1,500,000 —
September 17 2,000,000 —
September 27 1,800,000 —
October 5 1,500,000 —
October 12 2,400,000 —
October 19 1,000,000 —
October 26 1,000,000 —
November 5 1,000,000 —
November 16 1,000,000 —
November 19 — 32,615,539
November 22 1,000,000 —
November 26 1,355,290 —
December 8 6,300,000 —
December 13 1,000,000 —
December 20 — 73,233,300
December 22 2,000,000 —
December 27 17,000,000 —
December 30 6,100,000 —
Total Ps. 113,785,290 Ps. 202,568,83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and Expenses by Nature (Tables)</t>
        </is>
      </c>
      <c r="B1" s="2" t="inlineStr">
        <is>
          <t>12 Months Ended</t>
        </is>
      </c>
    </row>
    <row r="2">
      <c r="B2" s="2" t="inlineStr">
        <is>
          <t>Dec. 31, 2021</t>
        </is>
      </c>
    </row>
    <row r="3">
      <c r="A3" s="3" t="inlineStr">
        <is>
          <t>Text block [abstract]</t>
        </is>
      </c>
    </row>
    <row r="4">
      <c r="A4" s="4" t="inlineStr">
        <is>
          <t>Summary of Cost and Expenses by Nature</t>
        </is>
      </c>
      <c r="B4" s="4" t="inlineStr">
        <is>
          <t xml:space="preserve">Cost and expenses by nature for each of the years ended December 31, 2021, 2020 and 2019, was as follows:
2021 2020 2019
Purchases Ps. 518,434,795 Ps. 386,040,047 Ps. 600,657,759
Net periodic cost of employee benefits 140,215,404 128,808,540 116,176,949
Depreciation of wells, pipelines, properties, plant and equipment, depreciation of rights of use and amortization of intangible assets 140,155,507 137,398,830 145,159,657
Personnel services 100,401,001 103,044,657 101,252,318
Exploration and Extraction Hydrocarbons Duty and taxes 88,596,015 43,593,642 67,106,181
Associated costs in crude oil processing (1) 72,840,444 — —
Conservation and maintenance 65,239,995 69,939,632 65,640,388
Unsuccessful wells 26,952,138 22,269,583 76,279,192
Raw materials and spare parts 23,504,046 18,381,313 22,729,422
Other operation taxes and duties 12,933,825 12,180,579 12,764,473
Auxiliary services with third-parties 9,656,254 15,901,982 19,492,638
Other operation costs and expenses 7,521,387 25,031,177 12,711,674
Insurance 6,997,343 6,068,497 5,821,020
General expenses with third- parties (2) 6,867,868 — —
Losses from fuels subtraction (3) 6,791,377 4,279,542 4,644,846
Exploration expenses 6,458,310 6,732,689 10,942,558
Freight 5,195,157 3,426,079 3,197,421
Integrated Contracts 4,904,774 5,275,946 9,947,983
Inventory variations (4) (11,544,077 ) 2,572,641 1,063,678
Total cost of sales and general expenses Ps. 1,232,121,563 Ps. 990,945,376 Ps. 1,275,588,157
(1) This line item was included beginning in 2021 to better present cost and expenses. During 2020 and 2019, this line item amounted to Ps. 42,793,329 and Ps. 53,102,043, respectively.
(2) This line item was included beginning in 2021 to better present cost and expenses. During 2020 and 2019, this line item amounted to Ps. 4,198,747 and Ps. 5,783,283, respectively.
(3) In accordance with Resolution RES / 179/2017, issued by the CRE, losses from fuels subtraction are losses outside the scope of the contemplated operating costs as a result of various illicit actions, including the theft of and illicit market in fuels. Pemex Logistics is responsible for distributing hydrocarbons through the pipelines and for the received products, preserving their quality and delivering them from the point of reception to the user at the point of destination. Pemex Logistics determines the volume of missing hydrocarbons through monthly calculations.
(4) The variation in inventories represents the difference between the balances as of the beginning and the end of the year, as well as variations in standard and real costs. During 2021, the variation was mainly due to the increase in crude oil price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 (Tables)</t>
        </is>
      </c>
      <c r="B1" s="2" t="inlineStr">
        <is>
          <t>12 Months Ended</t>
        </is>
      </c>
    </row>
    <row r="2">
      <c r="B2" s="2" t="inlineStr">
        <is>
          <t>Dec. 31, 2021</t>
        </is>
      </c>
    </row>
    <row r="3">
      <c r="A3" s="3" t="inlineStr">
        <is>
          <t>Text block [abstract]</t>
        </is>
      </c>
    </row>
    <row r="4">
      <c r="A4" s="4" t="inlineStr">
        <is>
          <t>Summary of Other Revenues and Other Expenses</t>
        </is>
      </c>
      <c r="B4" s="4" t="inlineStr">
        <is>
          <t xml:space="preserve">Other revenues and expenses-net for each of the years ended December 31, 2021, 2020 and 2019, was as follows:
a) Other revenues
2021 2020 2019
Other income for services Ps. 4,126,750 Ps. 2,420,939 Ps. 1,994,572
Other income 3,028,394 3,551,636 3,418,551
Recognition of partial income (1) 2,756,680 — —
Funds from FONADIN (2) 1,674,225 — —
Insurance and deposits (3) 1,459,760 — —
Bidding terms, sanctions, penalties and other 1,429,152 1,170,632 1,503,437
Claims recovery 1,147,424 1,515,295 2,687,258
Tax updates (4) 915,277 — —
Account debugging (5) 523,365 — —
Franchise fees 376,179 494,785 389,730
Revenues from reinsurance premiums 110,994 2,534,466 4,869,266
Gain on sale of fixed assets 52,266 50,215 77,633
Participation rights(6) — 30,878 —
Total other revenues Ps. 17,600,466 Ps. 11,768,846 Ps. 14,940,447
(1) Recognition of partial income, amid deferred remediation agreement in favor of Petróleos Mexicano to be settled by November 2023.
(2) On June 11, 2021, PEMEX was authorized by the Fondo Nacional de Infraestructura (“FONADIN”) for a non-recoverable contribution to continue with the “Exploitation of wastewater” development project at the Miguel Hidalgo refinery, for the payment of executed work and for the associated expenses including pending estimated payments, expenses and invenstments related to the executed work in the amount of Ps. 4,399,765. The total non-recoverable contribution from the FONADIN was Ps. 6,073,990, of which Ps. 1,674,225 was recognized in 2021 as other income. Pemex recognized the non-recoverable contribution as deferred income and it will be recognized over the useful life of the asset from the non-recoverable contribution; this useful life is estimated at 20 years. There are no conditions or contingencies linked to the non-recoverable conribution from FONADIN since the expenditure and capitalization has already been accrued.
(3) This line item was included beginning in 2021 to better present other revenues. During 2020 and 2019, this line item amounted to Ps. 2,149 and Ps. 0, respectively.
( 4 This line item was included beginning in 2021 to better present other revenues. During 2020 and 2019, this line item amounted to Ps. 6,996 and Ps. 0, respectively.
( 5 This line item was included beginning in 2021 to better present other revenues. During 2020 and 2019, this line item amounted to Ps. 485,562 and Ps. 0, respectively.
(6) Relates to rights participate of EECs, for which the operators of the EECs guarantee their participation in such contracts.
b) Other expenses
2021 2020 2019
Loss from derecognition of disposal of assets (1) Ps. (45,185,031 ) Ps. (351,010 ) Ps. (2,413,776 )
Other expenses (3,058,504 ) (436,723 ) (4,602,210 )
Claims (2,670,560 ) (376,697 ) (173,414 )
Fines (55,001 )
Transportation and distribution of natural gas — (30,284 ) (22,291 )
Total other expenses Ps. (50,969,096 ) Ps. (1,194,714 ) Ps. (7,211,691 )
(1) For 2021, includes mainly fixed assets from Pemex Exploration and Production without future development plan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ies (Tables)</t>
        </is>
      </c>
      <c r="B1" s="2" t="inlineStr">
        <is>
          <t>12 Months Ended</t>
        </is>
      </c>
    </row>
    <row r="2">
      <c r="B2" s="2" t="inlineStr">
        <is>
          <t>Dec. 31, 2021</t>
        </is>
      </c>
    </row>
    <row r="3">
      <c r="A3" s="3" t="inlineStr">
        <is>
          <t>Text block [abstract]</t>
        </is>
      </c>
    </row>
    <row r="4">
      <c r="A4" s="4" t="inlineStr">
        <is>
          <t>Summary of Products Acquisition from Pemex Industrial Transformation</t>
        </is>
      </c>
      <c r="B4" s="4" t="inlineStr">
        <is>
          <t>During 2021, CFE acquired the following products from Pemex Industrial Transformation:
Product 2021
Heavy fuel oil Ps. 15,548,441
Industrial diesel 7,005,847
Other 903,942
Fuel oil 511,130
Transport of Natural Gas 527,443
Natural Gas 150,550
Freights 284
Total Ps. 24,647,637</t>
        </is>
      </c>
    </row>
    <row r="5">
      <c r="A5" s="4" t="inlineStr">
        <is>
          <t>Summary of Retirement and Former Employee Benefits Granted</t>
        </is>
      </c>
      <c r="B5" s="4" t="inlineStr">
        <is>
          <t>Retirement post-employment and long-term employee benefits are granted as follows:
As of December 31,
2021 2020 2019
Retirement Ps. 4,888 7,233 15,549
Post-employment 200 354 349
Long-term 2,468 3,702 2,698
Ps. 7,556 11,289 18,59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mitments (Tables)</t>
        </is>
      </c>
      <c r="B1" s="2" t="inlineStr">
        <is>
          <t>12 Months Ended</t>
        </is>
      </c>
    </row>
    <row r="2">
      <c r="B2" s="2" t="inlineStr">
        <is>
          <t>Dec. 31, 2021</t>
        </is>
      </c>
    </row>
    <row r="3">
      <c r="A3" s="3" t="inlineStr">
        <is>
          <t>Statement [line items]</t>
        </is>
      </c>
    </row>
    <row r="4">
      <c r="A4" s="4" t="inlineStr">
        <is>
          <t>Estimated Future Payments Under Contract</t>
        </is>
      </c>
      <c r="B4" s="4" t="inlineStr">
        <is>
          <t>Estimated future payments under this contract for upcoming fiscal years are as follows:
2022 U.S.$ 260,064
2023 263,825
2024 265,561
2025 265,389
2026 266,240
2027 and thereafter 130,283
Total U.S.$ 1,451,362</t>
        </is>
      </c>
    </row>
    <row r="5">
      <c r="A5" s="4" t="inlineStr">
        <is>
          <t>Estimated Value of Contracts</t>
        </is>
      </c>
      <c r="B5" s="4" t="inlineStr">
        <is>
          <t>As of December 31, 2021 and 2020, the estimated value of these contracts was as follows:
Maturity 2021 2020
Up to 1 year Ps. 488,438 Ps. 1,046,436
1 to 3 years 294,662 1,339,040
4 to 5 years — 376,916
Total Ps. 783,100 Ps. 2,762,392</t>
        </is>
      </c>
    </row>
    <row r="6">
      <c r="A6" s="4" t="inlineStr">
        <is>
          <t>Summary of Future Payments for Lease</t>
        </is>
      </c>
      <c r="B6" s="4" t="inlineStr">
        <is>
          <t>D. As of December 31, 2021 and 2020, the estimated value of the contracts that PEMEX has entered into with several contractors for the development of various infrastructure and services works was as follows:
Maturity 2021 2020
Up to 1 year Ps. 181,088,750 Ps. 39,162,033
1 to 3 years 177,187,792 274,421,535
4 to 5 years 124,716,836 23,055,268
More than 5 years 22,643,024 37,518,571
Total Ps. 505,636,402 Ps. 374,157,40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1</t>
        </is>
      </c>
    </row>
    <row r="3">
      <c r="A3" s="3" t="inlineStr">
        <is>
          <t>Statement [line items]</t>
        </is>
      </c>
    </row>
    <row r="4">
      <c r="A4" s="4" t="inlineStr">
        <is>
          <t>Summary of outstanding of the registered debt securities issued</t>
        </is>
      </c>
      <c r="B4" s="4" t="inlineStr">
        <is>
          <t>The following table sets forth, as of March 31, 2022, the principal amount outstanding of the registered debt securities issued by Petróleos Mexicanos, and guaranteed by Pemex Exploration and Production, Pemex Industrial Transformation and Pemex Logistics.
Principal
Security Issuer Guarantors (U.S. $)
6.875% Notes due 2025 Petróleos Mexicanos Pemex Exploration and Production, Pemex Industrial Transformation and Pemex Logistics 901,836
6.700% Notes due 2032 Petróleos Mexicanos Pemex Exploration and Production, Pemex Industrial Transformation and Pemex Logistics 6,779,842</t>
        </is>
      </c>
    </row>
    <row r="5">
      <c r="A5" s="4" t="inlineStr">
        <is>
          <t>Summary of Government Contributions to Petróleos Mexicanos through the Ministry of Energy</t>
        </is>
      </c>
      <c r="B5" s="4" t="inlineStr">
        <is>
          <t>During the period from January 1 to April 22
Date Payment of debt Construction of the Dos Bocas Refinery
January 21 Ps. 19,321,641 —
January 21 — 7,500,000
February 14 — 7,500,000
March 8 26,115,897 —
March 8 — 7,500,000
Total Ps. 45,437,538 22,500,000</t>
        </is>
      </c>
    </row>
    <row r="6">
      <c r="A6" s="4" t="inlineStr">
        <is>
          <t>Major business combination [member] | Deer Park [Member]</t>
        </is>
      </c>
    </row>
    <row r="7">
      <c r="A7" s="3" t="inlineStr">
        <is>
          <t>Statement [line items]</t>
        </is>
      </c>
    </row>
    <row r="8">
      <c r="A8" s="4" t="inlineStr">
        <is>
          <t>Summary of business acquisition consideration transferred</t>
        </is>
      </c>
      <c r="B8" s="4" t="inlineStr">
        <is>
          <t xml:space="preserve">PEMEX’s purchase of control of Deer Park, through the of 50.005% interest owned by Shell, included the following:
Cash paid to Shell U.S. $ 421,396 Ps. 8,673,815
Debt to third parties 896,391 18,450,873
Debt to company partners 171,350 3,526,973
Total U.S. $ 1,489,137 Ps. 30,651,66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and Business Operations of Petroleos Mexicanos, Subsidiary Entities and Subsidiary Companies</t>
        </is>
      </c>
      <c r="B1" s="2" t="inlineStr">
        <is>
          <t>12 Months Ended</t>
        </is>
      </c>
    </row>
    <row r="2">
      <c r="B2" s="2" t="inlineStr">
        <is>
          <t>Dec. 31, 2021</t>
        </is>
      </c>
    </row>
    <row r="3">
      <c r="A3" s="3" t="inlineStr">
        <is>
          <t>Text block [abstract]</t>
        </is>
      </c>
    </row>
    <row r="4">
      <c r="A4" s="4" t="inlineStr">
        <is>
          <t>Structure and Business Operations of Petroleos Mexicanos, Subsidiary Entities and Subsidiary Companies</t>
        </is>
      </c>
      <c r="B4" s="4" t="inlineStr">
        <is>
          <t xml:space="preserve">NOTE 1. 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On August 11, 2014, the Ley de Petróleos Mexicanos Secretaría de Energía Disposiciones Generales de Contratación para Petróleos Mexicanos y sus Empresas Productivas Subsidiarias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the United Mexican States (“Mexico”), as well as refining, processing, storing, transporting, selling and trading in these products. The Subsidiary Entities, Pemex Exploración y Producción Pemex Transformación Industrial Pemex Logística The Subsidiary Entities and their primary purposes, are as follows:
• Pemex Exploration and Production: This entity is in charge of exploration and extraction of crude oil and solid, liquid or gaseous hydrocarbons in Mexico, in the exclusive economic zone of Mexico and abroad, as well as drilling services and repair and services of wells;
• Pemex Industrial Transformation: This entity performs activities related to refining, transformation, processing, importing, exporting, trading and the sale of hydrocarbons, petroleum products, natural gas and petrochemicals, as well as commercializes, distributes and trades methane, ethane and propylene, directly or through others; and
• Pemex Logistics: This entity provides transportation, storage and related services for crude oil, petroleum products and petrochemicals to PEMEX (as defined below) and other companies, through pipelines and maritime and terrestrial means, and provides guard and management service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Associates,” as used herein, means those companies in which Petróleos Mexicanos has significant influence but not control or joint control over its financial and operating policies. Petróleos Mexicanos, the Subsidiary Entities and the Subsidiary Companies are referred to collectively herein as “PEMEX”. PEMEX’s address and its principal place of business is: Av. Marina Nacional No. 329, Col. Verónica Anzures, Alcaldía Miguel Hidalgo, 11300, Ciudad de México, México.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bsidiary Guarantor Information (Tables)</t>
        </is>
      </c>
      <c r="B1" s="2" t="inlineStr">
        <is>
          <t>12 Months Ended</t>
        </is>
      </c>
    </row>
    <row r="2">
      <c r="B2" s="2" t="inlineStr">
        <is>
          <t>Dec. 31, 2021</t>
        </is>
      </c>
    </row>
    <row r="3">
      <c r="A3" s="3" t="inlineStr">
        <is>
          <t>Text block [abstract]</t>
        </is>
      </c>
    </row>
    <row r="4">
      <c r="A4" s="4" t="inlineStr">
        <is>
          <t>Summary of Principal Amount Outstanding of Registered Debt Securities</t>
        </is>
      </c>
      <c r="B4" s="4" t="inlineStr">
        <is>
          <t xml:space="preserve">The following table sets forth, as of December 31, 2021,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outstanding (U.S. $)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8.625% Bonds due 2022 Petróleos Mexicanos Pemex Exploration and Production, Pemex Industrial Transformation and Pemex Logistics 89,609
8.625% Guaranteed Bonds due 2023 Petróleos Mexicanos Pemex Exploration and Production, Pemex Industrial Transformation and Pemex Logistics 63,705
9.500% Guaranteed Bonds due 2027 Petróleos Mexicanos Pemex Exploration and Production, Pemex Industrial Transformation and Pemex Logistics 168,625 The following table sets forth, as of December 31, 202 1 Table 2: Registered Debt Securities originally issued by Petróleos Mexicanos
Security Issuer Guarantors Principal amount (U.S. $)
Floating Rate Notes due 2022 Petróleos Mexicanos Pemex Exploration and Production, Pemex Industrial Transformation and Pemex Logistics 500,448
9.5 0 Petróleos Mexicanos Pemex Exploration and Production, Pemex Industrial Transformation and Pemex Logistics 96,718
3.500% Notes due 2023 Petróleos Mexicanos Pemex Exploration and Production, Pemex Industrial Transformation and Pemex Logistics 1,143,938
4.875% Notes due 2024 Petróleos Mexicanos Pemex Exploration and Production, Pemex Industrial Transformation and Pemex Logistics 844,175
6.625% Notes due 2035 Petróleos Mexicanos Pemex Exploration and Production, Pemex Industrial Transformation and Pemex Logistics 999,000
6.500% Bonds due 2041 Petróleos Mexicanos Pemex Exploration and Production, Pemex Industrial Transformation and Pemex Logistics 1,560,521
4.875% Notes due 2022 Petróleos Mexicanos Pemex Exploration and Production, Pemex Industrial Transformation and Pemex Logistics 639,37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Security Issuer Guarantors Principal amount (U.S. $)
6.875% Notes due 2026 Petróleos Mexicanos Pemex Exploration and Production, Pemex Industrial Transformation and Pemex Logistics 2,502,771
4.625% Notes due 2023 Petróleos Mexicanos Pemex Exploration and Production, Pemex Industrial Transformation and Pemex Logistics 895,444
6.750% Bonds due 2047 Petróleos Mexicanos Pemex Exploration and Production, Pemex Industrial Transformation and Pemex Logistics 5,584,156
5.350% Notes due 2028 Petróleos Mexicanos Pemex Exploration and Production, Pemex Industrial Transformation and Pemex Logistics 1,976,720
6.350% Bonds due 2048 Petróleos Mexicanos Pemex Exploration and Production, Pemex Industrial Transformation and Pemex Logistics 1,574,041
6.500% Notes due 2027 Petróleos Mexicanos Pemex Exploration and Production, Pemex Industrial Transformation and Pemex Logistics 4,006,043
5.375% Notes due 2022 Petróleos Mexicanos Pemex Exploration and Production, Pemex Industrial Transformation and Pemex Logistics 447,340
5.950% Notes due 2031 Petróleos Mexicanos Pemex Exploration and Production, Pemex Industrial Transformation and Pemex Logistics 3,777,381
6.490% Notes due 2027 Petróleos Mexicanos Pemex Exploration and Production, Pemex Industrial Transformation and Pemex Logistics 1,538,374
6.840% Notes due 2030 Petróleos Mexicanos Pemex Exploration and Production, Pemex Industrial Transformation and Pemex Logistics 2,345,538
6.950% Bonds due 2060 Petróleos Mexicanos Pemex Exploration and Production, Pemex Industrial Transformation and Pemex Logistics 3,796,812
Security Issuer Guarantors Principal amount (U.S. $)
7.690% Bonds due 2050 Petróleos Mexicanos Pemex Exploration and Production, Pemex Industrial Transformation and Pemex Logistics 8,047,831
6.500% Notes due 2029 Petróleos Mexicanos Pemex Exploration and Production, Pemex Industrial Transformation and Pemex Logistics 1,204,708 </t>
        </is>
      </c>
    </row>
    <row r="5">
      <c r="A5" s="4" t="inlineStr">
        <is>
          <t>Supplemental Statement of Financial Position</t>
        </is>
      </c>
      <c r="B5" s="4" t="inlineStr">
        <is>
          <t>SUPPLEMENTAL CONDENSED CONSOLIDATING FINANCIAL INFORMATION STATEMENT OF FINANCIAL POSITION As of December 31, 2021
Petróleos Mexicanos Subsidiary guarantors Non-guarantor subsidiaries Eliminations PEMEX
Assets
Current assets
Cash and cash equivalents Ps. 34,690,405 Ps. 6,157,869 Ps. 35,658,173 Ps. — Ps. 76,506,447
Trade and other accounts 14,502,133 191,315,372 89,956,950 — 295,774,455
Accounts receivable—inter-company 1,915,076,979 1,080,615,236 158,628,242 (3,154,320,457 ) —
Inventories 930,656 54,797,831 30,384,655 — 86,113,142
Total current assets 1,965,200,173 1,332,886,308 314,628,020 (3,154,320,457 ) 458,394,044
Long-term receivables—intercompany 1,715,204,137 — 1,846,525 (1,717,050,662 ) —
Investments in joint ventures and associates (1,438,194,686 ) 172,395,250 78,073,476 1,189,980,912 2,254,952
Wells, pipelines, properties, plant and equipment-net 7,488,282 1,130,105,528 136,938,797 — 1,274,532,607
Long-term notes receivables — 1,646,290 — — 1,646,290
Right of use 666,839 52,047,552 1,569,067 — 54,283,458
Deferred taxes 53,898,456 34,644,220 3,713,163 — 92,255,839
Intangible assets 2,175 18,894,609 1,119,362 — 20,016,146
Mexican Government Bonds 109,601,905 — — — 109,601,905
Other assets — 1,165,964 37,946,966 — 39,112,930
Total assets Ps. 2,413,867,281 Ps. 2,743,785,721 Ps. 575,835,376 Ps. (3,681,390,207 ) Ps. 2,052,098,171
Liabilities
Current liabilities
Current portion of long-term debt Ps. 417,076,084 Ps. 22,488,458 Ps. 52,719,071 Ps. — Ps. 492,283,613
Accounts payable—inter-company 2,092,847,395 962,430,582 98,598,958 (3,153,876,935 ) —
Other current liabilities 23,587,329 334,918,246 71,859,142 — 430,364,717
Total current liabilities 2,533,510,808 1,319,837,286 223,177,171 (3,153,876,935 ) 922,648,330
Long-term debt 1,715,650,511 25,978,231 15,783,539 — 1,757,412,281
Long-term payables—inter-company — 1,715,642,197 1,851,988 (1,717,494,185 ) —
Employee benefits, provisions for sundry creditors, other liabilities and deferred taxes 334,835,252 1,196,413,505 10,789,586 — 1,542,038,343
Total liabilities 4,583,996,571 4,257,871,219 251,602,284 (4,871,371,120 ) 4,222,098,954
Equity (deficit), net (2,170,129,290 ) (1,514,085,498 ) 324,233,092 1,189,980,913 (2,170,000,783 )
Total liabilities and equity Ps. 2,413,867,281 Ps. 2,743,785,721 Ps. 575,835,376 Ps. (3,681,390,207 ) Ps. 2,052,098,171
SUPPLEMENTAL CONDENSED CONSOLIDATING FINANCIAL INFORMATION STATEMENT OF FINANCIAL POSITION As of December 31, 2020
Petróleos Mexicanos Subsidiary guarantors Non-guarantor subsidiaries Eliminations PEMEX consolidated
Assets
Current assets
Cash and cash equivalents Ps. 9,394,220 Ps. 4,970,074 Ps. 25,625,487 Ps. — Ps. 39,989,781
Trade and other accounts receivable, derivative financial instruments and other current assets 46,962,377 139,800,991 50,500,929 — 237,264,297
Accounts receivable—inter-company 800,429,251 1,061,537,492 131,931,674 (1,993,898,417 ) —
Inventories 889,543 41,946,007 9,770,111 — 52,605,661
Total current assets 857,675,391 1,248,254,564 217,828,201 (1,993,898,417 ) 329,859,739
Long-term receivables—intercompany 1,824,398,719 — 988,069 (1,825,386,788 ) —
Investments in joint ventures and associates (1,358,455,811 ) 45,295,025 75,662,389 1,249,513,526 12,015,129
Wells, pipelines, properties, plant and equipment-net 8,548,022 1,209,708,979 57,872,520 — 1,276,129,521
Long-term notes receivables 1,999 884,828 — — 886,827
Right of use 759,133 56,949,499 1,486,625 — 59,195,257
Deferred taxes 59,277,027 45,431,025 3,821,147 — 108,529,199
Intangible assets 25,650 21,639,537 1,110,597 — 22,775,784
Mexican Government Bonds 111,512,962 — — — 111,512,962
Other assets — 780,426 6,803,084 — 7,583,510
Total assets Ps. 1,503,743,092 Ps. 2,628,943,883 Ps. 365,572,632 Ps. (2,569,771,679 ) Ps. 1,928,487,928
Liabilities
Current liabilities
Current portion of long-term debt 334,770,935 6,642,039 49,684,293 — 391,097,267
Accounts payable—inter-company 1,360,720,755 552,292,445 78,413,852 (1,991,427,052 ) —
Other current liabilities 18,629,284 325,647,266 37,036,254 — 381,312,804
Total current liabilities 1,714,120,974 884,581,750 165,134,399 (1,991,427,052 ) 772,410,071
Long-term debt 1,825,964,253 27,513,661 14,152,136 — 1,867,630,050
Long-term payables—inter-company — 1,825,630,931 2,227,221 (1,827,858,152 ) —
Employee benefits, provisions for sundry creditors, other liabilities and deferred taxes 368,754,587 1,315,022,188 9,398,062 — 1,693,174,837
Total liabilities 3,908,839,814 4,052,748,530 190,911,818 (3,819,285,204 ) 4,333,214,958
Equity (deficit), net (2,405,096,722 ) (1,423,804,647 ) 174,660,814 1,249,513,525 (2,404,727,030 )
Total liabilities and equity Ps. 1,503,743,092 Ps. 2,628,943,883 Ps. 365,572,632 Ps. (2,569,771,679 ) Ps. 1,928,487,928</t>
        </is>
      </c>
    </row>
    <row r="6">
      <c r="A6" s="4" t="inlineStr">
        <is>
          <t>Supplemental Statement of Comprehensive Income</t>
        </is>
      </c>
      <c r="B6" s="4" t="inlineStr">
        <is>
          <t xml:space="preserve"> SUPPLEMENTAL CONDENSED CONSOLIDATING FINANCIAL INFORMATION STATEMENT OF COMPREHENSIVE INCOME For the year ended December 31, 2021
Petróleos Mexicanos Subsidiary guarantors Non-guarantor Eliminations PEMEX consolidated
Net sales Ps. — Ps. 1,815,602,641 Ps. 737,192,231 Ps. (1,062,139,493 ) Ps. 1,490,655,379
Services income 83,783,182 93,096,004 11,936,130 (183,842,075 ) 4,973,241
Total revenues 83,783,182 1,908,698,645 749,128,361 (1,245,981,568 ) 1,495,628,620
(Impairment) of wells, pipelines, properties, plant and equipment — (751,469 ) (459,126 ) — (1,210,595 )
Cost of sales 939,331 1,502,101,853 728,325,768 (1,164,716,250 ) 1,066,650,702
Gross income 82,843,851 405,845,323 20,343,467 (81,265,318 ) 427,767,323
Total general expenses 77,055,697 160,027,365 9,622,354 (81,234,555 ) 165,470,861
Other revenues (expenses), net 2,985,438 (37,344,472 ) 1,009,896 (19,492 ) (33,368,630 )
Operating income 8,773,592 208,473,486 11,731,009 (50,255 ) 228,927,832
Financing cost, net (54,245,927 ) (102,785,773 ) (3,907,658 ) 50,252 (160,889,106 )
Foreign exchange (loss) income, net (5,185,616 ) (39,529,621 ) (959,813 ) — (45,675,050 )
(Loss) profit in joint ventures and associates (246,891,433 ) (2,353,222 ) (10,630,620 ) 256,787,168 (3,088,107 )
(Impairment) of joint ventures (6,703,324 ) (6,703,324 )
(Loss) income before duties, taxes and other (297,549,384 ) 63,804,870 (10,470,406 ) 256,787,165 12,572,245
Total taxes, duties and other (3,017,215 ) 308,071,088 2,294,249 — 307,348,122
Net (loss) income for the year (294,532,169 ) (244,266,218 ) (12,764,655 ) 256,787,165 (294,775,877 )
Total other comprehensive result 44,225,180 161,981,238 6,941,577 — 213,147,995
Total comprehensive (loss) income Ps. (250,306,989 ) Ps. (82,284,980 ) Ps. (5,823,078 ) Ps. 256,787,165 Ps. (81,627,882 )
SUPPLEMENTAL CONDENSED CONSOLIDATING FINANCIAL INFORMATION STATEMENT OF COMPREHENSIVE INCOME For the year ended December 31, 2020
Petróleos Mexicanos Subsidiary Non-guarantor Eliminations PEMEX consolidated
Net sales Ps. — Ps. 1,115,845,485 Ps. 459,202,040 Ps. (626,101,165 ) Ps. 948,946,360
Services income 78,461,654 88,034,087 12,253,482 (174,033,739 ) 4,715,484
Total revenues 78,461,654 1,203,879,572 471,455,522 (800,134,904 ) 953,661,844
(Impairment) of wells, pipelines, properties, plant and equipment — (36,303,470 ) (50,230 ) — (36,353,700 )
Cost of sales 982,896 1,090,745,812 460,296,695 (719,410,713 ) 832,614,690
Gross income 77,478,758 76,830,290 11,108,597 (80,724,191 ) 84,693,454
Total general expenses 75,817,961 154,020,378 9,198,761 (80,706,414 ) 158,330,686
Other revenues (expenses), net 170,887 5,733,633 4,635,082 34,530 10,574,132
Operating income 1,831,684 (71,456,455 ) 6,544,918 16,753 (63,063,100 )
Financing cost, net (54,710,062 ) (70,134,087 ) (3,066,150 ) (16,754 ) (127,927,053 )
Foreign exchange (loss) income, net (1,778,917 ) (125,864,355 ) (1,306,032 ) — (128,949,304 )
(Loss) profit sharing in joint ventures and associates (433,417,288 ) 1,288,687 (12,588,491 ) 441,176,559 (3,540,533 )
(Loss) income before duties, taxes and other (488,074,583 ) (266,166,210 ) (10,415,755 ) 441,176,558 (323,479,990 )
Total taxes, duties and other 20,804,230 159,451,307 5,316,538 — 185,572,075
Net (loss) income for the year (508,878,813 ) (425,617,517 ) (15,732,293 ) 441,176,558 (509,052,065 )
Total other comprehensive result (6,062,096 ) (12,844,301 ) 7,600,985 — (11,305,412 )
Total comprehensive (loss) income Ps. (514,940,909 ) Ps. (438,461,818 ) Ps. (8,131,308 ) Ps. 441,176,558 Ps. (520,357,477 )
SUPPLEMENTAL CONDENSED CONSOLIDATING FINANCIAL INFORMATION STATEMENT OF COMPREHENSIVE INCOME For the year ended December 31, 2019
Petróleos Mexicanos Subsidiary Non-guarantor Eliminations PEMEX consolidated
Net sales Ps. — Ps. 1,623,118,346 Ps. 712,266,064 Ps. (942,521,905 ) Ps. 1,392,862,505
Services income 59,915,165 131,935,732 9,683,190 (192,425,407 ) 9,108,680
Total revenues 59,915,165 1,755,054,078 721,949,254 (1,134,947,312 ) 1,401,971,185
(Impairment) of wells, pipelines, properties, plant and equipment — (27,672,704 ) (3,610,450 ) — (31,283,154 )
Cost of sales 989,308 1,488,250,706 705,101,991 (1,071,408,581 ) 1,122,933,424
Gross income 58,925,857 239,130,668 13,236,813 (63,538,731 ) 247,754,607
Total general expenses 62,645,185 141,628,000 11,974,223 (63,592,675 ) 152,654,733
Other revenues (expenses), net 139,412 3,048,907 4,616,272 (75,835 ) 7,728,756
Operating income (3,579,916 ) 100,551,575 5,878,862 (21,891 ) 102,828,630
Financing cost, net (66,593,657 ) (57,364,522 ) (2,953,372 ) 21,891 (126,889,660 )
Foreign exchange (loss) income, net 3,912,176 82,143,830 874,382 — 86,930,388
(Loss) profit sharing in joint ventures and associates (292,585,923 ) 116,536 (4,297,609 ) 295,609,103 (1,157,893 )
(Loss) income before duties, taxes and other (358,847,320 ) 125,447,419 (497,737 ) 295,609,103 61,711,465
Total taxes, duties and other (11,557,958 ) 352,239,318 3,142,129 — 343,823,489
Net (loss) income for the year (347,289,362 ) (226,791,899 ) (3,639,866 ) 295,609,103 (282,112,024 )
Total other comprehensive result (55,495,859 ) (253,482,329 ) (375,252 ) (2,669,406 ) (312,022,846 )
Total comprehensive (loss) income Ps. (402,785,221 ) Ps. (480,274,228 ) Ps. (4,015,118 ) Ps. 292,939,697 Ps. (594,134,870 )</t>
        </is>
      </c>
    </row>
    <row r="7">
      <c r="A7" s="4" t="inlineStr">
        <is>
          <t>Supplemental Statement of Cash Flows</t>
        </is>
      </c>
      <c r="B7" s="4" t="inlineStr">
        <is>
          <t>SUPPLEMENTAL CONDENSED CONSOLIDATING FINANCIAL INFORMATION STATEMENT OF CASH FLOWS For the year ended December 31, 2021
Petróleos Subsidiary Non-guarantor Eliminations PEMEX
Operating activities:
Net (loss) income (294,532,169 ) (244,266,218 ) (12,764,655 ) 256,787,165 (294,775,877 )
Income taxes and duties (3,017,215 ) 308,071,088 2,294,249 — 307,348,122
Depreciation and w 926,413 130,462,150 2,042,802 — 133,431,365
Amortization of intangible assets 302,074 27,629 73,592 — 403,295
Impairment of wells, pipelines, properties, plant and equipment — 751,469 459,126 — 1,210,595
Capitalized unsuccesful wells — 9,730,391 — — 9,730,391
Unsuccesful wells from intangible assets — 12,565,711 — — 12,565,711
Loss from derecognition of disposal of wells, pipelines, properties, plant and equipment 165,820 47,033,371 100,431 — 47,299,622
Depreciation of rights of use 518,108 4,890,459 999,304 — 6,407,871
Reversal of impairment of rights of use — (87,025 ) — — (87,025 )
Impairment of joint ventures — — 6,703,324 — 6,703,324
Cancellation of leases — (432,906 ) — — (432,906 )
Unrealized foreign exchange loss (income) of reserve for well abandonment — 4,454,106 — — 4,454,106
Loss (profit) sharing in joint ventures and associates 257,030,877 97,909 2,990,198 (257,030,877 ) 3,088,107
Unrealized foreign exchange loss (income) 37,103,050 4,878,103 2,504,194 — 44,485,347
Interest expense 152,735,265 9,319,042 2,517,340 — 164,571,647
Interest income (15,021,009 ) (13,696,982 ) (188,793 ) — (28,906,784 )
Taxes and duties (9,832,139 ) (247,468,399 ) (2,147,155 ) — (259,447,693 )
Accounts receivable, inventories, accounts payable, DFIs and provisions 36,095,181 (42,928,835 ) (29,866,906 ) — (36,700,560 )
Employee benefits 23,767,561 45,120,142 (1,001,049 ) — 67,886,654
Inter-company charges and deductions (945,742,643 ) (154,191,287 ) 116,560,178 983,373,752 —
Cash flows from (used in) operating activities (759,500,826 ) (125,670,082 ) 91,276,180 983,130,040 189,235,312
Investing activities:
Acquisition of wells, pipelines, properties, plant and equipment and intangible assets (305,025 ) (157,505,188 ) (77,595,821 ) — (235,406,034 )
Other assets and other receivables 435,423 4,246,730 (31,511,677 ) — (26,829,524 )
(Increase) decrease due to Inter-company investing (68,097,420 ) — (858,455 ) 68,955,875 —
Cash flows (used in) from investing activities (67,967,022 ) (153,258,458 ) (109,965,953 ) 68,955,875 (262,235,558 )
Financing activities:
Increase in equity due to Certificates of Contribution “A” 316,354,129 — — — 316,354,129
Long-term and interest received from the Mexican Government 22,915,255 — — — 22,915,255
Lease payments of principal and interest (388,290 ) (9,806,074 ) (1,074,067 ) — (11,268,431 )
Loans obtained from financial institutions 682,975,560 4,088,422 949,152,861 — 1,636,216,843
Debt payments, principal only (749,672,127 ) (8,885,244 ) (949,024,209 ) — (1,707,581,580 )
Interest paid (151,547,133 ) (5,430,171 ) (279,321 ) — (157,256,625 )
Inter-company increase (decrease) financing 732,126,639 300,149,402 19,809,874 (1,052,085,915 ) —
Cash flows from (used in) financing activities: 852,764,033 280,116,335 18,585,138 (1,052,085,915 ) 99,379,591
Net increase (decrease) in cash and cash equivalents 25,296,185 1,187,795 (104,635 ) — 26,379,345
Effects of foreign exchange on cash balances — — 10,137,321 — 10,137,321
Cash and cash equivalents at the beginning of the year 9,394,220 4,970,074 25,625,487 — 39,989,781
Cash and cash equivalents at the end of the year Ps. 34,690,405 Ps. 6,157,869 Ps. 35,658,173 Ps. — Ps. 76,506,447
SUPPLEMENTAL CONDENSED CONSOLIDATING FINANCIAL INFORMATION STATEMENT OF CASH FLOWS For the year ended December 31, 2020
Petróleos Subsidiary Non-guarantor Eliminations PEMEX
Operating activities:
Net (loss) income Ps. (508,878,813 ) Ps. (425,617,517 ) Ps. (15,507,766 ) Ps. 440,952,031 Ps. (509,052,065 )
Income taxes and duties 20,804,230 159,451,307 5,316,538 — 185,572,075
Depreciation and amortization of w 1,066,176 126,778,686 1,786,958 — 129,631,820
Amortization of intangible assets 453,081 (30,155 ) 56,062 — 478,988
Impairment of wells, pipelines, properties, plant and equipment — 36,303,471 50,229 — 36,353,700
Capitalized unsuccesful wells — 10,947,702 — — 10,947,702
Unsuccesful wells from intangible assets — 8,404,284 — — 8,404,284
Loss from derecognition of disposal of wells, pipelines, properties, plant and equipment 94,065 3,004,053 2,199,444 — 5,297,562
Depreciation of rights of use 644,838 5,453,688 1,130,705 — 7,229,231
Loss from derecognition of disposal of intangible asset 396,118 396,118
Cancellation of leases — (1,101,987 ) — — (1,101,987 )
(Gains) on disposal of subsidiary companies — — (707,533 ) — (707,533 )
Discount rate of reserve for well abandonment — 4,555,692 — — 4,555,692
Loss (profit) sharing in joint ventures and associates 441,125,283 (41,685 ) 3,582,218 (441,125,283 ) 3,540,533
Unrealized foreign exchange loss (income) 117,158,102 12,040,638 3,267,503 — 132,466,243
Interest expense 134,335,289 25,908,927 1,521,026 — 161,765,242
Interest income (11,617,299 ) (5,124,749 ) — — (16,742,048 )
Duties and taxes 1,349,021 (155,315,035 ) (3,725,449 ) — (157,691,463 )
Accounts receivable, inventories, accounts payable, DFIs and provisions (16,644,218 ) (692,255 ) 22,115,695 — 4,779,222
Employee benefits (355,666 ) 64,873,037 (5,347,025 ) — 59,170,346
Inter-company charges and deductions (147,308,477 ) 37,878,271 35,319,045 74,111,161 —
Cash flows from (used in) operating activities 32,225,612 (92,323,627 ) 51,453,768 73,937,909 65,293,662
Investing activities:
Acquisition of wells, pipelines, properties, plant and equipment and intangible assets (349,555 ) (97,841,648 ) (40,426,953 ) — (138,618,156 )
Other assets and other receivables 930,596 (812,028 ) (2,640,055 ) — (2,521,487 )
(Increase) decrease due to Inter-company investing (194,281,597 ) — 627,372 193,654,225 —
Cash flows (used in) from investing activities (193,700,556 ) (98,653,676 ) (42,439,636 ) 193,654,225 (141,139,643 )
Financing activities:
Increase in equity due to Certificates of Contribution “A” 46,256,000 — — — 46,256,000
Long-term and interest received from the Mexican Government 5,800,940 — — — 5,800,940
Lease payments of principal and interest (396,917 ) (8,266,969 ) (1,346,915 ) — (10,010,801 )
Loans obtained from financial institutions 730,222,863 1,046 557,905,959 — 1,288,129,868
Debt payments, principal only (601,448,338 ) (4,828,154 ) (545,685,655 ) — (1,151,962,147 )
Interest paid (122,553,204 ) (7,200,077 ) (1,235,869 ) — (130,989,150 )
Inter-company increase (decrease) financing 84,752,963 211,415,474 (28,576,303 ) (267,592,134 ) —
Net cash flows from (used in) financing 142,634,307 191,121,320 (18,938,783 ) (267,592,134 ) 47,224,710
Net increase (decrease) in cash and cash (18,840,637 ) 144,017 (9,924,651 ) — (28,621,271 )
Effects of foreign exchange on cash balances — — 7,989,421 — 7,989,421
Cash and cash equivalents at the beginning of the year 28,234,857 4,826,057 27,560,717 — 60,621,631
Cash and cash equivalents at the end of the year Ps. 9,394,220 Ps. 4,970,074 Ps. 25,625,487 Ps. — Ps. 39,989,781
SUPPLEMENTAL CONDENSED CONSOLIDATING FINANCIAL INFORMATION STATEMENT OF CASH FLOWS For the year ended December 31, 2019
Petróleos Subsidiary Non-guarantor Eliminations PEMEX
Operating activities:
Net (loss) income: Ps. (347,289,363 ) Ps. (225,457,279 ) Ps. (4,974,486 ) Ps. 295,609,104 Ps. (282,112,024 )
Income taxes and duties (11,557,958 ) 352,291,238 3,090,209 — 343,823,489
Depreciation and amortization of wells, pipelines, properties, plant and equipment 1,183,741 134,134,135 1,869,134 — 137,187,010
Amortization of intangible assets 373,961 86,342 83,069 — 543,372
Impairment of wells, pipelines, properties, plant and equipment — 27,672,705 3,610,449 — 31,283,154
Capitalized unsuccesful wells — 71,604,308 — — 71,604,308
Unsuccesful wells from intangible assets — 7,990,877 — — 7,990,877
Loss from derecognition of disposal of wells, pipelines, properties, plant and equipment 14,115 1,492,916 1,034,527 — 2,541,558
Depreciation of rights of use 639,877 5,439,642 1,349,756 — 7,429,275
Discount rate of reserve for well abandonment — (258,816 ) — — (258,816 )
Loss (profit) sharing in joint ventures and associates 296,230,824 (538,281 ) (1,473,955 ) (293,060,695 ) 1,157,893
Unrealized foreign exchange loss (income) (74,439,514 ) (2,867,091 ) (938,369 ) — (78,244,974 )
Interest expense 118,543,971 12,446,222 1,871,147 — 132,861,340
Interest income (22,964,784 ) (5,410,645 ) (860,174 ) — (29,235,603 )
Duties and taxes (10,682,007 ) (356,254,147 ) (5,737,259 ) — (372,673,413 )
Accounts receivable, inventories, accounts payable, DFIs and provisions 11,279,402 32,413,620 675,345 — 44,368,367
Employee benefits 52,052,212 9,322,327 5,580,162 — 66,954,701
Inter-company charges and deductions (439,039,267 ) 176,676,691 5,349,241 257,013,335 —
Cash flows from (used in) operating activities (425,654,790 ) 240,784,764 10,528,796 259,561,744 85,220,514
Investing activities:
Acquisition of wells, pipelines, properties, plant and equipment and intangible assets (232,592 ) (132,206,201 ) 5,564,862 — (126,873,931 )
Other assets and other receivables 14,743,694 933,269 (101,835 ) — 15,575,128
(Increase) decrease due to Inter-company investing 401,422,502 — — (401,422,502 ) —
Cash flows (used in) from investing activities 415,933,604 (131,272,932 ) 5,463,027 (401,422,502 ) (111,298,803 )
Financing activities:
Increase in equity due to Certificates of Contribution “A” 122,131,000 41,956,917 (41,956,917 ) — 122,131,000
Long-term and interest received from the Mexican Government 38,704,883 — — — 38,704,883
Lease payments of principal and interest (588,463 ) (8,745,025 ) (1,375,933 ) — (10,709,421 )
Loans obtained from financial institutions 824,049,426 46,297 343,739,223 — 1,167,834,946
Debt payments, principal only (851,077,341 ) (4,826,936 ) (329,138,006 ) — (1,185,042,283 )
Interest paid (120,450,950 ) (6,104,160 ) (1,390,093 ) — (127,945,203 )
Inter-company increase (decrease) financing — (143,484,166 ) 1,623,408 141,860,758 —
Net cash flows from (used in) financing activities: 12,768,555 (121,157,073 ) (28,498,318 ) 141,860,758 4,973,922
Net increase (decrease) in cash and cash equivalents 3,047,369 (11,645,241 ) (12,506,495 ) — (21,104,367 )
Effects of foreign exchange on cash balances — — (186,411 ) — (186,411 )
Cash and cash equivalents at the beginning of the year 25,187,488 16,471,298 40,253,623 — 81,912,409
Cash and cash equivalents at the end of the year Ps. 28,234,857 Ps. 4,826,057 Ps. 27,560,717 Ps. — Ps. 60,621,63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Activities (Unaudited) (Tables)</t>
        </is>
      </c>
      <c r="B1" s="2" t="inlineStr">
        <is>
          <t>12 Months Ended</t>
        </is>
      </c>
    </row>
    <row r="2">
      <c r="B2" s="2" t="inlineStr">
        <is>
          <t>Dec. 31, 2021</t>
        </is>
      </c>
    </row>
    <row r="3">
      <c r="A3" s="3" t="inlineStr">
        <is>
          <t>Text block [abstract]</t>
        </is>
      </c>
    </row>
    <row r="4">
      <c r="A4" s="4" t="inlineStr">
        <is>
          <t>Summary of Capitalized Costs for Oil and Gas Producing Activities</t>
        </is>
      </c>
      <c r="B4" s="4" t="inlineStr">
        <is>
          <t>A. Capitalized costs for oil and gas producing activities (unaudited):
2021 2020 2019
Proved Properties Ps. 2,755,452,487 2,483,134,177 2,306,255,209
Construction in progress 65,874,785 64,911,619 50,951,279
Accumulated depreciation and amortization (1,970,206,627 ) (1,775,163,736 ) (1,675,843,298 )
Net capitalized costs Ps. 851,120,645 772,882,060 681,363,190</t>
        </is>
      </c>
    </row>
    <row r="5">
      <c r="A5" s="4" t="inlineStr">
        <is>
          <t>Summary of Costs Incurred for Oil and Gas Property Exploration and Development Activities</t>
        </is>
      </c>
      <c r="B5" s="4" t="inlineStr">
        <is>
          <t>B. Costs incurred for oil and gas property exploration and development activities (unaudited):
2021 2020
Exploration Ps. 40,812,385 33,986,110
Development 96,188,784 97,041,516
Total costs incurred Ps. 137,001,169 131,027,626</t>
        </is>
      </c>
    </row>
    <row r="6">
      <c r="A6" s="4" t="inlineStr">
        <is>
          <t>Summary of Results of Operations for Oil and Gas Producing Activities</t>
        </is>
      </c>
      <c r="B6" s="4" t="inlineStr">
        <is>
          <t>C. Results of operations for oil and gas producing activities (unaudited):
2021 2020 2019
Revenues from sale of oil and gas Ps. 944,008,383 558,051,547 762,102,939
Hydrocarbon duties 306,827,282 154,609,136 343,242,436
Production costs (excluding taxes) 310,389,017 257,571,641 275,090,795
Other costs and expenses 35,671,317 (7,024,695 ) (6,910,321 )
Exploration expenses 37,006,392 31,868,857 90,258,519
Depreciation, depletion, amortization and accretion 62,569,917 845,380 222,651,461
752,463,925 437,870,319 924,332,890
Results of operations for oil and gas producing activities Ps. 191,544,458 120,181,228 (162,229,951 )</t>
        </is>
      </c>
    </row>
    <row r="7">
      <c r="A7" s="4" t="inlineStr">
        <is>
          <t>Summary of Results of Operations for Oil and Gas Producing Activities</t>
        </is>
      </c>
      <c r="B7" s="4" t="inlineStr">
        <is>
          <t xml:space="preserve">D. Sales prices (unaudited) The following table summarizes average sales prices in U.S. dollars for each of the years ended December 31 (excluding production taxes):
Description 2021 2020 2019
US$ US$ US$
Weighted average sales price per barrel of oil equivalent (boe) (1) 52.22 27.86 43.52
Crude oil, per barrel 66.06 35.47 57.13
Natural gas, per thousand cubic feet 5.16 2.54 3.55
(1) To convert dry gas to barrels of oil equivalent, a factor of 5.201 </t>
        </is>
      </c>
    </row>
    <row r="8">
      <c r="A8" s="4" t="inlineStr">
        <is>
          <t>Summary of Oil and Gas Proved Reserves</t>
        </is>
      </c>
      <c r="B8" s="4" t="inlineStr">
        <is>
          <t xml:space="preserve">Summary of oil and gas (1) based on average fiscal year prices
Crude oil and (2) Dry Gas (3)
(in millions of barrels) (in billions of cubic feet)
Proved developed and undeveloped reserves:
Proved developed reserves 3,648.9 3,933.7
Proved undeveloped reserves 2,424.0 3,105.8
Total proved reserves 6,073.0 7,039.5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 There is a shrinkage in volume when natural gas liquids and impurities are extracted to obtain dry gas. Therefore, reported natural gas volumes are greater than dry gas volumes. </t>
        </is>
      </c>
    </row>
    <row r="9">
      <c r="A9" s="4" t="inlineStr">
        <is>
          <t>Disclosure of Proved Developed and Undeveloped Reserve</t>
        </is>
      </c>
      <c r="B9" s="4" t="inlineStr">
        <is>
          <t xml:space="preserve">Crude oil and condensate reserves (including natural gas liquids) (1)
2021 2020 2019
Proved developed and undeveloped reserves:
At December 31 6,041 5,961 5,786
Revisions (2) 565 651 784
Extensions and discoveries 115 97 78
Production (697 ) (695 ) (688 )
Farm outs &amp; transfer to exploration and production contracts (CEE) &amp; transfer of fields due to NHC bidding process 49 27 —
At December 31 6,073 6,041 5,961
Proved developed reserves at December 31 3,649 3,603 3,585
Proved undeveloped reserves at December 31 2,424 2,438 2,376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 ctua Source: Pemex Explor ation and Production Dry gas reserves
2021 2020 2019
(in billions of cubic feet)
Proved developed and undeveloped reserves:
At December 31 6,984 6,352 6,370
Revisions (1) 195 1,240 656
Extensions and discoveries 590 176 196
Production (2) (751 ) (819 ) (870 )
Farm outs &amp; transfer to exploration and production contracts (CEE) &amp; 21 35 —
At December 31 7,040 6,984 6,352
Proved developed reserves at December 31 3,934 3,922 3,609
Proved undeveloped reserves at December 31 3,106 3,062 2,743 Note: Numbers may not total due to rounding.
(1) Revisions include positive and negative changes due to new data from well drilling, revisions made when actual reservoir performance differs from expected performance and changes in hydrocarbon prices.
(2) Production refers here to dry gas, although natural gas production reported in other tables refers to sour wet gas. There is a shrinkage in volume when natural gas liquids and impurities are extracted to obtain dry gas. Therefore, reported natural gas volumes are greater than dry gas volumes. </t>
        </is>
      </c>
    </row>
    <row r="10">
      <c r="A10" s="4" t="inlineStr">
        <is>
          <t>Disclosure of standardized measure of discounted future net cash flows</t>
        </is>
      </c>
      <c r="B10" s="4" t="inlineStr">
        <is>
          <t>Standardized measure of discounted future net cash flows as of December 31
2021 2020 2019
(in millions of U.S. dollars)
Future cash inflows 371,331 201,777 330,286
Future production costs (excluding profit taxes) (146,062 ) (109,064 ) (114,782 )
Future development costs (24,183 ) (23,631 ) (37,540 )
Future cash flows before tax 201,085 69,082 177,964
Future production and excess gains taxes (146,416 ) (73,122 ) (134,175 )
Future net cash flows 54,669 (4,040 ) 43,790
Effect of discounting net cash flows by 10% (18,442 ) (3,359 ) (18,807 )
Standardized measure of discounted future net cash flows 36,226 (681 ) 24,983</t>
        </is>
      </c>
    </row>
    <row r="11">
      <c r="A11" s="4" t="inlineStr">
        <is>
          <t>Disclosure of Changes in Standardized Measure of Discounted Future Net Cash Flows</t>
        </is>
      </c>
      <c r="B11" s="4" t="inlineStr">
        <is>
          <t>Changes in standardized measure of discounted future net cash flows
2021 2020 2019
(in millions of U.S. dollars)
Sales of oil and gas produced, net of production costs (34,600 ) (16,968 ) (29,530 )
Net changes in prices and production costs 84,233 (39,509 ) 73,278
Extensions and discoveries 1,583 1,426 1,658
Development cost incurred during the year 4,755 4,654 4,281
Changes in estimated development costs (5,675 ) (10,019 ) 3,341
Reserves revisions and timing changes 26,205 5,808 (19,615 )
Accretion of discount of pre-tax net cash flows 2,220 5,929 (9,305 )
Net changes in production and excess gains taxes (41,813 ) 23,015 (25,343 )
Aggregate change in standardized measure of discounted future net cash flows 36,907 (25,664 ) (1,235 )
Standardized measure:
As of January 1 (681 ) 24,983 26,218
As of December 31 36,226 (681 ) 24,983
Change 36,907 (25,664 ) (1,23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23" customWidth="1" min="5" max="5"/>
    <col width="23" customWidth="1" min="6" max="6"/>
  </cols>
  <sheetData>
    <row r="1">
      <c r="A1" s="1" t="inlineStr">
        <is>
          <t>Authorization And Basis Of Preparation - Additional Information (Detail)</t>
        </is>
      </c>
      <c r="B1" s="2" t="inlineStr">
        <is>
          <t>12 Months Ended</t>
        </is>
      </c>
    </row>
    <row r="2">
      <c r="B2" s="2" t="inlineStr">
        <is>
          <t>Dec. 31, 2021</t>
        </is>
      </c>
      <c r="C2" s="2" t="inlineStr">
        <is>
          <t>Dec. 31, 2020</t>
        </is>
      </c>
      <c r="D2" s="2" t="inlineStr">
        <is>
          <t>Dec. 31, 2022</t>
        </is>
      </c>
      <c r="E2" s="2" t="inlineStr">
        <is>
          <t>Dec. 31, 2021Agreement</t>
        </is>
      </c>
      <c r="F2" s="2" t="inlineStr">
        <is>
          <t>Dec. 31, 2020Agreement</t>
        </is>
      </c>
    </row>
    <row r="3">
      <c r="A3" s="3" t="inlineStr">
        <is>
          <t>Disclosure Of Basis Of Preparation [Line Items]</t>
        </is>
      </c>
    </row>
    <row r="4">
      <c r="A4" s="4" t="inlineStr">
        <is>
          <t>Employee benefits provision</t>
        </is>
      </c>
      <c r="B4" s="4" t="inlineStr">
        <is>
          <t>33.00%</t>
        </is>
      </c>
      <c r="C4" s="4" t="inlineStr">
        <is>
          <t>35.00%</t>
        </is>
      </c>
    </row>
    <row r="5">
      <c r="A5" s="4" t="inlineStr">
        <is>
          <t>Exchange rate for the settlement of obligation</t>
        </is>
      </c>
      <c r="B5" s="7" t="n">
        <v>20.5835</v>
      </c>
    </row>
    <row r="6">
      <c r="A6" s="4" t="inlineStr">
        <is>
          <t>U.S [member]</t>
        </is>
      </c>
    </row>
    <row r="7">
      <c r="A7" s="3" t="inlineStr">
        <is>
          <t>Disclosure Of Basis Of Preparation [Line Items]</t>
        </is>
      </c>
    </row>
    <row r="8">
      <c r="A8" s="4" t="inlineStr">
        <is>
          <t>Exchange rate for the settlement of obligation</t>
        </is>
      </c>
      <c r="B8" s="7" t="n">
        <v>20.5835</v>
      </c>
      <c r="C8" s="7" t="n">
        <v>19.9487</v>
      </c>
      <c r="D8" s="7" t="n">
        <v>20.5835</v>
      </c>
      <c r="E8" s="7" t="n">
        <v>20.5835</v>
      </c>
      <c r="F8" s="7" t="n">
        <v>19.94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Subsidiary Entities and Subsidiary Companies - Additional Information (Detail)</t>
        </is>
      </c>
      <c r="B1" s="2" t="inlineStr">
        <is>
          <t>12 Months Ended</t>
        </is>
      </c>
    </row>
    <row r="2">
      <c r="B2" s="2" t="inlineStr">
        <is>
          <t>Dec. 31, 2021</t>
        </is>
      </c>
    </row>
    <row r="3">
      <c r="A3" s="3" t="inlineStr">
        <is>
          <t>Disclosure of subsidiaries [line items]</t>
        </is>
      </c>
    </row>
    <row r="4">
      <c r="A4" s="4" t="inlineStr">
        <is>
          <t>Proportion of ownership interest held</t>
        </is>
      </c>
      <c r="B4" s="4" t="inlineStr">
        <is>
          <t>100.00%</t>
        </is>
      </c>
    </row>
    <row r="5">
      <c r="A5" s="4" t="inlineStr">
        <is>
          <t>PMI CIM [member]</t>
        </is>
      </c>
    </row>
    <row r="6">
      <c r="A6" s="3" t="inlineStr">
        <is>
          <t>Disclosure of subsidiaries [line items]</t>
        </is>
      </c>
    </row>
    <row r="7">
      <c r="A7" s="4" t="inlineStr">
        <is>
          <t>Proportion of voting rights held in subsidiary</t>
        </is>
      </c>
      <c r="B7" s="4" t="inlineStr">
        <is>
          <t>98.33%</t>
        </is>
      </c>
    </row>
    <row r="8">
      <c r="A8" s="4" t="inlineStr">
        <is>
          <t>COMESA [Member]</t>
        </is>
      </c>
    </row>
    <row r="9">
      <c r="A9" s="3" t="inlineStr">
        <is>
          <t>Disclosure of subsidiaries [line items]</t>
        </is>
      </c>
    </row>
    <row r="10">
      <c r="A10" s="4" t="inlineStr">
        <is>
          <t>Proportion of voting rights held in subsidiary</t>
        </is>
      </c>
      <c r="B10" s="4" t="inlineStr">
        <is>
          <t>6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egment Financial Information - Additional Information (Detail)</t>
        </is>
      </c>
      <c r="B1" s="2" t="inlineStr">
        <is>
          <t>12 Months Ended</t>
        </is>
      </c>
    </row>
    <row r="2">
      <c r="B2" s="2" t="inlineStr">
        <is>
          <t>Dec. 31, 2021Segment</t>
        </is>
      </c>
    </row>
    <row r="3">
      <c r="A3" s="3" t="inlineStr">
        <is>
          <t>Disclosure of operating segments [abstract]</t>
        </is>
      </c>
    </row>
    <row r="4">
      <c r="A4" s="4" t="inlineStr">
        <is>
          <t>Number of business segments</t>
        </is>
      </c>
      <c r="B4" s="6" t="n">
        <v>5</v>
      </c>
    </row>
    <row r="5">
      <c r="A5" s="4" t="inlineStr">
        <is>
          <t>Number of major customers</t>
        </is>
      </c>
      <c r="B5" s="6" t="n">
        <v>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Segment Financial Information - Condensed Financial Information of Segments after Elimination of Unrealized Intersegment Gain (Loss) (Detail) $ in Thousands, $ in Thousands</t>
        </is>
      </c>
      <c r="C1" s="2" t="inlineStr">
        <is>
          <t>12 Months Ended</t>
        </is>
      </c>
    </row>
    <row r="2">
      <c r="C2" s="2" t="inlineStr">
        <is>
          <t>Dec. 31, 2021USD ($)</t>
        </is>
      </c>
      <c r="D2" s="2" t="inlineStr">
        <is>
          <t>Dec. 31, 2021MXN ($)</t>
        </is>
      </c>
      <c r="E2" s="2" t="inlineStr">
        <is>
          <t>Dec. 31, 2020MXN ($)</t>
        </is>
      </c>
      <c r="F2" s="2" t="inlineStr">
        <is>
          <t>Dec. 31, 2019MXN ($)</t>
        </is>
      </c>
      <c r="G2" s="2" t="inlineStr">
        <is>
          <t>Dec. 31, 2021MXN ($)</t>
        </is>
      </c>
    </row>
    <row r="3">
      <c r="A3" s="3" t="inlineStr">
        <is>
          <t>Sales:</t>
        </is>
      </c>
    </row>
    <row r="4">
      <c r="A4" s="4" t="inlineStr">
        <is>
          <t>Trade</t>
        </is>
      </c>
      <c r="D4" s="5" t="n">
        <v>1490655379</v>
      </c>
      <c r="E4" s="5" t="n">
        <v>948946360</v>
      </c>
      <c r="F4" s="5" t="n">
        <v>1392862505</v>
      </c>
    </row>
    <row r="5">
      <c r="A5" s="4" t="inlineStr">
        <is>
          <t>Services income</t>
        </is>
      </c>
      <c r="C5" s="5" t="n">
        <v>241613</v>
      </c>
      <c r="D5" s="6" t="n">
        <v>4973241</v>
      </c>
      <c r="E5" s="6" t="n">
        <v>4715484</v>
      </c>
      <c r="F5" s="6" t="n">
        <v>9108680</v>
      </c>
    </row>
    <row r="6">
      <c r="A6" s="4" t="inlineStr">
        <is>
          <t>(Impairment) reversal of wells, pipelines, properties, plant and equipment, net</t>
        </is>
      </c>
      <c r="C6" s="6" t="n">
        <v>-58814</v>
      </c>
      <c r="D6" s="6" t="n">
        <v>-1210595</v>
      </c>
      <c r="E6" s="6" t="n">
        <v>-36353700</v>
      </c>
      <c r="F6" s="6" t="n">
        <v>-31283154</v>
      </c>
    </row>
    <row r="7">
      <c r="A7" s="4" t="inlineStr">
        <is>
          <t>Cost of sales</t>
        </is>
      </c>
      <c r="C7" s="6" t="n">
        <v>51820667</v>
      </c>
      <c r="D7" s="6" t="n">
        <v>1066650702</v>
      </c>
      <c r="E7" s="6" t="n">
        <v>832614690</v>
      </c>
      <c r="F7" s="6" t="n">
        <v>1122933424</v>
      </c>
    </row>
    <row r="8">
      <c r="A8" s="4" t="inlineStr">
        <is>
          <t>Gross income (loss)</t>
        </is>
      </c>
      <c r="C8" s="6" t="n">
        <v>20782050</v>
      </c>
      <c r="D8" s="6" t="n">
        <v>427767323</v>
      </c>
      <c r="E8" s="6" t="n">
        <v>84693454</v>
      </c>
      <c r="F8" s="6" t="n">
        <v>247754607</v>
      </c>
    </row>
    <row r="9">
      <c r="A9" s="4" t="inlineStr">
        <is>
          <t>Distribution, transportation and sales expenses</t>
        </is>
      </c>
      <c r="C9" s="6" t="n">
        <v>730612</v>
      </c>
      <c r="D9" s="6" t="n">
        <v>15038550</v>
      </c>
      <c r="E9" s="6" t="n">
        <v>12436242</v>
      </c>
      <c r="F9" s="6" t="n">
        <v>21885911</v>
      </c>
    </row>
    <row r="10">
      <c r="A10" s="4" t="inlineStr">
        <is>
          <t>Administrative expenses</t>
        </is>
      </c>
      <c r="C10" s="6" t="n">
        <v>7308393</v>
      </c>
      <c r="D10" s="6" t="n">
        <v>150432311</v>
      </c>
      <c r="E10" s="6" t="n">
        <v>145894444</v>
      </c>
      <c r="F10" s="6" t="n">
        <v>130768822</v>
      </c>
    </row>
    <row r="11">
      <c r="A11" s="4" t="inlineStr">
        <is>
          <t>Other revenue</t>
        </is>
      </c>
      <c r="C11" s="6" t="n">
        <v>855076</v>
      </c>
      <c r="D11" s="6" t="n">
        <v>17600466</v>
      </c>
      <c r="E11" s="6" t="n">
        <v>11768846</v>
      </c>
      <c r="F11" s="6" t="n">
        <v>14940447</v>
      </c>
    </row>
    <row r="12">
      <c r="A12" s="4" t="inlineStr">
        <is>
          <t>Other expenses</t>
        </is>
      </c>
      <c r="D12" s="6" t="n">
        <v>-50969096</v>
      </c>
      <c r="E12" s="6" t="n">
        <v>-1194714</v>
      </c>
      <c r="F12" s="6" t="n">
        <v>-7211691</v>
      </c>
    </row>
    <row r="13">
      <c r="A13" s="4" t="inlineStr">
        <is>
          <t>Operating income (loss)</t>
        </is>
      </c>
      <c r="C13" s="6" t="n">
        <v>11121910</v>
      </c>
      <c r="D13" s="6" t="n">
        <v>228927832</v>
      </c>
      <c r="E13" s="6" t="n">
        <v>-63063100</v>
      </c>
      <c r="F13" s="6" t="n">
        <v>102828630</v>
      </c>
    </row>
    <row r="14">
      <c r="A14" s="4" t="inlineStr">
        <is>
          <t>Financing income</t>
        </is>
      </c>
      <c r="B14" s="4" t="inlineStr">
        <is>
          <t>[1]</t>
        </is>
      </c>
      <c r="C14" s="6" t="n">
        <v>1404367</v>
      </c>
      <c r="D14" s="6" t="n">
        <v>28906784</v>
      </c>
      <c r="E14" s="6" t="n">
        <v>16742048</v>
      </c>
      <c r="F14" s="6" t="n">
        <v>29235603</v>
      </c>
    </row>
    <row r="15">
      <c r="A15" s="4" t="inlineStr">
        <is>
          <t>Financing cost</t>
        </is>
      </c>
      <c r="B15" s="4" t="inlineStr">
        <is>
          <t>[2]</t>
        </is>
      </c>
      <c r="C15" s="6" t="n">
        <v>-7995319</v>
      </c>
      <c r="D15" s="6" t="n">
        <v>-164571647</v>
      </c>
      <c r="E15" s="6" t="n">
        <v>-161765242</v>
      </c>
      <c r="F15" s="6" t="n">
        <v>-132861340</v>
      </c>
    </row>
    <row r="16">
      <c r="A16" s="4" t="inlineStr">
        <is>
          <t>Derivative financial instruments (cost) income, net</t>
        </is>
      </c>
      <c r="C16" s="6" t="n">
        <v>-1225459</v>
      </c>
      <c r="D16" s="6" t="n">
        <v>-25224243</v>
      </c>
      <c r="E16" s="6" t="n">
        <v>17096141</v>
      </c>
      <c r="F16" s="6" t="n">
        <v>-23263923</v>
      </c>
    </row>
    <row r="17">
      <c r="A17" s="4" t="inlineStr">
        <is>
          <t>Foreign exchange (loss), net</t>
        </is>
      </c>
      <c r="C17" s="6" t="n">
        <v>-2219013</v>
      </c>
      <c r="D17" s="6" t="n">
        <v>-45675050</v>
      </c>
      <c r="E17" s="6" t="n">
        <v>-128949304</v>
      </c>
      <c r="F17" s="6" t="n">
        <v>86930388</v>
      </c>
    </row>
    <row r="18">
      <c r="A18" s="4" t="inlineStr">
        <is>
          <t>(Loss) profit sharing in joint ventures and associates</t>
        </is>
      </c>
      <c r="C18" s="6" t="n">
        <v>-150028</v>
      </c>
      <c r="D18" s="6" t="n">
        <v>-3088107</v>
      </c>
      <c r="E18" s="6" t="n">
        <v>-3540533</v>
      </c>
      <c r="F18" s="6" t="n">
        <v>-1157893</v>
      </c>
    </row>
    <row r="19">
      <c r="A19" s="4" t="inlineStr">
        <is>
          <t>Taxes, duties and other</t>
        </is>
      </c>
      <c r="D19" s="6" t="n">
        <v>307348122</v>
      </c>
      <c r="E19" s="6" t="n">
        <v>185572075</v>
      </c>
      <c r="F19" s="6" t="n">
        <v>343823489</v>
      </c>
    </row>
    <row r="20">
      <c r="A20" s="4" t="inlineStr">
        <is>
          <t>Net (loss) income</t>
        </is>
      </c>
      <c r="C20" s="6" t="n">
        <v>-14320979</v>
      </c>
      <c r="D20" s="6" t="n">
        <v>-294775877</v>
      </c>
      <c r="E20" s="6" t="n">
        <v>-509052065</v>
      </c>
      <c r="F20" s="6" t="n">
        <v>-282112024</v>
      </c>
    </row>
    <row r="21">
      <c r="A21" s="4" t="inlineStr">
        <is>
          <t>(Impairment) in joint ventures</t>
        </is>
      </c>
      <c r="C21" s="6" t="n">
        <v>-325665</v>
      </c>
      <c r="D21" s="6" t="n">
        <v>-6703324</v>
      </c>
      <c r="E21" s="6" t="n">
        <v>0</v>
      </c>
      <c r="F21" s="6" t="n">
        <v>0</v>
      </c>
    </row>
    <row r="22">
      <c r="A22" s="4" t="inlineStr">
        <is>
          <t>Total current assets</t>
        </is>
      </c>
      <c r="C22" s="6" t="n">
        <v>22269976</v>
      </c>
      <c r="E22" s="6" t="n">
        <v>329859739</v>
      </c>
      <c r="G22" s="5" t="n">
        <v>458394044</v>
      </c>
    </row>
    <row r="23">
      <c r="A23" s="4" t="inlineStr">
        <is>
          <t>Total non-current assets</t>
        </is>
      </c>
      <c r="C23" s="6" t="n">
        <v>77426294</v>
      </c>
      <c r="E23" s="6" t="n">
        <v>1598628189</v>
      </c>
      <c r="G23" s="6" t="n">
        <v>1593704127</v>
      </c>
    </row>
    <row r="24">
      <c r="A24" s="4" t="inlineStr">
        <is>
          <t>Total current liabilities</t>
        </is>
      </c>
      <c r="C24" s="6" t="n">
        <v>44824657</v>
      </c>
      <c r="E24" s="6" t="n">
        <v>772410071</v>
      </c>
      <c r="G24" s="6" t="n">
        <v>922648330</v>
      </c>
    </row>
    <row r="25">
      <c r="A25" s="4" t="inlineStr">
        <is>
          <t>Total non-current liabilities</t>
        </is>
      </c>
      <c r="C25" s="6" t="n">
        <v>160295898</v>
      </c>
      <c r="E25" s="6" t="n">
        <v>3560804887</v>
      </c>
      <c r="G25" s="6" t="n">
        <v>3299450624</v>
      </c>
    </row>
    <row r="26">
      <c r="A26" s="4" t="inlineStr">
        <is>
          <t>Equity (deficit), net</t>
        </is>
      </c>
      <c r="C26" s="6" t="n">
        <v>-105424285</v>
      </c>
      <c r="E26" s="6" t="n">
        <v>-2404727030</v>
      </c>
      <c r="F26" s="6" t="n">
        <v>-1931409302</v>
      </c>
      <c r="G26" s="6" t="n">
        <v>-2170000783</v>
      </c>
    </row>
    <row r="27">
      <c r="A27" s="4" t="inlineStr">
        <is>
          <t>Depreciation and amortization</t>
        </is>
      </c>
      <c r="C27" s="6" t="n">
        <v>6482443</v>
      </c>
      <c r="D27" s="6" t="n">
        <v>133431365</v>
      </c>
      <c r="E27" s="6" t="n">
        <v>129631820</v>
      </c>
      <c r="F27" s="6" t="n">
        <v>137187010</v>
      </c>
    </row>
    <row r="28">
      <c r="A28" s="4" t="inlineStr">
        <is>
          <t>Depreciation of rights of use</t>
        </is>
      </c>
      <c r="C28" s="5" t="n">
        <v>311311</v>
      </c>
      <c r="D28" s="6" t="n">
        <v>6407871</v>
      </c>
      <c r="E28" s="6" t="n">
        <v>7229231</v>
      </c>
      <c r="F28" s="6" t="n">
        <v>7429275</v>
      </c>
    </row>
    <row r="29">
      <c r="A29" s="4" t="inlineStr">
        <is>
          <t>Net periodic cost of employee benefits excluding items recognized in other comprehensive income</t>
        </is>
      </c>
      <c r="D29" s="6" t="n">
        <v>140215404</v>
      </c>
      <c r="E29" s="6" t="n">
        <v>128808540</v>
      </c>
      <c r="F29" s="6" t="n">
        <v>116176949</v>
      </c>
    </row>
    <row r="30">
      <c r="A30" s="4" t="inlineStr">
        <is>
          <t>Interest income</t>
        </is>
      </c>
      <c r="D30" s="6" t="n">
        <v>14716403</v>
      </c>
      <c r="E30" s="6" t="n">
        <v>13440224</v>
      </c>
      <c r="F30" s="6" t="n">
        <v>24483706</v>
      </c>
    </row>
    <row r="31">
      <c r="A31" s="4" t="inlineStr">
        <is>
          <t>Interest expense</t>
        </is>
      </c>
      <c r="D31" s="6" t="n">
        <v>151713068</v>
      </c>
      <c r="E31" s="6" t="n">
        <v>143117956</v>
      </c>
      <c r="F31" s="6" t="n">
        <v>125757367</v>
      </c>
    </row>
    <row r="32">
      <c r="A32" s="4" t="inlineStr">
        <is>
          <t>Intersegment eliminations [member]</t>
        </is>
      </c>
    </row>
    <row r="33">
      <c r="A33" s="3" t="inlineStr">
        <is>
          <t>Sales:</t>
        </is>
      </c>
    </row>
    <row r="34">
      <c r="A34" s="4" t="inlineStr">
        <is>
          <t>Intersegment</t>
        </is>
      </c>
      <c r="D34" s="6" t="n">
        <v>-1245981568</v>
      </c>
      <c r="E34" s="6" t="n">
        <v>-800134904</v>
      </c>
      <c r="F34" s="6" t="n">
        <v>-1134949174</v>
      </c>
    </row>
    <row r="35">
      <c r="A35" s="4" t="inlineStr">
        <is>
          <t>Cost of sales</t>
        </is>
      </c>
      <c r="D35" s="6" t="n">
        <v>-1164716250</v>
      </c>
      <c r="E35" s="6" t="n">
        <v>-719410712</v>
      </c>
      <c r="F35" s="6" t="n">
        <v>-1071408581</v>
      </c>
    </row>
    <row r="36">
      <c r="A36" s="4" t="inlineStr">
        <is>
          <t>Gross income (loss)</t>
        </is>
      </c>
      <c r="D36" s="6" t="n">
        <v>-81265318</v>
      </c>
      <c r="E36" s="6" t="n">
        <v>-80724192</v>
      </c>
      <c r="F36" s="6" t="n">
        <v>-63540593</v>
      </c>
    </row>
    <row r="37">
      <c r="A37" s="4" t="inlineStr">
        <is>
          <t>Distribution, transportation and sales expenses</t>
        </is>
      </c>
      <c r="D37" s="6" t="n">
        <v>-3820964</v>
      </c>
      <c r="E37" s="6" t="n">
        <v>-4234470</v>
      </c>
      <c r="F37" s="6" t="n">
        <v>-4049727</v>
      </c>
    </row>
    <row r="38">
      <c r="A38" s="4" t="inlineStr">
        <is>
          <t>Administrative expenses</t>
        </is>
      </c>
      <c r="D38" s="6" t="n">
        <v>-77413591</v>
      </c>
      <c r="E38" s="6" t="n">
        <v>-76471944</v>
      </c>
      <c r="F38" s="6" t="n">
        <v>-59542948</v>
      </c>
    </row>
    <row r="39">
      <c r="A39" s="4" t="inlineStr">
        <is>
          <t>Other expenses</t>
        </is>
      </c>
      <c r="D39" s="6" t="n">
        <v>-19491</v>
      </c>
      <c r="E39" s="6" t="n">
        <v>34529</v>
      </c>
      <c r="F39" s="6" t="n">
        <v>-75835</v>
      </c>
    </row>
    <row r="40">
      <c r="A40" s="4" t="inlineStr">
        <is>
          <t>Operating income (loss)</t>
        </is>
      </c>
      <c r="D40" s="6" t="n">
        <v>-50254</v>
      </c>
      <c r="E40" s="6" t="n">
        <v>16751</v>
      </c>
      <c r="F40" s="6" t="n">
        <v>-23753</v>
      </c>
    </row>
    <row r="41">
      <c r="A41" s="4" t="inlineStr">
        <is>
          <t>Financing income</t>
        </is>
      </c>
      <c r="D41" s="6" t="n">
        <v>-221697179</v>
      </c>
      <c r="E41" s="6" t="n">
        <v>-227877399</v>
      </c>
      <c r="F41" s="6" t="n">
        <v>-218300991</v>
      </c>
    </row>
    <row r="42">
      <c r="A42" s="4" t="inlineStr">
        <is>
          <t>Financing cost</t>
        </is>
      </c>
      <c r="D42" s="6" t="n">
        <v>221747431</v>
      </c>
      <c r="E42" s="6" t="n">
        <v>227860644</v>
      </c>
      <c r="F42" s="6" t="n">
        <v>218322886</v>
      </c>
    </row>
    <row r="43">
      <c r="A43" s="4" t="inlineStr">
        <is>
          <t>Derivative financial instruments (cost) income, net</t>
        </is>
      </c>
      <c r="F43" s="6" t="n">
        <v>-4</v>
      </c>
    </row>
    <row r="44">
      <c r="A44" s="4" t="inlineStr">
        <is>
          <t>(Loss) profit sharing in joint ventures and associates</t>
        </is>
      </c>
      <c r="D44" s="6" t="n">
        <v>256787169</v>
      </c>
      <c r="E44" s="6" t="n">
        <v>441176561</v>
      </c>
      <c r="F44" s="6" t="n">
        <v>295609103</v>
      </c>
    </row>
    <row r="45">
      <c r="A45" s="4" t="inlineStr">
        <is>
          <t>Net (loss) income</t>
        </is>
      </c>
      <c r="D45" s="6" t="n">
        <v>256787167</v>
      </c>
      <c r="E45" s="6" t="n">
        <v>441176557</v>
      </c>
      <c r="F45" s="6" t="n">
        <v>295607241</v>
      </c>
    </row>
    <row r="46">
      <c r="A46" s="4" t="inlineStr">
        <is>
          <t>Total current assets</t>
        </is>
      </c>
      <c r="E46" s="6" t="n">
        <v>-2003285308</v>
      </c>
      <c r="G46" s="6" t="n">
        <v>-3175323293</v>
      </c>
    </row>
    <row r="47">
      <c r="A47" s="4" t="inlineStr">
        <is>
          <t>Total non-current assets</t>
        </is>
      </c>
      <c r="E47" s="6" t="n">
        <v>-575873262</v>
      </c>
      <c r="G47" s="6" t="n">
        <v>-527069750</v>
      </c>
    </row>
    <row r="48">
      <c r="A48" s="4" t="inlineStr">
        <is>
          <t>Total current liabilities</t>
        </is>
      </c>
      <c r="E48" s="6" t="n">
        <v>-2000813940</v>
      </c>
      <c r="G48" s="6" t="n">
        <v>-3174879770</v>
      </c>
    </row>
    <row r="49">
      <c r="A49" s="4" t="inlineStr">
        <is>
          <t>Total non-current liabilities</t>
        </is>
      </c>
      <c r="E49" s="6" t="n">
        <v>-1827858155</v>
      </c>
      <c r="G49" s="6" t="n">
        <v>-1717494184</v>
      </c>
    </row>
    <row r="50">
      <c r="A50" s="4" t="inlineStr">
        <is>
          <t>Equity (deficit), net</t>
        </is>
      </c>
      <c r="E50" s="6" t="n">
        <v>1249513525</v>
      </c>
      <c r="G50" s="6" t="n">
        <v>1189980911</v>
      </c>
    </row>
    <row r="51">
      <c r="A51" s="4" t="inlineStr">
        <is>
          <t>Exploration and production [member]</t>
        </is>
      </c>
    </row>
    <row r="52">
      <c r="A52" s="3" t="inlineStr">
        <is>
          <t>Sales:</t>
        </is>
      </c>
    </row>
    <row r="53">
      <c r="A53" s="4" t="inlineStr">
        <is>
          <t>Trade</t>
        </is>
      </c>
      <c r="D53" s="6" t="n">
        <v>468417239</v>
      </c>
      <c r="E53" s="6" t="n">
        <v>301393451</v>
      </c>
      <c r="F53" s="6" t="n">
        <v>409059838</v>
      </c>
    </row>
    <row r="54">
      <c r="A54" s="4" t="inlineStr">
        <is>
          <t>Intersegment</t>
        </is>
      </c>
      <c r="D54" s="6" t="n">
        <v>460572660</v>
      </c>
      <c r="E54" s="6" t="n">
        <v>242454754</v>
      </c>
      <c r="F54" s="6" t="n">
        <v>333735644</v>
      </c>
    </row>
    <row r="55">
      <c r="A55" s="4" t="inlineStr">
        <is>
          <t>Services income</t>
        </is>
      </c>
      <c r="D55" s="6" t="n">
        <v>177607</v>
      </c>
      <c r="E55" s="6" t="n">
        <v>133315</v>
      </c>
      <c r="F55" s="6" t="n">
        <v>473324</v>
      </c>
    </row>
    <row r="56">
      <c r="A56" s="4" t="inlineStr">
        <is>
          <t>(Impairment) reversal of wells, pipelines, properties, plant and equipment, net</t>
        </is>
      </c>
      <c r="D56" s="6" t="n">
        <v>34562831</v>
      </c>
      <c r="E56" s="6" t="n">
        <v>35031541</v>
      </c>
      <c r="F56" s="6" t="n">
        <v>-104035887</v>
      </c>
    </row>
    <row r="57">
      <c r="A57" s="4" t="inlineStr">
        <is>
          <t>Cost of sales</t>
        </is>
      </c>
      <c r="D57" s="6" t="n">
        <v>461811648</v>
      </c>
      <c r="E57" s="6" t="n">
        <v>391513815</v>
      </c>
      <c r="F57" s="6" t="n">
        <v>472489346</v>
      </c>
    </row>
    <row r="58">
      <c r="A58" s="4" t="inlineStr">
        <is>
          <t>Gross income (loss)</t>
        </is>
      </c>
      <c r="D58" s="6" t="n">
        <v>501918689</v>
      </c>
      <c r="E58" s="6" t="n">
        <v>187499246</v>
      </c>
      <c r="F58" s="6" t="n">
        <v>166743573</v>
      </c>
    </row>
    <row r="59">
      <c r="A59" s="4" t="inlineStr">
        <is>
          <t>Distribution, transportation and sales expenses</t>
        </is>
      </c>
      <c r="D59" s="6" t="n">
        <v>308466</v>
      </c>
      <c r="E59" s="6" t="n">
        <v>251625</v>
      </c>
      <c r="F59" s="6" t="n">
        <v>262642</v>
      </c>
    </row>
    <row r="60">
      <c r="A60" s="4" t="inlineStr">
        <is>
          <t>Administrative expenses</t>
        </is>
      </c>
      <c r="D60" s="6" t="n">
        <v>68609035</v>
      </c>
      <c r="E60" s="6" t="n">
        <v>72457241</v>
      </c>
      <c r="F60" s="6" t="n">
        <v>59171975</v>
      </c>
    </row>
    <row r="61">
      <c r="A61" s="4" t="inlineStr">
        <is>
          <t>Other revenue</t>
        </is>
      </c>
      <c r="D61" s="6" t="n">
        <v>8374912</v>
      </c>
      <c r="E61" s="6" t="n">
        <v>2162510</v>
      </c>
      <c r="F61" s="6" t="n">
        <v>6796590</v>
      </c>
    </row>
    <row r="62">
      <c r="A62" s="4" t="inlineStr">
        <is>
          <t>Other expenses</t>
        </is>
      </c>
      <c r="D62" s="6" t="n">
        <v>-48624108</v>
      </c>
      <c r="E62" s="6" t="n">
        <v>-896526</v>
      </c>
      <c r="F62" s="6" t="n">
        <v>-6134114</v>
      </c>
    </row>
    <row r="63">
      <c r="A63" s="4" t="inlineStr">
        <is>
          <t>Operating income (loss)</t>
        </is>
      </c>
      <c r="D63" s="6" t="n">
        <v>392751992</v>
      </c>
      <c r="E63" s="6" t="n">
        <v>116056364</v>
      </c>
      <c r="F63" s="6" t="n">
        <v>107971432</v>
      </c>
    </row>
    <row r="64">
      <c r="A64" s="4" t="inlineStr">
        <is>
          <t>Financing income</t>
        </is>
      </c>
      <c r="D64" s="6" t="n">
        <v>74733941</v>
      </c>
      <c r="E64" s="6" t="n">
        <v>77700999</v>
      </c>
      <c r="F64" s="6" t="n">
        <v>87737456</v>
      </c>
    </row>
    <row r="65">
      <c r="A65" s="4" t="inlineStr">
        <is>
          <t>Financing cost</t>
        </is>
      </c>
      <c r="D65" s="6" t="n">
        <v>-143814194</v>
      </c>
      <c r="E65" s="6" t="n">
        <v>-164419519</v>
      </c>
      <c r="F65" s="6" t="n">
        <v>-134241910</v>
      </c>
    </row>
    <row r="66">
      <c r="A66" s="4" t="inlineStr">
        <is>
          <t>Derivative financial instruments (cost) income, net</t>
        </is>
      </c>
      <c r="D66" s="6" t="n">
        <v>-21076343</v>
      </c>
      <c r="E66" s="6" t="n">
        <v>24939748</v>
      </c>
      <c r="F66" s="6" t="n">
        <v>-7014529</v>
      </c>
    </row>
    <row r="67">
      <c r="A67" s="4" t="inlineStr">
        <is>
          <t>Foreign exchange (loss), net</t>
        </is>
      </c>
      <c r="D67" s="6" t="n">
        <v>-33902009</v>
      </c>
      <c r="E67" s="6" t="n">
        <v>-116528387</v>
      </c>
      <c r="F67" s="6" t="n">
        <v>78315007</v>
      </c>
    </row>
    <row r="68">
      <c r="A68" s="4" t="inlineStr">
        <is>
          <t>(Loss) profit sharing in joint ventures and associates</t>
        </is>
      </c>
      <c r="D68" s="6" t="n">
        <v>-452617</v>
      </c>
      <c r="E68" s="6" t="n">
        <v>-61956</v>
      </c>
      <c r="F68" s="6" t="n">
        <v>28770</v>
      </c>
    </row>
    <row r="69">
      <c r="A69" s="4" t="inlineStr">
        <is>
          <t>Taxes, duties and other</t>
        </is>
      </c>
      <c r="D69" s="6" t="n">
        <v>308139256</v>
      </c>
      <c r="E69" s="6" t="n">
        <v>154609136</v>
      </c>
      <c r="F69" s="6" t="n">
        <v>373640107</v>
      </c>
    </row>
    <row r="70">
      <c r="A70" s="4" t="inlineStr">
        <is>
          <t>Net (loss) income</t>
        </is>
      </c>
      <c r="D70" s="6" t="n">
        <v>-39898486</v>
      </c>
      <c r="E70" s="6" t="n">
        <v>-216921887</v>
      </c>
      <c r="F70" s="6" t="n">
        <v>-240843881</v>
      </c>
    </row>
    <row r="71">
      <c r="A71" s="4" t="inlineStr">
        <is>
          <t>Total current assets</t>
        </is>
      </c>
      <c r="E71" s="6" t="n">
        <v>937017021</v>
      </c>
      <c r="G71" s="6" t="n">
        <v>875933631</v>
      </c>
    </row>
    <row r="72">
      <c r="A72" s="4" t="inlineStr">
        <is>
          <t>Total non-current assets</t>
        </is>
      </c>
      <c r="E72" s="6" t="n">
        <v>884741960</v>
      </c>
      <c r="G72" s="6" t="n">
        <v>837915816</v>
      </c>
    </row>
    <row r="73">
      <c r="A73" s="4" t="inlineStr">
        <is>
          <t>Total current liabilities</t>
        </is>
      </c>
      <c r="E73" s="6" t="n">
        <v>464163895</v>
      </c>
      <c r="G73" s="6" t="n">
        <v>495444322</v>
      </c>
    </row>
    <row r="74">
      <c r="A74" s="4" t="inlineStr">
        <is>
          <t>Total non-current liabilities</t>
        </is>
      </c>
      <c r="E74" s="6" t="n">
        <v>2363252154</v>
      </c>
      <c r="G74" s="6" t="n">
        <v>2203155765</v>
      </c>
    </row>
    <row r="75">
      <c r="A75" s="4" t="inlineStr">
        <is>
          <t>Equity (deficit), net</t>
        </is>
      </c>
      <c r="E75" s="6" t="n">
        <v>-1005657068</v>
      </c>
      <c r="G75" s="6" t="n">
        <v>-984750640</v>
      </c>
    </row>
    <row r="76">
      <c r="A76" s="4" t="inlineStr">
        <is>
          <t>Depreciation and amortization</t>
        </is>
      </c>
      <c r="D76" s="6" t="n">
        <v>108323352</v>
      </c>
      <c r="E76" s="6" t="n">
        <v>101126295</v>
      </c>
      <c r="F76" s="6" t="n">
        <v>103328661</v>
      </c>
    </row>
    <row r="77">
      <c r="A77" s="4" t="inlineStr">
        <is>
          <t>Depreciation of rights of use</t>
        </is>
      </c>
      <c r="D77" s="6" t="n">
        <v>386412</v>
      </c>
      <c r="E77" s="6" t="n">
        <v>313008</v>
      </c>
      <c r="F77" s="6" t="n">
        <v>352286</v>
      </c>
    </row>
    <row r="78">
      <c r="A78" s="4" t="inlineStr">
        <is>
          <t>Net periodic cost of employee benefits excluding items recognized in other comprehensive income</t>
        </is>
      </c>
      <c r="D78" s="6" t="n">
        <v>38215687</v>
      </c>
      <c r="E78" s="6" t="n">
        <v>35356366</v>
      </c>
      <c r="F78" s="6" t="n">
        <v>34534805</v>
      </c>
    </row>
    <row r="79">
      <c r="A79" s="4" t="inlineStr">
        <is>
          <t>Interest income</t>
        </is>
      </c>
      <c r="D79" s="6" t="n">
        <v>175149</v>
      </c>
      <c r="E79" s="6" t="n">
        <v>61001</v>
      </c>
      <c r="F79" s="6" t="n">
        <v>127315</v>
      </c>
    </row>
    <row r="80">
      <c r="A80" s="4" t="inlineStr">
        <is>
          <t>Interest expense</t>
        </is>
      </c>
      <c r="D80" s="6" t="n">
        <v>2643655</v>
      </c>
      <c r="E80" s="6" t="n">
        <v>3343074</v>
      </c>
      <c r="F80" s="6" t="n">
        <v>2983810</v>
      </c>
    </row>
    <row r="81">
      <c r="A81" s="4" t="inlineStr">
        <is>
          <t>Industrial transformation [member]</t>
        </is>
      </c>
    </row>
    <row r="82">
      <c r="A82" s="3" t="inlineStr">
        <is>
          <t>Sales:</t>
        </is>
      </c>
    </row>
    <row r="83">
      <c r="A83" s="4" t="inlineStr">
        <is>
          <t>Trade</t>
        </is>
      </c>
      <c r="D83" s="6" t="n">
        <v>704624236</v>
      </c>
      <c r="E83" s="6" t="n">
        <v>479244968</v>
      </c>
      <c r="F83" s="6" t="n">
        <v>798801415</v>
      </c>
    </row>
    <row r="84">
      <c r="A84" s="4" t="inlineStr">
        <is>
          <t>Intersegment</t>
        </is>
      </c>
      <c r="D84" s="6" t="n">
        <v>186494071</v>
      </c>
      <c r="E84" s="6" t="n">
        <v>97728702</v>
      </c>
      <c r="F84" s="6" t="n">
        <v>128448623</v>
      </c>
    </row>
    <row r="85">
      <c r="A85" s="4" t="inlineStr">
        <is>
          <t>Services income</t>
        </is>
      </c>
      <c r="D85" s="6" t="n">
        <v>510999</v>
      </c>
      <c r="E85" s="6" t="n">
        <v>191667</v>
      </c>
      <c r="F85" s="6" t="n">
        <v>2089624</v>
      </c>
    </row>
    <row r="86">
      <c r="A86" s="4" t="inlineStr">
        <is>
          <t>(Impairment) reversal of wells, pipelines, properties, plant and equipment, net</t>
        </is>
      </c>
      <c r="D86" s="6" t="n">
        <v>-32153192</v>
      </c>
      <c r="E86" s="6" t="n">
        <v>-71854015</v>
      </c>
      <c r="F86" s="6" t="n">
        <v>39945167</v>
      </c>
    </row>
    <row r="87">
      <c r="A87" s="4" t="inlineStr">
        <is>
          <t>Cost of sales</t>
        </is>
      </c>
      <c r="D87" s="6" t="n">
        <v>984150631</v>
      </c>
      <c r="E87" s="6" t="n">
        <v>658688191</v>
      </c>
      <c r="F87" s="6" t="n">
        <v>973903012</v>
      </c>
    </row>
    <row r="88">
      <c r="A88" s="4" t="inlineStr">
        <is>
          <t>Gross income (loss)</t>
        </is>
      </c>
      <c r="D88" s="6" t="n">
        <v>-124674517</v>
      </c>
      <c r="E88" s="6" t="n">
        <v>-153376869</v>
      </c>
      <c r="F88" s="6" t="n">
        <v>-4618183</v>
      </c>
    </row>
    <row r="89">
      <c r="A89" s="4" t="inlineStr">
        <is>
          <t>Distribution, transportation and sales expenses</t>
        </is>
      </c>
      <c r="D89" s="6" t="n">
        <v>16967684</v>
      </c>
      <c r="E89" s="6" t="n">
        <v>14823740</v>
      </c>
      <c r="F89" s="6" t="n">
        <v>24296199</v>
      </c>
    </row>
    <row r="90">
      <c r="A90" s="4" t="inlineStr">
        <is>
          <t>Administrative expenses</t>
        </is>
      </c>
      <c r="D90" s="6" t="n">
        <v>55094836</v>
      </c>
      <c r="E90" s="6" t="n">
        <v>52116760</v>
      </c>
      <c r="F90" s="6" t="n">
        <v>51268171</v>
      </c>
    </row>
    <row r="91">
      <c r="A91" s="4" t="inlineStr">
        <is>
          <t>Other revenue</t>
        </is>
      </c>
      <c r="D91" s="6" t="n">
        <v>4547927</v>
      </c>
      <c r="E91" s="6" t="n">
        <v>4106298</v>
      </c>
      <c r="F91" s="6" t="n">
        <v>3132801</v>
      </c>
    </row>
    <row r="92">
      <c r="A92" s="4" t="inlineStr">
        <is>
          <t>Other expenses</t>
        </is>
      </c>
      <c r="D92" s="6" t="n">
        <v>-1518540</v>
      </c>
      <c r="E92" s="6" t="n">
        <v>-124722</v>
      </c>
      <c r="F92" s="6" t="n">
        <v>-559073</v>
      </c>
    </row>
    <row r="93">
      <c r="A93" s="4" t="inlineStr">
        <is>
          <t>Operating income (loss)</t>
        </is>
      </c>
      <c r="D93" s="6" t="n">
        <v>-193707650</v>
      </c>
      <c r="E93" s="6" t="n">
        <v>-216335793</v>
      </c>
      <c r="F93" s="6" t="n">
        <v>-77608825</v>
      </c>
    </row>
    <row r="94">
      <c r="A94" s="4" t="inlineStr">
        <is>
          <t>Financing income</t>
        </is>
      </c>
      <c r="D94" s="6" t="n">
        <v>294144</v>
      </c>
      <c r="E94" s="6" t="n">
        <v>469222</v>
      </c>
      <c r="F94" s="6" t="n">
        <v>2003212</v>
      </c>
    </row>
    <row r="95">
      <c r="A95" s="4" t="inlineStr">
        <is>
          <t>Financing cost</t>
        </is>
      </c>
      <c r="D95" s="6" t="n">
        <v>-18879599</v>
      </c>
      <c r="E95" s="6" t="n">
        <v>-12166577</v>
      </c>
      <c r="F95" s="6" t="n">
        <v>-7117349</v>
      </c>
    </row>
    <row r="96">
      <c r="A96" s="4" t="inlineStr">
        <is>
          <t>Derivative financial instruments (cost) income, net</t>
        </is>
      </c>
      <c r="D96" s="6" t="n">
        <v>-20346</v>
      </c>
      <c r="E96" s="6" t="n">
        <v>22862</v>
      </c>
      <c r="F96" s="6" t="n">
        <v>-9231</v>
      </c>
    </row>
    <row r="97">
      <c r="A97" s="4" t="inlineStr">
        <is>
          <t>Foreign exchange (loss), net</t>
        </is>
      </c>
      <c r="D97" s="6" t="n">
        <v>-5627711</v>
      </c>
      <c r="E97" s="6" t="n">
        <v>-9060800</v>
      </c>
      <c r="F97" s="6" t="n">
        <v>3722707</v>
      </c>
    </row>
    <row r="98">
      <c r="A98" s="4" t="inlineStr">
        <is>
          <t>(Loss) profit sharing in joint ventures and associates</t>
        </is>
      </c>
      <c r="D98" s="6" t="n">
        <v>-1900487</v>
      </c>
      <c r="E98" s="6" t="n">
        <v>-1016062</v>
      </c>
      <c r="F98" s="6" t="n">
        <v>-2209140</v>
      </c>
    </row>
    <row r="99">
      <c r="A99" s="4" t="inlineStr">
        <is>
          <t>Taxes, duties and other</t>
        </is>
      </c>
      <c r="F99" s="6" t="n">
        <v>-1446202</v>
      </c>
    </row>
    <row r="100">
      <c r="A100" s="4" t="inlineStr">
        <is>
          <t>Net (loss) income</t>
        </is>
      </c>
      <c r="D100" s="6" t="n">
        <v>-219841649</v>
      </c>
      <c r="E100" s="6" t="n">
        <v>-238087148</v>
      </c>
      <c r="F100" s="6" t="n">
        <v>-79772424</v>
      </c>
    </row>
    <row r="101">
      <c r="A101" s="4" t="inlineStr">
        <is>
          <t>Total current assets</t>
        </is>
      </c>
      <c r="E101" s="6" t="n">
        <v>155514025</v>
      </c>
      <c r="G101" s="6" t="n">
        <v>252372772</v>
      </c>
    </row>
    <row r="102">
      <c r="A102" s="4" t="inlineStr">
        <is>
          <t>Total non-current assets</t>
        </is>
      </c>
      <c r="E102" s="6" t="n">
        <v>331853787</v>
      </c>
      <c r="G102" s="6" t="n">
        <v>418907482</v>
      </c>
    </row>
    <row r="103">
      <c r="A103" s="4" t="inlineStr">
        <is>
          <t>Total current liabilities</t>
        </is>
      </c>
      <c r="E103" s="6" t="n">
        <v>405696477</v>
      </c>
      <c r="G103" s="6" t="n">
        <v>776564748</v>
      </c>
    </row>
    <row r="104">
      <c r="A104" s="4" t="inlineStr">
        <is>
          <t>Total non-current liabilities</t>
        </is>
      </c>
      <c r="E104" s="6" t="n">
        <v>714743134</v>
      </c>
      <c r="G104" s="6" t="n">
        <v>657020316</v>
      </c>
    </row>
    <row r="105">
      <c r="A105" s="4" t="inlineStr">
        <is>
          <t>Equity (deficit), net</t>
        </is>
      </c>
      <c r="E105" s="6" t="n">
        <v>-633071799</v>
      </c>
      <c r="G105" s="6" t="n">
        <v>-762304810</v>
      </c>
    </row>
    <row r="106">
      <c r="A106" s="4" t="inlineStr">
        <is>
          <t>Depreciation and amortization</t>
        </is>
      </c>
      <c r="D106" s="6" t="n">
        <v>16271506</v>
      </c>
      <c r="E106" s="6" t="n">
        <v>19744860</v>
      </c>
      <c r="F106" s="6" t="n">
        <v>24936844</v>
      </c>
    </row>
    <row r="107">
      <c r="A107" s="4" t="inlineStr">
        <is>
          <t>Depreciation of rights of use</t>
        </is>
      </c>
      <c r="D107" s="6" t="n">
        <v>4235223</v>
      </c>
      <c r="E107" s="6" t="n">
        <v>4715238</v>
      </c>
      <c r="F107" s="6" t="n">
        <v>4893942</v>
      </c>
    </row>
    <row r="108">
      <c r="A108" s="4" t="inlineStr">
        <is>
          <t>Net periodic cost of employee benefits excluding items recognized in other comprehensive income</t>
        </is>
      </c>
      <c r="D108" s="6" t="n">
        <v>54997753</v>
      </c>
      <c r="E108" s="6" t="n">
        <v>51845677</v>
      </c>
      <c r="F108" s="6" t="n">
        <v>54341468</v>
      </c>
    </row>
    <row r="109">
      <c r="A109" s="4" t="inlineStr">
        <is>
          <t>Interest income</t>
        </is>
      </c>
      <c r="D109" s="6" t="n">
        <v>245596</v>
      </c>
      <c r="E109" s="6" t="n">
        <v>469019</v>
      </c>
      <c r="F109" s="6" t="n">
        <v>450359</v>
      </c>
    </row>
    <row r="110">
      <c r="A110" s="4" t="inlineStr">
        <is>
          <t>Interest expense</t>
        </is>
      </c>
      <c r="D110" s="6" t="n">
        <v>4924651</v>
      </c>
      <c r="E110" s="6" t="n">
        <v>5340096</v>
      </c>
      <c r="F110" s="6" t="n">
        <v>5268452</v>
      </c>
    </row>
    <row r="111">
      <c r="A111" s="4" t="inlineStr">
        <is>
          <t>Logistics [member]</t>
        </is>
      </c>
    </row>
    <row r="112">
      <c r="A112" s="3" t="inlineStr">
        <is>
          <t>Sales:</t>
        </is>
      </c>
    </row>
    <row r="113">
      <c r="A113" s="4" t="inlineStr">
        <is>
          <t>Intersegment</t>
        </is>
      </c>
      <c r="D113" s="6" t="n">
        <v>84952786</v>
      </c>
      <c r="E113" s="6" t="n">
        <v>80575471</v>
      </c>
      <c r="F113" s="6" t="n">
        <v>88604529</v>
      </c>
    </row>
    <row r="114">
      <c r="A114" s="4" t="inlineStr">
        <is>
          <t>Services income</t>
        </is>
      </c>
      <c r="D114" s="6" t="n">
        <v>2949047</v>
      </c>
      <c r="E114" s="6" t="n">
        <v>4099000</v>
      </c>
      <c r="F114" s="6" t="n">
        <v>4663770</v>
      </c>
    </row>
    <row r="115">
      <c r="A115" s="4" t="inlineStr">
        <is>
          <t>(Impairment) reversal of wells, pipelines, properties, plant and equipment, net</t>
        </is>
      </c>
      <c r="D115" s="6" t="n">
        <v>-3161108</v>
      </c>
      <c r="E115" s="6" t="n">
        <v>426560</v>
      </c>
      <c r="F115" s="6" t="n">
        <v>34119240</v>
      </c>
    </row>
    <row r="116">
      <c r="A116" s="4" t="inlineStr">
        <is>
          <t>Cost of sales</t>
        </is>
      </c>
      <c r="D116" s="6" t="n">
        <v>56139574</v>
      </c>
      <c r="E116" s="6" t="n">
        <v>43614768</v>
      </c>
      <c r="F116" s="6" t="n">
        <v>51298858</v>
      </c>
    </row>
    <row r="117">
      <c r="A117" s="4" t="inlineStr">
        <is>
          <t>Gross income (loss)</t>
        </is>
      </c>
      <c r="D117" s="6" t="n">
        <v>28601151</v>
      </c>
      <c r="E117" s="6" t="n">
        <v>41486263</v>
      </c>
      <c r="F117" s="6" t="n">
        <v>76088681</v>
      </c>
    </row>
    <row r="118">
      <c r="A118" s="4" t="inlineStr">
        <is>
          <t>Distribution, transportation and sales expenses</t>
        </is>
      </c>
      <c r="D118" s="6" t="n">
        <v>121109</v>
      </c>
      <c r="E118" s="6" t="n">
        <v>107691</v>
      </c>
      <c r="F118" s="6" t="n">
        <v>22467</v>
      </c>
    </row>
    <row r="119">
      <c r="A119" s="4" t="inlineStr">
        <is>
          <t>Administrative expenses</t>
        </is>
      </c>
      <c r="D119" s="6" t="n">
        <v>18926235</v>
      </c>
      <c r="E119" s="6" t="n">
        <v>15762946</v>
      </c>
      <c r="F119" s="6" t="n">
        <v>8504381</v>
      </c>
    </row>
    <row r="120">
      <c r="A120" s="4" t="inlineStr">
        <is>
          <t>Other revenue</t>
        </is>
      </c>
      <c r="D120" s="6" t="n">
        <v>238613</v>
      </c>
      <c r="E120" s="6" t="n">
        <v>513076</v>
      </c>
      <c r="F120" s="6" t="n">
        <v>202800</v>
      </c>
    </row>
    <row r="121">
      <c r="A121" s="4" t="inlineStr">
        <is>
          <t>Other expenses</t>
        </is>
      </c>
      <c r="D121" s="6" t="n">
        <v>-363276</v>
      </c>
      <c r="E121" s="6" t="n">
        <v>-7445</v>
      </c>
      <c r="F121" s="6" t="n">
        <v>-311878</v>
      </c>
    </row>
    <row r="122">
      <c r="A122" s="4" t="inlineStr">
        <is>
          <t>Operating income (loss)</t>
        </is>
      </c>
      <c r="D122" s="6" t="n">
        <v>9429144</v>
      </c>
      <c r="E122" s="6" t="n">
        <v>26121257</v>
      </c>
      <c r="F122" s="6" t="n">
        <v>67452755</v>
      </c>
    </row>
    <row r="123">
      <c r="A123" s="4" t="inlineStr">
        <is>
          <t>Financing income</t>
        </is>
      </c>
      <c r="D123" s="6" t="n">
        <v>6285126</v>
      </c>
      <c r="E123" s="6" t="n">
        <v>3340622</v>
      </c>
      <c r="F123" s="6" t="n">
        <v>697130</v>
      </c>
    </row>
    <row r="124">
      <c r="A124" s="4" t="inlineStr">
        <is>
          <t>Financing cost</t>
        </is>
      </c>
      <c r="D124" s="6" t="n">
        <v>-308502</v>
      </c>
      <c r="E124" s="6" t="n">
        <v>-450802</v>
      </c>
      <c r="F124" s="6" t="n">
        <v>-434392</v>
      </c>
    </row>
    <row r="125">
      <c r="A125" s="4" t="inlineStr">
        <is>
          <t>Foreign exchange (loss), net</t>
        </is>
      </c>
      <c r="D125" s="6" t="n">
        <v>99</v>
      </c>
      <c r="E125" s="6" t="n">
        <v>-442139</v>
      </c>
      <c r="F125" s="6" t="n">
        <v>214157</v>
      </c>
    </row>
    <row r="126">
      <c r="A126" s="4" t="inlineStr">
        <is>
          <t>(Loss) profit sharing in joint ventures and associates</t>
        </is>
      </c>
      <c r="D126" s="6" t="n">
        <v>-118</v>
      </c>
      <c r="E126" s="6" t="n">
        <v>3813</v>
      </c>
      <c r="F126" s="6" t="n">
        <v>-17682</v>
      </c>
    </row>
    <row r="127">
      <c r="A127" s="4" t="inlineStr">
        <is>
          <t>Taxes, duties and other</t>
        </is>
      </c>
      <c r="D127" s="6" t="n">
        <v>-68168</v>
      </c>
      <c r="E127" s="6" t="n">
        <v>4842171</v>
      </c>
      <c r="F127" s="6" t="n">
        <v>-19902667</v>
      </c>
    </row>
    <row r="128">
      <c r="A128" s="4" t="inlineStr">
        <is>
          <t>Net (loss) income</t>
        </is>
      </c>
      <c r="D128" s="6" t="n">
        <v>15473917</v>
      </c>
      <c r="E128" s="6" t="n">
        <v>23730580</v>
      </c>
      <c r="F128" s="6" t="n">
        <v>87814635</v>
      </c>
    </row>
    <row r="129">
      <c r="A129" s="4" t="inlineStr">
        <is>
          <t>Total current assets</t>
        </is>
      </c>
      <c r="E129" s="6" t="n">
        <v>166202857</v>
      </c>
      <c r="G129" s="6" t="n">
        <v>219321008</v>
      </c>
    </row>
    <row r="130">
      <c r="A130" s="4" t="inlineStr">
        <is>
          <t>Total non-current assets</t>
        </is>
      </c>
      <c r="E130" s="6" t="n">
        <v>167498268</v>
      </c>
      <c r="G130" s="6" t="n">
        <v>154076115</v>
      </c>
    </row>
    <row r="131">
      <c r="A131" s="4" t="inlineStr">
        <is>
          <t>Total current liabilities</t>
        </is>
      </c>
      <c r="E131" s="6" t="n">
        <v>39568364</v>
      </c>
      <c r="G131" s="6" t="n">
        <v>62569320</v>
      </c>
    </row>
    <row r="132">
      <c r="A132" s="4" t="inlineStr">
        <is>
          <t>Total non-current liabilities</t>
        </is>
      </c>
      <c r="E132" s="6" t="n">
        <v>90624955</v>
      </c>
      <c r="G132" s="6" t="n">
        <v>77857852</v>
      </c>
    </row>
    <row r="133">
      <c r="A133" s="4" t="inlineStr">
        <is>
          <t>Equity (deficit), net</t>
        </is>
      </c>
      <c r="E133" s="6" t="n">
        <v>203507806</v>
      </c>
      <c r="G133" s="6" t="n">
        <v>232969951</v>
      </c>
    </row>
    <row r="134">
      <c r="A134" s="4" t="inlineStr">
        <is>
          <t>Depreciation and amortization</t>
        </is>
      </c>
      <c r="D134" s="6" t="n">
        <v>5867292</v>
      </c>
      <c r="E134" s="6" t="n">
        <v>5917668</v>
      </c>
      <c r="F134" s="6" t="n">
        <v>6521380</v>
      </c>
    </row>
    <row r="135">
      <c r="A135" s="4" t="inlineStr">
        <is>
          <t>Depreciation of rights of use</t>
        </is>
      </c>
      <c r="D135" s="6" t="n">
        <v>268824</v>
      </c>
      <c r="E135" s="6" t="n">
        <v>460957</v>
      </c>
      <c r="F135" s="6" t="n">
        <v>228929</v>
      </c>
    </row>
    <row r="136">
      <c r="A136" s="4" t="inlineStr">
        <is>
          <t>Net periodic cost of employee benefits excluding items recognized in other comprehensive income</t>
        </is>
      </c>
      <c r="D136" s="6" t="n">
        <v>11661937</v>
      </c>
      <c r="E136" s="6" t="n">
        <v>8927651</v>
      </c>
      <c r="F136" s="6" t="n">
        <v>243330</v>
      </c>
    </row>
    <row r="137">
      <c r="A137" s="4" t="inlineStr">
        <is>
          <t>Interest income</t>
        </is>
      </c>
      <c r="D137" s="6" t="n">
        <v>46414</v>
      </c>
      <c r="E137" s="6" t="n">
        <v>38972</v>
      </c>
      <c r="F137" s="6" t="n">
        <v>146123</v>
      </c>
    </row>
    <row r="138">
      <c r="A138" s="4" t="inlineStr">
        <is>
          <t>Interest expense</t>
        </is>
      </c>
      <c r="D138" s="6" t="n">
        <v>267546</v>
      </c>
      <c r="E138" s="6" t="n">
        <v>364871</v>
      </c>
      <c r="F138" s="6" t="n">
        <v>232337</v>
      </c>
    </row>
    <row r="139">
      <c r="A139" s="4" t="inlineStr">
        <is>
          <t>Trading Companies [member]</t>
        </is>
      </c>
    </row>
    <row r="140">
      <c r="A140" s="3" t="inlineStr">
        <is>
          <t>Sales:</t>
        </is>
      </c>
    </row>
    <row r="141">
      <c r="A141" s="4" t="inlineStr">
        <is>
          <t>Trade</t>
        </is>
      </c>
      <c r="D141" s="6" t="n">
        <v>304536717</v>
      </c>
      <c r="E141" s="6" t="n">
        <v>159786736</v>
      </c>
      <c r="F141" s="6" t="n">
        <v>175509189</v>
      </c>
    </row>
    <row r="142">
      <c r="A142" s="4" t="inlineStr">
        <is>
          <t>Intersegment</t>
        </is>
      </c>
      <c r="D142" s="6" t="n">
        <v>400866433</v>
      </c>
      <c r="E142" s="6" t="n">
        <v>280924383</v>
      </c>
      <c r="F142" s="6" t="n">
        <v>484139042</v>
      </c>
    </row>
    <row r="143">
      <c r="A143" s="4" t="inlineStr">
        <is>
          <t>Services income</t>
        </is>
      </c>
      <c r="D143" s="6" t="n">
        <v>1314183</v>
      </c>
      <c r="E143" s="6" t="n">
        <v>229140</v>
      </c>
      <c r="F143" s="6" t="n">
        <v>67982</v>
      </c>
    </row>
    <row r="144">
      <c r="A144" s="4" t="inlineStr">
        <is>
          <t>(Impairment) reversal of wells, pipelines, properties, plant and equipment, net</t>
        </is>
      </c>
      <c r="D144" s="6" t="n">
        <v>-459126</v>
      </c>
      <c r="E144" s="6" t="n">
        <v>42214</v>
      </c>
      <c r="F144" s="6" t="n">
        <v>-1311674</v>
      </c>
    </row>
    <row r="145">
      <c r="A145" s="4" t="inlineStr">
        <is>
          <t>Cost of sales</t>
        </is>
      </c>
      <c r="D145" s="6" t="n">
        <v>690088452</v>
      </c>
      <c r="E145" s="6" t="n">
        <v>430672407</v>
      </c>
      <c r="F145" s="6" t="n">
        <v>646671417</v>
      </c>
    </row>
    <row r="146">
      <c r="A146" s="4" t="inlineStr">
        <is>
          <t>Gross income (loss)</t>
        </is>
      </c>
      <c r="D146" s="6" t="n">
        <v>16169755</v>
      </c>
      <c r="E146" s="6" t="n">
        <v>10310066</v>
      </c>
      <c r="F146" s="6" t="n">
        <v>11733122</v>
      </c>
    </row>
    <row r="147">
      <c r="A147" s="4" t="inlineStr">
        <is>
          <t>Distribution, transportation and sales expenses</t>
        </is>
      </c>
      <c r="D147" s="6" t="n">
        <v>1349800</v>
      </c>
      <c r="E147" s="6" t="n">
        <v>1277980</v>
      </c>
      <c r="F147" s="6" t="n">
        <v>1323007</v>
      </c>
    </row>
    <row r="148">
      <c r="A148" s="4" t="inlineStr">
        <is>
          <t>Administrative expenses</t>
        </is>
      </c>
      <c r="D148" s="6" t="n">
        <v>2102321</v>
      </c>
      <c r="E148" s="6" t="n">
        <v>2106780</v>
      </c>
      <c r="F148" s="6" t="n">
        <v>2575536</v>
      </c>
    </row>
    <row r="149">
      <c r="A149" s="4" t="inlineStr">
        <is>
          <t>Other revenue</t>
        </is>
      </c>
      <c r="D149" s="6" t="n">
        <v>649315</v>
      </c>
      <c r="E149" s="6" t="n">
        <v>874412</v>
      </c>
      <c r="F149" s="6" t="n">
        <v>444289</v>
      </c>
    </row>
    <row r="150">
      <c r="A150" s="4" t="inlineStr">
        <is>
          <t>Other expenses</t>
        </is>
      </c>
      <c r="D150" s="6" t="n">
        <v>-42633</v>
      </c>
      <c r="E150" s="6" t="n">
        <v>-86960</v>
      </c>
    </row>
    <row r="151">
      <c r="A151" s="4" t="inlineStr">
        <is>
          <t>Operating income (loss)</t>
        </is>
      </c>
      <c r="D151" s="6" t="n">
        <v>13324316</v>
      </c>
      <c r="E151" s="6" t="n">
        <v>7712758</v>
      </c>
      <c r="F151" s="6" t="n">
        <v>8278868</v>
      </c>
    </row>
    <row r="152">
      <c r="A152" s="4" t="inlineStr">
        <is>
          <t>Financing income</t>
        </is>
      </c>
      <c r="D152" s="6" t="n">
        <v>389888</v>
      </c>
      <c r="E152" s="6" t="n">
        <v>307229</v>
      </c>
      <c r="F152" s="6" t="n">
        <v>801046</v>
      </c>
    </row>
    <row r="153">
      <c r="A153" s="4" t="inlineStr">
        <is>
          <t>Financing cost</t>
        </is>
      </c>
      <c r="D153" s="6" t="n">
        <v>-2050801</v>
      </c>
      <c r="E153" s="6" t="n">
        <v>-812552</v>
      </c>
      <c r="F153" s="6" t="n">
        <v>-971573</v>
      </c>
    </row>
    <row r="154">
      <c r="A154" s="4" t="inlineStr">
        <is>
          <t>Derivative financial instruments (cost) income, net</t>
        </is>
      </c>
      <c r="D154" s="6" t="n">
        <v>-1624762</v>
      </c>
      <c r="E154" s="6" t="n">
        <v>-1794243</v>
      </c>
      <c r="F154" s="6" t="n">
        <v>-1471566</v>
      </c>
    </row>
    <row r="155">
      <c r="A155" s="4" t="inlineStr">
        <is>
          <t>Foreign exchange (loss), net</t>
        </is>
      </c>
      <c r="D155" s="6" t="n">
        <v>-21490</v>
      </c>
      <c r="E155" s="6" t="n">
        <v>-750041</v>
      </c>
      <c r="F155" s="6" t="n">
        <v>-212619</v>
      </c>
    </row>
    <row r="156">
      <c r="A156" s="4" t="inlineStr">
        <is>
          <t>(Loss) profit sharing in joint ventures and associates</t>
        </is>
      </c>
      <c r="D156" s="6" t="n">
        <v>-423658</v>
      </c>
      <c r="E156" s="6" t="n">
        <v>-1931323</v>
      </c>
      <c r="F156" s="6" t="n">
        <v>1195058</v>
      </c>
    </row>
    <row r="157">
      <c r="A157" s="4" t="inlineStr">
        <is>
          <t>Taxes, duties and other</t>
        </is>
      </c>
      <c r="D157" s="6" t="n">
        <v>2061302</v>
      </c>
      <c r="E157" s="6" t="n">
        <v>3413999</v>
      </c>
      <c r="F157" s="6" t="n">
        <v>2433349</v>
      </c>
    </row>
    <row r="158">
      <c r="A158" s="4" t="inlineStr">
        <is>
          <t>Net (loss) income</t>
        </is>
      </c>
      <c r="D158" s="6" t="n">
        <v>828867</v>
      </c>
      <c r="E158" s="6" t="n">
        <v>-682171</v>
      </c>
      <c r="F158" s="6" t="n">
        <v>5185865</v>
      </c>
    </row>
    <row r="159">
      <c r="A159" s="4" t="inlineStr">
        <is>
          <t>(Impairment) in joint ventures</t>
        </is>
      </c>
      <c r="D159" s="6" t="n">
        <v>-6703324</v>
      </c>
    </row>
    <row r="160">
      <c r="A160" s="4" t="inlineStr">
        <is>
          <t>Total current assets</t>
        </is>
      </c>
      <c r="E160" s="6" t="n">
        <v>168261357</v>
      </c>
      <c r="G160" s="6" t="n">
        <v>244042561</v>
      </c>
    </row>
    <row r="161">
      <c r="A161" s="4" t="inlineStr">
        <is>
          <t>Total non-current assets</t>
        </is>
      </c>
      <c r="E161" s="6" t="n">
        <v>40084813</v>
      </c>
      <c r="G161" s="6" t="n">
        <v>40872714</v>
      </c>
    </row>
    <row r="162">
      <c r="A162" s="4" t="inlineStr">
        <is>
          <t>Total current liabilities</t>
        </is>
      </c>
      <c r="E162" s="6" t="n">
        <v>129161357</v>
      </c>
      <c r="G162" s="6" t="n">
        <v>189834560</v>
      </c>
    </row>
    <row r="163">
      <c r="A163" s="4" t="inlineStr">
        <is>
          <t>Total non-current liabilities</t>
        </is>
      </c>
      <c r="E163" s="6" t="n">
        <v>1121488</v>
      </c>
      <c r="G163" s="6" t="n">
        <v>792646</v>
      </c>
    </row>
    <row r="164">
      <c r="A164" s="4" t="inlineStr">
        <is>
          <t>Equity (deficit), net</t>
        </is>
      </c>
      <c r="E164" s="6" t="n">
        <v>78063325</v>
      </c>
      <c r="G164" s="6" t="n">
        <v>94288069</v>
      </c>
    </row>
    <row r="165">
      <c r="A165" s="4" t="inlineStr">
        <is>
          <t>Depreciation and amortization</t>
        </is>
      </c>
      <c r="D165" s="6" t="n">
        <v>266764</v>
      </c>
      <c r="E165" s="6" t="n">
        <v>317241</v>
      </c>
      <c r="F165" s="6" t="n">
        <v>93193</v>
      </c>
    </row>
    <row r="166">
      <c r="A166" s="4" t="inlineStr">
        <is>
          <t>Depreciation of rights of use</t>
        </is>
      </c>
      <c r="D166" s="6" t="n">
        <v>884797</v>
      </c>
      <c r="E166" s="6" t="n">
        <v>992148</v>
      </c>
      <c r="F166" s="6" t="n">
        <v>1288306</v>
      </c>
    </row>
    <row r="167">
      <c r="A167" s="4" t="inlineStr">
        <is>
          <t>Net periodic cost of employee benefits excluding items recognized in other comprehensive income</t>
        </is>
      </c>
      <c r="D167" s="6" t="n">
        <v>48093</v>
      </c>
      <c r="E167" s="6" t="n">
        <v>-1156</v>
      </c>
      <c r="F167" s="6" t="n">
        <v>37512</v>
      </c>
    </row>
    <row r="168">
      <c r="A168" s="4" t="inlineStr">
        <is>
          <t>Interest income</t>
        </is>
      </c>
      <c r="D168" s="6" t="n">
        <v>105464</v>
      </c>
      <c r="E168" s="6" t="n">
        <v>80245</v>
      </c>
      <c r="F168" s="6" t="n">
        <v>212023</v>
      </c>
    </row>
    <row r="169">
      <c r="A169" s="4" t="inlineStr">
        <is>
          <t>Interest expense</t>
        </is>
      </c>
      <c r="D169" s="6" t="n">
        <v>1839455</v>
      </c>
      <c r="E169" s="6" t="n">
        <v>195249</v>
      </c>
      <c r="F169" s="6" t="n">
        <v>172120</v>
      </c>
    </row>
    <row r="170">
      <c r="A170" s="4" t="inlineStr">
        <is>
          <t>Corporate and other operating subsidiary companies [member]</t>
        </is>
      </c>
    </row>
    <row r="171">
      <c r="A171" s="3" t="inlineStr">
        <is>
          <t>Sales:</t>
        </is>
      </c>
    </row>
    <row r="172">
      <c r="A172" s="4" t="inlineStr">
        <is>
          <t>Trade</t>
        </is>
      </c>
      <c r="D172" s="6" t="n">
        <v>13077187</v>
      </c>
      <c r="E172" s="6" t="n">
        <v>8521205</v>
      </c>
      <c r="F172" s="6" t="n">
        <v>9492063</v>
      </c>
    </row>
    <row r="173">
      <c r="A173" s="4" t="inlineStr">
        <is>
          <t>Intersegment</t>
        </is>
      </c>
      <c r="D173" s="6" t="n">
        <v>113095618</v>
      </c>
      <c r="E173" s="6" t="n">
        <v>98451594</v>
      </c>
      <c r="F173" s="6" t="n">
        <v>100021336</v>
      </c>
    </row>
    <row r="174">
      <c r="A174" s="4" t="inlineStr">
        <is>
          <t>Services income</t>
        </is>
      </c>
      <c r="D174" s="6" t="n">
        <v>21405</v>
      </c>
      <c r="E174" s="6" t="n">
        <v>62362</v>
      </c>
      <c r="F174" s="6" t="n">
        <v>1813980</v>
      </c>
    </row>
    <row r="175">
      <c r="A175" s="4" t="inlineStr">
        <is>
          <t>Cost of sales</t>
        </is>
      </c>
      <c r="D175" s="6" t="n">
        <v>39176647</v>
      </c>
      <c r="E175" s="6" t="n">
        <v>27536221</v>
      </c>
      <c r="F175" s="6" t="n">
        <v>49979372</v>
      </c>
    </row>
    <row r="176">
      <c r="A176" s="4" t="inlineStr">
        <is>
          <t>Gross income (loss)</t>
        </is>
      </c>
      <c r="D176" s="6" t="n">
        <v>87017563</v>
      </c>
      <c r="E176" s="6" t="n">
        <v>79498940</v>
      </c>
      <c r="F176" s="6" t="n">
        <v>61348007</v>
      </c>
    </row>
    <row r="177">
      <c r="A177" s="4" t="inlineStr">
        <is>
          <t>Distribution, transportation and sales expenses</t>
        </is>
      </c>
      <c r="D177" s="6" t="n">
        <v>112455</v>
      </c>
      <c r="E177" s="6" t="n">
        <v>209676</v>
      </c>
      <c r="F177" s="6" t="n">
        <v>31323</v>
      </c>
    </row>
    <row r="178">
      <c r="A178" s="4" t="inlineStr">
        <is>
          <t>Administrative expenses</t>
        </is>
      </c>
      <c r="D178" s="6" t="n">
        <v>83113475</v>
      </c>
      <c r="E178" s="6" t="n">
        <v>79922661</v>
      </c>
      <c r="F178" s="6" t="n">
        <v>68791707</v>
      </c>
    </row>
    <row r="179">
      <c r="A179" s="4" t="inlineStr">
        <is>
          <t>Other revenue</t>
        </is>
      </c>
      <c r="D179" s="6" t="n">
        <v>3789699</v>
      </c>
      <c r="E179" s="6" t="n">
        <v>4112550</v>
      </c>
      <c r="F179" s="6" t="n">
        <v>4363967</v>
      </c>
    </row>
    <row r="180">
      <c r="A180" s="4" t="inlineStr">
        <is>
          <t>Other expenses</t>
        </is>
      </c>
      <c r="D180" s="6" t="n">
        <v>-401048</v>
      </c>
      <c r="E180" s="6" t="n">
        <v>-113590</v>
      </c>
      <c r="F180" s="6" t="n">
        <v>-130791</v>
      </c>
    </row>
    <row r="181">
      <c r="A181" s="4" t="inlineStr">
        <is>
          <t>Operating income (loss)</t>
        </is>
      </c>
      <c r="D181" s="6" t="n">
        <v>7180284</v>
      </c>
      <c r="E181" s="6" t="n">
        <v>3365563</v>
      </c>
      <c r="F181" s="6" t="n">
        <v>-3241847</v>
      </c>
    </row>
    <row r="182">
      <c r="A182" s="4" t="inlineStr">
        <is>
          <t>Financing income</t>
        </is>
      </c>
      <c r="D182" s="6" t="n">
        <v>168900864</v>
      </c>
      <c r="E182" s="6" t="n">
        <v>162801375</v>
      </c>
      <c r="F182" s="6" t="n">
        <v>156297750</v>
      </c>
    </row>
    <row r="183">
      <c r="A183" s="4" t="inlineStr">
        <is>
          <t>Financing cost</t>
        </is>
      </c>
      <c r="D183" s="6" t="n">
        <v>-221265982</v>
      </c>
      <c r="E183" s="6" t="n">
        <v>-211776436</v>
      </c>
      <c r="F183" s="6" t="n">
        <v>-208419002</v>
      </c>
    </row>
    <row r="184">
      <c r="A184" s="4" t="inlineStr">
        <is>
          <t>Derivative financial instruments (cost) income, net</t>
        </is>
      </c>
      <c r="D184" s="6" t="n">
        <v>-2502792</v>
      </c>
      <c r="E184" s="6" t="n">
        <v>-6072226</v>
      </c>
      <c r="F184" s="6" t="n">
        <v>-14768593</v>
      </c>
    </row>
    <row r="185">
      <c r="A185" s="4" t="inlineStr">
        <is>
          <t>Foreign exchange (loss), net</t>
        </is>
      </c>
      <c r="D185" s="6" t="n">
        <v>-6123939</v>
      </c>
      <c r="E185" s="6" t="n">
        <v>-2167937</v>
      </c>
      <c r="F185" s="6" t="n">
        <v>4891136</v>
      </c>
    </row>
    <row r="186">
      <c r="A186" s="4" t="inlineStr">
        <is>
          <t>(Loss) profit sharing in joint ventures and associates</t>
        </is>
      </c>
      <c r="D186" s="6" t="n">
        <v>-257098396</v>
      </c>
      <c r="E186" s="6" t="n">
        <v>-441711566</v>
      </c>
      <c r="F186" s="6" t="n">
        <v>-295764002</v>
      </c>
    </row>
    <row r="187">
      <c r="A187" s="4" t="inlineStr">
        <is>
          <t>Taxes, duties and other</t>
        </is>
      </c>
      <c r="D187" s="6" t="n">
        <v>-2784268</v>
      </c>
      <c r="E187" s="6" t="n">
        <v>22706769</v>
      </c>
      <c r="F187" s="6" t="n">
        <v>-10901098</v>
      </c>
    </row>
    <row r="188">
      <c r="A188" s="4" t="inlineStr">
        <is>
          <t>Net (loss) income</t>
        </is>
      </c>
      <c r="D188" s="6" t="n">
        <v>-308125693</v>
      </c>
      <c r="E188" s="6" t="n">
        <v>-518267996</v>
      </c>
      <c r="F188" s="6" t="n">
        <v>-350103460</v>
      </c>
    </row>
    <row r="189">
      <c r="A189" s="4" t="inlineStr">
        <is>
          <t>Total current assets</t>
        </is>
      </c>
      <c r="E189" s="6" t="n">
        <v>906149787</v>
      </c>
      <c r="G189" s="6" t="n">
        <v>2042047365</v>
      </c>
    </row>
    <row r="190">
      <c r="A190" s="4" t="inlineStr">
        <is>
          <t>Total non-current assets</t>
        </is>
      </c>
      <c r="E190" s="6" t="n">
        <v>750322623</v>
      </c>
      <c r="G190" s="6" t="n">
        <v>669001750</v>
      </c>
    </row>
    <row r="191">
      <c r="A191" s="4" t="inlineStr">
        <is>
          <t>Total current liabilities</t>
        </is>
      </c>
      <c r="E191" s="6" t="n">
        <v>1734633918</v>
      </c>
      <c r="G191" s="6" t="n">
        <v>2573115150</v>
      </c>
    </row>
    <row r="192">
      <c r="A192" s="4" t="inlineStr">
        <is>
          <t>Total non-current liabilities</t>
        </is>
      </c>
      <c r="E192" s="6" t="n">
        <v>2218921311</v>
      </c>
      <c r="G192" s="6" t="n">
        <v>2078118229</v>
      </c>
    </row>
    <row r="193">
      <c r="A193" s="4" t="inlineStr">
        <is>
          <t>Equity (deficit), net</t>
        </is>
      </c>
      <c r="E193" s="6" t="n">
        <v>-2297082819</v>
      </c>
      <c r="G193" s="5" t="n">
        <v>-1940184264</v>
      </c>
    </row>
    <row r="194">
      <c r="A194" s="4" t="inlineStr">
        <is>
          <t>Depreciation and amortization</t>
        </is>
      </c>
      <c r="D194" s="6" t="n">
        <v>2702451</v>
      </c>
      <c r="E194" s="6" t="n">
        <v>2525756</v>
      </c>
      <c r="F194" s="6" t="n">
        <v>2306932</v>
      </c>
    </row>
    <row r="195">
      <c r="A195" s="4" t="inlineStr">
        <is>
          <t>Depreciation of rights of use</t>
        </is>
      </c>
      <c r="D195" s="6" t="n">
        <v>632615</v>
      </c>
      <c r="E195" s="6" t="n">
        <v>747880</v>
      </c>
      <c r="F195" s="6" t="n">
        <v>665812</v>
      </c>
    </row>
    <row r="196">
      <c r="A196" s="4" t="inlineStr">
        <is>
          <t>Net periodic cost of employee benefits excluding items recognized in other comprehensive income</t>
        </is>
      </c>
      <c r="D196" s="6" t="n">
        <v>35291934</v>
      </c>
      <c r="E196" s="6" t="n">
        <v>32680002</v>
      </c>
      <c r="F196" s="6" t="n">
        <v>27019834</v>
      </c>
    </row>
    <row r="197">
      <c r="A197" s="4" t="inlineStr">
        <is>
          <t>Interest income</t>
        </is>
      </c>
      <c r="D197" s="6" t="n">
        <v>14143780</v>
      </c>
      <c r="E197" s="6" t="n">
        <v>12790987</v>
      </c>
      <c r="F197" s="6" t="n">
        <v>23547886</v>
      </c>
    </row>
    <row r="198">
      <c r="A198" s="4" t="inlineStr">
        <is>
          <t>Interest expense</t>
        </is>
      </c>
      <c r="D198" s="5" t="n">
        <v>142037761</v>
      </c>
      <c r="E198" s="5" t="n">
        <v>133874666</v>
      </c>
      <c r="F198" s="5" t="n">
        <v>117100648</v>
      </c>
    </row>
    <row r="199"/>
    <row r="200">
      <c r="A200" s="4" t="inlineStr">
        <is>
          <t>[1]</t>
        </is>
      </c>
      <c r="B200" s="4" t="inlineStr">
        <is>
          <t>Includes financing income from investments and gain on discount rate of plugging of wells in 2021, 2020 and 2019.</t>
        </is>
      </c>
    </row>
    <row r="201">
      <c r="A201" s="4" t="inlineStr">
        <is>
          <t>[2]</t>
        </is>
      </c>
      <c r="B201" s="4" t="inlineStr">
        <is>
          <t>Mainly interest on debt.</t>
        </is>
      </c>
    </row>
  </sheetData>
  <mergeCells count="5">
    <mergeCell ref="A1:B2"/>
    <mergeCell ref="C1:F1"/>
    <mergeCell ref="A199:F199"/>
    <mergeCell ref="B200:F200"/>
    <mergeCell ref="B201:F20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Financial Information - Supplemental Geographic Information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operating segments [line items]</t>
        </is>
      </c>
    </row>
    <row r="4">
      <c r="A4" s="4" t="inlineStr">
        <is>
          <t>Domestic sales</t>
        </is>
      </c>
      <c r="B4" s="5" t="n">
        <v>37025508</v>
      </c>
      <c r="C4" s="5" t="n">
        <v>762114551</v>
      </c>
      <c r="D4" s="5" t="n">
        <v>503712031</v>
      </c>
      <c r="E4" s="5" t="n">
        <v>807020214</v>
      </c>
    </row>
    <row r="5">
      <c r="A5" s="4" t="inlineStr">
        <is>
          <t>Total export sales</t>
        </is>
      </c>
      <c r="B5" s="6" t="n">
        <v>35394410</v>
      </c>
      <c r="C5" s="6" t="n">
        <v>728540828</v>
      </c>
      <c r="D5" s="6" t="n">
        <v>445234329</v>
      </c>
      <c r="E5" s="6" t="n">
        <v>585842291</v>
      </c>
    </row>
    <row r="6">
      <c r="A6" s="4" t="inlineStr">
        <is>
          <t>Services income</t>
        </is>
      </c>
      <c r="B6" s="6" t="n">
        <v>241613</v>
      </c>
      <c r="C6" s="6" t="n">
        <v>4973241</v>
      </c>
      <c r="D6" s="6" t="n">
        <v>4715484</v>
      </c>
      <c r="E6" s="6" t="n">
        <v>9108680</v>
      </c>
    </row>
    <row r="7">
      <c r="A7" s="4" t="inlineStr">
        <is>
          <t>Total sales</t>
        </is>
      </c>
      <c r="B7" s="5" t="n">
        <v>72661531</v>
      </c>
      <c r="C7" s="6" t="n">
        <v>1495628620</v>
      </c>
      <c r="D7" s="6" t="n">
        <v>953661844</v>
      </c>
      <c r="E7" s="6" t="n">
        <v>1401971185</v>
      </c>
    </row>
    <row r="8">
      <c r="A8" s="4" t="inlineStr">
        <is>
          <t>United States [member]</t>
        </is>
      </c>
    </row>
    <row r="9">
      <c r="A9" s="3" t="inlineStr">
        <is>
          <t>Disclosure of operating segments [line items]</t>
        </is>
      </c>
    </row>
    <row r="10">
      <c r="A10" s="4" t="inlineStr">
        <is>
          <t>Total export sales</t>
        </is>
      </c>
      <c r="C10" s="6" t="n">
        <v>503358963</v>
      </c>
      <c r="D10" s="6" t="n">
        <v>304344028</v>
      </c>
      <c r="E10" s="6" t="n">
        <v>372134617</v>
      </c>
    </row>
    <row r="11">
      <c r="A11" s="4" t="inlineStr">
        <is>
          <t>Canada, Central and South America [member]</t>
        </is>
      </c>
    </row>
    <row r="12">
      <c r="A12" s="3" t="inlineStr">
        <is>
          <t>Disclosure of operating segments [line items]</t>
        </is>
      </c>
    </row>
    <row r="13">
      <c r="A13" s="4" t="inlineStr">
        <is>
          <t>Total export sales</t>
        </is>
      </c>
      <c r="C13" s="6" t="n">
        <v>2888992</v>
      </c>
      <c r="D13" s="6" t="n">
        <v>2105703</v>
      </c>
      <c r="E13" s="6" t="n">
        <v>3102066</v>
      </c>
    </row>
    <row r="14">
      <c r="A14" s="4" t="inlineStr">
        <is>
          <t>Europe [member]</t>
        </is>
      </c>
    </row>
    <row r="15">
      <c r="A15" s="3" t="inlineStr">
        <is>
          <t>Disclosure of operating segments [line items]</t>
        </is>
      </c>
    </row>
    <row r="16">
      <c r="A16" s="4" t="inlineStr">
        <is>
          <t>Total export sales</t>
        </is>
      </c>
      <c r="C16" s="6" t="n">
        <v>69011487</v>
      </c>
      <c r="D16" s="6" t="n">
        <v>45254008</v>
      </c>
      <c r="E16" s="6" t="n">
        <v>131498445</v>
      </c>
    </row>
    <row r="17">
      <c r="A17" s="4" t="inlineStr">
        <is>
          <t>Other [member]</t>
        </is>
      </c>
    </row>
    <row r="18">
      <c r="A18" s="3" t="inlineStr">
        <is>
          <t>Disclosure of operating segments [line items]</t>
        </is>
      </c>
    </row>
    <row r="19">
      <c r="A19" s="4" t="inlineStr">
        <is>
          <t>Total export sales</t>
        </is>
      </c>
      <c r="C19" s="5" t="n">
        <v>153281386</v>
      </c>
      <c r="D19" s="5" t="n">
        <v>93530590</v>
      </c>
      <c r="E19" s="5" t="n">
        <v>79107163</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Financial Information - Supplemental Geographic Information (Parenthetical) (Detail)</t>
        </is>
      </c>
      <c r="B1" s="2" t="inlineStr">
        <is>
          <t>Dec. 31, 2021</t>
        </is>
      </c>
      <c r="C1" s="2" t="inlineStr">
        <is>
          <t>Dec. 31, 2020</t>
        </is>
      </c>
      <c r="D1" s="2" t="inlineStr">
        <is>
          <t>Dec. 31, 2019</t>
        </is>
      </c>
    </row>
    <row r="2">
      <c r="A2" s="3" t="inlineStr">
        <is>
          <t>Disclosure of operating segments [abstract]</t>
        </is>
      </c>
    </row>
    <row r="3">
      <c r="A3" s="4" t="inlineStr">
        <is>
          <t>Percentage of service income from domestic sales</t>
        </is>
      </c>
      <c r="B3" s="4" t="inlineStr">
        <is>
          <t>99.00%</t>
        </is>
      </c>
      <c r="C3" s="4" t="inlineStr">
        <is>
          <t>97.00%</t>
        </is>
      </c>
      <c r="D3" s="4" t="inlineStr">
        <is>
          <t>8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Financial Information - Schedule of Income by Product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operating segments [line items]</t>
        </is>
      </c>
    </row>
    <row r="4">
      <c r="A4" s="4" t="inlineStr">
        <is>
          <t>Total domestic sales</t>
        </is>
      </c>
      <c r="B4" s="5" t="n">
        <v>37025508</v>
      </c>
      <c r="C4" s="5" t="n">
        <v>762114551</v>
      </c>
      <c r="D4" s="5" t="n">
        <v>503712031</v>
      </c>
      <c r="E4" s="5" t="n">
        <v>807020214</v>
      </c>
    </row>
    <row r="5">
      <c r="A5" s="4" t="inlineStr">
        <is>
          <t>Total export sales</t>
        </is>
      </c>
      <c r="B5" s="5" t="n">
        <v>35394410</v>
      </c>
      <c r="C5" s="6" t="n">
        <v>728540828</v>
      </c>
      <c r="D5" s="6" t="n">
        <v>445234329</v>
      </c>
      <c r="E5" s="6" t="n">
        <v>585842291</v>
      </c>
    </row>
    <row r="6">
      <c r="A6" s="4" t="inlineStr">
        <is>
          <t>Operating segments [member]</t>
        </is>
      </c>
    </row>
    <row r="7">
      <c r="A7" s="3" t="inlineStr">
        <is>
          <t>Disclosure of operating segments [line items]</t>
        </is>
      </c>
    </row>
    <row r="8">
      <c r="A8" s="4" t="inlineStr">
        <is>
          <t>Total domestic sales</t>
        </is>
      </c>
      <c r="C8" s="6" t="n">
        <v>762114551</v>
      </c>
      <c r="D8" s="6" t="n">
        <v>503712031</v>
      </c>
      <c r="E8" s="6" t="n">
        <v>807020214</v>
      </c>
    </row>
    <row r="9">
      <c r="A9" s="4" t="inlineStr">
        <is>
          <t>Total export sales</t>
        </is>
      </c>
      <c r="C9" s="6" t="n">
        <v>728540828</v>
      </c>
      <c r="D9" s="6" t="n">
        <v>445234329</v>
      </c>
      <c r="E9" s="6" t="n">
        <v>585842291</v>
      </c>
    </row>
    <row r="10">
      <c r="A10" s="4" t="inlineStr">
        <is>
          <t>Operating segments [member] | Refined Petroleum Products and Derivatives [member]</t>
        </is>
      </c>
    </row>
    <row r="11">
      <c r="A11" s="3" t="inlineStr">
        <is>
          <t>Disclosure of operating segments [line items]</t>
        </is>
      </c>
    </row>
    <row r="12">
      <c r="A12" s="4" t="inlineStr">
        <is>
          <t>Total domestic sales</t>
        </is>
      </c>
      <c r="C12" s="6" t="n">
        <v>622091842</v>
      </c>
      <c r="D12" s="6" t="n">
        <v>409240569</v>
      </c>
      <c r="E12" s="6" t="n">
        <v>725759040</v>
      </c>
    </row>
    <row r="13">
      <c r="A13" s="4" t="inlineStr">
        <is>
          <t>Total export sales</t>
        </is>
      </c>
      <c r="C13" s="6" t="n">
        <v>172389717</v>
      </c>
      <c r="D13" s="6" t="n">
        <v>107391773</v>
      </c>
      <c r="E13" s="6" t="n">
        <v>118495443</v>
      </c>
    </row>
    <row r="14">
      <c r="A14" s="4" t="inlineStr">
        <is>
          <t>Operating segments [member] | Gas [member]</t>
        </is>
      </c>
    </row>
    <row r="15">
      <c r="A15" s="3" t="inlineStr">
        <is>
          <t>Disclosure of operating segments [line items]</t>
        </is>
      </c>
    </row>
    <row r="16">
      <c r="A16" s="4" t="inlineStr">
        <is>
          <t>Total domestic sales</t>
        </is>
      </c>
      <c r="C16" s="6" t="n">
        <v>113103547</v>
      </c>
      <c r="D16" s="6" t="n">
        <v>79176837</v>
      </c>
      <c r="E16" s="6" t="n">
        <v>66303063</v>
      </c>
    </row>
    <row r="17">
      <c r="A17" s="4" t="inlineStr">
        <is>
          <t>Total export sales</t>
        </is>
      </c>
      <c r="C17" s="6" t="n">
        <v>76144006</v>
      </c>
      <c r="D17" s="6" t="n">
        <v>32192334</v>
      </c>
      <c r="E17" s="6" t="n">
        <v>53353075</v>
      </c>
    </row>
    <row r="18">
      <c r="A18" s="4" t="inlineStr">
        <is>
          <t>Operating segments [member] | Petrochemical Products [member]</t>
        </is>
      </c>
    </row>
    <row r="19">
      <c r="A19" s="3" t="inlineStr">
        <is>
          <t>Disclosure of operating segments [line items]</t>
        </is>
      </c>
    </row>
    <row r="20">
      <c r="A20" s="4" t="inlineStr">
        <is>
          <t>Total domestic sales</t>
        </is>
      </c>
      <c r="C20" s="6" t="n">
        <v>26919162</v>
      </c>
      <c r="D20" s="6" t="n">
        <v>15294625</v>
      </c>
      <c r="E20" s="6" t="n">
        <v>14958111</v>
      </c>
    </row>
    <row r="21">
      <c r="A21" s="4" t="inlineStr">
        <is>
          <t>Total export sales</t>
        </is>
      </c>
      <c r="C21" s="6" t="n">
        <v>11787141</v>
      </c>
      <c r="D21" s="6" t="n">
        <v>4451108</v>
      </c>
      <c r="E21" s="6" t="n">
        <v>5222381</v>
      </c>
    </row>
    <row r="22">
      <c r="A22" s="4" t="inlineStr">
        <is>
          <t>Operating segments [member] | Crude oil [member]</t>
        </is>
      </c>
    </row>
    <row r="23">
      <c r="A23" s="3" t="inlineStr">
        <is>
          <t>Disclosure of operating segments [line items]</t>
        </is>
      </c>
    </row>
    <row r="24">
      <c r="A24" s="4" t="inlineStr">
        <is>
          <t>Total export sales</t>
        </is>
      </c>
      <c r="C24" s="5" t="n">
        <v>468219964</v>
      </c>
      <c r="D24" s="5" t="n">
        <v>301199114</v>
      </c>
      <c r="E24" s="5" t="n">
        <v>408771392</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venue - Schedule of Revenue Disaggregation (Detail) - MXN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5" t="n">
        <v>1495628620</v>
      </c>
      <c r="C4" s="5" t="n">
        <v>953661844</v>
      </c>
      <c r="D4" s="5" t="n">
        <v>1401971185</v>
      </c>
    </row>
    <row r="5">
      <c r="A5" s="4" t="inlineStr">
        <is>
          <t>Products transferred at point in time [member]</t>
        </is>
      </c>
    </row>
    <row r="6">
      <c r="A6" s="3" t="inlineStr">
        <is>
          <t>Disclosure of disaggregation of revenue from contracts with customers [line items]</t>
        </is>
      </c>
    </row>
    <row r="7">
      <c r="A7" s="4" t="inlineStr">
        <is>
          <t>Revenue from contracts with customers</t>
        </is>
      </c>
      <c r="B7" s="6" t="n">
        <v>1440834529</v>
      </c>
      <c r="C7" s="6" t="n">
        <v>953178675</v>
      </c>
      <c r="D7" s="6" t="n">
        <v>1397526275</v>
      </c>
    </row>
    <row r="8">
      <c r="A8" s="4" t="inlineStr">
        <is>
          <t>Products and services transferred over time [member]</t>
        </is>
      </c>
    </row>
    <row r="9">
      <c r="A9" s="3" t="inlineStr">
        <is>
          <t>Disclosure of disaggregation of revenue from contracts with customers [line items]</t>
        </is>
      </c>
    </row>
    <row r="10">
      <c r="A10" s="4" t="inlineStr">
        <is>
          <t>Revenue from contracts with customers</t>
        </is>
      </c>
      <c r="B10" s="6" t="n">
        <v>54794091</v>
      </c>
      <c r="C10" s="6" t="n">
        <v>483169</v>
      </c>
      <c r="D10" s="6" t="n">
        <v>4444910</v>
      </c>
    </row>
    <row r="11">
      <c r="A11" s="4" t="inlineStr">
        <is>
          <t>Crude oil [member]</t>
        </is>
      </c>
    </row>
    <row r="12">
      <c r="A12" s="3" t="inlineStr">
        <is>
          <t>Disclosure of disaggregation of revenue from contracts with customers [line items]</t>
        </is>
      </c>
    </row>
    <row r="13">
      <c r="A13" s="4" t="inlineStr">
        <is>
          <t>Revenue from contracts with customers</t>
        </is>
      </c>
      <c r="B13" s="6" t="n">
        <v>468219964</v>
      </c>
      <c r="C13" s="6" t="n">
        <v>301199114</v>
      </c>
      <c r="D13" s="6" t="n">
        <v>408771392</v>
      </c>
    </row>
    <row r="14">
      <c r="A14" s="4" t="inlineStr">
        <is>
          <t>Gas [member]</t>
        </is>
      </c>
    </row>
    <row r="15">
      <c r="A15" s="3" t="inlineStr">
        <is>
          <t>Disclosure of disaggregation of revenue from contracts with customers [line items]</t>
        </is>
      </c>
    </row>
    <row r="16">
      <c r="A16" s="4" t="inlineStr">
        <is>
          <t>Revenue from contracts with customers</t>
        </is>
      </c>
      <c r="B16" s="6" t="n">
        <v>189247553</v>
      </c>
      <c r="C16" s="6" t="n">
        <v>111369171</v>
      </c>
      <c r="D16" s="6" t="n">
        <v>119656138</v>
      </c>
    </row>
    <row r="17">
      <c r="A17" s="4" t="inlineStr">
        <is>
          <t>Refined petroleum products [member]</t>
        </is>
      </c>
    </row>
    <row r="18">
      <c r="A18" s="3" t="inlineStr">
        <is>
          <t>Disclosure of disaggregation of revenue from contracts with customers [line items]</t>
        </is>
      </c>
    </row>
    <row r="19">
      <c r="A19" s="4" t="inlineStr">
        <is>
          <t>Revenue from contracts with customers</t>
        </is>
      </c>
      <c r="B19" s="6" t="n">
        <v>794481560</v>
      </c>
      <c r="C19" s="6" t="n">
        <v>516632342</v>
      </c>
      <c r="D19" s="6" t="n">
        <v>844254483</v>
      </c>
    </row>
    <row r="20">
      <c r="A20" s="4" t="inlineStr">
        <is>
          <t>Other products [member]</t>
        </is>
      </c>
    </row>
    <row r="21">
      <c r="A21" s="3" t="inlineStr">
        <is>
          <t>Disclosure of disaggregation of revenue from contracts with customers [line items]</t>
        </is>
      </c>
    </row>
    <row r="22">
      <c r="A22" s="4" t="inlineStr">
        <is>
          <t>Revenue from contracts with customers</t>
        </is>
      </c>
      <c r="B22" s="6" t="n">
        <v>38706302</v>
      </c>
      <c r="C22" s="6" t="n">
        <v>19745733</v>
      </c>
      <c r="D22" s="6" t="n">
        <v>20180492</v>
      </c>
    </row>
    <row r="23">
      <c r="A23" s="4" t="inlineStr">
        <is>
          <t>Services [member]</t>
        </is>
      </c>
    </row>
    <row r="24">
      <c r="A24" s="3" t="inlineStr">
        <is>
          <t>Disclosure of disaggregation of revenue from contracts with customers [line items]</t>
        </is>
      </c>
    </row>
    <row r="25">
      <c r="A25" s="4" t="inlineStr">
        <is>
          <t>Revenue from contracts with customers</t>
        </is>
      </c>
      <c r="B25" s="6" t="n">
        <v>4973241</v>
      </c>
      <c r="C25" s="6" t="n">
        <v>4715484</v>
      </c>
      <c r="D25" s="6" t="n">
        <v>9108680</v>
      </c>
    </row>
    <row r="26">
      <c r="A26" s="4" t="inlineStr">
        <is>
          <t>United States [member]</t>
        </is>
      </c>
    </row>
    <row r="27">
      <c r="A27" s="3" t="inlineStr">
        <is>
          <t>Disclosure of disaggregation of revenue from contracts with customers [line items]</t>
        </is>
      </c>
    </row>
    <row r="28">
      <c r="A28" s="4" t="inlineStr">
        <is>
          <t>Revenue from contracts with customers</t>
        </is>
      </c>
      <c r="B28" s="6" t="n">
        <v>503358963</v>
      </c>
      <c r="C28" s="6" t="n">
        <v>304344028</v>
      </c>
      <c r="D28" s="6" t="n">
        <v>372134617</v>
      </c>
    </row>
    <row r="29">
      <c r="A29" s="4" t="inlineStr">
        <is>
          <t>Other [member]</t>
        </is>
      </c>
    </row>
    <row r="30">
      <c r="A30" s="3" t="inlineStr">
        <is>
          <t>Disclosure of disaggregation of revenue from contracts with customers [line items]</t>
        </is>
      </c>
    </row>
    <row r="31">
      <c r="A31" s="4" t="inlineStr">
        <is>
          <t>Revenue from contracts with customers</t>
        </is>
      </c>
      <c r="B31" s="6" t="n">
        <v>156170525</v>
      </c>
      <c r="C31" s="6" t="n">
        <v>95655191</v>
      </c>
      <c r="D31" s="6" t="n">
        <v>82209230</v>
      </c>
    </row>
    <row r="32">
      <c r="A32" s="4" t="inlineStr">
        <is>
          <t>Europe [member]</t>
        </is>
      </c>
    </row>
    <row r="33">
      <c r="A33" s="3" t="inlineStr">
        <is>
          <t>Disclosure of disaggregation of revenue from contracts with customers [line items]</t>
        </is>
      </c>
    </row>
    <row r="34">
      <c r="A34" s="4" t="inlineStr">
        <is>
          <t>Revenue from contracts with customers</t>
        </is>
      </c>
      <c r="B34" s="6" t="n">
        <v>69011488</v>
      </c>
      <c r="C34" s="6" t="n">
        <v>45254009</v>
      </c>
      <c r="D34" s="6" t="n">
        <v>133288185</v>
      </c>
    </row>
    <row r="35">
      <c r="A35" s="4" t="inlineStr">
        <is>
          <t>Local Country [member]</t>
        </is>
      </c>
    </row>
    <row r="36">
      <c r="A36" s="3" t="inlineStr">
        <is>
          <t>Disclosure of disaggregation of revenue from contracts with customers [line items]</t>
        </is>
      </c>
    </row>
    <row r="37">
      <c r="A37" s="4" t="inlineStr">
        <is>
          <t>Revenue from contracts with customers</t>
        </is>
      </c>
      <c r="B37" s="6" t="n">
        <v>767087644</v>
      </c>
      <c r="C37" s="6" t="n">
        <v>508408616</v>
      </c>
      <c r="D37" s="6" t="n">
        <v>814339153</v>
      </c>
    </row>
    <row r="38">
      <c r="A38" s="4" t="inlineStr">
        <is>
          <t>Exploration and production [member]</t>
        </is>
      </c>
    </row>
    <row r="39">
      <c r="A39" s="3" t="inlineStr">
        <is>
          <t>Disclosure of disaggregation of revenue from contracts with customers [line items]</t>
        </is>
      </c>
    </row>
    <row r="40">
      <c r="A40" s="4" t="inlineStr">
        <is>
          <t>Revenue from contracts with customers</t>
        </is>
      </c>
      <c r="B40" s="6" t="n">
        <v>468594846</v>
      </c>
      <c r="C40" s="6" t="n">
        <v>301526766</v>
      </c>
      <c r="D40" s="6" t="n">
        <v>409533162</v>
      </c>
    </row>
    <row r="41">
      <c r="A41" s="4" t="inlineStr">
        <is>
          <t>Exploration and production [member] | Products transferred at point in time [member]</t>
        </is>
      </c>
    </row>
    <row r="42">
      <c r="A42" s="3" t="inlineStr">
        <is>
          <t>Disclosure of disaggregation of revenue from contracts with customers [line items]</t>
        </is>
      </c>
    </row>
    <row r="43">
      <c r="A43" s="4" t="inlineStr">
        <is>
          <t>Revenue from contracts with customers</t>
        </is>
      </c>
      <c r="B43" s="6" t="n">
        <v>468417239</v>
      </c>
      <c r="C43" s="6" t="n">
        <v>301526766</v>
      </c>
      <c r="D43" s="6" t="n">
        <v>409059838</v>
      </c>
    </row>
    <row r="44">
      <c r="A44" s="4" t="inlineStr">
        <is>
          <t>Exploration and production [member] | Products and services transferred over time [member]</t>
        </is>
      </c>
    </row>
    <row r="45">
      <c r="A45" s="3" t="inlineStr">
        <is>
          <t>Disclosure of disaggregation of revenue from contracts with customers [line items]</t>
        </is>
      </c>
    </row>
    <row r="46">
      <c r="A46" s="4" t="inlineStr">
        <is>
          <t>Revenue from contracts with customers</t>
        </is>
      </c>
      <c r="B46" s="6" t="n">
        <v>177607</v>
      </c>
      <c r="D46" s="6" t="n">
        <v>473324</v>
      </c>
    </row>
    <row r="47">
      <c r="A47" s="4" t="inlineStr">
        <is>
          <t>Exploration and production [member] | Crude oil [member]</t>
        </is>
      </c>
    </row>
    <row r="48">
      <c r="A48" s="3" t="inlineStr">
        <is>
          <t>Disclosure of disaggregation of revenue from contracts with customers [line items]</t>
        </is>
      </c>
    </row>
    <row r="49">
      <c r="A49" s="4" t="inlineStr">
        <is>
          <t>Revenue from contracts with customers</t>
        </is>
      </c>
      <c r="B49" s="6" t="n">
        <v>468219964</v>
      </c>
      <c r="C49" s="6" t="n">
        <v>301199114</v>
      </c>
      <c r="D49" s="6" t="n">
        <v>408771392</v>
      </c>
    </row>
    <row r="50">
      <c r="A50" s="4" t="inlineStr">
        <is>
          <t>Exploration and production [member] | Gas [member]</t>
        </is>
      </c>
    </row>
    <row r="51">
      <c r="A51" s="3" t="inlineStr">
        <is>
          <t>Disclosure of disaggregation of revenue from contracts with customers [line items]</t>
        </is>
      </c>
    </row>
    <row r="52">
      <c r="A52" s="4" t="inlineStr">
        <is>
          <t>Revenue from contracts with customers</t>
        </is>
      </c>
      <c r="B52" s="6" t="n">
        <v>197275</v>
      </c>
      <c r="C52" s="6" t="n">
        <v>194337</v>
      </c>
      <c r="D52" s="6" t="n">
        <v>288446</v>
      </c>
    </row>
    <row r="53">
      <c r="A53" s="4" t="inlineStr">
        <is>
          <t>Exploration and production [member] | Services [member]</t>
        </is>
      </c>
    </row>
    <row r="54">
      <c r="A54" s="3" t="inlineStr">
        <is>
          <t>Disclosure of disaggregation of revenue from contracts with customers [line items]</t>
        </is>
      </c>
    </row>
    <row r="55">
      <c r="A55" s="4" t="inlineStr">
        <is>
          <t>Revenue from contracts with customers</t>
        </is>
      </c>
      <c r="B55" s="6" t="n">
        <v>177607</v>
      </c>
      <c r="C55" s="6" t="n">
        <v>133315</v>
      </c>
      <c r="D55" s="6" t="n">
        <v>473324</v>
      </c>
    </row>
    <row r="56">
      <c r="A56" s="4" t="inlineStr">
        <is>
          <t>Exploration and production [member] | United States [member]</t>
        </is>
      </c>
    </row>
    <row r="57">
      <c r="A57" s="3" t="inlineStr">
        <is>
          <t>Disclosure of disaggregation of revenue from contracts with customers [line items]</t>
        </is>
      </c>
    </row>
    <row r="58">
      <c r="A58" s="4" t="inlineStr">
        <is>
          <t>Revenue from contracts with customers</t>
        </is>
      </c>
      <c r="B58" s="6" t="n">
        <v>258726545</v>
      </c>
      <c r="C58" s="6" t="n">
        <v>171640991</v>
      </c>
      <c r="D58" s="6" t="n">
        <v>226689583</v>
      </c>
    </row>
    <row r="59">
      <c r="A59" s="4" t="inlineStr">
        <is>
          <t>Exploration and production [member] | Other [member]</t>
        </is>
      </c>
    </row>
    <row r="60">
      <c r="A60" s="3" t="inlineStr">
        <is>
          <t>Disclosure of disaggregation of revenue from contracts with customers [line items]</t>
        </is>
      </c>
    </row>
    <row r="61">
      <c r="A61" s="4" t="inlineStr">
        <is>
          <t>Revenue from contracts with customers</t>
        </is>
      </c>
      <c r="B61" s="6" t="n">
        <v>141904248</v>
      </c>
      <c r="C61" s="6" t="n">
        <v>85271096</v>
      </c>
      <c r="D61" s="6" t="n">
        <v>57106954</v>
      </c>
    </row>
    <row r="62">
      <c r="A62" s="4" t="inlineStr">
        <is>
          <t>Exploration and production [member] | Europe [member]</t>
        </is>
      </c>
    </row>
    <row r="63">
      <c r="A63" s="3" t="inlineStr">
        <is>
          <t>Disclosure of disaggregation of revenue from contracts with customers [line items]</t>
        </is>
      </c>
    </row>
    <row r="64">
      <c r="A64" s="4" t="inlineStr">
        <is>
          <t>Revenue from contracts with customers</t>
        </is>
      </c>
      <c r="B64" s="6" t="n">
        <v>67589171</v>
      </c>
      <c r="C64" s="6" t="n">
        <v>44287027</v>
      </c>
      <c r="D64" s="6" t="n">
        <v>124974855</v>
      </c>
    </row>
    <row r="65">
      <c r="A65" s="4" t="inlineStr">
        <is>
          <t>Exploration and production [member] | Local Country [member]</t>
        </is>
      </c>
    </row>
    <row r="66">
      <c r="A66" s="3" t="inlineStr">
        <is>
          <t>Disclosure of disaggregation of revenue from contracts with customers [line items]</t>
        </is>
      </c>
    </row>
    <row r="67">
      <c r="A67" s="4" t="inlineStr">
        <is>
          <t>Revenue from contracts with customers</t>
        </is>
      </c>
      <c r="B67" s="6" t="n">
        <v>374882</v>
      </c>
      <c r="C67" s="6" t="n">
        <v>327652</v>
      </c>
      <c r="D67" s="6" t="n">
        <v>761770</v>
      </c>
    </row>
    <row r="68">
      <c r="A68" s="4" t="inlineStr">
        <is>
          <t>Industrial transformation [member]</t>
        </is>
      </c>
    </row>
    <row r="69">
      <c r="A69" s="3" t="inlineStr">
        <is>
          <t>Disclosure of disaggregation of revenue from contracts with customers [line items]</t>
        </is>
      </c>
    </row>
    <row r="70">
      <c r="A70" s="4" t="inlineStr">
        <is>
          <t>Revenue from contracts with customers</t>
        </is>
      </c>
      <c r="B70" s="6" t="n">
        <v>705135235</v>
      </c>
      <c r="C70" s="6" t="n">
        <v>479436635</v>
      </c>
      <c r="D70" s="6" t="n">
        <v>800891039</v>
      </c>
    </row>
    <row r="71">
      <c r="A71" s="4" t="inlineStr">
        <is>
          <t>Industrial transformation [member] | Products transferred at point in time [member]</t>
        </is>
      </c>
    </row>
    <row r="72">
      <c r="A72" s="3" t="inlineStr">
        <is>
          <t>Disclosure of disaggregation of revenue from contracts with customers [line items]</t>
        </is>
      </c>
    </row>
    <row r="73">
      <c r="A73" s="4" t="inlineStr">
        <is>
          <t>Revenue from contracts with customers</t>
        </is>
      </c>
      <c r="B73" s="6" t="n">
        <v>651854339</v>
      </c>
      <c r="C73" s="6" t="n">
        <v>479244968</v>
      </c>
      <c r="D73" s="6" t="n">
        <v>798801415</v>
      </c>
    </row>
    <row r="74">
      <c r="A74" s="4" t="inlineStr">
        <is>
          <t>Industrial transformation [member] | Products and services transferred over time [member]</t>
        </is>
      </c>
    </row>
    <row r="75">
      <c r="A75" s="3" t="inlineStr">
        <is>
          <t>Disclosure of disaggregation of revenue from contracts with customers [line items]</t>
        </is>
      </c>
    </row>
    <row r="76">
      <c r="A76" s="4" t="inlineStr">
        <is>
          <t>Revenue from contracts with customers</t>
        </is>
      </c>
      <c r="B76" s="6" t="n">
        <v>53280896</v>
      </c>
      <c r="C76" s="6" t="n">
        <v>191667</v>
      </c>
      <c r="D76" s="6" t="n">
        <v>2089624</v>
      </c>
    </row>
    <row r="77">
      <c r="A77" s="4" t="inlineStr">
        <is>
          <t>Industrial transformation [member] | Gas [member]</t>
        </is>
      </c>
    </row>
    <row r="78">
      <c r="A78" s="3" t="inlineStr">
        <is>
          <t>Disclosure of disaggregation of revenue from contracts with customers [line items]</t>
        </is>
      </c>
    </row>
    <row r="79">
      <c r="A79" s="4" t="inlineStr">
        <is>
          <t>Revenue from contracts with customers</t>
        </is>
      </c>
      <c r="B79" s="6" t="n">
        <v>112906272</v>
      </c>
      <c r="C79" s="6" t="n">
        <v>60076159</v>
      </c>
      <c r="D79" s="6" t="n">
        <v>66014617</v>
      </c>
    </row>
    <row r="80">
      <c r="A80" s="4" t="inlineStr">
        <is>
          <t>Industrial transformation [member] | Refined petroleum products [member]</t>
        </is>
      </c>
    </row>
    <row r="81">
      <c r="A81" s="3" t="inlineStr">
        <is>
          <t>Disclosure of disaggregation of revenue from contracts with customers [line items]</t>
        </is>
      </c>
    </row>
    <row r="82">
      <c r="A82" s="4" t="inlineStr">
        <is>
          <t>Revenue from contracts with customers</t>
        </is>
      </c>
      <c r="B82" s="6" t="n">
        <v>572490831</v>
      </c>
      <c r="C82" s="6" t="n">
        <v>409240569</v>
      </c>
      <c r="D82" s="6" t="n">
        <v>722239101</v>
      </c>
    </row>
    <row r="83">
      <c r="A83" s="4" t="inlineStr">
        <is>
          <t>Industrial transformation [member] | Other products [member]</t>
        </is>
      </c>
    </row>
    <row r="84">
      <c r="A84" s="3" t="inlineStr">
        <is>
          <t>Disclosure of disaggregation of revenue from contracts with customers [line items]</t>
        </is>
      </c>
    </row>
    <row r="85">
      <c r="A85" s="4" t="inlineStr">
        <is>
          <t>Revenue from contracts with customers</t>
        </is>
      </c>
      <c r="B85" s="6" t="n">
        <v>19227133</v>
      </c>
      <c r="C85" s="6" t="n">
        <v>9928240</v>
      </c>
      <c r="D85" s="6" t="n">
        <v>10547697</v>
      </c>
    </row>
    <row r="86">
      <c r="A86" s="4" t="inlineStr">
        <is>
          <t>Industrial transformation [member] | Services [member]</t>
        </is>
      </c>
    </row>
    <row r="87">
      <c r="A87" s="3" t="inlineStr">
        <is>
          <t>Disclosure of disaggregation of revenue from contracts with customers [line items]</t>
        </is>
      </c>
    </row>
    <row r="88">
      <c r="A88" s="4" t="inlineStr">
        <is>
          <t>Revenue from contracts with customers</t>
        </is>
      </c>
      <c r="B88" s="6" t="n">
        <v>510999</v>
      </c>
      <c r="C88" s="6" t="n">
        <v>191667</v>
      </c>
      <c r="D88" s="6" t="n">
        <v>2089624</v>
      </c>
    </row>
    <row r="89">
      <c r="A89" s="4" t="inlineStr">
        <is>
          <t>Industrial transformation [member] | Local Country [member]</t>
        </is>
      </c>
    </row>
    <row r="90">
      <c r="A90" s="3" t="inlineStr">
        <is>
          <t>Disclosure of disaggregation of revenue from contracts with customers [line items]</t>
        </is>
      </c>
    </row>
    <row r="91">
      <c r="A91" s="4" t="inlineStr">
        <is>
          <t>Revenue from contracts with customers</t>
        </is>
      </c>
      <c r="B91" s="6" t="n">
        <v>705135235</v>
      </c>
      <c r="C91" s="6" t="n">
        <v>479436635</v>
      </c>
      <c r="D91" s="6" t="n">
        <v>800891039</v>
      </c>
    </row>
    <row r="92">
      <c r="A92" s="4" t="inlineStr">
        <is>
          <t>Logistics [member]</t>
        </is>
      </c>
    </row>
    <row r="93">
      <c r="A93" s="3" t="inlineStr">
        <is>
          <t>Disclosure of disaggregation of revenue from contracts with customers [line items]</t>
        </is>
      </c>
    </row>
    <row r="94">
      <c r="A94" s="4" t="inlineStr">
        <is>
          <t>Revenue from contracts with customers</t>
        </is>
      </c>
      <c r="B94" s="6" t="n">
        <v>2949047</v>
      </c>
      <c r="C94" s="6" t="n">
        <v>4099000</v>
      </c>
      <c r="D94" s="6" t="n">
        <v>4663770</v>
      </c>
    </row>
    <row r="95">
      <c r="A95" s="4" t="inlineStr">
        <is>
          <t>Logistics [member] | Products transferred at point in time [member]</t>
        </is>
      </c>
    </row>
    <row r="96">
      <c r="A96" s="3" t="inlineStr">
        <is>
          <t>Disclosure of disaggregation of revenue from contracts with customers [line items]</t>
        </is>
      </c>
    </row>
    <row r="97">
      <c r="A97" s="4" t="inlineStr">
        <is>
          <t>Revenue from contracts with customers</t>
        </is>
      </c>
      <c r="B97" s="6" t="n">
        <v>2949047</v>
      </c>
      <c r="C97" s="6" t="n">
        <v>4099000</v>
      </c>
      <c r="D97" s="6" t="n">
        <v>4663770</v>
      </c>
    </row>
    <row r="98">
      <c r="A98" s="4" t="inlineStr">
        <is>
          <t>Logistics [member] | Services [member]</t>
        </is>
      </c>
    </row>
    <row r="99">
      <c r="A99" s="3" t="inlineStr">
        <is>
          <t>Disclosure of disaggregation of revenue from contracts with customers [line items]</t>
        </is>
      </c>
    </row>
    <row r="100">
      <c r="A100" s="4" t="inlineStr">
        <is>
          <t>Revenue from contracts with customers</t>
        </is>
      </c>
      <c r="B100" s="6" t="n">
        <v>2949047</v>
      </c>
      <c r="C100" s="6" t="n">
        <v>4099000</v>
      </c>
      <c r="D100" s="6" t="n">
        <v>4663770</v>
      </c>
    </row>
    <row r="101">
      <c r="A101" s="4" t="inlineStr">
        <is>
          <t>Logistics [member] | Local Country [member]</t>
        </is>
      </c>
    </row>
    <row r="102">
      <c r="A102" s="3" t="inlineStr">
        <is>
          <t>Disclosure of disaggregation of revenue from contracts with customers [line items]</t>
        </is>
      </c>
    </row>
    <row r="103">
      <c r="A103" s="4" t="inlineStr">
        <is>
          <t>Revenue from contracts with customers</t>
        </is>
      </c>
      <c r="B103" s="6" t="n">
        <v>2949047</v>
      </c>
      <c r="C103" s="6" t="n">
        <v>4099000</v>
      </c>
      <c r="D103" s="6" t="n">
        <v>4663770</v>
      </c>
    </row>
    <row r="104">
      <c r="A104" s="4" t="inlineStr">
        <is>
          <t>Trading Companies [member]</t>
        </is>
      </c>
    </row>
    <row r="105">
      <c r="A105" s="3" t="inlineStr">
        <is>
          <t>Disclosure of disaggregation of revenue from contracts with customers [line items]</t>
        </is>
      </c>
    </row>
    <row r="106">
      <c r="A106" s="4" t="inlineStr">
        <is>
          <t>Revenue from contracts with customers</t>
        </is>
      </c>
      <c r="B106" s="6" t="n">
        <v>305850900</v>
      </c>
      <c r="C106" s="6" t="n">
        <v>160015876</v>
      </c>
      <c r="D106" s="6" t="n">
        <v>175577171</v>
      </c>
    </row>
    <row r="107">
      <c r="A107" s="4" t="inlineStr">
        <is>
          <t>Trading Companies [member] | Products transferred at point in time [member]</t>
        </is>
      </c>
    </row>
    <row r="108">
      <c r="A108" s="3" t="inlineStr">
        <is>
          <t>Disclosure of disaggregation of revenue from contracts with customers [line items]</t>
        </is>
      </c>
    </row>
    <row r="109">
      <c r="A109" s="4" t="inlineStr">
        <is>
          <t>Revenue from contracts with customers</t>
        </is>
      </c>
      <c r="B109" s="6" t="n">
        <v>304536717</v>
      </c>
      <c r="C109" s="6" t="n">
        <v>159786736</v>
      </c>
      <c r="D109" s="6" t="n">
        <v>175509189</v>
      </c>
    </row>
    <row r="110">
      <c r="A110" s="4" t="inlineStr">
        <is>
          <t>Trading Companies [member] | Products and services transferred over time [member]</t>
        </is>
      </c>
    </row>
    <row r="111">
      <c r="A111" s="3" t="inlineStr">
        <is>
          <t>Disclosure of disaggregation of revenue from contracts with customers [line items]</t>
        </is>
      </c>
    </row>
    <row r="112">
      <c r="A112" s="4" t="inlineStr">
        <is>
          <t>Revenue from contracts with customers</t>
        </is>
      </c>
      <c r="B112" s="6" t="n">
        <v>1314183</v>
      </c>
      <c r="C112" s="6" t="n">
        <v>229140</v>
      </c>
      <c r="D112" s="6" t="n">
        <v>67982</v>
      </c>
    </row>
    <row r="113">
      <c r="A113" s="4" t="inlineStr">
        <is>
          <t>Trading Companies [member] | Gas [member]</t>
        </is>
      </c>
    </row>
    <row r="114">
      <c r="A114" s="3" t="inlineStr">
        <is>
          <t>Disclosure of disaggregation of revenue from contracts with customers [line items]</t>
        </is>
      </c>
    </row>
    <row r="115">
      <c r="A115" s="4" t="inlineStr">
        <is>
          <t>Revenue from contracts with customers</t>
        </is>
      </c>
      <c r="B115" s="6" t="n">
        <v>76144006</v>
      </c>
      <c r="C115" s="6" t="n">
        <v>51098675</v>
      </c>
      <c r="D115" s="6" t="n">
        <v>53353075</v>
      </c>
    </row>
    <row r="116">
      <c r="A116" s="4" t="inlineStr">
        <is>
          <t>Trading Companies [member] | Refined petroleum products [member]</t>
        </is>
      </c>
    </row>
    <row r="117">
      <c r="A117" s="3" t="inlineStr">
        <is>
          <t>Disclosure of disaggregation of revenue from contracts with customers [line items]</t>
        </is>
      </c>
    </row>
    <row r="118">
      <c r="A118" s="4" t="inlineStr">
        <is>
          <t>Revenue from contracts with customers</t>
        </is>
      </c>
      <c r="B118" s="6" t="n">
        <v>221990729</v>
      </c>
      <c r="C118" s="6" t="n">
        <v>107391773</v>
      </c>
      <c r="D118" s="6" t="n">
        <v>121028417</v>
      </c>
    </row>
    <row r="119">
      <c r="A119" s="4" t="inlineStr">
        <is>
          <t>Trading Companies [member] | Other products [member]</t>
        </is>
      </c>
    </row>
    <row r="120">
      <c r="A120" s="3" t="inlineStr">
        <is>
          <t>Disclosure of disaggregation of revenue from contracts with customers [line items]</t>
        </is>
      </c>
    </row>
    <row r="121">
      <c r="A121" s="4" t="inlineStr">
        <is>
          <t>Revenue from contracts with customers</t>
        </is>
      </c>
      <c r="B121" s="6" t="n">
        <v>6401982</v>
      </c>
      <c r="C121" s="6" t="n">
        <v>1296288</v>
      </c>
      <c r="D121" s="6" t="n">
        <v>1127697</v>
      </c>
    </row>
    <row r="122">
      <c r="A122" s="4" t="inlineStr">
        <is>
          <t>Trading Companies [member] | Services [member]</t>
        </is>
      </c>
    </row>
    <row r="123">
      <c r="A123" s="3" t="inlineStr">
        <is>
          <t>Disclosure of disaggregation of revenue from contracts with customers [line items]</t>
        </is>
      </c>
    </row>
    <row r="124">
      <c r="A124" s="4" t="inlineStr">
        <is>
          <t>Revenue from contracts with customers</t>
        </is>
      </c>
      <c r="B124" s="6" t="n">
        <v>1314183</v>
      </c>
      <c r="C124" s="6" t="n">
        <v>229140</v>
      </c>
      <c r="D124" s="6" t="n">
        <v>67982</v>
      </c>
    </row>
    <row r="125">
      <c r="A125" s="4" t="inlineStr">
        <is>
          <t>Trading Companies [member] | United States [member]</t>
        </is>
      </c>
    </row>
    <row r="126">
      <c r="A126" s="3" t="inlineStr">
        <is>
          <t>Disclosure of disaggregation of revenue from contracts with customers [line items]</t>
        </is>
      </c>
    </row>
    <row r="127">
      <c r="A127" s="4" t="inlineStr">
        <is>
          <t>Revenue from contracts with customers</t>
        </is>
      </c>
      <c r="B127" s="6" t="n">
        <v>240012752</v>
      </c>
      <c r="C127" s="6" t="n">
        <v>131653920</v>
      </c>
      <c r="D127" s="6" t="n">
        <v>144578641</v>
      </c>
    </row>
    <row r="128">
      <c r="A128" s="4" t="inlineStr">
        <is>
          <t>Trading Companies [member] | Other [member]</t>
        </is>
      </c>
    </row>
    <row r="129">
      <c r="A129" s="3" t="inlineStr">
        <is>
          <t>Disclosure of disaggregation of revenue from contracts with customers [line items]</t>
        </is>
      </c>
    </row>
    <row r="130">
      <c r="A130" s="4" t="inlineStr">
        <is>
          <t>Revenue from contracts with customers</t>
        </is>
      </c>
      <c r="B130" s="6" t="n">
        <v>13141852</v>
      </c>
      <c r="C130" s="6" t="n">
        <v>8259494</v>
      </c>
      <c r="D130" s="6" t="n">
        <v>21001222</v>
      </c>
    </row>
    <row r="131">
      <c r="A131" s="4" t="inlineStr">
        <is>
          <t>Trading Companies [member] | Europe [member]</t>
        </is>
      </c>
    </row>
    <row r="132">
      <c r="A132" s="3" t="inlineStr">
        <is>
          <t>Disclosure of disaggregation of revenue from contracts with customers [line items]</t>
        </is>
      </c>
    </row>
    <row r="133">
      <c r="A133" s="4" t="inlineStr">
        <is>
          <t>Revenue from contracts with customers</t>
        </is>
      </c>
      <c r="B133" s="6" t="n">
        <v>1422317</v>
      </c>
      <c r="C133" s="6" t="n">
        <v>966982</v>
      </c>
      <c r="D133" s="6" t="n">
        <v>6409388</v>
      </c>
    </row>
    <row r="134">
      <c r="A134" s="4" t="inlineStr">
        <is>
          <t>Trading Companies [member] | Local Country [member]</t>
        </is>
      </c>
    </row>
    <row r="135">
      <c r="A135" s="3" t="inlineStr">
        <is>
          <t>Disclosure of disaggregation of revenue from contracts with customers [line items]</t>
        </is>
      </c>
    </row>
    <row r="136">
      <c r="A136" s="4" t="inlineStr">
        <is>
          <t>Revenue from contracts with customers</t>
        </is>
      </c>
      <c r="B136" s="6" t="n">
        <v>51273979</v>
      </c>
      <c r="C136" s="6" t="n">
        <v>19135480</v>
      </c>
      <c r="D136" s="6" t="n">
        <v>3587920</v>
      </c>
    </row>
    <row r="137">
      <c r="A137" s="4" t="inlineStr">
        <is>
          <t>Corporate and other operating subsidiary companies [member]</t>
        </is>
      </c>
    </row>
    <row r="138">
      <c r="A138" s="3" t="inlineStr">
        <is>
          <t>Disclosure of disaggregation of revenue from contracts with customers [line items]</t>
        </is>
      </c>
    </row>
    <row r="139">
      <c r="A139" s="4" t="inlineStr">
        <is>
          <t>Revenue from contracts with customers</t>
        </is>
      </c>
      <c r="B139" s="6" t="n">
        <v>13098592</v>
      </c>
      <c r="C139" s="6" t="n">
        <v>8583567</v>
      </c>
      <c r="D139" s="6" t="n">
        <v>11306043</v>
      </c>
    </row>
    <row r="140">
      <c r="A140" s="4" t="inlineStr">
        <is>
          <t>Corporate and other operating subsidiary companies [member] | Products transferred at point in time [member]</t>
        </is>
      </c>
    </row>
    <row r="141">
      <c r="A141" s="3" t="inlineStr">
        <is>
          <t>Disclosure of disaggregation of revenue from contracts with customers [line items]</t>
        </is>
      </c>
    </row>
    <row r="142">
      <c r="A142" s="4" t="inlineStr">
        <is>
          <t>Revenue from contracts with customers</t>
        </is>
      </c>
      <c r="B142" s="6" t="n">
        <v>13077187</v>
      </c>
      <c r="C142" s="6" t="n">
        <v>8521205</v>
      </c>
      <c r="D142" s="6" t="n">
        <v>9492063</v>
      </c>
    </row>
    <row r="143">
      <c r="A143" s="4" t="inlineStr">
        <is>
          <t>Corporate and other operating subsidiary companies [member] | Products and services transferred over time [member]</t>
        </is>
      </c>
    </row>
    <row r="144">
      <c r="A144" s="3" t="inlineStr">
        <is>
          <t>Disclosure of disaggregation of revenue from contracts with customers [line items]</t>
        </is>
      </c>
    </row>
    <row r="145">
      <c r="A145" s="4" t="inlineStr">
        <is>
          <t>Revenue from contracts with customers</t>
        </is>
      </c>
      <c r="B145" s="6" t="n">
        <v>21405</v>
      </c>
      <c r="C145" s="6" t="n">
        <v>62362</v>
      </c>
      <c r="D145" s="6" t="n">
        <v>1813980</v>
      </c>
    </row>
    <row r="146">
      <c r="A146" s="4" t="inlineStr">
        <is>
          <t>Corporate and other operating subsidiary companies [member] | Refined petroleum products [member]</t>
        </is>
      </c>
    </row>
    <row r="147">
      <c r="A147" s="3" t="inlineStr">
        <is>
          <t>Disclosure of disaggregation of revenue from contracts with customers [line items]</t>
        </is>
      </c>
    </row>
    <row r="148">
      <c r="A148" s="4" t="inlineStr">
        <is>
          <t>Revenue from contracts with customers</t>
        </is>
      </c>
      <c r="D148" s="6" t="n">
        <v>986965</v>
      </c>
    </row>
    <row r="149">
      <c r="A149" s="4" t="inlineStr">
        <is>
          <t>Corporate and other operating subsidiary companies [member] | Other products [member]</t>
        </is>
      </c>
    </row>
    <row r="150">
      <c r="A150" s="3" t="inlineStr">
        <is>
          <t>Disclosure of disaggregation of revenue from contracts with customers [line items]</t>
        </is>
      </c>
    </row>
    <row r="151">
      <c r="A151" s="4" t="inlineStr">
        <is>
          <t>Revenue from contracts with customers</t>
        </is>
      </c>
      <c r="B151" s="6" t="n">
        <v>13077187</v>
      </c>
      <c r="C151" s="6" t="n">
        <v>8521205</v>
      </c>
      <c r="D151" s="6" t="n">
        <v>8505098</v>
      </c>
    </row>
    <row r="152">
      <c r="A152" s="4" t="inlineStr">
        <is>
          <t>Corporate and other operating subsidiary companies [member] | Services [member]</t>
        </is>
      </c>
    </row>
    <row r="153">
      <c r="A153" s="3" t="inlineStr">
        <is>
          <t>Disclosure of disaggregation of revenue from contracts with customers [line items]</t>
        </is>
      </c>
    </row>
    <row r="154">
      <c r="A154" s="4" t="inlineStr">
        <is>
          <t>Revenue from contracts with customers</t>
        </is>
      </c>
      <c r="B154" s="6" t="n">
        <v>21405</v>
      </c>
      <c r="C154" s="6" t="n">
        <v>62362</v>
      </c>
      <c r="D154" s="6" t="n">
        <v>1813980</v>
      </c>
    </row>
    <row r="155">
      <c r="A155" s="4" t="inlineStr">
        <is>
          <t>Corporate and other operating subsidiary companies [member] | United States [member]</t>
        </is>
      </c>
    </row>
    <row r="156">
      <c r="A156" s="3" t="inlineStr">
        <is>
          <t>Disclosure of disaggregation of revenue from contracts with customers [line items]</t>
        </is>
      </c>
    </row>
    <row r="157">
      <c r="A157" s="4" t="inlineStr">
        <is>
          <t>Revenue from contracts with customers</t>
        </is>
      </c>
      <c r="B157" s="6" t="n">
        <v>4619666</v>
      </c>
      <c r="C157" s="6" t="n">
        <v>1049117</v>
      </c>
      <c r="D157" s="6" t="n">
        <v>866393</v>
      </c>
    </row>
    <row r="158">
      <c r="A158" s="4" t="inlineStr">
        <is>
          <t>Corporate and other operating subsidiary companies [member] | Other [member]</t>
        </is>
      </c>
    </row>
    <row r="159">
      <c r="A159" s="3" t="inlineStr">
        <is>
          <t>Disclosure of disaggregation of revenue from contracts with customers [line items]</t>
        </is>
      </c>
    </row>
    <row r="160">
      <c r="A160" s="4" t="inlineStr">
        <is>
          <t>Revenue from contracts with customers</t>
        </is>
      </c>
      <c r="B160" s="6" t="n">
        <v>1124425</v>
      </c>
      <c r="C160" s="6" t="n">
        <v>2124601</v>
      </c>
      <c r="D160" s="6" t="n">
        <v>4101054</v>
      </c>
    </row>
    <row r="161">
      <c r="A161" s="4" t="inlineStr">
        <is>
          <t>Corporate and other operating subsidiary companies [member] | Europe [member]</t>
        </is>
      </c>
    </row>
    <row r="162">
      <c r="A162" s="3" t="inlineStr">
        <is>
          <t>Disclosure of disaggregation of revenue from contracts with customers [line items]</t>
        </is>
      </c>
    </row>
    <row r="163">
      <c r="A163" s="4" t="inlineStr">
        <is>
          <t>Revenue from contracts with customers</t>
        </is>
      </c>
      <c r="C163" s="6" t="n">
        <v>0</v>
      </c>
      <c r="D163" s="6" t="n">
        <v>1903942</v>
      </c>
    </row>
    <row r="164">
      <c r="A164" s="4" t="inlineStr">
        <is>
          <t>Corporate and other operating subsidiary companies [member] | Local Country [member]</t>
        </is>
      </c>
    </row>
    <row r="165">
      <c r="A165" s="3" t="inlineStr">
        <is>
          <t>Disclosure of disaggregation of revenue from contracts with customers [line items]</t>
        </is>
      </c>
    </row>
    <row r="166">
      <c r="A166" s="4" t="inlineStr">
        <is>
          <t>Revenue from contracts with customers</t>
        </is>
      </c>
      <c r="B166" s="5" t="n">
        <v>7354501</v>
      </c>
      <c r="C166" s="5" t="n">
        <v>5409849</v>
      </c>
      <c r="D166" s="5" t="n">
        <v>44346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uthorization and Basis of Preparation</t>
        </is>
      </c>
      <c r="B1" s="2" t="inlineStr">
        <is>
          <t>12 Months Ended</t>
        </is>
      </c>
    </row>
    <row r="2">
      <c r="B2" s="2" t="inlineStr">
        <is>
          <t>Dec. 31, 2021</t>
        </is>
      </c>
    </row>
    <row r="3">
      <c r="A3" s="3" t="inlineStr">
        <is>
          <t>Text block [abstract]</t>
        </is>
      </c>
    </row>
    <row r="4">
      <c r="A4" s="4" t="inlineStr">
        <is>
          <t>Authorization and Basis of Preparation</t>
        </is>
      </c>
      <c r="B4" s="4" t="inlineStr">
        <is>
          <t>NOTE 2. AUTHORIZATION AND BASIS OF PREPARATION Authorization – On April 22, 2022, these consolidated financial statements and the notes hereto were authorized for issuance by the following officers: Mr. Octavio Romero Oropeza, Chief Executive Officer, Act. Antonio López Velarde Loera, Acting Chief Financial Officer, Mr. Jose Maria del Olmo Blanco, Acting Deputy Director of Budgeting and Accounting, and Mr. Oscar René Orozco Piliado, Associate Managing Director of Accounting. These consolidated financial statements and the notes hereto are issued pursuant to the terms of Article 13 Fraction VI of the Petróleos Mexicanos Law, Article 104 Fraction III, paragraph a, of the Ley del Mercado de Valores Disposiciones de carácter general aplicables a las emisoras de valores y a otros participantes del mercado de valores Basis of preparation –
A. Statement of compliance PEMEX prepared its consolidated financial statements as of December 31, 2021 and 2020, and for the years ended December 31, 2021, 2020 and 2019, in accordance with International Financial Reporting Standards (“IFRS”) as issued by the International Accounting Standards Board (“IASB”).
B. Basis of accounting These consolidated financial statements have been prepared using the historical cost basis method, with the exception of the following items, which have been measured using an alternative basis.
ITEM BASIS OF MEASUREMENT
Derivative Financial Instruments (“DFIs”) Fair Value
Employee Benefits Fair Value of plan assets less present value of the obligation (defined benefit plan)
C. Going concern The consolidated financial statements have been prepared on a going concern basis, which assumes that PEMEX will be able to continue its operations and can meet its payment obligations for a reasonable period (See Note 22-F).
D. Functional and reporting currency These consolidated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approximately 33% and 35% of PEMEX’s total liabilities as of December 31, 2021 and 2020,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With regards to PEMEX’s foreign currency (export sales, borrowings, etc.), Mexico’s monetary policy regulator, the Banco de México (“Mexican Central Bank”), requires that Mexican Government entities other than financial entities sell their foreign currency to the Mexican Central Bank in accordance with its terms, receiving Mexican pesos in exchange, which is the currency of legal tender in Mexico. Terms definition – References in these consolidated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E. Use of judgments and estimates The preparation of the consolidated financial statements in accordance with IFRS requires the use of estimates and assumptions made by PEMEX’s management that affect the recorded amounts of assets and liabilities and the disclosures of contingent assets and liabilities as of the date of these consolidated financial statements, as well as the recorded amounts of income, costs and expenses during the year. Actual results may differ from these estimates. Significant estimates and underlying assumptions are reviewed, and the effects of such revisions are recognized in the years in which any estimates are revised and in any future periods affected by such revision. Information about estimates, assumptions and critical accounting policies that have the most significant effects on the amounts recognized in the consolidated financial statements are described in the following notes:
i. Judgments, assumptions and estimation uncertainties
• Note 3-C Financial instruments – Fair Value and expected credit losses.
• Note 3-E Wells, pipelines, properties, plant and equipment – Useful lives.
• Note 3-F Intangible assets, wells not assigned to a reserve and oil and natural gas exploration and license, appraisal and development expenditure – successful efforts method.
• Note 3-H Impairment of non-financial assets – fair values, cash flow estimates and discount rates determination .
• Note 3-I Leases – Early cancellation or renewal options.
• Note 3-J Provisions – Environmental liabilities and retirement of assets.
• Note 3-K Employee benefits – Actuarial assumptions.
• Note 3-L Income taxes, duties and royalties – Recoverability assessment of deferred tax assets.
• Note 3-M Contingencies – Probability assessment.
ii. Measurement of fair values Some of PEMEX’s accounting policies and disclosures require the measurement of the fair values of financial assets and liabilities, as well as non-financial assets and liabilities.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
F. Convenience translations These consolidated financial statements are presented in Mexican pesos (reporting currency), which is the same as the recording currency and the functional currency of PEMEX. The U.S. dollar amounts shown in the consolidated statements of financial position, the consolidated statements of comprehensive income, the consolidated statements of changes in equity (deficit) and the consolidated statements of cash flows have been included solely for the convenience of the reader and are unaudited. Such amounts have been translated from amounts in pesos, as a matter of arithmetic computation only, at the exchange rate for the settlement of obligations in foreign currencies provided by the Mexican Central Bank and the Secretaría de Hacienda y Crédito Públi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8" customWidth="1" min="8" max="8"/>
    <col width="24" customWidth="1" min="9" max="9"/>
    <col width="20" customWidth="1" min="10" max="10"/>
    <col width="29" customWidth="1" min="11" max="11"/>
    <col width="36" customWidth="1" min="12" max="12"/>
    <col width="24" customWidth="1" min="13" max="13"/>
    <col width="31" customWidth="1" min="14" max="14"/>
    <col width="21" customWidth="1" min="15" max="15"/>
    <col width="21" customWidth="1" min="16" max="16"/>
    <col width="31" customWidth="1" min="17" max="17"/>
    <col width="21" customWidth="1" min="18" max="18"/>
    <col width="29" customWidth="1" min="19" max="19"/>
  </cols>
  <sheetData>
    <row r="1">
      <c r="A1" s="1" t="inlineStr">
        <is>
          <t>Revenue - Additional Information (Detail) $ / shares in Units, $ in Thousands, $ in Thousands</t>
        </is>
      </c>
      <c r="B1" s="2" t="inlineStr">
        <is>
          <t>Nov. 30, 2020Barrels_per_day</t>
        </is>
      </c>
      <c r="C1" s="2" t="inlineStr">
        <is>
          <t>Oct. 31, 2020Barrels_per_day</t>
        </is>
      </c>
      <c r="D1" s="2" t="inlineStr">
        <is>
          <t>Sep. 30, 2020Barrels_per_day</t>
        </is>
      </c>
      <c r="E1" s="2" t="inlineStr">
        <is>
          <t>Aug. 31, 2020Barrels_per_day</t>
        </is>
      </c>
      <c r="F1" s="2" t="inlineStr">
        <is>
          <t>Jul. 31, 2020Barrels_per_day</t>
        </is>
      </c>
      <c r="G1" s="2" t="inlineStr">
        <is>
          <t>Jun. 30, 2020Barrels_per_day</t>
        </is>
      </c>
      <c r="H1" s="2" t="inlineStr">
        <is>
          <t>May 31, 2020Barrels_per_day</t>
        </is>
      </c>
      <c r="I1" s="2" t="inlineStr">
        <is>
          <t>Apr. 20, 2020$ / shares</t>
        </is>
      </c>
      <c r="J1" s="2" t="inlineStr">
        <is>
          <t>May 31, 2020$ / bbl</t>
        </is>
      </c>
      <c r="K1" s="2" t="inlineStr">
        <is>
          <t>Jun. 30, 2020Barrels_per_day</t>
        </is>
      </c>
      <c r="L1" s="2" t="inlineStr">
        <is>
          <t>Dec. 31, 2020MXN ($)Barrels_per_day</t>
        </is>
      </c>
      <c r="M1" s="2" t="inlineStr">
        <is>
          <t>Dec. 31, 2022$ / shares</t>
        </is>
      </c>
      <c r="N1" s="2" t="inlineStr">
        <is>
          <t>Dec. 31, 2021USD ($)$ / shares</t>
        </is>
      </c>
      <c r="O1" s="2" t="inlineStr">
        <is>
          <t>Dec. 31, 2021MXN ($)</t>
        </is>
      </c>
      <c r="P1" s="2" t="inlineStr">
        <is>
          <t>Dec. 31, 2020MXN ($)</t>
        </is>
      </c>
      <c r="Q1" s="2" t="inlineStr">
        <is>
          <t>Dec. 31, 2020MXN ($)$ / shares</t>
        </is>
      </c>
      <c r="R1" s="2" t="inlineStr">
        <is>
          <t>Dec. 31, 2019MXN ($)</t>
        </is>
      </c>
      <c r="S1" s="2" t="inlineStr">
        <is>
          <t>Apr. 30, 2022Barrels_per_day</t>
        </is>
      </c>
    </row>
    <row r="2">
      <c r="A2" s="3" t="inlineStr">
        <is>
          <t>Disclosure of geographical areas [line items]</t>
        </is>
      </c>
    </row>
    <row r="3">
      <c r="A3" s="4" t="inlineStr">
        <is>
          <t>Accounts receivable derived from customer contracts | $</t>
        </is>
      </c>
      <c r="L3" s="5" t="n">
        <v>68382413</v>
      </c>
      <c r="O3" s="5" t="n">
        <v>101259081</v>
      </c>
      <c r="P3" s="5" t="n">
        <v>68382413</v>
      </c>
      <c r="Q3" s="5" t="n">
        <v>68382413</v>
      </c>
    </row>
    <row r="4">
      <c r="A4" s="4" t="inlineStr">
        <is>
          <t>Increase decrease in crude oil production | Barrels_per_day</t>
        </is>
      </c>
      <c r="K4" s="6" t="n">
        <v>9700000</v>
      </c>
      <c r="L4" s="6" t="n">
        <v>7700000</v>
      </c>
    </row>
    <row r="5">
      <c r="A5" s="4" t="inlineStr">
        <is>
          <t>Percentage of decrease in domestic sales of petroleum products</t>
        </is>
      </c>
      <c r="L5" s="4" t="inlineStr">
        <is>
          <t>32.00%</t>
        </is>
      </c>
      <c r="P5" s="4" t="inlineStr">
        <is>
          <t>32.00%</t>
        </is>
      </c>
      <c r="Q5" s="4" t="inlineStr">
        <is>
          <t>32.00%</t>
        </is>
      </c>
    </row>
    <row r="6">
      <c r="A6" s="4" t="inlineStr">
        <is>
          <t>Amount recorded in advance from customers were recognized as revenue for the Period | $</t>
        </is>
      </c>
      <c r="O6" s="5" t="n">
        <v>7623880</v>
      </c>
      <c r="P6" s="5" t="n">
        <v>6627033</v>
      </c>
    </row>
    <row r="7">
      <c r="A7" s="4" t="inlineStr">
        <is>
          <t>Price of the Mexican crude oil export mix per barrel</t>
        </is>
      </c>
      <c r="N7" s="8" t="n">
        <v>65.84999999999999</v>
      </c>
      <c r="Q7" s="8" t="n">
        <v>35.47</v>
      </c>
    </row>
    <row r="8">
      <c r="A8" s="4" t="inlineStr">
        <is>
          <t>Percentage of increase decrease in revenue from domestic sales</t>
        </is>
      </c>
      <c r="N8" s="4" t="inlineStr">
        <is>
          <t>51.30%</t>
        </is>
      </c>
      <c r="O8" s="4" t="inlineStr">
        <is>
          <t>51.30%</t>
        </is>
      </c>
    </row>
    <row r="9">
      <c r="A9" s="4" t="inlineStr">
        <is>
          <t>Increase decrease in revenue from domestic sales | $</t>
        </is>
      </c>
      <c r="O9" s="5" t="n">
        <v>258402520</v>
      </c>
    </row>
    <row r="10">
      <c r="A10" s="4" t="inlineStr">
        <is>
          <t>Domestic sales</t>
        </is>
      </c>
      <c r="N10" s="5" t="n">
        <v>37025508</v>
      </c>
      <c r="O10" s="6" t="n">
        <v>762114551</v>
      </c>
      <c r="P10" s="6" t="n">
        <v>503712031</v>
      </c>
      <c r="R10" s="5" t="n">
        <v>807020214</v>
      </c>
    </row>
    <row r="11">
      <c r="A11" s="4" t="inlineStr">
        <is>
          <t>Accounts and accrued expenses</t>
        </is>
      </c>
    </row>
    <row r="12">
      <c r="A12" s="3" t="inlineStr">
        <is>
          <t>Disclosure of geographical areas [line items]</t>
        </is>
      </c>
    </row>
    <row r="13">
      <c r="A13" s="4" t="inlineStr">
        <is>
          <t>Advances from customers | $</t>
        </is>
      </c>
      <c r="L13" s="5" t="n">
        <v>8548260</v>
      </c>
      <c r="O13" s="6" t="n">
        <v>7495198</v>
      </c>
      <c r="P13" s="5" t="n">
        <v>8548260</v>
      </c>
      <c r="Q13" s="5" t="n">
        <v>8548260</v>
      </c>
    </row>
    <row r="14">
      <c r="A14" s="4" t="inlineStr">
        <is>
          <t>Non Adjusting Event Reporting Period</t>
        </is>
      </c>
    </row>
    <row r="15">
      <c r="A15" s="3" t="inlineStr">
        <is>
          <t>Disclosure of geographical areas [line items]</t>
        </is>
      </c>
    </row>
    <row r="16">
      <c r="A16" s="4" t="inlineStr">
        <is>
          <t>Increase decrease in crude oil production | Barrels_per_day</t>
        </is>
      </c>
      <c r="B16" s="9" t="n">
        <v>1688.8</v>
      </c>
      <c r="C16" s="9" t="n">
        <v>1680.2</v>
      </c>
      <c r="D16" s="9" t="n">
        <v>1697.8</v>
      </c>
      <c r="E16" s="9" t="n">
        <v>1687.9</v>
      </c>
      <c r="F16" s="9" t="n">
        <v>1647.3</v>
      </c>
      <c r="G16" s="9" t="n">
        <v>1654.7</v>
      </c>
      <c r="H16" s="9" t="n">
        <v>1676.6</v>
      </c>
      <c r="S16" s="6" t="n">
        <v>5800000</v>
      </c>
    </row>
    <row r="17">
      <c r="A17" s="4" t="inlineStr">
        <is>
          <t>Bottom of range [member]</t>
        </is>
      </c>
    </row>
    <row r="18">
      <c r="A18" s="3" t="inlineStr">
        <is>
          <t>Disclosure of geographical areas [line items]</t>
        </is>
      </c>
    </row>
    <row r="19">
      <c r="A19" s="4" t="inlineStr">
        <is>
          <t>Number Of Barrels Production Per Day | $ / bbl</t>
        </is>
      </c>
      <c r="J19" s="6" t="n">
        <v>100000</v>
      </c>
    </row>
    <row r="20">
      <c r="A20" s="4" t="inlineStr">
        <is>
          <t>Crude Oil Price Per Barrel</t>
        </is>
      </c>
      <c r="Q20" s="8" t="n">
        <v>10.52</v>
      </c>
    </row>
    <row r="21">
      <c r="A21" s="4" t="inlineStr">
        <is>
          <t>Weighted average [member]</t>
        </is>
      </c>
    </row>
    <row r="22">
      <c r="A22" s="3" t="inlineStr">
        <is>
          <t>Disclosure of geographical areas [line items]</t>
        </is>
      </c>
    </row>
    <row r="23">
      <c r="A23" s="4" t="inlineStr">
        <is>
          <t>Crude Oil Price Per Barrel</t>
        </is>
      </c>
      <c r="Q23" s="10" t="n">
        <v>47.16</v>
      </c>
    </row>
    <row r="24">
      <c r="A24" s="4" t="inlineStr">
        <is>
          <t>Mexica Country</t>
        </is>
      </c>
    </row>
    <row r="25">
      <c r="A25" s="3" t="inlineStr">
        <is>
          <t>Disclosure of geographical areas [line items]</t>
        </is>
      </c>
    </row>
    <row r="26">
      <c r="A26" s="4" t="inlineStr">
        <is>
          <t>Crude Oil Price Per Barrel</t>
        </is>
      </c>
      <c r="M26" s="11" t="n">
        <v>55.1</v>
      </c>
      <c r="N26" s="5" t="n">
        <v>63</v>
      </c>
      <c r="Q26" s="6" t="n">
        <v>49</v>
      </c>
    </row>
    <row r="27">
      <c r="A27" s="4" t="inlineStr">
        <is>
          <t>Increase decrease in price of the Mexican crude oil export mix per barrel</t>
        </is>
      </c>
      <c r="N27" s="8" t="n">
        <v>24.13</v>
      </c>
    </row>
    <row r="28">
      <c r="A28" s="4" t="inlineStr">
        <is>
          <t>Expected financial balance used as a basis | $</t>
        </is>
      </c>
      <c r="O28" s="5" t="n">
        <v>0</v>
      </c>
    </row>
    <row r="29">
      <c r="A29" s="4" t="inlineStr">
        <is>
          <t>Percentage increase decrease in price of the Mexican crude oil export mix per barrel</t>
        </is>
      </c>
      <c r="N29" s="4" t="inlineStr">
        <is>
          <t>85.60%</t>
        </is>
      </c>
      <c r="O29" s="4" t="inlineStr">
        <is>
          <t>85.60%</t>
        </is>
      </c>
    </row>
    <row r="30">
      <c r="A30" s="4" t="inlineStr">
        <is>
          <t>Mexica Country | Bottom of range [member]</t>
        </is>
      </c>
    </row>
    <row r="31">
      <c r="A31" s="3" t="inlineStr">
        <is>
          <t>Disclosure of geographical areas [line items]</t>
        </is>
      </c>
    </row>
    <row r="32">
      <c r="A32" s="4" t="inlineStr">
        <is>
          <t>Crude Oil Price Per Barrel</t>
        </is>
      </c>
      <c r="Q32" s="6" t="n">
        <v>44</v>
      </c>
    </row>
    <row r="33">
      <c r="A33" s="4" t="inlineStr">
        <is>
          <t>Mexica Country | Bottom of range [member] | Non Adjusting Event Reporting Period</t>
        </is>
      </c>
    </row>
    <row r="34">
      <c r="A34" s="3" t="inlineStr">
        <is>
          <t>Disclosure of geographical areas [line items]</t>
        </is>
      </c>
    </row>
    <row r="35">
      <c r="A35" s="4" t="inlineStr">
        <is>
          <t>Unprecedented drop in price of crude oil price</t>
        </is>
      </c>
      <c r="I35" s="8" t="n">
        <v>2.37</v>
      </c>
    </row>
    <row r="36">
      <c r="A36" s="4" t="inlineStr">
        <is>
          <t>Mexica Country | Top of range [member]</t>
        </is>
      </c>
    </row>
    <row r="37">
      <c r="A37" s="3" t="inlineStr">
        <is>
          <t>Disclosure of geographical areas [line items]</t>
        </is>
      </c>
    </row>
    <row r="38">
      <c r="A38" s="4" t="inlineStr">
        <is>
          <t>Crude Oil Price Per Barrel</t>
        </is>
      </c>
      <c r="Q38" s="5" t="n">
        <v>49</v>
      </c>
    </row>
    <row r="39">
      <c r="A39" s="4" t="inlineStr">
        <is>
          <t>Mexica Country | Top of range [member] | Non Adjusting Event Reporting Period</t>
        </is>
      </c>
    </row>
    <row r="40">
      <c r="A40" s="3" t="inlineStr">
        <is>
          <t>Disclosure of geographical areas [line items]</t>
        </is>
      </c>
    </row>
    <row r="41">
      <c r="A41" s="4" t="inlineStr">
        <is>
          <t>Unprecedented drop in price of crude oil price</t>
        </is>
      </c>
      <c r="I41"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 Summary of Carrying Amounts and Fair Value of Financial Assets and Liabilities (Detail) $ in Thousands, $ in Thousands</t>
        </is>
      </c>
      <c r="B1" s="2" t="inlineStr">
        <is>
          <t>Dec. 31, 2021USD ($)</t>
        </is>
      </c>
      <c r="C1" s="2" t="inlineStr">
        <is>
          <t>Dec. 31, 2021MXN ($)</t>
        </is>
      </c>
      <c r="D1" s="2" t="inlineStr">
        <is>
          <t>Dec. 31, 2020USD ($)</t>
        </is>
      </c>
      <c r="E1" s="2" t="inlineStr">
        <is>
          <t>Dec. 31, 2020MXN ($)</t>
        </is>
      </c>
      <c r="F1" s="2" t="inlineStr">
        <is>
          <t>Dec. 31, 2019MXN ($)</t>
        </is>
      </c>
      <c r="G1" s="2" t="inlineStr">
        <is>
          <t>Nov. 25, 2019USD ($)</t>
        </is>
      </c>
      <c r="H1" s="2" t="inlineStr">
        <is>
          <t>Nov. 25, 2019MXN ($)</t>
        </is>
      </c>
      <c r="I1" s="2" t="inlineStr">
        <is>
          <t>Dec. 31, 2018MXN ($)</t>
        </is>
      </c>
    </row>
    <row r="2">
      <c r="A2" s="3" t="inlineStr">
        <is>
          <t>Disclosure of detailed information about financial instruments [line items]</t>
        </is>
      </c>
    </row>
    <row r="3">
      <c r="A3" s="4" t="inlineStr">
        <is>
          <t>Cash and cash equivalents</t>
        </is>
      </c>
      <c r="B3" s="5" t="n">
        <v>3716882</v>
      </c>
      <c r="C3" s="5" t="n">
        <v>76506447</v>
      </c>
      <c r="D3" s="5" t="n">
        <v>1942808</v>
      </c>
      <c r="E3" s="5" t="n">
        <v>39989781</v>
      </c>
      <c r="F3" s="5" t="n">
        <v>60621631</v>
      </c>
      <c r="I3" s="5" t="n">
        <v>81912409</v>
      </c>
    </row>
    <row r="4">
      <c r="A4" s="4" t="inlineStr">
        <is>
          <t>Customers, net</t>
        </is>
      </c>
      <c r="B4" s="6" t="n">
        <v>4919430</v>
      </c>
      <c r="C4" s="6" t="n">
        <v>101259081</v>
      </c>
      <c r="E4" s="6" t="n">
        <v>68382413</v>
      </c>
    </row>
    <row r="5">
      <c r="A5" s="4" t="inlineStr">
        <is>
          <t>Sundry debtors</t>
        </is>
      </c>
      <c r="C5" s="6" t="n">
        <v>37034460</v>
      </c>
      <c r="E5" s="6" t="n">
        <v>28076118</v>
      </c>
    </row>
    <row r="6">
      <c r="A6" s="4" t="inlineStr">
        <is>
          <t>Investments in joint ventures and associates</t>
        </is>
      </c>
      <c r="B6" s="6" t="n">
        <v>109551</v>
      </c>
      <c r="C6" s="6" t="n">
        <v>2254952</v>
      </c>
      <c r="E6" s="6" t="n">
        <v>12015129</v>
      </c>
    </row>
    <row r="7">
      <c r="A7" s="4" t="inlineStr">
        <is>
          <t>Mexican Government Bonds</t>
        </is>
      </c>
      <c r="C7" s="6" t="n">
        <v>109124514</v>
      </c>
      <c r="E7" s="6" t="n">
        <v>129320536</v>
      </c>
    </row>
    <row r="8">
      <c r="A8" s="4" t="inlineStr">
        <is>
          <t>Other assets</t>
        </is>
      </c>
      <c r="C8" s="6" t="n">
        <v>40787153</v>
      </c>
      <c r="E8" s="6" t="n">
        <v>31615623</v>
      </c>
    </row>
    <row r="9">
      <c r="A9" s="4" t="inlineStr">
        <is>
          <t>Financial liabilities measured at fair value</t>
        </is>
      </c>
      <c r="E9" s="6" t="n">
        <v>-9318015</v>
      </c>
    </row>
    <row r="10">
      <c r="A10" s="4" t="inlineStr">
        <is>
          <t>Suppliers</t>
        </is>
      </c>
      <c r="B10" s="6" t="n">
        <v>-12828545</v>
      </c>
      <c r="C10" s="6" t="n">
        <v>-264056358</v>
      </c>
      <c r="E10" s="6" t="n">
        <v>-281978041</v>
      </c>
    </row>
    <row r="11">
      <c r="A11" s="4" t="inlineStr">
        <is>
          <t>Accounts and accrued expenses payable</t>
        </is>
      </c>
      <c r="B11" s="5" t="n">
        <v>-1555411</v>
      </c>
      <c r="C11" s="6" t="n">
        <v>-32015808</v>
      </c>
      <c r="E11" s="6" t="n">
        <v>-30709497</v>
      </c>
    </row>
    <row r="12">
      <c r="A12" s="4" t="inlineStr">
        <is>
          <t>Leases</t>
        </is>
      </c>
      <c r="C12" s="6" t="n">
        <v>-59351649</v>
      </c>
      <c r="E12" s="6" t="n">
        <v>-63184128</v>
      </c>
      <c r="F12" s="5" t="n">
        <v>-68148627</v>
      </c>
    </row>
    <row r="13">
      <c r="A13" s="4" t="inlineStr">
        <is>
          <t>Debt</t>
        </is>
      </c>
      <c r="C13" s="6" t="n">
        <v>-2211701630</v>
      </c>
      <c r="E13" s="6" t="n">
        <v>-2232694117</v>
      </c>
      <c r="G13" s="5" t="n">
        <v>-1851000</v>
      </c>
      <c r="H13" s="5" t="n">
        <v>-34875000</v>
      </c>
    </row>
    <row r="14">
      <c r="A14" s="4" t="inlineStr">
        <is>
          <t>Derivatives [member]</t>
        </is>
      </c>
    </row>
    <row r="15">
      <c r="A15" s="3" t="inlineStr">
        <is>
          <t>Disclosure of detailed information about financial instruments [line items]</t>
        </is>
      </c>
    </row>
    <row r="16">
      <c r="A16" s="4" t="inlineStr">
        <is>
          <t>Financial assets measured at fair value</t>
        </is>
      </c>
      <c r="C16" s="6" t="n">
        <v>12473967</v>
      </c>
      <c r="E16" s="6" t="n">
        <v>25947993</v>
      </c>
    </row>
    <row r="17">
      <c r="A17" s="4" t="inlineStr">
        <is>
          <t>Equity instruments [member]</t>
        </is>
      </c>
    </row>
    <row r="18">
      <c r="A18" s="3" t="inlineStr">
        <is>
          <t>Disclosure of detailed information about financial instruments [line items]</t>
        </is>
      </c>
    </row>
    <row r="19">
      <c r="A19" s="4" t="inlineStr">
        <is>
          <t>Financial assets measured at fair value</t>
        </is>
      </c>
      <c r="C19" s="6" t="n">
        <v>448949</v>
      </c>
      <c r="E19" s="6" t="n">
        <v>384665</v>
      </c>
    </row>
    <row r="20">
      <c r="A20" s="4" t="inlineStr">
        <is>
          <t>Derivative liabilities [member]</t>
        </is>
      </c>
    </row>
    <row r="21">
      <c r="A21" s="3" t="inlineStr">
        <is>
          <t>Disclosure of detailed information about financial instruments [line items]</t>
        </is>
      </c>
    </row>
    <row r="22">
      <c r="A22" s="4" t="inlineStr">
        <is>
          <t>Financial liabilities measured at fair value</t>
        </is>
      </c>
      <c r="C22" s="6" t="n">
        <v>-13636086</v>
      </c>
    </row>
    <row r="23">
      <c r="A23" s="4" t="inlineStr">
        <is>
          <t>Carrying amount [member]</t>
        </is>
      </c>
    </row>
    <row r="24">
      <c r="A24" s="3" t="inlineStr">
        <is>
          <t>Disclosure of detailed information about financial instruments [line items]</t>
        </is>
      </c>
    </row>
    <row r="25">
      <c r="A25" s="4" t="inlineStr">
        <is>
          <t>Financial assets measured at fair value</t>
        </is>
      </c>
      <c r="C25" s="6" t="n">
        <v>12922916</v>
      </c>
      <c r="E25" s="6" t="n">
        <v>26332658</v>
      </c>
    </row>
    <row r="26">
      <c r="A26" s="4" t="inlineStr">
        <is>
          <t>Cash and cash equivalents</t>
        </is>
      </c>
      <c r="C26" s="6" t="n">
        <v>76506447</v>
      </c>
      <c r="E26" s="6" t="n">
        <v>39989781</v>
      </c>
    </row>
    <row r="27">
      <c r="A27" s="4" t="inlineStr">
        <is>
          <t>Customers, net</t>
        </is>
      </c>
      <c r="C27" s="6" t="n">
        <v>101259081</v>
      </c>
      <c r="E27" s="6" t="n">
        <v>68382413</v>
      </c>
    </row>
    <row r="28">
      <c r="A28" s="4" t="inlineStr">
        <is>
          <t>Officials and employees</t>
        </is>
      </c>
      <c r="C28" s="6" t="n">
        <v>3752693</v>
      </c>
      <c r="E28" s="6" t="n">
        <v>3539505</v>
      </c>
    </row>
    <row r="29">
      <c r="A29" s="4" t="inlineStr">
        <is>
          <t>Sundry debtors</t>
        </is>
      </c>
      <c r="C29" s="6" t="n">
        <v>37034460</v>
      </c>
      <c r="E29" s="6" t="n">
        <v>28076118</v>
      </c>
    </row>
    <row r="30">
      <c r="A30" s="4" t="inlineStr">
        <is>
          <t>Investments in joint ventures and associates</t>
        </is>
      </c>
      <c r="C30" s="6" t="n">
        <v>2254952</v>
      </c>
      <c r="E30" s="6" t="n">
        <v>12015129</v>
      </c>
    </row>
    <row r="31">
      <c r="A31" s="4" t="inlineStr">
        <is>
          <t>Notes receivable</t>
        </is>
      </c>
      <c r="C31" s="6" t="n">
        <v>1646290</v>
      </c>
      <c r="E31" s="6" t="n">
        <v>886827</v>
      </c>
    </row>
    <row r="32">
      <c r="A32" s="4" t="inlineStr">
        <is>
          <t>Mexican Government Bonds</t>
        </is>
      </c>
      <c r="C32" s="6" t="n">
        <v>110855356</v>
      </c>
      <c r="E32" s="6" t="n">
        <v>129549519</v>
      </c>
    </row>
    <row r="33">
      <c r="A33" s="4" t="inlineStr">
        <is>
          <t>Other assets</t>
        </is>
      </c>
      <c r="C33" s="6" t="n">
        <v>4537481</v>
      </c>
      <c r="E33" s="6" t="n">
        <v>3824913</v>
      </c>
    </row>
    <row r="34">
      <c r="A34" s="4" t="inlineStr">
        <is>
          <t>Financial assets not measured at fair value</t>
        </is>
      </c>
      <c r="C34" s="6" t="n">
        <v>337846759</v>
      </c>
      <c r="E34" s="6" t="n">
        <v>286264205</v>
      </c>
    </row>
    <row r="35">
      <c r="A35" s="4" t="inlineStr">
        <is>
          <t>Financial liabilities measured at fair value</t>
        </is>
      </c>
      <c r="C35" s="6" t="n">
        <v>-13636086</v>
      </c>
      <c r="E35" s="6" t="n">
        <v>-9318015</v>
      </c>
    </row>
    <row r="36">
      <c r="A36" s="4" t="inlineStr">
        <is>
          <t>Suppliers</t>
        </is>
      </c>
      <c r="C36" s="6" t="n">
        <v>-264056358</v>
      </c>
      <c r="E36" s="6" t="n">
        <v>-281978041</v>
      </c>
    </row>
    <row r="37">
      <c r="A37" s="4" t="inlineStr">
        <is>
          <t>Accounts and accrued expenses payable</t>
        </is>
      </c>
      <c r="C37" s="6" t="n">
        <v>-32015808</v>
      </c>
      <c r="E37" s="6" t="n">
        <v>-30709497</v>
      </c>
    </row>
    <row r="38">
      <c r="A38" s="4" t="inlineStr">
        <is>
          <t>Leases</t>
        </is>
      </c>
      <c r="C38" s="6" t="n">
        <v>-59351648</v>
      </c>
      <c r="E38" s="6" t="n">
        <v>-63184128</v>
      </c>
    </row>
    <row r="39">
      <c r="A39" s="4" t="inlineStr">
        <is>
          <t>Debt</t>
        </is>
      </c>
      <c r="C39" s="6" t="n">
        <v>-2249695894</v>
      </c>
      <c r="E39" s="6" t="n">
        <v>-2258727317</v>
      </c>
    </row>
    <row r="40">
      <c r="A40" s="4" t="inlineStr">
        <is>
          <t>Financial liabilities not measured at fair value</t>
        </is>
      </c>
      <c r="C40" s="6" t="n">
        <v>-2605119708</v>
      </c>
      <c r="E40" s="6" t="n">
        <v>-2634598983</v>
      </c>
    </row>
    <row r="41">
      <c r="A41" s="4" t="inlineStr">
        <is>
          <t>Carrying amount [member] | FVTPL [member]</t>
        </is>
      </c>
    </row>
    <row r="42">
      <c r="A42" s="3" t="inlineStr">
        <is>
          <t>Disclosure of detailed information about financial instruments [line items]</t>
        </is>
      </c>
    </row>
    <row r="43">
      <c r="A43" s="4" t="inlineStr">
        <is>
          <t>Financial assets measured at fair value</t>
        </is>
      </c>
      <c r="C43" s="6" t="n">
        <v>12473967</v>
      </c>
      <c r="E43" s="6" t="n">
        <v>25947993</v>
      </c>
    </row>
    <row r="44">
      <c r="A44" s="4" t="inlineStr">
        <is>
          <t>Financial liabilities measured at fair value</t>
        </is>
      </c>
      <c r="C44" s="6" t="n">
        <v>-13636086</v>
      </c>
      <c r="E44" s="6" t="n">
        <v>-9318015</v>
      </c>
    </row>
    <row r="45">
      <c r="A45" s="4" t="inlineStr">
        <is>
          <t>Carrying amount [member] | FVOCI - equity instruments [member]</t>
        </is>
      </c>
    </row>
    <row r="46">
      <c r="A46" s="3" t="inlineStr">
        <is>
          <t>Disclosure of detailed information about financial instruments [line items]</t>
        </is>
      </c>
    </row>
    <row r="47">
      <c r="A47" s="4" t="inlineStr">
        <is>
          <t>Financial assets measured at fair value</t>
        </is>
      </c>
      <c r="C47" s="6" t="n">
        <v>448949</v>
      </c>
      <c r="E47" s="6" t="n">
        <v>384665</v>
      </c>
    </row>
    <row r="48">
      <c r="A48" s="4" t="inlineStr">
        <is>
          <t>Carrying amount [member] | Financial assets at amortised cost [member]</t>
        </is>
      </c>
    </row>
    <row r="49">
      <c r="A49" s="3" t="inlineStr">
        <is>
          <t>Disclosure of detailed information about financial instruments [line items]</t>
        </is>
      </c>
    </row>
    <row r="50">
      <c r="A50" s="4" t="inlineStr">
        <is>
          <t>Cash and cash equivalents</t>
        </is>
      </c>
      <c r="C50" s="6" t="n">
        <v>76506447</v>
      </c>
      <c r="E50" s="6" t="n">
        <v>39989781</v>
      </c>
    </row>
    <row r="51">
      <c r="A51" s="4" t="inlineStr">
        <is>
          <t>Customers, net</t>
        </is>
      </c>
      <c r="C51" s="6" t="n">
        <v>101259081</v>
      </c>
      <c r="E51" s="6" t="n">
        <v>68382413</v>
      </c>
    </row>
    <row r="52">
      <c r="A52" s="4" t="inlineStr">
        <is>
          <t>Officials and employees</t>
        </is>
      </c>
      <c r="C52" s="6" t="n">
        <v>3752693</v>
      </c>
      <c r="E52" s="6" t="n">
        <v>3539505</v>
      </c>
    </row>
    <row r="53">
      <c r="A53" s="4" t="inlineStr">
        <is>
          <t>Sundry debtors</t>
        </is>
      </c>
      <c r="C53" s="6" t="n">
        <v>37034460</v>
      </c>
      <c r="E53" s="6" t="n">
        <v>28076118</v>
      </c>
    </row>
    <row r="54">
      <c r="A54" s="4" t="inlineStr">
        <is>
          <t>Investments in joint ventures and associates</t>
        </is>
      </c>
      <c r="C54" s="6" t="n">
        <v>2254952</v>
      </c>
      <c r="E54" s="6" t="n">
        <v>12015129</v>
      </c>
    </row>
    <row r="55">
      <c r="A55" s="4" t="inlineStr">
        <is>
          <t>Notes receivable</t>
        </is>
      </c>
      <c r="C55" s="6" t="n">
        <v>1646290</v>
      </c>
      <c r="E55" s="6" t="n">
        <v>886827</v>
      </c>
    </row>
    <row r="56">
      <c r="A56" s="4" t="inlineStr">
        <is>
          <t>Mexican Government Bonds</t>
        </is>
      </c>
      <c r="C56" s="6" t="n">
        <v>110855356</v>
      </c>
      <c r="E56" s="6" t="n">
        <v>129549519</v>
      </c>
    </row>
    <row r="57">
      <c r="A57" s="4" t="inlineStr">
        <is>
          <t>Other assets</t>
        </is>
      </c>
      <c r="C57" s="6" t="n">
        <v>4537481</v>
      </c>
      <c r="E57" s="6" t="n">
        <v>3824913</v>
      </c>
    </row>
    <row r="58">
      <c r="A58" s="4" t="inlineStr">
        <is>
          <t>Financial assets not measured at fair value</t>
        </is>
      </c>
      <c r="C58" s="6" t="n">
        <v>337846759</v>
      </c>
      <c r="E58" s="6" t="n">
        <v>286264205</v>
      </c>
    </row>
    <row r="59">
      <c r="A59" s="4" t="inlineStr">
        <is>
          <t>Carrying amount [member] | Derivatives [member]</t>
        </is>
      </c>
    </row>
    <row r="60">
      <c r="A60" s="3" t="inlineStr">
        <is>
          <t>Disclosure of detailed information about financial instruments [line items]</t>
        </is>
      </c>
    </row>
    <row r="61">
      <c r="A61" s="4" t="inlineStr">
        <is>
          <t>Financial assets measured at fair value</t>
        </is>
      </c>
      <c r="C61" s="6" t="n">
        <v>12473967</v>
      </c>
      <c r="E61" s="6" t="n">
        <v>25947993</v>
      </c>
    </row>
    <row r="62">
      <c r="A62" s="4" t="inlineStr">
        <is>
          <t>Carrying amount [member] | Derivatives [member] | FVTPL [member]</t>
        </is>
      </c>
    </row>
    <row r="63">
      <c r="A63" s="3" t="inlineStr">
        <is>
          <t>Disclosure of detailed information about financial instruments [line items]</t>
        </is>
      </c>
    </row>
    <row r="64">
      <c r="A64" s="4" t="inlineStr">
        <is>
          <t>Financial assets measured at fair value</t>
        </is>
      </c>
      <c r="C64" s="6" t="n">
        <v>12473967</v>
      </c>
      <c r="E64" s="6" t="n">
        <v>25947993</v>
      </c>
    </row>
    <row r="65">
      <c r="A65" s="4" t="inlineStr">
        <is>
          <t>Carrying amount [member] | Equity instruments [member]</t>
        </is>
      </c>
    </row>
    <row r="66">
      <c r="A66" s="3" t="inlineStr">
        <is>
          <t>Disclosure of detailed information about financial instruments [line items]</t>
        </is>
      </c>
    </row>
    <row r="67">
      <c r="A67" s="4" t="inlineStr">
        <is>
          <t>Financial assets measured at fair value</t>
        </is>
      </c>
      <c r="C67" s="6" t="n">
        <v>448949</v>
      </c>
      <c r="E67" s="6" t="n">
        <v>384665</v>
      </c>
    </row>
    <row r="68">
      <c r="A68" s="4" t="inlineStr">
        <is>
          <t>Carrying amount [member] | Equity instruments [member] | FVOCI - equity instruments [member]</t>
        </is>
      </c>
    </row>
    <row r="69">
      <c r="A69" s="3" t="inlineStr">
        <is>
          <t>Disclosure of detailed information about financial instruments [line items]</t>
        </is>
      </c>
    </row>
    <row r="70">
      <c r="A70" s="4" t="inlineStr">
        <is>
          <t>Financial assets measured at fair value</t>
        </is>
      </c>
      <c r="C70" s="6" t="n">
        <v>448949</v>
      </c>
      <c r="E70" s="6" t="n">
        <v>384665</v>
      </c>
    </row>
    <row r="71">
      <c r="A71" s="4" t="inlineStr">
        <is>
          <t>Carrying amount [member] | Other financial liabilities [member]</t>
        </is>
      </c>
    </row>
    <row r="72">
      <c r="A72" s="3" t="inlineStr">
        <is>
          <t>Disclosure of detailed information about financial instruments [line items]</t>
        </is>
      </c>
    </row>
    <row r="73">
      <c r="A73" s="4" t="inlineStr">
        <is>
          <t>Suppliers</t>
        </is>
      </c>
      <c r="C73" s="6" t="n">
        <v>-264056358</v>
      </c>
      <c r="E73" s="6" t="n">
        <v>-281978041</v>
      </c>
    </row>
    <row r="74">
      <c r="A74" s="4" t="inlineStr">
        <is>
          <t>Accounts and accrued expenses payable</t>
        </is>
      </c>
      <c r="C74" s="6" t="n">
        <v>-32015808</v>
      </c>
      <c r="E74" s="6" t="n">
        <v>-30709497</v>
      </c>
    </row>
    <row r="75">
      <c r="A75" s="4" t="inlineStr">
        <is>
          <t>Leases</t>
        </is>
      </c>
      <c r="C75" s="6" t="n">
        <v>-59351648</v>
      </c>
      <c r="E75" s="6" t="n">
        <v>-63184128</v>
      </c>
    </row>
    <row r="76">
      <c r="A76" s="4" t="inlineStr">
        <is>
          <t>Debt</t>
        </is>
      </c>
      <c r="C76" s="6" t="n">
        <v>-2249695894</v>
      </c>
      <c r="E76" s="6" t="n">
        <v>-2258727317</v>
      </c>
    </row>
    <row r="77">
      <c r="A77" s="4" t="inlineStr">
        <is>
          <t>Financial liabilities not measured at fair value</t>
        </is>
      </c>
      <c r="C77" s="6" t="n">
        <v>-2605119708</v>
      </c>
      <c r="E77" s="6" t="n">
        <v>-2634598983</v>
      </c>
    </row>
    <row r="78">
      <c r="A78" s="4" t="inlineStr">
        <is>
          <t>Carrying amount [member] | Derivative liabilities [member]</t>
        </is>
      </c>
    </row>
    <row r="79">
      <c r="A79" s="3" t="inlineStr">
        <is>
          <t>Disclosure of detailed information about financial instruments [line items]</t>
        </is>
      </c>
    </row>
    <row r="80">
      <c r="A80" s="4" t="inlineStr">
        <is>
          <t>Financial liabilities measured at fair value</t>
        </is>
      </c>
      <c r="C80" s="6" t="n">
        <v>-13636086</v>
      </c>
      <c r="E80" s="6" t="n">
        <v>-9318015</v>
      </c>
    </row>
    <row r="81">
      <c r="A81" s="4" t="inlineStr">
        <is>
          <t>Carrying amount [member] | Derivative liabilities [member] | FVTPL [member]</t>
        </is>
      </c>
    </row>
    <row r="82">
      <c r="A82" s="3" t="inlineStr">
        <is>
          <t>Disclosure of detailed information about financial instruments [line items]</t>
        </is>
      </c>
    </row>
    <row r="83">
      <c r="A83" s="4" t="inlineStr">
        <is>
          <t>Financial liabilities measured at fair value</t>
        </is>
      </c>
      <c r="C83" s="6" t="n">
        <v>-13636086</v>
      </c>
      <c r="E83" s="6" t="n">
        <v>-9318015</v>
      </c>
    </row>
    <row r="84">
      <c r="A84" s="4" t="inlineStr">
        <is>
          <t>Level 2 [member]</t>
        </is>
      </c>
    </row>
    <row r="85">
      <c r="A85" s="3" t="inlineStr">
        <is>
          <t>Disclosure of detailed information about financial instruments [line items]</t>
        </is>
      </c>
    </row>
    <row r="86">
      <c r="A86" s="4" t="inlineStr">
        <is>
          <t>Debt</t>
        </is>
      </c>
      <c r="C86" s="6" t="n">
        <v>-2211701630</v>
      </c>
      <c r="E86" s="6" t="n">
        <v>-2232694117</v>
      </c>
    </row>
    <row r="87">
      <c r="A87" s="4" t="inlineStr">
        <is>
          <t>Level 2 [member] | Derivatives [member]</t>
        </is>
      </c>
    </row>
    <row r="88">
      <c r="A88" s="3" t="inlineStr">
        <is>
          <t>Disclosure of detailed information about financial instruments [line items]</t>
        </is>
      </c>
    </row>
    <row r="89">
      <c r="A89" s="4" t="inlineStr">
        <is>
          <t>Financial assets measured at fair value</t>
        </is>
      </c>
      <c r="C89" s="6" t="n">
        <v>12473967</v>
      </c>
      <c r="E89" s="6" t="n">
        <v>25947993</v>
      </c>
    </row>
    <row r="90">
      <c r="A90" s="4" t="inlineStr">
        <is>
          <t>Level 2 [member] | Equity instruments [member]</t>
        </is>
      </c>
    </row>
    <row r="91">
      <c r="A91" s="3" t="inlineStr">
        <is>
          <t>Disclosure of detailed information about financial instruments [line items]</t>
        </is>
      </c>
    </row>
    <row r="92">
      <c r="A92" s="4" t="inlineStr">
        <is>
          <t>Financial assets measured at fair value</t>
        </is>
      </c>
      <c r="C92" s="6" t="n">
        <v>448949</v>
      </c>
      <c r="E92" s="6" t="n">
        <v>384665</v>
      </c>
    </row>
    <row r="93">
      <c r="A93" s="4" t="inlineStr">
        <is>
          <t>Level 2 [member] | Derivative liabilities [member]</t>
        </is>
      </c>
    </row>
    <row r="94">
      <c r="A94" s="3" t="inlineStr">
        <is>
          <t>Disclosure of detailed information about financial instruments [line items]</t>
        </is>
      </c>
    </row>
    <row r="95">
      <c r="A95" s="4" t="inlineStr">
        <is>
          <t>Financial liabilities measured at fair value</t>
        </is>
      </c>
      <c r="C95" s="6" t="n">
        <v>-13636086</v>
      </c>
      <c r="E95" s="6" t="n">
        <v>-9318015</v>
      </c>
    </row>
    <row r="96">
      <c r="A96" s="4" t="inlineStr">
        <is>
          <t>Level 1 [member]</t>
        </is>
      </c>
    </row>
    <row r="97">
      <c r="A97" s="3" t="inlineStr">
        <is>
          <t>Disclosure of detailed information about financial instruments [line items]</t>
        </is>
      </c>
    </row>
    <row r="98">
      <c r="A98" s="4" t="inlineStr">
        <is>
          <t>Mexican Government Bonds</t>
        </is>
      </c>
      <c r="C98" s="5" t="n">
        <v>109124514</v>
      </c>
      <c r="E98" s="5" t="n">
        <v>1293205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3" customWidth="1" min="6" max="6"/>
    <col width="14" customWidth="1" min="7" max="7"/>
    <col width="21" customWidth="1" min="8" max="8"/>
    <col width="21" customWidth="1" min="9" max="9"/>
    <col width="23" customWidth="1" min="10" max="10"/>
  </cols>
  <sheetData>
    <row r="1">
      <c r="A1" s="1" t="inlineStr">
        <is>
          <t>Financial Instruments - Summary of Monetary Assets and Liabilities Denominated In Foreign Currency (Detail) $ in Thousands, $ in Thousands</t>
        </is>
      </c>
      <c r="B1" s="2" t="inlineStr">
        <is>
          <t>Dec. 31, 2022</t>
        </is>
      </c>
      <c r="C1" s="2" t="inlineStr">
        <is>
          <t>Dec. 31, 2021</t>
        </is>
      </c>
      <c r="D1" s="2" t="inlineStr">
        <is>
          <t>Dec. 31, 2021MXN ($)</t>
        </is>
      </c>
      <c r="E1" s="2" t="inlineStr">
        <is>
          <t>Dec. 31, 2021USD ($)</t>
        </is>
      </c>
      <c r="F1" s="2" t="inlineStr">
        <is>
          <t>Dec. 31, 2021Agreement</t>
        </is>
      </c>
      <c r="G1" s="2" t="inlineStr">
        <is>
          <t>Dec. 31, 2020</t>
        </is>
      </c>
      <c r="H1" s="2" t="inlineStr">
        <is>
          <t>Dec. 31, 2020MXN ($)</t>
        </is>
      </c>
      <c r="I1" s="2" t="inlineStr">
        <is>
          <t>Dec. 31, 2020USD ($)</t>
        </is>
      </c>
      <c r="J1" s="2" t="inlineStr">
        <is>
          <t>Dec. 31, 2020Agreement</t>
        </is>
      </c>
    </row>
    <row r="2">
      <c r="A2" s="3" t="inlineStr">
        <is>
          <t>Monetary assets and liabilities denominated in foreign currency [line items]</t>
        </is>
      </c>
    </row>
    <row r="3">
      <c r="A3" s="4" t="inlineStr">
        <is>
          <t>Exchange rate</t>
        </is>
      </c>
      <c r="C3" s="7" t="n">
        <v>20.5835</v>
      </c>
    </row>
    <row r="4">
      <c r="A4" s="4" t="inlineStr">
        <is>
          <t>Net Asset (Liability)</t>
        </is>
      </c>
      <c r="D4" s="5" t="n">
        <v>-2013915861</v>
      </c>
      <c r="H4" s="5" t="n">
        <v>-1992052586</v>
      </c>
    </row>
    <row r="5">
      <c r="A5" s="4" t="inlineStr">
        <is>
          <t>U.S [member]</t>
        </is>
      </c>
    </row>
    <row r="6">
      <c r="A6" s="3" t="inlineStr">
        <is>
          <t>Monetary assets and liabilities denominated in foreign currency [line items]</t>
        </is>
      </c>
    </row>
    <row r="7">
      <c r="A7" s="4" t="inlineStr">
        <is>
          <t>Asset</t>
        </is>
      </c>
      <c r="E7" s="5" t="n">
        <v>14268352</v>
      </c>
      <c r="I7" s="5" t="n">
        <v>7293404</v>
      </c>
    </row>
    <row r="8">
      <c r="A8" s="4" t="inlineStr">
        <is>
          <t>Exchange rate</t>
        </is>
      </c>
      <c r="B8" s="7" t="n">
        <v>20.5835</v>
      </c>
      <c r="C8" s="7" t="n">
        <v>20.5835</v>
      </c>
      <c r="F8" s="7" t="n">
        <v>20.5835</v>
      </c>
      <c r="G8" s="7" t="n">
        <v>19.9487</v>
      </c>
      <c r="J8" s="7" t="n">
        <v>19.9487</v>
      </c>
    </row>
    <row r="9">
      <c r="A9" s="4" t="inlineStr">
        <is>
          <t>Liability</t>
        </is>
      </c>
      <c r="E9" s="6" t="n">
        <v>97614622</v>
      </c>
      <c r="I9" s="6" t="n">
        <v>87866609</v>
      </c>
    </row>
    <row r="10">
      <c r="A10" s="4" t="inlineStr">
        <is>
          <t>Net Asset (Liability)</t>
        </is>
      </c>
      <c r="D10" s="6" t="n">
        <v>-1715557949</v>
      </c>
      <c r="E10" s="6" t="n">
        <v>-83346270</v>
      </c>
      <c r="H10" s="6" t="n">
        <v>-1607330695</v>
      </c>
      <c r="I10" s="6" t="n">
        <v>-80573205</v>
      </c>
    </row>
    <row r="11">
      <c r="A11" s="4" t="inlineStr">
        <is>
          <t>Euro [member]</t>
        </is>
      </c>
    </row>
    <row r="12">
      <c r="A12" s="3" t="inlineStr">
        <is>
          <t>Monetary assets and liabilities denominated in foreign currency [line items]</t>
        </is>
      </c>
    </row>
    <row r="13">
      <c r="A13" s="4" t="inlineStr">
        <is>
          <t>Asset</t>
        </is>
      </c>
      <c r="E13" s="6" t="n">
        <v>741098</v>
      </c>
      <c r="I13" s="6" t="n">
        <v>2564</v>
      </c>
    </row>
    <row r="14">
      <c r="A14" s="4" t="inlineStr">
        <is>
          <t>Exchange rate</t>
        </is>
      </c>
      <c r="B14" s="7" t="n">
        <v>23.4086</v>
      </c>
      <c r="C14" s="7" t="n">
        <v>23.4086</v>
      </c>
      <c r="F14" s="7" t="n">
        <v>23.4086</v>
      </c>
      <c r="G14" s="7" t="n">
        <v>24.4052</v>
      </c>
      <c r="J14" s="7" t="n">
        <v>24.4052</v>
      </c>
    </row>
    <row r="15">
      <c r="A15" s="4" t="inlineStr">
        <is>
          <t>Liability</t>
        </is>
      </c>
      <c r="E15" s="6" t="n">
        <v>11735899</v>
      </c>
      <c r="I15" s="6" t="n">
        <v>13501943</v>
      </c>
    </row>
    <row r="16">
      <c r="A16" s="4" t="inlineStr">
        <is>
          <t>Net Asset (Liability)</t>
        </is>
      </c>
      <c r="D16" s="6" t="n">
        <v>-257372899</v>
      </c>
      <c r="E16" s="6" t="n">
        <v>-10994801</v>
      </c>
      <c r="H16" s="6" t="n">
        <v>-329455044</v>
      </c>
      <c r="I16" s="6" t="n">
        <v>-13499379</v>
      </c>
    </row>
    <row r="17">
      <c r="A17" s="4" t="inlineStr">
        <is>
          <t>Pound sterling [member]</t>
        </is>
      </c>
    </row>
    <row r="18">
      <c r="A18" s="3" t="inlineStr">
        <is>
          <t>Monetary assets and liabilities denominated in foreign currency [line items]</t>
        </is>
      </c>
    </row>
    <row r="19">
      <c r="A19" s="4" t="inlineStr">
        <is>
          <t>Asset</t>
        </is>
      </c>
      <c r="E19" s="6" t="n">
        <v>2085</v>
      </c>
      <c r="I19" s="6" t="n">
        <v>30</v>
      </c>
    </row>
    <row r="20">
      <c r="A20" s="4" t="inlineStr">
        <is>
          <t>Exchange rate</t>
        </is>
      </c>
      <c r="C20" s="7" t="n">
        <v>27.8834</v>
      </c>
      <c r="F20" s="7" t="n">
        <v>27.8834</v>
      </c>
      <c r="G20" s="7" t="n">
        <v>27.2579</v>
      </c>
      <c r="J20" s="7" t="n">
        <v>27.2579</v>
      </c>
    </row>
    <row r="21">
      <c r="A21" s="4" t="inlineStr">
        <is>
          <t>Liability</t>
        </is>
      </c>
      <c r="E21" s="6" t="n">
        <v>469032</v>
      </c>
      <c r="I21" s="6" t="n">
        <v>819590</v>
      </c>
    </row>
    <row r="22">
      <c r="A22" s="4" t="inlineStr">
        <is>
          <t>Net Asset (Liability)</t>
        </is>
      </c>
      <c r="D22" s="6" t="n">
        <v>-13020070</v>
      </c>
      <c r="E22" s="6" t="n">
        <v>-466947</v>
      </c>
      <c r="H22" s="6" t="n">
        <v>-22339485</v>
      </c>
      <c r="I22" s="6" t="n">
        <v>-819560</v>
      </c>
    </row>
    <row r="23">
      <c r="A23" s="4" t="inlineStr">
        <is>
          <t>Japan, yen [member]</t>
        </is>
      </c>
    </row>
    <row r="24">
      <c r="A24" s="3" t="inlineStr">
        <is>
          <t>Monetary assets and liabilities denominated in foreign currency [line items]</t>
        </is>
      </c>
    </row>
    <row r="25">
      <c r="A25" s="4" t="inlineStr">
        <is>
          <t>Exchange rate</t>
        </is>
      </c>
      <c r="C25" s="7" t="n">
        <v>0.1789</v>
      </c>
      <c r="F25" s="7" t="n">
        <v>0.1789</v>
      </c>
      <c r="G25" s="7" t="n">
        <v>0.1933</v>
      </c>
      <c r="J25" s="7" t="n">
        <v>0.1933</v>
      </c>
    </row>
    <row r="26">
      <c r="A26" s="4" t="inlineStr">
        <is>
          <t>Liability</t>
        </is>
      </c>
      <c r="E26" s="6" t="n">
        <v>110178061</v>
      </c>
      <c r="I26" s="6" t="n">
        <v>110165166</v>
      </c>
    </row>
    <row r="27">
      <c r="A27" s="4" t="inlineStr">
        <is>
          <t>Net Asset (Liability)</t>
        </is>
      </c>
      <c r="D27" s="6" t="n">
        <v>-19710855</v>
      </c>
      <c r="E27" s="6" t="n">
        <v>-110178061</v>
      </c>
      <c r="H27" s="6" t="n">
        <v>-21294927</v>
      </c>
      <c r="I27" s="6" t="n">
        <v>-110165166</v>
      </c>
    </row>
    <row r="28">
      <c r="A28" s="4" t="inlineStr">
        <is>
          <t>Swiss francs [member]</t>
        </is>
      </c>
    </row>
    <row r="29">
      <c r="A29" s="3" t="inlineStr">
        <is>
          <t>Monetary assets and liabilities denominated in foreign currency [line items]</t>
        </is>
      </c>
    </row>
    <row r="30">
      <c r="A30" s="4" t="inlineStr">
        <is>
          <t>Exchange rate</t>
        </is>
      </c>
      <c r="C30" s="7" t="n">
        <v>22.5924</v>
      </c>
      <c r="F30" s="7" t="n">
        <v>22.5924</v>
      </c>
      <c r="G30" s="7" t="n">
        <v>22.572</v>
      </c>
      <c r="J30" s="7" t="n">
        <v>22.572</v>
      </c>
    </row>
    <row r="31">
      <c r="A31" s="4" t="inlineStr">
        <is>
          <t>Liability</t>
        </is>
      </c>
      <c r="E31" s="6" t="n">
        <v>365348</v>
      </c>
      <c r="I31" s="6" t="n">
        <v>515348</v>
      </c>
    </row>
    <row r="32">
      <c r="A32" s="4" t="inlineStr">
        <is>
          <t>Net Asset (Liability)</t>
        </is>
      </c>
      <c r="D32" s="5" t="n">
        <v>-8254088</v>
      </c>
      <c r="E32" s="5" t="n">
        <v>-365348</v>
      </c>
      <c r="H32" s="5" t="n">
        <v>-11632435</v>
      </c>
      <c r="I32" s="5" t="n">
        <v>-5153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ash and Cash Equivalents - Summary of Cash and Cash Equivalents (Detail) $ in Thousands, $ in Thousands</t>
        </is>
      </c>
      <c r="C1" s="2" t="inlineStr">
        <is>
          <t>Dec. 31, 2021USD ($)</t>
        </is>
      </c>
      <c r="D1" s="2" t="inlineStr">
        <is>
          <t>Dec. 31, 2021MXN ($)</t>
        </is>
      </c>
      <c r="E1" s="2" t="inlineStr">
        <is>
          <t>Dec. 31, 2020USD ($)</t>
        </is>
      </c>
      <c r="F1" s="2" t="inlineStr">
        <is>
          <t>Dec. 31, 2020MXN ($)</t>
        </is>
      </c>
      <c r="G1" s="2" t="inlineStr">
        <is>
          <t>Dec. 31, 2019MXN ($)</t>
        </is>
      </c>
      <c r="H1" s="2" t="inlineStr">
        <is>
          <t>Dec. 31, 2018MXN ($)</t>
        </is>
      </c>
    </row>
    <row r="2">
      <c r="A2" s="3" t="inlineStr">
        <is>
          <t>Cash and cash equivalents [abstract]</t>
        </is>
      </c>
    </row>
    <row r="3">
      <c r="A3" s="4" t="inlineStr">
        <is>
          <t>Cash on hand and in banks</t>
        </is>
      </c>
      <c r="B3" s="4" t="inlineStr">
        <is>
          <t>[1],[2]</t>
        </is>
      </c>
      <c r="D3" s="5" t="n">
        <v>41520864</v>
      </c>
      <c r="F3" s="5" t="n">
        <v>20211875</v>
      </c>
    </row>
    <row r="4">
      <c r="A4" s="4" t="inlineStr">
        <is>
          <t>Highly liquid investments</t>
        </is>
      </c>
      <c r="B4" s="4" t="inlineStr">
        <is>
          <t>[3]</t>
        </is>
      </c>
      <c r="D4" s="6" t="n">
        <v>34985583</v>
      </c>
      <c r="F4" s="6" t="n">
        <v>19777906</v>
      </c>
    </row>
    <row r="5">
      <c r="A5" s="4" t="inlineStr">
        <is>
          <t>Cash and cash equivalents</t>
        </is>
      </c>
      <c r="C5" s="5" t="n">
        <v>3716882</v>
      </c>
      <c r="D5" s="5" t="n">
        <v>76506447</v>
      </c>
      <c r="E5" s="5" t="n">
        <v>1942808</v>
      </c>
      <c r="F5" s="5" t="n">
        <v>39989781</v>
      </c>
      <c r="G5" s="5" t="n">
        <v>60621631</v>
      </c>
      <c r="H5" s="5" t="n">
        <v>81912409</v>
      </c>
    </row>
    <row r="6"/>
    <row r="7">
      <c r="A7" s="4" t="inlineStr">
        <is>
          <t>[1]</t>
        </is>
      </c>
      <c r="B7" s="4" t="inlineStr">
        <is>
          <t>As of December 31, 2021, includes Ps. 15,461,286 in cash allocated to the retirement plan of benefits to employees. These resources are obtained from the collection of Government Bonds that will be transferred exclusively to the Fideicomiso Fondo Laboral Pemex (“Pemex Labor Fund” or “FOLAPE”) for the payment of obligations related to pensions and retirement plans.</t>
        </is>
      </c>
    </row>
    <row r="8">
      <c r="A8" s="4" t="inlineStr">
        <is>
          <t>[2]</t>
        </is>
      </c>
      <c r="B8" s="4" t="inlineStr">
        <is>
          <t>Cash on hand and in banks is primarily composed of cash in banks.</t>
        </is>
      </c>
    </row>
    <row r="9">
      <c r="A9" s="4" t="inlineStr">
        <is>
          <t>[3]</t>
        </is>
      </c>
      <c r="B9" s="4" t="inlineStr">
        <is>
          <t>Mainly composed of short-term Mexican Government investments.</t>
        </is>
      </c>
    </row>
  </sheetData>
  <mergeCells count="5">
    <mergeCell ref="A1:B1"/>
    <mergeCell ref="A6:G6"/>
    <mergeCell ref="B7:G7"/>
    <mergeCell ref="B8:G8"/>
    <mergeCell ref="B9:G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 Summary of Cash and Cash Equivalents (Parenthetical) (Detail) $ in Thousands</t>
        </is>
      </c>
      <c r="B1" s="2" t="inlineStr">
        <is>
          <t>Dec. 31, 2021MXN ($)</t>
        </is>
      </c>
    </row>
    <row r="2">
      <c r="A2" s="4" t="inlineStr">
        <is>
          <t>Cash [Member]</t>
        </is>
      </c>
    </row>
    <row r="3">
      <c r="A3" s="3" t="inlineStr">
        <is>
          <t>Statement [line items]</t>
        </is>
      </c>
    </row>
    <row r="4">
      <c r="A4" s="4" t="inlineStr">
        <is>
          <t>Assets of benefit plan</t>
        </is>
      </c>
      <c r="B4" s="5" t="n">
        <v>154612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Accounts Receivable and Other Receivables (Detail) - MXN ($) $ in Thousands</t>
        </is>
      </c>
      <c r="B1" s="2" t="inlineStr">
        <is>
          <t>Dec. 31, 2021</t>
        </is>
      </c>
      <c r="C1" s="2" t="inlineStr">
        <is>
          <t>Dec. 31, 2020</t>
        </is>
      </c>
    </row>
    <row r="2">
      <c r="A2" s="3" t="inlineStr">
        <is>
          <t>Trade and Other Receivables [Line Items]</t>
        </is>
      </c>
    </row>
    <row r="3">
      <c r="A3" s="4" t="inlineStr">
        <is>
          <t>Total customers</t>
        </is>
      </c>
      <c r="B3" s="5" t="n">
        <v>101259081</v>
      </c>
      <c r="C3" s="5" t="n">
        <v>68382413</v>
      </c>
    </row>
    <row r="4">
      <c r="A4" s="4" t="inlineStr">
        <is>
          <t>Domestic customers [member]</t>
        </is>
      </c>
    </row>
    <row r="5">
      <c r="A5" s="3" t="inlineStr">
        <is>
          <t>Trade and Other Receivables [Line Items]</t>
        </is>
      </c>
    </row>
    <row r="6">
      <c r="A6" s="4" t="inlineStr">
        <is>
          <t>Total customers</t>
        </is>
      </c>
      <c r="B6" s="6" t="n">
        <v>54031475</v>
      </c>
      <c r="C6" s="6" t="n">
        <v>35049717</v>
      </c>
    </row>
    <row r="7">
      <c r="A7" s="4" t="inlineStr">
        <is>
          <t>Export customers [member]</t>
        </is>
      </c>
    </row>
    <row r="8">
      <c r="A8" s="3" t="inlineStr">
        <is>
          <t>Trade and Other Receivables [Line Items]</t>
        </is>
      </c>
    </row>
    <row r="9">
      <c r="A9" s="4" t="inlineStr">
        <is>
          <t>Total customers</t>
        </is>
      </c>
      <c r="B9" s="5" t="n">
        <v>47227606</v>
      </c>
      <c r="C9" s="5" t="n">
        <v>333326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chedule of Breakdown of Accounts Receivable Based on Credit History (Detail) - MXN ($) $ in Thousands</t>
        </is>
      </c>
      <c r="B1" s="2" t="inlineStr">
        <is>
          <t>Dec. 31, 2021</t>
        </is>
      </c>
      <c r="C1" s="2" t="inlineStr">
        <is>
          <t>Dec. 31, 2020</t>
        </is>
      </c>
    </row>
    <row r="2">
      <c r="A2" s="4" t="inlineStr">
        <is>
          <t>Domestic customers [member]</t>
        </is>
      </c>
    </row>
    <row r="3">
      <c r="A3" s="3" t="inlineStr">
        <is>
          <t>Trade and Other Receivables [Line Items]</t>
        </is>
      </c>
    </row>
    <row r="4">
      <c r="A4" s="4" t="inlineStr">
        <is>
          <t>Breakdown of accounts receivable</t>
        </is>
      </c>
      <c r="B4" s="5" t="n">
        <v>54031475</v>
      </c>
      <c r="C4" s="5" t="n">
        <v>35049717</v>
      </c>
    </row>
    <row r="5">
      <c r="A5" s="4" t="inlineStr">
        <is>
          <t>Domestic customers [member] | Carrying amount [member]</t>
        </is>
      </c>
    </row>
    <row r="6">
      <c r="A6" s="3" t="inlineStr">
        <is>
          <t>Trade and Other Receivables [Line Items]</t>
        </is>
      </c>
    </row>
    <row r="7">
      <c r="A7" s="4" t="inlineStr">
        <is>
          <t>Breakdown of accounts receivable</t>
        </is>
      </c>
      <c r="B7" s="6" t="n">
        <v>57490538</v>
      </c>
      <c r="C7" s="6" t="n">
        <v>36232446</v>
      </c>
    </row>
    <row r="8">
      <c r="A8" s="4" t="inlineStr">
        <is>
          <t>Domestic customers [member] | Current [member]</t>
        </is>
      </c>
    </row>
    <row r="9">
      <c r="A9" s="3" t="inlineStr">
        <is>
          <t>Trade and Other Receivables [Line Items]</t>
        </is>
      </c>
    </row>
    <row r="10">
      <c r="A10" s="4" t="inlineStr">
        <is>
          <t>Breakdown of accounts receivable</t>
        </is>
      </c>
      <c r="B10" s="6" t="n">
        <v>53653649</v>
      </c>
      <c r="C10" s="6" t="n">
        <v>34034116</v>
      </c>
    </row>
    <row r="11">
      <c r="A11" s="4" t="inlineStr">
        <is>
          <t>Domestic customers [member] | 1 to 30 days [member]</t>
        </is>
      </c>
    </row>
    <row r="12">
      <c r="A12" s="3" t="inlineStr">
        <is>
          <t>Trade and Other Receivables [Line Items]</t>
        </is>
      </c>
    </row>
    <row r="13">
      <c r="A13" s="4" t="inlineStr">
        <is>
          <t>Breakdown of accounts receivable</t>
        </is>
      </c>
      <c r="B13" s="6" t="n">
        <v>876782</v>
      </c>
      <c r="C13" s="6" t="n">
        <v>535938</v>
      </c>
    </row>
    <row r="14">
      <c r="A14" s="4" t="inlineStr">
        <is>
          <t>Domestic customers [member] | 31 to 60 days [member]</t>
        </is>
      </c>
    </row>
    <row r="15">
      <c r="A15" s="3" t="inlineStr">
        <is>
          <t>Trade and Other Receivables [Line Items]</t>
        </is>
      </c>
    </row>
    <row r="16">
      <c r="A16" s="4" t="inlineStr">
        <is>
          <t>Breakdown of accounts receivable</t>
        </is>
      </c>
      <c r="B16" s="6" t="n">
        <v>384335</v>
      </c>
      <c r="C16" s="6" t="n">
        <v>110911</v>
      </c>
    </row>
    <row r="17">
      <c r="A17" s="4" t="inlineStr">
        <is>
          <t>Domestic customers [member] | 61 to 90 days [member]</t>
        </is>
      </c>
    </row>
    <row r="18">
      <c r="A18" s="3" t="inlineStr">
        <is>
          <t>Trade and Other Receivables [Line Items]</t>
        </is>
      </c>
    </row>
    <row r="19">
      <c r="A19" s="4" t="inlineStr">
        <is>
          <t>Breakdown of accounts receivable</t>
        </is>
      </c>
      <c r="B19" s="6" t="n">
        <v>46924</v>
      </c>
      <c r="C19" s="6" t="n">
        <v>19614</v>
      </c>
    </row>
    <row r="20">
      <c r="A20" s="4" t="inlineStr">
        <is>
          <t>Domestic customers [member] | More than 90 days [member]</t>
        </is>
      </c>
    </row>
    <row r="21">
      <c r="A21" s="3" t="inlineStr">
        <is>
          <t>Trade and Other Receivables [Line Items]</t>
        </is>
      </c>
    </row>
    <row r="22">
      <c r="A22" s="4" t="inlineStr">
        <is>
          <t>Breakdown of accounts receivable</t>
        </is>
      </c>
      <c r="B22" s="6" t="n">
        <v>2528848</v>
      </c>
      <c r="C22" s="6" t="n">
        <v>1531867</v>
      </c>
    </row>
    <row r="23">
      <c r="A23" s="4" t="inlineStr">
        <is>
          <t>Domestic customers [member] | Impaired (reserved) [member]</t>
        </is>
      </c>
    </row>
    <row r="24">
      <c r="A24" s="3" t="inlineStr">
        <is>
          <t>Trade and Other Receivables [Line Items]</t>
        </is>
      </c>
    </row>
    <row r="25">
      <c r="A25" s="4" t="inlineStr">
        <is>
          <t>Breakdown of accounts receivable</t>
        </is>
      </c>
      <c r="B25" s="6" t="n">
        <v>-3459063</v>
      </c>
      <c r="C25" s="6" t="n">
        <v>-1182729</v>
      </c>
    </row>
    <row r="26">
      <c r="A26" s="4" t="inlineStr">
        <is>
          <t>Export customers [member]</t>
        </is>
      </c>
    </row>
    <row r="27">
      <c r="A27" s="3" t="inlineStr">
        <is>
          <t>Trade and Other Receivables [Line Items]</t>
        </is>
      </c>
    </row>
    <row r="28">
      <c r="A28" s="4" t="inlineStr">
        <is>
          <t>Breakdown of accounts receivable</t>
        </is>
      </c>
      <c r="B28" s="6" t="n">
        <v>47227606</v>
      </c>
      <c r="C28" s="6" t="n">
        <v>33332696</v>
      </c>
    </row>
    <row r="29">
      <c r="A29" s="4" t="inlineStr">
        <is>
          <t>Export customers [member] | Carrying amount [member]</t>
        </is>
      </c>
    </row>
    <row r="30">
      <c r="A30" s="3" t="inlineStr">
        <is>
          <t>Trade and Other Receivables [Line Items]</t>
        </is>
      </c>
    </row>
    <row r="31">
      <c r="A31" s="4" t="inlineStr">
        <is>
          <t>Breakdown of accounts receivable</t>
        </is>
      </c>
      <c r="B31" s="6" t="n">
        <v>47510523</v>
      </c>
      <c r="C31" s="6" t="n">
        <v>33544059</v>
      </c>
    </row>
    <row r="32">
      <c r="A32" s="4" t="inlineStr">
        <is>
          <t>Export customers [member] | Current [member]</t>
        </is>
      </c>
    </row>
    <row r="33">
      <c r="A33" s="3" t="inlineStr">
        <is>
          <t>Trade and Other Receivables [Line Items]</t>
        </is>
      </c>
    </row>
    <row r="34">
      <c r="A34" s="4" t="inlineStr">
        <is>
          <t>Breakdown of accounts receivable</t>
        </is>
      </c>
      <c r="B34" s="6" t="n">
        <v>41549673</v>
      </c>
      <c r="C34" s="6" t="n">
        <v>30346622</v>
      </c>
    </row>
    <row r="35">
      <c r="A35" s="4" t="inlineStr">
        <is>
          <t>Export customers [member] | 1 to 30 days [member]</t>
        </is>
      </c>
    </row>
    <row r="36">
      <c r="A36" s="3" t="inlineStr">
        <is>
          <t>Trade and Other Receivables [Line Items]</t>
        </is>
      </c>
    </row>
    <row r="37">
      <c r="A37" s="4" t="inlineStr">
        <is>
          <t>Breakdown of accounts receivable</t>
        </is>
      </c>
      <c r="B37" s="6" t="n">
        <v>4980175</v>
      </c>
      <c r="C37" s="6" t="n">
        <v>2925807</v>
      </c>
    </row>
    <row r="38">
      <c r="A38" s="4" t="inlineStr">
        <is>
          <t>Export customers [member] | 31 to 60 days [member]</t>
        </is>
      </c>
    </row>
    <row r="39">
      <c r="A39" s="3" t="inlineStr">
        <is>
          <t>Trade and Other Receivables [Line Items]</t>
        </is>
      </c>
    </row>
    <row r="40">
      <c r="A40" s="4" t="inlineStr">
        <is>
          <t>Breakdown of accounts receivable</t>
        </is>
      </c>
      <c r="B40" s="6" t="n">
        <v>12227</v>
      </c>
      <c r="C40" s="6" t="n">
        <v>73026</v>
      </c>
    </row>
    <row r="41">
      <c r="A41" s="4" t="inlineStr">
        <is>
          <t>Export customers [member] | 61 to 90 days [member]</t>
        </is>
      </c>
    </row>
    <row r="42">
      <c r="A42" s="3" t="inlineStr">
        <is>
          <t>Trade and Other Receivables [Line Items]</t>
        </is>
      </c>
    </row>
    <row r="43">
      <c r="A43" s="4" t="inlineStr">
        <is>
          <t>Breakdown of accounts receivable</t>
        </is>
      </c>
      <c r="B43" s="6" t="n">
        <v>47016</v>
      </c>
      <c r="C43" s="6" t="n">
        <v>8063</v>
      </c>
    </row>
    <row r="44">
      <c r="A44" s="4" t="inlineStr">
        <is>
          <t>Export customers [member] | More than 90 days [member]</t>
        </is>
      </c>
    </row>
    <row r="45">
      <c r="A45" s="3" t="inlineStr">
        <is>
          <t>Trade and Other Receivables [Line Items]</t>
        </is>
      </c>
    </row>
    <row r="46">
      <c r="A46" s="4" t="inlineStr">
        <is>
          <t>Breakdown of accounts receivable</t>
        </is>
      </c>
      <c r="B46" s="6" t="n">
        <v>921432</v>
      </c>
      <c r="C46" s="6" t="n">
        <v>190541</v>
      </c>
    </row>
    <row r="47">
      <c r="A47" s="4" t="inlineStr">
        <is>
          <t>Export customers [member] | Impaired (reserved) [member]</t>
        </is>
      </c>
    </row>
    <row r="48">
      <c r="A48" s="3" t="inlineStr">
        <is>
          <t>Trade and Other Receivables [Line Items]</t>
        </is>
      </c>
    </row>
    <row r="49">
      <c r="A49" s="4" t="inlineStr">
        <is>
          <t>Breakdown of accounts receivable</t>
        </is>
      </c>
      <c r="B49" s="5" t="n">
        <v>-282917</v>
      </c>
      <c r="C49" s="5" t="n">
        <v>-2113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s and Other Financing and Non-Financing Accounts Receivable - Additional Information (Detail) - MXN ($) $ in Thousands</t>
        </is>
      </c>
      <c r="B1" s="2" t="inlineStr">
        <is>
          <t>12 Months Ended</t>
        </is>
      </c>
    </row>
    <row r="2">
      <c r="B2" s="2" t="inlineStr">
        <is>
          <t>Dec. 31, 2021</t>
        </is>
      </c>
      <c r="C2" s="2" t="inlineStr">
        <is>
          <t>Dec. 31, 2020</t>
        </is>
      </c>
      <c r="D2" s="2" t="inlineStr">
        <is>
          <t>Dec. 31, 2019</t>
        </is>
      </c>
    </row>
    <row r="3">
      <c r="A3" s="3" t="inlineStr">
        <is>
          <t>Trade and Other Receivables [Line Items]</t>
        </is>
      </c>
    </row>
    <row r="4">
      <c r="A4" s="4" t="inlineStr">
        <is>
          <t>Credit loss experience period</t>
        </is>
      </c>
      <c r="B4" s="4" t="inlineStr">
        <is>
          <t>2 years</t>
        </is>
      </c>
    </row>
    <row r="5">
      <c r="A5" s="4" t="inlineStr">
        <is>
          <t>(Impairment) reversal of accounts receivables recognized in the income statement</t>
        </is>
      </c>
      <c r="B5" s="5" t="n">
        <v>2349095</v>
      </c>
      <c r="C5" s="5" t="n">
        <v>102896</v>
      </c>
      <c r="D5" s="5" t="n">
        <v>447441</v>
      </c>
    </row>
    <row r="6">
      <c r="A6" s="4" t="inlineStr">
        <is>
          <t>Financing Receivable, Individually Evaluated for Impairment</t>
        </is>
      </c>
      <c r="B6" s="5" t="n">
        <v>210672</v>
      </c>
      <c r="C6" s="5" t="n">
        <v>197215</v>
      </c>
      <c r="D6" s="5" t="n">
        <v>37139</v>
      </c>
    </row>
    <row r="7">
      <c r="A7" s="4" t="inlineStr">
        <is>
          <t>Pemex fertilizers [member]</t>
        </is>
      </c>
    </row>
    <row r="8">
      <c r="A8" s="3" t="inlineStr">
        <is>
          <t>Trade and Other Receivables [Line Items]</t>
        </is>
      </c>
    </row>
    <row r="9">
      <c r="A9" s="4" t="inlineStr">
        <is>
          <t>Expected percentage of credit loss for accounts receivable</t>
        </is>
      </c>
      <c r="C9" s="4" t="inlineStr">
        <is>
          <t>0.02%</t>
        </is>
      </c>
    </row>
    <row r="10">
      <c r="A10" s="4" t="inlineStr">
        <is>
          <t>Pemex industrial transformation [member]</t>
        </is>
      </c>
    </row>
    <row r="11">
      <c r="A11" s="3" t="inlineStr">
        <is>
          <t>Trade and Other Receivables [Line Items]</t>
        </is>
      </c>
    </row>
    <row r="12">
      <c r="A12" s="4" t="inlineStr">
        <is>
          <t>Expected percentage of credit loss for accounts receivable</t>
        </is>
      </c>
      <c r="B12" s="4" t="inlineStr">
        <is>
          <t>5.09%</t>
        </is>
      </c>
      <c r="C12" s="4" t="inlineStr">
        <is>
          <t>2.42%</t>
        </is>
      </c>
    </row>
    <row r="13">
      <c r="A13" s="4" t="inlineStr">
        <is>
          <t>Pemex corporate [member]</t>
        </is>
      </c>
    </row>
    <row r="14">
      <c r="A14" s="3" t="inlineStr">
        <is>
          <t>Trade and Other Receivables [Line Items]</t>
        </is>
      </c>
    </row>
    <row r="15">
      <c r="A15" s="4" t="inlineStr">
        <is>
          <t>Expected percentage of credit loss for accounts receivable</t>
        </is>
      </c>
      <c r="B15" s="4" t="inlineStr">
        <is>
          <t>2.99%</t>
        </is>
      </c>
      <c r="C15" s="4" t="inlineStr">
        <is>
          <t>4.79%</t>
        </is>
      </c>
    </row>
    <row r="16">
      <c r="A16" s="4" t="inlineStr">
        <is>
          <t>Pemex logistics [member]</t>
        </is>
      </c>
    </row>
    <row r="17">
      <c r="A17" s="3" t="inlineStr">
        <is>
          <t>Trade and Other Receivables [Line Items]</t>
        </is>
      </c>
    </row>
    <row r="18">
      <c r="A18" s="4" t="inlineStr">
        <is>
          <t>Expected percentage of credit loss for accounts receivable</t>
        </is>
      </c>
      <c r="B18" s="4" t="inlineStr">
        <is>
          <t>0.58%</t>
        </is>
      </c>
      <c r="C18" s="4" t="inlineStr">
        <is>
          <t>1.44%</t>
        </is>
      </c>
    </row>
    <row r="19">
      <c r="A19" s="4" t="inlineStr">
        <is>
          <t>PMI CIM [member]</t>
        </is>
      </c>
    </row>
    <row r="20">
      <c r="A20" s="3" t="inlineStr">
        <is>
          <t>Trade and Other Receivables [Line Items]</t>
        </is>
      </c>
    </row>
    <row r="21">
      <c r="A21" s="4" t="inlineStr">
        <is>
          <t>Expected percentage of credit loss for accounts receivable</t>
        </is>
      </c>
      <c r="B21" s="4" t="inlineStr">
        <is>
          <t>0.01%</t>
        </is>
      </c>
      <c r="C21" s="4" t="inlineStr">
        <is>
          <t>0.17%</t>
        </is>
      </c>
    </row>
    <row r="22">
      <c r="A22" s="4" t="inlineStr">
        <is>
          <t>PMI TRD [member]</t>
        </is>
      </c>
    </row>
    <row r="23">
      <c r="A23" s="3" t="inlineStr">
        <is>
          <t>Trade and Other Receivables [Line Items]</t>
        </is>
      </c>
    </row>
    <row r="24">
      <c r="A24" s="4" t="inlineStr">
        <is>
          <t>Expected percentage of credit loss for accounts receivable</t>
        </is>
      </c>
      <c r="B24" s="4" t="inlineStr">
        <is>
          <t>0.80%</t>
        </is>
      </c>
      <c r="C24" s="4" t="inlineStr">
        <is>
          <t>0.63%</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s and Other Financing and Non-Financing Accounts Receivable - Summary of Reconciliation for Impaired Accounts Receivable (Detail) - MXN ($) $ in Thousands</t>
        </is>
      </c>
      <c r="B1" s="2" t="inlineStr">
        <is>
          <t>12 Months Ended</t>
        </is>
      </c>
    </row>
    <row r="2">
      <c r="B2" s="2" t="inlineStr">
        <is>
          <t>Dec. 31, 2021</t>
        </is>
      </c>
      <c r="C2" s="2" t="inlineStr">
        <is>
          <t>Dec. 31, 2020</t>
        </is>
      </c>
      <c r="D2" s="2" t="inlineStr">
        <is>
          <t>Dec. 31, 2019</t>
        </is>
      </c>
    </row>
    <row r="3">
      <c r="A3" s="4" t="inlineStr">
        <is>
          <t>Domestic customers [member]</t>
        </is>
      </c>
    </row>
    <row r="4">
      <c r="A4" s="3" t="inlineStr">
        <is>
          <t>Trade and Other Receivables [Line Items]</t>
        </is>
      </c>
    </row>
    <row r="5">
      <c r="A5" s="4" t="inlineStr">
        <is>
          <t>Balance at the beginning of the year</t>
        </is>
      </c>
      <c r="B5" s="5" t="n">
        <v>1182729</v>
      </c>
      <c r="C5" s="5" t="n">
        <v>1100186</v>
      </c>
      <c r="D5" s="5" t="n">
        <v>1409014</v>
      </c>
    </row>
    <row r="6">
      <c r="A6" s="4" t="inlineStr">
        <is>
          <t>Impairment accounts receivable</t>
        </is>
      </c>
      <c r="B6" s="6" t="n">
        <v>-2276334</v>
      </c>
      <c r="C6" s="6" t="n">
        <v>-82543</v>
      </c>
      <c r="D6" s="6" t="n">
        <v>308828</v>
      </c>
    </row>
    <row r="7">
      <c r="A7" s="4" t="inlineStr">
        <is>
          <t>Balance at the end of the year</t>
        </is>
      </c>
      <c r="B7" s="6" t="n">
        <v>3459063</v>
      </c>
      <c r="C7" s="6" t="n">
        <v>1182729</v>
      </c>
      <c r="D7" s="6" t="n">
        <v>1100186</v>
      </c>
    </row>
    <row r="8">
      <c r="A8" s="4" t="inlineStr">
        <is>
          <t>Export customers [member]</t>
        </is>
      </c>
    </row>
    <row r="9">
      <c r="A9" s="3" t="inlineStr">
        <is>
          <t>Trade and Other Receivables [Line Items]</t>
        </is>
      </c>
    </row>
    <row r="10">
      <c r="A10" s="4" t="inlineStr">
        <is>
          <t>Balance at the beginning of the year</t>
        </is>
      </c>
      <c r="B10" s="6" t="n">
        <v>211363</v>
      </c>
      <c r="C10" s="6" t="n">
        <v>182823</v>
      </c>
      <c r="D10" s="6" t="n">
        <v>321438</v>
      </c>
    </row>
    <row r="11">
      <c r="A11" s="4" t="inlineStr">
        <is>
          <t>Impairment accounts receivable</t>
        </is>
      </c>
      <c r="B11" s="6" t="n">
        <v>-72761</v>
      </c>
      <c r="C11" s="6" t="n">
        <v>-20353</v>
      </c>
      <c r="D11" s="6" t="n">
        <v>111674</v>
      </c>
    </row>
    <row r="12">
      <c r="A12" s="4" t="inlineStr">
        <is>
          <t>Translation effects</t>
        </is>
      </c>
      <c r="B12" s="6" t="n">
        <v>1207</v>
      </c>
      <c r="C12" s="6" t="n">
        <v>-8187</v>
      </c>
      <c r="D12" s="6" t="n">
        <v>26941</v>
      </c>
    </row>
    <row r="13">
      <c r="A13" s="4" t="inlineStr">
        <is>
          <t>Balance at the end of the year</t>
        </is>
      </c>
      <c r="B13" s="5" t="n">
        <v>282917</v>
      </c>
      <c r="C13" s="5" t="n">
        <v>211363</v>
      </c>
      <c r="D13" s="5" t="n">
        <v>1828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ustomers and Other Financing and Non-Financing Accounts Receivable - Summary of Other Accounts Receivable (Detail) $ in Thousands, $ in Thousands</t>
        </is>
      </c>
      <c r="B1" s="2" t="inlineStr">
        <is>
          <t>Dec. 31, 2021USD ($)</t>
        </is>
      </c>
      <c r="C1" s="2" t="inlineStr">
        <is>
          <t>Dec. 31, 2021MXN ($)</t>
        </is>
      </c>
      <c r="D1" s="2" t="inlineStr">
        <is>
          <t>Dec. 31, 2020MXN ($)</t>
        </is>
      </c>
    </row>
    <row r="2">
      <c r="A2" s="3" t="inlineStr">
        <is>
          <t>Financial assets:</t>
        </is>
      </c>
    </row>
    <row r="3">
      <c r="A3" s="4" t="inlineStr">
        <is>
          <t>Sundry debtors</t>
        </is>
      </c>
      <c r="C3" s="5" t="n">
        <v>37034460</v>
      </c>
      <c r="D3" s="5" t="n">
        <v>28076118</v>
      </c>
    </row>
    <row r="4">
      <c r="A4" s="4" t="inlineStr">
        <is>
          <t>Employees and officers</t>
        </is>
      </c>
      <c r="C4" s="6" t="n">
        <v>3752693</v>
      </c>
      <c r="D4" s="6" t="n">
        <v>3539505</v>
      </c>
    </row>
    <row r="5">
      <c r="A5" s="4" t="inlineStr">
        <is>
          <t>Total financial assets</t>
        </is>
      </c>
      <c r="C5" s="6" t="n">
        <v>40787153</v>
      </c>
      <c r="D5" s="6" t="n">
        <v>31615623</v>
      </c>
    </row>
    <row r="6">
      <c r="A6" s="3" t="inlineStr">
        <is>
          <t>Non-financial assets:</t>
        </is>
      </c>
    </row>
    <row r="7">
      <c r="A7" s="4" t="inlineStr">
        <is>
          <t>Taxes to be recovered and prepaid taxes</t>
        </is>
      </c>
      <c r="C7" s="6" t="n">
        <v>80581955</v>
      </c>
      <c r="D7" s="6" t="n">
        <v>55187272</v>
      </c>
    </row>
    <row r="8">
      <c r="A8" s="4" t="inlineStr">
        <is>
          <t>Special Tax on Production and Services</t>
        </is>
      </c>
      <c r="C8" s="6" t="n">
        <v>53176800</v>
      </c>
      <c r="D8" s="6" t="n">
        <v>32657743</v>
      </c>
    </row>
    <row r="9">
      <c r="A9" s="4" t="inlineStr">
        <is>
          <t>Other accounts receivable</t>
        </is>
      </c>
      <c r="C9" s="6" t="n">
        <v>2591360</v>
      </c>
      <c r="D9" s="6" t="n">
        <v>1944413</v>
      </c>
    </row>
    <row r="10">
      <c r="A10" s="4" t="inlineStr">
        <is>
          <t>Total non-financial assets:</t>
        </is>
      </c>
      <c r="B10" s="5" t="n">
        <v>6624243</v>
      </c>
      <c r="C10" s="5" t="n">
        <v>136350115</v>
      </c>
      <c r="D10" s="5" t="n">
        <v>897894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NOTE 3. SIGNIFICANT ACCOUNTING POLICIES PEMEX has consistently applied the following accounting policies to each of the periods presented in the preparation of its consolidated financial statements. Below is a summary of the principal accounting policies: A. Basis of consolidation The consolidated financial statements include the financial statements of Petróleos Mexicanos and those of its subsidiaries over which it has control. i. Business combinations PEMEX accounts for business combinations using the acquisition method when the acquired set of activities and assets meets the definition of a business and control is transferred to PEMEX. In determining whether a particular set of activities and assets is a business, PEMEX assesses whether the set of assets and activities acquired includes, at a minimum, an input and substantive process and whether the acquired set has the ability to produce outputs. PEMEX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Subsidiaries Subsidiaries are entities controlled by PEMEX. PEMEX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For more information about the Subsidiary Companies, see Note 5. iii. Non-controlling interests (NCI) NCI are measured initially at their proportionate share of the acquiree’s identifiable net assets at the date of acquisition. Changes in the ownership interest in a subsidiary that do not result in a loss of control are accounted for as equity transactions. iv. Loss of control When PEMEX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v. Interests in equity-accounted investees PEMEX’s interests in equity-accounted investees comprise interests in associates and a joint venture. Associates are those entities in which PEMEX has significant influence, but not control or joint control, over the financial and operating policies. A joint venture is an arrangement in which PEMEX has joint control, whereby PEMEX has rights to the net assets of the arrangement, rather than rights to its assets and obligations for its liabilities (joint operation). Interests in associates and the joint venture are accounted for using the equity method. They are initially recognized at cost, which includes transaction costs. Subsequent to initial recognition, the consolidated financial statements include PEMEX’s share of the profit or loss and other comprehensive income (OCI) of equity accounted investees, until the date on which significant influence or joint control ceases. Upon loss of significant influence over the associate or joint control over the joint venture, PEMEX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joint ventures and associates, see Note 12. vi.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PEMEX interest in the investee. Unrealized losses are eliminated in the same way as unrealized gains, but only to the extent that there is no evidence of impairment. B. Foreign currency i. Foreign currency transactions Transactions in foreign currencies are translated into the respective functional currencies of PEMEX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consolidated statements of comprehensive income and presented within foreign exchange. ii. Foreign operation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exchange rate of each period for assets and liabilities reported in the consolidated statements of financial position; the historical exchange rate at the date of the transaction for equity items; and the exchange rate at the date of the transaction for income and expenses reported in the consolidated statement of comprehensive income. Foreign currency differences are recognized in OCI and accumulated in the currency translation effect,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the consolidated statement of comprehensive income as part of the gain or loss on disposal. If PEMEX disposes of part of its interest in a subsidiary but retains control, then the relevant proportion of the cumulative amount is reattributed to NCI. When PEMEX disposes of only part of an associate or joint venture while retaining significant influence or joint control, the relevant proportion of the cumulative amount is reclassified to profit or loss. C. Financial instruments i. Recognition and initial measurement Financial assets and liabilities, including accounts receivable and payable, are initially recognized when these assets are contractually originated or acquired, or when these liabilities are contractually issued or assumed. Financial assets and financial liabilities (unless it is an account receivable or account payable without a significant financing component) are measured and initially recognized at fair value, in the case of financial assets or liabilities not measured at fair value with changes through OCI, plus the transaction costs directly attributable to acquisition or issuance, when subsequently measured at amortized cost. An account receivable or account payable without a significant financing component is initially measured at the transaction price. If PEMEX determines that the fair value at the initial recognition differs from the transaction price, PEMEX shall recognize the difference between the fair value at initial the recognition and the transaction price in the consolidated statements of comprehensive income. ii. Classification and subsequent measurement Financial Assets – On initial recognition, a financial asset is classified as measured at: Amortized Cost; Fair Value Through Other Comprehensive Income (“FVTOCI”)–debt investment; FVTOCI–equity investment; or Fair Value Through Profit or Los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FINANCIAL ASSETS MEASUREMENT
Amortized cost A financial asset is measured at amortized cost if it meets both of the following conditions and is not designated as at FVTPL: •   it is held within a business model that has the objective of holding assets to collect contractual cash flows; and •   its contractual terms give rise on specified dates to cash flows that are solely payments of principal and interest on the principal amount outstanding.
Debt investment A debt instrument is measured at FVTOCI only if it meets both of the following conditions and is not designated as at FVTPL: •   it is held within a business model that has the objective of both collecting contractual cash flows and selling financial assets; and •   its contractual terms give rise on specified dates to cash flows that are solely payments of principal and interest on the principal amount outstanding.
Equity investment On initial recognition of an equity investment that is not held for trading, PEMEX may irrevocably elect to present subsequent changes in fair value in OCI. This election is made on an investment-by-investment basis. All financial assets not classified as measured at amortized cost or FVTOCI (as described above) are measured at FVTPL. This includes all derivative financial assets (see Note 18). On initial recognition, PEMEX may irrevocably designate a financial asset that otherwise meets the requirements to be measured at amortized cost or at FVOCI as FVTPL, if doing so eliminates or significantly reduces an accounting mismatch that would otherwise arise. Financial assets: Business model assessment – PEMEX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the performance of which is evaluated on a fair value basis are measured at FVTPL. Financial Asset: Assessment whether contractual cash flows are solely payments of principal and interest – For the purposes of this assessment, principal is defined as the fair value of the financial assets on initial recognition. Interest is defined as consideration for the time value of money and for the credit risk associated with the principal amount outstanding during the relevant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features).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Subsequent measurement and gain and losses –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liabilities: Classification, subsequent measurement and gains and losses – Financial liabilities are classified as measured at amortized cost or FVTPL. A financial liability is classified as FVTPL if it is classified as held-for-trading, Interest expense and foreign exchange gains and losses are recognized in profit or loss. Any gain or loss on derecognition is also recognized in profit or loss. iii. Derecognition Financial assets –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 PEMEX derecognizes a financial liability when its contractual obligations are discharged, cancelled or expired.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terest rate benchmark reform When the basis for determining the contractual cash flows of a financial asset or financial liability measured at amortized cost changed as a result of interest rate benchmark reform, PEMEX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are made to a financial asset or financial liability in addition to changes to the basis for determining the contractual cash flows required by interest rate benchmark reform, PEMEX first updates the effective interest rate of the financial asset or financial liability to reflect the change that is required by interest rate benchmark reform. After that, PEMEX applies the policies on accounting for modifications to the additional changes. iv. Offsetting Financial assets and financial liabilities are offset, and the net amount is presented in the statement of financial position when, and only when, PEMEX has a legally enforceable right to set off the amounts and it intends either to settle them on a net basis or to realize the asset and settle the liability simultaneously. v. Derivative financial instruments and hedge accounting PEMEX uses DFIs to hedge the risk exposure in foreign currency, interest rate and the price of commodities related to its products. Embedded derivatives are separated from the host contract and accounted for separately if the host contract is not a financial asset and certain criteria are met. These contracts are not accounted as designated hedging instruments. DFIs are accounted for as financial assets when the fair value is positive and as a financial liability when the fair value is negative. vi. Impairment Financial instruments and contract assets – PEMEX recognizes loss allowances for Estimated Credit Losses (“ECLs”) on:
• financial assets measured at amortized cost;
• debt investments measured at FVOCI; and
• contract assets. PEMEX measures loss allowances at an amount equal to lifetime ECL,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PEMEX considers a financial asset to be in default when the debtor is unlikely to pay its credit obligations to PEMEX in full, without recourse by PEMEX to actions such as guarantee redemption (if any is held). PEMEX considers that a debt instrument has a low credit risk, when its credit rating is classified as “investment grade.” The investment grade classification is based on minimum credit ratings of Baa3 (Moody’s) and BBB- (S&amp;P and Fitch), as well as its equivalent in other rating agencies. Lifetime ECLs are the credit losse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PEMEX is exposed to credit risk. Measurement of ECLs –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statement of financial position – Loss allowances for financial assets measured at amortized cost are deducted from the gross carrying amount of the assets. Write-off – The gross carrying amount of a financial asset is written off when PEMEX has no reasonable expectation of recovering a financial asset in its entirety or a portion thereof. In the case of individual customers, PEMEX’s policy is to cancel the gross carrying amount when the financial asset has met the uncollectibility report as established in the Políticas Generales y Procedimientos para Cancelar Adeudos (Procedure to write-off financial assets). For corporate customers, PEMEX individually makes an assessment with respect to the timing and amount of write-off based on whether there is a reasonable expectation of recovery. However, financial assets that are written off could still be subject to enforcement activities in order to comply with the PEMEX’s procedures for recovery of amounts due. D.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method.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 E. Wells, pipelines, properties, plant and equipment i. Recognition and measurement Items of wells, pipelines, properties, plant and equipment are recorded at acquisition or construction cost, which includes capitalized borrowing cost, less accumulated depreciation and accumulated impairment losses.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costs of plugging of wells and removal at present value.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If significant parts of an item of wells, pipelines, properties, plant and equipment have different useful lives, then they are accounted for as separate items (major components) of property, plant and equipment. Any gain or loss on disposal of an item of wells, pipelines, properties, plant and equipment is recognized in profit or loss. Advance payments for the acquisition of pipelines, properties, plant and equipment are also recognized in the line item of wells, pipelines, properties, plant and equipment when the risks and benefits of the ownership have been transferred to PEMEX. ii. Subsequent expenditure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iii. Depreciation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The estimated useful lives of wells, pipelines, properties, plant and equipment for current and comparative periods are described in Note 13. Estimated useful lives of items of properties, plant and equipment are reviewed and updated prospectively if expectations differ from previous estimates. F. Intangible assets and oil and natural gas exploration and license, appraisal and development expenditure i. Intangible assets Intangible assets acquired separately are measured at initial recognition at their acquisition cost. After the initial recognition, intangible assets are valued at their acquisition cost, less: (i) accumulated amortization, under the straight-line method during the estimated useful life of the intangible asset and (ii) accumulated impairment losses. Subsequent expenditure is capitalized only when it increases the future economic benefits embodied in the specific asset to which it relates. All other expenditure is recognized in profit or loss as incurred. Amortization is calculated to write off the cost of intangible assets less their estimated residual values using the straight-line method over their estimated useful lives and is generally recognized in profit or loss. Software licenses are amortized over the lesser of their contract period or the remaining life of the asset to which they are associated. The estimated useful lives of elements of intangible assets for current and comparative periods are described in Note 14. The estimated useful lives and residual values of intangible assets are reviewed at each reporting date and adjusted if appropriate. ii. Wells not assigned to a reserve, oil and natural gas exploration, appraisal and development expenditure
a. Wells not assigned to a reserve Wells not assigned to a reserve mainly include drilling, evaluation and development costs for oil and natural gas, and rights-of-way.
b. Oil and natural gas exploration, appraisal and development expenditures Oil and natural gas exploration, evaluation and development expenses are accounted for using the principles of the successful efforts method of accounting, as described below: Successful Efforts Method – Pemex Exploration and Production applies IFRS 6 - Exploration and Evaluation of Mineral Resources, which allows an entity to develop an accounting policy for exploration and evaluation assets. Therefore, Pemex Exploration and Production uses the method of successful efforts, which requires a cause and effect relationship between the costs incurred and the recognition of specific reserves. Generally, if a cost is incurred without an identifiable future benefit, it is charged to expenses. Before PEMEX is able to determine the accounting treatment of a cost, it must be classified as a property acquisition, exploration, development or production cost. Exploration and appraisal expenditure – Geological and geophysical exploration costs including topographic costs, geological studies, property access rights, remuneration and expenses of geologists and geophysicists are charged to expenses as incurred. Costs directly associated with an exploration well, other than the costs mentioned in the preceding paragraph, are initially capitalized as an intangible asset (wells not assigned to a reserve) until the drilling of the well is complete and the results have been evaluated. These costs include employee compensation, materials and fuel used, platform costs and payments made to contractors. If potentially commercial quantities of hydrocarbons are not found, the exploration well costs are written off against profit or loss. If hydrocarbons are found and, subject to additional assessment activity, are likely to be ca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Inventories - Summary of Inventories (Detail) $ in Thousands, $ in Thousands</t>
        </is>
      </c>
      <c r="B1" s="2" t="inlineStr">
        <is>
          <t>Dec. 31, 2021USD ($)</t>
        </is>
      </c>
      <c r="C1" s="2" t="inlineStr">
        <is>
          <t>Dec. 31, 2021MXN ($)</t>
        </is>
      </c>
      <c r="D1" s="2" t="inlineStr">
        <is>
          <t>Dec. 31, 2020MXN ($)</t>
        </is>
      </c>
    </row>
    <row r="2">
      <c r="A2" s="3" t="inlineStr">
        <is>
          <t>Disclosure of Inventories [Line Items]</t>
        </is>
      </c>
    </row>
    <row r="3">
      <c r="A3" s="4" t="inlineStr">
        <is>
          <t>Inventories</t>
        </is>
      </c>
      <c r="B3" s="5" t="n">
        <v>4183601</v>
      </c>
      <c r="C3" s="5" t="n">
        <v>86113142</v>
      </c>
      <c r="D3" s="5" t="n">
        <v>52605661</v>
      </c>
    </row>
    <row r="4">
      <c r="A4" s="4" t="inlineStr">
        <is>
          <t>Refined and petrochemicals products [member]</t>
        </is>
      </c>
    </row>
    <row r="5">
      <c r="A5" s="3" t="inlineStr">
        <is>
          <t>Disclosure of Inventories [Line Items]</t>
        </is>
      </c>
    </row>
    <row r="6">
      <c r="A6" s="4" t="inlineStr">
        <is>
          <t>Inventories</t>
        </is>
      </c>
      <c r="C6" s="6" t="n">
        <v>40359715</v>
      </c>
      <c r="D6" s="6" t="n">
        <v>32175910</v>
      </c>
    </row>
    <row r="7">
      <c r="A7" s="4" t="inlineStr">
        <is>
          <t>Products in transit [member]</t>
        </is>
      </c>
    </row>
    <row r="8">
      <c r="A8" s="3" t="inlineStr">
        <is>
          <t>Disclosure of Inventories [Line Items]</t>
        </is>
      </c>
    </row>
    <row r="9">
      <c r="A9" s="4" t="inlineStr">
        <is>
          <t>Inventories</t>
        </is>
      </c>
      <c r="C9" s="6" t="n">
        <v>21614227</v>
      </c>
      <c r="D9" s="6" t="n">
        <v>3476807</v>
      </c>
    </row>
    <row r="10">
      <c r="A10" s="4" t="inlineStr">
        <is>
          <t>Crude oil [member]</t>
        </is>
      </c>
    </row>
    <row r="11">
      <c r="A11" s="3" t="inlineStr">
        <is>
          <t>Disclosure of Inventories [Line Items]</t>
        </is>
      </c>
    </row>
    <row r="12">
      <c r="A12" s="4" t="inlineStr">
        <is>
          <t>Inventories</t>
        </is>
      </c>
      <c r="C12" s="6" t="n">
        <v>18540376</v>
      </c>
      <c r="D12" s="6" t="n">
        <v>11997570</v>
      </c>
    </row>
    <row r="13">
      <c r="A13" s="4" t="inlineStr">
        <is>
          <t>Materials and products in stock [member]</t>
        </is>
      </c>
    </row>
    <row r="14">
      <c r="A14" s="3" t="inlineStr">
        <is>
          <t>Disclosure of Inventories [Line Items]</t>
        </is>
      </c>
    </row>
    <row r="15">
      <c r="A15" s="4" t="inlineStr">
        <is>
          <t>Inventories</t>
        </is>
      </c>
      <c r="C15" s="6" t="n">
        <v>5036587</v>
      </c>
      <c r="D15" s="6" t="n">
        <v>4736659</v>
      </c>
    </row>
    <row r="16">
      <c r="A16" s="4" t="inlineStr">
        <is>
          <t>Materials in transit [member]</t>
        </is>
      </c>
    </row>
    <row r="17">
      <c r="A17" s="3" t="inlineStr">
        <is>
          <t>Disclosure of Inventories [Line Items]</t>
        </is>
      </c>
    </row>
    <row r="18">
      <c r="A18" s="4" t="inlineStr">
        <is>
          <t>Inventories</t>
        </is>
      </c>
      <c r="C18" s="6" t="n">
        <v>313899</v>
      </c>
      <c r="D18" s="6" t="n">
        <v>76579</v>
      </c>
    </row>
    <row r="19">
      <c r="A19" s="4" t="inlineStr">
        <is>
          <t>Gas and condesate products [member]</t>
        </is>
      </c>
    </row>
    <row r="20">
      <c r="A20" s="3" t="inlineStr">
        <is>
          <t>Disclosure of Inventories [Line Items]</t>
        </is>
      </c>
    </row>
    <row r="21">
      <c r="A21" s="4" t="inlineStr">
        <is>
          <t>Inventories</t>
        </is>
      </c>
      <c r="C21" s="5" t="n">
        <v>248338</v>
      </c>
      <c r="D21" s="5" t="n">
        <v>1421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Inventories (Parenthetical) (Detail) - MXN ($) $ in Thousands</t>
        </is>
      </c>
      <c r="B1" s="2" t="inlineStr">
        <is>
          <t>12 Months Ended</t>
        </is>
      </c>
    </row>
    <row r="2">
      <c r="B2" s="2" t="inlineStr">
        <is>
          <t>Dec. 31, 2021</t>
        </is>
      </c>
      <c r="C2" s="2" t="inlineStr">
        <is>
          <t>Dec. 31, 2020</t>
        </is>
      </c>
      <c r="D2" s="2" t="inlineStr">
        <is>
          <t>Dec. 31, 2019</t>
        </is>
      </c>
    </row>
    <row r="3">
      <c r="A3" s="3" t="inlineStr">
        <is>
          <t>Disclosure of inventories [abstract]</t>
        </is>
      </c>
    </row>
    <row r="4">
      <c r="A4" s="4" t="inlineStr">
        <is>
          <t>Inventories Recognized as Cost of Sales</t>
        </is>
      </c>
      <c r="B4" s="5" t="n">
        <v>500000961</v>
      </c>
      <c r="C4" s="5" t="n">
        <v>315288507</v>
      </c>
      <c r="D4" s="5" t="n">
        <v>44372749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Investments in Joint Ventures and Associates - Schedule of Investments in Joint Ventures and Associates (Detail) $ in Thousands, $ in Thousands</t>
        </is>
      </c>
      <c r="C1" s="2" t="inlineStr">
        <is>
          <t>12 Months Ended</t>
        </is>
      </c>
    </row>
    <row r="2">
      <c r="C2" s="2" t="inlineStr">
        <is>
          <t>Dec. 31, 2021USD ($)</t>
        </is>
      </c>
      <c r="D2" s="2" t="inlineStr">
        <is>
          <t>Dec. 31, 2021MXN ($)</t>
        </is>
      </c>
      <c r="E2" s="2" t="inlineStr">
        <is>
          <t>Dec. 31, 2020MXN ($)</t>
        </is>
      </c>
      <c r="F2" s="2" t="inlineStr">
        <is>
          <t>Dec. 31, 2019MXN ($)</t>
        </is>
      </c>
      <c r="G2" s="2" t="inlineStr">
        <is>
          <t>Dec. 31, 2021MXN ($)</t>
        </is>
      </c>
    </row>
    <row r="3">
      <c r="A3" s="3" t="inlineStr">
        <is>
          <t>Disclosure of Investments in Subsidiaries Joint Ventures and Associates [Line items]</t>
        </is>
      </c>
    </row>
    <row r="4">
      <c r="A4" s="4" t="inlineStr">
        <is>
          <t>Permanent investments in associates</t>
        </is>
      </c>
      <c r="C4" s="5" t="n">
        <v>109551</v>
      </c>
      <c r="E4" s="5" t="n">
        <v>12015129</v>
      </c>
      <c r="G4" s="5" t="n">
        <v>2254952</v>
      </c>
    </row>
    <row r="5">
      <c r="A5" s="4" t="inlineStr">
        <is>
          <t>(Impairment) in joint venture Deer Park Refining Limited</t>
        </is>
      </c>
      <c r="C5" s="5" t="n">
        <v>325665</v>
      </c>
      <c r="D5" s="5" t="n">
        <v>6703324</v>
      </c>
      <c r="E5" s="6" t="n">
        <v>0</v>
      </c>
      <c r="F5" s="5" t="n">
        <v>0</v>
      </c>
    </row>
    <row r="6">
      <c r="A6" s="4" t="inlineStr">
        <is>
          <t>Gross carrying amount [member]</t>
        </is>
      </c>
    </row>
    <row r="7">
      <c r="A7" s="3" t="inlineStr">
        <is>
          <t>Disclosure of Investments in Subsidiaries Joint Ventures and Associates [Line items]</t>
        </is>
      </c>
    </row>
    <row r="8">
      <c r="A8" s="4" t="inlineStr">
        <is>
          <t>Permanent investments in associates</t>
        </is>
      </c>
      <c r="E8" s="6" t="n">
        <v>12015129</v>
      </c>
      <c r="G8" s="6" t="n">
        <v>2254952</v>
      </c>
    </row>
    <row r="9">
      <c r="A9" s="4" t="inlineStr">
        <is>
          <t>Total</t>
        </is>
      </c>
      <c r="E9" s="6" t="n">
        <v>12015129</v>
      </c>
      <c r="G9" s="6" t="n">
        <v>8958276</v>
      </c>
    </row>
    <row r="10">
      <c r="A10" s="4" t="inlineStr">
        <is>
          <t>Deer Park Refining Limited [member]</t>
        </is>
      </c>
    </row>
    <row r="11">
      <c r="A11" s="3" t="inlineStr">
        <is>
          <t>Disclosure of Investments in Subsidiaries Joint Ventures and Associates [Line items]</t>
        </is>
      </c>
    </row>
    <row r="12">
      <c r="A12" s="4" t="inlineStr">
        <is>
          <t>Percentage of investment</t>
        </is>
      </c>
      <c r="B12" s="4" t="inlineStr">
        <is>
          <t>[1]</t>
        </is>
      </c>
      <c r="C12" s="4" t="inlineStr">
        <is>
          <t>49.995%</t>
        </is>
      </c>
      <c r="D12" s="4" t="inlineStr">
        <is>
          <t>49.995%</t>
        </is>
      </c>
    </row>
    <row r="13">
      <c r="A13" s="4" t="inlineStr">
        <is>
          <t>Permanent investments in associates</t>
        </is>
      </c>
      <c r="B13" s="4" t="inlineStr">
        <is>
          <t>[1]</t>
        </is>
      </c>
      <c r="E13" s="6" t="n">
        <v>9635176</v>
      </c>
      <c r="G13" s="6" t="n">
        <v>6703324</v>
      </c>
    </row>
    <row r="14">
      <c r="A14" s="4" t="inlineStr">
        <is>
          <t>(Impairment) in joint venture Deer Park Refining Limited</t>
        </is>
      </c>
      <c r="D14" s="5" t="n">
        <v>-6703324</v>
      </c>
    </row>
    <row r="15">
      <c r="A15" s="4" t="inlineStr">
        <is>
          <t>Frontera Brownsville, LLC. [member]</t>
        </is>
      </c>
    </row>
    <row r="16">
      <c r="A16" s="3" t="inlineStr">
        <is>
          <t>Disclosure of Investments in Subsidiaries Joint Ventures and Associates [Line items]</t>
        </is>
      </c>
    </row>
    <row r="17">
      <c r="A17" s="4" t="inlineStr">
        <is>
          <t>Percentage of investment</t>
        </is>
      </c>
      <c r="C17" s="4" t="inlineStr">
        <is>
          <t>50.00%</t>
        </is>
      </c>
      <c r="D17" s="4" t="inlineStr">
        <is>
          <t>50.00%</t>
        </is>
      </c>
    </row>
    <row r="18">
      <c r="A18" s="4" t="inlineStr">
        <is>
          <t>Permanent investments in associates</t>
        </is>
      </c>
      <c r="E18" s="6" t="n">
        <v>479520</v>
      </c>
      <c r="G18" s="6" t="n">
        <v>456503</v>
      </c>
    </row>
    <row r="19">
      <c r="A19" s="4" t="inlineStr">
        <is>
          <t>Texas Frontera, LLC. [member]</t>
        </is>
      </c>
    </row>
    <row r="20">
      <c r="A20" s="3" t="inlineStr">
        <is>
          <t>Disclosure of Investments in Subsidiaries Joint Ventures and Associates [Line items]</t>
        </is>
      </c>
    </row>
    <row r="21">
      <c r="A21" s="4" t="inlineStr">
        <is>
          <t>Percentage of investment</t>
        </is>
      </c>
      <c r="C21" s="4" t="inlineStr">
        <is>
          <t>50.00%</t>
        </is>
      </c>
      <c r="D21" s="4" t="inlineStr">
        <is>
          <t>50.00%</t>
        </is>
      </c>
    </row>
    <row r="22">
      <c r="A22" s="4" t="inlineStr">
        <is>
          <t>Permanent investments in associates</t>
        </is>
      </c>
      <c r="E22" s="6" t="n">
        <v>197708</v>
      </c>
      <c r="G22" s="6" t="n">
        <v>195814</v>
      </c>
    </row>
    <row r="23">
      <c r="A23" s="4" t="inlineStr">
        <is>
          <t>CH 4 Energa SA De CV [Member]</t>
        </is>
      </c>
    </row>
    <row r="24">
      <c r="A24" s="3" t="inlineStr">
        <is>
          <t>Disclosure of Investments in Subsidiaries Joint Ventures and Associates [Line items]</t>
        </is>
      </c>
    </row>
    <row r="25">
      <c r="A25" s="4" t="inlineStr">
        <is>
          <t>Percentage of investment</t>
        </is>
      </c>
      <c r="C25" s="4" t="inlineStr">
        <is>
          <t>50.00%</t>
        </is>
      </c>
      <c r="D25" s="4" t="inlineStr">
        <is>
          <t>50.00%</t>
        </is>
      </c>
    </row>
    <row r="26">
      <c r="A26" s="4" t="inlineStr">
        <is>
          <t>Permanent investments in associates</t>
        </is>
      </c>
      <c r="E26" s="6" t="n">
        <v>141339</v>
      </c>
      <c r="G26" s="6" t="n">
        <v>174321</v>
      </c>
    </row>
    <row r="27">
      <c r="A27" s="4" t="inlineStr">
        <is>
          <t>Sierrita Gas Pipeline LLC [member]</t>
        </is>
      </c>
    </row>
    <row r="28">
      <c r="A28" s="3" t="inlineStr">
        <is>
          <t>Disclosure of Investments in Subsidiaries Joint Ventures and Associates [Line items]</t>
        </is>
      </c>
    </row>
    <row r="29">
      <c r="A29" s="4" t="inlineStr">
        <is>
          <t>Percentage of investment</t>
        </is>
      </c>
      <c r="C29" s="4" t="inlineStr">
        <is>
          <t>35.00%</t>
        </is>
      </c>
      <c r="D29" s="4" t="inlineStr">
        <is>
          <t>35.00%</t>
        </is>
      </c>
    </row>
    <row r="30">
      <c r="A30" s="4" t="inlineStr">
        <is>
          <t>Permanent investments in associates</t>
        </is>
      </c>
      <c r="E30" s="6" t="n">
        <v>1232464</v>
      </c>
      <c r="G30" s="6" t="n">
        <v>1187170</v>
      </c>
    </row>
    <row r="31">
      <c r="A31" s="4" t="inlineStr">
        <is>
          <t>Administracion Portuaria Integral de Dos Bocas, S.A. de C.V. [member]</t>
        </is>
      </c>
    </row>
    <row r="32">
      <c r="A32" s="3" t="inlineStr">
        <is>
          <t>Disclosure of Investments in Subsidiaries Joint Ventures and Associates [Line items]</t>
        </is>
      </c>
    </row>
    <row r="33">
      <c r="A33" s="4" t="inlineStr">
        <is>
          <t>Percentage of investment</t>
        </is>
      </c>
      <c r="C33" s="4" t="inlineStr">
        <is>
          <t>40.00%</t>
        </is>
      </c>
      <c r="D33" s="4" t="inlineStr">
        <is>
          <t>40.00%</t>
        </is>
      </c>
    </row>
    <row r="34">
      <c r="A34" s="4" t="inlineStr">
        <is>
          <t>Permanent investments in associates</t>
        </is>
      </c>
      <c r="E34" s="6" t="n">
        <v>208152</v>
      </c>
      <c r="G34" s="6" t="n">
        <v>110344</v>
      </c>
    </row>
    <row r="35">
      <c r="A35" s="4" t="inlineStr">
        <is>
          <t>Other-net [member]</t>
        </is>
      </c>
    </row>
    <row r="36">
      <c r="A36" s="3" t="inlineStr">
        <is>
          <t>Disclosure of Investments in Subsidiaries Joint Ventures and Associates [Line items]</t>
        </is>
      </c>
    </row>
    <row r="37">
      <c r="A37" s="4" t="inlineStr">
        <is>
          <t>Permanent investments in associates</t>
        </is>
      </c>
      <c r="E37" s="5" t="n">
        <v>120770</v>
      </c>
      <c r="G37" s="5" t="n">
        <v>130800</v>
      </c>
    </row>
    <row r="38"/>
    <row r="39">
      <c r="A39" s="4" t="inlineStr">
        <is>
          <t>[1]</t>
        </is>
      </c>
      <c r="B39" s="4" t="inlineStr">
        <is>
          <t>As of December 31, 2021, the investment in Deer Park was totally impaired (see subsection B).</t>
        </is>
      </c>
    </row>
  </sheetData>
  <mergeCells count="4">
    <mergeCell ref="A1:B2"/>
    <mergeCell ref="C1:F1"/>
    <mergeCell ref="A38:F38"/>
    <mergeCell ref="B39:F3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Joint Ventures and Associates - Schedule of Investments in Joint Ventures and Associates (Parenthetical) (Detail) - 12 months ended Dec. 31, 2021 $ in Thousands, $ in Thousands</t>
        </is>
      </c>
      <c r="B1" s="2" t="inlineStr">
        <is>
          <t>USD ($)</t>
        </is>
      </c>
      <c r="C1" s="2" t="inlineStr">
        <is>
          <t>MXN ($)</t>
        </is>
      </c>
    </row>
    <row r="2">
      <c r="A2" s="3" t="inlineStr">
        <is>
          <t>Disclosure of investments in associates and other [line items]</t>
        </is>
      </c>
    </row>
    <row r="3">
      <c r="A3" s="4" t="inlineStr">
        <is>
          <t>Impairment of joint ventures</t>
        </is>
      </c>
      <c r="B3" s="5" t="n">
        <v>325665</v>
      </c>
      <c r="C3" s="5" t="n">
        <v>6703324</v>
      </c>
    </row>
    <row r="4">
      <c r="A4" s="4" t="inlineStr">
        <is>
          <t>Deer Park Refining Limited [member]</t>
        </is>
      </c>
    </row>
    <row r="5">
      <c r="A5" s="3" t="inlineStr">
        <is>
          <t>Disclosure of investments in associates and other [line items]</t>
        </is>
      </c>
    </row>
    <row r="6">
      <c r="A6" s="4" t="inlineStr">
        <is>
          <t>Impairment of joint ventures</t>
        </is>
      </c>
      <c r="C6" s="5" t="n">
        <v>-67033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Joint Ventures and Associates - Schedule (Loss) profit Sharing in Joint Ventures and Associates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Investments in Associates and Other [Line Items]</t>
        </is>
      </c>
    </row>
    <row r="4">
      <c r="A4" s="4" t="inlineStr">
        <is>
          <t>(Loss) profit sharing in joint ventures and associates, net</t>
        </is>
      </c>
      <c r="B4" s="5" t="n">
        <v>-150028</v>
      </c>
      <c r="C4" s="5" t="n">
        <v>-3088107</v>
      </c>
      <c r="D4" s="5" t="n">
        <v>-3540533</v>
      </c>
      <c r="E4" s="5" t="n">
        <v>-1157893</v>
      </c>
    </row>
    <row r="5">
      <c r="A5" s="4" t="inlineStr">
        <is>
          <t>Administracion Portuaria Integral de Dos Bocas, S.A. de C.V. [member]</t>
        </is>
      </c>
    </row>
    <row r="6">
      <c r="A6" s="3" t="inlineStr">
        <is>
          <t>Disclosure of Investments in Associates and Other [Line Items]</t>
        </is>
      </c>
    </row>
    <row r="7">
      <c r="A7" s="4" t="inlineStr">
        <is>
          <t>(Loss) profit sharing in joint ventures and associates, net</t>
        </is>
      </c>
      <c r="C7" s="6" t="n">
        <v>-97809</v>
      </c>
      <c r="D7" s="6" t="n">
        <v>42782</v>
      </c>
      <c r="E7" s="6" t="n">
        <v>46893</v>
      </c>
    </row>
    <row r="8">
      <c r="A8" s="4" t="inlineStr">
        <is>
          <t>Sierrita Gas Pipeline LLC [member]</t>
        </is>
      </c>
    </row>
    <row r="9">
      <c r="A9" s="3" t="inlineStr">
        <is>
          <t>Disclosure of Investments in Associates and Other [Line Items]</t>
        </is>
      </c>
    </row>
    <row r="10">
      <c r="A10" s="4" t="inlineStr">
        <is>
          <t>(Loss) profit sharing in joint ventures and associates, net</t>
        </is>
      </c>
      <c r="C10" s="6" t="n">
        <v>200260</v>
      </c>
      <c r="D10" s="6" t="n">
        <v>182805</v>
      </c>
      <c r="E10" s="6" t="n">
        <v>118959</v>
      </c>
    </row>
    <row r="11">
      <c r="A11" s="4" t="inlineStr">
        <is>
          <t>Ductos el Peninsular, S.A.P.I de C. V. [member]</t>
        </is>
      </c>
    </row>
    <row r="12">
      <c r="A12" s="3" t="inlineStr">
        <is>
          <t>Disclosure of Investments in Associates and Other [Line Items]</t>
        </is>
      </c>
    </row>
    <row r="13">
      <c r="A13" s="4" t="inlineStr">
        <is>
          <t>(Loss) profit sharing in joint ventures and associates, net</t>
        </is>
      </c>
      <c r="C13" s="6" t="n">
        <v>-100</v>
      </c>
      <c r="D13" s="6" t="n">
        <v>-1097</v>
      </c>
      <c r="E13" s="6" t="n">
        <v>-17605</v>
      </c>
    </row>
    <row r="14">
      <c r="A14" s="4" t="inlineStr">
        <is>
          <t>Other-net [member]</t>
        </is>
      </c>
    </row>
    <row r="15">
      <c r="A15" s="3" t="inlineStr">
        <is>
          <t>Disclosure of Investments in Associates and Other [Line Items]</t>
        </is>
      </c>
    </row>
    <row r="16">
      <c r="A16" s="4" t="inlineStr">
        <is>
          <t>(Loss) profit sharing in joint ventures and associates, net</t>
        </is>
      </c>
      <c r="C16" s="6" t="n">
        <v>95311</v>
      </c>
      <c r="D16" s="6" t="n">
        <v>179566</v>
      </c>
    </row>
    <row r="17">
      <c r="A17" s="4" t="inlineStr">
        <is>
          <t>Deer Park Refining Limited [member]</t>
        </is>
      </c>
    </row>
    <row r="18">
      <c r="A18" s="3" t="inlineStr">
        <is>
          <t>Disclosure of Investments in Associates and Other [Line Items]</t>
        </is>
      </c>
    </row>
    <row r="19">
      <c r="A19" s="4" t="inlineStr">
        <is>
          <t>(Loss) profit sharing in joint ventures and associates, net</t>
        </is>
      </c>
      <c r="C19" s="6" t="n">
        <v>-3374314</v>
      </c>
      <c r="D19" s="6" t="n">
        <v>-4056037</v>
      </c>
      <c r="E19" s="6" t="n">
        <v>-1438308</v>
      </c>
    </row>
    <row r="20">
      <c r="A20" s="4" t="inlineStr">
        <is>
          <t>Frontera Brownsville, LLC. [member]</t>
        </is>
      </c>
    </row>
    <row r="21">
      <c r="A21" s="3" t="inlineStr">
        <is>
          <t>Disclosure of Investments in Associates and Other [Line Items]</t>
        </is>
      </c>
    </row>
    <row r="22">
      <c r="A22" s="4" t="inlineStr">
        <is>
          <t>(Loss) profit sharing in joint ventures and associates, net</t>
        </is>
      </c>
      <c r="C22" s="6" t="n">
        <v>34670</v>
      </c>
      <c r="D22" s="6" t="n">
        <v>55738</v>
      </c>
      <c r="E22" s="6" t="n">
        <v>47719</v>
      </c>
    </row>
    <row r="23">
      <c r="A23" s="4" t="inlineStr">
        <is>
          <t>Texas Frontera, LLC. [member]</t>
        </is>
      </c>
    </row>
    <row r="24">
      <c r="A24" s="3" t="inlineStr">
        <is>
          <t>Disclosure of Investments in Associates and Other [Line Items]</t>
        </is>
      </c>
    </row>
    <row r="25">
      <c r="A25" s="4" t="inlineStr">
        <is>
          <t>(Loss) profit sharing in joint ventures and associates, net</t>
        </is>
      </c>
      <c r="C25" s="6" t="n">
        <v>20892</v>
      </c>
      <c r="D25" s="6" t="n">
        <v>34486</v>
      </c>
      <c r="E25" s="6" t="n">
        <v>47585</v>
      </c>
    </row>
    <row r="26">
      <c r="A26" s="4" t="inlineStr">
        <is>
          <t>CH4 Energia S.A. de C.V.[member]</t>
        </is>
      </c>
    </row>
    <row r="27">
      <c r="A27" s="3" t="inlineStr">
        <is>
          <t>Disclosure of Investments in Associates and Other [Line Items]</t>
        </is>
      </c>
    </row>
    <row r="28">
      <c r="A28" s="4" t="inlineStr">
        <is>
          <t>(Loss) profit sharing in joint ventures and associates, net</t>
        </is>
      </c>
      <c r="C28" s="5" t="n">
        <v>32983</v>
      </c>
      <c r="D28" s="5" t="n">
        <v>21224</v>
      </c>
      <c r="E28" s="5" t="n">
        <v>36864</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vestments in Joint Ventures and Associates - Schedule of Condensed Financial Information of Major Investments Recognized Under the Equity Method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c r="F2" s="2" t="inlineStr">
        <is>
          <t>Dec. 31, 2021MXN ($)</t>
        </is>
      </c>
      <c r="G2" s="2" t="inlineStr">
        <is>
          <t>Dec. 31, 2020USD ($)</t>
        </is>
      </c>
      <c r="H2" s="2" t="inlineStr">
        <is>
          <t>Dec. 31, 2020MXN ($)</t>
        </is>
      </c>
      <c r="I2" s="2" t="inlineStr">
        <is>
          <t>Dec. 31, 2018MXN ($)</t>
        </is>
      </c>
    </row>
    <row r="3">
      <c r="A3" s="3" t="inlineStr">
        <is>
          <t>Investment In Joint Ventures Accounted For Using Equity Method [line items]</t>
        </is>
      </c>
    </row>
    <row r="4">
      <c r="A4" s="4" t="inlineStr">
        <is>
          <t>Cash and cash equivalents</t>
        </is>
      </c>
      <c r="B4" s="5" t="n">
        <v>3716882</v>
      </c>
      <c r="E4" s="5" t="n">
        <v>60621631</v>
      </c>
      <c r="F4" s="5" t="n">
        <v>76506447</v>
      </c>
      <c r="G4" s="5" t="n">
        <v>1942808</v>
      </c>
      <c r="H4" s="5" t="n">
        <v>39989781</v>
      </c>
      <c r="I4" s="5" t="n">
        <v>81912409</v>
      </c>
    </row>
    <row r="5">
      <c r="A5" s="4" t="inlineStr">
        <is>
          <t>Other current assets</t>
        </is>
      </c>
      <c r="B5" s="6" t="n">
        <v>177360</v>
      </c>
      <c r="F5" s="6" t="n">
        <v>3650688</v>
      </c>
      <c r="H5" s="6" t="n">
        <v>3492283</v>
      </c>
    </row>
    <row r="6">
      <c r="A6" s="4" t="inlineStr">
        <is>
          <t>Current assets</t>
        </is>
      </c>
      <c r="B6" s="6" t="n">
        <v>22269976</v>
      </c>
      <c r="F6" s="6" t="n">
        <v>458394044</v>
      </c>
      <c r="H6" s="6" t="n">
        <v>329859739</v>
      </c>
    </row>
    <row r="7">
      <c r="A7" s="4" t="inlineStr">
        <is>
          <t>Non-current assets</t>
        </is>
      </c>
      <c r="B7" s="6" t="n">
        <v>77426294</v>
      </c>
      <c r="F7" s="6" t="n">
        <v>1593704127</v>
      </c>
      <c r="H7" s="6" t="n">
        <v>1598628189</v>
      </c>
    </row>
    <row r="8">
      <c r="A8" s="4" t="inlineStr">
        <is>
          <t>Total assets</t>
        </is>
      </c>
      <c r="B8" s="6" t="n">
        <v>99696270</v>
      </c>
      <c r="F8" s="6" t="n">
        <v>2052098171</v>
      </c>
      <c r="H8" s="6" t="n">
        <v>1928487928</v>
      </c>
    </row>
    <row r="9">
      <c r="A9" s="4" t="inlineStr">
        <is>
          <t>Other current liabilities</t>
        </is>
      </c>
      <c r="F9" s="6" t="n">
        <v>430364717</v>
      </c>
      <c r="H9" s="6" t="n">
        <v>381312804</v>
      </c>
    </row>
    <row r="10">
      <c r="A10" s="4" t="inlineStr">
        <is>
          <t>Current liabilities</t>
        </is>
      </c>
      <c r="B10" s="6" t="n">
        <v>44824657</v>
      </c>
      <c r="F10" s="6" t="n">
        <v>922648330</v>
      </c>
      <c r="H10" s="6" t="n">
        <v>772410071</v>
      </c>
    </row>
    <row r="11">
      <c r="A11" s="4" t="inlineStr">
        <is>
          <t>Other liabilities</t>
        </is>
      </c>
      <c r="B11" s="6" t="n">
        <v>523668</v>
      </c>
      <c r="F11" s="6" t="n">
        <v>10778904</v>
      </c>
      <c r="H11" s="6" t="n">
        <v>4891562</v>
      </c>
    </row>
    <row r="12">
      <c r="A12" s="4" t="inlineStr">
        <is>
          <t>Total liabilities</t>
        </is>
      </c>
      <c r="B12" s="6" t="n">
        <v>205120555</v>
      </c>
      <c r="F12" s="6" t="n">
        <v>4222098954</v>
      </c>
      <c r="H12" s="6" t="n">
        <v>4333214958</v>
      </c>
    </row>
    <row r="13">
      <c r="A13" s="4" t="inlineStr">
        <is>
          <t>Total equity</t>
        </is>
      </c>
      <c r="B13" s="6" t="n">
        <v>-105424285</v>
      </c>
      <c r="E13" s="6" t="n">
        <v>-1931409302</v>
      </c>
      <c r="F13" s="6" t="n">
        <v>-2170000783</v>
      </c>
      <c r="H13" s="6" t="n">
        <v>-2404727030</v>
      </c>
    </row>
    <row r="14">
      <c r="A14" s="4" t="inlineStr">
        <is>
          <t>Total liabilities and equity</t>
        </is>
      </c>
      <c r="B14" s="6" t="n">
        <v>99696270</v>
      </c>
      <c r="F14" s="6" t="n">
        <v>2052098171</v>
      </c>
      <c r="H14" s="6" t="n">
        <v>1928487928</v>
      </c>
    </row>
    <row r="15">
      <c r="A15" s="4" t="inlineStr">
        <is>
          <t>Sales and other income</t>
        </is>
      </c>
      <c r="B15" s="6" t="n">
        <v>72661531</v>
      </c>
      <c r="C15" s="5" t="n">
        <v>1495628620</v>
      </c>
      <c r="D15" s="5" t="n">
        <v>953661844</v>
      </c>
      <c r="E15" s="6" t="n">
        <v>1401971185</v>
      </c>
    </row>
    <row r="16">
      <c r="A16" s="4" t="inlineStr">
        <is>
          <t>Depreciation and amortization</t>
        </is>
      </c>
      <c r="C16" s="6" t="n">
        <v>133431365</v>
      </c>
      <c r="D16" s="6" t="n">
        <v>129631820</v>
      </c>
      <c r="E16" s="6" t="n">
        <v>137187010</v>
      </c>
    </row>
    <row r="17">
      <c r="A17" s="4" t="inlineStr">
        <is>
          <t>Interest paid</t>
        </is>
      </c>
      <c r="C17" s="6" t="n">
        <v>151713068</v>
      </c>
      <c r="D17" s="6" t="n">
        <v>143117956</v>
      </c>
      <c r="E17" s="6" t="n">
        <v>125757367</v>
      </c>
    </row>
    <row r="18">
      <c r="A18" s="4" t="inlineStr">
        <is>
          <t>Income tax</t>
        </is>
      </c>
      <c r="B18" s="6" t="n">
        <v>14931772</v>
      </c>
      <c r="C18" s="6" t="n">
        <v>307348122</v>
      </c>
      <c r="D18" s="6" t="n">
        <v>185572075</v>
      </c>
      <c r="E18" s="6" t="n">
        <v>343823489</v>
      </c>
    </row>
    <row r="19">
      <c r="A19" s="4" t="inlineStr">
        <is>
          <t>Net result</t>
        </is>
      </c>
      <c r="B19" s="5" t="n">
        <v>-14320979</v>
      </c>
      <c r="C19" s="6" t="n">
        <v>-294775877</v>
      </c>
      <c r="D19" s="6" t="n">
        <v>-509052065</v>
      </c>
      <c r="E19" s="6" t="n">
        <v>-282112024</v>
      </c>
    </row>
    <row r="20">
      <c r="A20" s="4" t="inlineStr">
        <is>
          <t>Deer Park Refining Limited [member]</t>
        </is>
      </c>
    </row>
    <row r="21">
      <c r="A21" s="3" t="inlineStr">
        <is>
          <t>Investment In Joint Ventures Accounted For Using Equity Method [line items]</t>
        </is>
      </c>
    </row>
    <row r="22">
      <c r="A22" s="4" t="inlineStr">
        <is>
          <t>Cash and cash equivalents</t>
        </is>
      </c>
      <c r="F22" s="6" t="n">
        <v>16961</v>
      </c>
      <c r="H22" s="6" t="n">
        <v>29504</v>
      </c>
    </row>
    <row r="23">
      <c r="A23" s="4" t="inlineStr">
        <is>
          <t>Other current assets</t>
        </is>
      </c>
      <c r="F23" s="6" t="n">
        <v>2747712</v>
      </c>
      <c r="H23" s="6" t="n">
        <v>294742</v>
      </c>
    </row>
    <row r="24">
      <c r="A24" s="4" t="inlineStr">
        <is>
          <t>Current assets</t>
        </is>
      </c>
      <c r="F24" s="6" t="n">
        <v>2764673</v>
      </c>
      <c r="H24" s="6" t="n">
        <v>324246</v>
      </c>
    </row>
    <row r="25">
      <c r="A25" s="4" t="inlineStr">
        <is>
          <t>Non-current assets</t>
        </is>
      </c>
      <c r="F25" s="6" t="n">
        <v>43991962</v>
      </c>
      <c r="H25" s="6" t="n">
        <v>43348665</v>
      </c>
    </row>
    <row r="26">
      <c r="A26" s="4" t="inlineStr">
        <is>
          <t>Total assets</t>
        </is>
      </c>
      <c r="F26" s="6" t="n">
        <v>46756635</v>
      </c>
      <c r="H26" s="6" t="n">
        <v>43672911</v>
      </c>
    </row>
    <row r="27">
      <c r="A27" s="4" t="inlineStr">
        <is>
          <t>Current financial liabilities</t>
        </is>
      </c>
      <c r="F27" s="6" t="n">
        <v>20056315</v>
      </c>
      <c r="H27" s="6" t="n">
        <v>11617624</v>
      </c>
    </row>
    <row r="28">
      <c r="A28" s="4" t="inlineStr">
        <is>
          <t>Other current liabilities</t>
        </is>
      </c>
      <c r="F28" s="6" t="n">
        <v>1040825</v>
      </c>
      <c r="H28" s="6" t="n">
        <v>523354</v>
      </c>
    </row>
    <row r="29">
      <c r="A29" s="4" t="inlineStr">
        <is>
          <t>Current liabilities</t>
        </is>
      </c>
      <c r="F29" s="6" t="n">
        <v>21097140</v>
      </c>
      <c r="H29" s="6" t="n">
        <v>12140978</v>
      </c>
    </row>
    <row r="30">
      <c r="A30" s="4" t="inlineStr">
        <is>
          <t>Non-current financial liabilities</t>
        </is>
      </c>
      <c r="F30" s="6" t="n">
        <v>11000707</v>
      </c>
      <c r="H30" s="6" t="n">
        <v>11158305</v>
      </c>
    </row>
    <row r="31">
      <c r="A31" s="4" t="inlineStr">
        <is>
          <t>Other liabilities</t>
        </is>
      </c>
      <c r="F31" s="6" t="n">
        <v>1250799</v>
      </c>
      <c r="H31" s="6" t="n">
        <v>1101348</v>
      </c>
    </row>
    <row r="32">
      <c r="A32" s="4" t="inlineStr">
        <is>
          <t>Non-current liabilities</t>
        </is>
      </c>
      <c r="F32" s="6" t="n">
        <v>12251506</v>
      </c>
      <c r="H32" s="6" t="n">
        <v>12259653</v>
      </c>
    </row>
    <row r="33">
      <c r="A33" s="4" t="inlineStr">
        <is>
          <t>Total liabilities</t>
        </is>
      </c>
      <c r="F33" s="6" t="n">
        <v>33348646</v>
      </c>
      <c r="H33" s="6" t="n">
        <v>24400631</v>
      </c>
    </row>
    <row r="34">
      <c r="A34" s="4" t="inlineStr">
        <is>
          <t>Total equity</t>
        </is>
      </c>
      <c r="F34" s="6" t="n">
        <v>13407989</v>
      </c>
      <c r="H34" s="6" t="n">
        <v>19272280</v>
      </c>
    </row>
    <row r="35">
      <c r="A35" s="4" t="inlineStr">
        <is>
          <t>Total liabilities and equity</t>
        </is>
      </c>
      <c r="F35" s="6" t="n">
        <v>46756635</v>
      </c>
      <c r="H35" s="6" t="n">
        <v>43672911</v>
      </c>
    </row>
    <row r="36">
      <c r="A36" s="4" t="inlineStr">
        <is>
          <t>Sales and other income</t>
        </is>
      </c>
      <c r="C36" s="6" t="n">
        <v>10706417</v>
      </c>
      <c r="D36" s="6" t="n">
        <v>8114474</v>
      </c>
      <c r="E36" s="6" t="n">
        <v>13560847</v>
      </c>
    </row>
    <row r="37">
      <c r="A37" s="4" t="inlineStr">
        <is>
          <t>Costs and expenses</t>
        </is>
      </c>
      <c r="C37" s="6" t="n">
        <v>12539324</v>
      </c>
      <c r="D37" s="6" t="n">
        <v>10770248</v>
      </c>
      <c r="E37" s="6" t="n">
        <v>11775836</v>
      </c>
    </row>
    <row r="38">
      <c r="A38" s="4" t="inlineStr">
        <is>
          <t>Depreciation and amortization</t>
        </is>
      </c>
      <c r="C38" s="6" t="n">
        <v>4223056</v>
      </c>
      <c r="D38" s="6" t="n">
        <v>4776575</v>
      </c>
      <c r="E38" s="6" t="n">
        <v>4088972</v>
      </c>
    </row>
    <row r="39">
      <c r="A39" s="4" t="inlineStr">
        <is>
          <t>Interest paid</t>
        </is>
      </c>
      <c r="C39" s="6" t="n">
        <v>684673</v>
      </c>
      <c r="D39" s="6" t="n">
        <v>674504</v>
      </c>
      <c r="E39" s="6" t="n">
        <v>565392</v>
      </c>
    </row>
    <row r="40">
      <c r="A40" s="4" t="inlineStr">
        <is>
          <t>Income tax</t>
        </is>
      </c>
      <c r="C40" s="6" t="n">
        <v>8660</v>
      </c>
      <c r="D40" s="6" t="n">
        <v>6028</v>
      </c>
      <c r="E40" s="6" t="n">
        <v>7551</v>
      </c>
    </row>
    <row r="41">
      <c r="A41" s="4" t="inlineStr">
        <is>
          <t>Net result</t>
        </is>
      </c>
      <c r="C41" s="6" t="n">
        <v>-6749296</v>
      </c>
      <c r="D41" s="6" t="n">
        <v>-8112881</v>
      </c>
      <c r="E41" s="6" t="n">
        <v>-2876904</v>
      </c>
    </row>
    <row r="42">
      <c r="A42" s="4" t="inlineStr">
        <is>
          <t>Sierrita Gas Pipeline LLC [member]</t>
        </is>
      </c>
    </row>
    <row r="43">
      <c r="A43" s="3" t="inlineStr">
        <is>
          <t>Investment In Joint Ventures Accounted For Using Equity Method [line items]</t>
        </is>
      </c>
    </row>
    <row r="44">
      <c r="A44" s="4" t="inlineStr">
        <is>
          <t>Current assets</t>
        </is>
      </c>
      <c r="F44" s="6" t="n">
        <v>134266</v>
      </c>
      <c r="H44" s="6" t="n">
        <v>186919</v>
      </c>
    </row>
    <row r="45">
      <c r="A45" s="4" t="inlineStr">
        <is>
          <t>Non-current assets</t>
        </is>
      </c>
      <c r="F45" s="6" t="n">
        <v>3354987</v>
      </c>
      <c r="H45" s="6" t="n">
        <v>3417052</v>
      </c>
    </row>
    <row r="46">
      <c r="A46" s="4" t="inlineStr">
        <is>
          <t>Total assets</t>
        </is>
      </c>
      <c r="F46" s="6" t="n">
        <v>3489253</v>
      </c>
      <c r="H46" s="6" t="n">
        <v>3603971</v>
      </c>
    </row>
    <row r="47">
      <c r="A47" s="4" t="inlineStr">
        <is>
          <t>Current liabilities</t>
        </is>
      </c>
      <c r="F47" s="6" t="n">
        <v>97339</v>
      </c>
      <c r="H47" s="6" t="n">
        <v>82647</v>
      </c>
    </row>
    <row r="48">
      <c r="A48" s="4" t="inlineStr">
        <is>
          <t>Total liabilities</t>
        </is>
      </c>
      <c r="F48" s="6" t="n">
        <v>97339</v>
      </c>
      <c r="H48" s="6" t="n">
        <v>82647</v>
      </c>
    </row>
    <row r="49">
      <c r="A49" s="4" t="inlineStr">
        <is>
          <t>Total equity</t>
        </is>
      </c>
      <c r="F49" s="6" t="n">
        <v>3391914</v>
      </c>
      <c r="H49" s="6" t="n">
        <v>3521324</v>
      </c>
    </row>
    <row r="50">
      <c r="A50" s="4" t="inlineStr">
        <is>
          <t>Total liabilities and equity</t>
        </is>
      </c>
      <c r="F50" s="5" t="n">
        <v>3489253</v>
      </c>
      <c r="H50" s="5" t="n">
        <v>3603971</v>
      </c>
    </row>
    <row r="51">
      <c r="A51" s="4" t="inlineStr">
        <is>
          <t>Sales and other income</t>
        </is>
      </c>
      <c r="C51" s="6" t="n">
        <v>957549</v>
      </c>
      <c r="D51" s="6" t="n">
        <v>942024</v>
      </c>
      <c r="E51" s="6" t="n">
        <v>669579</v>
      </c>
    </row>
    <row r="52">
      <c r="A52" s="4" t="inlineStr">
        <is>
          <t>Costs and expenses</t>
        </is>
      </c>
      <c r="C52" s="6" t="n">
        <v>385376</v>
      </c>
      <c r="D52" s="6" t="n">
        <v>419729</v>
      </c>
      <c r="E52" s="6" t="n">
        <v>329695</v>
      </c>
    </row>
    <row r="53">
      <c r="A53" s="4" t="inlineStr">
        <is>
          <t>Net result</t>
        </is>
      </c>
      <c r="C53" s="5" t="n">
        <v>572173</v>
      </c>
      <c r="D53" s="5" t="n">
        <v>522295</v>
      </c>
      <c r="E53" s="5" t="n">
        <v>339884</v>
      </c>
    </row>
  </sheetData>
  <mergeCells count="3">
    <mergeCell ref="A1:A2"/>
    <mergeCell ref="B1:E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5" customWidth="1" min="3" max="3"/>
    <col width="21" customWidth="1" min="4" max="4"/>
    <col width="21" customWidth="1" min="5" max="5"/>
    <col width="21" customWidth="1" min="6" max="6"/>
    <col width="21" customWidth="1" min="7" max="7"/>
    <col width="21" customWidth="1" min="8" max="8"/>
  </cols>
  <sheetData>
    <row r="1">
      <c r="A1" s="1" t="inlineStr">
        <is>
          <t>Investments in Joint Ventures, Associates and Other - Additional Information (Detail) $ in Thousands, $ in Thousands</t>
        </is>
      </c>
      <c r="C1" s="2" t="inlineStr">
        <is>
          <t>1 Months Ended</t>
        </is>
      </c>
    </row>
    <row r="2">
      <c r="C2" s="2" t="inlineStr">
        <is>
          <t>Jan. 31, 2022</t>
        </is>
      </c>
      <c r="D2" s="2" t="inlineStr">
        <is>
          <t>Jul. 27, 2010Barrels</t>
        </is>
      </c>
      <c r="E2" s="2" t="inlineStr">
        <is>
          <t>Mar. 31, 1993Barrels</t>
        </is>
      </c>
      <c r="F2" s="2" t="inlineStr">
        <is>
          <t>Dec. 31, 2021USD ($)</t>
        </is>
      </c>
      <c r="G2" s="2" t="inlineStr">
        <is>
          <t>Dec. 31, 2021MXN ($)</t>
        </is>
      </c>
      <c r="H2" s="2" t="inlineStr">
        <is>
          <t>Dec. 31, 2020MXN ($)</t>
        </is>
      </c>
    </row>
    <row r="3">
      <c r="A3" s="3" t="inlineStr">
        <is>
          <t>Disclosure of Investments in Associates and Other [Line Items]</t>
        </is>
      </c>
    </row>
    <row r="4">
      <c r="A4" s="4" t="inlineStr">
        <is>
          <t>Investments in joint ventures and associates</t>
        </is>
      </c>
      <c r="F4" s="5" t="n">
        <v>109551</v>
      </c>
      <c r="G4" s="5" t="n">
        <v>2254952</v>
      </c>
      <c r="H4" s="5" t="n">
        <v>12015129</v>
      </c>
    </row>
    <row r="5">
      <c r="A5" s="4" t="inlineStr">
        <is>
          <t>Deer Park Refining Limited [member]</t>
        </is>
      </c>
    </row>
    <row r="6">
      <c r="A6" s="3" t="inlineStr">
        <is>
          <t>Disclosure of Investments in Associates and Other [Line Items]</t>
        </is>
      </c>
    </row>
    <row r="7">
      <c r="A7" s="4" t="inlineStr">
        <is>
          <t>Investments in joint ventures and associates | $</t>
        </is>
      </c>
      <c r="B7" s="4" t="inlineStr">
        <is>
          <t>[1]</t>
        </is>
      </c>
      <c r="G7" s="5" t="n">
        <v>6703324</v>
      </c>
      <c r="H7" s="6" t="n">
        <v>9635176</v>
      </c>
    </row>
    <row r="8">
      <c r="A8" s="4" t="inlineStr">
        <is>
          <t>Percentage of investment</t>
        </is>
      </c>
      <c r="F8" s="4" t="inlineStr">
        <is>
          <t>49.995%</t>
        </is>
      </c>
      <c r="G8" s="4" t="inlineStr">
        <is>
          <t>49.995%</t>
        </is>
      </c>
    </row>
    <row r="9">
      <c r="A9" s="4" t="inlineStr">
        <is>
          <t>Deer Park Refining Limited [member] | Non Adjusting Event [Member]</t>
        </is>
      </c>
    </row>
    <row r="10">
      <c r="A10" s="3" t="inlineStr">
        <is>
          <t>Disclosure of Investments in Associates and Other [Line Items]</t>
        </is>
      </c>
    </row>
    <row r="11">
      <c r="A11" s="4" t="inlineStr">
        <is>
          <t>Acquired percentage</t>
        </is>
      </c>
      <c r="C11" s="4" t="inlineStr">
        <is>
          <t>50.005%</t>
        </is>
      </c>
    </row>
    <row r="12">
      <c r="A12" s="4" t="inlineStr">
        <is>
          <t>Deer Park Refining Limited [member] | PMI NASA [member]</t>
        </is>
      </c>
    </row>
    <row r="13">
      <c r="A13" s="3" t="inlineStr">
        <is>
          <t>Disclosure of Investments in Associates and Other [Line Items]</t>
        </is>
      </c>
    </row>
    <row r="14">
      <c r="A14" s="4" t="inlineStr">
        <is>
          <t>Acquired percentage</t>
        </is>
      </c>
      <c r="E14" s="4" t="inlineStr">
        <is>
          <t>49.995%</t>
        </is>
      </c>
    </row>
    <row r="15">
      <c r="A15" s="4" t="inlineStr">
        <is>
          <t>Installed capacity of crude oil per day | Barrels</t>
        </is>
      </c>
      <c r="E15" s="6" t="n">
        <v>340000</v>
      </c>
    </row>
    <row r="16">
      <c r="A16" s="4" t="inlineStr">
        <is>
          <t>Texas Frontera, LLC. [member]</t>
        </is>
      </c>
    </row>
    <row r="17">
      <c r="A17" s="3" t="inlineStr">
        <is>
          <t>Disclosure of Investments in Associates and Other [Line Items]</t>
        </is>
      </c>
    </row>
    <row r="18">
      <c r="A18" s="4" t="inlineStr">
        <is>
          <t>Number of tanks</t>
        </is>
      </c>
      <c r="D18" s="6" t="n">
        <v>7</v>
      </c>
    </row>
    <row r="19">
      <c r="A19" s="4" t="inlineStr">
        <is>
          <t>Number of barrels in each tanks | Barrels</t>
        </is>
      </c>
      <c r="D19" s="6" t="n">
        <v>120000</v>
      </c>
    </row>
    <row r="20">
      <c r="A20" s="4" t="inlineStr">
        <is>
          <t>Investments in joint ventures and associates | $</t>
        </is>
      </c>
      <c r="G20" s="5" t="n">
        <v>195814</v>
      </c>
      <c r="H20" s="5" t="n">
        <v>197708</v>
      </c>
    </row>
    <row r="21">
      <c r="A21" s="4" t="inlineStr">
        <is>
          <t>Texas Frontera, LLC. [member] | PMI SUS [member]</t>
        </is>
      </c>
    </row>
    <row r="22">
      <c r="A22" s="3" t="inlineStr">
        <is>
          <t>Disclosure of Investments in Associates and Other [Line Items]</t>
        </is>
      </c>
    </row>
    <row r="23">
      <c r="A23" s="4" t="inlineStr">
        <is>
          <t>Acquired percentage</t>
        </is>
      </c>
      <c r="D23" s="4" t="inlineStr">
        <is>
          <t>50.00%</t>
        </is>
      </c>
    </row>
    <row r="24"/>
    <row r="25">
      <c r="A25" s="4" t="inlineStr">
        <is>
          <t>[1]</t>
        </is>
      </c>
      <c r="B25" s="4" t="inlineStr">
        <is>
          <t>As of December 31, 2021, the investment in Deer Park was totally impaired (see subsection B).</t>
        </is>
      </c>
    </row>
  </sheetData>
  <mergeCells count="5">
    <mergeCell ref="A1:B2"/>
    <mergeCell ref="C1:E1"/>
    <mergeCell ref="F1:G1"/>
    <mergeCell ref="A24:G24"/>
    <mergeCell ref="B25:G2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9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Wells, Pipelines, Properties, Plant and Equipment, Net - Detailed Information About Property, Plant and Equipment (Detail) $ in Thousands, $ in Thousands</t>
        </is>
      </c>
      <c r="B1" s="2" t="inlineStr">
        <is>
          <t>12 Months Ended</t>
        </is>
      </c>
    </row>
    <row r="2">
      <c r="B2" s="2" t="inlineStr">
        <is>
          <t>Dec. 31, 2021USD ($)</t>
        </is>
      </c>
      <c r="C2" s="2" t="inlineStr">
        <is>
          <t>Dec. 31, 2021MXN ($)</t>
        </is>
      </c>
      <c r="E2" s="2" t="inlineStr">
        <is>
          <t>Dec. 31, 2020MXN ($)</t>
        </is>
      </c>
    </row>
    <row r="3">
      <c r="A3" s="3" t="inlineStr">
        <is>
          <t>Disclosure of detailed information about property, plant and equipment [line items]</t>
        </is>
      </c>
    </row>
    <row r="4">
      <c r="A4" s="4" t="inlineStr">
        <is>
          <t>Beginning balance</t>
        </is>
      </c>
      <c r="C4" s="5" t="n">
        <v>1276129521</v>
      </c>
    </row>
    <row r="5">
      <c r="A5" s="4" t="inlineStr">
        <is>
          <t>Ending balance</t>
        </is>
      </c>
      <c r="B5" s="5" t="n">
        <v>61920111</v>
      </c>
      <c r="C5" s="6" t="n">
        <v>1274532607</v>
      </c>
      <c r="E5" s="5" t="n">
        <v>1276129521</v>
      </c>
    </row>
    <row r="6">
      <c r="A6" s="4" t="inlineStr">
        <is>
          <t>Carrying amount [member]</t>
        </is>
      </c>
    </row>
    <row r="7">
      <c r="A7" s="3" t="inlineStr">
        <is>
          <t>Disclosure of detailed information about property, plant and equipment [line items]</t>
        </is>
      </c>
    </row>
    <row r="8">
      <c r="A8" s="4" t="inlineStr">
        <is>
          <t>Beginning balance</t>
        </is>
      </c>
      <c r="C8" s="6" t="n">
        <v>3380637120</v>
      </c>
      <c r="E8" s="6" t="n">
        <v>3267177099</v>
      </c>
    </row>
    <row r="9">
      <c r="A9" s="4" t="inlineStr">
        <is>
          <t>Acquisitions</t>
        </is>
      </c>
      <c r="C9" s="6" t="n">
        <v>180344668</v>
      </c>
      <c r="E9" s="6" t="n">
        <v>169864041</v>
      </c>
    </row>
    <row r="10">
      <c r="A10" s="4" t="inlineStr">
        <is>
          <t>Reclassifications</t>
        </is>
      </c>
      <c r="C10" s="6" t="n">
        <v>905862</v>
      </c>
      <c r="E10" s="6" t="n">
        <v>-1534443</v>
      </c>
    </row>
    <row r="11">
      <c r="A11" s="4" t="inlineStr">
        <is>
          <t>Impairment presentation</t>
        </is>
      </c>
      <c r="C11" s="6" t="n">
        <v>378759158</v>
      </c>
      <c r="D11" s="4" t="inlineStr">
        <is>
          <t>[1]</t>
        </is>
      </c>
    </row>
    <row r="12">
      <c r="A12" s="4" t="inlineStr">
        <is>
          <t>(Impairment)</t>
        </is>
      </c>
      <c r="C12" s="6" t="n">
        <v>-157861308</v>
      </c>
      <c r="E12" s="6" t="n">
        <v>-159940332</v>
      </c>
    </row>
    <row r="13">
      <c r="A13" s="4" t="inlineStr">
        <is>
          <t>Reversal of impairment</t>
        </is>
      </c>
      <c r="C13" s="6" t="n">
        <v>156650713</v>
      </c>
      <c r="E13" s="6" t="n">
        <v>123586632</v>
      </c>
    </row>
    <row r="14">
      <c r="A14" s="4" t="inlineStr">
        <is>
          <t>Disposals</t>
        </is>
      </c>
      <c r="C14" s="6" t="n">
        <v>-129530286</v>
      </c>
      <c r="E14" s="6" t="n">
        <v>-18515877</v>
      </c>
    </row>
    <row r="15">
      <c r="A15" s="4" t="inlineStr">
        <is>
          <t>Ending balance</t>
        </is>
      </c>
      <c r="C15" s="6" t="n">
        <v>3811116522</v>
      </c>
      <c r="E15" s="6" t="n">
        <v>3380637120</v>
      </c>
    </row>
    <row r="16">
      <c r="A16" s="4" t="inlineStr">
        <is>
          <t>Accumulated depreciation and amortization [member]</t>
        </is>
      </c>
    </row>
    <row r="17">
      <c r="A17" s="3" t="inlineStr">
        <is>
          <t>Disclosure of detailed information about property, plant and equipment [line items]</t>
        </is>
      </c>
    </row>
    <row r="18">
      <c r="A18" s="4" t="inlineStr">
        <is>
          <t>Beginning balance</t>
        </is>
      </c>
      <c r="C18" s="6" t="n">
        <v>-2104507599</v>
      </c>
      <c r="E18" s="6" t="n">
        <v>-1989628537</v>
      </c>
    </row>
    <row r="19">
      <c r="A19" s="4" t="inlineStr">
        <is>
          <t>Depreciation and amortization</t>
        </is>
      </c>
      <c r="C19" s="6" t="n">
        <v>-133431365</v>
      </c>
      <c r="E19" s="6" t="n">
        <v>-129631820</v>
      </c>
    </row>
    <row r="20">
      <c r="A20" s="4" t="inlineStr">
        <is>
          <t>Reclassifications</t>
        </is>
      </c>
      <c r="C20" s="6" t="n">
        <v>-905862</v>
      </c>
      <c r="E20" s="6" t="n">
        <v>1534443</v>
      </c>
    </row>
    <row r="21">
      <c r="A21" s="4" t="inlineStr">
        <is>
          <t>Impairment presentation</t>
        </is>
      </c>
      <c r="C21" s="6" t="n">
        <v>-378759158</v>
      </c>
      <c r="D21" s="4" t="inlineStr">
        <is>
          <t>[1]</t>
        </is>
      </c>
    </row>
    <row r="22">
      <c r="A22" s="4" t="inlineStr">
        <is>
          <t>Disposals</t>
        </is>
      </c>
      <c r="C22" s="6" t="n">
        <v>82230664</v>
      </c>
      <c r="E22" s="6" t="n">
        <v>13218315</v>
      </c>
    </row>
    <row r="23">
      <c r="A23" s="4" t="inlineStr">
        <is>
          <t>Ending balance</t>
        </is>
      </c>
      <c r="C23" s="6" t="n">
        <v>-2536583915</v>
      </c>
      <c r="E23" s="6" t="n">
        <v>-2104507599</v>
      </c>
    </row>
    <row r="24">
      <c r="A24" s="4" t="inlineStr">
        <is>
          <t>Plants [member]</t>
        </is>
      </c>
    </row>
    <row r="25">
      <c r="A25" s="3" t="inlineStr">
        <is>
          <t>Disclosure of detailed information about property, plant and equipment [line items]</t>
        </is>
      </c>
    </row>
    <row r="26">
      <c r="A26" s="4" t="inlineStr">
        <is>
          <t>Beginning balance</t>
        </is>
      </c>
      <c r="C26" s="6" t="n">
        <v>291122824</v>
      </c>
    </row>
    <row r="27">
      <c r="A27" s="4" t="inlineStr">
        <is>
          <t>Ending balance</t>
        </is>
      </c>
      <c r="C27" s="6" t="n">
        <v>268996454</v>
      </c>
      <c r="E27" s="6" t="n">
        <v>291122824</v>
      </c>
    </row>
    <row r="28">
      <c r="A28" s="4" t="inlineStr">
        <is>
          <t>Plants [member] | Carrying amount [member]</t>
        </is>
      </c>
    </row>
    <row r="29">
      <c r="A29" s="3" t="inlineStr">
        <is>
          <t>Disclosure of detailed information about property, plant and equipment [line items]</t>
        </is>
      </c>
    </row>
    <row r="30">
      <c r="A30" s="4" t="inlineStr">
        <is>
          <t>Beginning balance</t>
        </is>
      </c>
      <c r="C30" s="6" t="n">
        <v>811705022</v>
      </c>
      <c r="E30" s="6" t="n">
        <v>848841327</v>
      </c>
    </row>
    <row r="31">
      <c r="A31" s="4" t="inlineStr">
        <is>
          <t>Acquisitions</t>
        </is>
      </c>
      <c r="C31" s="6" t="n">
        <v>16202848</v>
      </c>
      <c r="E31" s="6" t="n">
        <v>13934129</v>
      </c>
    </row>
    <row r="32">
      <c r="A32" s="4" t="inlineStr">
        <is>
          <t>Reclassifications</t>
        </is>
      </c>
      <c r="C32" s="6" t="n">
        <v>3218834</v>
      </c>
      <c r="E32" s="6" t="n">
        <v>-1446201</v>
      </c>
    </row>
    <row r="33">
      <c r="A33" s="4" t="inlineStr">
        <is>
          <t>Impairment presentation</t>
        </is>
      </c>
      <c r="C33" s="6" t="n">
        <v>113522135</v>
      </c>
      <c r="D33" s="4" t="inlineStr">
        <is>
          <t>[1]</t>
        </is>
      </c>
    </row>
    <row r="34">
      <c r="A34" s="4" t="inlineStr">
        <is>
          <t>Capitalization</t>
        </is>
      </c>
      <c r="C34" s="6" t="n">
        <v>8292881</v>
      </c>
      <c r="E34" s="6" t="n">
        <v>9906725</v>
      </c>
    </row>
    <row r="35">
      <c r="A35" s="4" t="inlineStr">
        <is>
          <t>(Impairment)</t>
        </is>
      </c>
      <c r="C35" s="6" t="n">
        <v>-43670755</v>
      </c>
      <c r="E35" s="6" t="n">
        <v>-66031126</v>
      </c>
    </row>
    <row r="36">
      <c r="A36" s="4" t="inlineStr">
        <is>
          <t>Reversal of impairment</t>
        </is>
      </c>
      <c r="C36" s="6" t="n">
        <v>38499016</v>
      </c>
      <c r="E36" s="6" t="n">
        <v>9797281</v>
      </c>
    </row>
    <row r="37">
      <c r="A37" s="4" t="inlineStr">
        <is>
          <t>Disposals</t>
        </is>
      </c>
      <c r="C37" s="6" t="n">
        <v>-1455531</v>
      </c>
      <c r="E37" s="6" t="n">
        <v>-3297113</v>
      </c>
    </row>
    <row r="38">
      <c r="A38" s="4" t="inlineStr">
        <is>
          <t>Ending balance</t>
        </is>
      </c>
      <c r="C38" s="6" t="n">
        <v>951486189</v>
      </c>
      <c r="E38" s="6" t="n">
        <v>811705022</v>
      </c>
    </row>
    <row r="39">
      <c r="A39" s="4" t="inlineStr">
        <is>
          <t>Plants [member] | Accumulated depreciation and amortization [member]</t>
        </is>
      </c>
    </row>
    <row r="40">
      <c r="A40" s="3" t="inlineStr">
        <is>
          <t>Disclosure of detailed information about property, plant and equipment [line items]</t>
        </is>
      </c>
    </row>
    <row r="41">
      <c r="A41" s="4" t="inlineStr">
        <is>
          <t>Beginning balance</t>
        </is>
      </c>
      <c r="C41" s="6" t="n">
        <v>-520582198</v>
      </c>
      <c r="E41" s="6" t="n">
        <v>-481465163</v>
      </c>
    </row>
    <row r="42">
      <c r="A42" s="4" t="inlineStr">
        <is>
          <t>Depreciation and amortization</t>
        </is>
      </c>
      <c r="C42" s="6" t="n">
        <v>-39126110</v>
      </c>
      <c r="E42" s="6" t="n">
        <v>-42071837</v>
      </c>
    </row>
    <row r="43">
      <c r="A43" s="4" t="inlineStr">
        <is>
          <t>Reclassifications</t>
        </is>
      </c>
      <c r="C43" s="6" t="n">
        <v>-4541518</v>
      </c>
      <c r="E43" s="6" t="n">
        <v>1782525</v>
      </c>
    </row>
    <row r="44">
      <c r="A44" s="4" t="inlineStr">
        <is>
          <t>Impairment presentation</t>
        </is>
      </c>
      <c r="C44" s="6" t="n">
        <v>-113522135</v>
      </c>
      <c r="D44" s="4" t="inlineStr">
        <is>
          <t>[1]</t>
        </is>
      </c>
    </row>
    <row r="45">
      <c r="A45" s="4" t="inlineStr">
        <is>
          <t>Disposals</t>
        </is>
      </c>
      <c r="C45" s="6" t="n">
        <v>453965</v>
      </c>
      <c r="E45" s="6" t="n">
        <v>1172277</v>
      </c>
    </row>
    <row r="46">
      <c r="A46" s="4" t="inlineStr">
        <is>
          <t>Ending balance</t>
        </is>
      </c>
      <c r="C46" s="5" t="n">
        <v>-682489735</v>
      </c>
      <c r="E46" s="6" t="n">
        <v>-520582198</v>
      </c>
    </row>
    <row r="47">
      <c r="A47" s="4" t="inlineStr">
        <is>
          <t>Plants [member] | Bottom of range [member]</t>
        </is>
      </c>
    </row>
    <row r="48">
      <c r="A48" s="3" t="inlineStr">
        <is>
          <t>Disclosure of detailed information about property, plant and equipment [line items]</t>
        </is>
      </c>
    </row>
    <row r="49">
      <c r="A49" s="4" t="inlineStr">
        <is>
          <t>Depreciation rates</t>
        </is>
      </c>
      <c r="B49" s="4" t="inlineStr">
        <is>
          <t>3.00%</t>
        </is>
      </c>
      <c r="C49" s="4" t="inlineStr">
        <is>
          <t>3.00%</t>
        </is>
      </c>
    </row>
    <row r="50">
      <c r="A50" s="4" t="inlineStr">
        <is>
          <t>Estimated useful lives</t>
        </is>
      </c>
      <c r="B50" s="4" t="inlineStr">
        <is>
          <t>20 years</t>
        </is>
      </c>
      <c r="C50" s="4" t="inlineStr">
        <is>
          <t>20 years</t>
        </is>
      </c>
    </row>
    <row r="51">
      <c r="A51" s="4" t="inlineStr">
        <is>
          <t>Plants [member] | Top of range [member]</t>
        </is>
      </c>
    </row>
    <row r="52">
      <c r="A52" s="3" t="inlineStr">
        <is>
          <t>Disclosure of detailed information about property, plant and equipment [line items]</t>
        </is>
      </c>
    </row>
    <row r="53">
      <c r="A53" s="4" t="inlineStr">
        <is>
          <t>Depreciation rates</t>
        </is>
      </c>
      <c r="B53" s="4" t="inlineStr">
        <is>
          <t>5.00%</t>
        </is>
      </c>
      <c r="C53" s="4" t="inlineStr">
        <is>
          <t>5.00%</t>
        </is>
      </c>
    </row>
    <row r="54">
      <c r="A54" s="4" t="inlineStr">
        <is>
          <t>Estimated useful lives</t>
        </is>
      </c>
      <c r="B54" s="4" t="inlineStr">
        <is>
          <t>35 years</t>
        </is>
      </c>
      <c r="C54" s="4" t="inlineStr">
        <is>
          <t>35 years</t>
        </is>
      </c>
    </row>
    <row r="55">
      <c r="A55" s="4" t="inlineStr">
        <is>
          <t>Drilling equipment</t>
        </is>
      </c>
    </row>
    <row r="56">
      <c r="A56" s="3" t="inlineStr">
        <is>
          <t>Disclosure of detailed information about property, plant and equipment [line items]</t>
        </is>
      </c>
    </row>
    <row r="57">
      <c r="A57" s="4" t="inlineStr">
        <is>
          <t>Beginning balance</t>
        </is>
      </c>
      <c r="C57" s="5" t="n">
        <v>7590189</v>
      </c>
    </row>
    <row r="58">
      <c r="A58" s="4" t="inlineStr">
        <is>
          <t>Ending balance</t>
        </is>
      </c>
      <c r="C58" s="5" t="n">
        <v>7267028</v>
      </c>
      <c r="E58" s="6" t="n">
        <v>7590189</v>
      </c>
    </row>
    <row r="59">
      <c r="A59" s="4" t="inlineStr">
        <is>
          <t>Depreciation rates</t>
        </is>
      </c>
      <c r="B59" s="4" t="inlineStr">
        <is>
          <t>5.00%</t>
        </is>
      </c>
      <c r="C59" s="4" t="inlineStr">
        <is>
          <t>5.00%</t>
        </is>
      </c>
    </row>
    <row r="60">
      <c r="A60" s="4" t="inlineStr">
        <is>
          <t>Estimated useful lives</t>
        </is>
      </c>
      <c r="B60" s="4" t="inlineStr">
        <is>
          <t>20 years</t>
        </is>
      </c>
      <c r="C60" s="4" t="inlineStr">
        <is>
          <t>20 years</t>
        </is>
      </c>
    </row>
    <row r="61">
      <c r="A61" s="4" t="inlineStr">
        <is>
          <t>Drilling equipment | Carrying amount [member]</t>
        </is>
      </c>
    </row>
    <row r="62">
      <c r="A62" s="3" t="inlineStr">
        <is>
          <t>Disclosure of detailed information about property, plant and equipment [line items]</t>
        </is>
      </c>
    </row>
    <row r="63">
      <c r="A63" s="4" t="inlineStr">
        <is>
          <t>Beginning balance</t>
        </is>
      </c>
      <c r="C63" s="5" t="n">
        <v>13492631</v>
      </c>
      <c r="E63" s="6" t="n">
        <v>13092824</v>
      </c>
    </row>
    <row r="64">
      <c r="A64" s="4" t="inlineStr">
        <is>
          <t>Acquisitions</t>
        </is>
      </c>
      <c r="C64" s="6" t="n">
        <v>57182</v>
      </c>
      <c r="E64" s="6" t="n">
        <v>246351</v>
      </c>
    </row>
    <row r="65">
      <c r="A65" s="4" t="inlineStr">
        <is>
          <t>Impairment presentation</t>
        </is>
      </c>
      <c r="C65" s="6" t="n">
        <v>-1217</v>
      </c>
      <c r="D65" s="4" t="inlineStr">
        <is>
          <t>[1]</t>
        </is>
      </c>
    </row>
    <row r="66">
      <c r="A66" s="4" t="inlineStr">
        <is>
          <t>Reversal of impairment</t>
        </is>
      </c>
      <c r="E66" s="6" t="n">
        <v>153456</v>
      </c>
    </row>
    <row r="67">
      <c r="A67" s="4" t="inlineStr">
        <is>
          <t>Ending balance</t>
        </is>
      </c>
      <c r="C67" s="6" t="n">
        <v>13548596</v>
      </c>
      <c r="E67" s="6" t="n">
        <v>13492631</v>
      </c>
    </row>
    <row r="68">
      <c r="A68" s="4" t="inlineStr">
        <is>
          <t>Drilling equipment | Accumulated depreciation and amortization [member]</t>
        </is>
      </c>
    </row>
    <row r="69">
      <c r="A69" s="3" t="inlineStr">
        <is>
          <t>Disclosure of detailed information about property, plant and equipment [line items]</t>
        </is>
      </c>
    </row>
    <row r="70">
      <c r="A70" s="4" t="inlineStr">
        <is>
          <t>Beginning balance</t>
        </is>
      </c>
      <c r="C70" s="6" t="n">
        <v>-5902442</v>
      </c>
      <c r="E70" s="6" t="n">
        <v>-5517449</v>
      </c>
    </row>
    <row r="71">
      <c r="A71" s="4" t="inlineStr">
        <is>
          <t>Depreciation and amortization</t>
        </is>
      </c>
      <c r="C71" s="6" t="n">
        <v>-395756</v>
      </c>
      <c r="E71" s="6" t="n">
        <v>-384993</v>
      </c>
    </row>
    <row r="72">
      <c r="A72" s="4" t="inlineStr">
        <is>
          <t>Reclassifications</t>
        </is>
      </c>
      <c r="C72" s="6" t="n">
        <v>15413</v>
      </c>
    </row>
    <row r="73">
      <c r="A73" s="4" t="inlineStr">
        <is>
          <t>Impairment presentation</t>
        </is>
      </c>
      <c r="C73" s="6" t="n">
        <v>1217</v>
      </c>
      <c r="D73" s="4" t="inlineStr">
        <is>
          <t>[1]</t>
        </is>
      </c>
    </row>
    <row r="74">
      <c r="A74" s="4" t="inlineStr">
        <is>
          <t>Ending balance</t>
        </is>
      </c>
      <c r="C74" s="6" t="n">
        <v>-6281568</v>
      </c>
      <c r="E74" s="6" t="n">
        <v>-5902442</v>
      </c>
    </row>
    <row r="75">
      <c r="A75" s="4" t="inlineStr">
        <is>
          <t>Pipelines [member]</t>
        </is>
      </c>
    </row>
    <row r="76">
      <c r="A76" s="3" t="inlineStr">
        <is>
          <t>Disclosure of detailed information about property, plant and equipment [line items]</t>
        </is>
      </c>
    </row>
    <row r="77">
      <c r="A77" s="4" t="inlineStr">
        <is>
          <t>Beginning balance</t>
        </is>
      </c>
      <c r="C77" s="6" t="n">
        <v>280815336</v>
      </c>
    </row>
    <row r="78">
      <c r="A78" s="4" t="inlineStr">
        <is>
          <t>Ending balance</t>
        </is>
      </c>
      <c r="C78" s="6" t="n">
        <v>259038544</v>
      </c>
      <c r="E78" s="6" t="n">
        <v>280815336</v>
      </c>
    </row>
    <row r="79">
      <c r="A79" s="4" t="inlineStr">
        <is>
          <t>Pipelines [member] | Carrying amount [member]</t>
        </is>
      </c>
    </row>
    <row r="80">
      <c r="A80" s="3" t="inlineStr">
        <is>
          <t>Disclosure of detailed information about property, plant and equipment [line items]</t>
        </is>
      </c>
    </row>
    <row r="81">
      <c r="A81" s="4" t="inlineStr">
        <is>
          <t>Beginning balance</t>
        </is>
      </c>
      <c r="C81" s="6" t="n">
        <v>481791665</v>
      </c>
      <c r="E81" s="6" t="n">
        <v>460935077</v>
      </c>
    </row>
    <row r="82">
      <c r="A82" s="4" t="inlineStr">
        <is>
          <t>Acquisitions</t>
        </is>
      </c>
      <c r="C82" s="6" t="n">
        <v>4008698</v>
      </c>
      <c r="E82" s="6" t="n">
        <v>1911502</v>
      </c>
    </row>
    <row r="83">
      <c r="A83" s="4" t="inlineStr">
        <is>
          <t>Reclassifications</t>
        </is>
      </c>
      <c r="C83" s="6" t="n">
        <v>-507065</v>
      </c>
      <c r="E83" s="6" t="n">
        <v>228056</v>
      </c>
    </row>
    <row r="84">
      <c r="A84" s="4" t="inlineStr">
        <is>
          <t>Impairment presentation</t>
        </is>
      </c>
      <c r="C84" s="6" t="n">
        <v>24292290</v>
      </c>
      <c r="D84" s="4" t="inlineStr">
        <is>
          <t>[1]</t>
        </is>
      </c>
    </row>
    <row r="85">
      <c r="A85" s="4" t="inlineStr">
        <is>
          <t>Capitalization</t>
        </is>
      </c>
      <c r="C85" s="6" t="n">
        <v>3923149</v>
      </c>
      <c r="E85" s="6" t="n">
        <v>19022425</v>
      </c>
    </row>
    <row r="86">
      <c r="A86" s="4" t="inlineStr">
        <is>
          <t>(Impairment)</t>
        </is>
      </c>
      <c r="C86" s="6" t="n">
        <v>-25193511</v>
      </c>
      <c r="E86" s="6" t="n">
        <v>-9392862</v>
      </c>
    </row>
    <row r="87">
      <c r="A87" s="4" t="inlineStr">
        <is>
          <t>Reversal of impairment</t>
        </is>
      </c>
      <c r="C87" s="6" t="n">
        <v>23545676</v>
      </c>
      <c r="E87" s="6" t="n">
        <v>11943047</v>
      </c>
    </row>
    <row r="88">
      <c r="A88" s="4" t="inlineStr">
        <is>
          <t>Disposals</t>
        </is>
      </c>
      <c r="C88" s="6" t="n">
        <v>-18032858</v>
      </c>
      <c r="E88" s="6" t="n">
        <v>-2855580</v>
      </c>
    </row>
    <row r="89">
      <c r="A89" s="4" t="inlineStr">
        <is>
          <t>Ending balance</t>
        </is>
      </c>
      <c r="C89" s="6" t="n">
        <v>495475879</v>
      </c>
      <c r="E89" s="6" t="n">
        <v>481791665</v>
      </c>
    </row>
    <row r="90">
      <c r="A90" s="4" t="inlineStr">
        <is>
          <t>Pipelines [member] | Accumulated depreciation and amortization [member]</t>
        </is>
      </c>
    </row>
    <row r="91">
      <c r="A91" s="3" t="inlineStr">
        <is>
          <t>Disclosure of detailed information about property, plant and equipment [line items]</t>
        </is>
      </c>
    </row>
    <row r="92">
      <c r="A92" s="4" t="inlineStr">
        <is>
          <t>Beginning balance</t>
        </is>
      </c>
      <c r="C92" s="6" t="n">
        <v>-200976329</v>
      </c>
      <c r="E92" s="6" t="n">
        <v>-189419296</v>
      </c>
    </row>
    <row r="93">
      <c r="A93" s="4" t="inlineStr">
        <is>
          <t>Depreciation and amortization</t>
        </is>
      </c>
      <c r="C93" s="6" t="n">
        <v>-16731217</v>
      </c>
      <c r="E93" s="6" t="n">
        <v>-14042861</v>
      </c>
    </row>
    <row r="94">
      <c r="A94" s="4" t="inlineStr">
        <is>
          <t>Reclassifications</t>
        </is>
      </c>
      <c r="C94" s="6" t="n">
        <v>-90202</v>
      </c>
      <c r="E94" s="6" t="n">
        <v>-90590</v>
      </c>
    </row>
    <row r="95">
      <c r="A95" s="4" t="inlineStr">
        <is>
          <t>Impairment presentation</t>
        </is>
      </c>
      <c r="C95" s="6" t="n">
        <v>-24292290</v>
      </c>
      <c r="D95" s="4" t="inlineStr">
        <is>
          <t>[1]</t>
        </is>
      </c>
    </row>
    <row r="96">
      <c r="A96" s="4" t="inlineStr">
        <is>
          <t>Disposals</t>
        </is>
      </c>
      <c r="C96" s="6" t="n">
        <v>7300538</v>
      </c>
      <c r="E96" s="6" t="n">
        <v>2576418</v>
      </c>
    </row>
    <row r="97">
      <c r="A97" s="4" t="inlineStr">
        <is>
          <t>Ending balance</t>
        </is>
      </c>
      <c r="C97" s="5" t="n">
        <v>-236437335</v>
      </c>
      <c r="E97" s="6" t="n">
        <v>-200976329</v>
      </c>
    </row>
    <row r="98">
      <c r="A98" s="4" t="inlineStr">
        <is>
          <t>Pipelines [member] | Bottom of range [member]</t>
        </is>
      </c>
    </row>
    <row r="99">
      <c r="A99" s="3" t="inlineStr">
        <is>
          <t>Disclosure of detailed information about property, plant and equipment [line items]</t>
        </is>
      </c>
    </row>
    <row r="100">
      <c r="A100" s="4" t="inlineStr">
        <is>
          <t>Depreciation rates</t>
        </is>
      </c>
      <c r="B100" s="4" t="inlineStr">
        <is>
          <t>2.00%</t>
        </is>
      </c>
      <c r="C100" s="4" t="inlineStr">
        <is>
          <t>2.00%</t>
        </is>
      </c>
    </row>
    <row r="101">
      <c r="A101" s="4" t="inlineStr">
        <is>
          <t>Estimated useful lives</t>
        </is>
      </c>
      <c r="B101" s="4" t="inlineStr">
        <is>
          <t>15 years</t>
        </is>
      </c>
      <c r="C101" s="4" t="inlineStr">
        <is>
          <t>15 years</t>
        </is>
      </c>
    </row>
    <row r="102">
      <c r="A102" s="4" t="inlineStr">
        <is>
          <t>Pipelines [member] | Top of range [member]</t>
        </is>
      </c>
    </row>
    <row r="103">
      <c r="A103" s="3" t="inlineStr">
        <is>
          <t>Disclosure of detailed information about property, plant and equipment [line items]</t>
        </is>
      </c>
    </row>
    <row r="104">
      <c r="A104" s="4" t="inlineStr">
        <is>
          <t>Depreciation rates</t>
        </is>
      </c>
      <c r="B104" s="4" t="inlineStr">
        <is>
          <t>7.00%</t>
        </is>
      </c>
      <c r="C104" s="4" t="inlineStr">
        <is>
          <t>7.00%</t>
        </is>
      </c>
    </row>
    <row r="105">
      <c r="A105" s="4" t="inlineStr">
        <is>
          <t>Estimated useful lives</t>
        </is>
      </c>
      <c r="B105" s="4" t="inlineStr">
        <is>
          <t>45 years</t>
        </is>
      </c>
      <c r="C105" s="4" t="inlineStr">
        <is>
          <t>45 years</t>
        </is>
      </c>
    </row>
    <row r="106">
      <c r="A106" s="4" t="inlineStr">
        <is>
          <t>Wells [member]</t>
        </is>
      </c>
    </row>
    <row r="107">
      <c r="A107" s="3" t="inlineStr">
        <is>
          <t>Disclosure of detailed information about property, plant and equipment [line items]</t>
        </is>
      </c>
    </row>
    <row r="108">
      <c r="A108" s="4" t="inlineStr">
        <is>
          <t>Beginning balance</t>
        </is>
      </c>
      <c r="C108" s="5" t="n">
        <v>305861446</v>
      </c>
    </row>
    <row r="109">
      <c r="A109" s="4" t="inlineStr">
        <is>
          <t>Ending balance</t>
        </is>
      </c>
      <c r="C109" s="6" t="n">
        <v>305091542</v>
      </c>
      <c r="E109" s="6" t="n">
        <v>305861446</v>
      </c>
    </row>
    <row r="110">
      <c r="A110" s="4" t="inlineStr">
        <is>
          <t>Wells [member] | Carrying amount [member]</t>
        </is>
      </c>
    </row>
    <row r="111">
      <c r="A111" s="3" t="inlineStr">
        <is>
          <t>Disclosure of detailed information about property, plant and equipment [line items]</t>
        </is>
      </c>
    </row>
    <row r="112">
      <c r="A112" s="4" t="inlineStr">
        <is>
          <t>Beginning balance</t>
        </is>
      </c>
      <c r="C112" s="6" t="n">
        <v>1387228249</v>
      </c>
      <c r="E112" s="6" t="n">
        <v>1303668946</v>
      </c>
    </row>
    <row r="113">
      <c r="A113" s="4" t="inlineStr">
        <is>
          <t>Acquisitions</t>
        </is>
      </c>
      <c r="C113" s="6" t="n">
        <v>31584832</v>
      </c>
      <c r="E113" s="6" t="n">
        <v>15602539</v>
      </c>
    </row>
    <row r="114">
      <c r="A114" s="4" t="inlineStr">
        <is>
          <t>Reclassifications</t>
        </is>
      </c>
      <c r="C114" s="6" t="n">
        <v>64049</v>
      </c>
    </row>
    <row r="115">
      <c r="A115" s="4" t="inlineStr">
        <is>
          <t>Impairment presentation</t>
        </is>
      </c>
      <c r="C115" s="6" t="n">
        <v>121070386</v>
      </c>
      <c r="D115" s="4" t="inlineStr">
        <is>
          <t>[1]</t>
        </is>
      </c>
    </row>
    <row r="116">
      <c r="A116" s="4" t="inlineStr">
        <is>
          <t>Capitalization</t>
        </is>
      </c>
      <c r="C116" s="6" t="n">
        <v>43076120</v>
      </c>
      <c r="E116" s="6" t="n">
        <v>42183243</v>
      </c>
    </row>
    <row r="117">
      <c r="A117" s="4" t="inlineStr">
        <is>
          <t>(Impairment)</t>
        </is>
      </c>
      <c r="C117" s="6" t="n">
        <v>-62151433</v>
      </c>
      <c r="E117" s="6" t="n">
        <v>-48028474</v>
      </c>
    </row>
    <row r="118">
      <c r="A118" s="4" t="inlineStr">
        <is>
          <t>Reversal of impairment</t>
        </is>
      </c>
      <c r="C118" s="6" t="n">
        <v>72569176</v>
      </c>
      <c r="E118" s="6" t="n">
        <v>73801995</v>
      </c>
    </row>
    <row r="119">
      <c r="A119" s="4" t="inlineStr">
        <is>
          <t>Disposals</t>
        </is>
      </c>
      <c r="C119" s="6" t="n">
        <v>-95061066</v>
      </c>
    </row>
    <row r="120">
      <c r="A120" s="4" t="inlineStr">
        <is>
          <t>Ending balance</t>
        </is>
      </c>
      <c r="C120" s="6" t="n">
        <v>1487962570</v>
      </c>
      <c r="E120" s="6" t="n">
        <v>1387228249</v>
      </c>
    </row>
    <row r="121">
      <c r="A121" s="4" t="inlineStr">
        <is>
          <t>Wells [member] | Accumulated depreciation and amortization [member]</t>
        </is>
      </c>
    </row>
    <row r="122">
      <c r="A122" s="3" t="inlineStr">
        <is>
          <t>Disclosure of detailed information about property, plant and equipment [line items]</t>
        </is>
      </c>
    </row>
    <row r="123">
      <c r="A123" s="4" t="inlineStr">
        <is>
          <t>Beginning balance</t>
        </is>
      </c>
      <c r="C123" s="6" t="n">
        <v>-1081366803</v>
      </c>
      <c r="E123" s="6" t="n">
        <v>-1025041461</v>
      </c>
    </row>
    <row r="124">
      <c r="A124" s="4" t="inlineStr">
        <is>
          <t>Depreciation and amortization</t>
        </is>
      </c>
      <c r="C124" s="6" t="n">
        <v>-56070192</v>
      </c>
      <c r="E124" s="6" t="n">
        <v>-56325342</v>
      </c>
    </row>
    <row r="125">
      <c r="A125" s="4" t="inlineStr">
        <is>
          <t>Reclassifications</t>
        </is>
      </c>
      <c r="C125" s="6" t="n">
        <v>-89082</v>
      </c>
    </row>
    <row r="126">
      <c r="A126" s="4" t="inlineStr">
        <is>
          <t>Impairment presentation</t>
        </is>
      </c>
      <c r="C126" s="6" t="n">
        <v>-121070386</v>
      </c>
      <c r="D126" s="4" t="inlineStr">
        <is>
          <t>[1]</t>
        </is>
      </c>
    </row>
    <row r="127">
      <c r="A127" s="4" t="inlineStr">
        <is>
          <t>Disposals</t>
        </is>
      </c>
      <c r="C127" s="6" t="n">
        <v>65307692</v>
      </c>
    </row>
    <row r="128">
      <c r="A128" s="4" t="inlineStr">
        <is>
          <t>Ending balance</t>
        </is>
      </c>
      <c r="C128" s="6" t="n">
        <v>-1182871028</v>
      </c>
      <c r="E128" s="6" t="n">
        <v>-1081366803</v>
      </c>
    </row>
    <row r="129">
      <c r="A129" s="4" t="inlineStr">
        <is>
          <t>Buildings</t>
        </is>
      </c>
    </row>
    <row r="130">
      <c r="A130" s="3" t="inlineStr">
        <is>
          <t>Disclosure of detailed information about property, plant and equipment [line items]</t>
        </is>
      </c>
    </row>
    <row r="131">
      <c r="A131" s="4" t="inlineStr">
        <is>
          <t>Beginning balance</t>
        </is>
      </c>
      <c r="C131" s="6" t="n">
        <v>20418199</v>
      </c>
    </row>
    <row r="132">
      <c r="A132" s="4" t="inlineStr">
        <is>
          <t>Ending balance</t>
        </is>
      </c>
      <c r="C132" s="6" t="n">
        <v>24855535</v>
      </c>
      <c r="E132" s="6" t="n">
        <v>20418199</v>
      </c>
    </row>
    <row r="133">
      <c r="A133" s="4" t="inlineStr">
        <is>
          <t>Buildings | Carrying amount [member]</t>
        </is>
      </c>
    </row>
    <row r="134">
      <c r="A134" s="3" t="inlineStr">
        <is>
          <t>Disclosure of detailed information about property, plant and equipment [line items]</t>
        </is>
      </c>
    </row>
    <row r="135">
      <c r="A135" s="4" t="inlineStr">
        <is>
          <t>Beginning balance</t>
        </is>
      </c>
      <c r="C135" s="6" t="n">
        <v>60311739</v>
      </c>
      <c r="E135" s="6" t="n">
        <v>63318227</v>
      </c>
    </row>
    <row r="136">
      <c r="A136" s="4" t="inlineStr">
        <is>
          <t>Acquisitions</t>
        </is>
      </c>
      <c r="C136" s="6" t="n">
        <v>287710</v>
      </c>
      <c r="E136" s="6" t="n">
        <v>1118794</v>
      </c>
    </row>
    <row r="137">
      <c r="A137" s="4" t="inlineStr">
        <is>
          <t>Reclassifications</t>
        </is>
      </c>
      <c r="C137" s="6" t="n">
        <v>115</v>
      </c>
      <c r="E137" s="6" t="n">
        <v>361131</v>
      </c>
    </row>
    <row r="138">
      <c r="A138" s="4" t="inlineStr">
        <is>
          <t>Impairment presentation</t>
        </is>
      </c>
      <c r="C138" s="6" t="n">
        <v>9817972</v>
      </c>
      <c r="D138" s="4" t="inlineStr">
        <is>
          <t>[1]</t>
        </is>
      </c>
    </row>
    <row r="139">
      <c r="A139" s="4" t="inlineStr">
        <is>
          <t>Capitalization</t>
        </is>
      </c>
      <c r="C139" s="6" t="n">
        <v>294044</v>
      </c>
      <c r="E139" s="6" t="n">
        <v>616006</v>
      </c>
    </row>
    <row r="140">
      <c r="A140" s="4" t="inlineStr">
        <is>
          <t>(Impairment)</t>
        </is>
      </c>
      <c r="E140" s="6" t="n">
        <v>-65964</v>
      </c>
    </row>
    <row r="141">
      <c r="A141" s="4" t="inlineStr">
        <is>
          <t>Reversal of impairment</t>
        </is>
      </c>
      <c r="E141" s="6" t="n">
        <v>1563299</v>
      </c>
    </row>
    <row r="142">
      <c r="A142" s="4" t="inlineStr">
        <is>
          <t>Disposals</t>
        </is>
      </c>
      <c r="E142" s="6" t="n">
        <v>-6599754</v>
      </c>
    </row>
    <row r="143">
      <c r="A143" s="4" t="inlineStr">
        <is>
          <t>Ending balance</t>
        </is>
      </c>
      <c r="C143" s="6" t="n">
        <v>70711580</v>
      </c>
      <c r="E143" s="6" t="n">
        <v>60311739</v>
      </c>
    </row>
    <row r="144">
      <c r="A144" s="4" t="inlineStr">
        <is>
          <t>Buildings | Accumulated depreciation and amortization [member]</t>
        </is>
      </c>
    </row>
    <row r="145">
      <c r="A145" s="3" t="inlineStr">
        <is>
          <t>Disclosure of detailed information about property, plant and equipment [line items]</t>
        </is>
      </c>
    </row>
    <row r="146">
      <c r="A146" s="4" t="inlineStr">
        <is>
          <t>Beginning balance</t>
        </is>
      </c>
      <c r="C146" s="6" t="n">
        <v>-39893540</v>
      </c>
      <c r="E146" s="6" t="n">
        <v>-43624163</v>
      </c>
    </row>
    <row r="147">
      <c r="A147" s="4" t="inlineStr">
        <is>
          <t>Depreciation and amortization</t>
        </is>
      </c>
      <c r="C147" s="6" t="n">
        <v>-1846486</v>
      </c>
      <c r="E147" s="6" t="n">
        <v>-1989834</v>
      </c>
    </row>
    <row r="148">
      <c r="A148" s="4" t="inlineStr">
        <is>
          <t>Reclassifications</t>
        </is>
      </c>
      <c r="C148" s="6" t="n">
        <v>5701953</v>
      </c>
      <c r="E148" s="6" t="n">
        <v>-103562</v>
      </c>
    </row>
    <row r="149">
      <c r="A149" s="4" t="inlineStr">
        <is>
          <t>Impairment presentation</t>
        </is>
      </c>
      <c r="C149" s="6" t="n">
        <v>-9817972</v>
      </c>
      <c r="D149" s="4" t="inlineStr">
        <is>
          <t>[1]</t>
        </is>
      </c>
    </row>
    <row r="150">
      <c r="A150" s="4" t="inlineStr">
        <is>
          <t>Disposals</t>
        </is>
      </c>
      <c r="E150" s="6" t="n">
        <v>5824019</v>
      </c>
    </row>
    <row r="151">
      <c r="A151" s="4" t="inlineStr">
        <is>
          <t>Ending balance</t>
        </is>
      </c>
      <c r="C151" s="5" t="n">
        <v>-45856045</v>
      </c>
      <c r="E151" s="6" t="n">
        <v>-39893540</v>
      </c>
    </row>
    <row r="152">
      <c r="A152" s="4" t="inlineStr">
        <is>
          <t>Buildings | Bottom of range [member]</t>
        </is>
      </c>
    </row>
    <row r="153">
      <c r="A153" s="3" t="inlineStr">
        <is>
          <t>Disclosure of detailed information about property, plant and equipment [line items]</t>
        </is>
      </c>
    </row>
    <row r="154">
      <c r="A154" s="4" t="inlineStr">
        <is>
          <t>Depreciation rates</t>
        </is>
      </c>
      <c r="B154" s="4" t="inlineStr">
        <is>
          <t>3.00%</t>
        </is>
      </c>
      <c r="C154" s="4" t="inlineStr">
        <is>
          <t>3.00%</t>
        </is>
      </c>
    </row>
    <row r="155">
      <c r="A155" s="4" t="inlineStr">
        <is>
          <t>Estimated useful lives</t>
        </is>
      </c>
      <c r="B155" s="4" t="inlineStr">
        <is>
          <t>33 years</t>
        </is>
      </c>
      <c r="C155" s="4" t="inlineStr">
        <is>
          <t>33 years</t>
        </is>
      </c>
    </row>
    <row r="156">
      <c r="A156" s="4" t="inlineStr">
        <is>
          <t>Buildings | Top of range [member]</t>
        </is>
      </c>
    </row>
    <row r="157">
      <c r="A157" s="3" t="inlineStr">
        <is>
          <t>Disclosure of detailed information about property, plant and equipment [line items]</t>
        </is>
      </c>
    </row>
    <row r="158">
      <c r="A158" s="4" t="inlineStr">
        <is>
          <t>Depreciation rates</t>
        </is>
      </c>
      <c r="B158" s="4" t="inlineStr">
        <is>
          <t>7.00%</t>
        </is>
      </c>
      <c r="C158" s="4" t="inlineStr">
        <is>
          <t>7.00%</t>
        </is>
      </c>
    </row>
    <row r="159">
      <c r="A159" s="4" t="inlineStr">
        <is>
          <t>Estimated useful lives</t>
        </is>
      </c>
      <c r="B159" s="4" t="inlineStr">
        <is>
          <t>35 years</t>
        </is>
      </c>
      <c r="C159" s="4" t="inlineStr">
        <is>
          <t>35 years</t>
        </is>
      </c>
    </row>
    <row r="160">
      <c r="A160" s="4" t="inlineStr">
        <is>
          <t>Offshore platforms [member]</t>
        </is>
      </c>
    </row>
    <row r="161">
      <c r="A161" s="3" t="inlineStr">
        <is>
          <t>Disclosure of detailed information about property, plant and equipment [line items]</t>
        </is>
      </c>
    </row>
    <row r="162">
      <c r="A162" s="4" t="inlineStr">
        <is>
          <t>Beginning balance</t>
        </is>
      </c>
      <c r="C162" s="5" t="n">
        <v>150114565</v>
      </c>
    </row>
    <row r="163">
      <c r="A163" s="4" t="inlineStr">
        <is>
          <t>Ending balance</t>
        </is>
      </c>
      <c r="C163" s="5" t="n">
        <v>151810657</v>
      </c>
      <c r="E163" s="6" t="n">
        <v>150114565</v>
      </c>
    </row>
    <row r="164">
      <c r="A164" s="4" t="inlineStr">
        <is>
          <t>Depreciation rates</t>
        </is>
      </c>
      <c r="B164" s="4" t="inlineStr">
        <is>
          <t>4.00%</t>
        </is>
      </c>
      <c r="C164" s="4" t="inlineStr">
        <is>
          <t>4.00%</t>
        </is>
      </c>
    </row>
    <row r="165">
      <c r="A165" s="4" t="inlineStr">
        <is>
          <t>Estimated useful lives</t>
        </is>
      </c>
      <c r="B165" s="4" t="inlineStr">
        <is>
          <t>25 years</t>
        </is>
      </c>
      <c r="C165" s="4" t="inlineStr">
        <is>
          <t>25 years</t>
        </is>
      </c>
    </row>
    <row r="166">
      <c r="A166" s="4" t="inlineStr">
        <is>
          <t>Offshore platforms [member] | Carrying amount [member]</t>
        </is>
      </c>
    </row>
    <row r="167">
      <c r="A167" s="3" t="inlineStr">
        <is>
          <t>Disclosure of detailed information about property, plant and equipment [line items]</t>
        </is>
      </c>
    </row>
    <row r="168">
      <c r="A168" s="4" t="inlineStr">
        <is>
          <t>Beginning balance</t>
        </is>
      </c>
      <c r="C168" s="5" t="n">
        <v>354353029</v>
      </c>
      <c r="E168" s="6" t="n">
        <v>326482942</v>
      </c>
    </row>
    <row r="169">
      <c r="A169" s="4" t="inlineStr">
        <is>
          <t>Acquisitions</t>
        </is>
      </c>
      <c r="C169" s="6" t="n">
        <v>4630358</v>
      </c>
      <c r="E169" s="6" t="n">
        <v>3696726</v>
      </c>
    </row>
    <row r="170">
      <c r="A170" s="4" t="inlineStr">
        <is>
          <t>Reclassifications</t>
        </is>
      </c>
      <c r="C170" s="6" t="n">
        <v>-2931778</v>
      </c>
      <c r="E170" s="6" t="n">
        <v>0</v>
      </c>
    </row>
    <row r="171">
      <c r="A171" s="4" t="inlineStr">
        <is>
          <t>Impairment presentation</t>
        </is>
      </c>
      <c r="C171" s="6" t="n">
        <v>67305005</v>
      </c>
      <c r="D171" s="4" t="inlineStr">
        <is>
          <t>[1]</t>
        </is>
      </c>
    </row>
    <row r="172">
      <c r="A172" s="4" t="inlineStr">
        <is>
          <t>Capitalization</t>
        </is>
      </c>
      <c r="C172" s="6" t="n">
        <v>4659693</v>
      </c>
      <c r="E172" s="6" t="n">
        <v>15695486</v>
      </c>
    </row>
    <row r="173">
      <c r="A173" s="4" t="inlineStr">
        <is>
          <t>(Impairment)</t>
        </is>
      </c>
      <c r="C173" s="6" t="n">
        <v>-5503546</v>
      </c>
      <c r="E173" s="6" t="n">
        <v>-16210995</v>
      </c>
    </row>
    <row r="174">
      <c r="A174" s="4" t="inlineStr">
        <is>
          <t>Reversal of impairment</t>
        </is>
      </c>
      <c r="C174" s="6" t="n">
        <v>20727844</v>
      </c>
      <c r="E174" s="6" t="n">
        <v>25872979</v>
      </c>
    </row>
    <row r="175">
      <c r="A175" s="4" t="inlineStr">
        <is>
          <t>Disposals</t>
        </is>
      </c>
      <c r="C175" s="6" t="n">
        <v>-12131094</v>
      </c>
      <c r="E175" s="6" t="n">
        <v>-1184109</v>
      </c>
    </row>
    <row r="176">
      <c r="A176" s="4" t="inlineStr">
        <is>
          <t>Ending balance</t>
        </is>
      </c>
      <c r="C176" s="6" t="n">
        <v>415885213</v>
      </c>
      <c r="E176" s="6" t="n">
        <v>354353029</v>
      </c>
    </row>
    <row r="177">
      <c r="A177" s="4" t="inlineStr">
        <is>
          <t>Offshore platforms [member] | Accumulated depreciation and amortization [member]</t>
        </is>
      </c>
    </row>
    <row r="178">
      <c r="A178" s="3" t="inlineStr">
        <is>
          <t>Disclosure of detailed information about property, plant and equipment [line items]</t>
        </is>
      </c>
    </row>
    <row r="179">
      <c r="A179" s="4" t="inlineStr">
        <is>
          <t>Beginning balance</t>
        </is>
      </c>
      <c r="C179" s="6" t="n">
        <v>-204238464</v>
      </c>
      <c r="E179" s="6" t="n">
        <v>-193535087</v>
      </c>
    </row>
    <row r="180">
      <c r="A180" s="4" t="inlineStr">
        <is>
          <t>Depreciation and amortization</t>
        </is>
      </c>
      <c r="C180" s="6" t="n">
        <v>-16627864</v>
      </c>
      <c r="E180" s="6" t="n">
        <v>-11671929</v>
      </c>
    </row>
    <row r="181">
      <c r="A181" s="4" t="inlineStr">
        <is>
          <t>Reclassifications</t>
        </is>
      </c>
      <c r="C181" s="6" t="n">
        <v>51568</v>
      </c>
    </row>
    <row r="182">
      <c r="A182" s="4" t="inlineStr">
        <is>
          <t>Impairment presentation</t>
        </is>
      </c>
      <c r="C182" s="6" t="n">
        <v>-67305005</v>
      </c>
      <c r="D182" s="4" t="inlineStr">
        <is>
          <t>[1]</t>
        </is>
      </c>
    </row>
    <row r="183">
      <c r="A183" s="4" t="inlineStr">
        <is>
          <t>Disposals</t>
        </is>
      </c>
      <c r="C183" s="6" t="n">
        <v>8820911</v>
      </c>
      <c r="E183" s="6" t="n">
        <v>968552</v>
      </c>
    </row>
    <row r="184">
      <c r="A184" s="4" t="inlineStr">
        <is>
          <t>Ending balance</t>
        </is>
      </c>
      <c r="C184" s="6" t="n">
        <v>-264074556</v>
      </c>
      <c r="E184" s="6" t="n">
        <v>-204238464</v>
      </c>
    </row>
    <row r="185">
      <c r="A185" s="4" t="inlineStr">
        <is>
          <t>Furniture and equipment [member]</t>
        </is>
      </c>
    </row>
    <row r="186">
      <c r="A186" s="3" t="inlineStr">
        <is>
          <t>Disclosure of detailed information about property, plant and equipment [line items]</t>
        </is>
      </c>
    </row>
    <row r="187">
      <c r="A187" s="4" t="inlineStr">
        <is>
          <t>Beginning balance</t>
        </is>
      </c>
      <c r="C187" s="6" t="n">
        <v>5492140</v>
      </c>
    </row>
    <row r="188">
      <c r="A188" s="4" t="inlineStr">
        <is>
          <t>Ending balance</t>
        </is>
      </c>
      <c r="C188" s="6" t="n">
        <v>4615348</v>
      </c>
      <c r="E188" s="6" t="n">
        <v>5492140</v>
      </c>
    </row>
    <row r="189">
      <c r="A189" s="4" t="inlineStr">
        <is>
          <t>Furniture and equipment [member] | Carrying amount [member]</t>
        </is>
      </c>
    </row>
    <row r="190">
      <c r="A190" s="3" t="inlineStr">
        <is>
          <t>Disclosure of detailed information about property, plant and equipment [line items]</t>
        </is>
      </c>
    </row>
    <row r="191">
      <c r="A191" s="4" t="inlineStr">
        <is>
          <t>Beginning balance</t>
        </is>
      </c>
      <c r="C191" s="6" t="n">
        <v>48829010</v>
      </c>
      <c r="E191" s="6" t="n">
        <v>50407562</v>
      </c>
    </row>
    <row r="192">
      <c r="A192" s="4" t="inlineStr">
        <is>
          <t>Acquisitions</t>
        </is>
      </c>
      <c r="C192" s="6" t="n">
        <v>974167</v>
      </c>
      <c r="E192" s="6" t="n">
        <v>294329</v>
      </c>
    </row>
    <row r="193">
      <c r="A193" s="4" t="inlineStr">
        <is>
          <t>Reclassifications</t>
        </is>
      </c>
      <c r="C193" s="6" t="n">
        <v>2049</v>
      </c>
      <c r="E193" s="6" t="n">
        <v>410240</v>
      </c>
    </row>
    <row r="194">
      <c r="A194" s="4" t="inlineStr">
        <is>
          <t>Impairment presentation</t>
        </is>
      </c>
      <c r="C194" s="6" t="n">
        <v>-328799</v>
      </c>
      <c r="D194" s="4" t="inlineStr">
        <is>
          <t>[1]</t>
        </is>
      </c>
    </row>
    <row r="195">
      <c r="A195" s="4" t="inlineStr">
        <is>
          <t>Capitalization</t>
        </is>
      </c>
      <c r="C195" s="6" t="n">
        <v>152540</v>
      </c>
      <c r="E195" s="6" t="n">
        <v>8835</v>
      </c>
    </row>
    <row r="196">
      <c r="A196" s="4" t="inlineStr">
        <is>
          <t>Reversal of impairment</t>
        </is>
      </c>
      <c r="E196" s="6" t="n">
        <v>8159</v>
      </c>
    </row>
    <row r="197">
      <c r="A197" s="4" t="inlineStr">
        <is>
          <t>Disposals</t>
        </is>
      </c>
      <c r="C197" s="6" t="n">
        <v>-318412</v>
      </c>
      <c r="E197" s="6" t="n">
        <v>-2300115</v>
      </c>
    </row>
    <row r="198">
      <c r="A198" s="4" t="inlineStr">
        <is>
          <t>Ending balance</t>
        </is>
      </c>
      <c r="C198" s="6" t="n">
        <v>49310555</v>
      </c>
      <c r="E198" s="6" t="n">
        <v>48829010</v>
      </c>
    </row>
    <row r="199">
      <c r="A199" s="4" t="inlineStr">
        <is>
          <t>Furniture and equipment [member] | Accumulated depreciation and amortization [member]</t>
        </is>
      </c>
    </row>
    <row r="200">
      <c r="A200" s="3" t="inlineStr">
        <is>
          <t>Disclosure of detailed information about property, plant and equipment [line items]</t>
        </is>
      </c>
    </row>
    <row r="201">
      <c r="A201" s="4" t="inlineStr">
        <is>
          <t>Beginning balance</t>
        </is>
      </c>
      <c r="C201" s="6" t="n">
        <v>-43336870</v>
      </c>
      <c r="E201" s="6" t="n">
        <v>-43047957</v>
      </c>
    </row>
    <row r="202">
      <c r="A202" s="4" t="inlineStr">
        <is>
          <t>Depreciation and amortization</t>
        </is>
      </c>
      <c r="C202" s="6" t="n">
        <v>-2008187</v>
      </c>
      <c r="E202" s="6" t="n">
        <v>-2249987</v>
      </c>
    </row>
    <row r="203">
      <c r="A203" s="4" t="inlineStr">
        <is>
          <t>Reclassifications</t>
        </is>
      </c>
      <c r="C203" s="6" t="n">
        <v>59141</v>
      </c>
      <c r="E203" s="6" t="n">
        <v>-203053</v>
      </c>
    </row>
    <row r="204">
      <c r="A204" s="4" t="inlineStr">
        <is>
          <t>Impairment presentation</t>
        </is>
      </c>
      <c r="C204" s="6" t="n">
        <v>328799</v>
      </c>
      <c r="D204" s="4" t="inlineStr">
        <is>
          <t>[1]</t>
        </is>
      </c>
    </row>
    <row r="205">
      <c r="A205" s="4" t="inlineStr">
        <is>
          <t>Disposals</t>
        </is>
      </c>
      <c r="C205" s="6" t="n">
        <v>261910</v>
      </c>
      <c r="E205" s="6" t="n">
        <v>2164127</v>
      </c>
    </row>
    <row r="206">
      <c r="A206" s="4" t="inlineStr">
        <is>
          <t>Ending balance</t>
        </is>
      </c>
      <c r="C206" s="5" t="n">
        <v>-44695207</v>
      </c>
      <c r="E206" s="6" t="n">
        <v>-43336870</v>
      </c>
    </row>
    <row r="207">
      <c r="A207" s="4" t="inlineStr">
        <is>
          <t>Furniture and equipment [member] | Bottom of range [member]</t>
        </is>
      </c>
    </row>
    <row r="208">
      <c r="A208" s="3" t="inlineStr">
        <is>
          <t>Disclosure of detailed information about property, plant and equipment [line items]</t>
        </is>
      </c>
    </row>
    <row r="209">
      <c r="A209" s="4" t="inlineStr">
        <is>
          <t>Depreciation rates</t>
        </is>
      </c>
      <c r="B209" s="4" t="inlineStr">
        <is>
          <t>3.00%</t>
        </is>
      </c>
      <c r="C209" s="4" t="inlineStr">
        <is>
          <t>3.00%</t>
        </is>
      </c>
    </row>
    <row r="210">
      <c r="A210" s="4" t="inlineStr">
        <is>
          <t>Estimated useful lives</t>
        </is>
      </c>
      <c r="B210" s="4" t="inlineStr">
        <is>
          <t>3 years</t>
        </is>
      </c>
      <c r="C210" s="4" t="inlineStr">
        <is>
          <t>3 years</t>
        </is>
      </c>
    </row>
    <row r="211">
      <c r="A211" s="4" t="inlineStr">
        <is>
          <t>Furniture and equipment [member] | Top of range [member]</t>
        </is>
      </c>
    </row>
    <row r="212">
      <c r="A212" s="3" t="inlineStr">
        <is>
          <t>Disclosure of detailed information about property, plant and equipment [line items]</t>
        </is>
      </c>
    </row>
    <row r="213">
      <c r="A213" s="4" t="inlineStr">
        <is>
          <t>Depreciation rates</t>
        </is>
      </c>
      <c r="B213" s="4" t="inlineStr">
        <is>
          <t>10.00%</t>
        </is>
      </c>
      <c r="C213" s="4" t="inlineStr">
        <is>
          <t>10.00%</t>
        </is>
      </c>
    </row>
    <row r="214">
      <c r="A214" s="4" t="inlineStr">
        <is>
          <t>Estimated useful lives</t>
        </is>
      </c>
      <c r="B214" s="4" t="inlineStr">
        <is>
          <t>10 years</t>
        </is>
      </c>
      <c r="C214" s="4" t="inlineStr">
        <is>
          <t>10 years</t>
        </is>
      </c>
    </row>
    <row r="215">
      <c r="A215" s="4" t="inlineStr">
        <is>
          <t>Transportation equipment [member]</t>
        </is>
      </c>
    </row>
    <row r="216">
      <c r="A216" s="3" t="inlineStr">
        <is>
          <t>Disclosure of detailed information about property, plant and equipment [line items]</t>
        </is>
      </c>
    </row>
    <row r="217">
      <c r="A217" s="4" t="inlineStr">
        <is>
          <t>Beginning balance</t>
        </is>
      </c>
      <c r="C217" s="5" t="n">
        <v>8618579</v>
      </c>
    </row>
    <row r="218">
      <c r="A218" s="4" t="inlineStr">
        <is>
          <t>Ending balance</t>
        </is>
      </c>
      <c r="C218" s="6" t="n">
        <v>13474475</v>
      </c>
      <c r="E218" s="6" t="n">
        <v>8618579</v>
      </c>
    </row>
    <row r="219">
      <c r="A219" s="4" t="inlineStr">
        <is>
          <t>Transportation equipment [member] | Carrying amount [member]</t>
        </is>
      </c>
    </row>
    <row r="220">
      <c r="A220" s="3" t="inlineStr">
        <is>
          <t>Disclosure of detailed information about property, plant and equipment [line items]</t>
        </is>
      </c>
    </row>
    <row r="221">
      <c r="A221" s="4" t="inlineStr">
        <is>
          <t>Beginning balance</t>
        </is>
      </c>
      <c r="C221" s="6" t="n">
        <v>16829532</v>
      </c>
      <c r="E221" s="6" t="n">
        <v>16355218</v>
      </c>
    </row>
    <row r="222">
      <c r="A222" s="4" t="inlineStr">
        <is>
          <t>Acquisitions</t>
        </is>
      </c>
      <c r="C222" s="6" t="n">
        <v>326998</v>
      </c>
      <c r="E222" s="6" t="n">
        <v>552865</v>
      </c>
    </row>
    <row r="223">
      <c r="A223" s="4" t="inlineStr">
        <is>
          <t>Reclassifications</t>
        </is>
      </c>
      <c r="C223" s="6" t="n">
        <v>130971</v>
      </c>
      <c r="E223" s="6" t="n">
        <v>7586</v>
      </c>
    </row>
    <row r="224">
      <c r="A224" s="4" t="inlineStr">
        <is>
          <t>Impairment presentation</t>
        </is>
      </c>
      <c r="C224" s="6" t="n">
        <v>6303440</v>
      </c>
      <c r="D224" s="4" t="inlineStr">
        <is>
          <t>[1]</t>
        </is>
      </c>
    </row>
    <row r="225">
      <c r="A225" s="4" t="inlineStr">
        <is>
          <t>Capitalization</t>
        </is>
      </c>
      <c r="C225" s="6" t="n">
        <v>5235745</v>
      </c>
      <c r="E225" s="6" t="n">
        <v>1532</v>
      </c>
    </row>
    <row r="226">
      <c r="A226" s="4" t="inlineStr">
        <is>
          <t>(Impairment)</t>
        </is>
      </c>
      <c r="E226" s="6" t="n">
        <v>0</v>
      </c>
    </row>
    <row r="227">
      <c r="A227" s="4" t="inlineStr">
        <is>
          <t>Reversal of impairment</t>
        </is>
      </c>
      <c r="E227" s="6" t="n">
        <v>426560</v>
      </c>
    </row>
    <row r="228">
      <c r="A228" s="4" t="inlineStr">
        <is>
          <t>Disposals</t>
        </is>
      </c>
      <c r="C228" s="6" t="n">
        <v>-292249</v>
      </c>
      <c r="E228" s="6" t="n">
        <v>-514229</v>
      </c>
    </row>
    <row r="229">
      <c r="A229" s="4" t="inlineStr">
        <is>
          <t>Ending balance</t>
        </is>
      </c>
      <c r="C229" s="6" t="n">
        <v>28534437</v>
      </c>
      <c r="E229" s="6" t="n">
        <v>16829532</v>
      </c>
    </row>
    <row r="230">
      <c r="A230" s="4" t="inlineStr">
        <is>
          <t>Transportation equipment [member] | Accumulated depreciation and amortization [member]</t>
        </is>
      </c>
    </row>
    <row r="231">
      <c r="A231" s="3" t="inlineStr">
        <is>
          <t>Disclosure of detailed information about property, plant and equipment [line items]</t>
        </is>
      </c>
    </row>
    <row r="232">
      <c r="A232" s="4" t="inlineStr">
        <is>
          <t>Beginning balance</t>
        </is>
      </c>
      <c r="C232" s="6" t="n">
        <v>-8210953</v>
      </c>
      <c r="E232" s="6" t="n">
        <v>-7977961</v>
      </c>
    </row>
    <row r="233">
      <c r="A233" s="4" t="inlineStr">
        <is>
          <t>Depreciation and amortization</t>
        </is>
      </c>
      <c r="C233" s="6" t="n">
        <v>-625553</v>
      </c>
      <c r="E233" s="6" t="n">
        <v>-895037</v>
      </c>
    </row>
    <row r="234">
      <c r="A234" s="4" t="inlineStr">
        <is>
          <t>Reclassifications</t>
        </is>
      </c>
      <c r="C234" s="6" t="n">
        <v>103085</v>
      </c>
      <c r="E234" s="6" t="n">
        <v>149123</v>
      </c>
    </row>
    <row r="235">
      <c r="A235" s="4" t="inlineStr">
        <is>
          <t>Impairment presentation</t>
        </is>
      </c>
      <c r="C235" s="6" t="n">
        <v>-6303440</v>
      </c>
      <c r="D235" s="4" t="inlineStr">
        <is>
          <t>[1]</t>
        </is>
      </c>
    </row>
    <row r="236">
      <c r="A236" s="4" t="inlineStr">
        <is>
          <t>(Impairment)</t>
        </is>
      </c>
      <c r="C236" s="6" t="n">
        <v>-108749</v>
      </c>
    </row>
    <row r="237">
      <c r="A237" s="4" t="inlineStr">
        <is>
          <t>Disposals</t>
        </is>
      </c>
      <c r="C237" s="6" t="n">
        <v>85648</v>
      </c>
      <c r="E237" s="6" t="n">
        <v>512922</v>
      </c>
    </row>
    <row r="238">
      <c r="A238" s="4" t="inlineStr">
        <is>
          <t>Ending balance</t>
        </is>
      </c>
      <c r="C238" s="5" t="n">
        <v>-15059962</v>
      </c>
      <c r="E238" s="6" t="n">
        <v>-8210953</v>
      </c>
    </row>
    <row r="239">
      <c r="A239" s="4" t="inlineStr">
        <is>
          <t>Transportation equipment [member] | Bottom of range [member]</t>
        </is>
      </c>
    </row>
    <row r="240">
      <c r="A240" s="3" t="inlineStr">
        <is>
          <t>Disclosure of detailed information about property, plant and equipment [line items]</t>
        </is>
      </c>
    </row>
    <row r="241">
      <c r="A241" s="4" t="inlineStr">
        <is>
          <t>Depreciation rates</t>
        </is>
      </c>
      <c r="B241" s="4" t="inlineStr">
        <is>
          <t>4.00%</t>
        </is>
      </c>
      <c r="C241" s="4" t="inlineStr">
        <is>
          <t>4.00%</t>
        </is>
      </c>
    </row>
    <row r="242">
      <c r="A242" s="4" t="inlineStr">
        <is>
          <t>Estimated useful lives</t>
        </is>
      </c>
      <c r="B242" s="4" t="inlineStr">
        <is>
          <t>5 years</t>
        </is>
      </c>
      <c r="C242" s="4" t="inlineStr">
        <is>
          <t>5 years</t>
        </is>
      </c>
    </row>
    <row r="243">
      <c r="A243" s="4" t="inlineStr">
        <is>
          <t>Transportation equipment [member] | Top of range [member]</t>
        </is>
      </c>
    </row>
    <row r="244">
      <c r="A244" s="3" t="inlineStr">
        <is>
          <t>Disclosure of detailed information about property, plant and equipment [line items]</t>
        </is>
      </c>
    </row>
    <row r="245">
      <c r="A245" s="4" t="inlineStr">
        <is>
          <t>Depreciation rates</t>
        </is>
      </c>
      <c r="B245" s="4" t="inlineStr">
        <is>
          <t>20.00%</t>
        </is>
      </c>
      <c r="C245" s="4" t="inlineStr">
        <is>
          <t>20.00%</t>
        </is>
      </c>
    </row>
    <row r="246">
      <c r="A246" s="4" t="inlineStr">
        <is>
          <t>Estimated useful lives</t>
        </is>
      </c>
      <c r="B246" s="4" t="inlineStr">
        <is>
          <t>25 years</t>
        </is>
      </c>
      <c r="C246" s="4" t="inlineStr">
        <is>
          <t>25 years</t>
        </is>
      </c>
    </row>
    <row r="247">
      <c r="A247" s="4" t="inlineStr">
        <is>
          <t>Construction in progress [member]</t>
        </is>
      </c>
    </row>
    <row r="248">
      <c r="A248" s="3" t="inlineStr">
        <is>
          <t>Disclosure of detailed information about property, plant and equipment [line items]</t>
        </is>
      </c>
    </row>
    <row r="249">
      <c r="A249" s="4" t="inlineStr">
        <is>
          <t>Beginning balance</t>
        </is>
      </c>
      <c r="C249" s="5" t="n">
        <v>161870424</v>
      </c>
      <c r="D249" s="4" t="inlineStr">
        <is>
          <t>[2]</t>
        </is>
      </c>
    </row>
    <row r="250">
      <c r="A250" s="4" t="inlineStr">
        <is>
          <t>Ending balance</t>
        </is>
      </c>
      <c r="C250" s="6" t="n">
        <v>194617031</v>
      </c>
      <c r="D250" s="4" t="inlineStr">
        <is>
          <t>[2]</t>
        </is>
      </c>
      <c r="E250" s="6" t="n">
        <v>161870424</v>
      </c>
      <c r="F250" s="4" t="inlineStr">
        <is>
          <t>[2]</t>
        </is>
      </c>
    </row>
    <row r="251">
      <c r="A251" s="4" t="inlineStr">
        <is>
          <t>Construction in progress [member] | Carrying amount [member]</t>
        </is>
      </c>
    </row>
    <row r="252">
      <c r="A252" s="3" t="inlineStr">
        <is>
          <t>Disclosure of detailed information about property, plant and equipment [line items]</t>
        </is>
      </c>
    </row>
    <row r="253">
      <c r="A253" s="4" t="inlineStr">
        <is>
          <t>Beginning balance</t>
        </is>
      </c>
      <c r="C253" s="6" t="n">
        <v>161870424</v>
      </c>
      <c r="D253" s="4" t="inlineStr">
        <is>
          <t>[2]</t>
        </is>
      </c>
      <c r="E253" s="6" t="n">
        <v>139925440</v>
      </c>
      <c r="F253" s="4" t="inlineStr">
        <is>
          <t>[2]</t>
        </is>
      </c>
    </row>
    <row r="254">
      <c r="A254" s="4" t="inlineStr">
        <is>
          <t>Acquisitions</t>
        </is>
      </c>
      <c r="C254" s="6" t="n">
        <v>122214783</v>
      </c>
      <c r="D254" s="4" t="inlineStr">
        <is>
          <t>[2]</t>
        </is>
      </c>
      <c r="E254" s="6" t="n">
        <v>131963334</v>
      </c>
      <c r="F254" s="4" t="inlineStr">
        <is>
          <t>[2]</t>
        </is>
      </c>
    </row>
    <row r="255">
      <c r="A255" s="4" t="inlineStr">
        <is>
          <t>Reclassifications</t>
        </is>
      </c>
      <c r="C255" s="6" t="n">
        <v>127142</v>
      </c>
      <c r="D255" s="4" t="inlineStr">
        <is>
          <t>[2]</t>
        </is>
      </c>
      <c r="E255" s="6" t="n">
        <v>-1234963</v>
      </c>
      <c r="F255" s="4" t="inlineStr">
        <is>
          <t>[2]</t>
        </is>
      </c>
    </row>
    <row r="256">
      <c r="A256" s="4" t="inlineStr">
        <is>
          <t>Impairment presentation</t>
        </is>
      </c>
      <c r="C256" s="6" t="n">
        <v>36777946</v>
      </c>
      <c r="D256" s="4" t="inlineStr">
        <is>
          <t>[2]</t>
        </is>
      </c>
    </row>
    <row r="257">
      <c r="A257" s="4" t="inlineStr">
        <is>
          <t>Capitalization</t>
        </is>
      </c>
      <c r="C257" s="6" t="n">
        <v>-65840388</v>
      </c>
      <c r="D257" s="4" t="inlineStr">
        <is>
          <t>[2]</t>
        </is>
      </c>
      <c r="E257" s="6" t="n">
        <v>-87150784</v>
      </c>
      <c r="F257" s="4" t="inlineStr">
        <is>
          <t>[2]</t>
        </is>
      </c>
    </row>
    <row r="258">
      <c r="A258" s="4" t="inlineStr">
        <is>
          <t>(Impairment)</t>
        </is>
      </c>
      <c r="C258" s="6" t="n">
        <v>-21233314</v>
      </c>
      <c r="D258" s="4" t="inlineStr">
        <is>
          <t>[2]</t>
        </is>
      </c>
      <c r="E258" s="6" t="n">
        <v>-20210911</v>
      </c>
      <c r="F258" s="4" t="inlineStr">
        <is>
          <t>[2]</t>
        </is>
      </c>
    </row>
    <row r="259">
      <c r="A259" s="4" t="inlineStr">
        <is>
          <t>Reversal of impairment</t>
        </is>
      </c>
      <c r="C259" s="6" t="n">
        <v>1309001</v>
      </c>
      <c r="D259" s="4" t="inlineStr">
        <is>
          <t>[2]</t>
        </is>
      </c>
      <c r="E259" s="6" t="n">
        <v>19856</v>
      </c>
      <c r="F259" s="4" t="inlineStr">
        <is>
          <t>[2]</t>
        </is>
      </c>
    </row>
    <row r="260">
      <c r="A260" s="4" t="inlineStr">
        <is>
          <t>Disposals</t>
        </is>
      </c>
      <c r="C260" s="6" t="n">
        <v>-1714397</v>
      </c>
      <c r="D260" s="4" t="inlineStr">
        <is>
          <t>[2]</t>
        </is>
      </c>
      <c r="E260" s="6" t="n">
        <v>-1441548</v>
      </c>
      <c r="F260" s="4" t="inlineStr">
        <is>
          <t>[2]</t>
        </is>
      </c>
    </row>
    <row r="261">
      <c r="A261" s="4" t="inlineStr">
        <is>
          <t>Ending balance</t>
        </is>
      </c>
      <c r="C261" s="6" t="n">
        <v>253435510</v>
      </c>
      <c r="D261" s="4" t="inlineStr">
        <is>
          <t>[2]</t>
        </is>
      </c>
      <c r="E261" s="6" t="n">
        <v>161870424</v>
      </c>
      <c r="F261" s="4" t="inlineStr">
        <is>
          <t>[2]</t>
        </is>
      </c>
    </row>
    <row r="262">
      <c r="A262" s="4" t="inlineStr">
        <is>
          <t>Construction in progress [member] | Accumulated depreciation and amortization [member]</t>
        </is>
      </c>
    </row>
    <row r="263">
      <c r="A263" s="3" t="inlineStr">
        <is>
          <t>Disclosure of detailed information about property, plant and equipment [line items]</t>
        </is>
      </c>
    </row>
    <row r="264">
      <c r="A264" s="4" t="inlineStr">
        <is>
          <t>Beginning balance</t>
        </is>
      </c>
      <c r="C264" s="6" t="n">
        <v>0</v>
      </c>
      <c r="D264" s="4" t="inlineStr">
        <is>
          <t>[2]</t>
        </is>
      </c>
    </row>
    <row r="265">
      <c r="A265" s="4" t="inlineStr">
        <is>
          <t>Reclassifications</t>
        </is>
      </c>
      <c r="C265" s="6" t="n">
        <v>-2116220</v>
      </c>
      <c r="D265" s="4" t="inlineStr">
        <is>
          <t>[2]</t>
        </is>
      </c>
    </row>
    <row r="266">
      <c r="A266" s="4" t="inlineStr">
        <is>
          <t>Impairment presentation</t>
        </is>
      </c>
      <c r="C266" s="6" t="n">
        <v>-36777946</v>
      </c>
      <c r="D266" s="4" t="inlineStr">
        <is>
          <t>[1],[2]</t>
        </is>
      </c>
    </row>
    <row r="267">
      <c r="A267" s="4" t="inlineStr">
        <is>
          <t>Ending balance</t>
        </is>
      </c>
      <c r="C267" s="6" t="n">
        <v>-58818479</v>
      </c>
      <c r="D267" s="4" t="inlineStr">
        <is>
          <t>[2]</t>
        </is>
      </c>
      <c r="E267" s="6" t="n">
        <v>0</v>
      </c>
      <c r="F267" s="4" t="inlineStr">
        <is>
          <t>[2]</t>
        </is>
      </c>
    </row>
    <row r="268">
      <c r="A268" s="4" t="inlineStr">
        <is>
          <t>Lands</t>
        </is>
      </c>
    </row>
    <row r="269">
      <c r="A269" s="3" t="inlineStr">
        <is>
          <t>Disclosure of detailed information about property, plant and equipment [line items]</t>
        </is>
      </c>
    </row>
    <row r="270">
      <c r="A270" s="4" t="inlineStr">
        <is>
          <t>Beginning balance</t>
        </is>
      </c>
      <c r="C270" s="6" t="n">
        <v>44225819</v>
      </c>
    </row>
    <row r="271">
      <c r="A271" s="4" t="inlineStr">
        <is>
          <t>Ending balance</t>
        </is>
      </c>
      <c r="C271" s="6" t="n">
        <v>44765993</v>
      </c>
      <c r="E271" s="6" t="n">
        <v>44225819</v>
      </c>
    </row>
    <row r="272">
      <c r="A272" s="4" t="inlineStr">
        <is>
          <t>Lands | Carrying amount [member]</t>
        </is>
      </c>
    </row>
    <row r="273">
      <c r="A273" s="3" t="inlineStr">
        <is>
          <t>Disclosure of detailed information about property, plant and equipment [line items]</t>
        </is>
      </c>
    </row>
    <row r="274">
      <c r="A274" s="4" t="inlineStr">
        <is>
          <t>Beginning balance</t>
        </is>
      </c>
      <c r="C274" s="6" t="n">
        <v>44225819</v>
      </c>
      <c r="E274" s="6" t="n">
        <v>44149536</v>
      </c>
    </row>
    <row r="275">
      <c r="A275" s="4" t="inlineStr">
        <is>
          <t>Acquisitions</t>
        </is>
      </c>
      <c r="C275" s="6" t="n">
        <v>57092</v>
      </c>
      <c r="E275" s="6" t="n">
        <v>543472</v>
      </c>
    </row>
    <row r="276">
      <c r="A276" s="4" t="inlineStr">
        <is>
          <t>Reclassifications</t>
        </is>
      </c>
      <c r="C276" s="6" t="n">
        <v>276866</v>
      </c>
      <c r="E276" s="6" t="n">
        <v>115107</v>
      </c>
    </row>
    <row r="277">
      <c r="A277" s="4" t="inlineStr">
        <is>
          <t>Capitalization</t>
        </is>
      </c>
      <c r="C277" s="6" t="n">
        <v>206216</v>
      </c>
      <c r="E277" s="6" t="n">
        <v>-283468</v>
      </c>
    </row>
    <row r="278">
      <c r="A278" s="4" t="inlineStr">
        <is>
          <t>Disposals</t>
        </is>
      </c>
      <c r="E278" s="6" t="n">
        <v>-298828</v>
      </c>
    </row>
    <row r="279">
      <c r="A279" s="4" t="inlineStr">
        <is>
          <t>Ending balance</t>
        </is>
      </c>
      <c r="C279" s="6" t="n">
        <v>44765993</v>
      </c>
      <c r="E279" s="6" t="n">
        <v>44225819</v>
      </c>
    </row>
    <row r="280">
      <c r="A280" s="4" t="inlineStr">
        <is>
          <t>Lands | Accumulated depreciation and amortization [member]</t>
        </is>
      </c>
    </row>
    <row r="281">
      <c r="A281" s="3" t="inlineStr">
        <is>
          <t>Disclosure of detailed information about property, plant and equipment [line items]</t>
        </is>
      </c>
    </row>
    <row r="282">
      <c r="A282" s="4" t="inlineStr">
        <is>
          <t>Beginning balance</t>
        </is>
      </c>
      <c r="C282" s="6" t="n">
        <v>0</v>
      </c>
    </row>
    <row r="283">
      <c r="A283" s="4" t="inlineStr">
        <is>
          <t>Ending balance</t>
        </is>
      </c>
      <c r="E283" s="6" t="n">
        <v>0</v>
      </c>
    </row>
    <row r="284">
      <c r="A284" s="4" t="inlineStr">
        <is>
          <t>Unproductive fixed assets [member] | Carrying amount [member]</t>
        </is>
      </c>
    </row>
    <row r="285">
      <c r="A285" s="3" t="inlineStr">
        <is>
          <t>Disclosure of detailed information about property, plant and equipment [line items]</t>
        </is>
      </c>
    </row>
    <row r="286">
      <c r="A286" s="4" t="inlineStr">
        <is>
          <t>Reclassifications</t>
        </is>
      </c>
      <c r="C286" s="6" t="n">
        <v>524679</v>
      </c>
      <c r="E286" s="6" t="n">
        <v>24601</v>
      </c>
    </row>
    <row r="287">
      <c r="A287" s="4" t="inlineStr">
        <is>
          <t>Disposals</t>
        </is>
      </c>
      <c r="C287" s="5" t="n">
        <v>-524679</v>
      </c>
      <c r="E287" s="5" t="n">
        <v>-24601</v>
      </c>
    </row>
    <row r="288"/>
    <row r="289">
      <c r="A289" s="4" t="inlineStr">
        <is>
          <t>[1]</t>
        </is>
      </c>
      <c r="B289" s="4" t="inlineStr">
        <is>
          <t>To present the accumulated effect of impairment as part of the accumulated depreciation and amortization. This presentation does not affect the net value of wells, pipelines, properties, plant and equipment.</t>
        </is>
      </c>
    </row>
    <row r="290">
      <c r="A290" s="4" t="inlineStr">
        <is>
          <t>[2]</t>
        </is>
      </c>
      <c r="B290" s="4" t="inlineStr">
        <is>
          <t>Mainly wells, pipelines and plants.</t>
        </is>
      </c>
    </row>
  </sheetData>
  <mergeCells count="7">
    <mergeCell ref="A1:A2"/>
    <mergeCell ref="B1:F1"/>
    <mergeCell ref="C2:D2"/>
    <mergeCell ref="E2:F2"/>
    <mergeCell ref="A288:F288"/>
    <mergeCell ref="B289:F289"/>
    <mergeCell ref="B290:F29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Wells, Pipelines, Properties, Plant and Equipment, Net - Detailed Information About Property, Plant and Equipment (Parenthetical)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detailed information about property, plant and equipment [line items]</t>
        </is>
      </c>
    </row>
    <row r="4">
      <c r="A4" s="4" t="inlineStr">
        <is>
          <t>Depreciation and amortization</t>
        </is>
      </c>
      <c r="C4" s="5" t="n">
        <v>133431365</v>
      </c>
      <c r="D4" s="5" t="n">
        <v>129631820</v>
      </c>
      <c r="E4" s="5" t="n">
        <v>137187010</v>
      </c>
    </row>
    <row r="5">
      <c r="A5" s="4" t="inlineStr">
        <is>
          <t>Plugging and abandonment cost</t>
        </is>
      </c>
      <c r="C5" s="6" t="n">
        <v>143779</v>
      </c>
      <c r="D5" s="6" t="n">
        <v>2731317</v>
      </c>
      <c r="E5" s="6" t="n">
        <v>4700151</v>
      </c>
    </row>
    <row r="6">
      <c r="A6" s="4" t="inlineStr">
        <is>
          <t>Provisions for plugging wells</t>
        </is>
      </c>
      <c r="C6" s="6" t="n">
        <v>70144756</v>
      </c>
      <c r="D6" s="6" t="n">
        <v>77125513</v>
      </c>
    </row>
    <row r="7">
      <c r="A7" s="4" t="inlineStr">
        <is>
          <t>Transfers from wells unassigned to a reserve</t>
        </is>
      </c>
      <c r="C7" s="6" t="n">
        <v>15608296</v>
      </c>
      <c r="D7" s="6" t="n">
        <v>6229356</v>
      </c>
      <c r="E7" s="6" t="n">
        <v>5986055</v>
      </c>
    </row>
    <row r="8">
      <c r="A8" s="4" t="inlineStr">
        <is>
          <t>Net impairment</t>
        </is>
      </c>
      <c r="B8" s="5" t="n">
        <v>-58814</v>
      </c>
      <c r="C8" s="6" t="n">
        <v>-1210595</v>
      </c>
      <c r="D8" s="6" t="n">
        <v>-36353700</v>
      </c>
      <c r="E8" s="6" t="n">
        <v>-31283154</v>
      </c>
    </row>
    <row r="9">
      <c r="A9" s="4" t="inlineStr">
        <is>
          <t>Increase (decrease) through net exchange differences, property, plant and equipment</t>
        </is>
      </c>
      <c r="C9" s="6" t="n">
        <v>2477528</v>
      </c>
      <c r="D9" s="6" t="n">
        <v>490203</v>
      </c>
      <c r="E9" s="6" t="n">
        <v>-1776684</v>
      </c>
    </row>
    <row r="10">
      <c r="A10" s="4" t="inlineStr">
        <is>
          <t>Pemex exploration and production [member]</t>
        </is>
      </c>
    </row>
    <row r="11">
      <c r="A11" s="3" t="inlineStr">
        <is>
          <t>Disclosure of detailed information about property, plant and equipment [line items]</t>
        </is>
      </c>
    </row>
    <row r="12">
      <c r="A12" s="4" t="inlineStr">
        <is>
          <t>Financing cost</t>
        </is>
      </c>
      <c r="C12" s="5" t="n">
        <v>3106007</v>
      </c>
      <c r="D12" s="5" t="n">
        <v>3893248</v>
      </c>
      <c r="E12" s="5" t="n">
        <v>2959025</v>
      </c>
    </row>
    <row r="13">
      <c r="A13" s="4" t="inlineStr">
        <is>
          <t>Pemex exploration and production [member] | Bottom of range [member]</t>
        </is>
      </c>
    </row>
    <row r="14">
      <c r="A14" s="3" t="inlineStr">
        <is>
          <t>Disclosure of detailed information about property, plant and equipment [line items]</t>
        </is>
      </c>
    </row>
    <row r="15">
      <c r="A15" s="4" t="inlineStr">
        <is>
          <t>Financing costs rates</t>
        </is>
      </c>
      <c r="B15" s="4" t="inlineStr">
        <is>
          <t>6.10%</t>
        </is>
      </c>
      <c r="C15" s="4" t="inlineStr">
        <is>
          <t>6.10%</t>
        </is>
      </c>
      <c r="D15" s="4" t="inlineStr">
        <is>
          <t>5.75%</t>
        </is>
      </c>
      <c r="E15" s="4" t="inlineStr">
        <is>
          <t>5.27%</t>
        </is>
      </c>
    </row>
    <row r="16">
      <c r="A16" s="4" t="inlineStr">
        <is>
          <t>Pemex exploration and production [member] | Top of range [member]</t>
        </is>
      </c>
    </row>
    <row r="17">
      <c r="A17" s="3" t="inlineStr">
        <is>
          <t>Disclosure of detailed information about property, plant and equipment [line items]</t>
        </is>
      </c>
    </row>
    <row r="18">
      <c r="A18" s="4" t="inlineStr">
        <is>
          <t>Financing costs rates</t>
        </is>
      </c>
      <c r="B18" s="4" t="inlineStr">
        <is>
          <t>7.05%</t>
        </is>
      </c>
      <c r="C18" s="4" t="inlineStr">
        <is>
          <t>7.05%</t>
        </is>
      </c>
      <c r="D18" s="4" t="inlineStr">
        <is>
          <t>7.08%</t>
        </is>
      </c>
      <c r="E18" s="4" t="inlineStr">
        <is>
          <t>6.84%</t>
        </is>
      </c>
    </row>
    <row r="19">
      <c r="A19" s="4" t="inlineStr">
        <is>
          <t>Oil and gas production assets [Member]</t>
        </is>
      </c>
    </row>
    <row r="20">
      <c r="A20" s="3" t="inlineStr">
        <is>
          <t>Disclosure of detailed information about property, plant and equipment [line items]</t>
        </is>
      </c>
    </row>
    <row r="21">
      <c r="A21" s="4" t="inlineStr">
        <is>
          <t>Plugging and abandonment cost</t>
        </is>
      </c>
      <c r="C21" s="5" t="n">
        <v>108509633</v>
      </c>
      <c r="D21" s="5" t="n">
        <v>101339417</v>
      </c>
      <c r="E21" s="5" t="n">
        <v>103173593</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Wells, Pipelines, Properties, Plant and Equipment, Net - Summary of Net Impairment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detailed information about property, plant and equipment [line items]</t>
        </is>
      </c>
    </row>
    <row r="4">
      <c r="A4" s="4" t="inlineStr">
        <is>
          <t>Impairment</t>
        </is>
      </c>
      <c r="C4" s="5" t="n">
        <v>-64475573</v>
      </c>
      <c r="D4" s="5" t="n">
        <v>-103736696</v>
      </c>
      <c r="E4" s="5" t="n">
        <v>-139056243</v>
      </c>
    </row>
    <row r="5">
      <c r="A5" s="4" t="inlineStr">
        <is>
          <t>Reversal of impairment</t>
        </is>
      </c>
      <c r="C5" s="6" t="n">
        <v>63264978</v>
      </c>
      <c r="D5" s="6" t="n">
        <v>67382996</v>
      </c>
      <c r="E5" s="6" t="n">
        <v>107773089</v>
      </c>
    </row>
    <row r="6">
      <c r="A6" s="4" t="inlineStr">
        <is>
          <t>(Impairment) / Reversal of impairment, net</t>
        </is>
      </c>
      <c r="B6" s="5" t="n">
        <v>-58814</v>
      </c>
      <c r="C6" s="6" t="n">
        <v>-1210595</v>
      </c>
      <c r="D6" s="6" t="n">
        <v>-36353700</v>
      </c>
      <c r="E6" s="6" t="n">
        <v>-31283154</v>
      </c>
    </row>
    <row r="7">
      <c r="A7" s="4" t="inlineStr">
        <is>
          <t>Pemex exploration and production [member]</t>
        </is>
      </c>
    </row>
    <row r="8">
      <c r="A8" s="3" t="inlineStr">
        <is>
          <t>Disclosure of detailed information about property, plant and equipment [line items]</t>
        </is>
      </c>
    </row>
    <row r="9">
      <c r="A9" s="4" t="inlineStr">
        <is>
          <t>Impairment</t>
        </is>
      </c>
      <c r="C9" s="6" t="n">
        <v>-28140777</v>
      </c>
      <c r="D9" s="6" t="n">
        <v>-31882681</v>
      </c>
      <c r="E9" s="6" t="n">
        <v>-133523711</v>
      </c>
    </row>
    <row r="10">
      <c r="A10" s="4" t="inlineStr">
        <is>
          <t>Reversal of impairment</t>
        </is>
      </c>
      <c r="C10" s="6" t="n">
        <v>62703608</v>
      </c>
      <c r="D10" s="6" t="n">
        <v>66914222</v>
      </c>
      <c r="E10" s="6" t="n">
        <v>29487824</v>
      </c>
    </row>
    <row r="11">
      <c r="A11" s="4" t="inlineStr">
        <is>
          <t>(Impairment) / Reversal of impairment, net</t>
        </is>
      </c>
      <c r="C11" s="6" t="n">
        <v>34562831</v>
      </c>
      <c r="D11" s="6" t="n">
        <v>35031541</v>
      </c>
      <c r="E11" s="6" t="n">
        <v>-104035887</v>
      </c>
    </row>
    <row r="12">
      <c r="A12" s="4" t="inlineStr">
        <is>
          <t>Pemex industrial transformation [member]</t>
        </is>
      </c>
    </row>
    <row r="13">
      <c r="A13" s="3" t="inlineStr">
        <is>
          <t>Disclosure of detailed information about property, plant and equipment [line items]</t>
        </is>
      </c>
    </row>
    <row r="14">
      <c r="A14" s="4" t="inlineStr">
        <is>
          <t>Impairment</t>
        </is>
      </c>
      <c r="C14" s="6" t="n">
        <v>-32714562</v>
      </c>
      <c r="D14" s="6" t="n">
        <v>-71761571</v>
      </c>
      <c r="E14" s="6" t="n">
        <v>-1275480</v>
      </c>
    </row>
    <row r="15">
      <c r="A15" s="4" t="inlineStr">
        <is>
          <t>Reversal of impairment</t>
        </is>
      </c>
      <c r="C15" s="6" t="n">
        <v>561370</v>
      </c>
      <c r="D15" s="4" t="inlineStr">
        <is>
          <t xml:space="preserve"> </t>
        </is>
      </c>
      <c r="E15" s="6" t="n">
        <v>43519422</v>
      </c>
    </row>
    <row r="16">
      <c r="A16" s="4" t="inlineStr">
        <is>
          <t>(Impairment) / Reversal of impairment, net</t>
        </is>
      </c>
      <c r="C16" s="6" t="n">
        <v>-32153192</v>
      </c>
      <c r="D16" s="6" t="n">
        <v>-71761571</v>
      </c>
      <c r="E16" s="6" t="n">
        <v>42243942</v>
      </c>
    </row>
    <row r="17">
      <c r="A17" s="4" t="inlineStr">
        <is>
          <t>Pemex logistics [member]</t>
        </is>
      </c>
    </row>
    <row r="18">
      <c r="A18" s="3" t="inlineStr">
        <is>
          <t>Disclosure of detailed information about property, plant and equipment [line items]</t>
        </is>
      </c>
    </row>
    <row r="19">
      <c r="A19" s="4" t="inlineStr">
        <is>
          <t>Impairment</t>
        </is>
      </c>
      <c r="C19" s="6" t="n">
        <v>-3161108</v>
      </c>
      <c r="D19" s="4" t="inlineStr">
        <is>
          <t xml:space="preserve"> </t>
        </is>
      </c>
      <c r="E19" s="4" t="inlineStr">
        <is>
          <t xml:space="preserve"> </t>
        </is>
      </c>
    </row>
    <row r="20">
      <c r="A20" s="4" t="inlineStr">
        <is>
          <t>Reversal of impairment</t>
        </is>
      </c>
      <c r="D20" s="6" t="n">
        <v>426560</v>
      </c>
      <c r="E20" s="6" t="n">
        <v>34119240</v>
      </c>
    </row>
    <row r="21">
      <c r="A21" s="4" t="inlineStr">
        <is>
          <t>(Impairment) / Reversal of impairment, net</t>
        </is>
      </c>
      <c r="C21" s="6" t="n">
        <v>-3161108</v>
      </c>
      <c r="D21" s="6" t="n">
        <v>426560</v>
      </c>
      <c r="E21" s="6" t="n">
        <v>34119240</v>
      </c>
    </row>
    <row r="22">
      <c r="A22" s="4" t="inlineStr">
        <is>
          <t>Pemex Fertilizers [member]</t>
        </is>
      </c>
    </row>
    <row r="23">
      <c r="A23" s="3" t="inlineStr">
        <is>
          <t>Disclosure of detailed information about property, plant and equipment [line items]</t>
        </is>
      </c>
    </row>
    <row r="24">
      <c r="A24" s="4" t="inlineStr">
        <is>
          <t>Impairment</t>
        </is>
      </c>
      <c r="C24" s="4" t="inlineStr">
        <is>
          <t xml:space="preserve"> </t>
        </is>
      </c>
      <c r="D24" s="6" t="n">
        <v>-92444</v>
      </c>
      <c r="E24" s="6" t="n">
        <v>-2298775</v>
      </c>
    </row>
    <row r="25">
      <c r="A25" s="4" t="inlineStr">
        <is>
          <t>Reversal of impairment</t>
        </is>
      </c>
      <c r="C25" s="4" t="inlineStr">
        <is>
          <t xml:space="preserve"> </t>
        </is>
      </c>
      <c r="D25" s="4" t="inlineStr">
        <is>
          <t xml:space="preserve"> </t>
        </is>
      </c>
      <c r="E25" s="4" t="inlineStr">
        <is>
          <t xml:space="preserve"> </t>
        </is>
      </c>
    </row>
    <row r="26">
      <c r="A26" s="4" t="inlineStr">
        <is>
          <t>(Impairment) / Reversal of impairment, net</t>
        </is>
      </c>
      <c r="C26" s="4" t="inlineStr">
        <is>
          <t xml:space="preserve"> </t>
        </is>
      </c>
      <c r="D26" s="6" t="n">
        <v>-92444</v>
      </c>
      <c r="E26" s="6" t="n">
        <v>-2298775</v>
      </c>
    </row>
    <row r="27">
      <c r="A27" s="4" t="inlineStr">
        <is>
          <t>PMI Azufre Industrial [Member]</t>
        </is>
      </c>
    </row>
    <row r="28">
      <c r="A28" s="3" t="inlineStr">
        <is>
          <t>Disclosure of detailed information about property, plant and equipment [line items]</t>
        </is>
      </c>
    </row>
    <row r="29">
      <c r="A29" s="4" t="inlineStr">
        <is>
          <t>Impairment</t>
        </is>
      </c>
      <c r="C29" s="6" t="n">
        <v>-176674</v>
      </c>
      <c r="D29" s="4" t="inlineStr">
        <is>
          <t xml:space="preserve"> </t>
        </is>
      </c>
      <c r="E29" s="6" t="n">
        <v>-796263</v>
      </c>
    </row>
    <row r="30">
      <c r="A30" s="4" t="inlineStr">
        <is>
          <t>Reversal of impairment</t>
        </is>
      </c>
      <c r="C30" s="4" t="inlineStr">
        <is>
          <t xml:space="preserve"> </t>
        </is>
      </c>
      <c r="D30" s="6" t="n">
        <v>42214</v>
      </c>
      <c r="E30" s="4" t="inlineStr">
        <is>
          <t xml:space="preserve"> </t>
        </is>
      </c>
    </row>
    <row r="31">
      <c r="A31" s="4" t="inlineStr">
        <is>
          <t>(Impairment) / Reversal of impairment, net</t>
        </is>
      </c>
      <c r="C31" s="6" t="n">
        <v>-176674</v>
      </c>
      <c r="D31" s="6" t="n">
        <v>42214</v>
      </c>
      <c r="E31" s="6" t="n">
        <v>-796263</v>
      </c>
    </row>
    <row r="32">
      <c r="A32" s="4" t="inlineStr">
        <is>
          <t>PMI NASA [member]</t>
        </is>
      </c>
    </row>
    <row r="33">
      <c r="A33" s="3" t="inlineStr">
        <is>
          <t>Disclosure of detailed information about property, plant and equipment [line items]</t>
        </is>
      </c>
    </row>
    <row r="34">
      <c r="A34" s="4" t="inlineStr">
        <is>
          <t>Impairment</t>
        </is>
      </c>
      <c r="C34" s="4" t="inlineStr">
        <is>
          <t xml:space="preserve"> </t>
        </is>
      </c>
      <c r="D34" s="4" t="inlineStr">
        <is>
          <t xml:space="preserve"> </t>
        </is>
      </c>
      <c r="E34" s="6" t="n">
        <v>-1162014</v>
      </c>
    </row>
    <row r="35">
      <c r="A35" s="4" t="inlineStr">
        <is>
          <t>Reversal of impairment</t>
        </is>
      </c>
      <c r="C35" s="4" t="inlineStr">
        <is>
          <t xml:space="preserve"> </t>
        </is>
      </c>
      <c r="D35" s="4" t="inlineStr">
        <is>
          <t xml:space="preserve"> </t>
        </is>
      </c>
      <c r="E35" s="6" t="n">
        <v>646603</v>
      </c>
    </row>
    <row r="36">
      <c r="A36" s="4" t="inlineStr">
        <is>
          <t>(Impairment) / Reversal of impairment, net</t>
        </is>
      </c>
      <c r="C36" s="4" t="inlineStr">
        <is>
          <t xml:space="preserve"> </t>
        </is>
      </c>
      <c r="D36" s="4" t="inlineStr">
        <is>
          <t xml:space="preserve"> </t>
        </is>
      </c>
      <c r="E36" s="5" t="n">
        <v>-515411</v>
      </c>
    </row>
    <row r="37">
      <c r="A37" s="4" t="inlineStr">
        <is>
          <t>Gas Bienestar [Member]</t>
        </is>
      </c>
    </row>
    <row r="38">
      <c r="A38" s="3" t="inlineStr">
        <is>
          <t>Disclosure of detailed information about property, plant and equipment [line items]</t>
        </is>
      </c>
    </row>
    <row r="39">
      <c r="A39" s="4" t="inlineStr">
        <is>
          <t>Impairment</t>
        </is>
      </c>
      <c r="C39" s="6" t="n">
        <v>-282452</v>
      </c>
    </row>
    <row r="40">
      <c r="A40" s="4" t="inlineStr">
        <is>
          <t>Reversal of impairment</t>
        </is>
      </c>
      <c r="C40" s="4" t="inlineStr">
        <is>
          <t xml:space="preserve"> </t>
        </is>
      </c>
    </row>
    <row r="41">
      <c r="A41" s="4" t="inlineStr">
        <is>
          <t>(Impairment) / Reversal of impairment, net</t>
        </is>
      </c>
      <c r="C41" s="5" t="n">
        <v>-282452</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Changes</t>
        </is>
      </c>
      <c r="B1" s="2" t="inlineStr">
        <is>
          <t>12 Months Ended</t>
        </is>
      </c>
    </row>
    <row r="2">
      <c r="B2" s="2" t="inlineStr">
        <is>
          <t>Dec. 31, 2021</t>
        </is>
      </c>
    </row>
    <row r="3">
      <c r="A3" s="3" t="inlineStr">
        <is>
          <t>Text block [abstract]</t>
        </is>
      </c>
    </row>
    <row r="4">
      <c r="A4" s="4" t="inlineStr">
        <is>
          <t>Accounting Changes Splits Adjustments Reclassifications and Corrections of Non-Material Errors</t>
        </is>
      </c>
      <c r="B4" s="4" t="inlineStr">
        <is>
          <t xml:space="preserve">NOTE 4. ACCOUNTING CHANGES- Accounting changes Accounting changes as of January 1, 2021 PEMEX initially adopted Interest Rate Benchmark Reform – Phase 2 (Amendments to IFRS 9, IAS 39, IFRS 7, IFRS 4 and IFRS 16) (“Phase 2 Amendments”) starting on January 1, 2021. PEMEX applied the Phase 2 Amendments retrospectively. However, in accordance with the exceptions permitted in the Phase 2 Amendments, PEMEX has elected not to restate comparatives for the prior periods to reflect the application of these amendments. Since PEMEX had no transactions for which the benchmark rate had been replaced with an alternative benchmark rate as of December 31, 2020, there is no impact on opening equity balances as a result of retrospective application. Specific policies applicable from January 1, 2021 for interest rate benchmark reform The Phase 2 Amendments provide practical exemptions from certain IFRS requirements. These exceptions relate to modifications of financial instruments and lease contracts or hedging relationships triggered by a replacement of a benchmark interest rate in a contract with a new alternative benchmark rate. If the basis for determining the contractual cash flows of a financial asset or financial liability measured at amortized cost changed as a result of interest rate benchmark reform, then PEMEX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PEMEX first updated the effective interest rate of the financial asset or financial liability to reflect the change that is required by interest rate benchmark reform. After that, the PEMEX applied the policies on accounting for modifications to the additional changes. The amendments also provide an exception to use a revised discount rate that reflects the change in interest rate when remeasuring a lease liability because of a lease modification that is required by interest rate benchmark reform. Finally, the Phase 2 Amendments provide a series of temporary exceptions from certain hedge accounting requirements when a change required by interest rate benchmark reform occurs to a hedged item and/or hedging instrument that permits the hedging relationship to be continued without interruption. Until now, PEMEX had no hedging transactions. The details of the accounting policies are disclosed in Note 3(C) Financial Instruments and (I) Leases. See also Note 18 for related disclosures about risks, financial assets and financial liabilities indexed to LIBO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21"/>
  <sheetViews>
    <sheetView workbookViewId="0">
      <selection activeCell="A1" sqref="A1"/>
    </sheetView>
  </sheetViews>
  <sheetFormatPr baseColWidth="8" defaultRowHeight="15"/>
  <cols>
    <col width="80" customWidth="1" min="1" max="1"/>
    <col width="80" customWidth="1" min="2" max="2"/>
    <col width="41" customWidth="1" min="3" max="3"/>
    <col width="41" customWidth="1" min="4" max="4"/>
    <col width="41" customWidth="1" min="5" max="5"/>
    <col width="41" customWidth="1" min="6" max="6"/>
    <col width="41" customWidth="1" min="7" max="7"/>
    <col width="13" customWidth="1" min="8" max="8"/>
    <col width="41" customWidth="1" min="9" max="9"/>
    <col width="13" customWidth="1" min="10" max="10"/>
    <col width="21" customWidth="1" min="11" max="11"/>
  </cols>
  <sheetData>
    <row r="1">
      <c r="A1" s="1" t="inlineStr">
        <is>
          <t>Wells, Pipelines, Properties, Plant and Equipment, Net - Additional Information (Detail) $ in Thousands</t>
        </is>
      </c>
      <c r="C1" s="2" t="inlineStr">
        <is>
          <t>12 Months Ended</t>
        </is>
      </c>
    </row>
    <row r="2">
      <c r="C2" s="2" t="inlineStr">
        <is>
          <t>Dec. 31, 2021USD ($)Exchange_RateBarrels</t>
        </is>
      </c>
      <c r="D2" s="2" t="inlineStr">
        <is>
          <t>Dec. 31, 2021MXN ($)Exchange_RateBarrels</t>
        </is>
      </c>
      <c r="E2" s="2" t="inlineStr">
        <is>
          <t>Dec. 31, 2020USD ($)Exchange_RateBarrels</t>
        </is>
      </c>
      <c r="F2" s="2" t="inlineStr">
        <is>
          <t>Dec. 31, 2020MXN ($)Exchange_RateBarrels</t>
        </is>
      </c>
      <c r="G2" s="2" t="inlineStr">
        <is>
          <t>Dec. 31, 2019USD ($)Exchange_RateBarrels</t>
        </is>
      </c>
      <c r="I2" s="2" t="inlineStr">
        <is>
          <t>Dec. 31, 2019MXN ($)Exchange_RateBarrels</t>
        </is>
      </c>
      <c r="K2" s="2" t="inlineStr">
        <is>
          <t>Dec. 31, 2018MXN ($)</t>
        </is>
      </c>
    </row>
    <row r="3">
      <c r="A3" s="3" t="inlineStr">
        <is>
          <t>Disclosure of detailed information about property, plant and equipment [line items]</t>
        </is>
      </c>
    </row>
    <row r="4">
      <c r="A4" s="4" t="inlineStr">
        <is>
          <t>Impairment (reversal of impairment) of wells, pipelines, properties, plant and equipment, net</t>
        </is>
      </c>
      <c r="C4" s="5" t="n">
        <v>-58814</v>
      </c>
      <c r="D4" s="5" t="n">
        <v>-1210595000</v>
      </c>
      <c r="F4" s="5" t="n">
        <v>-36353700000</v>
      </c>
      <c r="I4" s="5" t="n">
        <v>-31283154000</v>
      </c>
    </row>
    <row r="5">
      <c r="A5" s="4" t="inlineStr">
        <is>
          <t>Impairment</t>
        </is>
      </c>
      <c r="D5" s="6" t="n">
        <v>-64475573000</v>
      </c>
      <c r="F5" s="6" t="n">
        <v>-103736696000</v>
      </c>
      <c r="I5" s="6" t="n">
        <v>-139056243000</v>
      </c>
    </row>
    <row r="6">
      <c r="A6" s="4" t="inlineStr">
        <is>
          <t>Reversal of impairment</t>
        </is>
      </c>
      <c r="D6" s="5" t="n">
        <v>63264978000</v>
      </c>
      <c r="F6" s="5" t="n">
        <v>67382996000</v>
      </c>
      <c r="I6" s="6" t="n">
        <v>107773089000</v>
      </c>
    </row>
    <row r="7">
      <c r="A7" s="4" t="inlineStr">
        <is>
          <t>Exploration and extraction contracts [member]</t>
        </is>
      </c>
    </row>
    <row r="8">
      <c r="A8" s="3" t="inlineStr">
        <is>
          <t>Disclosure of detailed information about property, plant and equipment [line items]</t>
        </is>
      </c>
    </row>
    <row r="9">
      <c r="A9" s="4" t="inlineStr">
        <is>
          <t>Impairment</t>
        </is>
      </c>
      <c r="I9" s="5" t="n">
        <v>-9477854000</v>
      </c>
    </row>
    <row r="10">
      <c r="A10" s="4" t="inlineStr">
        <is>
          <t>Cash generating units of fertilizers [member]</t>
        </is>
      </c>
    </row>
    <row r="11">
      <c r="A11" s="3" t="inlineStr">
        <is>
          <t>Disclosure of detailed information about property, plant and equipment [line items]</t>
        </is>
      </c>
    </row>
    <row r="12">
      <c r="A12" s="4" t="inlineStr">
        <is>
          <t>Discount rate</t>
        </is>
      </c>
      <c r="E12" s="4" t="inlineStr">
        <is>
          <t>9.51%</t>
        </is>
      </c>
      <c r="F12" s="4" t="inlineStr">
        <is>
          <t>9.51%</t>
        </is>
      </c>
      <c r="G12" s="4" t="inlineStr">
        <is>
          <t>10.15%</t>
        </is>
      </c>
      <c r="I12" s="4" t="inlineStr">
        <is>
          <t>10.15%</t>
        </is>
      </c>
    </row>
    <row r="13">
      <c r="A13" s="4" t="inlineStr">
        <is>
          <t>Impairment</t>
        </is>
      </c>
      <c r="F13" s="5" t="n">
        <v>-92444000</v>
      </c>
      <c r="I13" s="5" t="n">
        <v>-2298775000</v>
      </c>
    </row>
    <row r="14">
      <c r="A14" s="4" t="inlineStr">
        <is>
          <t>Cash Generating Units of PMI NASA [member]</t>
        </is>
      </c>
    </row>
    <row r="15">
      <c r="A15" s="3" t="inlineStr">
        <is>
          <t>Disclosure of detailed information about property, plant and equipment [line items]</t>
        </is>
      </c>
    </row>
    <row r="16">
      <c r="A16" s="4" t="inlineStr">
        <is>
          <t>Impairment</t>
        </is>
      </c>
      <c r="I16" s="6" t="n">
        <v>-515411000</v>
      </c>
    </row>
    <row r="17">
      <c r="A17" s="4" t="inlineStr">
        <is>
          <t>Discount rate</t>
        </is>
      </c>
      <c r="C17" s="4" t="inlineStr">
        <is>
          <t>15.81%</t>
        </is>
      </c>
      <c r="D17" s="4" t="inlineStr">
        <is>
          <t>15.81%</t>
        </is>
      </c>
      <c r="E17" s="4" t="inlineStr">
        <is>
          <t>16.94%</t>
        </is>
      </c>
      <c r="F17" s="4" t="inlineStr">
        <is>
          <t>16.94%</t>
        </is>
      </c>
    </row>
    <row r="18">
      <c r="A18" s="4" t="inlineStr">
        <is>
          <t>Average useful life</t>
        </is>
      </c>
      <c r="C18" s="4" t="inlineStr">
        <is>
          <t>17 years</t>
        </is>
      </c>
      <c r="D18" s="4" t="inlineStr">
        <is>
          <t>17 years</t>
        </is>
      </c>
    </row>
    <row r="19">
      <c r="A19" s="4" t="inlineStr">
        <is>
          <t>Recoverable amount of the flotels</t>
        </is>
      </c>
      <c r="D19" s="5" t="n">
        <v>3747142000</v>
      </c>
    </row>
    <row r="20">
      <c r="A20" s="4" t="inlineStr">
        <is>
          <t>Pemex exploration and production [member]</t>
        </is>
      </c>
    </row>
    <row r="21">
      <c r="A21" s="3" t="inlineStr">
        <is>
          <t>Disclosure of detailed information about property, plant and equipment [line items]</t>
        </is>
      </c>
    </row>
    <row r="22">
      <c r="A22" s="4" t="inlineStr">
        <is>
          <t>Foreign exchange rate | Exchange_Rate</t>
        </is>
      </c>
      <c r="C22" s="7" t="n">
        <v>20.5835</v>
      </c>
      <c r="D22" s="7" t="n">
        <v>20.5835</v>
      </c>
      <c r="E22" s="7" t="n">
        <v>19.9478</v>
      </c>
      <c r="F22" s="7" t="n">
        <v>19.9478</v>
      </c>
    </row>
    <row r="23">
      <c r="A23" s="4" t="inlineStr">
        <is>
          <t>Exchange rate effect amount</t>
        </is>
      </c>
      <c r="D23" s="5" t="n">
        <v>13361080000</v>
      </c>
    </row>
    <row r="24">
      <c r="A24" s="4" t="inlineStr">
        <is>
          <t>Flotel Reforma Pemex [Member]</t>
        </is>
      </c>
    </row>
    <row r="25">
      <c r="A25" s="3" t="inlineStr">
        <is>
          <t>Disclosure of detailed information about property, plant and equipment [line items]</t>
        </is>
      </c>
    </row>
    <row r="26">
      <c r="A26" s="4" t="inlineStr">
        <is>
          <t>Impairment</t>
        </is>
      </c>
      <c r="I26" s="6" t="n">
        <v>-1146278000</v>
      </c>
    </row>
    <row r="27">
      <c r="A27" s="4" t="inlineStr">
        <is>
          <t>Cerro de la Pez Flotel [Member]</t>
        </is>
      </c>
    </row>
    <row r="28">
      <c r="A28" s="3" t="inlineStr">
        <is>
          <t>Disclosure of detailed information about property, plant and equipment [line items]</t>
        </is>
      </c>
    </row>
    <row r="29">
      <c r="A29" s="4" t="inlineStr">
        <is>
          <t>Reversal of impairment</t>
        </is>
      </c>
      <c r="I29" s="6" t="n">
        <v>630866000</v>
      </c>
    </row>
    <row r="30">
      <c r="A30" s="4" t="inlineStr">
        <is>
          <t>Pemex exploration and production [member]</t>
        </is>
      </c>
    </row>
    <row r="31">
      <c r="A31" s="3" t="inlineStr">
        <is>
          <t>Disclosure of detailed information about property, plant and equipment [line items]</t>
        </is>
      </c>
    </row>
    <row r="32">
      <c r="A32" s="4" t="inlineStr">
        <is>
          <t>Impairment (reversal of impairment) of wells, pipelines, properties, plant and equipment, net</t>
        </is>
      </c>
      <c r="D32" s="6" t="n">
        <v>34562831000</v>
      </c>
      <c r="F32" s="5" t="n">
        <v>35031541000</v>
      </c>
      <c r="I32" s="5" t="n">
        <v>-104035887000</v>
      </c>
    </row>
    <row r="33">
      <c r="A33" s="4" t="inlineStr">
        <is>
          <t>Discount rate</t>
        </is>
      </c>
      <c r="E33" s="4" t="inlineStr">
        <is>
          <t>6.23%</t>
        </is>
      </c>
      <c r="F33" s="4" t="inlineStr">
        <is>
          <t>6.23%</t>
        </is>
      </c>
      <c r="G33" s="4" t="inlineStr">
        <is>
          <t>6.18%</t>
        </is>
      </c>
      <c r="I33" s="4" t="inlineStr">
        <is>
          <t>6.18%</t>
        </is>
      </c>
    </row>
    <row r="34">
      <c r="A34" s="4" t="inlineStr">
        <is>
          <t>Impairment</t>
        </is>
      </c>
      <c r="D34" s="6" t="n">
        <v>-28140777000</v>
      </c>
      <c r="F34" s="5" t="n">
        <v>-31882681000</v>
      </c>
      <c r="I34" s="5" t="n">
        <v>-133523711000</v>
      </c>
    </row>
    <row r="35">
      <c r="A35" s="4" t="inlineStr">
        <is>
          <t>Reversal of impairment</t>
        </is>
      </c>
      <c r="D35" s="5" t="n">
        <v>62703608000</v>
      </c>
      <c r="F35" s="5" t="n">
        <v>66914222000</v>
      </c>
      <c r="I35" s="5" t="n">
        <v>29487824000</v>
      </c>
    </row>
    <row r="36">
      <c r="A36" s="4" t="inlineStr">
        <is>
          <t>Useful life</t>
        </is>
      </c>
      <c r="C36" s="4" t="inlineStr">
        <is>
          <t>25 years</t>
        </is>
      </c>
      <c r="D36" s="4" t="inlineStr">
        <is>
          <t>25 years</t>
        </is>
      </c>
    </row>
    <row r="37">
      <c r="A37" s="4" t="inlineStr">
        <is>
          <t>Production forecast | Barrels</t>
        </is>
      </c>
      <c r="C37" s="6" t="n">
        <v>7341</v>
      </c>
      <c r="D37" s="6" t="n">
        <v>7341</v>
      </c>
      <c r="E37" s="6" t="n">
        <v>6731</v>
      </c>
      <c r="F37" s="6" t="n">
        <v>6731</v>
      </c>
      <c r="G37" s="6" t="n">
        <v>7123</v>
      </c>
      <c r="I37" s="6" t="n">
        <v>7123</v>
      </c>
    </row>
    <row r="38">
      <c r="A38" s="4" t="inlineStr">
        <is>
          <t>Foreign exchange rate</t>
        </is>
      </c>
      <c r="E38" s="6" t="n">
        <v>3844410</v>
      </c>
      <c r="F38" s="6" t="n">
        <v>3844410</v>
      </c>
      <c r="G38" s="7" t="n">
        <v>18.8452</v>
      </c>
      <c r="I38" s="7" t="n">
        <v>18.8452</v>
      </c>
      <c r="K38" s="7" t="n">
        <v>19.6829</v>
      </c>
    </row>
    <row r="39">
      <c r="A39" s="4" t="inlineStr">
        <is>
          <t>Percentage of decrease in discount rate</t>
        </is>
      </c>
      <c r="C39" s="4" t="inlineStr">
        <is>
          <t>9.45%</t>
        </is>
      </c>
      <c r="D39" s="4" t="inlineStr">
        <is>
          <t>9.45%</t>
        </is>
      </c>
      <c r="E39" s="4" t="inlineStr">
        <is>
          <t>10.83%</t>
        </is>
      </c>
      <c r="F39" s="4" t="inlineStr">
        <is>
          <t>10.83%</t>
        </is>
      </c>
    </row>
    <row r="40">
      <c r="A40" s="4" t="inlineStr">
        <is>
          <t>Negative Effect From Decrease In Production</t>
        </is>
      </c>
      <c r="I40" s="5" t="n">
        <v>-225019093000</v>
      </c>
    </row>
    <row r="41">
      <c r="A41" s="4" t="inlineStr">
        <is>
          <t>Negative Effect From Decrease In Prices</t>
        </is>
      </c>
      <c r="I41" s="6" t="n">
        <v>-58110000000</v>
      </c>
    </row>
    <row r="42">
      <c r="A42" s="4" t="inlineStr">
        <is>
          <t>Increase Decrease in exchange rate</t>
        </is>
      </c>
      <c r="F42" s="12" t="n">
        <v>19948.7</v>
      </c>
      <c r="I42" s="7" t="n">
        <v>18845.2</v>
      </c>
    </row>
    <row r="43">
      <c r="A43" s="4" t="inlineStr">
        <is>
          <t>Negative Effect From Decrease In Exchange Rate</t>
        </is>
      </c>
      <c r="I43" s="6" t="n">
        <v>-15307000000</v>
      </c>
    </row>
    <row r="44">
      <c r="A44" s="4" t="inlineStr">
        <is>
          <t>Increase decrease in discount</t>
        </is>
      </c>
      <c r="F44" s="6" t="n">
        <v>74428069000</v>
      </c>
      <c r="I44" s="6" t="n">
        <v>120821000000</v>
      </c>
    </row>
    <row r="45">
      <c r="A45" s="4" t="inlineStr">
        <is>
          <t>Net benefit from lower income in production profile</t>
        </is>
      </c>
      <c r="I45" s="6" t="n">
        <v>17258000000</v>
      </c>
    </row>
    <row r="46">
      <c r="A46" s="4" t="inlineStr">
        <is>
          <t>Positive Effect From Decrease In Production</t>
        </is>
      </c>
      <c r="D46" s="5" t="n">
        <v>143823094000</v>
      </c>
      <c r="F46" s="6" t="n">
        <v>50763557000</v>
      </c>
    </row>
    <row r="47">
      <c r="A47" s="4" t="inlineStr">
        <is>
          <t>Effect Of Increase Decrease In Volume Of Crude Oil</t>
        </is>
      </c>
      <c r="F47" s="6" t="n">
        <v>33784306000</v>
      </c>
    </row>
    <row r="48">
      <c r="A48" s="4" t="inlineStr">
        <is>
          <t>Positive Effect Due To Increase Decrease In Exchange Rate Amount</t>
        </is>
      </c>
      <c r="F48" s="5" t="n">
        <v>21067337000</v>
      </c>
    </row>
    <row r="49">
      <c r="A49" s="4" t="inlineStr">
        <is>
          <t>Discount rate</t>
        </is>
      </c>
      <c r="C49" s="4" t="inlineStr">
        <is>
          <t>6.89%</t>
        </is>
      </c>
      <c r="D49" s="4" t="inlineStr">
        <is>
          <t>6.89%</t>
        </is>
      </c>
      <c r="E49" s="4" t="inlineStr">
        <is>
          <t>6.23%</t>
        </is>
      </c>
      <c r="F49" s="4" t="inlineStr">
        <is>
          <t>6.23%</t>
        </is>
      </c>
    </row>
    <row r="50">
      <c r="A50" s="4" t="inlineStr">
        <is>
          <t>Positive effect due to increase decrease in discount rate</t>
        </is>
      </c>
      <c r="D50" s="5" t="n">
        <v>624875000</v>
      </c>
    </row>
    <row r="51">
      <c r="A51" s="4" t="inlineStr">
        <is>
          <t>Decrease In Production</t>
        </is>
      </c>
      <c r="D51" s="6" t="n">
        <v>34944968000</v>
      </c>
    </row>
    <row r="52">
      <c r="A52" s="4" t="inlineStr">
        <is>
          <t>Higher transportation and distribution costs</t>
        </is>
      </c>
      <c r="D52" s="6" t="n">
        <v>67992525000</v>
      </c>
    </row>
    <row r="53">
      <c r="A53" s="4" t="inlineStr">
        <is>
          <t>Negative tax effect due to higher income</t>
        </is>
      </c>
      <c r="D53" s="6" t="n">
        <v>18119284000</v>
      </c>
    </row>
    <row r="54">
      <c r="A54" s="4" t="inlineStr">
        <is>
          <t>Impairment (reversal of impairment)</t>
        </is>
      </c>
      <c r="D54" s="6" t="n">
        <v>371690399000</v>
      </c>
      <c r="F54" s="5" t="n">
        <v>351554775000</v>
      </c>
      <c r="I54" s="6" t="n">
        <v>411836519000</v>
      </c>
    </row>
    <row r="55">
      <c r="A55" s="4" t="inlineStr">
        <is>
          <t>Pemex exploration and production [member] | Cost-sharing factors [member]</t>
        </is>
      </c>
    </row>
    <row r="56">
      <c r="A56" s="3" t="inlineStr">
        <is>
          <t>Disclosure of detailed information about property, plant and equipment [line items]</t>
        </is>
      </c>
    </row>
    <row r="57">
      <c r="A57" s="4" t="inlineStr">
        <is>
          <t>Reversal of impairment</t>
        </is>
      </c>
      <c r="I57" s="6" t="n">
        <v>65799060000</v>
      </c>
    </row>
    <row r="58">
      <c r="A58" s="4" t="inlineStr">
        <is>
          <t>Pemex exploration and production [member] | Drilling equipment</t>
        </is>
      </c>
    </row>
    <row r="59">
      <c r="A59" s="3" t="inlineStr">
        <is>
          <t>Disclosure of detailed information about property, plant and equipment [line items]</t>
        </is>
      </c>
    </row>
    <row r="60">
      <c r="A60" s="4" t="inlineStr">
        <is>
          <t>Impairment</t>
        </is>
      </c>
      <c r="D60" s="5" t="n">
        <v>-2189440000</v>
      </c>
    </row>
    <row r="61">
      <c r="A61" s="4" t="inlineStr">
        <is>
          <t>Pemex exploration and production [member] | Ek Balam block [member]</t>
        </is>
      </c>
    </row>
    <row r="62">
      <c r="A62" s="3" t="inlineStr">
        <is>
          <t>Disclosure of detailed information about property, plant and equipment [line items]</t>
        </is>
      </c>
    </row>
    <row r="63">
      <c r="A63" s="4" t="inlineStr">
        <is>
          <t>Percentage of contractual area</t>
        </is>
      </c>
      <c r="C63" s="4" t="inlineStr">
        <is>
          <t>100.00%</t>
        </is>
      </c>
      <c r="D63" s="4" t="inlineStr">
        <is>
          <t>100.00%</t>
        </is>
      </c>
    </row>
    <row r="64">
      <c r="A64" s="4" t="inlineStr">
        <is>
          <t>Pemex exploration and production [member] | Twenty two cuenca salina [member]</t>
        </is>
      </c>
    </row>
    <row r="65">
      <c r="A65" s="3" t="inlineStr">
        <is>
          <t>Disclosure of detailed information about property, plant and equipment [line items]</t>
        </is>
      </c>
    </row>
    <row r="66">
      <c r="A66" s="4" t="inlineStr">
        <is>
          <t>Percentage of contractual area</t>
        </is>
      </c>
      <c r="C66" s="4" t="inlineStr">
        <is>
          <t>27.50%</t>
        </is>
      </c>
      <c r="D66" s="4" t="inlineStr">
        <is>
          <t>27.50%</t>
        </is>
      </c>
    </row>
    <row r="67">
      <c r="A67" s="4" t="inlineStr">
        <is>
          <t>Pemex exploration and production [member] | Block Trion [member]</t>
        </is>
      </c>
    </row>
    <row r="68">
      <c r="A68" s="3" t="inlineStr">
        <is>
          <t>Disclosure of detailed information about property, plant and equipment [line items]</t>
        </is>
      </c>
    </row>
    <row r="69">
      <c r="A69" s="4" t="inlineStr">
        <is>
          <t>Percentage of contractual area</t>
        </is>
      </c>
      <c r="C69" s="4" t="inlineStr">
        <is>
          <t>60.00%</t>
        </is>
      </c>
      <c r="D69" s="4" t="inlineStr">
        <is>
          <t>60.00%</t>
        </is>
      </c>
    </row>
    <row r="70">
      <c r="A70" s="4" t="inlineStr">
        <is>
          <t>Pemex exploration and production [member] | Miquetla [member]</t>
        </is>
      </c>
    </row>
    <row r="71">
      <c r="A71" s="3" t="inlineStr">
        <is>
          <t>Disclosure of detailed information about property, plant and equipment [line items]</t>
        </is>
      </c>
    </row>
    <row r="72">
      <c r="A72" s="4" t="inlineStr">
        <is>
          <t>Percentage of contractual area</t>
        </is>
      </c>
      <c r="C72" s="4" t="inlineStr">
        <is>
          <t>49.00%</t>
        </is>
      </c>
      <c r="D72" s="4" t="inlineStr">
        <is>
          <t>49.00%</t>
        </is>
      </c>
    </row>
    <row r="73">
      <c r="A73" s="4" t="inlineStr">
        <is>
          <t>Pemex exploration and production [member] | Exploration and extraction contracts [member] | Block 16 of Tampico Misantla [member]</t>
        </is>
      </c>
    </row>
    <row r="74">
      <c r="A74" s="3" t="inlineStr">
        <is>
          <t>Disclosure of detailed information about property, plant and equipment [line items]</t>
        </is>
      </c>
    </row>
    <row r="75">
      <c r="A75" s="4" t="inlineStr">
        <is>
          <t>Percentage of contractual area</t>
        </is>
      </c>
      <c r="C75" s="4" t="inlineStr">
        <is>
          <t>40.00%</t>
        </is>
      </c>
      <c r="D75" s="4" t="inlineStr">
        <is>
          <t>40.00%</t>
        </is>
      </c>
    </row>
    <row r="76">
      <c r="A76" s="4" t="inlineStr">
        <is>
          <t>Pemex exploration and production [member] | Exploration and extraction contracts [member] | Block 17 of Tampico Misantla [member]</t>
        </is>
      </c>
    </row>
    <row r="77">
      <c r="A77" s="3" t="inlineStr">
        <is>
          <t>Disclosure of detailed information about property, plant and equipment [line items]</t>
        </is>
      </c>
    </row>
    <row r="78">
      <c r="A78" s="4" t="inlineStr">
        <is>
          <t>Percentage of contractual area</t>
        </is>
      </c>
      <c r="C78" s="4" t="inlineStr">
        <is>
          <t>40.00%</t>
        </is>
      </c>
      <c r="D78" s="4" t="inlineStr">
        <is>
          <t>40.00%</t>
        </is>
      </c>
    </row>
    <row r="79">
      <c r="A79" s="4" t="inlineStr">
        <is>
          <t>Pemex exploration and production [member] | Exploration and extraction contracts [member] | Block 18 of Tampico Misantla [member]</t>
        </is>
      </c>
    </row>
    <row r="80">
      <c r="A80" s="3" t="inlineStr">
        <is>
          <t>Disclosure of detailed information about property, plant and equipment [line items]</t>
        </is>
      </c>
    </row>
    <row r="81">
      <c r="A81" s="4" t="inlineStr">
        <is>
          <t>Percentage of production area</t>
        </is>
      </c>
      <c r="C81" s="4" t="inlineStr">
        <is>
          <t>80.00%</t>
        </is>
      </c>
      <c r="D81" s="4" t="inlineStr">
        <is>
          <t>80.00%</t>
        </is>
      </c>
    </row>
    <row r="82">
      <c r="A82" s="4" t="inlineStr">
        <is>
          <t>Pemex exploration and production [member] | Exploration and extraction contracts [member] | Block 29 Cuenca del Sureste [member]</t>
        </is>
      </c>
    </row>
    <row r="83">
      <c r="A83" s="3" t="inlineStr">
        <is>
          <t>Disclosure of detailed information about property, plant and equipment [line items]</t>
        </is>
      </c>
    </row>
    <row r="84">
      <c r="A84" s="4" t="inlineStr">
        <is>
          <t>Percentage of contractual area</t>
        </is>
      </c>
      <c r="C84" s="4" t="inlineStr">
        <is>
          <t>100.00%</t>
        </is>
      </c>
      <c r="D84" s="4" t="inlineStr">
        <is>
          <t>100.00%</t>
        </is>
      </c>
    </row>
    <row r="85">
      <c r="A85" s="4" t="inlineStr">
        <is>
          <t>Pemex exploration and production [member] | Exploration and extraction contracts [member] | Block 32 Cuenca del Sureste [member]</t>
        </is>
      </c>
    </row>
    <row r="86">
      <c r="A86" s="3" t="inlineStr">
        <is>
          <t>Disclosure of detailed information about property, plant and equipment [line items]</t>
        </is>
      </c>
    </row>
    <row r="87">
      <c r="A87" s="4" t="inlineStr">
        <is>
          <t>Percentage of production area</t>
        </is>
      </c>
      <c r="C87" s="4" t="inlineStr">
        <is>
          <t>50.00%</t>
        </is>
      </c>
      <c r="D87" s="4" t="inlineStr">
        <is>
          <t>50.00%</t>
        </is>
      </c>
    </row>
    <row r="88">
      <c r="A88" s="4" t="inlineStr">
        <is>
          <t>Pemex exploration and production [member] | Exploration and extraction contracts [member] | Block 33 Cuenca del Sureste [member]</t>
        </is>
      </c>
    </row>
    <row r="89">
      <c r="A89" s="3" t="inlineStr">
        <is>
          <t>Disclosure of detailed information about property, plant and equipment [line items]</t>
        </is>
      </c>
    </row>
    <row r="90">
      <c r="A90" s="4" t="inlineStr">
        <is>
          <t>Percentage of production area</t>
        </is>
      </c>
      <c r="C90" s="4" t="inlineStr">
        <is>
          <t>50.00%</t>
        </is>
      </c>
      <c r="D90" s="4" t="inlineStr">
        <is>
          <t>50.00%</t>
        </is>
      </c>
    </row>
    <row r="91">
      <c r="A91" s="4" t="inlineStr">
        <is>
          <t>Pemex exploration and production [member] | Exploration and extraction contracts [member] | Block 35 Cuenca del Sureste [member]</t>
        </is>
      </c>
    </row>
    <row r="92">
      <c r="A92" s="3" t="inlineStr">
        <is>
          <t>Disclosure of detailed information about property, plant and equipment [line items]</t>
        </is>
      </c>
    </row>
    <row r="93">
      <c r="A93" s="4" t="inlineStr">
        <is>
          <t>Percentage of production area</t>
        </is>
      </c>
      <c r="C93" s="4" t="inlineStr">
        <is>
          <t>50.00%</t>
        </is>
      </c>
      <c r="D93" s="4" t="inlineStr">
        <is>
          <t>50.00%</t>
        </is>
      </c>
    </row>
    <row r="94">
      <c r="A94" s="4" t="inlineStr">
        <is>
          <t>Pemex exploration and production [member] | Exploration and extraction contracts [member] | Santuario y El Golpe [member]</t>
        </is>
      </c>
    </row>
    <row r="95">
      <c r="A95" s="3" t="inlineStr">
        <is>
          <t>Disclosure of detailed information about property, plant and equipment [line items]</t>
        </is>
      </c>
    </row>
    <row r="96">
      <c r="A96" s="4" t="inlineStr">
        <is>
          <t>Percentage of production area</t>
        </is>
      </c>
      <c r="C96" s="4" t="inlineStr">
        <is>
          <t>64.00%</t>
        </is>
      </c>
      <c r="D96" s="4" t="inlineStr">
        <is>
          <t>64.00%</t>
        </is>
      </c>
    </row>
    <row r="97">
      <c r="A97" s="4" t="inlineStr">
        <is>
          <t>Pemex exploration and production [member] | Exploration and extraction contracts [member] | Mision block [member]</t>
        </is>
      </c>
    </row>
    <row r="98">
      <c r="A98" s="3" t="inlineStr">
        <is>
          <t>Disclosure of detailed information about property, plant and equipment [line items]</t>
        </is>
      </c>
    </row>
    <row r="99">
      <c r="A99" s="4" t="inlineStr">
        <is>
          <t>Percentage of production area</t>
        </is>
      </c>
      <c r="C99" s="4" t="inlineStr">
        <is>
          <t>51.00%</t>
        </is>
      </c>
      <c r="D99" s="4" t="inlineStr">
        <is>
          <t>51.00%</t>
        </is>
      </c>
    </row>
    <row r="100">
      <c r="A100" s="4" t="inlineStr">
        <is>
          <t>Pemex exploration and production [member] | Exploration and extraction contracts [member] | Ebano [member]</t>
        </is>
      </c>
    </row>
    <row r="101">
      <c r="A101" s="3" t="inlineStr">
        <is>
          <t>Disclosure of detailed information about property, plant and equipment [line items]</t>
        </is>
      </c>
    </row>
    <row r="102">
      <c r="A102" s="4" t="inlineStr">
        <is>
          <t>Percentage of production area</t>
        </is>
      </c>
      <c r="C102" s="4" t="inlineStr">
        <is>
          <t>45.00%</t>
        </is>
      </c>
      <c r="D102" s="4" t="inlineStr">
        <is>
          <t>45.00%</t>
        </is>
      </c>
    </row>
    <row r="103">
      <c r="A103" s="4" t="inlineStr">
        <is>
          <t>Pemex exploration and production [member] | Exploration and extraction contracts [member] | Block 2 of Tampico Misantla [member]</t>
        </is>
      </c>
    </row>
    <row r="104">
      <c r="A104" s="3" t="inlineStr">
        <is>
          <t>Disclosure of detailed information about property, plant and equipment [line items]</t>
        </is>
      </c>
    </row>
    <row r="105">
      <c r="A105" s="4" t="inlineStr">
        <is>
          <t>Percentage of contractual area</t>
        </is>
      </c>
      <c r="C105" s="4" t="inlineStr">
        <is>
          <t>50.00%</t>
        </is>
      </c>
      <c r="D105" s="4" t="inlineStr">
        <is>
          <t>50.00%</t>
        </is>
      </c>
    </row>
    <row r="106">
      <c r="A106" s="4" t="inlineStr">
        <is>
          <t>Pemex exploration and production [member] | Exploration and extraction contracts [member] | Block 8 Cuenca del Sureste [member]</t>
        </is>
      </c>
    </row>
    <row r="107">
      <c r="A107" s="3" t="inlineStr">
        <is>
          <t>Disclosure of detailed information about property, plant and equipment [line items]</t>
        </is>
      </c>
    </row>
    <row r="108">
      <c r="A108" s="4" t="inlineStr">
        <is>
          <t>Percentage of contractual area</t>
        </is>
      </c>
      <c r="C108" s="4" t="inlineStr">
        <is>
          <t>50.00%</t>
        </is>
      </c>
      <c r="D108" s="4" t="inlineStr">
        <is>
          <t>50.00%</t>
        </is>
      </c>
    </row>
    <row r="109">
      <c r="A109" s="4" t="inlineStr">
        <is>
          <t>Pemex exploration and production [member] | Licenses [member] | Block Three [member]</t>
        </is>
      </c>
    </row>
    <row r="110">
      <c r="A110" s="3" t="inlineStr">
        <is>
          <t>Disclosure of detailed information about property, plant and equipment [line items]</t>
        </is>
      </c>
    </row>
    <row r="111">
      <c r="A111" s="4" t="inlineStr">
        <is>
          <t>Percentage of contract behalf</t>
        </is>
      </c>
      <c r="C111" s="4" t="inlineStr">
        <is>
          <t>27.50%</t>
        </is>
      </c>
      <c r="D111" s="4" t="inlineStr">
        <is>
          <t>27.50%</t>
        </is>
      </c>
    </row>
    <row r="112">
      <c r="A112" s="4" t="inlineStr">
        <is>
          <t>Pemex exploration and production [member] | Licenses [member] | Eighteen, Cordilleras Mexicanas [member]</t>
        </is>
      </c>
    </row>
    <row r="113">
      <c r="A113" s="3" t="inlineStr">
        <is>
          <t>Disclosure of detailed information about property, plant and equipment [line items]</t>
        </is>
      </c>
    </row>
    <row r="114">
      <c r="A114" s="4" t="inlineStr">
        <is>
          <t>Percentage of contractual area</t>
        </is>
      </c>
      <c r="C114" s="4" t="inlineStr">
        <is>
          <t>100.00%</t>
        </is>
      </c>
      <c r="D114" s="4" t="inlineStr">
        <is>
          <t>100.00%</t>
        </is>
      </c>
    </row>
    <row r="115">
      <c r="A115" s="4" t="inlineStr">
        <is>
          <t>Pemex exploration and production [member] | Licenses [member] | Cardenas Mora [member]</t>
        </is>
      </c>
    </row>
    <row r="116">
      <c r="A116" s="3" t="inlineStr">
        <is>
          <t>Disclosure of detailed information about property, plant and equipment [line items]</t>
        </is>
      </c>
    </row>
    <row r="117">
      <c r="A117" s="4" t="inlineStr">
        <is>
          <t>Percentage of contractual area</t>
        </is>
      </c>
      <c r="C117" s="4" t="inlineStr">
        <is>
          <t>50.00%</t>
        </is>
      </c>
      <c r="D117" s="4" t="inlineStr">
        <is>
          <t>50.00%</t>
        </is>
      </c>
    </row>
    <row r="118">
      <c r="A118" s="4" t="inlineStr">
        <is>
          <t>Pemex exploration and production [member] | Licenses [member] | Ogarrio field [member]</t>
        </is>
      </c>
    </row>
    <row r="119">
      <c r="A119" s="3" t="inlineStr">
        <is>
          <t>Disclosure of detailed information about property, plant and equipment [line items]</t>
        </is>
      </c>
    </row>
    <row r="120">
      <c r="A120" s="4" t="inlineStr">
        <is>
          <t>Percentage of contractual area</t>
        </is>
      </c>
      <c r="C120" s="4" t="inlineStr">
        <is>
          <t>50.00%</t>
        </is>
      </c>
      <c r="D120" s="4" t="inlineStr">
        <is>
          <t>50.00%</t>
        </is>
      </c>
    </row>
    <row r="121">
      <c r="A121" s="4" t="inlineStr">
        <is>
          <t>Pemex exploration and production [member] | Licenses [member] | Plegado Perdido block five [member]</t>
        </is>
      </c>
    </row>
    <row r="122">
      <c r="A122" s="3" t="inlineStr">
        <is>
          <t>Disclosure of detailed information about property, plant and equipment [line items]</t>
        </is>
      </c>
    </row>
    <row r="123">
      <c r="A123" s="4" t="inlineStr">
        <is>
          <t>Percentage of contractual area</t>
        </is>
      </c>
      <c r="C123" s="4" t="inlineStr">
        <is>
          <t>100.00%</t>
        </is>
      </c>
      <c r="D123" s="4" t="inlineStr">
        <is>
          <t>100.00%</t>
        </is>
      </c>
    </row>
    <row r="124">
      <c r="A124" s="4" t="inlineStr">
        <is>
          <t>Pemex exploration and production [member] | Cash generating units of fertilizers [member]</t>
        </is>
      </c>
    </row>
    <row r="125">
      <c r="A125" s="3" t="inlineStr">
        <is>
          <t>Disclosure of detailed information about property, plant and equipment [line items]</t>
        </is>
      </c>
    </row>
    <row r="126">
      <c r="A126" s="4" t="inlineStr">
        <is>
          <t>Impairment</t>
        </is>
      </c>
      <c r="I126" s="6" t="n">
        <v>-104035887000</v>
      </c>
    </row>
    <row r="127">
      <c r="A127" s="4" t="inlineStr">
        <is>
          <t>Pemex industrial transformation [member]</t>
        </is>
      </c>
    </row>
    <row r="128">
      <c r="A128" s="3" t="inlineStr">
        <is>
          <t>Disclosure of detailed information about property, plant and equipment [line items]</t>
        </is>
      </c>
    </row>
    <row r="129">
      <c r="A129" s="4" t="inlineStr">
        <is>
          <t>Impairment (reversal of impairment) of wells, pipelines, properties, plant and equipment, net</t>
        </is>
      </c>
      <c r="D129" s="5" t="n">
        <v>-32153192000</v>
      </c>
      <c r="F129" s="6" t="n">
        <v>-71761571000</v>
      </c>
      <c r="I129" s="6" t="n">
        <v>42243942000</v>
      </c>
    </row>
    <row r="130">
      <c r="A130" s="4" t="inlineStr">
        <is>
          <t>Impairment</t>
        </is>
      </c>
      <c r="D130" s="6" t="n">
        <v>-32714562000</v>
      </c>
      <c r="F130" s="6" t="n">
        <v>-71761571000</v>
      </c>
      <c r="I130" s="6" t="n">
        <v>-1275480000</v>
      </c>
    </row>
    <row r="131">
      <c r="A131" s="4" t="inlineStr">
        <is>
          <t>Reversal of impairment</t>
        </is>
      </c>
      <c r="D131" s="5" t="n">
        <v>561370000</v>
      </c>
      <c r="F131" s="4" t="inlineStr">
        <is>
          <t xml:space="preserve"> </t>
        </is>
      </c>
      <c r="I131" s="6" t="n">
        <v>43519422000</v>
      </c>
    </row>
    <row r="132">
      <c r="A132" s="4" t="inlineStr">
        <is>
          <t>Foreign exchange rate | Exchange_Rate</t>
        </is>
      </c>
      <c r="C132" s="7" t="n">
        <v>20.5835</v>
      </c>
      <c r="D132" s="7" t="n">
        <v>20.5835</v>
      </c>
      <c r="E132" s="7" t="n">
        <v>19.9487</v>
      </c>
      <c r="F132" s="7" t="n">
        <v>19.9487</v>
      </c>
    </row>
    <row r="133">
      <c r="A133" s="4" t="inlineStr">
        <is>
          <t>Increase Decrease in exchange rate</t>
        </is>
      </c>
      <c r="I133" s="7" t="n">
        <v>18845.2</v>
      </c>
      <c r="K133" s="12" t="n">
        <v>19682.9</v>
      </c>
    </row>
    <row r="134">
      <c r="A134" s="4" t="inlineStr">
        <is>
          <t>Impairment (reversal of impairment)</t>
        </is>
      </c>
      <c r="C134" s="5" t="n">
        <v>-32153192</v>
      </c>
      <c r="D134" s="5" t="n">
        <v>192230147000</v>
      </c>
      <c r="E134" s="5" t="n">
        <v>-71761571</v>
      </c>
      <c r="F134" s="5" t="n">
        <v>197332486000</v>
      </c>
      <c r="G134" s="5" t="n">
        <v>42243942</v>
      </c>
      <c r="I134" s="5" t="n">
        <v>144971590000</v>
      </c>
    </row>
    <row r="135">
      <c r="A135" s="4" t="inlineStr">
        <is>
          <t>Pemex industrial transformation [member] | Refining [member]</t>
        </is>
      </c>
    </row>
    <row r="136">
      <c r="A136" s="3" t="inlineStr">
        <is>
          <t>Disclosure of detailed information about property, plant and equipment [line items]</t>
        </is>
      </c>
    </row>
    <row r="137">
      <c r="A137" s="4" t="inlineStr">
        <is>
          <t>Discount rate</t>
        </is>
      </c>
      <c r="C137" s="4" t="inlineStr">
        <is>
          <t>9.45%</t>
        </is>
      </c>
      <c r="D137" s="4" t="inlineStr">
        <is>
          <t>9.45%</t>
        </is>
      </c>
      <c r="E137" s="4" t="inlineStr">
        <is>
          <t>10.83%</t>
        </is>
      </c>
      <c r="F137" s="4" t="inlineStr">
        <is>
          <t>10.83%</t>
        </is>
      </c>
      <c r="G137" s="4" t="inlineStr">
        <is>
          <t>11.47%</t>
        </is>
      </c>
      <c r="I137" s="4" t="inlineStr">
        <is>
          <t>11.47%</t>
        </is>
      </c>
    </row>
    <row r="138">
      <c r="A138" s="4" t="inlineStr">
        <is>
          <t>Foreign exchange rate | Exchange_Rate</t>
        </is>
      </c>
      <c r="C138" s="7" t="n">
        <v>20.5835</v>
      </c>
      <c r="D138" s="7" t="n">
        <v>20.5835</v>
      </c>
      <c r="E138" s="7" t="n">
        <v>19.9487</v>
      </c>
      <c r="F138" s="7" t="n">
        <v>19.9487</v>
      </c>
      <c r="G138" s="7" t="n">
        <v>18.8452</v>
      </c>
      <c r="I138" s="7" t="n">
        <v>18.8452</v>
      </c>
    </row>
    <row r="139">
      <c r="A139" s="4" t="inlineStr">
        <is>
          <t>Percentage of increase in discount rate</t>
        </is>
      </c>
      <c r="G139" s="4" t="inlineStr">
        <is>
          <t>0.03%</t>
        </is>
      </c>
      <c r="I139" s="4" t="inlineStr">
        <is>
          <t>0.03%</t>
        </is>
      </c>
    </row>
    <row r="140">
      <c r="A140" s="4" t="inlineStr">
        <is>
          <t>Percentage of decrease in discount rate</t>
        </is>
      </c>
      <c r="E140" s="4" t="inlineStr">
        <is>
          <t>0.64%</t>
        </is>
      </c>
      <c r="F140" s="4" t="inlineStr">
        <is>
          <t>0.64%</t>
        </is>
      </c>
    </row>
    <row r="141">
      <c r="A141" s="4" t="inlineStr">
        <is>
          <t>Pemex industrial transformation [member] | Gas [member]</t>
        </is>
      </c>
    </row>
    <row r="142">
      <c r="A142" s="3" t="inlineStr">
        <is>
          <t>Disclosure of detailed information about property, plant and equipment [line items]</t>
        </is>
      </c>
    </row>
    <row r="143">
      <c r="A143" s="4" t="inlineStr">
        <is>
          <t>Discount rate</t>
        </is>
      </c>
      <c r="C143" s="4" t="inlineStr">
        <is>
          <t>10.15%</t>
        </is>
      </c>
      <c r="D143" s="4" t="inlineStr">
        <is>
          <t>10.15%</t>
        </is>
      </c>
      <c r="E143" s="4" t="inlineStr">
        <is>
          <t>9.76%</t>
        </is>
      </c>
      <c r="F143" s="4" t="inlineStr">
        <is>
          <t>9.76%</t>
        </is>
      </c>
      <c r="G143" s="4" t="inlineStr">
        <is>
          <t>10.22%</t>
        </is>
      </c>
      <c r="I143" s="4" t="inlineStr">
        <is>
          <t>10.22%</t>
        </is>
      </c>
    </row>
    <row r="144">
      <c r="A144" s="4" t="inlineStr">
        <is>
          <t>Foreign exchange rate | Exchange_Rate</t>
        </is>
      </c>
      <c r="C144" s="7" t="n">
        <v>20.5835</v>
      </c>
      <c r="D144" s="7" t="n">
        <v>20.5835</v>
      </c>
      <c r="E144" s="7" t="n">
        <v>19.9487</v>
      </c>
      <c r="F144" s="7" t="n">
        <v>19.9487</v>
      </c>
      <c r="G144" s="7" t="n">
        <v>18.8452</v>
      </c>
      <c r="I144" s="7" t="n">
        <v>18.8452</v>
      </c>
    </row>
    <row r="145">
      <c r="A145" s="4" t="inlineStr">
        <is>
          <t>Percentage of increase in discount rate</t>
        </is>
      </c>
      <c r="G145" s="4" t="inlineStr">
        <is>
          <t>0.09%</t>
        </is>
      </c>
      <c r="I145" s="4" t="inlineStr">
        <is>
          <t>0.09%</t>
        </is>
      </c>
    </row>
    <row r="146">
      <c r="A146" s="4" t="inlineStr">
        <is>
          <t>Percentage of decrease in discount rate</t>
        </is>
      </c>
      <c r="E146" s="4" t="inlineStr">
        <is>
          <t>0.46%</t>
        </is>
      </c>
      <c r="F146" s="4" t="inlineStr">
        <is>
          <t>0.46%</t>
        </is>
      </c>
    </row>
    <row r="147">
      <c r="A147" s="4" t="inlineStr">
        <is>
          <t>Pemex industrial transformation [member] | Petrochemicals [member]</t>
        </is>
      </c>
    </row>
    <row r="148">
      <c r="A148" s="3" t="inlineStr">
        <is>
          <t>Disclosure of detailed information about property, plant and equipment [line items]</t>
        </is>
      </c>
    </row>
    <row r="149">
      <c r="A149" s="4" t="inlineStr">
        <is>
          <t>Discount rate</t>
        </is>
      </c>
      <c r="C149" s="4" t="inlineStr">
        <is>
          <t>8.63%</t>
        </is>
      </c>
      <c r="D149" s="4" t="inlineStr">
        <is>
          <t>8.63%</t>
        </is>
      </c>
      <c r="E149" s="4" t="inlineStr">
        <is>
          <t>9.76%</t>
        </is>
      </c>
      <c r="F149" s="4" t="inlineStr">
        <is>
          <t>9.76%</t>
        </is>
      </c>
      <c r="G149" s="4" t="inlineStr">
        <is>
          <t>8.61%</t>
        </is>
      </c>
      <c r="H149" s="4" t="inlineStr">
        <is>
          <t>[1]</t>
        </is>
      </c>
      <c r="I149" s="4" t="inlineStr">
        <is>
          <t>8.61%</t>
        </is>
      </c>
      <c r="J149" s="4" t="inlineStr">
        <is>
          <t>[1]</t>
        </is>
      </c>
    </row>
    <row r="150">
      <c r="A150" s="4" t="inlineStr">
        <is>
          <t>Foreign exchange rate | Exchange_Rate</t>
        </is>
      </c>
      <c r="C150" s="7" t="n">
        <v>20.5835</v>
      </c>
      <c r="D150" s="7" t="n">
        <v>20.5835</v>
      </c>
      <c r="E150" s="7" t="n">
        <v>19.9487</v>
      </c>
      <c r="F150" s="7" t="n">
        <v>19.9487</v>
      </c>
      <c r="G150" s="7" t="n">
        <v>18.8452</v>
      </c>
      <c r="H150" s="4" t="inlineStr">
        <is>
          <t>[1]</t>
        </is>
      </c>
      <c r="I150" s="7" t="n">
        <v>18.8452</v>
      </c>
      <c r="J150" s="4" t="inlineStr">
        <is>
          <t>[1]</t>
        </is>
      </c>
    </row>
    <row r="151">
      <c r="A151" s="4" t="inlineStr">
        <is>
          <t>Percentage of increase in discount rate</t>
        </is>
      </c>
      <c r="E151" s="4" t="inlineStr">
        <is>
          <t>1.15%</t>
        </is>
      </c>
      <c r="F151" s="4" t="inlineStr">
        <is>
          <t>1.15%</t>
        </is>
      </c>
    </row>
    <row r="152">
      <c r="A152" s="4" t="inlineStr">
        <is>
          <t>Percentage of increase in discount rate</t>
        </is>
      </c>
      <c r="G152" s="4" t="inlineStr">
        <is>
          <t>0.06%</t>
        </is>
      </c>
      <c r="I152" s="4" t="inlineStr">
        <is>
          <t>0.06%</t>
        </is>
      </c>
    </row>
    <row r="153">
      <c r="A153" s="4" t="inlineStr">
        <is>
          <t>Pemex industrial transformation [member] | Ethylene [Member]</t>
        </is>
      </c>
    </row>
    <row r="154">
      <c r="A154" s="3" t="inlineStr">
        <is>
          <t>Disclosure of detailed information about property, plant and equipment [line items]</t>
        </is>
      </c>
    </row>
    <row r="155">
      <c r="A155" s="4" t="inlineStr">
        <is>
          <t>Discount rate</t>
        </is>
      </c>
      <c r="B155" s="4" t="inlineStr">
        <is>
          <t>[1]</t>
        </is>
      </c>
      <c r="C155" s="4" t="inlineStr">
        <is>
          <t>8.63%</t>
        </is>
      </c>
      <c r="D155" s="4" t="inlineStr">
        <is>
          <t>8.63%</t>
        </is>
      </c>
      <c r="E155" s="4" t="inlineStr">
        <is>
          <t>8.29%</t>
        </is>
      </c>
      <c r="F155" s="4" t="inlineStr">
        <is>
          <t>8.29%</t>
        </is>
      </c>
    </row>
    <row r="156">
      <c r="A156" s="4" t="inlineStr">
        <is>
          <t>Foreign exchange rate | Exchange_Rate</t>
        </is>
      </c>
      <c r="B156" s="4" t="inlineStr">
        <is>
          <t>[1]</t>
        </is>
      </c>
      <c r="C156" s="7" t="n">
        <v>20.5835</v>
      </c>
      <c r="D156" s="7" t="n">
        <v>20.5835</v>
      </c>
      <c r="E156" s="7" t="n">
        <v>19.9487</v>
      </c>
      <c r="F156" s="7" t="n">
        <v>19.9487</v>
      </c>
    </row>
    <row r="157">
      <c r="A157" s="4" t="inlineStr">
        <is>
          <t>Percentage of increase in discount rate</t>
        </is>
      </c>
      <c r="E157" s="4" t="inlineStr">
        <is>
          <t>0.26%</t>
        </is>
      </c>
      <c r="F157" s="4" t="inlineStr">
        <is>
          <t>0.26%</t>
        </is>
      </c>
      <c r="G157" s="4" t="inlineStr">
        <is>
          <t>0.50%</t>
        </is>
      </c>
      <c r="I157" s="4" t="inlineStr">
        <is>
          <t>0.50%</t>
        </is>
      </c>
    </row>
    <row r="158">
      <c r="A158" s="4" t="inlineStr">
        <is>
          <t>DEUTSCHE Erdoel Mxico S. de R.L. de C.V. [member] | Exploration and extraction contracts [member] | Block 16 of Tampico Misantla [member]</t>
        </is>
      </c>
    </row>
    <row r="159">
      <c r="A159" s="3" t="inlineStr">
        <is>
          <t>Disclosure of detailed information about property, plant and equipment [line items]</t>
        </is>
      </c>
    </row>
    <row r="160">
      <c r="A160" s="4" t="inlineStr">
        <is>
          <t>Percentage of contractual area</t>
        </is>
      </c>
      <c r="C160" s="4" t="inlineStr">
        <is>
          <t>40.00%</t>
        </is>
      </c>
      <c r="D160" s="4" t="inlineStr">
        <is>
          <t>40.00%</t>
        </is>
      </c>
    </row>
    <row r="161">
      <c r="A161" s="4" t="inlineStr">
        <is>
          <t>DEUTSCHE Erdoel Mxico S. de R.L. de C.V. [member] | Exploration and extraction contracts [member] | Block 17 of Tampico Misantla [member]</t>
        </is>
      </c>
    </row>
    <row r="162">
      <c r="A162" s="3" t="inlineStr">
        <is>
          <t>Disclosure of detailed information about property, plant and equipment [line items]</t>
        </is>
      </c>
    </row>
    <row r="163">
      <c r="A163" s="4" t="inlineStr">
        <is>
          <t>Percentage of contractual area</t>
        </is>
      </c>
      <c r="C163" s="4" t="inlineStr">
        <is>
          <t>40.00%</t>
        </is>
      </c>
      <c r="D163" s="4" t="inlineStr">
        <is>
          <t>40.00%</t>
        </is>
      </c>
    </row>
    <row r="164">
      <c r="A164" s="4" t="inlineStr">
        <is>
          <t>CEPSA E.P. Mxico S. de R.L. de C.V [member] | Exploration and extraction contracts [member] | Block 16 of Tampico Misantla [member]</t>
        </is>
      </c>
    </row>
    <row r="165">
      <c r="A165" s="3" t="inlineStr">
        <is>
          <t>Disclosure of detailed information about property, plant and equipment [line items]</t>
        </is>
      </c>
    </row>
    <row r="166">
      <c r="A166" s="4" t="inlineStr">
        <is>
          <t>Percentage of contractual area</t>
        </is>
      </c>
      <c r="C166" s="4" t="inlineStr">
        <is>
          <t>20.00%</t>
        </is>
      </c>
      <c r="D166" s="4" t="inlineStr">
        <is>
          <t>20.00%</t>
        </is>
      </c>
    </row>
    <row r="167">
      <c r="A167" s="4" t="inlineStr">
        <is>
          <t>CEPSA E.P. Mxico S. de R.L. de C.V [member] | Exploration and extraction contracts [member] | Block 17 of Tampico Misantla [member]</t>
        </is>
      </c>
    </row>
    <row r="168">
      <c r="A168" s="3" t="inlineStr">
        <is>
          <t>Disclosure of detailed information about property, plant and equipment [line items]</t>
        </is>
      </c>
    </row>
    <row r="169">
      <c r="A169" s="4" t="inlineStr">
        <is>
          <t>Percentage of contractual area</t>
        </is>
      </c>
      <c r="C169" s="4" t="inlineStr">
        <is>
          <t>20.00%</t>
        </is>
      </c>
      <c r="D169" s="4" t="inlineStr">
        <is>
          <t>20.00%</t>
        </is>
      </c>
    </row>
    <row r="170">
      <c r="A170" s="4" t="inlineStr">
        <is>
          <t>CEPSA E.P. Mxico S. de R.L. de C.V [member] | Exploration and extraction contracts [member] | Block 18 of Tampico Misantla [member]</t>
        </is>
      </c>
    </row>
    <row r="171">
      <c r="A171" s="3" t="inlineStr">
        <is>
          <t>Disclosure of detailed information about property, plant and equipment [line items]</t>
        </is>
      </c>
    </row>
    <row r="172">
      <c r="A172" s="4" t="inlineStr">
        <is>
          <t>Percentage of production area</t>
        </is>
      </c>
      <c r="C172" s="4" t="inlineStr">
        <is>
          <t>20.00%</t>
        </is>
      </c>
      <c r="D172" s="4" t="inlineStr">
        <is>
          <t>20.00%</t>
        </is>
      </c>
    </row>
    <row r="173">
      <c r="A173" s="4" t="inlineStr">
        <is>
          <t>PETROFAC [member] | Exploration and extraction contracts [member] | Santuario y El Golpe [member]</t>
        </is>
      </c>
    </row>
    <row r="174">
      <c r="A174" s="3" t="inlineStr">
        <is>
          <t>Disclosure of detailed information about property, plant and equipment [line items]</t>
        </is>
      </c>
    </row>
    <row r="175">
      <c r="A175" s="4" t="inlineStr">
        <is>
          <t>Percentage of production area</t>
        </is>
      </c>
      <c r="C175" s="4" t="inlineStr">
        <is>
          <t>36.00%</t>
        </is>
      </c>
      <c r="D175" s="4" t="inlineStr">
        <is>
          <t>36.00%</t>
        </is>
      </c>
    </row>
    <row r="176">
      <c r="A176" s="4" t="inlineStr">
        <is>
          <t>Servicios Mltiples de Burgos [member] | Exploration and extraction contracts [member] | Mision block [member]</t>
        </is>
      </c>
    </row>
    <row r="177">
      <c r="A177" s="3" t="inlineStr">
        <is>
          <t>Disclosure of detailed information about property, plant and equipment [line items]</t>
        </is>
      </c>
    </row>
    <row r="178">
      <c r="A178" s="4" t="inlineStr">
        <is>
          <t>Percentage of production area</t>
        </is>
      </c>
      <c r="C178" s="4" t="inlineStr">
        <is>
          <t>49.00%</t>
        </is>
      </c>
      <c r="D178" s="4" t="inlineStr">
        <is>
          <t>49.00%</t>
        </is>
      </c>
    </row>
    <row r="179">
      <c r="A179" s="4" t="inlineStr">
        <is>
          <t>Servicios Mltiples de Burgos [member] | Exploration and extraction contracts [member] | Ebano [member]</t>
        </is>
      </c>
    </row>
    <row r="180">
      <c r="A180" s="3" t="inlineStr">
        <is>
          <t>Disclosure of detailed information about property, plant and equipment [line items]</t>
        </is>
      </c>
    </row>
    <row r="181">
      <c r="A181" s="4" t="inlineStr">
        <is>
          <t>Percentage of production area</t>
        </is>
      </c>
      <c r="C181" s="4" t="inlineStr">
        <is>
          <t>54.99%</t>
        </is>
      </c>
      <c r="D181" s="4" t="inlineStr">
        <is>
          <t>54.99%</t>
        </is>
      </c>
    </row>
    <row r="182">
      <c r="A182" s="4" t="inlineStr">
        <is>
          <t>D&amp;S Petroleum S.A. de C.V. [member] | Exploration and extraction contracts [member] | Ebano [member]</t>
        </is>
      </c>
    </row>
    <row r="183">
      <c r="A183" s="3" t="inlineStr">
        <is>
          <t>Disclosure of detailed information about property, plant and equipment [line items]</t>
        </is>
      </c>
    </row>
    <row r="184">
      <c r="A184" s="4" t="inlineStr">
        <is>
          <t>Percentage of production area</t>
        </is>
      </c>
      <c r="C184" s="4" t="inlineStr">
        <is>
          <t>0.01%</t>
        </is>
      </c>
      <c r="D184" s="4" t="inlineStr">
        <is>
          <t>0.01%</t>
        </is>
      </c>
    </row>
    <row r="185">
      <c r="A185" s="4" t="inlineStr">
        <is>
          <t>Chevron [member] | Twenty two cuenca salina [member]</t>
        </is>
      </c>
    </row>
    <row r="186">
      <c r="A186" s="3" t="inlineStr">
        <is>
          <t>Disclosure of detailed information about property, plant and equipment [line items]</t>
        </is>
      </c>
    </row>
    <row r="187">
      <c r="A187" s="4" t="inlineStr">
        <is>
          <t>Percentage of contractual area</t>
        </is>
      </c>
      <c r="C187" s="4" t="inlineStr">
        <is>
          <t>37.50%</t>
        </is>
      </c>
      <c r="D187" s="4" t="inlineStr">
        <is>
          <t>37.50%</t>
        </is>
      </c>
    </row>
    <row r="188">
      <c r="A188" s="4" t="inlineStr">
        <is>
          <t>Chevron [member] | Licenses [member] | Block Three [member]</t>
        </is>
      </c>
    </row>
    <row r="189">
      <c r="A189" s="3" t="inlineStr">
        <is>
          <t>Disclosure of detailed information about property, plant and equipment [line items]</t>
        </is>
      </c>
    </row>
    <row r="190">
      <c r="A190" s="4" t="inlineStr">
        <is>
          <t>Percentage of contract behalf</t>
        </is>
      </c>
      <c r="C190" s="4" t="inlineStr">
        <is>
          <t>37.50%</t>
        </is>
      </c>
      <c r="D190" s="4" t="inlineStr">
        <is>
          <t>37.50%</t>
        </is>
      </c>
    </row>
    <row r="191">
      <c r="A191" s="4" t="inlineStr">
        <is>
          <t>Inpex [member] | Twenty two cuenca salina [member]</t>
        </is>
      </c>
    </row>
    <row r="192">
      <c r="A192" s="3" t="inlineStr">
        <is>
          <t>Disclosure of detailed information about property, plant and equipment [line items]</t>
        </is>
      </c>
    </row>
    <row r="193">
      <c r="A193" s="4" t="inlineStr">
        <is>
          <t>Percentage of contractual area</t>
        </is>
      </c>
      <c r="C193" s="4" t="inlineStr">
        <is>
          <t>35.00%</t>
        </is>
      </c>
      <c r="D193" s="4" t="inlineStr">
        <is>
          <t>35.00%</t>
        </is>
      </c>
    </row>
    <row r="194">
      <c r="A194" s="4" t="inlineStr">
        <is>
          <t>Inpex [member] | Licenses [member] | Block Three [member]</t>
        </is>
      </c>
    </row>
    <row r="195">
      <c r="A195" s="3" t="inlineStr">
        <is>
          <t>Disclosure of detailed information about property, plant and equipment [line items]</t>
        </is>
      </c>
    </row>
    <row r="196">
      <c r="A196" s="4" t="inlineStr">
        <is>
          <t>Percentage of contract behalf</t>
        </is>
      </c>
      <c r="C196" s="4" t="inlineStr">
        <is>
          <t>35.00%</t>
        </is>
      </c>
      <c r="D196" s="4" t="inlineStr">
        <is>
          <t>35.00%</t>
        </is>
      </c>
    </row>
    <row r="197">
      <c r="A197" s="4" t="inlineStr">
        <is>
          <t>BHP Billiton [member] | Block Trion [member]</t>
        </is>
      </c>
    </row>
    <row r="198">
      <c r="A198" s="3" t="inlineStr">
        <is>
          <t>Disclosure of detailed information about property, plant and equipment [line items]</t>
        </is>
      </c>
    </row>
    <row r="199">
      <c r="A199" s="4" t="inlineStr">
        <is>
          <t>Percentage of contractual area</t>
        </is>
      </c>
      <c r="C199" s="4" t="inlineStr">
        <is>
          <t>40.00%</t>
        </is>
      </c>
      <c r="D199" s="4" t="inlineStr">
        <is>
          <t>40.00%</t>
        </is>
      </c>
    </row>
    <row r="200">
      <c r="A200" s="4" t="inlineStr">
        <is>
          <t>Petrolera Cardenas Mora, S. A. P. I. de C. V. [member] | Licenses [member] | Cardenas Mora [member]</t>
        </is>
      </c>
    </row>
    <row r="201">
      <c r="A201" s="3" t="inlineStr">
        <is>
          <t>Disclosure of detailed information about property, plant and equipment [line items]</t>
        </is>
      </c>
    </row>
    <row r="202">
      <c r="A202" s="4" t="inlineStr">
        <is>
          <t>Percentage of contractual area</t>
        </is>
      </c>
      <c r="C202" s="4" t="inlineStr">
        <is>
          <t>50.00%</t>
        </is>
      </c>
      <c r="D202" s="4" t="inlineStr">
        <is>
          <t>50.00%</t>
        </is>
      </c>
    </row>
    <row r="203">
      <c r="A203" s="4" t="inlineStr">
        <is>
          <t>DEA Erdoel [member] | Licenses [member] | Ogarrio field [member]</t>
        </is>
      </c>
    </row>
    <row r="204">
      <c r="A204" s="3" t="inlineStr">
        <is>
          <t>Disclosure of detailed information about property, plant and equipment [line items]</t>
        </is>
      </c>
    </row>
    <row r="205">
      <c r="A205" s="4" t="inlineStr">
        <is>
          <t>Percentage of contractual area</t>
        </is>
      </c>
      <c r="C205" s="4" t="inlineStr">
        <is>
          <t>50.00%</t>
        </is>
      </c>
      <c r="D205" s="4" t="inlineStr">
        <is>
          <t>50.00%</t>
        </is>
      </c>
    </row>
    <row r="206">
      <c r="A206" s="4" t="inlineStr">
        <is>
          <t>Operadora de Campos DWF, S.A. de C.V. [member] | Miquetla [member]</t>
        </is>
      </c>
    </row>
    <row r="207">
      <c r="A207" s="3" t="inlineStr">
        <is>
          <t>Disclosure of detailed information about property, plant and equipment [line items]</t>
        </is>
      </c>
    </row>
    <row r="208">
      <c r="A208" s="4" t="inlineStr">
        <is>
          <t>Percentage of contractual area</t>
        </is>
      </c>
      <c r="C208" s="4" t="inlineStr">
        <is>
          <t>51.00%</t>
        </is>
      </c>
      <c r="D208" s="4" t="inlineStr">
        <is>
          <t>51.00%</t>
        </is>
      </c>
    </row>
    <row r="209">
      <c r="A209" s="4" t="inlineStr">
        <is>
          <t>Shell Exploracion y Extraccion de Mxico, S.A. de C.V..[member] | Plegado Perdido block two [member]</t>
        </is>
      </c>
    </row>
    <row r="210">
      <c r="A210" s="3" t="inlineStr">
        <is>
          <t>Disclosure of detailed information about property, plant and equipment [line items]</t>
        </is>
      </c>
    </row>
    <row r="211">
      <c r="A211" s="4" t="inlineStr">
        <is>
          <t>Percentage of contractual area</t>
        </is>
      </c>
      <c r="C211" s="4" t="inlineStr">
        <is>
          <t>50.00%</t>
        </is>
      </c>
      <c r="D211" s="4" t="inlineStr">
        <is>
          <t>50.00%</t>
        </is>
      </c>
    </row>
    <row r="212">
      <c r="A212" s="4" t="inlineStr">
        <is>
          <t>Pemex logistics [member]</t>
        </is>
      </c>
    </row>
    <row r="213">
      <c r="A213" s="3" t="inlineStr">
        <is>
          <t>Disclosure of detailed information about property, plant and equipment [line items]</t>
        </is>
      </c>
    </row>
    <row r="214">
      <c r="A214" s="4" t="inlineStr">
        <is>
          <t>Impairment (reversal of impairment) of wells, pipelines, properties, plant and equipment, net</t>
        </is>
      </c>
      <c r="D214" s="5" t="n">
        <v>-3161108000</v>
      </c>
      <c r="F214" s="5" t="n">
        <v>426560000</v>
      </c>
      <c r="I214" s="5" t="n">
        <v>34119240000</v>
      </c>
    </row>
    <row r="215">
      <c r="A215" s="4" t="inlineStr">
        <is>
          <t>Discount rate</t>
        </is>
      </c>
      <c r="C215" s="4" t="inlineStr">
        <is>
          <t>12.57%</t>
        </is>
      </c>
      <c r="D215" s="4" t="inlineStr">
        <is>
          <t>12.57%</t>
        </is>
      </c>
      <c r="E215" s="4" t="inlineStr">
        <is>
          <t>11.97%</t>
        </is>
      </c>
      <c r="F215" s="4" t="inlineStr">
        <is>
          <t>11.97%</t>
        </is>
      </c>
      <c r="G215" s="4" t="inlineStr">
        <is>
          <t>11.94%</t>
        </is>
      </c>
      <c r="I215" s="4" t="inlineStr">
        <is>
          <t>11.94%</t>
        </is>
      </c>
      <c r="K215" s="4" t="inlineStr">
        <is>
          <t>13.55%</t>
        </is>
      </c>
    </row>
    <row r="216">
      <c r="A216" s="4" t="inlineStr">
        <is>
          <t>Impairment</t>
        </is>
      </c>
      <c r="D216" s="5" t="n">
        <v>-3161108000</v>
      </c>
      <c r="F216" s="4" t="inlineStr">
        <is>
          <t xml:space="preserve"> </t>
        </is>
      </c>
      <c r="I216" s="4" t="inlineStr">
        <is>
          <t xml:space="preserve"> </t>
        </is>
      </c>
    </row>
    <row r="217">
      <c r="A217" s="4" t="inlineStr">
        <is>
          <t>Reversal of impairment</t>
        </is>
      </c>
      <c r="F217" s="6" t="n">
        <v>426560000</v>
      </c>
      <c r="I217" s="6" t="n">
        <v>34119240000</v>
      </c>
    </row>
    <row r="218">
      <c r="A218" s="4" t="inlineStr">
        <is>
          <t>Cost Of Losses From Fuel Substraction</t>
        </is>
      </c>
      <c r="I218" s="6" t="n">
        <v>4644846000</v>
      </c>
      <c r="K218" s="5" t="n">
        <v>39388055000</v>
      </c>
    </row>
    <row r="219">
      <c r="A219" s="4" t="inlineStr">
        <is>
          <t>Impairment (reversal of impairment)</t>
        </is>
      </c>
      <c r="D219" s="5" t="n">
        <v>-3161108000</v>
      </c>
      <c r="F219" s="5" t="n">
        <v>426560000</v>
      </c>
      <c r="I219" s="5" t="n">
        <v>34119240000</v>
      </c>
    </row>
    <row r="220"/>
    <row r="221">
      <c r="A221" s="4" t="inlineStr">
        <is>
          <t>[1]</t>
        </is>
      </c>
      <c r="B221" s="4" t="inlineStr">
        <is>
          <t>** This entity was merged into Pemex Industrial Transformation on July 1, 2019.</t>
        </is>
      </c>
    </row>
  </sheetData>
  <mergeCells count="6">
    <mergeCell ref="A1:B2"/>
    <mergeCell ref="C1:K1"/>
    <mergeCell ref="G2:H2"/>
    <mergeCell ref="I2:J2"/>
    <mergeCell ref="A220:J220"/>
    <mergeCell ref="B221:J2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Wells, pipelines, properties, plant and equipment, net - Summary of Impairment in Cash Generating Units (Detail) $ in Thousands, $ in Thousands</t>
        </is>
      </c>
      <c r="B1" s="2" t="inlineStr">
        <is>
          <t>12 Months Ended</t>
        </is>
      </c>
    </row>
    <row r="2">
      <c r="B2" s="2" t="inlineStr">
        <is>
          <t>Dec. 31, 2021MXN ($)</t>
        </is>
      </c>
      <c r="C2" s="2" t="inlineStr">
        <is>
          <t>Dec. 31, 2021USD ($)</t>
        </is>
      </c>
      <c r="D2" s="2" t="inlineStr">
        <is>
          <t>Dec. 31, 2020MXN ($)</t>
        </is>
      </c>
      <c r="E2" s="2" t="inlineStr">
        <is>
          <t>Dec. 31, 2020USD ($)</t>
        </is>
      </c>
      <c r="F2" s="2" t="inlineStr">
        <is>
          <t>Dec. 31, 2019MXN ($)</t>
        </is>
      </c>
      <c r="G2" s="2" t="inlineStr">
        <is>
          <t>Dec. 31, 2019USD ($)</t>
        </is>
      </c>
    </row>
    <row r="3">
      <c r="A3" s="3" t="inlineStr">
        <is>
          <t>Disclosure of information for impairment loss recognised or reversed for individual asset or cash-generating unit [line items]</t>
        </is>
      </c>
    </row>
    <row r="4">
      <c r="A4" s="4" t="inlineStr">
        <is>
          <t>Reversal of impairment</t>
        </is>
      </c>
      <c r="B4" s="5" t="n">
        <v>63264978</v>
      </c>
      <c r="D4" s="5" t="n">
        <v>67382996</v>
      </c>
      <c r="F4" s="5" t="n">
        <v>107773089</v>
      </c>
    </row>
    <row r="5">
      <c r="A5" s="4" t="inlineStr">
        <is>
          <t>Impairment</t>
        </is>
      </c>
      <c r="B5" s="6" t="n">
        <v>-64475573</v>
      </c>
      <c r="D5" s="6" t="n">
        <v>-103736696</v>
      </c>
      <c r="F5" s="6" t="n">
        <v>-139056243</v>
      </c>
    </row>
    <row r="6">
      <c r="A6" s="4" t="inlineStr">
        <is>
          <t>Pemex industrial transformation [member]</t>
        </is>
      </c>
    </row>
    <row r="7">
      <c r="A7" s="3" t="inlineStr">
        <is>
          <t>Disclosure of information for impairment loss recognised or reversed for individual asset or cash-generating unit [line items]</t>
        </is>
      </c>
    </row>
    <row r="8">
      <c r="A8" s="4" t="inlineStr">
        <is>
          <t>Reversal of impairment</t>
        </is>
      </c>
      <c r="B8" s="6" t="n">
        <v>561370</v>
      </c>
      <c r="D8" s="4" t="inlineStr">
        <is>
          <t xml:space="preserve"> </t>
        </is>
      </c>
      <c r="F8" s="6" t="n">
        <v>43519422</v>
      </c>
    </row>
    <row r="9">
      <c r="A9" s="4" t="inlineStr">
        <is>
          <t>Impairment</t>
        </is>
      </c>
      <c r="B9" s="6" t="n">
        <v>-32714562</v>
      </c>
      <c r="D9" s="6" t="n">
        <v>-71761571</v>
      </c>
      <c r="F9" s="6" t="n">
        <v>-1275480</v>
      </c>
    </row>
    <row r="10">
      <c r="A10" s="4" t="inlineStr">
        <is>
          <t>Net (impairment) reversal of impairment</t>
        </is>
      </c>
      <c r="B10" s="6" t="n">
        <v>192230147</v>
      </c>
      <c r="C10" s="5" t="n">
        <v>-32153192</v>
      </c>
      <c r="D10" s="6" t="n">
        <v>197332486</v>
      </c>
      <c r="E10" s="5" t="n">
        <v>-71761571</v>
      </c>
      <c r="F10" s="6" t="n">
        <v>144971590</v>
      </c>
      <c r="G10" s="5" t="n">
        <v>42243942</v>
      </c>
    </row>
    <row r="11">
      <c r="A11" s="4" t="inlineStr">
        <is>
          <t>Pemex industrial transformation [member] | Madero Refinery [member]</t>
        </is>
      </c>
    </row>
    <row r="12">
      <c r="A12" s="3" t="inlineStr">
        <is>
          <t>Disclosure of information for impairment loss recognised or reversed for individual asset or cash-generating unit [line items]</t>
        </is>
      </c>
    </row>
    <row r="13">
      <c r="A13" s="4" t="inlineStr">
        <is>
          <t>Reversal of impairment</t>
        </is>
      </c>
      <c r="F13" s="6" t="n">
        <v>7721233</v>
      </c>
    </row>
    <row r="14">
      <c r="A14" s="4" t="inlineStr">
        <is>
          <t>Impairment</t>
        </is>
      </c>
      <c r="B14" s="6" t="n">
        <v>-13216074</v>
      </c>
      <c r="D14" s="6" t="n">
        <v>-18412687</v>
      </c>
    </row>
    <row r="15">
      <c r="A15" s="4" t="inlineStr">
        <is>
          <t>Net (impairment) reversal of impairment</t>
        </is>
      </c>
      <c r="D15" s="6" t="n">
        <v>6799072</v>
      </c>
      <c r="F15" s="6" t="n">
        <v>27840687</v>
      </c>
    </row>
    <row r="16">
      <c r="A16" s="4" t="inlineStr">
        <is>
          <t>Pemex industrial transformation [member] | Tula Refinery [member]</t>
        </is>
      </c>
    </row>
    <row r="17">
      <c r="A17" s="3" t="inlineStr">
        <is>
          <t>Disclosure of information for impairment loss recognised or reversed for individual asset or cash-generating unit [line items]</t>
        </is>
      </c>
    </row>
    <row r="18">
      <c r="A18" s="4" t="inlineStr">
        <is>
          <t>Reversal of impairment</t>
        </is>
      </c>
      <c r="F18" s="6" t="n">
        <v>2180073</v>
      </c>
    </row>
    <row r="19">
      <c r="A19" s="4" t="inlineStr">
        <is>
          <t>Impairment</t>
        </is>
      </c>
      <c r="B19" s="6" t="n">
        <v>-6446357</v>
      </c>
      <c r="D19" s="6" t="n">
        <v>-2820750</v>
      </c>
    </row>
    <row r="20">
      <c r="A20" s="4" t="inlineStr">
        <is>
          <t>Net (impairment) reversal of impairment</t>
        </is>
      </c>
      <c r="B20" s="6" t="n">
        <v>39815742</v>
      </c>
      <c r="D20" s="6" t="n">
        <v>34829922</v>
      </c>
      <c r="F20" s="6" t="n">
        <v>40450717</v>
      </c>
    </row>
    <row r="21">
      <c r="A21" s="4" t="inlineStr">
        <is>
          <t>Pemex industrial transformation [member] | Minatitln Refinery [member]</t>
        </is>
      </c>
    </row>
    <row r="22">
      <c r="A22" s="3" t="inlineStr">
        <is>
          <t>Disclosure of information for impairment loss recognised or reversed for individual asset or cash-generating unit [line items]</t>
        </is>
      </c>
    </row>
    <row r="23">
      <c r="A23" s="4" t="inlineStr">
        <is>
          <t>Reversal of impairment</t>
        </is>
      </c>
      <c r="F23" s="6" t="n">
        <v>9391433</v>
      </c>
    </row>
    <row r="24">
      <c r="A24" s="4" t="inlineStr">
        <is>
          <t>Impairment</t>
        </is>
      </c>
      <c r="B24" s="6" t="n">
        <v>-4678358</v>
      </c>
      <c r="D24" s="6" t="n">
        <v>-37432703</v>
      </c>
    </row>
    <row r="25">
      <c r="A25" s="4" t="inlineStr">
        <is>
          <t>Net (impairment) reversal of impairment</t>
        </is>
      </c>
      <c r="B25" s="6" t="n">
        <v>20545810</v>
      </c>
      <c r="D25" s="6" t="n">
        <v>18819247</v>
      </c>
      <c r="F25" s="6" t="n">
        <v>61673158</v>
      </c>
    </row>
    <row r="26">
      <c r="A26" s="4" t="inlineStr">
        <is>
          <t>Pemex industrial transformation [member] | Salina Cruz Refinery [member]</t>
        </is>
      </c>
    </row>
    <row r="27">
      <c r="A27" s="3" t="inlineStr">
        <is>
          <t>Disclosure of information for impairment loss recognised or reversed for individual asset or cash-generating unit [line items]</t>
        </is>
      </c>
    </row>
    <row r="28">
      <c r="A28" s="4" t="inlineStr">
        <is>
          <t>Reversal of impairment</t>
        </is>
      </c>
      <c r="F28" s="6" t="n">
        <v>13535526</v>
      </c>
    </row>
    <row r="29">
      <c r="A29" s="4" t="inlineStr">
        <is>
          <t>Impairment</t>
        </is>
      </c>
      <c r="B29" s="6" t="n">
        <v>-3263131</v>
      </c>
    </row>
    <row r="30">
      <c r="A30" s="4" t="inlineStr">
        <is>
          <t>Net (impairment) reversal of impairment</t>
        </is>
      </c>
      <c r="B30" s="6" t="n">
        <v>31909325</v>
      </c>
      <c r="D30" s="6" t="n">
        <v>30422588</v>
      </c>
    </row>
    <row r="31">
      <c r="A31" s="4" t="inlineStr">
        <is>
          <t>Pemex industrial transformation [member] | Cadereyta Refinery [Member]</t>
        </is>
      </c>
    </row>
    <row r="32">
      <c r="A32" s="3" t="inlineStr">
        <is>
          <t>Disclosure of information for impairment loss recognised or reversed for individual asset or cash-generating unit [line items]</t>
        </is>
      </c>
    </row>
    <row r="33">
      <c r="A33" s="4" t="inlineStr">
        <is>
          <t>Impairment</t>
        </is>
      </c>
      <c r="B33" s="6" t="n">
        <v>-2195115</v>
      </c>
      <c r="D33" s="6" t="n">
        <v>-2083755</v>
      </c>
    </row>
    <row r="34">
      <c r="A34" s="4" t="inlineStr">
        <is>
          <t>Net (impairment) reversal of impairment</t>
        </is>
      </c>
      <c r="B34" s="6" t="n">
        <v>39432148</v>
      </c>
      <c r="D34" s="6" t="n">
        <v>40793541</v>
      </c>
    </row>
    <row r="35">
      <c r="A35" s="4" t="inlineStr">
        <is>
          <t>Pemex industrial transformation [member] | Salamanca Refinery [Member]</t>
        </is>
      </c>
    </row>
    <row r="36">
      <c r="A36" s="3" t="inlineStr">
        <is>
          <t>Disclosure of information for impairment loss recognised or reversed for individual asset or cash-generating unit [line items]</t>
        </is>
      </c>
    </row>
    <row r="37">
      <c r="A37" s="4" t="inlineStr">
        <is>
          <t>Impairment</t>
        </is>
      </c>
      <c r="B37" s="6" t="n">
        <v>-2187781</v>
      </c>
      <c r="D37" s="6" t="n">
        <v>-5386525</v>
      </c>
    </row>
    <row r="38">
      <c r="A38" s="4" t="inlineStr">
        <is>
          <t>Net (impairment) reversal of impairment</t>
        </is>
      </c>
      <c r="B38" s="6" t="n">
        <v>51998803</v>
      </c>
      <c r="D38" s="6" t="n">
        <v>44777784</v>
      </c>
    </row>
    <row r="39">
      <c r="A39" s="4" t="inlineStr">
        <is>
          <t>Pemex industrial transformation [member] | Cosoleacaque Petrochemical Complex [Member]</t>
        </is>
      </c>
    </row>
    <row r="40">
      <c r="A40" s="3" t="inlineStr">
        <is>
          <t>Disclosure of information for impairment loss recognised or reversed for individual asset or cash-generating unit [line items]</t>
        </is>
      </c>
    </row>
    <row r="41">
      <c r="A41" s="4" t="inlineStr">
        <is>
          <t>Impairment</t>
        </is>
      </c>
      <c r="B41" s="6" t="n">
        <v>-726631</v>
      </c>
    </row>
    <row r="42">
      <c r="A42" s="4" t="inlineStr">
        <is>
          <t>Pemex industrial transformation [member] | Cangrejera ethylene processor complex [Member]</t>
        </is>
      </c>
    </row>
    <row r="43">
      <c r="A43" s="3" t="inlineStr">
        <is>
          <t>Disclosure of information for impairment loss recognised or reversed for individual asset or cash-generating unit [line items]</t>
        </is>
      </c>
    </row>
    <row r="44">
      <c r="A44" s="4" t="inlineStr">
        <is>
          <t>Impairment</t>
        </is>
      </c>
      <c r="B44" s="6" t="n">
        <v>-1115</v>
      </c>
      <c r="D44" s="6" t="n">
        <v>-1484489</v>
      </c>
    </row>
    <row r="45">
      <c r="A45" s="4" t="inlineStr">
        <is>
          <t>Net (impairment) reversal of impairment</t>
        </is>
      </c>
      <c r="B45" s="6" t="n">
        <v>625255</v>
      </c>
      <c r="D45" s="6" t="n">
        <v>11493567</v>
      </c>
    </row>
    <row r="46">
      <c r="A46" s="4" t="inlineStr">
        <is>
          <t>Pemex industrial transformation [member] | Morelos Petrochemical complex [member]</t>
        </is>
      </c>
    </row>
    <row r="47">
      <c r="A47" s="3" t="inlineStr">
        <is>
          <t>Disclosure of information for impairment loss recognised or reversed for individual asset or cash-generating unit [line items]</t>
        </is>
      </c>
    </row>
    <row r="48">
      <c r="A48" s="4" t="inlineStr">
        <is>
          <t>Reversal of impairment</t>
        </is>
      </c>
      <c r="B48" s="6" t="n">
        <v>365522</v>
      </c>
      <c r="F48" s="6" t="n">
        <v>7547233</v>
      </c>
    </row>
    <row r="49">
      <c r="A49" s="4" t="inlineStr">
        <is>
          <t>Impairment</t>
        </is>
      </c>
      <c r="D49" s="6" t="n">
        <v>-2048039</v>
      </c>
    </row>
    <row r="50">
      <c r="A50" s="4" t="inlineStr">
        <is>
          <t>Pemex industrial transformation [member] | Nuevo Pemex Gas Processor Complex [Member]</t>
        </is>
      </c>
    </row>
    <row r="51">
      <c r="A51" s="3" t="inlineStr">
        <is>
          <t>Disclosure of information for impairment loss recognised or reversed for individual asset or cash-generating unit [line items]</t>
        </is>
      </c>
    </row>
    <row r="52">
      <c r="A52" s="4" t="inlineStr">
        <is>
          <t>Impairment</t>
        </is>
      </c>
      <c r="D52" s="6" t="n">
        <v>-1080831</v>
      </c>
    </row>
    <row r="53">
      <c r="A53" s="4" t="inlineStr">
        <is>
          <t>Pemex industrial transformation [member] | Ciudad Pemex Gas Processing Complex [Member]</t>
        </is>
      </c>
    </row>
    <row r="54">
      <c r="A54" s="3" t="inlineStr">
        <is>
          <t>Disclosure of information for impairment loss recognised or reversed for individual asset or cash-generating unit [line items]</t>
        </is>
      </c>
    </row>
    <row r="55">
      <c r="A55" s="4" t="inlineStr">
        <is>
          <t>Impairment</t>
        </is>
      </c>
      <c r="D55" s="6" t="n">
        <v>-709127</v>
      </c>
    </row>
    <row r="56">
      <c r="A56" s="4" t="inlineStr">
        <is>
          <t>Pemex industrial transformation [member] | Morelos Ethylene Processor Complex [Member]</t>
        </is>
      </c>
    </row>
    <row r="57">
      <c r="A57" s="3" t="inlineStr">
        <is>
          <t>Disclosure of information for impairment loss recognised or reversed for individual asset or cash-generating unit [line items]</t>
        </is>
      </c>
    </row>
    <row r="58">
      <c r="A58" s="4" t="inlineStr">
        <is>
          <t>Impairment</t>
        </is>
      </c>
      <c r="D58" s="6" t="n">
        <v>-302665</v>
      </c>
    </row>
    <row r="59">
      <c r="A59" s="4" t="inlineStr">
        <is>
          <t>Pemex industrial transformation [member] | Pajaritos Petrochemical Complex [member]</t>
        </is>
      </c>
    </row>
    <row r="60">
      <c r="A60" s="3" t="inlineStr">
        <is>
          <t>Disclosure of information for impairment loss recognised or reversed for individual asset or cash-generating unit [line items]</t>
        </is>
      </c>
    </row>
    <row r="61">
      <c r="A61" s="4" t="inlineStr">
        <is>
          <t>Reversal of impairment</t>
        </is>
      </c>
      <c r="B61" s="6" t="n">
        <v>195848</v>
      </c>
    </row>
    <row r="62">
      <c r="A62" s="4" t="inlineStr">
        <is>
          <t>Impairment</t>
        </is>
      </c>
      <c r="F62" s="6" t="n">
        <v>-1275480</v>
      </c>
    </row>
    <row r="63">
      <c r="A63" s="4" t="inlineStr">
        <is>
          <t>Pemex industrial transformation [member] | Cangrejera Petrochemical Complex [Member]</t>
        </is>
      </c>
    </row>
    <row r="64">
      <c r="A64" s="3" t="inlineStr">
        <is>
          <t>Disclosure of information for impairment loss recognised or reversed for individual asset or cash-generating unit [line items]</t>
        </is>
      </c>
    </row>
    <row r="65">
      <c r="A65" s="4" t="inlineStr">
        <is>
          <t>Reversal of impairment</t>
        </is>
      </c>
      <c r="F65" s="6" t="n">
        <v>3143924</v>
      </c>
    </row>
    <row r="66">
      <c r="A66" s="4" t="inlineStr">
        <is>
          <t>Pemex Logistics [member]</t>
        </is>
      </c>
    </row>
    <row r="67">
      <c r="A67" s="3" t="inlineStr">
        <is>
          <t>Disclosure of information for impairment loss recognised or reversed for individual asset or cash-generating unit [line items]</t>
        </is>
      </c>
    </row>
    <row r="68">
      <c r="A68" s="4" t="inlineStr">
        <is>
          <t>Reversal of impairment</t>
        </is>
      </c>
      <c r="D68" s="6" t="n">
        <v>426560</v>
      </c>
      <c r="F68" s="6" t="n">
        <v>34119240</v>
      </c>
    </row>
    <row r="69">
      <c r="A69" s="4" t="inlineStr">
        <is>
          <t>Impairment</t>
        </is>
      </c>
      <c r="B69" s="6" t="n">
        <v>-3161108</v>
      </c>
      <c r="D69" s="4" t="inlineStr">
        <is>
          <t xml:space="preserve"> </t>
        </is>
      </c>
      <c r="F69" s="4" t="inlineStr">
        <is>
          <t xml:space="preserve"> </t>
        </is>
      </c>
    </row>
    <row r="70">
      <c r="A70" s="4" t="inlineStr">
        <is>
          <t>Net (impairment) reversal of impairment</t>
        </is>
      </c>
      <c r="B70" s="6" t="n">
        <v>-3161108</v>
      </c>
      <c r="D70" s="6" t="n">
        <v>426560</v>
      </c>
      <c r="F70" s="6" t="n">
        <v>34119240</v>
      </c>
    </row>
    <row r="71">
      <c r="A71" s="4" t="inlineStr">
        <is>
          <t>Pemex Logistics [member] | Vessel [Member]</t>
        </is>
      </c>
    </row>
    <row r="72">
      <c r="A72" s="3" t="inlineStr">
        <is>
          <t>Disclosure of information for impairment loss recognised or reversed for individual asset or cash-generating unit [line items]</t>
        </is>
      </c>
    </row>
    <row r="73">
      <c r="A73" s="4" t="inlineStr">
        <is>
          <t>Reversal of impairment</t>
        </is>
      </c>
      <c r="D73" s="6" t="n">
        <v>303516</v>
      </c>
    </row>
    <row r="74">
      <c r="A74" s="4" t="inlineStr">
        <is>
          <t>Impairment</t>
        </is>
      </c>
      <c r="B74" s="6" t="n">
        <v>-234073</v>
      </c>
    </row>
    <row r="75">
      <c r="A75" s="4" t="inlineStr">
        <is>
          <t>Pemex Logistics [member] | Land transport (white pipelines) [Member]</t>
        </is>
      </c>
    </row>
    <row r="76">
      <c r="A76" s="3" t="inlineStr">
        <is>
          <t>Disclosure of information for impairment loss recognised or reversed for individual asset or cash-generating unit [line items]</t>
        </is>
      </c>
    </row>
    <row r="77">
      <c r="A77" s="4" t="inlineStr">
        <is>
          <t>Reversal of impairment</t>
        </is>
      </c>
      <c r="D77" s="5" t="n">
        <v>123044</v>
      </c>
    </row>
    <row r="78">
      <c r="A78" s="4" t="inlineStr">
        <is>
          <t>Pemex Logistics [member] | Pipelines [Member]</t>
        </is>
      </c>
    </row>
    <row r="79">
      <c r="A79" s="3" t="inlineStr">
        <is>
          <t>Disclosure of information for impairment loss recognised or reversed for individual asset or cash-generating unit [line items]</t>
        </is>
      </c>
    </row>
    <row r="80">
      <c r="A80" s="4" t="inlineStr">
        <is>
          <t>Reversal of impairment</t>
        </is>
      </c>
      <c r="F80" s="5" t="n">
        <v>34119240</v>
      </c>
    </row>
    <row r="81">
      <c r="A81" s="4" t="inlineStr">
        <is>
          <t>Pemex Logistics [member] | Construction in progress [member]</t>
        </is>
      </c>
    </row>
    <row r="82">
      <c r="A82" s="3" t="inlineStr">
        <is>
          <t>Disclosure of information for impairment loss recognised or reversed for individual asset or cash-generating unit [line items]</t>
        </is>
      </c>
    </row>
    <row r="83">
      <c r="A83" s="4" t="inlineStr">
        <is>
          <t>Impairment</t>
        </is>
      </c>
      <c r="B83" s="5" t="n">
        <v>-2927035</v>
      </c>
    </row>
  </sheetData>
  <mergeCells count="2">
    <mergeCell ref="A1:A2"/>
    <mergeCell ref="B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34" customWidth="1" min="3" max="3"/>
    <col width="34" customWidth="1" min="4" max="4"/>
    <col width="34" customWidth="1" min="5" max="5"/>
    <col width="13" customWidth="1" min="6" max="6"/>
    <col width="14" customWidth="1" min="7" max="7"/>
  </cols>
  <sheetData>
    <row r="1">
      <c r="A1" s="1" t="inlineStr">
        <is>
          <t>Wells, Pipelines, Properties, Plant and Equipment, Net - Assumptions to Determine Net Present Value of Reserves Long Lived Assets (Detail)</t>
        </is>
      </c>
      <c r="C1" s="2" t="inlineStr">
        <is>
          <t>12 Months Ended</t>
        </is>
      </c>
    </row>
    <row r="2">
      <c r="C2" s="2" t="inlineStr">
        <is>
          <t>Dec. 31, 2021USD ($)Exchange_Rate</t>
        </is>
      </c>
      <c r="D2" s="2" t="inlineStr">
        <is>
          <t>Dec. 31, 2020USD ($)Exchange_Rate</t>
        </is>
      </c>
      <c r="E2" s="2" t="inlineStr">
        <is>
          <t>Dec. 31, 2019USD ($)Exchange_Rate</t>
        </is>
      </c>
      <c r="G2" s="2" t="inlineStr">
        <is>
          <t>Dec. 31, 2018</t>
        </is>
      </c>
    </row>
    <row r="3">
      <c r="A3" s="4" t="inlineStr">
        <is>
          <t>Pemex industrial transformation [member]</t>
        </is>
      </c>
    </row>
    <row r="4">
      <c r="A4" s="3" t="inlineStr">
        <is>
          <t>Disclosure of significant unobservable inputs used in fair value measurement of assets [line items]</t>
        </is>
      </c>
    </row>
    <row r="5">
      <c r="A5" s="4" t="inlineStr">
        <is>
          <t>Average crude oil price | $</t>
        </is>
      </c>
      <c r="C5" s="8" t="n">
        <v>56.6</v>
      </c>
      <c r="D5" s="8" t="n">
        <v>52.96</v>
      </c>
      <c r="E5" s="8" t="n">
        <v>48.69</v>
      </c>
    </row>
    <row r="6">
      <c r="A6" s="4" t="inlineStr">
        <is>
          <t>Average gas price | $</t>
        </is>
      </c>
      <c r="C6" s="8" t="n">
        <v>4.66</v>
      </c>
      <c r="D6" s="8" t="n">
        <v>5.21</v>
      </c>
      <c r="E6" s="10" t="n">
        <v>5.07</v>
      </c>
    </row>
    <row r="7">
      <c r="A7" s="4" t="inlineStr">
        <is>
          <t>Rate of U.S. dollar</t>
        </is>
      </c>
      <c r="C7" s="7" t="n">
        <v>20.5835</v>
      </c>
      <c r="D7" s="7" t="n">
        <v>19.9487</v>
      </c>
    </row>
    <row r="8">
      <c r="A8" s="4" t="inlineStr">
        <is>
          <t>Average condensates price | $</t>
        </is>
      </c>
      <c r="C8" s="8" t="n">
        <v>65.5</v>
      </c>
      <c r="D8" s="8" t="n">
        <v>61.09</v>
      </c>
      <c r="E8" s="8" t="n">
        <v>57.67</v>
      </c>
    </row>
    <row r="9">
      <c r="A9" s="4" t="inlineStr">
        <is>
          <t>After Tax Discount Rate</t>
        </is>
      </c>
      <c r="C9" s="4" t="inlineStr">
        <is>
          <t>6.89%</t>
        </is>
      </c>
      <c r="D9" s="4" t="inlineStr">
        <is>
          <t>6.23%</t>
        </is>
      </c>
      <c r="E9" s="4" t="inlineStr">
        <is>
          <t>6.18%</t>
        </is>
      </c>
    </row>
    <row r="10">
      <c r="A10" s="4" t="inlineStr">
        <is>
          <t>Pre-tax discount rate</t>
        </is>
      </c>
      <c r="C10" s="4" t="inlineStr">
        <is>
          <t>10.68%</t>
        </is>
      </c>
      <c r="D10" s="4" t="inlineStr">
        <is>
          <t>9.72%</t>
        </is>
      </c>
      <c r="E10" s="4" t="inlineStr">
        <is>
          <t>9.67%</t>
        </is>
      </c>
    </row>
    <row r="11">
      <c r="A11" s="4" t="inlineStr">
        <is>
          <t>Pemex Fertilizes [member]</t>
        </is>
      </c>
    </row>
    <row r="12">
      <c r="A12" s="3" t="inlineStr">
        <is>
          <t>Disclosure of significant unobservable inputs used in fair value measurement of assets [line items]</t>
        </is>
      </c>
    </row>
    <row r="13">
      <c r="A13" s="4" t="inlineStr">
        <is>
          <t>Useful lives of the cash generating units</t>
        </is>
      </c>
      <c r="D13" s="4" t="inlineStr">
        <is>
          <t>22 years</t>
        </is>
      </c>
      <c r="E13" s="4" t="inlineStr">
        <is>
          <t>23 years</t>
        </is>
      </c>
    </row>
    <row r="14">
      <c r="A14" s="4" t="inlineStr">
        <is>
          <t>Discount rate</t>
        </is>
      </c>
      <c r="D14" s="4" t="inlineStr">
        <is>
          <t>9.51%</t>
        </is>
      </c>
      <c r="E14" s="4" t="inlineStr">
        <is>
          <t>10.15%</t>
        </is>
      </c>
    </row>
    <row r="15">
      <c r="A15" s="4" t="inlineStr">
        <is>
          <t>Rate of U.S. dollar</t>
        </is>
      </c>
      <c r="D15" s="7" t="n">
        <v>19.9487</v>
      </c>
      <c r="E15" s="7" t="n">
        <v>18.8452</v>
      </c>
    </row>
    <row r="16">
      <c r="A16" s="4" t="inlineStr">
        <is>
          <t>Pemex Logistics [member]</t>
        </is>
      </c>
    </row>
    <row r="17">
      <c r="A17" s="3" t="inlineStr">
        <is>
          <t>Disclosure of significant unobservable inputs used in fair value measurement of assets [line items]</t>
        </is>
      </c>
    </row>
    <row r="18">
      <c r="A18" s="4" t="inlineStr">
        <is>
          <t>Discount rate</t>
        </is>
      </c>
      <c r="C18" s="4" t="inlineStr">
        <is>
          <t>12.57%</t>
        </is>
      </c>
      <c r="D18" s="4" t="inlineStr">
        <is>
          <t>11.97%</t>
        </is>
      </c>
      <c r="E18" s="4" t="inlineStr">
        <is>
          <t>11.94%</t>
        </is>
      </c>
      <c r="G18" s="4" t="inlineStr">
        <is>
          <t>13.55%</t>
        </is>
      </c>
    </row>
    <row r="19">
      <c r="A19" s="4" t="inlineStr">
        <is>
          <t>Pemex Logistics [member] | Pipelines [Member]</t>
        </is>
      </c>
    </row>
    <row r="20">
      <c r="A20" s="3" t="inlineStr">
        <is>
          <t>Disclosure of significant unobservable inputs used in fair value measurement of assets [line items]</t>
        </is>
      </c>
    </row>
    <row r="21">
      <c r="A21" s="4" t="inlineStr">
        <is>
          <t>Useful lives of the cash generating units</t>
        </is>
      </c>
      <c r="C21" s="4" t="inlineStr">
        <is>
          <t>20 years</t>
        </is>
      </c>
      <c r="D21" s="4" t="inlineStr">
        <is>
          <t>22 years</t>
        </is>
      </c>
      <c r="E21" s="4" t="inlineStr">
        <is>
          <t>23 years</t>
        </is>
      </c>
    </row>
    <row r="22">
      <c r="A22" s="4" t="inlineStr">
        <is>
          <t>Discount rate</t>
        </is>
      </c>
      <c r="C22" s="4" t="inlineStr">
        <is>
          <t>12.57%</t>
        </is>
      </c>
      <c r="D22" s="4" t="inlineStr">
        <is>
          <t>11.97%</t>
        </is>
      </c>
      <c r="E22" s="4" t="inlineStr">
        <is>
          <t>11.94%</t>
        </is>
      </c>
    </row>
    <row r="23">
      <c r="A23" s="4" t="inlineStr">
        <is>
          <t>Pemex Logistics [member] | Landing transport [Member]</t>
        </is>
      </c>
    </row>
    <row r="24">
      <c r="A24" s="3" t="inlineStr">
        <is>
          <t>Disclosure of significant unobservable inputs used in fair value measurement of assets [line items]</t>
        </is>
      </c>
    </row>
    <row r="25">
      <c r="A25" s="4" t="inlineStr">
        <is>
          <t>Useful lives of the cash generating units</t>
        </is>
      </c>
      <c r="C25" s="4" t="inlineStr">
        <is>
          <t>3 years</t>
        </is>
      </c>
      <c r="D25" s="4" t="inlineStr">
        <is>
          <t>5 years</t>
        </is>
      </c>
      <c r="E25" s="4" t="inlineStr">
        <is>
          <t>5 years</t>
        </is>
      </c>
    </row>
    <row r="26">
      <c r="A26" s="4" t="inlineStr">
        <is>
          <t>Discount rate</t>
        </is>
      </c>
      <c r="C26" s="4" t="inlineStr">
        <is>
          <t>12.57%</t>
        </is>
      </c>
      <c r="D26" s="4" t="inlineStr">
        <is>
          <t>11.97%</t>
        </is>
      </c>
      <c r="E26" s="4" t="inlineStr">
        <is>
          <t>11.94%</t>
        </is>
      </c>
    </row>
    <row r="27">
      <c r="A27" s="4" t="inlineStr">
        <is>
          <t>Pemex Logistics [member] | Vessel [Member]</t>
        </is>
      </c>
    </row>
    <row r="28">
      <c r="A28" s="3" t="inlineStr">
        <is>
          <t>Disclosure of significant unobservable inputs used in fair value measurement of assets [line items]</t>
        </is>
      </c>
    </row>
    <row r="29">
      <c r="A29" s="4" t="inlineStr">
        <is>
          <t>Useful lives of the cash generating units</t>
        </is>
      </c>
      <c r="C29" s="4" t="inlineStr">
        <is>
          <t>17 years</t>
        </is>
      </c>
      <c r="D29" s="4" t="inlineStr">
        <is>
          <t>19 years</t>
        </is>
      </c>
      <c r="E29" s="4" t="inlineStr">
        <is>
          <t>19 years</t>
        </is>
      </c>
    </row>
    <row r="30">
      <c r="A30" s="4" t="inlineStr">
        <is>
          <t>Discount rate</t>
        </is>
      </c>
      <c r="C30" s="4" t="inlineStr">
        <is>
          <t>12.57%</t>
        </is>
      </c>
      <c r="D30" s="4" t="inlineStr">
        <is>
          <t>11.97%</t>
        </is>
      </c>
      <c r="E30" s="4" t="inlineStr">
        <is>
          <t>11.94%</t>
        </is>
      </c>
    </row>
    <row r="31">
      <c r="A31" s="4" t="inlineStr">
        <is>
          <t>Gas [member] | Pemex industrial transformation [member]</t>
        </is>
      </c>
    </row>
    <row r="32">
      <c r="A32" s="3" t="inlineStr">
        <is>
          <t>Disclosure of significant unobservable inputs used in fair value measurement of assets [line items]</t>
        </is>
      </c>
    </row>
    <row r="33">
      <c r="A33" s="4" t="inlineStr">
        <is>
          <t>Processed volume</t>
        </is>
      </c>
      <c r="C33" s="6" t="n">
        <v>2148</v>
      </c>
      <c r="D33" s="6" t="n">
        <v>2134</v>
      </c>
      <c r="E33" s="6" t="n">
        <v>2056</v>
      </c>
    </row>
    <row r="34">
      <c r="A34" s="4" t="inlineStr">
        <is>
          <t>Useful lives of the cash generating units</t>
        </is>
      </c>
      <c r="C34" s="4" t="inlineStr">
        <is>
          <t>7 years</t>
        </is>
      </c>
      <c r="D34" s="4" t="inlineStr">
        <is>
          <t>7 years</t>
        </is>
      </c>
      <c r="E34" s="4" t="inlineStr">
        <is>
          <t>7 years</t>
        </is>
      </c>
    </row>
    <row r="35">
      <c r="A35" s="4" t="inlineStr">
        <is>
          <t>Discount rate</t>
        </is>
      </c>
      <c r="C35" s="4" t="inlineStr">
        <is>
          <t>10.15%</t>
        </is>
      </c>
      <c r="D35" s="4" t="inlineStr">
        <is>
          <t>9.76%</t>
        </is>
      </c>
      <c r="E35" s="4" t="inlineStr">
        <is>
          <t>10.22%</t>
        </is>
      </c>
    </row>
    <row r="36">
      <c r="A36" s="4" t="inlineStr">
        <is>
          <t>Period</t>
        </is>
      </c>
      <c r="B36" s="4" t="inlineStr">
        <is>
          <t>[1]</t>
        </is>
      </c>
      <c r="C36" s="4" t="inlineStr">
        <is>
          <t>2022 - 2029</t>
        </is>
      </c>
      <c r="D36" s="4" t="inlineStr">
        <is>
          <t>2020 - 2027</t>
        </is>
      </c>
      <c r="E36" s="4" t="inlineStr">
        <is>
          <t>2020 - 2027</t>
        </is>
      </c>
    </row>
    <row r="37">
      <c r="A37" s="4" t="inlineStr">
        <is>
          <t>Rate of U.S. dollar</t>
        </is>
      </c>
      <c r="C37" s="7" t="n">
        <v>20.5835</v>
      </c>
      <c r="D37" s="7" t="n">
        <v>19.9487</v>
      </c>
      <c r="E37" s="7" t="n">
        <v>18.8452</v>
      </c>
    </row>
    <row r="38">
      <c r="A38" s="4" t="inlineStr">
        <is>
          <t>Petrochemicals [member] | Pemex industrial transformation [member]</t>
        </is>
      </c>
    </row>
    <row r="39">
      <c r="A39" s="3" t="inlineStr">
        <is>
          <t>Disclosure of significant unobservable inputs used in fair value measurement of assets [line items]</t>
        </is>
      </c>
    </row>
    <row r="40">
      <c r="A40" s="4" t="inlineStr">
        <is>
          <t>Useful lives of the cash generating units</t>
        </is>
      </c>
      <c r="C40" s="4" t="inlineStr">
        <is>
          <t>6 years</t>
        </is>
      </c>
      <c r="D40" s="4" t="inlineStr">
        <is>
          <t>7 years</t>
        </is>
      </c>
      <c r="E40" s="4" t="inlineStr">
        <is>
          <t>7 years</t>
        </is>
      </c>
      <c r="F40" s="4" t="inlineStr">
        <is>
          <t>[2]</t>
        </is>
      </c>
    </row>
    <row r="41">
      <c r="A41" s="4" t="inlineStr">
        <is>
          <t>Discount rate</t>
        </is>
      </c>
      <c r="C41" s="4" t="inlineStr">
        <is>
          <t>8.63%</t>
        </is>
      </c>
      <c r="D41" s="4" t="inlineStr">
        <is>
          <t>9.76%</t>
        </is>
      </c>
      <c r="E41" s="4" t="inlineStr">
        <is>
          <t>8.61%</t>
        </is>
      </c>
      <c r="F41" s="4" t="inlineStr">
        <is>
          <t>[2]</t>
        </is>
      </c>
    </row>
    <row r="42">
      <c r="A42" s="4" t="inlineStr">
        <is>
          <t>Period</t>
        </is>
      </c>
      <c r="B42" s="4" t="inlineStr">
        <is>
          <t>[1]</t>
        </is>
      </c>
      <c r="C42" s="4" t="inlineStr">
        <is>
          <t>2022 - 2027</t>
        </is>
      </c>
      <c r="D42" s="4" t="inlineStr">
        <is>
          <t>2020 - 2027</t>
        </is>
      </c>
      <c r="E42" s="4" t="inlineStr">
        <is>
          <t>2020 - 2027</t>
        </is>
      </c>
    </row>
    <row r="43">
      <c r="A43" s="4" t="inlineStr">
        <is>
          <t>Rate of U.S. dollar</t>
        </is>
      </c>
      <c r="C43" s="7" t="n">
        <v>20.5835</v>
      </c>
      <c r="D43" s="7" t="n">
        <v>19.9487</v>
      </c>
      <c r="E43" s="7" t="n">
        <v>18.8452</v>
      </c>
      <c r="F43" s="4" t="inlineStr">
        <is>
          <t>[2]</t>
        </is>
      </c>
    </row>
    <row r="44">
      <c r="A44" s="4" t="inlineStr">
        <is>
          <t>Refining [member] | Pemex industrial transformation [member]</t>
        </is>
      </c>
    </row>
    <row r="45">
      <c r="A45" s="3" t="inlineStr">
        <is>
          <t>Disclosure of significant unobservable inputs used in fair value measurement of assets [line items]</t>
        </is>
      </c>
    </row>
    <row r="46">
      <c r="A46" s="4" t="inlineStr">
        <is>
          <t>Processed volume</t>
        </is>
      </c>
      <c r="C46" s="6" t="n">
        <v>891</v>
      </c>
      <c r="D46" s="6" t="n">
        <v>920</v>
      </c>
      <c r="E46" s="6" t="n">
        <v>723</v>
      </c>
    </row>
    <row r="47">
      <c r="A47" s="4" t="inlineStr">
        <is>
          <t>Useful lives of the cash generating units</t>
        </is>
      </c>
      <c r="C47" s="4" t="inlineStr">
        <is>
          <t>11 years</t>
        </is>
      </c>
      <c r="D47" s="4" t="inlineStr">
        <is>
          <t>12 years</t>
        </is>
      </c>
      <c r="E47" s="4" t="inlineStr">
        <is>
          <t>12 years</t>
        </is>
      </c>
    </row>
    <row r="48">
      <c r="A48" s="4" t="inlineStr">
        <is>
          <t>Discount rate</t>
        </is>
      </c>
      <c r="C48" s="4" t="inlineStr">
        <is>
          <t>9.45%</t>
        </is>
      </c>
      <c r="D48" s="4" t="inlineStr">
        <is>
          <t>10.83%</t>
        </is>
      </c>
      <c r="E48" s="4" t="inlineStr">
        <is>
          <t>11.47%</t>
        </is>
      </c>
    </row>
    <row r="49">
      <c r="A49" s="4" t="inlineStr">
        <is>
          <t>Period</t>
        </is>
      </c>
      <c r="B49" s="4" t="inlineStr">
        <is>
          <t>[1]</t>
        </is>
      </c>
      <c r="C49" s="4" t="inlineStr">
        <is>
          <t>2022-2033</t>
        </is>
      </c>
      <c r="D49" s="4" t="inlineStr">
        <is>
          <t>2020 - 2032</t>
        </is>
      </c>
      <c r="E49" s="4" t="inlineStr">
        <is>
          <t>2020 - 2032</t>
        </is>
      </c>
    </row>
    <row r="50">
      <c r="A50" s="4" t="inlineStr">
        <is>
          <t>Average crude oil price | $</t>
        </is>
      </c>
      <c r="C50" s="8" t="n">
        <v>60.4</v>
      </c>
      <c r="D50" s="8" t="n">
        <v>48.89</v>
      </c>
      <c r="E50" s="8" t="n">
        <v>54.13</v>
      </c>
    </row>
    <row r="51">
      <c r="A51" s="4" t="inlineStr">
        <is>
          <t>Rate of U.S. dollar</t>
        </is>
      </c>
      <c r="C51" s="7" t="n">
        <v>20.5835</v>
      </c>
      <c r="D51" s="7" t="n">
        <v>19.9487</v>
      </c>
      <c r="E51" s="7" t="n">
        <v>18.8452</v>
      </c>
    </row>
    <row r="52">
      <c r="A52" s="4" t="inlineStr">
        <is>
          <t>Ethylene [Member] | Pemex industrial transformation [member]</t>
        </is>
      </c>
    </row>
    <row r="53">
      <c r="A53" s="3" t="inlineStr">
        <is>
          <t>Disclosure of significant unobservable inputs used in fair value measurement of assets [line items]</t>
        </is>
      </c>
    </row>
    <row r="54">
      <c r="A54" s="4" t="inlineStr">
        <is>
          <t>Useful lives of the cash generating units</t>
        </is>
      </c>
      <c r="B54" s="4" t="inlineStr">
        <is>
          <t>[2]</t>
        </is>
      </c>
      <c r="C54" s="4" t="inlineStr">
        <is>
          <t>5 years</t>
        </is>
      </c>
      <c r="D54" s="4" t="inlineStr">
        <is>
          <t>6 years</t>
        </is>
      </c>
    </row>
    <row r="55">
      <c r="A55" s="4" t="inlineStr">
        <is>
          <t>Discount rate</t>
        </is>
      </c>
      <c r="B55" s="4" t="inlineStr">
        <is>
          <t>[2]</t>
        </is>
      </c>
      <c r="C55" s="4" t="inlineStr">
        <is>
          <t>8.63%</t>
        </is>
      </c>
      <c r="D55" s="4" t="inlineStr">
        <is>
          <t>8.29%</t>
        </is>
      </c>
    </row>
    <row r="56">
      <c r="A56" s="4" t="inlineStr">
        <is>
          <t>Period</t>
        </is>
      </c>
      <c r="B56" s="4" t="inlineStr">
        <is>
          <t>[1]</t>
        </is>
      </c>
      <c r="C56" s="4" t="inlineStr">
        <is>
          <t>2020-2026</t>
        </is>
      </c>
      <c r="D56" s="4" t="inlineStr">
        <is>
          <t>2020-2026</t>
        </is>
      </c>
    </row>
    <row r="57">
      <c r="A57" s="4" t="inlineStr">
        <is>
          <t>Rate of U.S. dollar</t>
        </is>
      </c>
      <c r="B57" s="4" t="inlineStr">
        <is>
          <t>[2]</t>
        </is>
      </c>
      <c r="C57" s="7" t="n">
        <v>20.5835</v>
      </c>
      <c r="D57" s="7" t="n">
        <v>19.9487</v>
      </c>
    </row>
    <row r="58">
      <c r="A58" s="4" t="inlineStr">
        <is>
          <t>Fertilizers [member] | Pemex industrial transformation [member]</t>
        </is>
      </c>
    </row>
    <row r="59">
      <c r="A59" s="3" t="inlineStr">
        <is>
          <t>Disclosure of significant unobservable inputs used in fair value measurement of assets [line items]</t>
        </is>
      </c>
    </row>
    <row r="60">
      <c r="A60" s="4" t="inlineStr">
        <is>
          <t>Useful lives of the cash generating units</t>
        </is>
      </c>
      <c r="C60" s="4" t="inlineStr">
        <is>
          <t>5 years</t>
        </is>
      </c>
      <c r="E60" s="4" t="inlineStr">
        <is>
          <t>6 years</t>
        </is>
      </c>
    </row>
    <row r="61">
      <c r="A61" s="4" t="inlineStr">
        <is>
          <t>Discount rate</t>
        </is>
      </c>
      <c r="C61" s="4" t="inlineStr">
        <is>
          <t>9.96%</t>
        </is>
      </c>
      <c r="E61" s="4" t="inlineStr">
        <is>
          <t>8.03%</t>
        </is>
      </c>
    </row>
    <row r="62">
      <c r="A62" s="4" t="inlineStr">
        <is>
          <t>Period</t>
        </is>
      </c>
      <c r="B62" s="4" t="inlineStr">
        <is>
          <t>[1]</t>
        </is>
      </c>
      <c r="C62" s="4" t="inlineStr">
        <is>
          <t>2020-2026</t>
        </is>
      </c>
    </row>
    <row r="63">
      <c r="A63" s="4" t="inlineStr">
        <is>
          <t>Rate of U.S. dollar</t>
        </is>
      </c>
      <c r="C63" s="7" t="n">
        <v>20.5835</v>
      </c>
      <c r="E63" s="7" t="n">
        <v>18.8452</v>
      </c>
    </row>
    <row r="64"/>
    <row r="65">
      <c r="A65" s="4" t="inlineStr">
        <is>
          <t>[1]</t>
        </is>
      </c>
      <c r="B65" s="4" t="inlineStr">
        <is>
          <t>* The first 5 years are projected and stabilize at year 6.</t>
        </is>
      </c>
    </row>
    <row r="66">
      <c r="A66" s="4" t="inlineStr">
        <is>
          <t>[2]</t>
        </is>
      </c>
      <c r="B66" s="4" t="inlineStr">
        <is>
          <t>** This entity was merged into Pemex Industrial Transformation on July 1, 2019.</t>
        </is>
      </c>
    </row>
  </sheetData>
  <mergeCells count="6">
    <mergeCell ref="A1:B2"/>
    <mergeCell ref="C1:G1"/>
    <mergeCell ref="E2:F2"/>
    <mergeCell ref="A64:F64"/>
    <mergeCell ref="B65:F65"/>
    <mergeCell ref="B66:F6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lls, Pipelines, Properties, Plant and Equipment, Net - Summary of the net reversal of impairment of cash generating units as follows (Detail) - MXN ($) $ in Thousands</t>
        </is>
      </c>
      <c r="B1" s="2" t="inlineStr">
        <is>
          <t>12 Months Ended</t>
        </is>
      </c>
    </row>
    <row r="2">
      <c r="B2" s="2" t="inlineStr">
        <is>
          <t>Dec. 31, 2021</t>
        </is>
      </c>
      <c r="C2" s="2" t="inlineStr">
        <is>
          <t>Dec. 31, 2020</t>
        </is>
      </c>
      <c r="D2" s="2" t="inlineStr">
        <is>
          <t>Dec. 31, 2019</t>
        </is>
      </c>
    </row>
    <row r="3">
      <c r="A3" s="3" t="inlineStr">
        <is>
          <t>Disclosure of information for impairment loss recognised or reversed for individual asset or cash-generating unit [line items]</t>
        </is>
      </c>
    </row>
    <row r="4">
      <c r="A4" s="4" t="inlineStr">
        <is>
          <t>Reversal of impairment</t>
        </is>
      </c>
      <c r="B4" s="5" t="n">
        <v>63264978</v>
      </c>
      <c r="C4" s="5" t="n">
        <v>67382996</v>
      </c>
      <c r="D4" s="5" t="n">
        <v>107773089</v>
      </c>
    </row>
    <row r="5">
      <c r="A5" s="4" t="inlineStr">
        <is>
          <t>Impairment</t>
        </is>
      </c>
      <c r="B5" s="6" t="n">
        <v>-64475573</v>
      </c>
      <c r="C5" s="6" t="n">
        <v>-103736696</v>
      </c>
      <c r="D5" s="6" t="n">
        <v>-139056243</v>
      </c>
    </row>
    <row r="6">
      <c r="A6" s="4" t="inlineStr">
        <is>
          <t>Pemex Exploration And Production [member]</t>
        </is>
      </c>
    </row>
    <row r="7">
      <c r="A7" s="3" t="inlineStr">
        <is>
          <t>Disclosure of information for impairment loss recognised or reversed for individual asset or cash-generating unit [line items]</t>
        </is>
      </c>
    </row>
    <row r="8">
      <c r="A8" s="4" t="inlineStr">
        <is>
          <t>Reversal of impairment</t>
        </is>
      </c>
      <c r="B8" s="6" t="n">
        <v>62703608</v>
      </c>
      <c r="C8" s="6" t="n">
        <v>66914222</v>
      </c>
      <c r="D8" s="6" t="n">
        <v>29487824</v>
      </c>
    </row>
    <row r="9">
      <c r="A9" s="4" t="inlineStr">
        <is>
          <t>Impairment</t>
        </is>
      </c>
      <c r="B9" s="6" t="n">
        <v>-28140777</v>
      </c>
      <c r="C9" s="6" t="n">
        <v>-31882681</v>
      </c>
      <c r="D9" s="6" t="n">
        <v>-133523711</v>
      </c>
    </row>
    <row r="10">
      <c r="A10" s="4" t="inlineStr">
        <is>
          <t>Reversal of impairment (Impairment), net</t>
        </is>
      </c>
      <c r="B10" s="6" t="n">
        <v>34562831</v>
      </c>
      <c r="C10" s="6" t="n">
        <v>35031541</v>
      </c>
      <c r="D10" s="6" t="n">
        <v>-104035887</v>
      </c>
    </row>
    <row r="11">
      <c r="A11" s="4" t="inlineStr">
        <is>
          <t>Impairment (reversal of impairment)</t>
        </is>
      </c>
      <c r="B11" s="6" t="n">
        <v>371690399</v>
      </c>
      <c r="C11" s="6" t="n">
        <v>351554775</v>
      </c>
      <c r="D11" s="6" t="n">
        <v>411836519</v>
      </c>
    </row>
    <row r="12">
      <c r="A12" s="4" t="inlineStr">
        <is>
          <t>Pemex Exploration And Production [member] | Chuc [Member]</t>
        </is>
      </c>
    </row>
    <row r="13">
      <c r="A13" s="3" t="inlineStr">
        <is>
          <t>Disclosure of information for impairment loss recognised or reversed for individual asset or cash-generating unit [line items]</t>
        </is>
      </c>
    </row>
    <row r="14">
      <c r="A14" s="4" t="inlineStr">
        <is>
          <t>Reversal of impairment</t>
        </is>
      </c>
      <c r="B14" s="6" t="n">
        <v>26962489</v>
      </c>
    </row>
    <row r="15">
      <c r="A15" s="4" t="inlineStr">
        <is>
          <t>Impairment</t>
        </is>
      </c>
      <c r="C15" s="6" t="n">
        <v>-11321001</v>
      </c>
      <c r="D15" s="6" t="n">
        <v>-25431950</v>
      </c>
    </row>
    <row r="16">
      <c r="A16" s="4" t="inlineStr">
        <is>
          <t>Impairment (reversal of impairment)</t>
        </is>
      </c>
      <c r="B16" s="6" t="n">
        <v>86217289</v>
      </c>
      <c r="C16" s="6" t="n">
        <v>63880611</v>
      </c>
      <c r="D16" s="6" t="n">
        <v>72301156</v>
      </c>
    </row>
    <row r="17">
      <c r="A17" s="4" t="inlineStr">
        <is>
          <t>Pemex Exploration And Production [member] | Crudo Ligero Marino [Member]</t>
        </is>
      </c>
    </row>
    <row r="18">
      <c r="A18" s="3" t="inlineStr">
        <is>
          <t>Disclosure of information for impairment loss recognised or reversed for individual asset or cash-generating unit [line items]</t>
        </is>
      </c>
    </row>
    <row r="19">
      <c r="A19" s="4" t="inlineStr">
        <is>
          <t>Reversal of impairment</t>
        </is>
      </c>
      <c r="B19" s="6" t="n">
        <v>20238978</v>
      </c>
      <c r="D19" s="6" t="n">
        <v>949645</v>
      </c>
    </row>
    <row r="20">
      <c r="A20" s="4" t="inlineStr">
        <is>
          <t>Impairment</t>
        </is>
      </c>
      <c r="C20" s="6" t="n">
        <v>-2213428</v>
      </c>
    </row>
    <row r="21">
      <c r="A21" s="4" t="inlineStr">
        <is>
          <t>Impairment (reversal of impairment)</t>
        </is>
      </c>
      <c r="B21" s="6" t="n">
        <v>34424670</v>
      </c>
      <c r="C21" s="6" t="n">
        <v>24233795</v>
      </c>
      <c r="D21" s="6" t="n">
        <v>18935146</v>
      </c>
    </row>
    <row r="22">
      <c r="A22" s="4" t="inlineStr">
        <is>
          <t>Pemex Exploration And Production [member] | Aceite Terciario del Golfo [Member]</t>
        </is>
      </c>
    </row>
    <row r="23">
      <c r="A23" s="3" t="inlineStr">
        <is>
          <t>Disclosure of information for impairment loss recognised or reversed for individual asset or cash-generating unit [line items]</t>
        </is>
      </c>
    </row>
    <row r="24">
      <c r="A24" s="4" t="inlineStr">
        <is>
          <t>Reversal of impairment</t>
        </is>
      </c>
      <c r="B24" s="6" t="n">
        <v>13493509</v>
      </c>
      <c r="C24" s="6" t="n">
        <v>29954188</v>
      </c>
    </row>
    <row r="25">
      <c r="A25" s="4" t="inlineStr">
        <is>
          <t>Impairment</t>
        </is>
      </c>
      <c r="D25" s="6" t="n">
        <v>-46284407</v>
      </c>
    </row>
    <row r="26">
      <c r="A26" s="4" t="inlineStr">
        <is>
          <t>Impairment (reversal of impairment)</t>
        </is>
      </c>
      <c r="B26" s="6" t="n">
        <v>75544451</v>
      </c>
      <c r="C26" s="6" t="n">
        <v>39947448</v>
      </c>
      <c r="D26" s="6" t="n">
        <v>12667016</v>
      </c>
    </row>
    <row r="27">
      <c r="A27" s="4" t="inlineStr">
        <is>
          <t>Pemex Exploration And Production [member] | Arenque [Member]</t>
        </is>
      </c>
    </row>
    <row r="28">
      <c r="A28" s="3" t="inlineStr">
        <is>
          <t>Disclosure of information for impairment loss recognised or reversed for individual asset or cash-generating unit [line items]</t>
        </is>
      </c>
    </row>
    <row r="29">
      <c r="A29" s="4" t="inlineStr">
        <is>
          <t>Reversal of impairment</t>
        </is>
      </c>
      <c r="B29" s="6" t="n">
        <v>803256</v>
      </c>
    </row>
    <row r="30">
      <c r="A30" s="4" t="inlineStr">
        <is>
          <t>Impairment</t>
        </is>
      </c>
      <c r="C30" s="6" t="n">
        <v>-803256</v>
      </c>
    </row>
    <row r="31">
      <c r="A31" s="4" t="inlineStr">
        <is>
          <t>Impairment (reversal of impairment)</t>
        </is>
      </c>
      <c r="B31" s="6" t="n">
        <v>5989783</v>
      </c>
      <c r="C31" s="6" t="n">
        <v>4908009</v>
      </c>
    </row>
    <row r="32">
      <c r="A32" s="4" t="inlineStr">
        <is>
          <t>Pemex Exploration And Production [member] | Tamaulipas Constituciones [Member]</t>
        </is>
      </c>
    </row>
    <row r="33">
      <c r="A33" s="3" t="inlineStr">
        <is>
          <t>Disclosure of information for impairment loss recognised or reversed for individual asset or cash-generating unit [line items]</t>
        </is>
      </c>
    </row>
    <row r="34">
      <c r="A34" s="4" t="inlineStr">
        <is>
          <t>Reversal of impairment</t>
        </is>
      </c>
      <c r="B34" s="6" t="n">
        <v>684765</v>
      </c>
    </row>
    <row r="35">
      <c r="A35" s="4" t="inlineStr">
        <is>
          <t>Impairment</t>
        </is>
      </c>
      <c r="C35" s="6" t="n">
        <v>-2819337</v>
      </c>
    </row>
    <row r="36">
      <c r="A36" s="4" t="inlineStr">
        <is>
          <t>Impairment (reversal of impairment)</t>
        </is>
      </c>
      <c r="B36" s="6" t="n">
        <v>5878883</v>
      </c>
      <c r="C36" s="6" t="n">
        <v>5416487</v>
      </c>
    </row>
    <row r="37">
      <c r="A37" s="4" t="inlineStr">
        <is>
          <t>Pemex Exploration And Production [member] | Ixtal Manik [Member]</t>
        </is>
      </c>
    </row>
    <row r="38">
      <c r="A38" s="3" t="inlineStr">
        <is>
          <t>Disclosure of information for impairment loss recognised or reversed for individual asset or cash-generating unit [line items]</t>
        </is>
      </c>
    </row>
    <row r="39">
      <c r="A39" s="4" t="inlineStr">
        <is>
          <t>Reversal of impairment</t>
        </is>
      </c>
      <c r="B39" s="6" t="n">
        <v>481673</v>
      </c>
    </row>
    <row r="40">
      <c r="A40" s="4" t="inlineStr">
        <is>
          <t>Impairment</t>
        </is>
      </c>
      <c r="C40" s="6" t="n">
        <v>-481673</v>
      </c>
      <c r="D40" s="6" t="n">
        <v>-5047793</v>
      </c>
    </row>
    <row r="41">
      <c r="A41" s="4" t="inlineStr">
        <is>
          <t>Impairment (reversal of impairment)</t>
        </is>
      </c>
      <c r="B41" s="6" t="n">
        <v>23071621</v>
      </c>
      <c r="C41" s="6" t="n">
        <v>12647284</v>
      </c>
      <c r="D41" s="6" t="n">
        <v>19024166</v>
      </c>
    </row>
    <row r="42">
      <c r="A42" s="4" t="inlineStr">
        <is>
          <t>Pemex Exploration And Production [member] | Cuenca de Macuspana [Member]</t>
        </is>
      </c>
    </row>
    <row r="43">
      <c r="A43" s="3" t="inlineStr">
        <is>
          <t>Disclosure of information for impairment loss recognised or reversed for individual asset or cash-generating unit [line items]</t>
        </is>
      </c>
    </row>
    <row r="44">
      <c r="A44" s="4" t="inlineStr">
        <is>
          <t>Reversal of impairment</t>
        </is>
      </c>
      <c r="B44" s="6" t="n">
        <v>38938</v>
      </c>
      <c r="C44" s="6" t="n">
        <v>735919</v>
      </c>
    </row>
    <row r="45">
      <c r="A45" s="4" t="inlineStr">
        <is>
          <t>Impairment</t>
        </is>
      </c>
      <c r="D45" s="6" t="n">
        <v>-166013</v>
      </c>
    </row>
    <row r="46">
      <c r="A46" s="4" t="inlineStr">
        <is>
          <t>Impairment (reversal of impairment)</t>
        </is>
      </c>
      <c r="B46" s="6" t="n">
        <v>722874</v>
      </c>
      <c r="C46" s="6" t="n">
        <v>1096972</v>
      </c>
      <c r="D46" s="6" t="n">
        <v>432365</v>
      </c>
    </row>
    <row r="47">
      <c r="A47" s="4" t="inlineStr">
        <is>
          <t>Pemex Exploration And Production [member] | Cantarell [Member]</t>
        </is>
      </c>
    </row>
    <row r="48">
      <c r="A48" s="3" t="inlineStr">
        <is>
          <t>Disclosure of information for impairment loss recognised or reversed for individual asset or cash-generating unit [line items]</t>
        </is>
      </c>
    </row>
    <row r="49">
      <c r="A49" s="4" t="inlineStr">
        <is>
          <t>Reversal of impairment</t>
        </is>
      </c>
      <c r="C49" s="6" t="n">
        <v>23218889</v>
      </c>
    </row>
    <row r="50">
      <c r="A50" s="4" t="inlineStr">
        <is>
          <t>Impairment</t>
        </is>
      </c>
      <c r="B50" s="6" t="n">
        <v>-5782224</v>
      </c>
      <c r="D50" s="6" t="n">
        <v>-48664886</v>
      </c>
    </row>
    <row r="51">
      <c r="A51" s="4" t="inlineStr">
        <is>
          <t>Impairment (reversal of impairment)</t>
        </is>
      </c>
      <c r="B51" s="6" t="n">
        <v>54669897</v>
      </c>
      <c r="C51" s="6" t="n">
        <v>125953979</v>
      </c>
      <c r="D51" s="6" t="n">
        <v>101446620</v>
      </c>
    </row>
    <row r="52">
      <c r="A52" s="4" t="inlineStr">
        <is>
          <t>Pemex Exploration And Production [member] | Burgos [Member]</t>
        </is>
      </c>
    </row>
    <row r="53">
      <c r="A53" s="3" t="inlineStr">
        <is>
          <t>Disclosure of information for impairment loss recognised or reversed for individual asset or cash-generating unit [line items]</t>
        </is>
      </c>
    </row>
    <row r="54">
      <c r="A54" s="4" t="inlineStr">
        <is>
          <t>Reversal of impairment</t>
        </is>
      </c>
      <c r="C54" s="6" t="n">
        <v>9084982</v>
      </c>
      <c r="D54" s="6" t="n">
        <v>7929552</v>
      </c>
    </row>
    <row r="55">
      <c r="A55" s="4" t="inlineStr">
        <is>
          <t>Impairment</t>
        </is>
      </c>
      <c r="B55" s="6" t="n">
        <v>-12517196</v>
      </c>
    </row>
    <row r="56">
      <c r="A56" s="4" t="inlineStr">
        <is>
          <t>Impairment (reversal of impairment)</t>
        </is>
      </c>
      <c r="B56" s="6" t="n">
        <v>4403791</v>
      </c>
      <c r="C56" s="6" t="n">
        <v>17487412</v>
      </c>
      <c r="D56" s="6" t="n">
        <v>10731645</v>
      </c>
    </row>
    <row r="57">
      <c r="A57" s="4" t="inlineStr">
        <is>
          <t>Pemex Exploration And Production [member] | Tsimin Xux [Member]</t>
        </is>
      </c>
    </row>
    <row r="58">
      <c r="A58" s="3" t="inlineStr">
        <is>
          <t>Disclosure of information for impairment loss recognised or reversed for individual asset or cash-generating unit [line items]</t>
        </is>
      </c>
    </row>
    <row r="59">
      <c r="A59" s="4" t="inlineStr">
        <is>
          <t>Reversal of impairment</t>
        </is>
      </c>
      <c r="C59" s="6" t="n">
        <v>3920244</v>
      </c>
    </row>
    <row r="60">
      <c r="A60" s="4" t="inlineStr">
        <is>
          <t>Impairment</t>
        </is>
      </c>
      <c r="B60" s="6" t="n">
        <v>-4600479</v>
      </c>
      <c r="D60" s="6" t="n">
        <v>-1062635</v>
      </c>
    </row>
    <row r="61">
      <c r="A61" s="4" t="inlineStr">
        <is>
          <t>Impairment (reversal of impairment)</t>
        </is>
      </c>
      <c r="B61" s="6" t="n">
        <v>29336464</v>
      </c>
      <c r="C61" s="6" t="n">
        <v>25910556</v>
      </c>
      <c r="D61" s="6" t="n">
        <v>28116300</v>
      </c>
    </row>
    <row r="62">
      <c r="A62" s="4" t="inlineStr">
        <is>
          <t>Pemex Exploration And Production [member] | Yaxche [Member]</t>
        </is>
      </c>
    </row>
    <row r="63">
      <c r="A63" s="3" t="inlineStr">
        <is>
          <t>Disclosure of information for impairment loss recognised or reversed for individual asset or cash-generating unit [line items]</t>
        </is>
      </c>
    </row>
    <row r="64">
      <c r="A64" s="4" t="inlineStr">
        <is>
          <t>Reversal of impairment</t>
        </is>
      </c>
      <c r="D64" s="6" t="n">
        <v>20608627</v>
      </c>
    </row>
    <row r="65">
      <c r="A65" s="4" t="inlineStr">
        <is>
          <t>Impairment (reversal of impairment)</t>
        </is>
      </c>
      <c r="D65" s="6" t="n">
        <v>93677507</v>
      </c>
    </row>
    <row r="66">
      <c r="A66" s="4" t="inlineStr">
        <is>
          <t>Pemex Exploration And Production [member] | Antonio J Bermdez [Member]</t>
        </is>
      </c>
    </row>
    <row r="67">
      <c r="A67" s="3" t="inlineStr">
        <is>
          <t>Disclosure of information for impairment loss recognised or reversed for individual asset or cash-generating unit [line items]</t>
        </is>
      </c>
    </row>
    <row r="68">
      <c r="A68" s="4" t="inlineStr">
        <is>
          <t>Impairment</t>
        </is>
      </c>
      <c r="B68" s="6" t="n">
        <v>-1815596</v>
      </c>
      <c r="C68" s="6" t="n">
        <v>-9705730</v>
      </c>
      <c r="D68" s="6" t="n">
        <v>-3562021</v>
      </c>
    </row>
    <row r="69">
      <c r="A69" s="4" t="inlineStr">
        <is>
          <t>Impairment (reversal of impairment)</t>
        </is>
      </c>
      <c r="B69" s="6" t="n">
        <v>18666302</v>
      </c>
      <c r="C69" s="6" t="n">
        <v>24027588</v>
      </c>
      <c r="D69" s="6" t="n">
        <v>39195252</v>
      </c>
    </row>
    <row r="70">
      <c r="A70" s="4" t="inlineStr">
        <is>
          <t>Pemex Exploration And Production [member] | Ayn Alux [Member]</t>
        </is>
      </c>
    </row>
    <row r="71">
      <c r="A71" s="3" t="inlineStr">
        <is>
          <t>Disclosure of information for impairment loss recognised or reversed for individual asset or cash-generating unit [line items]</t>
        </is>
      </c>
    </row>
    <row r="72">
      <c r="A72" s="4" t="inlineStr">
        <is>
          <t>Impairment</t>
        </is>
      </c>
      <c r="C72" s="6" t="n">
        <v>-3269173</v>
      </c>
      <c r="D72" s="6" t="n">
        <v>-2220696</v>
      </c>
    </row>
    <row r="73">
      <c r="A73" s="4" t="inlineStr">
        <is>
          <t>Impairment (reversal of impairment)</t>
        </is>
      </c>
      <c r="C73" s="6" t="n">
        <v>6213753</v>
      </c>
      <c r="D73" s="6" t="n">
        <v>2705441</v>
      </c>
    </row>
    <row r="74">
      <c r="A74" s="4" t="inlineStr">
        <is>
          <t>Pemex Exploration And Production [member] | Lakach [Member]</t>
        </is>
      </c>
    </row>
    <row r="75">
      <c r="A75" s="3" t="inlineStr">
        <is>
          <t>Disclosure of information for impairment loss recognised or reversed for individual asset or cash-generating unit [line items]</t>
        </is>
      </c>
    </row>
    <row r="76">
      <c r="A76" s="4" t="inlineStr">
        <is>
          <t>Impairment</t>
        </is>
      </c>
      <c r="B76" s="6" t="n">
        <v>-705781</v>
      </c>
      <c r="C76" s="6" t="n">
        <v>-1269083</v>
      </c>
      <c r="D76" s="6" t="n">
        <v>-56119</v>
      </c>
    </row>
    <row r="77">
      <c r="A77" s="4" t="inlineStr">
        <is>
          <t>Impairment (reversal of impairment)</t>
        </is>
      </c>
      <c r="C77" s="5" t="n">
        <v>-169119</v>
      </c>
      <c r="D77" s="6" t="n">
        <v>-2426036</v>
      </c>
    </row>
    <row r="78">
      <c r="A78" s="4" t="inlineStr">
        <is>
          <t>Pemex Exploration And Production [member] | Poza Rica [Member]</t>
        </is>
      </c>
    </row>
    <row r="79">
      <c r="A79" s="3" t="inlineStr">
        <is>
          <t>Disclosure of information for impairment loss recognised or reversed for individual asset or cash-generating unit [line items]</t>
        </is>
      </c>
    </row>
    <row r="80">
      <c r="A80" s="4" t="inlineStr">
        <is>
          <t>Impairment</t>
        </is>
      </c>
      <c r="D80" s="6" t="n">
        <v>-1027191</v>
      </c>
    </row>
    <row r="81">
      <c r="A81" s="4" t="inlineStr">
        <is>
          <t>Impairment (reversal of impairment)</t>
        </is>
      </c>
      <c r="D81" s="5" t="n">
        <v>15029941</v>
      </c>
    </row>
    <row r="82">
      <c r="A82" s="4" t="inlineStr">
        <is>
          <t>Pemex Exploration And Production [member] | Ebano [member]</t>
        </is>
      </c>
    </row>
    <row r="83">
      <c r="A83" s="3" t="inlineStr">
        <is>
          <t>Disclosure of information for impairment loss recognised or reversed for individual asset or cash-generating unit [line items]</t>
        </is>
      </c>
    </row>
    <row r="84">
      <c r="A84" s="4" t="inlineStr">
        <is>
          <t>Impairment</t>
        </is>
      </c>
      <c r="B84" s="6" t="n">
        <v>-1281396</v>
      </c>
    </row>
    <row r="85">
      <c r="A85" s="4" t="inlineStr">
        <is>
          <t>Impairment (reversal of impairment)</t>
        </is>
      </c>
      <c r="B85" s="6" t="n">
        <v>7573109</v>
      </c>
    </row>
    <row r="86">
      <c r="A86" s="4" t="inlineStr">
        <is>
          <t>Pemex Exploration And Production [member] | Mision block [member]</t>
        </is>
      </c>
    </row>
    <row r="87">
      <c r="A87" s="3" t="inlineStr">
        <is>
          <t>Disclosure of information for impairment loss recognised or reversed for individual asset or cash-generating unit [line items]</t>
        </is>
      </c>
    </row>
    <row r="88">
      <c r="A88" s="4" t="inlineStr">
        <is>
          <t>Impairment</t>
        </is>
      </c>
      <c r="B88" s="6" t="n">
        <v>-908043</v>
      </c>
    </row>
    <row r="89">
      <c r="A89" s="4" t="inlineStr">
        <is>
          <t>Pemex Exploration And Production [member] | Ogarrio Magallanes [Member]</t>
        </is>
      </c>
    </row>
    <row r="90">
      <c r="A90" s="3" t="inlineStr">
        <is>
          <t>Disclosure of information for impairment loss recognised or reversed for individual asset or cash-generating unit [line items]</t>
        </is>
      </c>
    </row>
    <row r="91">
      <c r="A91" s="4" t="inlineStr">
        <is>
          <t>Impairment</t>
        </is>
      </c>
      <c r="B91" s="6" t="n">
        <v>-530062</v>
      </c>
    </row>
    <row r="92">
      <c r="A92" s="4" t="inlineStr">
        <is>
          <t>Impairment (reversal of impairment)</t>
        </is>
      </c>
      <c r="B92" s="6" t="n">
        <v>25089823</v>
      </c>
    </row>
    <row r="93">
      <c r="A93" s="4" t="inlineStr">
        <is>
          <t>Pemex Exploration And Production [member] | Mision [Member]</t>
        </is>
      </c>
    </row>
    <row r="94">
      <c r="A94" s="3" t="inlineStr">
        <is>
          <t>Disclosure of information for impairment loss recognised or reversed for individual asset or cash-generating unit [line items]</t>
        </is>
      </c>
    </row>
    <row r="95">
      <c r="A95" s="4" t="inlineStr">
        <is>
          <t>Impairment (reversal of impairment)</t>
        </is>
      </c>
      <c r="B95" s="5" t="n">
        <v>1014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Wells, pipelines, properties, plant and equipment, net - Summary of Impairment or Reversal of Impairment of Fixed Assets (Detail) - Pemex industrial transformation [member] $ in Thousands, $ in Thousands</t>
        </is>
      </c>
      <c r="B1" s="2" t="inlineStr">
        <is>
          <t>12 Months Ended</t>
        </is>
      </c>
    </row>
    <row r="2">
      <c r="B2" s="2" t="inlineStr">
        <is>
          <t>Dec. 31, 2021MXN ($)</t>
        </is>
      </c>
      <c r="C2" s="2" t="inlineStr">
        <is>
          <t>Dec. 31, 2021USD ($)</t>
        </is>
      </c>
      <c r="D2" s="2" t="inlineStr">
        <is>
          <t>Dec. 31, 2020MXN ($)</t>
        </is>
      </c>
      <c r="E2" s="2" t="inlineStr">
        <is>
          <t>Dec. 31, 2020USD ($)</t>
        </is>
      </c>
      <c r="F2" s="2" t="inlineStr">
        <is>
          <t>Dec. 31, 2019MXN ($)</t>
        </is>
      </c>
      <c r="G2" s="2" t="inlineStr">
        <is>
          <t>Dec. 31, 2019USD ($)</t>
        </is>
      </c>
    </row>
    <row r="3">
      <c r="A3" s="3" t="inlineStr">
        <is>
          <t>Disclosure of information for impairment loss recognised or reversed for individual asset or cash-generating unit [line items]</t>
        </is>
      </c>
    </row>
    <row r="4">
      <c r="A4" s="4" t="inlineStr">
        <is>
          <t>Impairment or reversal of impairment of fixed assets</t>
        </is>
      </c>
      <c r="B4" s="5" t="n">
        <v>192230147</v>
      </c>
      <c r="C4" s="5" t="n">
        <v>-32153192</v>
      </c>
      <c r="D4" s="5" t="n">
        <v>197332486</v>
      </c>
      <c r="E4" s="5" t="n">
        <v>-71761571</v>
      </c>
      <c r="F4" s="5" t="n">
        <v>144971590</v>
      </c>
      <c r="G4" s="5" t="n">
        <v>42243942</v>
      </c>
    </row>
    <row r="5">
      <c r="A5" s="4" t="inlineStr">
        <is>
          <t>Salamanca Refinery [Member]</t>
        </is>
      </c>
    </row>
    <row r="6">
      <c r="A6" s="3" t="inlineStr">
        <is>
          <t>Disclosure of information for impairment loss recognised or reversed for individual asset or cash-generating unit [line items]</t>
        </is>
      </c>
    </row>
    <row r="7">
      <c r="A7" s="4" t="inlineStr">
        <is>
          <t>Impairment or reversal of impairment of fixed assets</t>
        </is>
      </c>
      <c r="B7" s="6" t="n">
        <v>51998803</v>
      </c>
      <c r="D7" s="6" t="n">
        <v>44777784</v>
      </c>
    </row>
    <row r="8">
      <c r="A8" s="4" t="inlineStr">
        <is>
          <t>Cadereyta Refinery [Member]</t>
        </is>
      </c>
    </row>
    <row r="9">
      <c r="A9" s="3" t="inlineStr">
        <is>
          <t>Disclosure of information for impairment loss recognised or reversed for individual asset or cash-generating unit [line items]</t>
        </is>
      </c>
    </row>
    <row r="10">
      <c r="A10" s="4" t="inlineStr">
        <is>
          <t>Impairment or reversal of impairment of fixed assets</t>
        </is>
      </c>
      <c r="B10" s="6" t="n">
        <v>39432148</v>
      </c>
      <c r="D10" s="6" t="n">
        <v>40793541</v>
      </c>
    </row>
    <row r="11">
      <c r="A11" s="4" t="inlineStr">
        <is>
          <t>Salina Cruz Refinery [member]</t>
        </is>
      </c>
    </row>
    <row r="12">
      <c r="A12" s="3" t="inlineStr">
        <is>
          <t>Disclosure of information for impairment loss recognised or reversed for individual asset or cash-generating unit [line items]</t>
        </is>
      </c>
    </row>
    <row r="13">
      <c r="A13" s="4" t="inlineStr">
        <is>
          <t>Impairment or reversal of impairment of fixed assets</t>
        </is>
      </c>
      <c r="B13" s="6" t="n">
        <v>31909325</v>
      </c>
      <c r="D13" s="6" t="n">
        <v>30422588</v>
      </c>
    </row>
    <row r="14">
      <c r="A14" s="4" t="inlineStr">
        <is>
          <t>Minatitln Refinery [member]</t>
        </is>
      </c>
    </row>
    <row r="15">
      <c r="A15" s="3" t="inlineStr">
        <is>
          <t>Disclosure of information for impairment loss recognised or reversed for individual asset or cash-generating unit [line items]</t>
        </is>
      </c>
    </row>
    <row r="16">
      <c r="A16" s="4" t="inlineStr">
        <is>
          <t>Impairment or reversal of impairment of fixed assets</t>
        </is>
      </c>
      <c r="B16" s="6" t="n">
        <v>20545810</v>
      </c>
      <c r="D16" s="6" t="n">
        <v>18819247</v>
      </c>
      <c r="F16" s="6" t="n">
        <v>61673158</v>
      </c>
    </row>
    <row r="17">
      <c r="A17" s="4" t="inlineStr">
        <is>
          <t>Cangrejera Ethylene Processor Complex [Member]</t>
        </is>
      </c>
    </row>
    <row r="18">
      <c r="A18" s="3" t="inlineStr">
        <is>
          <t>Disclosure of information for impairment loss recognised or reversed for individual asset or cash-generating unit [line items]</t>
        </is>
      </c>
    </row>
    <row r="19">
      <c r="A19" s="4" t="inlineStr">
        <is>
          <t>Impairment or reversal of impairment of fixed assets</t>
        </is>
      </c>
      <c r="B19" s="6" t="n">
        <v>625255</v>
      </c>
      <c r="D19" s="6" t="n">
        <v>11493567</v>
      </c>
    </row>
    <row r="20">
      <c r="A20" s="4" t="inlineStr">
        <is>
          <t>Tula Refinery [member]</t>
        </is>
      </c>
    </row>
    <row r="21">
      <c r="A21" s="3" t="inlineStr">
        <is>
          <t>Disclosure of information for impairment loss recognised or reversed for individual asset or cash-generating unit [line items]</t>
        </is>
      </c>
    </row>
    <row r="22">
      <c r="A22" s="4" t="inlineStr">
        <is>
          <t>Impairment or reversal of impairment of fixed assets</t>
        </is>
      </c>
      <c r="B22" s="6" t="n">
        <v>39815742</v>
      </c>
      <c r="D22" s="6" t="n">
        <v>34829922</v>
      </c>
      <c r="F22" s="6" t="n">
        <v>40450717</v>
      </c>
    </row>
    <row r="23">
      <c r="A23" s="4" t="inlineStr">
        <is>
          <t>Madero Refinery [member]</t>
        </is>
      </c>
    </row>
    <row r="24">
      <c r="A24" s="3" t="inlineStr">
        <is>
          <t>Disclosure of information for impairment loss recognised or reversed for individual asset or cash-generating unit [line items]</t>
        </is>
      </c>
    </row>
    <row r="25">
      <c r="A25" s="4" t="inlineStr">
        <is>
          <t>Impairment or reversal of impairment of fixed assets</t>
        </is>
      </c>
      <c r="D25" s="6" t="n">
        <v>6799072</v>
      </c>
      <c r="F25" s="6" t="n">
        <v>27840687</v>
      </c>
    </row>
    <row r="26">
      <c r="A26" s="4" t="inlineStr">
        <is>
          <t>Morelos Complex Ethylene [member]</t>
        </is>
      </c>
    </row>
    <row r="27">
      <c r="A27" s="3" t="inlineStr">
        <is>
          <t>Disclosure of information for impairment loss recognised or reversed for individual asset or cash-generating unit [line items]</t>
        </is>
      </c>
    </row>
    <row r="28">
      <c r="A28" s="4" t="inlineStr">
        <is>
          <t>Impairment or reversal of impairment of fixed assets</t>
        </is>
      </c>
      <c r="B28" s="5" t="n">
        <v>7903064</v>
      </c>
      <c r="D28" s="5" t="n">
        <v>9396765</v>
      </c>
      <c r="F28" s="6" t="n">
        <v>13731548</v>
      </c>
    </row>
    <row r="29">
      <c r="A29" s="4" t="inlineStr">
        <is>
          <t>Pajaritos Ethylene Processor Complex [Member]</t>
        </is>
      </c>
    </row>
    <row r="30">
      <c r="A30" s="3" t="inlineStr">
        <is>
          <t>Disclosure of information for impairment loss recognised or reversed for individual asset or cash-generating unit [line items]</t>
        </is>
      </c>
    </row>
    <row r="31">
      <c r="A31" s="4" t="inlineStr">
        <is>
          <t>Impairment or reversal of impairment of fixed assets</t>
        </is>
      </c>
      <c r="F31" s="5" t="n">
        <v>1275480</v>
      </c>
    </row>
  </sheetData>
  <mergeCells count="2">
    <mergeCell ref="A1:A2"/>
    <mergeCell ref="B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ells, Pipelines, Properties, Plant And Equipment, Net - Summary of Recoverable Amount of Assets (Detail) - Pemex logistics [member] - MXN ($) $ in Thousands</t>
        </is>
      </c>
      <c r="B1" s="2" t="inlineStr">
        <is>
          <t>Dec. 31, 2021</t>
        </is>
      </c>
      <c r="C1" s="2" t="inlineStr">
        <is>
          <t>Dec. 31, 2020</t>
        </is>
      </c>
      <c r="D1" s="2" t="inlineStr">
        <is>
          <t>Dec. 31, 2019</t>
        </is>
      </c>
    </row>
    <row r="2">
      <c r="A2" s="3" t="inlineStr">
        <is>
          <t>Disclosure of information for impairment loss recognised or reversed for individual asset or cash-generating unit [line items]</t>
        </is>
      </c>
    </row>
    <row r="3">
      <c r="A3" s="4" t="inlineStr">
        <is>
          <t>Recoverable amount of assets</t>
        </is>
      </c>
      <c r="B3" s="5" t="n">
        <v>262651324</v>
      </c>
      <c r="C3" s="5" t="n">
        <v>291946584</v>
      </c>
      <c r="D3" s="5" t="n">
        <v>326390923</v>
      </c>
    </row>
    <row r="4">
      <c r="A4" s="4" t="inlineStr">
        <is>
          <t>TAD, TDGL, TOMS (Stotage terminals) [member]</t>
        </is>
      </c>
    </row>
    <row r="5">
      <c r="A5" s="3" t="inlineStr">
        <is>
          <t>Disclosure of information for impairment loss recognised or reversed for individual asset or cash-generating unit [line items]</t>
        </is>
      </c>
    </row>
    <row r="6">
      <c r="A6" s="4" t="inlineStr">
        <is>
          <t>Recoverable amount of assets</t>
        </is>
      </c>
      <c r="B6" s="6" t="n">
        <v>76522522</v>
      </c>
      <c r="C6" s="6" t="n">
        <v>95169597</v>
      </c>
      <c r="D6" s="6" t="n">
        <v>147249859</v>
      </c>
    </row>
    <row r="7">
      <c r="A7" s="4" t="inlineStr">
        <is>
          <t>Pipelines [Member]</t>
        </is>
      </c>
    </row>
    <row r="8">
      <c r="A8" s="3" t="inlineStr">
        <is>
          <t>Disclosure of information for impairment loss recognised or reversed for individual asset or cash-generating unit [line items]</t>
        </is>
      </c>
    </row>
    <row r="9">
      <c r="A9" s="4" t="inlineStr">
        <is>
          <t>Recoverable amount of assets</t>
        </is>
      </c>
      <c r="B9" s="6" t="n">
        <v>113847249</v>
      </c>
      <c r="C9" s="6" t="n">
        <v>88740662</v>
      </c>
      <c r="D9" s="6" t="n">
        <v>105319693</v>
      </c>
    </row>
    <row r="10">
      <c r="A10" s="4" t="inlineStr">
        <is>
          <t>Primary logistics [member]</t>
        </is>
      </c>
    </row>
    <row r="11">
      <c r="A11" s="3" t="inlineStr">
        <is>
          <t>Disclosure of information for impairment loss recognised or reversed for individual asset or cash-generating unit [line items]</t>
        </is>
      </c>
    </row>
    <row r="12">
      <c r="A12" s="4" t="inlineStr">
        <is>
          <t>Recoverable amount of assets</t>
        </is>
      </c>
      <c r="B12" s="5" t="n">
        <v>72281553</v>
      </c>
      <c r="C12" s="5" t="n">
        <v>108036325</v>
      </c>
      <c r="D12" s="5" t="n">
        <v>738213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Wells, Pipelines, Properties, Plant and Equipment, Net - Consolidated and Separate Financial Statement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c r="F2" s="2" t="inlineStr">
        <is>
          <t>Dec. 31, 2021MXN ($)</t>
        </is>
      </c>
      <c r="G2" s="2" t="inlineStr">
        <is>
          <t>Dec. 31, 2020USD ($)</t>
        </is>
      </c>
      <c r="H2" s="2" t="inlineStr">
        <is>
          <t>Dec. 31, 2020MXN ($)</t>
        </is>
      </c>
      <c r="I2" s="2" t="inlineStr">
        <is>
          <t>Dec. 31, 2018MXN ($)</t>
        </is>
      </c>
    </row>
    <row r="3">
      <c r="A3" s="3" t="inlineStr">
        <is>
          <t>Sales:</t>
        </is>
      </c>
    </row>
    <row r="4">
      <c r="A4" s="4" t="inlineStr">
        <is>
          <t>Net sales</t>
        </is>
      </c>
      <c r="B4" s="5" t="n">
        <v>72661531</v>
      </c>
      <c r="C4" s="5" t="n">
        <v>1495628620</v>
      </c>
      <c r="D4" s="5" t="n">
        <v>953661844</v>
      </c>
      <c r="E4" s="5" t="n">
        <v>1401971185</v>
      </c>
    </row>
    <row r="5">
      <c r="A5" s="4" t="inlineStr">
        <is>
          <t>Cost of sales</t>
        </is>
      </c>
      <c r="B5" s="6" t="n">
        <v>51820667</v>
      </c>
      <c r="C5" s="6" t="n">
        <v>1066650702</v>
      </c>
      <c r="D5" s="6" t="n">
        <v>832614690</v>
      </c>
      <c r="E5" s="6" t="n">
        <v>1122933424</v>
      </c>
    </row>
    <row r="6">
      <c r="A6" s="4" t="inlineStr">
        <is>
          <t>Gross income (loss)</t>
        </is>
      </c>
      <c r="B6" s="6" t="n">
        <v>20782050</v>
      </c>
      <c r="C6" s="6" t="n">
        <v>427767323</v>
      </c>
      <c r="D6" s="6" t="n">
        <v>84693454</v>
      </c>
      <c r="E6" s="6" t="n">
        <v>247754607</v>
      </c>
    </row>
    <row r="7">
      <c r="A7" s="4" t="inlineStr">
        <is>
          <t>Other income (loss), net</t>
        </is>
      </c>
      <c r="C7" s="6" t="n">
        <v>-33368630</v>
      </c>
      <c r="D7" s="6" t="n">
        <v>10574132</v>
      </c>
      <c r="E7" s="6" t="n">
        <v>7728756</v>
      </c>
    </row>
    <row r="8">
      <c r="A8" s="4" t="inlineStr">
        <is>
          <t>Operating income (loss)</t>
        </is>
      </c>
      <c r="B8" s="6" t="n">
        <v>11121910</v>
      </c>
      <c r="C8" s="6" t="n">
        <v>228927832</v>
      </c>
      <c r="D8" s="6" t="n">
        <v>-63063100</v>
      </c>
      <c r="E8" s="6" t="n">
        <v>102828630</v>
      </c>
    </row>
    <row r="9">
      <c r="A9" s="4" t="inlineStr">
        <is>
          <t>Net loss</t>
        </is>
      </c>
      <c r="B9" s="6" t="n">
        <v>-14320979</v>
      </c>
      <c r="C9" s="6" t="n">
        <v>-294775877</v>
      </c>
      <c r="D9" s="5" t="n">
        <v>-509052065</v>
      </c>
      <c r="E9" s="6" t="n">
        <v>-282112024</v>
      </c>
    </row>
    <row r="10">
      <c r="A10" s="4" t="inlineStr">
        <is>
          <t>Cash and cash equivalents</t>
        </is>
      </c>
      <c r="B10" s="6" t="n">
        <v>3716882</v>
      </c>
      <c r="E10" s="6" t="n">
        <v>60621631</v>
      </c>
      <c r="F10" s="5" t="n">
        <v>76506447</v>
      </c>
      <c r="G10" s="5" t="n">
        <v>1942808</v>
      </c>
      <c r="H10" s="5" t="n">
        <v>39989781</v>
      </c>
      <c r="I10" s="5" t="n">
        <v>81912409</v>
      </c>
    </row>
    <row r="11">
      <c r="A11" s="4" t="inlineStr">
        <is>
          <t>Accounts receivable</t>
        </is>
      </c>
      <c r="B11" s="6" t="n">
        <v>4919430</v>
      </c>
      <c r="F11" s="6" t="n">
        <v>101259081</v>
      </c>
      <c r="H11" s="6" t="n">
        <v>68382413</v>
      </c>
    </row>
    <row r="12">
      <c r="A12" s="4" t="inlineStr">
        <is>
          <t>Total current assets</t>
        </is>
      </c>
      <c r="B12" s="6" t="n">
        <v>22269976</v>
      </c>
      <c r="F12" s="6" t="n">
        <v>458394044</v>
      </c>
      <c r="H12" s="6" t="n">
        <v>329859739</v>
      </c>
    </row>
    <row r="13">
      <c r="A13" s="4" t="inlineStr">
        <is>
          <t>Wells, pipelines, properties, plant and equipment, net</t>
        </is>
      </c>
      <c r="B13" s="6" t="n">
        <v>61920111</v>
      </c>
      <c r="F13" s="6" t="n">
        <v>1274532607</v>
      </c>
      <c r="H13" s="6" t="n">
        <v>1276129521</v>
      </c>
    </row>
    <row r="14">
      <c r="A14" s="4" t="inlineStr">
        <is>
          <t>Total assets</t>
        </is>
      </c>
      <c r="B14" s="6" t="n">
        <v>99696270</v>
      </c>
      <c r="F14" s="6" t="n">
        <v>2052098171</v>
      </c>
      <c r="H14" s="6" t="n">
        <v>1928487928</v>
      </c>
    </row>
    <row r="15">
      <c r="A15" s="4" t="inlineStr">
        <is>
          <t>Suppliers</t>
        </is>
      </c>
      <c r="B15" s="6" t="n">
        <v>12828545</v>
      </c>
      <c r="F15" s="6" t="n">
        <v>264056358</v>
      </c>
      <c r="H15" s="6" t="n">
        <v>281978041</v>
      </c>
    </row>
    <row r="16">
      <c r="A16" s="4" t="inlineStr">
        <is>
          <t>Taxes and duties payable</t>
        </is>
      </c>
      <c r="B16" s="6" t="n">
        <v>5477863</v>
      </c>
      <c r="F16" s="6" t="n">
        <v>112753591</v>
      </c>
      <c r="H16" s="6" t="n">
        <v>51200314</v>
      </c>
    </row>
    <row r="17">
      <c r="A17" s="4" t="inlineStr">
        <is>
          <t>Other current liabilities</t>
        </is>
      </c>
      <c r="F17" s="6" t="n">
        <v>430364717</v>
      </c>
      <c r="H17" s="6" t="n">
        <v>381312804</v>
      </c>
    </row>
    <row r="18">
      <c r="A18" s="4" t="inlineStr">
        <is>
          <t>Total liabilities</t>
        </is>
      </c>
      <c r="B18" s="6" t="n">
        <v>205120555</v>
      </c>
      <c r="F18" s="6" t="n">
        <v>4222098954</v>
      </c>
      <c r="H18" s="6" t="n">
        <v>4333214958</v>
      </c>
    </row>
    <row r="19">
      <c r="A19" s="4" t="inlineStr">
        <is>
          <t>Equity (deficit), net</t>
        </is>
      </c>
      <c r="B19" s="5" t="n">
        <v>-105424285</v>
      </c>
      <c r="E19" s="5" t="n">
        <v>-1931409302</v>
      </c>
      <c r="F19" s="6" t="n">
        <v>-2170000783</v>
      </c>
      <c r="H19" s="5" t="n">
        <v>-2404727030</v>
      </c>
    </row>
    <row r="20">
      <c r="A20" s="4" t="inlineStr">
        <is>
          <t>Exploration and extraction contracts [member] | Profit sharing [member] | EK or balam [member]</t>
        </is>
      </c>
    </row>
    <row r="21">
      <c r="A21" s="3" t="inlineStr">
        <is>
          <t>Sales:</t>
        </is>
      </c>
    </row>
    <row r="22">
      <c r="A22" s="4" t="inlineStr">
        <is>
          <t>Net sales</t>
        </is>
      </c>
      <c r="C22" s="6" t="n">
        <v>20234738</v>
      </c>
    </row>
    <row r="23">
      <c r="A23" s="4" t="inlineStr">
        <is>
          <t>Cost of sales</t>
        </is>
      </c>
      <c r="C23" s="6" t="n">
        <v>7841976</v>
      </c>
    </row>
    <row r="24">
      <c r="A24" s="4" t="inlineStr">
        <is>
          <t>Gross income (loss)</t>
        </is>
      </c>
      <c r="C24" s="6" t="n">
        <v>12392762</v>
      </c>
    </row>
    <row r="25">
      <c r="A25" s="4" t="inlineStr">
        <is>
          <t>Other income (loss), net</t>
        </is>
      </c>
      <c r="C25" s="6" t="n">
        <v>4491</v>
      </c>
    </row>
    <row r="26">
      <c r="A26" s="4" t="inlineStr">
        <is>
          <t>Administrative expenses</t>
        </is>
      </c>
      <c r="C26" s="6" t="n">
        <v>-491</v>
      </c>
    </row>
    <row r="27">
      <c r="A27" s="4" t="inlineStr">
        <is>
          <t>Operating income (loss)</t>
        </is>
      </c>
      <c r="C27" s="6" t="n">
        <v>12397744</v>
      </c>
    </row>
    <row r="28">
      <c r="A28" s="4" t="inlineStr">
        <is>
          <t>Net loss</t>
        </is>
      </c>
      <c r="C28" s="6" t="n">
        <v>12397744</v>
      </c>
    </row>
    <row r="29">
      <c r="A29" s="4" t="inlineStr">
        <is>
          <t>Accounts receivable</t>
        </is>
      </c>
      <c r="F29" s="6" t="n">
        <v>56287626</v>
      </c>
    </row>
    <row r="30">
      <c r="A30" s="4" t="inlineStr">
        <is>
          <t>Total current assets</t>
        </is>
      </c>
      <c r="F30" s="6" t="n">
        <v>56287626</v>
      </c>
    </row>
    <row r="31">
      <c r="A31" s="4" t="inlineStr">
        <is>
          <t>Wells, pipelines, properties, plant and equipment, net</t>
        </is>
      </c>
      <c r="F31" s="6" t="n">
        <v>30879038</v>
      </c>
    </row>
    <row r="32">
      <c r="A32" s="4" t="inlineStr">
        <is>
          <t>Total assets</t>
        </is>
      </c>
      <c r="F32" s="6" t="n">
        <v>87166664</v>
      </c>
    </row>
    <row r="33">
      <c r="A33" s="4" t="inlineStr">
        <is>
          <t>Suppliers</t>
        </is>
      </c>
      <c r="F33" s="6" t="n">
        <v>21301730</v>
      </c>
    </row>
    <row r="34">
      <c r="A34" s="4" t="inlineStr">
        <is>
          <t>Taxes and duties payable</t>
        </is>
      </c>
      <c r="F34" s="6" t="n">
        <v>36240</v>
      </c>
    </row>
    <row r="35">
      <c r="A35" s="4" t="inlineStr">
        <is>
          <t>Other current liabilities</t>
        </is>
      </c>
      <c r="F35" s="6" t="n">
        <v>4655538</v>
      </c>
    </row>
    <row r="36">
      <c r="A36" s="4" t="inlineStr">
        <is>
          <t>Total liabilities</t>
        </is>
      </c>
      <c r="F36" s="6" t="n">
        <v>25993508</v>
      </c>
    </row>
    <row r="37">
      <c r="A37" s="4" t="inlineStr">
        <is>
          <t>Equity (deficit), net</t>
        </is>
      </c>
      <c r="F37" s="6" t="n">
        <v>48775412</v>
      </c>
    </row>
    <row r="38">
      <c r="A38" s="4" t="inlineStr">
        <is>
          <t>Exploration and extraction contracts [member] | Profit sharing [member] | Block two [member]</t>
        </is>
      </c>
    </row>
    <row r="39">
      <c r="A39" s="3" t="inlineStr">
        <is>
          <t>Sales:</t>
        </is>
      </c>
    </row>
    <row r="40">
      <c r="A40" s="4" t="inlineStr">
        <is>
          <t>Cost of sales</t>
        </is>
      </c>
      <c r="C40" s="6" t="n">
        <v>92184</v>
      </c>
    </row>
    <row r="41">
      <c r="A41" s="4" t="inlineStr">
        <is>
          <t>Gross income (loss)</t>
        </is>
      </c>
      <c r="C41" s="6" t="n">
        <v>-92184</v>
      </c>
    </row>
    <row r="42">
      <c r="A42" s="4" t="inlineStr">
        <is>
          <t>Other income (loss), net</t>
        </is>
      </c>
      <c r="C42" s="6" t="n">
        <v>1966</v>
      </c>
    </row>
    <row r="43">
      <c r="A43" s="4" t="inlineStr">
        <is>
          <t>Operating income (loss)</t>
        </is>
      </c>
      <c r="C43" s="6" t="n">
        <v>-90218</v>
      </c>
    </row>
    <row r="44">
      <c r="A44" s="4" t="inlineStr">
        <is>
          <t>Net loss</t>
        </is>
      </c>
      <c r="C44" s="6" t="n">
        <v>-90218</v>
      </c>
    </row>
    <row r="45">
      <c r="A45" s="4" t="inlineStr">
        <is>
          <t>Cash and cash equivalents</t>
        </is>
      </c>
      <c r="F45" s="6" t="n">
        <v>42061</v>
      </c>
    </row>
    <row r="46">
      <c r="A46" s="4" t="inlineStr">
        <is>
          <t>Accounts receivable</t>
        </is>
      </c>
      <c r="F46" s="6" t="n">
        <v>124199</v>
      </c>
    </row>
    <row r="47">
      <c r="A47" s="4" t="inlineStr">
        <is>
          <t>Total current assets</t>
        </is>
      </c>
      <c r="F47" s="6" t="n">
        <v>166260</v>
      </c>
    </row>
    <row r="48">
      <c r="A48" s="4" t="inlineStr">
        <is>
          <t>Total assets</t>
        </is>
      </c>
      <c r="F48" s="6" t="n">
        <v>166260</v>
      </c>
    </row>
    <row r="49">
      <c r="A49" s="4" t="inlineStr">
        <is>
          <t>Suppliers</t>
        </is>
      </c>
      <c r="F49" s="6" t="n">
        <v>-11241</v>
      </c>
    </row>
    <row r="50">
      <c r="A50" s="4" t="inlineStr">
        <is>
          <t>Taxes and duties payable</t>
        </is>
      </c>
      <c r="F50" s="6" t="n">
        <v>419672</v>
      </c>
    </row>
    <row r="51">
      <c r="A51" s="4" t="inlineStr">
        <is>
          <t>Other current liabilities</t>
        </is>
      </c>
      <c r="F51" s="6" t="n">
        <v>47138</v>
      </c>
    </row>
    <row r="52">
      <c r="A52" s="4" t="inlineStr">
        <is>
          <t>Total liabilities</t>
        </is>
      </c>
      <c r="F52" s="6" t="n">
        <v>455569</v>
      </c>
    </row>
    <row r="53">
      <c r="A53" s="4" t="inlineStr">
        <is>
          <t>Equity (deficit), net</t>
        </is>
      </c>
      <c r="F53" s="6" t="n">
        <v>-199091</v>
      </c>
    </row>
    <row r="54">
      <c r="A54" s="4" t="inlineStr">
        <is>
          <t>Exploration and extraction contracts [member] | Profit sharing [member] | Block eight [member]</t>
        </is>
      </c>
    </row>
    <row r="55">
      <c r="A55" s="3" t="inlineStr">
        <is>
          <t>Sales:</t>
        </is>
      </c>
    </row>
    <row r="56">
      <c r="A56" s="4" t="inlineStr">
        <is>
          <t>Cost of sales</t>
        </is>
      </c>
      <c r="C56" s="6" t="n">
        <v>50089</v>
      </c>
    </row>
    <row r="57">
      <c r="A57" s="4" t="inlineStr">
        <is>
          <t>Gross income (loss)</t>
        </is>
      </c>
      <c r="C57" s="6" t="n">
        <v>-50089</v>
      </c>
    </row>
    <row r="58">
      <c r="A58" s="4" t="inlineStr">
        <is>
          <t>Other income (loss), net</t>
        </is>
      </c>
      <c r="C58" s="6" t="n">
        <v>-1880</v>
      </c>
    </row>
    <row r="59">
      <c r="A59" s="4" t="inlineStr">
        <is>
          <t>Operating income (loss)</t>
        </is>
      </c>
      <c r="C59" s="6" t="n">
        <v>-51969</v>
      </c>
    </row>
    <row r="60">
      <c r="A60" s="4" t="inlineStr">
        <is>
          <t>Net loss</t>
        </is>
      </c>
      <c r="C60" s="6" t="n">
        <v>-51969</v>
      </c>
    </row>
    <row r="61">
      <c r="A61" s="4" t="inlineStr">
        <is>
          <t>Cash and cash equivalents</t>
        </is>
      </c>
      <c r="F61" s="6" t="n">
        <v>38606</v>
      </c>
    </row>
    <row r="62">
      <c r="A62" s="4" t="inlineStr">
        <is>
          <t>Accounts receivable</t>
        </is>
      </c>
      <c r="F62" s="6" t="n">
        <v>70571</v>
      </c>
    </row>
    <row r="63">
      <c r="A63" s="4" t="inlineStr">
        <is>
          <t>Total current assets</t>
        </is>
      </c>
      <c r="F63" s="6" t="n">
        <v>109177</v>
      </c>
    </row>
    <row r="64">
      <c r="A64" s="4" t="inlineStr">
        <is>
          <t>Total assets</t>
        </is>
      </c>
      <c r="F64" s="6" t="n">
        <v>109177</v>
      </c>
    </row>
    <row r="65">
      <c r="A65" s="4" t="inlineStr">
        <is>
          <t>Suppliers</t>
        </is>
      </c>
      <c r="F65" s="6" t="n">
        <v>-10031</v>
      </c>
    </row>
    <row r="66">
      <c r="A66" s="4" t="inlineStr">
        <is>
          <t>Taxes and duties payable</t>
        </is>
      </c>
      <c r="F66" s="6" t="n">
        <v>372025</v>
      </c>
    </row>
    <row r="67">
      <c r="A67" s="4" t="inlineStr">
        <is>
          <t>Other current liabilities</t>
        </is>
      </c>
      <c r="F67" s="6" t="n">
        <v>50347</v>
      </c>
    </row>
    <row r="68">
      <c r="A68" s="4" t="inlineStr">
        <is>
          <t>Total liabilities</t>
        </is>
      </c>
      <c r="F68" s="6" t="n">
        <v>412341</v>
      </c>
    </row>
    <row r="69">
      <c r="A69" s="4" t="inlineStr">
        <is>
          <t>Equity (deficit), net</t>
        </is>
      </c>
      <c r="F69" s="6" t="n">
        <v>-251195</v>
      </c>
    </row>
    <row r="70">
      <c r="A70" s="4" t="inlineStr">
        <is>
          <t>Exploration and extraction contracts [member] | Profit sharing [member] | Block sixteen [member]</t>
        </is>
      </c>
    </row>
    <row r="71">
      <c r="A71" s="3" t="inlineStr">
        <is>
          <t>Sales:</t>
        </is>
      </c>
    </row>
    <row r="72">
      <c r="A72" s="4" t="inlineStr">
        <is>
          <t>Cost of sales</t>
        </is>
      </c>
      <c r="C72" s="6" t="n">
        <v>25123</v>
      </c>
    </row>
    <row r="73">
      <c r="A73" s="4" t="inlineStr">
        <is>
          <t>Gross income (loss)</t>
        </is>
      </c>
      <c r="C73" s="6" t="n">
        <v>-25123</v>
      </c>
    </row>
    <row r="74">
      <c r="A74" s="4" t="inlineStr">
        <is>
          <t>Operating income (loss)</t>
        </is>
      </c>
      <c r="C74" s="6" t="n">
        <v>-25123</v>
      </c>
    </row>
    <row r="75">
      <c r="A75" s="4" t="inlineStr">
        <is>
          <t>Net loss</t>
        </is>
      </c>
      <c r="C75" s="6" t="n">
        <v>-25123</v>
      </c>
    </row>
    <row r="76">
      <c r="A76" s="4" t="inlineStr">
        <is>
          <t>Accounts receivable</t>
        </is>
      </c>
      <c r="F76" s="6" t="n">
        <v>62230</v>
      </c>
    </row>
    <row r="77">
      <c r="A77" s="4" t="inlineStr">
        <is>
          <t>Total current assets</t>
        </is>
      </c>
      <c r="F77" s="6" t="n">
        <v>62230</v>
      </c>
    </row>
    <row r="78">
      <c r="A78" s="4" t="inlineStr">
        <is>
          <t>Total assets</t>
        </is>
      </c>
      <c r="F78" s="6" t="n">
        <v>62230</v>
      </c>
    </row>
    <row r="79">
      <c r="A79" s="4" t="inlineStr">
        <is>
          <t>Suppliers</t>
        </is>
      </c>
      <c r="F79" s="6" t="n">
        <v>78075</v>
      </c>
    </row>
    <row r="80">
      <c r="A80" s="4" t="inlineStr">
        <is>
          <t>Other current liabilities</t>
        </is>
      </c>
      <c r="F80" s="6" t="n">
        <v>53145</v>
      </c>
    </row>
    <row r="81">
      <c r="A81" s="4" t="inlineStr">
        <is>
          <t>Total liabilities</t>
        </is>
      </c>
      <c r="F81" s="6" t="n">
        <v>131220</v>
      </c>
    </row>
    <row r="82">
      <c r="A82" s="4" t="inlineStr">
        <is>
          <t>Equity (deficit), net</t>
        </is>
      </c>
      <c r="F82" s="6" t="n">
        <v>-43867</v>
      </c>
    </row>
    <row r="83">
      <c r="A83" s="4" t="inlineStr">
        <is>
          <t>Exploration and extraction contracts [member] | Profit sharing [member] | Block seventeen [member]</t>
        </is>
      </c>
    </row>
    <row r="84">
      <c r="A84" s="3" t="inlineStr">
        <is>
          <t>Sales:</t>
        </is>
      </c>
    </row>
    <row r="85">
      <c r="A85" s="4" t="inlineStr">
        <is>
          <t>Cost of sales</t>
        </is>
      </c>
      <c r="C85" s="6" t="n">
        <v>24630</v>
      </c>
    </row>
    <row r="86">
      <c r="A86" s="4" t="inlineStr">
        <is>
          <t>Gross income (loss)</t>
        </is>
      </c>
      <c r="C86" s="6" t="n">
        <v>-24630</v>
      </c>
    </row>
    <row r="87">
      <c r="A87" s="4" t="inlineStr">
        <is>
          <t>Operating income (loss)</t>
        </is>
      </c>
      <c r="C87" s="6" t="n">
        <v>-24630</v>
      </c>
    </row>
    <row r="88">
      <c r="A88" s="4" t="inlineStr">
        <is>
          <t>Net loss</t>
        </is>
      </c>
      <c r="C88" s="6" t="n">
        <v>-24630</v>
      </c>
    </row>
    <row r="89">
      <c r="A89" s="4" t="inlineStr">
        <is>
          <t>Accounts receivable</t>
        </is>
      </c>
      <c r="F89" s="6" t="n">
        <v>51129</v>
      </c>
    </row>
    <row r="90">
      <c r="A90" s="4" t="inlineStr">
        <is>
          <t>Total current assets</t>
        </is>
      </c>
      <c r="F90" s="6" t="n">
        <v>51129</v>
      </c>
    </row>
    <row r="91">
      <c r="A91" s="4" t="inlineStr">
        <is>
          <t>Total assets</t>
        </is>
      </c>
      <c r="F91" s="6" t="n">
        <v>51129</v>
      </c>
    </row>
    <row r="92">
      <c r="A92" s="4" t="inlineStr">
        <is>
          <t>Suppliers</t>
        </is>
      </c>
      <c r="F92" s="6" t="n">
        <v>82208</v>
      </c>
    </row>
    <row r="93">
      <c r="A93" s="4" t="inlineStr">
        <is>
          <t>Other current liabilities</t>
        </is>
      </c>
      <c r="F93" s="6" t="n">
        <v>41450</v>
      </c>
    </row>
    <row r="94">
      <c r="A94" s="4" t="inlineStr">
        <is>
          <t>Total liabilities</t>
        </is>
      </c>
      <c r="F94" s="6" t="n">
        <v>123658</v>
      </c>
    </row>
    <row r="95">
      <c r="A95" s="4" t="inlineStr">
        <is>
          <t>Equity (deficit), net</t>
        </is>
      </c>
      <c r="F95" s="6" t="n">
        <v>-47899</v>
      </c>
    </row>
    <row r="96">
      <c r="A96" s="4" t="inlineStr">
        <is>
          <t>Exploration and extraction contracts [member] | Profit sharing [member] | Block eighteen [member]</t>
        </is>
      </c>
    </row>
    <row r="97">
      <c r="A97" s="3" t="inlineStr">
        <is>
          <t>Sales:</t>
        </is>
      </c>
    </row>
    <row r="98">
      <c r="A98" s="4" t="inlineStr">
        <is>
          <t>Cost of sales</t>
        </is>
      </c>
      <c r="C98" s="6" t="n">
        <v>93107</v>
      </c>
    </row>
    <row r="99">
      <c r="A99" s="4" t="inlineStr">
        <is>
          <t>Gross income (loss)</t>
        </is>
      </c>
      <c r="C99" s="6" t="n">
        <v>-93107</v>
      </c>
    </row>
    <row r="100">
      <c r="A100" s="4" t="inlineStr">
        <is>
          <t>Other income (loss), net</t>
        </is>
      </c>
      <c r="C100" s="6" t="n">
        <v>-1506</v>
      </c>
    </row>
    <row r="101">
      <c r="A101" s="4" t="inlineStr">
        <is>
          <t>Operating income (loss)</t>
        </is>
      </c>
      <c r="C101" s="6" t="n">
        <v>-94613</v>
      </c>
    </row>
    <row r="102">
      <c r="A102" s="4" t="inlineStr">
        <is>
          <t>Net loss</t>
        </is>
      </c>
      <c r="C102" s="6" t="n">
        <v>-94613</v>
      </c>
    </row>
    <row r="103">
      <c r="A103" s="4" t="inlineStr">
        <is>
          <t>Cash and cash equivalents</t>
        </is>
      </c>
      <c r="F103" s="6" t="n">
        <v>26230</v>
      </c>
    </row>
    <row r="104">
      <c r="A104" s="4" t="inlineStr">
        <is>
          <t>Accounts receivable</t>
        </is>
      </c>
      <c r="F104" s="6" t="n">
        <v>65333</v>
      </c>
    </row>
    <row r="105">
      <c r="A105" s="4" t="inlineStr">
        <is>
          <t>Total current assets</t>
        </is>
      </c>
      <c r="F105" s="6" t="n">
        <v>91563</v>
      </c>
    </row>
    <row r="106">
      <c r="A106" s="4" t="inlineStr">
        <is>
          <t>Total assets</t>
        </is>
      </c>
      <c r="F106" s="6" t="n">
        <v>91563</v>
      </c>
    </row>
    <row r="107">
      <c r="A107" s="4" t="inlineStr">
        <is>
          <t>Suppliers</t>
        </is>
      </c>
      <c r="F107" s="6" t="n">
        <v>738</v>
      </c>
    </row>
    <row r="108">
      <c r="A108" s="4" t="inlineStr">
        <is>
          <t>Taxes and duties payable</t>
        </is>
      </c>
      <c r="F108" s="6" t="n">
        <v>252913</v>
      </c>
    </row>
    <row r="109">
      <c r="A109" s="4" t="inlineStr">
        <is>
          <t>Other current liabilities</t>
        </is>
      </c>
      <c r="F109" s="6" t="n">
        <v>53392</v>
      </c>
    </row>
    <row r="110">
      <c r="A110" s="4" t="inlineStr">
        <is>
          <t>Total liabilities</t>
        </is>
      </c>
      <c r="F110" s="6" t="n">
        <v>307043</v>
      </c>
    </row>
    <row r="111">
      <c r="A111" s="4" t="inlineStr">
        <is>
          <t>Equity (deficit), net</t>
        </is>
      </c>
      <c r="F111" s="6" t="n">
        <v>-120867</v>
      </c>
    </row>
    <row r="112">
      <c r="A112" s="4" t="inlineStr">
        <is>
          <t>Exploration and extraction contracts [member] | Profit sharing [member] | Block twenty nine [member]</t>
        </is>
      </c>
    </row>
    <row r="113">
      <c r="A113" s="3" t="inlineStr">
        <is>
          <t>Sales:</t>
        </is>
      </c>
    </row>
    <row r="114">
      <c r="A114" s="4" t="inlineStr">
        <is>
          <t>Cost of sales</t>
        </is>
      </c>
      <c r="C114" s="6" t="n">
        <v>10625</v>
      </c>
    </row>
    <row r="115">
      <c r="A115" s="4" t="inlineStr">
        <is>
          <t>Gross income (loss)</t>
        </is>
      </c>
      <c r="C115" s="6" t="n">
        <v>-10625</v>
      </c>
    </row>
    <row r="116">
      <c r="A116" s="4" t="inlineStr">
        <is>
          <t>Operating income (loss)</t>
        </is>
      </c>
      <c r="C116" s="6" t="n">
        <v>-10625</v>
      </c>
    </row>
    <row r="117">
      <c r="A117" s="4" t="inlineStr">
        <is>
          <t>Net loss</t>
        </is>
      </c>
      <c r="C117" s="6" t="n">
        <v>-10625</v>
      </c>
    </row>
    <row r="118">
      <c r="A118" s="4" t="inlineStr">
        <is>
          <t>Cash and cash equivalents</t>
        </is>
      </c>
      <c r="F118" s="6" t="n">
        <v>340</v>
      </c>
    </row>
    <row r="119">
      <c r="A119" s="4" t="inlineStr">
        <is>
          <t>Accounts receivable</t>
        </is>
      </c>
      <c r="F119" s="6" t="n">
        <v>-42020</v>
      </c>
    </row>
    <row r="120">
      <c r="A120" s="4" t="inlineStr">
        <is>
          <t>Total current assets</t>
        </is>
      </c>
      <c r="F120" s="6" t="n">
        <v>-41680</v>
      </c>
    </row>
    <row r="121">
      <c r="A121" s="4" t="inlineStr">
        <is>
          <t>Total assets</t>
        </is>
      </c>
      <c r="F121" s="6" t="n">
        <v>-41680</v>
      </c>
    </row>
    <row r="122">
      <c r="A122" s="4" t="inlineStr">
        <is>
          <t>Suppliers</t>
        </is>
      </c>
      <c r="F122" s="6" t="n">
        <v>14423</v>
      </c>
    </row>
    <row r="123">
      <c r="A123" s="4" t="inlineStr">
        <is>
          <t>Taxes and duties payable</t>
        </is>
      </c>
      <c r="F123" s="6" t="n">
        <v>30894</v>
      </c>
    </row>
    <row r="124">
      <c r="A124" s="4" t="inlineStr">
        <is>
          <t>Other current liabilities</t>
        </is>
      </c>
      <c r="F124" s="6" t="n">
        <v>-29855</v>
      </c>
    </row>
    <row r="125">
      <c r="A125" s="4" t="inlineStr">
        <is>
          <t>Total liabilities</t>
        </is>
      </c>
      <c r="F125" s="6" t="n">
        <v>15462</v>
      </c>
    </row>
    <row r="126">
      <c r="A126" s="4" t="inlineStr">
        <is>
          <t>Equity (deficit), net</t>
        </is>
      </c>
      <c r="F126" s="6" t="n">
        <v>-46517</v>
      </c>
    </row>
    <row r="127">
      <c r="A127" s="4" t="inlineStr">
        <is>
          <t>Exploration and extraction contracts [member] | Profit sharing [member] | Block thirty two [member]</t>
        </is>
      </c>
    </row>
    <row r="128">
      <c r="A128" s="3" t="inlineStr">
        <is>
          <t>Sales:</t>
        </is>
      </c>
    </row>
    <row r="129">
      <c r="A129" s="4" t="inlineStr">
        <is>
          <t>Cost of sales</t>
        </is>
      </c>
      <c r="C129" s="6" t="n">
        <v>67476</v>
      </c>
    </row>
    <row r="130">
      <c r="A130" s="4" t="inlineStr">
        <is>
          <t>Gross income (loss)</t>
        </is>
      </c>
      <c r="C130" s="6" t="n">
        <v>-67476</v>
      </c>
    </row>
    <row r="131">
      <c r="A131" s="4" t="inlineStr">
        <is>
          <t>Other income (loss), net</t>
        </is>
      </c>
      <c r="C131" s="6" t="n">
        <v>-2071</v>
      </c>
    </row>
    <row r="132">
      <c r="A132" s="4" t="inlineStr">
        <is>
          <t>Operating income (loss)</t>
        </is>
      </c>
      <c r="C132" s="6" t="n">
        <v>-69547</v>
      </c>
    </row>
    <row r="133">
      <c r="A133" s="4" t="inlineStr">
        <is>
          <t>Net loss</t>
        </is>
      </c>
      <c r="C133" s="6" t="n">
        <v>-69547</v>
      </c>
    </row>
    <row r="134">
      <c r="A134" s="4" t="inlineStr">
        <is>
          <t>Cash and cash equivalents</t>
        </is>
      </c>
      <c r="F134" s="6" t="n">
        <v>37642</v>
      </c>
    </row>
    <row r="135">
      <c r="A135" s="4" t="inlineStr">
        <is>
          <t>Accounts receivable</t>
        </is>
      </c>
      <c r="F135" s="6" t="n">
        <v>136327</v>
      </c>
    </row>
    <row r="136">
      <c r="A136" s="4" t="inlineStr">
        <is>
          <t>Total current assets</t>
        </is>
      </c>
      <c r="F136" s="6" t="n">
        <v>173969</v>
      </c>
    </row>
    <row r="137">
      <c r="A137" s="4" t="inlineStr">
        <is>
          <t>Total assets</t>
        </is>
      </c>
      <c r="F137" s="6" t="n">
        <v>173969</v>
      </c>
    </row>
    <row r="138">
      <c r="A138" s="4" t="inlineStr">
        <is>
          <t>Suppliers</t>
        </is>
      </c>
      <c r="F138" s="6" t="n">
        <v>1007</v>
      </c>
    </row>
    <row r="139">
      <c r="A139" s="4" t="inlineStr">
        <is>
          <t>Taxes and duties payable</t>
        </is>
      </c>
      <c r="F139" s="6" t="n">
        <v>67450</v>
      </c>
    </row>
    <row r="140">
      <c r="A140" s="4" t="inlineStr">
        <is>
          <t>Other current liabilities</t>
        </is>
      </c>
      <c r="F140" s="6" t="n">
        <v>264507</v>
      </c>
    </row>
    <row r="141">
      <c r="A141" s="4" t="inlineStr">
        <is>
          <t>Total liabilities</t>
        </is>
      </c>
      <c r="F141" s="6" t="n">
        <v>332964</v>
      </c>
    </row>
    <row r="142">
      <c r="A142" s="4" t="inlineStr">
        <is>
          <t>Equity (deficit), net</t>
        </is>
      </c>
      <c r="F142" s="6" t="n">
        <v>-89448</v>
      </c>
    </row>
    <row r="143">
      <c r="A143" s="4" t="inlineStr">
        <is>
          <t>Exploration and extraction contracts [member] | Profit sharing [member] | Block thirty three [member]</t>
        </is>
      </c>
    </row>
    <row r="144">
      <c r="A144" s="3" t="inlineStr">
        <is>
          <t>Sales:</t>
        </is>
      </c>
    </row>
    <row r="145">
      <c r="A145" s="4" t="inlineStr">
        <is>
          <t>Cost of sales</t>
        </is>
      </c>
      <c r="C145" s="6" t="n">
        <v>83185</v>
      </c>
    </row>
    <row r="146">
      <c r="A146" s="4" t="inlineStr">
        <is>
          <t>Gross income (loss)</t>
        </is>
      </c>
      <c r="C146" s="6" t="n">
        <v>-83185</v>
      </c>
    </row>
    <row r="147">
      <c r="A147" s="4" t="inlineStr">
        <is>
          <t>Operating income (loss)</t>
        </is>
      </c>
      <c r="C147" s="6" t="n">
        <v>-83185</v>
      </c>
    </row>
    <row r="148">
      <c r="A148" s="4" t="inlineStr">
        <is>
          <t>Net loss</t>
        </is>
      </c>
      <c r="C148" s="6" t="n">
        <v>-83185</v>
      </c>
    </row>
    <row r="149">
      <c r="A149" s="4" t="inlineStr">
        <is>
          <t>Accounts receivable</t>
        </is>
      </c>
      <c r="F149" s="6" t="n">
        <v>156263</v>
      </c>
    </row>
    <row r="150">
      <c r="A150" s="4" t="inlineStr">
        <is>
          <t>Total current assets</t>
        </is>
      </c>
      <c r="F150" s="6" t="n">
        <v>156263</v>
      </c>
    </row>
    <row r="151">
      <c r="A151" s="4" t="inlineStr">
        <is>
          <t>Total assets</t>
        </is>
      </c>
      <c r="F151" s="6" t="n">
        <v>156263</v>
      </c>
    </row>
    <row r="152">
      <c r="A152" s="4" t="inlineStr">
        <is>
          <t>Suppliers</t>
        </is>
      </c>
      <c r="F152" s="6" t="n">
        <v>313501</v>
      </c>
    </row>
    <row r="153">
      <c r="A153" s="4" t="inlineStr">
        <is>
          <t>Other current liabilities</t>
        </is>
      </c>
      <c r="F153" s="6" t="n">
        <v>62729</v>
      </c>
    </row>
    <row r="154">
      <c r="A154" s="4" t="inlineStr">
        <is>
          <t>Total liabilities</t>
        </is>
      </c>
      <c r="F154" s="6" t="n">
        <v>376230</v>
      </c>
    </row>
    <row r="155">
      <c r="A155" s="4" t="inlineStr">
        <is>
          <t>Equity (deficit), net</t>
        </is>
      </c>
      <c r="F155" s="6" t="n">
        <v>-136782</v>
      </c>
    </row>
    <row r="156">
      <c r="A156" s="4" t="inlineStr">
        <is>
          <t>Exploration and extraction contracts [member] | Profit sharing [member] | Block thirty five [member]</t>
        </is>
      </c>
    </row>
    <row r="157">
      <c r="A157" s="3" t="inlineStr">
        <is>
          <t>Sales:</t>
        </is>
      </c>
    </row>
    <row r="158">
      <c r="A158" s="4" t="inlineStr">
        <is>
          <t>Cost of sales</t>
        </is>
      </c>
      <c r="C158" s="6" t="n">
        <v>52896</v>
      </c>
    </row>
    <row r="159">
      <c r="A159" s="4" t="inlineStr">
        <is>
          <t>Gross income (loss)</t>
        </is>
      </c>
      <c r="C159" s="6" t="n">
        <v>-52896</v>
      </c>
    </row>
    <row r="160">
      <c r="A160" s="4" t="inlineStr">
        <is>
          <t>Operating income (loss)</t>
        </is>
      </c>
      <c r="C160" s="6" t="n">
        <v>-52896</v>
      </c>
    </row>
    <row r="161">
      <c r="A161" s="4" t="inlineStr">
        <is>
          <t>Net loss</t>
        </is>
      </c>
      <c r="C161" s="6" t="n">
        <v>-52896</v>
      </c>
    </row>
    <row r="162">
      <c r="A162" s="4" t="inlineStr">
        <is>
          <t>Accounts receivable</t>
        </is>
      </c>
      <c r="F162" s="6" t="n">
        <v>348144</v>
      </c>
    </row>
    <row r="163">
      <c r="A163" s="4" t="inlineStr">
        <is>
          <t>Total current assets</t>
        </is>
      </c>
      <c r="F163" s="6" t="n">
        <v>348144</v>
      </c>
    </row>
    <row r="164">
      <c r="A164" s="4" t="inlineStr">
        <is>
          <t>Total assets</t>
        </is>
      </c>
      <c r="F164" s="6" t="n">
        <v>348144</v>
      </c>
    </row>
    <row r="165">
      <c r="A165" s="4" t="inlineStr">
        <is>
          <t>Suppliers</t>
        </is>
      </c>
      <c r="F165" s="6" t="n">
        <v>660569</v>
      </c>
    </row>
    <row r="166">
      <c r="A166" s="4" t="inlineStr">
        <is>
          <t>Other current liabilities</t>
        </is>
      </c>
      <c r="F166" s="6" t="n">
        <v>48402</v>
      </c>
    </row>
    <row r="167">
      <c r="A167" s="4" t="inlineStr">
        <is>
          <t>Total liabilities</t>
        </is>
      </c>
      <c r="F167" s="6" t="n">
        <v>708971</v>
      </c>
    </row>
    <row r="168">
      <c r="A168" s="4" t="inlineStr">
        <is>
          <t>Equity (deficit), net</t>
        </is>
      </c>
      <c r="F168" s="6" t="n">
        <v>-307931</v>
      </c>
    </row>
    <row r="169">
      <c r="A169" s="4" t="inlineStr">
        <is>
          <t>Exploration and extraction contracts [member] | Profit sharing [member] | Santuario y El Golpe [member]</t>
        </is>
      </c>
    </row>
    <row r="170">
      <c r="A170" s="3" t="inlineStr">
        <is>
          <t>Sales:</t>
        </is>
      </c>
    </row>
    <row r="171">
      <c r="A171" s="4" t="inlineStr">
        <is>
          <t>Net sales</t>
        </is>
      </c>
      <c r="C171" s="6" t="n">
        <v>1692156</v>
      </c>
    </row>
    <row r="172">
      <c r="A172" s="4" t="inlineStr">
        <is>
          <t>Cost of sales</t>
        </is>
      </c>
      <c r="C172" s="6" t="n">
        <v>1113119</v>
      </c>
    </row>
    <row r="173">
      <c r="A173" s="4" t="inlineStr">
        <is>
          <t>Gross income (loss)</t>
        </is>
      </c>
      <c r="C173" s="6" t="n">
        <v>579037</v>
      </c>
    </row>
    <row r="174">
      <c r="A174" s="4" t="inlineStr">
        <is>
          <t>Other income (loss), net</t>
        </is>
      </c>
      <c r="C174" s="6" t="n">
        <v>-253</v>
      </c>
    </row>
    <row r="175">
      <c r="A175" s="4" t="inlineStr">
        <is>
          <t>Operating income (loss)</t>
        </is>
      </c>
      <c r="C175" s="6" t="n">
        <v>578784</v>
      </c>
    </row>
    <row r="176">
      <c r="A176" s="4" t="inlineStr">
        <is>
          <t>Net loss</t>
        </is>
      </c>
      <c r="C176" s="6" t="n">
        <v>578784</v>
      </c>
    </row>
    <row r="177">
      <c r="A177" s="4" t="inlineStr">
        <is>
          <t>Cash and cash equivalents</t>
        </is>
      </c>
      <c r="F177" s="6" t="n">
        <v>15208</v>
      </c>
    </row>
    <row r="178">
      <c r="A178" s="4" t="inlineStr">
        <is>
          <t>Accounts receivable</t>
        </is>
      </c>
      <c r="F178" s="6" t="n">
        <v>10020481</v>
      </c>
    </row>
    <row r="179">
      <c r="A179" s="4" t="inlineStr">
        <is>
          <t>Total current assets</t>
        </is>
      </c>
      <c r="F179" s="6" t="n">
        <v>10035689</v>
      </c>
    </row>
    <row r="180">
      <c r="A180" s="4" t="inlineStr">
        <is>
          <t>Wells, pipelines, properties, plant and equipment, net</t>
        </is>
      </c>
      <c r="F180" s="6" t="n">
        <v>1496628</v>
      </c>
    </row>
    <row r="181">
      <c r="A181" s="4" t="inlineStr">
        <is>
          <t>Total assets</t>
        </is>
      </c>
      <c r="F181" s="6" t="n">
        <v>11532317</v>
      </c>
    </row>
    <row r="182">
      <c r="A182" s="4" t="inlineStr">
        <is>
          <t>Suppliers</t>
        </is>
      </c>
      <c r="F182" s="6" t="n">
        <v>4601290</v>
      </c>
    </row>
    <row r="183">
      <c r="A183" s="4" t="inlineStr">
        <is>
          <t>Other current liabilities</t>
        </is>
      </c>
      <c r="F183" s="6" t="n">
        <v>2563436</v>
      </c>
    </row>
    <row r="184">
      <c r="A184" s="4" t="inlineStr">
        <is>
          <t>Total liabilities</t>
        </is>
      </c>
      <c r="F184" s="6" t="n">
        <v>7164726</v>
      </c>
    </row>
    <row r="185">
      <c r="A185" s="4" t="inlineStr">
        <is>
          <t>Equity (deficit), net</t>
        </is>
      </c>
      <c r="F185" s="6" t="n">
        <v>3788807</v>
      </c>
    </row>
    <row r="186">
      <c r="A186" s="4" t="inlineStr">
        <is>
          <t>Exploration and extraction contracts [member] | Profit sharing [member] | Area Mision [member]</t>
        </is>
      </c>
    </row>
    <row r="187">
      <c r="A187" s="3" t="inlineStr">
        <is>
          <t>Sales:</t>
        </is>
      </c>
    </row>
    <row r="188">
      <c r="A188" s="4" t="inlineStr">
        <is>
          <t>Net sales</t>
        </is>
      </c>
      <c r="C188" s="6" t="n">
        <v>1333727</v>
      </c>
    </row>
    <row r="189">
      <c r="A189" s="4" t="inlineStr">
        <is>
          <t>Cost of sales</t>
        </is>
      </c>
      <c r="C189" s="6" t="n">
        <v>1376303</v>
      </c>
    </row>
    <row r="190">
      <c r="A190" s="4" t="inlineStr">
        <is>
          <t>Gross income (loss)</t>
        </is>
      </c>
      <c r="C190" s="6" t="n">
        <v>-42576</v>
      </c>
    </row>
    <row r="191">
      <c r="A191" s="4" t="inlineStr">
        <is>
          <t>Operating income (loss)</t>
        </is>
      </c>
      <c r="C191" s="6" t="n">
        <v>-42576</v>
      </c>
    </row>
    <row r="192">
      <c r="A192" s="4" t="inlineStr">
        <is>
          <t>Net loss</t>
        </is>
      </c>
      <c r="C192" s="6" t="n">
        <v>-42576</v>
      </c>
    </row>
    <row r="193">
      <c r="A193" s="4" t="inlineStr">
        <is>
          <t>Accounts receivable</t>
        </is>
      </c>
      <c r="F193" s="6" t="n">
        <v>6539104</v>
      </c>
    </row>
    <row r="194">
      <c r="A194" s="4" t="inlineStr">
        <is>
          <t>Total current assets</t>
        </is>
      </c>
      <c r="F194" s="6" t="n">
        <v>6539104</v>
      </c>
    </row>
    <row r="195">
      <c r="A195" s="4" t="inlineStr">
        <is>
          <t>Wells, pipelines, properties, plant and equipment, net</t>
        </is>
      </c>
      <c r="F195" s="6" t="n">
        <v>-2720</v>
      </c>
    </row>
    <row r="196">
      <c r="A196" s="4" t="inlineStr">
        <is>
          <t>Total assets</t>
        </is>
      </c>
      <c r="F196" s="6" t="n">
        <v>6536384</v>
      </c>
    </row>
    <row r="197">
      <c r="A197" s="4" t="inlineStr">
        <is>
          <t>Suppliers</t>
        </is>
      </c>
      <c r="F197" s="6" t="n">
        <v>3115048</v>
      </c>
    </row>
    <row r="198">
      <c r="A198" s="4" t="inlineStr">
        <is>
          <t>Other current liabilities</t>
        </is>
      </c>
      <c r="F198" s="6" t="n">
        <v>1543309</v>
      </c>
    </row>
    <row r="199">
      <c r="A199" s="4" t="inlineStr">
        <is>
          <t>Total liabilities</t>
        </is>
      </c>
      <c r="F199" s="6" t="n">
        <v>4658357</v>
      </c>
    </row>
    <row r="200">
      <c r="A200" s="4" t="inlineStr">
        <is>
          <t>Equity (deficit), net</t>
        </is>
      </c>
      <c r="F200" s="6" t="n">
        <v>1920603</v>
      </c>
    </row>
    <row r="201">
      <c r="A201" s="4" t="inlineStr">
        <is>
          <t>Exploration and extraction contracts [member] | Profit sharing [member] | Ebano [member]</t>
        </is>
      </c>
    </row>
    <row r="202">
      <c r="A202" s="3" t="inlineStr">
        <is>
          <t>Sales:</t>
        </is>
      </c>
    </row>
    <row r="203">
      <c r="A203" s="4" t="inlineStr">
        <is>
          <t>Net sales</t>
        </is>
      </c>
      <c r="C203" s="6" t="n">
        <v>783110</v>
      </c>
    </row>
    <row r="204">
      <c r="A204" s="4" t="inlineStr">
        <is>
          <t>Cost of sales</t>
        </is>
      </c>
      <c r="C204" s="6" t="n">
        <v>1922137</v>
      </c>
    </row>
    <row r="205">
      <c r="A205" s="4" t="inlineStr">
        <is>
          <t>Gross income (loss)</t>
        </is>
      </c>
      <c r="C205" s="6" t="n">
        <v>-1139027</v>
      </c>
    </row>
    <row r="206">
      <c r="A206" s="4" t="inlineStr">
        <is>
          <t>Operating income (loss)</t>
        </is>
      </c>
      <c r="C206" s="6" t="n">
        <v>-1139027</v>
      </c>
    </row>
    <row r="207">
      <c r="A207" s="4" t="inlineStr">
        <is>
          <t>Net loss</t>
        </is>
      </c>
      <c r="C207" s="6" t="n">
        <v>-1139027</v>
      </c>
    </row>
    <row r="208">
      <c r="A208" s="4" t="inlineStr">
        <is>
          <t>Accounts receivable</t>
        </is>
      </c>
      <c r="F208" s="6" t="n">
        <v>2978251</v>
      </c>
    </row>
    <row r="209">
      <c r="A209" s="4" t="inlineStr">
        <is>
          <t>Total current assets</t>
        </is>
      </c>
      <c r="F209" s="6" t="n">
        <v>2978251</v>
      </c>
    </row>
    <row r="210">
      <c r="A210" s="4" t="inlineStr">
        <is>
          <t>Wells, pipelines, properties, plant and equipment, net</t>
        </is>
      </c>
      <c r="F210" s="6" t="n">
        <v>-40531</v>
      </c>
    </row>
    <row r="211">
      <c r="A211" s="4" t="inlineStr">
        <is>
          <t>Total assets</t>
        </is>
      </c>
      <c r="F211" s="6" t="n">
        <v>2937720</v>
      </c>
    </row>
    <row r="212">
      <c r="A212" s="4" t="inlineStr">
        <is>
          <t>Suppliers</t>
        </is>
      </c>
      <c r="F212" s="6" t="n">
        <v>1683279</v>
      </c>
    </row>
    <row r="213">
      <c r="A213" s="4" t="inlineStr">
        <is>
          <t>Other current liabilities</t>
        </is>
      </c>
      <c r="F213" s="6" t="n">
        <v>500595</v>
      </c>
    </row>
    <row r="214">
      <c r="A214" s="4" t="inlineStr">
        <is>
          <t>Total liabilities</t>
        </is>
      </c>
      <c r="F214" s="6" t="n">
        <v>2183874</v>
      </c>
    </row>
    <row r="215">
      <c r="A215" s="4" t="inlineStr">
        <is>
          <t>Equity (deficit), net</t>
        </is>
      </c>
      <c r="F215" s="6" t="n">
        <v>1892873</v>
      </c>
    </row>
    <row r="216">
      <c r="A216" s="4" t="inlineStr">
        <is>
          <t>Exploration and extraction contracts [member] | License [member] | Block Three [member]</t>
        </is>
      </c>
    </row>
    <row r="217">
      <c r="A217" s="3" t="inlineStr">
        <is>
          <t>Sales:</t>
        </is>
      </c>
    </row>
    <row r="218">
      <c r="A218" s="4" t="inlineStr">
        <is>
          <t>Cost of sales</t>
        </is>
      </c>
      <c r="C218" s="6" t="n">
        <v>36687</v>
      </c>
    </row>
    <row r="219">
      <c r="A219" s="4" t="inlineStr">
        <is>
          <t>Gross income (loss)</t>
        </is>
      </c>
      <c r="C219" s="6" t="n">
        <v>-36687</v>
      </c>
    </row>
    <row r="220">
      <c r="A220" s="4" t="inlineStr">
        <is>
          <t>Operating income (loss)</t>
        </is>
      </c>
      <c r="C220" s="6" t="n">
        <v>-36687</v>
      </c>
    </row>
    <row r="221">
      <c r="A221" s="4" t="inlineStr">
        <is>
          <t>Net loss</t>
        </is>
      </c>
      <c r="C221" s="6" t="n">
        <v>-36687</v>
      </c>
    </row>
    <row r="222">
      <c r="A222" s="4" t="inlineStr">
        <is>
          <t>Accounts receivable</t>
        </is>
      </c>
      <c r="F222" s="6" t="n">
        <v>65779</v>
      </c>
    </row>
    <row r="223">
      <c r="A223" s="4" t="inlineStr">
        <is>
          <t>Total current assets</t>
        </is>
      </c>
      <c r="F223" s="6" t="n">
        <v>65779</v>
      </c>
    </row>
    <row r="224">
      <c r="A224" s="4" t="inlineStr">
        <is>
          <t>Total assets</t>
        </is>
      </c>
      <c r="F224" s="6" t="n">
        <v>65779</v>
      </c>
    </row>
    <row r="225">
      <c r="A225" s="4" t="inlineStr">
        <is>
          <t>Suppliers</t>
        </is>
      </c>
      <c r="F225" s="6" t="n">
        <v>181591</v>
      </c>
    </row>
    <row r="226">
      <c r="A226" s="4" t="inlineStr">
        <is>
          <t>Other current liabilities</t>
        </is>
      </c>
      <c r="F226" s="6" t="n">
        <v>51005</v>
      </c>
    </row>
    <row r="227">
      <c r="A227" s="4" t="inlineStr">
        <is>
          <t>Total liabilities</t>
        </is>
      </c>
      <c r="F227" s="6" t="n">
        <v>232596</v>
      </c>
    </row>
    <row r="228">
      <c r="A228" s="4" t="inlineStr">
        <is>
          <t>Equity (deficit), net</t>
        </is>
      </c>
      <c r="F228" s="6" t="n">
        <v>-130130</v>
      </c>
    </row>
    <row r="229">
      <c r="A229" s="4" t="inlineStr">
        <is>
          <t>Exploration and extraction contracts [member] | License [member] | Block two [member]</t>
        </is>
      </c>
    </row>
    <row r="230">
      <c r="A230" s="3" t="inlineStr">
        <is>
          <t>Sales:</t>
        </is>
      </c>
    </row>
    <row r="231">
      <c r="A231" s="4" t="inlineStr">
        <is>
          <t>Cost of sales</t>
        </is>
      </c>
      <c r="C231" s="6" t="n">
        <v>83815</v>
      </c>
    </row>
    <row r="232">
      <c r="A232" s="4" t="inlineStr">
        <is>
          <t>Gross income (loss)</t>
        </is>
      </c>
      <c r="C232" s="6" t="n">
        <v>-83815</v>
      </c>
    </row>
    <row r="233">
      <c r="A233" s="4" t="inlineStr">
        <is>
          <t>Operating income (loss)</t>
        </is>
      </c>
      <c r="C233" s="6" t="n">
        <v>-83815</v>
      </c>
    </row>
    <row r="234">
      <c r="A234" s="4" t="inlineStr">
        <is>
          <t>Net loss</t>
        </is>
      </c>
      <c r="C234" s="6" t="n">
        <v>-83815</v>
      </c>
    </row>
    <row r="235">
      <c r="A235" s="4" t="inlineStr">
        <is>
          <t>Accounts receivable</t>
        </is>
      </c>
      <c r="F235" s="6" t="n">
        <v>256144</v>
      </c>
    </row>
    <row r="236">
      <c r="A236" s="4" t="inlineStr">
        <is>
          <t>Total current assets</t>
        </is>
      </c>
      <c r="F236" s="6" t="n">
        <v>256144</v>
      </c>
    </row>
    <row r="237">
      <c r="A237" s="4" t="inlineStr">
        <is>
          <t>Total assets</t>
        </is>
      </c>
      <c r="F237" s="6" t="n">
        <v>256144</v>
      </c>
    </row>
    <row r="238">
      <c r="A238" s="4" t="inlineStr">
        <is>
          <t>Suppliers</t>
        </is>
      </c>
      <c r="F238" s="6" t="n">
        <v>390009</v>
      </c>
    </row>
    <row r="239">
      <c r="A239" s="4" t="inlineStr">
        <is>
          <t>Other current liabilities</t>
        </is>
      </c>
      <c r="F239" s="6" t="n">
        <v>172460</v>
      </c>
    </row>
    <row r="240">
      <c r="A240" s="4" t="inlineStr">
        <is>
          <t>Total liabilities</t>
        </is>
      </c>
      <c r="F240" s="6" t="n">
        <v>562469</v>
      </c>
    </row>
    <row r="241">
      <c r="A241" s="4" t="inlineStr">
        <is>
          <t>Equity (deficit), net</t>
        </is>
      </c>
      <c r="F241" s="6" t="n">
        <v>-222510</v>
      </c>
    </row>
    <row r="242">
      <c r="A242" s="4" t="inlineStr">
        <is>
          <t>Exploration and extraction contracts [member] | License [member] | Block eighteen [member]</t>
        </is>
      </c>
    </row>
    <row r="243">
      <c r="A243" s="3" t="inlineStr">
        <is>
          <t>Sales:</t>
        </is>
      </c>
    </row>
    <row r="244">
      <c r="A244" s="4" t="inlineStr">
        <is>
          <t>Cost of sales</t>
        </is>
      </c>
      <c r="C244" s="6" t="n">
        <v>65865</v>
      </c>
    </row>
    <row r="245">
      <c r="A245" s="4" t="inlineStr">
        <is>
          <t>Gross income (loss)</t>
        </is>
      </c>
      <c r="C245" s="6" t="n">
        <v>-65865</v>
      </c>
    </row>
    <row r="246">
      <c r="A246" s="4" t="inlineStr">
        <is>
          <t>Operating income (loss)</t>
        </is>
      </c>
      <c r="C246" s="6" t="n">
        <v>-65865</v>
      </c>
    </row>
    <row r="247">
      <c r="A247" s="4" t="inlineStr">
        <is>
          <t>Net loss</t>
        </is>
      </c>
      <c r="C247" s="6" t="n">
        <v>-65865</v>
      </c>
    </row>
    <row r="248">
      <c r="A248" s="4" t="inlineStr">
        <is>
          <t>Cash and cash equivalents</t>
        </is>
      </c>
      <c r="F248" s="6" t="n">
        <v>21</v>
      </c>
    </row>
    <row r="249">
      <c r="A249" s="4" t="inlineStr">
        <is>
          <t>Accounts receivable</t>
        </is>
      </c>
      <c r="F249" s="6" t="n">
        <v>-245997</v>
      </c>
    </row>
    <row r="250">
      <c r="A250" s="4" t="inlineStr">
        <is>
          <t>Total current assets</t>
        </is>
      </c>
      <c r="F250" s="6" t="n">
        <v>-245976</v>
      </c>
    </row>
    <row r="251">
      <c r="A251" s="4" t="inlineStr">
        <is>
          <t>Total assets</t>
        </is>
      </c>
      <c r="F251" s="6" t="n">
        <v>-245976</v>
      </c>
    </row>
    <row r="252">
      <c r="A252" s="4" t="inlineStr">
        <is>
          <t>Suppliers</t>
        </is>
      </c>
      <c r="F252" s="6" t="n">
        <v>99996</v>
      </c>
    </row>
    <row r="253">
      <c r="A253" s="4" t="inlineStr">
        <is>
          <t>Taxes and duties payable</t>
        </is>
      </c>
      <c r="F253" s="6" t="n">
        <v>191513</v>
      </c>
    </row>
    <row r="254">
      <c r="A254" s="4" t="inlineStr">
        <is>
          <t>Other current liabilities</t>
        </is>
      </c>
      <c r="F254" s="6" t="n">
        <v>-176898</v>
      </c>
    </row>
    <row r="255">
      <c r="A255" s="4" t="inlineStr">
        <is>
          <t>Total liabilities</t>
        </is>
      </c>
      <c r="F255" s="6" t="n">
        <v>114611</v>
      </c>
    </row>
    <row r="256">
      <c r="A256" s="4" t="inlineStr">
        <is>
          <t>Equity (deficit), net</t>
        </is>
      </c>
      <c r="F256" s="6" t="n">
        <v>-294722</v>
      </c>
    </row>
    <row r="257">
      <c r="A257" s="4" t="inlineStr">
        <is>
          <t>Exploration and extraction contracts [member] | License [member] | Block Five [member]</t>
        </is>
      </c>
    </row>
    <row r="258">
      <c r="A258" s="3" t="inlineStr">
        <is>
          <t>Sales:</t>
        </is>
      </c>
    </row>
    <row r="259">
      <c r="A259" s="4" t="inlineStr">
        <is>
          <t>Cost of sales</t>
        </is>
      </c>
      <c r="C259" s="6" t="n">
        <v>61702</v>
      </c>
    </row>
    <row r="260">
      <c r="A260" s="4" t="inlineStr">
        <is>
          <t>Gross income (loss)</t>
        </is>
      </c>
      <c r="C260" s="6" t="n">
        <v>-61702</v>
      </c>
    </row>
    <row r="261">
      <c r="A261" s="4" t="inlineStr">
        <is>
          <t>Operating income (loss)</t>
        </is>
      </c>
      <c r="C261" s="6" t="n">
        <v>-61702</v>
      </c>
    </row>
    <row r="262">
      <c r="A262" s="4" t="inlineStr">
        <is>
          <t>Net loss</t>
        </is>
      </c>
      <c r="C262" s="6" t="n">
        <v>-61702</v>
      </c>
    </row>
    <row r="263">
      <c r="A263" s="4" t="inlineStr">
        <is>
          <t>Cash and cash equivalents</t>
        </is>
      </c>
      <c r="F263" s="6" t="n">
        <v>21</v>
      </c>
    </row>
    <row r="264">
      <c r="A264" s="4" t="inlineStr">
        <is>
          <t>Accounts receivable</t>
        </is>
      </c>
      <c r="F264" s="6" t="n">
        <v>-223562</v>
      </c>
    </row>
    <row r="265">
      <c r="A265" s="4" t="inlineStr">
        <is>
          <t>Total current assets</t>
        </is>
      </c>
      <c r="F265" s="6" t="n">
        <v>-223541</v>
      </c>
    </row>
    <row r="266">
      <c r="A266" s="4" t="inlineStr">
        <is>
          <t>Total assets</t>
        </is>
      </c>
      <c r="F266" s="6" t="n">
        <v>-223541</v>
      </c>
    </row>
    <row r="267">
      <c r="A267" s="4" t="inlineStr">
        <is>
          <t>Suppliers</t>
        </is>
      </c>
      <c r="F267" s="6" t="n">
        <v>89438</v>
      </c>
    </row>
    <row r="268">
      <c r="A268" s="4" t="inlineStr">
        <is>
          <t>Taxes and duties payable</t>
        </is>
      </c>
      <c r="F268" s="6" t="n">
        <v>-158394</v>
      </c>
    </row>
    <row r="269">
      <c r="A269" s="4" t="inlineStr">
        <is>
          <t>Other current liabilities</t>
        </is>
      </c>
      <c r="F269" s="6" t="n">
        <v>179409</v>
      </c>
    </row>
    <row r="270">
      <c r="A270" s="4" t="inlineStr">
        <is>
          <t>Total liabilities</t>
        </is>
      </c>
      <c r="F270" s="6" t="n">
        <v>110453</v>
      </c>
    </row>
    <row r="271">
      <c r="A271" s="4" t="inlineStr">
        <is>
          <t>Equity (deficit), net</t>
        </is>
      </c>
      <c r="F271" s="6" t="n">
        <v>-272292</v>
      </c>
    </row>
    <row r="272">
      <c r="A272" s="4" t="inlineStr">
        <is>
          <t>Exploration and extraction contracts [member] | License [member] | Block twenty two [member]</t>
        </is>
      </c>
    </row>
    <row r="273">
      <c r="A273" s="3" t="inlineStr">
        <is>
          <t>Sales:</t>
        </is>
      </c>
    </row>
    <row r="274">
      <c r="A274" s="4" t="inlineStr">
        <is>
          <t>Cost of sales</t>
        </is>
      </c>
      <c r="C274" s="6" t="n">
        <v>144983</v>
      </c>
    </row>
    <row r="275">
      <c r="A275" s="4" t="inlineStr">
        <is>
          <t>Gross income (loss)</t>
        </is>
      </c>
      <c r="C275" s="6" t="n">
        <v>-144983</v>
      </c>
    </row>
    <row r="276">
      <c r="A276" s="4" t="inlineStr">
        <is>
          <t>Operating income (loss)</t>
        </is>
      </c>
      <c r="C276" s="6" t="n">
        <v>-144983</v>
      </c>
    </row>
    <row r="277">
      <c r="A277" s="4" t="inlineStr">
        <is>
          <t>Net loss</t>
        </is>
      </c>
      <c r="C277" s="6" t="n">
        <v>-144983</v>
      </c>
    </row>
    <row r="278">
      <c r="A278" s="4" t="inlineStr">
        <is>
          <t>Accounts receivable</t>
        </is>
      </c>
      <c r="F278" s="6" t="n">
        <v>394797</v>
      </c>
    </row>
    <row r="279">
      <c r="A279" s="4" t="inlineStr">
        <is>
          <t>Total current assets</t>
        </is>
      </c>
      <c r="F279" s="6" t="n">
        <v>394797</v>
      </c>
    </row>
    <row r="280">
      <c r="A280" s="4" t="inlineStr">
        <is>
          <t>Total assets</t>
        </is>
      </c>
      <c r="F280" s="6" t="n">
        <v>394797</v>
      </c>
    </row>
    <row r="281">
      <c r="A281" s="4" t="inlineStr">
        <is>
          <t>Suppliers</t>
        </is>
      </c>
      <c r="F281" s="6" t="n">
        <v>575293</v>
      </c>
    </row>
    <row r="282">
      <c r="A282" s="4" t="inlineStr">
        <is>
          <t>Other current liabilities</t>
        </is>
      </c>
      <c r="F282" s="6" t="n">
        <v>105427</v>
      </c>
    </row>
    <row r="283">
      <c r="A283" s="4" t="inlineStr">
        <is>
          <t>Total liabilities</t>
        </is>
      </c>
      <c r="F283" s="6" t="n">
        <v>680720</v>
      </c>
    </row>
    <row r="284">
      <c r="A284" s="4" t="inlineStr">
        <is>
          <t>Equity (deficit), net</t>
        </is>
      </c>
      <c r="F284" s="6" t="n">
        <v>-140940</v>
      </c>
    </row>
    <row r="285">
      <c r="A285" s="4" t="inlineStr">
        <is>
          <t>Exploration and extraction contracts [member] | License [member] | Cardenas Mora [member]</t>
        </is>
      </c>
    </row>
    <row r="286">
      <c r="A286" s="3" t="inlineStr">
        <is>
          <t>Sales:</t>
        </is>
      </c>
    </row>
    <row r="287">
      <c r="A287" s="4" t="inlineStr">
        <is>
          <t>Net sales</t>
        </is>
      </c>
      <c r="C287" s="6" t="n">
        <v>1601195</v>
      </c>
    </row>
    <row r="288">
      <c r="A288" s="4" t="inlineStr">
        <is>
          <t>Cost of sales</t>
        </is>
      </c>
      <c r="C288" s="6" t="n">
        <v>1669285</v>
      </c>
    </row>
    <row r="289">
      <c r="A289" s="4" t="inlineStr">
        <is>
          <t>Gross income (loss)</t>
        </is>
      </c>
      <c r="C289" s="6" t="n">
        <v>-68090</v>
      </c>
    </row>
    <row r="290">
      <c r="A290" s="4" t="inlineStr">
        <is>
          <t>Administrative expenses</t>
        </is>
      </c>
      <c r="C290" s="6" t="n">
        <v>23718</v>
      </c>
    </row>
    <row r="291">
      <c r="A291" s="4" t="inlineStr">
        <is>
          <t>Operating income (loss)</t>
        </is>
      </c>
      <c r="C291" s="6" t="n">
        <v>-91808</v>
      </c>
    </row>
    <row r="292">
      <c r="A292" s="4" t="inlineStr">
        <is>
          <t>Net loss</t>
        </is>
      </c>
      <c r="C292" s="6" t="n">
        <v>-91808</v>
      </c>
    </row>
    <row r="293">
      <c r="A293" s="4" t="inlineStr">
        <is>
          <t>Cash and cash equivalents</t>
        </is>
      </c>
      <c r="F293" s="6" t="n">
        <v>134</v>
      </c>
    </row>
    <row r="294">
      <c r="A294" s="4" t="inlineStr">
        <is>
          <t>Accounts receivable</t>
        </is>
      </c>
      <c r="F294" s="6" t="n">
        <v>6412323</v>
      </c>
    </row>
    <row r="295">
      <c r="A295" s="4" t="inlineStr">
        <is>
          <t>Total current assets</t>
        </is>
      </c>
      <c r="F295" s="6" t="n">
        <v>6412457</v>
      </c>
    </row>
    <row r="296">
      <c r="A296" s="4" t="inlineStr">
        <is>
          <t>Wells, pipelines, properties, plant and equipment, net</t>
        </is>
      </c>
      <c r="F296" s="6" t="n">
        <v>1067318</v>
      </c>
    </row>
    <row r="297">
      <c r="A297" s="4" t="inlineStr">
        <is>
          <t>Total assets</t>
        </is>
      </c>
      <c r="F297" s="6" t="n">
        <v>7479775</v>
      </c>
    </row>
    <row r="298">
      <c r="A298" s="4" t="inlineStr">
        <is>
          <t>Suppliers</t>
        </is>
      </c>
      <c r="F298" s="6" t="n">
        <v>5815218</v>
      </c>
    </row>
    <row r="299">
      <c r="A299" s="4" t="inlineStr">
        <is>
          <t>Other current liabilities</t>
        </is>
      </c>
      <c r="F299" s="6" t="n">
        <v>-1390814</v>
      </c>
    </row>
    <row r="300">
      <c r="A300" s="4" t="inlineStr">
        <is>
          <t>Total liabilities</t>
        </is>
      </c>
      <c r="F300" s="6" t="n">
        <v>4424404</v>
      </c>
    </row>
    <row r="301">
      <c r="A301" s="4" t="inlineStr">
        <is>
          <t>Equity (deficit), net</t>
        </is>
      </c>
      <c r="F301" s="6" t="n">
        <v>3147179</v>
      </c>
    </row>
    <row r="302">
      <c r="A302" s="4" t="inlineStr">
        <is>
          <t>Exploration and extraction contracts [member] | License [member] | Ogarrio field [member]</t>
        </is>
      </c>
    </row>
    <row r="303">
      <c r="A303" s="3" t="inlineStr">
        <is>
          <t>Sales:</t>
        </is>
      </c>
    </row>
    <row r="304">
      <c r="A304" s="4" t="inlineStr">
        <is>
          <t>Net sales</t>
        </is>
      </c>
      <c r="C304" s="6" t="n">
        <v>1484990</v>
      </c>
    </row>
    <row r="305">
      <c r="A305" s="4" t="inlineStr">
        <is>
          <t>Cost of sales</t>
        </is>
      </c>
      <c r="C305" s="6" t="n">
        <v>822544</v>
      </c>
    </row>
    <row r="306">
      <c r="A306" s="4" t="inlineStr">
        <is>
          <t>Gross income (loss)</t>
        </is>
      </c>
      <c r="C306" s="6" t="n">
        <v>662446</v>
      </c>
    </row>
    <row r="307">
      <c r="A307" s="4" t="inlineStr">
        <is>
          <t>Other income (loss), net</t>
        </is>
      </c>
      <c r="C307" s="6" t="n">
        <v>-9903</v>
      </c>
    </row>
    <row r="308">
      <c r="A308" s="4" t="inlineStr">
        <is>
          <t>Operating income (loss)</t>
        </is>
      </c>
      <c r="C308" s="6" t="n">
        <v>652543</v>
      </c>
    </row>
    <row r="309">
      <c r="A309" s="4" t="inlineStr">
        <is>
          <t>Net loss</t>
        </is>
      </c>
      <c r="C309" s="6" t="n">
        <v>652543</v>
      </c>
    </row>
    <row r="310">
      <c r="A310" s="4" t="inlineStr">
        <is>
          <t>Cash and cash equivalents</t>
        </is>
      </c>
      <c r="F310" s="6" t="n">
        <v>521</v>
      </c>
    </row>
    <row r="311">
      <c r="A311" s="4" t="inlineStr">
        <is>
          <t>Accounts receivable</t>
        </is>
      </c>
      <c r="F311" s="6" t="n">
        <v>-710357</v>
      </c>
    </row>
    <row r="312">
      <c r="A312" s="4" t="inlineStr">
        <is>
          <t>Total current assets</t>
        </is>
      </c>
      <c r="F312" s="6" t="n">
        <v>-709836</v>
      </c>
    </row>
    <row r="313">
      <c r="A313" s="4" t="inlineStr">
        <is>
          <t>Wells, pipelines, properties, plant and equipment, net</t>
        </is>
      </c>
      <c r="F313" s="6" t="n">
        <v>1377928</v>
      </c>
    </row>
    <row r="314">
      <c r="A314" s="4" t="inlineStr">
        <is>
          <t>Total assets</t>
        </is>
      </c>
      <c r="F314" s="6" t="n">
        <v>668092</v>
      </c>
    </row>
    <row r="315">
      <c r="A315" s="4" t="inlineStr">
        <is>
          <t>Suppliers</t>
        </is>
      </c>
      <c r="F315" s="6" t="n">
        <v>5095259</v>
      </c>
    </row>
    <row r="316">
      <c r="A316" s="4" t="inlineStr">
        <is>
          <t>Other current liabilities</t>
        </is>
      </c>
      <c r="F316" s="6" t="n">
        <v>-8042370</v>
      </c>
    </row>
    <row r="317">
      <c r="A317" s="4" t="inlineStr">
        <is>
          <t>Total liabilities</t>
        </is>
      </c>
      <c r="F317" s="6" t="n">
        <v>-2947111</v>
      </c>
    </row>
    <row r="318">
      <c r="A318" s="4" t="inlineStr">
        <is>
          <t>Equity (deficit), net</t>
        </is>
      </c>
      <c r="F318" s="6" t="n">
        <v>2962660</v>
      </c>
    </row>
    <row r="319">
      <c r="A319" s="4" t="inlineStr">
        <is>
          <t>Exploration and extraction contracts [member] | License [member] | Miquetla [member]</t>
        </is>
      </c>
    </row>
    <row r="320">
      <c r="A320" s="3" t="inlineStr">
        <is>
          <t>Sales:</t>
        </is>
      </c>
    </row>
    <row r="321">
      <c r="A321" s="4" t="inlineStr">
        <is>
          <t>Net sales</t>
        </is>
      </c>
      <c r="C321" s="6" t="n">
        <v>272349</v>
      </c>
    </row>
    <row r="322">
      <c r="A322" s="4" t="inlineStr">
        <is>
          <t>Cost of sales</t>
        </is>
      </c>
      <c r="C322" s="6" t="n">
        <v>550117</v>
      </c>
    </row>
    <row r="323">
      <c r="A323" s="4" t="inlineStr">
        <is>
          <t>Gross income (loss)</t>
        </is>
      </c>
      <c r="C323" s="6" t="n">
        <v>-277768</v>
      </c>
    </row>
    <row r="324">
      <c r="A324" s="4" t="inlineStr">
        <is>
          <t>Other income (loss), net</t>
        </is>
      </c>
      <c r="C324" s="6" t="n">
        <v>-93</v>
      </c>
    </row>
    <row r="325">
      <c r="A325" s="4" t="inlineStr">
        <is>
          <t>Operating income (loss)</t>
        </is>
      </c>
      <c r="C325" s="6" t="n">
        <v>-277861</v>
      </c>
    </row>
    <row r="326">
      <c r="A326" s="4" t="inlineStr">
        <is>
          <t>Net loss</t>
        </is>
      </c>
      <c r="C326" s="5" t="n">
        <v>-277861</v>
      </c>
    </row>
    <row r="327">
      <c r="A327" s="4" t="inlineStr">
        <is>
          <t>Accounts receivable</t>
        </is>
      </c>
      <c r="F327" s="6" t="n">
        <v>793496</v>
      </c>
    </row>
    <row r="328">
      <c r="A328" s="4" t="inlineStr">
        <is>
          <t>Total current assets</t>
        </is>
      </c>
      <c r="F328" s="6" t="n">
        <v>793496</v>
      </c>
    </row>
    <row r="329">
      <c r="A329" s="4" t="inlineStr">
        <is>
          <t>Wells, pipelines, properties, plant and equipment, net</t>
        </is>
      </c>
      <c r="F329" s="6" t="n">
        <v>-200182</v>
      </c>
    </row>
    <row r="330">
      <c r="A330" s="4" t="inlineStr">
        <is>
          <t>Total assets</t>
        </is>
      </c>
      <c r="F330" s="6" t="n">
        <v>593314</v>
      </c>
    </row>
    <row r="331">
      <c r="A331" s="4" t="inlineStr">
        <is>
          <t>Suppliers</t>
        </is>
      </c>
      <c r="F331" s="6" t="n">
        <v>630478</v>
      </c>
    </row>
    <row r="332">
      <c r="A332" s="4" t="inlineStr">
        <is>
          <t>Total liabilities</t>
        </is>
      </c>
      <c r="F332" s="6" t="n">
        <v>630478</v>
      </c>
    </row>
    <row r="333">
      <c r="A333" s="4" t="inlineStr">
        <is>
          <t>Equity (deficit), net</t>
        </is>
      </c>
      <c r="F333" s="5" t="n">
        <v>240697</v>
      </c>
    </row>
  </sheetData>
  <mergeCells count="3">
    <mergeCell ref="A1:A2"/>
    <mergeCell ref="B1:E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Net - Additional Information (Detail) $ in Thousands, $ in Thousands</t>
        </is>
      </c>
      <c r="B1" s="2" t="inlineStr">
        <is>
          <t>12 Months Ended</t>
        </is>
      </c>
    </row>
    <row r="2">
      <c r="B2" s="2" t="inlineStr">
        <is>
          <t>Dec. 31, 2021MXN ($)</t>
        </is>
      </c>
      <c r="C2" s="2" t="inlineStr">
        <is>
          <t>Dec. 31, 2020MXN ($)</t>
        </is>
      </c>
      <c r="D2" s="2" t="inlineStr">
        <is>
          <t>Dec. 31, 2019MXN ($)</t>
        </is>
      </c>
      <c r="E2" s="2" t="inlineStr">
        <is>
          <t>Dec. 31, 2021USD ($)</t>
        </is>
      </c>
      <c r="F2" s="2" t="inlineStr">
        <is>
          <t>Dec. 31, 2021MXN ($)</t>
        </is>
      </c>
    </row>
    <row r="3">
      <c r="A3" s="3" t="inlineStr">
        <is>
          <t>Disclosure of detailed information about intangible assets [abstract]</t>
        </is>
      </c>
    </row>
    <row r="4">
      <c r="A4" s="4" t="inlineStr">
        <is>
          <t>Intangible assets</t>
        </is>
      </c>
      <c r="C4" s="5" t="n">
        <v>22775784</v>
      </c>
      <c r="E4" s="5" t="n">
        <v>972436</v>
      </c>
      <c r="F4" s="5" t="n">
        <v>20016146</v>
      </c>
    </row>
    <row r="5">
      <c r="A5" s="4" t="inlineStr">
        <is>
          <t>Expenses related to unsuccessful wells</t>
        </is>
      </c>
      <c r="B5" s="5" t="n">
        <v>22296103</v>
      </c>
      <c r="C5" s="5" t="n">
        <v>19351986</v>
      </c>
      <c r="D5" s="5" t="n">
        <v>79595185</v>
      </c>
    </row>
  </sheetData>
  <mergeCells count="3">
    <mergeCell ref="A1:A2"/>
    <mergeCell ref="B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Schedule of Intangible Assets, Net are Wells Unassigned to a Reserve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Wells unassigned to a reserve:</t>
        </is>
      </c>
    </row>
    <row r="4">
      <c r="A4" s="4" t="inlineStr">
        <is>
          <t>Balance at the beginning of the year</t>
        </is>
      </c>
      <c r="C4" s="5" t="n">
        <v>22775784</v>
      </c>
    </row>
    <row r="5">
      <c r="A5" s="4" t="inlineStr">
        <is>
          <t>Transfers against fixed assets</t>
        </is>
      </c>
      <c r="C5" s="6" t="n">
        <v>15608296</v>
      </c>
      <c r="D5" s="5" t="n">
        <v>6229356</v>
      </c>
      <c r="E5" s="5" t="n">
        <v>5986055</v>
      </c>
    </row>
    <row r="6">
      <c r="A6" s="4" t="inlineStr">
        <is>
          <t>Balance at the end of the year</t>
        </is>
      </c>
      <c r="B6" s="5" t="n">
        <v>972436</v>
      </c>
      <c r="C6" s="6" t="n">
        <v>20016146</v>
      </c>
      <c r="D6" s="6" t="n">
        <v>22775784</v>
      </c>
    </row>
    <row r="7">
      <c r="A7" s="4" t="inlineStr">
        <is>
          <t>Wells unassigned to reserve [member]</t>
        </is>
      </c>
    </row>
    <row r="8">
      <c r="A8" s="3" t="inlineStr">
        <is>
          <t>Wells unassigned to a reserve:</t>
        </is>
      </c>
    </row>
    <row r="9">
      <c r="A9" s="4" t="inlineStr">
        <is>
          <t>Balance at the beginning of the year</t>
        </is>
      </c>
      <c r="C9" s="6" t="n">
        <v>21435160</v>
      </c>
      <c r="D9" s="6" t="n">
        <v>12831281</v>
      </c>
    </row>
    <row r="10">
      <c r="A10" s="4" t="inlineStr">
        <is>
          <t>Additions to construction in progress</t>
        </is>
      </c>
      <c r="C10" s="6" t="n">
        <v>25377983</v>
      </c>
      <c r="D10" s="6" t="n">
        <v>23237519</v>
      </c>
    </row>
    <row r="11">
      <c r="A11" s="4" t="inlineStr">
        <is>
          <t>Transfers against expenses</t>
        </is>
      </c>
      <c r="C11" s="6" t="n">
        <v>-12565711</v>
      </c>
      <c r="D11" s="6" t="n">
        <v>-8404284</v>
      </c>
    </row>
    <row r="12">
      <c r="A12" s="4" t="inlineStr">
        <is>
          <t>Transfers against fixed assets</t>
        </is>
      </c>
      <c r="C12" s="6" t="n">
        <v>-15608296</v>
      </c>
      <c r="D12" s="6" t="n">
        <v>-6229356</v>
      </c>
    </row>
    <row r="13">
      <c r="A13" s="4" t="inlineStr">
        <is>
          <t>Balance at the end of the year</t>
        </is>
      </c>
      <c r="C13" s="5" t="n">
        <v>18639136</v>
      </c>
      <c r="D13" s="5" t="n">
        <v>21435160</v>
      </c>
      <c r="E13" s="5" t="n">
        <v>12831281</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Schedule of Other Components of Intangible Assets (Detail) $ in Thousands, $ in Thousand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detailed information about intangible assets [line items]</t>
        </is>
      </c>
    </row>
    <row r="4">
      <c r="A4" s="4" t="inlineStr">
        <is>
          <t>Balance at the beginning of the year</t>
        </is>
      </c>
      <c r="C4" s="5" t="n">
        <v>22775784</v>
      </c>
    </row>
    <row r="5">
      <c r="A5" s="4" t="inlineStr">
        <is>
          <t>Amortization</t>
        </is>
      </c>
      <c r="B5" s="5" t="n">
        <v>19593</v>
      </c>
      <c r="C5" s="6" t="n">
        <v>403295</v>
      </c>
      <c r="D5" s="5" t="n">
        <v>478988</v>
      </c>
      <c r="E5" s="5" t="n">
        <v>543372</v>
      </c>
    </row>
    <row r="6">
      <c r="A6" s="4" t="inlineStr">
        <is>
          <t>Balance at the end of the year</t>
        </is>
      </c>
      <c r="B6" s="5" t="n">
        <v>972436</v>
      </c>
      <c r="C6" s="6" t="n">
        <v>20016146</v>
      </c>
      <c r="D6" s="6" t="n">
        <v>22775784</v>
      </c>
    </row>
    <row r="7">
      <c r="A7" s="4" t="inlineStr">
        <is>
          <t>Other intangible assets [member]</t>
        </is>
      </c>
    </row>
    <row r="8">
      <c r="A8" s="3" t="inlineStr">
        <is>
          <t>Disclosure of detailed information about intangible assets [line items]</t>
        </is>
      </c>
    </row>
    <row r="9">
      <c r="A9" s="4" t="inlineStr">
        <is>
          <t>Balance at the beginning of the year</t>
        </is>
      </c>
      <c r="C9" s="6" t="n">
        <v>1340624</v>
      </c>
    </row>
    <row r="10">
      <c r="A10" s="4" t="inlineStr">
        <is>
          <t>Balance at the end of the year</t>
        </is>
      </c>
      <c r="C10" s="6" t="n">
        <v>1377010</v>
      </c>
      <c r="D10" s="6" t="n">
        <v>1340624</v>
      </c>
    </row>
    <row r="11">
      <c r="A11" s="4" t="inlineStr">
        <is>
          <t>Other intangible assets [member] | Carrying amount [member]</t>
        </is>
      </c>
    </row>
    <row r="12">
      <c r="A12" s="3" t="inlineStr">
        <is>
          <t>Disclosure of detailed information about intangible assets [line items]</t>
        </is>
      </c>
    </row>
    <row r="13">
      <c r="A13" s="4" t="inlineStr">
        <is>
          <t>Balance at the beginning of the year</t>
        </is>
      </c>
      <c r="C13" s="6" t="n">
        <v>6654405</v>
      </c>
      <c r="D13" s="6" t="n">
        <v>6767163</v>
      </c>
    </row>
    <row r="14">
      <c r="A14" s="4" t="inlineStr">
        <is>
          <t>Additions</t>
        </is>
      </c>
      <c r="C14" s="6" t="n">
        <v>436235</v>
      </c>
      <c r="D14" s="6" t="n">
        <v>403586</v>
      </c>
    </row>
    <row r="15">
      <c r="A15" s="4" t="inlineStr">
        <is>
          <t>Disposals</t>
        </is>
      </c>
      <c r="C15" s="6" t="n">
        <v>-35885</v>
      </c>
      <c r="D15" s="6" t="n">
        <v>-667152</v>
      </c>
    </row>
    <row r="16">
      <c r="A16" s="4" t="inlineStr">
        <is>
          <t>Effects of foreign exchange</t>
        </is>
      </c>
      <c r="C16" s="6" t="n">
        <v>49916</v>
      </c>
      <c r="D16" s="6" t="n">
        <v>150808</v>
      </c>
    </row>
    <row r="17">
      <c r="A17" s="4" t="inlineStr">
        <is>
          <t>Balance at the end of the year</t>
        </is>
      </c>
      <c r="C17" s="6" t="n">
        <v>7104671</v>
      </c>
      <c r="D17" s="6" t="n">
        <v>6654405</v>
      </c>
      <c r="E17" s="6" t="n">
        <v>6767163</v>
      </c>
    </row>
    <row r="18">
      <c r="A18" s="4" t="inlineStr">
        <is>
          <t>Other intangible assets [member] | Accumulated depreciation and amortization [member]</t>
        </is>
      </c>
    </row>
    <row r="19">
      <c r="A19" s="3" t="inlineStr">
        <is>
          <t>Disclosure of detailed information about intangible assets [line items]</t>
        </is>
      </c>
    </row>
    <row r="20">
      <c r="A20" s="4" t="inlineStr">
        <is>
          <t>Balance at the beginning of the year</t>
        </is>
      </c>
      <c r="C20" s="6" t="n">
        <v>-5313781</v>
      </c>
      <c r="D20" s="6" t="n">
        <v>-5013920</v>
      </c>
    </row>
    <row r="21">
      <c r="A21" s="4" t="inlineStr">
        <is>
          <t>Disposals</t>
        </is>
      </c>
      <c r="C21" s="6" t="n">
        <v>32561</v>
      </c>
      <c r="D21" s="6" t="n">
        <v>271034</v>
      </c>
    </row>
    <row r="22">
      <c r="A22" s="4" t="inlineStr">
        <is>
          <t>Amortization</t>
        </is>
      </c>
      <c r="C22" s="6" t="n">
        <v>-403295</v>
      </c>
      <c r="D22" s="6" t="n">
        <v>-478988</v>
      </c>
    </row>
    <row r="23">
      <c r="A23" s="4" t="inlineStr">
        <is>
          <t>Effects of foreign exchange</t>
        </is>
      </c>
      <c r="C23" s="6" t="n">
        <v>-43146</v>
      </c>
      <c r="D23" s="6" t="n">
        <v>-91907</v>
      </c>
    </row>
    <row r="24">
      <c r="A24" s="4" t="inlineStr">
        <is>
          <t>Balance at the end of the year</t>
        </is>
      </c>
      <c r="C24" s="6" t="n">
        <v>-5727661</v>
      </c>
      <c r="D24" s="6" t="n">
        <v>-5313781</v>
      </c>
      <c r="E24" s="6" t="n">
        <v>-5013920</v>
      </c>
    </row>
    <row r="25">
      <c r="A25" s="4" t="inlineStr">
        <is>
          <t>Licencse [member] | Other intangible assets [member]</t>
        </is>
      </c>
    </row>
    <row r="26">
      <c r="A26" s="3" t="inlineStr">
        <is>
          <t>Disclosure of detailed information about intangible assets [line items]</t>
        </is>
      </c>
    </row>
    <row r="27">
      <c r="A27" s="4" t="inlineStr">
        <is>
          <t>Balance at the beginning of the year</t>
        </is>
      </c>
      <c r="C27" s="6" t="n">
        <v>293191</v>
      </c>
    </row>
    <row r="28">
      <c r="A28" s="4" t="inlineStr">
        <is>
          <t>Balance at the end of the year</t>
        </is>
      </c>
      <c r="C28" s="5" t="n">
        <v>308508</v>
      </c>
      <c r="D28" s="5" t="n">
        <v>293191</v>
      </c>
    </row>
    <row r="29">
      <c r="A29" s="4" t="inlineStr">
        <is>
          <t>Useful lives</t>
        </is>
      </c>
      <c r="B29" s="4" t="inlineStr">
        <is>
          <t>1 to 3 years</t>
        </is>
      </c>
      <c r="C29" s="4" t="inlineStr">
        <is>
          <t>1 to 3 years</t>
        </is>
      </c>
      <c r="D29" s="4" t="inlineStr">
        <is>
          <t>1 to 3 years</t>
        </is>
      </c>
    </row>
    <row r="30">
      <c r="A30" s="4" t="inlineStr">
        <is>
          <t>Licencse [member] | Other intangible assets [member] | Carrying amount [member]</t>
        </is>
      </c>
    </row>
    <row r="31">
      <c r="A31" s="3" t="inlineStr">
        <is>
          <t>Disclosure of detailed information about intangible assets [line items]</t>
        </is>
      </c>
    </row>
    <row r="32">
      <c r="A32" s="4" t="inlineStr">
        <is>
          <t>Balance at the beginning of the year</t>
        </is>
      </c>
      <c r="C32" s="5" t="n">
        <v>4885305</v>
      </c>
      <c r="D32" s="5" t="n">
        <v>4593100</v>
      </c>
    </row>
    <row r="33">
      <c r="A33" s="4" t="inlineStr">
        <is>
          <t>Additions</t>
        </is>
      </c>
      <c r="C33" s="6" t="n">
        <v>416070</v>
      </c>
      <c r="D33" s="6" t="n">
        <v>375801</v>
      </c>
    </row>
    <row r="34">
      <c r="A34" s="4" t="inlineStr">
        <is>
          <t>Disposals</t>
        </is>
      </c>
      <c r="C34" s="6" t="n">
        <v>-35885</v>
      </c>
      <c r="D34" s="6" t="n">
        <v>-139663</v>
      </c>
    </row>
    <row r="35">
      <c r="A35" s="4" t="inlineStr">
        <is>
          <t>Effects of foreign exchange</t>
        </is>
      </c>
      <c r="C35" s="6" t="n">
        <v>-6667</v>
      </c>
      <c r="D35" s="6" t="n">
        <v>56067</v>
      </c>
    </row>
    <row r="36">
      <c r="A36" s="4" t="inlineStr">
        <is>
          <t>Balance at the end of the year</t>
        </is>
      </c>
      <c r="C36" s="6" t="n">
        <v>5258823</v>
      </c>
      <c r="D36" s="6" t="n">
        <v>4885305</v>
      </c>
      <c r="E36" s="6" t="n">
        <v>4593100</v>
      </c>
    </row>
    <row r="37">
      <c r="A37" s="4" t="inlineStr">
        <is>
          <t>Licencse [member] | Other intangible assets [member] | Accumulated depreciation and amortization [member]</t>
        </is>
      </c>
    </row>
    <row r="38">
      <c r="A38" s="3" t="inlineStr">
        <is>
          <t>Disclosure of detailed information about intangible assets [line items]</t>
        </is>
      </c>
    </row>
    <row r="39">
      <c r="A39" s="4" t="inlineStr">
        <is>
          <t>Balance at the beginning of the year</t>
        </is>
      </c>
      <c r="C39" s="6" t="n">
        <v>-4592114</v>
      </c>
      <c r="D39" s="6" t="n">
        <v>-4232303</v>
      </c>
    </row>
    <row r="40">
      <c r="A40" s="4" t="inlineStr">
        <is>
          <t>Disposals</t>
        </is>
      </c>
      <c r="C40" s="6" t="n">
        <v>32561</v>
      </c>
      <c r="D40" s="6" t="n">
        <v>138099</v>
      </c>
    </row>
    <row r="41">
      <c r="A41" s="4" t="inlineStr">
        <is>
          <t>Amortization</t>
        </is>
      </c>
      <c r="C41" s="6" t="n">
        <v>-371115</v>
      </c>
      <c r="D41" s="6" t="n">
        <v>-441229</v>
      </c>
    </row>
    <row r="42">
      <c r="A42" s="4" t="inlineStr">
        <is>
          <t>Effects of foreign exchange</t>
        </is>
      </c>
      <c r="C42" s="6" t="n">
        <v>-19647</v>
      </c>
      <c r="D42" s="6" t="n">
        <v>-56681</v>
      </c>
    </row>
    <row r="43">
      <c r="A43" s="4" t="inlineStr">
        <is>
          <t>Balance at the end of the year</t>
        </is>
      </c>
      <c r="C43" s="6" t="n">
        <v>-4950315</v>
      </c>
      <c r="D43" s="6" t="n">
        <v>-4592114</v>
      </c>
      <c r="E43" s="6" t="n">
        <v>-4232303</v>
      </c>
    </row>
    <row r="44">
      <c r="A44" s="4" t="inlineStr">
        <is>
          <t>Exploration expenses, evaluation of assets and concessoins [member] | Other intangible assets [member]</t>
        </is>
      </c>
    </row>
    <row r="45">
      <c r="A45" s="3" t="inlineStr">
        <is>
          <t>Disclosure of detailed information about intangible assets [line items]</t>
        </is>
      </c>
    </row>
    <row r="46">
      <c r="A46" s="4" t="inlineStr">
        <is>
          <t>Balance at the beginning of the year</t>
        </is>
      </c>
      <c r="C46" s="6" t="n">
        <v>1047433</v>
      </c>
    </row>
    <row r="47">
      <c r="A47" s="4" t="inlineStr">
        <is>
          <t>Balance at the end of the year</t>
        </is>
      </c>
      <c r="C47" s="5" t="n">
        <v>1068502</v>
      </c>
      <c r="D47" s="5" t="n">
        <v>1047433</v>
      </c>
    </row>
    <row r="48">
      <c r="A48" s="4" t="inlineStr">
        <is>
          <t>Useful lives</t>
        </is>
      </c>
      <c r="B48" s="4" t="inlineStr">
        <is>
          <t>Up to 36 years</t>
        </is>
      </c>
      <c r="C48" s="4" t="inlineStr">
        <is>
          <t>Up to 36 years</t>
        </is>
      </c>
      <c r="D48" s="4" t="inlineStr">
        <is>
          <t>Up to 36 years</t>
        </is>
      </c>
    </row>
    <row r="49">
      <c r="A49" s="4" t="inlineStr">
        <is>
          <t>Exploration expenses, evaluation of assets and concessoins [member] | Other intangible assets [member] | Carrying amount [member]</t>
        </is>
      </c>
    </row>
    <row r="50">
      <c r="A50" s="3" t="inlineStr">
        <is>
          <t>Disclosure of detailed information about intangible assets [line items]</t>
        </is>
      </c>
    </row>
    <row r="51">
      <c r="A51" s="4" t="inlineStr">
        <is>
          <t>Balance at the beginning of the year</t>
        </is>
      </c>
      <c r="C51" s="5" t="n">
        <v>1769100</v>
      </c>
      <c r="D51" s="5" t="n">
        <v>2174063</v>
      </c>
    </row>
    <row r="52">
      <c r="A52" s="4" t="inlineStr">
        <is>
          <t>Additions</t>
        </is>
      </c>
      <c r="C52" s="6" t="n">
        <v>20165</v>
      </c>
      <c r="D52" s="6" t="n">
        <v>27785</v>
      </c>
    </row>
    <row r="53">
      <c r="A53" s="4" t="inlineStr">
        <is>
          <t>Disposals</t>
        </is>
      </c>
      <c r="D53" s="6" t="n">
        <v>-527489</v>
      </c>
    </row>
    <row r="54">
      <c r="A54" s="4" t="inlineStr">
        <is>
          <t>Effects of foreign exchange</t>
        </is>
      </c>
      <c r="C54" s="6" t="n">
        <v>56583</v>
      </c>
      <c r="D54" s="6" t="n">
        <v>94741</v>
      </c>
    </row>
    <row r="55">
      <c r="A55" s="4" t="inlineStr">
        <is>
          <t>Balance at the end of the year</t>
        </is>
      </c>
      <c r="C55" s="6" t="n">
        <v>1845848</v>
      </c>
      <c r="D55" s="6" t="n">
        <v>1769100</v>
      </c>
      <c r="E55" s="6" t="n">
        <v>2174063</v>
      </c>
    </row>
    <row r="56">
      <c r="A56" s="4" t="inlineStr">
        <is>
          <t>Exploration expenses, evaluation of assets and concessoins [member] | Other intangible assets [member] | Accumulated depreciation and amortization [member]</t>
        </is>
      </c>
    </row>
    <row r="57">
      <c r="A57" s="3" t="inlineStr">
        <is>
          <t>Disclosure of detailed information about intangible assets [line items]</t>
        </is>
      </c>
    </row>
    <row r="58">
      <c r="A58" s="4" t="inlineStr">
        <is>
          <t>Balance at the beginning of the year</t>
        </is>
      </c>
      <c r="C58" s="6" t="n">
        <v>-721667</v>
      </c>
      <c r="D58" s="6" t="n">
        <v>-781617</v>
      </c>
    </row>
    <row r="59">
      <c r="A59" s="4" t="inlineStr">
        <is>
          <t>Disposals</t>
        </is>
      </c>
      <c r="D59" s="6" t="n">
        <v>132935</v>
      </c>
    </row>
    <row r="60">
      <c r="A60" s="4" t="inlineStr">
        <is>
          <t>Amortization</t>
        </is>
      </c>
      <c r="C60" s="6" t="n">
        <v>-32180</v>
      </c>
      <c r="D60" s="6" t="n">
        <v>-37759</v>
      </c>
    </row>
    <row r="61">
      <c r="A61" s="4" t="inlineStr">
        <is>
          <t>Effects of foreign exchange</t>
        </is>
      </c>
      <c r="C61" s="6" t="n">
        <v>-23499</v>
      </c>
      <c r="D61" s="6" t="n">
        <v>-35226</v>
      </c>
    </row>
    <row r="62">
      <c r="A62" s="4" t="inlineStr">
        <is>
          <t>Balance at the end of the year</t>
        </is>
      </c>
      <c r="C62" s="5" t="n">
        <v>-777346</v>
      </c>
      <c r="D62" s="5" t="n">
        <v>-721667</v>
      </c>
      <c r="E62" s="5" t="n">
        <v>-78161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36:54Z</dcterms:created>
  <dcterms:modified xmlns:dcterms="http://purl.org/dc/terms/" xmlns:xsi="http://www.w3.org/2001/XMLSchema-instance" xsi:type="dcterms:W3CDTF">2022-04-29T20:36:54Z</dcterms:modified>
</cp:coreProperties>
</file>